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56" r:id="rId7"/>
    <sheet name="CONDENSED_CONSOLIDATED_STATEME4" sheetId="8" r:id="rId8"/>
    <sheet name="Basis_of_Presentation_Summary_" sheetId="57" r:id="rId9"/>
    <sheet name="Recent_Accounting_Pronouncemen" sheetId="58" r:id="rId10"/>
    <sheet name="Segments" sheetId="59" r:id="rId11"/>
    <sheet name="Investments" sheetId="60" r:id="rId12"/>
    <sheet name="Fair_Value_Measurements" sheetId="61" r:id="rId13"/>
    <sheet name="Goodwill_and_Intangible_Assets" sheetId="62" r:id="rId14"/>
    <sheet name="LongTerm_Debt" sheetId="63" r:id="rId15"/>
    <sheet name="Related_Party_Transactions" sheetId="64" r:id="rId16"/>
    <sheet name="Earnings_per_Common_Share" sheetId="65" r:id="rId17"/>
    <sheet name="Shareholders_Equity" sheetId="66" r:id="rId18"/>
    <sheet name="Share_Based_Compensation" sheetId="67" r:id="rId19"/>
    <sheet name="Dividends_Declared" sheetId="68" r:id="rId20"/>
    <sheet name="Subsequent_Events" sheetId="69" r:id="rId21"/>
    <sheet name="Basis_of_Presentation_Summary_1" sheetId="70" r:id="rId22"/>
    <sheet name="Segments_Tables" sheetId="71" r:id="rId23"/>
    <sheet name="Investments_Tables" sheetId="72" r:id="rId24"/>
    <sheet name="Fair_Value_Measurements_Tables" sheetId="73" r:id="rId25"/>
    <sheet name="Goodwill_and_Intangible_Assets1" sheetId="74" r:id="rId26"/>
    <sheet name="Earnings_per_Common_Share_Tabl" sheetId="75" r:id="rId27"/>
    <sheet name="Shareholders_Equity_Tables" sheetId="76" r:id="rId28"/>
    <sheet name="Share_Based_Compensation_Table" sheetId="77" r:id="rId29"/>
    <sheet name="Dividends_Declared_Tables" sheetId="78" r:id="rId30"/>
    <sheet name="Subsequent_Events_Tables" sheetId="79" r:id="rId31"/>
    <sheet name="Segments_Net_Income_Loss_and_T" sheetId="80" r:id="rId32"/>
    <sheet name="Segments_Net_Premiums_Details" sheetId="33" r:id="rId33"/>
    <sheet name="Investments_Schedule_of_Invest" sheetId="81" r:id="rId34"/>
    <sheet name="Investments_Contractual_Maturi" sheetId="82" r:id="rId35"/>
    <sheet name="Investments_Fair_Value_and_Unr" sheetId="83" r:id="rId36"/>
    <sheet name="Investments_Credit_Ratings_Det" sheetId="37" r:id="rId37"/>
    <sheet name="Investments_Other_Investments_" sheetId="84" r:id="rId38"/>
    <sheet name="Investments_Realized_and_Unrea" sheetId="39" r:id="rId39"/>
    <sheet name="Investments_Restricted_Cash_an" sheetId="85" r:id="rId40"/>
    <sheet name="Fair_Value_Measurements_Fair_V" sheetId="86" r:id="rId41"/>
    <sheet name="Fair_Value_Measurements_Change" sheetId="42" r:id="rId42"/>
    <sheet name="Fair_Value_Measurements_Fair_V1" sheetId="87" r:id="rId43"/>
    <sheet name="Goodwill_and_Intangible_Assets2" sheetId="88" r:id="rId44"/>
    <sheet name="LongTerm_Debt_Details" sheetId="89" r:id="rId45"/>
    <sheet name="Related_Party_Transactions_AmT" sheetId="90" r:id="rId46"/>
    <sheet name="Related_Party_Transactions_NGH" sheetId="91" r:id="rId47"/>
    <sheet name="Earnings_per_Common_Share_Deta" sheetId="48" r:id="rId48"/>
    <sheet name="Earnings_per_Common_Share_Anti" sheetId="49" r:id="rId49"/>
    <sheet name="Shareholders_Equity_Details" sheetId="92" r:id="rId50"/>
    <sheet name="Share_Based_Compensation_Detai" sheetId="93" r:id="rId51"/>
    <sheet name="Dividends_Declared_Details" sheetId="52" r:id="rId52"/>
    <sheet name="Subsequent_Events_Details" sheetId="94" r:id="rId53"/>
  </sheets>
  <calcPr calcId="0"/>
</workbook>
</file>

<file path=xl/sharedStrings.xml><?xml version="1.0" encoding="utf-8"?>
<sst xmlns="http://schemas.openxmlformats.org/spreadsheetml/2006/main" count="15659" uniqueCount="1227">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HLD</t>
  </si>
  <si>
    <t>Entity Registrant Name</t>
  </si>
  <si>
    <t>'MAIDEN HOLDINGS, LTD.</t>
  </si>
  <si>
    <t>Entity Central Index Key</t>
  </si>
  <si>
    <t>'0001412100</t>
  </si>
  <si>
    <t>Current Fiscal Year End Data</t>
  </si>
  <si>
    <t>'--12-31</t>
  </si>
  <si>
    <t>Entity Filer Category</t>
  </si>
  <si>
    <t>'Accelerated Filer</t>
  </si>
  <si>
    <t>Entity Common Stock, Shares Outstanding</t>
  </si>
  <si>
    <t>CONDENSED CONSOLIDATED BALANCE SHEETS (USD $)</t>
  </si>
  <si>
    <t>In Thousands, unless otherwise specified</t>
  </si>
  <si>
    <t>Dec. 31, 2012</t>
  </si>
  <si>
    <t>ASSETS</t>
  </si>
  <si>
    <t>Fixed maturities, available-for-sale, at fair value (Amortized cost 2013: $2,620,107; 2012: $2,475,202)</t>
  </si>
  <si>
    <t>Other investments, at fair value (Cost 2013: $4,500; 2012: $2,599)</t>
  </si>
  <si>
    <t>Total investments</t>
  </si>
  <si>
    <t>Cash and cash equivalents</t>
  </si>
  <si>
    <t>Restricted cash and cash equivalents</t>
  </si>
  <si>
    <t>Accrued investment income</t>
  </si>
  <si>
    <t>Reinsurance balances receivable, net (includes $272,391 and $265,766 from related parties in 2013 and 2012, respectively)</t>
  </si>
  <si>
    <t>Funds withheld</t>
  </si>
  <si>
    <t>Prepaid reinsurance premiums (includes $360 and $743 from related parties in 2013 and 2012, respectively)</t>
  </si>
  <si>
    <t>Reinsurance recoverable on unpaid losses (includes $9,132 and $9,387 from related parties in 2013 and 2012, respectively)</t>
  </si>
  <si>
    <t>Loan to related party</t>
  </si>
  <si>
    <t>Deferred commission and other acquisition expenses (includes $222,785 and $187,387 from related parties in 2013 and 2012, respectively)</t>
  </si>
  <si>
    <t>Goodwill and intangible assets, net</t>
  </si>
  <si>
    <t>Other assets</t>
  </si>
  <si>
    <t>Total assets</t>
  </si>
  <si>
    <t>LIABILITIES</t>
  </si>
  <si>
    <t>Reserve for loss and loss adjustment expenses (includes $825,096 and $610,810 from related parties in 2013 and 2012, respectively)</t>
  </si>
  <si>
    <t>Unearned premiums (includes $742,204 and $612,903 from related parties in 2013 and 2012, respectively)</t>
  </si>
  <si>
    <t>Accrued expenses and other liabilities</t>
  </si>
  <si>
    <t>Senior notes</t>
  </si>
  <si>
    <t>Junior subordinated debt</t>
  </si>
  <si>
    <t>Total liabilities</t>
  </si>
  <si>
    <t>Commitments and Contingencies</t>
  </si>
  <si>
    <t>'  </t>
  </si>
  <si>
    <t>EQUITY</t>
  </si>
  <si>
    <t>Preference shares</t>
  </si>
  <si>
    <t>Common shares ($0.01 par value; 73,575,384 and 73,306,283 shares issued in 2013 and 2012, respectively; 72,613,048 and 72,343,947 shares outstanding in 2013 and 2012, respectively)</t>
  </si>
  <si>
    <t>Additional paid-in capital</t>
  </si>
  <si>
    <t>Accumulated other comprehensive income</t>
  </si>
  <si>
    <t>Retained earnings</t>
  </si>
  <si>
    <t>Treasury shares, at cost (2013 and 2012: 962,336 shares)</t>
  </si>
  <si>
    <t>Total Maiden shareholdersâ€™ equity</t>
  </si>
  <si>
    <t>Noncontrolling interest in subsidiaries</t>
  </si>
  <si>
    <t>Total equity</t>
  </si>
  <si>
    <t>Total liabilities and equity</t>
  </si>
  <si>
    <t>CONDENSED CONSOLIDATED BALANCE SHEETS (Parenthetical) (USD $)</t>
  </si>
  <si>
    <t>In Thousands, except Share data, unless otherwise specified</t>
  </si>
  <si>
    <t>Fixed Maturities, available-for-sale, Amortized cost</t>
  </si>
  <si>
    <t>Other Investments, Cost</t>
  </si>
  <si>
    <t>Reinsurance balance receivable, net</t>
  </si>
  <si>
    <t>Prepaid reinsurance premiums</t>
  </si>
  <si>
    <t>Reinsurance recoverable on unpaid losses</t>
  </si>
  <si>
    <t>Deferred commissions and other acquisition expenses</t>
  </si>
  <si>
    <t>Reserve for loss and loss adjustment expenses</t>
  </si>
  <si>
    <t>Unearned premiums</t>
  </si>
  <si>
    <t>Common shares, par value</t>
  </si>
  <si>
    <t>Common shares, issued</t>
  </si>
  <si>
    <t>Common shares, shares outstanding</t>
  </si>
  <si>
    <t>Treasury shares, shares</t>
  </si>
  <si>
    <t>Related Party Transactions</t>
  </si>
  <si>
    <t>CONDENSED CONSOLIDATED STATEMENTS OF INCOME (USD $)</t>
  </si>
  <si>
    <t>3 Months Ended</t>
  </si>
  <si>
    <t>Sep. 30, 2012</t>
  </si>
  <si>
    <t>Revenues:</t>
  </si>
  <si>
    <t>Gross premiums written</t>
  </si>
  <si>
    <t>Net premiums written</t>
  </si>
  <si>
    <t>Change in unearned premiums</t>
  </si>
  <si>
    <t>Net premiums earned</t>
  </si>
  <si>
    <t>Other insurance revenue</t>
  </si>
  <si>
    <t>Net investment income</t>
  </si>
  <si>
    <t>Net realized gains on investment</t>
  </si>
  <si>
    <t>Total revenues</t>
  </si>
  <si>
    <t>Expenses:</t>
  </si>
  <si>
    <t>Net loss and loss adjustment expenses</t>
  </si>
  <si>
    <t>Commission and other acquisition expenses</t>
  </si>
  <si>
    <t>General and administrative expenses</t>
  </si>
  <si>
    <t>Interest and amortization expenses</t>
  </si>
  <si>
    <t>Amortization of intangible assets</t>
  </si>
  <si>
    <t>Foreign exchange and other losses (gains)</t>
  </si>
  <si>
    <t>Total expenses</t>
  </si>
  <si>
    <t>Income before income taxes</t>
  </si>
  <si>
    <t>Income taxes:</t>
  </si>
  <si>
    <t>Current tax expense</t>
  </si>
  <si>
    <t>Deferred tax expense</t>
  </si>
  <si>
    <t>Income tax expense</t>
  </si>
  <si>
    <t>Net income</t>
  </si>
  <si>
    <t>Less: Income attributable to noncontrolling interest</t>
  </si>
  <si>
    <t>Net income attributable to Maiden shareholders</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Dividends declared per common share (in dollars per share)</t>
  </si>
  <si>
    <t>CONDENSED CONSOLIDATED STATEMENTS OF COMPREHENSIVE INCOME (LOSS) (USD $)</t>
  </si>
  <si>
    <t>Comprehensive income:</t>
  </si>
  <si>
    <t>Other comprehensive income (loss)</t>
  </si>
  <si>
    <t>Net unrealized holding gains (losses) on available-for-sale fixed maturities arising during the period (net of tax of $(10) and $23 for the three and nine months ended September 30, 2013 and $(44) and $(39) for the three and nine months ended September 30, 2012, respectively)</t>
  </si>
  <si>
    <t>Adjustment for reclassification of net realized gains recognized in net income, net of tax</t>
  </si>
  <si>
    <t>Foreign currency translation adjustment</t>
  </si>
  <si>
    <t>Comprehensive income (loss)</t>
  </si>
  <si>
    <t>Net income attributable to noncontrolling interest</t>
  </si>
  <si>
    <t>Other comprehensive (income) loss attributable to noncontrolling interest</t>
  </si>
  <si>
    <t>Comprehensive income attributable to noncontrolling interest</t>
  </si>
  <si>
    <t>Comprehensive income (loss) attributable to Maiden shareholders</t>
  </si>
  <si>
    <t>CONDENSED CONSOLIDATED STATEMENTS OF COMPREHENSIVE INCOME (Parenthetical) (USD $)</t>
  </si>
  <si>
    <t>Statement of Comprehensive Income [Abstract]</t>
  </si>
  <si>
    <t>Tax on unrealized holding (losses) gains on available-for-sale fixed maturities</t>
  </si>
  <si>
    <t>CONDENSED CONSOLIDATED STATEMENTS OF CHANGES IN SHAREHOLDERS' EQUITY (USD $)</t>
  </si>
  <si>
    <t>Total</t>
  </si>
  <si>
    <t>Common shares</t>
  </si>
  <si>
    <t>Treasury shares</t>
  </si>
  <si>
    <t>Beginning balance at Dec. 31, 2011</t>
  </si>
  <si>
    <t>Increase (Decrease) in Stockholders' Equity [Roll Forward]</t>
  </si>
  <si>
    <t>Issuance of preference shares - Series A</t>
  </si>
  <si>
    <t>Preference shares - Series B subscribed but unissued</t>
  </si>
  <si>
    <t>Subscription receivable</t>
  </si>
  <si>
    <t>Exercise of options and issuance of shares</t>
  </si>
  <si>
    <t>Issuance costs of preference shares</t>
  </si>
  <si>
    <t>Share based compensation expense</t>
  </si>
  <si>
    <t>Change in net unrealized (losses) gains on investments, net</t>
  </si>
  <si>
    <t>Dividend paid to noncontrolling interest</t>
  </si>
  <si>
    <t>Dividends on common shares</t>
  </si>
  <si>
    <t>Ending balance at Sep. 30, 2012</t>
  </si>
  <si>
    <t>Beginning balance at Dec. 31, 2012</t>
  </si>
  <si>
    <t>Ending balance at Sep. 30, 2013</t>
  </si>
  <si>
    <t>CONDENSED CONSOLIDATED STATEMENTS OF CASH FLOWS (USD $)</t>
  </si>
  <si>
    <t>Cash flows from operating activities:</t>
  </si>
  <si>
    <t>Adjustments to reconcile net income to net cash provided by operating activities:</t>
  </si>
  <si>
    <t>Depreciation and amortization of intangibles</t>
  </si>
  <si>
    <t>Foreign exchange and other gains</t>
  </si>
  <si>
    <t>Amortization of share-based compensation expense, bond premium and discount and subordinated debt discount, net</t>
  </si>
  <si>
    <t>Changes in assets â€“ (increase) decrease:</t>
  </si>
  <si>
    <t>Reinsurance balances receivable, net</t>
  </si>
  <si>
    <t>Deferred commission and other acquisition expenses</t>
  </si>
  <si>
    <t>Changes in liabilities â€“ increase (decrease):</t>
  </si>
  <si>
    <t>Net cash provided by operating activities</t>
  </si>
  <si>
    <t>Cash flows from investing activities:</t>
  </si>
  <si>
    <t>Purchases of fixed maturities â€“ available-for-sale</t>
  </si>
  <si>
    <t>Purchases of fixed-maturity securities â€“ trading and short sales</t>
  </si>
  <si>
    <t>Purchases of other investments</t>
  </si>
  <si>
    <t>Proceeds from sales of fixed maturities â€“ available-for-sale</t>
  </si>
  <si>
    <t>Proceeds from sales of fixed-maturity securities â€“ trading and short sales</t>
  </si>
  <si>
    <t>Proceeds from maturities and calls of fixed maturities</t>
  </si>
  <si>
    <t>Proceeds from redemption of other investments</t>
  </si>
  <si>
    <t>Increase in restricted cash and cash equivalents</t>
  </si>
  <si>
    <t>Proceeds from sale of a business unit</t>
  </si>
  <si>
    <t>Other, net</t>
  </si>
  <si>
    <t>Net cash used in investing activities</t>
  </si>
  <si>
    <t>Cash flows from financing activities:</t>
  </si>
  <si>
    <t>Senior notes issuance, net of issuance costs</t>
  </si>
  <si>
    <t>Preference shares issuance, net of issuance costs</t>
  </si>
  <si>
    <t>Common share issuance</t>
  </si>
  <si>
    <t>Dividends paid to common shareholders</t>
  </si>
  <si>
    <t>Dividends paid to preference shareholders</t>
  </si>
  <si>
    <t>Net cash (used in) provided by financing activities</t>
  </si>
  <si>
    <t>Effect of exchange rate changes on foreign currency cash</t>
  </si>
  <si>
    <t>Net increase (decrease) in cash and cash equivalents</t>
  </si>
  <si>
    <t>Cash and cash equivalents, beginning of period</t>
  </si>
  <si>
    <t>Cash and cash equivalents, end of period</t>
  </si>
  <si>
    <t>Basis of Presentation - Summary of Significant Accounting Policies</t>
  </si>
  <si>
    <t>Organization, Consolidation and Presentation of Financial Statements [Abstract]</t>
  </si>
  <si>
    <t>The accompanying unaudited condensed consolidated financial statements include the accounts of Maiden Holdings, Ltd.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in the condensed consolidated financial statements.</t>
  </si>
  <si>
    <t>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These unaudited condensed consolidated financial statements, including these notes, should be read in conjunction with the Company's audited consolidated financial statements, and related notes thereto, included in the Company's Annual Report on Form 10-K for the year ended </t>
    </r>
    <r>
      <rPr>
        <sz val="10"/>
        <color rgb="FF000000"/>
        <rFont val="Inherit"/>
      </rPr>
      <t>December 31, 2012</t>
    </r>
    <r>
      <rPr>
        <sz val="10"/>
        <color theme="1"/>
        <rFont val="Inherit"/>
      </rPr>
      <t>.</t>
    </r>
  </si>
  <si>
    <r>
      <t xml:space="preserve">Certain reclassifications have been made for </t>
    </r>
    <r>
      <rPr>
        <sz val="10"/>
        <color rgb="FF000000"/>
        <rFont val="Inherit"/>
      </rPr>
      <t>2012</t>
    </r>
    <r>
      <rPr>
        <sz val="10"/>
        <color theme="1"/>
        <rFont val="Inherit"/>
      </rPr>
      <t xml:space="preserve"> to conform to the </t>
    </r>
    <r>
      <rPr>
        <sz val="10"/>
        <color rgb="FF000000"/>
        <rFont val="Inherit"/>
      </rPr>
      <t>2013</t>
    </r>
    <r>
      <rPr>
        <sz val="10"/>
        <color theme="1"/>
        <rFont val="Inherit"/>
      </rPr>
      <t xml:space="preserve"> presentation and have no impact on net income previously reported.</t>
    </r>
  </si>
  <si>
    <t>Recent Accounting Pronouncements</t>
  </si>
  <si>
    <t>New Accounting Pronouncements and Changes in Accounting Principles [Abstract]</t>
  </si>
  <si>
    <t>Recently Adopted Accounting Standards Updates</t>
  </si>
  <si>
    <t>Comprehensive Income - Reporting of amounts reclassified out of Accumulated Other Comprehensive Income</t>
  </si>
  <si>
    <t>In February 2013, the Financial Accounting Standards Board ("FASB") issued Accounting Standards Update ("ASU") 2013-02, which adds new disclosure requirements for items reclassified out of accumulated other comprehensive income. The ASU expands the current disclosure guidance by requiring entities to present separately, for each component of other comprehensive income, current period reclassifications out of accumulated other comprehensive income and other amounts of current period other comprehensive income. Entities may present the disaggregation either on the face of the statement where net income is presented or in the notes to the financial statements. The new disclosure requirements are effective for fiscal years, and interim periods within those years, beginning after December 15, 2012. Early adoption of the guidance is permitted and shall be applied prospectively. The adoption of this guidance did not have any effect on the Company's results of operations, financial position or liquidity.</t>
  </si>
  <si>
    <t xml:space="preserve">Balance Sheet Offsetting </t>
  </si>
  <si>
    <t>In December 2011, the FASB issued new guidance requiring additional disclosures about financial instruments and derivative instruments that are either: (1) offset for balance sheet presentation purposes or (2) subject to an enforceable master netting arrangement or similar arrangement, regardless of whether they are offset for balance sheet presentation purposes. This guidance is effective at January 1, 2013, with retrospective presentation of the new disclosures required. As this new guidance is disclosure-related only and does not amend the existing balance sheet offsetting guidance, the adoption of this guidance did not have any effect on the Company's results of operations, financial position or liquidity.</t>
  </si>
  <si>
    <t>Qualitative Impairment Test For Indefinite-Lived Intangibles</t>
  </si>
  <si>
    <t>On July 27, 2012, the FASB issued final guidance adding an optional qualitative assessment for determining whether an indefinite-lived intangible asset is impaired. This ASU 2012-02 is similar to the goodwill guidance which allows companies to perform a qualitative assessment to test goodwill for impairment. This guidance gives companies the option to first perform a qualitative assessment to determine whether it is more likely than not (a likelihood of more than 50%) that an indefinite-lived intangible asset is impaired. If a company determines that it is more likely than not that the fair value of such asset exceeds its carrying amount, it would not need to calculate the fair value of the asset in that year. However, if a company concludes otherwise, it must calculate the fair value of the asset, compare that value with its carrying amount and record an impairment charge, if any. To perform a qualitative assessment, a company must identify and evaluate changes in economic, industry and company-specific events and circumstances that could affect the significant inputs used to determine the fair value of an indefinite-lived intangible asset. The guidance is effective for annual and interim impairment tests performed for fiscal years beginning after September 15, 2012. Early adoption is permitted. The adoption of this guidance did not have any effect on the Company's results of operations, financial position or liquidity.</t>
  </si>
  <si>
    <t>2. Recent Accounting Pronouncements (continued)</t>
  </si>
  <si>
    <t>Technical Corrections and Improvements</t>
  </si>
  <si>
    <t>In October 2012, FASB issued ASU 2012-04, Technical Corrections and Improvements.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ransition guidance is provided for amendments the FASB believes could change practice. The amendments in this ASU that will not have transition guidance will be effective upon issuance for both public and nonpublic entities. For public entities, the amendments that are subject to the transition guidance will be effective for fiscal periods beginning after December 15, 2012. The adoption of this guidance did not have any effect on the Company's results of operations, financial position or liquidity.</t>
  </si>
  <si>
    <t>Recently Issued Accounting Standards Updates Not Yet Adopted</t>
  </si>
  <si>
    <t xml:space="preserve">Parent's Accounting for the Cumulative Translation Adjustment upon Derecognition of Certain Subsidiaries or Groups of Assets within a Foreign Entity or of an Investment in a Foreign Entity </t>
  </si>
  <si>
    <r>
      <t xml:space="preserve">In March 2013, FASB issued ASU 2013-05 with the objective of resolving the diversity about whether Accounting Standards Codification ("ASC") 810-10, </t>
    </r>
    <r>
      <rPr>
        <i/>
        <sz val="10"/>
        <color theme="1"/>
        <rFont val="Inherit"/>
      </rPr>
      <t>Consolidation - Overall</t>
    </r>
    <r>
      <rPr>
        <sz val="10"/>
        <color theme="1"/>
        <rFont val="Inherit"/>
      </rPr>
      <t xml:space="preserve">, or ASC 830-30, </t>
    </r>
    <r>
      <rPr>
        <i/>
        <sz val="10"/>
        <color theme="1"/>
        <rFont val="Inherit"/>
      </rPr>
      <t>Foreign Currency Matters - Translation of Financial Statements</t>
    </r>
    <r>
      <rPr>
        <sz val="10"/>
        <color theme="1"/>
        <rFont val="Inherit"/>
      </rPr>
      <t xml:space="preserv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
    </r>
  </si>
  <si>
    <t xml:space="preserve">Under this guidance, when a reporting entity that is also the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for an equity method investment that is a foreign entity, the partial sale guidance in ASC 830-30-40 continues to be applicable.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Furthermore,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
  </si>
  <si>
    <t>The amendments in this ASU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The adoption of this guidance is not expected to have an impact on our results of operations, financial condition or liquidity.</t>
  </si>
  <si>
    <t>Presentation of an Unrecognized Tax Benefit When a Net Operating Loss Carry-forward, a Similar Tax Loss, or a Tax Credit Carry-forward Exists</t>
  </si>
  <si>
    <t>On July 18, 2013, FASB issued ASU 2013-11 which provides guidance on the presentation of an unrecognized tax benefit when a net operating loss ("NOL") carry-forward, a similar tax loss, or a tax credit carry-forward exists. Under this ASU, an entity must present an unrecognized tax benefit, or a portion of an unrecognized tax benefit, as a reduction to a deferred tax asset for a NOL carry-forward, similar tax loss, or a tax credit carry-forward. There are two exceptions to this form of presentation as follows:</t>
  </si>
  <si>
    <t>•</t>
  </si>
  <si>
    <t>To the extent a NOL carry-forward, a similar tax loss, or a tax credit carry-forward is not available at the reporting date under the tax law of the applicable jurisdiction to settle any additional income taxes that would result from the disallowance of a tax position; and</t>
  </si>
  <si>
    <t>The entity does not intend to use the deferred tax asset for this purpose.</t>
  </si>
  <si>
    <t>If either of these conditions exists, an entity should present an unrecognized benefit in the financial statements as a liability and should not net the unrecognizable tax benefit with a deferred tax asset.</t>
  </si>
  <si>
    <t>The amendments in this update are effective for fiscal years, and interim periods within those years, beginning after December 15, 2013. Early adoption is permitted. The adoption of this guidance is not expected to have an impact on our results of operations, financial condition or liquidity.</t>
  </si>
  <si>
    <t>Segments</t>
  </si>
  <si>
    <t>Segment Reporting [Abstract]</t>
  </si>
  <si>
    <r>
      <t xml:space="preserve">The Company currently operates </t>
    </r>
    <r>
      <rPr>
        <sz val="10"/>
        <color rgb="FF000000"/>
        <rFont val="Inherit"/>
      </rPr>
      <t>three</t>
    </r>
    <r>
      <rPr>
        <sz val="10"/>
        <color theme="1"/>
        <rFont val="Inherit"/>
      </rPr>
      <t xml:space="preserve"> business segments, Diversified Reinsurance, AmTrust Quota Share Reinsurance and the NGHC Quota Share (formerly known as ACAC Quota Share).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the Company does not allocate general corporate expenses to the segments. In determining total assets by segment, the Company identifies those assets that are attributable to a particular segment such as reinsurance balances receivable, funds withheld, prepaid reinsurance premiums, reinsurance recoverable on unpaid losses, deferred commission and other acquisition expenses, loans, goodwill and intangible assets, and restricted cash and cash equivalents and investments. All remaining assets are allocated to Corporate. </t>
    </r>
  </si>
  <si>
    <t>Fee-generating business, which is included in the Diversified Reinsurance segment, is considered part of the underwriting operations of the Company.</t>
  </si>
  <si>
    <t>To the extent that the fees are generated on underlying insurance contracts sold to third parties that are then ceded under quota share reinsurance contracts with Maiden Insurance Company Ltd. ("Maiden Bermuda"), a proportionate share of the fee is offset against the related acquisition expense. To the extent that fee business is not directly associated with premium revenue generated under the applicable reinsurance contracts, that fee revenue is separately reported on the line captioned “Other insurance revenue” in the Company's unaudited Condensed Consolidated Statements of Income.</t>
  </si>
  <si>
    <t>The following tables summarize the underwriting results of our operating segments:</t>
  </si>
  <si>
    <t>3. Segments (continued)</t>
  </si>
  <si>
    <t>For the Three Months Ended September 30, 2013</t>
  </si>
  <si>
    <t>Diversified Reinsurance</t>
  </si>
  <si>
    <t>AmTrust Quota Share Reinsurance</t>
  </si>
  <si>
    <t>NGHC</t>
  </si>
  <si>
    <t>Quota Share</t>
  </si>
  <si>
    <t>$</t>
  </si>
  <si>
    <t>—</t>
  </si>
  <si>
    <t>(137,080</t>
  </si>
  <si>
    <t>)</t>
  </si>
  <si>
    <t>(160,212</t>
  </si>
  <si>
    <t>(44,337</t>
  </si>
  <si>
    <t>(341,629</t>
  </si>
  <si>
    <t>(51,657</t>
  </si>
  <si>
    <t>(71,869</t>
  </si>
  <si>
    <t>(20,668</t>
  </si>
  <si>
    <t>(144,194</t>
  </si>
  <si>
    <t>(9,688</t>
  </si>
  <si>
    <t>(504</t>
  </si>
  <si>
    <t>(177</t>
  </si>
  <si>
    <t>(10,369</t>
  </si>
  <si>
    <t>Underwriting income</t>
  </si>
  <si>
    <t>Reconciliation to net income attributable to Maiden common shareholders</t>
  </si>
  <si>
    <t>Net investment income and realized gains on investment</t>
  </si>
  <si>
    <t>(945</t>
  </si>
  <si>
    <t>Foreign exchange and other losses</t>
  </si>
  <si>
    <t>(23</t>
  </si>
  <si>
    <t>(9,571</t>
  </si>
  <si>
    <t>Other general and administrative expenses</t>
  </si>
  <si>
    <t>(2,882</t>
  </si>
  <si>
    <t>(481</t>
  </si>
  <si>
    <t>Income attributable to noncontrolling interest</t>
  </si>
  <si>
    <t>(36</t>
  </si>
  <si>
    <t>(3,093</t>
  </si>
  <si>
    <t>Net loss and loss adjustment expense ratio*</t>
  </si>
  <si>
    <t>%</t>
  </si>
  <si>
    <t>Commission and other acquisition expense ratio**</t>
  </si>
  <si>
    <t>General and administrative expense ratio***</t>
  </si>
  <si>
    <t>Combined ratio****</t>
  </si>
  <si>
    <t>For the Three Months Ended September 30, 2012</t>
  </si>
  <si>
    <t>(141,625</t>
  </si>
  <si>
    <t>(120,942</t>
  </si>
  <si>
    <t>(46,579</t>
  </si>
  <si>
    <t>(309,146</t>
  </si>
  <si>
    <t>(47,801</t>
  </si>
  <si>
    <t>(50,525</t>
  </si>
  <si>
    <t>(22,597</t>
  </si>
  <si>
    <t>(120,923</t>
  </si>
  <si>
    <t>(9,256</t>
  </si>
  <si>
    <t>(535</t>
  </si>
  <si>
    <t>(199</t>
  </si>
  <si>
    <t>(9,990</t>
  </si>
  <si>
    <t>(1,090</t>
  </si>
  <si>
    <t>Foreign exchange gains</t>
  </si>
  <si>
    <t>(9,569</t>
  </si>
  <si>
    <t>(3,588</t>
  </si>
  <si>
    <t>(528</t>
  </si>
  <si>
    <t>(15</t>
  </si>
  <si>
    <t>For the Nine Months Ended September 30, 2013</t>
  </si>
  <si>
    <t>(398,680</t>
  </si>
  <si>
    <t>(478,782</t>
  </si>
  <si>
    <t>(142,409</t>
  </si>
  <si>
    <t>(1,019,871</t>
  </si>
  <si>
    <t>(140,877</t>
  </si>
  <si>
    <t>(213,199</t>
  </si>
  <si>
    <t>(66,020</t>
  </si>
  <si>
    <t>(420,096</t>
  </si>
  <si>
    <t>(31,639</t>
  </si>
  <si>
    <t>(1,498</t>
  </si>
  <si>
    <t>(530</t>
  </si>
  <si>
    <t>(33,667</t>
  </si>
  <si>
    <t>(2,835</t>
  </si>
  <si>
    <t>(28,711</t>
  </si>
  <si>
    <t>(10,496</t>
  </si>
  <si>
    <t>(1,217</t>
  </si>
  <si>
    <t>(95</t>
  </si>
  <si>
    <t>(9,281</t>
  </si>
  <si>
    <t>For the Nine Months Ended September 30, 2012</t>
  </si>
  <si>
    <t>(412,437</t>
  </si>
  <si>
    <t>(350,553</t>
  </si>
  <si>
    <t>(134,508</t>
  </si>
  <si>
    <t>(897,498</t>
  </si>
  <si>
    <t>(159,895</t>
  </si>
  <si>
    <t>(142,284</t>
  </si>
  <si>
    <t>(65,665</t>
  </si>
  <si>
    <t>(367,844</t>
  </si>
  <si>
    <t>(31,849</t>
  </si>
  <si>
    <t>(1,444</t>
  </si>
  <si>
    <t>(566</t>
  </si>
  <si>
    <t>(33,859</t>
  </si>
  <si>
    <t>(3,271</t>
  </si>
  <si>
    <t>(26,815</t>
  </si>
  <si>
    <t>(8,758</t>
  </si>
  <si>
    <t>(81</t>
  </si>
  <si>
    <t xml:space="preserve">* </t>
  </si>
  <si>
    <t>Calculated by dividing net loss and loss adjustment expenses by the sum of net premiums earned and other insurance revenue.</t>
  </si>
  <si>
    <t xml:space="preserve">** </t>
  </si>
  <si>
    <t>Calculated by dividing commission and other acquisition expenses by the sum of net premiums earned and other insurance revenue.</t>
  </si>
  <si>
    <t xml:space="preserve">*** </t>
  </si>
  <si>
    <t>Calculated by dividing general and administrative expenses by the sum of net premiums earned and other insurance revenue.</t>
  </si>
  <si>
    <t xml:space="preserve">**** </t>
  </si>
  <si>
    <t>Calculated by adding together net loss and loss adjustment expense ratio, commission and other acquisition expense ratio and general and administrative expense ratio.</t>
  </si>
  <si>
    <t>September 30, 2013</t>
  </si>
  <si>
    <t>Diversified</t>
  </si>
  <si>
    <t>Reinsurance</t>
  </si>
  <si>
    <t>AmTrust</t>
  </si>
  <si>
    <t>Quota Share Reinsurance</t>
  </si>
  <si>
    <t>NGHC Quota Share</t>
  </si>
  <si>
    <t>Restricted cash and cash equivalents and investments</t>
  </si>
  <si>
    <t>Total assets - operating segments</t>
  </si>
  <si>
    <t>Corporate assets</t>
  </si>
  <si>
    <t>Total Assets</t>
  </si>
  <si>
    <t>December 31, 2012</t>
  </si>
  <si>
    <r>
      <t xml:space="preserve">The following tables set forth financial information relating to net premiums written and earned by major line of busine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 the Three Months Ended September 30,</t>
  </si>
  <si>
    <t>% of Total</t>
  </si>
  <si>
    <t>Property</t>
  </si>
  <si>
    <t>Casualty</t>
  </si>
  <si>
    <t>Accident and Health</t>
  </si>
  <si>
    <t>International</t>
  </si>
  <si>
    <t>Total Diversified Reinsurance</t>
  </si>
  <si>
    <t>Small Commercial Business</t>
  </si>
  <si>
    <t>Specialty Program</t>
  </si>
  <si>
    <t>Specialty Risk and Extended Warranty</t>
  </si>
  <si>
    <t>Total AmTrust Quota Share Reinsurance</t>
  </si>
  <si>
    <t>Automobile Liability</t>
  </si>
  <si>
    <t>Automobile Physical Damage</t>
  </si>
  <si>
    <t>Total NGHC Quota Share</t>
  </si>
  <si>
    <t>    </t>
  </si>
  <si>
    <t>For the Nine Months Ended September 30,</t>
  </si>
  <si>
    <t>Investments</t>
  </si>
  <si>
    <t>Schedule of Investments [Abstract]</t>
  </si>
  <si>
    <t>(a) Fixed Maturities and Other Investments</t>
  </si>
  <si>
    <r>
      <t xml:space="preserve">The original or amortized cost, estimated fair value and gross unrealized gains and losses of available-for-sale fixed maturities and other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Original or</t>
  </si>
  <si>
    <t>amortized cost</t>
  </si>
  <si>
    <t>Gross</t>
  </si>
  <si>
    <t>unrealized gains</t>
  </si>
  <si>
    <t>unrealized losses</t>
  </si>
  <si>
    <t>Fair value</t>
  </si>
  <si>
    <t>Available-for-sale fixed maturities:</t>
  </si>
  <si>
    <t>U.S. treasury bonds</t>
  </si>
  <si>
    <t>U.S. agency bonds – mortgage-backed</t>
  </si>
  <si>
    <t>(24,230</t>
  </si>
  <si>
    <t>U.S. agency bonds – other</t>
  </si>
  <si>
    <t>Non-U.S. government bonds</t>
  </si>
  <si>
    <t>(444</t>
  </si>
  <si>
    <t>Other mortgage-backed bonds</t>
  </si>
  <si>
    <t>(59</t>
  </si>
  <si>
    <t>Corporate bonds</t>
  </si>
  <si>
    <t>(23,810</t>
  </si>
  <si>
    <t>Municipal bonds</t>
  </si>
  <si>
    <t>(1</t>
  </si>
  <si>
    <t>Total available-for-sale fixed maturities</t>
  </si>
  <si>
    <t>(48,544</t>
  </si>
  <si>
    <t>Other investments</t>
  </si>
  <si>
    <t>(1,473</t>
  </si>
  <si>
    <t>(6,492</t>
  </si>
  <si>
    <t>(7,965</t>
  </si>
  <si>
    <t>(51</t>
  </si>
  <si>
    <t>(8,016</t>
  </si>
  <si>
    <r>
      <t xml:space="preserve">The contractual maturities of our fixed maturities, available-for-sale as of </t>
    </r>
    <r>
      <rPr>
        <sz val="10"/>
        <color rgb="FF000000"/>
        <rFont val="Inherit"/>
      </rPr>
      <t>September 30, 2013</t>
    </r>
    <r>
      <rPr>
        <sz val="10"/>
        <color theme="1"/>
        <rFont val="Inherit"/>
      </rPr>
      <t xml:space="preserve"> are shown below. Actual maturities may differ from contractual maturities because borrowers may have the right to call or repay obligations prior to contractual maturity.</t>
    </r>
  </si>
  <si>
    <t>4. Investments (continued)</t>
  </si>
  <si>
    <t>Amortized cost</t>
  </si>
  <si>
    <t>Fair</t>
  </si>
  <si>
    <t>value</t>
  </si>
  <si>
    <t>% of Total fair value</t>
  </si>
  <si>
    <t>Maturity</t>
  </si>
  <si>
    <t>Due in one year or less</t>
  </si>
  <si>
    <t>Due after one year through five years</t>
  </si>
  <si>
    <t>Due after five years through ten years</t>
  </si>
  <si>
    <t>Due after ten years</t>
  </si>
  <si>
    <t>The following tables summarize our available-for-sale fixed maturities and other investments in an unrealized loss position and the aggregate fair value and gross unrealized loss by length of time the securities have continuously been in an unrealized loss position:</t>
  </si>
  <si>
    <t>Less than 12 Months</t>
  </si>
  <si>
    <t>12 Months or more</t>
  </si>
  <si>
    <t>Unrealized</t>
  </si>
  <si>
    <t>losses</t>
  </si>
  <si>
    <t>Available-for-sale fixed maturities</t>
  </si>
  <si>
    <t>(23,199</t>
  </si>
  <si>
    <t>(1,031</t>
  </si>
  <si>
    <t>Non–U.S. government bonds</t>
  </si>
  <si>
    <t>(21,689</t>
  </si>
  <si>
    <t>(2,121</t>
  </si>
  <si>
    <t>Total temporarily impaired available-for-sale fixed maturities</t>
  </si>
  <si>
    <t>(45,392</t>
  </si>
  <si>
    <t>(3,152</t>
  </si>
  <si>
    <r>
      <t xml:space="preserve">As of </t>
    </r>
    <r>
      <rPr>
        <sz val="10"/>
        <color rgb="FF000000"/>
        <rFont val="Inherit"/>
      </rPr>
      <t>September 30, 2013</t>
    </r>
    <r>
      <rPr>
        <sz val="10"/>
        <color theme="1"/>
        <rFont val="Inherit"/>
      </rPr>
      <t xml:space="preserve">, there were approximately </t>
    </r>
    <r>
      <rPr>
        <sz val="10"/>
        <color rgb="FF000000"/>
        <rFont val="Inherit"/>
      </rPr>
      <t>109</t>
    </r>
    <r>
      <rPr>
        <sz val="10"/>
        <color theme="1"/>
        <rFont val="Inherit"/>
      </rPr>
      <t xml:space="preserve"> securities in an unrealized loss position with a fair value of </t>
    </r>
    <r>
      <rPr>
        <sz val="10"/>
        <color rgb="FF000000"/>
        <rFont val="Inherit"/>
      </rPr>
      <t>$1,145,137</t>
    </r>
    <r>
      <rPr>
        <sz val="10"/>
        <color theme="1"/>
        <rFont val="Inherit"/>
      </rPr>
      <t xml:space="preserve"> and unrealized losses of </t>
    </r>
    <r>
      <rPr>
        <sz val="10"/>
        <color rgb="FF000000"/>
        <rFont val="Inherit"/>
      </rPr>
      <t>$48,544</t>
    </r>
    <r>
      <rPr>
        <sz val="10"/>
        <color theme="1"/>
        <rFont val="Inherit"/>
      </rPr>
      <t xml:space="preserve">. Of these securities, there are </t>
    </r>
    <r>
      <rPr>
        <sz val="10"/>
        <color rgb="FF000000"/>
        <rFont val="Inherit"/>
      </rPr>
      <t>11</t>
    </r>
    <r>
      <rPr>
        <sz val="10"/>
        <color theme="1"/>
        <rFont val="Inherit"/>
      </rPr>
      <t xml:space="preserve"> securities that have been in an unrealized loss position for 12 months or greater with a fair value of </t>
    </r>
    <r>
      <rPr>
        <sz val="10"/>
        <color rgb="FF000000"/>
        <rFont val="Inherit"/>
      </rPr>
      <t>$162,774</t>
    </r>
    <r>
      <rPr>
        <sz val="10"/>
        <color theme="1"/>
        <rFont val="Inherit"/>
      </rPr>
      <t xml:space="preserve"> and unrealized losses of </t>
    </r>
    <r>
      <rPr>
        <sz val="10"/>
        <color rgb="FF000000"/>
        <rFont val="Inherit"/>
      </rPr>
      <t>$3,152</t>
    </r>
    <r>
      <rPr>
        <sz val="10"/>
        <color theme="1"/>
        <rFont val="Inherit"/>
      </rPr>
      <t>.</t>
    </r>
  </si>
  <si>
    <t>(1,098</t>
  </si>
  <si>
    <t>(5,394</t>
  </si>
  <si>
    <t>(2,571</t>
  </si>
  <si>
    <t>Total temporarily impaired available-for-sale fixed maturities and other investments</t>
  </si>
  <si>
    <t>(5,445</t>
  </si>
  <si>
    <r>
      <t xml:space="preserve">As of </t>
    </r>
    <r>
      <rPr>
        <sz val="10"/>
        <color rgb="FF000000"/>
        <rFont val="Inherit"/>
      </rPr>
      <t>December 31, 2012</t>
    </r>
    <r>
      <rPr>
        <sz val="10"/>
        <color theme="1"/>
        <rFont val="Inherit"/>
      </rPr>
      <t xml:space="preserve">, there were approximately </t>
    </r>
    <r>
      <rPr>
        <sz val="10"/>
        <color rgb="FF000000"/>
        <rFont val="Inherit"/>
      </rPr>
      <t>32</t>
    </r>
    <r>
      <rPr>
        <sz val="10"/>
        <color theme="1"/>
        <rFont val="Inherit"/>
      </rPr>
      <t xml:space="preserve"> securities in an unrealized loss position with a fair value of </t>
    </r>
    <r>
      <rPr>
        <sz val="10"/>
        <color rgb="FF000000"/>
        <rFont val="Inherit"/>
      </rPr>
      <t>$397,186</t>
    </r>
    <r>
      <rPr>
        <sz val="10"/>
        <color theme="1"/>
        <rFont val="Inherit"/>
      </rPr>
      <t xml:space="preserve"> and unrealized losses of </t>
    </r>
    <r>
      <rPr>
        <sz val="10"/>
        <color rgb="FF000000"/>
        <rFont val="Inherit"/>
      </rPr>
      <t>$8,016</t>
    </r>
    <r>
      <rPr>
        <sz val="10"/>
        <color theme="1"/>
        <rFont val="Inherit"/>
      </rPr>
      <t xml:space="preserve">. Of these securities, there are </t>
    </r>
    <r>
      <rPr>
        <sz val="10"/>
        <color rgb="FF000000"/>
        <rFont val="Inherit"/>
      </rPr>
      <t>9</t>
    </r>
    <r>
      <rPr>
        <sz val="10"/>
        <color theme="1"/>
        <rFont val="Inherit"/>
      </rPr>
      <t xml:space="preserve"> securities that have been in an unrealized loss position for 12 months or greater with a fair value of </t>
    </r>
    <r>
      <rPr>
        <sz val="10"/>
        <color rgb="FF000000"/>
        <rFont val="Inherit"/>
      </rPr>
      <t>$143,853</t>
    </r>
    <r>
      <rPr>
        <sz val="10"/>
        <color theme="1"/>
        <rFont val="Inherit"/>
      </rPr>
      <t xml:space="preserve"> and unrealized losses of </t>
    </r>
    <r>
      <rPr>
        <sz val="10"/>
        <color rgb="FF000000"/>
        <rFont val="Inherit"/>
      </rPr>
      <t>$5,445</t>
    </r>
    <r>
      <rPr>
        <sz val="10"/>
        <color theme="1"/>
        <rFont val="Inherit"/>
      </rPr>
      <t>.</t>
    </r>
  </si>
  <si>
    <t>Other-Than-Temporary Impairments ("OTTI")</t>
  </si>
  <si>
    <r>
      <t xml:space="preserve">We review our investment portfolio for impairment on a quarterly basis. Impairment of investments results in a charge to operations when a fair value decline below cost is deemed to be other-than-temporary. As of </t>
    </r>
    <r>
      <rPr>
        <sz val="10"/>
        <color rgb="FF000000"/>
        <rFont val="Inherit"/>
      </rPr>
      <t>September 30, 2013</t>
    </r>
    <r>
      <rPr>
        <sz val="10"/>
        <color theme="1"/>
        <rFont val="Inherit"/>
      </rPr>
      <t xml:space="preserve">, we reviewed our portfolio to evaluate the necessity of recording impairment losses for other-than-temporary declines in the fair value of investmen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no OTTI. Based on our qualitative and quantitative OTTI review of each asset class within our fixed maturity portfolio, the unrealized losses on fixed maturities at </t>
    </r>
    <r>
      <rPr>
        <sz val="10"/>
        <color rgb="FF000000"/>
        <rFont val="Inherit"/>
      </rPr>
      <t>September 30, 2013</t>
    </r>
    <r>
      <rPr>
        <sz val="10"/>
        <color theme="1"/>
        <rFont val="Inherit"/>
      </rPr>
      <t xml:space="preserve"> were primarily due to widening of credit spreads since their date of purchase. Because we do not intend to sell these securities and it is not more likely than not that we will be required to sell these securities until a recovery of fair value to amortized cost, we currently believe it is probable that we will collect all amounts due according to their respective contractual terms. Therefore, we do not consider these fixed maturities to be other-than-temporarily impaired at </t>
    </r>
    <r>
      <rPr>
        <sz val="10"/>
        <color rgb="FF000000"/>
        <rFont val="Inherit"/>
      </rPr>
      <t>September 30, 2013</t>
    </r>
    <r>
      <rPr>
        <sz val="10"/>
        <color theme="1"/>
        <rFont val="Inherit"/>
      </rPr>
      <t>.</t>
    </r>
  </si>
  <si>
    <t>The following summarizes the credit ratings of our fixed maturities:</t>
  </si>
  <si>
    <t>Rating* as of September 30, 2013</t>
  </si>
  <si>
    <t>Amortized</t>
  </si>
  <si>
    <t>cost</t>
  </si>
  <si>
    <t>fair value</t>
  </si>
  <si>
    <t>U.S. agency bonds  </t>
  </si>
  <si>
    <t>AAA</t>
  </si>
  <si>
    <t>AA+, AA, AA-</t>
  </si>
  <si>
    <t>A+, A, A-</t>
  </si>
  <si>
    <t>BBB+, BBB, BBB-</t>
  </si>
  <si>
    <t>BB+ or lower</t>
  </si>
  <si>
    <t>Rating* as of December 31, 2012</t>
  </si>
  <si>
    <t>U.S. agency bonds</t>
  </si>
  <si>
    <t>*Ratings as assigned by Standard &amp; Poor’s ("S&amp;P")</t>
  </si>
  <si>
    <t>(b) Other Investments</t>
  </si>
  <si>
    <t>The table below shows our portfolio of other investments:</t>
  </si>
  <si>
    <t>Investments in limited partnerships</t>
  </si>
  <si>
    <t>Other</t>
  </si>
  <si>
    <t>Total other investments</t>
  </si>
  <si>
    <r>
      <t xml:space="preserve">The Company has an unfunded commitment on its investments in limited partnerships of approximately </t>
    </r>
    <r>
      <rPr>
        <sz val="10"/>
        <color rgb="FF000000"/>
        <rFont val="Inherit"/>
      </rPr>
      <t>$1,994</t>
    </r>
    <r>
      <rPr>
        <sz val="10"/>
        <color theme="1"/>
        <rFont val="Inherit"/>
      </rPr>
      <t xml:space="preserve"> as of </t>
    </r>
    <r>
      <rPr>
        <sz val="10"/>
        <color rgb="FF000000"/>
        <rFont val="Inherit"/>
      </rPr>
      <t>September 30, 2013</t>
    </r>
    <r>
      <rPr>
        <sz val="10"/>
        <color theme="1"/>
        <rFont val="Inherit"/>
      </rPr>
      <t>.</t>
    </r>
  </si>
  <si>
    <t>(c) Realized Gains (Losses) on Investment</t>
  </si>
  <si>
    <r>
      <t xml:space="preserve">Realized gains or losses on the sale of investments are determined on the basis of the first in first out cost method. The following provides an analysis of realized gains (losses) on investmen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ross gains</t>
  </si>
  <si>
    <t>Gross losses</t>
  </si>
  <si>
    <t>Net</t>
  </si>
  <si>
    <t>(53</t>
  </si>
  <si>
    <t>Trading securities and short sales</t>
  </si>
  <si>
    <t>(1,593</t>
  </si>
  <si>
    <t>(1,594</t>
  </si>
  <si>
    <r>
      <t xml:space="preserve">Proceeds from sales of fixed maturities classified as available-for-sale were </t>
    </r>
    <r>
      <rPr>
        <sz val="10"/>
        <color rgb="FF000000"/>
        <rFont val="Inherit"/>
      </rPr>
      <t>$186,957</t>
    </r>
    <r>
      <rPr>
        <sz val="10"/>
        <color theme="1"/>
        <rFont val="Inherit"/>
      </rPr>
      <t xml:space="preserve"> and </t>
    </r>
    <r>
      <rPr>
        <sz val="10"/>
        <color rgb="FF000000"/>
        <rFont val="Inherit"/>
      </rPr>
      <t>$120,86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et unrealized gains on available-for-sale fixed maturities and other investments was as follows:</t>
  </si>
  <si>
    <t>Total net unrealized gains</t>
  </si>
  <si>
    <t>Deferred income tax expense</t>
  </si>
  <si>
    <t>(111</t>
  </si>
  <si>
    <t>(132</t>
  </si>
  <si>
    <t>Net unrealized gains, net of deferred income tax</t>
  </si>
  <si>
    <t>Change in net unrealized gains, net of deferred income tax</t>
  </si>
  <si>
    <t>(89,072</t>
  </si>
  <si>
    <t>(d) Restricted Cash and Cash Equivalents and Investments</t>
  </si>
  <si>
    <t>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 The assets in trust as collateral are primarily cash and highly rated fixed maturity securities. The fair value of our restricted assets was as follows:</t>
  </si>
  <si>
    <t>Restricted cash and cash equivalents – third party agreements</t>
  </si>
  <si>
    <t>Restricted cash and cash equivalents – related party agreements</t>
  </si>
  <si>
    <t>Restricted cash and cash equivalents  – U.S. state regulatory authorities</t>
  </si>
  <si>
    <t>Total restricted cash and cash equivalents</t>
  </si>
  <si>
    <r>
      <t>Restricted investments – in trust for third party agreements at fair value (</t>
    </r>
    <r>
      <rPr>
        <i/>
        <sz val="10"/>
        <color theme="1"/>
        <rFont val="Inherit"/>
      </rPr>
      <t>Amortized cost: 2013 – $977,880; 2012 – $1,048,827</t>
    </r>
    <r>
      <rPr>
        <sz val="10"/>
        <color theme="1"/>
        <rFont val="Inherit"/>
      </rPr>
      <t>)</t>
    </r>
  </si>
  <si>
    <r>
      <t>Restricted investments – in trust for related party agreements at fair value (</t>
    </r>
    <r>
      <rPr>
        <i/>
        <sz val="10"/>
        <color theme="1"/>
        <rFont val="Inherit"/>
      </rPr>
      <t>Amortized cost: 2013 – $996,096; 2012 – $851,873</t>
    </r>
    <r>
      <rPr>
        <sz val="10"/>
        <color theme="1"/>
        <rFont val="Inherit"/>
      </rPr>
      <t>)</t>
    </r>
  </si>
  <si>
    <r>
      <t>Restricted investments – in trust for U.S. state regulatory authorities (</t>
    </r>
    <r>
      <rPr>
        <i/>
        <sz val="10"/>
        <color theme="1"/>
        <rFont val="Inherit"/>
      </rPr>
      <t>Amortized cost: 2013 – $12,733; 2012 – $12,744</t>
    </r>
    <r>
      <rPr>
        <sz val="10"/>
        <color theme="1"/>
        <rFont val="Inherit"/>
      </rPr>
      <t>)</t>
    </r>
  </si>
  <si>
    <t>Total restricted investments</t>
  </si>
  <si>
    <t>Total restricted cash and cash equivalents and investments</t>
  </si>
  <si>
    <t>Fair Value Measurements</t>
  </si>
  <si>
    <t>Fair Value Disclosures [Abstract]</t>
  </si>
  <si>
    <t>Fair Value of Financial Instruments</t>
  </si>
  <si>
    <t>(a) Fair Values of Financial Instruments</t>
  </si>
  <si>
    <r>
      <t xml:space="preserve">FASB ASC Topic 820, </t>
    </r>
    <r>
      <rPr>
        <i/>
        <sz val="10"/>
        <color theme="1"/>
        <rFont val="Inherit"/>
      </rPr>
      <t>“Fair Value Measurements and Disclosures”</t>
    </r>
    <r>
      <rPr>
        <sz val="10"/>
        <color theme="1"/>
        <rFont val="Inherit"/>
      </rPr>
      <t xml:space="preserve">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t>
    </r>
  </si>
  <si>
    <r>
      <t>Level 1</t>
    </r>
    <r>
      <rPr>
        <sz val="10"/>
        <color theme="1"/>
        <rFont val="Inherit"/>
      </rPr>
      <t xml:space="preserve">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U.S. Treasury securities, and listed derivatives that are actively traded; </t>
    </r>
  </si>
  <si>
    <t>5. Fair Value of Financial Instruments (continued)</t>
  </si>
  <si>
    <r>
      <t>Level 2</t>
    </r>
    <r>
      <rPr>
        <sz val="10"/>
        <color theme="1"/>
        <rFont val="Inherit"/>
      </rPr>
      <t xml:space="preserve">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listed derivatives that are not actively traded; U.S. government-sponsored agency securities; non-U.S. government obligations; corporate and municipal bonds; mortgage-backed securities (“MBS”) and asset-backed securities (“ABS”); short-duration high yield fund, and over-the-counter (“OTC”) derivatives (e.g. foreign currency options and forward contracts); and </t>
    </r>
  </si>
  <si>
    <r>
      <t>Level 3</t>
    </r>
    <r>
      <rPr>
        <sz val="10"/>
        <color theme="1"/>
        <rFont val="Inherit"/>
      </rPr>
      <t xml:space="preserve">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hedge and credit funds with partial transparency; and collateralized loan obligation (“CLO”) — equity tranche securities that are traded in less liquid markets. </t>
    </r>
  </si>
  <si>
    <t>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s of the measurement date. In periods of market dislocation, the observability of prices and inputs may be reduced for many instruments. This condition could cause an instrument to be reclassified between levels.</t>
  </si>
  <si>
    <t xml:space="preserve">For investments that have quoted market prices in active markets, the Company uses the quoted market prices as fair value and includes these prices in the amounts disclosed in the Level 1 hierarchy. The Company receives the quoted market prices from a third party, a nationally recognized pricing service provider (“pricing service”). When quoted market prices are unavailable, the Company utilizes a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a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t>
  </si>
  <si>
    <t>In accordance with ASC 820, the Company determines fair value of the financial instrument based on the price that would be received upon the sale of an asset or paid to transfer a liability in an orderly transaction between market participants at the measurement date.</t>
  </si>
  <si>
    <r>
      <t xml:space="preserve">ASC 825, </t>
    </r>
    <r>
      <rPr>
        <i/>
        <sz val="10"/>
        <color theme="1"/>
        <rFont val="Inherit"/>
      </rPr>
      <t>“Disclosure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r>
      <t xml:space="preserve">The following describes the valuation techniques used by the Company to determine the fair value of financial instruments held as of </t>
    </r>
    <r>
      <rPr>
        <sz val="10"/>
        <color rgb="FF000000"/>
        <rFont val="Inherit"/>
      </rPr>
      <t>September 30, 2013</t>
    </r>
    <r>
      <rPr>
        <sz val="10"/>
        <color theme="1"/>
        <rFont val="Inherit"/>
      </rPr>
      <t xml:space="preserve">. </t>
    </r>
  </si>
  <si>
    <r>
      <t xml:space="preserve">U.S. government and U.S. government agencies </t>
    </r>
    <r>
      <rPr>
        <sz val="10"/>
        <color theme="1"/>
        <rFont val="Inherit"/>
      </rPr>
      <t>— Comprised primarily of bonds issued by the U.S. Treasury, the Federal Home Loan Bank, the Federal Home Loan Mortgage Corporation, Government National Mortgage Association and the Federal National Mortgage Association. The fair values of U.S. treasury securities are based on quoted market prices in active markets, and are included in the Level 1 fair value hierarchy. We believe the market for U.S. treasury securities is an actively traded market given the high level of daily trading volume. The fair values of U.S. agency securities are priced using the spread above the risk-free yield curve. As the yields for the risk-free yield curve and the spreads for these securities are observable market inputs, the fair values of U.S. agency securities are included in the Level 2 fair value hierarchy.</t>
    </r>
  </si>
  <si>
    <r>
      <t xml:space="preserve">Non-U.S. government bonds </t>
    </r>
    <r>
      <rPr>
        <sz val="10"/>
        <color theme="1"/>
        <rFont val="Inherit"/>
      </rPr>
      <t>— Comprised of bonds issued by non-U.S. governments and their agencies along with supranational organizations. These securities are generally priced by pricing services. The pricing services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t>
    </r>
  </si>
  <si>
    <r>
      <t xml:space="preserve">Other mortgage-backed securities </t>
    </r>
    <r>
      <rPr>
        <sz val="10"/>
        <color theme="1"/>
        <rFont val="Inherit"/>
      </rPr>
      <t>—</t>
    </r>
    <r>
      <rPr>
        <i/>
        <sz val="10"/>
        <color theme="1"/>
        <rFont val="Inherit"/>
      </rPr>
      <t xml:space="preserve"> </t>
    </r>
    <r>
      <rPr>
        <sz val="10"/>
        <color theme="1"/>
        <rFont val="Inherit"/>
      </rPr>
      <t>Other mortgage-backed bonds consist of a commercial mortgage-backed security ("CMBS"). This security is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 of the CMBS is included in the Level 2 fair value hierarchy.</t>
    </r>
  </si>
  <si>
    <r>
      <t xml:space="preserve">Corporate bonds </t>
    </r>
    <r>
      <rPr>
        <sz val="10"/>
        <color theme="1"/>
        <rFont val="Inherit"/>
      </rPr>
      <t>— Comprised of bonds issued by corporations that on acquisition are rated BBB-/Baa3 or higher. These securities are generally priced by pricing services. The fair values of corporate bonds that are short-term are priced, by the pricing services, using the spread above the London Interbank Offering Rate ("LIBOR") yield curve and the fair value of corporate bonds that are long-term are priced using the spread above the risk-free yield curve.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t>
    </r>
  </si>
  <si>
    <r>
      <t xml:space="preserve">Municipal bonds </t>
    </r>
    <r>
      <rPr>
        <sz val="10"/>
        <color theme="1"/>
        <rFont val="Inherit"/>
      </rPr>
      <t>— Comprised of bonds and auction rate securitie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municipals are classified within Level 2. Municipal auction rate securities are reported in the Condensed Consolidated Balance Sheets at cost which approximates their fair value.</t>
    </r>
  </si>
  <si>
    <r>
      <t xml:space="preserve">Other investments </t>
    </r>
    <r>
      <rPr>
        <sz val="10"/>
        <color theme="1"/>
        <rFont val="Inherit"/>
      </rPr>
      <t>— The fair values of the investments in limited partnerships are determined by the fund manager based on recent filings, operating results, balance sheet stability, growth and other business and market sector fundamentals, and as such, the fair values are included in the Level 3 fair value hierarchy.</t>
    </r>
  </si>
  <si>
    <r>
      <t xml:space="preserve">Reinsurance balance receivable </t>
    </r>
    <r>
      <rPr>
        <sz val="10"/>
        <color theme="1"/>
        <rFont val="Inherit"/>
      </rPr>
      <t xml:space="preserve">—  The carrying values reported in the accompanying balance sheets for these financial instruments approximate their fair value due to short term nature of the assets. </t>
    </r>
  </si>
  <si>
    <r>
      <t xml:space="preserve">Loan to related party </t>
    </r>
    <r>
      <rPr>
        <sz val="10"/>
        <color theme="1"/>
        <rFont val="Inherit"/>
      </rPr>
      <t>— The carrying value reported in the accompanying balance sheets for this financial instrument approximates its fair value. The underlying investments of the loan are generally priced by pricing services. As the significant inputs used to price the underlying investments are observable market inputs, the fair value of the loan to related party is included in the Level 2 fair value hierarchy.</t>
    </r>
  </si>
  <si>
    <r>
      <t xml:space="preserve">Senior notes </t>
    </r>
    <r>
      <rPr>
        <sz val="10"/>
        <color theme="1"/>
        <rFont val="Inherit"/>
      </rPr>
      <t>—</t>
    </r>
    <r>
      <rPr>
        <i/>
        <sz val="10"/>
        <color theme="1"/>
        <rFont val="Inherit"/>
      </rPr>
      <t xml:space="preserve"> </t>
    </r>
    <r>
      <rPr>
        <sz val="10"/>
        <color theme="1"/>
        <rFont val="Inherit"/>
      </rPr>
      <t>The amount reported in the accompanying balance sheets for these financial instruments represents the carrying value of the notes. The fair values are based on quoted prices of identical instruments in inactive markets and as such, are included in the Level 2 hierarchy.</t>
    </r>
  </si>
  <si>
    <r>
      <t xml:space="preserve">Junior subordinated debt </t>
    </r>
    <r>
      <rPr>
        <sz val="10"/>
        <color theme="1"/>
        <rFont val="Inherit"/>
      </rPr>
      <t>— The amount reported in the accompanying balance sheets for this financial instrument represents the carrying value of the debt. The fair value of the debt was derived using the Black-Derman-Toy model. As the fair value of the junior subordinated debt is determined using observable market inputs in the Black-Derman-Toy model, the fair value is included in the Level 2 fair value hierarchy.</t>
    </r>
  </si>
  <si>
    <t>(b) Fair Value Hierarchy</t>
  </si>
  <si>
    <t xml:space="preserve">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classified our financial instruments measured at fair value on a recurring basis in the following valuation hierarchy: </t>
    </r>
  </si>
  <si>
    <t>Quoted Prices</t>
  </si>
  <si>
    <t>in Active</t>
  </si>
  <si>
    <t>Markets for Identical Assets</t>
  </si>
  <si>
    <t>(Level 1)</t>
  </si>
  <si>
    <t>Significant</t>
  </si>
  <si>
    <t>Observable</t>
  </si>
  <si>
    <t>Inputs</t>
  </si>
  <si>
    <t>(Level 2)</t>
  </si>
  <si>
    <t>Unobservable</t>
  </si>
  <si>
    <t>(Level 3)</t>
  </si>
  <si>
    <t>Total Fair</t>
  </si>
  <si>
    <t>Value</t>
  </si>
  <si>
    <t>Fixed maturities</t>
  </si>
  <si>
    <t>As a percentage of total assets</t>
  </si>
  <si>
    <r>
      <t xml:space="preserve">The Company utilized a pricing service to estimate fair value measurements for approximately </t>
    </r>
    <r>
      <rPr>
        <sz val="10"/>
        <color rgb="FF000000"/>
        <rFont val="Inherit"/>
      </rPr>
      <t>99.1%</t>
    </r>
    <r>
      <rPr>
        <sz val="10"/>
        <color theme="1"/>
        <rFont val="Inherit"/>
      </rPr>
      <t xml:space="preserve">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and these have been classified as Level 2. </t>
    </r>
  </si>
  <si>
    <t xml:space="preserve">There have not been any transfers between Level 1 and Level 2, or Level 2 and Level 3, respectively, during the periods represented by these consolidated financial statements. </t>
  </si>
  <si>
    <r>
      <t>Other investments:</t>
    </r>
    <r>
      <rPr>
        <sz val="10"/>
        <color theme="1"/>
        <rFont val="Inherit"/>
      </rPr>
      <t xml:space="preserve"> The Company has </t>
    </r>
    <r>
      <rPr>
        <sz val="10"/>
        <color rgb="FF000000"/>
        <rFont val="Inherit"/>
      </rPr>
      <t>$5,006</t>
    </r>
    <r>
      <rPr>
        <sz val="10"/>
        <color theme="1"/>
        <rFont val="Inherit"/>
      </rPr>
      <t xml:space="preserve"> or approximately </t>
    </r>
    <r>
      <rPr>
        <sz val="10"/>
        <color rgb="FF000000"/>
        <rFont val="Inherit"/>
      </rPr>
      <t>0.2%</t>
    </r>
    <r>
      <rPr>
        <sz val="10"/>
        <color theme="1"/>
        <rFont val="Inherit"/>
      </rPr>
      <t xml:space="preserve"> of its investment portfolio in limited partnerships and other investments where the fair value estimate of the investments in limited partnerships is determined by the fund manager based on recent filings, operating results, balance sheet stability, growth and other business and market sector fundamentals. Due to the significant unobservable inputs in these valuations, the Company includes the estimate in the amount disclosed as Level 3. The Company has determined that its investments in Level 3 securities are not material to its financial position or results of operations. </t>
    </r>
  </si>
  <si>
    <t>(c) Level 3 Financial Instruments</t>
  </si>
  <si>
    <r>
      <t xml:space="preserve">The following table presents changes in Level 3 for our financial instruments measured at fair value on a recurring basi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 the Three Months Ended</t>
  </si>
  <si>
    <t>Other investments:</t>
  </si>
  <si>
    <t>September 30, 2012</t>
  </si>
  <si>
    <t>Balance at beginning of period</t>
  </si>
  <si>
    <t>Net realized gains – included in net income</t>
  </si>
  <si>
    <t>Net realized losses – included in net income</t>
  </si>
  <si>
    <t>Change in net unrealized gains – included in other comprehensive income</t>
  </si>
  <si>
    <t>Change in net unrealized losses – included in other comprehensive income</t>
  </si>
  <si>
    <t>Purchases</t>
  </si>
  <si>
    <t>Sales and redemptions</t>
  </si>
  <si>
    <t>(91</t>
  </si>
  <si>
    <t>(114</t>
  </si>
  <si>
    <t>Transfers into Level 3</t>
  </si>
  <si>
    <t>Transfers out of Level 3</t>
  </si>
  <si>
    <t>Balance at end of period</t>
  </si>
  <si>
    <t>Level 3 gains (losses) included in net income attributable to the change in unrealized gains (losses) relating to assets held at the reporting date</t>
  </si>
  <si>
    <t>For the Nine Months Ended</t>
  </si>
  <si>
    <t>(259</t>
  </si>
  <si>
    <t>(274</t>
  </si>
  <si>
    <t>(d) Fair Value of Liabilities</t>
  </si>
  <si>
    <r>
      <t xml:space="preserve">The following table presents the carrying values and fair values of the Senior Notes and Junior Subordinat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terest Rate</t>
  </si>
  <si>
    <t>Carrying Value</t>
  </si>
  <si>
    <t>Fair Value</t>
  </si>
  <si>
    <t>2011 Senior Notes</t>
  </si>
  <si>
    <t>2012 Senior Notes</t>
  </si>
  <si>
    <t>Junior Subordinated Debt</t>
  </si>
  <si>
    <t>Goodwill and Intangible Assets</t>
  </si>
  <si>
    <t>Goodwill and Intangible Assets Disclosure [Abstract]</t>
  </si>
  <si>
    <t>Goodwill</t>
  </si>
  <si>
    <t>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the goodwill. An impairment charge is recorded if the estimated fair value is less than the carrying amount of the reporting unit. No impairments have been identified to date.</t>
  </si>
  <si>
    <t>Intangible Assets</t>
  </si>
  <si>
    <t>Intangible assets consist of finite and indefinite life assets. Finite life intangible assets include customer and producer relationships and trademarks. Insurance company licenses are considered indefinite life intangible assets subject to annual impairment testing.</t>
  </si>
  <si>
    <r>
      <t xml:space="preserve">The following table shows an analysis of goodwill and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cumulated Amortization</t>
  </si>
  <si>
    <t>Useful Life</t>
  </si>
  <si>
    <t>Indefinite</t>
  </si>
  <si>
    <t>State licenses</t>
  </si>
  <si>
    <t>Customer relationships</t>
  </si>
  <si>
    <t>(25,881</t>
  </si>
  <si>
    <t>15 years double declining</t>
  </si>
  <si>
    <t>Net balance</t>
  </si>
  <si>
    <t>(23,046</t>
  </si>
  <si>
    <t>6. Goodwill and Intangible Assets (continued)</t>
  </si>
  <si>
    <r>
      <t xml:space="preserve">The goodwill and intangible assets were recognized as a result of the acquisitions and are subject to annual impairment testing. </t>
    </r>
    <r>
      <rPr>
        <sz val="10"/>
        <color rgb="FF000000"/>
        <rFont val="Inherit"/>
      </rPr>
      <t>No</t>
    </r>
    <r>
      <rPr>
        <sz val="10"/>
        <color theme="1"/>
        <rFont val="Inherit"/>
      </rPr>
      <t xml:space="preserve"> impairment was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estimated amortization expenses for the next five years are:</t>
    </r>
  </si>
  <si>
    <t>2013 (remainder of the year)</t>
  </si>
  <si>
    <t>Long-Term Debt</t>
  </si>
  <si>
    <t>Debt Disclosure [Abstract]</t>
  </si>
  <si>
    <t>Senior Notes</t>
  </si>
  <si>
    <r>
      <t xml:space="preserve">In June 2011, the Company, through its wholly owned subsidiary Maiden Holdings North America, Ltd. ("Maiden NA"), issued </t>
    </r>
    <r>
      <rPr>
        <sz val="10"/>
        <color rgb="FF000000"/>
        <rFont val="Inherit"/>
      </rPr>
      <t>$107,500</t>
    </r>
    <r>
      <rPr>
        <sz val="10"/>
        <color theme="1"/>
        <rFont val="Inherit"/>
      </rPr>
      <t xml:space="preserve"> principal amount of </t>
    </r>
    <r>
      <rPr>
        <sz val="10"/>
        <color rgb="FF000000"/>
        <rFont val="Inherit"/>
      </rPr>
      <t>8.25%</t>
    </r>
    <r>
      <rPr>
        <sz val="10"/>
        <color theme="1"/>
        <rFont val="Inherit"/>
      </rPr>
      <t xml:space="preserve"> Senior Notes ("2011 Senior Notes") due on June 15, 2041, which are fully and unconditionally guaranteed by the Company. The 2011 Senior Notes are redeemable for cash, in whole or in part, on or after June 15, 2016, at </t>
    </r>
    <r>
      <rPr>
        <sz val="10"/>
        <color rgb="FF000000"/>
        <rFont val="Inherit"/>
      </rPr>
      <t>100%</t>
    </r>
    <r>
      <rPr>
        <sz val="10"/>
        <color theme="1"/>
        <rFont val="Inherit"/>
      </rPr>
      <t xml:space="preserve"> of the principal amount plus accrued and unpaid interest up to but excluding the redemption date. The 2011 Senior Notes are an unsecured and unsubordinated obligation of the Company and rank ahead of the Junior Subordinated Debt, described below. The effective interest rate of the 2011 Senior Notes, based on the net proceeds received, was </t>
    </r>
    <r>
      <rPr>
        <sz val="10"/>
        <color rgb="FF000000"/>
        <rFont val="Inherit"/>
      </rPr>
      <t>8.47%</t>
    </r>
    <r>
      <rPr>
        <sz val="10"/>
        <color theme="1"/>
        <rFont val="Inherit"/>
      </rPr>
      <t xml:space="preserve">. The net proceeds from the sale of the 2011 Senior Notes were </t>
    </r>
    <r>
      <rPr>
        <sz val="10"/>
        <color rgb="FF000000"/>
        <rFont val="Inherit"/>
      </rPr>
      <t>$104,689</t>
    </r>
    <r>
      <rPr>
        <sz val="10"/>
        <color theme="1"/>
        <rFont val="Inherit"/>
      </rPr>
      <t xml:space="preserve">, after placement agent fees and expense or debt issuance cost of </t>
    </r>
    <r>
      <rPr>
        <sz val="10"/>
        <color rgb="FF000000"/>
        <rFont val="Inherit"/>
      </rPr>
      <t>$2,811</t>
    </r>
    <r>
      <rPr>
        <sz val="10"/>
        <color theme="1"/>
        <rFont val="Inherit"/>
      </rPr>
      <t xml:space="preserve">. </t>
    </r>
  </si>
  <si>
    <r>
      <t xml:space="preserve">The issuance costs related to the 2011 Senior Notes were capitalized and is being amortized over the life of the notes.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4</t>
    </r>
    <r>
      <rPr>
        <sz val="10"/>
        <color theme="1"/>
        <rFont val="Inherit"/>
      </rPr>
      <t xml:space="preserve"> and </t>
    </r>
    <r>
      <rPr>
        <sz val="10"/>
        <color rgb="FF000000"/>
        <rFont val="Inherit"/>
      </rPr>
      <t>$70</t>
    </r>
    <r>
      <rPr>
        <sz val="10"/>
        <color theme="1"/>
        <rFont val="Inherit"/>
      </rPr>
      <t>, respectively (</t>
    </r>
    <r>
      <rPr>
        <sz val="10"/>
        <color rgb="FF000000"/>
        <rFont val="Inherit"/>
      </rPr>
      <t>September 30, 2012</t>
    </r>
    <r>
      <rPr>
        <sz val="10"/>
        <color theme="1"/>
        <rFont val="Inherit"/>
      </rPr>
      <t xml:space="preserve"> - </t>
    </r>
    <r>
      <rPr>
        <sz val="10"/>
        <color rgb="FF000000"/>
        <rFont val="Inherit"/>
      </rPr>
      <t>$24</t>
    </r>
    <r>
      <rPr>
        <sz val="10"/>
        <color theme="1"/>
        <rFont val="Inherit"/>
      </rPr>
      <t xml:space="preserve"> and </t>
    </r>
    <r>
      <rPr>
        <sz val="10"/>
        <color rgb="FF000000"/>
        <rFont val="Inherit"/>
      </rPr>
      <t>$70</t>
    </r>
    <r>
      <rPr>
        <sz val="10"/>
        <color theme="1"/>
        <rFont val="Inherit"/>
      </rPr>
      <t>, respectively).</t>
    </r>
  </si>
  <si>
    <r>
      <t xml:space="preserve">The interest on the 2011 Senior Notes is payable each quarter beginning on September 15, 2011. Interest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217</t>
    </r>
    <r>
      <rPr>
        <sz val="10"/>
        <color theme="1"/>
        <rFont val="Inherit"/>
      </rPr>
      <t xml:space="preserve"> and </t>
    </r>
    <r>
      <rPr>
        <sz val="10"/>
        <color rgb="FF000000"/>
        <rFont val="Inherit"/>
      </rPr>
      <t>$6,651</t>
    </r>
    <r>
      <rPr>
        <sz val="10"/>
        <color theme="1"/>
        <rFont val="Inherit"/>
      </rPr>
      <t>, respectively (</t>
    </r>
    <r>
      <rPr>
        <sz val="10"/>
        <color rgb="FF000000"/>
        <rFont val="Inherit"/>
      </rPr>
      <t>September 30, 2012</t>
    </r>
    <r>
      <rPr>
        <sz val="10"/>
        <color theme="1"/>
        <rFont val="Inherit"/>
      </rPr>
      <t xml:space="preserve"> - </t>
    </r>
    <r>
      <rPr>
        <sz val="10"/>
        <color rgb="FF000000"/>
        <rFont val="Inherit"/>
      </rPr>
      <t>$2,217</t>
    </r>
    <r>
      <rPr>
        <sz val="10"/>
        <color theme="1"/>
        <rFont val="Inherit"/>
      </rPr>
      <t xml:space="preserve"> and </t>
    </r>
    <r>
      <rPr>
        <sz val="10"/>
        <color rgb="FF000000"/>
        <rFont val="Inherit"/>
      </rPr>
      <t>$6,651</t>
    </r>
    <r>
      <rPr>
        <sz val="10"/>
        <color theme="1"/>
        <rFont val="Inherit"/>
      </rPr>
      <t xml:space="preserve">, respectively), out of which </t>
    </r>
    <r>
      <rPr>
        <sz val="10"/>
        <color rgb="FF000000"/>
        <rFont val="Inherit"/>
      </rPr>
      <t>$394</t>
    </r>
    <r>
      <rPr>
        <sz val="10"/>
        <color theme="1"/>
        <rFont val="Inherit"/>
      </rPr>
      <t xml:space="preserve"> was accrued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94</t>
    </r>
    <r>
      <rPr>
        <sz val="10"/>
        <color theme="1"/>
        <rFont val="Inherit"/>
      </rPr>
      <t>).</t>
    </r>
  </si>
  <si>
    <r>
      <t xml:space="preserve">In March 2012, the Company, through Maiden NA, issued </t>
    </r>
    <r>
      <rPr>
        <sz val="10"/>
        <color rgb="FF000000"/>
        <rFont val="Times New Roman"/>
        <family val="1"/>
      </rPr>
      <t>$100,000</t>
    </r>
    <r>
      <rPr>
        <sz val="10"/>
        <color theme="1"/>
        <rFont val="Inherit"/>
      </rPr>
      <t xml:space="preserve"> principal amount of </t>
    </r>
    <r>
      <rPr>
        <sz val="10"/>
        <color rgb="FF000000"/>
        <rFont val="Inherit"/>
      </rPr>
      <t>8.00%</t>
    </r>
    <r>
      <rPr>
        <sz val="10"/>
        <color theme="1"/>
        <rFont val="Inherit"/>
      </rPr>
      <t xml:space="preserve"> Senior Notes ("2012 Senior Notes") due on March 27, 2042, which are fully and unconditionally guaranteed by the Company. The 2012 Senior Notes are redeemable for cash, in whole or in part, on or after March 27, 2017, at </t>
    </r>
    <r>
      <rPr>
        <sz val="10"/>
        <color rgb="FF000000"/>
        <rFont val="Inherit"/>
      </rPr>
      <t>100%</t>
    </r>
    <r>
      <rPr>
        <sz val="10"/>
        <color theme="1"/>
        <rFont val="Inherit"/>
      </rPr>
      <t xml:space="preserve"> of the principal amount to be redeemed plus accrued and unpaid interest up to but excluding the redemption date. The 2012 Senior Notes are an unsecured and unsubordinated obligation of the Company and rank ahead of the Junior Subordinated Debt, described below. The effective interest rate of the 2012 Senior Notes, based on the net proceeds received, was </t>
    </r>
    <r>
      <rPr>
        <sz val="10"/>
        <color rgb="FF000000"/>
        <rFont val="Inherit"/>
      </rPr>
      <t>8.28%</t>
    </r>
    <r>
      <rPr>
        <sz val="10"/>
        <color theme="1"/>
        <rFont val="Inherit"/>
      </rPr>
      <t xml:space="preserve">. The net proceeds from the sale of the 2012 Senior Notes were </t>
    </r>
    <r>
      <rPr>
        <sz val="10"/>
        <color rgb="FF000000"/>
        <rFont val="Inherit"/>
      </rPr>
      <t>$96,594</t>
    </r>
    <r>
      <rPr>
        <sz val="10"/>
        <color theme="1"/>
        <rFont val="Inherit"/>
      </rPr>
      <t xml:space="preserve">, after placement agent fees and other expenses of </t>
    </r>
    <r>
      <rPr>
        <sz val="10"/>
        <color rgb="FF000000"/>
        <rFont val="Inherit"/>
      </rPr>
      <t>$3,406</t>
    </r>
    <r>
      <rPr>
        <sz val="10"/>
        <color theme="1"/>
        <rFont val="Inherit"/>
      </rPr>
      <t xml:space="preserve">. The issuance costs related to the 2012 Senior Notes were capitalized and are being amortized over the life of the notes.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Times New Roman"/>
        <family val="1"/>
      </rPr>
      <t>$29</t>
    </r>
    <r>
      <rPr>
        <sz val="10"/>
        <color theme="1"/>
        <rFont val="Inherit"/>
      </rPr>
      <t xml:space="preserve"> and </t>
    </r>
    <r>
      <rPr>
        <sz val="10"/>
        <color rgb="FF000000"/>
        <rFont val="Inherit"/>
      </rPr>
      <t>$85</t>
    </r>
    <r>
      <rPr>
        <sz val="10"/>
        <color theme="1"/>
        <rFont val="Inherit"/>
      </rPr>
      <t>, respectively (</t>
    </r>
    <r>
      <rPr>
        <sz val="10"/>
        <color rgb="FF000000"/>
        <rFont val="Inherit"/>
      </rPr>
      <t>September 30, 2012</t>
    </r>
    <r>
      <rPr>
        <sz val="10"/>
        <color theme="1"/>
        <rFont val="Inherit"/>
      </rPr>
      <t xml:space="preserve"> - </t>
    </r>
    <r>
      <rPr>
        <sz val="10"/>
        <color rgb="FF000000"/>
        <rFont val="Inherit"/>
      </rPr>
      <t>$29</t>
    </r>
    <r>
      <rPr>
        <sz val="10"/>
        <color theme="1"/>
        <rFont val="Inherit"/>
      </rPr>
      <t xml:space="preserve"> and </t>
    </r>
    <r>
      <rPr>
        <sz val="10"/>
        <color rgb="FF000000"/>
        <rFont val="Inherit"/>
      </rPr>
      <t>$58</t>
    </r>
    <r>
      <rPr>
        <sz val="10"/>
        <color theme="1"/>
        <rFont val="Inherit"/>
      </rPr>
      <t xml:space="preserve">, respectively). </t>
    </r>
  </si>
  <si>
    <r>
      <t xml:space="preserve">The interest on the 2012 Senior Notes is payable each quarter beginning on June 27, 2012. Interest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000</t>
    </r>
    <r>
      <rPr>
        <sz val="10"/>
        <color theme="1"/>
        <rFont val="Inherit"/>
      </rPr>
      <t xml:space="preserve"> and </t>
    </r>
    <r>
      <rPr>
        <sz val="10"/>
        <color rgb="FF000000"/>
        <rFont val="Inherit"/>
      </rPr>
      <t>$6,000</t>
    </r>
    <r>
      <rPr>
        <sz val="10"/>
        <color theme="1"/>
        <rFont val="Inherit"/>
      </rPr>
      <t>, respectively (</t>
    </r>
    <r>
      <rPr>
        <sz val="10"/>
        <color rgb="FF000000"/>
        <rFont val="Inherit"/>
      </rPr>
      <t>September 30, 2012</t>
    </r>
    <r>
      <rPr>
        <sz val="10"/>
        <color theme="1"/>
        <rFont val="Inherit"/>
      </rPr>
      <t xml:space="preserve"> - </t>
    </r>
    <r>
      <rPr>
        <sz val="10"/>
        <color rgb="FF000000"/>
        <rFont val="Inherit"/>
      </rPr>
      <t>$2,000</t>
    </r>
    <r>
      <rPr>
        <sz val="10"/>
        <color theme="1"/>
        <rFont val="Inherit"/>
      </rPr>
      <t xml:space="preserve"> and </t>
    </r>
    <r>
      <rPr>
        <sz val="10"/>
        <color rgb="FF000000"/>
        <rFont val="Inherit"/>
      </rPr>
      <t>$4,111</t>
    </r>
    <r>
      <rPr>
        <sz val="10"/>
        <color theme="1"/>
        <rFont val="Inherit"/>
      </rPr>
      <t xml:space="preserve">, respectively), out of which </t>
    </r>
    <r>
      <rPr>
        <sz val="10"/>
        <color rgb="FF000000"/>
        <rFont val="Inherit"/>
      </rPr>
      <t>$111</t>
    </r>
    <r>
      <rPr>
        <sz val="10"/>
        <color theme="1"/>
        <rFont val="Inherit"/>
      </rPr>
      <t xml:space="preserve"> was accrued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11</t>
    </r>
    <r>
      <rPr>
        <sz val="10"/>
        <color theme="1"/>
        <rFont val="Inherit"/>
      </rPr>
      <t>).</t>
    </r>
  </si>
  <si>
    <r>
      <t xml:space="preserve">On January 20, 2009, the Company completed a private placement of </t>
    </r>
    <r>
      <rPr>
        <sz val="10"/>
        <color rgb="FF000000"/>
        <rFont val="Inherit"/>
      </rPr>
      <t>260,000</t>
    </r>
    <r>
      <rPr>
        <sz val="10"/>
        <color theme="1"/>
        <rFont val="Inherit"/>
      </rPr>
      <t xml:space="preserve"> units (the "Units"), each Unit consisting of </t>
    </r>
    <r>
      <rPr>
        <sz val="10"/>
        <color rgb="FF000000"/>
        <rFont val="Inherit"/>
      </rPr>
      <t>$1,000</t>
    </r>
    <r>
      <rPr>
        <sz val="10"/>
        <color theme="1"/>
        <rFont val="Inherit"/>
      </rPr>
      <t xml:space="preserve"> principal amount of capital securities (the "Trust Preferred Securities") of Maiden Capital Financing Trust (the "Trust"), a special purpose trust established by Maiden NA, and </t>
    </r>
    <r>
      <rPr>
        <sz val="10"/>
        <color rgb="FF000000"/>
        <rFont val="Inherit"/>
      </rPr>
      <t>45</t>
    </r>
    <r>
      <rPr>
        <sz val="10"/>
        <color theme="1"/>
        <rFont val="Inherit"/>
      </rPr>
      <t xml:space="preserve"> common shares, </t>
    </r>
    <r>
      <rPr>
        <sz val="10"/>
        <color rgb="FF000000"/>
        <rFont val="Inherit"/>
      </rPr>
      <t>$0.01</t>
    </r>
    <r>
      <rPr>
        <sz val="10"/>
        <color theme="1"/>
        <rFont val="Inherit"/>
      </rPr>
      <t xml:space="preserve"> par value, of the Company for a purchase price of </t>
    </r>
    <r>
      <rPr>
        <sz val="10"/>
        <color rgb="FF000000"/>
        <rFont val="Inherit"/>
      </rPr>
      <t>$1,000.45</t>
    </r>
    <r>
      <rPr>
        <sz val="10"/>
        <color theme="1"/>
        <rFont val="Inherit"/>
      </rPr>
      <t xml:space="preserve"> per Unit (the "TRUPS Offering"). In the aggregate, </t>
    </r>
    <r>
      <rPr>
        <sz val="10"/>
        <color rgb="FF000000"/>
        <rFont val="Inherit"/>
      </rPr>
      <t>11,700,000</t>
    </r>
    <r>
      <rPr>
        <sz val="10"/>
        <color theme="1"/>
        <rFont val="Inherit"/>
      </rPr>
      <t xml:space="preserve"> common shares were issued to the purchasers in the TRUPS Offering. This resulted in gross proceeds to the Company of </t>
    </r>
    <r>
      <rPr>
        <sz val="10"/>
        <color rgb="FF000000"/>
        <rFont val="Inherit"/>
      </rPr>
      <t>$260,117</t>
    </r>
    <r>
      <rPr>
        <sz val="10"/>
        <color theme="1"/>
        <rFont val="Inherit"/>
      </rPr>
      <t xml:space="preserve">, before </t>
    </r>
    <r>
      <rPr>
        <sz val="10"/>
        <color rgb="FF000000"/>
        <rFont val="Inherit"/>
      </rPr>
      <t>$4,342</t>
    </r>
    <r>
      <rPr>
        <sz val="10"/>
        <color theme="1"/>
        <rFont val="Inherit"/>
      </rPr>
      <t xml:space="preserve"> of placement agent fees and expenses.</t>
    </r>
  </si>
  <si>
    <r>
      <t xml:space="preserve">Certain trusts established by Michael Karfunkel and George Karfunkel, two of the Company's Founding Shareholders, purchased an aggregate of </t>
    </r>
    <r>
      <rPr>
        <sz val="10"/>
        <color rgb="FF000000"/>
        <rFont val="Inherit"/>
      </rPr>
      <t>159,000</t>
    </r>
    <r>
      <rPr>
        <sz val="10"/>
        <color theme="1"/>
        <rFont val="Inherit"/>
      </rPr>
      <t xml:space="preserve"> of the Units, or </t>
    </r>
    <r>
      <rPr>
        <sz val="10"/>
        <color rgb="FF000000"/>
        <rFont val="Inherit"/>
      </rPr>
      <t>61.12%</t>
    </r>
    <r>
      <rPr>
        <sz val="10"/>
        <color theme="1"/>
        <rFont val="Inherit"/>
      </rPr>
      <t xml:space="preserve">. The remaining </t>
    </r>
    <r>
      <rPr>
        <sz val="10"/>
        <color rgb="FF000000"/>
        <rFont val="Inherit"/>
      </rPr>
      <t>101,000</t>
    </r>
    <r>
      <rPr>
        <sz val="10"/>
        <color theme="1"/>
        <rFont val="Inherit"/>
      </rPr>
      <t xml:space="preserve"> Units were purchased by existing institutional shareholders of the Company.</t>
    </r>
  </si>
  <si>
    <r>
      <t xml:space="preserve">The Trust used the proceeds from the sale of the Trust Preferred Securities to purchase a subordinated debenture (the “Junior Subordinated Debt”) in the principal amount of </t>
    </r>
    <r>
      <rPr>
        <sz val="10"/>
        <color rgb="FF000000"/>
        <rFont val="Inherit"/>
      </rPr>
      <t>$260,000</t>
    </r>
    <r>
      <rPr>
        <sz val="10"/>
        <color theme="1"/>
        <rFont val="Inherit"/>
      </rPr>
      <t xml:space="preserve"> issued by Maiden NA.</t>
    </r>
  </si>
  <si>
    <t>7. Long-Term Debt (continued)</t>
  </si>
  <si>
    <r>
      <t xml:space="preserve">Under the terms of the Trust Preferred Securities, the Company can repay the principal balance in full or in part at any time. However, if the Company repays such principal within </t>
    </r>
    <r>
      <rPr>
        <sz val="10"/>
        <color rgb="FF000000"/>
        <rFont val="Inherit"/>
      </rPr>
      <t>five</t>
    </r>
    <r>
      <rPr>
        <sz val="10"/>
        <color theme="1"/>
        <rFont val="Inherit"/>
      </rPr>
      <t xml:space="preserve"> years of the date of issuance, it is required to pay an additional amount equal to </t>
    </r>
    <r>
      <rPr>
        <sz val="10"/>
        <color rgb="FF000000"/>
        <rFont val="Inherit"/>
      </rPr>
      <t>one</t>
    </r>
    <r>
      <rPr>
        <sz val="10"/>
        <color theme="1"/>
        <rFont val="Inherit"/>
      </rPr>
      <t xml:space="preserve"> full year of interest on the amount of Trust Preferred Securities repaid. If the remaining amount of the Trust Preferred Securities were repaid within </t>
    </r>
    <r>
      <rPr>
        <sz val="10"/>
        <color rgb="FF000000"/>
        <rFont val="Inherit"/>
      </rPr>
      <t>five</t>
    </r>
    <r>
      <rPr>
        <sz val="10"/>
        <color theme="1"/>
        <rFont val="Inherit"/>
      </rPr>
      <t xml:space="preserve"> years of the date of issuance (adjusted for the </t>
    </r>
    <r>
      <rPr>
        <sz val="10"/>
        <color rgb="FF000000"/>
        <rFont val="Inherit"/>
      </rPr>
      <t>$107,500</t>
    </r>
    <r>
      <rPr>
        <sz val="10"/>
        <color theme="1"/>
        <rFont val="Inherit"/>
      </rPr>
      <t xml:space="preserve"> repurchase of Junior Subordinated Debt, which occurred on July 15, 2011), the additional amount due would be </t>
    </r>
    <r>
      <rPr>
        <sz val="10"/>
        <color rgb="FF000000"/>
        <rFont val="Inherit"/>
      </rPr>
      <t>$21,350</t>
    </r>
    <r>
      <rPr>
        <sz val="10"/>
        <color theme="1"/>
        <rFont val="Inherit"/>
      </rPr>
      <t xml:space="preserve">, which would be a reduction in earnings. </t>
    </r>
  </si>
  <si>
    <t>Pursuant to separate Guarantee Agreements dated as of January 20, 2009 with Wilmington Trust Company, as guarantee trustee, each of the Company and Maiden NA has agreed to guarantee the payment of distributions and payments on liquidation, repurchase or redemption of the Trust Preferred Securities.</t>
  </si>
  <si>
    <r>
      <t xml:space="preserve">As a consequence of the issuance of a majority of the Units to a related party under ASC Topic 810 "Consolidation", the Trust is a variable interest entity; however, the Company is not deemed to be the primary beneficiary of the Trust, therefore it is not consolidated. The issuance of common shares associated with the Trust Preferred Securities resulted in an original issuance discount of </t>
    </r>
    <r>
      <rPr>
        <sz val="10"/>
        <color rgb="FF000000"/>
        <rFont val="Inherit"/>
      </rPr>
      <t>$44,928</t>
    </r>
    <r>
      <rPr>
        <sz val="10"/>
        <color theme="1"/>
        <rFont val="Inherit"/>
      </rPr>
      <t xml:space="preserve"> based on market price of </t>
    </r>
    <r>
      <rPr>
        <sz val="10"/>
        <color rgb="FF000000"/>
        <rFont val="Inherit"/>
      </rPr>
      <t>$3.85</t>
    </r>
    <r>
      <rPr>
        <sz val="10"/>
        <color theme="1"/>
        <rFont val="Inherit"/>
      </rPr>
      <t xml:space="preserve"> on January 20, 2009. The discount is amortized over </t>
    </r>
    <r>
      <rPr>
        <sz val="10"/>
        <color rgb="FF000000"/>
        <rFont val="Inherit"/>
      </rPr>
      <t>30</t>
    </r>
    <r>
      <rPr>
        <sz val="10"/>
        <color theme="1"/>
        <rFont val="Inherit"/>
      </rPr>
      <t xml:space="preserve"> years based on the effective interest method. The Junior Subordinated Debt and Trust Preferred Securities mature in 2039 and carry a stated or coupon rate of </t>
    </r>
    <r>
      <rPr>
        <sz val="10"/>
        <color rgb="FF000000"/>
        <rFont val="Inherit"/>
      </rPr>
      <t>14%</t>
    </r>
    <r>
      <rPr>
        <sz val="10"/>
        <color theme="1"/>
        <rFont val="Inherit"/>
      </rPr>
      <t xml:space="preserve">, with an effective interest rate of </t>
    </r>
    <r>
      <rPr>
        <sz val="10"/>
        <color rgb="FF000000"/>
        <rFont val="Inherit"/>
      </rPr>
      <t>16.95%</t>
    </r>
    <r>
      <rPr>
        <sz val="10"/>
        <color theme="1"/>
        <rFont val="Inherit"/>
      </rPr>
      <t>.</t>
    </r>
  </si>
  <si>
    <r>
      <t xml:space="preserve">Using the proceeds from the 2011 Senior Notes offering and existing cash, the Company repurchased </t>
    </r>
    <r>
      <rPr>
        <sz val="10"/>
        <color rgb="FF000000"/>
        <rFont val="Inherit"/>
      </rPr>
      <t>$107,500</t>
    </r>
    <r>
      <rPr>
        <sz val="10"/>
        <color theme="1"/>
        <rFont val="Inherit"/>
      </rPr>
      <t xml:space="preserve"> of the Junior Subordinated Debt on July 15, 2011. Pursuant to the terms of the TRUPS Offering, the Company incurred and paid a repurchase expense in </t>
    </r>
    <r>
      <rPr>
        <sz val="10"/>
        <color rgb="FF000000"/>
        <rFont val="Inherit"/>
      </rPr>
      <t>2011</t>
    </r>
    <r>
      <rPr>
        <sz val="10"/>
        <color theme="1"/>
        <rFont val="Inherit"/>
      </rPr>
      <t xml:space="preserve"> equivalent to </t>
    </r>
    <r>
      <rPr>
        <sz val="10"/>
        <color rgb="FF000000"/>
        <rFont val="Inherit"/>
      </rPr>
      <t>one</t>
    </r>
    <r>
      <rPr>
        <sz val="10"/>
        <color theme="1"/>
        <rFont val="Inherit"/>
      </rPr>
      <t xml:space="preserve"> year's interest expense, or </t>
    </r>
    <r>
      <rPr>
        <sz val="10"/>
        <color rgb="FF000000"/>
        <rFont val="Inherit"/>
      </rPr>
      <t>$15,050</t>
    </r>
    <r>
      <rPr>
        <sz val="10"/>
        <color theme="1"/>
        <rFont val="Inherit"/>
      </rPr>
      <t xml:space="preserve">. The Company also accelerated the amortization of the issuance cost and discount related to those repurchased Junior Subordinated Debt in </t>
    </r>
    <r>
      <rPr>
        <sz val="10"/>
        <color rgb="FF000000"/>
        <rFont val="Inherit"/>
      </rPr>
      <t>2011</t>
    </r>
    <r>
      <rPr>
        <sz val="10"/>
        <color theme="1"/>
        <rFont val="Inherit"/>
      </rPr>
      <t xml:space="preserve"> which amounted to </t>
    </r>
    <r>
      <rPr>
        <sz val="10"/>
        <color rgb="FF000000"/>
        <rFont val="Inherit"/>
      </rPr>
      <t>$20,313</t>
    </r>
    <r>
      <rPr>
        <sz val="10"/>
        <color theme="1"/>
        <rFont val="Inherit"/>
      </rPr>
      <t>.</t>
    </r>
  </si>
  <si>
    <r>
      <t xml:space="preserve">As of </t>
    </r>
    <r>
      <rPr>
        <sz val="10"/>
        <color rgb="FF000000"/>
        <rFont val="Inherit"/>
      </rPr>
      <t>September 30, 2013</t>
    </r>
    <r>
      <rPr>
        <sz val="10"/>
        <color theme="1"/>
        <rFont val="Inherit"/>
      </rPr>
      <t xml:space="preserve">, the stated value of the Junior Subordinated Debt was </t>
    </r>
    <r>
      <rPr>
        <sz val="10"/>
        <color rgb="FF000000"/>
        <rFont val="Inherit"/>
      </rPr>
      <t>$126,364</t>
    </r>
    <r>
      <rPr>
        <sz val="10"/>
        <color theme="1"/>
        <rFont val="Inherit"/>
      </rPr>
      <t xml:space="preserve"> which comprises the principal amount of </t>
    </r>
    <r>
      <rPr>
        <sz val="10"/>
        <color rgb="FF000000"/>
        <rFont val="Inherit"/>
      </rPr>
      <t>$152,500</t>
    </r>
    <r>
      <rPr>
        <sz val="10"/>
        <color theme="1"/>
        <rFont val="Inherit"/>
      </rPr>
      <t xml:space="preserve"> less the unamortized discount of </t>
    </r>
    <r>
      <rPr>
        <sz val="10"/>
        <color rgb="FF000000"/>
        <rFont val="Inherit"/>
      </rPr>
      <t>$26,136</t>
    </r>
    <r>
      <rPr>
        <sz val="10"/>
        <color theme="1"/>
        <rFont val="Inherit"/>
      </rPr>
      <t xml:space="preserve">.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16</t>
    </r>
    <r>
      <rPr>
        <sz val="10"/>
        <color theme="1"/>
        <rFont val="Inherit"/>
      </rPr>
      <t xml:space="preserve"> and </t>
    </r>
    <r>
      <rPr>
        <sz val="10"/>
        <color rgb="FF000000"/>
        <rFont val="Inherit"/>
      </rPr>
      <t>$47</t>
    </r>
    <r>
      <rPr>
        <sz val="10"/>
        <color theme="1"/>
        <rFont val="Inherit"/>
      </rPr>
      <t>, respectively (</t>
    </r>
    <r>
      <rPr>
        <sz val="10"/>
        <color rgb="FF000000"/>
        <rFont val="Inherit"/>
      </rPr>
      <t>September 30, 2012</t>
    </r>
    <r>
      <rPr>
        <sz val="10"/>
        <color theme="1"/>
        <rFont val="Inherit"/>
      </rPr>
      <t xml:space="preserve"> - </t>
    </r>
    <r>
      <rPr>
        <sz val="10"/>
        <color rgb="FF000000"/>
        <rFont val="Inherit"/>
      </rPr>
      <t>$14</t>
    </r>
    <r>
      <rPr>
        <sz val="10"/>
        <color theme="1"/>
        <rFont val="Inherit"/>
      </rPr>
      <t xml:space="preserve"> and </t>
    </r>
    <r>
      <rPr>
        <sz val="10"/>
        <color rgb="FF000000"/>
        <rFont val="Inherit"/>
      </rPr>
      <t>$40</t>
    </r>
    <r>
      <rPr>
        <sz val="10"/>
        <color theme="1"/>
        <rFont val="Inherit"/>
      </rPr>
      <t xml:space="preserve">, respectively). Interest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5,338</t>
    </r>
    <r>
      <rPr>
        <sz val="10"/>
        <color theme="1"/>
        <rFont val="Inherit"/>
      </rPr>
      <t xml:space="preserve"> and </t>
    </r>
    <r>
      <rPr>
        <sz val="10"/>
        <color rgb="FF000000"/>
        <rFont val="Inherit"/>
      </rPr>
      <t>$16,013</t>
    </r>
    <r>
      <rPr>
        <sz val="10"/>
        <color theme="1"/>
        <rFont val="Inherit"/>
      </rPr>
      <t>, respectively (</t>
    </r>
    <r>
      <rPr>
        <sz val="10"/>
        <color rgb="FF000000"/>
        <rFont val="Inherit"/>
      </rPr>
      <t>September 30, 2012</t>
    </r>
    <r>
      <rPr>
        <sz val="10"/>
        <color theme="1"/>
        <rFont val="Inherit"/>
      </rPr>
      <t xml:space="preserve"> - </t>
    </r>
    <r>
      <rPr>
        <sz val="10"/>
        <color rgb="FF000000"/>
        <rFont val="Inherit"/>
      </rPr>
      <t>$5,338</t>
    </r>
    <r>
      <rPr>
        <sz val="10"/>
        <color theme="1"/>
        <rFont val="Inherit"/>
      </rPr>
      <t xml:space="preserve"> and </t>
    </r>
    <r>
      <rPr>
        <sz val="10"/>
        <color rgb="FF000000"/>
        <rFont val="Inherit"/>
      </rPr>
      <t>$16,013</t>
    </r>
    <r>
      <rPr>
        <sz val="10"/>
        <color theme="1"/>
        <rFont val="Inherit"/>
      </rPr>
      <t xml:space="preserve">, respectively), out of which </t>
    </r>
    <r>
      <rPr>
        <sz val="10"/>
        <color rgb="FF000000"/>
        <rFont val="Inherit"/>
      </rPr>
      <t>$4,448</t>
    </r>
    <r>
      <rPr>
        <sz val="10"/>
        <color theme="1"/>
        <rFont val="Inherit"/>
      </rPr>
      <t xml:space="preserve"> was accrued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4,448</t>
    </r>
    <r>
      <rPr>
        <sz val="10"/>
        <color theme="1"/>
        <rFont val="Inherit"/>
      </rPr>
      <t>).</t>
    </r>
  </si>
  <si>
    <t>Related Party Transactions [Abstract]</t>
  </si>
  <si>
    <r>
      <t xml:space="preserve">The Founding Shareholders of the Company are Michael Karfunkel, George Karfunkel and Barry Zyskind. Michael Karfunkel is the non-executive chairman of the board of AmTrust Financial Services, Inc. ("AmTrust"), George Karfunkel is a director of AmTrust, and Barry Zyskind is the president, chief executive officer and director of AmTrust. The Founding Shareholders, including Leah Karfunkel (wife of Michael Karfunkel), own or control approximately </t>
    </r>
    <r>
      <rPr>
        <sz val="10"/>
        <color rgb="FF000000"/>
        <rFont val="Inherit"/>
      </rPr>
      <t>58%</t>
    </r>
    <r>
      <rPr>
        <sz val="10"/>
        <color theme="1"/>
        <rFont val="Inherit"/>
      </rPr>
      <t xml:space="preserve"> of the outstanding shares of AmTrust. In addition, on June 5, 2013, AmTrust converted its </t>
    </r>
    <r>
      <rPr>
        <sz val="10"/>
        <color rgb="FF000000"/>
        <rFont val="Inherit"/>
      </rPr>
      <t>53,054</t>
    </r>
    <r>
      <rPr>
        <sz val="10"/>
        <color theme="1"/>
        <rFont val="Inherit"/>
      </rPr>
      <t xml:space="preserve"> shares of Series A Preferred Stock of National General Holdings Corp. ("NGHC") (formerly known as American Capital Acquisition Corporation, or ACAC) into </t>
    </r>
    <r>
      <rPr>
        <sz val="10"/>
        <color rgb="FF000000"/>
        <rFont val="Inherit"/>
      </rPr>
      <t>42,958</t>
    </r>
    <r>
      <rPr>
        <sz val="10"/>
        <color theme="1"/>
        <rFont val="Inherit"/>
      </rPr>
      <t xml:space="preserve"> shares of NGHC common stock, par value </t>
    </r>
    <r>
      <rPr>
        <sz val="10"/>
        <color rgb="FF000000"/>
        <rFont val="Inherit"/>
      </rPr>
      <t>$0.01</t>
    </r>
    <r>
      <rPr>
        <sz val="10"/>
        <color theme="1"/>
        <rFont val="Inherit"/>
      </rPr>
      <t xml:space="preserve"> per share, which became </t>
    </r>
    <r>
      <rPr>
        <sz val="10"/>
        <color rgb="FF000000"/>
        <rFont val="Inherit"/>
      </rPr>
      <t>12,295,430</t>
    </r>
    <r>
      <rPr>
        <sz val="10"/>
        <color theme="1"/>
        <rFont val="Inherit"/>
      </rPr>
      <t xml:space="preserve"> shares of common stock after NGHC effected a </t>
    </r>
    <r>
      <rPr>
        <sz val="10"/>
        <color rgb="FF000000"/>
        <rFont val="Inherit"/>
      </rPr>
      <t>286.22</t>
    </r>
    <r>
      <rPr>
        <sz val="10"/>
        <color theme="1"/>
        <rFont val="Inherit"/>
      </rPr>
      <t xml:space="preserve">:1 stock split on June 6, 2013. On June 6, 2013, NGHC issued </t>
    </r>
    <r>
      <rPr>
        <sz val="10"/>
        <color rgb="FF000000"/>
        <rFont val="Inherit"/>
      </rPr>
      <t>21,850,000</t>
    </r>
    <r>
      <rPr>
        <sz val="10"/>
        <color theme="1"/>
        <rFont val="Inherit"/>
      </rPr>
      <t xml:space="preserve"> shares of common stock in a 144A offering, which resulted in AmTrust owning </t>
    </r>
    <r>
      <rPr>
        <sz val="10"/>
        <color rgb="FF000000"/>
        <rFont val="Inherit"/>
      </rPr>
      <t>15.4%</t>
    </r>
    <r>
      <rPr>
        <sz val="10"/>
        <color theme="1"/>
        <rFont val="Inherit"/>
      </rPr>
      <t xml:space="preserve"> of the issued and outstanding shares of NGHC common stock, Michael Karfunkel owning </t>
    </r>
    <r>
      <rPr>
        <sz val="10"/>
        <color rgb="FF000000"/>
        <rFont val="Inherit"/>
      </rPr>
      <t>15.8%</t>
    </r>
    <r>
      <rPr>
        <sz val="10"/>
        <color theme="1"/>
        <rFont val="Inherit"/>
      </rPr>
      <t xml:space="preserve"> of the outstanding shares of NGHC common stock and the Michael Karfunkel 2005 Grantor Retained Annuity Trust (which is controlled by Leah Karfunkel) owning </t>
    </r>
    <r>
      <rPr>
        <sz val="10"/>
        <color rgb="FF000000"/>
        <rFont val="Inherit"/>
      </rPr>
      <t>41.4%</t>
    </r>
    <r>
      <rPr>
        <sz val="10"/>
        <color theme="1"/>
        <rFont val="Inherit"/>
      </rPr>
      <t xml:space="preserve"> of the outstanding shares of NGHC common stock ("Annuity Trust"). Michael Karfunkel is the chairman and chief executive officer of NGHC, and Barry Zyskind is a director of NGHC. </t>
    </r>
  </si>
  <si>
    <t xml:space="preserve">AmTrust </t>
  </si>
  <si>
    <t>The following describes transactions between the Company and AmTrust.</t>
  </si>
  <si>
    <t>AmTrust Quota Share Reinsurance Agreement</t>
  </si>
  <si>
    <r>
      <t xml:space="preserve">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t>
    </r>
    <r>
      <rPr>
        <sz val="10"/>
        <color rgb="FF000000"/>
        <rFont val="Inherit"/>
      </rPr>
      <t>40%</t>
    </r>
    <r>
      <rPr>
        <sz val="10"/>
        <color theme="1"/>
        <rFont val="Inherit"/>
      </rPr>
      <t xml:space="preserve"> of the premium written by subsidiaries of AmTrust, net of the cost of unaffiliated inuring reinsurance (and in the case of AmTrust's U.K. insurance subsidiary, AmTrust Europe, Limited, net of commissions) and </t>
    </r>
    <r>
      <rPr>
        <sz val="10"/>
        <color rgb="FF000000"/>
        <rFont val="Inherit"/>
      </rPr>
      <t>40%</t>
    </r>
    <r>
      <rPr>
        <sz val="10"/>
        <color theme="1"/>
        <rFont val="Inherit"/>
      </rPr>
      <t xml:space="preserve"> of losses and (b) AII transferred to Maiden Bermuda 40% of the AmTrust subsidiaries' unearned premiums, effective July 1, 2007, with respect to the current lines of business, excluding risks for which the AmTrust subsidiaries' net retention exceeds </t>
    </r>
    <r>
      <rPr>
        <sz val="10"/>
        <color rgb="FF000000"/>
        <rFont val="Inherit"/>
      </rPr>
      <t>$5,000</t>
    </r>
    <r>
      <rPr>
        <sz val="10"/>
        <color theme="1"/>
        <rFont val="Inherit"/>
      </rPr>
      <t xml:space="preserve"> ("Covered Business"). Effective January 1, 2010, the Company agreed to assume its proportionate share of AmTrust's workers' compensation exposure and shared the benefit of the 2010 excess reinsurance protection. AmTrust also has agreed to cause AII, subject to regulatory requirements, to reinsure any insurance company which writes Covered Business in which AmTrust acquires a majority interest to the extent required to enable AII to cede to Maiden Bermuda </t>
    </r>
    <r>
      <rPr>
        <sz val="10"/>
        <color rgb="FF000000"/>
        <rFont val="Inherit"/>
      </rPr>
      <t>40%</t>
    </r>
    <r>
      <rPr>
        <sz val="10"/>
        <color theme="1"/>
        <rFont val="Inherit"/>
      </rPr>
      <t xml:space="preserve"> of the premiums and losses related to such Covered Business. The Master Agreement further provided that AII receives a ceding commission of </t>
    </r>
    <r>
      <rPr>
        <sz val="10"/>
        <color rgb="FF000000"/>
        <rFont val="Inherit"/>
      </rPr>
      <t>31%</t>
    </r>
    <r>
      <rPr>
        <sz val="10"/>
        <color theme="1"/>
        <rFont val="Inherit"/>
      </rPr>
      <t xml:space="preserve"> of ceded written premiums.</t>
    </r>
  </si>
  <si>
    <t>8. Related Party Transactions (continued)</t>
  </si>
  <si>
    <r>
      <t xml:space="preserve">On June 11, 2008, Maiden Bermuda and AII amended the Reinsurance Agreement to add Retail Commercial Package Business to the Covered Business as a consequence of AmTrust's acquisition of Unitrin Business Insurance (“UBI”). Under the amendment, AmTrust's subsidiaries ceded, upon collection, to Maiden Bermuda </t>
    </r>
    <r>
      <rPr>
        <sz val="10"/>
        <color rgb="FF000000"/>
        <rFont val="Inherit"/>
      </rPr>
      <t>100%</t>
    </r>
    <r>
      <rPr>
        <sz val="10"/>
        <color theme="1"/>
        <rFont val="Inherit"/>
      </rPr>
      <t xml:space="preserve"> of </t>
    </r>
    <r>
      <rPr>
        <sz val="10"/>
        <color rgb="FF000000"/>
        <rFont val="Inherit"/>
      </rPr>
      <t>$82.2 million</t>
    </r>
    <r>
      <rPr>
        <sz val="10"/>
        <color theme="1"/>
        <rFont val="Inherit"/>
      </rPr>
      <t xml:space="preserve"> of unearned premium (net of inuring reinsurance) from the acquisition of UBI's in-force book of business. Additionally, AmTrust cedes to Maiden Bermuda </t>
    </r>
    <r>
      <rPr>
        <sz val="10"/>
        <color rgb="FF000000"/>
        <rFont val="Inherit"/>
      </rPr>
      <t>40%</t>
    </r>
    <r>
      <rPr>
        <sz val="10"/>
        <color theme="1"/>
        <rFont val="Inherit"/>
      </rPr>
      <t xml:space="preserve"> of net premiums written, effective as of June 1, 2008. Maiden Bermuda will pay to AmTrust a ceding commission of </t>
    </r>
    <r>
      <rPr>
        <sz val="10"/>
        <color rgb="FF000000"/>
        <rFont val="Inherit"/>
      </rPr>
      <t>34.375%</t>
    </r>
    <r>
      <rPr>
        <sz val="10"/>
        <color theme="1"/>
        <rFont val="Inherit"/>
      </rPr>
      <t xml:space="preserve"> on the unearned premium cession and the Retail Commercial Package Business. The </t>
    </r>
    <r>
      <rPr>
        <sz val="10"/>
        <color rgb="FF000000"/>
        <rFont val="Inherit"/>
      </rPr>
      <t>$2,000</t>
    </r>
    <r>
      <rPr>
        <sz val="10"/>
        <color theme="1"/>
        <rFont val="Inherit"/>
      </rPr>
      <t xml:space="preserve"> maximum liability for a single loss provided in the Reinsurance Agreement shall not be applicable to Retail Commercial Package Business.</t>
    </r>
  </si>
  <si>
    <r>
      <t xml:space="preserve">On February 9, 2009, Maiden Bermuda and AII amended the Reinsurance Agreement to clarify that (i) AII would offer Maiden Bermuda the opportunity to reinsure Excess Retention Business, which is defined as a policy issued by an AmTrust insurance subsidiary with respect to which the insurance subsidiary's retention is greater than </t>
    </r>
    <r>
      <rPr>
        <sz val="10"/>
        <color rgb="FF000000"/>
        <rFont val="Inherit"/>
      </rPr>
      <t>$5,000</t>
    </r>
    <r>
      <rPr>
        <sz val="10"/>
        <color theme="1"/>
        <rFont val="Inherit"/>
      </rPr>
      <t xml:space="preserve"> and (ii) the deduction for the cost of inuring reinsurance from Affiliate Subject Premium (as defined in the Reinsurance Agreement) retroceded to Maiden Bermuda is net of ceding commission.</t>
    </r>
  </si>
  <si>
    <r>
      <t xml:space="preserve">Effective April 1, 2011, Maiden Bermuda and AII amended the Master Agreement to reduce the commission on all business ceded except Retail Commercial Package Business to </t>
    </r>
    <r>
      <rPr>
        <sz val="10"/>
        <color rgb="FF000000"/>
        <rFont val="Inherit"/>
      </rPr>
      <t>30%</t>
    </r>
    <r>
      <rPr>
        <sz val="10"/>
        <color theme="1"/>
        <rFont val="Inherit"/>
      </rPr>
      <t xml:space="preserve"> until December, 31, 2011. Thereafter the rate increased to </t>
    </r>
    <r>
      <rPr>
        <sz val="10"/>
        <color rgb="FF000000"/>
        <rFont val="Inherit"/>
      </rPr>
      <t>31%</t>
    </r>
    <r>
      <rPr>
        <sz val="10"/>
        <color theme="1"/>
        <rFont val="Inherit"/>
      </rPr>
      <t xml:space="preserve"> subject to an adjustment of </t>
    </r>
    <r>
      <rPr>
        <sz val="10"/>
        <color rgb="FF000000"/>
        <rFont val="Inherit"/>
      </rPr>
      <t>1%</t>
    </r>
    <r>
      <rPr>
        <sz val="10"/>
        <color theme="1"/>
        <rFont val="Inherit"/>
      </rPr>
      <t xml:space="preserve"> to </t>
    </r>
    <r>
      <rPr>
        <sz val="10"/>
        <color rgb="FF000000"/>
        <rFont val="Inherit"/>
      </rPr>
      <t>30%</t>
    </r>
    <r>
      <rPr>
        <sz val="10"/>
        <color theme="1"/>
        <rFont val="Inherit"/>
      </rPr>
      <t xml:space="preserve"> if the proportion of Specialty Risk and Extended Warranty premium ceded is greater than or equal to </t>
    </r>
    <r>
      <rPr>
        <sz val="10"/>
        <color rgb="FF000000"/>
        <rFont val="Inherit"/>
      </rPr>
      <t>42%</t>
    </r>
    <r>
      <rPr>
        <sz val="10"/>
        <color theme="1"/>
        <rFont val="Inherit"/>
      </rPr>
      <t xml:space="preserve"> of the Covered Business (excluding Retail Commercial Package Business). If the proportion of Specialty Risk and Extended Warranty premium ceded is greater than or equal to </t>
    </r>
    <r>
      <rPr>
        <sz val="10"/>
        <color rgb="FF000000"/>
        <rFont val="Inherit"/>
      </rPr>
      <t>38%</t>
    </r>
    <r>
      <rPr>
        <sz val="10"/>
        <color theme="1"/>
        <rFont val="Inherit"/>
      </rPr>
      <t xml:space="preserve"> but less than </t>
    </r>
    <r>
      <rPr>
        <sz val="10"/>
        <color rgb="FF000000"/>
        <rFont val="Inherit"/>
      </rPr>
      <t>42%</t>
    </r>
    <r>
      <rPr>
        <sz val="10"/>
        <color theme="1"/>
        <rFont val="Inherit"/>
      </rPr>
      <t xml:space="preserve"> of the Covered Business (excluding Retail Commercial Package Business), the commission rate shall be reduced by </t>
    </r>
    <r>
      <rPr>
        <sz val="10"/>
        <color rgb="FF000000"/>
        <rFont val="Inherit"/>
      </rPr>
      <t>0.5%</t>
    </r>
    <r>
      <rPr>
        <sz val="10"/>
        <color theme="1"/>
        <rFont val="Inherit"/>
      </rPr>
      <t xml:space="preserve"> to </t>
    </r>
    <r>
      <rPr>
        <sz val="10"/>
        <color rgb="FF000000"/>
        <rFont val="Inherit"/>
      </rPr>
      <t>30.5%</t>
    </r>
    <r>
      <rPr>
        <sz val="10"/>
        <color theme="1"/>
        <rFont val="Inherit"/>
      </rPr>
      <t xml:space="preserve">. In addition, the collateral requirements were restated to clarify that balances relating to all AmTrust subsidiaries are subject to collateral requirements, and the Reinsurance Agreement was extended by </t>
    </r>
    <r>
      <rPr>
        <sz val="10"/>
        <color rgb="FF000000"/>
        <rFont val="Inherit"/>
      </rPr>
      <t>one year</t>
    </r>
    <r>
      <rPr>
        <sz val="10"/>
        <color theme="1"/>
        <rFont val="Inherit"/>
      </rPr>
      <t xml:space="preserve"> through June 30, 2014.</t>
    </r>
  </si>
  <si>
    <r>
      <t xml:space="preserve">Effective March 7, 2013, Maiden Bermuda and AII amended the Reinsurance Agreement extending the term of the agreement to July 1, 2016, and shall automatically renew for successive three-year periods thereafter. If AII or Maiden Bermuda elects to so terminate the Reinsurance Agreement, it shall give written notice to the other party hereto not less than nine months prior to either July 1, 2016 or the expiration of any successive three-year period. In addition,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The amendment further provides that, effective January 1, 2013, AII will receive a ceding commission of </t>
    </r>
    <r>
      <rPr>
        <sz val="10"/>
        <color rgb="FF000000"/>
        <rFont val="Inherit"/>
      </rPr>
      <t>31%</t>
    </r>
    <r>
      <rPr>
        <sz val="10"/>
        <color theme="1"/>
        <rFont val="Inherit"/>
      </rPr>
      <t xml:space="preserve"> of ceded written premiums with respect to all Covered Business other than retail commercial package business, for which the ceding commission will remain </t>
    </r>
    <r>
      <rPr>
        <sz val="10"/>
        <color rgb="FF000000"/>
        <rFont val="Inherit"/>
      </rPr>
      <t>34.375%</t>
    </r>
    <r>
      <rPr>
        <sz val="10"/>
        <color theme="1"/>
        <rFont val="Inherit"/>
      </rPr>
      <t xml:space="preserve">. Lastly, with regard to the Specialty Program portion of Covered Business only, excluding workers’ compensation business included in AmTrust’s Specialty Program segment from July 1, 2007 through December 31, 2012, AII will be responsible for ultimate net loss otherwise recoverable from Maiden Bermuda to the extent that the loss ratio to Maiden Bermuda, which shall be determined on an inception to date basis from July 1, 2007 through the date of calculation, is between </t>
    </r>
    <r>
      <rPr>
        <sz val="10"/>
        <color rgb="FF000000"/>
        <rFont val="Inherit"/>
      </rPr>
      <t>81.5%</t>
    </r>
    <r>
      <rPr>
        <sz val="10"/>
        <color theme="1"/>
        <rFont val="Inherit"/>
      </rPr>
      <t xml:space="preserve"> and </t>
    </r>
    <r>
      <rPr>
        <sz val="10"/>
        <color rgb="FF000000"/>
        <rFont val="Inherit"/>
      </rPr>
      <t>95%</t>
    </r>
    <r>
      <rPr>
        <sz val="10"/>
        <color theme="1"/>
        <rFont val="Inherit"/>
      </rPr>
      <t xml:space="preserve">. Above and below the defined corridor, Maiden Bermuda will continue to reinsure losses at its proportional </t>
    </r>
    <r>
      <rPr>
        <sz val="10"/>
        <color rgb="FF000000"/>
        <rFont val="Inherit"/>
      </rPr>
      <t>40%</t>
    </r>
    <r>
      <rPr>
        <sz val="10"/>
        <color theme="1"/>
        <rFont val="Inherit"/>
      </rPr>
      <t xml:space="preserve"> share per the Reinsurance Agreement.</t>
    </r>
  </si>
  <si>
    <r>
      <t xml:space="preserve">The Company recorded approximately </t>
    </r>
    <r>
      <rPr>
        <sz val="10"/>
        <color rgb="FF000000"/>
        <rFont val="Inherit"/>
      </rPr>
      <t>$67,429</t>
    </r>
    <r>
      <rPr>
        <sz val="10"/>
        <color theme="1"/>
        <rFont val="Inherit"/>
      </rPr>
      <t xml:space="preserve"> and </t>
    </r>
    <r>
      <rPr>
        <sz val="10"/>
        <color rgb="FF000000"/>
        <rFont val="Inherit"/>
      </rPr>
      <t>$199,841</t>
    </r>
    <r>
      <rPr>
        <sz val="10"/>
        <color theme="1"/>
        <rFont val="Inherit"/>
      </rPr>
      <t xml:space="preserve"> of ceding commiss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46,969</t>
    </r>
    <r>
      <rPr>
        <sz val="10"/>
        <color theme="1"/>
        <rFont val="Inherit"/>
      </rPr>
      <t xml:space="preserve"> and </t>
    </r>
    <r>
      <rPr>
        <sz val="10"/>
        <color rgb="FF000000"/>
        <rFont val="Inherit"/>
      </rPr>
      <t>$132,098</t>
    </r>
    <r>
      <rPr>
        <sz val="10"/>
        <color theme="1"/>
        <rFont val="Inherit"/>
      </rPr>
      <t>, respectively) as a result of this transaction.</t>
    </r>
  </si>
  <si>
    <t>AmTrust European Hospital Liability Quota Share Agreement ("European Hospital Liability Quota Share")</t>
  </si>
  <si>
    <r>
      <t xml:space="preserve">Effective April 1, 2011, Maiden Bermuda, entered into a quota share reinsurance contract with AmTrust Europe Limited and AmTrust International Underwriters Limited, both wholly owned subsidiaries of AmTrust. Pursuant to the terms of the contract, Maiden Bermuda assumed </t>
    </r>
    <r>
      <rPr>
        <sz val="10"/>
        <color rgb="FF000000"/>
        <rFont val="Inherit"/>
      </rPr>
      <t>40%</t>
    </r>
    <r>
      <rPr>
        <sz val="10"/>
        <color theme="1"/>
        <rFont val="Inherit"/>
      </rPr>
      <t xml:space="preserve">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t>
    </r>
    <r>
      <rPr>
        <sz val="10"/>
        <color rgb="FF000000"/>
        <rFont val="Inherit"/>
      </rPr>
      <t>€5,000</t>
    </r>
    <r>
      <rPr>
        <sz val="10"/>
        <color theme="1"/>
        <rFont val="Inherit"/>
      </rPr>
      <t xml:space="preserve"> or currency equivalent (on a </t>
    </r>
    <r>
      <rPr>
        <sz val="10"/>
        <color rgb="FF000000"/>
        <rFont val="Inherit"/>
      </rPr>
      <t>100%</t>
    </r>
    <r>
      <rPr>
        <sz val="10"/>
        <color theme="1"/>
        <rFont val="Inherit"/>
      </rPr>
      <t xml:space="preserve"> basis) per original claim for any one original policy. Maiden Bermuda will pay a ceding commission of </t>
    </r>
    <r>
      <rPr>
        <sz val="10"/>
        <color rgb="FF000000"/>
        <rFont val="Inherit"/>
      </rPr>
      <t>5%</t>
    </r>
    <r>
      <rPr>
        <sz val="10"/>
        <color theme="1"/>
        <rFont val="Inherit"/>
      </rPr>
      <t xml:space="preserve"> and shall allow the reinsured a profit share on original net premiums ceded under the contract. The profit sharing is based upon the reinsured exceeding defined underwriting performance of each contract year, commencing </t>
    </r>
    <r>
      <rPr>
        <sz val="10"/>
        <color rgb="FF000000"/>
        <rFont val="Inherit"/>
      </rPr>
      <t>two years</t>
    </r>
    <r>
      <rPr>
        <sz val="10"/>
        <color theme="1"/>
        <rFont val="Inherit"/>
      </rPr>
      <t xml:space="preserve"> after the beginning of each contract year. To the extent that the underwriting performance is exceeded, will will share </t>
    </r>
    <r>
      <rPr>
        <sz val="10"/>
        <color rgb="FF000000"/>
        <rFont val="Inherit"/>
      </rPr>
      <t>50%</t>
    </r>
    <r>
      <rPr>
        <sz val="10"/>
        <color theme="1"/>
        <rFont val="Inherit"/>
      </rPr>
      <t xml:space="preserve"> of the excess amounts computed. The agreement has an initial term of one year, has been automatically renewed for one year and can be terminated at any April 1 by either party on four months notice.</t>
    </r>
  </si>
  <si>
    <r>
      <t xml:space="preserve">Effective January 1, 2012, European Hospital Liability Quota Share was amended, thereby increasing the maximum liability attaching to €10,000 or currency equivalent (on a </t>
    </r>
    <r>
      <rPr>
        <sz val="10"/>
        <color rgb="FF000000"/>
        <rFont val="Inherit"/>
      </rPr>
      <t>100%</t>
    </r>
    <r>
      <rPr>
        <sz val="10"/>
        <color theme="1"/>
        <rFont val="Inherit"/>
      </rPr>
      <t xml:space="preserve"> basis) per original claim for any one original policy. Furthermore, amendments were also made to the contract to expand the territorial scope to include new territories, specifically France.</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pproximately </t>
    </r>
    <r>
      <rPr>
        <sz val="10"/>
        <color rgb="FF000000"/>
        <rFont val="Inherit"/>
      </rPr>
      <t>$1,398</t>
    </r>
    <r>
      <rPr>
        <sz val="10"/>
        <color theme="1"/>
        <rFont val="Inherit"/>
      </rPr>
      <t xml:space="preserve"> and </t>
    </r>
    <r>
      <rPr>
        <sz val="10"/>
        <color rgb="FF000000"/>
        <rFont val="Inherit"/>
      </rPr>
      <t>$4,294</t>
    </r>
    <r>
      <rPr>
        <sz val="10"/>
        <color theme="1"/>
        <rFont val="Inherit"/>
      </rPr>
      <t>, respectively (</t>
    </r>
    <r>
      <rPr>
        <sz val="10"/>
        <color rgb="FF000000"/>
        <rFont val="Inherit"/>
      </rPr>
      <t>September 30, 2012</t>
    </r>
    <r>
      <rPr>
        <sz val="10"/>
        <color theme="1"/>
        <rFont val="Inherit"/>
      </rPr>
      <t xml:space="preserve"> - </t>
    </r>
    <r>
      <rPr>
        <sz val="10"/>
        <color rgb="FF000000"/>
        <rFont val="Inherit"/>
      </rPr>
      <t>$1,340</t>
    </r>
    <r>
      <rPr>
        <sz val="10"/>
        <color theme="1"/>
        <rFont val="Inherit"/>
      </rPr>
      <t xml:space="preserve"> and </t>
    </r>
    <r>
      <rPr>
        <sz val="10"/>
        <color rgb="FF000000"/>
        <rFont val="Inherit"/>
      </rPr>
      <t>$3,774</t>
    </r>
    <r>
      <rPr>
        <sz val="10"/>
        <color theme="1"/>
        <rFont val="Inherit"/>
      </rPr>
      <t>, respectively) of commission expense as a result of this transaction.</t>
    </r>
  </si>
  <si>
    <t>Other Reinsurance Agreements</t>
  </si>
  <si>
    <r>
      <t xml:space="preserve">Effective January 1, 2008, Maiden Bermuda and AmTrust entered into an agreement to reinsure a </t>
    </r>
    <r>
      <rPr>
        <sz val="10"/>
        <color rgb="FF000000"/>
        <rFont val="Inherit"/>
      </rPr>
      <t>45%</t>
    </r>
    <r>
      <rPr>
        <sz val="10"/>
        <color theme="1"/>
        <rFont val="Inherit"/>
      </rPr>
      <t xml:space="preserve"> participation in the </t>
    </r>
    <r>
      <rPr>
        <sz val="10"/>
        <color rgb="FF000000"/>
        <rFont val="Inherit"/>
      </rPr>
      <t>$9,000</t>
    </r>
    <r>
      <rPr>
        <sz val="10"/>
        <color theme="1"/>
        <rFont val="Inherit"/>
      </rPr>
      <t xml:space="preserve"> in excess of </t>
    </r>
    <r>
      <rPr>
        <sz val="10"/>
        <color rgb="FF000000"/>
        <rFont val="Inherit"/>
      </rPr>
      <t>$1,000</t>
    </r>
    <r>
      <rPr>
        <sz val="10"/>
        <color theme="1"/>
        <rFont val="Inherit"/>
      </rPr>
      <t xml:space="preserve"> layer of AmTrust's workers' compensation excess of loss program. This layer provides reinsurance to AmTrust for losses per occurrence in excess of </t>
    </r>
    <r>
      <rPr>
        <sz val="10"/>
        <color rgb="FF000000"/>
        <rFont val="Inherit"/>
      </rPr>
      <t>$1,000</t>
    </r>
    <r>
      <rPr>
        <sz val="10"/>
        <color theme="1"/>
        <rFont val="Inherit"/>
      </rPr>
      <t xml:space="preserve"> up to </t>
    </r>
    <r>
      <rPr>
        <sz val="10"/>
        <color rgb="FF000000"/>
        <rFont val="Inherit"/>
      </rPr>
      <t>$10,000</t>
    </r>
    <r>
      <rPr>
        <sz val="10"/>
        <color theme="1"/>
        <rFont val="Inherit"/>
      </rPr>
      <t xml:space="preserve">, subject to an annual aggregate deductible of </t>
    </r>
    <r>
      <rPr>
        <sz val="10"/>
        <color rgb="FF000000"/>
        <rFont val="Inherit"/>
      </rPr>
      <t>$1,250</t>
    </r>
    <r>
      <rPr>
        <sz val="10"/>
        <color theme="1"/>
        <rFont val="Inherit"/>
      </rPr>
      <t xml:space="preserve">. This participation was sourced through a reinsurance intermediary via open market placement in which competitive bids were solicited by an independent broker. The remaining </t>
    </r>
    <r>
      <rPr>
        <sz val="10"/>
        <color rgb="FF000000"/>
        <rFont val="Inherit"/>
      </rPr>
      <t>55%</t>
    </r>
    <r>
      <rPr>
        <sz val="10"/>
        <color theme="1"/>
        <rFont val="Inherit"/>
      </rPr>
      <t xml:space="preserve"> participation was placed with a single carrier. This coverage expired on January 1, 2010; as a result, under the Reinsurance Agreement, Maiden Bermuda therefore now reinsures </t>
    </r>
    <r>
      <rPr>
        <sz val="10"/>
        <color rgb="FF000000"/>
        <rFont val="Inherit"/>
      </rPr>
      <t>40%</t>
    </r>
    <r>
      <rPr>
        <sz val="10"/>
        <color theme="1"/>
        <rFont val="Inherit"/>
      </rPr>
      <t xml:space="preserve"> of the subject workers' compensation business up to </t>
    </r>
    <r>
      <rPr>
        <sz val="10"/>
        <color rgb="FF000000"/>
        <rFont val="Inherit"/>
      </rPr>
      <t>$10,000</t>
    </r>
    <r>
      <rPr>
        <sz val="10"/>
        <color theme="1"/>
        <rFont val="Inherit"/>
      </rPr>
      <t>, subject to certain additional inuring reinsurance protection that AmTrust has purchased.</t>
    </r>
  </si>
  <si>
    <r>
      <t xml:space="preserve">Effective September 1, 2010, our indirect wholly owned subsidiary, Maiden Specialty Insurance Company ("Maiden Specialty"), entered into a quota share reinsurance agreement with Technology Insurance Company, Inc. ("Technology"), a subsidiary of AmTrust. Under the agreement, Maiden Specialty will cede (a) </t>
    </r>
    <r>
      <rPr>
        <sz val="10"/>
        <color rgb="FF000000"/>
        <rFont val="Inherit"/>
      </rPr>
      <t>90%</t>
    </r>
    <r>
      <rPr>
        <sz val="10"/>
        <color theme="1"/>
        <rFont val="Inherit"/>
      </rPr>
      <t xml:space="preserve"> of its gross liability written under the Open Lending Program ("OPL") and (b) </t>
    </r>
    <r>
      <rPr>
        <sz val="10"/>
        <color rgb="FF000000"/>
        <rFont val="Inherit"/>
      </rPr>
      <t>100%</t>
    </r>
    <r>
      <rPr>
        <sz val="10"/>
        <color theme="1"/>
        <rFont val="Inherit"/>
      </rPr>
      <t xml:space="preserve"> of its surplus lines general liability business under the Naxos Avondale Specialty Casualty Program ("NAXS"). Maiden Specialty's involvement is limited to certain states where Technology is not fully licensed. The agreement also provides that Maiden Specialty receives a ceding commission of </t>
    </r>
    <r>
      <rPr>
        <sz val="10"/>
        <color rgb="FF000000"/>
        <rFont val="Inherit"/>
      </rPr>
      <t>5%</t>
    </r>
    <r>
      <rPr>
        <sz val="10"/>
        <color theme="1"/>
        <rFont val="Inherit"/>
      </rPr>
      <t xml:space="preserve"> of ceded written premiums. The reinsurance agreement had a term of </t>
    </r>
    <r>
      <rPr>
        <sz val="10"/>
        <color rgb="FF000000"/>
        <rFont val="Inherit"/>
      </rPr>
      <t>three years</t>
    </r>
    <r>
      <rPr>
        <sz val="10"/>
        <color theme="1"/>
        <rFont val="Inherit"/>
      </rPr>
      <t xml:space="preserve"> and remained continuously in force until terminated in accordance with the contract. The OPL program was terminated on December 31, 2011 on a run-off basis and the NAXS program terminated on October 31, 2012. Maiden Specialty recorded approximately </t>
    </r>
    <r>
      <rPr>
        <sz val="10"/>
        <color rgb="FF000000"/>
        <rFont val="Inherit"/>
      </rPr>
      <t>$160</t>
    </r>
    <r>
      <rPr>
        <sz val="10"/>
        <color theme="1"/>
        <rFont val="Inherit"/>
      </rPr>
      <t xml:space="preserve"> and </t>
    </r>
    <r>
      <rPr>
        <sz val="10"/>
        <color rgb="FF000000"/>
        <rFont val="Inherit"/>
      </rPr>
      <t>$849</t>
    </r>
    <r>
      <rPr>
        <sz val="10"/>
        <color theme="1"/>
        <rFont val="Inherit"/>
      </rPr>
      <t xml:space="preserve"> of premiums earned ceded and </t>
    </r>
    <r>
      <rPr>
        <sz val="10"/>
        <color rgb="FF000000"/>
        <rFont val="Inherit"/>
      </rPr>
      <t>$25</t>
    </r>
    <r>
      <rPr>
        <sz val="10"/>
        <color theme="1"/>
        <rFont val="Inherit"/>
      </rPr>
      <t xml:space="preserve"> and </t>
    </r>
    <r>
      <rPr>
        <sz val="10"/>
        <color rgb="FF000000"/>
        <rFont val="Inherit"/>
      </rPr>
      <t>$181</t>
    </r>
    <r>
      <rPr>
        <sz val="10"/>
        <color theme="1"/>
        <rFont val="Inherit"/>
      </rPr>
      <t xml:space="preserve"> of ceding commiss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1,404</t>
    </r>
    <r>
      <rPr>
        <sz val="10"/>
        <color theme="1"/>
        <rFont val="Inherit"/>
      </rPr>
      <t xml:space="preserve"> and </t>
    </r>
    <r>
      <rPr>
        <sz val="10"/>
        <color rgb="FF000000"/>
        <rFont val="Inherit"/>
      </rPr>
      <t>$6,438</t>
    </r>
    <r>
      <rPr>
        <sz val="10"/>
        <color theme="1"/>
        <rFont val="Inherit"/>
      </rPr>
      <t xml:space="preserve"> of premiums earned ceded and </t>
    </r>
    <r>
      <rPr>
        <sz val="10"/>
        <color rgb="FF000000"/>
        <rFont val="Inherit"/>
      </rPr>
      <t>$404</t>
    </r>
    <r>
      <rPr>
        <sz val="10"/>
        <color theme="1"/>
        <rFont val="Inherit"/>
      </rPr>
      <t xml:space="preserve"> and </t>
    </r>
    <r>
      <rPr>
        <sz val="10"/>
        <color rgb="FF000000"/>
        <rFont val="Inherit"/>
      </rPr>
      <t>$1,921</t>
    </r>
    <r>
      <rPr>
        <sz val="10"/>
        <color theme="1"/>
        <rFont val="Inherit"/>
      </rPr>
      <t xml:space="preserve"> of ceding commission, respectively).</t>
    </r>
  </si>
  <si>
    <r>
      <t xml:space="preserve">Effective September 1, 2010, our indirect wholly owned subsidiary, Maiden Reinsurance Company ("Maiden US"), entered into an arrangement whereby a subsidiary of AmTrust fronted a reinsurance agreement in which Maiden US assumed </t>
    </r>
    <r>
      <rPr>
        <sz val="10"/>
        <color rgb="FF000000"/>
        <rFont val="Inherit"/>
      </rPr>
      <t>80%</t>
    </r>
    <r>
      <rPr>
        <sz val="10"/>
        <color theme="1"/>
        <rFont val="Inherit"/>
      </rPr>
      <t xml:space="preserve"> of the gross liabilities produced under the Southern General Agency program with the other </t>
    </r>
    <r>
      <rPr>
        <sz val="10"/>
        <color rgb="FF000000"/>
        <rFont val="Inherit"/>
      </rPr>
      <t>20%</t>
    </r>
    <r>
      <rPr>
        <sz val="10"/>
        <color theme="1"/>
        <rFont val="Inherit"/>
      </rPr>
      <t xml:space="preserve"> being assumed by a third party. This fronting arrangement compensated AmTrust with a </t>
    </r>
    <r>
      <rPr>
        <sz val="10"/>
        <color rgb="FF000000"/>
        <rFont val="Inherit"/>
      </rPr>
      <t>5%</t>
    </r>
    <r>
      <rPr>
        <sz val="10"/>
        <color theme="1"/>
        <rFont val="Inherit"/>
      </rPr>
      <t xml:space="preserve"> commission of ceded written premiums. The agreement was subsequently amended, effective September 1, 2012, whereby the termination date of the agreement was extended until August 31, 2013. This agreement expired on the termination date and is currently in run-off.</t>
    </r>
  </si>
  <si>
    <r>
      <t xml:space="preserve">Pursuant to the latest amendment, Maiden US now receives </t>
    </r>
    <r>
      <rPr>
        <sz val="10"/>
        <color rgb="FF000000"/>
        <rFont val="Inherit"/>
      </rPr>
      <t>100%</t>
    </r>
    <r>
      <rPr>
        <sz val="10"/>
        <color theme="1"/>
        <rFont val="Inherit"/>
      </rPr>
      <t xml:space="preserve"> of the premium and reinsures </t>
    </r>
    <r>
      <rPr>
        <sz val="10"/>
        <color rgb="FF000000"/>
        <rFont val="Inherit"/>
      </rPr>
      <t>100%</t>
    </r>
    <r>
      <rPr>
        <sz val="10"/>
        <color theme="1"/>
        <rFont val="Inherit"/>
      </rPr>
      <t xml:space="preserve"> of the gross liabilities incurred (from the effective date). Under this agreement, as amended, Maiden US recorded approximately </t>
    </r>
    <r>
      <rPr>
        <sz val="10"/>
        <color rgb="FF000000"/>
        <rFont val="Inherit"/>
      </rPr>
      <t>$1,410</t>
    </r>
    <r>
      <rPr>
        <sz val="10"/>
        <color theme="1"/>
        <rFont val="Inherit"/>
      </rPr>
      <t xml:space="preserve"> and </t>
    </r>
    <r>
      <rPr>
        <sz val="10"/>
        <color rgb="FF000000"/>
        <rFont val="Inherit"/>
      </rPr>
      <t>$3,285</t>
    </r>
    <r>
      <rPr>
        <sz val="10"/>
        <color theme="1"/>
        <rFont val="Inherit"/>
      </rPr>
      <t xml:space="preserve"> of premiums earned and </t>
    </r>
    <r>
      <rPr>
        <sz val="10"/>
        <color rgb="FF000000"/>
        <rFont val="Inherit"/>
      </rPr>
      <t>$70</t>
    </r>
    <r>
      <rPr>
        <sz val="10"/>
        <color theme="1"/>
        <rFont val="Inherit"/>
      </rPr>
      <t xml:space="preserve"> and </t>
    </r>
    <r>
      <rPr>
        <sz val="10"/>
        <color rgb="FF000000"/>
        <rFont val="Inherit"/>
      </rPr>
      <t>$164</t>
    </r>
    <r>
      <rPr>
        <sz val="10"/>
        <color theme="1"/>
        <rFont val="Inherit"/>
      </rPr>
      <t xml:space="preserve"> of commiss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547</t>
    </r>
    <r>
      <rPr>
        <sz val="10"/>
        <color theme="1"/>
        <rFont val="Inherit"/>
      </rPr>
      <t xml:space="preserve"> and </t>
    </r>
    <r>
      <rPr>
        <sz val="10"/>
        <color rgb="FF000000"/>
        <rFont val="Inherit"/>
      </rPr>
      <t>$1,198</t>
    </r>
    <r>
      <rPr>
        <sz val="10"/>
        <color theme="1"/>
        <rFont val="Inherit"/>
      </rPr>
      <t xml:space="preserve"> of premiums earned and </t>
    </r>
    <r>
      <rPr>
        <sz val="10"/>
        <color rgb="FF000000"/>
        <rFont val="Inherit"/>
      </rPr>
      <t>$27</t>
    </r>
    <r>
      <rPr>
        <sz val="10"/>
        <color theme="1"/>
        <rFont val="Inherit"/>
      </rPr>
      <t xml:space="preserve"> and </t>
    </r>
    <r>
      <rPr>
        <sz val="10"/>
        <color rgb="FF000000"/>
        <rFont val="Inherit"/>
      </rPr>
      <t>$60</t>
    </r>
    <r>
      <rPr>
        <sz val="10"/>
        <color theme="1"/>
        <rFont val="Inherit"/>
      </rPr>
      <t xml:space="preserve"> of commission expense, respectively).</t>
    </r>
  </si>
  <si>
    <r>
      <t xml:space="preserve">Effective April 1, 2012, Maiden US entered into a reinsurance agreement with AmTrust's wholly owned subsidiary, AmTrust North America, Inc. ("AmTrust NA"). Maiden US shall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t>
    </r>
    <r>
      <rPr>
        <sz val="10"/>
        <color rgb="FF000000"/>
        <rFont val="Inherit"/>
      </rPr>
      <t>$1,000</t>
    </r>
    <r>
      <rPr>
        <sz val="10"/>
        <color theme="1"/>
        <rFont val="Inherit"/>
      </rPr>
      <t xml:space="preserve"> of loss, per any one policy or per any one loss occurrence. Maiden US shall be liable for the amount by which AmTrust NA's loss exceeds </t>
    </r>
    <r>
      <rPr>
        <sz val="10"/>
        <color rgb="FF000000"/>
        <rFont val="Inherit"/>
      </rPr>
      <t>$1,000</t>
    </r>
    <r>
      <rPr>
        <sz val="10"/>
        <color theme="1"/>
        <rFont val="Inherit"/>
      </rPr>
      <t xml:space="preserve">, but the liability of Maiden US shall not exceed </t>
    </r>
    <r>
      <rPr>
        <sz val="10"/>
        <color rgb="FF000000"/>
        <rFont val="Inherit"/>
      </rPr>
      <t>$1,000</t>
    </r>
    <r>
      <rPr>
        <sz val="10"/>
        <color theme="1"/>
        <rFont val="Inherit"/>
      </rPr>
      <t xml:space="preserve"> on any one policy and any one loss occurrence. The agreement provides AmTrust NA with fixed ceding commissions on net written premiums varying between </t>
    </r>
    <r>
      <rPr>
        <sz val="10"/>
        <color rgb="FF000000"/>
        <rFont val="Inherit"/>
      </rPr>
      <t>10%</t>
    </r>
    <r>
      <rPr>
        <sz val="10"/>
        <color theme="1"/>
        <rFont val="Inherit"/>
      </rPr>
      <t xml:space="preserve"> to </t>
    </r>
    <r>
      <rPr>
        <sz val="10"/>
        <color rgb="FF000000"/>
        <rFont val="Inherit"/>
      </rPr>
      <t>27.5%</t>
    </r>
    <r>
      <rPr>
        <sz val="10"/>
        <color theme="1"/>
        <rFont val="Inherit"/>
      </rPr>
      <t xml:space="preserve"> depending on the commission rate in the underlying policy. This agreement has a term of </t>
    </r>
    <r>
      <rPr>
        <sz val="10"/>
        <color rgb="FF000000"/>
        <rFont val="Inherit"/>
      </rPr>
      <t>one year</t>
    </r>
    <r>
      <rPr>
        <sz val="10"/>
        <color theme="1"/>
        <rFont val="Inherit"/>
      </rPr>
      <t xml:space="preserve"> and automatically renews annually unless terminated pursuant to the terms of the agreement. Under this agreement, Maiden US recorded approximately $170 and $369 of net premiums earned and $38 and $94 of commiss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535 and $582 net premiums earned and $463 and $472 commission expense for the three and nine months ended September 30, 2012, respectively).</t>
    </r>
  </si>
  <si>
    <t>Collateral provided to AmTrust</t>
  </si>
  <si>
    <t>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a "Letter of Credit"), or (d) premiums withheld by an AmTrust subsidiary at Maiden Bermuda's request in lieu of remitting such premiums to AII (“Withheld Funds”). Maiden Bermuda may provide any or a combination of these forms of collateral, provided that the aggregate value thereof equals Maiden Bermuda's proportionate share of its obligations under the Reinsurance Agreement with AII. The amount of collateral Maiden Bermuda is required to maintain, which is determined quarterly, equals its proportionate share of (a) the amount of ceded paid losses for which AII is responsible to such AmTrust subsidiaries but has not yet paid, (b) the amount of ceded loss reserves (including ceded reserves for claims reported but not resolved and losses incurred but not reported) for which AII is responsible to AmTrust subsidiaries, and (c) the amount of ceded reserves for unearned premiums ceded by AmTrust subsidiaries to AII.</t>
  </si>
  <si>
    <t>Maiden Bermuda satisfied its collateral requirements under the Reinsurance Agreement with AII as follows:</t>
  </si>
  <si>
    <r>
      <t xml:space="preserve">•by lending funds in the amount of </t>
    </r>
    <r>
      <rPr>
        <sz val="10"/>
        <color rgb="FF000000"/>
        <rFont val="Inherit"/>
      </rPr>
      <t>$167,97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AII pursuant to a loan agreement entered into between those parties. This loan is carried at cost. Pursuant to the Reinsurance Agreement, AmTrust has agreed to cause AII not to commingle Maiden Bermuda's assets with AII's other assets and to cause the AmTrust subsidiaries not to commingle Maiden Bermuda's assets with the AmTrust subsidiaries' other assets if an AmTrust subsidiary withdraws those assets. AII has agreed that, if an AmTrust subsidiary returns to AII excess assets withdrawn from a Trust Account, drawn on a Letter of Credit or maintained by such AmTrust subsidiary as Withheld Funds, AII will immediately return to Maiden Bermuda its proportionate share of such excess assets. AII has further agreed that if the aggregate fair market value of the amount of Maiden Bermuda's assets held in the Trust Account exceeds Maiden Bermuda's proportionate share of AII's obligations, or if an AmTrust subsidiary misapplies any such collateral, AII will immediately return to Maiden Bermuda an amount equal to such excess or misapplied collateral, less any amounts AII has paid to Maiden Bermuda.In addition, if an AmTrust subsidiary withdraws Maiden Bermuda's assets from a Trust Account and maintains those assets on its books as Withheld Funds, AII has agreed to pay to Maiden Bermuda interest at the rate equivalent to the one-month LIBOR plus </t>
    </r>
    <r>
      <rPr>
        <sz val="10"/>
        <color rgb="FF000000"/>
        <rFont val="Inherit"/>
      </rPr>
      <t>90</t>
    </r>
    <r>
      <rPr>
        <sz val="10"/>
        <color theme="1"/>
        <rFont val="Inherit"/>
      </rPr>
      <t xml:space="preserve"> basis points per annum computed on the basis of a </t>
    </r>
    <r>
      <rPr>
        <sz val="10"/>
        <color rgb="FF000000"/>
        <rFont val="Inherit"/>
      </rPr>
      <t>360</t>
    </r>
    <r>
      <rPr>
        <sz val="10"/>
        <color theme="1"/>
        <rFont val="Inherit"/>
      </rPr>
      <t xml:space="preserve">-day year on the loan (except to the extent Maiden Bermuda's proportionate share of AII's obligations to that AmTrust subsidiary exceeds the value of the collateral Maiden Bermuda has provided), and net of unpaid fees Maiden Bermuda owes to AII Insurance Management Limited ("AIIM") and its share of fees owed to the trustee of the Trust Account. The amount of interest earned on the loan was $467 and $1,397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489 and $1,468 for the three and nine months ended September 30, 2012, respectively), out of which $467 was accrued as of September 30, 2013 (December 31, 2012 - $0); and</t>
    </r>
  </si>
  <si>
    <r>
      <t xml:space="preserve">•effective December 1, 2008, the Company entered into a Reinsurer Trust Assets Collateral agreement to provide to AII sufficient collateral to secure its proportional share of AII's obligations to the U.S. AmTrust subsidiaries. The amount of the collateral, as of </t>
    </r>
    <r>
      <rPr>
        <sz val="10"/>
        <color rgb="FF000000"/>
        <rFont val="Inherit"/>
      </rPr>
      <t>September 30, 2013</t>
    </r>
    <r>
      <rPr>
        <sz val="10"/>
        <color theme="1"/>
        <rFont val="Inherit"/>
      </rPr>
      <t xml:space="preserve"> was approximately </t>
    </r>
    <r>
      <rPr>
        <sz val="10"/>
        <color rgb="FF000000"/>
        <rFont val="Inherit"/>
      </rPr>
      <t>$1,095,601</t>
    </r>
    <r>
      <rPr>
        <sz val="10"/>
        <color theme="1"/>
        <rFont val="Inherit"/>
      </rPr>
      <t xml:space="preserve"> (</t>
    </r>
    <r>
      <rPr>
        <sz val="10"/>
        <color rgb="FF000000"/>
        <rFont val="Inherit"/>
      </rPr>
      <t>December 31, 2012</t>
    </r>
    <r>
      <rPr>
        <sz val="10"/>
        <color theme="1"/>
        <rFont val="Inherit"/>
      </rPr>
      <t> - </t>
    </r>
    <r>
      <rPr>
        <sz val="10"/>
        <color rgb="FF000000"/>
        <rFont val="Inherit"/>
      </rPr>
      <t>$857,013</t>
    </r>
    <r>
      <rPr>
        <sz val="10"/>
        <color theme="1"/>
        <rFont val="Inherit"/>
      </rPr>
      <t xml:space="preserve">) and the accrued interest was </t>
    </r>
    <r>
      <rPr>
        <sz val="10"/>
        <color rgb="FF000000"/>
        <rFont val="Inherit"/>
      </rPr>
      <t>$7,346</t>
    </r>
    <r>
      <rPr>
        <sz val="10"/>
        <color theme="1"/>
        <rFont val="Inherit"/>
      </rPr>
      <t xml:space="preserve"> (</t>
    </r>
    <r>
      <rPr>
        <sz val="10"/>
        <color rgb="FF000000"/>
        <rFont val="Inherit"/>
      </rPr>
      <t>December 31, 2012</t>
    </r>
    <r>
      <rPr>
        <sz val="10"/>
        <color theme="1"/>
        <rFont val="Inherit"/>
      </rPr>
      <t> - </t>
    </r>
    <r>
      <rPr>
        <sz val="10"/>
        <color rgb="FF000000"/>
        <rFont val="Inherit"/>
      </rPr>
      <t>$6,967</t>
    </r>
    <r>
      <rPr>
        <sz val="10"/>
        <color theme="1"/>
        <rFont val="Inherit"/>
      </rPr>
      <t>). (See Note 4(d)).</t>
    </r>
  </si>
  <si>
    <t>Reinsurance Brokerage Agreements</t>
  </si>
  <si>
    <r>
      <t xml:space="preserve">Effective July 1, 2007, the Company entered into a reinsurance brokerage agreement with AII Reinsurance Broker Ltd. ("AIIB"), a subsidiary of AmTrust. Pursuant to the brokerage agreement, AIIB provides brokerage services relating to the Reinsurance Agreement and, beginning on April 1, 2011, the European Hospital Liability Quota Share agreement for a fee equal to </t>
    </r>
    <r>
      <rPr>
        <sz val="10"/>
        <color rgb="FF000000"/>
        <rFont val="Inherit"/>
      </rPr>
      <t>1.25%</t>
    </r>
    <r>
      <rPr>
        <sz val="10"/>
        <color theme="1"/>
        <rFont val="Inherit"/>
      </rPr>
      <t xml:space="preserve"> of the premium assumed. </t>
    </r>
  </si>
  <si>
    <r>
      <t xml:space="preserve">The brokerage fee is payable in consideration of AIIB's brokerage services. AIIB is not the Company's exclusive broker. AIIB may, if mutually agreed, also produce reinsurance business for the Company from other ceding companies, and in such cases the Company will negotiate a mutually acceptable commission rate. Following the initial </t>
    </r>
    <r>
      <rPr>
        <sz val="10"/>
        <color rgb="FF000000"/>
        <rFont val="Inherit"/>
      </rPr>
      <t>one</t>
    </r>
    <r>
      <rPr>
        <sz val="10"/>
        <color theme="1"/>
        <rFont val="Inherit"/>
      </rPr>
      <t xml:space="preserve">-year term, the agreement may be terminated upon </t>
    </r>
    <r>
      <rPr>
        <sz val="10"/>
        <color rgb="FF000000"/>
        <rFont val="Inherit"/>
      </rPr>
      <t>30 days</t>
    </r>
    <r>
      <rPr>
        <sz val="10"/>
        <color theme="1"/>
        <rFont val="Inherit"/>
      </rPr>
      <t xml:space="preserve"> written notice by either party. Maiden Bermuda recorded approximately </t>
    </r>
    <r>
      <rPr>
        <sz val="10"/>
        <color rgb="FF000000"/>
        <rFont val="Inherit"/>
      </rPr>
      <t>$3,043</t>
    </r>
    <r>
      <rPr>
        <sz val="10"/>
        <color theme="1"/>
        <rFont val="Inherit"/>
      </rPr>
      <t xml:space="preserve"> and </t>
    </r>
    <r>
      <rPr>
        <sz val="10"/>
        <color rgb="FF000000"/>
        <rFont val="Inherit"/>
      </rPr>
      <t>$9,064</t>
    </r>
    <r>
      <rPr>
        <sz val="10"/>
        <color theme="1"/>
        <rFont val="Inherit"/>
      </rPr>
      <t xml:space="preserve"> of reinsurance brokerage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2,216</t>
    </r>
    <r>
      <rPr>
        <sz val="10"/>
        <color theme="1"/>
        <rFont val="Inherit"/>
      </rPr>
      <t xml:space="preserve"> and </t>
    </r>
    <r>
      <rPr>
        <sz val="10"/>
        <color rgb="FF000000"/>
        <rFont val="Inherit"/>
      </rPr>
      <t>$6,412</t>
    </r>
    <r>
      <rPr>
        <sz val="10"/>
        <color theme="1"/>
        <rFont val="Inherit"/>
      </rPr>
      <t xml:space="preserve">, respectively) and deferred reinsurance brokerage of </t>
    </r>
    <r>
      <rPr>
        <sz val="10"/>
        <color rgb="FF000000"/>
        <rFont val="Inherit"/>
      </rPr>
      <t>$8,441</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299</t>
    </r>
    <r>
      <rPr>
        <sz val="10"/>
        <color theme="1"/>
        <rFont val="Inherit"/>
      </rPr>
      <t>) as a result of this agreement.</t>
    </r>
  </si>
  <si>
    <r>
      <t xml:space="preserve">The Company paid brokerage fees to AmTrust NA of </t>
    </r>
    <r>
      <rPr>
        <sz val="10"/>
        <color rgb="FF000000"/>
        <rFont val="Inherit"/>
      </rPr>
      <t>$21</t>
    </r>
    <r>
      <rPr>
        <sz val="10"/>
        <color theme="1"/>
        <rFont val="Inherit"/>
      </rPr>
      <t xml:space="preserve"> and </t>
    </r>
    <r>
      <rPr>
        <sz val="10"/>
        <color rgb="FF000000"/>
        <rFont val="Inherit"/>
      </rPr>
      <t>$22</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20</t>
    </r>
    <r>
      <rPr>
        <sz val="10"/>
        <color theme="1"/>
        <rFont val="Inherit"/>
      </rPr>
      <t xml:space="preserve"> and </t>
    </r>
    <r>
      <rPr>
        <sz val="10"/>
        <color rgb="FF000000"/>
        <rFont val="Inherit"/>
      </rPr>
      <t>$20</t>
    </r>
    <r>
      <rPr>
        <sz val="10"/>
        <color theme="1"/>
        <rFont val="Inherit"/>
      </rPr>
      <t>, respectively) for acting as insurance intermediary in relation to certain insurance placements.</t>
    </r>
  </si>
  <si>
    <t>Asset Management Agreement</t>
  </si>
  <si>
    <r>
      <t xml:space="preserve">Effective July 1, 2007, we entered into an asset management agreement with AIIM pursuant to which AIIM has agreed to provide investment management services to the Company. Pursuant to the asset management agreement, AIIM provides investment management services for a quarterly fee of </t>
    </r>
    <r>
      <rPr>
        <sz val="10"/>
        <color rgb="FF000000"/>
        <rFont val="Inherit"/>
      </rPr>
      <t>0.05%</t>
    </r>
    <r>
      <rPr>
        <sz val="10"/>
        <color theme="1"/>
        <rFont val="Inherit"/>
      </rPr>
      <t xml:space="preserve"> if the average value of the account for the previous calendar quarter is less than or equal to </t>
    </r>
    <r>
      <rPr>
        <sz val="10"/>
        <color rgb="FF000000"/>
        <rFont val="Inherit"/>
      </rPr>
      <t>$1 billion</t>
    </r>
    <r>
      <rPr>
        <sz val="10"/>
        <color theme="1"/>
        <rFont val="Inherit"/>
      </rPr>
      <t xml:space="preserve"> and </t>
    </r>
    <r>
      <rPr>
        <sz val="10"/>
        <color rgb="FF000000"/>
        <rFont val="Inherit"/>
      </rPr>
      <t>0.0375%</t>
    </r>
    <r>
      <rPr>
        <sz val="10"/>
        <color theme="1"/>
        <rFont val="Inherit"/>
      </rPr>
      <t xml:space="preserve"> if the average value of the account for the previous calendar quarter is greater than $1 billion. Following the initial one-year term, the agreement may be terminated upon </t>
    </r>
    <r>
      <rPr>
        <sz val="10"/>
        <color rgb="FF000000"/>
        <rFont val="Inherit"/>
      </rPr>
      <t>30 days</t>
    </r>
    <r>
      <rPr>
        <sz val="10"/>
        <color theme="1"/>
        <rFont val="Inherit"/>
      </rPr>
      <t xml:space="preserve"> written notice by either party. The Company recorded approximately </t>
    </r>
    <r>
      <rPr>
        <sz val="10"/>
        <color rgb="FF000000"/>
        <rFont val="Inherit"/>
      </rPr>
      <t>$1,080</t>
    </r>
    <r>
      <rPr>
        <sz val="10"/>
        <color theme="1"/>
        <rFont val="Inherit"/>
      </rPr>
      <t xml:space="preserve"> and </t>
    </r>
    <r>
      <rPr>
        <sz val="10"/>
        <color rgb="FF000000"/>
        <rFont val="Inherit"/>
      </rPr>
      <t>$3,182</t>
    </r>
    <r>
      <rPr>
        <sz val="10"/>
        <color theme="1"/>
        <rFont val="Inherit"/>
      </rPr>
      <t xml:space="preserve"> of investment management fe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952</t>
    </r>
    <r>
      <rPr>
        <sz val="10"/>
        <color theme="1"/>
        <rFont val="Inherit"/>
      </rPr>
      <t xml:space="preserve"> and </t>
    </r>
    <r>
      <rPr>
        <sz val="10"/>
        <color rgb="FF000000"/>
        <rFont val="Inherit"/>
      </rPr>
      <t>$2,667</t>
    </r>
    <r>
      <rPr>
        <sz val="10"/>
        <color theme="1"/>
        <rFont val="Inherit"/>
      </rPr>
      <t xml:space="preserve">, respectively) as a result of this agreement, out of which </t>
    </r>
    <r>
      <rPr>
        <sz val="10"/>
        <color rgb="FF000000"/>
        <rFont val="Inherit"/>
      </rPr>
      <t>$1,080</t>
    </r>
    <r>
      <rPr>
        <sz val="10"/>
        <color theme="1"/>
        <rFont val="Inherit"/>
      </rPr>
      <t xml:space="preserve"> was accrued as of </t>
    </r>
    <r>
      <rPr>
        <sz val="10"/>
        <color rgb="FF000000"/>
        <rFont val="Inherit"/>
      </rPr>
      <t>September 30, 2013</t>
    </r>
    <r>
      <rPr>
        <sz val="10"/>
        <color theme="1"/>
        <rFont val="Inherit"/>
      </rPr>
      <t xml:space="preserve"> (December 31, 2012 - $0).</t>
    </r>
  </si>
  <si>
    <r>
      <t xml:space="preserve">On March 1, 2011, we entered into a time sharing agreement for the lease of aircraft owned by AmTrust Underwriters, Inc. ("AUI"), a wholly owned subsidiary of AmTrust. The initial lease was for </t>
    </r>
    <r>
      <rPr>
        <sz val="10"/>
        <color rgb="FF000000"/>
        <rFont val="Inherit"/>
      </rPr>
      <t>10 months</t>
    </r>
    <r>
      <rPr>
        <sz val="10"/>
        <color theme="1"/>
        <rFont val="Inherit"/>
      </rPr>
      <t xml:space="preserve"> ending on December 31, 2011 and automatically renews for successive </t>
    </r>
    <r>
      <rPr>
        <sz val="10"/>
        <color rgb="FF000000"/>
        <rFont val="Inherit"/>
      </rPr>
      <t>one</t>
    </r>
    <r>
      <rPr>
        <sz val="10"/>
        <color theme="1"/>
        <rFont val="Inherit"/>
      </rPr>
      <t xml:space="preserve">-year terms unless terminated in accordance with the provisions of the agreement. Pursuant to the agreement, the Company will reimburse AUI for actual expenses incurred as allowed by Federal Aviation Regul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n expense of </t>
    </r>
    <r>
      <rPr>
        <sz val="10"/>
        <color rgb="FF000000"/>
        <rFont val="Inherit"/>
      </rPr>
      <t>$38</t>
    </r>
    <r>
      <rPr>
        <sz val="10"/>
        <color theme="1"/>
        <rFont val="Inherit"/>
      </rPr>
      <t xml:space="preserve"> and </t>
    </r>
    <r>
      <rPr>
        <sz val="10"/>
        <color rgb="FF000000"/>
        <rFont val="Inherit"/>
      </rPr>
      <t>$57</t>
    </r>
    <r>
      <rPr>
        <sz val="10"/>
        <color theme="1"/>
        <rFont val="Inherit"/>
      </rPr>
      <t>, respectively (</t>
    </r>
    <r>
      <rPr>
        <sz val="10"/>
        <color rgb="FF000000"/>
        <rFont val="Inherit"/>
      </rPr>
      <t>September 30, 2012</t>
    </r>
    <r>
      <rPr>
        <sz val="10"/>
        <color theme="1"/>
        <rFont val="Inherit"/>
      </rPr>
      <t xml:space="preserve"> - </t>
    </r>
    <r>
      <rPr>
        <sz val="10"/>
        <color rgb="FF000000"/>
        <rFont val="Inherit"/>
      </rPr>
      <t>$6</t>
    </r>
    <r>
      <rPr>
        <sz val="10"/>
        <color theme="1"/>
        <rFont val="Inherit"/>
      </rPr>
      <t xml:space="preserve"> and </t>
    </r>
    <r>
      <rPr>
        <sz val="10"/>
        <color rgb="FF000000"/>
        <rFont val="Inherit"/>
      </rPr>
      <t>$38</t>
    </r>
    <r>
      <rPr>
        <sz val="10"/>
        <color theme="1"/>
        <rFont val="Inherit"/>
      </rPr>
      <t>, respectively) for the use of the aircraft.</t>
    </r>
  </si>
  <si>
    <t>The following describes transactions between the Company and NGHC and its subsidiaries:</t>
  </si>
  <si>
    <t>NGHC Quota Share Reinsurance Agreement</t>
  </si>
  <si>
    <r>
      <t xml:space="preserve">Maiden Bermuda, effective March 1, 2010, reinsures </t>
    </r>
    <r>
      <rPr>
        <sz val="10"/>
        <color rgb="FF000000"/>
        <rFont val="Inherit"/>
      </rPr>
      <t>25%</t>
    </r>
    <r>
      <rPr>
        <sz val="10"/>
        <color theme="1"/>
        <rFont val="Inherit"/>
      </rPr>
      <t xml:space="preserve"> of the net premiums of the GMAC personal lines business, pursuant to a quota share reinsurance agreement (“NGHC Quota Share”) with the GMAC personal lines insurance companies, as cedents, and Maiden Bermuda, ACP Re Ltd., a Bermuda reinsurer which is a wholly owned indirect subsidiary of the Annuity Trust, and AmTrust, as reinsurers. Maiden Bermuda has a </t>
    </r>
    <r>
      <rPr>
        <sz val="10"/>
        <color rgb="FF000000"/>
        <rFont val="Inherit"/>
      </rPr>
      <t>50%</t>
    </r>
    <r>
      <rPr>
        <sz val="10"/>
        <color theme="1"/>
        <rFont val="Inherit"/>
      </rPr>
      <t xml:space="preserve"> participation in the NGHC Quota Share, by which it receives </t>
    </r>
    <r>
      <rPr>
        <sz val="10"/>
        <color rgb="FF000000"/>
        <rFont val="Inherit"/>
      </rPr>
      <t>25%</t>
    </r>
    <r>
      <rPr>
        <sz val="10"/>
        <color theme="1"/>
        <rFont val="Inherit"/>
      </rPr>
      <t xml:space="preserve"> of net premiums of the personal lines automobile business. The NGHC Quota Share provides that the reinsurers, severally, in accordance with their participation percentages, shall receive </t>
    </r>
    <r>
      <rPr>
        <sz val="10"/>
        <color rgb="FF000000"/>
        <rFont val="Inherit"/>
      </rPr>
      <t>50%</t>
    </r>
    <r>
      <rPr>
        <sz val="10"/>
        <color theme="1"/>
        <rFont val="Inherit"/>
      </rPr>
      <t xml:space="preserve"> of the net premiums of the GMAC personal lines insurance companies and assume </t>
    </r>
    <r>
      <rPr>
        <sz val="10"/>
        <color rgb="FF000000"/>
        <rFont val="Inherit"/>
      </rPr>
      <t>50%</t>
    </r>
    <r>
      <rPr>
        <sz val="10"/>
        <color theme="1"/>
        <rFont val="Inherit"/>
      </rPr>
      <t xml:space="preserve"> of the related net losses. The NGHC Quota Share has an initial term of three years and shall renew automatically for successive </t>
    </r>
    <r>
      <rPr>
        <sz val="10"/>
        <color rgb="FF000000"/>
        <rFont val="Inherit"/>
      </rPr>
      <t>three</t>
    </r>
    <r>
      <rPr>
        <sz val="10"/>
        <color theme="1"/>
        <rFont val="Inherit"/>
      </rPr>
      <t xml:space="preserve"> year terms unless terminated by written notice not less than </t>
    </r>
    <r>
      <rPr>
        <sz val="10"/>
        <color rgb="FF000000"/>
        <rFont val="Inherit"/>
      </rPr>
      <t>nine months</t>
    </r>
    <r>
      <rPr>
        <sz val="10"/>
        <color theme="1"/>
        <rFont val="Inherit"/>
      </rPr>
      <t xml:space="preserve"> prior to the expiration of the current term. Notwithstanding the foregoing, Maiden Bermuda's participation in the NGHC Quota Share may be terminated by NGHC on </t>
    </r>
    <r>
      <rPr>
        <sz val="10"/>
        <color rgb="FF000000"/>
        <rFont val="Inherit"/>
      </rPr>
      <t>60 days</t>
    </r>
    <r>
      <rPr>
        <sz val="10"/>
        <color theme="1"/>
        <rFont val="Inherit"/>
      </rPr>
      <t xml:space="preserve"> written notice in the event Maiden Bermuda becomes insolvent, is placed into receivership, its financial condition is impaired by </t>
    </r>
    <r>
      <rPr>
        <sz val="10"/>
        <color rgb="FF000000"/>
        <rFont val="Inherit"/>
      </rPr>
      <t>50%</t>
    </r>
    <r>
      <rPr>
        <sz val="10"/>
        <color theme="1"/>
        <rFont val="Inherit"/>
      </rPr>
      <t xml:space="preserve"> of the amount of its surplus at the inception of the NGHC Quota Share or latest anniversary, whichever is greater, is subject to a change of control, or ceases writing new and renewal business. NGHC also may terminate the agreement on </t>
    </r>
    <r>
      <rPr>
        <sz val="10"/>
        <color rgb="FF000000"/>
        <rFont val="Inherit"/>
      </rPr>
      <t>60 days</t>
    </r>
    <r>
      <rPr>
        <sz val="10"/>
        <color theme="1"/>
        <rFont val="Inherit"/>
      </rPr>
      <t xml:space="preserve"> written notice following the effective date of initial public offering or private placement of stock by NGHC or a subsidiary. Maiden Bermuda may terminate its participation in the NGHC Quota Share on </t>
    </r>
    <r>
      <rPr>
        <sz val="10"/>
        <color rgb="FF000000"/>
        <rFont val="Inherit"/>
      </rPr>
      <t>60 days</t>
    </r>
    <r>
      <rPr>
        <sz val="10"/>
        <color theme="1"/>
        <rFont val="Inherit"/>
      </rPr>
      <t xml:space="preserve"> written notice in the event NGHC is subject to a change of control, ceases writing new and renewal business, effects a reduction in their net retention without Maiden Bermuda's consent or fails to remit premium as required by the terms of the NGHC Quota Share. </t>
    </r>
  </si>
  <si>
    <r>
      <t xml:space="preserve">The NGHC Quota Share provided that the reinsurers paid a provisional ceding commission equal to </t>
    </r>
    <r>
      <rPr>
        <sz val="10"/>
        <color rgb="FF000000"/>
        <rFont val="Inherit"/>
      </rPr>
      <t>32.5%</t>
    </r>
    <r>
      <rPr>
        <sz val="10"/>
        <color theme="1"/>
        <rFont val="Inherit"/>
      </rPr>
      <t xml:space="preserve"> of ceded earned premium, net of premiums ceded by the personal lines companies for inuring reinsurance, subject to adjustment.The ceding commission was subject to adjustment to a maximum of </t>
    </r>
    <r>
      <rPr>
        <sz val="10"/>
        <color rgb="FF000000"/>
        <rFont val="Inherit"/>
      </rPr>
      <t>34.5%</t>
    </r>
    <r>
      <rPr>
        <sz val="10"/>
        <color theme="1"/>
        <rFont val="Inherit"/>
      </rPr>
      <t xml:space="preserve"> if the loss ratio for the reinsured business is </t>
    </r>
    <r>
      <rPr>
        <sz val="10"/>
        <color rgb="FF000000"/>
        <rFont val="Inherit"/>
      </rPr>
      <t>60.0%</t>
    </r>
    <r>
      <rPr>
        <sz val="10"/>
        <color theme="1"/>
        <rFont val="Inherit"/>
      </rPr>
      <t xml:space="preserve"> or less and a minimum of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 </t>
    </r>
  </si>
  <si>
    <r>
      <t xml:space="preserve">Effective October 1, 2012, the parties amended the reinsurance agreement to decrease the provisional ceding commission from </t>
    </r>
    <r>
      <rPr>
        <sz val="10"/>
        <color rgb="FF000000"/>
        <rFont val="Inherit"/>
      </rPr>
      <t>32.5%</t>
    </r>
    <r>
      <rPr>
        <sz val="10"/>
        <color theme="1"/>
        <rFont val="Inherit"/>
      </rPr>
      <t xml:space="preserve"> to </t>
    </r>
    <r>
      <rPr>
        <sz val="10"/>
        <color rgb="FF000000"/>
        <rFont val="Inherit"/>
      </rPr>
      <t>32.0%</t>
    </r>
    <r>
      <rPr>
        <sz val="10"/>
        <color theme="1"/>
        <rFont val="Inherit"/>
      </rPr>
      <t xml:space="preserve"> of ceded earned premium, net of premiums ceded by the personal lines companies for inuring reinsurance, subject to adjustment. The ceding commission is subject to adjustment to a maximum of </t>
    </r>
    <r>
      <rPr>
        <sz val="10"/>
        <color rgb="FF000000"/>
        <rFont val="Inherit"/>
      </rPr>
      <t>34.5%</t>
    </r>
    <r>
      <rPr>
        <sz val="10"/>
        <color theme="1"/>
        <rFont val="Inherit"/>
      </rPr>
      <t xml:space="preserve"> (no change) and a minimum of </t>
    </r>
    <r>
      <rPr>
        <sz val="10"/>
        <color rgb="FF000000"/>
        <rFont val="Inherit"/>
      </rPr>
      <t>30.0%</t>
    </r>
    <r>
      <rPr>
        <sz val="10"/>
        <color theme="1"/>
        <rFont val="Inherit"/>
      </rPr>
      <t xml:space="preserve"> (changed from </t>
    </r>
    <r>
      <rPr>
        <sz val="10"/>
        <color rgb="FF000000"/>
        <rFont val="Inherit"/>
      </rPr>
      <t>30.5%</t>
    </r>
    <r>
      <rPr>
        <sz val="10"/>
        <color theme="1"/>
        <rFont val="Inherit"/>
      </rPr>
      <t xml:space="preserve">), if the loss ratio is </t>
    </r>
    <r>
      <rPr>
        <sz val="10"/>
        <color rgb="FF000000"/>
        <rFont val="Inherit"/>
      </rPr>
      <t>64.5%</t>
    </r>
    <r>
      <rPr>
        <sz val="10"/>
        <color theme="1"/>
        <rFont val="Inherit"/>
      </rPr>
      <t xml:space="preserve"> or greater.</t>
    </r>
  </si>
  <si>
    <t>On August 1, 2013, the Company received notice from NGHC of the termination of the NGHC Quota Share effective on that date. The Company and NGHC agreed that the termination is on a run-off basis, which means that Maiden Bermuda continues to earn premiums and remain liable for losses occurring subsequent to August 1, 2013 for any policies in force prior to and as of August 1, 2013 until those policies expire.</t>
  </si>
  <si>
    <r>
      <t xml:space="preserve">Maiden Bermuda recorded approximately </t>
    </r>
    <r>
      <rPr>
        <sz val="10"/>
        <color rgb="FF000000"/>
        <rFont val="Inherit"/>
      </rPr>
      <t>$19,910</t>
    </r>
    <r>
      <rPr>
        <sz val="10"/>
        <color theme="1"/>
        <rFont val="Inherit"/>
      </rPr>
      <t xml:space="preserve"> and </t>
    </r>
    <r>
      <rPr>
        <sz val="10"/>
        <color rgb="FF000000"/>
        <rFont val="Inherit"/>
      </rPr>
      <t>$63,608</t>
    </r>
    <r>
      <rPr>
        <sz val="10"/>
        <color theme="1"/>
        <rFont val="Inherit"/>
      </rPr>
      <t xml:space="preserve"> of ceding commiss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21,856</t>
    </r>
    <r>
      <rPr>
        <sz val="10"/>
        <color theme="1"/>
        <rFont val="Inherit"/>
      </rPr>
      <t xml:space="preserve"> and </t>
    </r>
    <r>
      <rPr>
        <sz val="10"/>
        <color rgb="FF000000"/>
        <rFont val="Inherit"/>
      </rPr>
      <t>$63,435</t>
    </r>
    <r>
      <rPr>
        <sz val="10"/>
        <color theme="1"/>
        <rFont val="Inherit"/>
      </rPr>
      <t>, respectively) as a result of this transaction.</t>
    </r>
  </si>
  <si>
    <r>
      <t xml:space="preserve">Effective April 1, 2013, Maiden US entered into a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3 through March 31, 2014. Maiden US is liable, under layer 1 of this agreement, for </t>
    </r>
    <r>
      <rPr>
        <sz val="10"/>
        <color rgb="FF000000"/>
        <rFont val="Inherit"/>
      </rPr>
      <t>100%</t>
    </r>
    <r>
      <rPr>
        <sz val="10"/>
        <color theme="1"/>
        <rFont val="Inherit"/>
      </rPr>
      <t xml:space="preserve"> of the net loss for each covered person per agreement year in excess of the </t>
    </r>
    <r>
      <rPr>
        <sz val="10"/>
        <color rgb="FF000000"/>
        <rFont val="Inherit"/>
      </rPr>
      <t>$1,000</t>
    </r>
    <r>
      <rPr>
        <sz val="10"/>
        <color theme="1"/>
        <rFont val="Inherit"/>
      </rPr>
      <t xml:space="preserve"> retention (each covered person per agreement year). Under this layer, Maiden US's liability shall not exceed </t>
    </r>
    <r>
      <rPr>
        <sz val="10"/>
        <color rgb="FF000000"/>
        <rFont val="Inherit"/>
      </rPr>
      <t>$4,000</t>
    </r>
    <r>
      <rPr>
        <sz val="10"/>
        <color theme="1"/>
        <rFont val="Inherit"/>
      </rPr>
      <t xml:space="preserve"> per covered person per agreement year. Maiden US is also liable, under layer 2 of this agreement, for </t>
    </r>
    <r>
      <rPr>
        <sz val="10"/>
        <color rgb="FF000000"/>
        <rFont val="Inherit"/>
      </rPr>
      <t>100%</t>
    </r>
    <r>
      <rPr>
        <sz val="10"/>
        <color theme="1"/>
        <rFont val="Inherit"/>
      </rPr>
      <t xml:space="preserve"> of net loss for each covered person per agreement year in excess of layer 1. Maiden US' liability under this section shall not exceed </t>
    </r>
    <r>
      <rPr>
        <sz val="10"/>
        <color rgb="FF000000"/>
        <rFont val="Inherit"/>
      </rPr>
      <t>$5,000</t>
    </r>
    <r>
      <rPr>
        <sz val="10"/>
        <color theme="1"/>
        <rFont val="Inherit"/>
      </rPr>
      <t xml:space="preserve"> per covered person per agreement year. In addition to the coverage provided under layers 1 and 2, Maiden US indemnifies extra contractual obligations with a maximum liability of </t>
    </r>
    <r>
      <rPr>
        <sz val="10"/>
        <color rgb="FF000000"/>
        <rFont val="Inherit"/>
      </rPr>
      <t>$2,000</t>
    </r>
    <r>
      <rPr>
        <sz val="10"/>
        <color theme="1"/>
        <rFont val="Inherit"/>
      </rPr>
      <t xml:space="preserve">. This agreement terminates on March 31, 2014 and, unless mutually agreed, Maiden US will be relieved of all liability hereunder for losses incurred or paid subsequent to such termination date. Under this agreement, Maiden US recorded approximately $104 and $113 of premiums earne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r>
      <t xml:space="preserve">Effective September 12, 2012, our indirect wholly owned subsidiary, Maiden Re Insurance Services, LLC ("Maiden Re"), entered into a consulting agreement with Integon Association Management LLC ("Integon"), a wholly owned subsidiary of NGHC, pursuant to which Maiden Re has agreed to provide to Integon underwriting, and pricing support for a fee of </t>
    </r>
    <r>
      <rPr>
        <sz val="10"/>
        <color rgb="FF000000"/>
        <rFont val="Inherit"/>
      </rPr>
      <t>$25</t>
    </r>
    <r>
      <rPr>
        <sz val="10"/>
        <color theme="1"/>
        <rFont val="Inherit"/>
      </rPr>
      <t xml:space="preserve"> per month, and also a fee of </t>
    </r>
    <r>
      <rPr>
        <sz val="10"/>
        <color rgb="FF000000"/>
        <rFont val="Inherit"/>
      </rPr>
      <t>$0.1</t>
    </r>
    <r>
      <rPr>
        <sz val="10"/>
        <color theme="1"/>
        <rFont val="Inherit"/>
      </rPr>
      <t xml:space="preserve"> for each policy quote evaluation and an additional </t>
    </r>
    <r>
      <rPr>
        <sz val="10"/>
        <color rgb="FF000000"/>
        <rFont val="Inherit"/>
      </rPr>
      <t>$0.1</t>
    </r>
    <r>
      <rPr>
        <sz val="10"/>
        <color theme="1"/>
        <rFont val="Inherit"/>
      </rPr>
      <t xml:space="preserve"> for each policy re-quote evaluation. The initial term of this agreement was for a period of </t>
    </r>
    <r>
      <rPr>
        <sz val="10"/>
        <color rgb="FF000000"/>
        <rFont val="Inherit"/>
      </rPr>
      <t>one year</t>
    </r>
    <r>
      <rPr>
        <sz val="10"/>
        <color theme="1"/>
        <rFont val="Inherit"/>
      </rPr>
      <t xml:space="preserve">. This consulting agreement was amended after its initial term, effective September 12, 2013, whereby the term shall be for a period of one month, with renewals for successive monthly periods occurring automatically unless a party delivers at least 30 days prior written notice of non-renewal to the other party. The amendment also alters the consideration due to Maiden Re for the services provided. Under the terms of the amendment, the monthly fee is $15 per month and the fee for each policy quote evaluation will vary based on quantity of quotes provided per month. </t>
    </r>
  </si>
  <si>
    <r>
      <t xml:space="preserve">The Company recorded </t>
    </r>
    <r>
      <rPr>
        <sz val="10"/>
        <color rgb="FF000000"/>
        <rFont val="Inherit"/>
      </rPr>
      <t>$72</t>
    </r>
    <r>
      <rPr>
        <sz val="10"/>
        <color theme="1"/>
        <rFont val="Inherit"/>
      </rPr>
      <t xml:space="preserve"> and </t>
    </r>
    <r>
      <rPr>
        <sz val="10"/>
        <color rgb="FF000000"/>
        <rFont val="Inherit"/>
      </rPr>
      <t>$238</t>
    </r>
    <r>
      <rPr>
        <sz val="10"/>
        <color theme="1"/>
        <rFont val="Inherit"/>
      </rPr>
      <t xml:space="preserve"> consulting fe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0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r>
      <t xml:space="preserve">Maiden Specialty entered into a reinsurance arrangement with New South Insurance Company ("New South"), a wholly owned subsidiary of NGHC. Pursuant to the agreement, Maiden Specialty cedes </t>
    </r>
    <r>
      <rPr>
        <sz val="10"/>
        <color rgb="FF000000"/>
        <rFont val="Inherit"/>
      </rPr>
      <t>100%</t>
    </r>
    <r>
      <rPr>
        <sz val="10"/>
        <color theme="1"/>
        <rFont val="Inherit"/>
      </rPr>
      <t xml:space="preserve"> of certain personal lines business to New South. On March 1, 2010, Maiden Specialty entered into a novation agreement with Motors and New South whereby New South replaced Motors as the reinsurer for all of this run-off busine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t>
    </r>
    <r>
      <rPr>
        <sz val="10"/>
        <color rgb="FF000000"/>
        <rFont val="Inherit"/>
      </rPr>
      <t>no</t>
    </r>
    <r>
      <rPr>
        <sz val="10"/>
        <color theme="1"/>
        <rFont val="Inherit"/>
      </rPr>
      <t xml:space="preserve"> premiums were ceded to New South and </t>
    </r>
    <r>
      <rPr>
        <sz val="10"/>
        <color rgb="FF000000"/>
        <rFont val="Inherit"/>
      </rPr>
      <t>no</t>
    </r>
    <r>
      <rPr>
        <sz val="10"/>
        <color theme="1"/>
        <rFont val="Inherit"/>
      </rPr>
      <t xml:space="preserve"> commission income was earned by the Company.</t>
    </r>
  </si>
  <si>
    <r>
      <t xml:space="preserve">In June 2011, the Company, through Maiden NA, issued </t>
    </r>
    <r>
      <rPr>
        <sz val="10"/>
        <color rgb="FF000000"/>
        <rFont val="Inherit"/>
      </rPr>
      <t>$107,500</t>
    </r>
    <r>
      <rPr>
        <sz val="10"/>
        <color theme="1"/>
        <rFont val="Inherit"/>
      </rPr>
      <t xml:space="preserve"> principal amount of 2011 Senior Notes due on June 15, 2041, which are fully and unconditionally guaranteed by the Company. The proceeds from the 2011 Senior Notes were used to repurchase on a pro rata basis </t>
    </r>
    <r>
      <rPr>
        <sz val="10"/>
        <color rgb="FF000000"/>
        <rFont val="Inherit"/>
      </rPr>
      <t>$107,500</t>
    </r>
    <r>
      <rPr>
        <sz val="10"/>
        <color theme="1"/>
        <rFont val="Inherit"/>
      </rPr>
      <t xml:space="preserve"> of the </t>
    </r>
    <r>
      <rPr>
        <sz val="10"/>
        <color rgb="FF000000"/>
        <rFont val="Inherit"/>
      </rPr>
      <t>$260,000</t>
    </r>
    <r>
      <rPr>
        <sz val="10"/>
        <color theme="1"/>
        <rFont val="Inherit"/>
      </rPr>
      <t xml:space="preserve"> outstanding Trust Preferred Securities. The Company offered all Trust Preferred Securities holders the option to have their securities repurchased on the same terms. ACP Re, Ltd. accepted the offer to repurchase its </t>
    </r>
    <r>
      <rPr>
        <sz val="10"/>
        <color rgb="FF000000"/>
        <rFont val="Inherit"/>
      </rPr>
      <t>$79,066</t>
    </r>
    <r>
      <rPr>
        <sz val="10"/>
        <color theme="1"/>
        <rFont val="Inherit"/>
      </rPr>
      <t xml:space="preserve"> in principal amount of Trust Preferred Securities on July 15, 2011. George Karfunkel purchased </t>
    </r>
    <r>
      <rPr>
        <sz val="10"/>
        <color rgb="FF000000"/>
        <rFont val="Inherit"/>
      </rPr>
      <t>$25,000</t>
    </r>
    <r>
      <rPr>
        <sz val="10"/>
        <color theme="1"/>
        <rFont val="Inherit"/>
      </rPr>
      <t xml:space="preserve">, and NGHC and AII each purchased </t>
    </r>
    <r>
      <rPr>
        <sz val="10"/>
        <color rgb="FF000000"/>
        <rFont val="Inherit"/>
      </rPr>
      <t>$12,500</t>
    </r>
    <r>
      <rPr>
        <sz val="10"/>
        <color theme="1"/>
        <rFont val="Inherit"/>
      </rPr>
      <t>, of the principal amount of the 2011 Senior Notes. The Company's Audit Committee reviewed and approved NGHC's, AII's, and George Karfunkel's participation in the 2011 Senior Notes offering.</t>
    </r>
  </si>
  <si>
    <t>Earnings per Common Share</t>
  </si>
  <si>
    <t>Earnings Per Share [Abstract]</t>
  </si>
  <si>
    <r>
      <t xml:space="preserve">The following is a summary of the elements used in calculating basic and diluted earnings per common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  Amount allocated to participating common shareholders </t>
    </r>
    <r>
      <rPr>
        <sz val="7"/>
        <color theme="1"/>
        <rFont val="Inherit"/>
      </rPr>
      <t>(1)</t>
    </r>
  </si>
  <si>
    <t>(29</t>
  </si>
  <si>
    <t>Net income allocated to Maiden common shareholders</t>
  </si>
  <si>
    <t>Weighted average number of common shares outstanding – basic</t>
  </si>
  <si>
    <t>Potentially dilutive securities:</t>
  </si>
  <si>
    <t>Share options and restricted share units</t>
  </si>
  <si>
    <t>Weighted average number of common shares outstanding – diluted</t>
  </si>
  <si>
    <t>Basic earnings per share attributable to Maiden common shareholders:</t>
  </si>
  <si>
    <t>Diluted earnings per share attributable to Maiden common shareholders:</t>
  </si>
  <si>
    <t>(88</t>
  </si>
  <si>
    <t xml:space="preserve">(1) This represents earnings allocated to the holders of non-vested restricted shares issued to Company's employees under the 2007 Share Incentive Plan. </t>
  </si>
  <si>
    <r>
      <t xml:space="preserve">As of </t>
    </r>
    <r>
      <rPr>
        <sz val="10"/>
        <color rgb="FF000000"/>
        <rFont val="Inherit"/>
      </rPr>
      <t>September 30, 2013</t>
    </r>
    <r>
      <rPr>
        <sz val="10"/>
        <color theme="1"/>
        <rFont val="Inherit"/>
      </rPr>
      <t xml:space="preserve">, </t>
    </r>
    <r>
      <rPr>
        <sz val="10"/>
        <color rgb="FF000000"/>
        <rFont val="Inherit"/>
      </rPr>
      <t>1,611,272</t>
    </r>
    <r>
      <rPr>
        <sz val="10"/>
        <color theme="1"/>
        <rFont val="Inherit"/>
      </rPr>
      <t xml:space="preserve"> share options (</t>
    </r>
    <r>
      <rPr>
        <sz val="10"/>
        <color rgb="FF000000"/>
        <rFont val="Inherit"/>
      </rPr>
      <t>September 30, 2012</t>
    </r>
    <r>
      <rPr>
        <sz val="10"/>
        <color theme="1"/>
        <rFont val="Inherit"/>
      </rPr>
      <t xml:space="preserve"> - </t>
    </r>
    <r>
      <rPr>
        <sz val="10"/>
        <color rgb="FF000000"/>
        <rFont val="Inherit"/>
      </rPr>
      <t>2,082,608</t>
    </r>
    <r>
      <rPr>
        <sz val="10"/>
        <color theme="1"/>
        <rFont val="Inherit"/>
      </rPr>
      <t>) were excluded from the calculation of diluted earnings per common share as they were anti-dilutive.</t>
    </r>
  </si>
  <si>
    <t>Shareholders' Equity</t>
  </si>
  <si>
    <t>Stockholders' Equity Note [Abstract]</t>
  </si>
  <si>
    <r>
      <t xml:space="preserve">As at </t>
    </r>
    <r>
      <rPr>
        <sz val="10"/>
        <color rgb="FF000000"/>
        <rFont val="Inherit"/>
      </rPr>
      <t>September 30, 2013</t>
    </r>
    <r>
      <rPr>
        <sz val="10"/>
        <color theme="1"/>
        <rFont val="Inherit"/>
      </rPr>
      <t>, the aggregate authorized share capital of the Company was 150,000,000 shares from which the Company has issued 73,575,384 common shares, of which 72,613,048 common shares are outstanding, and issued 6,000,000 preference shares with an additional 3,000,000 preference shares subscribed for but unissued. Furthermore, there is a further 300,000 preference shares authorized for issuance from the aggregate authorized share capital of the Company.</t>
    </r>
  </si>
  <si>
    <t>Mandatory Convertible Preference Shares - Series B</t>
  </si>
  <si>
    <r>
      <t xml:space="preserve">On September 25, 2013, the Company announced the pricing of a public offering of 3,000,000 7.25% Mandatory Convertible Preference Shares - Series B (the "Preference Shares - Series B"), at $50 per preference share, with an underwriting discount of $1.50 per preference share. In addition, the underwriters of the issuance received an over allotment option to purchase an additional 300,000 shares, which was exercised on October 1, 2013. The Preference Shares - Series B are not redeemable. The authorized number of the Preference Shares - Series B is initially 3,300,000 shares with 3,000,000 of these shares subscribed but unissued as at </t>
    </r>
    <r>
      <rPr>
        <sz val="10"/>
        <color rgb="FF000000"/>
        <rFont val="Inherit"/>
      </rPr>
      <t>September 30, 2013</t>
    </r>
    <r>
      <rPr>
        <sz val="10"/>
        <color theme="1"/>
        <rFont val="Inherit"/>
      </rPr>
      <t>. See "Note 13. Subsequent Events" for additional information related to the issuance of the Preference Shares - Series B.</t>
    </r>
  </si>
  <si>
    <t>The Company will pay cumulative dividends on each of the Preference Shares - Series B at a rate of 7.25% per annum on the initial liquidation preference of $50 per share (equivalent to $3.625 per annum per Preference Share - Series B or $0.90625 per quarter except on the initial payment date which is expected to be $0.745139). Dividends will accrue and accumulate from the date of issuance and, to the extent that the Company has lawfully available funds to pay dividends and the board of directors declares a dividend payable, it will pay dividends quarterly each year commencing on December 15, 2013, up to, and including, September 15, 2016 in cash and on September 15, 2016 or any earlier conversion date in cash, or common shares, or a combination thereof, at the Company’s election and subject to the share cap, which is an amount per share equal to the product of (i) 2 and (ii) the maximum conversion rate of 4.0322, subject to conversion rate adjustments.</t>
  </si>
  <si>
    <t>On the mandatory conversion date, September 15, 2016, each of the then-outstanding Preference Shares - Series B will automatically convert into a variable number of the Company’s common shares equal to the conversion rate, which will not be more than 4.0322 of the Company's common shares and not less than 3.2258, subject to conversion rate adjustments, that is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The conversion rate will be adjusted from time to time if the Company issues common shares as a dividend, increases the cash dividend from $0.09 per share or in some other cases as described under "Description of the Mandatory Convertible Preference Shares - Conversion Rate Adjustments" of the Form 424B2 Prospectus Supplement filed with the SEC on September 27, 2013.</t>
  </si>
  <si>
    <t>At any time prior to September 15, 2016, other than during the fundamental change conversion period (as defined in the prospectus supplement), a holder of mandatory convertible preference shares may elect to convert such holder's mandatory convertible preference shares at the minimum conversion rate of 3.2258 shares of the common stock per mandatory convertible preference share, subject to adjustment as described under "Description of Mandatory Convertible Preference Shares - Conversion Rate Adjustments" of the Form 424B2 Prospectus Supplement filed with the SEC on September 27, 2013.</t>
  </si>
  <si>
    <t>The Preference Shares - Series B have no voting rights other than to elect two additional members of the board of directors if dividends on the Preference Shares - Series B have not been declared and paid for the equivalent of six or more dividend periods</t>
  </si>
  <si>
    <t>Preference Shares - Series A</t>
  </si>
  <si>
    <r>
      <t xml:space="preserve">On August 22, 2012, the Company issued </t>
    </r>
    <r>
      <rPr>
        <sz val="10"/>
        <color rgb="FF000000"/>
        <rFont val="Inherit"/>
      </rPr>
      <t>six million</t>
    </r>
    <r>
      <rPr>
        <sz val="10"/>
        <color theme="1"/>
        <rFont val="Inherit"/>
      </rPr>
      <t xml:space="preserve"> </t>
    </r>
    <r>
      <rPr>
        <sz val="10"/>
        <color rgb="FF000000"/>
        <rFont val="Inherit"/>
      </rPr>
      <t>8.25%</t>
    </r>
    <r>
      <rPr>
        <sz val="10"/>
        <color theme="1"/>
        <rFont val="Inherit"/>
      </rPr>
      <t xml:space="preserve"> Preference Shares - Series A (the “Preference Shares - Series A”), par value </t>
    </r>
    <r>
      <rPr>
        <sz val="10"/>
        <color rgb="FF000000"/>
        <rFont val="Inherit"/>
      </rPr>
      <t>$0.01</t>
    </r>
    <r>
      <rPr>
        <sz val="10"/>
        <color theme="1"/>
        <rFont val="Inherit"/>
      </rPr>
      <t xml:space="preserve"> per share, at a price of </t>
    </r>
    <r>
      <rPr>
        <sz val="10"/>
        <color rgb="FF000000"/>
        <rFont val="Inherit"/>
      </rPr>
      <t>$25</t>
    </r>
    <r>
      <rPr>
        <sz val="10"/>
        <color theme="1"/>
        <rFont val="Inherit"/>
      </rPr>
      <t xml:space="preserve"> per share. The Company received net proceeds of </t>
    </r>
    <r>
      <rPr>
        <sz val="10"/>
        <color rgb="FF000000"/>
        <rFont val="Inherit"/>
      </rPr>
      <t>$145,041</t>
    </r>
    <r>
      <rPr>
        <sz val="10"/>
        <color theme="1"/>
        <rFont val="Inherit"/>
      </rPr>
      <t xml:space="preserve"> from its offering, after deducting expenses and underwriting discounts of </t>
    </r>
    <r>
      <rPr>
        <sz val="10"/>
        <color rgb="FF000000"/>
        <rFont val="Inherit"/>
      </rPr>
      <t>$4,959</t>
    </r>
    <r>
      <rPr>
        <sz val="10"/>
        <color theme="1"/>
        <rFont val="Inherit"/>
      </rPr>
      <t xml:space="preserve">. The authorized number of the Preference Shares - Series A is 6,000,000 shares with 6,000,000 of these shares issued and outstanding as at </t>
    </r>
    <r>
      <rPr>
        <sz val="10"/>
        <color rgb="FF000000"/>
        <rFont val="Inherit"/>
      </rPr>
      <t>September 30, 2013</t>
    </r>
    <r>
      <rPr>
        <sz val="10"/>
        <color theme="1"/>
        <rFont val="Inherit"/>
      </rPr>
      <t xml:space="preserve">. The Preference Shares - Series A have no stated maturity date and are redeemable in whole or in part at the option of the Company any time after August 29, 2017 at a redemption price of </t>
    </r>
    <r>
      <rPr>
        <sz val="10"/>
        <color rgb="FF000000"/>
        <rFont val="Inherit"/>
      </rPr>
      <t>$25</t>
    </r>
    <r>
      <rPr>
        <sz val="10"/>
        <color theme="1"/>
        <rFont val="Inherit"/>
      </rPr>
      <t xml:space="preserve"> per Preference Share - Series A plus any declared and unpaid dividends, without accumulation of any undeclared dividends. </t>
    </r>
  </si>
  <si>
    <t xml:space="preserve">Dividends on the Preference Shares - Series A are non-cumulative. Consequently, in the event dividends are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
  </si>
  <si>
    <t>10. Shareholders' Equity (continued)</t>
  </si>
  <si>
    <r>
      <t xml:space="preserve">To the extent declared, these dividends will accumulate, with respect to each dividend period, in an amount per share equal to </t>
    </r>
    <r>
      <rPr>
        <sz val="10"/>
        <color rgb="FF000000"/>
        <rFont val="Inherit"/>
      </rPr>
      <t>8.25%</t>
    </r>
    <r>
      <rPr>
        <sz val="10"/>
        <color theme="1"/>
        <rFont val="Inherit"/>
      </rPr>
      <t xml:space="preserve"> of the </t>
    </r>
    <r>
      <rPr>
        <sz val="10"/>
        <color rgb="FF000000"/>
        <rFont val="Inherit"/>
      </rPr>
      <t>$25</t>
    </r>
    <r>
      <rPr>
        <sz val="10"/>
        <color theme="1"/>
        <rFont val="Inherit"/>
      </rPr>
      <t xml:space="preserve"> liquidation preference per annum. During any dividend period, so long as any Preference Shares - Series A remain </t>
    </r>
  </si>
  <si>
    <t>outstanding, unless the full dividend for the latest completed dividend period on all outstanding Preference Shares - Series A have been declared and paid, no dividend shall be paid or declared on the common shares.</t>
  </si>
  <si>
    <t>The holders of the Preference Shares - Series A have no voting rights other than the right to elect up to two of directors if preference share dividends are not declared and paid for six or more dividend period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declared and paid </t>
    </r>
    <r>
      <rPr>
        <sz val="10"/>
        <color rgb="FF000000"/>
        <rFont val="Inherit"/>
      </rPr>
      <t>$3,093</t>
    </r>
    <r>
      <rPr>
        <sz val="10"/>
        <color theme="1"/>
        <rFont val="Inherit"/>
      </rPr>
      <t xml:space="preserve"> and </t>
    </r>
    <r>
      <rPr>
        <sz val="10"/>
        <color rgb="FF000000"/>
        <rFont val="Inherit"/>
      </rPr>
      <t>$9,281</t>
    </r>
    <r>
      <rPr>
        <sz val="10"/>
        <color theme="1"/>
        <rFont val="Inherit"/>
      </rPr>
      <t xml:space="preserve"> in preference share dividends, respectively ($0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t>Accumulated Other Comprehensive Income</t>
  </si>
  <si>
    <r>
      <t xml:space="preserve">The following tables set forth financial information regarding the changes in the balances of each component of accumulated other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hange in net unrealized gains on investments</t>
  </si>
  <si>
    <t>Foreign currency translation adjustments</t>
  </si>
  <si>
    <t>Beginning balance</t>
  </si>
  <si>
    <t>(1,222</t>
  </si>
  <si>
    <t>Other comprehensive income (loss) before reclassifications</t>
  </si>
  <si>
    <t>(4,744</t>
  </si>
  <si>
    <t>Amounts reclassified from accumulated other comprehensive income</t>
  </si>
  <si>
    <t>(576</t>
  </si>
  <si>
    <t>Net current period other comprehensive income (loss)</t>
  </si>
  <si>
    <t>Ending balance</t>
  </si>
  <si>
    <t>(5,966</t>
  </si>
  <si>
    <t>Less: Accumulated other comprehensive income attributable to non controlling interest</t>
  </si>
  <si>
    <t>Ending balance, Maiden shareholders</t>
  </si>
  <si>
    <t>(5,974</t>
  </si>
  <si>
    <t>(1,700</t>
  </si>
  <si>
    <t>(2,410</t>
  </si>
  <si>
    <t>Less: Accumulated other comprehensive loss attributable to non controlling interest</t>
  </si>
  <si>
    <t>(13</t>
  </si>
  <si>
    <t>(2,539</t>
  </si>
  <si>
    <t>(85,415</t>
  </si>
  <si>
    <t>(3,427</t>
  </si>
  <si>
    <t>(88,842</t>
  </si>
  <si>
    <t>(3,657</t>
  </si>
  <si>
    <t>Net current period other comprehensive (loss) income</t>
  </si>
  <si>
    <t>(92,499</t>
  </si>
  <si>
    <t>(292</t>
  </si>
  <si>
    <t>(2,429</t>
  </si>
  <si>
    <t xml:space="preserve">Net current period other comprehensive income (loss) </t>
  </si>
  <si>
    <t>Share Based Compensation</t>
  </si>
  <si>
    <t>Share-based Compensation [Abstract]</t>
  </si>
  <si>
    <r>
      <t xml:space="preserve">The Company’s 2007 Share Incentive Plan, as amended (the "Plan") provides for grants of share options, restricted shares and restricted share units. The total number of shares currently reserved for issuance under the Plan is </t>
    </r>
    <r>
      <rPr>
        <sz val="10"/>
        <color rgb="FF000000"/>
        <rFont val="Inherit"/>
      </rPr>
      <t>10,000,000</t>
    </r>
    <r>
      <rPr>
        <sz val="10"/>
        <color theme="1"/>
        <rFont val="Inherit"/>
      </rPr>
      <t xml:space="preserve"> common shares. The Plan is administered by the Compensation Committee of the Board of Directors. Exercise prices of options will be established at or above the fair market value of the Company’s common shares at the date of grant. Under the Plan, unless otherwise determined by the Compensation Committee and provided in an award agreement, </t>
    </r>
    <r>
      <rPr>
        <sz val="10"/>
        <color rgb="FF000000"/>
        <rFont val="Inherit"/>
      </rPr>
      <t>25%</t>
    </r>
    <r>
      <rPr>
        <sz val="10"/>
        <color theme="1"/>
        <rFont val="Inherit"/>
      </rPr>
      <t xml:space="preserve"> of the options will become exercisable on the first anniversary of the grant date, with an additional </t>
    </r>
    <r>
      <rPr>
        <sz val="10"/>
        <color rgb="FF000000"/>
        <rFont val="Inherit"/>
      </rPr>
      <t>6.25%</t>
    </r>
    <r>
      <rPr>
        <sz val="10"/>
        <color theme="1"/>
        <rFont val="Inherit"/>
      </rPr>
      <t xml:space="preserve"> of the options vesting each quarter thereafter based on the grantee’s continued employment over a </t>
    </r>
    <r>
      <rPr>
        <sz val="10"/>
        <color rgb="FF000000"/>
        <rFont val="Inherit"/>
      </rPr>
      <t>four</t>
    </r>
    <r>
      <rPr>
        <sz val="10"/>
        <color theme="1"/>
        <rFont val="Inherit"/>
      </rPr>
      <t xml:space="preserve">-year period, and will expire </t>
    </r>
    <r>
      <rPr>
        <sz val="10"/>
        <color rgb="FF000000"/>
        <rFont val="Inherit"/>
      </rPr>
      <t>ten</t>
    </r>
    <r>
      <rPr>
        <sz val="10"/>
        <color theme="1"/>
        <rFont val="Inherit"/>
      </rPr>
      <t xml:space="preserve"> years after grant date. </t>
    </r>
  </si>
  <si>
    <t>Share Options</t>
  </si>
  <si>
    <r>
      <t xml:space="preserve">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as of the date of the grant by applying the Black-Scholes-Merton multiple-option pricing valuation model. The application of this valuation model involves assumptions that are judgmental and highly sensitive in the determination of compensation expense. The adoption of ASC Topic 718 "Compensation - Stock Compensation" fair value method has resulted in share based compensation expense in the amount of </t>
    </r>
    <r>
      <rPr>
        <sz val="10"/>
        <color rgb="FF000000"/>
        <rFont val="Inherit"/>
      </rPr>
      <t>$508</t>
    </r>
    <r>
      <rPr>
        <sz val="10"/>
        <color theme="1"/>
        <rFont val="Inherit"/>
      </rPr>
      <t xml:space="preserve"> and </t>
    </r>
    <r>
      <rPr>
        <sz val="10"/>
        <color rgb="FF000000"/>
        <rFont val="Times New Roman"/>
        <family val="1"/>
      </rPr>
      <t>$1,668</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
    </r>
    <r>
      <rPr>
        <sz val="10"/>
        <color rgb="FF000000"/>
        <rFont val="Inherit"/>
      </rPr>
      <t>September 30, 2012</t>
    </r>
    <r>
      <rPr>
        <sz val="10"/>
        <color theme="1"/>
        <rFont val="Inherit"/>
      </rPr>
      <t xml:space="preserve"> - </t>
    </r>
    <r>
      <rPr>
        <sz val="10"/>
        <color rgb="FF000000"/>
        <rFont val="Inherit"/>
      </rPr>
      <t>$343</t>
    </r>
    <r>
      <rPr>
        <sz val="10"/>
        <color theme="1"/>
        <rFont val="Inherit"/>
      </rPr>
      <t xml:space="preserve"> and </t>
    </r>
    <r>
      <rPr>
        <sz val="10"/>
        <color rgb="FF000000"/>
        <rFont val="Inherit"/>
      </rPr>
      <t>$995</t>
    </r>
    <r>
      <rPr>
        <sz val="10"/>
        <color theme="1"/>
        <rFont val="Inherit"/>
      </rPr>
      <t>, respectively).</t>
    </r>
  </si>
  <si>
    <r>
      <t xml:space="preserve">The key assumptions used in determining the fair value of options granted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a summary of the methodology applied to develop each assumption are as follows:</t>
    </r>
  </si>
  <si>
    <t>11. Share Based Compensation (continued)</t>
  </si>
  <si>
    <t>Assumptions:</t>
  </si>
  <si>
    <t>Volatility</t>
  </si>
  <si>
    <t>45.30 – 47.60</t>
  </si>
  <si>
    <t>Risk-free interest rate</t>
  </si>
  <si>
    <t>0.85 – 1.29</t>
  </si>
  <si>
    <t>Weighted average expected lives in years</t>
  </si>
  <si>
    <t> 6.1 years</t>
  </si>
  <si>
    <t>Forfeiture rate</t>
  </si>
  <si>
    <t>Dividend yield rate</t>
  </si>
  <si>
    <t>3.04 – 3.55</t>
  </si>
  <si>
    <r>
      <t>Expected Price Volatility</t>
    </r>
    <r>
      <rPr>
        <sz val="10"/>
        <color theme="1"/>
        <rFont val="Inherit"/>
      </rPr>
      <t xml:space="preserve"> — This is a measure of the amount by which a price has fluctuated or is expected to fluctuate. It was not possible to use actual experience to estimate the expected volatility of the price of the common shares in estimating the value of the options granted because the Company's common shares only began trading in May 2008, thus, it does not have enough history over which to calculate an expected volatility representative of the volatility over the expected lives of the options. As a </t>
    </r>
  </si>
  <si>
    <t xml:space="preserve">substitute for such estimate, the Company blended its historical volatility with the historical volatilities of a set of comparable companies in the industry in which the Company operates. </t>
  </si>
  <si>
    <r>
      <t>Risk-Free Interest Rate</t>
    </r>
    <r>
      <rPr>
        <sz val="10"/>
        <color theme="1"/>
        <rFont val="Inherit"/>
      </rPr>
      <t xml:space="preserve"> — This is the U.S. Treasury rate for the week of the grant having a term equal to the expected life of the option. An increase in the risk-free interest rate will increase compensation expense. </t>
    </r>
  </si>
  <si>
    <r>
      <t>Expected Lives</t>
    </r>
    <r>
      <rPr>
        <sz val="10"/>
        <color theme="1"/>
        <rFont val="Inherit"/>
      </rPr>
      <t xml:space="preserve">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An increase in the expected life will increase compensation expense. </t>
    </r>
  </si>
  <si>
    <r>
      <t>Forfeiture Rate</t>
    </r>
    <r>
      <rPr>
        <sz val="10"/>
        <color theme="1"/>
        <rFont val="Inherit"/>
      </rPr>
      <t xml:space="preserve"> — This is the estimated percentage of options granted that are expected to be forfeited or cancelled before becoming fully vested. An increase in the forfeiture rate will decrease compensation expense. </t>
    </r>
  </si>
  <si>
    <r>
      <t>Dividend Yield</t>
    </r>
    <r>
      <rPr>
        <sz val="10"/>
        <color theme="1"/>
        <rFont val="Inherit"/>
      </rPr>
      <t> — This is calculated by dividing the expected annual dividend by the share price of the Company at the valuation date. An increase in the dividend yield will decrease compensation expense.</t>
    </r>
  </si>
  <si>
    <r>
      <t xml:space="preserve">The following schedule shows all options granted, exercised, expired and forfeited under the Pla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Number of</t>
  </si>
  <si>
    <t>Share</t>
  </si>
  <si>
    <t>Options</t>
  </si>
  <si>
    <t>Weighted</t>
  </si>
  <si>
    <t>Average</t>
  </si>
  <si>
    <t>Exercise</t>
  </si>
  <si>
    <t>Price</t>
  </si>
  <si>
    <t>Remaining</t>
  </si>
  <si>
    <t>Contractual</t>
  </si>
  <si>
    <t>Term</t>
  </si>
  <si>
    <t>Outstanding, June 30, 2013</t>
  </si>
  <si>
    <t>6.39 years</t>
  </si>
  <si>
    <t>Exercised</t>
  </si>
  <si>
    <t>(98,611</t>
  </si>
  <si>
    <t>Expired</t>
  </si>
  <si>
    <t>(628</t>
  </si>
  <si>
    <t>Forfeited</t>
  </si>
  <si>
    <t>(112,474</t>
  </si>
  <si>
    <t>Outstanding, September 30, 2013</t>
  </si>
  <si>
    <t>6.00 years</t>
  </si>
  <si>
    <t>Outstanding, June 30, 2012</t>
  </si>
  <si>
    <t>7.13 years</t>
  </si>
  <si>
    <t>(20,907</t>
  </si>
  <si>
    <t>(52,251</t>
  </si>
  <si>
    <t>(7,465</t>
  </si>
  <si>
    <t>Outstanding, September 30, 2012</t>
  </si>
  <si>
    <t>6.90 years</t>
  </si>
  <si>
    <t>Outstanding, December 31, 2012</t>
  </si>
  <si>
    <t>6.75 years</t>
  </si>
  <si>
    <t>Granted</t>
  </si>
  <si>
    <t>(269,101</t>
  </si>
  <si>
    <t>(112,846</t>
  </si>
  <si>
    <t>Outstanding, December 31, 2011</t>
  </si>
  <si>
    <t>7.55 years</t>
  </si>
  <si>
    <t>(61,061</t>
  </si>
  <si>
    <t>(103,284</t>
  </si>
  <si>
    <t>(11,340</t>
  </si>
  <si>
    <r>
      <t xml:space="preserve">The weighted average grant date fair value was </t>
    </r>
    <r>
      <rPr>
        <sz val="10"/>
        <color rgb="FF000000"/>
        <rFont val="Inherit"/>
      </rPr>
      <t>$2.04</t>
    </r>
    <r>
      <rPr>
        <sz val="10"/>
        <color theme="1"/>
        <rFont val="Inherit"/>
      </rPr>
      <t xml:space="preserve"> and </t>
    </r>
    <r>
      <rPr>
        <sz val="10"/>
        <color rgb="FF000000"/>
        <rFont val="Inherit"/>
      </rPr>
      <t>$2.00</t>
    </r>
    <r>
      <rPr>
        <sz val="10"/>
        <color theme="1"/>
        <rFont val="Inherit"/>
      </rPr>
      <t xml:space="preserve"> for all option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re was approximately </t>
    </r>
    <r>
      <rPr>
        <sz val="10"/>
        <color rgb="FF000000"/>
        <rFont val="Inherit"/>
      </rPr>
      <t>$707</t>
    </r>
    <r>
      <rPr>
        <sz val="10"/>
        <color theme="1"/>
        <rFont val="Inherit"/>
      </rPr>
      <t xml:space="preserve"> and </t>
    </r>
    <r>
      <rPr>
        <sz val="10"/>
        <color rgb="FF000000"/>
        <rFont val="Inherit"/>
      </rPr>
      <t>$1,630</t>
    </r>
    <r>
      <rPr>
        <sz val="10"/>
        <color theme="1"/>
        <rFont val="Inherit"/>
      </rPr>
      <t xml:space="preserve"> of total unrecognized compensation cost related to op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erformance-Based Restricted Share Units (PB-RSUs)</t>
  </si>
  <si>
    <r>
      <t xml:space="preserve">The Compensation Committee of the Board of Directors (the "Committee") approved the formation of a long-term incentive program under the Plan on March 1, 2011. On that date, the Committee determined to award PB-RSUs to executive officers and senior Company employees. The formula for determining the amount of PB-RSUs awarded uses a combination of a percentage of the employee's base salary (based on a benchmarking analysis from our compensation consultant) divided by the closing price on NASDAQ Global Select Market of our common shares on that date. The grants are performance based which require that certain criteria such as return on equity, underwriting performance, revenue growth and operating expense be met during the performance period to attain a payout. Each metric has a corresponding weighted percentage with a target, threshold and maximum level of performance goal set to achieve a payout. Settlement of the grants can be made in either common shares or cash upon the decision of the Committee. The first performance cycle was for </t>
    </r>
    <r>
      <rPr>
        <sz val="10"/>
        <color rgb="FF000000"/>
        <rFont val="Inherit"/>
      </rPr>
      <t>two</t>
    </r>
    <r>
      <rPr>
        <sz val="10"/>
        <color theme="1"/>
        <rFont val="Inherit"/>
      </rPr>
      <t xml:space="preserve"> years, 2011-2012, and subsequent performance cycles are for </t>
    </r>
    <r>
      <rPr>
        <sz val="10"/>
        <color rgb="FF000000"/>
        <rFont val="Inherit"/>
      </rPr>
      <t>three</t>
    </r>
    <r>
      <rPr>
        <sz val="10"/>
        <color theme="1"/>
        <rFont val="Inherit"/>
      </rPr>
      <t xml:space="preserve"> years. For the years 2011-2012, </t>
    </r>
    <r>
      <rPr>
        <sz val="10"/>
        <color rgb="FF000000"/>
        <rFont val="Inherit"/>
      </rPr>
      <t>no</t>
    </r>
    <r>
      <rPr>
        <sz val="10"/>
        <color theme="1"/>
        <rFont val="Inherit"/>
      </rPr>
      <t xml:space="preserve"> RSUs vested as the target level of performance was not met. </t>
    </r>
  </si>
  <si>
    <r>
      <t xml:space="preserve">Effective February 19, 2013, the Committee approved the award of PB-RSUs to executive officers and senior Company employees for the fiscal year 2013-2015. 50% of the payout is based on criteria such as return on equity, underwriting performance, revenue growth and operating expense being met during the performance period, while the other 50% of the payout is at the discretion of the Committee based on individual performanc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ccrual was recognized as the calculated weighted percentage of the performance results of the Company did not meet the target levels.</t>
    </r>
  </si>
  <si>
    <t>CEO Non-Performance-Based Restricted Share Units ("NPB-RSUs")</t>
  </si>
  <si>
    <r>
      <t xml:space="preserve">On March 1, 2012, the Committee approved an award of NPB-RSUs to the Company's CEO. The award consists of </t>
    </r>
    <r>
      <rPr>
        <sz val="10"/>
        <color rgb="FF000000"/>
        <rFont val="Inherit"/>
      </rPr>
      <t>86,705</t>
    </r>
    <r>
      <rPr>
        <sz val="10"/>
        <color theme="1"/>
        <rFont val="Inherit"/>
      </rPr>
      <t xml:space="preserve"> restricted share units which will fully vest on December 31, 2013. Each share unit has a fair value of </t>
    </r>
    <r>
      <rPr>
        <sz val="10"/>
        <color rgb="FF000000"/>
        <rFont val="Inherit"/>
      </rPr>
      <t>$8.56</t>
    </r>
    <r>
      <rPr>
        <sz val="10"/>
        <color theme="1"/>
        <rFont val="Inherit"/>
      </rPr>
      <t xml:space="preserve"> which is being amortized over </t>
    </r>
    <r>
      <rPr>
        <sz val="10"/>
        <color rgb="FF000000"/>
        <rFont val="Inherit"/>
      </rPr>
      <t>22</t>
    </r>
    <r>
      <rPr>
        <sz val="10"/>
        <color theme="1"/>
        <rFont val="Inherit"/>
      </rPr>
      <t xml:space="preserve"> months.</t>
    </r>
  </si>
  <si>
    <r>
      <t xml:space="preserve">On February 19, 2013, the Committee approved an award of NPB-RSUs to the Company's CEO. The award consists of </t>
    </r>
    <r>
      <rPr>
        <sz val="10"/>
        <color rgb="FF000000"/>
        <rFont val="Inherit"/>
      </rPr>
      <t>149,701</t>
    </r>
    <r>
      <rPr>
        <sz val="10"/>
        <color theme="1"/>
        <rFont val="Inherit"/>
      </rPr>
      <t xml:space="preserve"> restricted share units, of which one-third automatically vest by February 19, 2014, of which one-third automatically vest by February 19, 2015, and of which one-third automatically vest by February 19, 2016. Each share unit has a fair value of </t>
    </r>
    <r>
      <rPr>
        <sz val="10"/>
        <color rgb="FF000000"/>
        <rFont val="Inherit"/>
      </rPr>
      <t>$10.02</t>
    </r>
    <r>
      <rPr>
        <sz val="10"/>
        <color theme="1"/>
        <rFont val="Inherit"/>
      </rPr>
      <t xml:space="preserve"> which is amortized over </t>
    </r>
    <r>
      <rPr>
        <sz val="10"/>
        <color rgb="FF000000"/>
        <rFont val="Inherit"/>
      </rPr>
      <t>36</t>
    </r>
    <r>
      <rPr>
        <sz val="10"/>
        <color theme="1"/>
        <rFont val="Inherit"/>
      </rPr>
      <t xml:space="preserve"> months.</t>
    </r>
  </si>
  <si>
    <t>Non-CEO Discretionary Non-Performance-Based Restricted Shares ("NPB-RSs")</t>
  </si>
  <si>
    <r>
      <t xml:space="preserve">On February 19, 2013, pursuant to the Plan, the Committee approved an award of NPB-RSs to non-CEO named executive officers and senior leaders of the Company. The award consists of </t>
    </r>
    <r>
      <rPr>
        <sz val="10"/>
        <color rgb="FF000000"/>
        <rFont val="Inherit"/>
      </rPr>
      <t>95,590</t>
    </r>
    <r>
      <rPr>
        <sz val="10"/>
        <color theme="1"/>
        <rFont val="Inherit"/>
      </rPr>
      <t xml:space="preserve"> restricted shares, </t>
    </r>
    <r>
      <rPr>
        <sz val="10"/>
        <color rgb="FF000000"/>
        <rFont val="Inherit"/>
      </rPr>
      <t>50%</t>
    </r>
    <r>
      <rPr>
        <sz val="10"/>
        <color theme="1"/>
        <rFont val="Inherit"/>
      </rPr>
      <t xml:space="preserve"> of which will vest on the first anniversary of the grant date, with an additional </t>
    </r>
    <r>
      <rPr>
        <sz val="10"/>
        <color rgb="FF000000"/>
        <rFont val="Inherit"/>
      </rPr>
      <t>50%</t>
    </r>
    <r>
      <rPr>
        <sz val="10"/>
        <color theme="1"/>
        <rFont val="Inherit"/>
      </rPr>
      <t xml:space="preserve"> vesting on the second anniversary of the grant date. Each share unit has a fair value of </t>
    </r>
    <r>
      <rPr>
        <sz val="10"/>
        <color rgb="FF000000"/>
        <rFont val="Inherit"/>
      </rPr>
      <t>$10.02</t>
    </r>
    <r>
      <rPr>
        <sz val="10"/>
        <color theme="1"/>
        <rFont val="Inherit"/>
      </rPr>
      <t>.</t>
    </r>
  </si>
  <si>
    <t>Dividends Declared</t>
  </si>
  <si>
    <t>Dividends [Abstract]</t>
  </si>
  <si>
    <t>  </t>
  </si>
  <si>
    <t>During the third quarter, the Company's Board of Directors authorized the following quarterly dividends payable to shareholders:</t>
  </si>
  <si>
    <t>Dividend per Share</t>
  </si>
  <si>
    <t>Payable on:</t>
  </si>
  <si>
    <t>Record date:</t>
  </si>
  <si>
    <t>October 15, 2013</t>
  </si>
  <si>
    <t>October 1, 2013</t>
  </si>
  <si>
    <t>Preference shares - Series A</t>
  </si>
  <si>
    <t>September 16, 2013</t>
  </si>
  <si>
    <t>September 1, 2013</t>
  </si>
  <si>
    <t>Subsequent Events</t>
  </si>
  <si>
    <t>Subsequent Events [Abstract]</t>
  </si>
  <si>
    <t xml:space="preserve">(a) Dividends </t>
  </si>
  <si>
    <r>
      <t xml:space="preserve">On </t>
    </r>
    <r>
      <rPr>
        <sz val="10"/>
        <color rgb="FF000000"/>
        <rFont val="Inherit"/>
      </rPr>
      <t>November 6, 2013</t>
    </r>
    <r>
      <rPr>
        <sz val="10"/>
        <color theme="1"/>
        <rFont val="Inherit"/>
      </rPr>
      <t xml:space="preserve">, the Company's Board of Directors authorized the following quarterly dividends: </t>
    </r>
  </si>
  <si>
    <t>January 15, 2014</t>
  </si>
  <si>
    <t>January 2, 2014</t>
  </si>
  <si>
    <t>December 16, 2013</t>
  </si>
  <si>
    <t>December 1, 2013</t>
  </si>
  <si>
    <t>Preference shares - Series B</t>
  </si>
  <si>
    <t>(b) Preference Shares - Series B</t>
  </si>
  <si>
    <t>On October 1, 2013, the Company received proceeds from the issuance of the 3,000,000 Preference Shares - Series B of $145,500, which was net of the discount of $4,500. On the same date, the underwriters of the offering exercised their over allotment option to purchase 300,000 additional shares of the Preference Shares - Series B. The Company received net proceeds relating to the exercise of the over allotment option of $14,550, net of the discount of $450, on October 3, 2013.</t>
  </si>
  <si>
    <t>Basis of Presentation - Summary of Significant Accounting Policies (Policies)</t>
  </si>
  <si>
    <t>Segments (Tables)</t>
  </si>
  <si>
    <t>Underwriting results of operating segments</t>
  </si>
  <si>
    <t>Net premiums by major line of business</t>
  </si>
  <si>
    <t>Investments (Tables)</t>
  </si>
  <si>
    <t>Original or amortized cost, estimated fair value and gross unrealized gains and losses of available-for-sale and other investments</t>
  </si>
  <si>
    <t>Contractual maturities of fixed maturities, available-for-sale</t>
  </si>
  <si>
    <t>Summary of available-for-sale securities and other investments in an unrealized loss position and the aggregate fair value and gross unrealized loss by length of time the securities have continuously been in an unrealized loss position</t>
  </si>
  <si>
    <t>Summary of the credit ratings of fixed maturities</t>
  </si>
  <si>
    <t>Portfolio of other investments</t>
  </si>
  <si>
    <t>Analysis of realized and unrealized gains on investment</t>
  </si>
  <si>
    <r>
      <t xml:space="preserve">The following provides an analysis of realized gains (losses) on investmen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unrealized gains on available-for-sale securities and other investments</t>
  </si>
  <si>
    <t>Fair value of restricted assets</t>
  </si>
  <si>
    <t>The fair value of our restricted assets was as follows:</t>
  </si>
  <si>
    <t>Fair Value Measurements (Tables)</t>
  </si>
  <si>
    <t>Fair value hierarchy of financial assets and financial liabilities measured on a recurring basis</t>
  </si>
  <si>
    <t>Changes in Level 3 for financial instruments measured at fair value on a recurring basis</t>
  </si>
  <si>
    <t>Carrying values and fair values of the Senior Notes and Junior Subordinated debt</t>
  </si>
  <si>
    <t>Goodwill and Intangible Assets (Tables)</t>
  </si>
  <si>
    <t>Analysis of goodwill and intangible assets</t>
  </si>
  <si>
    <t>Estimated amortization expenses for the next five years</t>
  </si>
  <si>
    <t>The estimated amortization expenses for the next five years are:</t>
  </si>
  <si>
    <t>Earnings per Common Share (Tables)</t>
  </si>
  <si>
    <t>Summary of elements used in calculating basic and diluted earnings per common share</t>
  </si>
  <si>
    <t>Shareholders' Equity (Tables)</t>
  </si>
  <si>
    <t>Schedule of accumulated other comprehensive income</t>
  </si>
  <si>
    <t>Share Based Compensation (Tables)</t>
  </si>
  <si>
    <t>Key assumptions used in determining the fair value of options granted</t>
  </si>
  <si>
    <t>Schedule of all options granted, exercised, expired and forfeited under the Plan</t>
  </si>
  <si>
    <t>Dividends Declared (Tables)</t>
  </si>
  <si>
    <t>Schedule of dividends payable</t>
  </si>
  <si>
    <t>Subsequent Events (Tables)</t>
  </si>
  <si>
    <t>Schedule of subsequent events</t>
  </si>
  <si>
    <t>Segments - Net Income (Loss) and Total Assets (Details) (USD $)</t>
  </si>
  <si>
    <t>Segment</t>
  </si>
  <si>
    <t>Segment Reporting Information [Line Items]</t>
  </si>
  <si>
    <t>Number of operating segments</t>
  </si>
  <si>
    <t>Net Income (Loss) [Abstract]</t>
  </si>
  <si>
    <t>Foreign exchange and other gains (losses)</t>
  </si>
  <si>
    <t>Net loss and loss adjustment expense ratio</t>
  </si>
  <si>
    <t>[1]</t>
  </si>
  <si>
    <t>Commission and other acquisition expense ratio</t>
  </si>
  <si>
    <t>[2]</t>
  </si>
  <si>
    <t>General and administrative expense ratio</t>
  </si>
  <si>
    <t>[3]</t>
  </si>
  <si>
    <t>Combined ratio</t>
  </si>
  <si>
    <t>[4]</t>
  </si>
  <si>
    <t>Assets [Abstract]</t>
  </si>
  <si>
    <t>Total Assets - Operating Segments</t>
  </si>
  <si>
    <t>Diversified Reinsurance Segment [Member]</t>
  </si>
  <si>
    <t>AmTrust Quota Share Reinsurance Segment [Member]</t>
  </si>
  <si>
    <t>NGHC Quota Share Segment [Member]</t>
  </si>
  <si>
    <t>Segments - Net Premiums (Details) (USD $)</t>
  </si>
  <si>
    <t>% of Total Net premiums written</t>
  </si>
  <si>
    <t>% of Total Net premiums earned</t>
  </si>
  <si>
    <t>Property [Member] | Diversified Reinsurance Segment [Member]</t>
  </si>
  <si>
    <t>Casualty [Member] | Diversified Reinsurance Segment [Member]</t>
  </si>
  <si>
    <t>Accident and Health [Member] | Diversified Reinsurance Segment [Member]</t>
  </si>
  <si>
    <t>International [Member] | Diversified Reinsurance Segment [Member]</t>
  </si>
  <si>
    <t>Small Commercial Business [Member] | AmTrust Quota Share Reinsurance Segment [Member]</t>
  </si>
  <si>
    <t>Specialty Program [Member] | AmTrust Quota Share Reinsurance Segment [Member]</t>
  </si>
  <si>
    <t>Specialty Risk and Extended Warranty [Member] | AmTrust Quota Share Reinsurance Segment [Member]</t>
  </si>
  <si>
    <t>Automobile Liability [Member] | NGHC Quota Share Segment [Member]</t>
  </si>
  <si>
    <t>Automobile Physical Damage [Member] | NGHC Quota Share Segment [Member]</t>
  </si>
  <si>
    <t>Investments - Schedule of Investments Reconciliation (Details) (USD $)</t>
  </si>
  <si>
    <t>Schedule of Investments [Line Items]</t>
  </si>
  <si>
    <t>Other Investments, Original or amortized cost</t>
  </si>
  <si>
    <t>Total investments, Original or amortized cost</t>
  </si>
  <si>
    <t>Available-for-sale securitites, Gross unrealized gains</t>
  </si>
  <si>
    <t>Other investments, Gross unrealized gains</t>
  </si>
  <si>
    <t>Investments, Gross unrealized gains</t>
  </si>
  <si>
    <t>Available-for-sale securities, Gross unrealized losses</t>
  </si>
  <si>
    <t>Other investments, Gross unrealized losses</t>
  </si>
  <si>
    <t>Investments, Gross unrealized losses</t>
  </si>
  <si>
    <t>Total Investments, Fair Value</t>
  </si>
  <si>
    <t>U.S. treasury bonds [Member]</t>
  </si>
  <si>
    <t>U.S. agency bonds â€“ mortgage-backed [Member]</t>
  </si>
  <si>
    <t>U.S. agency bonds â€“ other [Member]</t>
  </si>
  <si>
    <t>Non-U.S. government bonds [Member]</t>
  </si>
  <si>
    <t>Other mortgage-backed securities [Member]</t>
  </si>
  <si>
    <t>Corporate bonds [Member]</t>
  </si>
  <si>
    <t>Municipal bonds [Member]</t>
  </si>
  <si>
    <t>Investments - Contractual Maturities (Details) (USD $)</t>
  </si>
  <si>
    <t>Due in one year or less, Amortized cost</t>
  </si>
  <si>
    <t>Due after one year through five years, Amortized cost</t>
  </si>
  <si>
    <t>Due after five years through ten years, Amortized cost</t>
  </si>
  <si>
    <t>Due after ten years, Amortized cost</t>
  </si>
  <si>
    <t>Total before securities without single maturities, Amortized cost</t>
  </si>
  <si>
    <t>Total Amortized cost</t>
  </si>
  <si>
    <t>Due in one year or less, Fair value</t>
  </si>
  <si>
    <t>Due after one year through five years, Fair value</t>
  </si>
  <si>
    <t>Due after five years through ten years, Fair value</t>
  </si>
  <si>
    <t>Due after ten years, Fair value</t>
  </si>
  <si>
    <t>Total before securities without single maturities, Fair value</t>
  </si>
  <si>
    <t>Due in one year or less, % of Total fair value</t>
  </si>
  <si>
    <t>Due after one year through five years, % of Total fair value</t>
  </si>
  <si>
    <t>Due after five years through ten years, % of Total fair value</t>
  </si>
  <si>
    <t>Due after ten years, % of Total fair value</t>
  </si>
  <si>
    <t>Total before securities without single maturities, % of Total fair value</t>
  </si>
  <si>
    <t>Amortized cost of securities without single maturities</t>
  </si>
  <si>
    <t>Fair value of securities without single maturities</t>
  </si>
  <si>
    <t>% of Total fair value for securities without single maturities</t>
  </si>
  <si>
    <t>Investments - Fair Value and Unrealized Losses (Details) (USD $)</t>
  </si>
  <si>
    <t>securities</t>
  </si>
  <si>
    <t>Less than 12 months, Fair Value</t>
  </si>
  <si>
    <t>12 Months or More, Fair value</t>
  </si>
  <si>
    <t>Total, Fair value</t>
  </si>
  <si>
    <t>Unrealized losses</t>
  </si>
  <si>
    <t>Less than 12 months, Unrealized losses</t>
  </si>
  <si>
    <t>12 Months or More, Unrealized losses</t>
  </si>
  <si>
    <t>Total, Unrealized losses</t>
  </si>
  <si>
    <t>Number of securities in loss position (in securities)</t>
  </si>
  <si>
    <t>12 Months or More, number of securities (in securities)</t>
  </si>
  <si>
    <t>Less than 12 Months, Fair value</t>
  </si>
  <si>
    <t>Less than 12 Months, Unrealized losses</t>
  </si>
  <si>
    <t>Other mortgage-backed bonds [Member]</t>
  </si>
  <si>
    <t>Available-for-sale securities [Member]</t>
  </si>
  <si>
    <t>Other investments [Member]</t>
  </si>
  <si>
    <t>Investments - Credit Ratings (Details) (USD $)</t>
  </si>
  <si>
    <t>Schedule of Available-for-sale Securities [Line Items]</t>
  </si>
  <si>
    <t>OTTI</t>
  </si>
  <si>
    <t>U.S. agency bonds [Member]</t>
  </si>
  <si>
    <t>AAA [Member]</t>
  </si>
  <si>
    <t>AA Plus, AA, AA Minus [Member]</t>
  </si>
  <si>
    <t>A Plus, A, A Minus [Member]</t>
  </si>
  <si>
    <t>BBB Plus, BBB, BBB Minus [Member]</t>
  </si>
  <si>
    <t>BB Plus or Lower [Member]</t>
  </si>
  <si>
    <t>Ratings as assigned by Standard &amp; Poorâ€™s ("S&amp;P")</t>
  </si>
  <si>
    <t>Investments - Other Investments (Details) (USD $)</t>
  </si>
  <si>
    <t>Investments in limited partnerships [Member]</t>
  </si>
  <si>
    <t>Unfunded commitment on investments in limited partnerships</t>
  </si>
  <si>
    <t>Other [Member]</t>
  </si>
  <si>
    <t>Investments - Realized and Unrealized Gains on Investment (Details) (USD $)</t>
  </si>
  <si>
    <t>12 Months Ended</t>
  </si>
  <si>
    <t>Gain (Loss) on Investments [Line Items]</t>
  </si>
  <si>
    <t>Realized gains (losses), Net</t>
  </si>
  <si>
    <t>Proceeds from sales of fixed maturities classified as available-for-sale</t>
  </si>
  <si>
    <t>Net unrealized gains</t>
  </si>
  <si>
    <t>Trading Securities and Short Sales [Member]</t>
  </si>
  <si>
    <t>Investments - Restricted Cash and Investments (Details) (USD $)</t>
  </si>
  <si>
    <t>Restricted Cash and Investments Items [Line Items]</t>
  </si>
  <si>
    <t>Restricted investments</t>
  </si>
  <si>
    <t>Restricted cash and investments</t>
  </si>
  <si>
    <t>Third party agreements [Member]</t>
  </si>
  <si>
    <t>Related party agreements [Member]</t>
  </si>
  <si>
    <t>US state regulatory authorities [Member]</t>
  </si>
  <si>
    <t>Fair Value Measurements - Fair Value Hierarchy (Details) (USD $)</t>
  </si>
  <si>
    <t>Fair Value, Measurements, Recurring [Member]</t>
  </si>
  <si>
    <t>Quoted Prices in Active Markets for Identical Assets (Level 1) [Member]</t>
  </si>
  <si>
    <t>Significant Other Observable Inputs (Level 2) [Member]</t>
  </si>
  <si>
    <t>Significant Unobservable Inputs (Level 3) [Member]</t>
  </si>
  <si>
    <t>Total Fair Value [Member]</t>
  </si>
  <si>
    <t>Fixed Maturities [Member]</t>
  </si>
  <si>
    <t>Fair Value, Assets and Liabilities Measured on Recurring and Nonrecurring Basis [Line Items]</t>
  </si>
  <si>
    <t>Fixed maturities, fair value</t>
  </si>
  <si>
    <t>Other investments, fair value</t>
  </si>
  <si>
    <t>Percentage of total assets</t>
  </si>
  <si>
    <t>Percent of fixed maturities valued by a pricing service</t>
  </si>
  <si>
    <t>Other investments, percent of assets</t>
  </si>
  <si>
    <t>Fair Value Measurements - Changes in Level 3 Financial Instruments (Details) (Fair Value, Measurements, Recurring [Member], Significant Unobservable Inputs (Level 3) [Member], USD $)</t>
  </si>
  <si>
    <t>Fair Value, Measurements, Recurring [Member] | Significant Unobservable Inputs (Level 3) [Member]</t>
  </si>
  <si>
    <t>Fair Value, Assets Measured on Recurring Basis, Unobservable Input Reconciliation, Calculation [Roll Forward]</t>
  </si>
  <si>
    <t>Net realized and unrealized gains â€“ included in net income</t>
  </si>
  <si>
    <t>Net realized and unrealized losses â€“ included in net income</t>
  </si>
  <si>
    <t>Change in net unrealized gains â€“ included in other comprehensive income</t>
  </si>
  <si>
    <t>Change in net unrealized losses â€“ included in other comprehensive income</t>
  </si>
  <si>
    <t>Fair Value Measurements - Fair Value of Liabilities (Details) (USD $)</t>
  </si>
  <si>
    <t>Jun. 30, 2011</t>
  </si>
  <si>
    <t>Senior notes [Member]</t>
  </si>
  <si>
    <t>8.25% Senior note [Member]</t>
  </si>
  <si>
    <t>Mar. 31, 2012</t>
  </si>
  <si>
    <t>8.00% Senior note [Member]</t>
  </si>
  <si>
    <t>Junior subordinated debt [Member]</t>
  </si>
  <si>
    <t>Carrying Value [Member]</t>
  </si>
  <si>
    <t>Fair Value [Member]</t>
  </si>
  <si>
    <t>Stated interest rate</t>
  </si>
  <si>
    <t>Goodwill and Intangible Assets (Details) (USD $)</t>
  </si>
  <si>
    <t>Customer relationships [Member]</t>
  </si>
  <si>
    <t>State licenses [Member]</t>
  </si>
  <si>
    <t>Goodwill and Intangible Assets [Line Items]</t>
  </si>
  <si>
    <t>Customer relationships, Gross</t>
  </si>
  <si>
    <t>Customer relationships, Net</t>
  </si>
  <si>
    <t>Balance, gross</t>
  </si>
  <si>
    <t>Balance, net</t>
  </si>
  <si>
    <t>'15 years</t>
  </si>
  <si>
    <t>Impairment of goodwill and intangible assets</t>
  </si>
  <si>
    <t>Estimated amortization expenses for the next five years [Abstract]</t>
  </si>
  <si>
    <t>Long-Term Debt (Details) (USD $)</t>
  </si>
  <si>
    <t>1 Months Ended</t>
  </si>
  <si>
    <t>0 Months Ended</t>
  </si>
  <si>
    <t>Jan. 20, 2009</t>
  </si>
  <si>
    <t>Maiden Capital Financing Trust [Member]</t>
  </si>
  <si>
    <t>Jul. 15, 2011</t>
  </si>
  <si>
    <t>Trust Preferred Securities [Member]</t>
  </si>
  <si>
    <t>Founding Shareholders [Member]</t>
  </si>
  <si>
    <t>Institutional Shareholders [Member]</t>
  </si>
  <si>
    <t>Unit</t>
  </si>
  <si>
    <t>Debt Instrument [Line Items]</t>
  </si>
  <si>
    <t>Face amount</t>
  </si>
  <si>
    <t>Portion redeemable for cash at maturity</t>
  </si>
  <si>
    <t>Minimum redemption notice period</t>
  </si>
  <si>
    <t>'30 days</t>
  </si>
  <si>
    <t>Effective interest rate</t>
  </si>
  <si>
    <t>Proceeds from issuance</t>
  </si>
  <si>
    <t>Debt issuance costs</t>
  </si>
  <si>
    <t>Amortization of financing costs</t>
  </si>
  <si>
    <t>Interest expense</t>
  </si>
  <si>
    <t>Accrued interest</t>
  </si>
  <si>
    <t>Number of units issued (in units)</t>
  </si>
  <si>
    <t>Principal amount per unit (in dollars per unit)</t>
  </si>
  <si>
    <t>Number of common shares per unit (in shares per unit)</t>
  </si>
  <si>
    <t>Purchase price per unit (in dollars per unit)</t>
  </si>
  <si>
    <t>Number of common shares included in units issued (in shares)</t>
  </si>
  <si>
    <t>Number of units purchased (in shares)</t>
  </si>
  <si>
    <t>Portion of units purchased by certain trusts</t>
  </si>
  <si>
    <t>Period in which if the principal is paid in full, additional interest will be due</t>
  </si>
  <si>
    <t>'5 years</t>
  </si>
  <si>
    <t>Period used to calculate additional interest for early repurchase</t>
  </si>
  <si>
    <t>'1 year</t>
  </si>
  <si>
    <t>Principal amount repurchased</t>
  </si>
  <si>
    <t>Additional repurchase expense</t>
  </si>
  <si>
    <t>Unamortized discount</t>
  </si>
  <si>
    <t>Market price (in dollars per share)</t>
  </si>
  <si>
    <t>Discount amortization period from issuance</t>
  </si>
  <si>
    <t>'30 years</t>
  </si>
  <si>
    <t>Repurchase interest expense amount</t>
  </si>
  <si>
    <t>Accelerated amortization of debt issuance costs and discount</t>
  </si>
  <si>
    <t>Principal balance</t>
  </si>
  <si>
    <t>Amortization expense</t>
  </si>
  <si>
    <t>Related Party Transactions - AmTrust (Details)</t>
  </si>
  <si>
    <t>USD ($)</t>
  </si>
  <si>
    <t>AmTrust Financial Services, Inc. [Member]</t>
  </si>
  <si>
    <t>Mar. 07, 2013</t>
  </si>
  <si>
    <t>AmTrust Quota Share Reinsurance Agreement [Member]</t>
  </si>
  <si>
    <t>Feb. 09, 2009</t>
  </si>
  <si>
    <t>Jun. 11, 2008</t>
  </si>
  <si>
    <t>Jul. 31, 2007</t>
  </si>
  <si>
    <t>Mar. 06, 2013</t>
  </si>
  <si>
    <t>Dec. 31, 2011</t>
  </si>
  <si>
    <t>Mar. 31, 2011</t>
  </si>
  <si>
    <t>Commissions Paid [Member]</t>
  </si>
  <si>
    <t>AmTrust European Hospital Liability Quota Share Agreement [Member]</t>
  </si>
  <si>
    <t>EUR (€)</t>
  </si>
  <si>
    <t>Dec. 31, 2009</t>
  </si>
  <si>
    <t>AmTrust Workers' Compensation Reinsurance Agreement [Member]</t>
  </si>
  <si>
    <t>AmTrust Technology Reinsurance Agreement [Member]</t>
  </si>
  <si>
    <t>Premiums Earned [Member]</t>
  </si>
  <si>
    <t>Southern General Agency Program Reinsurance Agreement [Member]</t>
  </si>
  <si>
    <t>AmTrust NA Reinsurance Agreement [Member]</t>
  </si>
  <si>
    <t>Reinsurer Trust Assets Collateral Agreement [Member]</t>
  </si>
  <si>
    <t>Reinsurance Brokerage Agreements [Member]</t>
  </si>
  <si>
    <t>Brokerage Expense [Member]</t>
  </si>
  <si>
    <t>Asset Management Agreement [Member]</t>
  </si>
  <si>
    <t>Investment Management Fees [Member]</t>
  </si>
  <si>
    <t>AmTrust Time Sharing Agreement [Member]</t>
  </si>
  <si>
    <t>Aircraft Expenses [Member]</t>
  </si>
  <si>
    <t>National General Holdings Corp. [Member]</t>
  </si>
  <si>
    <t>Michael Karfunkel 2005 Grantor Retained Annuity Trust [Member]</t>
  </si>
  <si>
    <t>Michael Karfunkel [Member]</t>
  </si>
  <si>
    <t>Minimum [Member]</t>
  </si>
  <si>
    <t>Maximum [Member]</t>
  </si>
  <si>
    <t>Jun. 04, 2013</t>
  </si>
  <si>
    <t>Series A Preferred Stock [Member]</t>
  </si>
  <si>
    <t>Jun. 06, 2013</t>
  </si>
  <si>
    <t>Common Stock [Member]</t>
  </si>
  <si>
    <t>Jun. 05, 2013</t>
  </si>
  <si>
    <t>Related Party Transaction [Line Items]</t>
  </si>
  <si>
    <t>Ownership percentage</t>
  </si>
  <si>
    <t>Shares owned</t>
  </si>
  <si>
    <t>Stock split, conversion ratio</t>
  </si>
  <si>
    <t>Number of shares issued (in shares)</t>
  </si>
  <si>
    <t>Percent of premiums written, net of cost of unaffiliated inuring reinsurance from related party</t>
  </si>
  <si>
    <t>Percent of losses with respect to current lines of business, excluding those above covered business threshold to related party</t>
  </si>
  <si>
    <t>Covered business threshold</t>
  </si>
  <si>
    <t>Premiums and losses related to covered business to cede</t>
  </si>
  <si>
    <t>Commission rate, percent of ceded written premiums</t>
  </si>
  <si>
    <t>Commission rate, adjustment to percent of ceded written premiums</t>
  </si>
  <si>
    <t>Commission rate, adjusted percent of ceded written premiums</t>
  </si>
  <si>
    <t>Commission rate, adjustment criteria, threshold percent of specialty risk and extended warranty to covered business</t>
  </si>
  <si>
    <t>Commission rate, adjustment criteria 2, floor percent of specialty risk and extended warranty to covered business</t>
  </si>
  <si>
    <t>Commission rate, reduced adjustment to percent of ceded written premiums</t>
  </si>
  <si>
    <t>Contract extension</t>
  </si>
  <si>
    <t>'3 years</t>
  </si>
  <si>
    <t>Cancellation notice period</t>
  </si>
  <si>
    <t>'9 months</t>
  </si>
  <si>
    <t>Cancellation notice period upon the occurrence of certain early termination events</t>
  </si>
  <si>
    <t>Early termination events, reduction threshold of stockholders' equity</t>
  </si>
  <si>
    <t>Premiums and losses related to policies</t>
  </si>
  <si>
    <t>Maximum limit of liability attaching</t>
  </si>
  <si>
    <t>Percent basis currency equivalent of maximum limit of liability attaching</t>
  </si>
  <si>
    <t>Profit sharing commencement period</t>
  </si>
  <si>
    <t>'2 years</t>
  </si>
  <si>
    <t>Portion of excess performance to be shared</t>
  </si>
  <si>
    <t>Agreement period</t>
  </si>
  <si>
    <t>'10 months</t>
  </si>
  <si>
    <t>Revenue from related parties</t>
  </si>
  <si>
    <t>Percent of gross liabilities, from related party</t>
  </si>
  <si>
    <t>Percent of gross liabilities, from third party</t>
  </si>
  <si>
    <t>Expenses recorded from related party transactions</t>
  </si>
  <si>
    <t>Percent participation in reinsurance program</t>
  </si>
  <si>
    <t>Excess reinsurance coverage above threshold</t>
  </si>
  <si>
    <t>Reinsurance coverage threshold</t>
  </si>
  <si>
    <t>Reinsurance coverage limit</t>
  </si>
  <si>
    <t>Annual aggregate deductible</t>
  </si>
  <si>
    <t>Remaining percent participation in single carrier</t>
  </si>
  <si>
    <t>Percent of credit insurance business to cede</t>
  </si>
  <si>
    <t>Percent of general liability business to cede</t>
  </si>
  <si>
    <t>Loan to related party, Basis spread on LIBOR</t>
  </si>
  <si>
    <t>Loan to related party, LIBOR basis spread assessment period</t>
  </si>
  <si>
    <t>'360 days</t>
  </si>
  <si>
    <t>Collateral held by related party</t>
  </si>
  <si>
    <t>Accrued interest on collateral held by related party</t>
  </si>
  <si>
    <t>Brokerage fee, percent of premium assumed</t>
  </si>
  <si>
    <t>Brokerage fees paid</t>
  </si>
  <si>
    <t>Quarterly brokerage fee, below portfolio threshold, percent of average holdings</t>
  </si>
  <si>
    <t>Quarterly brokerage fee, portfolio threshold</t>
  </si>
  <si>
    <t>Quarterly brokerage fee, above portfolio threshold, percent of average holdings</t>
  </si>
  <si>
    <t>Commission rate, adjustment criteria, loss ratio floor</t>
  </si>
  <si>
    <t>Commission rate, adjustment criteria, loss ratio ceiling</t>
  </si>
  <si>
    <t>Related Party Transactions - NGHC (Details) (USD $)</t>
  </si>
  <si>
    <t>NGHC Quota Share Reinsurance Agreement [Member]</t>
  </si>
  <si>
    <t>NGHC Subsidiaries Reinsurance Agreement [Member]</t>
  </si>
  <si>
    <t>Layer One [Member]</t>
  </si>
  <si>
    <t>Layer Two [Member]</t>
  </si>
  <si>
    <t>Sep. 12, 2013</t>
  </si>
  <si>
    <t>NGHC Integon Consulting Agreement [Member]</t>
  </si>
  <si>
    <t>Sep. 12, 2012</t>
  </si>
  <si>
    <t>NGHC New South Insurance Company Reinsurance Agreement [Member]</t>
  </si>
  <si>
    <t>George Karfunkel [Member]</t>
  </si>
  <si>
    <t>Percent of net premiums of personal lines business reinsured</t>
  </si>
  <si>
    <t>Percent participation in quota share by subsidiary</t>
  </si>
  <si>
    <t>Percent of net premiums of personal lines business received by subsidiary</t>
  </si>
  <si>
    <t>Percent of net premiums of personal lines business received by reinsurers</t>
  </si>
  <si>
    <t>Percent of net losses related to premiums of personal lines business assumed by reinsurers</t>
  </si>
  <si>
    <t>'60 days</t>
  </si>
  <si>
    <t>Liability percentage</t>
  </si>
  <si>
    <t>Monthly base fee</t>
  </si>
  <si>
    <t>Fee rate per policy quote</t>
  </si>
  <si>
    <t>Fee rate per policy requote</t>
  </si>
  <si>
    <t>Percent of personal lines business ceded to related party</t>
  </si>
  <si>
    <t>Earnings per Common Share (Details) (USD $)</t>
  </si>
  <si>
    <t>Amount allocated to participating common shareholders</t>
  </si>
  <si>
    <t>Weighted average number of common shares outstanding â€“ basic (in shares)</t>
  </si>
  <si>
    <t>Share options and restricted share units (in shares)</t>
  </si>
  <si>
    <t>Weighted average number of common shares outstanding â€“ diluted (in shares)</t>
  </si>
  <si>
    <t>This represents earnings allocated to the holders of non-vested restricted shares issued to Company's employees under the 2007 Share Incentive Plan.</t>
  </si>
  <si>
    <t>Earnings per Common Share - Anti-dilutive Securities (Details) (Share Options [Member])</t>
  </si>
  <si>
    <t>Share Options [Member]</t>
  </si>
  <si>
    <t>Antidilutive Securities Excluded from Computation of Earnings Per Share [Line Items]</t>
  </si>
  <si>
    <t>Anti-dilutive share options excluded from the calculation of diluted earnings per common share</t>
  </si>
  <si>
    <t>Shareholders' Equity (Details) (USD $)</t>
  </si>
  <si>
    <t>Change in net unrealized gains on investments [Member]</t>
  </si>
  <si>
    <t>Foreign currency translation adjustments [Member]</t>
  </si>
  <si>
    <t>Preference Shares - Series B [Member]</t>
  </si>
  <si>
    <t>Sep. 25, 2013</t>
  </si>
  <si>
    <t>director</t>
  </si>
  <si>
    <t>Aug. 22, 2012</t>
  </si>
  <si>
    <t>Preference Shares - Series A [Member]</t>
  </si>
  <si>
    <t>Class of Stock [Line Items]</t>
  </si>
  <si>
    <t>Common stock, shares authorized (in shares)</t>
  </si>
  <si>
    <t>Common stock, shares issued (in shares)</t>
  </si>
  <si>
    <t>Common stock, shares outstanding (in shares)</t>
  </si>
  <si>
    <t>Preference shares issued (in shares)</t>
  </si>
  <si>
    <t>Preference shares, subscribed but unissued (in shares)</t>
  </si>
  <si>
    <t>Preference shares authorized (in shares)</t>
  </si>
  <si>
    <t>Preference shares offered (in shares)</t>
  </si>
  <si>
    <t>Dividend rate of Preference Shares</t>
  </si>
  <si>
    <t>Number of Preference Shares issued (in shares)</t>
  </si>
  <si>
    <t>Share price (in dollars per share)</t>
  </si>
  <si>
    <t>Preference shares, issuance costs (in dollars per share)</t>
  </si>
  <si>
    <t>Sale price of Preference Shares (in dollars per share)</t>
  </si>
  <si>
    <t>Preference shares, liquidation preference per share per annum (in dollars per share)</t>
  </si>
  <si>
    <t>Preference shares, liquidation preference per share per quarter (in dollars per share)</t>
  </si>
  <si>
    <t>Preference shares, liquidation preference per share in initial quarter (in dollars per share)</t>
  </si>
  <si>
    <t>Convertible Preference shares, Number of common shares issued upon conversion (in shares)</t>
  </si>
  <si>
    <t>Par value of Preference Shares (in dollars per share)</t>
  </si>
  <si>
    <t>Preference shares, number of electable board members (in directors)</t>
  </si>
  <si>
    <t>Convertible Preference shares, conversion rate measurement period</t>
  </si>
  <si>
    <t>'40 days</t>
  </si>
  <si>
    <t>Preference shares, dividend rate (in dollars per share)</t>
  </si>
  <si>
    <t>Proceeds from issuance of Preference Shares</t>
  </si>
  <si>
    <t>Expenses and underwriting discounts</t>
  </si>
  <si>
    <t>Preference shares, outstanding (in shares)</t>
  </si>
  <si>
    <t>Redemption price for Preference Shares (in dollars per share)</t>
  </si>
  <si>
    <t>Dividends on Preference shares</t>
  </si>
  <si>
    <t>Accumulated Other Comprehensive Income (Loss), Net of Tax [Roll Forward]</t>
  </si>
  <si>
    <t>Share Based Compensation (Details) (USD $)</t>
  </si>
  <si>
    <t>6 Months Ended</t>
  </si>
  <si>
    <t>24 Months Ended</t>
  </si>
  <si>
    <t>Jun. 30, 2013</t>
  </si>
  <si>
    <t>Jun. 30, 2012</t>
  </si>
  <si>
    <t>Performance-Based Restricted Share Units [Member]</t>
  </si>
  <si>
    <t>Feb. 19, 2013</t>
  </si>
  <si>
    <t>CEO Non-Performance-Based Restricted Share Units [Member]</t>
  </si>
  <si>
    <t>Mar. 01, 2012</t>
  </si>
  <si>
    <t>Non-CEO Non-Performance-Based Restricted Share Units [Member]</t>
  </si>
  <si>
    <t>Share-based Compensation Arrangement by Share-based Payment Award [Line Items]</t>
  </si>
  <si>
    <t>Number of shares reserved for issuance under the Plan (in shares)</t>
  </si>
  <si>
    <t>Portion of options that will become exercisable on the first anniversary of the grant date</t>
  </si>
  <si>
    <t>Additional options vesting each quarter based on the granteeâ€™s continued employment over a four-year period after the first anniversary</t>
  </si>
  <si>
    <t>Additional vesting period after first anniversary</t>
  </si>
  <si>
    <t>'4 years</t>
  </si>
  <si>
    <t>Award expiration period</t>
  </si>
  <si>
    <t>'10 years</t>
  </si>
  <si>
    <t>Share-based compensation expense from adoption of ASC Topic 718</t>
  </si>
  <si>
    <t>Volatility, minimum</t>
  </si>
  <si>
    <t>Volatility, maximum</t>
  </si>
  <si>
    <t>Risk-free interest rate, minimum</t>
  </si>
  <si>
    <t>Risk-free interest rate, maximum</t>
  </si>
  <si>
    <t>Weighted average expected lives</t>
  </si>
  <si>
    <t>'6 years 1 month 6 days</t>
  </si>
  <si>
    <t>Forfeiture rate, minimum</t>
  </si>
  <si>
    <t>Forfeiture rate, maximum</t>
  </si>
  <si>
    <t>Number of Share Options, Outstanding [Roll Forward]</t>
  </si>
  <si>
    <t>Outstanding, beginning of period (in shares)</t>
  </si>
  <si>
    <t>Granted (in shares)</t>
  </si>
  <si>
    <t>Exercised (in shares)</t>
  </si>
  <si>
    <t>Expired (in shares)</t>
  </si>
  <si>
    <t>Forfeited (in shares)</t>
  </si>
  <si>
    <t>Outstanding, end of period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Weighted average contractual term</t>
  </si>
  <si>
    <t>'6 years 4 months 21 days</t>
  </si>
  <si>
    <t>'7 years 1 month 17 days</t>
  </si>
  <si>
    <t>'6 years</t>
  </si>
  <si>
    <t>'6 years 10 months 24 days</t>
  </si>
  <si>
    <t>'6 years 9 months</t>
  </si>
  <si>
    <t>'7 years 6 months 18 days</t>
  </si>
  <si>
    <t>Weighted average grant date fair value (in dollars per share)</t>
  </si>
  <si>
    <t>Unrecognized compensation cost related to non-vested share-based compensation arrangements</t>
  </si>
  <si>
    <t>Share-based Compensation Arrangement by Share-based Payment Award, Performance Period</t>
  </si>
  <si>
    <t>Share-based Compensation Arrangement by Share-based Payment Award, Equity Instruments Other than Options, Vested in Period</t>
  </si>
  <si>
    <t>Units awarded</t>
  </si>
  <si>
    <t>Fair value of awards</t>
  </si>
  <si>
    <t>Life of awards</t>
  </si>
  <si>
    <t>'36 months</t>
  </si>
  <si>
    <t>'22 months</t>
  </si>
  <si>
    <t>Annual vesting percentage</t>
  </si>
  <si>
    <t>Dividends Declared (Details) (USD $)</t>
  </si>
  <si>
    <t>Common shares (in dollars per share)</t>
  </si>
  <si>
    <t>Preference shares - Series A (in dollars per share)</t>
  </si>
  <si>
    <t>Subsequent Events (Details) (USD $)</t>
  </si>
  <si>
    <t>Oct. 02, 2013</t>
  </si>
  <si>
    <t>Subsequent Event [Member]</t>
  </si>
  <si>
    <t>Oct. 03, 2013</t>
  </si>
  <si>
    <t>Nov. 06, 2013</t>
  </si>
  <si>
    <t>Dividend Declared [Member]</t>
  </si>
  <si>
    <t>Subsequent Event [Line Items]</t>
  </si>
  <si>
    <t>Dividends declared per Preference share (in dollars per share)</t>
  </si>
  <si>
    <t>Discount on Prefere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9"/>
      <color theme="1"/>
      <name val="Inherit"/>
    </font>
    <font>
      <b/>
      <sz val="9"/>
      <color theme="1"/>
      <name val="Inherit"/>
    </font>
    <font>
      <b/>
      <i/>
      <sz val="9"/>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0" xfId="0" applyFont="1" applyFill="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indent="1"/>
    </xf>
    <xf numFmtId="0" fontId="19" fillId="0" borderId="14" xfId="0" applyFont="1" applyBorder="1" applyAlignment="1">
      <alignment wrapText="1"/>
    </xf>
    <xf numFmtId="0" fontId="20" fillId="33" borderId="0" xfId="0" applyFont="1" applyFill="1" applyAlignment="1">
      <alignment horizontal="left" wrapText="1" indent="1"/>
    </xf>
    <xf numFmtId="0" fontId="19" fillId="0" borderId="0" xfId="0" applyFont="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left" wrapText="1"/>
    </xf>
    <xf numFmtId="0" fontId="19" fillId="33" borderId="13" xfId="0" applyFont="1" applyFill="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4" xfId="0" applyFont="1" applyFill="1" applyBorder="1" applyAlignment="1">
      <alignment wrapText="1"/>
    </xf>
    <xf numFmtId="0" fontId="19" fillId="33" borderId="15" xfId="0" applyFont="1" applyFill="1" applyBorder="1" applyAlignment="1">
      <alignment horizontal="right" wrapText="1"/>
    </xf>
    <xf numFmtId="0" fontId="19" fillId="33" borderId="0" xfId="0" applyFont="1" applyFill="1" applyBorder="1" applyAlignment="1">
      <alignment horizontal="left" wrapText="1" indent="1"/>
    </xf>
    <xf numFmtId="0" fontId="19" fillId="33" borderId="0" xfId="0" applyFont="1" applyFill="1" applyBorder="1" applyAlignment="1">
      <alignment wrapText="1"/>
    </xf>
    <xf numFmtId="0" fontId="20" fillId="33" borderId="0" xfId="0" applyFont="1" applyFill="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8" fillId="0" borderId="10" xfId="0" applyFont="1" applyBorder="1" applyAlignment="1">
      <alignment horizontal="left" wrapText="1"/>
    </xf>
    <xf numFmtId="0" fontId="19" fillId="0" borderId="12" xfId="0" applyFont="1" applyBorder="1" applyAlignment="1">
      <alignment horizontal="left" wrapText="1"/>
    </xf>
    <xf numFmtId="0" fontId="27" fillId="0" borderId="0" xfId="0" applyFont="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left" wrapText="1" indent="2"/>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2"/>
    </xf>
    <xf numFmtId="0" fontId="27"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26" fillId="0" borderId="0" xfId="0" applyFont="1" applyAlignment="1">
      <alignment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24" fillId="0" borderId="10"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23" fillId="0" borderId="0" xfId="0" applyFont="1" applyAlignment="1">
      <alignment horizontal="justify" vertical="top" wrapText="1"/>
    </xf>
    <xf numFmtId="0" fontId="19" fillId="33" borderId="14" xfId="0" applyFont="1" applyFill="1" applyBorder="1" applyAlignment="1">
      <alignment horizontal="left" wrapText="1"/>
    </xf>
    <xf numFmtId="0" fontId="0" fillId="0" borderId="10" xfId="0" applyBorder="1" applyAlignment="1">
      <alignment wrapText="1"/>
    </xf>
    <xf numFmtId="0" fontId="19" fillId="33" borderId="14" xfId="0" applyFont="1" applyFill="1" applyBorder="1" applyAlignment="1">
      <alignment horizontal="right" wrapText="1"/>
    </xf>
    <xf numFmtId="0" fontId="25" fillId="0" borderId="12" xfId="0" applyFont="1" applyBorder="1" applyAlignment="1">
      <alignment wrapText="1"/>
    </xf>
    <xf numFmtId="0" fontId="19" fillId="33" borderId="14" xfId="0" applyFont="1" applyFill="1" applyBorder="1" applyAlignment="1">
      <alignment horizontal="left" wrapText="1"/>
    </xf>
    <xf numFmtId="15" fontId="24" fillId="0" borderId="10" xfId="0" applyNumberFormat="1" applyFont="1" applyBorder="1" applyAlignment="1">
      <alignment horizontal="center" wrapText="1"/>
    </xf>
    <xf numFmtId="0" fontId="19" fillId="33" borderId="12" xfId="0" applyFont="1" applyFill="1" applyBorder="1" applyAlignment="1">
      <alignment horizontal="right" wrapText="1" indent="1"/>
    </xf>
    <xf numFmtId="0" fontId="19" fillId="33" borderId="0" xfId="0" applyFont="1" applyFill="1" applyBorder="1" applyAlignment="1">
      <alignment horizontal="right" wrapText="1" indent="1"/>
    </xf>
    <xf numFmtId="0" fontId="19" fillId="0" borderId="0" xfId="0" applyFont="1" applyAlignment="1">
      <alignment horizontal="right" wrapText="1" indent="1"/>
    </xf>
    <xf numFmtId="0" fontId="19" fillId="33" borderId="0" xfId="0" applyFont="1" applyFill="1" applyAlignment="1">
      <alignment horizontal="right" wrapText="1" inden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horizontal="left" wrapText="1" indent="1"/>
    </xf>
    <xf numFmtId="0" fontId="27" fillId="0" borderId="10" xfId="0" applyFont="1" applyBorder="1" applyAlignment="1">
      <alignment horizontal="left" wrapText="1"/>
    </xf>
    <xf numFmtId="0" fontId="25" fillId="0" borderId="0" xfId="0" applyFont="1" applyAlignment="1">
      <alignment horizontal="justify" wrapText="1"/>
    </xf>
    <xf numFmtId="0" fontId="19" fillId="0" borderId="11" xfId="0" applyFont="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26"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613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5</v>
      </c>
      <c r="B1" s="7" t="s">
        <v>1</v>
      </c>
      <c r="C1" s="7"/>
    </row>
    <row r="2" spans="1:3" ht="15" customHeight="1">
      <c r="A2" s="7"/>
      <c r="B2" s="7" t="s">
        <v>2</v>
      </c>
      <c r="C2" s="7"/>
    </row>
    <row r="3" spans="1:3" ht="45">
      <c r="A3" s="3" t="s">
        <v>186</v>
      </c>
      <c r="B3" s="18" t="s">
        <v>5</v>
      </c>
      <c r="C3" s="18"/>
    </row>
    <row r="4" spans="1:3" ht="15" customHeight="1">
      <c r="A4" s="12" t="s">
        <v>185</v>
      </c>
      <c r="B4" s="18" t="s">
        <v>5</v>
      </c>
      <c r="C4" s="18"/>
    </row>
    <row r="5" spans="1:3">
      <c r="A5" s="12"/>
      <c r="B5" s="19" t="s">
        <v>185</v>
      </c>
      <c r="C5" s="19"/>
    </row>
    <row r="6" spans="1:3">
      <c r="A6" s="12"/>
      <c r="B6" s="18"/>
      <c r="C6" s="18"/>
    </row>
    <row r="7" spans="1:3" ht="25.5" customHeight="1">
      <c r="A7" s="12"/>
      <c r="B7" s="20" t="s">
        <v>187</v>
      </c>
      <c r="C7" s="20"/>
    </row>
    <row r="8" spans="1:3">
      <c r="A8" s="12"/>
      <c r="B8" s="18"/>
      <c r="C8" s="18"/>
    </row>
    <row r="9" spans="1:3" ht="38.25" customHeight="1">
      <c r="A9" s="12"/>
      <c r="B9" s="21" t="s">
        <v>188</v>
      </c>
      <c r="C9" s="21"/>
    </row>
    <row r="10" spans="1:3">
      <c r="A10" s="12"/>
      <c r="B10" s="18"/>
      <c r="C10" s="18"/>
    </row>
    <row r="11" spans="1:3" ht="293.25" customHeight="1">
      <c r="A11" s="12"/>
      <c r="B11" s="22" t="s">
        <v>189</v>
      </c>
      <c r="C11" s="22"/>
    </row>
    <row r="12" spans="1:3">
      <c r="A12" s="12"/>
      <c r="B12" s="18"/>
      <c r="C12" s="18"/>
    </row>
    <row r="13" spans="1:3">
      <c r="A13" s="12"/>
      <c r="B13" s="21" t="s">
        <v>190</v>
      </c>
      <c r="C13" s="21"/>
    </row>
    <row r="14" spans="1:3">
      <c r="A14" s="12"/>
      <c r="B14" s="18"/>
      <c r="C14" s="18"/>
    </row>
    <row r="15" spans="1:3" ht="204" customHeight="1">
      <c r="A15" s="12"/>
      <c r="B15" s="22" t="s">
        <v>191</v>
      </c>
      <c r="C15" s="22"/>
    </row>
    <row r="16" spans="1:3">
      <c r="A16" s="12"/>
      <c r="B16" s="18"/>
      <c r="C16" s="18"/>
    </row>
    <row r="17" spans="1:3" ht="25.5" customHeight="1">
      <c r="A17" s="12"/>
      <c r="B17" s="21" t="s">
        <v>192</v>
      </c>
      <c r="C17" s="21"/>
    </row>
    <row r="18" spans="1:3">
      <c r="A18" s="12"/>
      <c r="B18" s="18"/>
      <c r="C18" s="18"/>
    </row>
    <row r="19" spans="1:3" ht="408" customHeight="1">
      <c r="A19" s="12"/>
      <c r="B19" s="22" t="s">
        <v>193</v>
      </c>
      <c r="C19" s="22"/>
    </row>
    <row r="20" spans="1:3">
      <c r="A20" s="12"/>
      <c r="B20" s="18"/>
      <c r="C20" s="18"/>
    </row>
    <row r="21" spans="1:3">
      <c r="A21" s="12"/>
      <c r="B21" s="18"/>
      <c r="C21" s="18"/>
    </row>
    <row r="22" spans="1:3">
      <c r="A22" s="12"/>
      <c r="B22" s="18"/>
      <c r="C22" s="18"/>
    </row>
    <row r="23" spans="1:3">
      <c r="A23" s="12"/>
      <c r="B23" s="18"/>
      <c r="C23" s="18"/>
    </row>
    <row r="24" spans="1:3">
      <c r="A24" s="12"/>
      <c r="B24" s="18"/>
      <c r="C24" s="18"/>
    </row>
    <row r="25" spans="1:3" ht="25.5" customHeight="1">
      <c r="A25" s="12"/>
      <c r="B25" s="19" t="s">
        <v>194</v>
      </c>
      <c r="C25" s="19"/>
    </row>
    <row r="26" spans="1:3">
      <c r="A26" s="12"/>
      <c r="B26" s="18"/>
      <c r="C26" s="18"/>
    </row>
    <row r="27" spans="1:3">
      <c r="A27" s="12"/>
      <c r="B27" s="23" t="s">
        <v>195</v>
      </c>
      <c r="C27" s="23"/>
    </row>
    <row r="28" spans="1:3">
      <c r="A28" s="12"/>
      <c r="B28" s="18"/>
      <c r="C28" s="18"/>
    </row>
    <row r="29" spans="1:3" ht="318.75" customHeight="1">
      <c r="A29" s="12"/>
      <c r="B29" s="22" t="s">
        <v>196</v>
      </c>
      <c r="C29" s="22"/>
    </row>
    <row r="30" spans="1:3" ht="25.5" customHeight="1">
      <c r="A30" s="12"/>
      <c r="B30" s="19" t="s">
        <v>197</v>
      </c>
      <c r="C30" s="19"/>
    </row>
    <row r="31" spans="1:3">
      <c r="A31" s="12"/>
      <c r="B31" s="18"/>
      <c r="C31" s="18"/>
    </row>
    <row r="32" spans="1:3" ht="63.75" customHeight="1">
      <c r="A32" s="12"/>
      <c r="B32" s="23" t="s">
        <v>198</v>
      </c>
      <c r="C32" s="23"/>
    </row>
    <row r="33" spans="1:3">
      <c r="A33" s="12"/>
      <c r="B33" s="18"/>
      <c r="C33" s="18"/>
    </row>
    <row r="34" spans="1:3" ht="178.5" customHeight="1">
      <c r="A34" s="12"/>
      <c r="B34" s="22" t="s">
        <v>199</v>
      </c>
      <c r="C34" s="22"/>
    </row>
    <row r="35" spans="1:3">
      <c r="A35" s="12"/>
      <c r="B35" s="18"/>
      <c r="C35" s="18"/>
    </row>
    <row r="36" spans="1:3" ht="369.75" customHeight="1">
      <c r="A36" s="12"/>
      <c r="B36" s="22" t="s">
        <v>200</v>
      </c>
      <c r="C36" s="22"/>
    </row>
    <row r="37" spans="1:3">
      <c r="A37" s="12"/>
      <c r="B37" s="18"/>
      <c r="C37" s="18"/>
    </row>
    <row r="38" spans="1:3" ht="153" customHeight="1">
      <c r="A38" s="12"/>
      <c r="B38" s="22" t="s">
        <v>201</v>
      </c>
      <c r="C38" s="22"/>
    </row>
    <row r="39" spans="1:3">
      <c r="A39" s="12"/>
      <c r="B39" s="18"/>
      <c r="C39" s="18"/>
    </row>
    <row r="40" spans="1:3" ht="127.5" customHeight="1">
      <c r="A40" s="12"/>
      <c r="B40" s="22" t="s">
        <v>202</v>
      </c>
      <c r="C40" s="22"/>
    </row>
    <row r="41" spans="1:3">
      <c r="A41" s="12"/>
      <c r="B41" s="18"/>
      <c r="C41" s="18"/>
    </row>
    <row r="42" spans="1:3" ht="51" customHeight="1">
      <c r="A42" s="12"/>
      <c r="B42" s="23" t="s">
        <v>203</v>
      </c>
      <c r="C42" s="23"/>
    </row>
    <row r="43" spans="1:3">
      <c r="A43" s="12"/>
      <c r="B43" s="18"/>
      <c r="C43" s="18"/>
    </row>
    <row r="44" spans="1:3" ht="153" customHeight="1">
      <c r="A44" s="12"/>
      <c r="B44" s="22" t="s">
        <v>204</v>
      </c>
      <c r="C44" s="22"/>
    </row>
    <row r="45" spans="1:3">
      <c r="A45" s="12"/>
      <c r="B45" s="24"/>
      <c r="C45" s="24"/>
    </row>
    <row r="46" spans="1:3">
      <c r="A46" s="12"/>
      <c r="B46" s="15"/>
      <c r="C46" s="15"/>
    </row>
    <row r="47" spans="1:3" ht="89.25">
      <c r="A47" s="12"/>
      <c r="B47" s="16" t="s">
        <v>205</v>
      </c>
      <c r="C47" s="17" t="s">
        <v>206</v>
      </c>
    </row>
    <row r="48" spans="1:3">
      <c r="A48" s="12"/>
      <c r="B48" s="24"/>
      <c r="C48" s="24"/>
    </row>
    <row r="49" spans="1:3">
      <c r="A49" s="12"/>
      <c r="B49" s="15"/>
      <c r="C49" s="15"/>
    </row>
    <row r="50" spans="1:3" ht="25.5">
      <c r="A50" s="12"/>
      <c r="B50" s="16" t="s">
        <v>205</v>
      </c>
      <c r="C50" s="17" t="s">
        <v>207</v>
      </c>
    </row>
    <row r="51" spans="1:3">
      <c r="A51" s="12"/>
      <c r="B51" s="18"/>
      <c r="C51" s="18"/>
    </row>
    <row r="52" spans="1:3">
      <c r="A52" s="12"/>
      <c r="B52" s="18"/>
      <c r="C52" s="18"/>
    </row>
    <row r="53" spans="1:3">
      <c r="A53" s="12"/>
      <c r="B53" s="18"/>
      <c r="C53" s="18"/>
    </row>
    <row r="54" spans="1:3">
      <c r="A54" s="12"/>
      <c r="B54" s="18"/>
      <c r="C54" s="18"/>
    </row>
    <row r="55" spans="1:3" ht="25.5" customHeight="1">
      <c r="A55" s="12"/>
      <c r="B55" s="19" t="s">
        <v>194</v>
      </c>
      <c r="C55" s="19"/>
    </row>
    <row r="56" spans="1:3">
      <c r="A56" s="12"/>
      <c r="B56" s="18"/>
      <c r="C56" s="18"/>
    </row>
    <row r="57" spans="1:3" ht="63.75" customHeight="1">
      <c r="A57" s="12"/>
      <c r="B57" s="22" t="s">
        <v>208</v>
      </c>
      <c r="C57" s="22"/>
    </row>
    <row r="58" spans="1:3">
      <c r="A58" s="12"/>
      <c r="B58" s="18"/>
      <c r="C58" s="18"/>
    </row>
    <row r="59" spans="1:3" ht="89.25" customHeight="1">
      <c r="A59" s="12"/>
      <c r="B59" s="22" t="s">
        <v>209</v>
      </c>
      <c r="C59" s="22"/>
    </row>
  </sheetData>
  <mergeCells count="57">
    <mergeCell ref="B55:C55"/>
    <mergeCell ref="B56:C56"/>
    <mergeCell ref="B57:C57"/>
    <mergeCell ref="B58:C58"/>
    <mergeCell ref="B59:C59"/>
    <mergeCell ref="B45:C45"/>
    <mergeCell ref="B48:C48"/>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4"/>
  <sheetViews>
    <sheetView showGridLines="0" workbookViewId="0"/>
  </sheetViews>
  <sheetFormatPr defaultRowHeight="15"/>
  <cols>
    <col min="1" max="1" width="27.7109375" bestFit="1" customWidth="1"/>
    <col min="2" max="3" width="36.5703125" bestFit="1" customWidth="1"/>
    <col min="4" max="4" width="6" customWidth="1"/>
    <col min="5" max="5" width="27.7109375" customWidth="1"/>
    <col min="6" max="6" width="8.140625" customWidth="1"/>
    <col min="7" max="7" width="27.7109375" customWidth="1"/>
    <col min="8" max="8" width="15.140625" customWidth="1"/>
    <col min="9" max="9" width="27.7109375" customWidth="1"/>
    <col min="10" max="10" width="8.140625" customWidth="1"/>
    <col min="11" max="11" width="6" customWidth="1"/>
    <col min="12" max="12" width="27.7109375" customWidth="1"/>
    <col min="13" max="13" width="22.85546875" customWidth="1"/>
    <col min="14" max="14" width="8.140625" customWidth="1"/>
    <col min="15" max="15" width="15.140625" customWidth="1"/>
    <col min="16" max="16" width="8.140625" customWidth="1"/>
    <col min="17" max="17" width="27.7109375" customWidth="1"/>
    <col min="18" max="18" width="8.14062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1</v>
      </c>
      <c r="B3" s="18" t="s">
        <v>5</v>
      </c>
      <c r="C3" s="18"/>
      <c r="D3" s="18"/>
      <c r="E3" s="18"/>
      <c r="F3" s="18"/>
      <c r="G3" s="18"/>
      <c r="H3" s="18"/>
      <c r="I3" s="18"/>
      <c r="J3" s="18"/>
      <c r="K3" s="18"/>
      <c r="L3" s="18"/>
      <c r="M3" s="18"/>
      <c r="N3" s="18"/>
      <c r="O3" s="18"/>
      <c r="P3" s="18"/>
      <c r="Q3" s="18"/>
      <c r="R3" s="18"/>
    </row>
    <row r="4" spans="1:18" ht="15" customHeight="1">
      <c r="A4" s="12" t="s">
        <v>210</v>
      </c>
      <c r="B4" s="18" t="s">
        <v>5</v>
      </c>
      <c r="C4" s="18"/>
      <c r="D4" s="18"/>
      <c r="E4" s="18"/>
      <c r="F4" s="18"/>
      <c r="G4" s="18"/>
      <c r="H4" s="18"/>
      <c r="I4" s="18"/>
      <c r="J4" s="18"/>
      <c r="K4" s="18"/>
      <c r="L4" s="18"/>
      <c r="M4" s="18"/>
      <c r="N4" s="18"/>
      <c r="O4" s="18"/>
      <c r="P4" s="18"/>
      <c r="Q4" s="18"/>
      <c r="R4" s="18"/>
    </row>
    <row r="5" spans="1:18">
      <c r="A5" s="12"/>
      <c r="B5" s="19" t="s">
        <v>210</v>
      </c>
      <c r="C5" s="19"/>
      <c r="D5" s="19"/>
      <c r="E5" s="19"/>
      <c r="F5" s="19"/>
      <c r="G5" s="19"/>
      <c r="H5" s="19"/>
      <c r="I5" s="19"/>
      <c r="J5" s="19"/>
      <c r="K5" s="19"/>
      <c r="L5" s="19"/>
      <c r="M5" s="19"/>
      <c r="N5" s="19"/>
      <c r="O5" s="19"/>
      <c r="P5" s="19"/>
      <c r="Q5" s="19"/>
      <c r="R5" s="19"/>
    </row>
    <row r="6" spans="1:18">
      <c r="A6" s="12"/>
      <c r="B6" s="18"/>
      <c r="C6" s="18"/>
      <c r="D6" s="18"/>
      <c r="E6" s="18"/>
      <c r="F6" s="18"/>
      <c r="G6" s="18"/>
      <c r="H6" s="18"/>
      <c r="I6" s="18"/>
      <c r="J6" s="18"/>
      <c r="K6" s="18"/>
      <c r="L6" s="18"/>
      <c r="M6" s="18"/>
      <c r="N6" s="18"/>
      <c r="O6" s="18"/>
      <c r="P6" s="18"/>
      <c r="Q6" s="18"/>
      <c r="R6" s="18"/>
    </row>
    <row r="7" spans="1:18" ht="38.25" customHeight="1">
      <c r="A7" s="12"/>
      <c r="B7" s="22" t="s">
        <v>212</v>
      </c>
      <c r="C7" s="22"/>
      <c r="D7" s="22"/>
      <c r="E7" s="22"/>
      <c r="F7" s="22"/>
      <c r="G7" s="22"/>
      <c r="H7" s="22"/>
      <c r="I7" s="22"/>
      <c r="J7" s="22"/>
      <c r="K7" s="22"/>
      <c r="L7" s="22"/>
      <c r="M7" s="22"/>
      <c r="N7" s="22"/>
      <c r="O7" s="22"/>
      <c r="P7" s="22"/>
      <c r="Q7" s="22"/>
      <c r="R7" s="22"/>
    </row>
    <row r="8" spans="1:18">
      <c r="A8" s="12"/>
      <c r="B8" s="18"/>
      <c r="C8" s="18"/>
      <c r="D8" s="18"/>
      <c r="E8" s="18"/>
      <c r="F8" s="18"/>
      <c r="G8" s="18"/>
      <c r="H8" s="18"/>
      <c r="I8" s="18"/>
      <c r="J8" s="18"/>
      <c r="K8" s="18"/>
      <c r="L8" s="18"/>
      <c r="M8" s="18"/>
      <c r="N8" s="18"/>
      <c r="O8" s="18"/>
      <c r="P8" s="18"/>
      <c r="Q8" s="18"/>
      <c r="R8" s="18"/>
    </row>
    <row r="9" spans="1:18">
      <c r="A9" s="12"/>
      <c r="B9" s="22" t="s">
        <v>213</v>
      </c>
      <c r="C9" s="22"/>
      <c r="D9" s="22"/>
      <c r="E9" s="22"/>
      <c r="F9" s="22"/>
      <c r="G9" s="22"/>
      <c r="H9" s="22"/>
      <c r="I9" s="22"/>
      <c r="J9" s="22"/>
      <c r="K9" s="22"/>
      <c r="L9" s="22"/>
      <c r="M9" s="22"/>
      <c r="N9" s="22"/>
      <c r="O9" s="22"/>
      <c r="P9" s="22"/>
      <c r="Q9" s="22"/>
      <c r="R9" s="22"/>
    </row>
    <row r="10" spans="1:18">
      <c r="A10" s="12"/>
      <c r="B10" s="18"/>
      <c r="C10" s="18"/>
      <c r="D10" s="18"/>
      <c r="E10" s="18"/>
      <c r="F10" s="18"/>
      <c r="G10" s="18"/>
      <c r="H10" s="18"/>
      <c r="I10" s="18"/>
      <c r="J10" s="18"/>
      <c r="K10" s="18"/>
      <c r="L10" s="18"/>
      <c r="M10" s="18"/>
      <c r="N10" s="18"/>
      <c r="O10" s="18"/>
      <c r="P10" s="18"/>
      <c r="Q10" s="18"/>
      <c r="R10" s="18"/>
    </row>
    <row r="11" spans="1:18" ht="25.5" customHeight="1">
      <c r="A11" s="12"/>
      <c r="B11" s="22" t="s">
        <v>214</v>
      </c>
      <c r="C11" s="22"/>
      <c r="D11" s="22"/>
      <c r="E11" s="22"/>
      <c r="F11" s="22"/>
      <c r="G11" s="22"/>
      <c r="H11" s="22"/>
      <c r="I11" s="22"/>
      <c r="J11" s="22"/>
      <c r="K11" s="22"/>
      <c r="L11" s="22"/>
      <c r="M11" s="22"/>
      <c r="N11" s="22"/>
      <c r="O11" s="22"/>
      <c r="P11" s="22"/>
      <c r="Q11" s="22"/>
      <c r="R11" s="22"/>
    </row>
    <row r="12" spans="1:18">
      <c r="A12" s="12"/>
      <c r="B12" s="18"/>
      <c r="C12" s="18"/>
      <c r="D12" s="18"/>
      <c r="E12" s="18"/>
      <c r="F12" s="18"/>
      <c r="G12" s="18"/>
      <c r="H12" s="18"/>
      <c r="I12" s="18"/>
      <c r="J12" s="18"/>
      <c r="K12" s="18"/>
      <c r="L12" s="18"/>
      <c r="M12" s="18"/>
      <c r="N12" s="18"/>
      <c r="O12" s="18"/>
      <c r="P12" s="18"/>
      <c r="Q12" s="18"/>
      <c r="R12" s="18"/>
    </row>
    <row r="13" spans="1:18">
      <c r="A13" s="12"/>
      <c r="B13" s="22" t="s">
        <v>215</v>
      </c>
      <c r="C13" s="22"/>
      <c r="D13" s="22"/>
      <c r="E13" s="22"/>
      <c r="F13" s="22"/>
      <c r="G13" s="22"/>
      <c r="H13" s="22"/>
      <c r="I13" s="22"/>
      <c r="J13" s="22"/>
      <c r="K13" s="22"/>
      <c r="L13" s="22"/>
      <c r="M13" s="22"/>
      <c r="N13" s="22"/>
      <c r="O13" s="22"/>
      <c r="P13" s="22"/>
      <c r="Q13" s="22"/>
      <c r="R13" s="22"/>
    </row>
    <row r="14" spans="1:18">
      <c r="A14" s="12"/>
      <c r="B14" s="18"/>
      <c r="C14" s="18"/>
      <c r="D14" s="18"/>
      <c r="E14" s="18"/>
      <c r="F14" s="18"/>
      <c r="G14" s="18"/>
      <c r="H14" s="18"/>
      <c r="I14" s="18"/>
      <c r="J14" s="18"/>
      <c r="K14" s="18"/>
      <c r="L14" s="18"/>
      <c r="M14" s="18"/>
      <c r="N14" s="18"/>
      <c r="O14" s="18"/>
      <c r="P14" s="18"/>
      <c r="Q14" s="18"/>
      <c r="R14" s="18"/>
    </row>
    <row r="15" spans="1:18">
      <c r="A15" s="12"/>
      <c r="B15" s="19" t="s">
        <v>216</v>
      </c>
      <c r="C15" s="19"/>
      <c r="D15" s="19"/>
      <c r="E15" s="19"/>
      <c r="F15" s="19"/>
      <c r="G15" s="19"/>
      <c r="H15" s="19"/>
      <c r="I15" s="19"/>
      <c r="J15" s="19"/>
      <c r="K15" s="19"/>
      <c r="L15" s="19"/>
      <c r="M15" s="19"/>
      <c r="N15" s="19"/>
      <c r="O15" s="19"/>
      <c r="P15" s="19"/>
      <c r="Q15" s="19"/>
      <c r="R15" s="19"/>
    </row>
    <row r="16" spans="1:18">
      <c r="A16" s="12"/>
      <c r="B16" s="98"/>
      <c r="C16" s="98"/>
      <c r="D16" s="98"/>
      <c r="E16" s="98"/>
      <c r="F16" s="98"/>
      <c r="G16" s="98"/>
      <c r="H16" s="98"/>
      <c r="I16" s="98"/>
      <c r="J16" s="98"/>
      <c r="K16" s="98"/>
      <c r="L16" s="98"/>
      <c r="M16" s="98"/>
      <c r="N16" s="98"/>
      <c r="O16" s="98"/>
      <c r="P16" s="98"/>
      <c r="Q16" s="98"/>
      <c r="R16" s="98"/>
    </row>
    <row r="17" spans="1:18">
      <c r="A17" s="12"/>
      <c r="B17" s="35"/>
      <c r="C17" s="35"/>
      <c r="D17" s="35"/>
      <c r="E17" s="35"/>
      <c r="F17" s="35"/>
      <c r="G17" s="35"/>
      <c r="H17" s="35"/>
      <c r="I17" s="35"/>
      <c r="J17" s="35"/>
      <c r="K17" s="35"/>
      <c r="L17" s="35"/>
      <c r="M17" s="35"/>
      <c r="N17" s="35"/>
      <c r="O17" s="35"/>
      <c r="P17" s="35"/>
      <c r="Q17" s="35"/>
      <c r="R17" s="35"/>
    </row>
    <row r="18" spans="1:18">
      <c r="A18" s="12"/>
      <c r="B18" s="15"/>
      <c r="C18" s="15"/>
      <c r="D18" s="15"/>
      <c r="E18" s="15"/>
      <c r="F18" s="15"/>
      <c r="G18" s="15"/>
      <c r="H18" s="15"/>
      <c r="I18" s="15"/>
      <c r="J18" s="15"/>
      <c r="K18" s="15"/>
      <c r="L18" s="15"/>
      <c r="M18" s="15"/>
      <c r="N18" s="15"/>
      <c r="O18" s="15"/>
      <c r="P18" s="15"/>
      <c r="Q18" s="15"/>
      <c r="R18" s="15"/>
    </row>
    <row r="19" spans="1:18">
      <c r="A19" s="12"/>
      <c r="B19" s="36" t="s">
        <v>217</v>
      </c>
      <c r="C19" s="24"/>
      <c r="D19" s="38" t="s">
        <v>218</v>
      </c>
      <c r="E19" s="38"/>
      <c r="F19" s="38"/>
      <c r="G19" s="24"/>
      <c r="H19" s="38" t="s">
        <v>219</v>
      </c>
      <c r="I19" s="38"/>
      <c r="J19" s="38"/>
      <c r="K19" s="40"/>
      <c r="L19" s="38" t="s">
        <v>220</v>
      </c>
      <c r="M19" s="38"/>
      <c r="N19" s="38"/>
      <c r="O19" s="24"/>
      <c r="P19" s="38" t="s">
        <v>128</v>
      </c>
      <c r="Q19" s="38"/>
      <c r="R19" s="38"/>
    </row>
    <row r="20" spans="1:18" ht="15.75" thickBot="1">
      <c r="A20" s="12"/>
      <c r="B20" s="37"/>
      <c r="C20" s="24"/>
      <c r="D20" s="39"/>
      <c r="E20" s="39"/>
      <c r="F20" s="39"/>
      <c r="G20" s="24"/>
      <c r="H20" s="39"/>
      <c r="I20" s="39"/>
      <c r="J20" s="39"/>
      <c r="K20" s="40"/>
      <c r="L20" s="39" t="s">
        <v>221</v>
      </c>
      <c r="M20" s="39"/>
      <c r="N20" s="39"/>
      <c r="O20" s="24"/>
      <c r="P20" s="39"/>
      <c r="Q20" s="39"/>
      <c r="R20" s="39"/>
    </row>
    <row r="21" spans="1:18">
      <c r="A21" s="12"/>
      <c r="B21" s="42" t="s">
        <v>85</v>
      </c>
      <c r="C21" s="43"/>
      <c r="D21" s="44" t="s">
        <v>222</v>
      </c>
      <c r="E21" s="46">
        <v>185620</v>
      </c>
      <c r="F21" s="48"/>
      <c r="G21" s="43"/>
      <c r="H21" s="44" t="s">
        <v>222</v>
      </c>
      <c r="I21" s="46">
        <v>259633</v>
      </c>
      <c r="J21" s="48"/>
      <c r="K21" s="43"/>
      <c r="L21" s="44" t="s">
        <v>222</v>
      </c>
      <c r="M21" s="46">
        <v>18165</v>
      </c>
      <c r="N21" s="48"/>
      <c r="O21" s="43"/>
      <c r="P21" s="44" t="s">
        <v>222</v>
      </c>
      <c r="Q21" s="46">
        <v>463418</v>
      </c>
      <c r="R21" s="48"/>
    </row>
    <row r="22" spans="1:18" ht="15.75" thickBot="1">
      <c r="A22" s="12"/>
      <c r="B22" s="41"/>
      <c r="C22" s="43"/>
      <c r="D22" s="45"/>
      <c r="E22" s="47"/>
      <c r="F22" s="49"/>
      <c r="G22" s="43"/>
      <c r="H22" s="45"/>
      <c r="I22" s="47"/>
      <c r="J22" s="49"/>
      <c r="K22" s="43"/>
      <c r="L22" s="45"/>
      <c r="M22" s="47"/>
      <c r="N22" s="49"/>
      <c r="O22" s="43"/>
      <c r="P22" s="45"/>
      <c r="Q22" s="47"/>
      <c r="R22" s="49"/>
    </row>
    <row r="23" spans="1:18">
      <c r="A23" s="12"/>
      <c r="B23" s="50" t="s">
        <v>87</v>
      </c>
      <c r="C23" s="24"/>
      <c r="D23" s="52" t="s">
        <v>222</v>
      </c>
      <c r="E23" s="54">
        <v>198966</v>
      </c>
      <c r="F23" s="55"/>
      <c r="G23" s="24"/>
      <c r="H23" s="52" t="s">
        <v>222</v>
      </c>
      <c r="I23" s="54">
        <v>243408</v>
      </c>
      <c r="J23" s="55"/>
      <c r="K23" s="24"/>
      <c r="L23" s="52" t="s">
        <v>222</v>
      </c>
      <c r="M23" s="54">
        <v>65752</v>
      </c>
      <c r="N23" s="55"/>
      <c r="O23" s="24"/>
      <c r="P23" s="52" t="s">
        <v>222</v>
      </c>
      <c r="Q23" s="54">
        <v>508126</v>
      </c>
      <c r="R23" s="55"/>
    </row>
    <row r="24" spans="1:18">
      <c r="A24" s="12"/>
      <c r="B24" s="50"/>
      <c r="C24" s="24"/>
      <c r="D24" s="51"/>
      <c r="E24" s="53"/>
      <c r="F24" s="24"/>
      <c r="G24" s="24"/>
      <c r="H24" s="51"/>
      <c r="I24" s="53"/>
      <c r="J24" s="24"/>
      <c r="K24" s="24"/>
      <c r="L24" s="51"/>
      <c r="M24" s="53"/>
      <c r="N24" s="24"/>
      <c r="O24" s="24"/>
      <c r="P24" s="51"/>
      <c r="Q24" s="53"/>
      <c r="R24" s="24"/>
    </row>
    <row r="25" spans="1:18">
      <c r="A25" s="12"/>
      <c r="B25" s="41" t="s">
        <v>88</v>
      </c>
      <c r="C25" s="43"/>
      <c r="D25" s="56">
        <v>3271</v>
      </c>
      <c r="E25" s="56"/>
      <c r="F25" s="43"/>
      <c r="G25" s="43"/>
      <c r="H25" s="57" t="s">
        <v>223</v>
      </c>
      <c r="I25" s="57"/>
      <c r="J25" s="43"/>
      <c r="K25" s="43"/>
      <c r="L25" s="57" t="s">
        <v>223</v>
      </c>
      <c r="M25" s="57"/>
      <c r="N25" s="43"/>
      <c r="O25" s="43"/>
      <c r="P25" s="56">
        <v>3271</v>
      </c>
      <c r="Q25" s="56"/>
      <c r="R25" s="43"/>
    </row>
    <row r="26" spans="1:18">
      <c r="A26" s="12"/>
      <c r="B26" s="41"/>
      <c r="C26" s="43"/>
      <c r="D26" s="56"/>
      <c r="E26" s="56"/>
      <c r="F26" s="43"/>
      <c r="G26" s="43"/>
      <c r="H26" s="57"/>
      <c r="I26" s="57"/>
      <c r="J26" s="43"/>
      <c r="K26" s="43"/>
      <c r="L26" s="57"/>
      <c r="M26" s="57"/>
      <c r="N26" s="43"/>
      <c r="O26" s="43"/>
      <c r="P26" s="56"/>
      <c r="Q26" s="56"/>
      <c r="R26" s="43"/>
    </row>
    <row r="27" spans="1:18">
      <c r="A27" s="12"/>
      <c r="B27" s="50" t="s">
        <v>93</v>
      </c>
      <c r="C27" s="24"/>
      <c r="D27" s="58" t="s">
        <v>224</v>
      </c>
      <c r="E27" s="58"/>
      <c r="F27" s="51" t="s">
        <v>225</v>
      </c>
      <c r="G27" s="24"/>
      <c r="H27" s="58" t="s">
        <v>226</v>
      </c>
      <c r="I27" s="58"/>
      <c r="J27" s="51" t="s">
        <v>225</v>
      </c>
      <c r="K27" s="24"/>
      <c r="L27" s="58" t="s">
        <v>227</v>
      </c>
      <c r="M27" s="58"/>
      <c r="N27" s="51" t="s">
        <v>225</v>
      </c>
      <c r="O27" s="24"/>
      <c r="P27" s="58" t="s">
        <v>228</v>
      </c>
      <c r="Q27" s="58"/>
      <c r="R27" s="51" t="s">
        <v>225</v>
      </c>
    </row>
    <row r="28" spans="1:18">
      <c r="A28" s="12"/>
      <c r="B28" s="50"/>
      <c r="C28" s="24"/>
      <c r="D28" s="58"/>
      <c r="E28" s="58"/>
      <c r="F28" s="51"/>
      <c r="G28" s="24"/>
      <c r="H28" s="58"/>
      <c r="I28" s="58"/>
      <c r="J28" s="51"/>
      <c r="K28" s="24"/>
      <c r="L28" s="58"/>
      <c r="M28" s="58"/>
      <c r="N28" s="51"/>
      <c r="O28" s="24"/>
      <c r="P28" s="58"/>
      <c r="Q28" s="58"/>
      <c r="R28" s="51"/>
    </row>
    <row r="29" spans="1:18">
      <c r="A29" s="12"/>
      <c r="B29" s="41" t="s">
        <v>94</v>
      </c>
      <c r="C29" s="43"/>
      <c r="D29" s="57" t="s">
        <v>229</v>
      </c>
      <c r="E29" s="57"/>
      <c r="F29" s="59" t="s">
        <v>225</v>
      </c>
      <c r="G29" s="43"/>
      <c r="H29" s="57" t="s">
        <v>230</v>
      </c>
      <c r="I29" s="57"/>
      <c r="J29" s="59" t="s">
        <v>225</v>
      </c>
      <c r="K29" s="43"/>
      <c r="L29" s="57" t="s">
        <v>231</v>
      </c>
      <c r="M29" s="57"/>
      <c r="N29" s="59" t="s">
        <v>225</v>
      </c>
      <c r="O29" s="43"/>
      <c r="P29" s="57" t="s">
        <v>232</v>
      </c>
      <c r="Q29" s="57"/>
      <c r="R29" s="59" t="s">
        <v>225</v>
      </c>
    </row>
    <row r="30" spans="1:18">
      <c r="A30" s="12"/>
      <c r="B30" s="41"/>
      <c r="C30" s="43"/>
      <c r="D30" s="57"/>
      <c r="E30" s="57"/>
      <c r="F30" s="59"/>
      <c r="G30" s="43"/>
      <c r="H30" s="57"/>
      <c r="I30" s="57"/>
      <c r="J30" s="59"/>
      <c r="K30" s="43"/>
      <c r="L30" s="57"/>
      <c r="M30" s="57"/>
      <c r="N30" s="59"/>
      <c r="O30" s="43"/>
      <c r="P30" s="57"/>
      <c r="Q30" s="57"/>
      <c r="R30" s="59"/>
    </row>
    <row r="31" spans="1:18">
      <c r="A31" s="12"/>
      <c r="B31" s="50" t="s">
        <v>95</v>
      </c>
      <c r="C31" s="24"/>
      <c r="D31" s="58" t="s">
        <v>233</v>
      </c>
      <c r="E31" s="58"/>
      <c r="F31" s="51" t="s">
        <v>225</v>
      </c>
      <c r="G31" s="24"/>
      <c r="H31" s="58" t="s">
        <v>234</v>
      </c>
      <c r="I31" s="58"/>
      <c r="J31" s="51" t="s">
        <v>225</v>
      </c>
      <c r="K31" s="24"/>
      <c r="L31" s="58" t="s">
        <v>235</v>
      </c>
      <c r="M31" s="58"/>
      <c r="N31" s="51" t="s">
        <v>225</v>
      </c>
      <c r="O31" s="24"/>
      <c r="P31" s="58" t="s">
        <v>236</v>
      </c>
      <c r="Q31" s="58"/>
      <c r="R31" s="51" t="s">
        <v>225</v>
      </c>
    </row>
    <row r="32" spans="1:18" ht="15.75" thickBot="1">
      <c r="A32" s="12"/>
      <c r="B32" s="50"/>
      <c r="C32" s="24"/>
      <c r="D32" s="60"/>
      <c r="E32" s="60"/>
      <c r="F32" s="61"/>
      <c r="G32" s="24"/>
      <c r="H32" s="60"/>
      <c r="I32" s="60"/>
      <c r="J32" s="61"/>
      <c r="K32" s="24"/>
      <c r="L32" s="60"/>
      <c r="M32" s="60"/>
      <c r="N32" s="61"/>
      <c r="O32" s="24"/>
      <c r="P32" s="60"/>
      <c r="Q32" s="60"/>
      <c r="R32" s="61"/>
    </row>
    <row r="33" spans="1:18">
      <c r="A33" s="12"/>
      <c r="B33" s="62" t="s">
        <v>237</v>
      </c>
      <c r="C33" s="43"/>
      <c r="D33" s="44" t="s">
        <v>222</v>
      </c>
      <c r="E33" s="46">
        <v>3812</v>
      </c>
      <c r="F33" s="48"/>
      <c r="G33" s="43"/>
      <c r="H33" s="44" t="s">
        <v>222</v>
      </c>
      <c r="I33" s="46">
        <v>10823</v>
      </c>
      <c r="J33" s="48"/>
      <c r="K33" s="43"/>
      <c r="L33" s="44" t="s">
        <v>222</v>
      </c>
      <c r="M33" s="66">
        <v>570</v>
      </c>
      <c r="N33" s="48"/>
      <c r="O33" s="43"/>
      <c r="P33" s="44" t="s">
        <v>222</v>
      </c>
      <c r="Q33" s="46">
        <v>15205</v>
      </c>
      <c r="R33" s="48"/>
    </row>
    <row r="34" spans="1:18" ht="15.75" thickBot="1">
      <c r="A34" s="12"/>
      <c r="B34" s="62"/>
      <c r="C34" s="43"/>
      <c r="D34" s="63"/>
      <c r="E34" s="64"/>
      <c r="F34" s="65"/>
      <c r="G34" s="43"/>
      <c r="H34" s="63"/>
      <c r="I34" s="64"/>
      <c r="J34" s="65"/>
      <c r="K34" s="43"/>
      <c r="L34" s="63"/>
      <c r="M34" s="67"/>
      <c r="N34" s="65"/>
      <c r="O34" s="43"/>
      <c r="P34" s="59"/>
      <c r="Q34" s="56"/>
      <c r="R34" s="43"/>
    </row>
    <row r="35" spans="1:18" ht="23.25" customHeight="1" thickTop="1">
      <c r="A35" s="12"/>
      <c r="B35" s="68" t="s">
        <v>238</v>
      </c>
      <c r="C35" s="24"/>
      <c r="D35" s="69"/>
      <c r="E35" s="69"/>
      <c r="F35" s="69"/>
      <c r="G35" s="24"/>
      <c r="H35" s="69"/>
      <c r="I35" s="69"/>
      <c r="J35" s="69"/>
      <c r="K35" s="24"/>
      <c r="L35" s="69"/>
      <c r="M35" s="69"/>
      <c r="N35" s="69"/>
      <c r="O35" s="24"/>
      <c r="P35" s="24"/>
      <c r="Q35" s="24"/>
      <c r="R35" s="24"/>
    </row>
    <row r="36" spans="1:18">
      <c r="A36" s="12"/>
      <c r="B36" s="68"/>
      <c r="C36" s="24"/>
      <c r="D36" s="24"/>
      <c r="E36" s="24"/>
      <c r="F36" s="24"/>
      <c r="G36" s="24"/>
      <c r="H36" s="24"/>
      <c r="I36" s="24"/>
      <c r="J36" s="24"/>
      <c r="K36" s="24"/>
      <c r="L36" s="24"/>
      <c r="M36" s="24"/>
      <c r="N36" s="24"/>
      <c r="O36" s="24"/>
      <c r="P36" s="24"/>
      <c r="Q36" s="24"/>
      <c r="R36" s="24"/>
    </row>
    <row r="37" spans="1:18">
      <c r="A37" s="12"/>
      <c r="B37" s="41" t="s">
        <v>239</v>
      </c>
      <c r="C37" s="43"/>
      <c r="D37" s="43"/>
      <c r="E37" s="43"/>
      <c r="F37" s="43"/>
      <c r="G37" s="43"/>
      <c r="H37" s="43"/>
      <c r="I37" s="43"/>
      <c r="J37" s="43"/>
      <c r="K37" s="43"/>
      <c r="L37" s="43"/>
      <c r="M37" s="43"/>
      <c r="N37" s="43"/>
      <c r="O37" s="43"/>
      <c r="P37" s="56">
        <v>23730</v>
      </c>
      <c r="Q37" s="56"/>
      <c r="R37" s="43"/>
    </row>
    <row r="38" spans="1:18">
      <c r="A38" s="12"/>
      <c r="B38" s="41"/>
      <c r="C38" s="43"/>
      <c r="D38" s="43"/>
      <c r="E38" s="43"/>
      <c r="F38" s="43"/>
      <c r="G38" s="43"/>
      <c r="H38" s="43"/>
      <c r="I38" s="43"/>
      <c r="J38" s="43"/>
      <c r="K38" s="43"/>
      <c r="L38" s="43"/>
      <c r="M38" s="43"/>
      <c r="N38" s="43"/>
      <c r="O38" s="43"/>
      <c r="P38" s="56"/>
      <c r="Q38" s="56"/>
      <c r="R38" s="43"/>
    </row>
    <row r="39" spans="1:18">
      <c r="A39" s="12"/>
      <c r="B39" s="50" t="s">
        <v>97</v>
      </c>
      <c r="C39" s="24"/>
      <c r="D39" s="24"/>
      <c r="E39" s="24"/>
      <c r="F39" s="24"/>
      <c r="G39" s="24"/>
      <c r="H39" s="24"/>
      <c r="I39" s="24"/>
      <c r="J39" s="24"/>
      <c r="K39" s="24"/>
      <c r="L39" s="24"/>
      <c r="M39" s="24"/>
      <c r="N39" s="24"/>
      <c r="O39" s="24"/>
      <c r="P39" s="58" t="s">
        <v>240</v>
      </c>
      <c r="Q39" s="58"/>
      <c r="R39" s="51" t="s">
        <v>225</v>
      </c>
    </row>
    <row r="40" spans="1:18">
      <c r="A40" s="12"/>
      <c r="B40" s="50"/>
      <c r="C40" s="24"/>
      <c r="D40" s="24"/>
      <c r="E40" s="24"/>
      <c r="F40" s="24"/>
      <c r="G40" s="24"/>
      <c r="H40" s="24"/>
      <c r="I40" s="24"/>
      <c r="J40" s="24"/>
      <c r="K40" s="24"/>
      <c r="L40" s="24"/>
      <c r="M40" s="24"/>
      <c r="N40" s="24"/>
      <c r="O40" s="24"/>
      <c r="P40" s="58"/>
      <c r="Q40" s="58"/>
      <c r="R40" s="51"/>
    </row>
    <row r="41" spans="1:18">
      <c r="A41" s="12"/>
      <c r="B41" s="41" t="s">
        <v>241</v>
      </c>
      <c r="C41" s="43"/>
      <c r="D41" s="43"/>
      <c r="E41" s="43"/>
      <c r="F41" s="43"/>
      <c r="G41" s="43"/>
      <c r="H41" s="43"/>
      <c r="I41" s="43"/>
      <c r="J41" s="43"/>
      <c r="K41" s="43"/>
      <c r="L41" s="43"/>
      <c r="M41" s="43"/>
      <c r="N41" s="43"/>
      <c r="O41" s="43"/>
      <c r="P41" s="57" t="s">
        <v>242</v>
      </c>
      <c r="Q41" s="57"/>
      <c r="R41" s="59" t="s">
        <v>225</v>
      </c>
    </row>
    <row r="42" spans="1:18">
      <c r="A42" s="12"/>
      <c r="B42" s="41"/>
      <c r="C42" s="43"/>
      <c r="D42" s="43"/>
      <c r="E42" s="43"/>
      <c r="F42" s="43"/>
      <c r="G42" s="43"/>
      <c r="H42" s="43"/>
      <c r="I42" s="43"/>
      <c r="J42" s="43"/>
      <c r="K42" s="43"/>
      <c r="L42" s="43"/>
      <c r="M42" s="43"/>
      <c r="N42" s="43"/>
      <c r="O42" s="43"/>
      <c r="P42" s="57"/>
      <c r="Q42" s="57"/>
      <c r="R42" s="59"/>
    </row>
    <row r="43" spans="1:18">
      <c r="A43" s="12"/>
      <c r="B43" s="50" t="s">
        <v>96</v>
      </c>
      <c r="C43" s="24"/>
      <c r="D43" s="24"/>
      <c r="E43" s="24"/>
      <c r="F43" s="24"/>
      <c r="G43" s="24"/>
      <c r="H43" s="24"/>
      <c r="I43" s="24"/>
      <c r="J43" s="24"/>
      <c r="K43" s="24"/>
      <c r="L43" s="24"/>
      <c r="M43" s="24"/>
      <c r="N43" s="24"/>
      <c r="O43" s="24"/>
      <c r="P43" s="58" t="s">
        <v>243</v>
      </c>
      <c r="Q43" s="58"/>
      <c r="R43" s="51" t="s">
        <v>225</v>
      </c>
    </row>
    <row r="44" spans="1:18">
      <c r="A44" s="12"/>
      <c r="B44" s="50"/>
      <c r="C44" s="24"/>
      <c r="D44" s="24"/>
      <c r="E44" s="24"/>
      <c r="F44" s="24"/>
      <c r="G44" s="24"/>
      <c r="H44" s="24"/>
      <c r="I44" s="24"/>
      <c r="J44" s="24"/>
      <c r="K44" s="24"/>
      <c r="L44" s="24"/>
      <c r="M44" s="24"/>
      <c r="N44" s="24"/>
      <c r="O44" s="24"/>
      <c r="P44" s="58"/>
      <c r="Q44" s="58"/>
      <c r="R44" s="51"/>
    </row>
    <row r="45" spans="1:18">
      <c r="A45" s="12"/>
      <c r="B45" s="41" t="s">
        <v>244</v>
      </c>
      <c r="C45" s="43"/>
      <c r="D45" s="43"/>
      <c r="E45" s="43"/>
      <c r="F45" s="43"/>
      <c r="G45" s="43"/>
      <c r="H45" s="43"/>
      <c r="I45" s="43"/>
      <c r="J45" s="43"/>
      <c r="K45" s="43"/>
      <c r="L45" s="43"/>
      <c r="M45" s="43"/>
      <c r="N45" s="43"/>
      <c r="O45" s="43"/>
      <c r="P45" s="57" t="s">
        <v>245</v>
      </c>
      <c r="Q45" s="57"/>
      <c r="R45" s="59" t="s">
        <v>225</v>
      </c>
    </row>
    <row r="46" spans="1:18">
      <c r="A46" s="12"/>
      <c r="B46" s="41"/>
      <c r="C46" s="43"/>
      <c r="D46" s="43"/>
      <c r="E46" s="43"/>
      <c r="F46" s="43"/>
      <c r="G46" s="43"/>
      <c r="H46" s="43"/>
      <c r="I46" s="43"/>
      <c r="J46" s="43"/>
      <c r="K46" s="43"/>
      <c r="L46" s="43"/>
      <c r="M46" s="43"/>
      <c r="N46" s="43"/>
      <c r="O46" s="43"/>
      <c r="P46" s="57"/>
      <c r="Q46" s="57"/>
      <c r="R46" s="59"/>
    </row>
    <row r="47" spans="1:18">
      <c r="A47" s="12"/>
      <c r="B47" s="50" t="s">
        <v>104</v>
      </c>
      <c r="C47" s="24"/>
      <c r="D47" s="24"/>
      <c r="E47" s="24"/>
      <c r="F47" s="24"/>
      <c r="G47" s="24"/>
      <c r="H47" s="24"/>
      <c r="I47" s="24"/>
      <c r="J47" s="24"/>
      <c r="K47" s="24"/>
      <c r="L47" s="24"/>
      <c r="M47" s="24"/>
      <c r="N47" s="24"/>
      <c r="O47" s="24"/>
      <c r="P47" s="58" t="s">
        <v>246</v>
      </c>
      <c r="Q47" s="58"/>
      <c r="R47" s="51" t="s">
        <v>225</v>
      </c>
    </row>
    <row r="48" spans="1:18">
      <c r="A48" s="12"/>
      <c r="B48" s="50"/>
      <c r="C48" s="24"/>
      <c r="D48" s="24"/>
      <c r="E48" s="24"/>
      <c r="F48" s="24"/>
      <c r="G48" s="24"/>
      <c r="H48" s="24"/>
      <c r="I48" s="24"/>
      <c r="J48" s="24"/>
      <c r="K48" s="24"/>
      <c r="L48" s="24"/>
      <c r="M48" s="24"/>
      <c r="N48" s="24"/>
      <c r="O48" s="24"/>
      <c r="P48" s="58"/>
      <c r="Q48" s="58"/>
      <c r="R48" s="51"/>
    </row>
    <row r="49" spans="1:18">
      <c r="A49" s="12"/>
      <c r="B49" s="41" t="s">
        <v>247</v>
      </c>
      <c r="C49" s="43"/>
      <c r="D49" s="43"/>
      <c r="E49" s="43"/>
      <c r="F49" s="43"/>
      <c r="G49" s="43"/>
      <c r="H49" s="43"/>
      <c r="I49" s="43"/>
      <c r="J49" s="43"/>
      <c r="K49" s="43"/>
      <c r="L49" s="43"/>
      <c r="M49" s="43"/>
      <c r="N49" s="43"/>
      <c r="O49" s="43"/>
      <c r="P49" s="57" t="s">
        <v>248</v>
      </c>
      <c r="Q49" s="57"/>
      <c r="R49" s="59" t="s">
        <v>225</v>
      </c>
    </row>
    <row r="50" spans="1:18">
      <c r="A50" s="12"/>
      <c r="B50" s="41"/>
      <c r="C50" s="43"/>
      <c r="D50" s="43"/>
      <c r="E50" s="43"/>
      <c r="F50" s="43"/>
      <c r="G50" s="43"/>
      <c r="H50" s="43"/>
      <c r="I50" s="43"/>
      <c r="J50" s="43"/>
      <c r="K50" s="43"/>
      <c r="L50" s="43"/>
      <c r="M50" s="43"/>
      <c r="N50" s="43"/>
      <c r="O50" s="43"/>
      <c r="P50" s="57"/>
      <c r="Q50" s="57"/>
      <c r="R50" s="59"/>
    </row>
    <row r="51" spans="1:18" ht="15.75" thickBot="1">
      <c r="A51" s="12"/>
      <c r="B51" s="30" t="s">
        <v>108</v>
      </c>
      <c r="C51" s="14"/>
      <c r="D51" s="24"/>
      <c r="E51" s="24"/>
      <c r="F51" s="24"/>
      <c r="G51" s="14"/>
      <c r="H51" s="24"/>
      <c r="I51" s="24"/>
      <c r="J51" s="24"/>
      <c r="K51" s="14"/>
      <c r="L51" s="24"/>
      <c r="M51" s="24"/>
      <c r="N51" s="24"/>
      <c r="O51" s="14"/>
      <c r="P51" s="60" t="s">
        <v>249</v>
      </c>
      <c r="Q51" s="60"/>
      <c r="R51" s="33" t="s">
        <v>225</v>
      </c>
    </row>
    <row r="52" spans="1:18">
      <c r="A52" s="12"/>
      <c r="B52" s="70" t="s">
        <v>109</v>
      </c>
      <c r="C52" s="43"/>
      <c r="D52" s="43"/>
      <c r="E52" s="43"/>
      <c r="F52" s="43"/>
      <c r="G52" s="43"/>
      <c r="H52" s="43"/>
      <c r="I52" s="43"/>
      <c r="J52" s="43"/>
      <c r="K52" s="43"/>
      <c r="L52" s="43"/>
      <c r="M52" s="43"/>
      <c r="N52" s="43"/>
      <c r="O52" s="43"/>
      <c r="P52" s="44" t="s">
        <v>222</v>
      </c>
      <c r="Q52" s="46">
        <v>21904</v>
      </c>
      <c r="R52" s="48"/>
    </row>
    <row r="53" spans="1:18" ht="15.75" thickBot="1">
      <c r="A53" s="12"/>
      <c r="B53" s="70"/>
      <c r="C53" s="43"/>
      <c r="D53" s="43"/>
      <c r="E53" s="43"/>
      <c r="F53" s="43"/>
      <c r="G53" s="43"/>
      <c r="H53" s="43"/>
      <c r="I53" s="43"/>
      <c r="J53" s="43"/>
      <c r="K53" s="43"/>
      <c r="L53" s="43"/>
      <c r="M53" s="43"/>
      <c r="N53" s="43"/>
      <c r="O53" s="43"/>
      <c r="P53" s="63"/>
      <c r="Q53" s="64"/>
      <c r="R53" s="65"/>
    </row>
    <row r="54" spans="1:18" ht="15.75" thickTop="1">
      <c r="A54" s="12"/>
      <c r="B54" s="24"/>
      <c r="C54" s="24"/>
      <c r="D54" s="24"/>
      <c r="E54" s="24"/>
      <c r="F54" s="24"/>
      <c r="G54" s="24"/>
      <c r="H54" s="24"/>
      <c r="I54" s="24"/>
      <c r="J54" s="24"/>
      <c r="K54" s="24"/>
      <c r="L54" s="24"/>
      <c r="M54" s="24"/>
      <c r="N54" s="24"/>
      <c r="O54" s="24"/>
      <c r="P54" s="69"/>
      <c r="Q54" s="69"/>
      <c r="R54" s="69"/>
    </row>
    <row r="55" spans="1:18">
      <c r="A55" s="12"/>
      <c r="B55" s="24"/>
      <c r="C55" s="24"/>
      <c r="D55" s="24"/>
      <c r="E55" s="24"/>
      <c r="F55" s="24"/>
      <c r="G55" s="24"/>
      <c r="H55" s="24"/>
      <c r="I55" s="24"/>
      <c r="J55" s="24"/>
      <c r="K55" s="24"/>
      <c r="L55" s="24"/>
      <c r="M55" s="24"/>
      <c r="N55" s="24"/>
      <c r="O55" s="24"/>
      <c r="P55" s="71"/>
      <c r="Q55" s="71"/>
      <c r="R55" s="71"/>
    </row>
    <row r="56" spans="1:18">
      <c r="A56" s="12"/>
      <c r="B56" s="41" t="s">
        <v>250</v>
      </c>
      <c r="C56" s="43"/>
      <c r="D56" s="57">
        <v>67.8</v>
      </c>
      <c r="E56" s="57"/>
      <c r="F56" s="59" t="s">
        <v>251</v>
      </c>
      <c r="G56" s="43"/>
      <c r="H56" s="57">
        <v>65.8</v>
      </c>
      <c r="I56" s="57"/>
      <c r="J56" s="59" t="s">
        <v>251</v>
      </c>
      <c r="K56" s="43"/>
      <c r="L56" s="57">
        <v>67.400000000000006</v>
      </c>
      <c r="M56" s="57"/>
      <c r="N56" s="59" t="s">
        <v>251</v>
      </c>
      <c r="O56" s="43"/>
      <c r="P56" s="57">
        <v>66.8</v>
      </c>
      <c r="Q56" s="57"/>
      <c r="R56" s="59" t="s">
        <v>251</v>
      </c>
    </row>
    <row r="57" spans="1:18">
      <c r="A57" s="12"/>
      <c r="B57" s="41"/>
      <c r="C57" s="43"/>
      <c r="D57" s="57"/>
      <c r="E57" s="57"/>
      <c r="F57" s="59"/>
      <c r="G57" s="43"/>
      <c r="H57" s="57"/>
      <c r="I57" s="57"/>
      <c r="J57" s="59"/>
      <c r="K57" s="43"/>
      <c r="L57" s="57"/>
      <c r="M57" s="57"/>
      <c r="N57" s="59"/>
      <c r="O57" s="43"/>
      <c r="P57" s="57"/>
      <c r="Q57" s="57"/>
      <c r="R57" s="59"/>
    </row>
    <row r="58" spans="1:18">
      <c r="A58" s="12"/>
      <c r="B58" s="50" t="s">
        <v>252</v>
      </c>
      <c r="C58" s="24"/>
      <c r="D58" s="58">
        <v>25.5</v>
      </c>
      <c r="E58" s="58"/>
      <c r="F58" s="51" t="s">
        <v>251</v>
      </c>
      <c r="G58" s="24"/>
      <c r="H58" s="58">
        <v>29.5</v>
      </c>
      <c r="I58" s="58"/>
      <c r="J58" s="51" t="s">
        <v>251</v>
      </c>
      <c r="K58" s="24"/>
      <c r="L58" s="58">
        <v>31.4</v>
      </c>
      <c r="M58" s="58"/>
      <c r="N58" s="51" t="s">
        <v>251</v>
      </c>
      <c r="O58" s="24"/>
      <c r="P58" s="58">
        <v>28.2</v>
      </c>
      <c r="Q58" s="58"/>
      <c r="R58" s="51" t="s">
        <v>251</v>
      </c>
    </row>
    <row r="59" spans="1:18">
      <c r="A59" s="12"/>
      <c r="B59" s="50"/>
      <c r="C59" s="24"/>
      <c r="D59" s="58"/>
      <c r="E59" s="58"/>
      <c r="F59" s="51"/>
      <c r="G59" s="24"/>
      <c r="H59" s="58"/>
      <c r="I59" s="58"/>
      <c r="J59" s="51"/>
      <c r="K59" s="24"/>
      <c r="L59" s="58"/>
      <c r="M59" s="58"/>
      <c r="N59" s="51"/>
      <c r="O59" s="24"/>
      <c r="P59" s="58"/>
      <c r="Q59" s="58"/>
      <c r="R59" s="51"/>
    </row>
    <row r="60" spans="1:18">
      <c r="A60" s="12"/>
      <c r="B60" s="41" t="s">
        <v>253</v>
      </c>
      <c r="C60" s="43"/>
      <c r="D60" s="57">
        <v>4.8</v>
      </c>
      <c r="E60" s="57"/>
      <c r="F60" s="59" t="s">
        <v>251</v>
      </c>
      <c r="G60" s="43"/>
      <c r="H60" s="57">
        <v>0.3</v>
      </c>
      <c r="I60" s="57"/>
      <c r="J60" s="59" t="s">
        <v>251</v>
      </c>
      <c r="K60" s="43"/>
      <c r="L60" s="57">
        <v>0.3</v>
      </c>
      <c r="M60" s="57"/>
      <c r="N60" s="59" t="s">
        <v>251</v>
      </c>
      <c r="O60" s="43"/>
      <c r="P60" s="57">
        <v>2.6</v>
      </c>
      <c r="Q60" s="57"/>
      <c r="R60" s="59" t="s">
        <v>251</v>
      </c>
    </row>
    <row r="61" spans="1:18" ht="15.75" thickBot="1">
      <c r="A61" s="12"/>
      <c r="B61" s="41"/>
      <c r="C61" s="43"/>
      <c r="D61" s="72"/>
      <c r="E61" s="72"/>
      <c r="F61" s="45"/>
      <c r="G61" s="43"/>
      <c r="H61" s="72"/>
      <c r="I61" s="72"/>
      <c r="J61" s="45"/>
      <c r="K61" s="43"/>
      <c r="L61" s="72"/>
      <c r="M61" s="72"/>
      <c r="N61" s="45"/>
      <c r="O61" s="43"/>
      <c r="P61" s="72"/>
      <c r="Q61" s="72"/>
      <c r="R61" s="45"/>
    </row>
    <row r="62" spans="1:18">
      <c r="A62" s="12"/>
      <c r="B62" s="19" t="s">
        <v>254</v>
      </c>
      <c r="C62" s="24"/>
      <c r="D62" s="73">
        <v>98.1</v>
      </c>
      <c r="E62" s="73"/>
      <c r="F62" s="52" t="s">
        <v>251</v>
      </c>
      <c r="G62" s="24"/>
      <c r="H62" s="73">
        <v>95.6</v>
      </c>
      <c r="I62" s="73"/>
      <c r="J62" s="52" t="s">
        <v>251</v>
      </c>
      <c r="K62" s="24"/>
      <c r="L62" s="73">
        <v>99.1</v>
      </c>
      <c r="M62" s="73"/>
      <c r="N62" s="52" t="s">
        <v>251</v>
      </c>
      <c r="O62" s="24"/>
      <c r="P62" s="73">
        <v>97.6</v>
      </c>
      <c r="Q62" s="73"/>
      <c r="R62" s="52" t="s">
        <v>251</v>
      </c>
    </row>
    <row r="63" spans="1:18" ht="15.75" thickBot="1">
      <c r="A63" s="12"/>
      <c r="B63" s="19"/>
      <c r="C63" s="24"/>
      <c r="D63" s="74"/>
      <c r="E63" s="74"/>
      <c r="F63" s="75"/>
      <c r="G63" s="24"/>
      <c r="H63" s="74"/>
      <c r="I63" s="74"/>
      <c r="J63" s="75"/>
      <c r="K63" s="24"/>
      <c r="L63" s="74"/>
      <c r="M63" s="74"/>
      <c r="N63" s="75"/>
      <c r="O63" s="24"/>
      <c r="P63" s="74"/>
      <c r="Q63" s="74"/>
      <c r="R63" s="75"/>
    </row>
    <row r="64" spans="1:18" ht="15.75" thickTop="1">
      <c r="A64" s="12"/>
      <c r="B64" s="18"/>
      <c r="C64" s="18"/>
      <c r="D64" s="18"/>
      <c r="E64" s="18"/>
      <c r="F64" s="18"/>
      <c r="G64" s="18"/>
      <c r="H64" s="18"/>
      <c r="I64" s="18"/>
      <c r="J64" s="18"/>
      <c r="K64" s="18"/>
      <c r="L64" s="18"/>
      <c r="M64" s="18"/>
      <c r="N64" s="18"/>
      <c r="O64" s="18"/>
      <c r="P64" s="18"/>
      <c r="Q64" s="18"/>
      <c r="R64" s="18"/>
    </row>
    <row r="65" spans="1:18">
      <c r="A65" s="12"/>
      <c r="B65" s="19" t="s">
        <v>216</v>
      </c>
      <c r="C65" s="19"/>
      <c r="D65" s="19"/>
      <c r="E65" s="19"/>
      <c r="F65" s="19"/>
      <c r="G65" s="19"/>
      <c r="H65" s="19"/>
      <c r="I65" s="19"/>
      <c r="J65" s="19"/>
      <c r="K65" s="19"/>
      <c r="L65" s="19"/>
      <c r="M65" s="19"/>
      <c r="N65" s="19"/>
      <c r="O65" s="19"/>
      <c r="P65" s="19"/>
      <c r="Q65" s="19"/>
      <c r="R65" s="19"/>
    </row>
    <row r="66" spans="1:18">
      <c r="A66" s="12"/>
      <c r="B66" s="99"/>
      <c r="C66" s="99"/>
      <c r="D66" s="99"/>
      <c r="E66" s="99"/>
      <c r="F66" s="99"/>
      <c r="G66" s="99"/>
      <c r="H66" s="99"/>
      <c r="I66" s="99"/>
      <c r="J66" s="99"/>
      <c r="K66" s="99"/>
      <c r="L66" s="99"/>
      <c r="M66" s="99"/>
      <c r="N66" s="99"/>
      <c r="O66" s="99"/>
      <c r="P66" s="99"/>
      <c r="Q66" s="99"/>
      <c r="R66" s="99"/>
    </row>
    <row r="67" spans="1:18">
      <c r="A67" s="12"/>
      <c r="B67" s="35"/>
      <c r="C67" s="35"/>
      <c r="D67" s="35"/>
      <c r="E67" s="35"/>
      <c r="F67" s="35"/>
      <c r="G67" s="35"/>
      <c r="H67" s="35"/>
      <c r="I67" s="35"/>
      <c r="J67" s="35"/>
      <c r="K67" s="35"/>
      <c r="L67" s="35"/>
      <c r="M67" s="35"/>
      <c r="N67" s="35"/>
      <c r="O67" s="35"/>
      <c r="P67" s="35"/>
      <c r="Q67" s="35"/>
      <c r="R67" s="35"/>
    </row>
    <row r="68" spans="1:18">
      <c r="A68" s="12"/>
      <c r="B68" s="15"/>
      <c r="C68" s="15"/>
      <c r="D68" s="15"/>
      <c r="E68" s="15"/>
      <c r="F68" s="15"/>
      <c r="G68" s="15"/>
      <c r="H68" s="15"/>
      <c r="I68" s="15"/>
      <c r="J68" s="15"/>
      <c r="K68" s="15"/>
      <c r="L68" s="15"/>
      <c r="M68" s="15"/>
      <c r="N68" s="15"/>
      <c r="O68" s="15"/>
      <c r="P68" s="15"/>
      <c r="Q68" s="15"/>
      <c r="R68" s="15"/>
    </row>
    <row r="69" spans="1:18">
      <c r="A69" s="12"/>
      <c r="B69" s="36" t="s">
        <v>255</v>
      </c>
      <c r="C69" s="24"/>
      <c r="D69" s="38" t="s">
        <v>218</v>
      </c>
      <c r="E69" s="38"/>
      <c r="F69" s="38"/>
      <c r="G69" s="24"/>
      <c r="H69" s="38" t="s">
        <v>219</v>
      </c>
      <c r="I69" s="38"/>
      <c r="J69" s="38"/>
      <c r="K69" s="24"/>
      <c r="L69" s="38" t="s">
        <v>220</v>
      </c>
      <c r="M69" s="38"/>
      <c r="N69" s="38"/>
      <c r="O69" s="24"/>
      <c r="P69" s="38" t="s">
        <v>128</v>
      </c>
      <c r="Q69" s="38"/>
      <c r="R69" s="38"/>
    </row>
    <row r="70" spans="1:18" ht="15.75" thickBot="1">
      <c r="A70" s="12"/>
      <c r="B70" s="37"/>
      <c r="C70" s="24"/>
      <c r="D70" s="39"/>
      <c r="E70" s="39"/>
      <c r="F70" s="39"/>
      <c r="G70" s="24"/>
      <c r="H70" s="39"/>
      <c r="I70" s="39"/>
      <c r="J70" s="39"/>
      <c r="K70" s="24"/>
      <c r="L70" s="39" t="s">
        <v>221</v>
      </c>
      <c r="M70" s="39"/>
      <c r="N70" s="39"/>
      <c r="O70" s="24"/>
      <c r="P70" s="39"/>
      <c r="Q70" s="39"/>
      <c r="R70" s="39"/>
    </row>
    <row r="71" spans="1:18">
      <c r="A71" s="12"/>
      <c r="B71" s="42" t="s">
        <v>85</v>
      </c>
      <c r="C71" s="43"/>
      <c r="D71" s="44" t="s">
        <v>222</v>
      </c>
      <c r="E71" s="46">
        <v>193943</v>
      </c>
      <c r="F71" s="48"/>
      <c r="G71" s="43"/>
      <c r="H71" s="44" t="s">
        <v>222</v>
      </c>
      <c r="I71" s="46">
        <v>186258</v>
      </c>
      <c r="J71" s="48"/>
      <c r="K71" s="43"/>
      <c r="L71" s="44" t="s">
        <v>222</v>
      </c>
      <c r="M71" s="46">
        <v>75646</v>
      </c>
      <c r="N71" s="48"/>
      <c r="O71" s="43"/>
      <c r="P71" s="44" t="s">
        <v>222</v>
      </c>
      <c r="Q71" s="46">
        <v>455847</v>
      </c>
      <c r="R71" s="48"/>
    </row>
    <row r="72" spans="1:18" ht="15.75" thickBot="1">
      <c r="A72" s="12"/>
      <c r="B72" s="41"/>
      <c r="C72" s="43"/>
      <c r="D72" s="45"/>
      <c r="E72" s="47"/>
      <c r="F72" s="49"/>
      <c r="G72" s="43"/>
      <c r="H72" s="45"/>
      <c r="I72" s="47"/>
      <c r="J72" s="49"/>
      <c r="K72" s="43"/>
      <c r="L72" s="45"/>
      <c r="M72" s="47"/>
      <c r="N72" s="49"/>
      <c r="O72" s="43"/>
      <c r="P72" s="45"/>
      <c r="Q72" s="47"/>
      <c r="R72" s="49"/>
    </row>
    <row r="73" spans="1:18">
      <c r="A73" s="12"/>
      <c r="B73" s="50" t="s">
        <v>87</v>
      </c>
      <c r="C73" s="24"/>
      <c r="D73" s="52" t="s">
        <v>222</v>
      </c>
      <c r="E73" s="54">
        <v>200020</v>
      </c>
      <c r="F73" s="55"/>
      <c r="G73" s="24"/>
      <c r="H73" s="52" t="s">
        <v>222</v>
      </c>
      <c r="I73" s="54">
        <v>177293</v>
      </c>
      <c r="J73" s="55"/>
      <c r="K73" s="24"/>
      <c r="L73" s="52" t="s">
        <v>222</v>
      </c>
      <c r="M73" s="54">
        <v>71660</v>
      </c>
      <c r="N73" s="55"/>
      <c r="O73" s="24"/>
      <c r="P73" s="52" t="s">
        <v>222</v>
      </c>
      <c r="Q73" s="54">
        <v>448973</v>
      </c>
      <c r="R73" s="55"/>
    </row>
    <row r="74" spans="1:18">
      <c r="A74" s="12"/>
      <c r="B74" s="50"/>
      <c r="C74" s="24"/>
      <c r="D74" s="51"/>
      <c r="E74" s="53"/>
      <c r="F74" s="24"/>
      <c r="G74" s="24"/>
      <c r="H74" s="51"/>
      <c r="I74" s="53"/>
      <c r="J74" s="24"/>
      <c r="K74" s="24"/>
      <c r="L74" s="51"/>
      <c r="M74" s="53"/>
      <c r="N74" s="24"/>
      <c r="O74" s="24"/>
      <c r="P74" s="51"/>
      <c r="Q74" s="53"/>
      <c r="R74" s="24"/>
    </row>
    <row r="75" spans="1:18">
      <c r="A75" s="12"/>
      <c r="B75" s="41" t="s">
        <v>88</v>
      </c>
      <c r="C75" s="43"/>
      <c r="D75" s="56">
        <v>2622</v>
      </c>
      <c r="E75" s="56"/>
      <c r="F75" s="43"/>
      <c r="G75" s="43"/>
      <c r="H75" s="57" t="s">
        <v>223</v>
      </c>
      <c r="I75" s="57"/>
      <c r="J75" s="43"/>
      <c r="K75" s="43"/>
      <c r="L75" s="57" t="s">
        <v>223</v>
      </c>
      <c r="M75" s="57"/>
      <c r="N75" s="43"/>
      <c r="O75" s="43"/>
      <c r="P75" s="56">
        <v>2622</v>
      </c>
      <c r="Q75" s="56"/>
      <c r="R75" s="43"/>
    </row>
    <row r="76" spans="1:18">
      <c r="A76" s="12"/>
      <c r="B76" s="41"/>
      <c r="C76" s="43"/>
      <c r="D76" s="56"/>
      <c r="E76" s="56"/>
      <c r="F76" s="43"/>
      <c r="G76" s="43"/>
      <c r="H76" s="57"/>
      <c r="I76" s="57"/>
      <c r="J76" s="43"/>
      <c r="K76" s="43"/>
      <c r="L76" s="57"/>
      <c r="M76" s="57"/>
      <c r="N76" s="43"/>
      <c r="O76" s="43"/>
      <c r="P76" s="56"/>
      <c r="Q76" s="56"/>
      <c r="R76" s="43"/>
    </row>
    <row r="77" spans="1:18">
      <c r="A77" s="12"/>
      <c r="B77" s="30" t="s">
        <v>93</v>
      </c>
      <c r="C77" s="14"/>
      <c r="D77" s="58" t="s">
        <v>256</v>
      </c>
      <c r="E77" s="58"/>
      <c r="F77" s="31" t="s">
        <v>225</v>
      </c>
      <c r="G77" s="14"/>
      <c r="H77" s="58" t="s">
        <v>257</v>
      </c>
      <c r="I77" s="58"/>
      <c r="J77" s="31" t="s">
        <v>225</v>
      </c>
      <c r="K77" s="14"/>
      <c r="L77" s="58" t="s">
        <v>258</v>
      </c>
      <c r="M77" s="58"/>
      <c r="N77" s="31" t="s">
        <v>225</v>
      </c>
      <c r="O77" s="14"/>
      <c r="P77" s="58" t="s">
        <v>259</v>
      </c>
      <c r="Q77" s="58"/>
      <c r="R77" s="31" t="s">
        <v>225</v>
      </c>
    </row>
    <row r="78" spans="1:18" ht="26.25">
      <c r="A78" s="12"/>
      <c r="B78" s="27" t="s">
        <v>94</v>
      </c>
      <c r="C78" s="28"/>
      <c r="D78" s="57" t="s">
        <v>260</v>
      </c>
      <c r="E78" s="57"/>
      <c r="F78" s="29" t="s">
        <v>225</v>
      </c>
      <c r="G78" s="28"/>
      <c r="H78" s="57" t="s">
        <v>261</v>
      </c>
      <c r="I78" s="57"/>
      <c r="J78" s="29" t="s">
        <v>225</v>
      </c>
      <c r="K78" s="28"/>
      <c r="L78" s="57" t="s">
        <v>262</v>
      </c>
      <c r="M78" s="57"/>
      <c r="N78" s="29" t="s">
        <v>225</v>
      </c>
      <c r="O78" s="28"/>
      <c r="P78" s="57" t="s">
        <v>263</v>
      </c>
      <c r="Q78" s="57"/>
      <c r="R78" s="29" t="s">
        <v>225</v>
      </c>
    </row>
    <row r="79" spans="1:18" ht="15.75" thickBot="1">
      <c r="A79" s="12"/>
      <c r="B79" s="30" t="s">
        <v>95</v>
      </c>
      <c r="C79" s="14"/>
      <c r="D79" s="60" t="s">
        <v>264</v>
      </c>
      <c r="E79" s="60"/>
      <c r="F79" s="33" t="s">
        <v>225</v>
      </c>
      <c r="G79" s="14"/>
      <c r="H79" s="60" t="s">
        <v>265</v>
      </c>
      <c r="I79" s="60"/>
      <c r="J79" s="33" t="s">
        <v>225</v>
      </c>
      <c r="K79" s="14"/>
      <c r="L79" s="60" t="s">
        <v>266</v>
      </c>
      <c r="M79" s="60"/>
      <c r="N79" s="33" t="s">
        <v>225</v>
      </c>
      <c r="O79" s="14"/>
      <c r="P79" s="60" t="s">
        <v>267</v>
      </c>
      <c r="Q79" s="60"/>
      <c r="R79" s="33" t="s">
        <v>225</v>
      </c>
    </row>
    <row r="80" spans="1:18">
      <c r="A80" s="12"/>
      <c r="B80" s="62" t="s">
        <v>237</v>
      </c>
      <c r="C80" s="43"/>
      <c r="D80" s="44" t="s">
        <v>222</v>
      </c>
      <c r="E80" s="46">
        <v>3960</v>
      </c>
      <c r="F80" s="48"/>
      <c r="G80" s="43"/>
      <c r="H80" s="44" t="s">
        <v>222</v>
      </c>
      <c r="I80" s="46">
        <v>5291</v>
      </c>
      <c r="J80" s="48"/>
      <c r="K80" s="43"/>
      <c r="L80" s="44" t="s">
        <v>222</v>
      </c>
      <c r="M80" s="46">
        <v>2285</v>
      </c>
      <c r="N80" s="48"/>
      <c r="O80" s="43"/>
      <c r="P80" s="44" t="s">
        <v>222</v>
      </c>
      <c r="Q80" s="46">
        <v>11536</v>
      </c>
      <c r="R80" s="48"/>
    </row>
    <row r="81" spans="1:18" ht="15.75" thickBot="1">
      <c r="A81" s="12"/>
      <c r="B81" s="62"/>
      <c r="C81" s="43"/>
      <c r="D81" s="63"/>
      <c r="E81" s="64"/>
      <c r="F81" s="65"/>
      <c r="G81" s="43"/>
      <c r="H81" s="63"/>
      <c r="I81" s="64"/>
      <c r="J81" s="65"/>
      <c r="K81" s="43"/>
      <c r="L81" s="63"/>
      <c r="M81" s="64"/>
      <c r="N81" s="65"/>
      <c r="O81" s="43"/>
      <c r="P81" s="59"/>
      <c r="Q81" s="56"/>
      <c r="R81" s="43"/>
    </row>
    <row r="82" spans="1:18" ht="39.75" thickTop="1">
      <c r="A82" s="12"/>
      <c r="B82" s="32" t="s">
        <v>238</v>
      </c>
      <c r="C82" s="14"/>
      <c r="D82" s="69"/>
      <c r="E82" s="69"/>
      <c r="F82" s="69"/>
      <c r="G82" s="14"/>
      <c r="H82" s="69"/>
      <c r="I82" s="69"/>
      <c r="J82" s="69"/>
      <c r="K82" s="14"/>
      <c r="L82" s="69"/>
      <c r="M82" s="69"/>
      <c r="N82" s="69"/>
      <c r="O82" s="14"/>
      <c r="P82" s="24"/>
      <c r="Q82" s="24"/>
      <c r="R82" s="24"/>
    </row>
    <row r="83" spans="1:18">
      <c r="A83" s="12"/>
      <c r="B83" s="41" t="s">
        <v>239</v>
      </c>
      <c r="C83" s="43"/>
      <c r="D83" s="43"/>
      <c r="E83" s="43"/>
      <c r="F83" s="43"/>
      <c r="G83" s="43"/>
      <c r="H83" s="43"/>
      <c r="I83" s="43"/>
      <c r="J83" s="43"/>
      <c r="K83" s="43"/>
      <c r="L83" s="43"/>
      <c r="M83" s="43"/>
      <c r="N83" s="43"/>
      <c r="O83" s="43"/>
      <c r="P83" s="56">
        <v>23960</v>
      </c>
      <c r="Q83" s="56"/>
      <c r="R83" s="43"/>
    </row>
    <row r="84" spans="1:18">
      <c r="A84" s="12"/>
      <c r="B84" s="41"/>
      <c r="C84" s="43"/>
      <c r="D84" s="43"/>
      <c r="E84" s="43"/>
      <c r="F84" s="43"/>
      <c r="G84" s="43"/>
      <c r="H84" s="43"/>
      <c r="I84" s="43"/>
      <c r="J84" s="43"/>
      <c r="K84" s="43"/>
      <c r="L84" s="43"/>
      <c r="M84" s="43"/>
      <c r="N84" s="43"/>
      <c r="O84" s="43"/>
      <c r="P84" s="56"/>
      <c r="Q84" s="56"/>
      <c r="R84" s="43"/>
    </row>
    <row r="85" spans="1:18">
      <c r="A85" s="12"/>
      <c r="B85" s="30" t="s">
        <v>97</v>
      </c>
      <c r="C85" s="14"/>
      <c r="D85" s="24"/>
      <c r="E85" s="24"/>
      <c r="F85" s="24"/>
      <c r="G85" s="14"/>
      <c r="H85" s="24"/>
      <c r="I85" s="24"/>
      <c r="J85" s="24"/>
      <c r="K85" s="14"/>
      <c r="L85" s="24"/>
      <c r="M85" s="24"/>
      <c r="N85" s="24"/>
      <c r="O85" s="14"/>
      <c r="P85" s="58" t="s">
        <v>268</v>
      </c>
      <c r="Q85" s="58"/>
      <c r="R85" s="31" t="s">
        <v>225</v>
      </c>
    </row>
    <row r="86" spans="1:18">
      <c r="A86" s="12"/>
      <c r="B86" s="41" t="s">
        <v>269</v>
      </c>
      <c r="C86" s="43"/>
      <c r="D86" s="43"/>
      <c r="E86" s="43"/>
      <c r="F86" s="43"/>
      <c r="G86" s="43"/>
      <c r="H86" s="43"/>
      <c r="I86" s="43"/>
      <c r="J86" s="43"/>
      <c r="K86" s="43"/>
      <c r="L86" s="43"/>
      <c r="M86" s="43"/>
      <c r="N86" s="43"/>
      <c r="O86" s="43"/>
      <c r="P86" s="56">
        <v>1213</v>
      </c>
      <c r="Q86" s="56"/>
      <c r="R86" s="43"/>
    </row>
    <row r="87" spans="1:18">
      <c r="A87" s="12"/>
      <c r="B87" s="41"/>
      <c r="C87" s="43"/>
      <c r="D87" s="43"/>
      <c r="E87" s="43"/>
      <c r="F87" s="43"/>
      <c r="G87" s="43"/>
      <c r="H87" s="43"/>
      <c r="I87" s="43"/>
      <c r="J87" s="43"/>
      <c r="K87" s="43"/>
      <c r="L87" s="43"/>
      <c r="M87" s="43"/>
      <c r="N87" s="43"/>
      <c r="O87" s="43"/>
      <c r="P87" s="56"/>
      <c r="Q87" s="56"/>
      <c r="R87" s="43"/>
    </row>
    <row r="88" spans="1:18">
      <c r="A88" s="12"/>
      <c r="B88" s="30" t="s">
        <v>96</v>
      </c>
      <c r="C88" s="14"/>
      <c r="D88" s="24"/>
      <c r="E88" s="24"/>
      <c r="F88" s="24"/>
      <c r="G88" s="14"/>
      <c r="H88" s="24"/>
      <c r="I88" s="24"/>
      <c r="J88" s="24"/>
      <c r="K88" s="14"/>
      <c r="L88" s="24"/>
      <c r="M88" s="24"/>
      <c r="N88" s="24"/>
      <c r="O88" s="14"/>
      <c r="P88" s="58" t="s">
        <v>270</v>
      </c>
      <c r="Q88" s="58"/>
      <c r="R88" s="31" t="s">
        <v>225</v>
      </c>
    </row>
    <row r="89" spans="1:18" ht="26.25">
      <c r="A89" s="12"/>
      <c r="B89" s="27" t="s">
        <v>244</v>
      </c>
      <c r="C89" s="28"/>
      <c r="D89" s="43"/>
      <c r="E89" s="43"/>
      <c r="F89" s="43"/>
      <c r="G89" s="28"/>
      <c r="H89" s="43"/>
      <c r="I89" s="43"/>
      <c r="J89" s="43"/>
      <c r="K89" s="28"/>
      <c r="L89" s="43"/>
      <c r="M89" s="43"/>
      <c r="N89" s="43"/>
      <c r="O89" s="28"/>
      <c r="P89" s="57" t="s">
        <v>271</v>
      </c>
      <c r="Q89" s="57"/>
      <c r="R89" s="29" t="s">
        <v>225</v>
      </c>
    </row>
    <row r="90" spans="1:18">
      <c r="A90" s="12"/>
      <c r="B90" s="30" t="s">
        <v>104</v>
      </c>
      <c r="C90" s="14"/>
      <c r="D90" s="24"/>
      <c r="E90" s="24"/>
      <c r="F90" s="24"/>
      <c r="G90" s="14"/>
      <c r="H90" s="24"/>
      <c r="I90" s="24"/>
      <c r="J90" s="24"/>
      <c r="K90" s="14"/>
      <c r="L90" s="24"/>
      <c r="M90" s="24"/>
      <c r="N90" s="24"/>
      <c r="O90" s="14"/>
      <c r="P90" s="58" t="s">
        <v>272</v>
      </c>
      <c r="Q90" s="58"/>
      <c r="R90" s="31" t="s">
        <v>225</v>
      </c>
    </row>
    <row r="91" spans="1:18" ht="27" thickBot="1">
      <c r="A91" s="12"/>
      <c r="B91" s="27" t="s">
        <v>247</v>
      </c>
      <c r="C91" s="28"/>
      <c r="D91" s="43"/>
      <c r="E91" s="43"/>
      <c r="F91" s="43"/>
      <c r="G91" s="28"/>
      <c r="H91" s="43"/>
      <c r="I91" s="43"/>
      <c r="J91" s="43"/>
      <c r="K91" s="28"/>
      <c r="L91" s="43"/>
      <c r="M91" s="43"/>
      <c r="N91" s="43"/>
      <c r="O91" s="28"/>
      <c r="P91" s="72" t="s">
        <v>273</v>
      </c>
      <c r="Q91" s="72"/>
      <c r="R91" s="76" t="s">
        <v>225</v>
      </c>
    </row>
    <row r="92" spans="1:18">
      <c r="A92" s="12"/>
      <c r="B92" s="68" t="s">
        <v>109</v>
      </c>
      <c r="C92" s="24"/>
      <c r="D92" s="24"/>
      <c r="E92" s="24"/>
      <c r="F92" s="24"/>
      <c r="G92" s="24"/>
      <c r="H92" s="24"/>
      <c r="I92" s="24"/>
      <c r="J92" s="24"/>
      <c r="K92" s="24"/>
      <c r="L92" s="24"/>
      <c r="M92" s="24"/>
      <c r="N92" s="24"/>
      <c r="O92" s="24"/>
      <c r="P92" s="52" t="s">
        <v>222</v>
      </c>
      <c r="Q92" s="54">
        <v>21919</v>
      </c>
      <c r="R92" s="55"/>
    </row>
    <row r="93" spans="1:18" ht="15.75" thickBot="1">
      <c r="A93" s="12"/>
      <c r="B93" s="68"/>
      <c r="C93" s="24"/>
      <c r="D93" s="24"/>
      <c r="E93" s="24"/>
      <c r="F93" s="24"/>
      <c r="G93" s="24"/>
      <c r="H93" s="24"/>
      <c r="I93" s="24"/>
      <c r="J93" s="24"/>
      <c r="K93" s="24"/>
      <c r="L93" s="24"/>
      <c r="M93" s="24"/>
      <c r="N93" s="24"/>
      <c r="O93" s="24"/>
      <c r="P93" s="75"/>
      <c r="Q93" s="79"/>
      <c r="R93" s="80"/>
    </row>
    <row r="94" spans="1:18" ht="15.75" thickTop="1">
      <c r="A94" s="12"/>
      <c r="B94" s="28"/>
      <c r="C94" s="28"/>
      <c r="D94" s="43"/>
      <c r="E94" s="43"/>
      <c r="F94" s="43"/>
      <c r="G94" s="28"/>
      <c r="H94" s="43"/>
      <c r="I94" s="43"/>
      <c r="J94" s="43"/>
      <c r="K94" s="28"/>
      <c r="L94" s="43"/>
      <c r="M94" s="43"/>
      <c r="N94" s="43"/>
      <c r="O94" s="28"/>
      <c r="P94" s="81"/>
      <c r="Q94" s="81"/>
      <c r="R94" s="81"/>
    </row>
    <row r="95" spans="1:18" ht="26.25">
      <c r="A95" s="12"/>
      <c r="B95" s="30" t="s">
        <v>250</v>
      </c>
      <c r="C95" s="14"/>
      <c r="D95" s="58">
        <v>69.900000000000006</v>
      </c>
      <c r="E95" s="58"/>
      <c r="F95" s="31" t="s">
        <v>251</v>
      </c>
      <c r="G95" s="14"/>
      <c r="H95" s="58">
        <v>68.2</v>
      </c>
      <c r="I95" s="58"/>
      <c r="J95" s="31" t="s">
        <v>251</v>
      </c>
      <c r="K95" s="14"/>
      <c r="L95" s="58">
        <v>65</v>
      </c>
      <c r="M95" s="58"/>
      <c r="N95" s="31" t="s">
        <v>251</v>
      </c>
      <c r="O95" s="14"/>
      <c r="P95" s="58">
        <v>68.5</v>
      </c>
      <c r="Q95" s="58"/>
      <c r="R95" s="31" t="s">
        <v>251</v>
      </c>
    </row>
    <row r="96" spans="1:18" ht="26.25">
      <c r="A96" s="12"/>
      <c r="B96" s="27" t="s">
        <v>252</v>
      </c>
      <c r="C96" s="28"/>
      <c r="D96" s="57">
        <v>23.6</v>
      </c>
      <c r="E96" s="57"/>
      <c r="F96" s="29" t="s">
        <v>251</v>
      </c>
      <c r="G96" s="28"/>
      <c r="H96" s="57">
        <v>28.5</v>
      </c>
      <c r="I96" s="57"/>
      <c r="J96" s="29" t="s">
        <v>251</v>
      </c>
      <c r="K96" s="28"/>
      <c r="L96" s="57">
        <v>31.5</v>
      </c>
      <c r="M96" s="57"/>
      <c r="N96" s="29" t="s">
        <v>251</v>
      </c>
      <c r="O96" s="28"/>
      <c r="P96" s="57">
        <v>26.8</v>
      </c>
      <c r="Q96" s="57"/>
      <c r="R96" s="29" t="s">
        <v>251</v>
      </c>
    </row>
    <row r="97" spans="1:18" ht="27" thickBot="1">
      <c r="A97" s="12"/>
      <c r="B97" s="30" t="s">
        <v>253</v>
      </c>
      <c r="C97" s="14"/>
      <c r="D97" s="60">
        <v>4.5</v>
      </c>
      <c r="E97" s="60"/>
      <c r="F97" s="33" t="s">
        <v>251</v>
      </c>
      <c r="G97" s="14"/>
      <c r="H97" s="60">
        <v>0.3</v>
      </c>
      <c r="I97" s="60"/>
      <c r="J97" s="33" t="s">
        <v>251</v>
      </c>
      <c r="K97" s="14"/>
      <c r="L97" s="60">
        <v>0.3</v>
      </c>
      <c r="M97" s="60"/>
      <c r="N97" s="33" t="s">
        <v>251</v>
      </c>
      <c r="O97" s="14"/>
      <c r="P97" s="60">
        <v>2.9</v>
      </c>
      <c r="Q97" s="60"/>
      <c r="R97" s="33" t="s">
        <v>251</v>
      </c>
    </row>
    <row r="98" spans="1:18" ht="15.75" thickBot="1">
      <c r="A98" s="12"/>
      <c r="B98" s="77" t="s">
        <v>254</v>
      </c>
      <c r="C98" s="28"/>
      <c r="D98" s="82">
        <v>98</v>
      </c>
      <c r="E98" s="82"/>
      <c r="F98" s="78" t="s">
        <v>251</v>
      </c>
      <c r="G98" s="28"/>
      <c r="H98" s="82">
        <v>97</v>
      </c>
      <c r="I98" s="82"/>
      <c r="J98" s="78" t="s">
        <v>251</v>
      </c>
      <c r="K98" s="28"/>
      <c r="L98" s="82">
        <v>96.8</v>
      </c>
      <c r="M98" s="82"/>
      <c r="N98" s="78" t="s">
        <v>251</v>
      </c>
      <c r="O98" s="28"/>
      <c r="P98" s="82">
        <v>98.2</v>
      </c>
      <c r="Q98" s="82"/>
      <c r="R98" s="78" t="s">
        <v>251</v>
      </c>
    </row>
    <row r="99" spans="1:18" ht="15.75" thickTop="1">
      <c r="A99" s="12"/>
      <c r="B99" s="18"/>
      <c r="C99" s="18"/>
      <c r="D99" s="18"/>
      <c r="E99" s="18"/>
      <c r="F99" s="18"/>
      <c r="G99" s="18"/>
      <c r="H99" s="18"/>
      <c r="I99" s="18"/>
      <c r="J99" s="18"/>
      <c r="K99" s="18"/>
      <c r="L99" s="18"/>
      <c r="M99" s="18"/>
      <c r="N99" s="18"/>
      <c r="O99" s="18"/>
      <c r="P99" s="18"/>
      <c r="Q99" s="18"/>
      <c r="R99" s="18"/>
    </row>
    <row r="100" spans="1:18">
      <c r="A100" s="12"/>
      <c r="B100" s="18"/>
      <c r="C100" s="18"/>
      <c r="D100" s="18"/>
      <c r="E100" s="18"/>
      <c r="F100" s="18"/>
      <c r="G100" s="18"/>
      <c r="H100" s="18"/>
      <c r="I100" s="18"/>
      <c r="J100" s="18"/>
      <c r="K100" s="18"/>
      <c r="L100" s="18"/>
      <c r="M100" s="18"/>
      <c r="N100" s="18"/>
      <c r="O100" s="18"/>
      <c r="P100" s="18"/>
      <c r="Q100" s="18"/>
      <c r="R100" s="18"/>
    </row>
    <row r="101" spans="1:18">
      <c r="A101" s="12"/>
      <c r="B101" s="19" t="s">
        <v>216</v>
      </c>
      <c r="C101" s="19"/>
      <c r="D101" s="19"/>
      <c r="E101" s="19"/>
      <c r="F101" s="19"/>
      <c r="G101" s="19"/>
      <c r="H101" s="19"/>
      <c r="I101" s="19"/>
      <c r="J101" s="19"/>
      <c r="K101" s="19"/>
      <c r="L101" s="19"/>
      <c r="M101" s="19"/>
      <c r="N101" s="19"/>
      <c r="O101" s="19"/>
      <c r="P101" s="19"/>
      <c r="Q101" s="19"/>
      <c r="R101" s="19"/>
    </row>
    <row r="102" spans="1:18">
      <c r="A102" s="12"/>
      <c r="B102" s="99"/>
      <c r="C102" s="99"/>
      <c r="D102" s="99"/>
      <c r="E102" s="99"/>
      <c r="F102" s="99"/>
      <c r="G102" s="99"/>
      <c r="H102" s="99"/>
      <c r="I102" s="99"/>
      <c r="J102" s="99"/>
      <c r="K102" s="99"/>
      <c r="L102" s="99"/>
      <c r="M102" s="99"/>
      <c r="N102" s="99"/>
      <c r="O102" s="99"/>
      <c r="P102" s="99"/>
      <c r="Q102" s="99"/>
      <c r="R102" s="99"/>
    </row>
    <row r="103" spans="1:18">
      <c r="A103" s="12"/>
      <c r="B103" s="35"/>
      <c r="C103" s="35"/>
      <c r="D103" s="35"/>
      <c r="E103" s="35"/>
      <c r="F103" s="35"/>
      <c r="G103" s="35"/>
      <c r="H103" s="35"/>
      <c r="I103" s="35"/>
      <c r="J103" s="35"/>
      <c r="K103" s="35"/>
      <c r="L103" s="35"/>
      <c r="M103" s="35"/>
      <c r="N103" s="35"/>
      <c r="O103" s="35"/>
      <c r="P103" s="35"/>
      <c r="Q103" s="35"/>
      <c r="R103" s="35"/>
    </row>
    <row r="104" spans="1:18">
      <c r="A104" s="12"/>
      <c r="B104" s="15"/>
      <c r="C104" s="15"/>
      <c r="D104" s="15"/>
      <c r="E104" s="15"/>
      <c r="F104" s="15"/>
      <c r="G104" s="15"/>
      <c r="H104" s="15"/>
      <c r="I104" s="15"/>
      <c r="J104" s="15"/>
      <c r="K104" s="15"/>
      <c r="L104" s="15"/>
      <c r="M104" s="15"/>
      <c r="N104" s="15"/>
      <c r="O104" s="15"/>
      <c r="P104" s="15"/>
      <c r="Q104" s="15"/>
      <c r="R104" s="15"/>
    </row>
    <row r="105" spans="1:18">
      <c r="A105" s="12"/>
      <c r="B105" s="36" t="s">
        <v>274</v>
      </c>
      <c r="C105" s="24"/>
      <c r="D105" s="38" t="s">
        <v>218</v>
      </c>
      <c r="E105" s="38"/>
      <c r="F105" s="38"/>
      <c r="G105" s="24"/>
      <c r="H105" s="38" t="s">
        <v>219</v>
      </c>
      <c r="I105" s="38"/>
      <c r="J105" s="38"/>
      <c r="K105" s="40"/>
      <c r="L105" s="38" t="s">
        <v>220</v>
      </c>
      <c r="M105" s="38"/>
      <c r="N105" s="38"/>
      <c r="O105" s="24"/>
      <c r="P105" s="38" t="s">
        <v>128</v>
      </c>
      <c r="Q105" s="38"/>
      <c r="R105" s="38"/>
    </row>
    <row r="106" spans="1:18" ht="15.75" thickBot="1">
      <c r="A106" s="12"/>
      <c r="B106" s="37"/>
      <c r="C106" s="24"/>
      <c r="D106" s="39"/>
      <c r="E106" s="39"/>
      <c r="F106" s="39"/>
      <c r="G106" s="24"/>
      <c r="H106" s="39"/>
      <c r="I106" s="39"/>
      <c r="J106" s="39"/>
      <c r="K106" s="40"/>
      <c r="L106" s="39" t="s">
        <v>221</v>
      </c>
      <c r="M106" s="39"/>
      <c r="N106" s="39"/>
      <c r="O106" s="24"/>
      <c r="P106" s="39"/>
      <c r="Q106" s="39"/>
      <c r="R106" s="39"/>
    </row>
    <row r="107" spans="1:18">
      <c r="A107" s="12"/>
      <c r="B107" s="42" t="s">
        <v>85</v>
      </c>
      <c r="C107" s="43"/>
      <c r="D107" s="44" t="s">
        <v>222</v>
      </c>
      <c r="E107" s="46">
        <v>588164</v>
      </c>
      <c r="F107" s="48"/>
      <c r="G107" s="43"/>
      <c r="H107" s="44" t="s">
        <v>222</v>
      </c>
      <c r="I107" s="46">
        <v>895029</v>
      </c>
      <c r="J107" s="48"/>
      <c r="K107" s="43"/>
      <c r="L107" s="44" t="s">
        <v>222</v>
      </c>
      <c r="M107" s="46">
        <v>167233</v>
      </c>
      <c r="N107" s="48"/>
      <c r="O107" s="43"/>
      <c r="P107" s="44" t="s">
        <v>222</v>
      </c>
      <c r="Q107" s="46">
        <v>1650426</v>
      </c>
      <c r="R107" s="48"/>
    </row>
    <row r="108" spans="1:18" ht="15.75" thickBot="1">
      <c r="A108" s="12"/>
      <c r="B108" s="83"/>
      <c r="C108" s="43"/>
      <c r="D108" s="45"/>
      <c r="E108" s="47"/>
      <c r="F108" s="49"/>
      <c r="G108" s="43"/>
      <c r="H108" s="45"/>
      <c r="I108" s="47"/>
      <c r="J108" s="49"/>
      <c r="K108" s="43"/>
      <c r="L108" s="45"/>
      <c r="M108" s="47"/>
      <c r="N108" s="49"/>
      <c r="O108" s="43"/>
      <c r="P108" s="45"/>
      <c r="Q108" s="47"/>
      <c r="R108" s="49"/>
    </row>
    <row r="109" spans="1:18">
      <c r="A109" s="12"/>
      <c r="B109" s="50" t="s">
        <v>87</v>
      </c>
      <c r="C109" s="24"/>
      <c r="D109" s="52" t="s">
        <v>222</v>
      </c>
      <c r="E109" s="54">
        <v>573551</v>
      </c>
      <c r="F109" s="55"/>
      <c r="G109" s="24"/>
      <c r="H109" s="52" t="s">
        <v>222</v>
      </c>
      <c r="I109" s="54">
        <v>725100</v>
      </c>
      <c r="J109" s="55"/>
      <c r="K109" s="24"/>
      <c r="L109" s="52" t="s">
        <v>222</v>
      </c>
      <c r="M109" s="54">
        <v>211190</v>
      </c>
      <c r="N109" s="55"/>
      <c r="O109" s="24"/>
      <c r="P109" s="52" t="s">
        <v>222</v>
      </c>
      <c r="Q109" s="54">
        <v>1509841</v>
      </c>
      <c r="R109" s="55"/>
    </row>
    <row r="110" spans="1:18">
      <c r="A110" s="12"/>
      <c r="B110" s="50"/>
      <c r="C110" s="24"/>
      <c r="D110" s="51"/>
      <c r="E110" s="53"/>
      <c r="F110" s="24"/>
      <c r="G110" s="24"/>
      <c r="H110" s="51"/>
      <c r="I110" s="53"/>
      <c r="J110" s="24"/>
      <c r="K110" s="24"/>
      <c r="L110" s="51"/>
      <c r="M110" s="53"/>
      <c r="N110" s="24"/>
      <c r="O110" s="24"/>
      <c r="P110" s="51"/>
      <c r="Q110" s="53"/>
      <c r="R110" s="24"/>
    </row>
    <row r="111" spans="1:18">
      <c r="A111" s="12"/>
      <c r="B111" s="41" t="s">
        <v>88</v>
      </c>
      <c r="C111" s="43"/>
      <c r="D111" s="56">
        <v>11266</v>
      </c>
      <c r="E111" s="56"/>
      <c r="F111" s="43"/>
      <c r="G111" s="43"/>
      <c r="H111" s="57" t="s">
        <v>223</v>
      </c>
      <c r="I111" s="57"/>
      <c r="J111" s="43"/>
      <c r="K111" s="43"/>
      <c r="L111" s="57" t="s">
        <v>223</v>
      </c>
      <c r="M111" s="57"/>
      <c r="N111" s="43"/>
      <c r="O111" s="43"/>
      <c r="P111" s="56">
        <v>11266</v>
      </c>
      <c r="Q111" s="56"/>
      <c r="R111" s="43"/>
    </row>
    <row r="112" spans="1:18">
      <c r="A112" s="12"/>
      <c r="B112" s="41"/>
      <c r="C112" s="43"/>
      <c r="D112" s="56"/>
      <c r="E112" s="56"/>
      <c r="F112" s="43"/>
      <c r="G112" s="43"/>
      <c r="H112" s="57"/>
      <c r="I112" s="57"/>
      <c r="J112" s="43"/>
      <c r="K112" s="43"/>
      <c r="L112" s="57"/>
      <c r="M112" s="57"/>
      <c r="N112" s="43"/>
      <c r="O112" s="43"/>
      <c r="P112" s="56"/>
      <c r="Q112" s="56"/>
      <c r="R112" s="43"/>
    </row>
    <row r="113" spans="1:18">
      <c r="A113" s="12"/>
      <c r="B113" s="50" t="s">
        <v>93</v>
      </c>
      <c r="C113" s="24"/>
      <c r="D113" s="58" t="s">
        <v>275</v>
      </c>
      <c r="E113" s="58"/>
      <c r="F113" s="51" t="s">
        <v>225</v>
      </c>
      <c r="G113" s="24"/>
      <c r="H113" s="58" t="s">
        <v>276</v>
      </c>
      <c r="I113" s="58"/>
      <c r="J113" s="51" t="s">
        <v>225</v>
      </c>
      <c r="K113" s="24"/>
      <c r="L113" s="58" t="s">
        <v>277</v>
      </c>
      <c r="M113" s="58"/>
      <c r="N113" s="51" t="s">
        <v>225</v>
      </c>
      <c r="O113" s="24"/>
      <c r="P113" s="58" t="s">
        <v>278</v>
      </c>
      <c r="Q113" s="58"/>
      <c r="R113" s="51" t="s">
        <v>225</v>
      </c>
    </row>
    <row r="114" spans="1:18">
      <c r="A114" s="12"/>
      <c r="B114" s="50"/>
      <c r="C114" s="24"/>
      <c r="D114" s="58"/>
      <c r="E114" s="58"/>
      <c r="F114" s="51"/>
      <c r="G114" s="24"/>
      <c r="H114" s="58"/>
      <c r="I114" s="58"/>
      <c r="J114" s="51"/>
      <c r="K114" s="24"/>
      <c r="L114" s="58"/>
      <c r="M114" s="58"/>
      <c r="N114" s="51"/>
      <c r="O114" s="24"/>
      <c r="P114" s="58"/>
      <c r="Q114" s="58"/>
      <c r="R114" s="51"/>
    </row>
    <row r="115" spans="1:18">
      <c r="A115" s="12"/>
      <c r="B115" s="41" t="s">
        <v>94</v>
      </c>
      <c r="C115" s="43"/>
      <c r="D115" s="57" t="s">
        <v>279</v>
      </c>
      <c r="E115" s="57"/>
      <c r="F115" s="59" t="s">
        <v>225</v>
      </c>
      <c r="G115" s="43"/>
      <c r="H115" s="57" t="s">
        <v>280</v>
      </c>
      <c r="I115" s="57"/>
      <c r="J115" s="59" t="s">
        <v>225</v>
      </c>
      <c r="K115" s="43"/>
      <c r="L115" s="57" t="s">
        <v>281</v>
      </c>
      <c r="M115" s="57"/>
      <c r="N115" s="59" t="s">
        <v>225</v>
      </c>
      <c r="O115" s="43"/>
      <c r="P115" s="57" t="s">
        <v>282</v>
      </c>
      <c r="Q115" s="57"/>
      <c r="R115" s="59" t="s">
        <v>225</v>
      </c>
    </row>
    <row r="116" spans="1:18">
      <c r="A116" s="12"/>
      <c r="B116" s="41"/>
      <c r="C116" s="43"/>
      <c r="D116" s="57"/>
      <c r="E116" s="57"/>
      <c r="F116" s="59"/>
      <c r="G116" s="43"/>
      <c r="H116" s="57"/>
      <c r="I116" s="57"/>
      <c r="J116" s="59"/>
      <c r="K116" s="43"/>
      <c r="L116" s="57"/>
      <c r="M116" s="57"/>
      <c r="N116" s="59"/>
      <c r="O116" s="43"/>
      <c r="P116" s="57"/>
      <c r="Q116" s="57"/>
      <c r="R116" s="59"/>
    </row>
    <row r="117" spans="1:18">
      <c r="A117" s="12"/>
      <c r="B117" s="50" t="s">
        <v>95</v>
      </c>
      <c r="C117" s="24"/>
      <c r="D117" s="58" t="s">
        <v>283</v>
      </c>
      <c r="E117" s="58"/>
      <c r="F117" s="51" t="s">
        <v>225</v>
      </c>
      <c r="G117" s="24"/>
      <c r="H117" s="58" t="s">
        <v>284</v>
      </c>
      <c r="I117" s="58"/>
      <c r="J117" s="51" t="s">
        <v>225</v>
      </c>
      <c r="K117" s="24"/>
      <c r="L117" s="58" t="s">
        <v>285</v>
      </c>
      <c r="M117" s="58"/>
      <c r="N117" s="51" t="s">
        <v>225</v>
      </c>
      <c r="O117" s="24"/>
      <c r="P117" s="58" t="s">
        <v>286</v>
      </c>
      <c r="Q117" s="58"/>
      <c r="R117" s="51" t="s">
        <v>225</v>
      </c>
    </row>
    <row r="118" spans="1:18" ht="15.75" thickBot="1">
      <c r="A118" s="12"/>
      <c r="B118" s="50"/>
      <c r="C118" s="24"/>
      <c r="D118" s="60"/>
      <c r="E118" s="60"/>
      <c r="F118" s="61"/>
      <c r="G118" s="24"/>
      <c r="H118" s="60"/>
      <c r="I118" s="60"/>
      <c r="J118" s="61"/>
      <c r="K118" s="24"/>
      <c r="L118" s="60"/>
      <c r="M118" s="60"/>
      <c r="N118" s="61"/>
      <c r="O118" s="24"/>
      <c r="P118" s="60"/>
      <c r="Q118" s="60"/>
      <c r="R118" s="61"/>
    </row>
    <row r="119" spans="1:18">
      <c r="A119" s="12"/>
      <c r="B119" s="62" t="s">
        <v>237</v>
      </c>
      <c r="C119" s="43"/>
      <c r="D119" s="44" t="s">
        <v>222</v>
      </c>
      <c r="E119" s="46">
        <v>13621</v>
      </c>
      <c r="F119" s="48"/>
      <c r="G119" s="43"/>
      <c r="H119" s="44" t="s">
        <v>222</v>
      </c>
      <c r="I119" s="46">
        <v>31621</v>
      </c>
      <c r="J119" s="48"/>
      <c r="K119" s="43"/>
      <c r="L119" s="44" t="s">
        <v>222</v>
      </c>
      <c r="M119" s="46">
        <v>2231</v>
      </c>
      <c r="N119" s="48"/>
      <c r="O119" s="43"/>
      <c r="P119" s="44" t="s">
        <v>222</v>
      </c>
      <c r="Q119" s="46">
        <v>47473</v>
      </c>
      <c r="R119" s="48"/>
    </row>
    <row r="120" spans="1:18" ht="15.75" thickBot="1">
      <c r="A120" s="12"/>
      <c r="B120" s="62"/>
      <c r="C120" s="43"/>
      <c r="D120" s="63"/>
      <c r="E120" s="64"/>
      <c r="F120" s="65"/>
      <c r="G120" s="43"/>
      <c r="H120" s="63"/>
      <c r="I120" s="64"/>
      <c r="J120" s="65"/>
      <c r="K120" s="43"/>
      <c r="L120" s="63"/>
      <c r="M120" s="64"/>
      <c r="N120" s="65"/>
      <c r="O120" s="43"/>
      <c r="P120" s="59"/>
      <c r="Q120" s="56"/>
      <c r="R120" s="43"/>
    </row>
    <row r="121" spans="1:18" ht="23.25" customHeight="1" thickTop="1">
      <c r="A121" s="12"/>
      <c r="B121" s="68" t="s">
        <v>238</v>
      </c>
      <c r="C121" s="24"/>
      <c r="D121" s="69"/>
      <c r="E121" s="69"/>
      <c r="F121" s="69"/>
      <c r="G121" s="24"/>
      <c r="H121" s="69"/>
      <c r="I121" s="69"/>
      <c r="J121" s="69"/>
      <c r="K121" s="24"/>
      <c r="L121" s="69"/>
      <c r="M121" s="69"/>
      <c r="N121" s="69"/>
      <c r="O121" s="24"/>
      <c r="P121" s="24"/>
      <c r="Q121" s="24"/>
      <c r="R121" s="24"/>
    </row>
    <row r="122" spans="1:18">
      <c r="A122" s="12"/>
      <c r="B122" s="68"/>
      <c r="C122" s="24"/>
      <c r="D122" s="24"/>
      <c r="E122" s="24"/>
      <c r="F122" s="24"/>
      <c r="G122" s="24"/>
      <c r="H122" s="24"/>
      <c r="I122" s="24"/>
      <c r="J122" s="24"/>
      <c r="K122" s="24"/>
      <c r="L122" s="24"/>
      <c r="M122" s="24"/>
      <c r="N122" s="24"/>
      <c r="O122" s="24"/>
      <c r="P122" s="24"/>
      <c r="Q122" s="24"/>
      <c r="R122" s="24"/>
    </row>
    <row r="123" spans="1:18">
      <c r="A123" s="12"/>
      <c r="B123" s="41" t="s">
        <v>239</v>
      </c>
      <c r="C123" s="43"/>
      <c r="D123" s="43"/>
      <c r="E123" s="43"/>
      <c r="F123" s="43"/>
      <c r="G123" s="43"/>
      <c r="H123" s="43"/>
      <c r="I123" s="43"/>
      <c r="J123" s="43"/>
      <c r="K123" s="43"/>
      <c r="L123" s="43"/>
      <c r="M123" s="43"/>
      <c r="N123" s="43"/>
      <c r="O123" s="43"/>
      <c r="P123" s="56">
        <v>69684</v>
      </c>
      <c r="Q123" s="56"/>
      <c r="R123" s="43"/>
    </row>
    <row r="124" spans="1:18">
      <c r="A124" s="12"/>
      <c r="B124" s="41"/>
      <c r="C124" s="43"/>
      <c r="D124" s="43"/>
      <c r="E124" s="43"/>
      <c r="F124" s="43"/>
      <c r="G124" s="43"/>
      <c r="H124" s="43"/>
      <c r="I124" s="43"/>
      <c r="J124" s="43"/>
      <c r="K124" s="43"/>
      <c r="L124" s="43"/>
      <c r="M124" s="43"/>
      <c r="N124" s="43"/>
      <c r="O124" s="43"/>
      <c r="P124" s="56"/>
      <c r="Q124" s="56"/>
      <c r="R124" s="43"/>
    </row>
    <row r="125" spans="1:18">
      <c r="A125" s="12"/>
      <c r="B125" s="50" t="s">
        <v>97</v>
      </c>
      <c r="C125" s="24"/>
      <c r="D125" s="24"/>
      <c r="E125" s="24"/>
      <c r="F125" s="24"/>
      <c r="G125" s="24"/>
      <c r="H125" s="24"/>
      <c r="I125" s="24"/>
      <c r="J125" s="24"/>
      <c r="K125" s="24"/>
      <c r="L125" s="24"/>
      <c r="M125" s="24"/>
      <c r="N125" s="24"/>
      <c r="O125" s="24"/>
      <c r="P125" s="58" t="s">
        <v>287</v>
      </c>
      <c r="Q125" s="58"/>
      <c r="R125" s="51" t="s">
        <v>225</v>
      </c>
    </row>
    <row r="126" spans="1:18">
      <c r="A126" s="12"/>
      <c r="B126" s="50"/>
      <c r="C126" s="24"/>
      <c r="D126" s="24"/>
      <c r="E126" s="24"/>
      <c r="F126" s="24"/>
      <c r="G126" s="24"/>
      <c r="H126" s="24"/>
      <c r="I126" s="24"/>
      <c r="J126" s="24"/>
      <c r="K126" s="24"/>
      <c r="L126" s="24"/>
      <c r="M126" s="24"/>
      <c r="N126" s="24"/>
      <c r="O126" s="24"/>
      <c r="P126" s="58"/>
      <c r="Q126" s="58"/>
      <c r="R126" s="51"/>
    </row>
    <row r="127" spans="1:18">
      <c r="A127" s="12"/>
      <c r="B127" s="41" t="s">
        <v>149</v>
      </c>
      <c r="C127" s="43"/>
      <c r="D127" s="43"/>
      <c r="E127" s="43"/>
      <c r="F127" s="43"/>
      <c r="G127" s="43"/>
      <c r="H127" s="43"/>
      <c r="I127" s="43"/>
      <c r="J127" s="43"/>
      <c r="K127" s="43"/>
      <c r="L127" s="43"/>
      <c r="M127" s="43"/>
      <c r="N127" s="43"/>
      <c r="O127" s="43"/>
      <c r="P127" s="56">
        <v>2573</v>
      </c>
      <c r="Q127" s="56"/>
      <c r="R127" s="43"/>
    </row>
    <row r="128" spans="1:18">
      <c r="A128" s="12"/>
      <c r="B128" s="41"/>
      <c r="C128" s="43"/>
      <c r="D128" s="43"/>
      <c r="E128" s="43"/>
      <c r="F128" s="43"/>
      <c r="G128" s="43"/>
      <c r="H128" s="43"/>
      <c r="I128" s="43"/>
      <c r="J128" s="43"/>
      <c r="K128" s="43"/>
      <c r="L128" s="43"/>
      <c r="M128" s="43"/>
      <c r="N128" s="43"/>
      <c r="O128" s="43"/>
      <c r="P128" s="56"/>
      <c r="Q128" s="56"/>
      <c r="R128" s="43"/>
    </row>
    <row r="129" spans="1:18">
      <c r="A129" s="12"/>
      <c r="B129" s="50" t="s">
        <v>96</v>
      </c>
      <c r="C129" s="24"/>
      <c r="D129" s="24"/>
      <c r="E129" s="24"/>
      <c r="F129" s="24"/>
      <c r="G129" s="24"/>
      <c r="H129" s="24"/>
      <c r="I129" s="24"/>
      <c r="J129" s="24"/>
      <c r="K129" s="24"/>
      <c r="L129" s="24"/>
      <c r="M129" s="24"/>
      <c r="N129" s="24"/>
      <c r="O129" s="24"/>
      <c r="P129" s="58" t="s">
        <v>288</v>
      </c>
      <c r="Q129" s="58"/>
      <c r="R129" s="51" t="s">
        <v>225</v>
      </c>
    </row>
    <row r="130" spans="1:18">
      <c r="A130" s="12"/>
      <c r="B130" s="50"/>
      <c r="C130" s="24"/>
      <c r="D130" s="24"/>
      <c r="E130" s="24"/>
      <c r="F130" s="24"/>
      <c r="G130" s="24"/>
      <c r="H130" s="24"/>
      <c r="I130" s="24"/>
      <c r="J130" s="24"/>
      <c r="K130" s="24"/>
      <c r="L130" s="24"/>
      <c r="M130" s="24"/>
      <c r="N130" s="24"/>
      <c r="O130" s="24"/>
      <c r="P130" s="58"/>
      <c r="Q130" s="58"/>
      <c r="R130" s="51"/>
    </row>
    <row r="131" spans="1:18">
      <c r="A131" s="12"/>
      <c r="B131" s="41" t="s">
        <v>244</v>
      </c>
      <c r="C131" s="43"/>
      <c r="D131" s="43"/>
      <c r="E131" s="43"/>
      <c r="F131" s="43"/>
      <c r="G131" s="43"/>
      <c r="H131" s="43"/>
      <c r="I131" s="43"/>
      <c r="J131" s="43"/>
      <c r="K131" s="43"/>
      <c r="L131" s="43"/>
      <c r="M131" s="43"/>
      <c r="N131" s="43"/>
      <c r="O131" s="43"/>
      <c r="P131" s="57" t="s">
        <v>289</v>
      </c>
      <c r="Q131" s="57"/>
      <c r="R131" s="59" t="s">
        <v>225</v>
      </c>
    </row>
    <row r="132" spans="1:18">
      <c r="A132" s="12"/>
      <c r="B132" s="41"/>
      <c r="C132" s="43"/>
      <c r="D132" s="43"/>
      <c r="E132" s="43"/>
      <c r="F132" s="43"/>
      <c r="G132" s="43"/>
      <c r="H132" s="43"/>
      <c r="I132" s="43"/>
      <c r="J132" s="43"/>
      <c r="K132" s="43"/>
      <c r="L132" s="43"/>
      <c r="M132" s="43"/>
      <c r="N132" s="43"/>
      <c r="O132" s="43"/>
      <c r="P132" s="57"/>
      <c r="Q132" s="57"/>
      <c r="R132" s="59"/>
    </row>
    <row r="133" spans="1:18">
      <c r="A133" s="12"/>
      <c r="B133" s="50" t="s">
        <v>104</v>
      </c>
      <c r="C133" s="24"/>
      <c r="D133" s="24"/>
      <c r="E133" s="24"/>
      <c r="F133" s="24"/>
      <c r="G133" s="24"/>
      <c r="H133" s="24"/>
      <c r="I133" s="24"/>
      <c r="J133" s="24"/>
      <c r="K133" s="24"/>
      <c r="L133" s="24"/>
      <c r="M133" s="24"/>
      <c r="N133" s="24"/>
      <c r="O133" s="24"/>
      <c r="P133" s="58" t="s">
        <v>290</v>
      </c>
      <c r="Q133" s="58"/>
      <c r="R133" s="51" t="s">
        <v>225</v>
      </c>
    </row>
    <row r="134" spans="1:18">
      <c r="A134" s="12"/>
      <c r="B134" s="50"/>
      <c r="C134" s="24"/>
      <c r="D134" s="24"/>
      <c r="E134" s="24"/>
      <c r="F134" s="24"/>
      <c r="G134" s="24"/>
      <c r="H134" s="24"/>
      <c r="I134" s="24"/>
      <c r="J134" s="24"/>
      <c r="K134" s="24"/>
      <c r="L134" s="24"/>
      <c r="M134" s="24"/>
      <c r="N134" s="24"/>
      <c r="O134" s="24"/>
      <c r="P134" s="58"/>
      <c r="Q134" s="58"/>
      <c r="R134" s="51"/>
    </row>
    <row r="135" spans="1:18">
      <c r="A135" s="12"/>
      <c r="B135" s="41" t="s">
        <v>247</v>
      </c>
      <c r="C135" s="43"/>
      <c r="D135" s="43"/>
      <c r="E135" s="43"/>
      <c r="F135" s="43"/>
      <c r="G135" s="43"/>
      <c r="H135" s="43"/>
      <c r="I135" s="43"/>
      <c r="J135" s="43"/>
      <c r="K135" s="43"/>
      <c r="L135" s="43"/>
      <c r="M135" s="43"/>
      <c r="N135" s="43"/>
      <c r="O135" s="43"/>
      <c r="P135" s="57" t="s">
        <v>291</v>
      </c>
      <c r="Q135" s="57"/>
      <c r="R135" s="59" t="s">
        <v>225</v>
      </c>
    </row>
    <row r="136" spans="1:18">
      <c r="A136" s="12"/>
      <c r="B136" s="41"/>
      <c r="C136" s="43"/>
      <c r="D136" s="43"/>
      <c r="E136" s="43"/>
      <c r="F136" s="43"/>
      <c r="G136" s="43"/>
      <c r="H136" s="43"/>
      <c r="I136" s="43"/>
      <c r="J136" s="43"/>
      <c r="K136" s="43"/>
      <c r="L136" s="43"/>
      <c r="M136" s="43"/>
      <c r="N136" s="43"/>
      <c r="O136" s="43"/>
      <c r="P136" s="57"/>
      <c r="Q136" s="57"/>
      <c r="R136" s="59"/>
    </row>
    <row r="137" spans="1:18">
      <c r="A137" s="12"/>
      <c r="B137" s="50" t="s">
        <v>108</v>
      </c>
      <c r="C137" s="24"/>
      <c r="D137" s="24"/>
      <c r="E137" s="24"/>
      <c r="F137" s="24"/>
      <c r="G137" s="24"/>
      <c r="H137" s="24"/>
      <c r="I137" s="24"/>
      <c r="J137" s="24"/>
      <c r="K137" s="24"/>
      <c r="L137" s="24"/>
      <c r="M137" s="24"/>
      <c r="N137" s="24"/>
      <c r="O137" s="24"/>
      <c r="P137" s="58" t="s">
        <v>292</v>
      </c>
      <c r="Q137" s="58"/>
      <c r="R137" s="51" t="s">
        <v>225</v>
      </c>
    </row>
    <row r="138" spans="1:18" ht="15.75" thickBot="1">
      <c r="A138" s="12"/>
      <c r="B138" s="50"/>
      <c r="C138" s="24"/>
      <c r="D138" s="24"/>
      <c r="E138" s="24"/>
      <c r="F138" s="24"/>
      <c r="G138" s="24"/>
      <c r="H138" s="24"/>
      <c r="I138" s="24"/>
      <c r="J138" s="24"/>
      <c r="K138" s="24"/>
      <c r="L138" s="24"/>
      <c r="M138" s="24"/>
      <c r="N138" s="24"/>
      <c r="O138" s="24"/>
      <c r="P138" s="60"/>
      <c r="Q138" s="60"/>
      <c r="R138" s="61"/>
    </row>
    <row r="139" spans="1:18">
      <c r="A139" s="12"/>
      <c r="B139" s="70" t="s">
        <v>109</v>
      </c>
      <c r="C139" s="43"/>
      <c r="D139" s="43"/>
      <c r="E139" s="43"/>
      <c r="F139" s="43"/>
      <c r="G139" s="43"/>
      <c r="H139" s="43"/>
      <c r="I139" s="43"/>
      <c r="J139" s="43"/>
      <c r="K139" s="43"/>
      <c r="L139" s="43"/>
      <c r="M139" s="43"/>
      <c r="N139" s="43"/>
      <c r="O139" s="43"/>
      <c r="P139" s="44" t="s">
        <v>222</v>
      </c>
      <c r="Q139" s="46">
        <v>67095</v>
      </c>
      <c r="R139" s="48"/>
    </row>
    <row r="140" spans="1:18" ht="15.75" thickBot="1">
      <c r="A140" s="12"/>
      <c r="B140" s="70"/>
      <c r="C140" s="43"/>
      <c r="D140" s="43"/>
      <c r="E140" s="43"/>
      <c r="F140" s="43"/>
      <c r="G140" s="43"/>
      <c r="H140" s="43"/>
      <c r="I140" s="43"/>
      <c r="J140" s="43"/>
      <c r="K140" s="43"/>
      <c r="L140" s="43"/>
      <c r="M140" s="43"/>
      <c r="N140" s="43"/>
      <c r="O140" s="43"/>
      <c r="P140" s="63"/>
      <c r="Q140" s="64"/>
      <c r="R140" s="65"/>
    </row>
    <row r="141" spans="1:18" ht="15.75" thickTop="1">
      <c r="A141" s="12"/>
      <c r="B141" s="24"/>
      <c r="C141" s="24"/>
      <c r="D141" s="24"/>
      <c r="E141" s="24"/>
      <c r="F141" s="24"/>
      <c r="G141" s="24"/>
      <c r="H141" s="24"/>
      <c r="I141" s="24"/>
      <c r="J141" s="24"/>
      <c r="K141" s="24"/>
      <c r="L141" s="24"/>
      <c r="M141" s="24"/>
      <c r="N141" s="24"/>
      <c r="O141" s="24"/>
      <c r="P141" s="69"/>
      <c r="Q141" s="69"/>
      <c r="R141" s="69"/>
    </row>
    <row r="142" spans="1:18">
      <c r="A142" s="12"/>
      <c r="B142" s="24"/>
      <c r="C142" s="24"/>
      <c r="D142" s="24"/>
      <c r="E142" s="24"/>
      <c r="F142" s="24"/>
      <c r="G142" s="24"/>
      <c r="H142" s="24"/>
      <c r="I142" s="24"/>
      <c r="J142" s="24"/>
      <c r="K142" s="24"/>
      <c r="L142" s="24"/>
      <c r="M142" s="24"/>
      <c r="N142" s="24"/>
      <c r="O142" s="24"/>
      <c r="P142" s="71"/>
      <c r="Q142" s="71"/>
      <c r="R142" s="71"/>
    </row>
    <row r="143" spans="1:18">
      <c r="A143" s="12"/>
      <c r="B143" s="41" t="s">
        <v>250</v>
      </c>
      <c r="C143" s="43"/>
      <c r="D143" s="57">
        <v>68.2</v>
      </c>
      <c r="E143" s="57"/>
      <c r="F143" s="59" t="s">
        <v>251</v>
      </c>
      <c r="G143" s="43"/>
      <c r="H143" s="57">
        <v>66</v>
      </c>
      <c r="I143" s="57"/>
      <c r="J143" s="59" t="s">
        <v>251</v>
      </c>
      <c r="K143" s="43"/>
      <c r="L143" s="57">
        <v>67.400000000000006</v>
      </c>
      <c r="M143" s="57"/>
      <c r="N143" s="59" t="s">
        <v>251</v>
      </c>
      <c r="O143" s="43"/>
      <c r="P143" s="57">
        <v>67</v>
      </c>
      <c r="Q143" s="57"/>
      <c r="R143" s="59" t="s">
        <v>251</v>
      </c>
    </row>
    <row r="144" spans="1:18">
      <c r="A144" s="12"/>
      <c r="B144" s="41"/>
      <c r="C144" s="43"/>
      <c r="D144" s="57"/>
      <c r="E144" s="57"/>
      <c r="F144" s="59"/>
      <c r="G144" s="43"/>
      <c r="H144" s="57"/>
      <c r="I144" s="57"/>
      <c r="J144" s="59"/>
      <c r="K144" s="43"/>
      <c r="L144" s="57"/>
      <c r="M144" s="57"/>
      <c r="N144" s="59"/>
      <c r="O144" s="43"/>
      <c r="P144" s="57"/>
      <c r="Q144" s="57"/>
      <c r="R144" s="59"/>
    </row>
    <row r="145" spans="1:18">
      <c r="A145" s="12"/>
      <c r="B145" s="50" t="s">
        <v>252</v>
      </c>
      <c r="C145" s="24"/>
      <c r="D145" s="58">
        <v>24.1</v>
      </c>
      <c r="E145" s="58"/>
      <c r="F145" s="51" t="s">
        <v>251</v>
      </c>
      <c r="G145" s="24"/>
      <c r="H145" s="58">
        <v>29.4</v>
      </c>
      <c r="I145" s="58"/>
      <c r="J145" s="51" t="s">
        <v>251</v>
      </c>
      <c r="K145" s="24"/>
      <c r="L145" s="58">
        <v>31.3</v>
      </c>
      <c r="M145" s="58"/>
      <c r="N145" s="51" t="s">
        <v>251</v>
      </c>
      <c r="O145" s="24"/>
      <c r="P145" s="58">
        <v>27.6</v>
      </c>
      <c r="Q145" s="58"/>
      <c r="R145" s="51" t="s">
        <v>251</v>
      </c>
    </row>
    <row r="146" spans="1:18">
      <c r="A146" s="12"/>
      <c r="B146" s="50"/>
      <c r="C146" s="24"/>
      <c r="D146" s="58"/>
      <c r="E146" s="58"/>
      <c r="F146" s="51"/>
      <c r="G146" s="24"/>
      <c r="H146" s="58"/>
      <c r="I146" s="58"/>
      <c r="J146" s="51"/>
      <c r="K146" s="24"/>
      <c r="L146" s="58"/>
      <c r="M146" s="58"/>
      <c r="N146" s="51"/>
      <c r="O146" s="24"/>
      <c r="P146" s="58"/>
      <c r="Q146" s="58"/>
      <c r="R146" s="51"/>
    </row>
    <row r="147" spans="1:18">
      <c r="A147" s="12"/>
      <c r="B147" s="41" t="s">
        <v>253</v>
      </c>
      <c r="C147" s="43"/>
      <c r="D147" s="57">
        <v>5.4</v>
      </c>
      <c r="E147" s="57"/>
      <c r="F147" s="59" t="s">
        <v>251</v>
      </c>
      <c r="G147" s="43"/>
      <c r="H147" s="57">
        <v>0.2</v>
      </c>
      <c r="I147" s="57"/>
      <c r="J147" s="59" t="s">
        <v>251</v>
      </c>
      <c r="K147" s="43"/>
      <c r="L147" s="57">
        <v>0.2</v>
      </c>
      <c r="M147" s="57"/>
      <c r="N147" s="59" t="s">
        <v>251</v>
      </c>
      <c r="O147" s="43"/>
      <c r="P147" s="57">
        <v>3</v>
      </c>
      <c r="Q147" s="57"/>
      <c r="R147" s="59" t="s">
        <v>251</v>
      </c>
    </row>
    <row r="148" spans="1:18" ht="15.75" thickBot="1">
      <c r="A148" s="12"/>
      <c r="B148" s="41"/>
      <c r="C148" s="43"/>
      <c r="D148" s="72"/>
      <c r="E148" s="72"/>
      <c r="F148" s="45"/>
      <c r="G148" s="43"/>
      <c r="H148" s="72"/>
      <c r="I148" s="72"/>
      <c r="J148" s="45"/>
      <c r="K148" s="43"/>
      <c r="L148" s="72"/>
      <c r="M148" s="72"/>
      <c r="N148" s="45"/>
      <c r="O148" s="43"/>
      <c r="P148" s="72"/>
      <c r="Q148" s="72"/>
      <c r="R148" s="45"/>
    </row>
    <row r="149" spans="1:18">
      <c r="A149" s="12"/>
      <c r="B149" s="19" t="s">
        <v>254</v>
      </c>
      <c r="C149" s="24"/>
      <c r="D149" s="73">
        <v>97.7</v>
      </c>
      <c r="E149" s="73"/>
      <c r="F149" s="52" t="s">
        <v>251</v>
      </c>
      <c r="G149" s="24"/>
      <c r="H149" s="73">
        <v>95.6</v>
      </c>
      <c r="I149" s="73"/>
      <c r="J149" s="52" t="s">
        <v>251</v>
      </c>
      <c r="K149" s="24"/>
      <c r="L149" s="73">
        <v>98.9</v>
      </c>
      <c r="M149" s="73"/>
      <c r="N149" s="52" t="s">
        <v>251</v>
      </c>
      <c r="O149" s="24"/>
      <c r="P149" s="73">
        <v>97.6</v>
      </c>
      <c r="Q149" s="73"/>
      <c r="R149" s="52" t="s">
        <v>251</v>
      </c>
    </row>
    <row r="150" spans="1:18" ht="15.75" thickBot="1">
      <c r="A150" s="12"/>
      <c r="B150" s="19"/>
      <c r="C150" s="24"/>
      <c r="D150" s="74"/>
      <c r="E150" s="74"/>
      <c r="F150" s="75"/>
      <c r="G150" s="24"/>
      <c r="H150" s="74"/>
      <c r="I150" s="74"/>
      <c r="J150" s="75"/>
      <c r="K150" s="24"/>
      <c r="L150" s="74"/>
      <c r="M150" s="74"/>
      <c r="N150" s="75"/>
      <c r="O150" s="24"/>
      <c r="P150" s="74"/>
      <c r="Q150" s="74"/>
      <c r="R150" s="75"/>
    </row>
    <row r="151" spans="1:18" ht="15.75" thickTop="1">
      <c r="A151" s="12"/>
      <c r="B151" s="18"/>
      <c r="C151" s="18"/>
      <c r="D151" s="18"/>
      <c r="E151" s="18"/>
      <c r="F151" s="18"/>
      <c r="G151" s="18"/>
      <c r="H151" s="18"/>
      <c r="I151" s="18"/>
      <c r="J151" s="18"/>
      <c r="K151" s="18"/>
      <c r="L151" s="18"/>
      <c r="M151" s="18"/>
      <c r="N151" s="18"/>
      <c r="O151" s="18"/>
      <c r="P151" s="18"/>
      <c r="Q151" s="18"/>
      <c r="R151" s="18"/>
    </row>
    <row r="152" spans="1:18">
      <c r="A152" s="12"/>
      <c r="B152" s="18"/>
      <c r="C152" s="18"/>
      <c r="D152" s="18"/>
      <c r="E152" s="18"/>
      <c r="F152" s="18"/>
      <c r="G152" s="18"/>
      <c r="H152" s="18"/>
      <c r="I152" s="18"/>
      <c r="J152" s="18"/>
      <c r="K152" s="18"/>
      <c r="L152" s="18"/>
      <c r="M152" s="18"/>
      <c r="N152" s="18"/>
      <c r="O152" s="18"/>
      <c r="P152" s="18"/>
      <c r="Q152" s="18"/>
      <c r="R152" s="18"/>
    </row>
    <row r="153" spans="1:18">
      <c r="A153" s="12"/>
      <c r="B153" s="19" t="s">
        <v>216</v>
      </c>
      <c r="C153" s="19"/>
      <c r="D153" s="19"/>
      <c r="E153" s="19"/>
      <c r="F153" s="19"/>
      <c r="G153" s="19"/>
      <c r="H153" s="19"/>
      <c r="I153" s="19"/>
      <c r="J153" s="19"/>
      <c r="K153" s="19"/>
      <c r="L153" s="19"/>
      <c r="M153" s="19"/>
      <c r="N153" s="19"/>
      <c r="O153" s="19"/>
      <c r="P153" s="19"/>
      <c r="Q153" s="19"/>
      <c r="R153" s="19"/>
    </row>
    <row r="154" spans="1:18">
      <c r="A154" s="12"/>
      <c r="B154" s="98"/>
      <c r="C154" s="98"/>
      <c r="D154" s="98"/>
      <c r="E154" s="98"/>
      <c r="F154" s="98"/>
      <c r="G154" s="98"/>
      <c r="H154" s="98"/>
      <c r="I154" s="98"/>
      <c r="J154" s="98"/>
      <c r="K154" s="98"/>
      <c r="L154" s="98"/>
      <c r="M154" s="98"/>
      <c r="N154" s="98"/>
      <c r="O154" s="98"/>
      <c r="P154" s="98"/>
      <c r="Q154" s="98"/>
      <c r="R154" s="98"/>
    </row>
    <row r="155" spans="1:18">
      <c r="A155" s="12"/>
      <c r="B155" s="35"/>
      <c r="C155" s="35"/>
      <c r="D155" s="35"/>
      <c r="E155" s="35"/>
      <c r="F155" s="35"/>
      <c r="G155" s="35"/>
      <c r="H155" s="35"/>
      <c r="I155" s="35"/>
      <c r="J155" s="35"/>
      <c r="K155" s="35"/>
      <c r="L155" s="35"/>
      <c r="M155" s="35"/>
      <c r="N155" s="35"/>
      <c r="O155" s="35"/>
      <c r="P155" s="35"/>
      <c r="Q155" s="35"/>
      <c r="R155" s="35"/>
    </row>
    <row r="156" spans="1:18">
      <c r="A156" s="12"/>
      <c r="B156" s="15"/>
      <c r="C156" s="15"/>
      <c r="D156" s="15"/>
      <c r="E156" s="15"/>
      <c r="F156" s="15"/>
      <c r="G156" s="15"/>
      <c r="H156" s="15"/>
      <c r="I156" s="15"/>
      <c r="J156" s="15"/>
      <c r="K156" s="15"/>
      <c r="L156" s="15"/>
      <c r="M156" s="15"/>
      <c r="N156" s="15"/>
      <c r="O156" s="15"/>
      <c r="P156" s="15"/>
      <c r="Q156" s="15"/>
      <c r="R156" s="15"/>
    </row>
    <row r="157" spans="1:18">
      <c r="A157" s="12"/>
      <c r="B157" s="36" t="s">
        <v>293</v>
      </c>
      <c r="C157" s="24"/>
      <c r="D157" s="38" t="s">
        <v>218</v>
      </c>
      <c r="E157" s="38"/>
      <c r="F157" s="38"/>
      <c r="G157" s="24"/>
      <c r="H157" s="38" t="s">
        <v>219</v>
      </c>
      <c r="I157" s="38"/>
      <c r="J157" s="38"/>
      <c r="K157" s="40"/>
      <c r="L157" s="38" t="s">
        <v>220</v>
      </c>
      <c r="M157" s="38"/>
      <c r="N157" s="38"/>
      <c r="O157" s="24"/>
      <c r="P157" s="38" t="s">
        <v>128</v>
      </c>
      <c r="Q157" s="38"/>
      <c r="R157" s="38"/>
    </row>
    <row r="158" spans="1:18" ht="15.75" thickBot="1">
      <c r="A158" s="12"/>
      <c r="B158" s="37"/>
      <c r="C158" s="24"/>
      <c r="D158" s="39"/>
      <c r="E158" s="39"/>
      <c r="F158" s="39"/>
      <c r="G158" s="24"/>
      <c r="H158" s="39"/>
      <c r="I158" s="39"/>
      <c r="J158" s="39"/>
      <c r="K158" s="40"/>
      <c r="L158" s="39" t="s">
        <v>221</v>
      </c>
      <c r="M158" s="39"/>
      <c r="N158" s="39"/>
      <c r="O158" s="24"/>
      <c r="P158" s="39"/>
      <c r="Q158" s="39"/>
      <c r="R158" s="39"/>
    </row>
    <row r="159" spans="1:18">
      <c r="A159" s="12"/>
      <c r="B159" s="42" t="s">
        <v>85</v>
      </c>
      <c r="C159" s="43"/>
      <c r="D159" s="44" t="s">
        <v>222</v>
      </c>
      <c r="E159" s="46">
        <v>626220</v>
      </c>
      <c r="F159" s="48"/>
      <c r="G159" s="43"/>
      <c r="H159" s="44" t="s">
        <v>222</v>
      </c>
      <c r="I159" s="46">
        <v>607902</v>
      </c>
      <c r="J159" s="48"/>
      <c r="K159" s="43"/>
      <c r="L159" s="44" t="s">
        <v>222</v>
      </c>
      <c r="M159" s="46">
        <v>224518</v>
      </c>
      <c r="N159" s="48"/>
      <c r="O159" s="43"/>
      <c r="P159" s="44" t="s">
        <v>222</v>
      </c>
      <c r="Q159" s="46">
        <v>1458640</v>
      </c>
      <c r="R159" s="48"/>
    </row>
    <row r="160" spans="1:18" ht="15.75" thickBot="1">
      <c r="A160" s="12"/>
      <c r="B160" s="41"/>
      <c r="C160" s="43"/>
      <c r="D160" s="45"/>
      <c r="E160" s="47"/>
      <c r="F160" s="49"/>
      <c r="G160" s="43"/>
      <c r="H160" s="45"/>
      <c r="I160" s="47"/>
      <c r="J160" s="49"/>
      <c r="K160" s="43"/>
      <c r="L160" s="45"/>
      <c r="M160" s="47"/>
      <c r="N160" s="49"/>
      <c r="O160" s="43"/>
      <c r="P160" s="45"/>
      <c r="Q160" s="47"/>
      <c r="R160" s="49"/>
    </row>
    <row r="161" spans="1:18">
      <c r="A161" s="12"/>
      <c r="B161" s="50" t="s">
        <v>87</v>
      </c>
      <c r="C161" s="24"/>
      <c r="D161" s="52" t="s">
        <v>222</v>
      </c>
      <c r="E161" s="54">
        <v>603613</v>
      </c>
      <c r="F161" s="55"/>
      <c r="G161" s="24"/>
      <c r="H161" s="52" t="s">
        <v>222</v>
      </c>
      <c r="I161" s="54">
        <v>512988</v>
      </c>
      <c r="J161" s="55"/>
      <c r="K161" s="24"/>
      <c r="L161" s="52" t="s">
        <v>222</v>
      </c>
      <c r="M161" s="54">
        <v>207984</v>
      </c>
      <c r="N161" s="55"/>
      <c r="O161" s="24"/>
      <c r="P161" s="52" t="s">
        <v>222</v>
      </c>
      <c r="Q161" s="54">
        <v>1324585</v>
      </c>
      <c r="R161" s="55"/>
    </row>
    <row r="162" spans="1:18">
      <c r="A162" s="12"/>
      <c r="B162" s="50"/>
      <c r="C162" s="24"/>
      <c r="D162" s="51"/>
      <c r="E162" s="53"/>
      <c r="F162" s="24"/>
      <c r="G162" s="24"/>
      <c r="H162" s="51"/>
      <c r="I162" s="53"/>
      <c r="J162" s="24"/>
      <c r="K162" s="24"/>
      <c r="L162" s="51"/>
      <c r="M162" s="53"/>
      <c r="N162" s="24"/>
      <c r="O162" s="24"/>
      <c r="P162" s="51"/>
      <c r="Q162" s="53"/>
      <c r="R162" s="24"/>
    </row>
    <row r="163" spans="1:18">
      <c r="A163" s="12"/>
      <c r="B163" s="41" t="s">
        <v>88</v>
      </c>
      <c r="C163" s="43"/>
      <c r="D163" s="56">
        <v>9650</v>
      </c>
      <c r="E163" s="56"/>
      <c r="F163" s="43"/>
      <c r="G163" s="43"/>
      <c r="H163" s="57" t="s">
        <v>223</v>
      </c>
      <c r="I163" s="57"/>
      <c r="J163" s="43"/>
      <c r="K163" s="43"/>
      <c r="L163" s="57" t="s">
        <v>223</v>
      </c>
      <c r="M163" s="57"/>
      <c r="N163" s="43"/>
      <c r="O163" s="43"/>
      <c r="P163" s="56">
        <v>9650</v>
      </c>
      <c r="Q163" s="56"/>
      <c r="R163" s="43"/>
    </row>
    <row r="164" spans="1:18">
      <c r="A164" s="12"/>
      <c r="B164" s="41"/>
      <c r="C164" s="43"/>
      <c r="D164" s="56"/>
      <c r="E164" s="56"/>
      <c r="F164" s="43"/>
      <c r="G164" s="43"/>
      <c r="H164" s="57"/>
      <c r="I164" s="57"/>
      <c r="J164" s="43"/>
      <c r="K164" s="43"/>
      <c r="L164" s="57"/>
      <c r="M164" s="57"/>
      <c r="N164" s="43"/>
      <c r="O164" s="43"/>
      <c r="P164" s="56"/>
      <c r="Q164" s="56"/>
      <c r="R164" s="43"/>
    </row>
    <row r="165" spans="1:18">
      <c r="A165" s="12"/>
      <c r="B165" s="50" t="s">
        <v>93</v>
      </c>
      <c r="C165" s="24"/>
      <c r="D165" s="58" t="s">
        <v>294</v>
      </c>
      <c r="E165" s="58"/>
      <c r="F165" s="51" t="s">
        <v>225</v>
      </c>
      <c r="G165" s="24"/>
      <c r="H165" s="58" t="s">
        <v>295</v>
      </c>
      <c r="I165" s="58"/>
      <c r="J165" s="51" t="s">
        <v>225</v>
      </c>
      <c r="K165" s="24"/>
      <c r="L165" s="58" t="s">
        <v>296</v>
      </c>
      <c r="M165" s="58"/>
      <c r="N165" s="51" t="s">
        <v>225</v>
      </c>
      <c r="O165" s="24"/>
      <c r="P165" s="58" t="s">
        <v>297</v>
      </c>
      <c r="Q165" s="58"/>
      <c r="R165" s="51" t="s">
        <v>225</v>
      </c>
    </row>
    <row r="166" spans="1:18">
      <c r="A166" s="12"/>
      <c r="B166" s="50"/>
      <c r="C166" s="24"/>
      <c r="D166" s="58"/>
      <c r="E166" s="58"/>
      <c r="F166" s="51"/>
      <c r="G166" s="24"/>
      <c r="H166" s="58"/>
      <c r="I166" s="58"/>
      <c r="J166" s="51"/>
      <c r="K166" s="24"/>
      <c r="L166" s="58"/>
      <c r="M166" s="58"/>
      <c r="N166" s="51"/>
      <c r="O166" s="24"/>
      <c r="P166" s="58"/>
      <c r="Q166" s="58"/>
      <c r="R166" s="51"/>
    </row>
    <row r="167" spans="1:18">
      <c r="A167" s="12"/>
      <c r="B167" s="41" t="s">
        <v>94</v>
      </c>
      <c r="C167" s="43"/>
      <c r="D167" s="57" t="s">
        <v>298</v>
      </c>
      <c r="E167" s="57"/>
      <c r="F167" s="59" t="s">
        <v>225</v>
      </c>
      <c r="G167" s="43"/>
      <c r="H167" s="57" t="s">
        <v>299</v>
      </c>
      <c r="I167" s="57"/>
      <c r="J167" s="59" t="s">
        <v>225</v>
      </c>
      <c r="K167" s="43"/>
      <c r="L167" s="57" t="s">
        <v>300</v>
      </c>
      <c r="M167" s="57"/>
      <c r="N167" s="59" t="s">
        <v>225</v>
      </c>
      <c r="O167" s="43"/>
      <c r="P167" s="57" t="s">
        <v>301</v>
      </c>
      <c r="Q167" s="57"/>
      <c r="R167" s="59" t="s">
        <v>225</v>
      </c>
    </row>
    <row r="168" spans="1:18">
      <c r="A168" s="12"/>
      <c r="B168" s="41"/>
      <c r="C168" s="43"/>
      <c r="D168" s="57"/>
      <c r="E168" s="57"/>
      <c r="F168" s="59"/>
      <c r="G168" s="43"/>
      <c r="H168" s="57"/>
      <c r="I168" s="57"/>
      <c r="J168" s="59"/>
      <c r="K168" s="43"/>
      <c r="L168" s="57"/>
      <c r="M168" s="57"/>
      <c r="N168" s="59"/>
      <c r="O168" s="43"/>
      <c r="P168" s="57"/>
      <c r="Q168" s="57"/>
      <c r="R168" s="59"/>
    </row>
    <row r="169" spans="1:18">
      <c r="A169" s="12"/>
      <c r="B169" s="50" t="s">
        <v>95</v>
      </c>
      <c r="C169" s="24"/>
      <c r="D169" s="58" t="s">
        <v>302</v>
      </c>
      <c r="E169" s="58"/>
      <c r="F169" s="51" t="s">
        <v>225</v>
      </c>
      <c r="G169" s="24"/>
      <c r="H169" s="58" t="s">
        <v>303</v>
      </c>
      <c r="I169" s="58"/>
      <c r="J169" s="51" t="s">
        <v>225</v>
      </c>
      <c r="K169" s="24"/>
      <c r="L169" s="58" t="s">
        <v>304</v>
      </c>
      <c r="M169" s="58"/>
      <c r="N169" s="51" t="s">
        <v>225</v>
      </c>
      <c r="O169" s="24"/>
      <c r="P169" s="58" t="s">
        <v>305</v>
      </c>
      <c r="Q169" s="58"/>
      <c r="R169" s="51" t="s">
        <v>225</v>
      </c>
    </row>
    <row r="170" spans="1:18" ht="15.75" thickBot="1">
      <c r="A170" s="12"/>
      <c r="B170" s="50"/>
      <c r="C170" s="24"/>
      <c r="D170" s="60"/>
      <c r="E170" s="60"/>
      <c r="F170" s="61"/>
      <c r="G170" s="24"/>
      <c r="H170" s="60"/>
      <c r="I170" s="60"/>
      <c r="J170" s="61"/>
      <c r="K170" s="24"/>
      <c r="L170" s="60"/>
      <c r="M170" s="60"/>
      <c r="N170" s="61"/>
      <c r="O170" s="24"/>
      <c r="P170" s="60"/>
      <c r="Q170" s="60"/>
      <c r="R170" s="61"/>
    </row>
    <row r="171" spans="1:18">
      <c r="A171" s="12"/>
      <c r="B171" s="62" t="s">
        <v>237</v>
      </c>
      <c r="C171" s="43"/>
      <c r="D171" s="44" t="s">
        <v>222</v>
      </c>
      <c r="E171" s="46">
        <v>9082</v>
      </c>
      <c r="F171" s="48"/>
      <c r="G171" s="43"/>
      <c r="H171" s="44" t="s">
        <v>222</v>
      </c>
      <c r="I171" s="46">
        <v>18707</v>
      </c>
      <c r="J171" s="48"/>
      <c r="K171" s="43"/>
      <c r="L171" s="44" t="s">
        <v>222</v>
      </c>
      <c r="M171" s="46">
        <v>7245</v>
      </c>
      <c r="N171" s="48"/>
      <c r="O171" s="43"/>
      <c r="P171" s="44" t="s">
        <v>222</v>
      </c>
      <c r="Q171" s="46">
        <v>35034</v>
      </c>
      <c r="R171" s="48"/>
    </row>
    <row r="172" spans="1:18" ht="15.75" thickBot="1">
      <c r="A172" s="12"/>
      <c r="B172" s="62"/>
      <c r="C172" s="43"/>
      <c r="D172" s="63"/>
      <c r="E172" s="64"/>
      <c r="F172" s="65"/>
      <c r="G172" s="43"/>
      <c r="H172" s="63"/>
      <c r="I172" s="64"/>
      <c r="J172" s="65"/>
      <c r="K172" s="43"/>
      <c r="L172" s="63"/>
      <c r="M172" s="64"/>
      <c r="N172" s="65"/>
      <c r="O172" s="43"/>
      <c r="P172" s="59"/>
      <c r="Q172" s="56"/>
      <c r="R172" s="43"/>
    </row>
    <row r="173" spans="1:18" ht="23.25" customHeight="1" thickTop="1">
      <c r="A173" s="12"/>
      <c r="B173" s="68" t="s">
        <v>238</v>
      </c>
      <c r="C173" s="24"/>
      <c r="D173" s="69"/>
      <c r="E173" s="69"/>
      <c r="F173" s="69"/>
      <c r="G173" s="24"/>
      <c r="H173" s="69"/>
      <c r="I173" s="69"/>
      <c r="J173" s="69"/>
      <c r="K173" s="24"/>
      <c r="L173" s="69"/>
      <c r="M173" s="69"/>
      <c r="N173" s="69"/>
      <c r="O173" s="24"/>
      <c r="P173" s="24"/>
      <c r="Q173" s="24"/>
      <c r="R173" s="24"/>
    </row>
    <row r="174" spans="1:18">
      <c r="A174" s="12"/>
      <c r="B174" s="68"/>
      <c r="C174" s="24"/>
      <c r="D174" s="24"/>
      <c r="E174" s="24"/>
      <c r="F174" s="24"/>
      <c r="G174" s="24"/>
      <c r="H174" s="24"/>
      <c r="I174" s="24"/>
      <c r="J174" s="24"/>
      <c r="K174" s="24"/>
      <c r="L174" s="24"/>
      <c r="M174" s="24"/>
      <c r="N174" s="24"/>
      <c r="O174" s="24"/>
      <c r="P174" s="24"/>
      <c r="Q174" s="24"/>
      <c r="R174" s="24"/>
    </row>
    <row r="175" spans="1:18">
      <c r="A175" s="12"/>
      <c r="B175" s="41" t="s">
        <v>239</v>
      </c>
      <c r="C175" s="43"/>
      <c r="D175" s="43"/>
      <c r="E175" s="43"/>
      <c r="F175" s="43"/>
      <c r="G175" s="43"/>
      <c r="H175" s="43"/>
      <c r="I175" s="43"/>
      <c r="J175" s="43"/>
      <c r="K175" s="43"/>
      <c r="L175" s="43"/>
      <c r="M175" s="43"/>
      <c r="N175" s="43"/>
      <c r="O175" s="43"/>
      <c r="P175" s="56">
        <v>60908</v>
      </c>
      <c r="Q175" s="56"/>
      <c r="R175" s="43"/>
    </row>
    <row r="176" spans="1:18">
      <c r="A176" s="12"/>
      <c r="B176" s="41"/>
      <c r="C176" s="43"/>
      <c r="D176" s="43"/>
      <c r="E176" s="43"/>
      <c r="F176" s="43"/>
      <c r="G176" s="43"/>
      <c r="H176" s="43"/>
      <c r="I176" s="43"/>
      <c r="J176" s="43"/>
      <c r="K176" s="43"/>
      <c r="L176" s="43"/>
      <c r="M176" s="43"/>
      <c r="N176" s="43"/>
      <c r="O176" s="43"/>
      <c r="P176" s="56"/>
      <c r="Q176" s="56"/>
      <c r="R176" s="43"/>
    </row>
    <row r="177" spans="1:18">
      <c r="A177" s="12"/>
      <c r="B177" s="50" t="s">
        <v>97</v>
      </c>
      <c r="C177" s="24"/>
      <c r="D177" s="24"/>
      <c r="E177" s="24"/>
      <c r="F177" s="24"/>
      <c r="G177" s="24"/>
      <c r="H177" s="24"/>
      <c r="I177" s="24"/>
      <c r="J177" s="24"/>
      <c r="K177" s="24"/>
      <c r="L177" s="24"/>
      <c r="M177" s="24"/>
      <c r="N177" s="24"/>
      <c r="O177" s="24"/>
      <c r="P177" s="58" t="s">
        <v>306</v>
      </c>
      <c r="Q177" s="58"/>
      <c r="R177" s="51" t="s">
        <v>225</v>
      </c>
    </row>
    <row r="178" spans="1:18">
      <c r="A178" s="12"/>
      <c r="B178" s="50"/>
      <c r="C178" s="24"/>
      <c r="D178" s="24"/>
      <c r="E178" s="24"/>
      <c r="F178" s="24"/>
      <c r="G178" s="24"/>
      <c r="H178" s="24"/>
      <c r="I178" s="24"/>
      <c r="J178" s="24"/>
      <c r="K178" s="24"/>
      <c r="L178" s="24"/>
      <c r="M178" s="24"/>
      <c r="N178" s="24"/>
      <c r="O178" s="24"/>
      <c r="P178" s="58"/>
      <c r="Q178" s="58"/>
      <c r="R178" s="51"/>
    </row>
    <row r="179" spans="1:18">
      <c r="A179" s="12"/>
      <c r="B179" s="41" t="s">
        <v>269</v>
      </c>
      <c r="C179" s="43"/>
      <c r="D179" s="43"/>
      <c r="E179" s="43"/>
      <c r="F179" s="43"/>
      <c r="G179" s="43"/>
      <c r="H179" s="43"/>
      <c r="I179" s="43"/>
      <c r="J179" s="43"/>
      <c r="K179" s="43"/>
      <c r="L179" s="43"/>
      <c r="M179" s="43"/>
      <c r="N179" s="43"/>
      <c r="O179" s="43"/>
      <c r="P179" s="56">
        <v>1318</v>
      </c>
      <c r="Q179" s="56"/>
      <c r="R179" s="43"/>
    </row>
    <row r="180" spans="1:18">
      <c r="A180" s="12"/>
      <c r="B180" s="41"/>
      <c r="C180" s="43"/>
      <c r="D180" s="43"/>
      <c r="E180" s="43"/>
      <c r="F180" s="43"/>
      <c r="G180" s="43"/>
      <c r="H180" s="43"/>
      <c r="I180" s="43"/>
      <c r="J180" s="43"/>
      <c r="K180" s="43"/>
      <c r="L180" s="43"/>
      <c r="M180" s="43"/>
      <c r="N180" s="43"/>
      <c r="O180" s="43"/>
      <c r="P180" s="56"/>
      <c r="Q180" s="56"/>
      <c r="R180" s="43"/>
    </row>
    <row r="181" spans="1:18">
      <c r="A181" s="12"/>
      <c r="B181" s="50" t="s">
        <v>96</v>
      </c>
      <c r="C181" s="24"/>
      <c r="D181" s="24"/>
      <c r="E181" s="24"/>
      <c r="F181" s="24"/>
      <c r="G181" s="24"/>
      <c r="H181" s="24"/>
      <c r="I181" s="24"/>
      <c r="J181" s="24"/>
      <c r="K181" s="24"/>
      <c r="L181" s="24"/>
      <c r="M181" s="24"/>
      <c r="N181" s="24"/>
      <c r="O181" s="24"/>
      <c r="P181" s="58" t="s">
        <v>307</v>
      </c>
      <c r="Q181" s="58"/>
      <c r="R181" s="51" t="s">
        <v>225</v>
      </c>
    </row>
    <row r="182" spans="1:18">
      <c r="A182" s="12"/>
      <c r="B182" s="50"/>
      <c r="C182" s="24"/>
      <c r="D182" s="24"/>
      <c r="E182" s="24"/>
      <c r="F182" s="24"/>
      <c r="G182" s="24"/>
      <c r="H182" s="24"/>
      <c r="I182" s="24"/>
      <c r="J182" s="24"/>
      <c r="K182" s="24"/>
      <c r="L182" s="24"/>
      <c r="M182" s="24"/>
      <c r="N182" s="24"/>
      <c r="O182" s="24"/>
      <c r="P182" s="58"/>
      <c r="Q182" s="58"/>
      <c r="R182" s="51"/>
    </row>
    <row r="183" spans="1:18">
      <c r="A183" s="12"/>
      <c r="B183" s="41" t="s">
        <v>244</v>
      </c>
      <c r="C183" s="43"/>
      <c r="D183" s="43"/>
      <c r="E183" s="43"/>
      <c r="F183" s="43"/>
      <c r="G183" s="43"/>
      <c r="H183" s="43"/>
      <c r="I183" s="43"/>
      <c r="J183" s="43"/>
      <c r="K183" s="43"/>
      <c r="L183" s="43"/>
      <c r="M183" s="43"/>
      <c r="N183" s="43"/>
      <c r="O183" s="43"/>
      <c r="P183" s="57" t="s">
        <v>308</v>
      </c>
      <c r="Q183" s="57"/>
      <c r="R183" s="59" t="s">
        <v>225</v>
      </c>
    </row>
    <row r="184" spans="1:18">
      <c r="A184" s="12"/>
      <c r="B184" s="41"/>
      <c r="C184" s="43"/>
      <c r="D184" s="43"/>
      <c r="E184" s="43"/>
      <c r="F184" s="43"/>
      <c r="G184" s="43"/>
      <c r="H184" s="43"/>
      <c r="I184" s="43"/>
      <c r="J184" s="43"/>
      <c r="K184" s="43"/>
      <c r="L184" s="43"/>
      <c r="M184" s="43"/>
      <c r="N184" s="43"/>
      <c r="O184" s="43"/>
      <c r="P184" s="57"/>
      <c r="Q184" s="57"/>
      <c r="R184" s="59"/>
    </row>
    <row r="185" spans="1:18">
      <c r="A185" s="12"/>
      <c r="B185" s="50" t="s">
        <v>104</v>
      </c>
      <c r="C185" s="24"/>
      <c r="D185" s="24"/>
      <c r="E185" s="24"/>
      <c r="F185" s="24"/>
      <c r="G185" s="24"/>
      <c r="H185" s="24"/>
      <c r="I185" s="24"/>
      <c r="J185" s="24"/>
      <c r="K185" s="24"/>
      <c r="L185" s="24"/>
      <c r="M185" s="24"/>
      <c r="N185" s="24"/>
      <c r="O185" s="24"/>
      <c r="P185" s="58" t="s">
        <v>284</v>
      </c>
      <c r="Q185" s="58"/>
      <c r="R185" s="51" t="s">
        <v>225</v>
      </c>
    </row>
    <row r="186" spans="1:18">
      <c r="A186" s="12"/>
      <c r="B186" s="50"/>
      <c r="C186" s="24"/>
      <c r="D186" s="24"/>
      <c r="E186" s="24"/>
      <c r="F186" s="24"/>
      <c r="G186" s="24"/>
      <c r="H186" s="24"/>
      <c r="I186" s="24"/>
      <c r="J186" s="24"/>
      <c r="K186" s="24"/>
      <c r="L186" s="24"/>
      <c r="M186" s="24"/>
      <c r="N186" s="24"/>
      <c r="O186" s="24"/>
      <c r="P186" s="58"/>
      <c r="Q186" s="58"/>
      <c r="R186" s="51"/>
    </row>
    <row r="187" spans="1:18">
      <c r="A187" s="12"/>
      <c r="B187" s="41" t="s">
        <v>247</v>
      </c>
      <c r="C187" s="43"/>
      <c r="D187" s="43"/>
      <c r="E187" s="43"/>
      <c r="F187" s="43"/>
      <c r="G187" s="43"/>
      <c r="H187" s="43"/>
      <c r="I187" s="43"/>
      <c r="J187" s="43"/>
      <c r="K187" s="43"/>
      <c r="L187" s="43"/>
      <c r="M187" s="43"/>
      <c r="N187" s="43"/>
      <c r="O187" s="43"/>
      <c r="P187" s="57" t="s">
        <v>309</v>
      </c>
      <c r="Q187" s="57"/>
      <c r="R187" s="59" t="s">
        <v>225</v>
      </c>
    </row>
    <row r="188" spans="1:18" ht="15.75" thickBot="1">
      <c r="A188" s="12"/>
      <c r="B188" s="41"/>
      <c r="C188" s="43"/>
      <c r="D188" s="43"/>
      <c r="E188" s="43"/>
      <c r="F188" s="43"/>
      <c r="G188" s="43"/>
      <c r="H188" s="43"/>
      <c r="I188" s="43"/>
      <c r="J188" s="43"/>
      <c r="K188" s="43"/>
      <c r="L188" s="43"/>
      <c r="M188" s="43"/>
      <c r="N188" s="43"/>
      <c r="O188" s="43"/>
      <c r="P188" s="72"/>
      <c r="Q188" s="72"/>
      <c r="R188" s="45"/>
    </row>
    <row r="189" spans="1:18">
      <c r="A189" s="12"/>
      <c r="B189" s="68" t="s">
        <v>109</v>
      </c>
      <c r="C189" s="24"/>
      <c r="D189" s="24"/>
      <c r="E189" s="24"/>
      <c r="F189" s="24"/>
      <c r="G189" s="24"/>
      <c r="H189" s="24"/>
      <c r="I189" s="24"/>
      <c r="J189" s="24"/>
      <c r="K189" s="24"/>
      <c r="L189" s="24"/>
      <c r="M189" s="24"/>
      <c r="N189" s="24"/>
      <c r="O189" s="24"/>
      <c r="P189" s="52" t="s">
        <v>222</v>
      </c>
      <c r="Q189" s="54">
        <v>56837</v>
      </c>
      <c r="R189" s="55"/>
    </row>
    <row r="190" spans="1:18" ht="15.75" thickBot="1">
      <c r="A190" s="12"/>
      <c r="B190" s="68"/>
      <c r="C190" s="24"/>
      <c r="D190" s="24"/>
      <c r="E190" s="24"/>
      <c r="F190" s="24"/>
      <c r="G190" s="24"/>
      <c r="H190" s="24"/>
      <c r="I190" s="24"/>
      <c r="J190" s="24"/>
      <c r="K190" s="24"/>
      <c r="L190" s="24"/>
      <c r="M190" s="24"/>
      <c r="N190" s="24"/>
      <c r="O190" s="24"/>
      <c r="P190" s="75"/>
      <c r="Q190" s="79"/>
      <c r="R190" s="80"/>
    </row>
    <row r="191" spans="1:18" ht="15.75" thickTop="1">
      <c r="A191" s="12"/>
      <c r="B191" s="43"/>
      <c r="C191" s="43"/>
      <c r="D191" s="43"/>
      <c r="E191" s="43"/>
      <c r="F191" s="43"/>
      <c r="G191" s="43"/>
      <c r="H191" s="43"/>
      <c r="I191" s="43"/>
      <c r="J191" s="43"/>
      <c r="K191" s="43"/>
      <c r="L191" s="43"/>
      <c r="M191" s="43"/>
      <c r="N191" s="43"/>
      <c r="O191" s="43"/>
      <c r="P191" s="81"/>
      <c r="Q191" s="81"/>
      <c r="R191" s="81"/>
    </row>
    <row r="192" spans="1:18">
      <c r="A192" s="12"/>
      <c r="B192" s="43"/>
      <c r="C192" s="43"/>
      <c r="D192" s="43"/>
      <c r="E192" s="43"/>
      <c r="F192" s="43"/>
      <c r="G192" s="43"/>
      <c r="H192" s="43"/>
      <c r="I192" s="43"/>
      <c r="J192" s="43"/>
      <c r="K192" s="43"/>
      <c r="L192" s="43"/>
      <c r="M192" s="43"/>
      <c r="N192" s="43"/>
      <c r="O192" s="43"/>
      <c r="P192" s="84"/>
      <c r="Q192" s="84"/>
      <c r="R192" s="84"/>
    </row>
    <row r="193" spans="1:18">
      <c r="A193" s="12"/>
      <c r="B193" s="50" t="s">
        <v>250</v>
      </c>
      <c r="C193" s="24"/>
      <c r="D193" s="58">
        <v>67.3</v>
      </c>
      <c r="E193" s="58"/>
      <c r="F193" s="51" t="s">
        <v>251</v>
      </c>
      <c r="G193" s="24"/>
      <c r="H193" s="58">
        <v>68.3</v>
      </c>
      <c r="I193" s="58"/>
      <c r="J193" s="51" t="s">
        <v>251</v>
      </c>
      <c r="K193" s="24"/>
      <c r="L193" s="58">
        <v>64.7</v>
      </c>
      <c r="M193" s="58"/>
      <c r="N193" s="51" t="s">
        <v>251</v>
      </c>
      <c r="O193" s="24"/>
      <c r="P193" s="58">
        <v>67.3</v>
      </c>
      <c r="Q193" s="58"/>
      <c r="R193" s="51" t="s">
        <v>251</v>
      </c>
    </row>
    <row r="194" spans="1:18">
      <c r="A194" s="12"/>
      <c r="B194" s="50"/>
      <c r="C194" s="24"/>
      <c r="D194" s="58"/>
      <c r="E194" s="58"/>
      <c r="F194" s="51"/>
      <c r="G194" s="24"/>
      <c r="H194" s="58"/>
      <c r="I194" s="58"/>
      <c r="J194" s="51"/>
      <c r="K194" s="24"/>
      <c r="L194" s="58"/>
      <c r="M194" s="58"/>
      <c r="N194" s="51"/>
      <c r="O194" s="24"/>
      <c r="P194" s="58"/>
      <c r="Q194" s="58"/>
      <c r="R194" s="51"/>
    </row>
    <row r="195" spans="1:18">
      <c r="A195" s="12"/>
      <c r="B195" s="41" t="s">
        <v>252</v>
      </c>
      <c r="C195" s="43"/>
      <c r="D195" s="57">
        <v>26.1</v>
      </c>
      <c r="E195" s="57"/>
      <c r="F195" s="59" t="s">
        <v>251</v>
      </c>
      <c r="G195" s="43"/>
      <c r="H195" s="57">
        <v>27.7</v>
      </c>
      <c r="I195" s="57"/>
      <c r="J195" s="59" t="s">
        <v>251</v>
      </c>
      <c r="K195" s="43"/>
      <c r="L195" s="57">
        <v>31.6</v>
      </c>
      <c r="M195" s="57"/>
      <c r="N195" s="59" t="s">
        <v>251</v>
      </c>
      <c r="O195" s="43"/>
      <c r="P195" s="57">
        <v>27.6</v>
      </c>
      <c r="Q195" s="57"/>
      <c r="R195" s="59" t="s">
        <v>251</v>
      </c>
    </row>
    <row r="196" spans="1:18">
      <c r="A196" s="12"/>
      <c r="B196" s="41"/>
      <c r="C196" s="43"/>
      <c r="D196" s="57"/>
      <c r="E196" s="57"/>
      <c r="F196" s="59"/>
      <c r="G196" s="43"/>
      <c r="H196" s="57"/>
      <c r="I196" s="57"/>
      <c r="J196" s="59"/>
      <c r="K196" s="43"/>
      <c r="L196" s="57"/>
      <c r="M196" s="57"/>
      <c r="N196" s="59"/>
      <c r="O196" s="43"/>
      <c r="P196" s="57"/>
      <c r="Q196" s="57"/>
      <c r="R196" s="59"/>
    </row>
    <row r="197" spans="1:18">
      <c r="A197" s="12"/>
      <c r="B197" s="50" t="s">
        <v>253</v>
      </c>
      <c r="C197" s="24"/>
      <c r="D197" s="58">
        <v>5.0999999999999996</v>
      </c>
      <c r="E197" s="58"/>
      <c r="F197" s="51" t="s">
        <v>251</v>
      </c>
      <c r="G197" s="24"/>
      <c r="H197" s="58">
        <v>0.4</v>
      </c>
      <c r="I197" s="58"/>
      <c r="J197" s="51" t="s">
        <v>251</v>
      </c>
      <c r="K197" s="24"/>
      <c r="L197" s="58">
        <v>0.2</v>
      </c>
      <c r="M197" s="58"/>
      <c r="N197" s="51" t="s">
        <v>251</v>
      </c>
      <c r="O197" s="24"/>
      <c r="P197" s="58">
        <v>3.1</v>
      </c>
      <c r="Q197" s="58"/>
      <c r="R197" s="51" t="s">
        <v>251</v>
      </c>
    </row>
    <row r="198" spans="1:18" ht="15.75" thickBot="1">
      <c r="A198" s="12"/>
      <c r="B198" s="50"/>
      <c r="C198" s="24"/>
      <c r="D198" s="60"/>
      <c r="E198" s="60"/>
      <c r="F198" s="61"/>
      <c r="G198" s="24"/>
      <c r="H198" s="60"/>
      <c r="I198" s="60"/>
      <c r="J198" s="61"/>
      <c r="K198" s="24"/>
      <c r="L198" s="60"/>
      <c r="M198" s="60"/>
      <c r="N198" s="61"/>
      <c r="O198" s="24"/>
      <c r="P198" s="60"/>
      <c r="Q198" s="60"/>
      <c r="R198" s="61"/>
    </row>
    <row r="199" spans="1:18">
      <c r="A199" s="12"/>
      <c r="B199" s="85" t="s">
        <v>254</v>
      </c>
      <c r="C199" s="43"/>
      <c r="D199" s="66">
        <v>98.5</v>
      </c>
      <c r="E199" s="66"/>
      <c r="F199" s="44" t="s">
        <v>251</v>
      </c>
      <c r="G199" s="43"/>
      <c r="H199" s="66">
        <v>96.4</v>
      </c>
      <c r="I199" s="66"/>
      <c r="J199" s="44" t="s">
        <v>251</v>
      </c>
      <c r="K199" s="43"/>
      <c r="L199" s="66">
        <v>96.5</v>
      </c>
      <c r="M199" s="66"/>
      <c r="N199" s="44" t="s">
        <v>251</v>
      </c>
      <c r="O199" s="43"/>
      <c r="P199" s="66">
        <v>98</v>
      </c>
      <c r="Q199" s="66"/>
      <c r="R199" s="44" t="s">
        <v>251</v>
      </c>
    </row>
    <row r="200" spans="1:18" ht="15.75" thickBot="1">
      <c r="A200" s="12"/>
      <c r="B200" s="85"/>
      <c r="C200" s="43"/>
      <c r="D200" s="67"/>
      <c r="E200" s="67"/>
      <c r="F200" s="63"/>
      <c r="G200" s="43"/>
      <c r="H200" s="67"/>
      <c r="I200" s="67"/>
      <c r="J200" s="63"/>
      <c r="K200" s="43"/>
      <c r="L200" s="67"/>
      <c r="M200" s="67"/>
      <c r="N200" s="63"/>
      <c r="O200" s="43"/>
      <c r="P200" s="67"/>
      <c r="Q200" s="67"/>
      <c r="R200" s="63"/>
    </row>
    <row r="201" spans="1:18" ht="15.75" thickTop="1">
      <c r="A201" s="12"/>
      <c r="B201" s="100"/>
      <c r="C201" s="100"/>
      <c r="D201" s="100"/>
      <c r="E201" s="100"/>
      <c r="F201" s="100"/>
      <c r="G201" s="100"/>
      <c r="H201" s="100"/>
      <c r="I201" s="100"/>
      <c r="J201" s="100"/>
      <c r="K201" s="100"/>
      <c r="L201" s="100"/>
      <c r="M201" s="100"/>
      <c r="N201" s="100"/>
      <c r="O201" s="100"/>
      <c r="P201" s="100"/>
      <c r="Q201" s="100"/>
      <c r="R201" s="100"/>
    </row>
    <row r="202" spans="1:18">
      <c r="A202" s="12"/>
      <c r="B202" s="100"/>
      <c r="C202" s="100"/>
      <c r="D202" s="100"/>
      <c r="E202" s="100"/>
      <c r="F202" s="100"/>
      <c r="G202" s="100"/>
      <c r="H202" s="100"/>
      <c r="I202" s="100"/>
      <c r="J202" s="100"/>
      <c r="K202" s="100"/>
      <c r="L202" s="100"/>
      <c r="M202" s="100"/>
      <c r="N202" s="100"/>
      <c r="O202" s="100"/>
      <c r="P202" s="100"/>
      <c r="Q202" s="100"/>
      <c r="R202" s="100"/>
    </row>
    <row r="203" spans="1:18">
      <c r="A203" s="12"/>
      <c r="B203" s="15"/>
      <c r="C203" s="15"/>
    </row>
    <row r="204" spans="1:18" ht="48">
      <c r="A204" s="12"/>
      <c r="B204" s="86" t="s">
        <v>310</v>
      </c>
      <c r="C204" s="87" t="s">
        <v>311</v>
      </c>
    </row>
    <row r="205" spans="1:18">
      <c r="A205" s="12"/>
      <c r="B205" s="100"/>
      <c r="C205" s="100"/>
      <c r="D205" s="100"/>
      <c r="E205" s="100"/>
      <c r="F205" s="100"/>
      <c r="G205" s="100"/>
      <c r="H205" s="100"/>
      <c r="I205" s="100"/>
      <c r="J205" s="100"/>
      <c r="K205" s="100"/>
      <c r="L205" s="100"/>
      <c r="M205" s="100"/>
      <c r="N205" s="100"/>
      <c r="O205" s="100"/>
      <c r="P205" s="100"/>
      <c r="Q205" s="100"/>
      <c r="R205" s="100"/>
    </row>
    <row r="206" spans="1:18">
      <c r="A206" s="12"/>
      <c r="B206" s="15"/>
      <c r="C206" s="15"/>
    </row>
    <row r="207" spans="1:18" ht="48">
      <c r="A207" s="12"/>
      <c r="B207" s="86" t="s">
        <v>312</v>
      </c>
      <c r="C207" s="87" t="s">
        <v>313</v>
      </c>
    </row>
    <row r="208" spans="1:18">
      <c r="A208" s="12"/>
      <c r="B208" s="100"/>
      <c r="C208" s="100"/>
      <c r="D208" s="100"/>
      <c r="E208" s="100"/>
      <c r="F208" s="100"/>
      <c r="G208" s="100"/>
      <c r="H208" s="100"/>
      <c r="I208" s="100"/>
      <c r="J208" s="100"/>
      <c r="K208" s="100"/>
      <c r="L208" s="100"/>
      <c r="M208" s="100"/>
      <c r="N208" s="100"/>
      <c r="O208" s="100"/>
      <c r="P208" s="100"/>
      <c r="Q208" s="100"/>
      <c r="R208" s="100"/>
    </row>
    <row r="209" spans="1:18">
      <c r="A209" s="12"/>
      <c r="B209" s="15"/>
      <c r="C209" s="15"/>
    </row>
    <row r="210" spans="1:18" ht="48">
      <c r="A210" s="12"/>
      <c r="B210" s="86" t="s">
        <v>314</v>
      </c>
      <c r="C210" s="87" t="s">
        <v>315</v>
      </c>
    </row>
    <row r="211" spans="1:18">
      <c r="A211" s="12"/>
      <c r="B211" s="100"/>
      <c r="C211" s="100"/>
      <c r="D211" s="100"/>
      <c r="E211" s="100"/>
      <c r="F211" s="100"/>
      <c r="G211" s="100"/>
      <c r="H211" s="100"/>
      <c r="I211" s="100"/>
      <c r="J211" s="100"/>
      <c r="K211" s="100"/>
      <c r="L211" s="100"/>
      <c r="M211" s="100"/>
      <c r="N211" s="100"/>
      <c r="O211" s="100"/>
      <c r="P211" s="100"/>
      <c r="Q211" s="100"/>
      <c r="R211" s="100"/>
    </row>
    <row r="212" spans="1:18">
      <c r="A212" s="12"/>
      <c r="B212" s="15"/>
      <c r="C212" s="15"/>
    </row>
    <row r="213" spans="1:18" ht="48">
      <c r="A213" s="12"/>
      <c r="B213" s="86" t="s">
        <v>316</v>
      </c>
      <c r="C213" s="87" t="s">
        <v>317</v>
      </c>
    </row>
    <row r="214" spans="1:18">
      <c r="A214" s="12"/>
      <c r="B214" s="18"/>
      <c r="C214" s="18"/>
      <c r="D214" s="18"/>
      <c r="E214" s="18"/>
      <c r="F214" s="18"/>
      <c r="G214" s="18"/>
      <c r="H214" s="18"/>
      <c r="I214" s="18"/>
      <c r="J214" s="18"/>
      <c r="K214" s="18"/>
      <c r="L214" s="18"/>
      <c r="M214" s="18"/>
      <c r="N214" s="18"/>
      <c r="O214" s="18"/>
      <c r="P214" s="18"/>
      <c r="Q214" s="18"/>
      <c r="R214" s="18"/>
    </row>
    <row r="215" spans="1:18">
      <c r="A215" s="12"/>
      <c r="B215" s="18"/>
      <c r="C215" s="18"/>
      <c r="D215" s="18"/>
      <c r="E215" s="18"/>
      <c r="F215" s="18"/>
      <c r="G215" s="18"/>
      <c r="H215" s="18"/>
      <c r="I215" s="18"/>
      <c r="J215" s="18"/>
      <c r="K215" s="18"/>
      <c r="L215" s="18"/>
      <c r="M215" s="18"/>
      <c r="N215" s="18"/>
      <c r="O215" s="18"/>
      <c r="P215" s="18"/>
      <c r="Q215" s="18"/>
      <c r="R215" s="18"/>
    </row>
    <row r="216" spans="1:18">
      <c r="A216" s="12"/>
      <c r="B216" s="19" t="s">
        <v>216</v>
      </c>
      <c r="C216" s="19"/>
      <c r="D216" s="19"/>
      <c r="E216" s="19"/>
      <c r="F216" s="19"/>
      <c r="G216" s="19"/>
      <c r="H216" s="19"/>
      <c r="I216" s="19"/>
      <c r="J216" s="19"/>
      <c r="K216" s="19"/>
      <c r="L216" s="19"/>
      <c r="M216" s="19"/>
      <c r="N216" s="19"/>
      <c r="O216" s="19"/>
      <c r="P216" s="19"/>
      <c r="Q216" s="19"/>
      <c r="R216" s="19"/>
    </row>
    <row r="217" spans="1:18">
      <c r="A217" s="12"/>
      <c r="B217" s="98"/>
      <c r="C217" s="98"/>
      <c r="D217" s="98"/>
      <c r="E217" s="98"/>
      <c r="F217" s="98"/>
      <c r="G217" s="98"/>
      <c r="H217" s="98"/>
      <c r="I217" s="98"/>
      <c r="J217" s="98"/>
      <c r="K217" s="98"/>
      <c r="L217" s="98"/>
      <c r="M217" s="98"/>
      <c r="N217" s="98"/>
      <c r="O217" s="98"/>
      <c r="P217" s="98"/>
      <c r="Q217" s="98"/>
      <c r="R217" s="98"/>
    </row>
    <row r="218" spans="1:18">
      <c r="A218" s="12"/>
      <c r="B218" s="35"/>
      <c r="C218" s="35"/>
      <c r="D218" s="35"/>
      <c r="E218" s="35"/>
      <c r="F218" s="35"/>
      <c r="G218" s="35"/>
      <c r="H218" s="35"/>
      <c r="I218" s="35"/>
      <c r="J218" s="35"/>
      <c r="K218" s="35"/>
      <c r="L218" s="35"/>
      <c r="M218" s="35"/>
      <c r="N218" s="35"/>
      <c r="O218" s="35"/>
      <c r="P218" s="35"/>
      <c r="Q218" s="35"/>
      <c r="R218" s="35"/>
    </row>
    <row r="219" spans="1:18">
      <c r="A219" s="12"/>
      <c r="B219" s="15"/>
      <c r="C219" s="15"/>
      <c r="D219" s="15"/>
      <c r="E219" s="15"/>
      <c r="F219" s="15"/>
      <c r="G219" s="15"/>
      <c r="H219" s="15"/>
      <c r="I219" s="15"/>
      <c r="J219" s="15"/>
      <c r="K219" s="15"/>
      <c r="L219" s="15"/>
      <c r="M219" s="15"/>
      <c r="N219" s="15"/>
      <c r="O219" s="15"/>
      <c r="P219" s="15"/>
      <c r="Q219" s="15"/>
      <c r="R219" s="15"/>
    </row>
    <row r="220" spans="1:18">
      <c r="A220" s="12"/>
      <c r="B220" s="36" t="s">
        <v>318</v>
      </c>
      <c r="C220" s="24"/>
      <c r="D220" s="38" t="s">
        <v>319</v>
      </c>
      <c r="E220" s="38"/>
      <c r="F220" s="38"/>
      <c r="G220" s="24"/>
      <c r="H220" s="38" t="s">
        <v>321</v>
      </c>
      <c r="I220" s="38"/>
      <c r="J220" s="38"/>
      <c r="K220" s="24"/>
      <c r="L220" s="38" t="s">
        <v>323</v>
      </c>
      <c r="M220" s="38"/>
      <c r="N220" s="38"/>
      <c r="O220" s="24"/>
      <c r="P220" s="38" t="s">
        <v>128</v>
      </c>
      <c r="Q220" s="38"/>
      <c r="R220" s="38"/>
    </row>
    <row r="221" spans="1:18" ht="15.75" thickBot="1">
      <c r="A221" s="12"/>
      <c r="B221" s="37"/>
      <c r="C221" s="24"/>
      <c r="D221" s="39" t="s">
        <v>320</v>
      </c>
      <c r="E221" s="39"/>
      <c r="F221" s="39"/>
      <c r="G221" s="24"/>
      <c r="H221" s="39" t="s">
        <v>322</v>
      </c>
      <c r="I221" s="39"/>
      <c r="J221" s="39"/>
      <c r="K221" s="24"/>
      <c r="L221" s="39"/>
      <c r="M221" s="39"/>
      <c r="N221" s="39"/>
      <c r="O221" s="24"/>
      <c r="P221" s="39"/>
      <c r="Q221" s="39"/>
      <c r="R221" s="39"/>
    </row>
    <row r="222" spans="1:18">
      <c r="A222" s="12"/>
      <c r="B222" s="42" t="s">
        <v>152</v>
      </c>
      <c r="C222" s="43"/>
      <c r="D222" s="44" t="s">
        <v>222</v>
      </c>
      <c r="E222" s="46">
        <v>283368</v>
      </c>
      <c r="F222" s="48"/>
      <c r="G222" s="43"/>
      <c r="H222" s="44" t="s">
        <v>222</v>
      </c>
      <c r="I222" s="46">
        <v>210447</v>
      </c>
      <c r="J222" s="48"/>
      <c r="K222" s="43"/>
      <c r="L222" s="44" t="s">
        <v>222</v>
      </c>
      <c r="M222" s="46">
        <v>60865</v>
      </c>
      <c r="N222" s="48"/>
      <c r="O222" s="43"/>
      <c r="P222" s="44" t="s">
        <v>222</v>
      </c>
      <c r="Q222" s="46">
        <v>554680</v>
      </c>
      <c r="R222" s="48"/>
    </row>
    <row r="223" spans="1:18">
      <c r="A223" s="12"/>
      <c r="B223" s="41"/>
      <c r="C223" s="43"/>
      <c r="D223" s="59"/>
      <c r="E223" s="56"/>
      <c r="F223" s="43"/>
      <c r="G223" s="43"/>
      <c r="H223" s="59"/>
      <c r="I223" s="56"/>
      <c r="J223" s="43"/>
      <c r="K223" s="43"/>
      <c r="L223" s="59"/>
      <c r="M223" s="56"/>
      <c r="N223" s="43"/>
      <c r="O223" s="43"/>
      <c r="P223" s="59"/>
      <c r="Q223" s="56"/>
      <c r="R223" s="43"/>
    </row>
    <row r="224" spans="1:18">
      <c r="A224" s="12"/>
      <c r="B224" s="50" t="s">
        <v>37</v>
      </c>
      <c r="C224" s="24"/>
      <c r="D224" s="53">
        <v>45492</v>
      </c>
      <c r="E224" s="53"/>
      <c r="F224" s="24"/>
      <c r="G224" s="24"/>
      <c r="H224" s="58" t="s">
        <v>223</v>
      </c>
      <c r="I224" s="58"/>
      <c r="J224" s="24"/>
      <c r="K224" s="24"/>
      <c r="L224" s="58" t="s">
        <v>223</v>
      </c>
      <c r="M224" s="58"/>
      <c r="N224" s="24"/>
      <c r="O224" s="24"/>
      <c r="P224" s="53">
        <v>45492</v>
      </c>
      <c r="Q224" s="53"/>
      <c r="R224" s="24"/>
    </row>
    <row r="225" spans="1:18">
      <c r="A225" s="12"/>
      <c r="B225" s="50"/>
      <c r="C225" s="24"/>
      <c r="D225" s="53"/>
      <c r="E225" s="53"/>
      <c r="F225" s="24"/>
      <c r="G225" s="24"/>
      <c r="H225" s="58"/>
      <c r="I225" s="58"/>
      <c r="J225" s="24"/>
      <c r="K225" s="24"/>
      <c r="L225" s="58"/>
      <c r="M225" s="58"/>
      <c r="N225" s="24"/>
      <c r="O225" s="24"/>
      <c r="P225" s="53"/>
      <c r="Q225" s="53"/>
      <c r="R225" s="24"/>
    </row>
    <row r="226" spans="1:18">
      <c r="A226" s="12"/>
      <c r="B226" s="41" t="s">
        <v>70</v>
      </c>
      <c r="C226" s="43"/>
      <c r="D226" s="56">
        <v>49515</v>
      </c>
      <c r="E226" s="56"/>
      <c r="F226" s="43"/>
      <c r="G226" s="43"/>
      <c r="H226" s="57" t="s">
        <v>223</v>
      </c>
      <c r="I226" s="57"/>
      <c r="J226" s="43"/>
      <c r="K226" s="43"/>
      <c r="L226" s="57" t="s">
        <v>223</v>
      </c>
      <c r="M226" s="57"/>
      <c r="N226" s="43"/>
      <c r="O226" s="43"/>
      <c r="P226" s="56">
        <v>49515</v>
      </c>
      <c r="Q226" s="56"/>
      <c r="R226" s="43"/>
    </row>
    <row r="227" spans="1:18">
      <c r="A227" s="12"/>
      <c r="B227" s="41"/>
      <c r="C227" s="43"/>
      <c r="D227" s="56"/>
      <c r="E227" s="56"/>
      <c r="F227" s="43"/>
      <c r="G227" s="43"/>
      <c r="H227" s="57"/>
      <c r="I227" s="57"/>
      <c r="J227" s="43"/>
      <c r="K227" s="43"/>
      <c r="L227" s="57"/>
      <c r="M227" s="57"/>
      <c r="N227" s="43"/>
      <c r="O227" s="43"/>
      <c r="P227" s="56"/>
      <c r="Q227" s="56"/>
      <c r="R227" s="43"/>
    </row>
    <row r="228" spans="1:18">
      <c r="A228" s="12"/>
      <c r="B228" s="50" t="s">
        <v>71</v>
      </c>
      <c r="C228" s="24"/>
      <c r="D228" s="53">
        <v>97334</v>
      </c>
      <c r="E228" s="53"/>
      <c r="F228" s="24"/>
      <c r="G228" s="24"/>
      <c r="H228" s="58" t="s">
        <v>223</v>
      </c>
      <c r="I228" s="58"/>
      <c r="J228" s="24"/>
      <c r="K228" s="24"/>
      <c r="L228" s="58" t="s">
        <v>223</v>
      </c>
      <c r="M228" s="58"/>
      <c r="N228" s="24"/>
      <c r="O228" s="24"/>
      <c r="P228" s="53">
        <v>97334</v>
      </c>
      <c r="Q228" s="53"/>
      <c r="R228" s="24"/>
    </row>
    <row r="229" spans="1:18">
      <c r="A229" s="12"/>
      <c r="B229" s="50"/>
      <c r="C229" s="24"/>
      <c r="D229" s="53"/>
      <c r="E229" s="53"/>
      <c r="F229" s="24"/>
      <c r="G229" s="24"/>
      <c r="H229" s="58"/>
      <c r="I229" s="58"/>
      <c r="J229" s="24"/>
      <c r="K229" s="24"/>
      <c r="L229" s="58"/>
      <c r="M229" s="58"/>
      <c r="N229" s="24"/>
      <c r="O229" s="24"/>
      <c r="P229" s="53"/>
      <c r="Q229" s="53"/>
      <c r="R229" s="24"/>
    </row>
    <row r="230" spans="1:18">
      <c r="A230" s="12"/>
      <c r="B230" s="41" t="s">
        <v>153</v>
      </c>
      <c r="C230" s="43"/>
      <c r="D230" s="56">
        <v>88060</v>
      </c>
      <c r="E230" s="56"/>
      <c r="F230" s="43"/>
      <c r="G230" s="43"/>
      <c r="H230" s="56">
        <v>202691</v>
      </c>
      <c r="I230" s="56"/>
      <c r="J230" s="43"/>
      <c r="K230" s="43"/>
      <c r="L230" s="56">
        <v>19975</v>
      </c>
      <c r="M230" s="56"/>
      <c r="N230" s="43"/>
      <c r="O230" s="43"/>
      <c r="P230" s="56">
        <v>310726</v>
      </c>
      <c r="Q230" s="56"/>
      <c r="R230" s="43"/>
    </row>
    <row r="231" spans="1:18">
      <c r="A231" s="12"/>
      <c r="B231" s="41"/>
      <c r="C231" s="43"/>
      <c r="D231" s="56"/>
      <c r="E231" s="56"/>
      <c r="F231" s="43"/>
      <c r="G231" s="43"/>
      <c r="H231" s="56"/>
      <c r="I231" s="56"/>
      <c r="J231" s="43"/>
      <c r="K231" s="43"/>
      <c r="L231" s="56"/>
      <c r="M231" s="56"/>
      <c r="N231" s="43"/>
      <c r="O231" s="43"/>
      <c r="P231" s="56"/>
      <c r="Q231" s="56"/>
      <c r="R231" s="43"/>
    </row>
    <row r="232" spans="1:18">
      <c r="A232" s="12"/>
      <c r="B232" s="50" t="s">
        <v>40</v>
      </c>
      <c r="C232" s="24"/>
      <c r="D232" s="58" t="s">
        <v>223</v>
      </c>
      <c r="E232" s="58"/>
      <c r="F232" s="24"/>
      <c r="G232" s="24"/>
      <c r="H232" s="53">
        <v>167975</v>
      </c>
      <c r="I232" s="53"/>
      <c r="J232" s="24"/>
      <c r="K232" s="24"/>
      <c r="L232" s="58" t="s">
        <v>223</v>
      </c>
      <c r="M232" s="58"/>
      <c r="N232" s="24"/>
      <c r="O232" s="24"/>
      <c r="P232" s="53">
        <v>167975</v>
      </c>
      <c r="Q232" s="53"/>
      <c r="R232" s="24"/>
    </row>
    <row r="233" spans="1:18">
      <c r="A233" s="12"/>
      <c r="B233" s="50"/>
      <c r="C233" s="24"/>
      <c r="D233" s="58"/>
      <c r="E233" s="58"/>
      <c r="F233" s="24"/>
      <c r="G233" s="24"/>
      <c r="H233" s="53"/>
      <c r="I233" s="53"/>
      <c r="J233" s="24"/>
      <c r="K233" s="24"/>
      <c r="L233" s="58"/>
      <c r="M233" s="58"/>
      <c r="N233" s="24"/>
      <c r="O233" s="24"/>
      <c r="P233" s="53"/>
      <c r="Q233" s="53"/>
      <c r="R233" s="24"/>
    </row>
    <row r="234" spans="1:18">
      <c r="A234" s="12"/>
      <c r="B234" s="41" t="s">
        <v>42</v>
      </c>
      <c r="C234" s="43"/>
      <c r="D234" s="56">
        <v>91558</v>
      </c>
      <c r="E234" s="56"/>
      <c r="F234" s="43"/>
      <c r="G234" s="43"/>
      <c r="H234" s="57" t="s">
        <v>223</v>
      </c>
      <c r="I234" s="57"/>
      <c r="J234" s="43"/>
      <c r="K234" s="43"/>
      <c r="L234" s="57" t="s">
        <v>223</v>
      </c>
      <c r="M234" s="57"/>
      <c r="N234" s="43"/>
      <c r="O234" s="43"/>
      <c r="P234" s="56">
        <v>91558</v>
      </c>
      <c r="Q234" s="56"/>
      <c r="R234" s="43"/>
    </row>
    <row r="235" spans="1:18">
      <c r="A235" s="12"/>
      <c r="B235" s="41"/>
      <c r="C235" s="43"/>
      <c r="D235" s="56"/>
      <c r="E235" s="56"/>
      <c r="F235" s="43"/>
      <c r="G235" s="43"/>
      <c r="H235" s="57"/>
      <c r="I235" s="57"/>
      <c r="J235" s="43"/>
      <c r="K235" s="43"/>
      <c r="L235" s="57"/>
      <c r="M235" s="57"/>
      <c r="N235" s="43"/>
      <c r="O235" s="43"/>
      <c r="P235" s="56"/>
      <c r="Q235" s="56"/>
      <c r="R235" s="43"/>
    </row>
    <row r="236" spans="1:18">
      <c r="A236" s="12"/>
      <c r="B236" s="50" t="s">
        <v>324</v>
      </c>
      <c r="C236" s="24"/>
      <c r="D236" s="53">
        <v>1107671</v>
      </c>
      <c r="E236" s="53"/>
      <c r="F236" s="24"/>
      <c r="G236" s="24"/>
      <c r="H236" s="53">
        <v>1095601</v>
      </c>
      <c r="I236" s="53"/>
      <c r="J236" s="24"/>
      <c r="K236" s="24"/>
      <c r="L236" s="53">
        <v>101397</v>
      </c>
      <c r="M236" s="53"/>
      <c r="N236" s="24"/>
      <c r="O236" s="24"/>
      <c r="P236" s="53">
        <v>2304669</v>
      </c>
      <c r="Q236" s="53"/>
      <c r="R236" s="24"/>
    </row>
    <row r="237" spans="1:18">
      <c r="A237" s="12"/>
      <c r="B237" s="50"/>
      <c r="C237" s="24"/>
      <c r="D237" s="53"/>
      <c r="E237" s="53"/>
      <c r="F237" s="24"/>
      <c r="G237" s="24"/>
      <c r="H237" s="53"/>
      <c r="I237" s="53"/>
      <c r="J237" s="24"/>
      <c r="K237" s="24"/>
      <c r="L237" s="53"/>
      <c r="M237" s="53"/>
      <c r="N237" s="24"/>
      <c r="O237" s="24"/>
      <c r="P237" s="53"/>
      <c r="Q237" s="53"/>
      <c r="R237" s="24"/>
    </row>
    <row r="238" spans="1:18">
      <c r="A238" s="12"/>
      <c r="B238" s="41" t="s">
        <v>43</v>
      </c>
      <c r="C238" s="43"/>
      <c r="D238" s="56">
        <v>8164</v>
      </c>
      <c r="E238" s="56"/>
      <c r="F238" s="43"/>
      <c r="G238" s="43"/>
      <c r="H238" s="57" t="s">
        <v>223</v>
      </c>
      <c r="I238" s="57"/>
      <c r="J238" s="43"/>
      <c r="K238" s="43"/>
      <c r="L238" s="57" t="s">
        <v>223</v>
      </c>
      <c r="M238" s="57"/>
      <c r="N238" s="43"/>
      <c r="O238" s="43"/>
      <c r="P238" s="56">
        <v>8164</v>
      </c>
      <c r="Q238" s="56"/>
      <c r="R238" s="43"/>
    </row>
    <row r="239" spans="1:18" ht="15.75" thickBot="1">
      <c r="A239" s="12"/>
      <c r="B239" s="41"/>
      <c r="C239" s="43"/>
      <c r="D239" s="47"/>
      <c r="E239" s="47"/>
      <c r="F239" s="49"/>
      <c r="G239" s="43"/>
      <c r="H239" s="72"/>
      <c r="I239" s="72"/>
      <c r="J239" s="49"/>
      <c r="K239" s="43"/>
      <c r="L239" s="72"/>
      <c r="M239" s="72"/>
      <c r="N239" s="49"/>
      <c r="O239" s="43"/>
      <c r="P239" s="47"/>
      <c r="Q239" s="47"/>
      <c r="R239" s="49"/>
    </row>
    <row r="240" spans="1:18">
      <c r="A240" s="12"/>
      <c r="B240" s="50" t="s">
        <v>325</v>
      </c>
      <c r="C240" s="24"/>
      <c r="D240" s="54">
        <v>1771162</v>
      </c>
      <c r="E240" s="54"/>
      <c r="F240" s="55"/>
      <c r="G240" s="24"/>
      <c r="H240" s="54">
        <v>1676714</v>
      </c>
      <c r="I240" s="54"/>
      <c r="J240" s="55"/>
      <c r="K240" s="24"/>
      <c r="L240" s="54">
        <v>182237</v>
      </c>
      <c r="M240" s="54"/>
      <c r="N240" s="55"/>
      <c r="O240" s="24"/>
      <c r="P240" s="54">
        <v>3630113</v>
      </c>
      <c r="Q240" s="54"/>
      <c r="R240" s="55"/>
    </row>
    <row r="241" spans="1:18">
      <c r="A241" s="12"/>
      <c r="B241" s="50"/>
      <c r="C241" s="24"/>
      <c r="D241" s="53"/>
      <c r="E241" s="53"/>
      <c r="F241" s="24"/>
      <c r="G241" s="24"/>
      <c r="H241" s="53"/>
      <c r="I241" s="53"/>
      <c r="J241" s="24"/>
      <c r="K241" s="24"/>
      <c r="L241" s="53"/>
      <c r="M241" s="53"/>
      <c r="N241" s="24"/>
      <c r="O241" s="24"/>
      <c r="P241" s="53"/>
      <c r="Q241" s="53"/>
      <c r="R241" s="24"/>
    </row>
    <row r="242" spans="1:18">
      <c r="A242" s="12"/>
      <c r="B242" s="41" t="s">
        <v>326</v>
      </c>
      <c r="C242" s="43"/>
      <c r="D242" s="57" t="s">
        <v>223</v>
      </c>
      <c r="E242" s="57"/>
      <c r="F242" s="43"/>
      <c r="G242" s="43"/>
      <c r="H242" s="57" t="s">
        <v>223</v>
      </c>
      <c r="I242" s="57"/>
      <c r="J242" s="43"/>
      <c r="K242" s="43"/>
      <c r="L242" s="57" t="s">
        <v>223</v>
      </c>
      <c r="M242" s="57"/>
      <c r="N242" s="43"/>
      <c r="O242" s="43"/>
      <c r="P242" s="56">
        <v>819559</v>
      </c>
      <c r="Q242" s="56"/>
      <c r="R242" s="43"/>
    </row>
    <row r="243" spans="1:18" ht="15.75" thickBot="1">
      <c r="A243" s="12"/>
      <c r="B243" s="41"/>
      <c r="C243" s="43"/>
      <c r="D243" s="72"/>
      <c r="E243" s="72"/>
      <c r="F243" s="49"/>
      <c r="G243" s="43"/>
      <c r="H243" s="72"/>
      <c r="I243" s="72"/>
      <c r="J243" s="49"/>
      <c r="K243" s="43"/>
      <c r="L243" s="72"/>
      <c r="M243" s="72"/>
      <c r="N243" s="49"/>
      <c r="O243" s="43"/>
      <c r="P243" s="47"/>
      <c r="Q243" s="47"/>
      <c r="R243" s="49"/>
    </row>
    <row r="244" spans="1:18">
      <c r="A244" s="12"/>
      <c r="B244" s="68" t="s">
        <v>327</v>
      </c>
      <c r="C244" s="24"/>
      <c r="D244" s="52" t="s">
        <v>222</v>
      </c>
      <c r="E244" s="54">
        <v>1771162</v>
      </c>
      <c r="F244" s="55"/>
      <c r="G244" s="24"/>
      <c r="H244" s="52" t="s">
        <v>222</v>
      </c>
      <c r="I244" s="54">
        <v>1676714</v>
      </c>
      <c r="J244" s="55"/>
      <c r="K244" s="24"/>
      <c r="L244" s="52" t="s">
        <v>222</v>
      </c>
      <c r="M244" s="54">
        <v>182237</v>
      </c>
      <c r="N244" s="55"/>
      <c r="O244" s="24"/>
      <c r="P244" s="52" t="s">
        <v>222</v>
      </c>
      <c r="Q244" s="54">
        <v>4449672</v>
      </c>
      <c r="R244" s="55"/>
    </row>
    <row r="245" spans="1:18" ht="15.75" thickBot="1">
      <c r="A245" s="12"/>
      <c r="B245" s="68"/>
      <c r="C245" s="24"/>
      <c r="D245" s="75"/>
      <c r="E245" s="79"/>
      <c r="F245" s="80"/>
      <c r="G245" s="24"/>
      <c r="H245" s="75"/>
      <c r="I245" s="79"/>
      <c r="J245" s="80"/>
      <c r="K245" s="24"/>
      <c r="L245" s="75"/>
      <c r="M245" s="79"/>
      <c r="N245" s="80"/>
      <c r="O245" s="24"/>
      <c r="P245" s="75"/>
      <c r="Q245" s="79"/>
      <c r="R245" s="80"/>
    </row>
    <row r="246" spans="1:18" ht="15.75" thickTop="1">
      <c r="A246" s="12"/>
      <c r="B246" s="98"/>
      <c r="C246" s="98"/>
      <c r="D246" s="98"/>
      <c r="E246" s="98"/>
      <c r="F246" s="98"/>
      <c r="G246" s="98"/>
      <c r="H246" s="98"/>
      <c r="I246" s="98"/>
      <c r="J246" s="98"/>
      <c r="K246" s="98"/>
      <c r="L246" s="98"/>
      <c r="M246" s="98"/>
      <c r="N246" s="98"/>
      <c r="O246" s="98"/>
      <c r="P246" s="98"/>
      <c r="Q246" s="98"/>
      <c r="R246" s="98"/>
    </row>
    <row r="247" spans="1:18">
      <c r="A247" s="12"/>
      <c r="B247" s="35"/>
      <c r="C247" s="35"/>
      <c r="D247" s="35"/>
      <c r="E247" s="35"/>
      <c r="F247" s="35"/>
      <c r="G247" s="35"/>
      <c r="H247" s="35"/>
      <c r="I247" s="35"/>
      <c r="J247" s="35"/>
      <c r="K247" s="35"/>
      <c r="L247" s="35"/>
      <c r="M247" s="35"/>
      <c r="N247" s="35"/>
      <c r="O247" s="35"/>
      <c r="P247" s="35"/>
      <c r="Q247" s="35"/>
      <c r="R247" s="35"/>
    </row>
    <row r="248" spans="1:18">
      <c r="A248" s="12"/>
      <c r="B248" s="15"/>
      <c r="C248" s="15"/>
      <c r="D248" s="15"/>
      <c r="E248" s="15"/>
      <c r="F248" s="15"/>
      <c r="G248" s="15"/>
      <c r="H248" s="15"/>
      <c r="I248" s="15"/>
      <c r="J248" s="15"/>
      <c r="K248" s="15"/>
      <c r="L248" s="15"/>
      <c r="M248" s="15"/>
      <c r="N248" s="15"/>
      <c r="O248" s="15"/>
      <c r="P248" s="15"/>
      <c r="Q248" s="15"/>
      <c r="R248" s="15"/>
    </row>
    <row r="249" spans="1:18">
      <c r="A249" s="12"/>
      <c r="B249" s="36" t="s">
        <v>328</v>
      </c>
      <c r="C249" s="24"/>
      <c r="D249" s="38" t="s">
        <v>319</v>
      </c>
      <c r="E249" s="38"/>
      <c r="F249" s="38"/>
      <c r="G249" s="24"/>
      <c r="H249" s="38" t="s">
        <v>321</v>
      </c>
      <c r="I249" s="38"/>
      <c r="J249" s="38"/>
      <c r="K249" s="24"/>
      <c r="L249" s="38" t="s">
        <v>220</v>
      </c>
      <c r="M249" s="38"/>
      <c r="N249" s="38"/>
      <c r="O249" s="24"/>
      <c r="P249" s="38" t="s">
        <v>128</v>
      </c>
      <c r="Q249" s="38"/>
      <c r="R249" s="38"/>
    </row>
    <row r="250" spans="1:18" ht="15.75" thickBot="1">
      <c r="A250" s="12"/>
      <c r="B250" s="37"/>
      <c r="C250" s="24"/>
      <c r="D250" s="39" t="s">
        <v>320</v>
      </c>
      <c r="E250" s="39"/>
      <c r="F250" s="39"/>
      <c r="G250" s="24"/>
      <c r="H250" s="39" t="s">
        <v>322</v>
      </c>
      <c r="I250" s="39"/>
      <c r="J250" s="39"/>
      <c r="K250" s="24"/>
      <c r="L250" s="39" t="s">
        <v>221</v>
      </c>
      <c r="M250" s="39"/>
      <c r="N250" s="39"/>
      <c r="O250" s="24"/>
      <c r="P250" s="39"/>
      <c r="Q250" s="39"/>
      <c r="R250" s="39"/>
    </row>
    <row r="251" spans="1:18">
      <c r="A251" s="12"/>
      <c r="B251" s="42" t="s">
        <v>152</v>
      </c>
      <c r="C251" s="43"/>
      <c r="D251" s="44" t="s">
        <v>222</v>
      </c>
      <c r="E251" s="46">
        <v>260161</v>
      </c>
      <c r="F251" s="48"/>
      <c r="G251" s="43"/>
      <c r="H251" s="44" t="s">
        <v>222</v>
      </c>
      <c r="I251" s="46">
        <v>170983</v>
      </c>
      <c r="J251" s="48"/>
      <c r="K251" s="43"/>
      <c r="L251" s="44" t="s">
        <v>222</v>
      </c>
      <c r="M251" s="46">
        <v>91470</v>
      </c>
      <c r="N251" s="48"/>
      <c r="O251" s="43"/>
      <c r="P251" s="44" t="s">
        <v>222</v>
      </c>
      <c r="Q251" s="46">
        <v>522614</v>
      </c>
      <c r="R251" s="48"/>
    </row>
    <row r="252" spans="1:18">
      <c r="A252" s="12"/>
      <c r="B252" s="83"/>
      <c r="C252" s="43"/>
      <c r="D252" s="59"/>
      <c r="E252" s="56"/>
      <c r="F252" s="43"/>
      <c r="G252" s="43"/>
      <c r="H252" s="59"/>
      <c r="I252" s="56"/>
      <c r="J252" s="43"/>
      <c r="K252" s="43"/>
      <c r="L252" s="59"/>
      <c r="M252" s="56"/>
      <c r="N252" s="43"/>
      <c r="O252" s="43"/>
      <c r="P252" s="59"/>
      <c r="Q252" s="56"/>
      <c r="R252" s="43"/>
    </row>
    <row r="253" spans="1:18">
      <c r="A253" s="12"/>
      <c r="B253" s="50" t="s">
        <v>37</v>
      </c>
      <c r="C253" s="24"/>
      <c r="D253" s="53">
        <v>42712</v>
      </c>
      <c r="E253" s="53"/>
      <c r="F253" s="24"/>
      <c r="G253" s="24"/>
      <c r="H253" s="58" t="s">
        <v>223</v>
      </c>
      <c r="I253" s="58"/>
      <c r="J253" s="24"/>
      <c r="K253" s="24"/>
      <c r="L253" s="58" t="s">
        <v>223</v>
      </c>
      <c r="M253" s="58"/>
      <c r="N253" s="24"/>
      <c r="O253" s="24"/>
      <c r="P253" s="53">
        <v>42712</v>
      </c>
      <c r="Q253" s="53"/>
      <c r="R253" s="24"/>
    </row>
    <row r="254" spans="1:18">
      <c r="A254" s="12"/>
      <c r="B254" s="50"/>
      <c r="C254" s="24"/>
      <c r="D254" s="53"/>
      <c r="E254" s="53"/>
      <c r="F254" s="24"/>
      <c r="G254" s="24"/>
      <c r="H254" s="58"/>
      <c r="I254" s="58"/>
      <c r="J254" s="24"/>
      <c r="K254" s="24"/>
      <c r="L254" s="58"/>
      <c r="M254" s="58"/>
      <c r="N254" s="24"/>
      <c r="O254" s="24"/>
      <c r="P254" s="53"/>
      <c r="Q254" s="53"/>
      <c r="R254" s="24"/>
    </row>
    <row r="255" spans="1:18">
      <c r="A255" s="12"/>
      <c r="B255" s="41" t="s">
        <v>70</v>
      </c>
      <c r="C255" s="43"/>
      <c r="D255" s="56">
        <v>38725</v>
      </c>
      <c r="E255" s="56"/>
      <c r="F255" s="43"/>
      <c r="G255" s="43"/>
      <c r="H255" s="57" t="s">
        <v>223</v>
      </c>
      <c r="I255" s="57"/>
      <c r="J255" s="43"/>
      <c r="K255" s="43"/>
      <c r="L255" s="57" t="s">
        <v>223</v>
      </c>
      <c r="M255" s="57"/>
      <c r="N255" s="43"/>
      <c r="O255" s="43"/>
      <c r="P255" s="56">
        <v>38725</v>
      </c>
      <c r="Q255" s="56"/>
      <c r="R255" s="43"/>
    </row>
    <row r="256" spans="1:18">
      <c r="A256" s="12"/>
      <c r="B256" s="41"/>
      <c r="C256" s="43"/>
      <c r="D256" s="56"/>
      <c r="E256" s="56"/>
      <c r="F256" s="43"/>
      <c r="G256" s="43"/>
      <c r="H256" s="57"/>
      <c r="I256" s="57"/>
      <c r="J256" s="43"/>
      <c r="K256" s="43"/>
      <c r="L256" s="57"/>
      <c r="M256" s="57"/>
      <c r="N256" s="43"/>
      <c r="O256" s="43"/>
      <c r="P256" s="56"/>
      <c r="Q256" s="56"/>
      <c r="R256" s="43"/>
    </row>
    <row r="257" spans="1:18">
      <c r="A257" s="12"/>
      <c r="B257" s="50" t="s">
        <v>71</v>
      </c>
      <c r="C257" s="24"/>
      <c r="D257" s="53">
        <v>110858</v>
      </c>
      <c r="E257" s="53"/>
      <c r="F257" s="24"/>
      <c r="G257" s="24"/>
      <c r="H257" s="58" t="s">
        <v>223</v>
      </c>
      <c r="I257" s="58"/>
      <c r="J257" s="24"/>
      <c r="K257" s="24"/>
      <c r="L257" s="58" t="s">
        <v>223</v>
      </c>
      <c r="M257" s="58"/>
      <c r="N257" s="24"/>
      <c r="O257" s="24"/>
      <c r="P257" s="53">
        <v>110858</v>
      </c>
      <c r="Q257" s="53"/>
      <c r="R257" s="24"/>
    </row>
    <row r="258" spans="1:18">
      <c r="A258" s="12"/>
      <c r="B258" s="50"/>
      <c r="C258" s="24"/>
      <c r="D258" s="53"/>
      <c r="E258" s="53"/>
      <c r="F258" s="24"/>
      <c r="G258" s="24"/>
      <c r="H258" s="58"/>
      <c r="I258" s="58"/>
      <c r="J258" s="24"/>
      <c r="K258" s="24"/>
      <c r="L258" s="58"/>
      <c r="M258" s="58"/>
      <c r="N258" s="24"/>
      <c r="O258" s="24"/>
      <c r="P258" s="53"/>
      <c r="Q258" s="53"/>
      <c r="R258" s="24"/>
    </row>
    <row r="259" spans="1:18">
      <c r="A259" s="12"/>
      <c r="B259" s="41" t="s">
        <v>153</v>
      </c>
      <c r="C259" s="43"/>
      <c r="D259" s="56">
        <v>83287</v>
      </c>
      <c r="E259" s="56"/>
      <c r="F259" s="43"/>
      <c r="G259" s="43"/>
      <c r="H259" s="56">
        <v>153530</v>
      </c>
      <c r="I259" s="56"/>
      <c r="J259" s="43"/>
      <c r="K259" s="43"/>
      <c r="L259" s="56">
        <v>33852</v>
      </c>
      <c r="M259" s="56"/>
      <c r="N259" s="43"/>
      <c r="O259" s="43"/>
      <c r="P259" s="56">
        <v>270669</v>
      </c>
      <c r="Q259" s="56"/>
      <c r="R259" s="43"/>
    </row>
    <row r="260" spans="1:18">
      <c r="A260" s="12"/>
      <c r="B260" s="41"/>
      <c r="C260" s="43"/>
      <c r="D260" s="56"/>
      <c r="E260" s="56"/>
      <c r="F260" s="43"/>
      <c r="G260" s="43"/>
      <c r="H260" s="56"/>
      <c r="I260" s="56"/>
      <c r="J260" s="43"/>
      <c r="K260" s="43"/>
      <c r="L260" s="56"/>
      <c r="M260" s="56"/>
      <c r="N260" s="43"/>
      <c r="O260" s="43"/>
      <c r="P260" s="56"/>
      <c r="Q260" s="56"/>
      <c r="R260" s="43"/>
    </row>
    <row r="261" spans="1:18">
      <c r="A261" s="12"/>
      <c r="B261" s="50" t="s">
        <v>40</v>
      </c>
      <c r="C261" s="24"/>
      <c r="D261" s="58" t="s">
        <v>223</v>
      </c>
      <c r="E261" s="58"/>
      <c r="F261" s="24"/>
      <c r="G261" s="24"/>
      <c r="H261" s="53">
        <v>167975</v>
      </c>
      <c r="I261" s="53"/>
      <c r="J261" s="24"/>
      <c r="K261" s="24"/>
      <c r="L261" s="58" t="s">
        <v>223</v>
      </c>
      <c r="M261" s="58"/>
      <c r="N261" s="24"/>
      <c r="O261" s="24"/>
      <c r="P261" s="53">
        <v>167975</v>
      </c>
      <c r="Q261" s="53"/>
      <c r="R261" s="24"/>
    </row>
    <row r="262" spans="1:18">
      <c r="A262" s="12"/>
      <c r="B262" s="50"/>
      <c r="C262" s="24"/>
      <c r="D262" s="58"/>
      <c r="E262" s="58"/>
      <c r="F262" s="24"/>
      <c r="G262" s="24"/>
      <c r="H262" s="53"/>
      <c r="I262" s="53"/>
      <c r="J262" s="24"/>
      <c r="K262" s="24"/>
      <c r="L262" s="58"/>
      <c r="M262" s="58"/>
      <c r="N262" s="24"/>
      <c r="O262" s="24"/>
      <c r="P262" s="53"/>
      <c r="Q262" s="53"/>
      <c r="R262" s="24"/>
    </row>
    <row r="263" spans="1:18">
      <c r="A263" s="12"/>
      <c r="B263" s="41" t="s">
        <v>42</v>
      </c>
      <c r="C263" s="43"/>
      <c r="D263" s="56">
        <v>94393</v>
      </c>
      <c r="E263" s="56"/>
      <c r="F263" s="43"/>
      <c r="G263" s="43"/>
      <c r="H263" s="57" t="s">
        <v>223</v>
      </c>
      <c r="I263" s="57"/>
      <c r="J263" s="43"/>
      <c r="K263" s="43"/>
      <c r="L263" s="57" t="s">
        <v>223</v>
      </c>
      <c r="M263" s="57"/>
      <c r="N263" s="43"/>
      <c r="O263" s="43"/>
      <c r="P263" s="56">
        <v>94393</v>
      </c>
      <c r="Q263" s="56"/>
      <c r="R263" s="43"/>
    </row>
    <row r="264" spans="1:18">
      <c r="A264" s="12"/>
      <c r="B264" s="41"/>
      <c r="C264" s="43"/>
      <c r="D264" s="56"/>
      <c r="E264" s="56"/>
      <c r="F264" s="43"/>
      <c r="G264" s="43"/>
      <c r="H264" s="57"/>
      <c r="I264" s="57"/>
      <c r="J264" s="43"/>
      <c r="K264" s="43"/>
      <c r="L264" s="57"/>
      <c r="M264" s="57"/>
      <c r="N264" s="43"/>
      <c r="O264" s="43"/>
      <c r="P264" s="56"/>
      <c r="Q264" s="56"/>
      <c r="R264" s="43"/>
    </row>
    <row r="265" spans="1:18">
      <c r="A265" s="12"/>
      <c r="B265" s="50" t="s">
        <v>324</v>
      </c>
      <c r="C265" s="24"/>
      <c r="D265" s="53">
        <v>1219454</v>
      </c>
      <c r="E265" s="53"/>
      <c r="F265" s="24"/>
      <c r="G265" s="24"/>
      <c r="H265" s="53">
        <v>857013</v>
      </c>
      <c r="I265" s="53"/>
      <c r="J265" s="24"/>
      <c r="K265" s="24"/>
      <c r="L265" s="53">
        <v>90851</v>
      </c>
      <c r="M265" s="53"/>
      <c r="N265" s="24"/>
      <c r="O265" s="24"/>
      <c r="P265" s="53">
        <v>2167318</v>
      </c>
      <c r="Q265" s="53"/>
      <c r="R265" s="24"/>
    </row>
    <row r="266" spans="1:18">
      <c r="A266" s="12"/>
      <c r="B266" s="50"/>
      <c r="C266" s="24"/>
      <c r="D266" s="53"/>
      <c r="E266" s="53"/>
      <c r="F266" s="24"/>
      <c r="G266" s="24"/>
      <c r="H266" s="53"/>
      <c r="I266" s="53"/>
      <c r="J266" s="24"/>
      <c r="K266" s="24"/>
      <c r="L266" s="53"/>
      <c r="M266" s="53"/>
      <c r="N266" s="24"/>
      <c r="O266" s="24"/>
      <c r="P266" s="53"/>
      <c r="Q266" s="53"/>
      <c r="R266" s="24"/>
    </row>
    <row r="267" spans="1:18">
      <c r="A267" s="12"/>
      <c r="B267" s="41" t="s">
        <v>43</v>
      </c>
      <c r="C267" s="43"/>
      <c r="D267" s="56">
        <v>5864</v>
      </c>
      <c r="E267" s="56"/>
      <c r="F267" s="43"/>
      <c r="G267" s="43"/>
      <c r="H267" s="57" t="s">
        <v>223</v>
      </c>
      <c r="I267" s="57"/>
      <c r="J267" s="43"/>
      <c r="K267" s="43"/>
      <c r="L267" s="57" t="s">
        <v>223</v>
      </c>
      <c r="M267" s="57"/>
      <c r="N267" s="43"/>
      <c r="O267" s="43"/>
      <c r="P267" s="56">
        <v>5864</v>
      </c>
      <c r="Q267" s="56"/>
      <c r="R267" s="43"/>
    </row>
    <row r="268" spans="1:18" ht="15.75" thickBot="1">
      <c r="A268" s="12"/>
      <c r="B268" s="41"/>
      <c r="C268" s="43"/>
      <c r="D268" s="47"/>
      <c r="E268" s="47"/>
      <c r="F268" s="49"/>
      <c r="G268" s="43"/>
      <c r="H268" s="72"/>
      <c r="I268" s="72"/>
      <c r="J268" s="49"/>
      <c r="K268" s="43"/>
      <c r="L268" s="72"/>
      <c r="M268" s="72"/>
      <c r="N268" s="49"/>
      <c r="O268" s="43"/>
      <c r="P268" s="47"/>
      <c r="Q268" s="47"/>
      <c r="R268" s="49"/>
    </row>
    <row r="269" spans="1:18">
      <c r="A269" s="12"/>
      <c r="B269" s="50" t="s">
        <v>325</v>
      </c>
      <c r="C269" s="24"/>
      <c r="D269" s="54">
        <v>1855454</v>
      </c>
      <c r="E269" s="54"/>
      <c r="F269" s="55"/>
      <c r="G269" s="24"/>
      <c r="H269" s="54">
        <v>1349501</v>
      </c>
      <c r="I269" s="54"/>
      <c r="J269" s="55"/>
      <c r="K269" s="24"/>
      <c r="L269" s="54">
        <v>216173</v>
      </c>
      <c r="M269" s="54"/>
      <c r="N269" s="55"/>
      <c r="O269" s="24"/>
      <c r="P269" s="54">
        <v>3421128</v>
      </c>
      <c r="Q269" s="54"/>
      <c r="R269" s="55"/>
    </row>
    <row r="270" spans="1:18">
      <c r="A270" s="12"/>
      <c r="B270" s="50"/>
      <c r="C270" s="24"/>
      <c r="D270" s="53"/>
      <c r="E270" s="53"/>
      <c r="F270" s="24"/>
      <c r="G270" s="24"/>
      <c r="H270" s="53"/>
      <c r="I270" s="53"/>
      <c r="J270" s="24"/>
      <c r="K270" s="24"/>
      <c r="L270" s="53"/>
      <c r="M270" s="53"/>
      <c r="N270" s="24"/>
      <c r="O270" s="24"/>
      <c r="P270" s="53"/>
      <c r="Q270" s="53"/>
      <c r="R270" s="24"/>
    </row>
    <row r="271" spans="1:18">
      <c r="A271" s="12"/>
      <c r="B271" s="41" t="s">
        <v>326</v>
      </c>
      <c r="C271" s="43"/>
      <c r="D271" s="57" t="s">
        <v>223</v>
      </c>
      <c r="E271" s="57"/>
      <c r="F271" s="43"/>
      <c r="G271" s="43"/>
      <c r="H271" s="57" t="s">
        <v>223</v>
      </c>
      <c r="I271" s="57"/>
      <c r="J271" s="43"/>
      <c r="K271" s="43"/>
      <c r="L271" s="57" t="s">
        <v>223</v>
      </c>
      <c r="M271" s="57"/>
      <c r="N271" s="43"/>
      <c r="O271" s="43"/>
      <c r="P271" s="56">
        <v>717035</v>
      </c>
      <c r="Q271" s="56"/>
      <c r="R271" s="43"/>
    </row>
    <row r="272" spans="1:18" ht="15.75" thickBot="1">
      <c r="A272" s="12"/>
      <c r="B272" s="41"/>
      <c r="C272" s="43"/>
      <c r="D272" s="72"/>
      <c r="E272" s="72"/>
      <c r="F272" s="49"/>
      <c r="G272" s="43"/>
      <c r="H272" s="72"/>
      <c r="I272" s="72"/>
      <c r="J272" s="49"/>
      <c r="K272" s="43"/>
      <c r="L272" s="72"/>
      <c r="M272" s="72"/>
      <c r="N272" s="49"/>
      <c r="O272" s="43"/>
      <c r="P272" s="47"/>
      <c r="Q272" s="47"/>
      <c r="R272" s="49"/>
    </row>
    <row r="273" spans="1:18">
      <c r="A273" s="12"/>
      <c r="B273" s="68" t="s">
        <v>327</v>
      </c>
      <c r="C273" s="24"/>
      <c r="D273" s="52" t="s">
        <v>222</v>
      </c>
      <c r="E273" s="54">
        <v>1855454</v>
      </c>
      <c r="F273" s="55"/>
      <c r="G273" s="24"/>
      <c r="H273" s="52" t="s">
        <v>222</v>
      </c>
      <c r="I273" s="54">
        <v>1349501</v>
      </c>
      <c r="J273" s="55"/>
      <c r="K273" s="24"/>
      <c r="L273" s="52" t="s">
        <v>222</v>
      </c>
      <c r="M273" s="54">
        <v>216173</v>
      </c>
      <c r="N273" s="55"/>
      <c r="O273" s="24"/>
      <c r="P273" s="52" t="s">
        <v>222</v>
      </c>
      <c r="Q273" s="54">
        <v>4138163</v>
      </c>
      <c r="R273" s="55"/>
    </row>
    <row r="274" spans="1:18" ht="15.75" thickBot="1">
      <c r="A274" s="12"/>
      <c r="B274" s="68"/>
      <c r="C274" s="24"/>
      <c r="D274" s="75"/>
      <c r="E274" s="79"/>
      <c r="F274" s="80"/>
      <c r="G274" s="24"/>
      <c r="H274" s="75"/>
      <c r="I274" s="79"/>
      <c r="J274" s="80"/>
      <c r="K274" s="24"/>
      <c r="L274" s="75"/>
      <c r="M274" s="79"/>
      <c r="N274" s="80"/>
      <c r="O274" s="24"/>
      <c r="P274" s="75"/>
      <c r="Q274" s="79"/>
      <c r="R274" s="80"/>
    </row>
    <row r="275" spans="1:18" ht="15.75" thickTop="1">
      <c r="A275" s="12"/>
      <c r="B275" s="18"/>
      <c r="C275" s="18"/>
      <c r="D275" s="18"/>
      <c r="E275" s="18"/>
      <c r="F275" s="18"/>
      <c r="G275" s="18"/>
      <c r="H275" s="18"/>
      <c r="I275" s="18"/>
      <c r="J275" s="18"/>
      <c r="K275" s="18"/>
      <c r="L275" s="18"/>
      <c r="M275" s="18"/>
      <c r="N275" s="18"/>
      <c r="O275" s="18"/>
      <c r="P275" s="18"/>
      <c r="Q275" s="18"/>
      <c r="R275" s="18"/>
    </row>
    <row r="276" spans="1:18">
      <c r="A276" s="12"/>
      <c r="B276" s="18"/>
      <c r="C276" s="18"/>
      <c r="D276" s="18"/>
      <c r="E276" s="18"/>
      <c r="F276" s="18"/>
      <c r="G276" s="18"/>
      <c r="H276" s="18"/>
      <c r="I276" s="18"/>
      <c r="J276" s="18"/>
      <c r="K276" s="18"/>
      <c r="L276" s="18"/>
      <c r="M276" s="18"/>
      <c r="N276" s="18"/>
      <c r="O276" s="18"/>
      <c r="P276" s="18"/>
      <c r="Q276" s="18"/>
      <c r="R276" s="18"/>
    </row>
    <row r="277" spans="1:18">
      <c r="A277" s="12"/>
      <c r="B277" s="22" t="s">
        <v>329</v>
      </c>
      <c r="C277" s="22"/>
      <c r="D277" s="22"/>
      <c r="E277" s="22"/>
      <c r="F277" s="22"/>
      <c r="G277" s="22"/>
      <c r="H277" s="22"/>
      <c r="I277" s="22"/>
      <c r="J277" s="22"/>
      <c r="K277" s="22"/>
      <c r="L277" s="22"/>
      <c r="M277" s="22"/>
      <c r="N277" s="22"/>
      <c r="O277" s="22"/>
      <c r="P277" s="22"/>
      <c r="Q277" s="22"/>
      <c r="R277" s="22"/>
    </row>
    <row r="278" spans="1:18">
      <c r="A278" s="12"/>
      <c r="B278" s="18"/>
      <c r="C278" s="18"/>
      <c r="D278" s="18"/>
      <c r="E278" s="18"/>
      <c r="F278" s="18"/>
      <c r="G278" s="18"/>
      <c r="H278" s="18"/>
      <c r="I278" s="18"/>
      <c r="J278" s="18"/>
      <c r="K278" s="18"/>
      <c r="L278" s="18"/>
      <c r="M278" s="18"/>
      <c r="N278" s="18"/>
      <c r="O278" s="18"/>
      <c r="P278" s="18"/>
      <c r="Q278" s="18"/>
      <c r="R278" s="18"/>
    </row>
    <row r="279" spans="1:18">
      <c r="A279" s="12"/>
      <c r="B279" s="19" t="s">
        <v>216</v>
      </c>
      <c r="C279" s="19"/>
      <c r="D279" s="19"/>
      <c r="E279" s="19"/>
      <c r="F279" s="19"/>
      <c r="G279" s="19"/>
      <c r="H279" s="19"/>
      <c r="I279" s="19"/>
      <c r="J279" s="19"/>
      <c r="K279" s="19"/>
      <c r="L279" s="19"/>
      <c r="M279" s="19"/>
      <c r="N279" s="19"/>
      <c r="O279" s="19"/>
      <c r="P279" s="19"/>
      <c r="Q279" s="19"/>
      <c r="R279" s="19"/>
    </row>
    <row r="280" spans="1:18">
      <c r="A280" s="12"/>
      <c r="B280" s="99"/>
      <c r="C280" s="99"/>
      <c r="D280" s="99"/>
      <c r="E280" s="99"/>
      <c r="F280" s="99"/>
      <c r="G280" s="99"/>
      <c r="H280" s="99"/>
      <c r="I280" s="99"/>
      <c r="J280" s="99"/>
      <c r="K280" s="99"/>
      <c r="L280" s="99"/>
      <c r="M280" s="99"/>
      <c r="N280" s="99"/>
      <c r="O280" s="99"/>
      <c r="P280" s="99"/>
      <c r="Q280" s="99"/>
      <c r="R280" s="99"/>
    </row>
    <row r="281" spans="1:18">
      <c r="A281" s="12"/>
      <c r="B281" s="35"/>
      <c r="C281" s="35"/>
      <c r="D281" s="35"/>
      <c r="E281" s="35"/>
      <c r="F281" s="35"/>
      <c r="G281" s="35"/>
      <c r="H281" s="35"/>
      <c r="I281" s="35"/>
      <c r="J281" s="35"/>
      <c r="K281" s="35"/>
      <c r="L281" s="35"/>
      <c r="M281" s="35"/>
      <c r="N281" s="35"/>
      <c r="O281" s="35"/>
      <c r="P281" s="35"/>
    </row>
    <row r="282" spans="1:18">
      <c r="A282" s="12"/>
      <c r="B282" s="15"/>
      <c r="C282" s="15"/>
      <c r="D282" s="15"/>
      <c r="E282" s="15"/>
      <c r="F282" s="15"/>
      <c r="G282" s="15"/>
      <c r="H282" s="15"/>
      <c r="I282" s="15"/>
      <c r="J282" s="15"/>
      <c r="K282" s="15"/>
      <c r="L282" s="15"/>
      <c r="M282" s="15"/>
      <c r="N282" s="15"/>
      <c r="O282" s="15"/>
      <c r="P282" s="15"/>
    </row>
    <row r="283" spans="1:18" ht="15.75" thickBot="1">
      <c r="A283" s="12"/>
      <c r="B283" s="14"/>
      <c r="C283" s="14"/>
      <c r="D283" s="90" t="s">
        <v>330</v>
      </c>
      <c r="E283" s="90"/>
      <c r="F283" s="90"/>
      <c r="G283" s="90"/>
      <c r="H283" s="90"/>
      <c r="I283" s="90"/>
      <c r="J283" s="90"/>
      <c r="K283" s="90"/>
      <c r="L283" s="90"/>
      <c r="M283" s="90"/>
      <c r="N283" s="90"/>
      <c r="O283" s="90"/>
      <c r="P283" s="90"/>
    </row>
    <row r="284" spans="1:18">
      <c r="A284" s="12"/>
      <c r="B284" s="24"/>
      <c r="C284" s="24"/>
      <c r="D284" s="91">
        <v>2013</v>
      </c>
      <c r="E284" s="91"/>
      <c r="F284" s="91"/>
      <c r="G284" s="91"/>
      <c r="H284" s="91"/>
      <c r="I284" s="91"/>
      <c r="J284" s="24"/>
      <c r="K284" s="91">
        <v>2012</v>
      </c>
      <c r="L284" s="91"/>
      <c r="M284" s="91"/>
      <c r="N284" s="91"/>
      <c r="O284" s="91"/>
      <c r="P284" s="91"/>
    </row>
    <row r="285" spans="1:18" ht="15.75" thickBot="1">
      <c r="A285" s="12"/>
      <c r="B285" s="24"/>
      <c r="C285" s="24"/>
      <c r="D285" s="39"/>
      <c r="E285" s="39"/>
      <c r="F285" s="39"/>
      <c r="G285" s="39"/>
      <c r="H285" s="39"/>
      <c r="I285" s="39"/>
      <c r="J285" s="24"/>
      <c r="K285" s="39"/>
      <c r="L285" s="39"/>
      <c r="M285" s="39"/>
      <c r="N285" s="39"/>
      <c r="O285" s="39"/>
      <c r="P285" s="39"/>
    </row>
    <row r="286" spans="1:18" ht="15.75" thickBot="1">
      <c r="A286" s="12"/>
      <c r="B286" s="88" t="s">
        <v>85</v>
      </c>
      <c r="C286" s="14"/>
      <c r="D286" s="92" t="s">
        <v>128</v>
      </c>
      <c r="E286" s="92"/>
      <c r="F286" s="92"/>
      <c r="G286" s="14"/>
      <c r="H286" s="92" t="s">
        <v>331</v>
      </c>
      <c r="I286" s="92"/>
      <c r="J286" s="14"/>
      <c r="K286" s="92" t="s">
        <v>128</v>
      </c>
      <c r="L286" s="92"/>
      <c r="M286" s="92"/>
      <c r="N286" s="14"/>
      <c r="O286" s="92" t="s">
        <v>331</v>
      </c>
      <c r="P286" s="92"/>
    </row>
    <row r="287" spans="1:18">
      <c r="A287" s="12"/>
      <c r="B287" s="34" t="s">
        <v>218</v>
      </c>
      <c r="C287" s="28"/>
      <c r="D287" s="48"/>
      <c r="E287" s="48"/>
      <c r="F287" s="48"/>
      <c r="G287" s="28"/>
      <c r="H287" s="48"/>
      <c r="I287" s="48"/>
      <c r="J287" s="28"/>
      <c r="K287" s="48"/>
      <c r="L287" s="48"/>
      <c r="M287" s="48"/>
      <c r="N287" s="28"/>
      <c r="O287" s="48"/>
      <c r="P287" s="48"/>
    </row>
    <row r="288" spans="1:18">
      <c r="A288" s="12"/>
      <c r="B288" s="50" t="s">
        <v>332</v>
      </c>
      <c r="C288" s="24"/>
      <c r="D288" s="51" t="s">
        <v>222</v>
      </c>
      <c r="E288" s="53">
        <v>26783</v>
      </c>
      <c r="F288" s="24"/>
      <c r="G288" s="24"/>
      <c r="H288" s="58">
        <v>5.8</v>
      </c>
      <c r="I288" s="51" t="s">
        <v>251</v>
      </c>
      <c r="J288" s="24"/>
      <c r="K288" s="51" t="s">
        <v>222</v>
      </c>
      <c r="L288" s="53">
        <v>41667</v>
      </c>
      <c r="M288" s="24"/>
      <c r="N288" s="24"/>
      <c r="O288" s="58">
        <v>9.1</v>
      </c>
      <c r="P288" s="51" t="s">
        <v>251</v>
      </c>
    </row>
    <row r="289" spans="1:16">
      <c r="A289" s="12"/>
      <c r="B289" s="50"/>
      <c r="C289" s="24"/>
      <c r="D289" s="51"/>
      <c r="E289" s="53"/>
      <c r="F289" s="24"/>
      <c r="G289" s="24"/>
      <c r="H289" s="58"/>
      <c r="I289" s="51"/>
      <c r="J289" s="24"/>
      <c r="K289" s="51"/>
      <c r="L289" s="53"/>
      <c r="M289" s="24"/>
      <c r="N289" s="24"/>
      <c r="O289" s="58"/>
      <c r="P289" s="51"/>
    </row>
    <row r="290" spans="1:16">
      <c r="A290" s="12"/>
      <c r="B290" s="41" t="s">
        <v>333</v>
      </c>
      <c r="C290" s="43"/>
      <c r="D290" s="56">
        <v>122600</v>
      </c>
      <c r="E290" s="56"/>
      <c r="F290" s="43"/>
      <c r="G290" s="43"/>
      <c r="H290" s="57">
        <v>26.4</v>
      </c>
      <c r="I290" s="59" t="s">
        <v>251</v>
      </c>
      <c r="J290" s="43"/>
      <c r="K290" s="56">
        <v>114655</v>
      </c>
      <c r="L290" s="56"/>
      <c r="M290" s="43"/>
      <c r="N290" s="43"/>
      <c r="O290" s="57">
        <v>25.2</v>
      </c>
      <c r="P290" s="59" t="s">
        <v>251</v>
      </c>
    </row>
    <row r="291" spans="1:16">
      <c r="A291" s="12"/>
      <c r="B291" s="41"/>
      <c r="C291" s="43"/>
      <c r="D291" s="56"/>
      <c r="E291" s="56"/>
      <c r="F291" s="43"/>
      <c r="G291" s="43"/>
      <c r="H291" s="57"/>
      <c r="I291" s="59"/>
      <c r="J291" s="43"/>
      <c r="K291" s="56"/>
      <c r="L291" s="56"/>
      <c r="M291" s="43"/>
      <c r="N291" s="43"/>
      <c r="O291" s="57"/>
      <c r="P291" s="59"/>
    </row>
    <row r="292" spans="1:16">
      <c r="A292" s="12"/>
      <c r="B292" s="50" t="s">
        <v>334</v>
      </c>
      <c r="C292" s="24"/>
      <c r="D292" s="53">
        <v>9040</v>
      </c>
      <c r="E292" s="53"/>
      <c r="F292" s="24"/>
      <c r="G292" s="24"/>
      <c r="H292" s="58">
        <v>2</v>
      </c>
      <c r="I292" s="51" t="s">
        <v>251</v>
      </c>
      <c r="J292" s="24"/>
      <c r="K292" s="53">
        <v>9174</v>
      </c>
      <c r="L292" s="53"/>
      <c r="M292" s="24"/>
      <c r="N292" s="24"/>
      <c r="O292" s="58">
        <v>2</v>
      </c>
      <c r="P292" s="51" t="s">
        <v>251</v>
      </c>
    </row>
    <row r="293" spans="1:16">
      <c r="A293" s="12"/>
      <c r="B293" s="50"/>
      <c r="C293" s="24"/>
      <c r="D293" s="53"/>
      <c r="E293" s="53"/>
      <c r="F293" s="24"/>
      <c r="G293" s="24"/>
      <c r="H293" s="58"/>
      <c r="I293" s="51"/>
      <c r="J293" s="24"/>
      <c r="K293" s="53"/>
      <c r="L293" s="53"/>
      <c r="M293" s="24"/>
      <c r="N293" s="24"/>
      <c r="O293" s="58"/>
      <c r="P293" s="51"/>
    </row>
    <row r="294" spans="1:16">
      <c r="A294" s="12"/>
      <c r="B294" s="41" t="s">
        <v>335</v>
      </c>
      <c r="C294" s="43"/>
      <c r="D294" s="56">
        <v>27197</v>
      </c>
      <c r="E294" s="56"/>
      <c r="F294" s="43"/>
      <c r="G294" s="43"/>
      <c r="H294" s="57">
        <v>5.9</v>
      </c>
      <c r="I294" s="59" t="s">
        <v>251</v>
      </c>
      <c r="J294" s="43"/>
      <c r="K294" s="56">
        <v>28447</v>
      </c>
      <c r="L294" s="56"/>
      <c r="M294" s="43"/>
      <c r="N294" s="43"/>
      <c r="O294" s="57">
        <v>6.2</v>
      </c>
      <c r="P294" s="59" t="s">
        <v>251</v>
      </c>
    </row>
    <row r="295" spans="1:16" ht="15.75" thickBot="1">
      <c r="A295" s="12"/>
      <c r="B295" s="41"/>
      <c r="C295" s="43"/>
      <c r="D295" s="47"/>
      <c r="E295" s="47"/>
      <c r="F295" s="49"/>
      <c r="G295" s="43"/>
      <c r="H295" s="72"/>
      <c r="I295" s="45"/>
      <c r="J295" s="43"/>
      <c r="K295" s="47"/>
      <c r="L295" s="47"/>
      <c r="M295" s="49"/>
      <c r="N295" s="43"/>
      <c r="O295" s="72"/>
      <c r="P295" s="45"/>
    </row>
    <row r="296" spans="1:16">
      <c r="A296" s="12"/>
      <c r="B296" s="93" t="s">
        <v>336</v>
      </c>
      <c r="C296" s="24"/>
      <c r="D296" s="54">
        <v>185620</v>
      </c>
      <c r="E296" s="54"/>
      <c r="F296" s="55"/>
      <c r="G296" s="24"/>
      <c r="H296" s="73">
        <v>40.1</v>
      </c>
      <c r="I296" s="52" t="s">
        <v>251</v>
      </c>
      <c r="J296" s="24"/>
      <c r="K296" s="54">
        <v>193943</v>
      </c>
      <c r="L296" s="54"/>
      <c r="M296" s="55"/>
      <c r="N296" s="24"/>
      <c r="O296" s="73">
        <v>42.5</v>
      </c>
      <c r="P296" s="52" t="s">
        <v>251</v>
      </c>
    </row>
    <row r="297" spans="1:16" ht="15.75" thickBot="1">
      <c r="A297" s="12"/>
      <c r="B297" s="93"/>
      <c r="C297" s="24"/>
      <c r="D297" s="94"/>
      <c r="E297" s="94"/>
      <c r="F297" s="95"/>
      <c r="G297" s="24"/>
      <c r="H297" s="60"/>
      <c r="I297" s="61"/>
      <c r="J297" s="24"/>
      <c r="K297" s="94"/>
      <c r="L297" s="94"/>
      <c r="M297" s="95"/>
      <c r="N297" s="24"/>
      <c r="O297" s="60"/>
      <c r="P297" s="61"/>
    </row>
    <row r="298" spans="1:16">
      <c r="A298" s="12"/>
      <c r="B298" s="34" t="s">
        <v>219</v>
      </c>
      <c r="C298" s="28"/>
      <c r="D298" s="48"/>
      <c r="E298" s="48"/>
      <c r="F298" s="48"/>
      <c r="G298" s="28"/>
      <c r="H298" s="48"/>
      <c r="I298" s="48"/>
      <c r="J298" s="28"/>
      <c r="K298" s="48"/>
      <c r="L298" s="48"/>
      <c r="M298" s="48"/>
      <c r="N298" s="28"/>
      <c r="O298" s="48"/>
      <c r="P298" s="48"/>
    </row>
    <row r="299" spans="1:16">
      <c r="A299" s="12"/>
      <c r="B299" s="50" t="s">
        <v>337</v>
      </c>
      <c r="C299" s="24"/>
      <c r="D299" s="53">
        <v>136725</v>
      </c>
      <c r="E299" s="53"/>
      <c r="F299" s="24"/>
      <c r="G299" s="24"/>
      <c r="H299" s="58">
        <v>29.5</v>
      </c>
      <c r="I299" s="51" t="s">
        <v>251</v>
      </c>
      <c r="J299" s="24"/>
      <c r="K299" s="53">
        <v>84024</v>
      </c>
      <c r="L299" s="53"/>
      <c r="M299" s="24"/>
      <c r="N299" s="24"/>
      <c r="O299" s="58">
        <v>18.399999999999999</v>
      </c>
      <c r="P299" s="51" t="s">
        <v>251</v>
      </c>
    </row>
    <row r="300" spans="1:16">
      <c r="A300" s="12"/>
      <c r="B300" s="50"/>
      <c r="C300" s="24"/>
      <c r="D300" s="53"/>
      <c r="E300" s="53"/>
      <c r="F300" s="24"/>
      <c r="G300" s="24"/>
      <c r="H300" s="58"/>
      <c r="I300" s="51"/>
      <c r="J300" s="24"/>
      <c r="K300" s="53"/>
      <c r="L300" s="53"/>
      <c r="M300" s="24"/>
      <c r="N300" s="24"/>
      <c r="O300" s="58"/>
      <c r="P300" s="51"/>
    </row>
    <row r="301" spans="1:16">
      <c r="A301" s="12"/>
      <c r="B301" s="41" t="s">
        <v>338</v>
      </c>
      <c r="C301" s="43"/>
      <c r="D301" s="56">
        <v>41698</v>
      </c>
      <c r="E301" s="56"/>
      <c r="F301" s="43"/>
      <c r="G301" s="43"/>
      <c r="H301" s="57">
        <v>9</v>
      </c>
      <c r="I301" s="59" t="s">
        <v>251</v>
      </c>
      <c r="J301" s="43"/>
      <c r="K301" s="56">
        <v>14931</v>
      </c>
      <c r="L301" s="56"/>
      <c r="M301" s="43"/>
      <c r="N301" s="43"/>
      <c r="O301" s="57">
        <v>3.3</v>
      </c>
      <c r="P301" s="59" t="s">
        <v>251</v>
      </c>
    </row>
    <row r="302" spans="1:16">
      <c r="A302" s="12"/>
      <c r="B302" s="41"/>
      <c r="C302" s="43"/>
      <c r="D302" s="56"/>
      <c r="E302" s="56"/>
      <c r="F302" s="43"/>
      <c r="G302" s="43"/>
      <c r="H302" s="57"/>
      <c r="I302" s="59"/>
      <c r="J302" s="43"/>
      <c r="K302" s="56"/>
      <c r="L302" s="56"/>
      <c r="M302" s="43"/>
      <c r="N302" s="43"/>
      <c r="O302" s="57"/>
      <c r="P302" s="59"/>
    </row>
    <row r="303" spans="1:16">
      <c r="A303" s="12"/>
      <c r="B303" s="50" t="s">
        <v>339</v>
      </c>
      <c r="C303" s="24"/>
      <c r="D303" s="53">
        <v>81210</v>
      </c>
      <c r="E303" s="53"/>
      <c r="F303" s="24"/>
      <c r="G303" s="24"/>
      <c r="H303" s="58">
        <v>17.5</v>
      </c>
      <c r="I303" s="51" t="s">
        <v>251</v>
      </c>
      <c r="J303" s="24"/>
      <c r="K303" s="53">
        <v>87303</v>
      </c>
      <c r="L303" s="53"/>
      <c r="M303" s="24"/>
      <c r="N303" s="24"/>
      <c r="O303" s="58">
        <v>19.2</v>
      </c>
      <c r="P303" s="51" t="s">
        <v>251</v>
      </c>
    </row>
    <row r="304" spans="1:16" ht="15.75" thickBot="1">
      <c r="A304" s="12"/>
      <c r="B304" s="50"/>
      <c r="C304" s="24"/>
      <c r="D304" s="94"/>
      <c r="E304" s="94"/>
      <c r="F304" s="95"/>
      <c r="G304" s="24"/>
      <c r="H304" s="60"/>
      <c r="I304" s="61"/>
      <c r="J304" s="24"/>
      <c r="K304" s="94"/>
      <c r="L304" s="94"/>
      <c r="M304" s="95"/>
      <c r="N304" s="24"/>
      <c r="O304" s="60"/>
      <c r="P304" s="61"/>
    </row>
    <row r="305" spans="1:16">
      <c r="A305" s="12"/>
      <c r="B305" s="96" t="s">
        <v>340</v>
      </c>
      <c r="C305" s="43"/>
      <c r="D305" s="46">
        <v>259633</v>
      </c>
      <c r="E305" s="46"/>
      <c r="F305" s="48"/>
      <c r="G305" s="43"/>
      <c r="H305" s="66">
        <v>56</v>
      </c>
      <c r="I305" s="44" t="s">
        <v>251</v>
      </c>
      <c r="J305" s="43"/>
      <c r="K305" s="46">
        <v>186258</v>
      </c>
      <c r="L305" s="46"/>
      <c r="M305" s="48"/>
      <c r="N305" s="43"/>
      <c r="O305" s="66">
        <v>40.9</v>
      </c>
      <c r="P305" s="44" t="s">
        <v>251</v>
      </c>
    </row>
    <row r="306" spans="1:16" ht="15.75" thickBot="1">
      <c r="A306" s="12"/>
      <c r="B306" s="96"/>
      <c r="C306" s="43"/>
      <c r="D306" s="47"/>
      <c r="E306" s="47"/>
      <c r="F306" s="49"/>
      <c r="G306" s="43"/>
      <c r="H306" s="72"/>
      <c r="I306" s="45"/>
      <c r="J306" s="43"/>
      <c r="K306" s="47"/>
      <c r="L306" s="47"/>
      <c r="M306" s="49"/>
      <c r="N306" s="43"/>
      <c r="O306" s="72"/>
      <c r="P306" s="45"/>
    </row>
    <row r="307" spans="1:16">
      <c r="A307" s="12"/>
      <c r="B307" s="32" t="s">
        <v>323</v>
      </c>
      <c r="C307" s="14"/>
      <c r="D307" s="55"/>
      <c r="E307" s="55"/>
      <c r="F307" s="55"/>
      <c r="G307" s="14"/>
      <c r="H307" s="55"/>
      <c r="I307" s="55"/>
      <c r="J307" s="14"/>
      <c r="K307" s="55"/>
      <c r="L307" s="55"/>
      <c r="M307" s="55"/>
      <c r="N307" s="14"/>
      <c r="O307" s="55"/>
      <c r="P307" s="55"/>
    </row>
    <row r="308" spans="1:16">
      <c r="A308" s="12"/>
      <c r="B308" s="41" t="s">
        <v>341</v>
      </c>
      <c r="C308" s="43"/>
      <c r="D308" s="56">
        <v>9707</v>
      </c>
      <c r="E308" s="56"/>
      <c r="F308" s="43"/>
      <c r="G308" s="43"/>
      <c r="H308" s="57">
        <v>2.1</v>
      </c>
      <c r="I308" s="59" t="s">
        <v>251</v>
      </c>
      <c r="J308" s="43"/>
      <c r="K308" s="56">
        <v>39019</v>
      </c>
      <c r="L308" s="56"/>
      <c r="M308" s="43"/>
      <c r="N308" s="43"/>
      <c r="O308" s="57">
        <v>8.6</v>
      </c>
      <c r="P308" s="59" t="s">
        <v>251</v>
      </c>
    </row>
    <row r="309" spans="1:16">
      <c r="A309" s="12"/>
      <c r="B309" s="41"/>
      <c r="C309" s="43"/>
      <c r="D309" s="56"/>
      <c r="E309" s="56"/>
      <c r="F309" s="43"/>
      <c r="G309" s="43"/>
      <c r="H309" s="57"/>
      <c r="I309" s="59"/>
      <c r="J309" s="43"/>
      <c r="K309" s="56"/>
      <c r="L309" s="56"/>
      <c r="M309" s="43"/>
      <c r="N309" s="43"/>
      <c r="O309" s="57"/>
      <c r="P309" s="59"/>
    </row>
    <row r="310" spans="1:16">
      <c r="A310" s="12"/>
      <c r="B310" s="50" t="s">
        <v>342</v>
      </c>
      <c r="C310" s="24"/>
      <c r="D310" s="53">
        <v>8458</v>
      </c>
      <c r="E310" s="53"/>
      <c r="F310" s="24"/>
      <c r="G310" s="24"/>
      <c r="H310" s="58">
        <v>1.8</v>
      </c>
      <c r="I310" s="51" t="s">
        <v>251</v>
      </c>
      <c r="J310" s="24"/>
      <c r="K310" s="53">
        <v>36627</v>
      </c>
      <c r="L310" s="53"/>
      <c r="M310" s="24"/>
      <c r="N310" s="24"/>
      <c r="O310" s="58">
        <v>8</v>
      </c>
      <c r="P310" s="51" t="s">
        <v>251</v>
      </c>
    </row>
    <row r="311" spans="1:16" ht="15.75" thickBot="1">
      <c r="A311" s="12"/>
      <c r="B311" s="50"/>
      <c r="C311" s="24"/>
      <c r="D311" s="94"/>
      <c r="E311" s="94"/>
      <c r="F311" s="95"/>
      <c r="G311" s="24"/>
      <c r="H311" s="60"/>
      <c r="I311" s="61"/>
      <c r="J311" s="24"/>
      <c r="K311" s="94"/>
      <c r="L311" s="94"/>
      <c r="M311" s="95"/>
      <c r="N311" s="24"/>
      <c r="O311" s="60"/>
      <c r="P311" s="61"/>
    </row>
    <row r="312" spans="1:16">
      <c r="A312" s="12"/>
      <c r="B312" s="96" t="s">
        <v>343</v>
      </c>
      <c r="C312" s="43"/>
      <c r="D312" s="46">
        <v>18165</v>
      </c>
      <c r="E312" s="46"/>
      <c r="F312" s="48"/>
      <c r="G312" s="43"/>
      <c r="H312" s="66">
        <v>3.9</v>
      </c>
      <c r="I312" s="44" t="s">
        <v>251</v>
      </c>
      <c r="J312" s="43"/>
      <c r="K312" s="46">
        <v>75646</v>
      </c>
      <c r="L312" s="46"/>
      <c r="M312" s="48"/>
      <c r="N312" s="43"/>
      <c r="O312" s="66">
        <v>16.600000000000001</v>
      </c>
      <c r="P312" s="44" t="s">
        <v>251</v>
      </c>
    </row>
    <row r="313" spans="1:16" ht="15.75" thickBot="1">
      <c r="A313" s="12"/>
      <c r="B313" s="96"/>
      <c r="C313" s="43"/>
      <c r="D313" s="47"/>
      <c r="E313" s="47"/>
      <c r="F313" s="49"/>
      <c r="G313" s="43"/>
      <c r="H313" s="72"/>
      <c r="I313" s="45"/>
      <c r="J313" s="43"/>
      <c r="K313" s="47"/>
      <c r="L313" s="47"/>
      <c r="M313" s="49"/>
      <c r="N313" s="43"/>
      <c r="O313" s="72"/>
      <c r="P313" s="45"/>
    </row>
    <row r="314" spans="1:16">
      <c r="A314" s="12"/>
      <c r="B314" s="24"/>
      <c r="C314" s="24"/>
      <c r="D314" s="52" t="s">
        <v>222</v>
      </c>
      <c r="E314" s="54">
        <v>463418</v>
      </c>
      <c r="F314" s="55"/>
      <c r="G314" s="24"/>
      <c r="H314" s="73">
        <v>100</v>
      </c>
      <c r="I314" s="52" t="s">
        <v>251</v>
      </c>
      <c r="J314" s="24"/>
      <c r="K314" s="52" t="s">
        <v>222</v>
      </c>
      <c r="L314" s="54">
        <v>455847</v>
      </c>
      <c r="M314" s="55"/>
      <c r="N314" s="24"/>
      <c r="O314" s="73">
        <v>100</v>
      </c>
      <c r="P314" s="52" t="s">
        <v>251</v>
      </c>
    </row>
    <row r="315" spans="1:16" ht="15.75" thickBot="1">
      <c r="A315" s="12"/>
      <c r="B315" s="24"/>
      <c r="C315" s="24"/>
      <c r="D315" s="75"/>
      <c r="E315" s="79"/>
      <c r="F315" s="80"/>
      <c r="G315" s="24"/>
      <c r="H315" s="74"/>
      <c r="I315" s="75"/>
      <c r="J315" s="24"/>
      <c r="K315" s="75"/>
      <c r="L315" s="79"/>
      <c r="M315" s="80"/>
      <c r="N315" s="24"/>
      <c r="O315" s="74"/>
      <c r="P315" s="75"/>
    </row>
    <row r="316" spans="1:16" ht="15.75" thickTop="1">
      <c r="A316" s="12"/>
      <c r="B316" s="35"/>
      <c r="C316" s="35"/>
      <c r="D316" s="35"/>
      <c r="E316" s="35"/>
      <c r="F316" s="35"/>
      <c r="G316" s="35"/>
      <c r="H316" s="35"/>
      <c r="I316" s="35"/>
      <c r="J316" s="35"/>
      <c r="K316" s="35"/>
      <c r="L316" s="35"/>
      <c r="M316" s="35"/>
      <c r="N316" s="35"/>
      <c r="O316" s="35"/>
      <c r="P316" s="35"/>
    </row>
    <row r="317" spans="1:16">
      <c r="A317" s="12"/>
      <c r="B317" s="15"/>
      <c r="C317" s="15"/>
      <c r="D317" s="15"/>
      <c r="E317" s="15"/>
      <c r="F317" s="15"/>
      <c r="G317" s="15"/>
      <c r="H317" s="15"/>
      <c r="I317" s="15"/>
      <c r="J317" s="15"/>
      <c r="K317" s="15"/>
      <c r="L317" s="15"/>
      <c r="M317" s="15"/>
      <c r="N317" s="15"/>
      <c r="O317" s="15"/>
      <c r="P317" s="15"/>
    </row>
    <row r="318" spans="1:16" ht="15.75" thickBot="1">
      <c r="A318" s="12"/>
      <c r="B318" s="14"/>
      <c r="C318" s="14"/>
      <c r="D318" s="97" t="s">
        <v>330</v>
      </c>
      <c r="E318" s="97"/>
      <c r="F318" s="97"/>
      <c r="G318" s="97"/>
      <c r="H318" s="97"/>
      <c r="I318" s="97"/>
      <c r="J318" s="97"/>
      <c r="K318" s="97"/>
      <c r="L318" s="97"/>
      <c r="M318" s="97"/>
      <c r="N318" s="97"/>
      <c r="O318" s="97"/>
      <c r="P318" s="97"/>
    </row>
    <row r="319" spans="1:16" ht="15.75" thickBot="1">
      <c r="A319" s="12"/>
      <c r="B319" s="14"/>
      <c r="C319" s="14"/>
      <c r="D319" s="92">
        <v>2013</v>
      </c>
      <c r="E319" s="92"/>
      <c r="F319" s="92"/>
      <c r="G319" s="92"/>
      <c r="H319" s="92"/>
      <c r="I319" s="92"/>
      <c r="J319" s="14"/>
      <c r="K319" s="92">
        <v>2012</v>
      </c>
      <c r="L319" s="92"/>
      <c r="M319" s="92"/>
      <c r="N319" s="92"/>
      <c r="O319" s="92"/>
      <c r="P319" s="92"/>
    </row>
    <row r="320" spans="1:16" ht="15.75" thickBot="1">
      <c r="A320" s="12"/>
      <c r="B320" s="88" t="s">
        <v>87</v>
      </c>
      <c r="C320" s="14"/>
      <c r="D320" s="92" t="s">
        <v>128</v>
      </c>
      <c r="E320" s="92"/>
      <c r="F320" s="92"/>
      <c r="G320" s="14"/>
      <c r="H320" s="92" t="s">
        <v>331</v>
      </c>
      <c r="I320" s="92"/>
      <c r="J320" s="14"/>
      <c r="K320" s="92" t="s">
        <v>128</v>
      </c>
      <c r="L320" s="92"/>
      <c r="M320" s="92"/>
      <c r="N320" s="14"/>
      <c r="O320" s="92" t="s">
        <v>331</v>
      </c>
      <c r="P320" s="92"/>
    </row>
    <row r="321" spans="1:16">
      <c r="A321" s="12"/>
      <c r="B321" s="34" t="s">
        <v>218</v>
      </c>
      <c r="C321" s="28"/>
      <c r="D321" s="48"/>
      <c r="E321" s="48"/>
      <c r="F321" s="48"/>
      <c r="G321" s="28"/>
      <c r="H321" s="48"/>
      <c r="I321" s="48"/>
      <c r="J321" s="28"/>
      <c r="K321" s="48"/>
      <c r="L321" s="48"/>
      <c r="M321" s="48"/>
      <c r="N321" s="28"/>
      <c r="O321" s="48"/>
      <c r="P321" s="48"/>
    </row>
    <row r="322" spans="1:16">
      <c r="A322" s="12"/>
      <c r="B322" s="50" t="s">
        <v>332</v>
      </c>
      <c r="C322" s="24"/>
      <c r="D322" s="51" t="s">
        <v>222</v>
      </c>
      <c r="E322" s="53">
        <v>41652</v>
      </c>
      <c r="F322" s="24"/>
      <c r="G322" s="24"/>
      <c r="H322" s="58">
        <v>8.1999999999999993</v>
      </c>
      <c r="I322" s="51" t="s">
        <v>251</v>
      </c>
      <c r="J322" s="24"/>
      <c r="K322" s="51" t="s">
        <v>222</v>
      </c>
      <c r="L322" s="53">
        <v>50688</v>
      </c>
      <c r="M322" s="24"/>
      <c r="N322" s="24"/>
      <c r="O322" s="58">
        <v>11.3</v>
      </c>
      <c r="P322" s="51" t="s">
        <v>251</v>
      </c>
    </row>
    <row r="323" spans="1:16">
      <c r="A323" s="12"/>
      <c r="B323" s="50"/>
      <c r="C323" s="24"/>
      <c r="D323" s="51"/>
      <c r="E323" s="53"/>
      <c r="F323" s="24"/>
      <c r="G323" s="24"/>
      <c r="H323" s="58"/>
      <c r="I323" s="51"/>
      <c r="J323" s="24"/>
      <c r="K323" s="51"/>
      <c r="L323" s="53"/>
      <c r="M323" s="24"/>
      <c r="N323" s="24"/>
      <c r="O323" s="58"/>
      <c r="P323" s="51"/>
    </row>
    <row r="324" spans="1:16">
      <c r="A324" s="12"/>
      <c r="B324" s="41" t="s">
        <v>333</v>
      </c>
      <c r="C324" s="43"/>
      <c r="D324" s="56">
        <v>126091</v>
      </c>
      <c r="E324" s="56"/>
      <c r="F324" s="43"/>
      <c r="G324" s="43"/>
      <c r="H324" s="57">
        <v>24.8</v>
      </c>
      <c r="I324" s="59" t="s">
        <v>251</v>
      </c>
      <c r="J324" s="43"/>
      <c r="K324" s="56">
        <v>119572</v>
      </c>
      <c r="L324" s="56"/>
      <c r="M324" s="43"/>
      <c r="N324" s="43"/>
      <c r="O324" s="57">
        <v>26.6</v>
      </c>
      <c r="P324" s="59" t="s">
        <v>251</v>
      </c>
    </row>
    <row r="325" spans="1:16">
      <c r="A325" s="12"/>
      <c r="B325" s="41"/>
      <c r="C325" s="43"/>
      <c r="D325" s="56"/>
      <c r="E325" s="56"/>
      <c r="F325" s="43"/>
      <c r="G325" s="43"/>
      <c r="H325" s="57"/>
      <c r="I325" s="59"/>
      <c r="J325" s="43"/>
      <c r="K325" s="56"/>
      <c r="L325" s="56"/>
      <c r="M325" s="43"/>
      <c r="N325" s="43"/>
      <c r="O325" s="57"/>
      <c r="P325" s="59"/>
    </row>
    <row r="326" spans="1:16">
      <c r="A326" s="12"/>
      <c r="B326" s="50" t="s">
        <v>334</v>
      </c>
      <c r="C326" s="24"/>
      <c r="D326" s="53">
        <v>8994</v>
      </c>
      <c r="E326" s="53"/>
      <c r="F326" s="24"/>
      <c r="G326" s="24"/>
      <c r="H326" s="58">
        <v>1.8</v>
      </c>
      <c r="I326" s="51" t="s">
        <v>251</v>
      </c>
      <c r="J326" s="24"/>
      <c r="K326" s="53">
        <v>11176</v>
      </c>
      <c r="L326" s="53"/>
      <c r="M326" s="24"/>
      <c r="N326" s="24"/>
      <c r="O326" s="58">
        <v>2.5</v>
      </c>
      <c r="P326" s="51" t="s">
        <v>251</v>
      </c>
    </row>
    <row r="327" spans="1:16">
      <c r="A327" s="12"/>
      <c r="B327" s="50"/>
      <c r="C327" s="24"/>
      <c r="D327" s="53"/>
      <c r="E327" s="53"/>
      <c r="F327" s="24"/>
      <c r="G327" s="24"/>
      <c r="H327" s="58"/>
      <c r="I327" s="51"/>
      <c r="J327" s="24"/>
      <c r="K327" s="53"/>
      <c r="L327" s="53"/>
      <c r="M327" s="24"/>
      <c r="N327" s="24"/>
      <c r="O327" s="58"/>
      <c r="P327" s="51"/>
    </row>
    <row r="328" spans="1:16">
      <c r="A328" s="12"/>
      <c r="B328" s="41" t="s">
        <v>335</v>
      </c>
      <c r="C328" s="43"/>
      <c r="D328" s="56">
        <v>22229</v>
      </c>
      <c r="E328" s="56"/>
      <c r="F328" s="43"/>
      <c r="G328" s="43"/>
      <c r="H328" s="57">
        <v>4.4000000000000004</v>
      </c>
      <c r="I328" s="59" t="s">
        <v>251</v>
      </c>
      <c r="J328" s="43"/>
      <c r="K328" s="56">
        <v>18584</v>
      </c>
      <c r="L328" s="56"/>
      <c r="M328" s="43"/>
      <c r="N328" s="43"/>
      <c r="O328" s="57">
        <v>4.0999999999999996</v>
      </c>
      <c r="P328" s="59" t="s">
        <v>251</v>
      </c>
    </row>
    <row r="329" spans="1:16" ht="15.75" thickBot="1">
      <c r="A329" s="12"/>
      <c r="B329" s="41"/>
      <c r="C329" s="43"/>
      <c r="D329" s="47"/>
      <c r="E329" s="47"/>
      <c r="F329" s="49"/>
      <c r="G329" s="43"/>
      <c r="H329" s="72"/>
      <c r="I329" s="45"/>
      <c r="J329" s="43"/>
      <c r="K329" s="47"/>
      <c r="L329" s="47"/>
      <c r="M329" s="49"/>
      <c r="N329" s="43"/>
      <c r="O329" s="72"/>
      <c r="P329" s="45"/>
    </row>
    <row r="330" spans="1:16">
      <c r="A330" s="12"/>
      <c r="B330" s="93" t="s">
        <v>336</v>
      </c>
      <c r="C330" s="24"/>
      <c r="D330" s="54">
        <v>198966</v>
      </c>
      <c r="E330" s="54"/>
      <c r="F330" s="55"/>
      <c r="G330" s="24"/>
      <c r="H330" s="73">
        <v>39.200000000000003</v>
      </c>
      <c r="I330" s="52" t="s">
        <v>251</v>
      </c>
      <c r="J330" s="24"/>
      <c r="K330" s="54">
        <v>200020</v>
      </c>
      <c r="L330" s="54"/>
      <c r="M330" s="55"/>
      <c r="N330" s="24"/>
      <c r="O330" s="73">
        <v>44.5</v>
      </c>
      <c r="P330" s="52" t="s">
        <v>251</v>
      </c>
    </row>
    <row r="331" spans="1:16" ht="15.75" thickBot="1">
      <c r="A331" s="12"/>
      <c r="B331" s="93"/>
      <c r="C331" s="24"/>
      <c r="D331" s="94"/>
      <c r="E331" s="94"/>
      <c r="F331" s="95"/>
      <c r="G331" s="24"/>
      <c r="H331" s="60"/>
      <c r="I331" s="61"/>
      <c r="J331" s="24"/>
      <c r="K331" s="94"/>
      <c r="L331" s="94"/>
      <c r="M331" s="95"/>
      <c r="N331" s="24"/>
      <c r="O331" s="60"/>
      <c r="P331" s="61"/>
    </row>
    <row r="332" spans="1:16">
      <c r="A332" s="12"/>
      <c r="B332" s="34" t="s">
        <v>219</v>
      </c>
      <c r="C332" s="28"/>
      <c r="D332" s="48"/>
      <c r="E332" s="48"/>
      <c r="F332" s="48"/>
      <c r="G332" s="28"/>
      <c r="H332" s="48"/>
      <c r="I332" s="48"/>
      <c r="J332" s="28"/>
      <c r="K332" s="48"/>
      <c r="L332" s="48"/>
      <c r="M332" s="48"/>
      <c r="N332" s="28"/>
      <c r="O332" s="48"/>
      <c r="P332" s="48"/>
    </row>
    <row r="333" spans="1:16">
      <c r="A333" s="12"/>
      <c r="B333" s="50" t="s">
        <v>337</v>
      </c>
      <c r="C333" s="24"/>
      <c r="D333" s="53">
        <v>130472</v>
      </c>
      <c r="E333" s="53"/>
      <c r="F333" s="24"/>
      <c r="G333" s="24"/>
      <c r="H333" s="58">
        <v>25.7</v>
      </c>
      <c r="I333" s="51" t="s">
        <v>251</v>
      </c>
      <c r="J333" s="24"/>
      <c r="K333" s="53">
        <v>81287</v>
      </c>
      <c r="L333" s="53"/>
      <c r="M333" s="24"/>
      <c r="N333" s="24"/>
      <c r="O333" s="58">
        <v>18.100000000000001</v>
      </c>
      <c r="P333" s="51" t="s">
        <v>251</v>
      </c>
    </row>
    <row r="334" spans="1:16">
      <c r="A334" s="12"/>
      <c r="B334" s="50"/>
      <c r="C334" s="24"/>
      <c r="D334" s="53"/>
      <c r="E334" s="53"/>
      <c r="F334" s="24"/>
      <c r="G334" s="24"/>
      <c r="H334" s="58"/>
      <c r="I334" s="51"/>
      <c r="J334" s="24"/>
      <c r="K334" s="53"/>
      <c r="L334" s="53"/>
      <c r="M334" s="24"/>
      <c r="N334" s="24"/>
      <c r="O334" s="58"/>
      <c r="P334" s="51"/>
    </row>
    <row r="335" spans="1:16">
      <c r="A335" s="12"/>
      <c r="B335" s="41" t="s">
        <v>338</v>
      </c>
      <c r="C335" s="43"/>
      <c r="D335" s="56">
        <v>39661</v>
      </c>
      <c r="E335" s="56"/>
      <c r="F335" s="43"/>
      <c r="G335" s="43"/>
      <c r="H335" s="57">
        <v>7.8</v>
      </c>
      <c r="I335" s="59" t="s">
        <v>251</v>
      </c>
      <c r="J335" s="43"/>
      <c r="K335" s="56">
        <v>9828</v>
      </c>
      <c r="L335" s="56"/>
      <c r="M335" s="43"/>
      <c r="N335" s="43"/>
      <c r="O335" s="57">
        <v>2.2000000000000002</v>
      </c>
      <c r="P335" s="59" t="s">
        <v>251</v>
      </c>
    </row>
    <row r="336" spans="1:16">
      <c r="A336" s="12"/>
      <c r="B336" s="41"/>
      <c r="C336" s="43"/>
      <c r="D336" s="56"/>
      <c r="E336" s="56"/>
      <c r="F336" s="43"/>
      <c r="G336" s="43"/>
      <c r="H336" s="57"/>
      <c r="I336" s="59"/>
      <c r="J336" s="43"/>
      <c r="K336" s="56"/>
      <c r="L336" s="56"/>
      <c r="M336" s="43"/>
      <c r="N336" s="43"/>
      <c r="O336" s="57"/>
      <c r="P336" s="59"/>
    </row>
    <row r="337" spans="1:18">
      <c r="A337" s="12"/>
      <c r="B337" s="50" t="s">
        <v>339</v>
      </c>
      <c r="C337" s="24"/>
      <c r="D337" s="53">
        <v>73275</v>
      </c>
      <c r="E337" s="53"/>
      <c r="F337" s="24"/>
      <c r="G337" s="24"/>
      <c r="H337" s="58">
        <v>14.4</v>
      </c>
      <c r="I337" s="51" t="s">
        <v>251</v>
      </c>
      <c r="J337" s="24"/>
      <c r="K337" s="53">
        <v>86178</v>
      </c>
      <c r="L337" s="53"/>
      <c r="M337" s="24"/>
      <c r="N337" s="24"/>
      <c r="O337" s="58">
        <v>19.2</v>
      </c>
      <c r="P337" s="51" t="s">
        <v>251</v>
      </c>
    </row>
    <row r="338" spans="1:18" ht="15.75" thickBot="1">
      <c r="A338" s="12"/>
      <c r="B338" s="50"/>
      <c r="C338" s="24"/>
      <c r="D338" s="94"/>
      <c r="E338" s="94"/>
      <c r="F338" s="95"/>
      <c r="G338" s="24"/>
      <c r="H338" s="60"/>
      <c r="I338" s="61"/>
      <c r="J338" s="24"/>
      <c r="K338" s="94"/>
      <c r="L338" s="94"/>
      <c r="M338" s="95"/>
      <c r="N338" s="24"/>
      <c r="O338" s="60"/>
      <c r="P338" s="61"/>
    </row>
    <row r="339" spans="1:18">
      <c r="A339" s="12"/>
      <c r="B339" s="96" t="s">
        <v>340</v>
      </c>
      <c r="C339" s="43"/>
      <c r="D339" s="46">
        <v>243408</v>
      </c>
      <c r="E339" s="46"/>
      <c r="F339" s="48"/>
      <c r="G339" s="43"/>
      <c r="H339" s="66">
        <v>47.9</v>
      </c>
      <c r="I339" s="44" t="s">
        <v>251</v>
      </c>
      <c r="J339" s="43"/>
      <c r="K339" s="46">
        <v>177293</v>
      </c>
      <c r="L339" s="46"/>
      <c r="M339" s="48"/>
      <c r="N339" s="43"/>
      <c r="O339" s="66">
        <v>39.5</v>
      </c>
      <c r="P339" s="44" t="s">
        <v>251</v>
      </c>
    </row>
    <row r="340" spans="1:18" ht="15.75" thickBot="1">
      <c r="A340" s="12"/>
      <c r="B340" s="96"/>
      <c r="C340" s="43"/>
      <c r="D340" s="47"/>
      <c r="E340" s="47"/>
      <c r="F340" s="49"/>
      <c r="G340" s="43"/>
      <c r="H340" s="72"/>
      <c r="I340" s="45"/>
      <c r="J340" s="43"/>
      <c r="K340" s="47"/>
      <c r="L340" s="47"/>
      <c r="M340" s="49"/>
      <c r="N340" s="43"/>
      <c r="O340" s="72"/>
      <c r="P340" s="45"/>
    </row>
    <row r="341" spans="1:18">
      <c r="A341" s="12"/>
      <c r="B341" s="32" t="s">
        <v>323</v>
      </c>
      <c r="C341" s="14"/>
      <c r="D341" s="55"/>
      <c r="E341" s="55"/>
      <c r="F341" s="55"/>
      <c r="G341" s="14"/>
      <c r="H341" s="55"/>
      <c r="I341" s="55"/>
      <c r="J341" s="14"/>
      <c r="K341" s="55"/>
      <c r="L341" s="55"/>
      <c r="M341" s="55"/>
      <c r="N341" s="14"/>
      <c r="O341" s="55"/>
      <c r="P341" s="55"/>
    </row>
    <row r="342" spans="1:18">
      <c r="A342" s="12"/>
      <c r="B342" s="41" t="s">
        <v>341</v>
      </c>
      <c r="C342" s="43"/>
      <c r="D342" s="56">
        <v>38015</v>
      </c>
      <c r="E342" s="56"/>
      <c r="F342" s="43"/>
      <c r="G342" s="43"/>
      <c r="H342" s="57">
        <v>7.5</v>
      </c>
      <c r="I342" s="59" t="s">
        <v>251</v>
      </c>
      <c r="J342" s="43"/>
      <c r="K342" s="56">
        <v>38374</v>
      </c>
      <c r="L342" s="56"/>
      <c r="M342" s="43"/>
      <c r="N342" s="43"/>
      <c r="O342" s="57">
        <v>8.6</v>
      </c>
      <c r="P342" s="59" t="s">
        <v>251</v>
      </c>
    </row>
    <row r="343" spans="1:18">
      <c r="A343" s="12"/>
      <c r="B343" s="41"/>
      <c r="C343" s="43"/>
      <c r="D343" s="56"/>
      <c r="E343" s="56"/>
      <c r="F343" s="43"/>
      <c r="G343" s="43"/>
      <c r="H343" s="57"/>
      <c r="I343" s="59"/>
      <c r="J343" s="43"/>
      <c r="K343" s="56"/>
      <c r="L343" s="56"/>
      <c r="M343" s="43"/>
      <c r="N343" s="43"/>
      <c r="O343" s="57"/>
      <c r="P343" s="59"/>
    </row>
    <row r="344" spans="1:18">
      <c r="A344" s="12"/>
      <c r="B344" s="50" t="s">
        <v>342</v>
      </c>
      <c r="C344" s="24"/>
      <c r="D344" s="53">
        <v>27737</v>
      </c>
      <c r="E344" s="53"/>
      <c r="F344" s="24"/>
      <c r="G344" s="24"/>
      <c r="H344" s="58">
        <v>5.4</v>
      </c>
      <c r="I344" s="51" t="s">
        <v>251</v>
      </c>
      <c r="J344" s="24"/>
      <c r="K344" s="53">
        <v>33286</v>
      </c>
      <c r="L344" s="53"/>
      <c r="M344" s="24"/>
      <c r="N344" s="24"/>
      <c r="O344" s="58">
        <v>7.4</v>
      </c>
      <c r="P344" s="51" t="s">
        <v>251</v>
      </c>
    </row>
    <row r="345" spans="1:18" ht="15.75" thickBot="1">
      <c r="A345" s="12"/>
      <c r="B345" s="50"/>
      <c r="C345" s="24"/>
      <c r="D345" s="94"/>
      <c r="E345" s="94"/>
      <c r="F345" s="95"/>
      <c r="G345" s="24"/>
      <c r="H345" s="60"/>
      <c r="I345" s="61"/>
      <c r="J345" s="24"/>
      <c r="K345" s="94"/>
      <c r="L345" s="94"/>
      <c r="M345" s="95"/>
      <c r="N345" s="24"/>
      <c r="O345" s="60"/>
      <c r="P345" s="61"/>
    </row>
    <row r="346" spans="1:18">
      <c r="A346" s="12"/>
      <c r="B346" s="96" t="s">
        <v>343</v>
      </c>
      <c r="C346" s="43"/>
      <c r="D346" s="46">
        <v>65752</v>
      </c>
      <c r="E346" s="46"/>
      <c r="F346" s="48"/>
      <c r="G346" s="43"/>
      <c r="H346" s="66">
        <v>12.9</v>
      </c>
      <c r="I346" s="44" t="s">
        <v>251</v>
      </c>
      <c r="J346" s="43"/>
      <c r="K346" s="46">
        <v>71660</v>
      </c>
      <c r="L346" s="46"/>
      <c r="M346" s="48"/>
      <c r="N346" s="43"/>
      <c r="O346" s="66">
        <v>16</v>
      </c>
      <c r="P346" s="44" t="s">
        <v>251</v>
      </c>
    </row>
    <row r="347" spans="1:18" ht="15.75" thickBot="1">
      <c r="A347" s="12"/>
      <c r="B347" s="96"/>
      <c r="C347" s="43"/>
      <c r="D347" s="47"/>
      <c r="E347" s="47"/>
      <c r="F347" s="49"/>
      <c r="G347" s="43"/>
      <c r="H347" s="72"/>
      <c r="I347" s="45"/>
      <c r="J347" s="43"/>
      <c r="K347" s="47"/>
      <c r="L347" s="47"/>
      <c r="M347" s="49"/>
      <c r="N347" s="43"/>
      <c r="O347" s="72"/>
      <c r="P347" s="45"/>
    </row>
    <row r="348" spans="1:18">
      <c r="A348" s="12"/>
      <c r="B348" s="24"/>
      <c r="C348" s="24"/>
      <c r="D348" s="52" t="s">
        <v>222</v>
      </c>
      <c r="E348" s="54">
        <v>508126</v>
      </c>
      <c r="F348" s="55"/>
      <c r="G348" s="24"/>
      <c r="H348" s="73">
        <v>100</v>
      </c>
      <c r="I348" s="52" t="s">
        <v>251</v>
      </c>
      <c r="J348" s="24"/>
      <c r="K348" s="52" t="s">
        <v>222</v>
      </c>
      <c r="L348" s="54">
        <v>448973</v>
      </c>
      <c r="M348" s="55"/>
      <c r="N348" s="24"/>
      <c r="O348" s="73">
        <v>100</v>
      </c>
      <c r="P348" s="52" t="s">
        <v>251</v>
      </c>
    </row>
    <row r="349" spans="1:18" ht="15.75" thickBot="1">
      <c r="A349" s="12"/>
      <c r="B349" s="24"/>
      <c r="C349" s="24"/>
      <c r="D349" s="75"/>
      <c r="E349" s="79"/>
      <c r="F349" s="80"/>
      <c r="G349" s="24"/>
      <c r="H349" s="74"/>
      <c r="I349" s="75"/>
      <c r="J349" s="24"/>
      <c r="K349" s="75"/>
      <c r="L349" s="79"/>
      <c r="M349" s="80"/>
      <c r="N349" s="24"/>
      <c r="O349" s="74"/>
      <c r="P349" s="75"/>
    </row>
    <row r="350" spans="1:18" ht="15.75" thickTop="1">
      <c r="A350" s="12"/>
      <c r="B350" s="51" t="s">
        <v>344</v>
      </c>
      <c r="C350" s="51"/>
      <c r="D350" s="51"/>
      <c r="E350" s="51"/>
      <c r="F350" s="51"/>
      <c r="G350" s="51"/>
      <c r="H350" s="51"/>
      <c r="I350" s="51"/>
      <c r="J350" s="51"/>
      <c r="K350" s="51"/>
      <c r="L350" s="51"/>
      <c r="M350" s="51"/>
      <c r="N350" s="51"/>
      <c r="O350" s="51"/>
      <c r="P350" s="51"/>
      <c r="Q350" s="51"/>
      <c r="R350" s="51"/>
    </row>
    <row r="351" spans="1:18">
      <c r="A351" s="12"/>
      <c r="B351" s="18"/>
      <c r="C351" s="18"/>
      <c r="D351" s="18"/>
      <c r="E351" s="18"/>
      <c r="F351" s="18"/>
      <c r="G351" s="18"/>
      <c r="H351" s="18"/>
      <c r="I351" s="18"/>
      <c r="J351" s="18"/>
      <c r="K351" s="18"/>
      <c r="L351" s="18"/>
      <c r="M351" s="18"/>
      <c r="N351" s="18"/>
      <c r="O351" s="18"/>
      <c r="P351" s="18"/>
      <c r="Q351" s="18"/>
      <c r="R351" s="18"/>
    </row>
    <row r="352" spans="1:18">
      <c r="A352" s="12"/>
      <c r="B352" s="18"/>
      <c r="C352" s="18"/>
      <c r="D352" s="18"/>
      <c r="E352" s="18"/>
      <c r="F352" s="18"/>
      <c r="G352" s="18"/>
      <c r="H352" s="18"/>
      <c r="I352" s="18"/>
      <c r="J352" s="18"/>
      <c r="K352" s="18"/>
      <c r="L352" s="18"/>
      <c r="M352" s="18"/>
      <c r="N352" s="18"/>
      <c r="O352" s="18"/>
      <c r="P352" s="18"/>
      <c r="Q352" s="18"/>
      <c r="R352" s="18"/>
    </row>
    <row r="353" spans="1:18">
      <c r="A353" s="12"/>
      <c r="B353" s="19" t="s">
        <v>216</v>
      </c>
      <c r="C353" s="19"/>
      <c r="D353" s="19"/>
      <c r="E353" s="19"/>
      <c r="F353" s="19"/>
      <c r="G353" s="19"/>
      <c r="H353" s="19"/>
      <c r="I353" s="19"/>
      <c r="J353" s="19"/>
      <c r="K353" s="19"/>
      <c r="L353" s="19"/>
      <c r="M353" s="19"/>
      <c r="N353" s="19"/>
      <c r="O353" s="19"/>
      <c r="P353" s="19"/>
      <c r="Q353" s="19"/>
      <c r="R353" s="19"/>
    </row>
    <row r="354" spans="1:18">
      <c r="A354" s="12"/>
      <c r="B354" s="99"/>
      <c r="C354" s="99"/>
      <c r="D354" s="99"/>
      <c r="E354" s="99"/>
      <c r="F354" s="99"/>
      <c r="G354" s="99"/>
      <c r="H354" s="99"/>
      <c r="I354" s="99"/>
      <c r="J354" s="99"/>
      <c r="K354" s="99"/>
      <c r="L354" s="99"/>
      <c r="M354" s="99"/>
      <c r="N354" s="99"/>
      <c r="O354" s="99"/>
      <c r="P354" s="99"/>
      <c r="Q354" s="99"/>
      <c r="R354" s="99"/>
    </row>
    <row r="355" spans="1:18">
      <c r="A355" s="12"/>
      <c r="B355" s="35"/>
      <c r="C355" s="35"/>
      <c r="D355" s="35"/>
      <c r="E355" s="35"/>
      <c r="F355" s="35"/>
      <c r="G355" s="35"/>
      <c r="H355" s="35"/>
      <c r="I355" s="35"/>
      <c r="J355" s="35"/>
      <c r="K355" s="35"/>
      <c r="L355" s="35"/>
      <c r="M355" s="35"/>
      <c r="N355" s="35"/>
      <c r="O355" s="35"/>
      <c r="P355" s="35"/>
    </row>
    <row r="356" spans="1:18">
      <c r="A356" s="12"/>
      <c r="B356" s="15"/>
      <c r="C356" s="15"/>
      <c r="D356" s="15"/>
      <c r="E356" s="15"/>
      <c r="F356" s="15"/>
      <c r="G356" s="15"/>
      <c r="H356" s="15"/>
      <c r="I356" s="15"/>
      <c r="J356" s="15"/>
      <c r="K356" s="15"/>
      <c r="L356" s="15"/>
      <c r="M356" s="15"/>
      <c r="N356" s="15"/>
      <c r="O356" s="15"/>
      <c r="P356" s="15"/>
    </row>
    <row r="357" spans="1:18" ht="15.75" thickBot="1">
      <c r="A357" s="12"/>
      <c r="B357" s="14"/>
      <c r="C357" s="14"/>
      <c r="D357" s="97" t="s">
        <v>345</v>
      </c>
      <c r="E357" s="97"/>
      <c r="F357" s="97"/>
      <c r="G357" s="97"/>
      <c r="H357" s="97"/>
      <c r="I357" s="97"/>
      <c r="J357" s="97"/>
      <c r="K357" s="97"/>
      <c r="L357" s="97"/>
      <c r="M357" s="97"/>
      <c r="N357" s="97"/>
      <c r="O357" s="97"/>
      <c r="P357" s="97"/>
    </row>
    <row r="358" spans="1:18" ht="15.75" thickBot="1">
      <c r="A358" s="12"/>
      <c r="B358" s="14"/>
      <c r="C358" s="14"/>
      <c r="D358" s="92">
        <v>2013</v>
      </c>
      <c r="E358" s="92"/>
      <c r="F358" s="92"/>
      <c r="G358" s="92"/>
      <c r="H358" s="92"/>
      <c r="I358" s="92"/>
      <c r="J358" s="14"/>
      <c r="K358" s="92">
        <v>2012</v>
      </c>
      <c r="L358" s="92"/>
      <c r="M358" s="92"/>
      <c r="N358" s="92"/>
      <c r="O358" s="92"/>
      <c r="P358" s="92"/>
    </row>
    <row r="359" spans="1:18" ht="15.75" thickBot="1">
      <c r="A359" s="12"/>
      <c r="B359" s="88" t="s">
        <v>85</v>
      </c>
      <c r="C359" s="14"/>
      <c r="D359" s="92" t="s">
        <v>128</v>
      </c>
      <c r="E359" s="92"/>
      <c r="F359" s="92"/>
      <c r="G359" s="14"/>
      <c r="H359" s="92" t="s">
        <v>331</v>
      </c>
      <c r="I359" s="92"/>
      <c r="J359" s="14"/>
      <c r="K359" s="92" t="s">
        <v>128</v>
      </c>
      <c r="L359" s="92"/>
      <c r="M359" s="92"/>
      <c r="N359" s="14"/>
      <c r="O359" s="92" t="s">
        <v>331</v>
      </c>
      <c r="P359" s="92"/>
    </row>
    <row r="360" spans="1:18">
      <c r="A360" s="12"/>
      <c r="B360" s="34" t="s">
        <v>218</v>
      </c>
      <c r="C360" s="28"/>
      <c r="D360" s="48"/>
      <c r="E360" s="48"/>
      <c r="F360" s="48"/>
      <c r="G360" s="28"/>
      <c r="H360" s="48"/>
      <c r="I360" s="48"/>
      <c r="J360" s="28"/>
      <c r="K360" s="48"/>
      <c r="L360" s="48"/>
      <c r="M360" s="48"/>
      <c r="N360" s="28"/>
      <c r="O360" s="48"/>
      <c r="P360" s="48"/>
    </row>
    <row r="361" spans="1:18">
      <c r="A361" s="12"/>
      <c r="B361" s="50" t="s">
        <v>332</v>
      </c>
      <c r="C361" s="24"/>
      <c r="D361" s="51" t="s">
        <v>222</v>
      </c>
      <c r="E361" s="53">
        <v>112861</v>
      </c>
      <c r="F361" s="24"/>
      <c r="G361" s="24"/>
      <c r="H361" s="58">
        <v>6.8</v>
      </c>
      <c r="I361" s="51" t="s">
        <v>251</v>
      </c>
      <c r="J361" s="24"/>
      <c r="K361" s="51" t="s">
        <v>222</v>
      </c>
      <c r="L361" s="53">
        <v>157628</v>
      </c>
      <c r="M361" s="24"/>
      <c r="N361" s="24"/>
      <c r="O361" s="58">
        <v>10.8</v>
      </c>
      <c r="P361" s="51" t="s">
        <v>251</v>
      </c>
    </row>
    <row r="362" spans="1:18">
      <c r="A362" s="12"/>
      <c r="B362" s="50"/>
      <c r="C362" s="24"/>
      <c r="D362" s="51"/>
      <c r="E362" s="53"/>
      <c r="F362" s="24"/>
      <c r="G362" s="24"/>
      <c r="H362" s="58"/>
      <c r="I362" s="51"/>
      <c r="J362" s="24"/>
      <c r="K362" s="51"/>
      <c r="L362" s="53"/>
      <c r="M362" s="24"/>
      <c r="N362" s="24"/>
      <c r="O362" s="58"/>
      <c r="P362" s="51"/>
    </row>
    <row r="363" spans="1:18">
      <c r="A363" s="12"/>
      <c r="B363" s="41" t="s">
        <v>333</v>
      </c>
      <c r="C363" s="43"/>
      <c r="D363" s="56">
        <v>359816</v>
      </c>
      <c r="E363" s="56"/>
      <c r="F363" s="43"/>
      <c r="G363" s="43"/>
      <c r="H363" s="57">
        <v>21.8</v>
      </c>
      <c r="I363" s="59" t="s">
        <v>251</v>
      </c>
      <c r="J363" s="43"/>
      <c r="K363" s="56">
        <v>349356</v>
      </c>
      <c r="L363" s="56"/>
      <c r="M363" s="43"/>
      <c r="N363" s="43"/>
      <c r="O363" s="57">
        <v>24</v>
      </c>
      <c r="P363" s="59" t="s">
        <v>251</v>
      </c>
    </row>
    <row r="364" spans="1:18">
      <c r="A364" s="12"/>
      <c r="B364" s="41"/>
      <c r="C364" s="43"/>
      <c r="D364" s="56"/>
      <c r="E364" s="56"/>
      <c r="F364" s="43"/>
      <c r="G364" s="43"/>
      <c r="H364" s="57"/>
      <c r="I364" s="59"/>
      <c r="J364" s="43"/>
      <c r="K364" s="56"/>
      <c r="L364" s="56"/>
      <c r="M364" s="43"/>
      <c r="N364" s="43"/>
      <c r="O364" s="57"/>
      <c r="P364" s="59"/>
    </row>
    <row r="365" spans="1:18">
      <c r="A365" s="12"/>
      <c r="B365" s="50" t="s">
        <v>334</v>
      </c>
      <c r="C365" s="24"/>
      <c r="D365" s="53">
        <v>31649</v>
      </c>
      <c r="E365" s="53"/>
      <c r="F365" s="24"/>
      <c r="G365" s="24"/>
      <c r="H365" s="58">
        <v>1.9</v>
      </c>
      <c r="I365" s="51" t="s">
        <v>251</v>
      </c>
      <c r="J365" s="24"/>
      <c r="K365" s="53">
        <v>34484</v>
      </c>
      <c r="L365" s="53"/>
      <c r="M365" s="24"/>
      <c r="N365" s="24"/>
      <c r="O365" s="58">
        <v>2.2999999999999998</v>
      </c>
      <c r="P365" s="51" t="s">
        <v>251</v>
      </c>
    </row>
    <row r="366" spans="1:18">
      <c r="A366" s="12"/>
      <c r="B366" s="50"/>
      <c r="C366" s="24"/>
      <c r="D366" s="53"/>
      <c r="E366" s="53"/>
      <c r="F366" s="24"/>
      <c r="G366" s="24"/>
      <c r="H366" s="58"/>
      <c r="I366" s="51"/>
      <c r="J366" s="24"/>
      <c r="K366" s="53"/>
      <c r="L366" s="53"/>
      <c r="M366" s="24"/>
      <c r="N366" s="24"/>
      <c r="O366" s="58"/>
      <c r="P366" s="51"/>
    </row>
    <row r="367" spans="1:18">
      <c r="A367" s="12"/>
      <c r="B367" s="41" t="s">
        <v>335</v>
      </c>
      <c r="C367" s="43"/>
      <c r="D367" s="56">
        <v>83838</v>
      </c>
      <c r="E367" s="56"/>
      <c r="F367" s="43"/>
      <c r="G367" s="43"/>
      <c r="H367" s="57">
        <v>5.0999999999999996</v>
      </c>
      <c r="I367" s="59" t="s">
        <v>251</v>
      </c>
      <c r="J367" s="43"/>
      <c r="K367" s="56">
        <v>84752</v>
      </c>
      <c r="L367" s="56"/>
      <c r="M367" s="43"/>
      <c r="N367" s="43"/>
      <c r="O367" s="57">
        <v>5.8</v>
      </c>
      <c r="P367" s="59" t="s">
        <v>251</v>
      </c>
    </row>
    <row r="368" spans="1:18" ht="15.75" thickBot="1">
      <c r="A368" s="12"/>
      <c r="B368" s="41"/>
      <c r="C368" s="43"/>
      <c r="D368" s="47"/>
      <c r="E368" s="47"/>
      <c r="F368" s="49"/>
      <c r="G368" s="43"/>
      <c r="H368" s="72"/>
      <c r="I368" s="45"/>
      <c r="J368" s="43"/>
      <c r="K368" s="47"/>
      <c r="L368" s="47"/>
      <c r="M368" s="49"/>
      <c r="N368" s="43"/>
      <c r="O368" s="72"/>
      <c r="P368" s="45"/>
    </row>
    <row r="369" spans="1:16">
      <c r="A369" s="12"/>
      <c r="B369" s="93" t="s">
        <v>336</v>
      </c>
      <c r="C369" s="24"/>
      <c r="D369" s="54">
        <v>588164</v>
      </c>
      <c r="E369" s="54"/>
      <c r="F369" s="55"/>
      <c r="G369" s="24"/>
      <c r="H369" s="73">
        <v>35.6</v>
      </c>
      <c r="I369" s="52" t="s">
        <v>251</v>
      </c>
      <c r="J369" s="24"/>
      <c r="K369" s="54">
        <v>626220</v>
      </c>
      <c r="L369" s="54"/>
      <c r="M369" s="55"/>
      <c r="N369" s="24"/>
      <c r="O369" s="73">
        <v>42.9</v>
      </c>
      <c r="P369" s="52" t="s">
        <v>251</v>
      </c>
    </row>
    <row r="370" spans="1:16" ht="15.75" thickBot="1">
      <c r="A370" s="12"/>
      <c r="B370" s="93"/>
      <c r="C370" s="24"/>
      <c r="D370" s="94"/>
      <c r="E370" s="94"/>
      <c r="F370" s="95"/>
      <c r="G370" s="24"/>
      <c r="H370" s="60"/>
      <c r="I370" s="61"/>
      <c r="J370" s="24"/>
      <c r="K370" s="94"/>
      <c r="L370" s="94"/>
      <c r="M370" s="95"/>
      <c r="N370" s="24"/>
      <c r="O370" s="60"/>
      <c r="P370" s="61"/>
    </row>
    <row r="371" spans="1:16">
      <c r="A371" s="12"/>
      <c r="B371" s="34" t="s">
        <v>219</v>
      </c>
      <c r="C371" s="28"/>
      <c r="D371" s="48"/>
      <c r="E371" s="48"/>
      <c r="F371" s="48"/>
      <c r="G371" s="28"/>
      <c r="H371" s="48"/>
      <c r="I371" s="48"/>
      <c r="J371" s="28"/>
      <c r="K371" s="48"/>
      <c r="L371" s="48"/>
      <c r="M371" s="48"/>
      <c r="N371" s="28"/>
      <c r="O371" s="48"/>
      <c r="P371" s="48"/>
    </row>
    <row r="372" spans="1:16">
      <c r="A372" s="12"/>
      <c r="B372" s="50" t="s">
        <v>337</v>
      </c>
      <c r="C372" s="24"/>
      <c r="D372" s="53">
        <v>434951</v>
      </c>
      <c r="E372" s="53"/>
      <c r="F372" s="24"/>
      <c r="G372" s="24"/>
      <c r="H372" s="58">
        <v>26.4</v>
      </c>
      <c r="I372" s="51" t="s">
        <v>251</v>
      </c>
      <c r="J372" s="24"/>
      <c r="K372" s="53">
        <v>256198</v>
      </c>
      <c r="L372" s="53"/>
      <c r="M372" s="24"/>
      <c r="N372" s="24"/>
      <c r="O372" s="58">
        <v>17.600000000000001</v>
      </c>
      <c r="P372" s="51" t="s">
        <v>251</v>
      </c>
    </row>
    <row r="373" spans="1:16">
      <c r="A373" s="12"/>
      <c r="B373" s="50"/>
      <c r="C373" s="24"/>
      <c r="D373" s="53"/>
      <c r="E373" s="53"/>
      <c r="F373" s="24"/>
      <c r="G373" s="24"/>
      <c r="H373" s="58"/>
      <c r="I373" s="51"/>
      <c r="J373" s="24"/>
      <c r="K373" s="53"/>
      <c r="L373" s="53"/>
      <c r="M373" s="24"/>
      <c r="N373" s="24"/>
      <c r="O373" s="58"/>
      <c r="P373" s="51"/>
    </row>
    <row r="374" spans="1:16">
      <c r="A374" s="12"/>
      <c r="B374" s="41" t="s">
        <v>338</v>
      </c>
      <c r="C374" s="43"/>
      <c r="D374" s="56">
        <v>115313</v>
      </c>
      <c r="E374" s="56"/>
      <c r="F374" s="43"/>
      <c r="G374" s="43"/>
      <c r="H374" s="57">
        <v>7</v>
      </c>
      <c r="I374" s="59" t="s">
        <v>251</v>
      </c>
      <c r="J374" s="43"/>
      <c r="K374" s="56">
        <v>63877</v>
      </c>
      <c r="L374" s="56"/>
      <c r="M374" s="43"/>
      <c r="N374" s="43"/>
      <c r="O374" s="57">
        <v>4.4000000000000004</v>
      </c>
      <c r="P374" s="59" t="s">
        <v>251</v>
      </c>
    </row>
    <row r="375" spans="1:16">
      <c r="A375" s="12"/>
      <c r="B375" s="41"/>
      <c r="C375" s="43"/>
      <c r="D375" s="56"/>
      <c r="E375" s="56"/>
      <c r="F375" s="43"/>
      <c r="G375" s="43"/>
      <c r="H375" s="57"/>
      <c r="I375" s="59"/>
      <c r="J375" s="43"/>
      <c r="K375" s="56"/>
      <c r="L375" s="56"/>
      <c r="M375" s="43"/>
      <c r="N375" s="43"/>
      <c r="O375" s="57"/>
      <c r="P375" s="59"/>
    </row>
    <row r="376" spans="1:16">
      <c r="A376" s="12"/>
      <c r="B376" s="50" t="s">
        <v>339</v>
      </c>
      <c r="C376" s="24"/>
      <c r="D376" s="53">
        <v>344765</v>
      </c>
      <c r="E376" s="53"/>
      <c r="F376" s="24"/>
      <c r="G376" s="24"/>
      <c r="H376" s="58">
        <v>20.9</v>
      </c>
      <c r="I376" s="51" t="s">
        <v>251</v>
      </c>
      <c r="J376" s="24"/>
      <c r="K376" s="53">
        <v>287827</v>
      </c>
      <c r="L376" s="53"/>
      <c r="M376" s="24"/>
      <c r="N376" s="24"/>
      <c r="O376" s="58">
        <v>19.7</v>
      </c>
      <c r="P376" s="51" t="s">
        <v>251</v>
      </c>
    </row>
    <row r="377" spans="1:16" ht="15.75" thickBot="1">
      <c r="A377" s="12"/>
      <c r="B377" s="50"/>
      <c r="C377" s="24"/>
      <c r="D377" s="94"/>
      <c r="E377" s="94"/>
      <c r="F377" s="95"/>
      <c r="G377" s="24"/>
      <c r="H377" s="60"/>
      <c r="I377" s="61"/>
      <c r="J377" s="24"/>
      <c r="K377" s="94"/>
      <c r="L377" s="94"/>
      <c r="M377" s="95"/>
      <c r="N377" s="24"/>
      <c r="O377" s="60"/>
      <c r="P377" s="61"/>
    </row>
    <row r="378" spans="1:16">
      <c r="A378" s="12"/>
      <c r="B378" s="96" t="s">
        <v>340</v>
      </c>
      <c r="C378" s="43"/>
      <c r="D378" s="46">
        <v>895029</v>
      </c>
      <c r="E378" s="46"/>
      <c r="F378" s="48"/>
      <c r="G378" s="43"/>
      <c r="H378" s="66">
        <v>54.3</v>
      </c>
      <c r="I378" s="44" t="s">
        <v>251</v>
      </c>
      <c r="J378" s="43"/>
      <c r="K378" s="46">
        <v>607902</v>
      </c>
      <c r="L378" s="46"/>
      <c r="M378" s="48"/>
      <c r="N378" s="43"/>
      <c r="O378" s="66">
        <v>41.7</v>
      </c>
      <c r="P378" s="44" t="s">
        <v>251</v>
      </c>
    </row>
    <row r="379" spans="1:16" ht="15.75" thickBot="1">
      <c r="A379" s="12"/>
      <c r="B379" s="96"/>
      <c r="C379" s="43"/>
      <c r="D379" s="47"/>
      <c r="E379" s="47"/>
      <c r="F379" s="49"/>
      <c r="G379" s="43"/>
      <c r="H379" s="72"/>
      <c r="I379" s="45"/>
      <c r="J379" s="43"/>
      <c r="K379" s="47"/>
      <c r="L379" s="47"/>
      <c r="M379" s="49"/>
      <c r="N379" s="43"/>
      <c r="O379" s="72"/>
      <c r="P379" s="45"/>
    </row>
    <row r="380" spans="1:16">
      <c r="A380" s="12"/>
      <c r="B380" s="32" t="s">
        <v>323</v>
      </c>
      <c r="C380" s="14"/>
      <c r="D380" s="55"/>
      <c r="E380" s="55"/>
      <c r="F380" s="55"/>
      <c r="G380" s="14"/>
      <c r="H380" s="55"/>
      <c r="I380" s="55"/>
      <c r="J380" s="14"/>
      <c r="K380" s="55"/>
      <c r="L380" s="55"/>
      <c r="M380" s="55"/>
      <c r="N380" s="14"/>
      <c r="O380" s="55"/>
      <c r="P380" s="55"/>
    </row>
    <row r="381" spans="1:16">
      <c r="A381" s="12"/>
      <c r="B381" s="41" t="s">
        <v>341</v>
      </c>
      <c r="C381" s="43"/>
      <c r="D381" s="56">
        <v>95631</v>
      </c>
      <c r="E381" s="56"/>
      <c r="F381" s="43"/>
      <c r="G381" s="43"/>
      <c r="H381" s="57">
        <v>5.8</v>
      </c>
      <c r="I381" s="59" t="s">
        <v>251</v>
      </c>
      <c r="J381" s="43"/>
      <c r="K381" s="56">
        <v>118288</v>
      </c>
      <c r="L381" s="56"/>
      <c r="M381" s="43"/>
      <c r="N381" s="43"/>
      <c r="O381" s="57">
        <v>8.1</v>
      </c>
      <c r="P381" s="59" t="s">
        <v>251</v>
      </c>
    </row>
    <row r="382" spans="1:16">
      <c r="A382" s="12"/>
      <c r="B382" s="41"/>
      <c r="C382" s="43"/>
      <c r="D382" s="56"/>
      <c r="E382" s="56"/>
      <c r="F382" s="43"/>
      <c r="G382" s="43"/>
      <c r="H382" s="57"/>
      <c r="I382" s="59"/>
      <c r="J382" s="43"/>
      <c r="K382" s="56"/>
      <c r="L382" s="56"/>
      <c r="M382" s="43"/>
      <c r="N382" s="43"/>
      <c r="O382" s="57"/>
      <c r="P382" s="59"/>
    </row>
    <row r="383" spans="1:16">
      <c r="A383" s="12"/>
      <c r="B383" s="50" t="s">
        <v>342</v>
      </c>
      <c r="C383" s="24"/>
      <c r="D383" s="53">
        <v>71602</v>
      </c>
      <c r="E383" s="53"/>
      <c r="F383" s="24"/>
      <c r="G383" s="24"/>
      <c r="H383" s="58">
        <v>4.3</v>
      </c>
      <c r="I383" s="51" t="s">
        <v>251</v>
      </c>
      <c r="J383" s="24"/>
      <c r="K383" s="53">
        <v>106230</v>
      </c>
      <c r="L383" s="53"/>
      <c r="M383" s="24"/>
      <c r="N383" s="24"/>
      <c r="O383" s="58">
        <v>7.3</v>
      </c>
      <c r="P383" s="51" t="s">
        <v>251</v>
      </c>
    </row>
    <row r="384" spans="1:16" ht="15.75" thickBot="1">
      <c r="A384" s="12"/>
      <c r="B384" s="50"/>
      <c r="C384" s="24"/>
      <c r="D384" s="94"/>
      <c r="E384" s="94"/>
      <c r="F384" s="95"/>
      <c r="G384" s="24"/>
      <c r="H384" s="60"/>
      <c r="I384" s="61"/>
      <c r="J384" s="24"/>
      <c r="K384" s="94"/>
      <c r="L384" s="94"/>
      <c r="M384" s="95"/>
      <c r="N384" s="24"/>
      <c r="O384" s="60"/>
      <c r="P384" s="61"/>
    </row>
    <row r="385" spans="1:18">
      <c r="A385" s="12"/>
      <c r="B385" s="96" t="s">
        <v>343</v>
      </c>
      <c r="C385" s="43"/>
      <c r="D385" s="46">
        <v>167233</v>
      </c>
      <c r="E385" s="46"/>
      <c r="F385" s="48"/>
      <c r="G385" s="43"/>
      <c r="H385" s="66">
        <v>10.1</v>
      </c>
      <c r="I385" s="44" t="s">
        <v>251</v>
      </c>
      <c r="J385" s="43"/>
      <c r="K385" s="46">
        <v>224518</v>
      </c>
      <c r="L385" s="46"/>
      <c r="M385" s="48"/>
      <c r="N385" s="43"/>
      <c r="O385" s="66">
        <v>15.4</v>
      </c>
      <c r="P385" s="44" t="s">
        <v>251</v>
      </c>
    </row>
    <row r="386" spans="1:18" ht="15.75" thickBot="1">
      <c r="A386" s="12"/>
      <c r="B386" s="96"/>
      <c r="C386" s="43"/>
      <c r="D386" s="47"/>
      <c r="E386" s="47"/>
      <c r="F386" s="49"/>
      <c r="G386" s="43"/>
      <c r="H386" s="72"/>
      <c r="I386" s="45"/>
      <c r="J386" s="43"/>
      <c r="K386" s="47"/>
      <c r="L386" s="47"/>
      <c r="M386" s="49"/>
      <c r="N386" s="43"/>
      <c r="O386" s="72"/>
      <c r="P386" s="45"/>
    </row>
    <row r="387" spans="1:18">
      <c r="A387" s="12"/>
      <c r="B387" s="24"/>
      <c r="C387" s="24"/>
      <c r="D387" s="52" t="s">
        <v>222</v>
      </c>
      <c r="E387" s="54">
        <v>1650426</v>
      </c>
      <c r="F387" s="55"/>
      <c r="G387" s="24"/>
      <c r="H387" s="73">
        <v>100</v>
      </c>
      <c r="I387" s="52" t="s">
        <v>251</v>
      </c>
      <c r="J387" s="24"/>
      <c r="K387" s="52" t="s">
        <v>222</v>
      </c>
      <c r="L387" s="54">
        <v>1458640</v>
      </c>
      <c r="M387" s="55"/>
      <c r="N387" s="24"/>
      <c r="O387" s="73">
        <v>100</v>
      </c>
      <c r="P387" s="52" t="s">
        <v>251</v>
      </c>
    </row>
    <row r="388" spans="1:18" ht="15.75" thickBot="1">
      <c r="A388" s="12"/>
      <c r="B388" s="24"/>
      <c r="C388" s="24"/>
      <c r="D388" s="75"/>
      <c r="E388" s="79"/>
      <c r="F388" s="80"/>
      <c r="G388" s="24"/>
      <c r="H388" s="74"/>
      <c r="I388" s="75"/>
      <c r="J388" s="24"/>
      <c r="K388" s="75"/>
      <c r="L388" s="79"/>
      <c r="M388" s="80"/>
      <c r="N388" s="24"/>
      <c r="O388" s="74"/>
      <c r="P388" s="75"/>
    </row>
    <row r="389" spans="1:18" ht="15.75" thickTop="1">
      <c r="A389" s="12"/>
      <c r="B389" s="99"/>
      <c r="C389" s="99"/>
      <c r="D389" s="99"/>
      <c r="E389" s="99"/>
      <c r="F389" s="99"/>
      <c r="G389" s="99"/>
      <c r="H389" s="99"/>
      <c r="I389" s="99"/>
      <c r="J389" s="99"/>
      <c r="K389" s="99"/>
      <c r="L389" s="99"/>
      <c r="M389" s="99"/>
      <c r="N389" s="99"/>
      <c r="O389" s="99"/>
      <c r="P389" s="99"/>
      <c r="Q389" s="99"/>
      <c r="R389" s="99"/>
    </row>
    <row r="390" spans="1:18">
      <c r="A390" s="12"/>
      <c r="B390" s="35"/>
      <c r="C390" s="35"/>
      <c r="D390" s="35"/>
      <c r="E390" s="35"/>
      <c r="F390" s="35"/>
      <c r="G390" s="35"/>
      <c r="H390" s="35"/>
      <c r="I390" s="35"/>
      <c r="J390" s="35"/>
      <c r="K390" s="35"/>
      <c r="L390" s="35"/>
      <c r="M390" s="35"/>
      <c r="N390" s="35"/>
      <c r="O390" s="35"/>
      <c r="P390" s="35"/>
    </row>
    <row r="391" spans="1:18">
      <c r="A391" s="12"/>
      <c r="B391" s="15"/>
      <c r="C391" s="15"/>
      <c r="D391" s="15"/>
      <c r="E391" s="15"/>
      <c r="F391" s="15"/>
      <c r="G391" s="15"/>
      <c r="H391" s="15"/>
      <c r="I391" s="15"/>
      <c r="J391" s="15"/>
      <c r="K391" s="15"/>
      <c r="L391" s="15"/>
      <c r="M391" s="15"/>
      <c r="N391" s="15"/>
      <c r="O391" s="15"/>
      <c r="P391" s="15"/>
    </row>
    <row r="392" spans="1:18" ht="15.75" thickBot="1">
      <c r="A392" s="12"/>
      <c r="B392" s="14"/>
      <c r="C392" s="14"/>
      <c r="D392" s="97" t="s">
        <v>345</v>
      </c>
      <c r="E392" s="97"/>
      <c r="F392" s="97"/>
      <c r="G392" s="97"/>
      <c r="H392" s="97"/>
      <c r="I392" s="97"/>
      <c r="J392" s="97"/>
      <c r="K392" s="97"/>
      <c r="L392" s="97"/>
      <c r="M392" s="97"/>
      <c r="N392" s="97"/>
      <c r="O392" s="97"/>
      <c r="P392" s="97"/>
    </row>
    <row r="393" spans="1:18" ht="15.75" thickBot="1">
      <c r="A393" s="12"/>
      <c r="B393" s="14"/>
      <c r="C393" s="14"/>
      <c r="D393" s="92">
        <v>2013</v>
      </c>
      <c r="E393" s="92"/>
      <c r="F393" s="92"/>
      <c r="G393" s="92"/>
      <c r="H393" s="92"/>
      <c r="I393" s="92"/>
      <c r="J393" s="14"/>
      <c r="K393" s="92">
        <v>2012</v>
      </c>
      <c r="L393" s="92"/>
      <c r="M393" s="92"/>
      <c r="N393" s="92"/>
      <c r="O393" s="92"/>
      <c r="P393" s="92"/>
    </row>
    <row r="394" spans="1:18" ht="15.75" thickBot="1">
      <c r="A394" s="12"/>
      <c r="B394" s="88" t="s">
        <v>87</v>
      </c>
      <c r="C394" s="14"/>
      <c r="D394" s="92" t="s">
        <v>128</v>
      </c>
      <c r="E394" s="92"/>
      <c r="F394" s="92"/>
      <c r="G394" s="14"/>
      <c r="H394" s="92" t="s">
        <v>331</v>
      </c>
      <c r="I394" s="92"/>
      <c r="J394" s="14"/>
      <c r="K394" s="92" t="s">
        <v>128</v>
      </c>
      <c r="L394" s="92"/>
      <c r="M394" s="92"/>
      <c r="N394" s="14"/>
      <c r="O394" s="92" t="s">
        <v>331</v>
      </c>
      <c r="P394" s="92"/>
    </row>
    <row r="395" spans="1:18">
      <c r="A395" s="12"/>
      <c r="B395" s="34" t="s">
        <v>218</v>
      </c>
      <c r="C395" s="28"/>
      <c r="D395" s="48"/>
      <c r="E395" s="48"/>
      <c r="F395" s="48"/>
      <c r="G395" s="28"/>
      <c r="H395" s="48"/>
      <c r="I395" s="48"/>
      <c r="J395" s="28"/>
      <c r="K395" s="48"/>
      <c r="L395" s="48"/>
      <c r="M395" s="48"/>
      <c r="N395" s="28"/>
      <c r="O395" s="48"/>
      <c r="P395" s="48"/>
    </row>
    <row r="396" spans="1:18">
      <c r="A396" s="12"/>
      <c r="B396" s="50" t="s">
        <v>332</v>
      </c>
      <c r="C396" s="24"/>
      <c r="D396" s="51" t="s">
        <v>222</v>
      </c>
      <c r="E396" s="53">
        <v>116970</v>
      </c>
      <c r="F396" s="24"/>
      <c r="G396" s="24"/>
      <c r="H396" s="58">
        <v>7.7</v>
      </c>
      <c r="I396" s="51" t="s">
        <v>251</v>
      </c>
      <c r="J396" s="24"/>
      <c r="K396" s="51" t="s">
        <v>222</v>
      </c>
      <c r="L396" s="53">
        <v>164739</v>
      </c>
      <c r="M396" s="24"/>
      <c r="N396" s="24"/>
      <c r="O396" s="58">
        <v>12.4</v>
      </c>
      <c r="P396" s="51" t="s">
        <v>251</v>
      </c>
    </row>
    <row r="397" spans="1:18">
      <c r="A397" s="12"/>
      <c r="B397" s="50"/>
      <c r="C397" s="24"/>
      <c r="D397" s="51"/>
      <c r="E397" s="53"/>
      <c r="F397" s="24"/>
      <c r="G397" s="24"/>
      <c r="H397" s="58"/>
      <c r="I397" s="51"/>
      <c r="J397" s="24"/>
      <c r="K397" s="51"/>
      <c r="L397" s="53"/>
      <c r="M397" s="24"/>
      <c r="N397" s="24"/>
      <c r="O397" s="58"/>
      <c r="P397" s="51"/>
    </row>
    <row r="398" spans="1:18">
      <c r="A398" s="12"/>
      <c r="B398" s="41" t="s">
        <v>333</v>
      </c>
      <c r="C398" s="43"/>
      <c r="D398" s="56">
        <v>359988</v>
      </c>
      <c r="E398" s="56"/>
      <c r="F398" s="43"/>
      <c r="G398" s="43"/>
      <c r="H398" s="57">
        <v>23.8</v>
      </c>
      <c r="I398" s="59" t="s">
        <v>251</v>
      </c>
      <c r="J398" s="43"/>
      <c r="K398" s="56">
        <v>334559</v>
      </c>
      <c r="L398" s="56"/>
      <c r="M398" s="43"/>
      <c r="N398" s="43"/>
      <c r="O398" s="57">
        <v>25.3</v>
      </c>
      <c r="P398" s="59" t="s">
        <v>251</v>
      </c>
    </row>
    <row r="399" spans="1:18">
      <c r="A399" s="12"/>
      <c r="B399" s="41"/>
      <c r="C399" s="43"/>
      <c r="D399" s="56"/>
      <c r="E399" s="56"/>
      <c r="F399" s="43"/>
      <c r="G399" s="43"/>
      <c r="H399" s="57"/>
      <c r="I399" s="59"/>
      <c r="J399" s="43"/>
      <c r="K399" s="56"/>
      <c r="L399" s="56"/>
      <c r="M399" s="43"/>
      <c r="N399" s="43"/>
      <c r="O399" s="57"/>
      <c r="P399" s="59"/>
    </row>
    <row r="400" spans="1:18">
      <c r="A400" s="12"/>
      <c r="B400" s="50" t="s">
        <v>334</v>
      </c>
      <c r="C400" s="24"/>
      <c r="D400" s="53">
        <v>27356</v>
      </c>
      <c r="E400" s="53"/>
      <c r="F400" s="24"/>
      <c r="G400" s="24"/>
      <c r="H400" s="58">
        <v>1.8</v>
      </c>
      <c r="I400" s="51" t="s">
        <v>251</v>
      </c>
      <c r="J400" s="24"/>
      <c r="K400" s="53">
        <v>32547</v>
      </c>
      <c r="L400" s="53"/>
      <c r="M400" s="24"/>
      <c r="N400" s="24"/>
      <c r="O400" s="58">
        <v>2.5</v>
      </c>
      <c r="P400" s="51" t="s">
        <v>251</v>
      </c>
    </row>
    <row r="401" spans="1:16">
      <c r="A401" s="12"/>
      <c r="B401" s="50"/>
      <c r="C401" s="24"/>
      <c r="D401" s="53"/>
      <c r="E401" s="53"/>
      <c r="F401" s="24"/>
      <c r="G401" s="24"/>
      <c r="H401" s="58"/>
      <c r="I401" s="51"/>
      <c r="J401" s="24"/>
      <c r="K401" s="53"/>
      <c r="L401" s="53"/>
      <c r="M401" s="24"/>
      <c r="N401" s="24"/>
      <c r="O401" s="58"/>
      <c r="P401" s="51"/>
    </row>
    <row r="402" spans="1:16">
      <c r="A402" s="12"/>
      <c r="B402" s="41" t="s">
        <v>335</v>
      </c>
      <c r="C402" s="43"/>
      <c r="D402" s="56">
        <v>69237</v>
      </c>
      <c r="E402" s="56"/>
      <c r="F402" s="43"/>
      <c r="G402" s="43"/>
      <c r="H402" s="57">
        <v>4.5999999999999996</v>
      </c>
      <c r="I402" s="59" t="s">
        <v>251</v>
      </c>
      <c r="J402" s="43"/>
      <c r="K402" s="56">
        <v>71768</v>
      </c>
      <c r="L402" s="56"/>
      <c r="M402" s="43"/>
      <c r="N402" s="43"/>
      <c r="O402" s="57">
        <v>5.4</v>
      </c>
      <c r="P402" s="59" t="s">
        <v>251</v>
      </c>
    </row>
    <row r="403" spans="1:16" ht="15.75" thickBot="1">
      <c r="A403" s="12"/>
      <c r="B403" s="41"/>
      <c r="C403" s="43"/>
      <c r="D403" s="47"/>
      <c r="E403" s="47"/>
      <c r="F403" s="49"/>
      <c r="G403" s="43"/>
      <c r="H403" s="72"/>
      <c r="I403" s="45"/>
      <c r="J403" s="43"/>
      <c r="K403" s="47"/>
      <c r="L403" s="47"/>
      <c r="M403" s="49"/>
      <c r="N403" s="43"/>
      <c r="O403" s="72"/>
      <c r="P403" s="45"/>
    </row>
    <row r="404" spans="1:16">
      <c r="A404" s="12"/>
      <c r="B404" s="93" t="s">
        <v>336</v>
      </c>
      <c r="C404" s="24"/>
      <c r="D404" s="54">
        <v>573551</v>
      </c>
      <c r="E404" s="54"/>
      <c r="F404" s="55"/>
      <c r="G404" s="24"/>
      <c r="H404" s="73">
        <v>37.9</v>
      </c>
      <c r="I404" s="52" t="s">
        <v>251</v>
      </c>
      <c r="J404" s="24"/>
      <c r="K404" s="54">
        <v>603613</v>
      </c>
      <c r="L404" s="54"/>
      <c r="M404" s="55"/>
      <c r="N404" s="24"/>
      <c r="O404" s="73">
        <v>45.6</v>
      </c>
      <c r="P404" s="52" t="s">
        <v>251</v>
      </c>
    </row>
    <row r="405" spans="1:16" ht="15.75" thickBot="1">
      <c r="A405" s="12"/>
      <c r="B405" s="93"/>
      <c r="C405" s="24"/>
      <c r="D405" s="94"/>
      <c r="E405" s="94"/>
      <c r="F405" s="95"/>
      <c r="G405" s="24"/>
      <c r="H405" s="60"/>
      <c r="I405" s="61"/>
      <c r="J405" s="24"/>
      <c r="K405" s="94"/>
      <c r="L405" s="94"/>
      <c r="M405" s="95"/>
      <c r="N405" s="24"/>
      <c r="O405" s="60"/>
      <c r="P405" s="61"/>
    </row>
    <row r="406" spans="1:16">
      <c r="A406" s="12"/>
      <c r="B406" s="34" t="s">
        <v>219</v>
      </c>
      <c r="C406" s="28"/>
      <c r="D406" s="48"/>
      <c r="E406" s="48"/>
      <c r="F406" s="48"/>
      <c r="G406" s="28"/>
      <c r="H406" s="48"/>
      <c r="I406" s="48"/>
      <c r="J406" s="28"/>
      <c r="K406" s="48"/>
      <c r="L406" s="48"/>
      <c r="M406" s="48"/>
      <c r="N406" s="28"/>
      <c r="O406" s="48"/>
      <c r="P406" s="48"/>
    </row>
    <row r="407" spans="1:16">
      <c r="A407" s="12"/>
      <c r="B407" s="50" t="s">
        <v>337</v>
      </c>
      <c r="C407" s="24"/>
      <c r="D407" s="53">
        <v>350295</v>
      </c>
      <c r="E407" s="53"/>
      <c r="F407" s="24"/>
      <c r="G407" s="24"/>
      <c r="H407" s="58">
        <v>23.2</v>
      </c>
      <c r="I407" s="51" t="s">
        <v>251</v>
      </c>
      <c r="J407" s="24"/>
      <c r="K407" s="53">
        <v>218086</v>
      </c>
      <c r="L407" s="53"/>
      <c r="M407" s="24"/>
      <c r="N407" s="24"/>
      <c r="O407" s="58">
        <v>16.399999999999999</v>
      </c>
      <c r="P407" s="51" t="s">
        <v>251</v>
      </c>
    </row>
    <row r="408" spans="1:16">
      <c r="A408" s="12"/>
      <c r="B408" s="50"/>
      <c r="C408" s="24"/>
      <c r="D408" s="53"/>
      <c r="E408" s="53"/>
      <c r="F408" s="24"/>
      <c r="G408" s="24"/>
      <c r="H408" s="58"/>
      <c r="I408" s="51"/>
      <c r="J408" s="24"/>
      <c r="K408" s="53"/>
      <c r="L408" s="53"/>
      <c r="M408" s="24"/>
      <c r="N408" s="24"/>
      <c r="O408" s="58"/>
      <c r="P408" s="51"/>
    </row>
    <row r="409" spans="1:16">
      <c r="A409" s="12"/>
      <c r="B409" s="41" t="s">
        <v>338</v>
      </c>
      <c r="C409" s="43"/>
      <c r="D409" s="56">
        <v>105122</v>
      </c>
      <c r="E409" s="56"/>
      <c r="F409" s="43"/>
      <c r="G409" s="43"/>
      <c r="H409" s="57">
        <v>7</v>
      </c>
      <c r="I409" s="59" t="s">
        <v>251</v>
      </c>
      <c r="J409" s="43"/>
      <c r="K409" s="56">
        <v>60414</v>
      </c>
      <c r="L409" s="56"/>
      <c r="M409" s="43"/>
      <c r="N409" s="43"/>
      <c r="O409" s="57">
        <v>4.5999999999999996</v>
      </c>
      <c r="P409" s="59" t="s">
        <v>251</v>
      </c>
    </row>
    <row r="410" spans="1:16">
      <c r="A410" s="12"/>
      <c r="B410" s="41"/>
      <c r="C410" s="43"/>
      <c r="D410" s="56"/>
      <c r="E410" s="56"/>
      <c r="F410" s="43"/>
      <c r="G410" s="43"/>
      <c r="H410" s="57"/>
      <c r="I410" s="59"/>
      <c r="J410" s="43"/>
      <c r="K410" s="56"/>
      <c r="L410" s="56"/>
      <c r="M410" s="43"/>
      <c r="N410" s="43"/>
      <c r="O410" s="57"/>
      <c r="P410" s="59"/>
    </row>
    <row r="411" spans="1:16">
      <c r="A411" s="12"/>
      <c r="B411" s="50" t="s">
        <v>339</v>
      </c>
      <c r="C411" s="24"/>
      <c r="D411" s="53">
        <v>269683</v>
      </c>
      <c r="E411" s="53"/>
      <c r="F411" s="24"/>
      <c r="G411" s="24"/>
      <c r="H411" s="58">
        <v>17.899999999999999</v>
      </c>
      <c r="I411" s="51" t="s">
        <v>251</v>
      </c>
      <c r="J411" s="24"/>
      <c r="K411" s="53">
        <v>234488</v>
      </c>
      <c r="L411" s="53"/>
      <c r="M411" s="24"/>
      <c r="N411" s="24"/>
      <c r="O411" s="58">
        <v>17.7</v>
      </c>
      <c r="P411" s="51" t="s">
        <v>251</v>
      </c>
    </row>
    <row r="412" spans="1:16" ht="15.75" thickBot="1">
      <c r="A412" s="12"/>
      <c r="B412" s="50"/>
      <c r="C412" s="24"/>
      <c r="D412" s="94"/>
      <c r="E412" s="94"/>
      <c r="F412" s="95"/>
      <c r="G412" s="24"/>
      <c r="H412" s="60"/>
      <c r="I412" s="61"/>
      <c r="J412" s="24"/>
      <c r="K412" s="94"/>
      <c r="L412" s="94"/>
      <c r="M412" s="95"/>
      <c r="N412" s="24"/>
      <c r="O412" s="60"/>
      <c r="P412" s="61"/>
    </row>
    <row r="413" spans="1:16">
      <c r="A413" s="12"/>
      <c r="B413" s="96" t="s">
        <v>340</v>
      </c>
      <c r="C413" s="43"/>
      <c r="D413" s="46">
        <v>725100</v>
      </c>
      <c r="E413" s="46"/>
      <c r="F413" s="48"/>
      <c r="G413" s="43"/>
      <c r="H413" s="66">
        <v>48.1</v>
      </c>
      <c r="I413" s="44" t="s">
        <v>251</v>
      </c>
      <c r="J413" s="43"/>
      <c r="K413" s="46">
        <v>512988</v>
      </c>
      <c r="L413" s="46"/>
      <c r="M413" s="48"/>
      <c r="N413" s="43"/>
      <c r="O413" s="66">
        <v>38.700000000000003</v>
      </c>
      <c r="P413" s="44" t="s">
        <v>251</v>
      </c>
    </row>
    <row r="414" spans="1:16" ht="15.75" thickBot="1">
      <c r="A414" s="12"/>
      <c r="B414" s="96"/>
      <c r="C414" s="43"/>
      <c r="D414" s="47"/>
      <c r="E414" s="47"/>
      <c r="F414" s="49"/>
      <c r="G414" s="43"/>
      <c r="H414" s="72"/>
      <c r="I414" s="45"/>
      <c r="J414" s="43"/>
      <c r="K414" s="47"/>
      <c r="L414" s="47"/>
      <c r="M414" s="49"/>
      <c r="N414" s="43"/>
      <c r="O414" s="72"/>
      <c r="P414" s="45"/>
    </row>
    <row r="415" spans="1:16">
      <c r="A415" s="12"/>
      <c r="B415" s="32" t="s">
        <v>323</v>
      </c>
      <c r="C415" s="14"/>
      <c r="D415" s="55"/>
      <c r="E415" s="55"/>
      <c r="F415" s="55"/>
      <c r="G415" s="14"/>
      <c r="H415" s="55"/>
      <c r="I415" s="55"/>
      <c r="J415" s="14"/>
      <c r="K415" s="55"/>
      <c r="L415" s="55"/>
      <c r="M415" s="55"/>
      <c r="N415" s="14"/>
      <c r="O415" s="55"/>
      <c r="P415" s="55"/>
    </row>
    <row r="416" spans="1:16">
      <c r="A416" s="12"/>
      <c r="B416" s="41" t="s">
        <v>341</v>
      </c>
      <c r="C416" s="43"/>
      <c r="D416" s="56">
        <v>122118</v>
      </c>
      <c r="E416" s="56"/>
      <c r="F416" s="43"/>
      <c r="G416" s="43"/>
      <c r="H416" s="57">
        <v>8.1</v>
      </c>
      <c r="I416" s="59" t="s">
        <v>251</v>
      </c>
      <c r="J416" s="43"/>
      <c r="K416" s="56">
        <v>113168</v>
      </c>
      <c r="L416" s="56"/>
      <c r="M416" s="43"/>
      <c r="N416" s="43"/>
      <c r="O416" s="57">
        <v>8.5</v>
      </c>
      <c r="P416" s="59" t="s">
        <v>251</v>
      </c>
    </row>
    <row r="417" spans="1:16">
      <c r="A417" s="12"/>
      <c r="B417" s="41"/>
      <c r="C417" s="43"/>
      <c r="D417" s="56"/>
      <c r="E417" s="56"/>
      <c r="F417" s="43"/>
      <c r="G417" s="43"/>
      <c r="H417" s="57"/>
      <c r="I417" s="59"/>
      <c r="J417" s="43"/>
      <c r="K417" s="56"/>
      <c r="L417" s="56"/>
      <c r="M417" s="43"/>
      <c r="N417" s="43"/>
      <c r="O417" s="57"/>
      <c r="P417" s="59"/>
    </row>
    <row r="418" spans="1:16">
      <c r="A418" s="12"/>
      <c r="B418" s="50" t="s">
        <v>342</v>
      </c>
      <c r="C418" s="24"/>
      <c r="D418" s="53">
        <v>89072</v>
      </c>
      <c r="E418" s="53"/>
      <c r="F418" s="24"/>
      <c r="G418" s="24"/>
      <c r="H418" s="58">
        <v>5.9</v>
      </c>
      <c r="I418" s="51" t="s">
        <v>251</v>
      </c>
      <c r="J418" s="24"/>
      <c r="K418" s="53">
        <v>94816</v>
      </c>
      <c r="L418" s="53"/>
      <c r="M418" s="24"/>
      <c r="N418" s="24"/>
      <c r="O418" s="58">
        <v>7.2</v>
      </c>
      <c r="P418" s="51" t="s">
        <v>251</v>
      </c>
    </row>
    <row r="419" spans="1:16" ht="15.75" thickBot="1">
      <c r="A419" s="12"/>
      <c r="B419" s="50"/>
      <c r="C419" s="24"/>
      <c r="D419" s="94"/>
      <c r="E419" s="94"/>
      <c r="F419" s="95"/>
      <c r="G419" s="24"/>
      <c r="H419" s="60"/>
      <c r="I419" s="61"/>
      <c r="J419" s="24"/>
      <c r="K419" s="94"/>
      <c r="L419" s="94"/>
      <c r="M419" s="95"/>
      <c r="N419" s="24"/>
      <c r="O419" s="60"/>
      <c r="P419" s="61"/>
    </row>
    <row r="420" spans="1:16">
      <c r="A420" s="12"/>
      <c r="B420" s="96" t="s">
        <v>343</v>
      </c>
      <c r="C420" s="43"/>
      <c r="D420" s="46">
        <v>211190</v>
      </c>
      <c r="E420" s="46"/>
      <c r="F420" s="48"/>
      <c r="G420" s="43"/>
      <c r="H420" s="66">
        <v>14</v>
      </c>
      <c r="I420" s="44" t="s">
        <v>251</v>
      </c>
      <c r="J420" s="43"/>
      <c r="K420" s="46">
        <v>207984</v>
      </c>
      <c r="L420" s="46"/>
      <c r="M420" s="48"/>
      <c r="N420" s="43"/>
      <c r="O420" s="66">
        <v>15.7</v>
      </c>
      <c r="P420" s="44" t="s">
        <v>251</v>
      </c>
    </row>
    <row r="421" spans="1:16" ht="15.75" thickBot="1">
      <c r="A421" s="12"/>
      <c r="B421" s="96"/>
      <c r="C421" s="43"/>
      <c r="D421" s="47"/>
      <c r="E421" s="47"/>
      <c r="F421" s="49"/>
      <c r="G421" s="43"/>
      <c r="H421" s="72"/>
      <c r="I421" s="45"/>
      <c r="J421" s="43"/>
      <c r="K421" s="47"/>
      <c r="L421" s="47"/>
      <c r="M421" s="49"/>
      <c r="N421" s="43"/>
      <c r="O421" s="72"/>
      <c r="P421" s="45"/>
    </row>
    <row r="422" spans="1:16">
      <c r="A422" s="12"/>
      <c r="B422" s="24"/>
      <c r="C422" s="24"/>
      <c r="D422" s="52" t="s">
        <v>222</v>
      </c>
      <c r="E422" s="54">
        <v>1509841</v>
      </c>
      <c r="F422" s="55"/>
      <c r="G422" s="24"/>
      <c r="H422" s="73">
        <v>100</v>
      </c>
      <c r="I422" s="52" t="s">
        <v>251</v>
      </c>
      <c r="J422" s="24"/>
      <c r="K422" s="52" t="s">
        <v>222</v>
      </c>
      <c r="L422" s="54">
        <v>1324585</v>
      </c>
      <c r="M422" s="55"/>
      <c r="N422" s="24"/>
      <c r="O422" s="73">
        <v>100</v>
      </c>
      <c r="P422" s="52" t="s">
        <v>251</v>
      </c>
    </row>
    <row r="423" spans="1:16" ht="15.75" thickBot="1">
      <c r="A423" s="12"/>
      <c r="B423" s="24"/>
      <c r="C423" s="24"/>
      <c r="D423" s="75"/>
      <c r="E423" s="79"/>
      <c r="F423" s="80"/>
      <c r="G423" s="24"/>
      <c r="H423" s="74"/>
      <c r="I423" s="75"/>
      <c r="J423" s="24"/>
      <c r="K423" s="75"/>
      <c r="L423" s="79"/>
      <c r="M423" s="80"/>
      <c r="N423" s="24"/>
      <c r="O423" s="74"/>
      <c r="P423" s="75"/>
    </row>
    <row r="424" spans="1:16" ht="15.75" thickTop="1"/>
  </sheetData>
  <mergeCells count="2182">
    <mergeCell ref="B389:R389"/>
    <mergeCell ref="B280:R280"/>
    <mergeCell ref="B350:R350"/>
    <mergeCell ref="B351:R351"/>
    <mergeCell ref="B352:R352"/>
    <mergeCell ref="B353:R353"/>
    <mergeCell ref="B354:R354"/>
    <mergeCell ref="B214:R214"/>
    <mergeCell ref="B215:R215"/>
    <mergeCell ref="B216:R216"/>
    <mergeCell ref="B217:R217"/>
    <mergeCell ref="B246:R246"/>
    <mergeCell ref="B275:R275"/>
    <mergeCell ref="B154:R154"/>
    <mergeCell ref="B201:R201"/>
    <mergeCell ref="B202:R202"/>
    <mergeCell ref="B205:R205"/>
    <mergeCell ref="B208:R208"/>
    <mergeCell ref="B211:R211"/>
    <mergeCell ref="B100:R100"/>
    <mergeCell ref="B101:R101"/>
    <mergeCell ref="B102:R102"/>
    <mergeCell ref="B151:R151"/>
    <mergeCell ref="B152:R152"/>
    <mergeCell ref="B153:R153"/>
    <mergeCell ref="B15:R15"/>
    <mergeCell ref="B16:R16"/>
    <mergeCell ref="B64:R64"/>
    <mergeCell ref="B65:R65"/>
    <mergeCell ref="B66:R66"/>
    <mergeCell ref="B99:R99"/>
    <mergeCell ref="B9:R9"/>
    <mergeCell ref="B10:R10"/>
    <mergeCell ref="B11:R11"/>
    <mergeCell ref="B12:R12"/>
    <mergeCell ref="B13:R13"/>
    <mergeCell ref="B14:R14"/>
    <mergeCell ref="A1:A2"/>
    <mergeCell ref="B1:R1"/>
    <mergeCell ref="B2:R2"/>
    <mergeCell ref="B3:R3"/>
    <mergeCell ref="A4:A423"/>
    <mergeCell ref="B4:R4"/>
    <mergeCell ref="B5:R5"/>
    <mergeCell ref="B6:R6"/>
    <mergeCell ref="B7:R7"/>
    <mergeCell ref="B8:R8"/>
    <mergeCell ref="K422:K423"/>
    <mergeCell ref="L422:L423"/>
    <mergeCell ref="M422:M423"/>
    <mergeCell ref="N422:N423"/>
    <mergeCell ref="O422:O423"/>
    <mergeCell ref="P422:P423"/>
    <mergeCell ref="P420:P421"/>
    <mergeCell ref="B422:B423"/>
    <mergeCell ref="C422:C423"/>
    <mergeCell ref="D422:D423"/>
    <mergeCell ref="E422:E423"/>
    <mergeCell ref="F422:F423"/>
    <mergeCell ref="G422:G423"/>
    <mergeCell ref="H422:H423"/>
    <mergeCell ref="I422:I423"/>
    <mergeCell ref="J422:J423"/>
    <mergeCell ref="I420:I421"/>
    <mergeCell ref="J420:J421"/>
    <mergeCell ref="K420:L421"/>
    <mergeCell ref="M420:M421"/>
    <mergeCell ref="N420:N421"/>
    <mergeCell ref="O420:O421"/>
    <mergeCell ref="M418:M419"/>
    <mergeCell ref="N418:N419"/>
    <mergeCell ref="O418:O419"/>
    <mergeCell ref="P418:P419"/>
    <mergeCell ref="B420:B421"/>
    <mergeCell ref="C420:C421"/>
    <mergeCell ref="D420:E421"/>
    <mergeCell ref="F420:F421"/>
    <mergeCell ref="G420:G421"/>
    <mergeCell ref="H420:H421"/>
    <mergeCell ref="P416:P417"/>
    <mergeCell ref="B418:B419"/>
    <mergeCell ref="C418:C419"/>
    <mergeCell ref="D418:E419"/>
    <mergeCell ref="F418:F419"/>
    <mergeCell ref="G418:G419"/>
    <mergeCell ref="H418:H419"/>
    <mergeCell ref="I418:I419"/>
    <mergeCell ref="J418:J419"/>
    <mergeCell ref="K418:L419"/>
    <mergeCell ref="I416:I417"/>
    <mergeCell ref="J416:J417"/>
    <mergeCell ref="K416:L417"/>
    <mergeCell ref="M416:M417"/>
    <mergeCell ref="N416:N417"/>
    <mergeCell ref="O416:O417"/>
    <mergeCell ref="B416:B417"/>
    <mergeCell ref="C416:C417"/>
    <mergeCell ref="D416:E417"/>
    <mergeCell ref="F416:F417"/>
    <mergeCell ref="G416:G417"/>
    <mergeCell ref="H416:H417"/>
    <mergeCell ref="K413:L414"/>
    <mergeCell ref="M413:M414"/>
    <mergeCell ref="N413:N414"/>
    <mergeCell ref="O413:O414"/>
    <mergeCell ref="P413:P414"/>
    <mergeCell ref="D415:F415"/>
    <mergeCell ref="H415:I415"/>
    <mergeCell ref="K415:M415"/>
    <mergeCell ref="O415:P415"/>
    <mergeCell ref="O411:O412"/>
    <mergeCell ref="P411:P412"/>
    <mergeCell ref="B413:B414"/>
    <mergeCell ref="C413:C414"/>
    <mergeCell ref="D413:E414"/>
    <mergeCell ref="F413:F414"/>
    <mergeCell ref="G413:G414"/>
    <mergeCell ref="H413:H414"/>
    <mergeCell ref="I413:I414"/>
    <mergeCell ref="J413:J414"/>
    <mergeCell ref="H411:H412"/>
    <mergeCell ref="I411:I412"/>
    <mergeCell ref="J411:J412"/>
    <mergeCell ref="K411:L412"/>
    <mergeCell ref="M411:M412"/>
    <mergeCell ref="N411:N412"/>
    <mergeCell ref="K409:L410"/>
    <mergeCell ref="M409:M410"/>
    <mergeCell ref="N409:N410"/>
    <mergeCell ref="O409:O410"/>
    <mergeCell ref="P409:P410"/>
    <mergeCell ref="B411:B412"/>
    <mergeCell ref="C411:C412"/>
    <mergeCell ref="D411:E412"/>
    <mergeCell ref="F411:F412"/>
    <mergeCell ref="G411:G412"/>
    <mergeCell ref="O407:O408"/>
    <mergeCell ref="P407:P408"/>
    <mergeCell ref="B409:B410"/>
    <mergeCell ref="C409:C410"/>
    <mergeCell ref="D409:E410"/>
    <mergeCell ref="F409:F410"/>
    <mergeCell ref="G409:G410"/>
    <mergeCell ref="H409:H410"/>
    <mergeCell ref="I409:I410"/>
    <mergeCell ref="J409:J410"/>
    <mergeCell ref="H407:H408"/>
    <mergeCell ref="I407:I408"/>
    <mergeCell ref="J407:J408"/>
    <mergeCell ref="K407:L408"/>
    <mergeCell ref="M407:M408"/>
    <mergeCell ref="N407:N408"/>
    <mergeCell ref="P404:P405"/>
    <mergeCell ref="D406:F406"/>
    <mergeCell ref="H406:I406"/>
    <mergeCell ref="K406:M406"/>
    <mergeCell ref="O406:P406"/>
    <mergeCell ref="B407:B408"/>
    <mergeCell ref="C407:C408"/>
    <mergeCell ref="D407:E408"/>
    <mergeCell ref="F407:F408"/>
    <mergeCell ref="G407:G408"/>
    <mergeCell ref="I404:I405"/>
    <mergeCell ref="J404:J405"/>
    <mergeCell ref="K404:L405"/>
    <mergeCell ref="M404:M405"/>
    <mergeCell ref="N404:N405"/>
    <mergeCell ref="O404:O405"/>
    <mergeCell ref="M402:M403"/>
    <mergeCell ref="N402:N403"/>
    <mergeCell ref="O402:O403"/>
    <mergeCell ref="P402:P403"/>
    <mergeCell ref="B404:B405"/>
    <mergeCell ref="C404:C405"/>
    <mergeCell ref="D404:E405"/>
    <mergeCell ref="F404:F405"/>
    <mergeCell ref="G404:G405"/>
    <mergeCell ref="H404:H405"/>
    <mergeCell ref="P400:P401"/>
    <mergeCell ref="B402:B403"/>
    <mergeCell ref="C402:C403"/>
    <mergeCell ref="D402:E403"/>
    <mergeCell ref="F402:F403"/>
    <mergeCell ref="G402:G403"/>
    <mergeCell ref="H402:H403"/>
    <mergeCell ref="I402:I403"/>
    <mergeCell ref="J402:J403"/>
    <mergeCell ref="K402:L403"/>
    <mergeCell ref="I400:I401"/>
    <mergeCell ref="J400:J401"/>
    <mergeCell ref="K400:L401"/>
    <mergeCell ref="M400:M401"/>
    <mergeCell ref="N400:N401"/>
    <mergeCell ref="O400:O401"/>
    <mergeCell ref="B400:B401"/>
    <mergeCell ref="C400:C401"/>
    <mergeCell ref="D400:E401"/>
    <mergeCell ref="F400:F401"/>
    <mergeCell ref="G400:G401"/>
    <mergeCell ref="H400:H401"/>
    <mergeCell ref="J398:J399"/>
    <mergeCell ref="K398:L399"/>
    <mergeCell ref="M398:M399"/>
    <mergeCell ref="N398:N399"/>
    <mergeCell ref="O398:O399"/>
    <mergeCell ref="P398:P399"/>
    <mergeCell ref="N396:N397"/>
    <mergeCell ref="O396:O397"/>
    <mergeCell ref="P396:P397"/>
    <mergeCell ref="B398:B399"/>
    <mergeCell ref="C398:C399"/>
    <mergeCell ref="D398:E399"/>
    <mergeCell ref="F398:F399"/>
    <mergeCell ref="G398:G399"/>
    <mergeCell ref="H398:H399"/>
    <mergeCell ref="I398:I399"/>
    <mergeCell ref="H396:H397"/>
    <mergeCell ref="I396:I397"/>
    <mergeCell ref="J396:J397"/>
    <mergeCell ref="K396:K397"/>
    <mergeCell ref="L396:L397"/>
    <mergeCell ref="M396:M397"/>
    <mergeCell ref="D395:F395"/>
    <mergeCell ref="H395:I395"/>
    <mergeCell ref="K395:M395"/>
    <mergeCell ref="O395:P395"/>
    <mergeCell ref="B396:B397"/>
    <mergeCell ref="C396:C397"/>
    <mergeCell ref="D396:D397"/>
    <mergeCell ref="E396:E397"/>
    <mergeCell ref="F396:F397"/>
    <mergeCell ref="G396:G397"/>
    <mergeCell ref="B390:P390"/>
    <mergeCell ref="D392:P392"/>
    <mergeCell ref="D393:I393"/>
    <mergeCell ref="K393:P393"/>
    <mergeCell ref="D394:F394"/>
    <mergeCell ref="H394:I394"/>
    <mergeCell ref="K394:M394"/>
    <mergeCell ref="O394:P394"/>
    <mergeCell ref="K387:K388"/>
    <mergeCell ref="L387:L388"/>
    <mergeCell ref="M387:M388"/>
    <mergeCell ref="N387:N388"/>
    <mergeCell ref="O387:O388"/>
    <mergeCell ref="P387:P388"/>
    <mergeCell ref="P385:P386"/>
    <mergeCell ref="B387:B388"/>
    <mergeCell ref="C387:C388"/>
    <mergeCell ref="D387:D388"/>
    <mergeCell ref="E387:E388"/>
    <mergeCell ref="F387:F388"/>
    <mergeCell ref="G387:G388"/>
    <mergeCell ref="H387:H388"/>
    <mergeCell ref="I387:I388"/>
    <mergeCell ref="J387:J388"/>
    <mergeCell ref="I385:I386"/>
    <mergeCell ref="J385:J386"/>
    <mergeCell ref="K385:L386"/>
    <mergeCell ref="M385:M386"/>
    <mergeCell ref="N385:N386"/>
    <mergeCell ref="O385:O386"/>
    <mergeCell ref="M383:M384"/>
    <mergeCell ref="N383:N384"/>
    <mergeCell ref="O383:O384"/>
    <mergeCell ref="P383:P384"/>
    <mergeCell ref="B385:B386"/>
    <mergeCell ref="C385:C386"/>
    <mergeCell ref="D385:E386"/>
    <mergeCell ref="F385:F386"/>
    <mergeCell ref="G385:G386"/>
    <mergeCell ref="H385:H386"/>
    <mergeCell ref="P381:P382"/>
    <mergeCell ref="B383:B384"/>
    <mergeCell ref="C383:C384"/>
    <mergeCell ref="D383:E384"/>
    <mergeCell ref="F383:F384"/>
    <mergeCell ref="G383:G384"/>
    <mergeCell ref="H383:H384"/>
    <mergeCell ref="I383:I384"/>
    <mergeCell ref="J383:J384"/>
    <mergeCell ref="K383:L384"/>
    <mergeCell ref="I381:I382"/>
    <mergeCell ref="J381:J382"/>
    <mergeCell ref="K381:L382"/>
    <mergeCell ref="M381:M382"/>
    <mergeCell ref="N381:N382"/>
    <mergeCell ref="O381:O382"/>
    <mergeCell ref="B381:B382"/>
    <mergeCell ref="C381:C382"/>
    <mergeCell ref="D381:E382"/>
    <mergeCell ref="F381:F382"/>
    <mergeCell ref="G381:G382"/>
    <mergeCell ref="H381:H382"/>
    <mergeCell ref="K378:L379"/>
    <mergeCell ref="M378:M379"/>
    <mergeCell ref="N378:N379"/>
    <mergeCell ref="O378:O379"/>
    <mergeCell ref="P378:P379"/>
    <mergeCell ref="D380:F380"/>
    <mergeCell ref="H380:I380"/>
    <mergeCell ref="K380:M380"/>
    <mergeCell ref="O380:P380"/>
    <mergeCell ref="O376:O377"/>
    <mergeCell ref="P376:P377"/>
    <mergeCell ref="B378:B379"/>
    <mergeCell ref="C378:C379"/>
    <mergeCell ref="D378:E379"/>
    <mergeCell ref="F378:F379"/>
    <mergeCell ref="G378:G379"/>
    <mergeCell ref="H378:H379"/>
    <mergeCell ref="I378:I379"/>
    <mergeCell ref="J378:J379"/>
    <mergeCell ref="H376:H377"/>
    <mergeCell ref="I376:I377"/>
    <mergeCell ref="J376:J377"/>
    <mergeCell ref="K376:L377"/>
    <mergeCell ref="M376:M377"/>
    <mergeCell ref="N376:N377"/>
    <mergeCell ref="K374:L375"/>
    <mergeCell ref="M374:M375"/>
    <mergeCell ref="N374:N375"/>
    <mergeCell ref="O374:O375"/>
    <mergeCell ref="P374:P375"/>
    <mergeCell ref="B376:B377"/>
    <mergeCell ref="C376:C377"/>
    <mergeCell ref="D376:E377"/>
    <mergeCell ref="F376:F377"/>
    <mergeCell ref="G376:G377"/>
    <mergeCell ref="O372:O373"/>
    <mergeCell ref="P372:P373"/>
    <mergeCell ref="B374:B375"/>
    <mergeCell ref="C374:C375"/>
    <mergeCell ref="D374:E375"/>
    <mergeCell ref="F374:F375"/>
    <mergeCell ref="G374:G375"/>
    <mergeCell ref="H374:H375"/>
    <mergeCell ref="I374:I375"/>
    <mergeCell ref="J374:J375"/>
    <mergeCell ref="H372:H373"/>
    <mergeCell ref="I372:I373"/>
    <mergeCell ref="J372:J373"/>
    <mergeCell ref="K372:L373"/>
    <mergeCell ref="M372:M373"/>
    <mergeCell ref="N372:N373"/>
    <mergeCell ref="P369:P370"/>
    <mergeCell ref="D371:F371"/>
    <mergeCell ref="H371:I371"/>
    <mergeCell ref="K371:M371"/>
    <mergeCell ref="O371:P371"/>
    <mergeCell ref="B372:B373"/>
    <mergeCell ref="C372:C373"/>
    <mergeCell ref="D372:E373"/>
    <mergeCell ref="F372:F373"/>
    <mergeCell ref="G372:G373"/>
    <mergeCell ref="I369:I370"/>
    <mergeCell ref="J369:J370"/>
    <mergeCell ref="K369:L370"/>
    <mergeCell ref="M369:M370"/>
    <mergeCell ref="N369:N370"/>
    <mergeCell ref="O369:O370"/>
    <mergeCell ref="M367:M368"/>
    <mergeCell ref="N367:N368"/>
    <mergeCell ref="O367:O368"/>
    <mergeCell ref="P367:P368"/>
    <mergeCell ref="B369:B370"/>
    <mergeCell ref="C369:C370"/>
    <mergeCell ref="D369:E370"/>
    <mergeCell ref="F369:F370"/>
    <mergeCell ref="G369:G370"/>
    <mergeCell ref="H369:H370"/>
    <mergeCell ref="P365:P366"/>
    <mergeCell ref="B367:B368"/>
    <mergeCell ref="C367:C368"/>
    <mergeCell ref="D367:E368"/>
    <mergeCell ref="F367:F368"/>
    <mergeCell ref="G367:G368"/>
    <mergeCell ref="H367:H368"/>
    <mergeCell ref="I367:I368"/>
    <mergeCell ref="J367:J368"/>
    <mergeCell ref="K367:L368"/>
    <mergeCell ref="I365:I366"/>
    <mergeCell ref="J365:J366"/>
    <mergeCell ref="K365:L366"/>
    <mergeCell ref="M365:M366"/>
    <mergeCell ref="N365:N366"/>
    <mergeCell ref="O365:O366"/>
    <mergeCell ref="B365:B366"/>
    <mergeCell ref="C365:C366"/>
    <mergeCell ref="D365:E366"/>
    <mergeCell ref="F365:F366"/>
    <mergeCell ref="G365:G366"/>
    <mergeCell ref="H365:H366"/>
    <mergeCell ref="J363:J364"/>
    <mergeCell ref="K363:L364"/>
    <mergeCell ref="M363:M364"/>
    <mergeCell ref="N363:N364"/>
    <mergeCell ref="O363:O364"/>
    <mergeCell ref="P363:P364"/>
    <mergeCell ref="N361:N362"/>
    <mergeCell ref="O361:O362"/>
    <mergeCell ref="P361:P362"/>
    <mergeCell ref="B363:B364"/>
    <mergeCell ref="C363:C364"/>
    <mergeCell ref="D363:E364"/>
    <mergeCell ref="F363:F364"/>
    <mergeCell ref="G363:G364"/>
    <mergeCell ref="H363:H364"/>
    <mergeCell ref="I363:I364"/>
    <mergeCell ref="H361:H362"/>
    <mergeCell ref="I361:I362"/>
    <mergeCell ref="J361:J362"/>
    <mergeCell ref="K361:K362"/>
    <mergeCell ref="L361:L362"/>
    <mergeCell ref="M361:M362"/>
    <mergeCell ref="D360:F360"/>
    <mergeCell ref="H360:I360"/>
    <mergeCell ref="K360:M360"/>
    <mergeCell ref="O360:P360"/>
    <mergeCell ref="B361:B362"/>
    <mergeCell ref="C361:C362"/>
    <mergeCell ref="D361:D362"/>
    <mergeCell ref="E361:E362"/>
    <mergeCell ref="F361:F362"/>
    <mergeCell ref="G361:G362"/>
    <mergeCell ref="B355:P355"/>
    <mergeCell ref="D357:P357"/>
    <mergeCell ref="D358:I358"/>
    <mergeCell ref="K358:P358"/>
    <mergeCell ref="D359:F359"/>
    <mergeCell ref="H359:I359"/>
    <mergeCell ref="K359:M359"/>
    <mergeCell ref="O359:P359"/>
    <mergeCell ref="K348:K349"/>
    <mergeCell ref="L348:L349"/>
    <mergeCell ref="M348:M349"/>
    <mergeCell ref="N348:N349"/>
    <mergeCell ref="O348:O349"/>
    <mergeCell ref="P348:P349"/>
    <mergeCell ref="P346:P347"/>
    <mergeCell ref="B348:B349"/>
    <mergeCell ref="C348:C349"/>
    <mergeCell ref="D348:D349"/>
    <mergeCell ref="E348:E349"/>
    <mergeCell ref="F348:F349"/>
    <mergeCell ref="G348:G349"/>
    <mergeCell ref="H348:H349"/>
    <mergeCell ref="I348:I349"/>
    <mergeCell ref="J348:J349"/>
    <mergeCell ref="I346:I347"/>
    <mergeCell ref="J346:J347"/>
    <mergeCell ref="K346:L347"/>
    <mergeCell ref="M346:M347"/>
    <mergeCell ref="N346:N347"/>
    <mergeCell ref="O346:O347"/>
    <mergeCell ref="M344:M345"/>
    <mergeCell ref="N344:N345"/>
    <mergeCell ref="O344:O345"/>
    <mergeCell ref="P344:P345"/>
    <mergeCell ref="B346:B347"/>
    <mergeCell ref="C346:C347"/>
    <mergeCell ref="D346:E347"/>
    <mergeCell ref="F346:F347"/>
    <mergeCell ref="G346:G347"/>
    <mergeCell ref="H346:H347"/>
    <mergeCell ref="P342:P343"/>
    <mergeCell ref="B344:B345"/>
    <mergeCell ref="C344:C345"/>
    <mergeCell ref="D344:E345"/>
    <mergeCell ref="F344:F345"/>
    <mergeCell ref="G344:G345"/>
    <mergeCell ref="H344:H345"/>
    <mergeCell ref="I344:I345"/>
    <mergeCell ref="J344:J345"/>
    <mergeCell ref="K344:L345"/>
    <mergeCell ref="I342:I343"/>
    <mergeCell ref="J342:J343"/>
    <mergeCell ref="K342:L343"/>
    <mergeCell ref="M342:M343"/>
    <mergeCell ref="N342:N343"/>
    <mergeCell ref="O342:O343"/>
    <mergeCell ref="B342:B343"/>
    <mergeCell ref="C342:C343"/>
    <mergeCell ref="D342:E343"/>
    <mergeCell ref="F342:F343"/>
    <mergeCell ref="G342:G343"/>
    <mergeCell ref="H342:H343"/>
    <mergeCell ref="K339:L340"/>
    <mergeCell ref="M339:M340"/>
    <mergeCell ref="N339:N340"/>
    <mergeCell ref="O339:O340"/>
    <mergeCell ref="P339:P340"/>
    <mergeCell ref="D341:F341"/>
    <mergeCell ref="H341:I341"/>
    <mergeCell ref="K341:M341"/>
    <mergeCell ref="O341:P341"/>
    <mergeCell ref="O337:O338"/>
    <mergeCell ref="P337:P338"/>
    <mergeCell ref="B339:B340"/>
    <mergeCell ref="C339:C340"/>
    <mergeCell ref="D339:E340"/>
    <mergeCell ref="F339:F340"/>
    <mergeCell ref="G339:G340"/>
    <mergeCell ref="H339:H340"/>
    <mergeCell ref="I339:I340"/>
    <mergeCell ref="J339:J340"/>
    <mergeCell ref="H337:H338"/>
    <mergeCell ref="I337:I338"/>
    <mergeCell ref="J337:J338"/>
    <mergeCell ref="K337:L338"/>
    <mergeCell ref="M337:M338"/>
    <mergeCell ref="N337:N338"/>
    <mergeCell ref="K335:L336"/>
    <mergeCell ref="M335:M336"/>
    <mergeCell ref="N335:N336"/>
    <mergeCell ref="O335:O336"/>
    <mergeCell ref="P335:P336"/>
    <mergeCell ref="B337:B338"/>
    <mergeCell ref="C337:C338"/>
    <mergeCell ref="D337:E338"/>
    <mergeCell ref="F337:F338"/>
    <mergeCell ref="G337:G338"/>
    <mergeCell ref="O333:O334"/>
    <mergeCell ref="P333:P334"/>
    <mergeCell ref="B335:B336"/>
    <mergeCell ref="C335:C336"/>
    <mergeCell ref="D335:E336"/>
    <mergeCell ref="F335:F336"/>
    <mergeCell ref="G335:G336"/>
    <mergeCell ref="H335:H336"/>
    <mergeCell ref="I335:I336"/>
    <mergeCell ref="J335:J336"/>
    <mergeCell ref="H333:H334"/>
    <mergeCell ref="I333:I334"/>
    <mergeCell ref="J333:J334"/>
    <mergeCell ref="K333:L334"/>
    <mergeCell ref="M333:M334"/>
    <mergeCell ref="N333:N334"/>
    <mergeCell ref="P330:P331"/>
    <mergeCell ref="D332:F332"/>
    <mergeCell ref="H332:I332"/>
    <mergeCell ref="K332:M332"/>
    <mergeCell ref="O332:P332"/>
    <mergeCell ref="B333:B334"/>
    <mergeCell ref="C333:C334"/>
    <mergeCell ref="D333:E334"/>
    <mergeCell ref="F333:F334"/>
    <mergeCell ref="G333:G334"/>
    <mergeCell ref="I330:I331"/>
    <mergeCell ref="J330:J331"/>
    <mergeCell ref="K330:L331"/>
    <mergeCell ref="M330:M331"/>
    <mergeCell ref="N330:N331"/>
    <mergeCell ref="O330:O331"/>
    <mergeCell ref="M328:M329"/>
    <mergeCell ref="N328:N329"/>
    <mergeCell ref="O328:O329"/>
    <mergeCell ref="P328:P329"/>
    <mergeCell ref="B330:B331"/>
    <mergeCell ref="C330:C331"/>
    <mergeCell ref="D330:E331"/>
    <mergeCell ref="F330:F331"/>
    <mergeCell ref="G330:G331"/>
    <mergeCell ref="H330:H331"/>
    <mergeCell ref="P326:P327"/>
    <mergeCell ref="B328:B329"/>
    <mergeCell ref="C328:C329"/>
    <mergeCell ref="D328:E329"/>
    <mergeCell ref="F328:F329"/>
    <mergeCell ref="G328:G329"/>
    <mergeCell ref="H328:H329"/>
    <mergeCell ref="I328:I329"/>
    <mergeCell ref="J328:J329"/>
    <mergeCell ref="K328:L329"/>
    <mergeCell ref="I326:I327"/>
    <mergeCell ref="J326:J327"/>
    <mergeCell ref="K326:L327"/>
    <mergeCell ref="M326:M327"/>
    <mergeCell ref="N326:N327"/>
    <mergeCell ref="O326:O327"/>
    <mergeCell ref="B326:B327"/>
    <mergeCell ref="C326:C327"/>
    <mergeCell ref="D326:E327"/>
    <mergeCell ref="F326:F327"/>
    <mergeCell ref="G326:G327"/>
    <mergeCell ref="H326:H327"/>
    <mergeCell ref="J324:J325"/>
    <mergeCell ref="K324:L325"/>
    <mergeCell ref="M324:M325"/>
    <mergeCell ref="N324:N325"/>
    <mergeCell ref="O324:O325"/>
    <mergeCell ref="P324:P325"/>
    <mergeCell ref="N322:N323"/>
    <mergeCell ref="O322:O323"/>
    <mergeCell ref="P322:P323"/>
    <mergeCell ref="B324:B325"/>
    <mergeCell ref="C324:C325"/>
    <mergeCell ref="D324:E325"/>
    <mergeCell ref="F324:F325"/>
    <mergeCell ref="G324:G325"/>
    <mergeCell ref="H324:H325"/>
    <mergeCell ref="I324:I325"/>
    <mergeCell ref="H322:H323"/>
    <mergeCell ref="I322:I323"/>
    <mergeCell ref="J322:J323"/>
    <mergeCell ref="K322:K323"/>
    <mergeCell ref="L322:L323"/>
    <mergeCell ref="M322:M323"/>
    <mergeCell ref="D321:F321"/>
    <mergeCell ref="H321:I321"/>
    <mergeCell ref="K321:M321"/>
    <mergeCell ref="O321:P321"/>
    <mergeCell ref="B322:B323"/>
    <mergeCell ref="C322:C323"/>
    <mergeCell ref="D322:D323"/>
    <mergeCell ref="E322:E323"/>
    <mergeCell ref="F322:F323"/>
    <mergeCell ref="G322:G323"/>
    <mergeCell ref="B316:P316"/>
    <mergeCell ref="D318:P318"/>
    <mergeCell ref="D319:I319"/>
    <mergeCell ref="K319:P319"/>
    <mergeCell ref="D320:F320"/>
    <mergeCell ref="H320:I320"/>
    <mergeCell ref="K320:M320"/>
    <mergeCell ref="O320:P320"/>
    <mergeCell ref="K314:K315"/>
    <mergeCell ref="L314:L315"/>
    <mergeCell ref="M314:M315"/>
    <mergeCell ref="N314:N315"/>
    <mergeCell ref="O314:O315"/>
    <mergeCell ref="P314:P315"/>
    <mergeCell ref="P312:P313"/>
    <mergeCell ref="B314:B315"/>
    <mergeCell ref="C314:C315"/>
    <mergeCell ref="D314:D315"/>
    <mergeCell ref="E314:E315"/>
    <mergeCell ref="F314:F315"/>
    <mergeCell ref="G314:G315"/>
    <mergeCell ref="H314:H315"/>
    <mergeCell ref="I314:I315"/>
    <mergeCell ref="J314:J315"/>
    <mergeCell ref="I312:I313"/>
    <mergeCell ref="J312:J313"/>
    <mergeCell ref="K312:L313"/>
    <mergeCell ref="M312:M313"/>
    <mergeCell ref="N312:N313"/>
    <mergeCell ref="O312:O313"/>
    <mergeCell ref="M310:M311"/>
    <mergeCell ref="N310:N311"/>
    <mergeCell ref="O310:O311"/>
    <mergeCell ref="P310:P311"/>
    <mergeCell ref="B312:B313"/>
    <mergeCell ref="C312:C313"/>
    <mergeCell ref="D312:E313"/>
    <mergeCell ref="F312:F313"/>
    <mergeCell ref="G312:G313"/>
    <mergeCell ref="H312:H313"/>
    <mergeCell ref="P308:P309"/>
    <mergeCell ref="B310:B311"/>
    <mergeCell ref="C310:C311"/>
    <mergeCell ref="D310:E311"/>
    <mergeCell ref="F310:F311"/>
    <mergeCell ref="G310:G311"/>
    <mergeCell ref="H310:H311"/>
    <mergeCell ref="I310:I311"/>
    <mergeCell ref="J310:J311"/>
    <mergeCell ref="K310:L311"/>
    <mergeCell ref="I308:I309"/>
    <mergeCell ref="J308:J309"/>
    <mergeCell ref="K308:L309"/>
    <mergeCell ref="M308:M309"/>
    <mergeCell ref="N308:N309"/>
    <mergeCell ref="O308:O309"/>
    <mergeCell ref="B308:B309"/>
    <mergeCell ref="C308:C309"/>
    <mergeCell ref="D308:E309"/>
    <mergeCell ref="F308:F309"/>
    <mergeCell ref="G308:G309"/>
    <mergeCell ref="H308:H309"/>
    <mergeCell ref="K305:L306"/>
    <mergeCell ref="M305:M306"/>
    <mergeCell ref="N305:N306"/>
    <mergeCell ref="O305:O306"/>
    <mergeCell ref="P305:P306"/>
    <mergeCell ref="D307:F307"/>
    <mergeCell ref="H307:I307"/>
    <mergeCell ref="K307:M307"/>
    <mergeCell ref="O307:P307"/>
    <mergeCell ref="O303:O304"/>
    <mergeCell ref="P303:P304"/>
    <mergeCell ref="B305:B306"/>
    <mergeCell ref="C305:C306"/>
    <mergeCell ref="D305:E306"/>
    <mergeCell ref="F305:F306"/>
    <mergeCell ref="G305:G306"/>
    <mergeCell ref="H305:H306"/>
    <mergeCell ref="I305:I306"/>
    <mergeCell ref="J305:J306"/>
    <mergeCell ref="H303:H304"/>
    <mergeCell ref="I303:I304"/>
    <mergeCell ref="J303:J304"/>
    <mergeCell ref="K303:L304"/>
    <mergeCell ref="M303:M304"/>
    <mergeCell ref="N303:N304"/>
    <mergeCell ref="K301:L302"/>
    <mergeCell ref="M301:M302"/>
    <mergeCell ref="N301:N302"/>
    <mergeCell ref="O301:O302"/>
    <mergeCell ref="P301:P302"/>
    <mergeCell ref="B303:B304"/>
    <mergeCell ref="C303:C304"/>
    <mergeCell ref="D303:E304"/>
    <mergeCell ref="F303:F304"/>
    <mergeCell ref="G303:G304"/>
    <mergeCell ref="O299:O300"/>
    <mergeCell ref="P299:P300"/>
    <mergeCell ref="B301:B302"/>
    <mergeCell ref="C301:C302"/>
    <mergeCell ref="D301:E302"/>
    <mergeCell ref="F301:F302"/>
    <mergeCell ref="G301:G302"/>
    <mergeCell ref="H301:H302"/>
    <mergeCell ref="I301:I302"/>
    <mergeCell ref="J301:J302"/>
    <mergeCell ref="H299:H300"/>
    <mergeCell ref="I299:I300"/>
    <mergeCell ref="J299:J300"/>
    <mergeCell ref="K299:L300"/>
    <mergeCell ref="M299:M300"/>
    <mergeCell ref="N299:N300"/>
    <mergeCell ref="P296:P297"/>
    <mergeCell ref="D298:F298"/>
    <mergeCell ref="H298:I298"/>
    <mergeCell ref="K298:M298"/>
    <mergeCell ref="O298:P298"/>
    <mergeCell ref="B299:B300"/>
    <mergeCell ref="C299:C300"/>
    <mergeCell ref="D299:E300"/>
    <mergeCell ref="F299:F300"/>
    <mergeCell ref="G299:G300"/>
    <mergeCell ref="I296:I297"/>
    <mergeCell ref="J296:J297"/>
    <mergeCell ref="K296:L297"/>
    <mergeCell ref="M296:M297"/>
    <mergeCell ref="N296:N297"/>
    <mergeCell ref="O296:O297"/>
    <mergeCell ref="M294:M295"/>
    <mergeCell ref="N294:N295"/>
    <mergeCell ref="O294:O295"/>
    <mergeCell ref="P294:P295"/>
    <mergeCell ref="B296:B297"/>
    <mergeCell ref="C296:C297"/>
    <mergeCell ref="D296:E297"/>
    <mergeCell ref="F296:F297"/>
    <mergeCell ref="G296:G297"/>
    <mergeCell ref="H296:H297"/>
    <mergeCell ref="P292:P293"/>
    <mergeCell ref="B294:B295"/>
    <mergeCell ref="C294:C295"/>
    <mergeCell ref="D294:E295"/>
    <mergeCell ref="F294:F295"/>
    <mergeCell ref="G294:G295"/>
    <mergeCell ref="H294:H295"/>
    <mergeCell ref="I294:I295"/>
    <mergeCell ref="J294:J295"/>
    <mergeCell ref="K294:L295"/>
    <mergeCell ref="I292:I293"/>
    <mergeCell ref="J292:J293"/>
    <mergeCell ref="K292:L293"/>
    <mergeCell ref="M292:M293"/>
    <mergeCell ref="N292:N293"/>
    <mergeCell ref="O292:O293"/>
    <mergeCell ref="B292:B293"/>
    <mergeCell ref="C292:C293"/>
    <mergeCell ref="D292:E293"/>
    <mergeCell ref="F292:F293"/>
    <mergeCell ref="G292:G293"/>
    <mergeCell ref="H292:H293"/>
    <mergeCell ref="J290:J291"/>
    <mergeCell ref="K290:L291"/>
    <mergeCell ref="M290:M291"/>
    <mergeCell ref="N290:N291"/>
    <mergeCell ref="O290:O291"/>
    <mergeCell ref="P290:P291"/>
    <mergeCell ref="N288:N289"/>
    <mergeCell ref="O288:O289"/>
    <mergeCell ref="P288:P289"/>
    <mergeCell ref="B290:B291"/>
    <mergeCell ref="C290:C291"/>
    <mergeCell ref="D290:E291"/>
    <mergeCell ref="F290:F291"/>
    <mergeCell ref="G290:G291"/>
    <mergeCell ref="H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D286:F286"/>
    <mergeCell ref="H286:I286"/>
    <mergeCell ref="K286:M286"/>
    <mergeCell ref="O286:P286"/>
    <mergeCell ref="D287:F287"/>
    <mergeCell ref="H287:I287"/>
    <mergeCell ref="K287:M287"/>
    <mergeCell ref="O287:P287"/>
    <mergeCell ref="D283:P283"/>
    <mergeCell ref="B284:B285"/>
    <mergeCell ref="C284:C285"/>
    <mergeCell ref="D284:I285"/>
    <mergeCell ref="J284:J285"/>
    <mergeCell ref="K284:P285"/>
    <mergeCell ref="N273:N274"/>
    <mergeCell ref="O273:O274"/>
    <mergeCell ref="P273:P274"/>
    <mergeCell ref="Q273:Q274"/>
    <mergeCell ref="R273:R274"/>
    <mergeCell ref="B281:P281"/>
    <mergeCell ref="B276:R276"/>
    <mergeCell ref="B277:R277"/>
    <mergeCell ref="B278:R278"/>
    <mergeCell ref="B279:R279"/>
    <mergeCell ref="H273:H274"/>
    <mergeCell ref="I273:I274"/>
    <mergeCell ref="J273:J274"/>
    <mergeCell ref="K273:K274"/>
    <mergeCell ref="L273:L274"/>
    <mergeCell ref="M273:M274"/>
    <mergeCell ref="N271:N272"/>
    <mergeCell ref="O271:O272"/>
    <mergeCell ref="P271:Q272"/>
    <mergeCell ref="R271:R272"/>
    <mergeCell ref="B273:B274"/>
    <mergeCell ref="C273:C274"/>
    <mergeCell ref="D273:D274"/>
    <mergeCell ref="E273:E274"/>
    <mergeCell ref="F273:F274"/>
    <mergeCell ref="G273:G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N255:N256"/>
    <mergeCell ref="O255:O256"/>
    <mergeCell ref="P255:Q256"/>
    <mergeCell ref="R255:R256"/>
    <mergeCell ref="B257:B258"/>
    <mergeCell ref="C257:C258"/>
    <mergeCell ref="D257:E258"/>
    <mergeCell ref="F257:F258"/>
    <mergeCell ref="G257:G258"/>
    <mergeCell ref="H257:I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O251:O252"/>
    <mergeCell ref="P251:P252"/>
    <mergeCell ref="Q251:Q252"/>
    <mergeCell ref="R251:R252"/>
    <mergeCell ref="B253:B254"/>
    <mergeCell ref="C253:C254"/>
    <mergeCell ref="D253:E254"/>
    <mergeCell ref="F253:F254"/>
    <mergeCell ref="G253:G254"/>
    <mergeCell ref="H253:I254"/>
    <mergeCell ref="I251:I252"/>
    <mergeCell ref="J251:J252"/>
    <mergeCell ref="K251:K252"/>
    <mergeCell ref="L251:L252"/>
    <mergeCell ref="M251:M252"/>
    <mergeCell ref="N251:N252"/>
    <mergeCell ref="L250:N250"/>
    <mergeCell ref="O249:O250"/>
    <mergeCell ref="P249:R250"/>
    <mergeCell ref="B251:B252"/>
    <mergeCell ref="C251:C252"/>
    <mergeCell ref="D251:D252"/>
    <mergeCell ref="E251:E252"/>
    <mergeCell ref="F251:F252"/>
    <mergeCell ref="G251:G252"/>
    <mergeCell ref="H251:H252"/>
    <mergeCell ref="B247:R247"/>
    <mergeCell ref="B249:B250"/>
    <mergeCell ref="C249:C250"/>
    <mergeCell ref="D249:F249"/>
    <mergeCell ref="D250:F250"/>
    <mergeCell ref="G249:G250"/>
    <mergeCell ref="H249:J249"/>
    <mergeCell ref="H250:J250"/>
    <mergeCell ref="K249:K250"/>
    <mergeCell ref="L249:N249"/>
    <mergeCell ref="M244:M245"/>
    <mergeCell ref="N244:N245"/>
    <mergeCell ref="O244:O245"/>
    <mergeCell ref="P244:P245"/>
    <mergeCell ref="Q244:Q245"/>
    <mergeCell ref="R244:R245"/>
    <mergeCell ref="G244:G245"/>
    <mergeCell ref="H244:H245"/>
    <mergeCell ref="I244:I245"/>
    <mergeCell ref="J244:J245"/>
    <mergeCell ref="K244:K245"/>
    <mergeCell ref="L244:L245"/>
    <mergeCell ref="L242:M243"/>
    <mergeCell ref="N242:N243"/>
    <mergeCell ref="O242:O243"/>
    <mergeCell ref="P242:Q243"/>
    <mergeCell ref="R242:R243"/>
    <mergeCell ref="B244:B245"/>
    <mergeCell ref="C244:C245"/>
    <mergeCell ref="D244:D245"/>
    <mergeCell ref="E244:E245"/>
    <mergeCell ref="F244:F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J220"/>
    <mergeCell ref="H221:J221"/>
    <mergeCell ref="K220:K221"/>
    <mergeCell ref="L220:N221"/>
    <mergeCell ref="O220:O221"/>
    <mergeCell ref="P220:R221"/>
    <mergeCell ref="N199:N200"/>
    <mergeCell ref="O199:O200"/>
    <mergeCell ref="P199:Q200"/>
    <mergeCell ref="R199:R200"/>
    <mergeCell ref="B218:R218"/>
    <mergeCell ref="B220:B221"/>
    <mergeCell ref="C220:C221"/>
    <mergeCell ref="D220:F220"/>
    <mergeCell ref="D221:F221"/>
    <mergeCell ref="G220:G221"/>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K191:K192"/>
    <mergeCell ref="L191:N192"/>
    <mergeCell ref="O191:O192"/>
    <mergeCell ref="P191:R192"/>
    <mergeCell ref="B193:B194"/>
    <mergeCell ref="C193:C194"/>
    <mergeCell ref="D193:E194"/>
    <mergeCell ref="F193:F194"/>
    <mergeCell ref="G193:G194"/>
    <mergeCell ref="H193:I194"/>
    <mergeCell ref="L189:N190"/>
    <mergeCell ref="O189:O190"/>
    <mergeCell ref="P189:P190"/>
    <mergeCell ref="Q189:Q190"/>
    <mergeCell ref="R189:R190"/>
    <mergeCell ref="B191:B192"/>
    <mergeCell ref="C191:C192"/>
    <mergeCell ref="D191:F192"/>
    <mergeCell ref="G191:G192"/>
    <mergeCell ref="H191:J192"/>
    <mergeCell ref="L187:N188"/>
    <mergeCell ref="O187:O188"/>
    <mergeCell ref="P187:Q188"/>
    <mergeCell ref="R187:R188"/>
    <mergeCell ref="B189:B190"/>
    <mergeCell ref="C189:C190"/>
    <mergeCell ref="D189:F190"/>
    <mergeCell ref="G189:G190"/>
    <mergeCell ref="H189:J190"/>
    <mergeCell ref="K189:K190"/>
    <mergeCell ref="L185:N186"/>
    <mergeCell ref="O185:O186"/>
    <mergeCell ref="P185:Q186"/>
    <mergeCell ref="R185:R186"/>
    <mergeCell ref="B187:B188"/>
    <mergeCell ref="C187:C188"/>
    <mergeCell ref="D187:F188"/>
    <mergeCell ref="G187:G188"/>
    <mergeCell ref="H187:J188"/>
    <mergeCell ref="K187:K188"/>
    <mergeCell ref="L183:N184"/>
    <mergeCell ref="O183:O184"/>
    <mergeCell ref="P183:Q184"/>
    <mergeCell ref="R183:R184"/>
    <mergeCell ref="B185:B186"/>
    <mergeCell ref="C185:C186"/>
    <mergeCell ref="D185:F186"/>
    <mergeCell ref="G185:G186"/>
    <mergeCell ref="H185:J186"/>
    <mergeCell ref="K185:K186"/>
    <mergeCell ref="L181:N182"/>
    <mergeCell ref="O181:O182"/>
    <mergeCell ref="P181:Q182"/>
    <mergeCell ref="R181:R182"/>
    <mergeCell ref="B183:B184"/>
    <mergeCell ref="C183:C184"/>
    <mergeCell ref="D183:F184"/>
    <mergeCell ref="G183:G184"/>
    <mergeCell ref="H183:J184"/>
    <mergeCell ref="K183:K184"/>
    <mergeCell ref="L179:N180"/>
    <mergeCell ref="O179:O180"/>
    <mergeCell ref="P179:Q180"/>
    <mergeCell ref="R179:R180"/>
    <mergeCell ref="B181:B182"/>
    <mergeCell ref="C181:C182"/>
    <mergeCell ref="D181:F182"/>
    <mergeCell ref="G181:G182"/>
    <mergeCell ref="H181:J182"/>
    <mergeCell ref="K181:K182"/>
    <mergeCell ref="L177:N178"/>
    <mergeCell ref="O177:O178"/>
    <mergeCell ref="P177:Q178"/>
    <mergeCell ref="R177:R178"/>
    <mergeCell ref="B179:B180"/>
    <mergeCell ref="C179:C180"/>
    <mergeCell ref="D179:F180"/>
    <mergeCell ref="G179:G180"/>
    <mergeCell ref="H179:J180"/>
    <mergeCell ref="K179:K180"/>
    <mergeCell ref="L175:N176"/>
    <mergeCell ref="O175:O176"/>
    <mergeCell ref="P175:Q176"/>
    <mergeCell ref="R175:R176"/>
    <mergeCell ref="B177:B178"/>
    <mergeCell ref="C177:C178"/>
    <mergeCell ref="D177:F178"/>
    <mergeCell ref="G177:G178"/>
    <mergeCell ref="H177:J178"/>
    <mergeCell ref="K177:K178"/>
    <mergeCell ref="K173:K174"/>
    <mergeCell ref="L173:N174"/>
    <mergeCell ref="O173:O174"/>
    <mergeCell ref="P173:R174"/>
    <mergeCell ref="B175:B176"/>
    <mergeCell ref="C175:C176"/>
    <mergeCell ref="D175:F176"/>
    <mergeCell ref="G175:G176"/>
    <mergeCell ref="H175:J176"/>
    <mergeCell ref="K175:K176"/>
    <mergeCell ref="N171:N172"/>
    <mergeCell ref="O171:O172"/>
    <mergeCell ref="P171:P172"/>
    <mergeCell ref="Q171:Q172"/>
    <mergeCell ref="R171:R172"/>
    <mergeCell ref="B173:B174"/>
    <mergeCell ref="C173:C174"/>
    <mergeCell ref="D173:F174"/>
    <mergeCell ref="G173:G174"/>
    <mergeCell ref="H173:J174"/>
    <mergeCell ref="H171:H172"/>
    <mergeCell ref="I171:I172"/>
    <mergeCell ref="J171:J172"/>
    <mergeCell ref="K171:K172"/>
    <mergeCell ref="L171:L172"/>
    <mergeCell ref="M171:M172"/>
    <mergeCell ref="N169:N170"/>
    <mergeCell ref="O169:O170"/>
    <mergeCell ref="P169:Q170"/>
    <mergeCell ref="R169:R170"/>
    <mergeCell ref="B171:B172"/>
    <mergeCell ref="C171:C172"/>
    <mergeCell ref="D171:D172"/>
    <mergeCell ref="E171:E172"/>
    <mergeCell ref="F171:F172"/>
    <mergeCell ref="G171:G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O161:O162"/>
    <mergeCell ref="P161:P162"/>
    <mergeCell ref="Q161:Q162"/>
    <mergeCell ref="R161:R162"/>
    <mergeCell ref="B163:B164"/>
    <mergeCell ref="C163:C164"/>
    <mergeCell ref="D163:E164"/>
    <mergeCell ref="F163:F164"/>
    <mergeCell ref="G163:G164"/>
    <mergeCell ref="H163:I164"/>
    <mergeCell ref="I161:I162"/>
    <mergeCell ref="J161:J162"/>
    <mergeCell ref="K161:K162"/>
    <mergeCell ref="L161:L162"/>
    <mergeCell ref="M161:M162"/>
    <mergeCell ref="N161:N162"/>
    <mergeCell ref="P159:P160"/>
    <mergeCell ref="Q159:Q160"/>
    <mergeCell ref="R159:R160"/>
    <mergeCell ref="B161:B162"/>
    <mergeCell ref="C161:C162"/>
    <mergeCell ref="D161:D162"/>
    <mergeCell ref="E161:E162"/>
    <mergeCell ref="F161:F162"/>
    <mergeCell ref="G161:G162"/>
    <mergeCell ref="H161:H162"/>
    <mergeCell ref="J159:J160"/>
    <mergeCell ref="K159:K160"/>
    <mergeCell ref="L159:L160"/>
    <mergeCell ref="M159:M160"/>
    <mergeCell ref="N159:N160"/>
    <mergeCell ref="O159:O160"/>
    <mergeCell ref="O157:O158"/>
    <mergeCell ref="P157:R158"/>
    <mergeCell ref="B159:B160"/>
    <mergeCell ref="C159:C160"/>
    <mergeCell ref="D159:D160"/>
    <mergeCell ref="E159:E160"/>
    <mergeCell ref="F159:F160"/>
    <mergeCell ref="G159:G160"/>
    <mergeCell ref="H159:H160"/>
    <mergeCell ref="I159:I160"/>
    <mergeCell ref="R149:R150"/>
    <mergeCell ref="B155:R155"/>
    <mergeCell ref="B157:B158"/>
    <mergeCell ref="C157:C158"/>
    <mergeCell ref="D157:F158"/>
    <mergeCell ref="G157:G158"/>
    <mergeCell ref="H157:J158"/>
    <mergeCell ref="K157:K158"/>
    <mergeCell ref="L157:N157"/>
    <mergeCell ref="L158:N158"/>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P141:R142"/>
    <mergeCell ref="B143:B144"/>
    <mergeCell ref="C143:C144"/>
    <mergeCell ref="D143:E144"/>
    <mergeCell ref="F143:F144"/>
    <mergeCell ref="G143:G144"/>
    <mergeCell ref="H143:I144"/>
    <mergeCell ref="J143:J144"/>
    <mergeCell ref="K143:K144"/>
    <mergeCell ref="L143:M144"/>
    <mergeCell ref="Q139:Q140"/>
    <mergeCell ref="R139:R140"/>
    <mergeCell ref="B141:B142"/>
    <mergeCell ref="C141:C142"/>
    <mergeCell ref="D141:F142"/>
    <mergeCell ref="G141:G142"/>
    <mergeCell ref="H141:J142"/>
    <mergeCell ref="K141:K142"/>
    <mergeCell ref="L141:N142"/>
    <mergeCell ref="O141:O142"/>
    <mergeCell ref="R137:R138"/>
    <mergeCell ref="B139:B140"/>
    <mergeCell ref="C139:C140"/>
    <mergeCell ref="D139:F140"/>
    <mergeCell ref="G139:G140"/>
    <mergeCell ref="H139:J140"/>
    <mergeCell ref="K139:K140"/>
    <mergeCell ref="L139:N140"/>
    <mergeCell ref="O139:O140"/>
    <mergeCell ref="P139:P140"/>
    <mergeCell ref="R135:R136"/>
    <mergeCell ref="B137:B138"/>
    <mergeCell ref="C137:C138"/>
    <mergeCell ref="D137:F138"/>
    <mergeCell ref="G137:G138"/>
    <mergeCell ref="H137:J138"/>
    <mergeCell ref="K137:K138"/>
    <mergeCell ref="L137:N138"/>
    <mergeCell ref="O137:O138"/>
    <mergeCell ref="P137:Q138"/>
    <mergeCell ref="R133:R134"/>
    <mergeCell ref="B135:B136"/>
    <mergeCell ref="C135:C136"/>
    <mergeCell ref="D135:F136"/>
    <mergeCell ref="G135:G136"/>
    <mergeCell ref="H135:J136"/>
    <mergeCell ref="K135:K136"/>
    <mergeCell ref="L135:N136"/>
    <mergeCell ref="O135:O136"/>
    <mergeCell ref="P135:Q136"/>
    <mergeCell ref="R131:R132"/>
    <mergeCell ref="B133:B134"/>
    <mergeCell ref="C133:C134"/>
    <mergeCell ref="D133:F134"/>
    <mergeCell ref="G133:G134"/>
    <mergeCell ref="H133:J134"/>
    <mergeCell ref="K133:K134"/>
    <mergeCell ref="L133:N134"/>
    <mergeCell ref="O133:O134"/>
    <mergeCell ref="P133:Q134"/>
    <mergeCell ref="R129:R130"/>
    <mergeCell ref="B131:B132"/>
    <mergeCell ref="C131:C132"/>
    <mergeCell ref="D131:F132"/>
    <mergeCell ref="G131:G132"/>
    <mergeCell ref="H131:J132"/>
    <mergeCell ref="K131:K132"/>
    <mergeCell ref="L131:N132"/>
    <mergeCell ref="O131:O132"/>
    <mergeCell ref="P131:Q132"/>
    <mergeCell ref="R127:R128"/>
    <mergeCell ref="B129:B130"/>
    <mergeCell ref="C129:C130"/>
    <mergeCell ref="D129:F130"/>
    <mergeCell ref="G129:G130"/>
    <mergeCell ref="H129:J130"/>
    <mergeCell ref="K129:K130"/>
    <mergeCell ref="L129:N130"/>
    <mergeCell ref="O129:O130"/>
    <mergeCell ref="P129:Q130"/>
    <mergeCell ref="R125:R126"/>
    <mergeCell ref="B127:B128"/>
    <mergeCell ref="C127:C128"/>
    <mergeCell ref="D127:F128"/>
    <mergeCell ref="G127:G128"/>
    <mergeCell ref="H127:J128"/>
    <mergeCell ref="K127:K128"/>
    <mergeCell ref="L127:N128"/>
    <mergeCell ref="O127:O128"/>
    <mergeCell ref="P127:Q128"/>
    <mergeCell ref="R123:R124"/>
    <mergeCell ref="B125:B126"/>
    <mergeCell ref="C125:C126"/>
    <mergeCell ref="D125:F126"/>
    <mergeCell ref="G125:G126"/>
    <mergeCell ref="H125:J126"/>
    <mergeCell ref="K125:K126"/>
    <mergeCell ref="L125:N126"/>
    <mergeCell ref="O125:O126"/>
    <mergeCell ref="P125:Q126"/>
    <mergeCell ref="P121:R122"/>
    <mergeCell ref="B123:B124"/>
    <mergeCell ref="C123:C124"/>
    <mergeCell ref="D123:F124"/>
    <mergeCell ref="G123:G124"/>
    <mergeCell ref="H123:J124"/>
    <mergeCell ref="K123:K124"/>
    <mergeCell ref="L123:N124"/>
    <mergeCell ref="O123:O124"/>
    <mergeCell ref="P123:Q124"/>
    <mergeCell ref="Q119:Q120"/>
    <mergeCell ref="R119:R120"/>
    <mergeCell ref="B121:B122"/>
    <mergeCell ref="C121:C122"/>
    <mergeCell ref="D121:F122"/>
    <mergeCell ref="G121:G122"/>
    <mergeCell ref="H121:J122"/>
    <mergeCell ref="K121:K122"/>
    <mergeCell ref="L121:N122"/>
    <mergeCell ref="O121:O122"/>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K111:K112"/>
    <mergeCell ref="L111:M112"/>
    <mergeCell ref="N111:N112"/>
    <mergeCell ref="O111:O112"/>
    <mergeCell ref="P111:Q112"/>
    <mergeCell ref="R111:R112"/>
    <mergeCell ref="P109:P110"/>
    <mergeCell ref="Q109:Q110"/>
    <mergeCell ref="R109:R110"/>
    <mergeCell ref="B111:B112"/>
    <mergeCell ref="C111:C112"/>
    <mergeCell ref="D111:E112"/>
    <mergeCell ref="F111:F112"/>
    <mergeCell ref="G111:G112"/>
    <mergeCell ref="H111:I112"/>
    <mergeCell ref="J111:J112"/>
    <mergeCell ref="J109:J110"/>
    <mergeCell ref="K109:K110"/>
    <mergeCell ref="L109:L110"/>
    <mergeCell ref="M109:M110"/>
    <mergeCell ref="N109:N110"/>
    <mergeCell ref="O109:O110"/>
    <mergeCell ref="Q107:Q108"/>
    <mergeCell ref="R107:R108"/>
    <mergeCell ref="B109:B110"/>
    <mergeCell ref="C109:C110"/>
    <mergeCell ref="D109:D110"/>
    <mergeCell ref="E109:E110"/>
    <mergeCell ref="F109:F110"/>
    <mergeCell ref="G109:G110"/>
    <mergeCell ref="H109:H110"/>
    <mergeCell ref="I109:I110"/>
    <mergeCell ref="K107:K108"/>
    <mergeCell ref="L107:L108"/>
    <mergeCell ref="M107:M108"/>
    <mergeCell ref="N107:N108"/>
    <mergeCell ref="O107:O108"/>
    <mergeCell ref="P107:P108"/>
    <mergeCell ref="P105:R106"/>
    <mergeCell ref="B107:B108"/>
    <mergeCell ref="C107:C108"/>
    <mergeCell ref="D107:D108"/>
    <mergeCell ref="E107:E108"/>
    <mergeCell ref="F107:F108"/>
    <mergeCell ref="G107:G108"/>
    <mergeCell ref="H107:H108"/>
    <mergeCell ref="I107:I108"/>
    <mergeCell ref="J107:J108"/>
    <mergeCell ref="B103:R103"/>
    <mergeCell ref="B105:B106"/>
    <mergeCell ref="C105:C106"/>
    <mergeCell ref="D105:F106"/>
    <mergeCell ref="G105:G106"/>
    <mergeCell ref="H105:J106"/>
    <mergeCell ref="K105:K106"/>
    <mergeCell ref="L105:N105"/>
    <mergeCell ref="L106:N106"/>
    <mergeCell ref="O105:O106"/>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L92:N93"/>
    <mergeCell ref="O92:O93"/>
    <mergeCell ref="P92:P93"/>
    <mergeCell ref="Q92:Q93"/>
    <mergeCell ref="R92:R93"/>
    <mergeCell ref="D94:F94"/>
    <mergeCell ref="H94:J94"/>
    <mergeCell ref="L94:N94"/>
    <mergeCell ref="P94:R94"/>
    <mergeCell ref="D91:F91"/>
    <mergeCell ref="H91:J91"/>
    <mergeCell ref="L91:N91"/>
    <mergeCell ref="P91:Q91"/>
    <mergeCell ref="B92:B93"/>
    <mergeCell ref="C92:C93"/>
    <mergeCell ref="D92:F93"/>
    <mergeCell ref="G92:G93"/>
    <mergeCell ref="H92:J93"/>
    <mergeCell ref="K92:K93"/>
    <mergeCell ref="D89:F89"/>
    <mergeCell ref="H89:J89"/>
    <mergeCell ref="L89:N89"/>
    <mergeCell ref="P89:Q89"/>
    <mergeCell ref="D90:F90"/>
    <mergeCell ref="H90:J90"/>
    <mergeCell ref="L90:N90"/>
    <mergeCell ref="P90:Q90"/>
    <mergeCell ref="L86:N87"/>
    <mergeCell ref="O86:O87"/>
    <mergeCell ref="P86:Q87"/>
    <mergeCell ref="R86:R87"/>
    <mergeCell ref="D88:F88"/>
    <mergeCell ref="H88:J88"/>
    <mergeCell ref="L88:N88"/>
    <mergeCell ref="P88:Q88"/>
    <mergeCell ref="B86:B87"/>
    <mergeCell ref="C86:C87"/>
    <mergeCell ref="D86:F87"/>
    <mergeCell ref="G86:G87"/>
    <mergeCell ref="H86:J87"/>
    <mergeCell ref="K86:K87"/>
    <mergeCell ref="L83:N84"/>
    <mergeCell ref="O83:O84"/>
    <mergeCell ref="P83:Q84"/>
    <mergeCell ref="R83:R84"/>
    <mergeCell ref="D85:F85"/>
    <mergeCell ref="H85:J85"/>
    <mergeCell ref="L85:N85"/>
    <mergeCell ref="P85:Q85"/>
    <mergeCell ref="B83:B84"/>
    <mergeCell ref="C83:C84"/>
    <mergeCell ref="D83:F84"/>
    <mergeCell ref="G83:G84"/>
    <mergeCell ref="H83:J84"/>
    <mergeCell ref="K83:K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D79:E79"/>
    <mergeCell ref="H79:I79"/>
    <mergeCell ref="L79:M79"/>
    <mergeCell ref="P79:Q79"/>
    <mergeCell ref="B80:B81"/>
    <mergeCell ref="C80:C81"/>
    <mergeCell ref="D80:D81"/>
    <mergeCell ref="E80:E81"/>
    <mergeCell ref="F80:F81"/>
    <mergeCell ref="G80:G81"/>
    <mergeCell ref="R75:R76"/>
    <mergeCell ref="D77:E77"/>
    <mergeCell ref="H77:I77"/>
    <mergeCell ref="L77:M77"/>
    <mergeCell ref="P77:Q77"/>
    <mergeCell ref="D78:E78"/>
    <mergeCell ref="H78:I78"/>
    <mergeCell ref="L78:M78"/>
    <mergeCell ref="P78:Q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L69:N69"/>
    <mergeCell ref="L70:N70"/>
    <mergeCell ref="O69:O70"/>
    <mergeCell ref="P69:R70"/>
    <mergeCell ref="B71:B72"/>
    <mergeCell ref="C71:C72"/>
    <mergeCell ref="D71:D72"/>
    <mergeCell ref="E71:E72"/>
    <mergeCell ref="F71:F72"/>
    <mergeCell ref="G71:G72"/>
    <mergeCell ref="B69:B70"/>
    <mergeCell ref="C69:C70"/>
    <mergeCell ref="D69:F70"/>
    <mergeCell ref="G69:G70"/>
    <mergeCell ref="H69:J70"/>
    <mergeCell ref="K69:K70"/>
    <mergeCell ref="L62:M63"/>
    <mergeCell ref="N62:N63"/>
    <mergeCell ref="O62:O63"/>
    <mergeCell ref="P62:Q63"/>
    <mergeCell ref="R62:R63"/>
    <mergeCell ref="B67:R67"/>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J52:J53"/>
    <mergeCell ref="K52:K53"/>
    <mergeCell ref="L52:M53"/>
    <mergeCell ref="N52:N53"/>
    <mergeCell ref="O52:O53"/>
    <mergeCell ref="P52:P53"/>
    <mergeCell ref="B52:B53"/>
    <mergeCell ref="C52:C53"/>
    <mergeCell ref="D52:E53"/>
    <mergeCell ref="F52:F53"/>
    <mergeCell ref="G52:G53"/>
    <mergeCell ref="H52:I53"/>
    <mergeCell ref="P49:Q50"/>
    <mergeCell ref="R49:R50"/>
    <mergeCell ref="D51:F51"/>
    <mergeCell ref="H51:J51"/>
    <mergeCell ref="L51:N51"/>
    <mergeCell ref="P51:Q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P19:R20"/>
    <mergeCell ref="B21:B22"/>
    <mergeCell ref="C21:C22"/>
    <mergeCell ref="D21:D22"/>
    <mergeCell ref="E21:E22"/>
    <mergeCell ref="F21:F22"/>
    <mergeCell ref="G21:G22"/>
    <mergeCell ref="H21:H22"/>
    <mergeCell ref="I21:I22"/>
    <mergeCell ref="J21:J22"/>
    <mergeCell ref="B17:R17"/>
    <mergeCell ref="B19:B20"/>
    <mergeCell ref="C19:C20"/>
    <mergeCell ref="D19:F20"/>
    <mergeCell ref="G19:G20"/>
    <mergeCell ref="H19:J20"/>
    <mergeCell ref="K19:K20"/>
    <mergeCell ref="L19:N19"/>
    <mergeCell ref="L20:N20"/>
    <mergeCell ref="O19: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cols>
    <col min="1" max="1" width="32.7109375" bestFit="1" customWidth="1"/>
    <col min="2" max="2" width="36.5703125" bestFit="1" customWidth="1"/>
    <col min="3" max="3" width="36.5703125" customWidth="1"/>
    <col min="4" max="4" width="7.7109375" customWidth="1"/>
    <col min="5" max="5" width="36.5703125" customWidth="1"/>
    <col min="6" max="6" width="6.140625" customWidth="1"/>
    <col min="7" max="7" width="36.5703125" customWidth="1"/>
    <col min="8" max="8" width="16.85546875" customWidth="1"/>
    <col min="9" max="9" width="36.5703125" customWidth="1"/>
    <col min="10" max="10" width="6.140625" customWidth="1"/>
    <col min="11" max="11" width="7.7109375" customWidth="1"/>
    <col min="12" max="12" width="24.5703125" customWidth="1"/>
    <col min="13" max="13" width="32.7109375" customWidth="1"/>
    <col min="14" max="14" width="6.140625" customWidth="1"/>
    <col min="15" max="15" width="16.85546875" customWidth="1"/>
    <col min="16" max="16" width="11" customWidth="1"/>
    <col min="17" max="17" width="36.5703125" customWidth="1"/>
    <col min="18" max="18" width="6.140625" customWidth="1"/>
    <col min="19" max="19" width="36.5703125" customWidth="1"/>
    <col min="20" max="20" width="7.7109375" customWidth="1"/>
    <col min="21" max="23" width="36.5703125" customWidth="1"/>
    <col min="24" max="24" width="7.7109375" customWidth="1"/>
    <col min="25" max="25" width="31.140625" customWidth="1"/>
    <col min="26" max="26" width="6.140625" customWidth="1"/>
  </cols>
  <sheetData>
    <row r="1" spans="1:26" ht="15" customHeight="1">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2" t="s">
        <v>34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9" t="s">
        <v>346</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20" t="s">
        <v>348</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c r="A9" s="12"/>
      <c r="B9" s="22" t="s">
        <v>349</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35"/>
      <c r="C10" s="35"/>
      <c r="D10" s="35"/>
      <c r="E10" s="35"/>
      <c r="F10" s="35"/>
      <c r="G10" s="35"/>
      <c r="H10" s="35"/>
      <c r="I10" s="35"/>
      <c r="J10" s="35"/>
      <c r="K10" s="35"/>
      <c r="L10" s="35"/>
      <c r="M10" s="35"/>
      <c r="N10" s="35"/>
      <c r="O10" s="35"/>
      <c r="P10" s="35"/>
      <c r="Q10" s="35"/>
      <c r="R10" s="35"/>
    </row>
    <row r="11" spans="1:26">
      <c r="A11" s="12"/>
      <c r="B11" s="15"/>
      <c r="C11" s="15"/>
      <c r="D11" s="15"/>
      <c r="E11" s="15"/>
      <c r="F11" s="15"/>
      <c r="G11" s="15"/>
      <c r="H11" s="15"/>
      <c r="I11" s="15"/>
      <c r="J11" s="15"/>
      <c r="K11" s="15"/>
      <c r="L11" s="15"/>
      <c r="M11" s="15"/>
      <c r="N11" s="15"/>
      <c r="O11" s="15"/>
      <c r="P11" s="15"/>
      <c r="Q11" s="15"/>
      <c r="R11" s="15"/>
    </row>
    <row r="12" spans="1:26">
      <c r="A12" s="12"/>
      <c r="B12" s="36" t="s">
        <v>318</v>
      </c>
      <c r="C12" s="24"/>
      <c r="D12" s="38" t="s">
        <v>350</v>
      </c>
      <c r="E12" s="38"/>
      <c r="F12" s="38"/>
      <c r="G12" s="24"/>
      <c r="H12" s="38" t="s">
        <v>352</v>
      </c>
      <c r="I12" s="38"/>
      <c r="J12" s="38"/>
      <c r="K12" s="24"/>
      <c r="L12" s="38" t="s">
        <v>352</v>
      </c>
      <c r="M12" s="38"/>
      <c r="N12" s="38"/>
      <c r="O12" s="24"/>
      <c r="P12" s="38" t="s">
        <v>355</v>
      </c>
      <c r="Q12" s="38"/>
      <c r="R12" s="38"/>
    </row>
    <row r="13" spans="1:26" ht="15.75" thickBot="1">
      <c r="A13" s="12"/>
      <c r="B13" s="37"/>
      <c r="C13" s="24"/>
      <c r="D13" s="39" t="s">
        <v>351</v>
      </c>
      <c r="E13" s="39"/>
      <c r="F13" s="39"/>
      <c r="G13" s="24"/>
      <c r="H13" s="39" t="s">
        <v>353</v>
      </c>
      <c r="I13" s="39"/>
      <c r="J13" s="39"/>
      <c r="K13" s="24"/>
      <c r="L13" s="39" t="s">
        <v>354</v>
      </c>
      <c r="M13" s="39"/>
      <c r="N13" s="39"/>
      <c r="O13" s="24"/>
      <c r="P13" s="39"/>
      <c r="Q13" s="39"/>
      <c r="R13" s="39"/>
    </row>
    <row r="14" spans="1:26">
      <c r="A14" s="12"/>
      <c r="B14" s="34" t="s">
        <v>356</v>
      </c>
      <c r="C14" s="28"/>
      <c r="D14" s="48"/>
      <c r="E14" s="48"/>
      <c r="F14" s="48"/>
      <c r="G14" s="28"/>
      <c r="H14" s="48"/>
      <c r="I14" s="48"/>
      <c r="J14" s="48"/>
      <c r="K14" s="28"/>
      <c r="L14" s="48"/>
      <c r="M14" s="48"/>
      <c r="N14" s="48"/>
      <c r="O14" s="28"/>
      <c r="P14" s="48"/>
      <c r="Q14" s="48"/>
      <c r="R14" s="48"/>
    </row>
    <row r="15" spans="1:26">
      <c r="A15" s="12"/>
      <c r="B15" s="50" t="s">
        <v>357</v>
      </c>
      <c r="C15" s="24"/>
      <c r="D15" s="51" t="s">
        <v>222</v>
      </c>
      <c r="E15" s="53">
        <v>16629</v>
      </c>
      <c r="F15" s="24"/>
      <c r="G15" s="24"/>
      <c r="H15" s="51" t="s">
        <v>222</v>
      </c>
      <c r="I15" s="58">
        <v>745</v>
      </c>
      <c r="J15" s="24"/>
      <c r="K15" s="24"/>
      <c r="L15" s="51" t="s">
        <v>222</v>
      </c>
      <c r="M15" s="58" t="s">
        <v>223</v>
      </c>
      <c r="N15" s="24"/>
      <c r="O15" s="24"/>
      <c r="P15" s="51" t="s">
        <v>222</v>
      </c>
      <c r="Q15" s="53">
        <v>17374</v>
      </c>
      <c r="R15" s="24"/>
    </row>
    <row r="16" spans="1:26">
      <c r="A16" s="12"/>
      <c r="B16" s="50"/>
      <c r="C16" s="24"/>
      <c r="D16" s="51"/>
      <c r="E16" s="53"/>
      <c r="F16" s="24"/>
      <c r="G16" s="24"/>
      <c r="H16" s="51"/>
      <c r="I16" s="58"/>
      <c r="J16" s="24"/>
      <c r="K16" s="24"/>
      <c r="L16" s="51"/>
      <c r="M16" s="58"/>
      <c r="N16" s="24"/>
      <c r="O16" s="24"/>
      <c r="P16" s="51"/>
      <c r="Q16" s="53"/>
      <c r="R16" s="24"/>
    </row>
    <row r="17" spans="1:18">
      <c r="A17" s="12"/>
      <c r="B17" s="41" t="s">
        <v>358</v>
      </c>
      <c r="C17" s="43"/>
      <c r="D17" s="56">
        <v>1138860</v>
      </c>
      <c r="E17" s="56"/>
      <c r="F17" s="43"/>
      <c r="G17" s="43"/>
      <c r="H17" s="56">
        <v>16083</v>
      </c>
      <c r="I17" s="56"/>
      <c r="J17" s="43"/>
      <c r="K17" s="43"/>
      <c r="L17" s="57" t="s">
        <v>359</v>
      </c>
      <c r="M17" s="57"/>
      <c r="N17" s="59" t="s">
        <v>225</v>
      </c>
      <c r="O17" s="43"/>
      <c r="P17" s="56">
        <v>1130713</v>
      </c>
      <c r="Q17" s="56"/>
      <c r="R17" s="43"/>
    </row>
    <row r="18" spans="1:18">
      <c r="A18" s="12"/>
      <c r="B18" s="41"/>
      <c r="C18" s="43"/>
      <c r="D18" s="56"/>
      <c r="E18" s="56"/>
      <c r="F18" s="43"/>
      <c r="G18" s="43"/>
      <c r="H18" s="56"/>
      <c r="I18" s="56"/>
      <c r="J18" s="43"/>
      <c r="K18" s="43"/>
      <c r="L18" s="57"/>
      <c r="M18" s="57"/>
      <c r="N18" s="59"/>
      <c r="O18" s="43"/>
      <c r="P18" s="56"/>
      <c r="Q18" s="56"/>
      <c r="R18" s="43"/>
    </row>
    <row r="19" spans="1:18">
      <c r="A19" s="12"/>
      <c r="B19" s="50" t="s">
        <v>360</v>
      </c>
      <c r="C19" s="24"/>
      <c r="D19" s="53">
        <v>7205</v>
      </c>
      <c r="E19" s="53"/>
      <c r="F19" s="24"/>
      <c r="G19" s="24"/>
      <c r="H19" s="53">
        <v>1093</v>
      </c>
      <c r="I19" s="53"/>
      <c r="J19" s="24"/>
      <c r="K19" s="24"/>
      <c r="L19" s="58" t="s">
        <v>223</v>
      </c>
      <c r="M19" s="58"/>
      <c r="N19" s="24"/>
      <c r="O19" s="24"/>
      <c r="P19" s="53">
        <v>8298</v>
      </c>
      <c r="Q19" s="53"/>
      <c r="R19" s="24"/>
    </row>
    <row r="20" spans="1:18">
      <c r="A20" s="12"/>
      <c r="B20" s="50"/>
      <c r="C20" s="24"/>
      <c r="D20" s="53"/>
      <c r="E20" s="53"/>
      <c r="F20" s="24"/>
      <c r="G20" s="24"/>
      <c r="H20" s="53"/>
      <c r="I20" s="53"/>
      <c r="J20" s="24"/>
      <c r="K20" s="24"/>
      <c r="L20" s="58"/>
      <c r="M20" s="58"/>
      <c r="N20" s="24"/>
      <c r="O20" s="24"/>
      <c r="P20" s="53"/>
      <c r="Q20" s="53"/>
      <c r="R20" s="24"/>
    </row>
    <row r="21" spans="1:18">
      <c r="A21" s="12"/>
      <c r="B21" s="41" t="s">
        <v>361</v>
      </c>
      <c r="C21" s="43"/>
      <c r="D21" s="56">
        <v>64992</v>
      </c>
      <c r="E21" s="56"/>
      <c r="F21" s="43"/>
      <c r="G21" s="43"/>
      <c r="H21" s="56">
        <v>2734</v>
      </c>
      <c r="I21" s="56"/>
      <c r="J21" s="43"/>
      <c r="K21" s="43"/>
      <c r="L21" s="57" t="s">
        <v>362</v>
      </c>
      <c r="M21" s="57"/>
      <c r="N21" s="59" t="s">
        <v>225</v>
      </c>
      <c r="O21" s="43"/>
      <c r="P21" s="56">
        <v>67282</v>
      </c>
      <c r="Q21" s="56"/>
      <c r="R21" s="43"/>
    </row>
    <row r="22" spans="1:18">
      <c r="A22" s="12"/>
      <c r="B22" s="41"/>
      <c r="C22" s="43"/>
      <c r="D22" s="56"/>
      <c r="E22" s="56"/>
      <c r="F22" s="43"/>
      <c r="G22" s="43"/>
      <c r="H22" s="56"/>
      <c r="I22" s="56"/>
      <c r="J22" s="43"/>
      <c r="K22" s="43"/>
      <c r="L22" s="57"/>
      <c r="M22" s="57"/>
      <c r="N22" s="59"/>
      <c r="O22" s="43"/>
      <c r="P22" s="56"/>
      <c r="Q22" s="56"/>
      <c r="R22" s="43"/>
    </row>
    <row r="23" spans="1:18">
      <c r="A23" s="12"/>
      <c r="B23" s="50" t="s">
        <v>363</v>
      </c>
      <c r="C23" s="24"/>
      <c r="D23" s="53">
        <v>22624</v>
      </c>
      <c r="E23" s="53"/>
      <c r="F23" s="24"/>
      <c r="G23" s="24"/>
      <c r="H23" s="58">
        <v>97</v>
      </c>
      <c r="I23" s="58"/>
      <c r="J23" s="24"/>
      <c r="K23" s="24"/>
      <c r="L23" s="58" t="s">
        <v>364</v>
      </c>
      <c r="M23" s="58"/>
      <c r="N23" s="51" t="s">
        <v>225</v>
      </c>
      <c r="O23" s="24"/>
      <c r="P23" s="53">
        <v>22662</v>
      </c>
      <c r="Q23" s="53"/>
      <c r="R23" s="24"/>
    </row>
    <row r="24" spans="1:18">
      <c r="A24" s="12"/>
      <c r="B24" s="50"/>
      <c r="C24" s="24"/>
      <c r="D24" s="53"/>
      <c r="E24" s="53"/>
      <c r="F24" s="24"/>
      <c r="G24" s="24"/>
      <c r="H24" s="58"/>
      <c r="I24" s="58"/>
      <c r="J24" s="24"/>
      <c r="K24" s="24"/>
      <c r="L24" s="58"/>
      <c r="M24" s="58"/>
      <c r="N24" s="51"/>
      <c r="O24" s="24"/>
      <c r="P24" s="53"/>
      <c r="Q24" s="53"/>
      <c r="R24" s="24"/>
    </row>
    <row r="25" spans="1:18">
      <c r="A25" s="12"/>
      <c r="B25" s="41" t="s">
        <v>365</v>
      </c>
      <c r="C25" s="43"/>
      <c r="D25" s="56">
        <v>1324209</v>
      </c>
      <c r="E25" s="56"/>
      <c r="F25" s="43"/>
      <c r="G25" s="43"/>
      <c r="H25" s="56">
        <v>81247</v>
      </c>
      <c r="I25" s="56"/>
      <c r="J25" s="43"/>
      <c r="K25" s="43"/>
      <c r="L25" s="57" t="s">
        <v>366</v>
      </c>
      <c r="M25" s="57"/>
      <c r="N25" s="59" t="s">
        <v>225</v>
      </c>
      <c r="O25" s="43"/>
      <c r="P25" s="56">
        <v>1381646</v>
      </c>
      <c r="Q25" s="56"/>
      <c r="R25" s="43"/>
    </row>
    <row r="26" spans="1:18">
      <c r="A26" s="12"/>
      <c r="B26" s="41"/>
      <c r="C26" s="43"/>
      <c r="D26" s="56"/>
      <c r="E26" s="56"/>
      <c r="F26" s="43"/>
      <c r="G26" s="43"/>
      <c r="H26" s="56"/>
      <c r="I26" s="56"/>
      <c r="J26" s="43"/>
      <c r="K26" s="43"/>
      <c r="L26" s="57"/>
      <c r="M26" s="57"/>
      <c r="N26" s="59"/>
      <c r="O26" s="43"/>
      <c r="P26" s="56"/>
      <c r="Q26" s="56"/>
      <c r="R26" s="43"/>
    </row>
    <row r="27" spans="1:18">
      <c r="A27" s="12"/>
      <c r="B27" s="50" t="s">
        <v>367</v>
      </c>
      <c r="C27" s="24"/>
      <c r="D27" s="53">
        <v>45588</v>
      </c>
      <c r="E27" s="53"/>
      <c r="F27" s="24"/>
      <c r="G27" s="24"/>
      <c r="H27" s="58">
        <v>743</v>
      </c>
      <c r="I27" s="58"/>
      <c r="J27" s="24"/>
      <c r="K27" s="24"/>
      <c r="L27" s="58" t="s">
        <v>368</v>
      </c>
      <c r="M27" s="58"/>
      <c r="N27" s="51" t="s">
        <v>225</v>
      </c>
      <c r="O27" s="24"/>
      <c r="P27" s="53">
        <v>46330</v>
      </c>
      <c r="Q27" s="53"/>
      <c r="R27" s="24"/>
    </row>
    <row r="28" spans="1:18" ht="15.75" thickBot="1">
      <c r="A28" s="12"/>
      <c r="B28" s="50"/>
      <c r="C28" s="24"/>
      <c r="D28" s="94"/>
      <c r="E28" s="94"/>
      <c r="F28" s="95"/>
      <c r="G28" s="24"/>
      <c r="H28" s="60"/>
      <c r="I28" s="60"/>
      <c r="J28" s="95"/>
      <c r="K28" s="24"/>
      <c r="L28" s="60"/>
      <c r="M28" s="60"/>
      <c r="N28" s="61"/>
      <c r="O28" s="24"/>
      <c r="P28" s="94"/>
      <c r="Q28" s="94"/>
      <c r="R28" s="95"/>
    </row>
    <row r="29" spans="1:18">
      <c r="A29" s="12"/>
      <c r="B29" s="96" t="s">
        <v>369</v>
      </c>
      <c r="C29" s="43"/>
      <c r="D29" s="46">
        <v>2620107</v>
      </c>
      <c r="E29" s="46"/>
      <c r="F29" s="48"/>
      <c r="G29" s="43"/>
      <c r="H29" s="46">
        <v>102742</v>
      </c>
      <c r="I29" s="46"/>
      <c r="J29" s="48"/>
      <c r="K29" s="43"/>
      <c r="L29" s="66" t="s">
        <v>370</v>
      </c>
      <c r="M29" s="66"/>
      <c r="N29" s="44" t="s">
        <v>225</v>
      </c>
      <c r="O29" s="43"/>
      <c r="P29" s="46">
        <v>2674305</v>
      </c>
      <c r="Q29" s="46"/>
      <c r="R29" s="48"/>
    </row>
    <row r="30" spans="1:18">
      <c r="A30" s="12"/>
      <c r="B30" s="96"/>
      <c r="C30" s="43"/>
      <c r="D30" s="56"/>
      <c r="E30" s="56"/>
      <c r="F30" s="43"/>
      <c r="G30" s="43"/>
      <c r="H30" s="56"/>
      <c r="I30" s="56"/>
      <c r="J30" s="43"/>
      <c r="K30" s="43"/>
      <c r="L30" s="57"/>
      <c r="M30" s="57"/>
      <c r="N30" s="59"/>
      <c r="O30" s="43"/>
      <c r="P30" s="56"/>
      <c r="Q30" s="56"/>
      <c r="R30" s="43"/>
    </row>
    <row r="31" spans="1:18">
      <c r="A31" s="12"/>
      <c r="B31" s="50" t="s">
        <v>371</v>
      </c>
      <c r="C31" s="24"/>
      <c r="D31" s="53">
        <v>4500</v>
      </c>
      <c r="E31" s="53"/>
      <c r="F31" s="24"/>
      <c r="G31" s="24"/>
      <c r="H31" s="58">
        <v>506</v>
      </c>
      <c r="I31" s="58"/>
      <c r="J31" s="24"/>
      <c r="K31" s="24"/>
      <c r="L31" s="58" t="s">
        <v>223</v>
      </c>
      <c r="M31" s="58"/>
      <c r="N31" s="24"/>
      <c r="O31" s="24"/>
      <c r="P31" s="53">
        <v>5006</v>
      </c>
      <c r="Q31" s="53"/>
      <c r="R31" s="24"/>
    </row>
    <row r="32" spans="1:18" ht="15.75" thickBot="1">
      <c r="A32" s="12"/>
      <c r="B32" s="50"/>
      <c r="C32" s="24"/>
      <c r="D32" s="94"/>
      <c r="E32" s="94"/>
      <c r="F32" s="95"/>
      <c r="G32" s="24"/>
      <c r="H32" s="60"/>
      <c r="I32" s="60"/>
      <c r="J32" s="95"/>
      <c r="K32" s="24"/>
      <c r="L32" s="60"/>
      <c r="M32" s="60"/>
      <c r="N32" s="95"/>
      <c r="O32" s="24"/>
      <c r="P32" s="94"/>
      <c r="Q32" s="94"/>
      <c r="R32" s="95"/>
    </row>
    <row r="33" spans="1:26">
      <c r="A33" s="12"/>
      <c r="B33" s="62" t="s">
        <v>32</v>
      </c>
      <c r="C33" s="43"/>
      <c r="D33" s="44" t="s">
        <v>222</v>
      </c>
      <c r="E33" s="46">
        <v>2624607</v>
      </c>
      <c r="F33" s="48"/>
      <c r="G33" s="43"/>
      <c r="H33" s="44" t="s">
        <v>222</v>
      </c>
      <c r="I33" s="46">
        <v>103248</v>
      </c>
      <c r="J33" s="48"/>
      <c r="K33" s="43"/>
      <c r="L33" s="44" t="s">
        <v>222</v>
      </c>
      <c r="M33" s="66" t="s">
        <v>370</v>
      </c>
      <c r="N33" s="44" t="s">
        <v>225</v>
      </c>
      <c r="O33" s="43"/>
      <c r="P33" s="44" t="s">
        <v>222</v>
      </c>
      <c r="Q33" s="46">
        <v>2679311</v>
      </c>
      <c r="R33" s="48"/>
    </row>
    <row r="34" spans="1:26" ht="15.75" thickBot="1">
      <c r="A34" s="12"/>
      <c r="B34" s="62"/>
      <c r="C34" s="43"/>
      <c r="D34" s="63"/>
      <c r="E34" s="64"/>
      <c r="F34" s="65"/>
      <c r="G34" s="43"/>
      <c r="H34" s="63"/>
      <c r="I34" s="64"/>
      <c r="J34" s="65"/>
      <c r="K34" s="43"/>
      <c r="L34" s="63"/>
      <c r="M34" s="67"/>
      <c r="N34" s="63"/>
      <c r="O34" s="43"/>
      <c r="P34" s="63"/>
      <c r="Q34" s="64"/>
      <c r="R34" s="65"/>
    </row>
    <row r="35" spans="1:26" ht="15.75" thickTop="1">
      <c r="A35" s="12"/>
      <c r="B35" s="98"/>
      <c r="C35" s="98"/>
      <c r="D35" s="98"/>
      <c r="E35" s="98"/>
      <c r="F35" s="98"/>
      <c r="G35" s="98"/>
      <c r="H35" s="98"/>
      <c r="I35" s="98"/>
      <c r="J35" s="98"/>
      <c r="K35" s="98"/>
      <c r="L35" s="98"/>
      <c r="M35" s="98"/>
      <c r="N35" s="98"/>
      <c r="O35" s="98"/>
      <c r="P35" s="98"/>
      <c r="Q35" s="98"/>
      <c r="R35" s="98"/>
      <c r="S35" s="98"/>
      <c r="T35" s="98"/>
      <c r="U35" s="98"/>
      <c r="V35" s="98"/>
      <c r="W35" s="98"/>
      <c r="X35" s="98"/>
      <c r="Y35" s="98"/>
      <c r="Z35" s="98"/>
    </row>
    <row r="36" spans="1:26">
      <c r="A36" s="12"/>
      <c r="B36" s="35"/>
      <c r="C36" s="35"/>
      <c r="D36" s="35"/>
      <c r="E36" s="35"/>
      <c r="F36" s="35"/>
      <c r="G36" s="35"/>
      <c r="H36" s="35"/>
      <c r="I36" s="35"/>
      <c r="J36" s="35"/>
      <c r="K36" s="35"/>
      <c r="L36" s="35"/>
      <c r="M36" s="35"/>
      <c r="N36" s="35"/>
      <c r="O36" s="35"/>
      <c r="P36" s="35"/>
      <c r="Q36" s="35"/>
      <c r="R36" s="35"/>
    </row>
    <row r="37" spans="1:26">
      <c r="A37" s="12"/>
      <c r="B37" s="15"/>
      <c r="C37" s="15"/>
      <c r="D37" s="15"/>
      <c r="E37" s="15"/>
      <c r="F37" s="15"/>
      <c r="G37" s="15"/>
      <c r="H37" s="15"/>
      <c r="I37" s="15"/>
      <c r="J37" s="15"/>
      <c r="K37" s="15"/>
      <c r="L37" s="15"/>
      <c r="M37" s="15"/>
      <c r="N37" s="15"/>
      <c r="O37" s="15"/>
      <c r="P37" s="15"/>
      <c r="Q37" s="15"/>
      <c r="R37" s="15"/>
    </row>
    <row r="38" spans="1:26">
      <c r="A38" s="12"/>
      <c r="B38" s="36" t="s">
        <v>328</v>
      </c>
      <c r="C38" s="24"/>
      <c r="D38" s="38" t="s">
        <v>350</v>
      </c>
      <c r="E38" s="38"/>
      <c r="F38" s="38"/>
      <c r="G38" s="24"/>
      <c r="H38" s="38" t="s">
        <v>352</v>
      </c>
      <c r="I38" s="38"/>
      <c r="J38" s="38"/>
      <c r="K38" s="24"/>
      <c r="L38" s="38" t="s">
        <v>352</v>
      </c>
      <c r="M38" s="38"/>
      <c r="N38" s="38"/>
      <c r="O38" s="24"/>
      <c r="P38" s="38" t="s">
        <v>355</v>
      </c>
      <c r="Q38" s="38"/>
      <c r="R38" s="38"/>
    </row>
    <row r="39" spans="1:26" ht="15.75" thickBot="1">
      <c r="A39" s="12"/>
      <c r="B39" s="37"/>
      <c r="C39" s="24"/>
      <c r="D39" s="39" t="s">
        <v>351</v>
      </c>
      <c r="E39" s="39"/>
      <c r="F39" s="39"/>
      <c r="G39" s="24"/>
      <c r="H39" s="39" t="s">
        <v>353</v>
      </c>
      <c r="I39" s="39"/>
      <c r="J39" s="39"/>
      <c r="K39" s="24"/>
      <c r="L39" s="39" t="s">
        <v>354</v>
      </c>
      <c r="M39" s="39"/>
      <c r="N39" s="39"/>
      <c r="O39" s="24"/>
      <c r="P39" s="39"/>
      <c r="Q39" s="39"/>
      <c r="R39" s="39"/>
    </row>
    <row r="40" spans="1:26">
      <c r="A40" s="12"/>
      <c r="B40" s="34" t="s">
        <v>356</v>
      </c>
      <c r="C40" s="28"/>
      <c r="D40" s="48"/>
      <c r="E40" s="48"/>
      <c r="F40" s="48"/>
      <c r="G40" s="28"/>
      <c r="H40" s="48"/>
      <c r="I40" s="48"/>
      <c r="J40" s="48"/>
      <c r="K40" s="28"/>
      <c r="L40" s="48"/>
      <c r="M40" s="48"/>
      <c r="N40" s="48"/>
      <c r="O40" s="28"/>
      <c r="P40" s="48"/>
      <c r="Q40" s="48"/>
      <c r="R40" s="48"/>
    </row>
    <row r="41" spans="1:26">
      <c r="A41" s="12"/>
      <c r="B41" s="50" t="s">
        <v>357</v>
      </c>
      <c r="C41" s="24"/>
      <c r="D41" s="51" t="s">
        <v>222</v>
      </c>
      <c r="E41" s="53">
        <v>42671</v>
      </c>
      <c r="F41" s="24"/>
      <c r="G41" s="24"/>
      <c r="H41" s="51" t="s">
        <v>222</v>
      </c>
      <c r="I41" s="53">
        <v>1260</v>
      </c>
      <c r="J41" s="24"/>
      <c r="K41" s="24"/>
      <c r="L41" s="51" t="s">
        <v>222</v>
      </c>
      <c r="M41" s="58" t="s">
        <v>223</v>
      </c>
      <c r="N41" s="24"/>
      <c r="O41" s="24"/>
      <c r="P41" s="51" t="s">
        <v>222</v>
      </c>
      <c r="Q41" s="53">
        <v>43931</v>
      </c>
      <c r="R41" s="24"/>
    </row>
    <row r="42" spans="1:26">
      <c r="A42" s="12"/>
      <c r="B42" s="50"/>
      <c r="C42" s="24"/>
      <c r="D42" s="51"/>
      <c r="E42" s="53"/>
      <c r="F42" s="24"/>
      <c r="G42" s="24"/>
      <c r="H42" s="51"/>
      <c r="I42" s="53"/>
      <c r="J42" s="24"/>
      <c r="K42" s="24"/>
      <c r="L42" s="51"/>
      <c r="M42" s="58"/>
      <c r="N42" s="24"/>
      <c r="O42" s="24"/>
      <c r="P42" s="51"/>
      <c r="Q42" s="53"/>
      <c r="R42" s="24"/>
    </row>
    <row r="43" spans="1:26">
      <c r="A43" s="12"/>
      <c r="B43" s="41" t="s">
        <v>358</v>
      </c>
      <c r="C43" s="43"/>
      <c r="D43" s="56">
        <v>962649</v>
      </c>
      <c r="E43" s="56"/>
      <c r="F43" s="43"/>
      <c r="G43" s="43"/>
      <c r="H43" s="56">
        <v>30998</v>
      </c>
      <c r="I43" s="56"/>
      <c r="J43" s="43"/>
      <c r="K43" s="43"/>
      <c r="L43" s="57" t="s">
        <v>372</v>
      </c>
      <c r="M43" s="57"/>
      <c r="N43" s="59" t="s">
        <v>225</v>
      </c>
      <c r="O43" s="43"/>
      <c r="P43" s="56">
        <v>992174</v>
      </c>
      <c r="Q43" s="56"/>
      <c r="R43" s="43"/>
    </row>
    <row r="44" spans="1:26">
      <c r="A44" s="12"/>
      <c r="B44" s="41"/>
      <c r="C44" s="43"/>
      <c r="D44" s="56"/>
      <c r="E44" s="56"/>
      <c r="F44" s="43"/>
      <c r="G44" s="43"/>
      <c r="H44" s="56"/>
      <c r="I44" s="56"/>
      <c r="J44" s="43"/>
      <c r="K44" s="43"/>
      <c r="L44" s="57"/>
      <c r="M44" s="57"/>
      <c r="N44" s="59"/>
      <c r="O44" s="43"/>
      <c r="P44" s="56"/>
      <c r="Q44" s="56"/>
      <c r="R44" s="43"/>
    </row>
    <row r="45" spans="1:26">
      <c r="A45" s="12"/>
      <c r="B45" s="50" t="s">
        <v>360</v>
      </c>
      <c r="C45" s="24"/>
      <c r="D45" s="53">
        <v>11682</v>
      </c>
      <c r="E45" s="53"/>
      <c r="F45" s="24"/>
      <c r="G45" s="24"/>
      <c r="H45" s="53">
        <v>1407</v>
      </c>
      <c r="I45" s="53"/>
      <c r="J45" s="24"/>
      <c r="K45" s="24"/>
      <c r="L45" s="58" t="s">
        <v>223</v>
      </c>
      <c r="M45" s="58"/>
      <c r="N45" s="24"/>
      <c r="O45" s="24"/>
      <c r="P45" s="53">
        <v>13089</v>
      </c>
      <c r="Q45" s="53"/>
      <c r="R45" s="24"/>
    </row>
    <row r="46" spans="1:26">
      <c r="A46" s="12"/>
      <c r="B46" s="50"/>
      <c r="C46" s="24"/>
      <c r="D46" s="53"/>
      <c r="E46" s="53"/>
      <c r="F46" s="24"/>
      <c r="G46" s="24"/>
      <c r="H46" s="53"/>
      <c r="I46" s="53"/>
      <c r="J46" s="24"/>
      <c r="K46" s="24"/>
      <c r="L46" s="58"/>
      <c r="M46" s="58"/>
      <c r="N46" s="24"/>
      <c r="O46" s="24"/>
      <c r="P46" s="53"/>
      <c r="Q46" s="53"/>
      <c r="R46" s="24"/>
    </row>
    <row r="47" spans="1:26">
      <c r="A47" s="12"/>
      <c r="B47" s="41" t="s">
        <v>361</v>
      </c>
      <c r="C47" s="43"/>
      <c r="D47" s="56">
        <v>55169</v>
      </c>
      <c r="E47" s="56"/>
      <c r="F47" s="43"/>
      <c r="G47" s="43"/>
      <c r="H47" s="56">
        <v>2264</v>
      </c>
      <c r="I47" s="56"/>
      <c r="J47" s="43"/>
      <c r="K47" s="43"/>
      <c r="L47" s="57" t="s">
        <v>223</v>
      </c>
      <c r="M47" s="57"/>
      <c r="N47" s="43"/>
      <c r="O47" s="43"/>
      <c r="P47" s="56">
        <v>57433</v>
      </c>
      <c r="Q47" s="56"/>
      <c r="R47" s="43"/>
    </row>
    <row r="48" spans="1:26">
      <c r="A48" s="12"/>
      <c r="B48" s="41"/>
      <c r="C48" s="43"/>
      <c r="D48" s="56"/>
      <c r="E48" s="56"/>
      <c r="F48" s="43"/>
      <c r="G48" s="43"/>
      <c r="H48" s="56"/>
      <c r="I48" s="56"/>
      <c r="J48" s="43"/>
      <c r="K48" s="43"/>
      <c r="L48" s="57"/>
      <c r="M48" s="57"/>
      <c r="N48" s="43"/>
      <c r="O48" s="43"/>
      <c r="P48" s="56"/>
      <c r="Q48" s="56"/>
      <c r="R48" s="43"/>
    </row>
    <row r="49" spans="1:26">
      <c r="A49" s="12"/>
      <c r="B49" s="50" t="s">
        <v>363</v>
      </c>
      <c r="C49" s="24"/>
      <c r="D49" s="53">
        <v>23167</v>
      </c>
      <c r="E49" s="53"/>
      <c r="F49" s="24"/>
      <c r="G49" s="24"/>
      <c r="H49" s="58">
        <v>901</v>
      </c>
      <c r="I49" s="58"/>
      <c r="J49" s="24"/>
      <c r="K49" s="24"/>
      <c r="L49" s="58" t="s">
        <v>223</v>
      </c>
      <c r="M49" s="58"/>
      <c r="N49" s="24"/>
      <c r="O49" s="24"/>
      <c r="P49" s="53">
        <v>24068</v>
      </c>
      <c r="Q49" s="53"/>
      <c r="R49" s="24"/>
    </row>
    <row r="50" spans="1:26">
      <c r="A50" s="12"/>
      <c r="B50" s="50"/>
      <c r="C50" s="24"/>
      <c r="D50" s="53"/>
      <c r="E50" s="53"/>
      <c r="F50" s="24"/>
      <c r="G50" s="24"/>
      <c r="H50" s="58"/>
      <c r="I50" s="58"/>
      <c r="J50" s="24"/>
      <c r="K50" s="24"/>
      <c r="L50" s="58"/>
      <c r="M50" s="58"/>
      <c r="N50" s="24"/>
      <c r="O50" s="24"/>
      <c r="P50" s="53"/>
      <c r="Q50" s="53"/>
      <c r="R50" s="24"/>
    </row>
    <row r="51" spans="1:26">
      <c r="A51" s="12"/>
      <c r="B51" s="41" t="s">
        <v>365</v>
      </c>
      <c r="C51" s="43"/>
      <c r="D51" s="56">
        <v>1247260</v>
      </c>
      <c r="E51" s="56"/>
      <c r="F51" s="43"/>
      <c r="G51" s="43"/>
      <c r="H51" s="56">
        <v>113386</v>
      </c>
      <c r="I51" s="56"/>
      <c r="J51" s="43"/>
      <c r="K51" s="43"/>
      <c r="L51" s="57" t="s">
        <v>373</v>
      </c>
      <c r="M51" s="57"/>
      <c r="N51" s="59" t="s">
        <v>225</v>
      </c>
      <c r="O51" s="43"/>
      <c r="P51" s="56">
        <v>1354154</v>
      </c>
      <c r="Q51" s="56"/>
      <c r="R51" s="43"/>
    </row>
    <row r="52" spans="1:26">
      <c r="A52" s="12"/>
      <c r="B52" s="41"/>
      <c r="C52" s="43"/>
      <c r="D52" s="56"/>
      <c r="E52" s="56"/>
      <c r="F52" s="43"/>
      <c r="G52" s="43"/>
      <c r="H52" s="56"/>
      <c r="I52" s="56"/>
      <c r="J52" s="43"/>
      <c r="K52" s="43"/>
      <c r="L52" s="57"/>
      <c r="M52" s="57"/>
      <c r="N52" s="59"/>
      <c r="O52" s="43"/>
      <c r="P52" s="56"/>
      <c r="Q52" s="56"/>
      <c r="R52" s="43"/>
    </row>
    <row r="53" spans="1:26">
      <c r="A53" s="12"/>
      <c r="B53" s="50" t="s">
        <v>367</v>
      </c>
      <c r="C53" s="24"/>
      <c r="D53" s="53">
        <v>132604</v>
      </c>
      <c r="E53" s="53"/>
      <c r="F53" s="24"/>
      <c r="G53" s="24"/>
      <c r="H53" s="53">
        <v>1244</v>
      </c>
      <c r="I53" s="53"/>
      <c r="J53" s="24"/>
      <c r="K53" s="24"/>
      <c r="L53" s="58" t="s">
        <v>223</v>
      </c>
      <c r="M53" s="58"/>
      <c r="N53" s="24"/>
      <c r="O53" s="24"/>
      <c r="P53" s="53">
        <v>133848</v>
      </c>
      <c r="Q53" s="53"/>
      <c r="R53" s="24"/>
    </row>
    <row r="54" spans="1:26" ht="15.75" thickBot="1">
      <c r="A54" s="12"/>
      <c r="B54" s="50"/>
      <c r="C54" s="24"/>
      <c r="D54" s="94"/>
      <c r="E54" s="94"/>
      <c r="F54" s="95"/>
      <c r="G54" s="24"/>
      <c r="H54" s="94"/>
      <c r="I54" s="94"/>
      <c r="J54" s="95"/>
      <c r="K54" s="24"/>
      <c r="L54" s="60"/>
      <c r="M54" s="60"/>
      <c r="N54" s="95"/>
      <c r="O54" s="24"/>
      <c r="P54" s="94"/>
      <c r="Q54" s="94"/>
      <c r="R54" s="95"/>
    </row>
    <row r="55" spans="1:26">
      <c r="A55" s="12"/>
      <c r="B55" s="96" t="s">
        <v>369</v>
      </c>
      <c r="C55" s="43"/>
      <c r="D55" s="46">
        <v>2475202</v>
      </c>
      <c r="E55" s="46"/>
      <c r="F55" s="48"/>
      <c r="G55" s="43"/>
      <c r="H55" s="46">
        <v>151460</v>
      </c>
      <c r="I55" s="46"/>
      <c r="J55" s="48"/>
      <c r="K55" s="43"/>
      <c r="L55" s="66" t="s">
        <v>374</v>
      </c>
      <c r="M55" s="66"/>
      <c r="N55" s="44" t="s">
        <v>225</v>
      </c>
      <c r="O55" s="43"/>
      <c r="P55" s="46">
        <v>2618697</v>
      </c>
      <c r="Q55" s="46"/>
      <c r="R55" s="48"/>
    </row>
    <row r="56" spans="1:26">
      <c r="A56" s="12"/>
      <c r="B56" s="96"/>
      <c r="C56" s="43"/>
      <c r="D56" s="56"/>
      <c r="E56" s="56"/>
      <c r="F56" s="43"/>
      <c r="G56" s="43"/>
      <c r="H56" s="56"/>
      <c r="I56" s="56"/>
      <c r="J56" s="43"/>
      <c r="K56" s="43"/>
      <c r="L56" s="57"/>
      <c r="M56" s="57"/>
      <c r="N56" s="59"/>
      <c r="O56" s="43"/>
      <c r="P56" s="56"/>
      <c r="Q56" s="56"/>
      <c r="R56" s="43"/>
    </row>
    <row r="57" spans="1:26">
      <c r="A57" s="12"/>
      <c r="B57" s="50" t="s">
        <v>371</v>
      </c>
      <c r="C57" s="24"/>
      <c r="D57" s="53">
        <v>2599</v>
      </c>
      <c r="E57" s="53"/>
      <c r="F57" s="24"/>
      <c r="G57" s="24"/>
      <c r="H57" s="58">
        <v>353</v>
      </c>
      <c r="I57" s="58"/>
      <c r="J57" s="24"/>
      <c r="K57" s="24"/>
      <c r="L57" s="58" t="s">
        <v>375</v>
      </c>
      <c r="M57" s="58"/>
      <c r="N57" s="51" t="s">
        <v>225</v>
      </c>
      <c r="O57" s="24"/>
      <c r="P57" s="53">
        <v>2901</v>
      </c>
      <c r="Q57" s="53"/>
      <c r="R57" s="24"/>
    </row>
    <row r="58" spans="1:26" ht="15.75" thickBot="1">
      <c r="A58" s="12"/>
      <c r="B58" s="50"/>
      <c r="C58" s="24"/>
      <c r="D58" s="94"/>
      <c r="E58" s="94"/>
      <c r="F58" s="95"/>
      <c r="G58" s="24"/>
      <c r="H58" s="60"/>
      <c r="I58" s="60"/>
      <c r="J58" s="95"/>
      <c r="K58" s="24"/>
      <c r="L58" s="60"/>
      <c r="M58" s="60"/>
      <c r="N58" s="61"/>
      <c r="O58" s="24"/>
      <c r="P58" s="94"/>
      <c r="Q58" s="94"/>
      <c r="R58" s="95"/>
    </row>
    <row r="59" spans="1:26">
      <c r="A59" s="12"/>
      <c r="B59" s="62" t="s">
        <v>32</v>
      </c>
      <c r="C59" s="43"/>
      <c r="D59" s="44" t="s">
        <v>222</v>
      </c>
      <c r="E59" s="46">
        <v>2477801</v>
      </c>
      <c r="F59" s="48"/>
      <c r="G59" s="43"/>
      <c r="H59" s="44" t="s">
        <v>222</v>
      </c>
      <c r="I59" s="46">
        <v>151813</v>
      </c>
      <c r="J59" s="48"/>
      <c r="K59" s="43"/>
      <c r="L59" s="44" t="s">
        <v>222</v>
      </c>
      <c r="M59" s="66" t="s">
        <v>376</v>
      </c>
      <c r="N59" s="44" t="s">
        <v>225</v>
      </c>
      <c r="O59" s="43"/>
      <c r="P59" s="44" t="s">
        <v>222</v>
      </c>
      <c r="Q59" s="46">
        <v>2621598</v>
      </c>
      <c r="R59" s="48"/>
    </row>
    <row r="60" spans="1:26" ht="15.75" thickBot="1">
      <c r="A60" s="12"/>
      <c r="B60" s="62"/>
      <c r="C60" s="43"/>
      <c r="D60" s="63"/>
      <c r="E60" s="64"/>
      <c r="F60" s="65"/>
      <c r="G60" s="43"/>
      <c r="H60" s="63"/>
      <c r="I60" s="64"/>
      <c r="J60" s="65"/>
      <c r="K60" s="43"/>
      <c r="L60" s="63"/>
      <c r="M60" s="67"/>
      <c r="N60" s="63"/>
      <c r="O60" s="43"/>
      <c r="P60" s="63"/>
      <c r="Q60" s="64"/>
      <c r="R60" s="65"/>
    </row>
    <row r="61" spans="1:26" ht="15.75" thickTop="1">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2"/>
      <c r="B62" s="22" t="s">
        <v>377</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2"/>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c r="A64" s="12"/>
      <c r="B64" s="19" t="s">
        <v>378</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c r="A65" s="12"/>
      <c r="B65" s="98"/>
      <c r="C65" s="98"/>
      <c r="D65" s="98"/>
      <c r="E65" s="98"/>
      <c r="F65" s="98"/>
      <c r="G65" s="98"/>
      <c r="H65" s="98"/>
      <c r="I65" s="98"/>
      <c r="J65" s="98"/>
      <c r="K65" s="98"/>
      <c r="L65" s="98"/>
      <c r="M65" s="98"/>
      <c r="N65" s="98"/>
      <c r="O65" s="98"/>
      <c r="P65" s="98"/>
      <c r="Q65" s="98"/>
      <c r="R65" s="98"/>
      <c r="S65" s="98"/>
      <c r="T65" s="98"/>
      <c r="U65" s="98"/>
      <c r="V65" s="98"/>
      <c r="W65" s="98"/>
      <c r="X65" s="98"/>
      <c r="Y65" s="98"/>
      <c r="Z65" s="98"/>
    </row>
    <row r="66" spans="1:26">
      <c r="A66" s="12"/>
      <c r="B66" s="35"/>
      <c r="C66" s="35"/>
      <c r="D66" s="35"/>
      <c r="E66" s="35"/>
      <c r="F66" s="35"/>
      <c r="G66" s="35"/>
      <c r="H66" s="35"/>
      <c r="I66" s="35"/>
      <c r="J66" s="35"/>
      <c r="K66" s="35"/>
      <c r="L66" s="35"/>
      <c r="M66" s="35"/>
    </row>
    <row r="67" spans="1:26">
      <c r="A67" s="12"/>
      <c r="B67" s="15"/>
      <c r="C67" s="15"/>
      <c r="D67" s="15"/>
      <c r="E67" s="15"/>
      <c r="F67" s="15"/>
      <c r="G67" s="15"/>
      <c r="H67" s="15"/>
      <c r="I67" s="15"/>
      <c r="J67" s="15"/>
      <c r="K67" s="15"/>
      <c r="L67" s="15"/>
      <c r="M67" s="15"/>
    </row>
    <row r="68" spans="1:26">
      <c r="A68" s="12"/>
      <c r="B68" s="36" t="s">
        <v>318</v>
      </c>
      <c r="C68" s="24"/>
      <c r="D68" s="38" t="s">
        <v>379</v>
      </c>
      <c r="E68" s="38"/>
      <c r="F68" s="38"/>
      <c r="G68" s="24"/>
      <c r="H68" s="38" t="s">
        <v>380</v>
      </c>
      <c r="I68" s="38"/>
      <c r="J68" s="38"/>
      <c r="K68" s="24"/>
      <c r="L68" s="38" t="s">
        <v>382</v>
      </c>
      <c r="M68" s="38"/>
    </row>
    <row r="69" spans="1:26" ht="15.75" thickBot="1">
      <c r="A69" s="12"/>
      <c r="B69" s="37"/>
      <c r="C69" s="24"/>
      <c r="D69" s="39"/>
      <c r="E69" s="39"/>
      <c r="F69" s="39"/>
      <c r="G69" s="24"/>
      <c r="H69" s="39" t="s">
        <v>381</v>
      </c>
      <c r="I69" s="39"/>
      <c r="J69" s="39"/>
      <c r="K69" s="24"/>
      <c r="L69" s="39"/>
      <c r="M69" s="39"/>
    </row>
    <row r="70" spans="1:26">
      <c r="A70" s="12"/>
      <c r="B70" s="34" t="s">
        <v>383</v>
      </c>
      <c r="C70" s="28"/>
      <c r="D70" s="48"/>
      <c r="E70" s="48"/>
      <c r="F70" s="48"/>
      <c r="G70" s="28"/>
      <c r="H70" s="48"/>
      <c r="I70" s="48"/>
      <c r="J70" s="48"/>
      <c r="K70" s="28"/>
      <c r="L70" s="48"/>
      <c r="M70" s="48"/>
    </row>
    <row r="71" spans="1:26">
      <c r="A71" s="12"/>
      <c r="B71" s="50" t="s">
        <v>384</v>
      </c>
      <c r="C71" s="24"/>
      <c r="D71" s="51" t="s">
        <v>222</v>
      </c>
      <c r="E71" s="53">
        <v>95601</v>
      </c>
      <c r="F71" s="24"/>
      <c r="G71" s="24"/>
      <c r="H71" s="51" t="s">
        <v>222</v>
      </c>
      <c r="I71" s="53">
        <v>97385</v>
      </c>
      <c r="J71" s="24"/>
      <c r="K71" s="24"/>
      <c r="L71" s="58">
        <v>3.7</v>
      </c>
      <c r="M71" s="51" t="s">
        <v>251</v>
      </c>
    </row>
    <row r="72" spans="1:26">
      <c r="A72" s="12"/>
      <c r="B72" s="50"/>
      <c r="C72" s="24"/>
      <c r="D72" s="51"/>
      <c r="E72" s="53"/>
      <c r="F72" s="24"/>
      <c r="G72" s="24"/>
      <c r="H72" s="51"/>
      <c r="I72" s="53"/>
      <c r="J72" s="24"/>
      <c r="K72" s="24"/>
      <c r="L72" s="58"/>
      <c r="M72" s="51"/>
    </row>
    <row r="73" spans="1:26">
      <c r="A73" s="12"/>
      <c r="B73" s="41" t="s">
        <v>385</v>
      </c>
      <c r="C73" s="43"/>
      <c r="D73" s="56">
        <v>398953</v>
      </c>
      <c r="E73" s="56"/>
      <c r="F73" s="43"/>
      <c r="G73" s="43"/>
      <c r="H73" s="56">
        <v>428246</v>
      </c>
      <c r="I73" s="56"/>
      <c r="J73" s="43"/>
      <c r="K73" s="43"/>
      <c r="L73" s="57">
        <v>16</v>
      </c>
      <c r="M73" s="59" t="s">
        <v>251</v>
      </c>
    </row>
    <row r="74" spans="1:26">
      <c r="A74" s="12"/>
      <c r="B74" s="41"/>
      <c r="C74" s="43"/>
      <c r="D74" s="56"/>
      <c r="E74" s="56"/>
      <c r="F74" s="43"/>
      <c r="G74" s="43"/>
      <c r="H74" s="56"/>
      <c r="I74" s="56"/>
      <c r="J74" s="43"/>
      <c r="K74" s="43"/>
      <c r="L74" s="57"/>
      <c r="M74" s="59"/>
    </row>
    <row r="75" spans="1:26">
      <c r="A75" s="12"/>
      <c r="B75" s="50" t="s">
        <v>386</v>
      </c>
      <c r="C75" s="24"/>
      <c r="D75" s="53">
        <v>888970</v>
      </c>
      <c r="E75" s="53"/>
      <c r="F75" s="24"/>
      <c r="G75" s="24"/>
      <c r="H75" s="53">
        <v>917690</v>
      </c>
      <c r="I75" s="53"/>
      <c r="J75" s="24"/>
      <c r="K75" s="24"/>
      <c r="L75" s="58">
        <v>34.299999999999997</v>
      </c>
      <c r="M75" s="51" t="s">
        <v>251</v>
      </c>
    </row>
    <row r="76" spans="1:26">
      <c r="A76" s="12"/>
      <c r="B76" s="50"/>
      <c r="C76" s="24"/>
      <c r="D76" s="53"/>
      <c r="E76" s="53"/>
      <c r="F76" s="24"/>
      <c r="G76" s="24"/>
      <c r="H76" s="53"/>
      <c r="I76" s="53"/>
      <c r="J76" s="24"/>
      <c r="K76" s="24"/>
      <c r="L76" s="58"/>
      <c r="M76" s="51"/>
    </row>
    <row r="77" spans="1:26">
      <c r="A77" s="12"/>
      <c r="B77" s="41" t="s">
        <v>387</v>
      </c>
      <c r="C77" s="43"/>
      <c r="D77" s="56">
        <v>75099</v>
      </c>
      <c r="E77" s="56"/>
      <c r="F77" s="43"/>
      <c r="G77" s="43"/>
      <c r="H77" s="56">
        <v>77609</v>
      </c>
      <c r="I77" s="56"/>
      <c r="J77" s="43"/>
      <c r="K77" s="43"/>
      <c r="L77" s="57">
        <v>2.9</v>
      </c>
      <c r="M77" s="59" t="s">
        <v>251</v>
      </c>
    </row>
    <row r="78" spans="1:26" ht="15.75" thickBot="1">
      <c r="A78" s="12"/>
      <c r="B78" s="41"/>
      <c r="C78" s="43"/>
      <c r="D78" s="47"/>
      <c r="E78" s="47"/>
      <c r="F78" s="49"/>
      <c r="G78" s="43"/>
      <c r="H78" s="47"/>
      <c r="I78" s="47"/>
      <c r="J78" s="49"/>
      <c r="K78" s="43"/>
      <c r="L78" s="72"/>
      <c r="M78" s="45"/>
    </row>
    <row r="79" spans="1:26">
      <c r="A79" s="12"/>
      <c r="B79" s="24"/>
      <c r="C79" s="24"/>
      <c r="D79" s="54">
        <v>1458623</v>
      </c>
      <c r="E79" s="54"/>
      <c r="F79" s="55"/>
      <c r="G79" s="24"/>
      <c r="H79" s="54">
        <v>1520930</v>
      </c>
      <c r="I79" s="54"/>
      <c r="J79" s="55"/>
      <c r="K79" s="24"/>
      <c r="L79" s="73">
        <v>56.9</v>
      </c>
      <c r="M79" s="52" t="s">
        <v>251</v>
      </c>
    </row>
    <row r="80" spans="1:26">
      <c r="A80" s="12"/>
      <c r="B80" s="24"/>
      <c r="C80" s="24"/>
      <c r="D80" s="53"/>
      <c r="E80" s="53"/>
      <c r="F80" s="24"/>
      <c r="G80" s="24"/>
      <c r="H80" s="53"/>
      <c r="I80" s="53"/>
      <c r="J80" s="24"/>
      <c r="K80" s="24"/>
      <c r="L80" s="58"/>
      <c r="M80" s="51"/>
    </row>
    <row r="81" spans="1:26">
      <c r="A81" s="12"/>
      <c r="B81" s="41" t="s">
        <v>358</v>
      </c>
      <c r="C81" s="43"/>
      <c r="D81" s="56">
        <v>1138860</v>
      </c>
      <c r="E81" s="56"/>
      <c r="F81" s="43"/>
      <c r="G81" s="43"/>
      <c r="H81" s="56">
        <v>1130713</v>
      </c>
      <c r="I81" s="56"/>
      <c r="J81" s="43"/>
      <c r="K81" s="43"/>
      <c r="L81" s="57">
        <v>42.3</v>
      </c>
      <c r="M81" s="59" t="s">
        <v>251</v>
      </c>
    </row>
    <row r="82" spans="1:26">
      <c r="A82" s="12"/>
      <c r="B82" s="41"/>
      <c r="C82" s="43"/>
      <c r="D82" s="56"/>
      <c r="E82" s="56"/>
      <c r="F82" s="43"/>
      <c r="G82" s="43"/>
      <c r="H82" s="56"/>
      <c r="I82" s="56"/>
      <c r="J82" s="43"/>
      <c r="K82" s="43"/>
      <c r="L82" s="57"/>
      <c r="M82" s="59"/>
    </row>
    <row r="83" spans="1:26">
      <c r="A83" s="12"/>
      <c r="B83" s="50" t="s">
        <v>363</v>
      </c>
      <c r="C83" s="24"/>
      <c r="D83" s="53">
        <v>22624</v>
      </c>
      <c r="E83" s="53"/>
      <c r="F83" s="24"/>
      <c r="G83" s="24"/>
      <c r="H83" s="53">
        <v>22662</v>
      </c>
      <c r="I83" s="53"/>
      <c r="J83" s="24"/>
      <c r="K83" s="24"/>
      <c r="L83" s="58">
        <v>0.8</v>
      </c>
      <c r="M83" s="51" t="s">
        <v>251</v>
      </c>
    </row>
    <row r="84" spans="1:26" ht="15.75" thickBot="1">
      <c r="A84" s="12"/>
      <c r="B84" s="50"/>
      <c r="C84" s="24"/>
      <c r="D84" s="94"/>
      <c r="E84" s="94"/>
      <c r="F84" s="95"/>
      <c r="G84" s="24"/>
      <c r="H84" s="94"/>
      <c r="I84" s="94"/>
      <c r="J84" s="95"/>
      <c r="K84" s="24"/>
      <c r="L84" s="60"/>
      <c r="M84" s="61"/>
    </row>
    <row r="85" spans="1:26">
      <c r="A85" s="12"/>
      <c r="B85" s="62" t="s">
        <v>128</v>
      </c>
      <c r="C85" s="43"/>
      <c r="D85" s="44" t="s">
        <v>222</v>
      </c>
      <c r="E85" s="46">
        <v>2620107</v>
      </c>
      <c r="F85" s="48"/>
      <c r="G85" s="43"/>
      <c r="H85" s="44" t="s">
        <v>222</v>
      </c>
      <c r="I85" s="46">
        <v>2674305</v>
      </c>
      <c r="J85" s="48"/>
      <c r="K85" s="43"/>
      <c r="L85" s="66">
        <v>100</v>
      </c>
      <c r="M85" s="44" t="s">
        <v>251</v>
      </c>
    </row>
    <row r="86" spans="1:26" ht="15.75" thickBot="1">
      <c r="A86" s="12"/>
      <c r="B86" s="62"/>
      <c r="C86" s="43"/>
      <c r="D86" s="63"/>
      <c r="E86" s="64"/>
      <c r="F86" s="65"/>
      <c r="G86" s="43"/>
      <c r="H86" s="63"/>
      <c r="I86" s="64"/>
      <c r="J86" s="65"/>
      <c r="K86" s="43"/>
      <c r="L86" s="67"/>
      <c r="M86" s="63"/>
    </row>
    <row r="87" spans="1:26" ht="15.75" thickTop="1">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c r="A88" s="12"/>
      <c r="B88" s="22" t="s">
        <v>388</v>
      </c>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c r="A91" s="12"/>
      <c r="B91" s="14"/>
      <c r="C91" s="14"/>
      <c r="D91" s="39" t="s">
        <v>389</v>
      </c>
      <c r="E91" s="39"/>
      <c r="F91" s="39"/>
      <c r="G91" s="39"/>
      <c r="H91" s="39"/>
      <c r="I91" s="39"/>
      <c r="J91" s="39"/>
      <c r="K91" s="14"/>
      <c r="L91" s="39" t="s">
        <v>390</v>
      </c>
      <c r="M91" s="39"/>
      <c r="N91" s="39"/>
      <c r="O91" s="39"/>
      <c r="P91" s="39"/>
      <c r="Q91" s="39"/>
      <c r="R91" s="39"/>
      <c r="S91" s="14"/>
      <c r="T91" s="39" t="s">
        <v>128</v>
      </c>
      <c r="U91" s="39"/>
      <c r="V91" s="39"/>
      <c r="W91" s="39"/>
      <c r="X91" s="39"/>
      <c r="Y91" s="39"/>
      <c r="Z91" s="39"/>
    </row>
    <row r="92" spans="1:26">
      <c r="A92" s="12"/>
      <c r="B92" s="36" t="s">
        <v>318</v>
      </c>
      <c r="C92" s="24"/>
      <c r="D92" s="91" t="s">
        <v>380</v>
      </c>
      <c r="E92" s="91"/>
      <c r="F92" s="91"/>
      <c r="G92" s="55"/>
      <c r="H92" s="91" t="s">
        <v>391</v>
      </c>
      <c r="I92" s="91"/>
      <c r="J92" s="91"/>
      <c r="K92" s="24"/>
      <c r="L92" s="91" t="s">
        <v>380</v>
      </c>
      <c r="M92" s="91"/>
      <c r="N92" s="91"/>
      <c r="O92" s="55"/>
      <c r="P92" s="91" t="s">
        <v>391</v>
      </c>
      <c r="Q92" s="91"/>
      <c r="R92" s="91"/>
      <c r="S92" s="24"/>
      <c r="T92" s="91" t="s">
        <v>380</v>
      </c>
      <c r="U92" s="91"/>
      <c r="V92" s="91"/>
      <c r="W92" s="55"/>
      <c r="X92" s="91" t="s">
        <v>391</v>
      </c>
      <c r="Y92" s="91"/>
      <c r="Z92" s="91"/>
    </row>
    <row r="93" spans="1:26" ht="15.75" thickBot="1">
      <c r="A93" s="12"/>
      <c r="B93" s="37"/>
      <c r="C93" s="24"/>
      <c r="D93" s="39" t="s">
        <v>381</v>
      </c>
      <c r="E93" s="39"/>
      <c r="F93" s="39"/>
      <c r="G93" s="24"/>
      <c r="H93" s="39" t="s">
        <v>392</v>
      </c>
      <c r="I93" s="39"/>
      <c r="J93" s="39"/>
      <c r="K93" s="24"/>
      <c r="L93" s="39" t="s">
        <v>381</v>
      </c>
      <c r="M93" s="39"/>
      <c r="N93" s="39"/>
      <c r="O93" s="24"/>
      <c r="P93" s="39" t="s">
        <v>392</v>
      </c>
      <c r="Q93" s="39"/>
      <c r="R93" s="39"/>
      <c r="S93" s="24"/>
      <c r="T93" s="39" t="s">
        <v>381</v>
      </c>
      <c r="U93" s="39"/>
      <c r="V93" s="39"/>
      <c r="W93" s="24"/>
      <c r="X93" s="39" t="s">
        <v>392</v>
      </c>
      <c r="Y93" s="39"/>
      <c r="Z93" s="39"/>
    </row>
    <row r="94" spans="1:26">
      <c r="A94" s="12"/>
      <c r="B94" s="34" t="s">
        <v>393</v>
      </c>
      <c r="C94" s="28"/>
      <c r="D94" s="48"/>
      <c r="E94" s="48"/>
      <c r="F94" s="48"/>
      <c r="G94" s="28"/>
      <c r="H94" s="48"/>
      <c r="I94" s="48"/>
      <c r="J94" s="48"/>
      <c r="K94" s="28"/>
      <c r="L94" s="48"/>
      <c r="M94" s="48"/>
      <c r="N94" s="48"/>
      <c r="O94" s="28"/>
      <c r="P94" s="48"/>
      <c r="Q94" s="48"/>
      <c r="R94" s="48"/>
      <c r="S94" s="28"/>
      <c r="T94" s="48"/>
      <c r="U94" s="48"/>
      <c r="V94" s="48"/>
      <c r="W94" s="28"/>
      <c r="X94" s="48"/>
      <c r="Y94" s="48"/>
      <c r="Z94" s="48"/>
    </row>
    <row r="95" spans="1:26">
      <c r="A95" s="12"/>
      <c r="B95" s="50" t="s">
        <v>358</v>
      </c>
      <c r="C95" s="24"/>
      <c r="D95" s="51" t="s">
        <v>222</v>
      </c>
      <c r="E95" s="53">
        <v>601779</v>
      </c>
      <c r="F95" s="24"/>
      <c r="G95" s="24"/>
      <c r="H95" s="51" t="s">
        <v>222</v>
      </c>
      <c r="I95" s="58" t="s">
        <v>394</v>
      </c>
      <c r="J95" s="51" t="s">
        <v>225</v>
      </c>
      <c r="K95" s="24"/>
      <c r="L95" s="51" t="s">
        <v>222</v>
      </c>
      <c r="M95" s="53">
        <v>39548</v>
      </c>
      <c r="N95" s="24"/>
      <c r="O95" s="24"/>
      <c r="P95" s="51" t="s">
        <v>222</v>
      </c>
      <c r="Q95" s="58" t="s">
        <v>395</v>
      </c>
      <c r="R95" s="51" t="s">
        <v>225</v>
      </c>
      <c r="S95" s="24"/>
      <c r="T95" s="51" t="s">
        <v>222</v>
      </c>
      <c r="U95" s="53">
        <v>641327</v>
      </c>
      <c r="V95" s="24"/>
      <c r="W95" s="24"/>
      <c r="X95" s="51" t="s">
        <v>222</v>
      </c>
      <c r="Y95" s="58" t="s">
        <v>359</v>
      </c>
      <c r="Z95" s="51" t="s">
        <v>225</v>
      </c>
    </row>
    <row r="96" spans="1:26">
      <c r="A96" s="12"/>
      <c r="B96" s="50"/>
      <c r="C96" s="24"/>
      <c r="D96" s="51"/>
      <c r="E96" s="53"/>
      <c r="F96" s="24"/>
      <c r="G96" s="24"/>
      <c r="H96" s="51"/>
      <c r="I96" s="58"/>
      <c r="J96" s="51"/>
      <c r="K96" s="24"/>
      <c r="L96" s="51"/>
      <c r="M96" s="53"/>
      <c r="N96" s="24"/>
      <c r="O96" s="24"/>
      <c r="P96" s="51"/>
      <c r="Q96" s="58"/>
      <c r="R96" s="51"/>
      <c r="S96" s="24"/>
      <c r="T96" s="51"/>
      <c r="U96" s="53"/>
      <c r="V96" s="24"/>
      <c r="W96" s="24"/>
      <c r="X96" s="51"/>
      <c r="Y96" s="58"/>
      <c r="Z96" s="51"/>
    </row>
    <row r="97" spans="1:26">
      <c r="A97" s="12"/>
      <c r="B97" s="41" t="s">
        <v>396</v>
      </c>
      <c r="C97" s="43"/>
      <c r="D97" s="56">
        <v>10234</v>
      </c>
      <c r="E97" s="56"/>
      <c r="F97" s="43"/>
      <c r="G97" s="43"/>
      <c r="H97" s="57" t="s">
        <v>362</v>
      </c>
      <c r="I97" s="57"/>
      <c r="J97" s="59" t="s">
        <v>225</v>
      </c>
      <c r="K97" s="43"/>
      <c r="L97" s="57" t="s">
        <v>223</v>
      </c>
      <c r="M97" s="57"/>
      <c r="N97" s="43"/>
      <c r="O97" s="43"/>
      <c r="P97" s="57" t="s">
        <v>223</v>
      </c>
      <c r="Q97" s="57"/>
      <c r="R97" s="43"/>
      <c r="S97" s="43"/>
      <c r="T97" s="56">
        <v>10234</v>
      </c>
      <c r="U97" s="56"/>
      <c r="V97" s="43"/>
      <c r="W97" s="43"/>
      <c r="X97" s="57" t="s">
        <v>362</v>
      </c>
      <c r="Y97" s="57"/>
      <c r="Z97" s="59" t="s">
        <v>225</v>
      </c>
    </row>
    <row r="98" spans="1:26">
      <c r="A98" s="12"/>
      <c r="B98" s="41"/>
      <c r="C98" s="43"/>
      <c r="D98" s="56"/>
      <c r="E98" s="56"/>
      <c r="F98" s="43"/>
      <c r="G98" s="43"/>
      <c r="H98" s="57"/>
      <c r="I98" s="57"/>
      <c r="J98" s="59"/>
      <c r="K98" s="43"/>
      <c r="L98" s="57"/>
      <c r="M98" s="57"/>
      <c r="N98" s="43"/>
      <c r="O98" s="43"/>
      <c r="P98" s="57"/>
      <c r="Q98" s="57"/>
      <c r="R98" s="43"/>
      <c r="S98" s="43"/>
      <c r="T98" s="56"/>
      <c r="U98" s="56"/>
      <c r="V98" s="43"/>
      <c r="W98" s="43"/>
      <c r="X98" s="57"/>
      <c r="Y98" s="57"/>
      <c r="Z98" s="59"/>
    </row>
    <row r="99" spans="1:26">
      <c r="A99" s="12"/>
      <c r="B99" s="50" t="s">
        <v>363</v>
      </c>
      <c r="C99" s="24"/>
      <c r="D99" s="53">
        <v>13152</v>
      </c>
      <c r="E99" s="53"/>
      <c r="F99" s="24"/>
      <c r="G99" s="24"/>
      <c r="H99" s="58" t="s">
        <v>364</v>
      </c>
      <c r="I99" s="58"/>
      <c r="J99" s="51" t="s">
        <v>225</v>
      </c>
      <c r="K99" s="24"/>
      <c r="L99" s="58" t="s">
        <v>223</v>
      </c>
      <c r="M99" s="58"/>
      <c r="N99" s="24"/>
      <c r="O99" s="24"/>
      <c r="P99" s="58" t="s">
        <v>223</v>
      </c>
      <c r="Q99" s="58"/>
      <c r="R99" s="24"/>
      <c r="S99" s="24"/>
      <c r="T99" s="53">
        <v>13152</v>
      </c>
      <c r="U99" s="53"/>
      <c r="V99" s="24"/>
      <c r="W99" s="24"/>
      <c r="X99" s="58" t="s">
        <v>364</v>
      </c>
      <c r="Y99" s="58"/>
      <c r="Z99" s="51" t="s">
        <v>225</v>
      </c>
    </row>
    <row r="100" spans="1:26">
      <c r="A100" s="12"/>
      <c r="B100" s="50"/>
      <c r="C100" s="24"/>
      <c r="D100" s="53"/>
      <c r="E100" s="53"/>
      <c r="F100" s="24"/>
      <c r="G100" s="24"/>
      <c r="H100" s="58"/>
      <c r="I100" s="58"/>
      <c r="J100" s="51"/>
      <c r="K100" s="24"/>
      <c r="L100" s="58"/>
      <c r="M100" s="58"/>
      <c r="N100" s="24"/>
      <c r="O100" s="24"/>
      <c r="P100" s="58"/>
      <c r="Q100" s="58"/>
      <c r="R100" s="24"/>
      <c r="S100" s="24"/>
      <c r="T100" s="53"/>
      <c r="U100" s="53"/>
      <c r="V100" s="24"/>
      <c r="W100" s="24"/>
      <c r="X100" s="58"/>
      <c r="Y100" s="58"/>
      <c r="Z100" s="51"/>
    </row>
    <row r="101" spans="1:26">
      <c r="A101" s="12"/>
      <c r="B101" s="41" t="s">
        <v>365</v>
      </c>
      <c r="C101" s="43"/>
      <c r="D101" s="56">
        <v>354698</v>
      </c>
      <c r="E101" s="56"/>
      <c r="F101" s="43"/>
      <c r="G101" s="43"/>
      <c r="H101" s="57" t="s">
        <v>397</v>
      </c>
      <c r="I101" s="57"/>
      <c r="J101" s="59" t="s">
        <v>225</v>
      </c>
      <c r="K101" s="43"/>
      <c r="L101" s="56">
        <v>123226</v>
      </c>
      <c r="M101" s="56"/>
      <c r="N101" s="43"/>
      <c r="O101" s="43"/>
      <c r="P101" s="57" t="s">
        <v>398</v>
      </c>
      <c r="Q101" s="57"/>
      <c r="R101" s="59" t="s">
        <v>225</v>
      </c>
      <c r="S101" s="43"/>
      <c r="T101" s="56">
        <v>477924</v>
      </c>
      <c r="U101" s="56"/>
      <c r="V101" s="43"/>
      <c r="W101" s="43"/>
      <c r="X101" s="57" t="s">
        <v>366</v>
      </c>
      <c r="Y101" s="57"/>
      <c r="Z101" s="59" t="s">
        <v>225</v>
      </c>
    </row>
    <row r="102" spans="1:26">
      <c r="A102" s="12"/>
      <c r="B102" s="41"/>
      <c r="C102" s="43"/>
      <c r="D102" s="56"/>
      <c r="E102" s="56"/>
      <c r="F102" s="43"/>
      <c r="G102" s="43"/>
      <c r="H102" s="57"/>
      <c r="I102" s="57"/>
      <c r="J102" s="59"/>
      <c r="K102" s="43"/>
      <c r="L102" s="56"/>
      <c r="M102" s="56"/>
      <c r="N102" s="43"/>
      <c r="O102" s="43"/>
      <c r="P102" s="57"/>
      <c r="Q102" s="57"/>
      <c r="R102" s="59"/>
      <c r="S102" s="43"/>
      <c r="T102" s="56"/>
      <c r="U102" s="56"/>
      <c r="V102" s="43"/>
      <c r="W102" s="43"/>
      <c r="X102" s="57"/>
      <c r="Y102" s="57"/>
      <c r="Z102" s="59"/>
    </row>
    <row r="103" spans="1:26">
      <c r="A103" s="12"/>
      <c r="B103" s="50" t="s">
        <v>367</v>
      </c>
      <c r="C103" s="24"/>
      <c r="D103" s="53">
        <v>2500</v>
      </c>
      <c r="E103" s="53"/>
      <c r="F103" s="24"/>
      <c r="G103" s="24"/>
      <c r="H103" s="58" t="s">
        <v>368</v>
      </c>
      <c r="I103" s="58"/>
      <c r="J103" s="51" t="s">
        <v>225</v>
      </c>
      <c r="K103" s="24"/>
      <c r="L103" s="58" t="s">
        <v>223</v>
      </c>
      <c r="M103" s="58"/>
      <c r="N103" s="24"/>
      <c r="O103" s="24"/>
      <c r="P103" s="58" t="s">
        <v>223</v>
      </c>
      <c r="Q103" s="58"/>
      <c r="R103" s="24"/>
      <c r="S103" s="24"/>
      <c r="T103" s="53">
        <v>2500</v>
      </c>
      <c r="U103" s="53"/>
      <c r="V103" s="24"/>
      <c r="W103" s="24"/>
      <c r="X103" s="58" t="s">
        <v>368</v>
      </c>
      <c r="Y103" s="58"/>
      <c r="Z103" s="51" t="s">
        <v>225</v>
      </c>
    </row>
    <row r="104" spans="1:26" ht="15.75" thickBot="1">
      <c r="A104" s="12"/>
      <c r="B104" s="50"/>
      <c r="C104" s="24"/>
      <c r="D104" s="94"/>
      <c r="E104" s="94"/>
      <c r="F104" s="95"/>
      <c r="G104" s="24"/>
      <c r="H104" s="60"/>
      <c r="I104" s="60"/>
      <c r="J104" s="61"/>
      <c r="K104" s="24"/>
      <c r="L104" s="60"/>
      <c r="M104" s="60"/>
      <c r="N104" s="95"/>
      <c r="O104" s="24"/>
      <c r="P104" s="60"/>
      <c r="Q104" s="60"/>
      <c r="R104" s="95"/>
      <c r="S104" s="24"/>
      <c r="T104" s="94"/>
      <c r="U104" s="94"/>
      <c r="V104" s="95"/>
      <c r="W104" s="24"/>
      <c r="X104" s="60"/>
      <c r="Y104" s="60"/>
      <c r="Z104" s="61"/>
    </row>
    <row r="105" spans="1:26">
      <c r="A105" s="12"/>
      <c r="B105" s="85" t="s">
        <v>399</v>
      </c>
      <c r="C105" s="43"/>
      <c r="D105" s="44" t="s">
        <v>222</v>
      </c>
      <c r="E105" s="46">
        <v>982363</v>
      </c>
      <c r="F105" s="48"/>
      <c r="G105" s="43"/>
      <c r="H105" s="44" t="s">
        <v>222</v>
      </c>
      <c r="I105" s="66" t="s">
        <v>400</v>
      </c>
      <c r="J105" s="44" t="s">
        <v>225</v>
      </c>
      <c r="K105" s="43"/>
      <c r="L105" s="44" t="s">
        <v>222</v>
      </c>
      <c r="M105" s="46">
        <v>162774</v>
      </c>
      <c r="N105" s="48"/>
      <c r="O105" s="43"/>
      <c r="P105" s="44" t="s">
        <v>222</v>
      </c>
      <c r="Q105" s="66" t="s">
        <v>401</v>
      </c>
      <c r="R105" s="44" t="s">
        <v>225</v>
      </c>
      <c r="S105" s="43"/>
      <c r="T105" s="44" t="s">
        <v>222</v>
      </c>
      <c r="U105" s="46">
        <v>1145137</v>
      </c>
      <c r="V105" s="48"/>
      <c r="W105" s="43"/>
      <c r="X105" s="44" t="s">
        <v>222</v>
      </c>
      <c r="Y105" s="66" t="s">
        <v>370</v>
      </c>
      <c r="Z105" s="44" t="s">
        <v>225</v>
      </c>
    </row>
    <row r="106" spans="1:26" ht="15.75" thickBot="1">
      <c r="A106" s="12"/>
      <c r="B106" s="85"/>
      <c r="C106" s="43"/>
      <c r="D106" s="63"/>
      <c r="E106" s="64"/>
      <c r="F106" s="65"/>
      <c r="G106" s="43"/>
      <c r="H106" s="63"/>
      <c r="I106" s="67"/>
      <c r="J106" s="63"/>
      <c r="K106" s="43"/>
      <c r="L106" s="63"/>
      <c r="M106" s="64"/>
      <c r="N106" s="65"/>
      <c r="O106" s="43"/>
      <c r="P106" s="63"/>
      <c r="Q106" s="67"/>
      <c r="R106" s="63"/>
      <c r="S106" s="43"/>
      <c r="T106" s="63"/>
      <c r="U106" s="64"/>
      <c r="V106" s="65"/>
      <c r="W106" s="43"/>
      <c r="X106" s="63"/>
      <c r="Y106" s="67"/>
      <c r="Z106" s="63"/>
    </row>
    <row r="107" spans="1:26" ht="15.75" thickTop="1">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c r="A108" s="12"/>
      <c r="B108" s="22" t="s">
        <v>402</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12"/>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row>
    <row r="110" spans="1:26">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c r="A112" s="12"/>
      <c r="B112" s="14"/>
      <c r="C112" s="14"/>
      <c r="D112" s="39" t="s">
        <v>389</v>
      </c>
      <c r="E112" s="39"/>
      <c r="F112" s="39"/>
      <c r="G112" s="39"/>
      <c r="H112" s="39"/>
      <c r="I112" s="39"/>
      <c r="J112" s="39"/>
      <c r="K112" s="14"/>
      <c r="L112" s="39" t="s">
        <v>390</v>
      </c>
      <c r="M112" s="39"/>
      <c r="N112" s="39"/>
      <c r="O112" s="39"/>
      <c r="P112" s="39"/>
      <c r="Q112" s="39"/>
      <c r="R112" s="39"/>
      <c r="S112" s="14"/>
      <c r="T112" s="39" t="s">
        <v>128</v>
      </c>
      <c r="U112" s="39"/>
      <c r="V112" s="39"/>
      <c r="W112" s="39"/>
      <c r="X112" s="39"/>
      <c r="Y112" s="39"/>
      <c r="Z112" s="39"/>
    </row>
    <row r="113" spans="1:26">
      <c r="A113" s="12"/>
      <c r="B113" s="101">
        <v>41274</v>
      </c>
      <c r="C113" s="24"/>
      <c r="D113" s="91" t="s">
        <v>380</v>
      </c>
      <c r="E113" s="91"/>
      <c r="F113" s="91"/>
      <c r="G113" s="55"/>
      <c r="H113" s="91" t="s">
        <v>391</v>
      </c>
      <c r="I113" s="91"/>
      <c r="J113" s="91"/>
      <c r="K113" s="24"/>
      <c r="L113" s="91" t="s">
        <v>380</v>
      </c>
      <c r="M113" s="91"/>
      <c r="N113" s="91"/>
      <c r="O113" s="55"/>
      <c r="P113" s="91" t="s">
        <v>391</v>
      </c>
      <c r="Q113" s="91"/>
      <c r="R113" s="91"/>
      <c r="S113" s="24"/>
      <c r="T113" s="91" t="s">
        <v>380</v>
      </c>
      <c r="U113" s="91"/>
      <c r="V113" s="91"/>
      <c r="W113" s="55"/>
      <c r="X113" s="91" t="s">
        <v>391</v>
      </c>
      <c r="Y113" s="91"/>
      <c r="Z113" s="91"/>
    </row>
    <row r="114" spans="1:26" ht="15.75" thickBot="1">
      <c r="A114" s="12"/>
      <c r="B114" s="102"/>
      <c r="C114" s="24"/>
      <c r="D114" s="39" t="s">
        <v>381</v>
      </c>
      <c r="E114" s="39"/>
      <c r="F114" s="39"/>
      <c r="G114" s="24"/>
      <c r="H114" s="39" t="s">
        <v>392</v>
      </c>
      <c r="I114" s="39"/>
      <c r="J114" s="39"/>
      <c r="K114" s="24"/>
      <c r="L114" s="39" t="s">
        <v>381</v>
      </c>
      <c r="M114" s="39"/>
      <c r="N114" s="39"/>
      <c r="O114" s="24"/>
      <c r="P114" s="39" t="s">
        <v>392</v>
      </c>
      <c r="Q114" s="39"/>
      <c r="R114" s="39"/>
      <c r="S114" s="24"/>
      <c r="T114" s="39" t="s">
        <v>381</v>
      </c>
      <c r="U114" s="39"/>
      <c r="V114" s="39"/>
      <c r="W114" s="24"/>
      <c r="X114" s="39" t="s">
        <v>392</v>
      </c>
      <c r="Y114" s="39"/>
      <c r="Z114" s="39"/>
    </row>
    <row r="115" spans="1:26">
      <c r="A115" s="12"/>
      <c r="B115" s="34" t="s">
        <v>393</v>
      </c>
      <c r="C115" s="28"/>
      <c r="D115" s="48"/>
      <c r="E115" s="48"/>
      <c r="F115" s="48"/>
      <c r="G115" s="28"/>
      <c r="H115" s="48"/>
      <c r="I115" s="48"/>
      <c r="J115" s="48"/>
      <c r="K115" s="28"/>
      <c r="L115" s="48"/>
      <c r="M115" s="48"/>
      <c r="N115" s="48"/>
      <c r="O115" s="28"/>
      <c r="P115" s="48"/>
      <c r="Q115" s="48"/>
      <c r="R115" s="48"/>
      <c r="S115" s="28"/>
      <c r="T115" s="48"/>
      <c r="U115" s="48"/>
      <c r="V115" s="48"/>
      <c r="W115" s="28"/>
      <c r="X115" s="48"/>
      <c r="Y115" s="48"/>
      <c r="Z115" s="48"/>
    </row>
    <row r="116" spans="1:26">
      <c r="A116" s="12"/>
      <c r="B116" s="50" t="s">
        <v>358</v>
      </c>
      <c r="C116" s="24"/>
      <c r="D116" s="51" t="s">
        <v>222</v>
      </c>
      <c r="E116" s="53">
        <v>158591</v>
      </c>
      <c r="F116" s="24"/>
      <c r="G116" s="24"/>
      <c r="H116" s="51" t="s">
        <v>222</v>
      </c>
      <c r="I116" s="58" t="s">
        <v>372</v>
      </c>
      <c r="J116" s="51" t="s">
        <v>225</v>
      </c>
      <c r="K116" s="24"/>
      <c r="L116" s="51" t="s">
        <v>222</v>
      </c>
      <c r="M116" s="58" t="s">
        <v>223</v>
      </c>
      <c r="N116" s="24"/>
      <c r="O116" s="24"/>
      <c r="P116" s="51" t="s">
        <v>222</v>
      </c>
      <c r="Q116" s="58" t="s">
        <v>223</v>
      </c>
      <c r="R116" s="24"/>
      <c r="S116" s="24"/>
      <c r="T116" s="51" t="s">
        <v>222</v>
      </c>
      <c r="U116" s="53">
        <v>158591</v>
      </c>
      <c r="V116" s="24"/>
      <c r="W116" s="24"/>
      <c r="X116" s="51" t="s">
        <v>222</v>
      </c>
      <c r="Y116" s="58" t="s">
        <v>372</v>
      </c>
      <c r="Z116" s="51" t="s">
        <v>225</v>
      </c>
    </row>
    <row r="117" spans="1:26">
      <c r="A117" s="12"/>
      <c r="B117" s="50"/>
      <c r="C117" s="24"/>
      <c r="D117" s="51"/>
      <c r="E117" s="53"/>
      <c r="F117" s="24"/>
      <c r="G117" s="24"/>
      <c r="H117" s="51"/>
      <c r="I117" s="58"/>
      <c r="J117" s="51"/>
      <c r="K117" s="24"/>
      <c r="L117" s="51"/>
      <c r="M117" s="58"/>
      <c r="N117" s="24"/>
      <c r="O117" s="24"/>
      <c r="P117" s="51"/>
      <c r="Q117" s="58"/>
      <c r="R117" s="24"/>
      <c r="S117" s="24"/>
      <c r="T117" s="51"/>
      <c r="U117" s="53"/>
      <c r="V117" s="24"/>
      <c r="W117" s="24"/>
      <c r="X117" s="51"/>
      <c r="Y117" s="58"/>
      <c r="Z117" s="51"/>
    </row>
    <row r="118" spans="1:26">
      <c r="A118" s="12"/>
      <c r="B118" s="41" t="s">
        <v>365</v>
      </c>
      <c r="C118" s="43"/>
      <c r="D118" s="56">
        <v>94742</v>
      </c>
      <c r="E118" s="56"/>
      <c r="F118" s="43"/>
      <c r="G118" s="43"/>
      <c r="H118" s="57" t="s">
        <v>403</v>
      </c>
      <c r="I118" s="57"/>
      <c r="J118" s="59" t="s">
        <v>225</v>
      </c>
      <c r="K118" s="43"/>
      <c r="L118" s="56">
        <v>141842</v>
      </c>
      <c r="M118" s="56"/>
      <c r="N118" s="43"/>
      <c r="O118" s="43"/>
      <c r="P118" s="57" t="s">
        <v>404</v>
      </c>
      <c r="Q118" s="57"/>
      <c r="R118" s="59" t="s">
        <v>225</v>
      </c>
      <c r="S118" s="43"/>
      <c r="T118" s="56">
        <v>236584</v>
      </c>
      <c r="U118" s="56"/>
      <c r="V118" s="43"/>
      <c r="W118" s="43"/>
      <c r="X118" s="57" t="s">
        <v>373</v>
      </c>
      <c r="Y118" s="57"/>
      <c r="Z118" s="59" t="s">
        <v>225</v>
      </c>
    </row>
    <row r="119" spans="1:26" ht="15.75" thickBot="1">
      <c r="A119" s="12"/>
      <c r="B119" s="41"/>
      <c r="C119" s="43"/>
      <c r="D119" s="47"/>
      <c r="E119" s="47"/>
      <c r="F119" s="49"/>
      <c r="G119" s="43"/>
      <c r="H119" s="72"/>
      <c r="I119" s="72"/>
      <c r="J119" s="45"/>
      <c r="K119" s="43"/>
      <c r="L119" s="47"/>
      <c r="M119" s="47"/>
      <c r="N119" s="49"/>
      <c r="O119" s="43"/>
      <c r="P119" s="72"/>
      <c r="Q119" s="72"/>
      <c r="R119" s="45"/>
      <c r="S119" s="43"/>
      <c r="T119" s="47"/>
      <c r="U119" s="47"/>
      <c r="V119" s="49"/>
      <c r="W119" s="43"/>
      <c r="X119" s="72"/>
      <c r="Y119" s="72"/>
      <c r="Z119" s="45"/>
    </row>
    <row r="120" spans="1:26">
      <c r="A120" s="12"/>
      <c r="B120" s="24"/>
      <c r="C120" s="24"/>
      <c r="D120" s="54">
        <v>253333</v>
      </c>
      <c r="E120" s="54"/>
      <c r="F120" s="55"/>
      <c r="G120" s="24"/>
      <c r="H120" s="73" t="s">
        <v>405</v>
      </c>
      <c r="I120" s="73"/>
      <c r="J120" s="52" t="s">
        <v>225</v>
      </c>
      <c r="K120" s="24"/>
      <c r="L120" s="54">
        <v>141842</v>
      </c>
      <c r="M120" s="54"/>
      <c r="N120" s="55"/>
      <c r="O120" s="24"/>
      <c r="P120" s="73" t="s">
        <v>404</v>
      </c>
      <c r="Q120" s="73"/>
      <c r="R120" s="52" t="s">
        <v>225</v>
      </c>
      <c r="S120" s="24"/>
      <c r="T120" s="54">
        <v>395175</v>
      </c>
      <c r="U120" s="54"/>
      <c r="V120" s="55"/>
      <c r="W120" s="24"/>
      <c r="X120" s="73" t="s">
        <v>374</v>
      </c>
      <c r="Y120" s="73"/>
      <c r="Z120" s="52" t="s">
        <v>225</v>
      </c>
    </row>
    <row r="121" spans="1:26">
      <c r="A121" s="12"/>
      <c r="B121" s="24"/>
      <c r="C121" s="24"/>
      <c r="D121" s="103"/>
      <c r="E121" s="103"/>
      <c r="F121" s="71"/>
      <c r="G121" s="24"/>
      <c r="H121" s="104"/>
      <c r="I121" s="104"/>
      <c r="J121" s="105"/>
      <c r="K121" s="24"/>
      <c r="L121" s="103"/>
      <c r="M121" s="103"/>
      <c r="N121" s="71"/>
      <c r="O121" s="24"/>
      <c r="P121" s="104"/>
      <c r="Q121" s="104"/>
      <c r="R121" s="105"/>
      <c r="S121" s="24"/>
      <c r="T121" s="103"/>
      <c r="U121" s="103"/>
      <c r="V121" s="71"/>
      <c r="W121" s="24"/>
      <c r="X121" s="104"/>
      <c r="Y121" s="104"/>
      <c r="Z121" s="105"/>
    </row>
    <row r="122" spans="1:26">
      <c r="A122" s="12"/>
      <c r="B122" s="70" t="s">
        <v>371</v>
      </c>
      <c r="C122" s="43"/>
      <c r="D122" s="57" t="s">
        <v>223</v>
      </c>
      <c r="E122" s="57"/>
      <c r="F122" s="43"/>
      <c r="G122" s="43"/>
      <c r="H122" s="57" t="s">
        <v>223</v>
      </c>
      <c r="I122" s="57"/>
      <c r="J122" s="43"/>
      <c r="K122" s="43"/>
      <c r="L122" s="56">
        <v>2011</v>
      </c>
      <c r="M122" s="56"/>
      <c r="N122" s="43"/>
      <c r="O122" s="43"/>
      <c r="P122" s="57" t="s">
        <v>375</v>
      </c>
      <c r="Q122" s="57"/>
      <c r="R122" s="59" t="s">
        <v>225</v>
      </c>
      <c r="S122" s="43"/>
      <c r="T122" s="56">
        <v>2011</v>
      </c>
      <c r="U122" s="56"/>
      <c r="V122" s="43"/>
      <c r="W122" s="43"/>
      <c r="X122" s="57" t="s">
        <v>375</v>
      </c>
      <c r="Y122" s="57"/>
      <c r="Z122" s="59" t="s">
        <v>225</v>
      </c>
    </row>
    <row r="123" spans="1:26" ht="15.75" thickBot="1">
      <c r="A123" s="12"/>
      <c r="B123" s="70"/>
      <c r="C123" s="43"/>
      <c r="D123" s="72"/>
      <c r="E123" s="72"/>
      <c r="F123" s="49"/>
      <c r="G123" s="43"/>
      <c r="H123" s="72"/>
      <c r="I123" s="72"/>
      <c r="J123" s="49"/>
      <c r="K123" s="43"/>
      <c r="L123" s="47"/>
      <c r="M123" s="47"/>
      <c r="N123" s="49"/>
      <c r="O123" s="43"/>
      <c r="P123" s="72"/>
      <c r="Q123" s="72"/>
      <c r="R123" s="45"/>
      <c r="S123" s="43"/>
      <c r="T123" s="47"/>
      <c r="U123" s="47"/>
      <c r="V123" s="49"/>
      <c r="W123" s="43"/>
      <c r="X123" s="72"/>
      <c r="Y123" s="72"/>
      <c r="Z123" s="45"/>
    </row>
    <row r="124" spans="1:26" ht="22.5" customHeight="1">
      <c r="A124" s="12"/>
      <c r="B124" s="19" t="s">
        <v>406</v>
      </c>
      <c r="C124" s="24"/>
      <c r="D124" s="52" t="s">
        <v>222</v>
      </c>
      <c r="E124" s="54">
        <v>253333</v>
      </c>
      <c r="F124" s="55"/>
      <c r="G124" s="24"/>
      <c r="H124" s="52" t="s">
        <v>222</v>
      </c>
      <c r="I124" s="73" t="s">
        <v>405</v>
      </c>
      <c r="J124" s="52" t="s">
        <v>225</v>
      </c>
      <c r="K124" s="24"/>
      <c r="L124" s="52" t="s">
        <v>222</v>
      </c>
      <c r="M124" s="54">
        <v>143853</v>
      </c>
      <c r="N124" s="55"/>
      <c r="O124" s="24"/>
      <c r="P124" s="52" t="s">
        <v>222</v>
      </c>
      <c r="Q124" s="73" t="s">
        <v>407</v>
      </c>
      <c r="R124" s="52" t="s">
        <v>225</v>
      </c>
      <c r="S124" s="24"/>
      <c r="T124" s="52" t="s">
        <v>222</v>
      </c>
      <c r="U124" s="54">
        <v>397186</v>
      </c>
      <c r="V124" s="55"/>
      <c r="W124" s="24"/>
      <c r="X124" s="52" t="s">
        <v>222</v>
      </c>
      <c r="Y124" s="73" t="s">
        <v>376</v>
      </c>
      <c r="Z124" s="52" t="s">
        <v>225</v>
      </c>
    </row>
    <row r="125" spans="1:26" ht="15.75" thickBot="1">
      <c r="A125" s="12"/>
      <c r="B125" s="19"/>
      <c r="C125" s="24"/>
      <c r="D125" s="75"/>
      <c r="E125" s="79"/>
      <c r="F125" s="80"/>
      <c r="G125" s="24"/>
      <c r="H125" s="75"/>
      <c r="I125" s="74"/>
      <c r="J125" s="75"/>
      <c r="K125" s="24"/>
      <c r="L125" s="75"/>
      <c r="M125" s="79"/>
      <c r="N125" s="80"/>
      <c r="O125" s="24"/>
      <c r="P125" s="75"/>
      <c r="Q125" s="74"/>
      <c r="R125" s="75"/>
      <c r="S125" s="24"/>
      <c r="T125" s="75"/>
      <c r="U125" s="79"/>
      <c r="V125" s="80"/>
      <c r="W125" s="24"/>
      <c r="X125" s="75"/>
      <c r="Y125" s="74"/>
      <c r="Z125" s="75"/>
    </row>
    <row r="126" spans="1:26" ht="15.75" thickTop="1">
      <c r="A126" s="12"/>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c r="A127" s="12"/>
      <c r="B127" s="19" t="s">
        <v>378</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c r="A129" s="12"/>
      <c r="B129" s="22" t="s">
        <v>408</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c r="A131" s="12"/>
      <c r="B131" s="21" t="s">
        <v>409</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c r="A132" s="12"/>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ht="25.5" customHeight="1">
      <c r="A133" s="12"/>
      <c r="B133" s="22" t="s">
        <v>410</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12"/>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c r="A135" s="12"/>
      <c r="B135" s="22" t="s">
        <v>411</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c r="A136" s="12"/>
      <c r="B136" s="35"/>
      <c r="C136" s="35"/>
      <c r="D136" s="35"/>
      <c r="E136" s="35"/>
      <c r="F136" s="35"/>
      <c r="G136" s="35"/>
      <c r="H136" s="35"/>
      <c r="I136" s="35"/>
      <c r="J136" s="35"/>
      <c r="K136" s="35"/>
      <c r="L136" s="35"/>
      <c r="M136" s="35"/>
    </row>
    <row r="137" spans="1:26">
      <c r="A137" s="12"/>
      <c r="B137" s="15"/>
      <c r="C137" s="15"/>
      <c r="D137" s="15"/>
      <c r="E137" s="15"/>
      <c r="F137" s="15"/>
      <c r="G137" s="15"/>
      <c r="H137" s="15"/>
      <c r="I137" s="15"/>
      <c r="J137" s="15"/>
      <c r="K137" s="15"/>
      <c r="L137" s="15"/>
      <c r="M137" s="15"/>
    </row>
    <row r="138" spans="1:26">
      <c r="A138" s="12"/>
      <c r="B138" s="36" t="s">
        <v>412</v>
      </c>
      <c r="C138" s="24"/>
      <c r="D138" s="38" t="s">
        <v>413</v>
      </c>
      <c r="E138" s="38"/>
      <c r="F138" s="38"/>
      <c r="G138" s="24"/>
      <c r="H138" s="38" t="s">
        <v>380</v>
      </c>
      <c r="I138" s="38"/>
      <c r="J138" s="38"/>
      <c r="K138" s="24"/>
      <c r="L138" s="38" t="s">
        <v>331</v>
      </c>
      <c r="M138" s="38"/>
    </row>
    <row r="139" spans="1:26" ht="15.75" thickBot="1">
      <c r="A139" s="12"/>
      <c r="B139" s="37"/>
      <c r="C139" s="24"/>
      <c r="D139" s="39" t="s">
        <v>414</v>
      </c>
      <c r="E139" s="39"/>
      <c r="F139" s="39"/>
      <c r="G139" s="24"/>
      <c r="H139" s="39" t="s">
        <v>381</v>
      </c>
      <c r="I139" s="39"/>
      <c r="J139" s="39"/>
      <c r="K139" s="24"/>
      <c r="L139" s="39" t="s">
        <v>415</v>
      </c>
      <c r="M139" s="39"/>
    </row>
    <row r="140" spans="1:26">
      <c r="A140" s="12"/>
      <c r="B140" s="42" t="s">
        <v>357</v>
      </c>
      <c r="C140" s="43"/>
      <c r="D140" s="44" t="s">
        <v>222</v>
      </c>
      <c r="E140" s="46">
        <v>16629</v>
      </c>
      <c r="F140" s="48"/>
      <c r="G140" s="43"/>
      <c r="H140" s="44" t="s">
        <v>222</v>
      </c>
      <c r="I140" s="46">
        <v>17374</v>
      </c>
      <c r="J140" s="48"/>
      <c r="K140" s="43"/>
      <c r="L140" s="66">
        <v>0.7</v>
      </c>
      <c r="M140" s="44" t="s">
        <v>251</v>
      </c>
    </row>
    <row r="141" spans="1:26">
      <c r="A141" s="12"/>
      <c r="B141" s="41"/>
      <c r="C141" s="43"/>
      <c r="D141" s="106"/>
      <c r="E141" s="107"/>
      <c r="F141" s="84"/>
      <c r="G141" s="43"/>
      <c r="H141" s="106"/>
      <c r="I141" s="107"/>
      <c r="J141" s="84"/>
      <c r="K141" s="43"/>
      <c r="L141" s="108"/>
      <c r="M141" s="106"/>
    </row>
    <row r="142" spans="1:26">
      <c r="A142" s="12"/>
      <c r="B142" s="50" t="s">
        <v>416</v>
      </c>
      <c r="C142" s="24"/>
      <c r="D142" s="53">
        <v>1146065</v>
      </c>
      <c r="E142" s="53"/>
      <c r="F142" s="24"/>
      <c r="G142" s="24"/>
      <c r="H142" s="53">
        <v>1139011</v>
      </c>
      <c r="I142" s="53"/>
      <c r="J142" s="24"/>
      <c r="K142" s="24"/>
      <c r="L142" s="58">
        <v>42.6</v>
      </c>
      <c r="M142" s="51" t="s">
        <v>251</v>
      </c>
    </row>
    <row r="143" spans="1:26">
      <c r="A143" s="12"/>
      <c r="B143" s="50"/>
      <c r="C143" s="24"/>
      <c r="D143" s="53"/>
      <c r="E143" s="53"/>
      <c r="F143" s="24"/>
      <c r="G143" s="24"/>
      <c r="H143" s="53"/>
      <c r="I143" s="53"/>
      <c r="J143" s="24"/>
      <c r="K143" s="24"/>
      <c r="L143" s="58"/>
      <c r="M143" s="51"/>
    </row>
    <row r="144" spans="1:26">
      <c r="A144" s="12"/>
      <c r="B144" s="41" t="s">
        <v>417</v>
      </c>
      <c r="C144" s="43"/>
      <c r="D144" s="56">
        <v>153544</v>
      </c>
      <c r="E144" s="56"/>
      <c r="F144" s="43"/>
      <c r="G144" s="43"/>
      <c r="H144" s="56">
        <v>165945</v>
      </c>
      <c r="I144" s="56"/>
      <c r="J144" s="43"/>
      <c r="K144" s="43"/>
      <c r="L144" s="57">
        <v>6.2</v>
      </c>
      <c r="M144" s="59" t="s">
        <v>251</v>
      </c>
    </row>
    <row r="145" spans="1:26">
      <c r="A145" s="12"/>
      <c r="B145" s="41"/>
      <c r="C145" s="43"/>
      <c r="D145" s="56"/>
      <c r="E145" s="56"/>
      <c r="F145" s="43"/>
      <c r="G145" s="43"/>
      <c r="H145" s="56"/>
      <c r="I145" s="56"/>
      <c r="J145" s="43"/>
      <c r="K145" s="43"/>
      <c r="L145" s="57"/>
      <c r="M145" s="59"/>
    </row>
    <row r="146" spans="1:26">
      <c r="A146" s="12"/>
      <c r="B146" s="50" t="s">
        <v>418</v>
      </c>
      <c r="C146" s="24"/>
      <c r="D146" s="53">
        <v>114209</v>
      </c>
      <c r="E146" s="53"/>
      <c r="F146" s="24"/>
      <c r="G146" s="24"/>
      <c r="H146" s="53">
        <v>121167</v>
      </c>
      <c r="I146" s="53"/>
      <c r="J146" s="24"/>
      <c r="K146" s="24"/>
      <c r="L146" s="58">
        <v>4.5</v>
      </c>
      <c r="M146" s="51" t="s">
        <v>251</v>
      </c>
    </row>
    <row r="147" spans="1:26">
      <c r="A147" s="12"/>
      <c r="B147" s="50"/>
      <c r="C147" s="24"/>
      <c r="D147" s="53"/>
      <c r="E147" s="53"/>
      <c r="F147" s="24"/>
      <c r="G147" s="24"/>
      <c r="H147" s="53"/>
      <c r="I147" s="53"/>
      <c r="J147" s="24"/>
      <c r="K147" s="24"/>
      <c r="L147" s="58"/>
      <c r="M147" s="51"/>
    </row>
    <row r="148" spans="1:26">
      <c r="A148" s="12"/>
      <c r="B148" s="41" t="s">
        <v>419</v>
      </c>
      <c r="C148" s="43"/>
      <c r="D148" s="56">
        <v>487189</v>
      </c>
      <c r="E148" s="56"/>
      <c r="F148" s="43"/>
      <c r="G148" s="43"/>
      <c r="H148" s="56">
        <v>517408</v>
      </c>
      <c r="I148" s="56"/>
      <c r="J148" s="43"/>
      <c r="K148" s="43"/>
      <c r="L148" s="57">
        <v>19.3</v>
      </c>
      <c r="M148" s="59" t="s">
        <v>251</v>
      </c>
    </row>
    <row r="149" spans="1:26">
      <c r="A149" s="12"/>
      <c r="B149" s="41"/>
      <c r="C149" s="43"/>
      <c r="D149" s="56"/>
      <c r="E149" s="56"/>
      <c r="F149" s="43"/>
      <c r="G149" s="43"/>
      <c r="H149" s="56"/>
      <c r="I149" s="56"/>
      <c r="J149" s="43"/>
      <c r="K149" s="43"/>
      <c r="L149" s="57"/>
      <c r="M149" s="59"/>
    </row>
    <row r="150" spans="1:26">
      <c r="A150" s="12"/>
      <c r="B150" s="50" t="s">
        <v>420</v>
      </c>
      <c r="C150" s="24"/>
      <c r="D150" s="53">
        <v>646396</v>
      </c>
      <c r="E150" s="53"/>
      <c r="F150" s="24"/>
      <c r="G150" s="24"/>
      <c r="H150" s="53">
        <v>658567</v>
      </c>
      <c r="I150" s="53"/>
      <c r="J150" s="24"/>
      <c r="K150" s="24"/>
      <c r="L150" s="58">
        <v>24.6</v>
      </c>
      <c r="M150" s="51" t="s">
        <v>251</v>
      </c>
    </row>
    <row r="151" spans="1:26">
      <c r="A151" s="12"/>
      <c r="B151" s="50"/>
      <c r="C151" s="24"/>
      <c r="D151" s="53"/>
      <c r="E151" s="53"/>
      <c r="F151" s="24"/>
      <c r="G151" s="24"/>
      <c r="H151" s="53"/>
      <c r="I151" s="53"/>
      <c r="J151" s="24"/>
      <c r="K151" s="24"/>
      <c r="L151" s="58"/>
      <c r="M151" s="51"/>
    </row>
    <row r="152" spans="1:26">
      <c r="A152" s="12"/>
      <c r="B152" s="41" t="s">
        <v>421</v>
      </c>
      <c r="C152" s="43"/>
      <c r="D152" s="56">
        <v>56075</v>
      </c>
      <c r="E152" s="56"/>
      <c r="F152" s="43"/>
      <c r="G152" s="43"/>
      <c r="H152" s="56">
        <v>54833</v>
      </c>
      <c r="I152" s="56"/>
      <c r="J152" s="43"/>
      <c r="K152" s="43"/>
      <c r="L152" s="57">
        <v>2.1</v>
      </c>
      <c r="M152" s="59" t="s">
        <v>251</v>
      </c>
    </row>
    <row r="153" spans="1:26" ht="15.75" thickBot="1">
      <c r="A153" s="12"/>
      <c r="B153" s="41"/>
      <c r="C153" s="43"/>
      <c r="D153" s="47"/>
      <c r="E153" s="47"/>
      <c r="F153" s="49"/>
      <c r="G153" s="43"/>
      <c r="H153" s="47"/>
      <c r="I153" s="47"/>
      <c r="J153" s="49"/>
      <c r="K153" s="43"/>
      <c r="L153" s="72"/>
      <c r="M153" s="45"/>
    </row>
    <row r="154" spans="1:26">
      <c r="A154" s="12"/>
      <c r="B154" s="68" t="s">
        <v>128</v>
      </c>
      <c r="C154" s="24"/>
      <c r="D154" s="52" t="s">
        <v>222</v>
      </c>
      <c r="E154" s="54">
        <v>2620107</v>
      </c>
      <c r="F154" s="55"/>
      <c r="G154" s="24"/>
      <c r="H154" s="52" t="s">
        <v>222</v>
      </c>
      <c r="I154" s="54">
        <v>2674305</v>
      </c>
      <c r="J154" s="55"/>
      <c r="K154" s="24"/>
      <c r="L154" s="73">
        <v>100</v>
      </c>
      <c r="M154" s="52" t="s">
        <v>251</v>
      </c>
    </row>
    <row r="155" spans="1:26" ht="15.75" thickBot="1">
      <c r="A155" s="12"/>
      <c r="B155" s="68"/>
      <c r="C155" s="24"/>
      <c r="D155" s="75"/>
      <c r="E155" s="79"/>
      <c r="F155" s="80"/>
      <c r="G155" s="24"/>
      <c r="H155" s="75"/>
      <c r="I155" s="79"/>
      <c r="J155" s="80"/>
      <c r="K155" s="24"/>
      <c r="L155" s="74"/>
      <c r="M155" s="75"/>
    </row>
    <row r="156" spans="1:26" ht="15.75" thickTop="1">
      <c r="A156" s="12"/>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c r="A157" s="12"/>
      <c r="B157" s="35"/>
      <c r="C157" s="35"/>
      <c r="D157" s="35"/>
      <c r="E157" s="35"/>
      <c r="F157" s="35"/>
      <c r="G157" s="35"/>
      <c r="H157" s="35"/>
      <c r="I157" s="35"/>
      <c r="J157" s="35"/>
      <c r="K157" s="35"/>
      <c r="L157" s="35"/>
      <c r="M157" s="35"/>
    </row>
    <row r="158" spans="1:26">
      <c r="A158" s="12"/>
      <c r="B158" s="15"/>
      <c r="C158" s="15"/>
      <c r="D158" s="15"/>
      <c r="E158" s="15"/>
      <c r="F158" s="15"/>
      <c r="G158" s="15"/>
      <c r="H158" s="15"/>
      <c r="I158" s="15"/>
      <c r="J158" s="15"/>
      <c r="K158" s="15"/>
      <c r="L158" s="15"/>
      <c r="M158" s="15"/>
    </row>
    <row r="159" spans="1:26">
      <c r="A159" s="12"/>
      <c r="B159" s="36" t="s">
        <v>422</v>
      </c>
      <c r="C159" s="24"/>
      <c r="D159" s="38" t="s">
        <v>413</v>
      </c>
      <c r="E159" s="38"/>
      <c r="F159" s="38"/>
      <c r="G159" s="24"/>
      <c r="H159" s="38" t="s">
        <v>380</v>
      </c>
      <c r="I159" s="38"/>
      <c r="J159" s="38"/>
      <c r="K159" s="24"/>
      <c r="L159" s="38" t="s">
        <v>331</v>
      </c>
      <c r="M159" s="38"/>
    </row>
    <row r="160" spans="1:26" ht="15.75" thickBot="1">
      <c r="A160" s="12"/>
      <c r="B160" s="37"/>
      <c r="C160" s="24"/>
      <c r="D160" s="39" t="s">
        <v>414</v>
      </c>
      <c r="E160" s="39"/>
      <c r="F160" s="39"/>
      <c r="G160" s="24"/>
      <c r="H160" s="39" t="s">
        <v>381</v>
      </c>
      <c r="I160" s="39"/>
      <c r="J160" s="39"/>
      <c r="K160" s="24"/>
      <c r="L160" s="39" t="s">
        <v>415</v>
      </c>
      <c r="M160" s="39"/>
    </row>
    <row r="161" spans="1:13">
      <c r="A161" s="12"/>
      <c r="B161" s="42" t="s">
        <v>357</v>
      </c>
      <c r="C161" s="43"/>
      <c r="D161" s="44" t="s">
        <v>222</v>
      </c>
      <c r="E161" s="46">
        <v>42671</v>
      </c>
      <c r="F161" s="48"/>
      <c r="G161" s="43"/>
      <c r="H161" s="44" t="s">
        <v>222</v>
      </c>
      <c r="I161" s="46">
        <v>43931</v>
      </c>
      <c r="J161" s="48"/>
      <c r="K161" s="43"/>
      <c r="L161" s="66">
        <v>1.7</v>
      </c>
      <c r="M161" s="44" t="s">
        <v>251</v>
      </c>
    </row>
    <row r="162" spans="1:13">
      <c r="A162" s="12"/>
      <c r="B162" s="41"/>
      <c r="C162" s="43"/>
      <c r="D162" s="106"/>
      <c r="E162" s="107"/>
      <c r="F162" s="84"/>
      <c r="G162" s="43"/>
      <c r="H162" s="106"/>
      <c r="I162" s="107"/>
      <c r="J162" s="84"/>
      <c r="K162" s="43"/>
      <c r="L162" s="108"/>
      <c r="M162" s="106"/>
    </row>
    <row r="163" spans="1:13">
      <c r="A163" s="12"/>
      <c r="B163" s="50" t="s">
        <v>423</v>
      </c>
      <c r="C163" s="24"/>
      <c r="D163" s="53">
        <v>974331</v>
      </c>
      <c r="E163" s="53"/>
      <c r="F163" s="24"/>
      <c r="G163" s="24"/>
      <c r="H163" s="53">
        <v>1005263</v>
      </c>
      <c r="I163" s="53"/>
      <c r="J163" s="24"/>
      <c r="K163" s="24"/>
      <c r="L163" s="58">
        <v>38.4</v>
      </c>
      <c r="M163" s="51" t="s">
        <v>251</v>
      </c>
    </row>
    <row r="164" spans="1:13">
      <c r="A164" s="12"/>
      <c r="B164" s="50"/>
      <c r="C164" s="24"/>
      <c r="D164" s="53"/>
      <c r="E164" s="53"/>
      <c r="F164" s="24"/>
      <c r="G164" s="24"/>
      <c r="H164" s="53"/>
      <c r="I164" s="53"/>
      <c r="J164" s="24"/>
      <c r="K164" s="24"/>
      <c r="L164" s="58"/>
      <c r="M164" s="51"/>
    </row>
    <row r="165" spans="1:13">
      <c r="A165" s="12"/>
      <c r="B165" s="41" t="s">
        <v>417</v>
      </c>
      <c r="C165" s="43"/>
      <c r="D165" s="56">
        <v>171136</v>
      </c>
      <c r="E165" s="56"/>
      <c r="F165" s="43"/>
      <c r="G165" s="43"/>
      <c r="H165" s="56">
        <v>183950</v>
      </c>
      <c r="I165" s="56"/>
      <c r="J165" s="43"/>
      <c r="K165" s="43"/>
      <c r="L165" s="57">
        <v>7</v>
      </c>
      <c r="M165" s="59" t="s">
        <v>251</v>
      </c>
    </row>
    <row r="166" spans="1:13">
      <c r="A166" s="12"/>
      <c r="B166" s="41"/>
      <c r="C166" s="43"/>
      <c r="D166" s="56"/>
      <c r="E166" s="56"/>
      <c r="F166" s="43"/>
      <c r="G166" s="43"/>
      <c r="H166" s="56"/>
      <c r="I166" s="56"/>
      <c r="J166" s="43"/>
      <c r="K166" s="43"/>
      <c r="L166" s="57"/>
      <c r="M166" s="59"/>
    </row>
    <row r="167" spans="1:13">
      <c r="A167" s="12"/>
      <c r="B167" s="50" t="s">
        <v>418</v>
      </c>
      <c r="C167" s="24"/>
      <c r="D167" s="53">
        <v>186495</v>
      </c>
      <c r="E167" s="53"/>
      <c r="F167" s="24"/>
      <c r="G167" s="24"/>
      <c r="H167" s="53">
        <v>196797</v>
      </c>
      <c r="I167" s="53"/>
      <c r="J167" s="24"/>
      <c r="K167" s="24"/>
      <c r="L167" s="58">
        <v>7.5</v>
      </c>
      <c r="M167" s="51" t="s">
        <v>251</v>
      </c>
    </row>
    <row r="168" spans="1:13">
      <c r="A168" s="12"/>
      <c r="B168" s="50"/>
      <c r="C168" s="24"/>
      <c r="D168" s="53"/>
      <c r="E168" s="53"/>
      <c r="F168" s="24"/>
      <c r="G168" s="24"/>
      <c r="H168" s="53"/>
      <c r="I168" s="53"/>
      <c r="J168" s="24"/>
      <c r="K168" s="24"/>
      <c r="L168" s="58"/>
      <c r="M168" s="51"/>
    </row>
    <row r="169" spans="1:13">
      <c r="A169" s="12"/>
      <c r="B169" s="41" t="s">
        <v>419</v>
      </c>
      <c r="C169" s="43"/>
      <c r="D169" s="56">
        <v>477236</v>
      </c>
      <c r="E169" s="56"/>
      <c r="F169" s="43"/>
      <c r="G169" s="43"/>
      <c r="H169" s="56">
        <v>515383</v>
      </c>
      <c r="I169" s="56"/>
      <c r="J169" s="43"/>
      <c r="K169" s="43"/>
      <c r="L169" s="57">
        <v>19.7</v>
      </c>
      <c r="M169" s="59" t="s">
        <v>251</v>
      </c>
    </row>
    <row r="170" spans="1:13">
      <c r="A170" s="12"/>
      <c r="B170" s="41"/>
      <c r="C170" s="43"/>
      <c r="D170" s="56"/>
      <c r="E170" s="56"/>
      <c r="F170" s="43"/>
      <c r="G170" s="43"/>
      <c r="H170" s="56"/>
      <c r="I170" s="56"/>
      <c r="J170" s="43"/>
      <c r="K170" s="43"/>
      <c r="L170" s="57"/>
      <c r="M170" s="59"/>
    </row>
    <row r="171" spans="1:13">
      <c r="A171" s="12"/>
      <c r="B171" s="50" t="s">
        <v>420</v>
      </c>
      <c r="C171" s="24"/>
      <c r="D171" s="53">
        <v>587858</v>
      </c>
      <c r="E171" s="53"/>
      <c r="F171" s="24"/>
      <c r="G171" s="24"/>
      <c r="H171" s="53">
        <v>637089</v>
      </c>
      <c r="I171" s="53"/>
      <c r="J171" s="24"/>
      <c r="K171" s="24"/>
      <c r="L171" s="58">
        <v>24.3</v>
      </c>
      <c r="M171" s="51" t="s">
        <v>251</v>
      </c>
    </row>
    <row r="172" spans="1:13">
      <c r="A172" s="12"/>
      <c r="B172" s="50"/>
      <c r="C172" s="24"/>
      <c r="D172" s="53"/>
      <c r="E172" s="53"/>
      <c r="F172" s="24"/>
      <c r="G172" s="24"/>
      <c r="H172" s="53"/>
      <c r="I172" s="53"/>
      <c r="J172" s="24"/>
      <c r="K172" s="24"/>
      <c r="L172" s="58"/>
      <c r="M172" s="51"/>
    </row>
    <row r="173" spans="1:13">
      <c r="A173" s="12"/>
      <c r="B173" s="41" t="s">
        <v>421</v>
      </c>
      <c r="C173" s="43"/>
      <c r="D173" s="56">
        <v>35475</v>
      </c>
      <c r="E173" s="56"/>
      <c r="F173" s="43"/>
      <c r="G173" s="43"/>
      <c r="H173" s="56">
        <v>36284</v>
      </c>
      <c r="I173" s="56"/>
      <c r="J173" s="43"/>
      <c r="K173" s="43"/>
      <c r="L173" s="57">
        <v>1.4</v>
      </c>
      <c r="M173" s="59" t="s">
        <v>251</v>
      </c>
    </row>
    <row r="174" spans="1:13" ht="15.75" thickBot="1">
      <c r="A174" s="12"/>
      <c r="B174" s="41"/>
      <c r="C174" s="43"/>
      <c r="D174" s="47"/>
      <c r="E174" s="47"/>
      <c r="F174" s="49"/>
      <c r="G174" s="43"/>
      <c r="H174" s="47"/>
      <c r="I174" s="47"/>
      <c r="J174" s="49"/>
      <c r="K174" s="43"/>
      <c r="L174" s="72"/>
      <c r="M174" s="45"/>
    </row>
    <row r="175" spans="1:13">
      <c r="A175" s="12"/>
      <c r="B175" s="68" t="s">
        <v>128</v>
      </c>
      <c r="C175" s="24"/>
      <c r="D175" s="52" t="s">
        <v>222</v>
      </c>
      <c r="E175" s="54">
        <v>2475202</v>
      </c>
      <c r="F175" s="55"/>
      <c r="G175" s="24"/>
      <c r="H175" s="52" t="s">
        <v>222</v>
      </c>
      <c r="I175" s="54">
        <v>2618697</v>
      </c>
      <c r="J175" s="55"/>
      <c r="K175" s="24"/>
      <c r="L175" s="73">
        <v>100</v>
      </c>
      <c r="M175" s="52" t="s">
        <v>251</v>
      </c>
    </row>
    <row r="176" spans="1:13" ht="15.75" thickBot="1">
      <c r="A176" s="12"/>
      <c r="B176" s="68"/>
      <c r="C176" s="24"/>
      <c r="D176" s="75"/>
      <c r="E176" s="79"/>
      <c r="F176" s="80"/>
      <c r="G176" s="24"/>
      <c r="H176" s="75"/>
      <c r="I176" s="79"/>
      <c r="J176" s="80"/>
      <c r="K176" s="24"/>
      <c r="L176" s="74"/>
      <c r="M176" s="75"/>
    </row>
    <row r="177" spans="1:26" ht="15.75" thickTop="1">
      <c r="A177" s="12"/>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2"/>
      <c r="B178" s="40" t="s">
        <v>424</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c r="A179" s="12"/>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c r="A180" s="12"/>
      <c r="B180" s="19" t="s">
        <v>378</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c r="A181" s="12"/>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12"/>
      <c r="B182" s="20" t="s">
        <v>425</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c r="A184" s="12"/>
      <c r="B184" s="51" t="s">
        <v>426</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c r="A185" s="12"/>
      <c r="B185" s="35"/>
      <c r="C185" s="35"/>
      <c r="D185" s="35"/>
      <c r="E185" s="35"/>
      <c r="F185" s="35"/>
      <c r="G185" s="35"/>
      <c r="H185" s="35"/>
      <c r="I185" s="35"/>
      <c r="J185" s="35"/>
      <c r="K185" s="35"/>
      <c r="L185" s="35"/>
      <c r="M185" s="35"/>
      <c r="N185" s="35"/>
      <c r="O185" s="35"/>
      <c r="P185" s="35"/>
    </row>
    <row r="186" spans="1:26">
      <c r="A186" s="12"/>
      <c r="B186" s="15"/>
      <c r="C186" s="15"/>
      <c r="D186" s="15"/>
      <c r="E186" s="15"/>
      <c r="F186" s="15"/>
      <c r="G186" s="15"/>
      <c r="H186" s="15"/>
      <c r="I186" s="15"/>
      <c r="J186" s="15"/>
      <c r="K186" s="15"/>
      <c r="L186" s="15"/>
      <c r="M186" s="15"/>
      <c r="N186" s="15"/>
      <c r="O186" s="15"/>
      <c r="P186" s="15"/>
    </row>
    <row r="187" spans="1:26" ht="15.75" thickBot="1">
      <c r="A187" s="12"/>
      <c r="B187" s="14"/>
      <c r="C187" s="14"/>
      <c r="D187" s="39" t="s">
        <v>318</v>
      </c>
      <c r="E187" s="39"/>
      <c r="F187" s="39"/>
      <c r="G187" s="39"/>
      <c r="H187" s="39"/>
      <c r="I187" s="39"/>
      <c r="J187" s="14"/>
      <c r="K187" s="39" t="s">
        <v>328</v>
      </c>
      <c r="L187" s="39"/>
      <c r="M187" s="39"/>
      <c r="N187" s="39"/>
      <c r="O187" s="39"/>
      <c r="P187" s="39"/>
    </row>
    <row r="188" spans="1:26">
      <c r="A188" s="12"/>
      <c r="B188" s="41" t="s">
        <v>427</v>
      </c>
      <c r="C188" s="43"/>
      <c r="D188" s="44" t="s">
        <v>222</v>
      </c>
      <c r="E188" s="46">
        <v>4006</v>
      </c>
      <c r="F188" s="48"/>
      <c r="G188" s="48"/>
      <c r="H188" s="66">
        <v>80</v>
      </c>
      <c r="I188" s="44" t="s">
        <v>251</v>
      </c>
      <c r="J188" s="43"/>
      <c r="K188" s="44" t="s">
        <v>222</v>
      </c>
      <c r="L188" s="46">
        <v>2901</v>
      </c>
      <c r="M188" s="48"/>
      <c r="N188" s="48"/>
      <c r="O188" s="66">
        <v>100</v>
      </c>
      <c r="P188" s="44" t="s">
        <v>251</v>
      </c>
    </row>
    <row r="189" spans="1:26">
      <c r="A189" s="12"/>
      <c r="B189" s="41"/>
      <c r="C189" s="43"/>
      <c r="D189" s="59"/>
      <c r="E189" s="56"/>
      <c r="F189" s="43"/>
      <c r="G189" s="43"/>
      <c r="H189" s="57"/>
      <c r="I189" s="59"/>
      <c r="J189" s="43"/>
      <c r="K189" s="59"/>
      <c r="L189" s="56"/>
      <c r="M189" s="43"/>
      <c r="N189" s="43"/>
      <c r="O189" s="57"/>
      <c r="P189" s="59"/>
    </row>
    <row r="190" spans="1:26">
      <c r="A190" s="12"/>
      <c r="B190" s="93" t="s">
        <v>428</v>
      </c>
      <c r="C190" s="24"/>
      <c r="D190" s="53">
        <v>1000</v>
      </c>
      <c r="E190" s="53"/>
      <c r="F190" s="24"/>
      <c r="G190" s="24"/>
      <c r="H190" s="58">
        <v>20</v>
      </c>
      <c r="I190" s="51" t="s">
        <v>251</v>
      </c>
      <c r="J190" s="24"/>
      <c r="K190" s="58" t="s">
        <v>223</v>
      </c>
      <c r="L190" s="58"/>
      <c r="M190" s="24"/>
      <c r="N190" s="24"/>
      <c r="O190" s="58" t="s">
        <v>223</v>
      </c>
      <c r="P190" s="51" t="s">
        <v>251</v>
      </c>
    </row>
    <row r="191" spans="1:26" ht="15.75" thickBot="1">
      <c r="A191" s="12"/>
      <c r="B191" s="93"/>
      <c r="C191" s="24"/>
      <c r="D191" s="94"/>
      <c r="E191" s="94"/>
      <c r="F191" s="95"/>
      <c r="G191" s="24"/>
      <c r="H191" s="60"/>
      <c r="I191" s="61"/>
      <c r="J191" s="24"/>
      <c r="K191" s="60"/>
      <c r="L191" s="60"/>
      <c r="M191" s="95"/>
      <c r="N191" s="24"/>
      <c r="O191" s="60"/>
      <c r="P191" s="61"/>
    </row>
    <row r="192" spans="1:26">
      <c r="A192" s="12"/>
      <c r="B192" s="85" t="s">
        <v>429</v>
      </c>
      <c r="C192" s="43"/>
      <c r="D192" s="44" t="s">
        <v>222</v>
      </c>
      <c r="E192" s="46">
        <v>5006</v>
      </c>
      <c r="F192" s="48"/>
      <c r="G192" s="43"/>
      <c r="H192" s="66">
        <v>100</v>
      </c>
      <c r="I192" s="44" t="s">
        <v>251</v>
      </c>
      <c r="J192" s="43"/>
      <c r="K192" s="44" t="s">
        <v>222</v>
      </c>
      <c r="L192" s="46">
        <v>2901</v>
      </c>
      <c r="M192" s="48"/>
      <c r="N192" s="43"/>
      <c r="O192" s="66">
        <v>100</v>
      </c>
      <c r="P192" s="44" t="s">
        <v>251</v>
      </c>
    </row>
    <row r="193" spans="1:26" ht="15.75" thickBot="1">
      <c r="A193" s="12"/>
      <c r="B193" s="85"/>
      <c r="C193" s="43"/>
      <c r="D193" s="63"/>
      <c r="E193" s="64"/>
      <c r="F193" s="65"/>
      <c r="G193" s="43"/>
      <c r="H193" s="67"/>
      <c r="I193" s="63"/>
      <c r="J193" s="43"/>
      <c r="K193" s="63"/>
      <c r="L193" s="64"/>
      <c r="M193" s="65"/>
      <c r="N193" s="43"/>
      <c r="O193" s="67"/>
      <c r="P193" s="63"/>
    </row>
    <row r="194" spans="1:26" ht="15.75" thickTop="1">
      <c r="A194" s="12"/>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c r="A195" s="12"/>
      <c r="B195" s="22" t="s">
        <v>430</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c r="A196" s="12"/>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row>
    <row r="197" spans="1:26">
      <c r="A197" s="12"/>
      <c r="B197" s="20" t="s">
        <v>431</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c r="A198" s="12"/>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row>
    <row r="199" spans="1:26">
      <c r="A199" s="12"/>
      <c r="B199" s="22" t="s">
        <v>432</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row>
    <row r="200" spans="1:26">
      <c r="A200" s="12"/>
      <c r="B200" s="35"/>
      <c r="C200" s="35"/>
      <c r="D200" s="35"/>
      <c r="E200" s="35"/>
      <c r="F200" s="35"/>
      <c r="G200" s="35"/>
      <c r="H200" s="35"/>
      <c r="I200" s="35"/>
      <c r="J200" s="35"/>
      <c r="K200" s="35"/>
      <c r="L200" s="35"/>
      <c r="M200" s="35"/>
      <c r="N200" s="35"/>
    </row>
    <row r="201" spans="1:26">
      <c r="A201" s="12"/>
      <c r="B201" s="15"/>
      <c r="C201" s="15"/>
      <c r="D201" s="15"/>
      <c r="E201" s="15"/>
      <c r="F201" s="15"/>
      <c r="G201" s="15"/>
      <c r="H201" s="15"/>
      <c r="I201" s="15"/>
      <c r="J201" s="15"/>
      <c r="K201" s="15"/>
      <c r="L201" s="15"/>
      <c r="M201" s="15"/>
      <c r="N201" s="15"/>
    </row>
    <row r="202" spans="1:26" ht="24" thickBot="1">
      <c r="A202" s="12"/>
      <c r="B202" s="109" t="s">
        <v>217</v>
      </c>
      <c r="C202" s="14"/>
      <c r="D202" s="39" t="s">
        <v>433</v>
      </c>
      <c r="E202" s="39"/>
      <c r="F202" s="39"/>
      <c r="G202" s="14"/>
      <c r="H202" s="39" t="s">
        <v>434</v>
      </c>
      <c r="I202" s="39"/>
      <c r="J202" s="39"/>
      <c r="K202" s="14"/>
      <c r="L202" s="39" t="s">
        <v>435</v>
      </c>
      <c r="M202" s="39"/>
      <c r="N202" s="39"/>
    </row>
    <row r="203" spans="1:26">
      <c r="A203" s="12"/>
      <c r="B203" s="42" t="s">
        <v>393</v>
      </c>
      <c r="C203" s="43"/>
      <c r="D203" s="44" t="s">
        <v>222</v>
      </c>
      <c r="E203" s="66">
        <v>448</v>
      </c>
      <c r="F203" s="48"/>
      <c r="G203" s="43"/>
      <c r="H203" s="44" t="s">
        <v>222</v>
      </c>
      <c r="I203" s="66" t="s">
        <v>223</v>
      </c>
      <c r="J203" s="48"/>
      <c r="K203" s="43"/>
      <c r="L203" s="44" t="s">
        <v>222</v>
      </c>
      <c r="M203" s="66">
        <v>448</v>
      </c>
      <c r="N203" s="48"/>
    </row>
    <row r="204" spans="1:26">
      <c r="A204" s="12"/>
      <c r="B204" s="41"/>
      <c r="C204" s="43"/>
      <c r="D204" s="106"/>
      <c r="E204" s="108"/>
      <c r="F204" s="84"/>
      <c r="G204" s="43"/>
      <c r="H204" s="106"/>
      <c r="I204" s="108"/>
      <c r="J204" s="84"/>
      <c r="K204" s="43"/>
      <c r="L204" s="106"/>
      <c r="M204" s="108"/>
      <c r="N204" s="84"/>
    </row>
    <row r="205" spans="1:26">
      <c r="A205" s="12"/>
      <c r="B205" s="50" t="s">
        <v>371</v>
      </c>
      <c r="C205" s="24"/>
      <c r="D205" s="58">
        <v>29</v>
      </c>
      <c r="E205" s="58"/>
      <c r="F205" s="24"/>
      <c r="G205" s="24"/>
      <c r="H205" s="58" t="s">
        <v>223</v>
      </c>
      <c r="I205" s="58"/>
      <c r="J205" s="24"/>
      <c r="K205" s="24"/>
      <c r="L205" s="58">
        <v>29</v>
      </c>
      <c r="M205" s="58"/>
      <c r="N205" s="24"/>
    </row>
    <row r="206" spans="1:26" ht="15.75" thickBot="1">
      <c r="A206" s="12"/>
      <c r="B206" s="50"/>
      <c r="C206" s="24"/>
      <c r="D206" s="60"/>
      <c r="E206" s="60"/>
      <c r="F206" s="95"/>
      <c r="G206" s="24"/>
      <c r="H206" s="60"/>
      <c r="I206" s="60"/>
      <c r="J206" s="95"/>
      <c r="K206" s="24"/>
      <c r="L206" s="60"/>
      <c r="M206" s="60"/>
      <c r="N206" s="95"/>
    </row>
    <row r="207" spans="1:26">
      <c r="A207" s="12"/>
      <c r="B207" s="70" t="s">
        <v>90</v>
      </c>
      <c r="C207" s="43"/>
      <c r="D207" s="44" t="s">
        <v>222</v>
      </c>
      <c r="E207" s="66">
        <v>477</v>
      </c>
      <c r="F207" s="48"/>
      <c r="G207" s="43"/>
      <c r="H207" s="44" t="s">
        <v>222</v>
      </c>
      <c r="I207" s="66" t="s">
        <v>223</v>
      </c>
      <c r="J207" s="48"/>
      <c r="K207" s="43"/>
      <c r="L207" s="44" t="s">
        <v>222</v>
      </c>
      <c r="M207" s="66">
        <v>477</v>
      </c>
      <c r="N207" s="48"/>
    </row>
    <row r="208" spans="1:26" ht="15.75" thickBot="1">
      <c r="A208" s="12"/>
      <c r="B208" s="70"/>
      <c r="C208" s="43"/>
      <c r="D208" s="63"/>
      <c r="E208" s="67"/>
      <c r="F208" s="65"/>
      <c r="G208" s="43"/>
      <c r="H208" s="63"/>
      <c r="I208" s="67"/>
      <c r="J208" s="65"/>
      <c r="K208" s="43"/>
      <c r="L208" s="63"/>
      <c r="M208" s="67"/>
      <c r="N208" s="65"/>
    </row>
    <row r="209" spans="1:26" ht="15.75" thickTop="1">
      <c r="A209" s="12"/>
      <c r="B209" s="35"/>
      <c r="C209" s="35"/>
      <c r="D209" s="35"/>
      <c r="E209" s="35"/>
      <c r="F209" s="35"/>
      <c r="G209" s="35"/>
      <c r="H209" s="35"/>
      <c r="I209" s="35"/>
      <c r="J209" s="35"/>
      <c r="K209" s="35"/>
      <c r="L209" s="35"/>
      <c r="M209" s="35"/>
      <c r="N209" s="35"/>
    </row>
    <row r="210" spans="1:26">
      <c r="A210" s="12"/>
      <c r="B210" s="15"/>
      <c r="C210" s="15"/>
      <c r="D210" s="15"/>
      <c r="E210" s="15"/>
      <c r="F210" s="15"/>
      <c r="G210" s="15"/>
      <c r="H210" s="15"/>
      <c r="I210" s="15"/>
      <c r="J210" s="15"/>
      <c r="K210" s="15"/>
      <c r="L210" s="15"/>
      <c r="M210" s="15"/>
      <c r="N210" s="15"/>
    </row>
    <row r="211" spans="1:26" ht="24" thickBot="1">
      <c r="A211" s="12"/>
      <c r="B211" s="109" t="s">
        <v>255</v>
      </c>
      <c r="C211" s="14"/>
      <c r="D211" s="39" t="s">
        <v>433</v>
      </c>
      <c r="E211" s="39"/>
      <c r="F211" s="39"/>
      <c r="G211" s="14"/>
      <c r="H211" s="39" t="s">
        <v>434</v>
      </c>
      <c r="I211" s="39"/>
      <c r="J211" s="39"/>
      <c r="K211" s="14"/>
      <c r="L211" s="39" t="s">
        <v>435</v>
      </c>
      <c r="M211" s="39"/>
      <c r="N211" s="39"/>
    </row>
    <row r="212" spans="1:26">
      <c r="A212" s="12"/>
      <c r="B212" s="42" t="s">
        <v>393</v>
      </c>
      <c r="C212" s="43"/>
      <c r="D212" s="44" t="s">
        <v>222</v>
      </c>
      <c r="E212" s="46">
        <v>2374</v>
      </c>
      <c r="F212" s="48"/>
      <c r="G212" s="43"/>
      <c r="H212" s="44" t="s">
        <v>222</v>
      </c>
      <c r="I212" s="66" t="s">
        <v>223</v>
      </c>
      <c r="J212" s="48"/>
      <c r="K212" s="43"/>
      <c r="L212" s="44" t="s">
        <v>222</v>
      </c>
      <c r="M212" s="46">
        <v>2374</v>
      </c>
      <c r="N212" s="48"/>
    </row>
    <row r="213" spans="1:26">
      <c r="A213" s="12"/>
      <c r="B213" s="41"/>
      <c r="C213" s="43"/>
      <c r="D213" s="106"/>
      <c r="E213" s="107"/>
      <c r="F213" s="84"/>
      <c r="G213" s="43"/>
      <c r="H213" s="106"/>
      <c r="I213" s="108"/>
      <c r="J213" s="84"/>
      <c r="K213" s="43"/>
      <c r="L213" s="106"/>
      <c r="M213" s="107"/>
      <c r="N213" s="84"/>
    </row>
    <row r="214" spans="1:26">
      <c r="A214" s="12"/>
      <c r="B214" s="51" t="s">
        <v>371</v>
      </c>
      <c r="C214" s="24"/>
      <c r="D214" s="58">
        <v>36</v>
      </c>
      <c r="E214" s="58"/>
      <c r="F214" s="24"/>
      <c r="G214" s="24"/>
      <c r="H214" s="58" t="s">
        <v>223</v>
      </c>
      <c r="I214" s="58"/>
      <c r="J214" s="24"/>
      <c r="K214" s="24"/>
      <c r="L214" s="58">
        <v>36</v>
      </c>
      <c r="M214" s="58"/>
      <c r="N214" s="24"/>
    </row>
    <row r="215" spans="1:26" ht="15.75" thickBot="1">
      <c r="A215" s="12"/>
      <c r="B215" s="51"/>
      <c r="C215" s="24"/>
      <c r="D215" s="60"/>
      <c r="E215" s="60"/>
      <c r="F215" s="95"/>
      <c r="G215" s="24"/>
      <c r="H215" s="60"/>
      <c r="I215" s="60"/>
      <c r="J215" s="95"/>
      <c r="K215" s="24"/>
      <c r="L215" s="60"/>
      <c r="M215" s="60"/>
      <c r="N215" s="95"/>
    </row>
    <row r="216" spans="1:26">
      <c r="A216" s="12"/>
      <c r="B216" s="70" t="s">
        <v>90</v>
      </c>
      <c r="C216" s="43"/>
      <c r="D216" s="44" t="s">
        <v>222</v>
      </c>
      <c r="E216" s="46">
        <v>2410</v>
      </c>
      <c r="F216" s="48"/>
      <c r="G216" s="43"/>
      <c r="H216" s="44" t="s">
        <v>222</v>
      </c>
      <c r="I216" s="66" t="s">
        <v>223</v>
      </c>
      <c r="J216" s="48"/>
      <c r="K216" s="43"/>
      <c r="L216" s="44" t="s">
        <v>222</v>
      </c>
      <c r="M216" s="46">
        <v>2410</v>
      </c>
      <c r="N216" s="48"/>
    </row>
    <row r="217" spans="1:26" ht="15.75" thickBot="1">
      <c r="A217" s="12"/>
      <c r="B217" s="70"/>
      <c r="C217" s="43"/>
      <c r="D217" s="63"/>
      <c r="E217" s="64"/>
      <c r="F217" s="65"/>
      <c r="G217" s="43"/>
      <c r="H217" s="63"/>
      <c r="I217" s="67"/>
      <c r="J217" s="65"/>
      <c r="K217" s="43"/>
      <c r="L217" s="63"/>
      <c r="M217" s="64"/>
      <c r="N217" s="65"/>
    </row>
    <row r="218" spans="1:26" ht="15.75" thickTop="1">
      <c r="A218" s="12"/>
      <c r="B218" s="98"/>
      <c r="C218" s="98"/>
      <c r="D218" s="98"/>
      <c r="E218" s="98"/>
      <c r="F218" s="98"/>
      <c r="G218" s="98"/>
      <c r="H218" s="98"/>
      <c r="I218" s="98"/>
      <c r="J218" s="98"/>
      <c r="K218" s="98"/>
      <c r="L218" s="98"/>
      <c r="M218" s="98"/>
      <c r="N218" s="98"/>
      <c r="O218" s="98"/>
      <c r="P218" s="98"/>
      <c r="Q218" s="98"/>
      <c r="R218" s="98"/>
      <c r="S218" s="98"/>
      <c r="T218" s="98"/>
      <c r="U218" s="98"/>
      <c r="V218" s="98"/>
      <c r="W218" s="98"/>
      <c r="X218" s="98"/>
      <c r="Y218" s="98"/>
      <c r="Z218" s="98"/>
    </row>
    <row r="219" spans="1:26">
      <c r="A219" s="12"/>
      <c r="B219" s="35"/>
      <c r="C219" s="35"/>
      <c r="D219" s="35"/>
      <c r="E219" s="35"/>
      <c r="F219" s="35"/>
      <c r="G219" s="35"/>
      <c r="H219" s="35"/>
      <c r="I219" s="35"/>
      <c r="J219" s="35"/>
      <c r="K219" s="35"/>
      <c r="L219" s="35"/>
      <c r="M219" s="35"/>
      <c r="N219" s="35"/>
    </row>
    <row r="220" spans="1:26">
      <c r="A220" s="12"/>
      <c r="B220" s="15"/>
      <c r="C220" s="15"/>
      <c r="D220" s="15"/>
      <c r="E220" s="15"/>
      <c r="F220" s="15"/>
      <c r="G220" s="15"/>
      <c r="H220" s="15"/>
      <c r="I220" s="15"/>
      <c r="J220" s="15"/>
      <c r="K220" s="15"/>
      <c r="L220" s="15"/>
      <c r="M220" s="15"/>
      <c r="N220" s="15"/>
    </row>
    <row r="221" spans="1:26" ht="24" thickBot="1">
      <c r="A221" s="12"/>
      <c r="B221" s="109" t="s">
        <v>274</v>
      </c>
      <c r="C221" s="14"/>
      <c r="D221" s="39" t="s">
        <v>433</v>
      </c>
      <c r="E221" s="39"/>
      <c r="F221" s="39"/>
      <c r="G221" s="14"/>
      <c r="H221" s="39" t="s">
        <v>434</v>
      </c>
      <c r="I221" s="39"/>
      <c r="J221" s="39"/>
      <c r="K221" s="14"/>
      <c r="L221" s="39" t="s">
        <v>435</v>
      </c>
      <c r="M221" s="39"/>
      <c r="N221" s="39"/>
    </row>
    <row r="222" spans="1:26">
      <c r="A222" s="12"/>
      <c r="B222" s="42" t="s">
        <v>393</v>
      </c>
      <c r="C222" s="43"/>
      <c r="D222" s="44" t="s">
        <v>222</v>
      </c>
      <c r="E222" s="46">
        <v>3560</v>
      </c>
      <c r="F222" s="48"/>
      <c r="G222" s="43"/>
      <c r="H222" s="44" t="s">
        <v>222</v>
      </c>
      <c r="I222" s="66" t="s">
        <v>223</v>
      </c>
      <c r="J222" s="48"/>
      <c r="K222" s="43"/>
      <c r="L222" s="44" t="s">
        <v>222</v>
      </c>
      <c r="M222" s="46">
        <v>3560</v>
      </c>
      <c r="N222" s="48"/>
    </row>
    <row r="223" spans="1:26">
      <c r="A223" s="12"/>
      <c r="B223" s="41"/>
      <c r="C223" s="43"/>
      <c r="D223" s="106"/>
      <c r="E223" s="107"/>
      <c r="F223" s="84"/>
      <c r="G223" s="43"/>
      <c r="H223" s="106"/>
      <c r="I223" s="108"/>
      <c r="J223" s="84"/>
      <c r="K223" s="43"/>
      <c r="L223" s="106"/>
      <c r="M223" s="107"/>
      <c r="N223" s="84"/>
    </row>
    <row r="224" spans="1:26">
      <c r="A224" s="12"/>
      <c r="B224" s="50" t="s">
        <v>371</v>
      </c>
      <c r="C224" s="24"/>
      <c r="D224" s="58">
        <v>200</v>
      </c>
      <c r="E224" s="58"/>
      <c r="F224" s="24"/>
      <c r="G224" s="24"/>
      <c r="H224" s="58" t="s">
        <v>436</v>
      </c>
      <c r="I224" s="58"/>
      <c r="J224" s="51" t="s">
        <v>225</v>
      </c>
      <c r="K224" s="24"/>
      <c r="L224" s="58">
        <v>147</v>
      </c>
      <c r="M224" s="58"/>
      <c r="N224" s="24"/>
    </row>
    <row r="225" spans="1:26" ht="15.75" thickBot="1">
      <c r="A225" s="12"/>
      <c r="B225" s="50"/>
      <c r="C225" s="24"/>
      <c r="D225" s="60"/>
      <c r="E225" s="60"/>
      <c r="F225" s="95"/>
      <c r="G225" s="24"/>
      <c r="H225" s="60"/>
      <c r="I225" s="60"/>
      <c r="J225" s="61"/>
      <c r="K225" s="24"/>
      <c r="L225" s="60"/>
      <c r="M225" s="60"/>
      <c r="N225" s="95"/>
    </row>
    <row r="226" spans="1:26">
      <c r="A226" s="12"/>
      <c r="B226" s="70" t="s">
        <v>90</v>
      </c>
      <c r="C226" s="43"/>
      <c r="D226" s="44" t="s">
        <v>222</v>
      </c>
      <c r="E226" s="46">
        <v>3760</v>
      </c>
      <c r="F226" s="48"/>
      <c r="G226" s="43"/>
      <c r="H226" s="44" t="s">
        <v>222</v>
      </c>
      <c r="I226" s="66" t="s">
        <v>436</v>
      </c>
      <c r="J226" s="44" t="s">
        <v>225</v>
      </c>
      <c r="K226" s="43"/>
      <c r="L226" s="44" t="s">
        <v>222</v>
      </c>
      <c r="M226" s="46">
        <v>3707</v>
      </c>
      <c r="N226" s="48"/>
    </row>
    <row r="227" spans="1:26" ht="15.75" thickBot="1">
      <c r="A227" s="12"/>
      <c r="B227" s="70"/>
      <c r="C227" s="43"/>
      <c r="D227" s="63"/>
      <c r="E227" s="64"/>
      <c r="F227" s="65"/>
      <c r="G227" s="43"/>
      <c r="H227" s="63"/>
      <c r="I227" s="67"/>
      <c r="J227" s="63"/>
      <c r="K227" s="43"/>
      <c r="L227" s="63"/>
      <c r="M227" s="64"/>
      <c r="N227" s="65"/>
    </row>
    <row r="228" spans="1:26" ht="15.75" thickTop="1">
      <c r="A228" s="12"/>
      <c r="B228" s="98"/>
      <c r="C228" s="98"/>
      <c r="D228" s="98"/>
      <c r="E228" s="98"/>
      <c r="F228" s="98"/>
      <c r="G228" s="98"/>
      <c r="H228" s="98"/>
      <c r="I228" s="98"/>
      <c r="J228" s="98"/>
      <c r="K228" s="98"/>
      <c r="L228" s="98"/>
      <c r="M228" s="98"/>
      <c r="N228" s="98"/>
      <c r="O228" s="98"/>
      <c r="P228" s="98"/>
      <c r="Q228" s="98"/>
      <c r="R228" s="98"/>
      <c r="S228" s="98"/>
      <c r="T228" s="98"/>
      <c r="U228" s="98"/>
      <c r="V228" s="98"/>
      <c r="W228" s="98"/>
      <c r="X228" s="98"/>
      <c r="Y228" s="98"/>
      <c r="Z228" s="98"/>
    </row>
    <row r="229" spans="1:26">
      <c r="A229" s="12"/>
      <c r="B229" s="35"/>
      <c r="C229" s="35"/>
      <c r="D229" s="35"/>
      <c r="E229" s="35"/>
      <c r="F229" s="35"/>
      <c r="G229" s="35"/>
      <c r="H229" s="35"/>
      <c r="I229" s="35"/>
      <c r="J229" s="35"/>
      <c r="K229" s="35"/>
      <c r="L229" s="35"/>
      <c r="M229" s="35"/>
      <c r="N229" s="35"/>
    </row>
    <row r="230" spans="1:26">
      <c r="A230" s="12"/>
      <c r="B230" s="15"/>
      <c r="C230" s="15"/>
      <c r="D230" s="15"/>
      <c r="E230" s="15"/>
      <c r="F230" s="15"/>
      <c r="G230" s="15"/>
      <c r="H230" s="15"/>
      <c r="I230" s="15"/>
      <c r="J230" s="15"/>
      <c r="K230" s="15"/>
      <c r="L230" s="15"/>
      <c r="M230" s="15"/>
      <c r="N230" s="15"/>
    </row>
    <row r="231" spans="1:26" ht="24" thickBot="1">
      <c r="A231" s="12"/>
      <c r="B231" s="109" t="s">
        <v>293</v>
      </c>
      <c r="C231" s="14"/>
      <c r="D231" s="39" t="s">
        <v>433</v>
      </c>
      <c r="E231" s="39"/>
      <c r="F231" s="39"/>
      <c r="G231" s="14"/>
      <c r="H231" s="39" t="s">
        <v>434</v>
      </c>
      <c r="I231" s="39"/>
      <c r="J231" s="39"/>
      <c r="K231" s="14"/>
      <c r="L231" s="39" t="s">
        <v>435</v>
      </c>
      <c r="M231" s="39"/>
      <c r="N231" s="39"/>
    </row>
    <row r="232" spans="1:26">
      <c r="A232" s="12"/>
      <c r="B232" s="42" t="s">
        <v>393</v>
      </c>
      <c r="C232" s="43"/>
      <c r="D232" s="44" t="s">
        <v>222</v>
      </c>
      <c r="E232" s="46">
        <v>2374</v>
      </c>
      <c r="F232" s="48"/>
      <c r="G232" s="43"/>
      <c r="H232" s="44" t="s">
        <v>222</v>
      </c>
      <c r="I232" s="66" t="s">
        <v>223</v>
      </c>
      <c r="J232" s="48"/>
      <c r="K232" s="43"/>
      <c r="L232" s="44" t="s">
        <v>222</v>
      </c>
      <c r="M232" s="46">
        <v>2374</v>
      </c>
      <c r="N232" s="48"/>
    </row>
    <row r="233" spans="1:26">
      <c r="A233" s="12"/>
      <c r="B233" s="41"/>
      <c r="C233" s="43"/>
      <c r="D233" s="106"/>
      <c r="E233" s="107"/>
      <c r="F233" s="84"/>
      <c r="G233" s="43"/>
      <c r="H233" s="106"/>
      <c r="I233" s="108"/>
      <c r="J233" s="84"/>
      <c r="K233" s="43"/>
      <c r="L233" s="106"/>
      <c r="M233" s="107"/>
      <c r="N233" s="84"/>
    </row>
    <row r="234" spans="1:26">
      <c r="A234" s="12"/>
      <c r="B234" s="50" t="s">
        <v>437</v>
      </c>
      <c r="C234" s="24"/>
      <c r="D234" s="58" t="s">
        <v>223</v>
      </c>
      <c r="E234" s="58"/>
      <c r="F234" s="24"/>
      <c r="G234" s="24"/>
      <c r="H234" s="58" t="s">
        <v>438</v>
      </c>
      <c r="I234" s="58"/>
      <c r="J234" s="51" t="s">
        <v>225</v>
      </c>
      <c r="K234" s="24"/>
      <c r="L234" s="58" t="s">
        <v>438</v>
      </c>
      <c r="M234" s="58"/>
      <c r="N234" s="51" t="s">
        <v>225</v>
      </c>
    </row>
    <row r="235" spans="1:26">
      <c r="A235" s="12"/>
      <c r="B235" s="50"/>
      <c r="C235" s="24"/>
      <c r="D235" s="58"/>
      <c r="E235" s="58"/>
      <c r="F235" s="24"/>
      <c r="G235" s="24"/>
      <c r="H235" s="58"/>
      <c r="I235" s="58"/>
      <c r="J235" s="51"/>
      <c r="K235" s="24"/>
      <c r="L235" s="58"/>
      <c r="M235" s="58"/>
      <c r="N235" s="51"/>
    </row>
    <row r="236" spans="1:26">
      <c r="A236" s="12"/>
      <c r="B236" s="59" t="s">
        <v>371</v>
      </c>
      <c r="C236" s="43"/>
      <c r="D236" s="57">
        <v>56</v>
      </c>
      <c r="E236" s="57"/>
      <c r="F236" s="43"/>
      <c r="G236" s="43"/>
      <c r="H236" s="57" t="s">
        <v>368</v>
      </c>
      <c r="I236" s="57"/>
      <c r="J236" s="59" t="s">
        <v>225</v>
      </c>
      <c r="K236" s="43"/>
      <c r="L236" s="57">
        <v>55</v>
      </c>
      <c r="M236" s="57"/>
      <c r="N236" s="43"/>
    </row>
    <row r="237" spans="1:26" ht="15.75" thickBot="1">
      <c r="A237" s="12"/>
      <c r="B237" s="59"/>
      <c r="C237" s="43"/>
      <c r="D237" s="72"/>
      <c r="E237" s="72"/>
      <c r="F237" s="49"/>
      <c r="G237" s="43"/>
      <c r="H237" s="72"/>
      <c r="I237" s="72"/>
      <c r="J237" s="45"/>
      <c r="K237" s="43"/>
      <c r="L237" s="72"/>
      <c r="M237" s="72"/>
      <c r="N237" s="49"/>
    </row>
    <row r="238" spans="1:26">
      <c r="A238" s="12"/>
      <c r="B238" s="68" t="s">
        <v>90</v>
      </c>
      <c r="C238" s="24"/>
      <c r="D238" s="52" t="s">
        <v>222</v>
      </c>
      <c r="E238" s="54">
        <v>2430</v>
      </c>
      <c r="F238" s="55"/>
      <c r="G238" s="24"/>
      <c r="H238" s="52" t="s">
        <v>222</v>
      </c>
      <c r="I238" s="73" t="s">
        <v>439</v>
      </c>
      <c r="J238" s="52" t="s">
        <v>225</v>
      </c>
      <c r="K238" s="24"/>
      <c r="L238" s="52" t="s">
        <v>222</v>
      </c>
      <c r="M238" s="73">
        <v>836</v>
      </c>
      <c r="N238" s="55"/>
    </row>
    <row r="239" spans="1:26" ht="15.75" thickBot="1">
      <c r="A239" s="12"/>
      <c r="B239" s="68"/>
      <c r="C239" s="24"/>
      <c r="D239" s="75"/>
      <c r="E239" s="79"/>
      <c r="F239" s="80"/>
      <c r="G239" s="24"/>
      <c r="H239" s="75"/>
      <c r="I239" s="74"/>
      <c r="J239" s="75"/>
      <c r="K239" s="24"/>
      <c r="L239" s="75"/>
      <c r="M239" s="74"/>
      <c r="N239" s="80"/>
    </row>
    <row r="240" spans="1:26" ht="15.75" thickTop="1">
      <c r="A240" s="12"/>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2"/>
      <c r="B241" s="22" t="s">
        <v>440</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12"/>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c r="A243" s="12"/>
      <c r="B243" s="19" t="s">
        <v>378</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c r="A244" s="12"/>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row>
    <row r="245" spans="1:26">
      <c r="A245" s="12"/>
      <c r="B245" s="22" t="s">
        <v>441</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2"/>
      <c r="B246" s="35"/>
      <c r="C246" s="35"/>
      <c r="D246" s="35"/>
      <c r="E246" s="35"/>
      <c r="F246" s="35"/>
      <c r="G246" s="35"/>
      <c r="H246" s="35"/>
      <c r="I246" s="35"/>
      <c r="J246" s="35"/>
    </row>
    <row r="247" spans="1:26">
      <c r="A247" s="12"/>
      <c r="B247" s="15"/>
      <c r="C247" s="15"/>
      <c r="D247" s="15"/>
      <c r="E247" s="15"/>
      <c r="F247" s="15"/>
      <c r="G247" s="15"/>
      <c r="H247" s="15"/>
      <c r="I247" s="15"/>
      <c r="J247" s="15"/>
    </row>
    <row r="248" spans="1:26" ht="15.75" thickBot="1">
      <c r="A248" s="12"/>
      <c r="B248" s="14"/>
      <c r="C248" s="14"/>
      <c r="D248" s="39" t="s">
        <v>318</v>
      </c>
      <c r="E248" s="39"/>
      <c r="F248" s="39"/>
      <c r="G248" s="14"/>
      <c r="H248" s="39" t="s">
        <v>328</v>
      </c>
      <c r="I248" s="39"/>
      <c r="J248" s="39"/>
    </row>
    <row r="249" spans="1:26">
      <c r="A249" s="12"/>
      <c r="B249" s="41" t="s">
        <v>393</v>
      </c>
      <c r="C249" s="43"/>
      <c r="D249" s="44" t="s">
        <v>222</v>
      </c>
      <c r="E249" s="46">
        <v>54198</v>
      </c>
      <c r="F249" s="48"/>
      <c r="G249" s="43"/>
      <c r="H249" s="44" t="s">
        <v>222</v>
      </c>
      <c r="I249" s="46">
        <v>143495</v>
      </c>
      <c r="J249" s="48"/>
    </row>
    <row r="250" spans="1:26">
      <c r="A250" s="12"/>
      <c r="B250" s="41"/>
      <c r="C250" s="43"/>
      <c r="D250" s="106"/>
      <c r="E250" s="107"/>
      <c r="F250" s="84"/>
      <c r="G250" s="43"/>
      <c r="H250" s="106"/>
      <c r="I250" s="107"/>
      <c r="J250" s="84"/>
    </row>
    <row r="251" spans="1:26">
      <c r="A251" s="12"/>
      <c r="B251" s="50" t="s">
        <v>371</v>
      </c>
      <c r="C251" s="24"/>
      <c r="D251" s="58">
        <v>506</v>
      </c>
      <c r="E251" s="58"/>
      <c r="F251" s="24"/>
      <c r="G251" s="24"/>
      <c r="H251" s="58">
        <v>302</v>
      </c>
      <c r="I251" s="58"/>
      <c r="J251" s="24"/>
    </row>
    <row r="252" spans="1:26" ht="15.75" thickBot="1">
      <c r="A252" s="12"/>
      <c r="B252" s="50"/>
      <c r="C252" s="24"/>
      <c r="D252" s="60"/>
      <c r="E252" s="60"/>
      <c r="F252" s="95"/>
      <c r="G252" s="24"/>
      <c r="H252" s="60"/>
      <c r="I252" s="60"/>
      <c r="J252" s="95"/>
    </row>
    <row r="253" spans="1:26">
      <c r="A253" s="12"/>
      <c r="B253" s="41" t="s">
        <v>442</v>
      </c>
      <c r="C253" s="43"/>
      <c r="D253" s="46">
        <v>54704</v>
      </c>
      <c r="E253" s="46"/>
      <c r="F253" s="48"/>
      <c r="G253" s="43"/>
      <c r="H253" s="46">
        <v>143797</v>
      </c>
      <c r="I253" s="46"/>
      <c r="J253" s="48"/>
    </row>
    <row r="254" spans="1:26">
      <c r="A254" s="12"/>
      <c r="B254" s="41"/>
      <c r="C254" s="43"/>
      <c r="D254" s="56"/>
      <c r="E254" s="56"/>
      <c r="F254" s="43"/>
      <c r="G254" s="43"/>
      <c r="H254" s="56"/>
      <c r="I254" s="56"/>
      <c r="J254" s="43"/>
    </row>
    <row r="255" spans="1:26" ht="15.75" thickBot="1">
      <c r="A255" s="12"/>
      <c r="B255" s="30" t="s">
        <v>443</v>
      </c>
      <c r="C255" s="14"/>
      <c r="D255" s="60" t="s">
        <v>444</v>
      </c>
      <c r="E255" s="60"/>
      <c r="F255" s="33" t="s">
        <v>225</v>
      </c>
      <c r="G255" s="14"/>
      <c r="H255" s="60" t="s">
        <v>445</v>
      </c>
      <c r="I255" s="60"/>
      <c r="J255" s="33" t="s">
        <v>225</v>
      </c>
    </row>
    <row r="256" spans="1:26">
      <c r="A256" s="12"/>
      <c r="B256" s="41" t="s">
        <v>446</v>
      </c>
      <c r="C256" s="43"/>
      <c r="D256" s="44" t="s">
        <v>222</v>
      </c>
      <c r="E256" s="46">
        <v>54593</v>
      </c>
      <c r="F256" s="48"/>
      <c r="G256" s="43"/>
      <c r="H256" s="44" t="s">
        <v>222</v>
      </c>
      <c r="I256" s="46">
        <v>143665</v>
      </c>
      <c r="J256" s="48"/>
    </row>
    <row r="257" spans="1:26" ht="15.75" thickBot="1">
      <c r="A257" s="12"/>
      <c r="B257" s="41"/>
      <c r="C257" s="43"/>
      <c r="D257" s="63"/>
      <c r="E257" s="64"/>
      <c r="F257" s="65"/>
      <c r="G257" s="43"/>
      <c r="H257" s="63"/>
      <c r="I257" s="64"/>
      <c r="J257" s="65"/>
    </row>
    <row r="258" spans="1:26" ht="15.75" thickTop="1">
      <c r="A258" s="12"/>
      <c r="B258" s="50" t="s">
        <v>447</v>
      </c>
      <c r="C258" s="24"/>
      <c r="D258" s="110" t="s">
        <v>222</v>
      </c>
      <c r="E258" s="111" t="s">
        <v>448</v>
      </c>
      <c r="F258" s="110" t="s">
        <v>225</v>
      </c>
      <c r="G258" s="24"/>
      <c r="H258" s="110" t="s">
        <v>222</v>
      </c>
      <c r="I258" s="112">
        <v>79928</v>
      </c>
      <c r="J258" s="69"/>
    </row>
    <row r="259" spans="1:26" ht="15.75" thickBot="1">
      <c r="A259" s="12"/>
      <c r="B259" s="50"/>
      <c r="C259" s="24"/>
      <c r="D259" s="75"/>
      <c r="E259" s="74"/>
      <c r="F259" s="75"/>
      <c r="G259" s="24"/>
      <c r="H259" s="75"/>
      <c r="I259" s="79"/>
      <c r="J259" s="80"/>
    </row>
    <row r="260" spans="1:26" ht="15.75" thickTop="1">
      <c r="A260" s="12"/>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c r="A261" s="12"/>
      <c r="B261" s="20" t="s">
        <v>449</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row>
    <row r="262" spans="1:26">
      <c r="A262" s="12"/>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26">
      <c r="A263" s="12"/>
      <c r="B263" s="22" t="s">
        <v>450</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c r="A264" s="12"/>
      <c r="B264" s="35"/>
      <c r="C264" s="35"/>
      <c r="D264" s="35"/>
      <c r="E264" s="35"/>
      <c r="F264" s="35"/>
      <c r="G264" s="35"/>
      <c r="H264" s="35"/>
      <c r="I264" s="35"/>
      <c r="J264" s="35"/>
    </row>
    <row r="265" spans="1:26">
      <c r="A265" s="12"/>
      <c r="B265" s="15"/>
      <c r="C265" s="15"/>
      <c r="D265" s="15"/>
      <c r="E265" s="15"/>
      <c r="F265" s="15"/>
      <c r="G265" s="15"/>
      <c r="H265" s="15"/>
      <c r="I265" s="15"/>
      <c r="J265" s="15"/>
    </row>
    <row r="266" spans="1:26">
      <c r="A266" s="12"/>
      <c r="B266" s="24"/>
      <c r="C266" s="24"/>
      <c r="D266" s="38" t="s">
        <v>318</v>
      </c>
      <c r="E266" s="38"/>
      <c r="F266" s="38"/>
      <c r="G266" s="40"/>
      <c r="H266" s="38" t="s">
        <v>328</v>
      </c>
      <c r="I266" s="38"/>
      <c r="J266" s="38"/>
    </row>
    <row r="267" spans="1:26" ht="15.75" thickBot="1">
      <c r="A267" s="12"/>
      <c r="B267" s="24"/>
      <c r="C267" s="24"/>
      <c r="D267" s="39"/>
      <c r="E267" s="39"/>
      <c r="F267" s="39"/>
      <c r="G267" s="40"/>
      <c r="H267" s="39"/>
      <c r="I267" s="39"/>
      <c r="J267" s="39"/>
    </row>
    <row r="268" spans="1:26">
      <c r="A268" s="12"/>
      <c r="B268" s="41" t="s">
        <v>451</v>
      </c>
      <c r="C268" s="43"/>
      <c r="D268" s="44" t="s">
        <v>222</v>
      </c>
      <c r="E268" s="46">
        <v>92783</v>
      </c>
      <c r="F268" s="48"/>
      <c r="G268" s="43"/>
      <c r="H268" s="44" t="s">
        <v>222</v>
      </c>
      <c r="I268" s="46">
        <v>97695</v>
      </c>
      <c r="J268" s="48"/>
    </row>
    <row r="269" spans="1:26">
      <c r="A269" s="12"/>
      <c r="B269" s="41"/>
      <c r="C269" s="43"/>
      <c r="D269" s="106"/>
      <c r="E269" s="107"/>
      <c r="F269" s="84"/>
      <c r="G269" s="43"/>
      <c r="H269" s="106"/>
      <c r="I269" s="107"/>
      <c r="J269" s="84"/>
    </row>
    <row r="270" spans="1:26">
      <c r="A270" s="12"/>
      <c r="B270" s="50" t="s">
        <v>452</v>
      </c>
      <c r="C270" s="24"/>
      <c r="D270" s="53">
        <v>176596</v>
      </c>
      <c r="E270" s="53"/>
      <c r="F270" s="24"/>
      <c r="G270" s="24"/>
      <c r="H270" s="53">
        <v>33882</v>
      </c>
      <c r="I270" s="53"/>
      <c r="J270" s="24"/>
    </row>
    <row r="271" spans="1:26">
      <c r="A271" s="12"/>
      <c r="B271" s="50"/>
      <c r="C271" s="24"/>
      <c r="D271" s="53"/>
      <c r="E271" s="53"/>
      <c r="F271" s="24"/>
      <c r="G271" s="24"/>
      <c r="H271" s="53"/>
      <c r="I271" s="53"/>
      <c r="J271" s="24"/>
    </row>
    <row r="272" spans="1:26">
      <c r="A272" s="12"/>
      <c r="B272" s="41" t="s">
        <v>453</v>
      </c>
      <c r="C272" s="43"/>
      <c r="D272" s="57">
        <v>565</v>
      </c>
      <c r="E272" s="57"/>
      <c r="F272" s="43"/>
      <c r="G272" s="43"/>
      <c r="H272" s="57">
        <v>750</v>
      </c>
      <c r="I272" s="57"/>
      <c r="J272" s="43"/>
    </row>
    <row r="273" spans="1:10" ht="15.75" thickBot="1">
      <c r="A273" s="12"/>
      <c r="B273" s="41"/>
      <c r="C273" s="43"/>
      <c r="D273" s="72"/>
      <c r="E273" s="72"/>
      <c r="F273" s="49"/>
      <c r="G273" s="43"/>
      <c r="H273" s="72"/>
      <c r="I273" s="72"/>
      <c r="J273" s="49"/>
    </row>
    <row r="274" spans="1:10">
      <c r="A274" s="12"/>
      <c r="B274" s="50" t="s">
        <v>454</v>
      </c>
      <c r="C274" s="24"/>
      <c r="D274" s="54">
        <v>269944</v>
      </c>
      <c r="E274" s="54"/>
      <c r="F274" s="55"/>
      <c r="G274" s="24"/>
      <c r="H274" s="54">
        <v>132327</v>
      </c>
      <c r="I274" s="54"/>
      <c r="J274" s="55"/>
    </row>
    <row r="275" spans="1:10" ht="15.75" thickBot="1">
      <c r="A275" s="12"/>
      <c r="B275" s="50"/>
      <c r="C275" s="24"/>
      <c r="D275" s="94"/>
      <c r="E275" s="94"/>
      <c r="F275" s="95"/>
      <c r="G275" s="24"/>
      <c r="H275" s="94"/>
      <c r="I275" s="94"/>
      <c r="J275" s="95"/>
    </row>
    <row r="276" spans="1:10" ht="23.25" customHeight="1">
      <c r="A276" s="12"/>
      <c r="B276" s="41" t="s">
        <v>455</v>
      </c>
      <c r="C276" s="43"/>
      <c r="D276" s="46">
        <v>997105</v>
      </c>
      <c r="E276" s="46"/>
      <c r="F276" s="48"/>
      <c r="G276" s="43"/>
      <c r="H276" s="46">
        <v>1101971</v>
      </c>
      <c r="I276" s="46"/>
      <c r="J276" s="48"/>
    </row>
    <row r="277" spans="1:10">
      <c r="A277" s="12"/>
      <c r="B277" s="41"/>
      <c r="C277" s="43"/>
      <c r="D277" s="107"/>
      <c r="E277" s="107"/>
      <c r="F277" s="84"/>
      <c r="G277" s="43"/>
      <c r="H277" s="107"/>
      <c r="I277" s="107"/>
      <c r="J277" s="84"/>
    </row>
    <row r="278" spans="1:10" ht="23.25" customHeight="1">
      <c r="A278" s="12"/>
      <c r="B278" s="50" t="s">
        <v>456</v>
      </c>
      <c r="C278" s="24"/>
      <c r="D278" s="53">
        <v>1024446</v>
      </c>
      <c r="E278" s="53"/>
      <c r="F278" s="24"/>
      <c r="G278" s="24"/>
      <c r="H278" s="53">
        <v>919557</v>
      </c>
      <c r="I278" s="53"/>
      <c r="J278" s="24"/>
    </row>
    <row r="279" spans="1:10">
      <c r="A279" s="12"/>
      <c r="B279" s="50"/>
      <c r="C279" s="24"/>
      <c r="D279" s="53"/>
      <c r="E279" s="53"/>
      <c r="F279" s="24"/>
      <c r="G279" s="24"/>
      <c r="H279" s="53"/>
      <c r="I279" s="53"/>
      <c r="J279" s="24"/>
    </row>
    <row r="280" spans="1:10" ht="22.5" customHeight="1">
      <c r="A280" s="12"/>
      <c r="B280" s="41" t="s">
        <v>457</v>
      </c>
      <c r="C280" s="43"/>
      <c r="D280" s="56">
        <v>13174</v>
      </c>
      <c r="E280" s="56"/>
      <c r="F280" s="43"/>
      <c r="G280" s="43"/>
      <c r="H280" s="56">
        <v>13463</v>
      </c>
      <c r="I280" s="56"/>
      <c r="J280" s="43"/>
    </row>
    <row r="281" spans="1:10" ht="15.75" thickBot="1">
      <c r="A281" s="12"/>
      <c r="B281" s="41"/>
      <c r="C281" s="43"/>
      <c r="D281" s="47"/>
      <c r="E281" s="47"/>
      <c r="F281" s="49"/>
      <c r="G281" s="43"/>
      <c r="H281" s="47"/>
      <c r="I281" s="47"/>
      <c r="J281" s="49"/>
    </row>
    <row r="282" spans="1:10">
      <c r="A282" s="12"/>
      <c r="B282" s="50" t="s">
        <v>458</v>
      </c>
      <c r="C282" s="24"/>
      <c r="D282" s="54">
        <v>2034725</v>
      </c>
      <c r="E282" s="54"/>
      <c r="F282" s="55"/>
      <c r="G282" s="24"/>
      <c r="H282" s="54">
        <v>2034991</v>
      </c>
      <c r="I282" s="54"/>
      <c r="J282" s="55"/>
    </row>
    <row r="283" spans="1:10" ht="15.75" thickBot="1">
      <c r="A283" s="12"/>
      <c r="B283" s="50"/>
      <c r="C283" s="24"/>
      <c r="D283" s="94"/>
      <c r="E283" s="94"/>
      <c r="F283" s="95"/>
      <c r="G283" s="24"/>
      <c r="H283" s="94"/>
      <c r="I283" s="94"/>
      <c r="J283" s="95"/>
    </row>
    <row r="284" spans="1:10">
      <c r="A284" s="12"/>
      <c r="B284" s="62" t="s">
        <v>459</v>
      </c>
      <c r="C284" s="43"/>
      <c r="D284" s="44" t="s">
        <v>222</v>
      </c>
      <c r="E284" s="46">
        <v>2304669</v>
      </c>
      <c r="F284" s="48"/>
      <c r="G284" s="43"/>
      <c r="H284" s="44" t="s">
        <v>222</v>
      </c>
      <c r="I284" s="46">
        <v>2167318</v>
      </c>
      <c r="J284" s="48"/>
    </row>
    <row r="285" spans="1:10" ht="15.75" thickBot="1">
      <c r="A285" s="12"/>
      <c r="B285" s="62"/>
      <c r="C285" s="43"/>
      <c r="D285" s="63"/>
      <c r="E285" s="64"/>
      <c r="F285" s="65"/>
      <c r="G285" s="43"/>
      <c r="H285" s="63"/>
      <c r="I285" s="64"/>
      <c r="J285" s="65"/>
    </row>
    <row r="286" spans="1:10" ht="15.75" thickTop="1"/>
  </sheetData>
  <mergeCells count="1281">
    <mergeCell ref="B263:Z263"/>
    <mergeCell ref="B199:Z199"/>
    <mergeCell ref="B218:Z218"/>
    <mergeCell ref="B228:Z228"/>
    <mergeCell ref="B240:Z240"/>
    <mergeCell ref="B241:Z241"/>
    <mergeCell ref="B242:Z242"/>
    <mergeCell ref="B181:Z181"/>
    <mergeCell ref="B182:Z182"/>
    <mergeCell ref="B183:Z183"/>
    <mergeCell ref="B184:Z184"/>
    <mergeCell ref="B194:Z194"/>
    <mergeCell ref="B195:Z195"/>
    <mergeCell ref="B131:Z131"/>
    <mergeCell ref="B132:Z132"/>
    <mergeCell ref="B133:Z133"/>
    <mergeCell ref="B134:Z134"/>
    <mergeCell ref="B135:Z135"/>
    <mergeCell ref="B156:Z156"/>
    <mergeCell ref="B109:Z109"/>
    <mergeCell ref="B126:Z126"/>
    <mergeCell ref="B127:Z127"/>
    <mergeCell ref="B128:Z128"/>
    <mergeCell ref="B129:Z129"/>
    <mergeCell ref="B130:Z130"/>
    <mergeCell ref="B62:Z62"/>
    <mergeCell ref="B63:Z63"/>
    <mergeCell ref="B64:Z64"/>
    <mergeCell ref="B65:Z65"/>
    <mergeCell ref="B87:Z87"/>
    <mergeCell ref="B88:Z88"/>
    <mergeCell ref="B6:Z6"/>
    <mergeCell ref="B7:Z7"/>
    <mergeCell ref="B8:Z8"/>
    <mergeCell ref="B9:Z9"/>
    <mergeCell ref="B35:Z35"/>
    <mergeCell ref="B61:Z61"/>
    <mergeCell ref="H284:H285"/>
    <mergeCell ref="I284:I285"/>
    <mergeCell ref="J284:J285"/>
    <mergeCell ref="A1:A2"/>
    <mergeCell ref="B1:Z1"/>
    <mergeCell ref="B2:Z2"/>
    <mergeCell ref="B3:Z3"/>
    <mergeCell ref="A4:A285"/>
    <mergeCell ref="B4:Z4"/>
    <mergeCell ref="B5:Z5"/>
    <mergeCell ref="B284:B285"/>
    <mergeCell ref="C284:C285"/>
    <mergeCell ref="D284:D285"/>
    <mergeCell ref="E284:E285"/>
    <mergeCell ref="F284:F285"/>
    <mergeCell ref="G284:G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B276:B277"/>
    <mergeCell ref="C276:C277"/>
    <mergeCell ref="D276:E277"/>
    <mergeCell ref="F276:F277"/>
    <mergeCell ref="G276:G277"/>
    <mergeCell ref="H276:I277"/>
    <mergeCell ref="J272:J273"/>
    <mergeCell ref="B274:B275"/>
    <mergeCell ref="C274:C275"/>
    <mergeCell ref="D274:E275"/>
    <mergeCell ref="F274:F275"/>
    <mergeCell ref="G274:G275"/>
    <mergeCell ref="H274:I275"/>
    <mergeCell ref="J274:J275"/>
    <mergeCell ref="B272:B273"/>
    <mergeCell ref="C272:C273"/>
    <mergeCell ref="D272:E273"/>
    <mergeCell ref="F272:F273"/>
    <mergeCell ref="G272:G273"/>
    <mergeCell ref="H272:I273"/>
    <mergeCell ref="H268:H269"/>
    <mergeCell ref="I268:I269"/>
    <mergeCell ref="J268:J269"/>
    <mergeCell ref="B270:B271"/>
    <mergeCell ref="C270:C271"/>
    <mergeCell ref="D270:E271"/>
    <mergeCell ref="F270:F271"/>
    <mergeCell ref="G270:G271"/>
    <mergeCell ref="H270:I271"/>
    <mergeCell ref="J270:J271"/>
    <mergeCell ref="B268:B269"/>
    <mergeCell ref="C268:C269"/>
    <mergeCell ref="D268:D269"/>
    <mergeCell ref="E268:E269"/>
    <mergeCell ref="F268:F269"/>
    <mergeCell ref="G268:G269"/>
    <mergeCell ref="J258:J259"/>
    <mergeCell ref="B264:J264"/>
    <mergeCell ref="B266:B267"/>
    <mergeCell ref="C266:C267"/>
    <mergeCell ref="D266:F267"/>
    <mergeCell ref="G266:G267"/>
    <mergeCell ref="H266:J267"/>
    <mergeCell ref="B260:Z260"/>
    <mergeCell ref="B261:Z261"/>
    <mergeCell ref="B262:Z262"/>
    <mergeCell ref="I256:I257"/>
    <mergeCell ref="J256:J257"/>
    <mergeCell ref="B258:B259"/>
    <mergeCell ref="C258:C259"/>
    <mergeCell ref="D258:D259"/>
    <mergeCell ref="E258:E259"/>
    <mergeCell ref="F258:F259"/>
    <mergeCell ref="G258:G259"/>
    <mergeCell ref="H258:H259"/>
    <mergeCell ref="I258:I259"/>
    <mergeCell ref="J253:J254"/>
    <mergeCell ref="D255:E255"/>
    <mergeCell ref="H255:I255"/>
    <mergeCell ref="B256:B257"/>
    <mergeCell ref="C256:C257"/>
    <mergeCell ref="D256:D257"/>
    <mergeCell ref="E256:E257"/>
    <mergeCell ref="F256:F257"/>
    <mergeCell ref="G256:G257"/>
    <mergeCell ref="H256:H257"/>
    <mergeCell ref="B253:B254"/>
    <mergeCell ref="C253:C254"/>
    <mergeCell ref="D253:E254"/>
    <mergeCell ref="F253:F254"/>
    <mergeCell ref="G253:G254"/>
    <mergeCell ref="H253:I254"/>
    <mergeCell ref="H249:H250"/>
    <mergeCell ref="I249:I250"/>
    <mergeCell ref="J249:J250"/>
    <mergeCell ref="B251:B252"/>
    <mergeCell ref="C251:C252"/>
    <mergeCell ref="D251:E252"/>
    <mergeCell ref="F251:F252"/>
    <mergeCell ref="G251:G252"/>
    <mergeCell ref="H251:I252"/>
    <mergeCell ref="J251:J252"/>
    <mergeCell ref="B249:B250"/>
    <mergeCell ref="C249:C250"/>
    <mergeCell ref="D249:D250"/>
    <mergeCell ref="E249:E250"/>
    <mergeCell ref="F249:F250"/>
    <mergeCell ref="G249:G250"/>
    <mergeCell ref="K238:K239"/>
    <mergeCell ref="L238:L239"/>
    <mergeCell ref="M238:M239"/>
    <mergeCell ref="N238:N239"/>
    <mergeCell ref="B246:J246"/>
    <mergeCell ref="D248:F248"/>
    <mergeCell ref="H248:J248"/>
    <mergeCell ref="B243:Z243"/>
    <mergeCell ref="B244:Z244"/>
    <mergeCell ref="B245:Z245"/>
    <mergeCell ref="N236:N237"/>
    <mergeCell ref="B238:B239"/>
    <mergeCell ref="C238:C239"/>
    <mergeCell ref="D238:D239"/>
    <mergeCell ref="E238:E239"/>
    <mergeCell ref="F238:F239"/>
    <mergeCell ref="G238:G239"/>
    <mergeCell ref="H238:H239"/>
    <mergeCell ref="I238:I239"/>
    <mergeCell ref="J238:J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K226:K227"/>
    <mergeCell ref="L226:L227"/>
    <mergeCell ref="M226:M227"/>
    <mergeCell ref="N226:N227"/>
    <mergeCell ref="B229:N229"/>
    <mergeCell ref="D231:F231"/>
    <mergeCell ref="H231:J231"/>
    <mergeCell ref="L231:N231"/>
    <mergeCell ref="N224:N225"/>
    <mergeCell ref="B226:B227"/>
    <mergeCell ref="C226:C227"/>
    <mergeCell ref="D226:D227"/>
    <mergeCell ref="E226:E227"/>
    <mergeCell ref="F226:F227"/>
    <mergeCell ref="G226:G227"/>
    <mergeCell ref="H226:H227"/>
    <mergeCell ref="I226:I227"/>
    <mergeCell ref="J226:J227"/>
    <mergeCell ref="N222:N223"/>
    <mergeCell ref="B224:B225"/>
    <mergeCell ref="C224:C225"/>
    <mergeCell ref="D224:E225"/>
    <mergeCell ref="F224:F225"/>
    <mergeCell ref="G224:G225"/>
    <mergeCell ref="H224:I225"/>
    <mergeCell ref="J224:J225"/>
    <mergeCell ref="K224:K225"/>
    <mergeCell ref="L224:M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16:K217"/>
    <mergeCell ref="L216:L217"/>
    <mergeCell ref="M216:M217"/>
    <mergeCell ref="N216:N217"/>
    <mergeCell ref="B219:N219"/>
    <mergeCell ref="D221:F221"/>
    <mergeCell ref="H221:J221"/>
    <mergeCell ref="L221:N221"/>
    <mergeCell ref="N214:N215"/>
    <mergeCell ref="B216:B217"/>
    <mergeCell ref="C216:C217"/>
    <mergeCell ref="D216:D217"/>
    <mergeCell ref="E216:E217"/>
    <mergeCell ref="F216:F217"/>
    <mergeCell ref="G216:G217"/>
    <mergeCell ref="H216:H217"/>
    <mergeCell ref="I216:I217"/>
    <mergeCell ref="J216:J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7:K208"/>
    <mergeCell ref="L207:L208"/>
    <mergeCell ref="M207:M208"/>
    <mergeCell ref="N207:N208"/>
    <mergeCell ref="B209:N209"/>
    <mergeCell ref="D211:F211"/>
    <mergeCell ref="H211:J211"/>
    <mergeCell ref="L211:N211"/>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2:N193"/>
    <mergeCell ref="O192:O193"/>
    <mergeCell ref="P192:P193"/>
    <mergeCell ref="B200:N200"/>
    <mergeCell ref="D202:F202"/>
    <mergeCell ref="H202:J202"/>
    <mergeCell ref="L202:N202"/>
    <mergeCell ref="B196:Z196"/>
    <mergeCell ref="B197:Z197"/>
    <mergeCell ref="B198:Z198"/>
    <mergeCell ref="H192:H193"/>
    <mergeCell ref="I192:I193"/>
    <mergeCell ref="J192:J193"/>
    <mergeCell ref="K192:K193"/>
    <mergeCell ref="L192:L193"/>
    <mergeCell ref="M192:M193"/>
    <mergeCell ref="M190:M191"/>
    <mergeCell ref="N190:N191"/>
    <mergeCell ref="O190:O191"/>
    <mergeCell ref="P190:P191"/>
    <mergeCell ref="B192:B193"/>
    <mergeCell ref="C192:C193"/>
    <mergeCell ref="D192:D193"/>
    <mergeCell ref="E192:E193"/>
    <mergeCell ref="F192:F193"/>
    <mergeCell ref="G192:G193"/>
    <mergeCell ref="P188:P189"/>
    <mergeCell ref="B190:B191"/>
    <mergeCell ref="C190:C191"/>
    <mergeCell ref="D190:E191"/>
    <mergeCell ref="F190:F191"/>
    <mergeCell ref="G190:G191"/>
    <mergeCell ref="H190:H191"/>
    <mergeCell ref="I190:I191"/>
    <mergeCell ref="J190:J191"/>
    <mergeCell ref="K190:L191"/>
    <mergeCell ref="J188:J189"/>
    <mergeCell ref="K188:K189"/>
    <mergeCell ref="L188:L189"/>
    <mergeCell ref="M188:M189"/>
    <mergeCell ref="N188:N189"/>
    <mergeCell ref="O188:O189"/>
    <mergeCell ref="D187:I187"/>
    <mergeCell ref="K187:P187"/>
    <mergeCell ref="B188:B189"/>
    <mergeCell ref="C188:C189"/>
    <mergeCell ref="D188:D189"/>
    <mergeCell ref="E188:E189"/>
    <mergeCell ref="F188:F189"/>
    <mergeCell ref="G188:G189"/>
    <mergeCell ref="H188:H189"/>
    <mergeCell ref="I188:I189"/>
    <mergeCell ref="I175:I176"/>
    <mergeCell ref="J175:J176"/>
    <mergeCell ref="K175:K176"/>
    <mergeCell ref="L175:L176"/>
    <mergeCell ref="M175:M176"/>
    <mergeCell ref="B185:P185"/>
    <mergeCell ref="B177:Z177"/>
    <mergeCell ref="B178:Z178"/>
    <mergeCell ref="B179:Z179"/>
    <mergeCell ref="B180:Z180"/>
    <mergeCell ref="K173:K174"/>
    <mergeCell ref="L173:L174"/>
    <mergeCell ref="M173:M174"/>
    <mergeCell ref="B175:B176"/>
    <mergeCell ref="C175:C176"/>
    <mergeCell ref="D175:D176"/>
    <mergeCell ref="E175:E176"/>
    <mergeCell ref="F175:F176"/>
    <mergeCell ref="G175:G176"/>
    <mergeCell ref="H175:H176"/>
    <mergeCell ref="K171:K172"/>
    <mergeCell ref="L171:L172"/>
    <mergeCell ref="M171:M172"/>
    <mergeCell ref="B173:B174"/>
    <mergeCell ref="C173:C174"/>
    <mergeCell ref="D173:E174"/>
    <mergeCell ref="F173:F174"/>
    <mergeCell ref="G173:G174"/>
    <mergeCell ref="H173:I174"/>
    <mergeCell ref="J173:J174"/>
    <mergeCell ref="K169:K170"/>
    <mergeCell ref="L169:L170"/>
    <mergeCell ref="M169:M170"/>
    <mergeCell ref="B171:B172"/>
    <mergeCell ref="C171:C172"/>
    <mergeCell ref="D171:E172"/>
    <mergeCell ref="F171:F172"/>
    <mergeCell ref="G171:G172"/>
    <mergeCell ref="H171:I172"/>
    <mergeCell ref="J171:J172"/>
    <mergeCell ref="K167:K168"/>
    <mergeCell ref="L167:L168"/>
    <mergeCell ref="M167:M168"/>
    <mergeCell ref="B169:B170"/>
    <mergeCell ref="C169:C170"/>
    <mergeCell ref="D169:E170"/>
    <mergeCell ref="F169:F170"/>
    <mergeCell ref="G169:G170"/>
    <mergeCell ref="H169:I170"/>
    <mergeCell ref="J169:J170"/>
    <mergeCell ref="K165:K166"/>
    <mergeCell ref="L165:L166"/>
    <mergeCell ref="M165:M166"/>
    <mergeCell ref="B167:B168"/>
    <mergeCell ref="C167:C168"/>
    <mergeCell ref="D167:E168"/>
    <mergeCell ref="F167:F168"/>
    <mergeCell ref="G167:G168"/>
    <mergeCell ref="H167:I168"/>
    <mergeCell ref="J167:J168"/>
    <mergeCell ref="K163:K164"/>
    <mergeCell ref="L163:L164"/>
    <mergeCell ref="M163:M164"/>
    <mergeCell ref="B165:B166"/>
    <mergeCell ref="C165:C166"/>
    <mergeCell ref="D165:E166"/>
    <mergeCell ref="F165:F166"/>
    <mergeCell ref="G165:G166"/>
    <mergeCell ref="H165:I166"/>
    <mergeCell ref="J165:J166"/>
    <mergeCell ref="K161:K162"/>
    <mergeCell ref="L161:L162"/>
    <mergeCell ref="M161:M162"/>
    <mergeCell ref="B163:B164"/>
    <mergeCell ref="C163:C164"/>
    <mergeCell ref="D163:E164"/>
    <mergeCell ref="F163:F164"/>
    <mergeCell ref="G163:G164"/>
    <mergeCell ref="H163:I164"/>
    <mergeCell ref="J163:J164"/>
    <mergeCell ref="L160:M160"/>
    <mergeCell ref="B161:B162"/>
    <mergeCell ref="C161:C162"/>
    <mergeCell ref="D161:D162"/>
    <mergeCell ref="E161:E162"/>
    <mergeCell ref="F161:F162"/>
    <mergeCell ref="G161:G162"/>
    <mergeCell ref="H161:H162"/>
    <mergeCell ref="I161:I162"/>
    <mergeCell ref="J161:J162"/>
    <mergeCell ref="B157:M157"/>
    <mergeCell ref="B159:B160"/>
    <mergeCell ref="C159:C160"/>
    <mergeCell ref="D159:F159"/>
    <mergeCell ref="D160:F160"/>
    <mergeCell ref="G159:G160"/>
    <mergeCell ref="H159:J159"/>
    <mergeCell ref="H160:J160"/>
    <mergeCell ref="K159:K160"/>
    <mergeCell ref="L159:M159"/>
    <mergeCell ref="H154:H155"/>
    <mergeCell ref="I154:I155"/>
    <mergeCell ref="J154:J155"/>
    <mergeCell ref="K154:K155"/>
    <mergeCell ref="L154:L155"/>
    <mergeCell ref="M154:M155"/>
    <mergeCell ref="J152:J153"/>
    <mergeCell ref="K152:K153"/>
    <mergeCell ref="L152:L153"/>
    <mergeCell ref="M152:M153"/>
    <mergeCell ref="B154:B155"/>
    <mergeCell ref="C154:C155"/>
    <mergeCell ref="D154:D155"/>
    <mergeCell ref="E154:E155"/>
    <mergeCell ref="F154:F155"/>
    <mergeCell ref="G154:G155"/>
    <mergeCell ref="J150:J151"/>
    <mergeCell ref="K150:K151"/>
    <mergeCell ref="L150:L151"/>
    <mergeCell ref="M150:M151"/>
    <mergeCell ref="B152:B153"/>
    <mergeCell ref="C152:C153"/>
    <mergeCell ref="D152:E153"/>
    <mergeCell ref="F152:F153"/>
    <mergeCell ref="G152:G153"/>
    <mergeCell ref="H152:I153"/>
    <mergeCell ref="J148:J149"/>
    <mergeCell ref="K148:K149"/>
    <mergeCell ref="L148:L149"/>
    <mergeCell ref="M148:M149"/>
    <mergeCell ref="B150:B151"/>
    <mergeCell ref="C150:C151"/>
    <mergeCell ref="D150:E151"/>
    <mergeCell ref="F150:F151"/>
    <mergeCell ref="G150:G151"/>
    <mergeCell ref="H150:I151"/>
    <mergeCell ref="J146:J147"/>
    <mergeCell ref="K146:K147"/>
    <mergeCell ref="L146:L147"/>
    <mergeCell ref="M146:M147"/>
    <mergeCell ref="B148:B149"/>
    <mergeCell ref="C148:C149"/>
    <mergeCell ref="D148:E149"/>
    <mergeCell ref="F148:F149"/>
    <mergeCell ref="G148:G149"/>
    <mergeCell ref="H148:I149"/>
    <mergeCell ref="J144:J145"/>
    <mergeCell ref="K144:K145"/>
    <mergeCell ref="L144:L145"/>
    <mergeCell ref="M144:M145"/>
    <mergeCell ref="B146:B147"/>
    <mergeCell ref="C146:C147"/>
    <mergeCell ref="D146:E147"/>
    <mergeCell ref="F146:F147"/>
    <mergeCell ref="G146:G147"/>
    <mergeCell ref="H146:I147"/>
    <mergeCell ref="J142:J143"/>
    <mergeCell ref="K142:K143"/>
    <mergeCell ref="L142:L143"/>
    <mergeCell ref="M142:M143"/>
    <mergeCell ref="B144:B145"/>
    <mergeCell ref="C144:C145"/>
    <mergeCell ref="D144:E145"/>
    <mergeCell ref="F144:F145"/>
    <mergeCell ref="G144:G145"/>
    <mergeCell ref="H144:I145"/>
    <mergeCell ref="J140:J141"/>
    <mergeCell ref="K140:K141"/>
    <mergeCell ref="L140:L141"/>
    <mergeCell ref="M140:M141"/>
    <mergeCell ref="B142:B143"/>
    <mergeCell ref="C142:C143"/>
    <mergeCell ref="D142:E143"/>
    <mergeCell ref="F142:F143"/>
    <mergeCell ref="G142:G143"/>
    <mergeCell ref="H142:I143"/>
    <mergeCell ref="L138:M138"/>
    <mergeCell ref="L139:M139"/>
    <mergeCell ref="B140:B141"/>
    <mergeCell ref="C140:C141"/>
    <mergeCell ref="D140:D141"/>
    <mergeCell ref="E140:E141"/>
    <mergeCell ref="F140:F141"/>
    <mergeCell ref="G140:G141"/>
    <mergeCell ref="H140:H141"/>
    <mergeCell ref="I140:I141"/>
    <mergeCell ref="Z124:Z125"/>
    <mergeCell ref="B136:M136"/>
    <mergeCell ref="B138:B139"/>
    <mergeCell ref="C138:C139"/>
    <mergeCell ref="D138:F138"/>
    <mergeCell ref="D139:F139"/>
    <mergeCell ref="G138:G139"/>
    <mergeCell ref="H138:J138"/>
    <mergeCell ref="H139:J139"/>
    <mergeCell ref="K138:K139"/>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S113:S114"/>
    <mergeCell ref="T113:V113"/>
    <mergeCell ref="T114:V114"/>
    <mergeCell ref="W113:W114"/>
    <mergeCell ref="X113:Z113"/>
    <mergeCell ref="X114:Z114"/>
    <mergeCell ref="K113:K114"/>
    <mergeCell ref="L113:N113"/>
    <mergeCell ref="L114:N114"/>
    <mergeCell ref="O113:O114"/>
    <mergeCell ref="P113:R113"/>
    <mergeCell ref="P114:R114"/>
    <mergeCell ref="B113:B114"/>
    <mergeCell ref="C113:C114"/>
    <mergeCell ref="D113:F113"/>
    <mergeCell ref="D114:F114"/>
    <mergeCell ref="G113:G114"/>
    <mergeCell ref="H113:J113"/>
    <mergeCell ref="H114:J114"/>
    <mergeCell ref="W105:W106"/>
    <mergeCell ref="X105:X106"/>
    <mergeCell ref="Y105:Y106"/>
    <mergeCell ref="Z105:Z106"/>
    <mergeCell ref="B110:Z110"/>
    <mergeCell ref="D112:J112"/>
    <mergeCell ref="L112:R112"/>
    <mergeCell ref="T112:Z112"/>
    <mergeCell ref="B107:Z107"/>
    <mergeCell ref="B108:Z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X92:Z92"/>
    <mergeCell ref="X93:Z93"/>
    <mergeCell ref="D94:F94"/>
    <mergeCell ref="H94:J94"/>
    <mergeCell ref="L94:N94"/>
    <mergeCell ref="P94:R94"/>
    <mergeCell ref="T94:V94"/>
    <mergeCell ref="X94:Z94"/>
    <mergeCell ref="P92:R92"/>
    <mergeCell ref="P93:R93"/>
    <mergeCell ref="S92:S93"/>
    <mergeCell ref="T92:V92"/>
    <mergeCell ref="T93:V93"/>
    <mergeCell ref="W92:W93"/>
    <mergeCell ref="H92:J92"/>
    <mergeCell ref="H93:J93"/>
    <mergeCell ref="K92:K93"/>
    <mergeCell ref="L92:N92"/>
    <mergeCell ref="L93:N93"/>
    <mergeCell ref="O92:O93"/>
    <mergeCell ref="M85:M86"/>
    <mergeCell ref="B89:Z89"/>
    <mergeCell ref="D91:J91"/>
    <mergeCell ref="L91:R91"/>
    <mergeCell ref="T91:Z91"/>
    <mergeCell ref="B92:B93"/>
    <mergeCell ref="C92:C93"/>
    <mergeCell ref="D92:F92"/>
    <mergeCell ref="D93:F93"/>
    <mergeCell ref="G92:G93"/>
    <mergeCell ref="G85:G86"/>
    <mergeCell ref="H85:H86"/>
    <mergeCell ref="I85:I86"/>
    <mergeCell ref="J85:J86"/>
    <mergeCell ref="K85:K86"/>
    <mergeCell ref="L85:L86"/>
    <mergeCell ref="H83:I84"/>
    <mergeCell ref="J83:J84"/>
    <mergeCell ref="K83:K84"/>
    <mergeCell ref="L83:L84"/>
    <mergeCell ref="M83:M84"/>
    <mergeCell ref="B85:B86"/>
    <mergeCell ref="C85:C86"/>
    <mergeCell ref="D85:D86"/>
    <mergeCell ref="E85:E86"/>
    <mergeCell ref="F85:F86"/>
    <mergeCell ref="H81:I82"/>
    <mergeCell ref="J81:J82"/>
    <mergeCell ref="K81:K82"/>
    <mergeCell ref="L81:L82"/>
    <mergeCell ref="M81:M82"/>
    <mergeCell ref="B83:B84"/>
    <mergeCell ref="C83:C84"/>
    <mergeCell ref="D83:E84"/>
    <mergeCell ref="F83:F84"/>
    <mergeCell ref="G83:G84"/>
    <mergeCell ref="H79:I80"/>
    <mergeCell ref="J79:J80"/>
    <mergeCell ref="K79:K80"/>
    <mergeCell ref="L79:L80"/>
    <mergeCell ref="M79:M80"/>
    <mergeCell ref="B81:B82"/>
    <mergeCell ref="C81:C82"/>
    <mergeCell ref="D81:E82"/>
    <mergeCell ref="F81:F82"/>
    <mergeCell ref="G81:G82"/>
    <mergeCell ref="H77:I78"/>
    <mergeCell ref="J77:J78"/>
    <mergeCell ref="K77:K78"/>
    <mergeCell ref="L77:L78"/>
    <mergeCell ref="M77:M78"/>
    <mergeCell ref="B79:B80"/>
    <mergeCell ref="C79:C80"/>
    <mergeCell ref="D79:E80"/>
    <mergeCell ref="F79:F80"/>
    <mergeCell ref="G79:G80"/>
    <mergeCell ref="H75:I76"/>
    <mergeCell ref="J75:J76"/>
    <mergeCell ref="K75:K76"/>
    <mergeCell ref="L75:L76"/>
    <mergeCell ref="M75:M76"/>
    <mergeCell ref="B77:B78"/>
    <mergeCell ref="C77:C78"/>
    <mergeCell ref="D77:E78"/>
    <mergeCell ref="F77:F78"/>
    <mergeCell ref="G77:G78"/>
    <mergeCell ref="H73:I74"/>
    <mergeCell ref="J73:J74"/>
    <mergeCell ref="K73:K74"/>
    <mergeCell ref="L73:L74"/>
    <mergeCell ref="M73:M74"/>
    <mergeCell ref="B75:B76"/>
    <mergeCell ref="C75:C76"/>
    <mergeCell ref="D75:E76"/>
    <mergeCell ref="F75:F76"/>
    <mergeCell ref="G75:G76"/>
    <mergeCell ref="I71:I72"/>
    <mergeCell ref="J71:J72"/>
    <mergeCell ref="K71:K72"/>
    <mergeCell ref="L71:L72"/>
    <mergeCell ref="M71:M72"/>
    <mergeCell ref="B73:B74"/>
    <mergeCell ref="C73:C74"/>
    <mergeCell ref="D73:E74"/>
    <mergeCell ref="F73:F74"/>
    <mergeCell ref="G73:G74"/>
    <mergeCell ref="D70:F70"/>
    <mergeCell ref="H70:J70"/>
    <mergeCell ref="L70:M70"/>
    <mergeCell ref="B71:B72"/>
    <mergeCell ref="C71:C72"/>
    <mergeCell ref="D71:D72"/>
    <mergeCell ref="E71:E72"/>
    <mergeCell ref="F71:F72"/>
    <mergeCell ref="G71:G72"/>
    <mergeCell ref="H71:H72"/>
    <mergeCell ref="B66:M66"/>
    <mergeCell ref="B68:B69"/>
    <mergeCell ref="C68:C69"/>
    <mergeCell ref="D68:F69"/>
    <mergeCell ref="G68:G69"/>
    <mergeCell ref="H68:J68"/>
    <mergeCell ref="H69:J69"/>
    <mergeCell ref="K68:K69"/>
    <mergeCell ref="L68:M69"/>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L39:N39"/>
    <mergeCell ref="O38:O39"/>
    <mergeCell ref="P38:R39"/>
    <mergeCell ref="D40:F40"/>
    <mergeCell ref="H40:J40"/>
    <mergeCell ref="L40:N40"/>
    <mergeCell ref="P40:R40"/>
    <mergeCell ref="B36:R36"/>
    <mergeCell ref="B38:B39"/>
    <mergeCell ref="C38:C39"/>
    <mergeCell ref="D38:F38"/>
    <mergeCell ref="D39:F39"/>
    <mergeCell ref="G38:G39"/>
    <mergeCell ref="H38:J38"/>
    <mergeCell ref="H39:J39"/>
    <mergeCell ref="K38:K39"/>
    <mergeCell ref="L38:N38"/>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3:N13"/>
    <mergeCell ref="O12:O13"/>
    <mergeCell ref="P12: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2.28515625" bestFit="1" customWidth="1"/>
    <col min="2" max="3" width="36.5703125" bestFit="1" customWidth="1"/>
    <col min="4" max="4" width="20" customWidth="1"/>
    <col min="5" max="5" width="20.85546875" customWidth="1"/>
    <col min="6" max="6" width="8.5703125" customWidth="1"/>
    <col min="7" max="7" width="6.28515625" customWidth="1"/>
    <col min="8" max="8" width="24" customWidth="1"/>
    <col min="9" max="9" width="29" customWidth="1"/>
    <col min="10" max="10" width="8.5703125" customWidth="1"/>
    <col min="11" max="11" width="6.28515625" customWidth="1"/>
    <col min="12" max="12" width="24" customWidth="1"/>
    <col min="13" max="13" width="17.7109375" customWidth="1"/>
    <col min="14" max="14" width="8.5703125" customWidth="1"/>
    <col min="15" max="15" width="6.28515625" customWidth="1"/>
    <col min="16" max="16" width="24" customWidth="1"/>
    <col min="17" max="17" width="29" customWidth="1"/>
    <col min="18" max="18" width="8.5703125" customWidth="1"/>
    <col min="19" max="19" width="6.28515625" customWidth="1"/>
    <col min="20" max="20" width="24" customWidth="1"/>
    <col min="21" max="21" width="29" customWidth="1"/>
  </cols>
  <sheetData>
    <row r="1" spans="1:21" ht="15"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18" t="s">
        <v>5</v>
      </c>
      <c r="C3" s="18"/>
      <c r="D3" s="18"/>
      <c r="E3" s="18"/>
      <c r="F3" s="18"/>
      <c r="G3" s="18"/>
      <c r="H3" s="18"/>
      <c r="I3" s="18"/>
      <c r="J3" s="18"/>
      <c r="K3" s="18"/>
      <c r="L3" s="18"/>
      <c r="M3" s="18"/>
      <c r="N3" s="18"/>
      <c r="O3" s="18"/>
      <c r="P3" s="18"/>
      <c r="Q3" s="18"/>
      <c r="R3" s="18"/>
      <c r="S3" s="18"/>
      <c r="T3" s="18"/>
      <c r="U3" s="18"/>
    </row>
    <row r="4" spans="1:21" ht="15" customHeight="1">
      <c r="A4" s="12" t="s">
        <v>462</v>
      </c>
      <c r="B4" s="18" t="s">
        <v>5</v>
      </c>
      <c r="C4" s="18"/>
      <c r="D4" s="18"/>
      <c r="E4" s="18"/>
      <c r="F4" s="18"/>
      <c r="G4" s="18"/>
      <c r="H4" s="18"/>
      <c r="I4" s="18"/>
      <c r="J4" s="18"/>
      <c r="K4" s="18"/>
      <c r="L4" s="18"/>
      <c r="M4" s="18"/>
      <c r="N4" s="18"/>
      <c r="O4" s="18"/>
      <c r="P4" s="18"/>
      <c r="Q4" s="18"/>
      <c r="R4" s="18"/>
      <c r="S4" s="18"/>
      <c r="T4" s="18"/>
      <c r="U4" s="18"/>
    </row>
    <row r="5" spans="1:21">
      <c r="A5" s="12"/>
      <c r="B5" s="124" t="s">
        <v>462</v>
      </c>
      <c r="C5" s="124"/>
      <c r="D5" s="124"/>
      <c r="E5" s="124"/>
      <c r="F5" s="124"/>
      <c r="G5" s="124"/>
      <c r="H5" s="124"/>
      <c r="I5" s="124"/>
      <c r="J5" s="124"/>
      <c r="K5" s="124"/>
      <c r="L5" s="124"/>
      <c r="M5" s="124"/>
      <c r="N5" s="124"/>
      <c r="O5" s="124"/>
      <c r="P5" s="124"/>
      <c r="Q5" s="124"/>
      <c r="R5" s="124"/>
      <c r="S5" s="124"/>
      <c r="T5" s="124"/>
      <c r="U5" s="124"/>
    </row>
    <row r="6" spans="1:21">
      <c r="A6" s="12"/>
      <c r="B6" s="18"/>
      <c r="C6" s="18"/>
      <c r="D6" s="18"/>
      <c r="E6" s="18"/>
      <c r="F6" s="18"/>
      <c r="G6" s="18"/>
      <c r="H6" s="18"/>
      <c r="I6" s="18"/>
      <c r="J6" s="18"/>
      <c r="K6" s="18"/>
      <c r="L6" s="18"/>
      <c r="M6" s="18"/>
      <c r="N6" s="18"/>
      <c r="O6" s="18"/>
      <c r="P6" s="18"/>
      <c r="Q6" s="18"/>
      <c r="R6" s="18"/>
      <c r="S6" s="18"/>
      <c r="T6" s="18"/>
      <c r="U6" s="18"/>
    </row>
    <row r="7" spans="1:21">
      <c r="A7" s="12"/>
      <c r="B7" s="20" t="s">
        <v>463</v>
      </c>
      <c r="C7" s="20"/>
      <c r="D7" s="20"/>
      <c r="E7" s="20"/>
      <c r="F7" s="20"/>
      <c r="G7" s="20"/>
      <c r="H7" s="20"/>
      <c r="I7" s="20"/>
      <c r="J7" s="20"/>
      <c r="K7" s="20"/>
      <c r="L7" s="20"/>
      <c r="M7" s="20"/>
      <c r="N7" s="20"/>
      <c r="O7" s="20"/>
      <c r="P7" s="20"/>
      <c r="Q7" s="20"/>
      <c r="R7" s="20"/>
      <c r="S7" s="20"/>
      <c r="T7" s="20"/>
      <c r="U7" s="20"/>
    </row>
    <row r="8" spans="1:21">
      <c r="A8" s="12"/>
      <c r="B8" s="18"/>
      <c r="C8" s="18"/>
      <c r="D8" s="18"/>
      <c r="E8" s="18"/>
      <c r="F8" s="18"/>
      <c r="G8" s="18"/>
      <c r="H8" s="18"/>
      <c r="I8" s="18"/>
      <c r="J8" s="18"/>
      <c r="K8" s="18"/>
      <c r="L8" s="18"/>
      <c r="M8" s="18"/>
      <c r="N8" s="18"/>
      <c r="O8" s="18"/>
      <c r="P8" s="18"/>
      <c r="Q8" s="18"/>
      <c r="R8" s="18"/>
      <c r="S8" s="18"/>
      <c r="T8" s="18"/>
      <c r="U8" s="18"/>
    </row>
    <row r="9" spans="1:21" ht="25.5" customHeight="1">
      <c r="A9" s="12"/>
      <c r="B9" s="22" t="s">
        <v>464</v>
      </c>
      <c r="C9" s="22"/>
      <c r="D9" s="22"/>
      <c r="E9" s="22"/>
      <c r="F9" s="22"/>
      <c r="G9" s="22"/>
      <c r="H9" s="22"/>
      <c r="I9" s="22"/>
      <c r="J9" s="22"/>
      <c r="K9" s="22"/>
      <c r="L9" s="22"/>
      <c r="M9" s="22"/>
      <c r="N9" s="22"/>
      <c r="O9" s="22"/>
      <c r="P9" s="22"/>
      <c r="Q9" s="22"/>
      <c r="R9" s="22"/>
      <c r="S9" s="22"/>
      <c r="T9" s="22"/>
      <c r="U9" s="22"/>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5"/>
      <c r="C11" s="15"/>
    </row>
    <row r="12" spans="1:21" ht="191.25">
      <c r="A12" s="12"/>
      <c r="B12" s="16" t="s">
        <v>205</v>
      </c>
      <c r="C12" s="113" t="s">
        <v>465</v>
      </c>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24" t="s">
        <v>466</v>
      </c>
      <c r="C14" s="124"/>
      <c r="D14" s="124"/>
      <c r="E14" s="124"/>
      <c r="F14" s="124"/>
      <c r="G14" s="124"/>
      <c r="H14" s="124"/>
      <c r="I14" s="124"/>
      <c r="J14" s="124"/>
      <c r="K14" s="124"/>
      <c r="L14" s="124"/>
      <c r="M14" s="124"/>
      <c r="N14" s="124"/>
      <c r="O14" s="124"/>
      <c r="P14" s="124"/>
      <c r="Q14" s="124"/>
      <c r="R14" s="124"/>
      <c r="S14" s="124"/>
      <c r="T14" s="124"/>
      <c r="U14" s="124"/>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5"/>
      <c r="C16" s="15"/>
    </row>
    <row r="17" spans="1:21" ht="267.75">
      <c r="A17" s="12"/>
      <c r="B17" s="16" t="s">
        <v>205</v>
      </c>
      <c r="C17" s="113" t="s">
        <v>467</v>
      </c>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5"/>
      <c r="C19" s="15"/>
    </row>
    <row r="20" spans="1:21" ht="165.75">
      <c r="A20" s="12"/>
      <c r="B20" s="16" t="s">
        <v>205</v>
      </c>
      <c r="C20" s="113" t="s">
        <v>468</v>
      </c>
    </row>
    <row r="21" spans="1:21">
      <c r="A21" s="12"/>
      <c r="B21" s="18"/>
      <c r="C21" s="18"/>
      <c r="D21" s="18"/>
      <c r="E21" s="18"/>
      <c r="F21" s="18"/>
      <c r="G21" s="18"/>
      <c r="H21" s="18"/>
      <c r="I21" s="18"/>
      <c r="J21" s="18"/>
      <c r="K21" s="18"/>
      <c r="L21" s="18"/>
      <c r="M21" s="18"/>
      <c r="N21" s="18"/>
      <c r="O21" s="18"/>
      <c r="P21" s="18"/>
      <c r="Q21" s="18"/>
      <c r="R21" s="18"/>
      <c r="S21" s="18"/>
      <c r="T21" s="18"/>
      <c r="U21" s="18"/>
    </row>
    <row r="22" spans="1:21" ht="38.25" customHeight="1">
      <c r="A22" s="12"/>
      <c r="B22" s="22" t="s">
        <v>469</v>
      </c>
      <c r="C22" s="22"/>
      <c r="D22" s="22"/>
      <c r="E22" s="22"/>
      <c r="F22" s="22"/>
      <c r="G22" s="22"/>
      <c r="H22" s="22"/>
      <c r="I22" s="22"/>
      <c r="J22" s="22"/>
      <c r="K22" s="22"/>
      <c r="L22" s="22"/>
      <c r="M22" s="22"/>
      <c r="N22" s="22"/>
      <c r="O22" s="22"/>
      <c r="P22" s="22"/>
      <c r="Q22" s="22"/>
      <c r="R22" s="22"/>
      <c r="S22" s="22"/>
      <c r="T22" s="22"/>
      <c r="U22" s="22"/>
    </row>
    <row r="23" spans="1:21">
      <c r="A23" s="12"/>
      <c r="B23" s="18"/>
      <c r="C23" s="18"/>
      <c r="D23" s="18"/>
      <c r="E23" s="18"/>
      <c r="F23" s="18"/>
      <c r="G23" s="18"/>
      <c r="H23" s="18"/>
      <c r="I23" s="18"/>
      <c r="J23" s="18"/>
      <c r="K23" s="18"/>
      <c r="L23" s="18"/>
      <c r="M23" s="18"/>
      <c r="N23" s="18"/>
      <c r="O23" s="18"/>
      <c r="P23" s="18"/>
      <c r="Q23" s="18"/>
      <c r="R23" s="18"/>
      <c r="S23" s="18"/>
      <c r="T23" s="18"/>
      <c r="U23" s="18"/>
    </row>
    <row r="24" spans="1:21" ht="38.25" customHeight="1">
      <c r="A24" s="12"/>
      <c r="B24" s="22" t="s">
        <v>470</v>
      </c>
      <c r="C24" s="22"/>
      <c r="D24" s="22"/>
      <c r="E24" s="22"/>
      <c r="F24" s="22"/>
      <c r="G24" s="22"/>
      <c r="H24" s="22"/>
      <c r="I24" s="22"/>
      <c r="J24" s="22"/>
      <c r="K24" s="22"/>
      <c r="L24" s="22"/>
      <c r="M24" s="22"/>
      <c r="N24" s="22"/>
      <c r="O24" s="22"/>
      <c r="P24" s="22"/>
      <c r="Q24" s="22"/>
      <c r="R24" s="22"/>
      <c r="S24" s="22"/>
      <c r="T24" s="22"/>
      <c r="U24" s="22"/>
    </row>
    <row r="25" spans="1:21">
      <c r="A25" s="12"/>
      <c r="B25" s="18"/>
      <c r="C25" s="18"/>
      <c r="D25" s="18"/>
      <c r="E25" s="18"/>
      <c r="F25" s="18"/>
      <c r="G25" s="18"/>
      <c r="H25" s="18"/>
      <c r="I25" s="18"/>
      <c r="J25" s="18"/>
      <c r="K25" s="18"/>
      <c r="L25" s="18"/>
      <c r="M25" s="18"/>
      <c r="N25" s="18"/>
      <c r="O25" s="18"/>
      <c r="P25" s="18"/>
      <c r="Q25" s="18"/>
      <c r="R25" s="18"/>
      <c r="S25" s="18"/>
      <c r="T25" s="18"/>
      <c r="U25" s="18"/>
    </row>
    <row r="26" spans="1:21">
      <c r="A26" s="12"/>
      <c r="B26" s="22" t="s">
        <v>471</v>
      </c>
      <c r="C26" s="22"/>
      <c r="D26" s="22"/>
      <c r="E26" s="22"/>
      <c r="F26" s="22"/>
      <c r="G26" s="22"/>
      <c r="H26" s="22"/>
      <c r="I26" s="22"/>
      <c r="J26" s="22"/>
      <c r="K26" s="22"/>
      <c r="L26" s="22"/>
      <c r="M26" s="22"/>
      <c r="N26" s="22"/>
      <c r="O26" s="22"/>
      <c r="P26" s="22"/>
      <c r="Q26" s="22"/>
      <c r="R26" s="22"/>
      <c r="S26" s="22"/>
      <c r="T26" s="22"/>
      <c r="U26" s="22"/>
    </row>
    <row r="27" spans="1:21">
      <c r="A27" s="12"/>
      <c r="B27" s="18"/>
      <c r="C27" s="18"/>
      <c r="D27" s="18"/>
      <c r="E27" s="18"/>
      <c r="F27" s="18"/>
      <c r="G27" s="18"/>
      <c r="H27" s="18"/>
      <c r="I27" s="18"/>
      <c r="J27" s="18"/>
      <c r="K27" s="18"/>
      <c r="L27" s="18"/>
      <c r="M27" s="18"/>
      <c r="N27" s="18"/>
      <c r="O27" s="18"/>
      <c r="P27" s="18"/>
      <c r="Q27" s="18"/>
      <c r="R27" s="18"/>
      <c r="S27" s="18"/>
      <c r="T27" s="18"/>
      <c r="U27" s="18"/>
    </row>
    <row r="28" spans="1:21">
      <c r="A28" s="12"/>
      <c r="B28" s="22" t="s">
        <v>472</v>
      </c>
      <c r="C28" s="22"/>
      <c r="D28" s="22"/>
      <c r="E28" s="22"/>
      <c r="F28" s="22"/>
      <c r="G28" s="22"/>
      <c r="H28" s="22"/>
      <c r="I28" s="22"/>
      <c r="J28" s="22"/>
      <c r="K28" s="22"/>
      <c r="L28" s="22"/>
      <c r="M28" s="22"/>
      <c r="N28" s="22"/>
      <c r="O28" s="22"/>
      <c r="P28" s="22"/>
      <c r="Q28" s="22"/>
      <c r="R28" s="22"/>
      <c r="S28" s="22"/>
      <c r="T28" s="22"/>
      <c r="U28" s="22"/>
    </row>
    <row r="29" spans="1:21">
      <c r="A29" s="12"/>
      <c r="B29" s="18"/>
      <c r="C29" s="18"/>
      <c r="D29" s="18"/>
      <c r="E29" s="18"/>
      <c r="F29" s="18"/>
      <c r="G29" s="18"/>
      <c r="H29" s="18"/>
      <c r="I29" s="18"/>
      <c r="J29" s="18"/>
      <c r="K29" s="18"/>
      <c r="L29" s="18"/>
      <c r="M29" s="18"/>
      <c r="N29" s="18"/>
      <c r="O29" s="18"/>
      <c r="P29" s="18"/>
      <c r="Q29" s="18"/>
      <c r="R29" s="18"/>
      <c r="S29" s="18"/>
      <c r="T29" s="18"/>
      <c r="U29" s="18"/>
    </row>
    <row r="30" spans="1:21">
      <c r="A30" s="12"/>
      <c r="B30" s="22" t="s">
        <v>473</v>
      </c>
      <c r="C30" s="22"/>
      <c r="D30" s="22"/>
      <c r="E30" s="22"/>
      <c r="F30" s="22"/>
      <c r="G30" s="22"/>
      <c r="H30" s="22"/>
      <c r="I30" s="22"/>
      <c r="J30" s="22"/>
      <c r="K30" s="22"/>
      <c r="L30" s="22"/>
      <c r="M30" s="22"/>
      <c r="N30" s="22"/>
      <c r="O30" s="22"/>
      <c r="P30" s="22"/>
      <c r="Q30" s="22"/>
      <c r="R30" s="22"/>
      <c r="S30" s="22"/>
      <c r="T30" s="22"/>
      <c r="U30" s="22"/>
    </row>
    <row r="31" spans="1:21">
      <c r="A31" s="12"/>
      <c r="B31" s="18"/>
      <c r="C31" s="18"/>
      <c r="D31" s="18"/>
      <c r="E31" s="18"/>
      <c r="F31" s="18"/>
      <c r="G31" s="18"/>
      <c r="H31" s="18"/>
      <c r="I31" s="18"/>
      <c r="J31" s="18"/>
      <c r="K31" s="18"/>
      <c r="L31" s="18"/>
      <c r="M31" s="18"/>
      <c r="N31" s="18"/>
      <c r="O31" s="18"/>
      <c r="P31" s="18"/>
      <c r="Q31" s="18"/>
      <c r="R31" s="18"/>
      <c r="S31" s="18"/>
      <c r="T31" s="18"/>
      <c r="U31" s="18"/>
    </row>
    <row r="32" spans="1:21" ht="25.5" customHeight="1">
      <c r="A32" s="12"/>
      <c r="B32" s="23" t="s">
        <v>474</v>
      </c>
      <c r="C32" s="23"/>
      <c r="D32" s="23"/>
      <c r="E32" s="23"/>
      <c r="F32" s="23"/>
      <c r="G32" s="23"/>
      <c r="H32" s="23"/>
      <c r="I32" s="23"/>
      <c r="J32" s="23"/>
      <c r="K32" s="23"/>
      <c r="L32" s="23"/>
      <c r="M32" s="23"/>
      <c r="N32" s="23"/>
      <c r="O32" s="23"/>
      <c r="P32" s="23"/>
      <c r="Q32" s="23"/>
      <c r="R32" s="23"/>
      <c r="S32" s="23"/>
      <c r="T32" s="23"/>
      <c r="U32" s="23"/>
    </row>
    <row r="33" spans="1:21">
      <c r="A33" s="12"/>
      <c r="B33" s="22"/>
      <c r="C33" s="22"/>
      <c r="D33" s="22"/>
      <c r="E33" s="22"/>
      <c r="F33" s="22"/>
      <c r="G33" s="22"/>
      <c r="H33" s="22"/>
      <c r="I33" s="22"/>
      <c r="J33" s="22"/>
      <c r="K33" s="22"/>
      <c r="L33" s="22"/>
      <c r="M33" s="22"/>
      <c r="N33" s="22"/>
      <c r="O33" s="22"/>
      <c r="P33" s="22"/>
      <c r="Q33" s="22"/>
      <c r="R33" s="22"/>
      <c r="S33" s="22"/>
      <c r="T33" s="22"/>
      <c r="U33" s="22"/>
    </row>
    <row r="34" spans="1:21" ht="25.5" customHeight="1">
      <c r="A34" s="12"/>
      <c r="B34" s="23" t="s">
        <v>475</v>
      </c>
      <c r="C34" s="23"/>
      <c r="D34" s="23"/>
      <c r="E34" s="23"/>
      <c r="F34" s="23"/>
      <c r="G34" s="23"/>
      <c r="H34" s="23"/>
      <c r="I34" s="23"/>
      <c r="J34" s="23"/>
      <c r="K34" s="23"/>
      <c r="L34" s="23"/>
      <c r="M34" s="23"/>
      <c r="N34" s="23"/>
      <c r="O34" s="23"/>
      <c r="P34" s="23"/>
      <c r="Q34" s="23"/>
      <c r="R34" s="23"/>
      <c r="S34" s="23"/>
      <c r="T34" s="23"/>
      <c r="U34" s="23"/>
    </row>
    <row r="35" spans="1:21">
      <c r="A35" s="12"/>
      <c r="B35" s="18"/>
      <c r="C35" s="18"/>
      <c r="D35" s="18"/>
      <c r="E35" s="18"/>
      <c r="F35" s="18"/>
      <c r="G35" s="18"/>
      <c r="H35" s="18"/>
      <c r="I35" s="18"/>
      <c r="J35" s="18"/>
      <c r="K35" s="18"/>
      <c r="L35" s="18"/>
      <c r="M35" s="18"/>
      <c r="N35" s="18"/>
      <c r="O35" s="18"/>
      <c r="P35" s="18"/>
      <c r="Q35" s="18"/>
      <c r="R35" s="18"/>
      <c r="S35" s="18"/>
      <c r="T35" s="18"/>
      <c r="U35" s="18"/>
    </row>
    <row r="36" spans="1:21">
      <c r="A36" s="12"/>
      <c r="B36" s="124" t="s">
        <v>466</v>
      </c>
      <c r="C36" s="124"/>
      <c r="D36" s="124"/>
      <c r="E36" s="124"/>
      <c r="F36" s="124"/>
      <c r="G36" s="124"/>
      <c r="H36" s="124"/>
      <c r="I36" s="124"/>
      <c r="J36" s="124"/>
      <c r="K36" s="124"/>
      <c r="L36" s="124"/>
      <c r="M36" s="124"/>
      <c r="N36" s="124"/>
      <c r="O36" s="124"/>
      <c r="P36" s="124"/>
      <c r="Q36" s="124"/>
      <c r="R36" s="124"/>
      <c r="S36" s="124"/>
      <c r="T36" s="124"/>
      <c r="U36" s="124"/>
    </row>
    <row r="37" spans="1:21">
      <c r="A37" s="12"/>
      <c r="B37" s="18"/>
      <c r="C37" s="18"/>
      <c r="D37" s="18"/>
      <c r="E37" s="18"/>
      <c r="F37" s="18"/>
      <c r="G37" s="18"/>
      <c r="H37" s="18"/>
      <c r="I37" s="18"/>
      <c r="J37" s="18"/>
      <c r="K37" s="18"/>
      <c r="L37" s="18"/>
      <c r="M37" s="18"/>
      <c r="N37" s="18"/>
      <c r="O37" s="18"/>
      <c r="P37" s="18"/>
      <c r="Q37" s="18"/>
      <c r="R37" s="18"/>
      <c r="S37" s="18"/>
      <c r="T37" s="18"/>
      <c r="U37" s="18"/>
    </row>
    <row r="38" spans="1:21" ht="25.5" customHeight="1">
      <c r="A38" s="12"/>
      <c r="B38" s="23" t="s">
        <v>476</v>
      </c>
      <c r="C38" s="23"/>
      <c r="D38" s="23"/>
      <c r="E38" s="23"/>
      <c r="F38" s="23"/>
      <c r="G38" s="23"/>
      <c r="H38" s="23"/>
      <c r="I38" s="23"/>
      <c r="J38" s="23"/>
      <c r="K38" s="23"/>
      <c r="L38" s="23"/>
      <c r="M38" s="23"/>
      <c r="N38" s="23"/>
      <c r="O38" s="23"/>
      <c r="P38" s="23"/>
      <c r="Q38" s="23"/>
      <c r="R38" s="23"/>
      <c r="S38" s="23"/>
      <c r="T38" s="23"/>
      <c r="U38" s="23"/>
    </row>
    <row r="39" spans="1:21">
      <c r="A39" s="12"/>
      <c r="B39" s="18"/>
      <c r="C39" s="18"/>
      <c r="D39" s="18"/>
      <c r="E39" s="18"/>
      <c r="F39" s="18"/>
      <c r="G39" s="18"/>
      <c r="H39" s="18"/>
      <c r="I39" s="18"/>
      <c r="J39" s="18"/>
      <c r="K39" s="18"/>
      <c r="L39" s="18"/>
      <c r="M39" s="18"/>
      <c r="N39" s="18"/>
      <c r="O39" s="18"/>
      <c r="P39" s="18"/>
      <c r="Q39" s="18"/>
      <c r="R39" s="18"/>
      <c r="S39" s="18"/>
      <c r="T39" s="18"/>
      <c r="U39" s="18"/>
    </row>
    <row r="40" spans="1:21" ht="25.5" customHeight="1">
      <c r="A40" s="12"/>
      <c r="B40" s="23" t="s">
        <v>477</v>
      </c>
      <c r="C40" s="23"/>
      <c r="D40" s="23"/>
      <c r="E40" s="23"/>
      <c r="F40" s="23"/>
      <c r="G40" s="23"/>
      <c r="H40" s="23"/>
      <c r="I40" s="23"/>
      <c r="J40" s="23"/>
      <c r="K40" s="23"/>
      <c r="L40" s="23"/>
      <c r="M40" s="23"/>
      <c r="N40" s="23"/>
      <c r="O40" s="23"/>
      <c r="P40" s="23"/>
      <c r="Q40" s="23"/>
      <c r="R40" s="23"/>
      <c r="S40" s="23"/>
      <c r="T40" s="23"/>
      <c r="U40" s="23"/>
    </row>
    <row r="41" spans="1:21">
      <c r="A41" s="12"/>
      <c r="B41" s="22"/>
      <c r="C41" s="22"/>
      <c r="D41" s="22"/>
      <c r="E41" s="22"/>
      <c r="F41" s="22"/>
      <c r="G41" s="22"/>
      <c r="H41" s="22"/>
      <c r="I41" s="22"/>
      <c r="J41" s="22"/>
      <c r="K41" s="22"/>
      <c r="L41" s="22"/>
      <c r="M41" s="22"/>
      <c r="N41" s="22"/>
      <c r="O41" s="22"/>
      <c r="P41" s="22"/>
      <c r="Q41" s="22"/>
      <c r="R41" s="22"/>
      <c r="S41" s="22"/>
      <c r="T41" s="22"/>
      <c r="U41" s="22"/>
    </row>
    <row r="42" spans="1:21" ht="25.5" customHeight="1">
      <c r="A42" s="12"/>
      <c r="B42" s="23" t="s">
        <v>478</v>
      </c>
      <c r="C42" s="23"/>
      <c r="D42" s="23"/>
      <c r="E42" s="23"/>
      <c r="F42" s="23"/>
      <c r="G42" s="23"/>
      <c r="H42" s="23"/>
      <c r="I42" s="23"/>
      <c r="J42" s="23"/>
      <c r="K42" s="23"/>
      <c r="L42" s="23"/>
      <c r="M42" s="23"/>
      <c r="N42" s="23"/>
      <c r="O42" s="23"/>
      <c r="P42" s="23"/>
      <c r="Q42" s="23"/>
      <c r="R42" s="23"/>
      <c r="S42" s="23"/>
      <c r="T42" s="23"/>
      <c r="U42" s="23"/>
    </row>
    <row r="43" spans="1:21">
      <c r="A43" s="12"/>
      <c r="B43" s="18"/>
      <c r="C43" s="18"/>
      <c r="D43" s="18"/>
      <c r="E43" s="18"/>
      <c r="F43" s="18"/>
      <c r="G43" s="18"/>
      <c r="H43" s="18"/>
      <c r="I43" s="18"/>
      <c r="J43" s="18"/>
      <c r="K43" s="18"/>
      <c r="L43" s="18"/>
      <c r="M43" s="18"/>
      <c r="N43" s="18"/>
      <c r="O43" s="18"/>
      <c r="P43" s="18"/>
      <c r="Q43" s="18"/>
      <c r="R43" s="18"/>
      <c r="S43" s="18"/>
      <c r="T43" s="18"/>
      <c r="U43" s="18"/>
    </row>
    <row r="44" spans="1:21">
      <c r="A44" s="12"/>
      <c r="B44" s="23" t="s">
        <v>479</v>
      </c>
      <c r="C44" s="23"/>
      <c r="D44" s="23"/>
      <c r="E44" s="23"/>
      <c r="F44" s="23"/>
      <c r="G44" s="23"/>
      <c r="H44" s="23"/>
      <c r="I44" s="23"/>
      <c r="J44" s="23"/>
      <c r="K44" s="23"/>
      <c r="L44" s="23"/>
      <c r="M44" s="23"/>
      <c r="N44" s="23"/>
      <c r="O44" s="23"/>
      <c r="P44" s="23"/>
      <c r="Q44" s="23"/>
      <c r="R44" s="23"/>
      <c r="S44" s="23"/>
      <c r="T44" s="23"/>
      <c r="U44" s="23"/>
    </row>
    <row r="45" spans="1:21">
      <c r="A45" s="12"/>
      <c r="B45" s="18"/>
      <c r="C45" s="18"/>
      <c r="D45" s="18"/>
      <c r="E45" s="18"/>
      <c r="F45" s="18"/>
      <c r="G45" s="18"/>
      <c r="H45" s="18"/>
      <c r="I45" s="18"/>
      <c r="J45" s="18"/>
      <c r="K45" s="18"/>
      <c r="L45" s="18"/>
      <c r="M45" s="18"/>
      <c r="N45" s="18"/>
      <c r="O45" s="18"/>
      <c r="P45" s="18"/>
      <c r="Q45" s="18"/>
      <c r="R45" s="18"/>
      <c r="S45" s="18"/>
      <c r="T45" s="18"/>
      <c r="U45" s="18"/>
    </row>
    <row r="46" spans="1:21">
      <c r="A46" s="12"/>
      <c r="B46" s="23" t="s">
        <v>480</v>
      </c>
      <c r="C46" s="23"/>
      <c r="D46" s="23"/>
      <c r="E46" s="23"/>
      <c r="F46" s="23"/>
      <c r="G46" s="23"/>
      <c r="H46" s="23"/>
      <c r="I46" s="23"/>
      <c r="J46" s="23"/>
      <c r="K46" s="23"/>
      <c r="L46" s="23"/>
      <c r="M46" s="23"/>
      <c r="N46" s="23"/>
      <c r="O46" s="23"/>
      <c r="P46" s="23"/>
      <c r="Q46" s="23"/>
      <c r="R46" s="23"/>
      <c r="S46" s="23"/>
      <c r="T46" s="23"/>
      <c r="U46" s="23"/>
    </row>
    <row r="47" spans="1:21">
      <c r="A47" s="12"/>
      <c r="B47" s="18"/>
      <c r="C47" s="18"/>
      <c r="D47" s="18"/>
      <c r="E47" s="18"/>
      <c r="F47" s="18"/>
      <c r="G47" s="18"/>
      <c r="H47" s="18"/>
      <c r="I47" s="18"/>
      <c r="J47" s="18"/>
      <c r="K47" s="18"/>
      <c r="L47" s="18"/>
      <c r="M47" s="18"/>
      <c r="N47" s="18"/>
      <c r="O47" s="18"/>
      <c r="P47" s="18"/>
      <c r="Q47" s="18"/>
      <c r="R47" s="18"/>
      <c r="S47" s="18"/>
      <c r="T47" s="18"/>
      <c r="U47" s="18"/>
    </row>
    <row r="48" spans="1:21">
      <c r="A48" s="12"/>
      <c r="B48" s="23" t="s">
        <v>481</v>
      </c>
      <c r="C48" s="23"/>
      <c r="D48" s="23"/>
      <c r="E48" s="23"/>
      <c r="F48" s="23"/>
      <c r="G48" s="23"/>
      <c r="H48" s="23"/>
      <c r="I48" s="23"/>
      <c r="J48" s="23"/>
      <c r="K48" s="23"/>
      <c r="L48" s="23"/>
      <c r="M48" s="23"/>
      <c r="N48" s="23"/>
      <c r="O48" s="23"/>
      <c r="P48" s="23"/>
      <c r="Q48" s="23"/>
      <c r="R48" s="23"/>
      <c r="S48" s="23"/>
      <c r="T48" s="23"/>
      <c r="U48" s="23"/>
    </row>
    <row r="49" spans="1:21">
      <c r="A49" s="12"/>
      <c r="B49" s="18"/>
      <c r="C49" s="18"/>
      <c r="D49" s="18"/>
      <c r="E49" s="18"/>
      <c r="F49" s="18"/>
      <c r="G49" s="18"/>
      <c r="H49" s="18"/>
      <c r="I49" s="18"/>
      <c r="J49" s="18"/>
      <c r="K49" s="18"/>
      <c r="L49" s="18"/>
      <c r="M49" s="18"/>
      <c r="N49" s="18"/>
      <c r="O49" s="18"/>
      <c r="P49" s="18"/>
      <c r="Q49" s="18"/>
      <c r="R49" s="18"/>
      <c r="S49" s="18"/>
      <c r="T49" s="18"/>
      <c r="U49" s="18"/>
    </row>
    <row r="50" spans="1:21">
      <c r="A50" s="12"/>
      <c r="B50" s="23" t="s">
        <v>482</v>
      </c>
      <c r="C50" s="23"/>
      <c r="D50" s="23"/>
      <c r="E50" s="23"/>
      <c r="F50" s="23"/>
      <c r="G50" s="23"/>
      <c r="H50" s="23"/>
      <c r="I50" s="23"/>
      <c r="J50" s="23"/>
      <c r="K50" s="23"/>
      <c r="L50" s="23"/>
      <c r="M50" s="23"/>
      <c r="N50" s="23"/>
      <c r="O50" s="23"/>
      <c r="P50" s="23"/>
      <c r="Q50" s="23"/>
      <c r="R50" s="23"/>
      <c r="S50" s="23"/>
      <c r="T50" s="23"/>
      <c r="U50" s="23"/>
    </row>
    <row r="51" spans="1:21">
      <c r="A51" s="12"/>
      <c r="B51" s="18"/>
      <c r="C51" s="18"/>
      <c r="D51" s="18"/>
      <c r="E51" s="18"/>
      <c r="F51" s="18"/>
      <c r="G51" s="18"/>
      <c r="H51" s="18"/>
      <c r="I51" s="18"/>
      <c r="J51" s="18"/>
      <c r="K51" s="18"/>
      <c r="L51" s="18"/>
      <c r="M51" s="18"/>
      <c r="N51" s="18"/>
      <c r="O51" s="18"/>
      <c r="P51" s="18"/>
      <c r="Q51" s="18"/>
      <c r="R51" s="18"/>
      <c r="S51" s="18"/>
      <c r="T51" s="18"/>
      <c r="U51" s="18"/>
    </row>
    <row r="52" spans="1:21">
      <c r="A52" s="12"/>
      <c r="B52" s="23" t="s">
        <v>483</v>
      </c>
      <c r="C52" s="23"/>
      <c r="D52" s="23"/>
      <c r="E52" s="23"/>
      <c r="F52" s="23"/>
      <c r="G52" s="23"/>
      <c r="H52" s="23"/>
      <c r="I52" s="23"/>
      <c r="J52" s="23"/>
      <c r="K52" s="23"/>
      <c r="L52" s="23"/>
      <c r="M52" s="23"/>
      <c r="N52" s="23"/>
      <c r="O52" s="23"/>
      <c r="P52" s="23"/>
      <c r="Q52" s="23"/>
      <c r="R52" s="23"/>
      <c r="S52" s="23"/>
      <c r="T52" s="23"/>
      <c r="U52" s="23"/>
    </row>
    <row r="53" spans="1:21">
      <c r="A53" s="12"/>
      <c r="B53" s="18"/>
      <c r="C53" s="18"/>
      <c r="D53" s="18"/>
      <c r="E53" s="18"/>
      <c r="F53" s="18"/>
      <c r="G53" s="18"/>
      <c r="H53" s="18"/>
      <c r="I53" s="18"/>
      <c r="J53" s="18"/>
      <c r="K53" s="18"/>
      <c r="L53" s="18"/>
      <c r="M53" s="18"/>
      <c r="N53" s="18"/>
      <c r="O53" s="18"/>
      <c r="P53" s="18"/>
      <c r="Q53" s="18"/>
      <c r="R53" s="18"/>
      <c r="S53" s="18"/>
      <c r="T53" s="18"/>
      <c r="U53" s="18"/>
    </row>
    <row r="54" spans="1:21">
      <c r="A54" s="12"/>
      <c r="B54" s="20" t="s">
        <v>484</v>
      </c>
      <c r="C54" s="20"/>
      <c r="D54" s="20"/>
      <c r="E54" s="20"/>
      <c r="F54" s="20"/>
      <c r="G54" s="20"/>
      <c r="H54" s="20"/>
      <c r="I54" s="20"/>
      <c r="J54" s="20"/>
      <c r="K54" s="20"/>
      <c r="L54" s="20"/>
      <c r="M54" s="20"/>
      <c r="N54" s="20"/>
      <c r="O54" s="20"/>
      <c r="P54" s="20"/>
      <c r="Q54" s="20"/>
      <c r="R54" s="20"/>
      <c r="S54" s="20"/>
      <c r="T54" s="20"/>
      <c r="U54" s="20"/>
    </row>
    <row r="55" spans="1:21">
      <c r="A55" s="12"/>
      <c r="B55" s="18"/>
      <c r="C55" s="18"/>
      <c r="D55" s="18"/>
      <c r="E55" s="18"/>
      <c r="F55" s="18"/>
      <c r="G55" s="18"/>
      <c r="H55" s="18"/>
      <c r="I55" s="18"/>
      <c r="J55" s="18"/>
      <c r="K55" s="18"/>
      <c r="L55" s="18"/>
      <c r="M55" s="18"/>
      <c r="N55" s="18"/>
      <c r="O55" s="18"/>
      <c r="P55" s="18"/>
      <c r="Q55" s="18"/>
      <c r="R55" s="18"/>
      <c r="S55" s="18"/>
      <c r="T55" s="18"/>
      <c r="U55" s="18"/>
    </row>
    <row r="56" spans="1:21" ht="25.5" customHeight="1">
      <c r="A56" s="12"/>
      <c r="B56" s="22" t="s">
        <v>485</v>
      </c>
      <c r="C56" s="22"/>
      <c r="D56" s="22"/>
      <c r="E56" s="22"/>
      <c r="F56" s="22"/>
      <c r="G56" s="22"/>
      <c r="H56" s="22"/>
      <c r="I56" s="22"/>
      <c r="J56" s="22"/>
      <c r="K56" s="22"/>
      <c r="L56" s="22"/>
      <c r="M56" s="22"/>
      <c r="N56" s="22"/>
      <c r="O56" s="22"/>
      <c r="P56" s="22"/>
      <c r="Q56" s="22"/>
      <c r="R56" s="22"/>
      <c r="S56" s="22"/>
      <c r="T56" s="22"/>
      <c r="U56" s="22"/>
    </row>
    <row r="57" spans="1:21">
      <c r="A57" s="12"/>
      <c r="B57" s="18"/>
      <c r="C57" s="18"/>
      <c r="D57" s="18"/>
      <c r="E57" s="18"/>
      <c r="F57" s="18"/>
      <c r="G57" s="18"/>
      <c r="H57" s="18"/>
      <c r="I57" s="18"/>
      <c r="J57" s="18"/>
      <c r="K57" s="18"/>
      <c r="L57" s="18"/>
      <c r="M57" s="18"/>
      <c r="N57" s="18"/>
      <c r="O57" s="18"/>
      <c r="P57" s="18"/>
      <c r="Q57" s="18"/>
      <c r="R57" s="18"/>
      <c r="S57" s="18"/>
      <c r="T57" s="18"/>
      <c r="U57" s="18"/>
    </row>
    <row r="58" spans="1:21">
      <c r="A58" s="12"/>
      <c r="B58" s="22" t="s">
        <v>486</v>
      </c>
      <c r="C58" s="22"/>
      <c r="D58" s="22"/>
      <c r="E58" s="22"/>
      <c r="F58" s="22"/>
      <c r="G58" s="22"/>
      <c r="H58" s="22"/>
      <c r="I58" s="22"/>
      <c r="J58" s="22"/>
      <c r="K58" s="22"/>
      <c r="L58" s="22"/>
      <c r="M58" s="22"/>
      <c r="N58" s="22"/>
      <c r="O58" s="22"/>
      <c r="P58" s="22"/>
      <c r="Q58" s="22"/>
      <c r="R58" s="22"/>
      <c r="S58" s="22"/>
      <c r="T58" s="22"/>
      <c r="U58" s="22"/>
    </row>
    <row r="59" spans="1:21">
      <c r="A59" s="12"/>
      <c r="B59" s="18"/>
      <c r="C59" s="18"/>
      <c r="D59" s="18"/>
      <c r="E59" s="18"/>
      <c r="F59" s="18"/>
      <c r="G59" s="18"/>
      <c r="H59" s="18"/>
      <c r="I59" s="18"/>
      <c r="J59" s="18"/>
      <c r="K59" s="18"/>
      <c r="L59" s="18"/>
      <c r="M59" s="18"/>
      <c r="N59" s="18"/>
      <c r="O59" s="18"/>
      <c r="P59" s="18"/>
      <c r="Q59" s="18"/>
      <c r="R59" s="18"/>
      <c r="S59" s="18"/>
      <c r="T59" s="18"/>
      <c r="U59" s="18"/>
    </row>
    <row r="60" spans="1:21">
      <c r="A60" s="12"/>
      <c r="B60" s="124" t="s">
        <v>466</v>
      </c>
      <c r="C60" s="124"/>
      <c r="D60" s="124"/>
      <c r="E60" s="124"/>
      <c r="F60" s="124"/>
      <c r="G60" s="124"/>
      <c r="H60" s="124"/>
      <c r="I60" s="124"/>
      <c r="J60" s="124"/>
      <c r="K60" s="124"/>
      <c r="L60" s="124"/>
      <c r="M60" s="124"/>
      <c r="N60" s="124"/>
      <c r="O60" s="124"/>
      <c r="P60" s="124"/>
      <c r="Q60" s="124"/>
      <c r="R60" s="124"/>
      <c r="S60" s="124"/>
      <c r="T60" s="124"/>
      <c r="U60" s="124"/>
    </row>
    <row r="61" spans="1:21">
      <c r="A61" s="12"/>
      <c r="B61" s="98"/>
      <c r="C61" s="98"/>
      <c r="D61" s="98"/>
      <c r="E61" s="98"/>
      <c r="F61" s="98"/>
      <c r="G61" s="98"/>
      <c r="H61" s="98"/>
      <c r="I61" s="98"/>
      <c r="J61" s="98"/>
      <c r="K61" s="98"/>
      <c r="L61" s="98"/>
      <c r="M61" s="98"/>
      <c r="N61" s="98"/>
      <c r="O61" s="98"/>
      <c r="P61" s="98"/>
      <c r="Q61" s="98"/>
      <c r="R61" s="98"/>
      <c r="S61" s="98"/>
      <c r="T61" s="98"/>
      <c r="U61" s="98"/>
    </row>
    <row r="62" spans="1:21">
      <c r="A62" s="12"/>
      <c r="B62" s="35"/>
      <c r="C62" s="35"/>
      <c r="D62" s="35"/>
      <c r="E62" s="35"/>
      <c r="F62" s="35"/>
      <c r="G62" s="35"/>
      <c r="H62" s="35"/>
      <c r="I62" s="35"/>
      <c r="J62" s="35"/>
      <c r="K62" s="35"/>
      <c r="L62" s="35"/>
      <c r="M62" s="35"/>
      <c r="N62" s="35"/>
      <c r="O62" s="35"/>
      <c r="P62" s="35"/>
      <c r="Q62" s="35"/>
      <c r="R62" s="35"/>
    </row>
    <row r="63" spans="1:21">
      <c r="A63" s="12"/>
      <c r="B63" s="15"/>
      <c r="C63" s="15"/>
      <c r="D63" s="15"/>
      <c r="E63" s="15"/>
      <c r="F63" s="15"/>
      <c r="G63" s="15"/>
      <c r="H63" s="15"/>
      <c r="I63" s="15"/>
      <c r="J63" s="15"/>
      <c r="K63" s="15"/>
      <c r="L63" s="15"/>
      <c r="M63" s="15"/>
      <c r="N63" s="15"/>
      <c r="O63" s="15"/>
      <c r="P63" s="15"/>
      <c r="Q63" s="15"/>
      <c r="R63" s="15"/>
    </row>
    <row r="64" spans="1:21">
      <c r="A64" s="12"/>
      <c r="B64" s="36" t="s">
        <v>318</v>
      </c>
      <c r="C64" s="24"/>
      <c r="D64" s="38" t="s">
        <v>487</v>
      </c>
      <c r="E64" s="38"/>
      <c r="F64" s="38"/>
      <c r="G64" s="24"/>
      <c r="H64" s="38" t="s">
        <v>491</v>
      </c>
      <c r="I64" s="38"/>
      <c r="J64" s="38"/>
      <c r="K64" s="24"/>
      <c r="L64" s="38" t="s">
        <v>491</v>
      </c>
      <c r="M64" s="38"/>
      <c r="N64" s="38"/>
      <c r="O64" s="24"/>
      <c r="P64" s="38" t="s">
        <v>497</v>
      </c>
      <c r="Q64" s="38"/>
      <c r="R64" s="38"/>
    </row>
    <row r="65" spans="1:18">
      <c r="A65" s="12"/>
      <c r="B65" s="36"/>
      <c r="C65" s="24"/>
      <c r="D65" s="38" t="s">
        <v>488</v>
      </c>
      <c r="E65" s="38"/>
      <c r="F65" s="38"/>
      <c r="G65" s="24"/>
      <c r="H65" s="38" t="s">
        <v>428</v>
      </c>
      <c r="I65" s="38"/>
      <c r="J65" s="38"/>
      <c r="K65" s="24"/>
      <c r="L65" s="38" t="s">
        <v>495</v>
      </c>
      <c r="M65" s="38"/>
      <c r="N65" s="38"/>
      <c r="O65" s="24"/>
      <c r="P65" s="38" t="s">
        <v>498</v>
      </c>
      <c r="Q65" s="38"/>
      <c r="R65" s="38"/>
    </row>
    <row r="66" spans="1:18">
      <c r="A66" s="12"/>
      <c r="B66" s="36"/>
      <c r="C66" s="24"/>
      <c r="D66" s="38" t="s">
        <v>489</v>
      </c>
      <c r="E66" s="38"/>
      <c r="F66" s="38"/>
      <c r="G66" s="24"/>
      <c r="H66" s="38" t="s">
        <v>492</v>
      </c>
      <c r="I66" s="38"/>
      <c r="J66" s="38"/>
      <c r="K66" s="24"/>
      <c r="L66" s="38" t="s">
        <v>493</v>
      </c>
      <c r="M66" s="38"/>
      <c r="N66" s="38"/>
      <c r="O66" s="24"/>
      <c r="P66" s="18"/>
      <c r="Q66" s="18"/>
      <c r="R66" s="18"/>
    </row>
    <row r="67" spans="1:18">
      <c r="A67" s="12"/>
      <c r="B67" s="36"/>
      <c r="C67" s="24"/>
      <c r="D67" s="38" t="s">
        <v>490</v>
      </c>
      <c r="E67" s="38"/>
      <c r="F67" s="38"/>
      <c r="G67" s="24"/>
      <c r="H67" s="38" t="s">
        <v>493</v>
      </c>
      <c r="I67" s="38"/>
      <c r="J67" s="38"/>
      <c r="K67" s="24"/>
      <c r="L67" s="38" t="s">
        <v>496</v>
      </c>
      <c r="M67" s="38"/>
      <c r="N67" s="38"/>
      <c r="O67" s="24"/>
      <c r="P67" s="18"/>
      <c r="Q67" s="18"/>
      <c r="R67" s="18"/>
    </row>
    <row r="68" spans="1:18" ht="15.75" thickBot="1">
      <c r="A68" s="12"/>
      <c r="B68" s="37"/>
      <c r="C68" s="24"/>
      <c r="D68" s="115"/>
      <c r="E68" s="115"/>
      <c r="F68" s="115"/>
      <c r="G68" s="24"/>
      <c r="H68" s="39" t="s">
        <v>494</v>
      </c>
      <c r="I68" s="39"/>
      <c r="J68" s="39"/>
      <c r="K68" s="24"/>
      <c r="L68" s="115"/>
      <c r="M68" s="115"/>
      <c r="N68" s="115"/>
      <c r="O68" s="24"/>
      <c r="P68" s="115"/>
      <c r="Q68" s="115"/>
      <c r="R68" s="115"/>
    </row>
    <row r="69" spans="1:18">
      <c r="A69" s="12"/>
      <c r="B69" s="27" t="s">
        <v>499</v>
      </c>
      <c r="C69" s="28"/>
      <c r="D69" s="48"/>
      <c r="E69" s="48"/>
      <c r="F69" s="48"/>
      <c r="G69" s="28"/>
      <c r="H69" s="48"/>
      <c r="I69" s="48"/>
      <c r="J69" s="48"/>
      <c r="K69" s="28"/>
      <c r="L69" s="48"/>
      <c r="M69" s="48"/>
      <c r="N69" s="48"/>
      <c r="O69" s="28"/>
      <c r="P69" s="48"/>
      <c r="Q69" s="48"/>
      <c r="R69" s="48"/>
    </row>
    <row r="70" spans="1:18">
      <c r="A70" s="12"/>
      <c r="B70" s="93" t="s">
        <v>357</v>
      </c>
      <c r="C70" s="24"/>
      <c r="D70" s="51" t="s">
        <v>222</v>
      </c>
      <c r="E70" s="53">
        <v>17374</v>
      </c>
      <c r="F70" s="24"/>
      <c r="G70" s="24"/>
      <c r="H70" s="51" t="s">
        <v>222</v>
      </c>
      <c r="I70" s="58" t="s">
        <v>223</v>
      </c>
      <c r="J70" s="24"/>
      <c r="K70" s="24"/>
      <c r="L70" s="51" t="s">
        <v>222</v>
      </c>
      <c r="M70" s="58" t="s">
        <v>223</v>
      </c>
      <c r="N70" s="24"/>
      <c r="O70" s="24"/>
      <c r="P70" s="51" t="s">
        <v>222</v>
      </c>
      <c r="Q70" s="53">
        <v>17374</v>
      </c>
      <c r="R70" s="24"/>
    </row>
    <row r="71" spans="1:18">
      <c r="A71" s="12"/>
      <c r="B71" s="93"/>
      <c r="C71" s="24"/>
      <c r="D71" s="51"/>
      <c r="E71" s="53"/>
      <c r="F71" s="24"/>
      <c r="G71" s="24"/>
      <c r="H71" s="51"/>
      <c r="I71" s="58"/>
      <c r="J71" s="24"/>
      <c r="K71" s="24"/>
      <c r="L71" s="51"/>
      <c r="M71" s="58"/>
      <c r="N71" s="24"/>
      <c r="O71" s="24"/>
      <c r="P71" s="51"/>
      <c r="Q71" s="53"/>
      <c r="R71" s="24"/>
    </row>
    <row r="72" spans="1:18">
      <c r="A72" s="12"/>
      <c r="B72" s="96" t="s">
        <v>358</v>
      </c>
      <c r="C72" s="43"/>
      <c r="D72" s="57" t="s">
        <v>223</v>
      </c>
      <c r="E72" s="57"/>
      <c r="F72" s="43"/>
      <c r="G72" s="43"/>
      <c r="H72" s="56">
        <v>1130713</v>
      </c>
      <c r="I72" s="56"/>
      <c r="J72" s="43"/>
      <c r="K72" s="43"/>
      <c r="L72" s="57" t="s">
        <v>223</v>
      </c>
      <c r="M72" s="57"/>
      <c r="N72" s="43"/>
      <c r="O72" s="43"/>
      <c r="P72" s="56">
        <v>1130713</v>
      </c>
      <c r="Q72" s="56"/>
      <c r="R72" s="43"/>
    </row>
    <row r="73" spans="1:18">
      <c r="A73" s="12"/>
      <c r="B73" s="96"/>
      <c r="C73" s="43"/>
      <c r="D73" s="57"/>
      <c r="E73" s="57"/>
      <c r="F73" s="43"/>
      <c r="G73" s="43"/>
      <c r="H73" s="56"/>
      <c r="I73" s="56"/>
      <c r="J73" s="43"/>
      <c r="K73" s="43"/>
      <c r="L73" s="57"/>
      <c r="M73" s="57"/>
      <c r="N73" s="43"/>
      <c r="O73" s="43"/>
      <c r="P73" s="56"/>
      <c r="Q73" s="56"/>
      <c r="R73" s="43"/>
    </row>
    <row r="74" spans="1:18">
      <c r="A74" s="12"/>
      <c r="B74" s="93" t="s">
        <v>360</v>
      </c>
      <c r="C74" s="24"/>
      <c r="D74" s="58" t="s">
        <v>223</v>
      </c>
      <c r="E74" s="58"/>
      <c r="F74" s="24"/>
      <c r="G74" s="24"/>
      <c r="H74" s="53">
        <v>8298</v>
      </c>
      <c r="I74" s="53"/>
      <c r="J74" s="24"/>
      <c r="K74" s="24"/>
      <c r="L74" s="58" t="s">
        <v>223</v>
      </c>
      <c r="M74" s="58"/>
      <c r="N74" s="24"/>
      <c r="O74" s="24"/>
      <c r="P74" s="53">
        <v>8298</v>
      </c>
      <c r="Q74" s="53"/>
      <c r="R74" s="24"/>
    </row>
    <row r="75" spans="1:18">
      <c r="A75" s="12"/>
      <c r="B75" s="93"/>
      <c r="C75" s="24"/>
      <c r="D75" s="58"/>
      <c r="E75" s="58"/>
      <c r="F75" s="24"/>
      <c r="G75" s="24"/>
      <c r="H75" s="53"/>
      <c r="I75" s="53"/>
      <c r="J75" s="24"/>
      <c r="K75" s="24"/>
      <c r="L75" s="58"/>
      <c r="M75" s="58"/>
      <c r="N75" s="24"/>
      <c r="O75" s="24"/>
      <c r="P75" s="53"/>
      <c r="Q75" s="53"/>
      <c r="R75" s="24"/>
    </row>
    <row r="76" spans="1:18">
      <c r="A76" s="12"/>
      <c r="B76" s="96" t="s">
        <v>361</v>
      </c>
      <c r="C76" s="43"/>
      <c r="D76" s="57" t="s">
        <v>223</v>
      </c>
      <c r="E76" s="57"/>
      <c r="F76" s="43"/>
      <c r="G76" s="43"/>
      <c r="H76" s="56">
        <v>67282</v>
      </c>
      <c r="I76" s="56"/>
      <c r="J76" s="43"/>
      <c r="K76" s="43"/>
      <c r="L76" s="57" t="s">
        <v>223</v>
      </c>
      <c r="M76" s="57"/>
      <c r="N76" s="43"/>
      <c r="O76" s="43"/>
      <c r="P76" s="56">
        <v>67282</v>
      </c>
      <c r="Q76" s="56"/>
      <c r="R76" s="43"/>
    </row>
    <row r="77" spans="1:18">
      <c r="A77" s="12"/>
      <c r="B77" s="96"/>
      <c r="C77" s="43"/>
      <c r="D77" s="57"/>
      <c r="E77" s="57"/>
      <c r="F77" s="43"/>
      <c r="G77" s="43"/>
      <c r="H77" s="56"/>
      <c r="I77" s="56"/>
      <c r="J77" s="43"/>
      <c r="K77" s="43"/>
      <c r="L77" s="57"/>
      <c r="M77" s="57"/>
      <c r="N77" s="43"/>
      <c r="O77" s="43"/>
      <c r="P77" s="56"/>
      <c r="Q77" s="56"/>
      <c r="R77" s="43"/>
    </row>
    <row r="78" spans="1:18">
      <c r="A78" s="12"/>
      <c r="B78" s="93" t="s">
        <v>363</v>
      </c>
      <c r="C78" s="24"/>
      <c r="D78" s="58" t="s">
        <v>223</v>
      </c>
      <c r="E78" s="58"/>
      <c r="F78" s="24"/>
      <c r="G78" s="24"/>
      <c r="H78" s="53">
        <v>22662</v>
      </c>
      <c r="I78" s="53"/>
      <c r="J78" s="24"/>
      <c r="K78" s="24"/>
      <c r="L78" s="58" t="s">
        <v>223</v>
      </c>
      <c r="M78" s="58"/>
      <c r="N78" s="24"/>
      <c r="O78" s="24"/>
      <c r="P78" s="53">
        <v>22662</v>
      </c>
      <c r="Q78" s="53"/>
      <c r="R78" s="24"/>
    </row>
    <row r="79" spans="1:18">
      <c r="A79" s="12"/>
      <c r="B79" s="93"/>
      <c r="C79" s="24"/>
      <c r="D79" s="58"/>
      <c r="E79" s="58"/>
      <c r="F79" s="24"/>
      <c r="G79" s="24"/>
      <c r="H79" s="53"/>
      <c r="I79" s="53"/>
      <c r="J79" s="24"/>
      <c r="K79" s="24"/>
      <c r="L79" s="58"/>
      <c r="M79" s="58"/>
      <c r="N79" s="24"/>
      <c r="O79" s="24"/>
      <c r="P79" s="53"/>
      <c r="Q79" s="53"/>
      <c r="R79" s="24"/>
    </row>
    <row r="80" spans="1:18">
      <c r="A80" s="12"/>
      <c r="B80" s="96" t="s">
        <v>365</v>
      </c>
      <c r="C80" s="43"/>
      <c r="D80" s="57" t="s">
        <v>223</v>
      </c>
      <c r="E80" s="57"/>
      <c r="F80" s="43"/>
      <c r="G80" s="43"/>
      <c r="H80" s="56">
        <v>1381646</v>
      </c>
      <c r="I80" s="56"/>
      <c r="J80" s="43"/>
      <c r="K80" s="43"/>
      <c r="L80" s="57" t="s">
        <v>223</v>
      </c>
      <c r="M80" s="57"/>
      <c r="N80" s="43"/>
      <c r="O80" s="43"/>
      <c r="P80" s="56">
        <v>1381646</v>
      </c>
      <c r="Q80" s="56"/>
      <c r="R80" s="43"/>
    </row>
    <row r="81" spans="1:21">
      <c r="A81" s="12"/>
      <c r="B81" s="96"/>
      <c r="C81" s="43"/>
      <c r="D81" s="57"/>
      <c r="E81" s="57"/>
      <c r="F81" s="43"/>
      <c r="G81" s="43"/>
      <c r="H81" s="56"/>
      <c r="I81" s="56"/>
      <c r="J81" s="43"/>
      <c r="K81" s="43"/>
      <c r="L81" s="57"/>
      <c r="M81" s="57"/>
      <c r="N81" s="43"/>
      <c r="O81" s="43"/>
      <c r="P81" s="56"/>
      <c r="Q81" s="56"/>
      <c r="R81" s="43"/>
    </row>
    <row r="82" spans="1:21">
      <c r="A82" s="12"/>
      <c r="B82" s="93" t="s">
        <v>367</v>
      </c>
      <c r="C82" s="24"/>
      <c r="D82" s="58" t="s">
        <v>223</v>
      </c>
      <c r="E82" s="58"/>
      <c r="F82" s="24"/>
      <c r="G82" s="24"/>
      <c r="H82" s="53">
        <v>46330</v>
      </c>
      <c r="I82" s="53"/>
      <c r="J82" s="24"/>
      <c r="K82" s="24"/>
      <c r="L82" s="58" t="s">
        <v>223</v>
      </c>
      <c r="M82" s="58"/>
      <c r="N82" s="24"/>
      <c r="O82" s="24"/>
      <c r="P82" s="53">
        <v>46330</v>
      </c>
      <c r="Q82" s="53"/>
      <c r="R82" s="24"/>
    </row>
    <row r="83" spans="1:21">
      <c r="A83" s="12"/>
      <c r="B83" s="93"/>
      <c r="C83" s="24"/>
      <c r="D83" s="58"/>
      <c r="E83" s="58"/>
      <c r="F83" s="24"/>
      <c r="G83" s="24"/>
      <c r="H83" s="53"/>
      <c r="I83" s="53"/>
      <c r="J83" s="24"/>
      <c r="K83" s="24"/>
      <c r="L83" s="58"/>
      <c r="M83" s="58"/>
      <c r="N83" s="24"/>
      <c r="O83" s="24"/>
      <c r="P83" s="53"/>
      <c r="Q83" s="53"/>
      <c r="R83" s="24"/>
    </row>
    <row r="84" spans="1:21">
      <c r="A84" s="12"/>
      <c r="B84" s="41" t="s">
        <v>371</v>
      </c>
      <c r="C84" s="43"/>
      <c r="D84" s="57" t="s">
        <v>223</v>
      </c>
      <c r="E84" s="57"/>
      <c r="F84" s="43"/>
      <c r="G84" s="43"/>
      <c r="H84" s="57" t="s">
        <v>223</v>
      </c>
      <c r="I84" s="57"/>
      <c r="J84" s="43"/>
      <c r="K84" s="43"/>
      <c r="L84" s="56">
        <v>5006</v>
      </c>
      <c r="M84" s="56"/>
      <c r="N84" s="43"/>
      <c r="O84" s="43"/>
      <c r="P84" s="56">
        <v>5006</v>
      </c>
      <c r="Q84" s="56"/>
      <c r="R84" s="43"/>
    </row>
    <row r="85" spans="1:21" ht="15.75" thickBot="1">
      <c r="A85" s="12"/>
      <c r="B85" s="41"/>
      <c r="C85" s="43"/>
      <c r="D85" s="72"/>
      <c r="E85" s="72"/>
      <c r="F85" s="49"/>
      <c r="G85" s="43"/>
      <c r="H85" s="72"/>
      <c r="I85" s="72"/>
      <c r="J85" s="49"/>
      <c r="K85" s="43"/>
      <c r="L85" s="47"/>
      <c r="M85" s="47"/>
      <c r="N85" s="49"/>
      <c r="O85" s="43"/>
      <c r="P85" s="47"/>
      <c r="Q85" s="47"/>
      <c r="R85" s="49"/>
    </row>
    <row r="86" spans="1:21">
      <c r="A86" s="12"/>
      <c r="B86" s="68" t="s">
        <v>128</v>
      </c>
      <c r="C86" s="24"/>
      <c r="D86" s="52" t="s">
        <v>222</v>
      </c>
      <c r="E86" s="54">
        <v>17374</v>
      </c>
      <c r="F86" s="55"/>
      <c r="G86" s="24"/>
      <c r="H86" s="52" t="s">
        <v>222</v>
      </c>
      <c r="I86" s="54">
        <v>2656931</v>
      </c>
      <c r="J86" s="55"/>
      <c r="K86" s="24"/>
      <c r="L86" s="52" t="s">
        <v>222</v>
      </c>
      <c r="M86" s="54">
        <v>5006</v>
      </c>
      <c r="N86" s="55"/>
      <c r="O86" s="24"/>
      <c r="P86" s="52" t="s">
        <v>222</v>
      </c>
      <c r="Q86" s="54">
        <v>2679311</v>
      </c>
      <c r="R86" s="55"/>
    </row>
    <row r="87" spans="1:21" ht="15.75" thickBot="1">
      <c r="A87" s="12"/>
      <c r="B87" s="68"/>
      <c r="C87" s="24"/>
      <c r="D87" s="75"/>
      <c r="E87" s="79"/>
      <c r="F87" s="80"/>
      <c r="G87" s="24"/>
      <c r="H87" s="75"/>
      <c r="I87" s="79"/>
      <c r="J87" s="80"/>
      <c r="K87" s="24"/>
      <c r="L87" s="75"/>
      <c r="M87" s="79"/>
      <c r="N87" s="80"/>
      <c r="O87" s="24"/>
      <c r="P87" s="75"/>
      <c r="Q87" s="79"/>
      <c r="R87" s="80"/>
    </row>
    <row r="88" spans="1:21" ht="15.75" thickTop="1">
      <c r="A88" s="12"/>
      <c r="B88" s="34" t="s">
        <v>500</v>
      </c>
      <c r="C88" s="28"/>
      <c r="D88" s="116">
        <v>0.4</v>
      </c>
      <c r="E88" s="116"/>
      <c r="F88" s="114" t="s">
        <v>251</v>
      </c>
      <c r="G88" s="28"/>
      <c r="H88" s="116">
        <v>59.7</v>
      </c>
      <c r="I88" s="116"/>
      <c r="J88" s="114" t="s">
        <v>251</v>
      </c>
      <c r="K88" s="28"/>
      <c r="L88" s="116">
        <v>0.1</v>
      </c>
      <c r="M88" s="116"/>
      <c r="N88" s="114" t="s">
        <v>251</v>
      </c>
      <c r="O88" s="28"/>
      <c r="P88" s="116">
        <v>60.2</v>
      </c>
      <c r="Q88" s="116"/>
      <c r="R88" s="114" t="s">
        <v>251</v>
      </c>
    </row>
    <row r="89" spans="1:21">
      <c r="A89" s="12"/>
      <c r="B89" s="98"/>
      <c r="C89" s="98"/>
      <c r="D89" s="98"/>
      <c r="E89" s="98"/>
      <c r="F89" s="98"/>
      <c r="G89" s="98"/>
      <c r="H89" s="98"/>
      <c r="I89" s="98"/>
      <c r="J89" s="98"/>
      <c r="K89" s="98"/>
      <c r="L89" s="98"/>
      <c r="M89" s="98"/>
      <c r="N89" s="98"/>
      <c r="O89" s="98"/>
      <c r="P89" s="98"/>
      <c r="Q89" s="98"/>
      <c r="R89" s="98"/>
      <c r="S89" s="98"/>
      <c r="T89" s="98"/>
      <c r="U89" s="98"/>
    </row>
    <row r="90" spans="1:21">
      <c r="A90" s="12"/>
      <c r="B90" s="35"/>
      <c r="C90" s="35"/>
      <c r="D90" s="35"/>
      <c r="E90" s="35"/>
      <c r="F90" s="35"/>
      <c r="G90" s="35"/>
      <c r="H90" s="35"/>
      <c r="I90" s="35"/>
      <c r="J90" s="35"/>
      <c r="K90" s="35"/>
      <c r="L90" s="35"/>
      <c r="M90" s="35"/>
      <c r="N90" s="35"/>
      <c r="O90" s="35"/>
      <c r="P90" s="35"/>
      <c r="Q90" s="35"/>
      <c r="R90" s="35"/>
    </row>
    <row r="91" spans="1:21">
      <c r="A91" s="12"/>
      <c r="B91" s="15"/>
      <c r="C91" s="15"/>
      <c r="D91" s="15"/>
      <c r="E91" s="15"/>
      <c r="F91" s="15"/>
      <c r="G91" s="15"/>
      <c r="H91" s="15"/>
      <c r="I91" s="15"/>
      <c r="J91" s="15"/>
      <c r="K91" s="15"/>
      <c r="L91" s="15"/>
      <c r="M91" s="15"/>
      <c r="N91" s="15"/>
      <c r="O91" s="15"/>
      <c r="P91" s="15"/>
      <c r="Q91" s="15"/>
      <c r="R91" s="15"/>
    </row>
    <row r="92" spans="1:21">
      <c r="A92" s="12"/>
      <c r="B92" s="36" t="s">
        <v>328</v>
      </c>
      <c r="C92" s="24"/>
      <c r="D92" s="38" t="s">
        <v>487</v>
      </c>
      <c r="E92" s="38"/>
      <c r="F92" s="38"/>
      <c r="G92" s="24"/>
      <c r="H92" s="38" t="s">
        <v>491</v>
      </c>
      <c r="I92" s="38"/>
      <c r="J92" s="38"/>
      <c r="K92" s="24"/>
      <c r="L92" s="38" t="s">
        <v>491</v>
      </c>
      <c r="M92" s="38"/>
      <c r="N92" s="38"/>
      <c r="O92" s="24"/>
      <c r="P92" s="38" t="s">
        <v>497</v>
      </c>
      <c r="Q92" s="38"/>
      <c r="R92" s="38"/>
    </row>
    <row r="93" spans="1:21">
      <c r="A93" s="12"/>
      <c r="B93" s="36"/>
      <c r="C93" s="24"/>
      <c r="D93" s="38" t="s">
        <v>488</v>
      </c>
      <c r="E93" s="38"/>
      <c r="F93" s="38"/>
      <c r="G93" s="24"/>
      <c r="H93" s="38" t="s">
        <v>428</v>
      </c>
      <c r="I93" s="38"/>
      <c r="J93" s="38"/>
      <c r="K93" s="24"/>
      <c r="L93" s="38" t="s">
        <v>495</v>
      </c>
      <c r="M93" s="38"/>
      <c r="N93" s="38"/>
      <c r="O93" s="24"/>
      <c r="P93" s="38" t="s">
        <v>498</v>
      </c>
      <c r="Q93" s="38"/>
      <c r="R93" s="38"/>
    </row>
    <row r="94" spans="1:21">
      <c r="A94" s="12"/>
      <c r="B94" s="36"/>
      <c r="C94" s="24"/>
      <c r="D94" s="38" t="s">
        <v>489</v>
      </c>
      <c r="E94" s="38"/>
      <c r="F94" s="38"/>
      <c r="G94" s="24"/>
      <c r="H94" s="38" t="s">
        <v>492</v>
      </c>
      <c r="I94" s="38"/>
      <c r="J94" s="38"/>
      <c r="K94" s="24"/>
      <c r="L94" s="38" t="s">
        <v>493</v>
      </c>
      <c r="M94" s="38"/>
      <c r="N94" s="38"/>
      <c r="O94" s="24"/>
      <c r="P94" s="18"/>
      <c r="Q94" s="18"/>
      <c r="R94" s="18"/>
    </row>
    <row r="95" spans="1:21">
      <c r="A95" s="12"/>
      <c r="B95" s="36"/>
      <c r="C95" s="24"/>
      <c r="D95" s="38" t="s">
        <v>490</v>
      </c>
      <c r="E95" s="38"/>
      <c r="F95" s="38"/>
      <c r="G95" s="24"/>
      <c r="H95" s="38" t="s">
        <v>493</v>
      </c>
      <c r="I95" s="38"/>
      <c r="J95" s="38"/>
      <c r="K95" s="24"/>
      <c r="L95" s="38" t="s">
        <v>496</v>
      </c>
      <c r="M95" s="38"/>
      <c r="N95" s="38"/>
      <c r="O95" s="24"/>
      <c r="P95" s="18"/>
      <c r="Q95" s="18"/>
      <c r="R95" s="18"/>
    </row>
    <row r="96" spans="1:21" ht="15.75" thickBot="1">
      <c r="A96" s="12"/>
      <c r="B96" s="37"/>
      <c r="C96" s="24"/>
      <c r="D96" s="115"/>
      <c r="E96" s="115"/>
      <c r="F96" s="115"/>
      <c r="G96" s="24"/>
      <c r="H96" s="39" t="s">
        <v>494</v>
      </c>
      <c r="I96" s="39"/>
      <c r="J96" s="39"/>
      <c r="K96" s="24"/>
      <c r="L96" s="115"/>
      <c r="M96" s="115"/>
      <c r="N96" s="115"/>
      <c r="O96" s="24"/>
      <c r="P96" s="115"/>
      <c r="Q96" s="115"/>
      <c r="R96" s="115"/>
    </row>
    <row r="97" spans="1:18">
      <c r="A97" s="12"/>
      <c r="B97" s="27" t="s">
        <v>499</v>
      </c>
      <c r="C97" s="28"/>
      <c r="D97" s="48"/>
      <c r="E97" s="48"/>
      <c r="F97" s="48"/>
      <c r="G97" s="28"/>
      <c r="H97" s="48"/>
      <c r="I97" s="48"/>
      <c r="J97" s="48"/>
      <c r="K97" s="28"/>
      <c r="L97" s="48"/>
      <c r="M97" s="48"/>
      <c r="N97" s="48"/>
      <c r="O97" s="28"/>
      <c r="P97" s="48"/>
      <c r="Q97" s="48"/>
      <c r="R97" s="48"/>
    </row>
    <row r="98" spans="1:18">
      <c r="A98" s="12"/>
      <c r="B98" s="93" t="s">
        <v>357</v>
      </c>
      <c r="C98" s="24"/>
      <c r="D98" s="51" t="s">
        <v>222</v>
      </c>
      <c r="E98" s="53">
        <v>43931</v>
      </c>
      <c r="F98" s="24"/>
      <c r="G98" s="24"/>
      <c r="H98" s="51" t="s">
        <v>222</v>
      </c>
      <c r="I98" s="58" t="s">
        <v>223</v>
      </c>
      <c r="J98" s="24"/>
      <c r="K98" s="24"/>
      <c r="L98" s="51" t="s">
        <v>222</v>
      </c>
      <c r="M98" s="58" t="s">
        <v>223</v>
      </c>
      <c r="N98" s="24"/>
      <c r="O98" s="24"/>
      <c r="P98" s="51" t="s">
        <v>222</v>
      </c>
      <c r="Q98" s="53">
        <v>43931</v>
      </c>
      <c r="R98" s="24"/>
    </row>
    <row r="99" spans="1:18">
      <c r="A99" s="12"/>
      <c r="B99" s="93"/>
      <c r="C99" s="24"/>
      <c r="D99" s="51"/>
      <c r="E99" s="53"/>
      <c r="F99" s="24"/>
      <c r="G99" s="24"/>
      <c r="H99" s="51"/>
      <c r="I99" s="58"/>
      <c r="J99" s="24"/>
      <c r="K99" s="24"/>
      <c r="L99" s="51"/>
      <c r="M99" s="58"/>
      <c r="N99" s="24"/>
      <c r="O99" s="24"/>
      <c r="P99" s="51"/>
      <c r="Q99" s="53"/>
      <c r="R99" s="24"/>
    </row>
    <row r="100" spans="1:18">
      <c r="A100" s="12"/>
      <c r="B100" s="96" t="s">
        <v>358</v>
      </c>
      <c r="C100" s="43"/>
      <c r="D100" s="57" t="s">
        <v>223</v>
      </c>
      <c r="E100" s="57"/>
      <c r="F100" s="43"/>
      <c r="G100" s="43"/>
      <c r="H100" s="56">
        <v>992174</v>
      </c>
      <c r="I100" s="56"/>
      <c r="J100" s="43"/>
      <c r="K100" s="43"/>
      <c r="L100" s="57" t="s">
        <v>223</v>
      </c>
      <c r="M100" s="57"/>
      <c r="N100" s="43"/>
      <c r="O100" s="43"/>
      <c r="P100" s="56">
        <v>992174</v>
      </c>
      <c r="Q100" s="56"/>
      <c r="R100" s="43"/>
    </row>
    <row r="101" spans="1:18">
      <c r="A101" s="12"/>
      <c r="B101" s="96"/>
      <c r="C101" s="43"/>
      <c r="D101" s="57"/>
      <c r="E101" s="57"/>
      <c r="F101" s="43"/>
      <c r="G101" s="43"/>
      <c r="H101" s="56"/>
      <c r="I101" s="56"/>
      <c r="J101" s="43"/>
      <c r="K101" s="43"/>
      <c r="L101" s="57"/>
      <c r="M101" s="57"/>
      <c r="N101" s="43"/>
      <c r="O101" s="43"/>
      <c r="P101" s="56"/>
      <c r="Q101" s="56"/>
      <c r="R101" s="43"/>
    </row>
    <row r="102" spans="1:18">
      <c r="A102" s="12"/>
      <c r="B102" s="93" t="s">
        <v>360</v>
      </c>
      <c r="C102" s="24"/>
      <c r="D102" s="58" t="s">
        <v>223</v>
      </c>
      <c r="E102" s="58"/>
      <c r="F102" s="24"/>
      <c r="G102" s="24"/>
      <c r="H102" s="53">
        <v>13089</v>
      </c>
      <c r="I102" s="53"/>
      <c r="J102" s="24"/>
      <c r="K102" s="24"/>
      <c r="L102" s="58" t="s">
        <v>223</v>
      </c>
      <c r="M102" s="58"/>
      <c r="N102" s="24"/>
      <c r="O102" s="24"/>
      <c r="P102" s="53">
        <v>13089</v>
      </c>
      <c r="Q102" s="53"/>
      <c r="R102" s="24"/>
    </row>
    <row r="103" spans="1:18">
      <c r="A103" s="12"/>
      <c r="B103" s="93"/>
      <c r="C103" s="24"/>
      <c r="D103" s="58"/>
      <c r="E103" s="58"/>
      <c r="F103" s="24"/>
      <c r="G103" s="24"/>
      <c r="H103" s="53"/>
      <c r="I103" s="53"/>
      <c r="J103" s="24"/>
      <c r="K103" s="24"/>
      <c r="L103" s="58"/>
      <c r="M103" s="58"/>
      <c r="N103" s="24"/>
      <c r="O103" s="24"/>
      <c r="P103" s="53"/>
      <c r="Q103" s="53"/>
      <c r="R103" s="24"/>
    </row>
    <row r="104" spans="1:18">
      <c r="A104" s="12"/>
      <c r="B104" s="96" t="s">
        <v>361</v>
      </c>
      <c r="C104" s="43"/>
      <c r="D104" s="57" t="s">
        <v>223</v>
      </c>
      <c r="E104" s="57"/>
      <c r="F104" s="43"/>
      <c r="G104" s="43"/>
      <c r="H104" s="56">
        <v>57433</v>
      </c>
      <c r="I104" s="56"/>
      <c r="J104" s="43"/>
      <c r="K104" s="43"/>
      <c r="L104" s="57" t="s">
        <v>223</v>
      </c>
      <c r="M104" s="57"/>
      <c r="N104" s="43"/>
      <c r="O104" s="43"/>
      <c r="P104" s="56">
        <v>57433</v>
      </c>
      <c r="Q104" s="56"/>
      <c r="R104" s="43"/>
    </row>
    <row r="105" spans="1:18">
      <c r="A105" s="12"/>
      <c r="B105" s="96"/>
      <c r="C105" s="43"/>
      <c r="D105" s="57"/>
      <c r="E105" s="57"/>
      <c r="F105" s="43"/>
      <c r="G105" s="43"/>
      <c r="H105" s="56"/>
      <c r="I105" s="56"/>
      <c r="J105" s="43"/>
      <c r="K105" s="43"/>
      <c r="L105" s="57"/>
      <c r="M105" s="57"/>
      <c r="N105" s="43"/>
      <c r="O105" s="43"/>
      <c r="P105" s="56"/>
      <c r="Q105" s="56"/>
      <c r="R105" s="43"/>
    </row>
    <row r="106" spans="1:18">
      <c r="A106" s="12"/>
      <c r="B106" s="93" t="s">
        <v>363</v>
      </c>
      <c r="C106" s="24"/>
      <c r="D106" s="58" t="s">
        <v>223</v>
      </c>
      <c r="E106" s="58"/>
      <c r="F106" s="24"/>
      <c r="G106" s="24"/>
      <c r="H106" s="53">
        <v>24068</v>
      </c>
      <c r="I106" s="53"/>
      <c r="J106" s="24"/>
      <c r="K106" s="24"/>
      <c r="L106" s="58" t="s">
        <v>223</v>
      </c>
      <c r="M106" s="58"/>
      <c r="N106" s="24"/>
      <c r="O106" s="24"/>
      <c r="P106" s="53">
        <v>24068</v>
      </c>
      <c r="Q106" s="53"/>
      <c r="R106" s="24"/>
    </row>
    <row r="107" spans="1:18">
      <c r="A107" s="12"/>
      <c r="B107" s="93"/>
      <c r="C107" s="24"/>
      <c r="D107" s="58"/>
      <c r="E107" s="58"/>
      <c r="F107" s="24"/>
      <c r="G107" s="24"/>
      <c r="H107" s="53"/>
      <c r="I107" s="53"/>
      <c r="J107" s="24"/>
      <c r="K107" s="24"/>
      <c r="L107" s="58"/>
      <c r="M107" s="58"/>
      <c r="N107" s="24"/>
      <c r="O107" s="24"/>
      <c r="P107" s="53"/>
      <c r="Q107" s="53"/>
      <c r="R107" s="24"/>
    </row>
    <row r="108" spans="1:18">
      <c r="A108" s="12"/>
      <c r="B108" s="96" t="s">
        <v>365</v>
      </c>
      <c r="C108" s="43"/>
      <c r="D108" s="57" t="s">
        <v>223</v>
      </c>
      <c r="E108" s="57"/>
      <c r="F108" s="43"/>
      <c r="G108" s="43"/>
      <c r="H108" s="56">
        <v>1354154</v>
      </c>
      <c r="I108" s="56"/>
      <c r="J108" s="43"/>
      <c r="K108" s="43"/>
      <c r="L108" s="57" t="s">
        <v>223</v>
      </c>
      <c r="M108" s="57"/>
      <c r="N108" s="43"/>
      <c r="O108" s="43"/>
      <c r="P108" s="56">
        <v>1354154</v>
      </c>
      <c r="Q108" s="56"/>
      <c r="R108" s="43"/>
    </row>
    <row r="109" spans="1:18">
      <c r="A109" s="12"/>
      <c r="B109" s="96"/>
      <c r="C109" s="43"/>
      <c r="D109" s="57"/>
      <c r="E109" s="57"/>
      <c r="F109" s="43"/>
      <c r="G109" s="43"/>
      <c r="H109" s="56"/>
      <c r="I109" s="56"/>
      <c r="J109" s="43"/>
      <c r="K109" s="43"/>
      <c r="L109" s="57"/>
      <c r="M109" s="57"/>
      <c r="N109" s="43"/>
      <c r="O109" s="43"/>
      <c r="P109" s="56"/>
      <c r="Q109" s="56"/>
      <c r="R109" s="43"/>
    </row>
    <row r="110" spans="1:18">
      <c r="A110" s="12"/>
      <c r="B110" s="93" t="s">
        <v>367</v>
      </c>
      <c r="C110" s="24"/>
      <c r="D110" s="58" t="s">
        <v>223</v>
      </c>
      <c r="E110" s="58"/>
      <c r="F110" s="24"/>
      <c r="G110" s="24"/>
      <c r="H110" s="53">
        <v>133848</v>
      </c>
      <c r="I110" s="53"/>
      <c r="J110" s="24"/>
      <c r="K110" s="24"/>
      <c r="L110" s="58" t="s">
        <v>223</v>
      </c>
      <c r="M110" s="58"/>
      <c r="N110" s="24"/>
      <c r="O110" s="24"/>
      <c r="P110" s="53">
        <v>133848</v>
      </c>
      <c r="Q110" s="53"/>
      <c r="R110" s="24"/>
    </row>
    <row r="111" spans="1:18">
      <c r="A111" s="12"/>
      <c r="B111" s="93"/>
      <c r="C111" s="24"/>
      <c r="D111" s="58"/>
      <c r="E111" s="58"/>
      <c r="F111" s="24"/>
      <c r="G111" s="24"/>
      <c r="H111" s="53"/>
      <c r="I111" s="53"/>
      <c r="J111" s="24"/>
      <c r="K111" s="24"/>
      <c r="L111" s="58"/>
      <c r="M111" s="58"/>
      <c r="N111" s="24"/>
      <c r="O111" s="24"/>
      <c r="P111" s="53"/>
      <c r="Q111" s="53"/>
      <c r="R111" s="24"/>
    </row>
    <row r="112" spans="1:18">
      <c r="A112" s="12"/>
      <c r="B112" s="41" t="s">
        <v>371</v>
      </c>
      <c r="C112" s="43"/>
      <c r="D112" s="57" t="s">
        <v>223</v>
      </c>
      <c r="E112" s="57"/>
      <c r="F112" s="43"/>
      <c r="G112" s="43"/>
      <c r="H112" s="57" t="s">
        <v>223</v>
      </c>
      <c r="I112" s="57"/>
      <c r="J112" s="43"/>
      <c r="K112" s="43"/>
      <c r="L112" s="56">
        <v>2901</v>
      </c>
      <c r="M112" s="56"/>
      <c r="N112" s="43"/>
      <c r="O112" s="43"/>
      <c r="P112" s="56">
        <v>2901</v>
      </c>
      <c r="Q112" s="56"/>
      <c r="R112" s="43"/>
    </row>
    <row r="113" spans="1:21" ht="15.75" thickBot="1">
      <c r="A113" s="12"/>
      <c r="B113" s="41"/>
      <c r="C113" s="43"/>
      <c r="D113" s="72"/>
      <c r="E113" s="72"/>
      <c r="F113" s="49"/>
      <c r="G113" s="43"/>
      <c r="H113" s="72"/>
      <c r="I113" s="72"/>
      <c r="J113" s="49"/>
      <c r="K113" s="43"/>
      <c r="L113" s="47"/>
      <c r="M113" s="47"/>
      <c r="N113" s="49"/>
      <c r="O113" s="43"/>
      <c r="P113" s="47"/>
      <c r="Q113" s="47"/>
      <c r="R113" s="49"/>
    </row>
    <row r="114" spans="1:21">
      <c r="A114" s="12"/>
      <c r="B114" s="68" t="s">
        <v>128</v>
      </c>
      <c r="C114" s="24"/>
      <c r="D114" s="52" t="s">
        <v>222</v>
      </c>
      <c r="E114" s="54">
        <v>43931</v>
      </c>
      <c r="F114" s="55"/>
      <c r="G114" s="24"/>
      <c r="H114" s="52" t="s">
        <v>222</v>
      </c>
      <c r="I114" s="54">
        <v>2574766</v>
      </c>
      <c r="J114" s="55"/>
      <c r="K114" s="24"/>
      <c r="L114" s="52" t="s">
        <v>222</v>
      </c>
      <c r="M114" s="54">
        <v>2901</v>
      </c>
      <c r="N114" s="55"/>
      <c r="O114" s="24"/>
      <c r="P114" s="52" t="s">
        <v>222</v>
      </c>
      <c r="Q114" s="54">
        <v>2621598</v>
      </c>
      <c r="R114" s="55"/>
    </row>
    <row r="115" spans="1:21" ht="15.75" thickBot="1">
      <c r="A115" s="12"/>
      <c r="B115" s="68"/>
      <c r="C115" s="24"/>
      <c r="D115" s="75"/>
      <c r="E115" s="79"/>
      <c r="F115" s="80"/>
      <c r="G115" s="24"/>
      <c r="H115" s="75"/>
      <c r="I115" s="79"/>
      <c r="J115" s="80"/>
      <c r="K115" s="24"/>
      <c r="L115" s="75"/>
      <c r="M115" s="79"/>
      <c r="N115" s="80"/>
      <c r="O115" s="24"/>
      <c r="P115" s="75"/>
      <c r="Q115" s="79"/>
      <c r="R115" s="80"/>
    </row>
    <row r="116" spans="1:21" ht="15.75" thickTop="1">
      <c r="A116" s="12"/>
      <c r="B116" s="34" t="s">
        <v>500</v>
      </c>
      <c r="C116" s="28"/>
      <c r="D116" s="116">
        <v>1.1000000000000001</v>
      </c>
      <c r="E116" s="116"/>
      <c r="F116" s="114" t="s">
        <v>251</v>
      </c>
      <c r="G116" s="28"/>
      <c r="H116" s="116">
        <v>62.2</v>
      </c>
      <c r="I116" s="116"/>
      <c r="J116" s="114" t="s">
        <v>251</v>
      </c>
      <c r="K116" s="28"/>
      <c r="L116" s="116">
        <v>0.1</v>
      </c>
      <c r="M116" s="116"/>
      <c r="N116" s="114" t="s">
        <v>251</v>
      </c>
      <c r="O116" s="28"/>
      <c r="P116" s="116">
        <v>63.4</v>
      </c>
      <c r="Q116" s="116"/>
      <c r="R116" s="114" t="s">
        <v>251</v>
      </c>
    </row>
    <row r="117" spans="1:21">
      <c r="A117" s="12"/>
      <c r="B117" s="18"/>
      <c r="C117" s="18"/>
      <c r="D117" s="18"/>
      <c r="E117" s="18"/>
      <c r="F117" s="18"/>
      <c r="G117" s="18"/>
      <c r="H117" s="18"/>
      <c r="I117" s="18"/>
      <c r="J117" s="18"/>
      <c r="K117" s="18"/>
      <c r="L117" s="18"/>
      <c r="M117" s="18"/>
      <c r="N117" s="18"/>
      <c r="O117" s="18"/>
      <c r="P117" s="18"/>
      <c r="Q117" s="18"/>
      <c r="R117" s="18"/>
      <c r="S117" s="18"/>
      <c r="T117" s="18"/>
      <c r="U117" s="18"/>
    </row>
    <row r="118" spans="1:21" ht="25.5" customHeight="1">
      <c r="A118" s="12"/>
      <c r="B118" s="22" t="s">
        <v>501</v>
      </c>
      <c r="C118" s="22"/>
      <c r="D118" s="22"/>
      <c r="E118" s="22"/>
      <c r="F118" s="22"/>
      <c r="G118" s="22"/>
      <c r="H118" s="22"/>
      <c r="I118" s="22"/>
      <c r="J118" s="22"/>
      <c r="K118" s="22"/>
      <c r="L118" s="22"/>
      <c r="M118" s="22"/>
      <c r="N118" s="22"/>
      <c r="O118" s="22"/>
      <c r="P118" s="22"/>
      <c r="Q118" s="22"/>
      <c r="R118" s="22"/>
      <c r="S118" s="22"/>
      <c r="T118" s="22"/>
      <c r="U118" s="22"/>
    </row>
    <row r="119" spans="1:21">
      <c r="A119" s="12"/>
      <c r="B119" s="18"/>
      <c r="C119" s="18"/>
      <c r="D119" s="18"/>
      <c r="E119" s="18"/>
      <c r="F119" s="18"/>
      <c r="G119" s="18"/>
      <c r="H119" s="18"/>
      <c r="I119" s="18"/>
      <c r="J119" s="18"/>
      <c r="K119" s="18"/>
      <c r="L119" s="18"/>
      <c r="M119" s="18"/>
      <c r="N119" s="18"/>
      <c r="O119" s="18"/>
      <c r="P119" s="18"/>
      <c r="Q119" s="18"/>
      <c r="R119" s="18"/>
      <c r="S119" s="18"/>
      <c r="T119" s="18"/>
      <c r="U119" s="18"/>
    </row>
    <row r="120" spans="1:21">
      <c r="A120" s="12"/>
      <c r="B120" s="51" t="s">
        <v>502</v>
      </c>
      <c r="C120" s="51"/>
      <c r="D120" s="51"/>
      <c r="E120" s="51"/>
      <c r="F120" s="51"/>
      <c r="G120" s="51"/>
      <c r="H120" s="51"/>
      <c r="I120" s="51"/>
      <c r="J120" s="51"/>
      <c r="K120" s="51"/>
      <c r="L120" s="51"/>
      <c r="M120" s="51"/>
      <c r="N120" s="51"/>
      <c r="O120" s="51"/>
      <c r="P120" s="51"/>
      <c r="Q120" s="51"/>
      <c r="R120" s="51"/>
      <c r="S120" s="51"/>
      <c r="T120" s="51"/>
      <c r="U120" s="51"/>
    </row>
    <row r="121" spans="1:21">
      <c r="A121" s="12"/>
      <c r="B121" s="18"/>
      <c r="C121" s="18"/>
      <c r="D121" s="18"/>
      <c r="E121" s="18"/>
      <c r="F121" s="18"/>
      <c r="G121" s="18"/>
      <c r="H121" s="18"/>
      <c r="I121" s="18"/>
      <c r="J121" s="18"/>
      <c r="K121" s="18"/>
      <c r="L121" s="18"/>
      <c r="M121" s="18"/>
      <c r="N121" s="18"/>
      <c r="O121" s="18"/>
      <c r="P121" s="18"/>
      <c r="Q121" s="18"/>
      <c r="R121" s="18"/>
      <c r="S121" s="18"/>
      <c r="T121" s="18"/>
      <c r="U121" s="18"/>
    </row>
    <row r="122" spans="1:21" ht="25.5" customHeight="1">
      <c r="A122" s="12"/>
      <c r="B122" s="23" t="s">
        <v>503</v>
      </c>
      <c r="C122" s="23"/>
      <c r="D122" s="23"/>
      <c r="E122" s="23"/>
      <c r="F122" s="23"/>
      <c r="G122" s="23"/>
      <c r="H122" s="23"/>
      <c r="I122" s="23"/>
      <c r="J122" s="23"/>
      <c r="K122" s="23"/>
      <c r="L122" s="23"/>
      <c r="M122" s="23"/>
      <c r="N122" s="23"/>
      <c r="O122" s="23"/>
      <c r="P122" s="23"/>
      <c r="Q122" s="23"/>
      <c r="R122" s="23"/>
      <c r="S122" s="23"/>
      <c r="T122" s="23"/>
      <c r="U122" s="23"/>
    </row>
    <row r="123" spans="1:21">
      <c r="A123" s="12"/>
      <c r="B123" s="18"/>
      <c r="C123" s="18"/>
      <c r="D123" s="18"/>
      <c r="E123" s="18"/>
      <c r="F123" s="18"/>
      <c r="G123" s="18"/>
      <c r="H123" s="18"/>
      <c r="I123" s="18"/>
      <c r="J123" s="18"/>
      <c r="K123" s="18"/>
      <c r="L123" s="18"/>
      <c r="M123" s="18"/>
      <c r="N123" s="18"/>
      <c r="O123" s="18"/>
      <c r="P123" s="18"/>
      <c r="Q123" s="18"/>
      <c r="R123" s="18"/>
      <c r="S123" s="18"/>
      <c r="T123" s="18"/>
      <c r="U123" s="18"/>
    </row>
    <row r="124" spans="1:21">
      <c r="A124" s="12"/>
      <c r="B124" s="124" t="s">
        <v>466</v>
      </c>
      <c r="C124" s="124"/>
      <c r="D124" s="124"/>
      <c r="E124" s="124"/>
      <c r="F124" s="124"/>
      <c r="G124" s="124"/>
      <c r="H124" s="124"/>
      <c r="I124" s="124"/>
      <c r="J124" s="124"/>
      <c r="K124" s="124"/>
      <c r="L124" s="124"/>
      <c r="M124" s="124"/>
      <c r="N124" s="124"/>
      <c r="O124" s="124"/>
      <c r="P124" s="124"/>
      <c r="Q124" s="124"/>
      <c r="R124" s="124"/>
      <c r="S124" s="124"/>
      <c r="T124" s="124"/>
      <c r="U124" s="124"/>
    </row>
    <row r="125" spans="1:21">
      <c r="A125" s="12"/>
      <c r="B125" s="18"/>
      <c r="C125" s="18"/>
      <c r="D125" s="18"/>
      <c r="E125" s="18"/>
      <c r="F125" s="18"/>
      <c r="G125" s="18"/>
      <c r="H125" s="18"/>
      <c r="I125" s="18"/>
      <c r="J125" s="18"/>
      <c r="K125" s="18"/>
      <c r="L125" s="18"/>
      <c r="M125" s="18"/>
      <c r="N125" s="18"/>
      <c r="O125" s="18"/>
      <c r="P125" s="18"/>
      <c r="Q125" s="18"/>
      <c r="R125" s="18"/>
      <c r="S125" s="18"/>
      <c r="T125" s="18"/>
      <c r="U125" s="18"/>
    </row>
    <row r="126" spans="1:21">
      <c r="A126" s="12"/>
      <c r="B126" s="20" t="s">
        <v>504</v>
      </c>
      <c r="C126" s="20"/>
      <c r="D126" s="20"/>
      <c r="E126" s="20"/>
      <c r="F126" s="20"/>
      <c r="G126" s="20"/>
      <c r="H126" s="20"/>
      <c r="I126" s="20"/>
      <c r="J126" s="20"/>
      <c r="K126" s="20"/>
      <c r="L126" s="20"/>
      <c r="M126" s="20"/>
      <c r="N126" s="20"/>
      <c r="O126" s="20"/>
      <c r="P126" s="20"/>
      <c r="Q126" s="20"/>
      <c r="R126" s="20"/>
      <c r="S126" s="20"/>
      <c r="T126" s="20"/>
      <c r="U126" s="20"/>
    </row>
    <row r="127" spans="1:21">
      <c r="A127" s="12"/>
      <c r="B127" s="18"/>
      <c r="C127" s="18"/>
      <c r="D127" s="18"/>
      <c r="E127" s="18"/>
      <c r="F127" s="18"/>
      <c r="G127" s="18"/>
      <c r="H127" s="18"/>
      <c r="I127" s="18"/>
      <c r="J127" s="18"/>
      <c r="K127" s="18"/>
      <c r="L127" s="18"/>
      <c r="M127" s="18"/>
      <c r="N127" s="18"/>
      <c r="O127" s="18"/>
      <c r="P127" s="18"/>
      <c r="Q127" s="18"/>
      <c r="R127" s="18"/>
      <c r="S127" s="18"/>
      <c r="T127" s="18"/>
      <c r="U127" s="18"/>
    </row>
    <row r="128" spans="1:21">
      <c r="A128" s="12"/>
      <c r="B128" s="22" t="s">
        <v>505</v>
      </c>
      <c r="C128" s="22"/>
      <c r="D128" s="22"/>
      <c r="E128" s="22"/>
      <c r="F128" s="22"/>
      <c r="G128" s="22"/>
      <c r="H128" s="22"/>
      <c r="I128" s="22"/>
      <c r="J128" s="22"/>
      <c r="K128" s="22"/>
      <c r="L128" s="22"/>
      <c r="M128" s="22"/>
      <c r="N128" s="22"/>
      <c r="O128" s="22"/>
      <c r="P128" s="22"/>
      <c r="Q128" s="22"/>
      <c r="R128" s="22"/>
      <c r="S128" s="22"/>
      <c r="T128" s="22"/>
      <c r="U128" s="22"/>
    </row>
    <row r="129" spans="1:10">
      <c r="A129" s="12"/>
      <c r="B129" s="35"/>
      <c r="C129" s="35"/>
      <c r="D129" s="35"/>
      <c r="E129" s="35"/>
      <c r="F129" s="35"/>
      <c r="G129" s="35"/>
      <c r="H129" s="35"/>
      <c r="I129" s="35"/>
      <c r="J129" s="35"/>
    </row>
    <row r="130" spans="1:10">
      <c r="A130" s="12"/>
      <c r="B130" s="15"/>
      <c r="C130" s="15"/>
      <c r="D130" s="15"/>
      <c r="E130" s="15"/>
      <c r="F130" s="15"/>
      <c r="G130" s="15"/>
      <c r="H130" s="15"/>
      <c r="I130" s="15"/>
      <c r="J130" s="15"/>
    </row>
    <row r="131" spans="1:10" ht="15.75" thickBot="1">
      <c r="A131" s="12"/>
      <c r="B131" s="14"/>
      <c r="C131" s="14"/>
      <c r="D131" s="97" t="s">
        <v>506</v>
      </c>
      <c r="E131" s="97"/>
      <c r="F131" s="97"/>
      <c r="G131" s="97"/>
      <c r="H131" s="97"/>
      <c r="I131" s="97"/>
      <c r="J131" s="97"/>
    </row>
    <row r="132" spans="1:10">
      <c r="A132" s="12"/>
      <c r="B132" s="36" t="s">
        <v>507</v>
      </c>
      <c r="C132" s="24"/>
      <c r="D132" s="91" t="s">
        <v>318</v>
      </c>
      <c r="E132" s="91"/>
      <c r="F132" s="91"/>
      <c r="G132" s="117"/>
      <c r="H132" s="91" t="s">
        <v>508</v>
      </c>
      <c r="I132" s="91"/>
      <c r="J132" s="91"/>
    </row>
    <row r="133" spans="1:10" ht="15.75" thickBot="1">
      <c r="A133" s="12"/>
      <c r="B133" s="37"/>
      <c r="C133" s="24"/>
      <c r="D133" s="39"/>
      <c r="E133" s="39"/>
      <c r="F133" s="39"/>
      <c r="G133" s="40"/>
      <c r="H133" s="39"/>
      <c r="I133" s="39"/>
      <c r="J133" s="39"/>
    </row>
    <row r="134" spans="1:10">
      <c r="A134" s="12"/>
      <c r="B134" s="42" t="s">
        <v>509</v>
      </c>
      <c r="C134" s="43"/>
      <c r="D134" s="44" t="s">
        <v>222</v>
      </c>
      <c r="E134" s="46">
        <v>4438</v>
      </c>
      <c r="F134" s="48"/>
      <c r="G134" s="43"/>
      <c r="H134" s="44" t="s">
        <v>222</v>
      </c>
      <c r="I134" s="46">
        <v>2697</v>
      </c>
      <c r="J134" s="48"/>
    </row>
    <row r="135" spans="1:10">
      <c r="A135" s="12"/>
      <c r="B135" s="41"/>
      <c r="C135" s="43"/>
      <c r="D135" s="106"/>
      <c r="E135" s="107"/>
      <c r="F135" s="84"/>
      <c r="G135" s="43"/>
      <c r="H135" s="106"/>
      <c r="I135" s="107"/>
      <c r="J135" s="84"/>
    </row>
    <row r="136" spans="1:10">
      <c r="A136" s="12"/>
      <c r="B136" s="50" t="s">
        <v>510</v>
      </c>
      <c r="C136" s="24"/>
      <c r="D136" s="58">
        <v>29</v>
      </c>
      <c r="E136" s="58"/>
      <c r="F136" s="24"/>
      <c r="G136" s="24"/>
      <c r="H136" s="58">
        <v>36</v>
      </c>
      <c r="I136" s="58"/>
      <c r="J136" s="24"/>
    </row>
    <row r="137" spans="1:10">
      <c r="A137" s="12"/>
      <c r="B137" s="50"/>
      <c r="C137" s="24"/>
      <c r="D137" s="58"/>
      <c r="E137" s="58"/>
      <c r="F137" s="24"/>
      <c r="G137" s="24"/>
      <c r="H137" s="58"/>
      <c r="I137" s="58"/>
      <c r="J137" s="24"/>
    </row>
    <row r="138" spans="1:10">
      <c r="A138" s="12"/>
      <c r="B138" s="41" t="s">
        <v>511</v>
      </c>
      <c r="C138" s="43"/>
      <c r="D138" s="57" t="s">
        <v>223</v>
      </c>
      <c r="E138" s="57"/>
      <c r="F138" s="43"/>
      <c r="G138" s="43"/>
      <c r="H138" s="57" t="s">
        <v>223</v>
      </c>
      <c r="I138" s="57"/>
      <c r="J138" s="43"/>
    </row>
    <row r="139" spans="1:10">
      <c r="A139" s="12"/>
      <c r="B139" s="41"/>
      <c r="C139" s="43"/>
      <c r="D139" s="57"/>
      <c r="E139" s="57"/>
      <c r="F139" s="43"/>
      <c r="G139" s="43"/>
      <c r="H139" s="57"/>
      <c r="I139" s="57"/>
      <c r="J139" s="43"/>
    </row>
    <row r="140" spans="1:10">
      <c r="A140" s="12"/>
      <c r="B140" s="50" t="s">
        <v>512</v>
      </c>
      <c r="C140" s="24"/>
      <c r="D140" s="58">
        <v>155</v>
      </c>
      <c r="E140" s="58"/>
      <c r="F140" s="24"/>
      <c r="G140" s="24"/>
      <c r="H140" s="58">
        <v>7</v>
      </c>
      <c r="I140" s="58"/>
      <c r="J140" s="24"/>
    </row>
    <row r="141" spans="1:10">
      <c r="A141" s="12"/>
      <c r="B141" s="50"/>
      <c r="C141" s="24"/>
      <c r="D141" s="58"/>
      <c r="E141" s="58"/>
      <c r="F141" s="24"/>
      <c r="G141" s="24"/>
      <c r="H141" s="58"/>
      <c r="I141" s="58"/>
      <c r="J141" s="24"/>
    </row>
    <row r="142" spans="1:10">
      <c r="A142" s="12"/>
      <c r="B142" s="41" t="s">
        <v>513</v>
      </c>
      <c r="C142" s="43"/>
      <c r="D142" s="57" t="s">
        <v>223</v>
      </c>
      <c r="E142" s="57"/>
      <c r="F142" s="43"/>
      <c r="G142" s="43"/>
      <c r="H142" s="57" t="s">
        <v>223</v>
      </c>
      <c r="I142" s="57"/>
      <c r="J142" s="43"/>
    </row>
    <row r="143" spans="1:10">
      <c r="A143" s="12"/>
      <c r="B143" s="41"/>
      <c r="C143" s="43"/>
      <c r="D143" s="57"/>
      <c r="E143" s="57"/>
      <c r="F143" s="43"/>
      <c r="G143" s="43"/>
      <c r="H143" s="57"/>
      <c r="I143" s="57"/>
      <c r="J143" s="43"/>
    </row>
    <row r="144" spans="1:10">
      <c r="A144" s="12"/>
      <c r="B144" s="50" t="s">
        <v>514</v>
      </c>
      <c r="C144" s="24"/>
      <c r="D144" s="58">
        <v>475</v>
      </c>
      <c r="E144" s="58"/>
      <c r="F144" s="24"/>
      <c r="G144" s="24"/>
      <c r="H144" s="58">
        <v>200</v>
      </c>
      <c r="I144" s="58"/>
      <c r="J144" s="24"/>
    </row>
    <row r="145" spans="1:21">
      <c r="A145" s="12"/>
      <c r="B145" s="50"/>
      <c r="C145" s="24"/>
      <c r="D145" s="58"/>
      <c r="E145" s="58"/>
      <c r="F145" s="24"/>
      <c r="G145" s="24"/>
      <c r="H145" s="58"/>
      <c r="I145" s="58"/>
      <c r="J145" s="24"/>
    </row>
    <row r="146" spans="1:21">
      <c r="A146" s="12"/>
      <c r="B146" s="27" t="s">
        <v>515</v>
      </c>
      <c r="C146" s="28"/>
      <c r="D146" s="57" t="s">
        <v>516</v>
      </c>
      <c r="E146" s="57"/>
      <c r="F146" s="29" t="s">
        <v>225</v>
      </c>
      <c r="G146" s="28"/>
      <c r="H146" s="57" t="s">
        <v>517</v>
      </c>
      <c r="I146" s="57"/>
      <c r="J146" s="29" t="s">
        <v>225</v>
      </c>
    </row>
    <row r="147" spans="1:21">
      <c r="A147" s="12"/>
      <c r="B147" s="50" t="s">
        <v>518</v>
      </c>
      <c r="C147" s="24"/>
      <c r="D147" s="58" t="s">
        <v>223</v>
      </c>
      <c r="E147" s="58"/>
      <c r="F147" s="24"/>
      <c r="G147" s="24"/>
      <c r="H147" s="58" t="s">
        <v>223</v>
      </c>
      <c r="I147" s="58"/>
      <c r="J147" s="24"/>
    </row>
    <row r="148" spans="1:21">
      <c r="A148" s="12"/>
      <c r="B148" s="50"/>
      <c r="C148" s="24"/>
      <c r="D148" s="58"/>
      <c r="E148" s="58"/>
      <c r="F148" s="24"/>
      <c r="G148" s="24"/>
      <c r="H148" s="58"/>
      <c r="I148" s="58"/>
      <c r="J148" s="24"/>
    </row>
    <row r="149" spans="1:21">
      <c r="A149" s="12"/>
      <c r="B149" s="41" t="s">
        <v>519</v>
      </c>
      <c r="C149" s="43"/>
      <c r="D149" s="57" t="s">
        <v>223</v>
      </c>
      <c r="E149" s="57"/>
      <c r="F149" s="43"/>
      <c r="G149" s="43"/>
      <c r="H149" s="57" t="s">
        <v>223</v>
      </c>
      <c r="I149" s="57"/>
      <c r="J149" s="43"/>
    </row>
    <row r="150" spans="1:21" ht="15.75" thickBot="1">
      <c r="A150" s="12"/>
      <c r="B150" s="41"/>
      <c r="C150" s="43"/>
      <c r="D150" s="72"/>
      <c r="E150" s="72"/>
      <c r="F150" s="49"/>
      <c r="G150" s="43"/>
      <c r="H150" s="72"/>
      <c r="I150" s="72"/>
      <c r="J150" s="49"/>
    </row>
    <row r="151" spans="1:21">
      <c r="A151" s="12"/>
      <c r="B151" s="68" t="s">
        <v>520</v>
      </c>
      <c r="C151" s="24"/>
      <c r="D151" s="52" t="s">
        <v>222</v>
      </c>
      <c r="E151" s="54">
        <v>5006</v>
      </c>
      <c r="F151" s="55"/>
      <c r="G151" s="24"/>
      <c r="H151" s="52" t="s">
        <v>222</v>
      </c>
      <c r="I151" s="54">
        <v>2826</v>
      </c>
      <c r="J151" s="55"/>
    </row>
    <row r="152" spans="1:21" ht="15.75" thickBot="1">
      <c r="A152" s="12"/>
      <c r="B152" s="68"/>
      <c r="C152" s="24"/>
      <c r="D152" s="75"/>
      <c r="E152" s="79"/>
      <c r="F152" s="80"/>
      <c r="G152" s="24"/>
      <c r="H152" s="75"/>
      <c r="I152" s="79"/>
      <c r="J152" s="80"/>
    </row>
    <row r="153" spans="1:21" ht="35.25" customHeight="1" thickTop="1">
      <c r="A153" s="12"/>
      <c r="B153" s="41" t="s">
        <v>521</v>
      </c>
      <c r="C153" s="43"/>
      <c r="D153" s="118" t="s">
        <v>222</v>
      </c>
      <c r="E153" s="116" t="s">
        <v>223</v>
      </c>
      <c r="F153" s="81"/>
      <c r="G153" s="43"/>
      <c r="H153" s="118" t="s">
        <v>222</v>
      </c>
      <c r="I153" s="116" t="s">
        <v>223</v>
      </c>
      <c r="J153" s="81"/>
    </row>
    <row r="154" spans="1:21" ht="15.75" thickBot="1">
      <c r="A154" s="12"/>
      <c r="B154" s="41"/>
      <c r="C154" s="43"/>
      <c r="D154" s="63"/>
      <c r="E154" s="67"/>
      <c r="F154" s="65"/>
      <c r="G154" s="43"/>
      <c r="H154" s="63"/>
      <c r="I154" s="67"/>
      <c r="J154" s="65"/>
    </row>
    <row r="155" spans="1:21" ht="15.75" thickTop="1">
      <c r="A155" s="12"/>
      <c r="B155" s="98"/>
      <c r="C155" s="98"/>
      <c r="D155" s="98"/>
      <c r="E155" s="98"/>
      <c r="F155" s="98"/>
      <c r="G155" s="98"/>
      <c r="H155" s="98"/>
      <c r="I155" s="98"/>
      <c r="J155" s="98"/>
      <c r="K155" s="98"/>
      <c r="L155" s="98"/>
      <c r="M155" s="98"/>
      <c r="N155" s="98"/>
      <c r="O155" s="98"/>
      <c r="P155" s="98"/>
      <c r="Q155" s="98"/>
      <c r="R155" s="98"/>
      <c r="S155" s="98"/>
      <c r="T155" s="98"/>
      <c r="U155" s="98"/>
    </row>
    <row r="156" spans="1:21">
      <c r="A156" s="12"/>
      <c r="B156" s="35"/>
      <c r="C156" s="35"/>
      <c r="D156" s="35"/>
      <c r="E156" s="35"/>
      <c r="F156" s="35"/>
      <c r="G156" s="35"/>
      <c r="H156" s="35"/>
      <c r="I156" s="35"/>
      <c r="J156" s="35"/>
    </row>
    <row r="157" spans="1:21">
      <c r="A157" s="12"/>
      <c r="B157" s="15"/>
      <c r="C157" s="15"/>
      <c r="D157" s="15"/>
      <c r="E157" s="15"/>
      <c r="F157" s="15"/>
      <c r="G157" s="15"/>
      <c r="H157" s="15"/>
      <c r="I157" s="15"/>
      <c r="J157" s="15"/>
    </row>
    <row r="158" spans="1:21" ht="15.75" thickBot="1">
      <c r="A158" s="12"/>
      <c r="B158" s="14"/>
      <c r="C158" s="14"/>
      <c r="D158" s="97" t="s">
        <v>522</v>
      </c>
      <c r="E158" s="97"/>
      <c r="F158" s="97"/>
      <c r="G158" s="97"/>
      <c r="H158" s="97"/>
      <c r="I158" s="97"/>
      <c r="J158" s="97"/>
    </row>
    <row r="159" spans="1:21" ht="15.75" thickBot="1">
      <c r="A159" s="12"/>
      <c r="B159" s="109" t="s">
        <v>507</v>
      </c>
      <c r="C159" s="14"/>
      <c r="D159" s="92" t="s">
        <v>318</v>
      </c>
      <c r="E159" s="92"/>
      <c r="F159" s="92"/>
      <c r="G159" s="14"/>
      <c r="H159" s="92" t="s">
        <v>508</v>
      </c>
      <c r="I159" s="92"/>
      <c r="J159" s="92"/>
    </row>
    <row r="160" spans="1:21">
      <c r="A160" s="12"/>
      <c r="B160" s="42" t="s">
        <v>509</v>
      </c>
      <c r="C160" s="43"/>
      <c r="D160" s="44" t="s">
        <v>222</v>
      </c>
      <c r="E160" s="46">
        <v>2901</v>
      </c>
      <c r="F160" s="48"/>
      <c r="G160" s="43"/>
      <c r="H160" s="44" t="s">
        <v>222</v>
      </c>
      <c r="I160" s="46">
        <v>2192</v>
      </c>
      <c r="J160" s="48"/>
    </row>
    <row r="161" spans="1:10">
      <c r="A161" s="12"/>
      <c r="B161" s="41"/>
      <c r="C161" s="43"/>
      <c r="D161" s="106"/>
      <c r="E161" s="107"/>
      <c r="F161" s="84"/>
      <c r="G161" s="43"/>
      <c r="H161" s="106"/>
      <c r="I161" s="107"/>
      <c r="J161" s="84"/>
    </row>
    <row r="162" spans="1:10">
      <c r="A162" s="12"/>
      <c r="B162" s="50" t="s">
        <v>510</v>
      </c>
      <c r="C162" s="24"/>
      <c r="D162" s="58">
        <v>147</v>
      </c>
      <c r="E162" s="58"/>
      <c r="F162" s="24"/>
      <c r="G162" s="24"/>
      <c r="H162" s="58">
        <v>55</v>
      </c>
      <c r="I162" s="58"/>
      <c r="J162" s="24"/>
    </row>
    <row r="163" spans="1:10">
      <c r="A163" s="12"/>
      <c r="B163" s="50"/>
      <c r="C163" s="24"/>
      <c r="D163" s="58"/>
      <c r="E163" s="58"/>
      <c r="F163" s="24"/>
      <c r="G163" s="24"/>
      <c r="H163" s="58"/>
      <c r="I163" s="58"/>
      <c r="J163" s="24"/>
    </row>
    <row r="164" spans="1:10">
      <c r="A164" s="12"/>
      <c r="B164" s="41" t="s">
        <v>511</v>
      </c>
      <c r="C164" s="43"/>
      <c r="D164" s="57" t="s">
        <v>223</v>
      </c>
      <c r="E164" s="57"/>
      <c r="F164" s="43"/>
      <c r="G164" s="43"/>
      <c r="H164" s="57" t="s">
        <v>223</v>
      </c>
      <c r="I164" s="57"/>
      <c r="J164" s="43"/>
    </row>
    <row r="165" spans="1:10">
      <c r="A165" s="12"/>
      <c r="B165" s="41"/>
      <c r="C165" s="43"/>
      <c r="D165" s="57"/>
      <c r="E165" s="57"/>
      <c r="F165" s="43"/>
      <c r="G165" s="43"/>
      <c r="H165" s="57"/>
      <c r="I165" s="57"/>
      <c r="J165" s="43"/>
    </row>
    <row r="166" spans="1:10">
      <c r="A166" s="12"/>
      <c r="B166" s="50" t="s">
        <v>512</v>
      </c>
      <c r="C166" s="24"/>
      <c r="D166" s="58">
        <v>204</v>
      </c>
      <c r="E166" s="58"/>
      <c r="F166" s="24"/>
      <c r="G166" s="24"/>
      <c r="H166" s="58">
        <v>59</v>
      </c>
      <c r="I166" s="58"/>
      <c r="J166" s="24"/>
    </row>
    <row r="167" spans="1:10">
      <c r="A167" s="12"/>
      <c r="B167" s="50"/>
      <c r="C167" s="24"/>
      <c r="D167" s="58"/>
      <c r="E167" s="58"/>
      <c r="F167" s="24"/>
      <c r="G167" s="24"/>
      <c r="H167" s="58"/>
      <c r="I167" s="58"/>
      <c r="J167" s="24"/>
    </row>
    <row r="168" spans="1:10">
      <c r="A168" s="12"/>
      <c r="B168" s="41" t="s">
        <v>513</v>
      </c>
      <c r="C168" s="43"/>
      <c r="D168" s="57" t="s">
        <v>223</v>
      </c>
      <c r="E168" s="57"/>
      <c r="F168" s="43"/>
      <c r="G168" s="43"/>
      <c r="H168" s="57" t="s">
        <v>223</v>
      </c>
      <c r="I168" s="57"/>
      <c r="J168" s="43"/>
    </row>
    <row r="169" spans="1:10">
      <c r="A169" s="12"/>
      <c r="B169" s="41"/>
      <c r="C169" s="43"/>
      <c r="D169" s="57"/>
      <c r="E169" s="57"/>
      <c r="F169" s="43"/>
      <c r="G169" s="43"/>
      <c r="H169" s="57"/>
      <c r="I169" s="57"/>
      <c r="J169" s="43"/>
    </row>
    <row r="170" spans="1:10">
      <c r="A170" s="12"/>
      <c r="B170" s="50" t="s">
        <v>514</v>
      </c>
      <c r="C170" s="24"/>
      <c r="D170" s="53">
        <v>2013</v>
      </c>
      <c r="E170" s="53"/>
      <c r="F170" s="24"/>
      <c r="G170" s="24"/>
      <c r="H170" s="58">
        <v>794</v>
      </c>
      <c r="I170" s="58"/>
      <c r="J170" s="24"/>
    </row>
    <row r="171" spans="1:10">
      <c r="A171" s="12"/>
      <c r="B171" s="50"/>
      <c r="C171" s="24"/>
      <c r="D171" s="53"/>
      <c r="E171" s="53"/>
      <c r="F171" s="24"/>
      <c r="G171" s="24"/>
      <c r="H171" s="58"/>
      <c r="I171" s="58"/>
      <c r="J171" s="24"/>
    </row>
    <row r="172" spans="1:10">
      <c r="A172" s="12"/>
      <c r="B172" s="27" t="s">
        <v>515</v>
      </c>
      <c r="C172" s="28"/>
      <c r="D172" s="57" t="s">
        <v>523</v>
      </c>
      <c r="E172" s="57"/>
      <c r="F172" s="29" t="s">
        <v>225</v>
      </c>
      <c r="G172" s="28"/>
      <c r="H172" s="57" t="s">
        <v>524</v>
      </c>
      <c r="I172" s="57"/>
      <c r="J172" s="29" t="s">
        <v>225</v>
      </c>
    </row>
    <row r="173" spans="1:10">
      <c r="A173" s="12"/>
      <c r="B173" s="50" t="s">
        <v>518</v>
      </c>
      <c r="C173" s="24"/>
      <c r="D173" s="58" t="s">
        <v>223</v>
      </c>
      <c r="E173" s="58"/>
      <c r="F173" s="24"/>
      <c r="G173" s="24"/>
      <c r="H173" s="58" t="s">
        <v>223</v>
      </c>
      <c r="I173" s="58"/>
      <c r="J173" s="24"/>
    </row>
    <row r="174" spans="1:10">
      <c r="A174" s="12"/>
      <c r="B174" s="50"/>
      <c r="C174" s="24"/>
      <c r="D174" s="58"/>
      <c r="E174" s="58"/>
      <c r="F174" s="24"/>
      <c r="G174" s="24"/>
      <c r="H174" s="58"/>
      <c r="I174" s="58"/>
      <c r="J174" s="24"/>
    </row>
    <row r="175" spans="1:10">
      <c r="A175" s="12"/>
      <c r="B175" s="41" t="s">
        <v>519</v>
      </c>
      <c r="C175" s="43"/>
      <c r="D175" s="57" t="s">
        <v>223</v>
      </c>
      <c r="E175" s="57"/>
      <c r="F175" s="43"/>
      <c r="G175" s="43"/>
      <c r="H175" s="57" t="s">
        <v>223</v>
      </c>
      <c r="I175" s="57"/>
      <c r="J175" s="43"/>
    </row>
    <row r="176" spans="1:10" ht="15.75" thickBot="1">
      <c r="A176" s="12"/>
      <c r="B176" s="41"/>
      <c r="C176" s="43"/>
      <c r="D176" s="72"/>
      <c r="E176" s="72"/>
      <c r="F176" s="49"/>
      <c r="G176" s="43"/>
      <c r="H176" s="72"/>
      <c r="I176" s="72"/>
      <c r="J176" s="49"/>
    </row>
    <row r="177" spans="1:21">
      <c r="A177" s="12"/>
      <c r="B177" s="68" t="s">
        <v>520</v>
      </c>
      <c r="C177" s="24"/>
      <c r="D177" s="52" t="s">
        <v>222</v>
      </c>
      <c r="E177" s="54">
        <v>5006</v>
      </c>
      <c r="F177" s="55"/>
      <c r="G177" s="24"/>
      <c r="H177" s="52" t="s">
        <v>222</v>
      </c>
      <c r="I177" s="54">
        <v>2826</v>
      </c>
      <c r="J177" s="55"/>
    </row>
    <row r="178" spans="1:21" ht="15.75" thickBot="1">
      <c r="A178" s="12"/>
      <c r="B178" s="68"/>
      <c r="C178" s="24"/>
      <c r="D178" s="75"/>
      <c r="E178" s="79"/>
      <c r="F178" s="80"/>
      <c r="G178" s="24"/>
      <c r="H178" s="75"/>
      <c r="I178" s="79"/>
      <c r="J178" s="80"/>
    </row>
    <row r="179" spans="1:21" ht="35.25" customHeight="1" thickTop="1">
      <c r="A179" s="12"/>
      <c r="B179" s="41" t="s">
        <v>521</v>
      </c>
      <c r="C179" s="43"/>
      <c r="D179" s="118" t="s">
        <v>222</v>
      </c>
      <c r="E179" s="116" t="s">
        <v>223</v>
      </c>
      <c r="F179" s="81"/>
      <c r="G179" s="43"/>
      <c r="H179" s="118" t="s">
        <v>222</v>
      </c>
      <c r="I179" s="116" t="s">
        <v>223</v>
      </c>
      <c r="J179" s="81"/>
    </row>
    <row r="180" spans="1:21" ht="15.75" thickBot="1">
      <c r="A180" s="12"/>
      <c r="B180" s="41"/>
      <c r="C180" s="43"/>
      <c r="D180" s="63"/>
      <c r="E180" s="67"/>
      <c r="F180" s="65"/>
      <c r="G180" s="43"/>
      <c r="H180" s="63"/>
      <c r="I180" s="67"/>
      <c r="J180" s="65"/>
    </row>
    <row r="181" spans="1:21" ht="15.75" thickTop="1">
      <c r="A181" s="12"/>
      <c r="B181" s="18"/>
      <c r="C181" s="18"/>
      <c r="D181" s="18"/>
      <c r="E181" s="18"/>
      <c r="F181" s="18"/>
      <c r="G181" s="18"/>
      <c r="H181" s="18"/>
      <c r="I181" s="18"/>
      <c r="J181" s="18"/>
      <c r="K181" s="18"/>
      <c r="L181" s="18"/>
      <c r="M181" s="18"/>
      <c r="N181" s="18"/>
      <c r="O181" s="18"/>
      <c r="P181" s="18"/>
      <c r="Q181" s="18"/>
      <c r="R181" s="18"/>
      <c r="S181" s="18"/>
      <c r="T181" s="18"/>
      <c r="U181" s="18"/>
    </row>
    <row r="182" spans="1:21">
      <c r="A182" s="12"/>
      <c r="B182" s="18"/>
      <c r="C182" s="18"/>
      <c r="D182" s="18"/>
      <c r="E182" s="18"/>
      <c r="F182" s="18"/>
      <c r="G182" s="18"/>
      <c r="H182" s="18"/>
      <c r="I182" s="18"/>
      <c r="J182" s="18"/>
      <c r="K182" s="18"/>
      <c r="L182" s="18"/>
      <c r="M182" s="18"/>
      <c r="N182" s="18"/>
      <c r="O182" s="18"/>
      <c r="P182" s="18"/>
      <c r="Q182" s="18"/>
      <c r="R182" s="18"/>
      <c r="S182" s="18"/>
      <c r="T182" s="18"/>
      <c r="U182" s="18"/>
    </row>
    <row r="183" spans="1:21">
      <c r="A183" s="12"/>
      <c r="B183" s="124" t="s">
        <v>466</v>
      </c>
      <c r="C183" s="124"/>
      <c r="D183" s="124"/>
      <c r="E183" s="124"/>
      <c r="F183" s="124"/>
      <c r="G183" s="124"/>
      <c r="H183" s="124"/>
      <c r="I183" s="124"/>
      <c r="J183" s="124"/>
      <c r="K183" s="124"/>
      <c r="L183" s="124"/>
      <c r="M183" s="124"/>
      <c r="N183" s="124"/>
      <c r="O183" s="124"/>
      <c r="P183" s="124"/>
      <c r="Q183" s="124"/>
      <c r="R183" s="124"/>
      <c r="S183" s="124"/>
      <c r="T183" s="124"/>
      <c r="U183" s="124"/>
    </row>
    <row r="184" spans="1:21">
      <c r="A184" s="12"/>
      <c r="B184" s="18"/>
      <c r="C184" s="18"/>
      <c r="D184" s="18"/>
      <c r="E184" s="18"/>
      <c r="F184" s="18"/>
      <c r="G184" s="18"/>
      <c r="H184" s="18"/>
      <c r="I184" s="18"/>
      <c r="J184" s="18"/>
      <c r="K184" s="18"/>
      <c r="L184" s="18"/>
      <c r="M184" s="18"/>
      <c r="N184" s="18"/>
      <c r="O184" s="18"/>
      <c r="P184" s="18"/>
      <c r="Q184" s="18"/>
      <c r="R184" s="18"/>
      <c r="S184" s="18"/>
      <c r="T184" s="18"/>
      <c r="U184" s="18"/>
    </row>
    <row r="185" spans="1:21">
      <c r="A185" s="12"/>
      <c r="B185" s="20" t="s">
        <v>525</v>
      </c>
      <c r="C185" s="20"/>
      <c r="D185" s="20"/>
      <c r="E185" s="20"/>
      <c r="F185" s="20"/>
      <c r="G185" s="20"/>
      <c r="H185" s="20"/>
      <c r="I185" s="20"/>
      <c r="J185" s="20"/>
      <c r="K185" s="20"/>
      <c r="L185" s="20"/>
      <c r="M185" s="20"/>
      <c r="N185" s="20"/>
      <c r="O185" s="20"/>
      <c r="P185" s="20"/>
      <c r="Q185" s="20"/>
      <c r="R185" s="20"/>
      <c r="S185" s="20"/>
      <c r="T185" s="20"/>
      <c r="U185" s="20"/>
    </row>
    <row r="186" spans="1:21">
      <c r="A186" s="12"/>
      <c r="B186" s="18"/>
      <c r="C186" s="18"/>
      <c r="D186" s="18"/>
      <c r="E186" s="18"/>
      <c r="F186" s="18"/>
      <c r="G186" s="18"/>
      <c r="H186" s="18"/>
      <c r="I186" s="18"/>
      <c r="J186" s="18"/>
      <c r="K186" s="18"/>
      <c r="L186" s="18"/>
      <c r="M186" s="18"/>
      <c r="N186" s="18"/>
      <c r="O186" s="18"/>
      <c r="P186" s="18"/>
      <c r="Q186" s="18"/>
      <c r="R186" s="18"/>
      <c r="S186" s="18"/>
      <c r="T186" s="18"/>
      <c r="U186" s="18"/>
    </row>
    <row r="187" spans="1:21">
      <c r="A187" s="12"/>
      <c r="B187" s="22" t="s">
        <v>526</v>
      </c>
      <c r="C187" s="22"/>
      <c r="D187" s="22"/>
      <c r="E187" s="22"/>
      <c r="F187" s="22"/>
      <c r="G187" s="22"/>
      <c r="H187" s="22"/>
      <c r="I187" s="22"/>
      <c r="J187" s="22"/>
      <c r="K187" s="22"/>
      <c r="L187" s="22"/>
      <c r="M187" s="22"/>
      <c r="N187" s="22"/>
      <c r="O187" s="22"/>
      <c r="P187" s="22"/>
      <c r="Q187" s="22"/>
      <c r="R187" s="22"/>
      <c r="S187" s="22"/>
      <c r="T187" s="22"/>
      <c r="U187" s="22"/>
    </row>
    <row r="188" spans="1:21">
      <c r="A188" s="12"/>
      <c r="B188" s="35"/>
      <c r="C188" s="35"/>
      <c r="D188" s="35"/>
      <c r="E188" s="35"/>
      <c r="F188" s="35"/>
      <c r="G188" s="35"/>
      <c r="H188" s="35"/>
      <c r="I188" s="35"/>
      <c r="J188" s="35"/>
      <c r="K188" s="35"/>
      <c r="L188" s="35"/>
      <c r="M188" s="35"/>
      <c r="N188" s="35"/>
      <c r="O188" s="35"/>
      <c r="P188" s="35"/>
      <c r="Q188" s="35"/>
      <c r="R188" s="35"/>
      <c r="S188" s="35"/>
      <c r="T188" s="35"/>
      <c r="U188" s="35"/>
    </row>
    <row r="189" spans="1:21">
      <c r="A189" s="12"/>
      <c r="B189" s="15"/>
      <c r="C189" s="15"/>
      <c r="D189" s="15"/>
      <c r="E189" s="15"/>
      <c r="F189" s="15"/>
      <c r="G189" s="15"/>
      <c r="H189" s="15"/>
      <c r="I189" s="15"/>
      <c r="J189" s="15"/>
      <c r="K189" s="15"/>
      <c r="L189" s="15"/>
      <c r="M189" s="15"/>
      <c r="N189" s="15"/>
      <c r="O189" s="15"/>
      <c r="P189" s="15"/>
      <c r="Q189" s="15"/>
      <c r="R189" s="15"/>
      <c r="S189" s="15"/>
      <c r="T189" s="15"/>
      <c r="U189" s="15"/>
    </row>
    <row r="190" spans="1:21" ht="15.75" thickBot="1">
      <c r="A190" s="12"/>
      <c r="B190" s="14"/>
      <c r="C190" s="14"/>
      <c r="D190" s="24"/>
      <c r="E190" s="24"/>
      <c r="F190" s="14"/>
      <c r="G190" s="39" t="s">
        <v>318</v>
      </c>
      <c r="H190" s="39"/>
      <c r="I190" s="39"/>
      <c r="J190" s="39"/>
      <c r="K190" s="39"/>
      <c r="L190" s="39"/>
      <c r="M190" s="39"/>
      <c r="N190" s="14"/>
      <c r="O190" s="119">
        <v>41274</v>
      </c>
      <c r="P190" s="119"/>
      <c r="Q190" s="119"/>
      <c r="R190" s="119"/>
      <c r="S190" s="119"/>
      <c r="T190" s="119"/>
      <c r="U190" s="119"/>
    </row>
    <row r="191" spans="1:21" ht="15.75" thickBot="1">
      <c r="A191" s="12"/>
      <c r="B191" s="14"/>
      <c r="C191" s="14"/>
      <c r="D191" s="39" t="s">
        <v>527</v>
      </c>
      <c r="E191" s="39"/>
      <c r="F191" s="14"/>
      <c r="G191" s="92" t="s">
        <v>528</v>
      </c>
      <c r="H191" s="92"/>
      <c r="I191" s="92"/>
      <c r="J191" s="14"/>
      <c r="K191" s="92" t="s">
        <v>529</v>
      </c>
      <c r="L191" s="92"/>
      <c r="M191" s="92"/>
      <c r="N191" s="14"/>
      <c r="O191" s="92" t="s">
        <v>528</v>
      </c>
      <c r="P191" s="92"/>
      <c r="Q191" s="92"/>
      <c r="R191" s="14"/>
      <c r="S191" s="92" t="s">
        <v>529</v>
      </c>
      <c r="T191" s="92"/>
      <c r="U191" s="92"/>
    </row>
    <row r="192" spans="1:21">
      <c r="A192" s="12"/>
      <c r="B192" s="41" t="s">
        <v>530</v>
      </c>
      <c r="C192" s="43"/>
      <c r="D192" s="120">
        <v>8.25</v>
      </c>
      <c r="E192" s="42" t="s">
        <v>251</v>
      </c>
      <c r="F192" s="43"/>
      <c r="G192" s="44" t="s">
        <v>222</v>
      </c>
      <c r="H192" s="46">
        <v>107500</v>
      </c>
      <c r="I192" s="48"/>
      <c r="J192" s="43"/>
      <c r="K192" s="44" t="s">
        <v>222</v>
      </c>
      <c r="L192" s="46">
        <v>110252</v>
      </c>
      <c r="M192" s="48"/>
      <c r="N192" s="43"/>
      <c r="O192" s="44" t="s">
        <v>222</v>
      </c>
      <c r="P192" s="46">
        <v>107500</v>
      </c>
      <c r="Q192" s="48"/>
      <c r="R192" s="43"/>
      <c r="S192" s="44" t="s">
        <v>222</v>
      </c>
      <c r="T192" s="46">
        <v>112832</v>
      </c>
      <c r="U192" s="48"/>
    </row>
    <row r="193" spans="1:21">
      <c r="A193" s="12"/>
      <c r="B193" s="41"/>
      <c r="C193" s="43"/>
      <c r="D193" s="121"/>
      <c r="E193" s="83"/>
      <c r="F193" s="43"/>
      <c r="G193" s="106"/>
      <c r="H193" s="107"/>
      <c r="I193" s="84"/>
      <c r="J193" s="43"/>
      <c r="K193" s="106"/>
      <c r="L193" s="107"/>
      <c r="M193" s="84"/>
      <c r="N193" s="43"/>
      <c r="O193" s="106"/>
      <c r="P193" s="107"/>
      <c r="Q193" s="84"/>
      <c r="R193" s="43"/>
      <c r="S193" s="106"/>
      <c r="T193" s="107"/>
      <c r="U193" s="84"/>
    </row>
    <row r="194" spans="1:21">
      <c r="A194" s="12"/>
      <c r="B194" s="50" t="s">
        <v>531</v>
      </c>
      <c r="C194" s="24"/>
      <c r="D194" s="122">
        <v>8</v>
      </c>
      <c r="E194" s="50" t="s">
        <v>251</v>
      </c>
      <c r="F194" s="24"/>
      <c r="G194" s="53">
        <v>100000</v>
      </c>
      <c r="H194" s="53"/>
      <c r="I194" s="24"/>
      <c r="J194" s="24"/>
      <c r="K194" s="53">
        <v>101760</v>
      </c>
      <c r="L194" s="53"/>
      <c r="M194" s="24"/>
      <c r="N194" s="24"/>
      <c r="O194" s="53">
        <v>100000</v>
      </c>
      <c r="P194" s="53"/>
      <c r="Q194" s="24"/>
      <c r="R194" s="24"/>
      <c r="S194" s="53">
        <v>105600</v>
      </c>
      <c r="T194" s="53"/>
      <c r="U194" s="24"/>
    </row>
    <row r="195" spans="1:21">
      <c r="A195" s="12"/>
      <c r="B195" s="50"/>
      <c r="C195" s="24"/>
      <c r="D195" s="122"/>
      <c r="E195" s="50"/>
      <c r="F195" s="24"/>
      <c r="G195" s="53"/>
      <c r="H195" s="53"/>
      <c r="I195" s="24"/>
      <c r="J195" s="24"/>
      <c r="K195" s="53"/>
      <c r="L195" s="53"/>
      <c r="M195" s="24"/>
      <c r="N195" s="24"/>
      <c r="O195" s="53"/>
      <c r="P195" s="53"/>
      <c r="Q195" s="24"/>
      <c r="R195" s="24"/>
      <c r="S195" s="53"/>
      <c r="T195" s="53"/>
      <c r="U195" s="24"/>
    </row>
    <row r="196" spans="1:21">
      <c r="A196" s="12"/>
      <c r="B196" s="41" t="s">
        <v>532</v>
      </c>
      <c r="C196" s="43"/>
      <c r="D196" s="123">
        <v>14</v>
      </c>
      <c r="E196" s="41" t="s">
        <v>251</v>
      </c>
      <c r="F196" s="43"/>
      <c r="G196" s="56">
        <v>126364</v>
      </c>
      <c r="H196" s="56"/>
      <c r="I196" s="43"/>
      <c r="J196" s="43"/>
      <c r="K196" s="56">
        <v>156506</v>
      </c>
      <c r="L196" s="56"/>
      <c r="M196" s="43"/>
      <c r="N196" s="43"/>
      <c r="O196" s="56">
        <v>126317</v>
      </c>
      <c r="P196" s="56"/>
      <c r="Q196" s="43"/>
      <c r="R196" s="43"/>
      <c r="S196" s="56">
        <v>166919</v>
      </c>
      <c r="T196" s="56"/>
      <c r="U196" s="43"/>
    </row>
    <row r="197" spans="1:21">
      <c r="A197" s="12"/>
      <c r="B197" s="41"/>
      <c r="C197" s="43"/>
      <c r="D197" s="123"/>
      <c r="E197" s="41"/>
      <c r="F197" s="43"/>
      <c r="G197" s="56"/>
      <c r="H197" s="56"/>
      <c r="I197" s="43"/>
      <c r="J197" s="43"/>
      <c r="K197" s="56"/>
      <c r="L197" s="56"/>
      <c r="M197" s="43"/>
      <c r="N197" s="43"/>
      <c r="O197" s="56"/>
      <c r="P197" s="56"/>
      <c r="Q197" s="43"/>
      <c r="R197" s="43"/>
      <c r="S197" s="56"/>
      <c r="T197" s="56"/>
      <c r="U197" s="43"/>
    </row>
  </sheetData>
  <mergeCells count="624">
    <mergeCell ref="B187:U187"/>
    <mergeCell ref="B126:U126"/>
    <mergeCell ref="B127:U127"/>
    <mergeCell ref="B128:U128"/>
    <mergeCell ref="B155:U155"/>
    <mergeCell ref="B181:U181"/>
    <mergeCell ref="B182:U182"/>
    <mergeCell ref="B120:U120"/>
    <mergeCell ref="B121:U121"/>
    <mergeCell ref="B122:U122"/>
    <mergeCell ref="B123:U123"/>
    <mergeCell ref="B124:U124"/>
    <mergeCell ref="B125:U125"/>
    <mergeCell ref="B60:U60"/>
    <mergeCell ref="B61:U61"/>
    <mergeCell ref="B89:U89"/>
    <mergeCell ref="B117:U117"/>
    <mergeCell ref="B118:U118"/>
    <mergeCell ref="B119:U119"/>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4:U14"/>
    <mergeCell ref="B15:U15"/>
    <mergeCell ref="B18:U18"/>
    <mergeCell ref="B21:U21"/>
    <mergeCell ref="B22:U22"/>
    <mergeCell ref="B23:U23"/>
    <mergeCell ref="B6:U6"/>
    <mergeCell ref="B7:U7"/>
    <mergeCell ref="B8:U8"/>
    <mergeCell ref="B9:U9"/>
    <mergeCell ref="B10:U10"/>
    <mergeCell ref="B13:U13"/>
    <mergeCell ref="R196:R197"/>
    <mergeCell ref="S196:T197"/>
    <mergeCell ref="U196:U197"/>
    <mergeCell ref="A1:A2"/>
    <mergeCell ref="B1:U1"/>
    <mergeCell ref="B2:U2"/>
    <mergeCell ref="B3:U3"/>
    <mergeCell ref="A4:A197"/>
    <mergeCell ref="B4:U4"/>
    <mergeCell ref="B5:U5"/>
    <mergeCell ref="J196:J197"/>
    <mergeCell ref="K196:L197"/>
    <mergeCell ref="M196:M197"/>
    <mergeCell ref="N196:N197"/>
    <mergeCell ref="O196:P197"/>
    <mergeCell ref="Q196:Q197"/>
    <mergeCell ref="R194:R195"/>
    <mergeCell ref="S194:T195"/>
    <mergeCell ref="U194:U195"/>
    <mergeCell ref="B196:B197"/>
    <mergeCell ref="C196:C197"/>
    <mergeCell ref="D196:D197"/>
    <mergeCell ref="E196:E197"/>
    <mergeCell ref="F196:F197"/>
    <mergeCell ref="G196:H197"/>
    <mergeCell ref="I196:I197"/>
    <mergeCell ref="J194:J195"/>
    <mergeCell ref="K194:L195"/>
    <mergeCell ref="M194:M195"/>
    <mergeCell ref="N194:N195"/>
    <mergeCell ref="O194:P195"/>
    <mergeCell ref="Q194:Q195"/>
    <mergeCell ref="S192:S193"/>
    <mergeCell ref="T192:T193"/>
    <mergeCell ref="U192:U193"/>
    <mergeCell ref="B194:B195"/>
    <mergeCell ref="C194:C195"/>
    <mergeCell ref="D194:D195"/>
    <mergeCell ref="E194:E195"/>
    <mergeCell ref="F194:F195"/>
    <mergeCell ref="G194:H195"/>
    <mergeCell ref="I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D191:E191"/>
    <mergeCell ref="G191:I191"/>
    <mergeCell ref="K191:M191"/>
    <mergeCell ref="O191:Q191"/>
    <mergeCell ref="S191:U191"/>
    <mergeCell ref="B192:B193"/>
    <mergeCell ref="C192:C193"/>
    <mergeCell ref="D192:D193"/>
    <mergeCell ref="E192:E193"/>
    <mergeCell ref="F192:F193"/>
    <mergeCell ref="I179:I180"/>
    <mergeCell ref="J179:J180"/>
    <mergeCell ref="B188:U188"/>
    <mergeCell ref="D190:E190"/>
    <mergeCell ref="G190:M190"/>
    <mergeCell ref="O190:U190"/>
    <mergeCell ref="B183:U183"/>
    <mergeCell ref="B184:U184"/>
    <mergeCell ref="B185:U185"/>
    <mergeCell ref="B186:U186"/>
    <mergeCell ref="H177:H178"/>
    <mergeCell ref="I177:I178"/>
    <mergeCell ref="J177:J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D172:E172"/>
    <mergeCell ref="H172:I172"/>
    <mergeCell ref="B173:B174"/>
    <mergeCell ref="C173:C174"/>
    <mergeCell ref="D173:E174"/>
    <mergeCell ref="F173:F174"/>
    <mergeCell ref="G173:G174"/>
    <mergeCell ref="H173:I174"/>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H160:H161"/>
    <mergeCell ref="I160:I161"/>
    <mergeCell ref="J160:J161"/>
    <mergeCell ref="B162:B163"/>
    <mergeCell ref="C162:C163"/>
    <mergeCell ref="D162:E163"/>
    <mergeCell ref="F162:F163"/>
    <mergeCell ref="G162:G163"/>
    <mergeCell ref="H162:I163"/>
    <mergeCell ref="J162:J163"/>
    <mergeCell ref="B160:B161"/>
    <mergeCell ref="C160:C161"/>
    <mergeCell ref="D160:D161"/>
    <mergeCell ref="E160:E161"/>
    <mergeCell ref="F160:F161"/>
    <mergeCell ref="G160:G161"/>
    <mergeCell ref="I153:I154"/>
    <mergeCell ref="J153:J154"/>
    <mergeCell ref="B156:J156"/>
    <mergeCell ref="D158:J158"/>
    <mergeCell ref="D159:F159"/>
    <mergeCell ref="H159:J159"/>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D146:E146"/>
    <mergeCell ref="H146:I146"/>
    <mergeCell ref="B147:B148"/>
    <mergeCell ref="C147:C148"/>
    <mergeCell ref="D147:E148"/>
    <mergeCell ref="F147:F148"/>
    <mergeCell ref="G147:G148"/>
    <mergeCell ref="H147:I148"/>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B134:B135"/>
    <mergeCell ref="C134:C135"/>
    <mergeCell ref="D134:D135"/>
    <mergeCell ref="E134:E135"/>
    <mergeCell ref="F134:F135"/>
    <mergeCell ref="G134:G135"/>
    <mergeCell ref="B129:J129"/>
    <mergeCell ref="D131:J131"/>
    <mergeCell ref="B132:B133"/>
    <mergeCell ref="C132:C133"/>
    <mergeCell ref="D132:F133"/>
    <mergeCell ref="G132:G133"/>
    <mergeCell ref="H132:J133"/>
    <mergeCell ref="P114:P115"/>
    <mergeCell ref="Q114:Q115"/>
    <mergeCell ref="R114:R115"/>
    <mergeCell ref="D116:E116"/>
    <mergeCell ref="H116:I116"/>
    <mergeCell ref="L116:M116"/>
    <mergeCell ref="P116:Q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O92:O96"/>
    <mergeCell ref="P92:R92"/>
    <mergeCell ref="P93:R93"/>
    <mergeCell ref="P94:R94"/>
    <mergeCell ref="P95:R95"/>
    <mergeCell ref="P96:R96"/>
    <mergeCell ref="H93:J93"/>
    <mergeCell ref="H94:J94"/>
    <mergeCell ref="H95:J95"/>
    <mergeCell ref="H96:J96"/>
    <mergeCell ref="K92:K96"/>
    <mergeCell ref="L92:N92"/>
    <mergeCell ref="L93:N93"/>
    <mergeCell ref="L94:N94"/>
    <mergeCell ref="L95:N95"/>
    <mergeCell ref="L96:N96"/>
    <mergeCell ref="B90:R90"/>
    <mergeCell ref="B92:B96"/>
    <mergeCell ref="C92:C96"/>
    <mergeCell ref="D92:F92"/>
    <mergeCell ref="D93:F93"/>
    <mergeCell ref="D94:F94"/>
    <mergeCell ref="D95:F95"/>
    <mergeCell ref="D96:F96"/>
    <mergeCell ref="G92:G96"/>
    <mergeCell ref="H92:J92"/>
    <mergeCell ref="P86:P87"/>
    <mergeCell ref="Q86:Q87"/>
    <mergeCell ref="R86:R87"/>
    <mergeCell ref="D88:E88"/>
    <mergeCell ref="H88:I88"/>
    <mergeCell ref="L88:M88"/>
    <mergeCell ref="P88:Q8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O64:O68"/>
    <mergeCell ref="P64:R64"/>
    <mergeCell ref="P65:R65"/>
    <mergeCell ref="P66:R66"/>
    <mergeCell ref="P67:R67"/>
    <mergeCell ref="P68:R68"/>
    <mergeCell ref="H65:J65"/>
    <mergeCell ref="H66:J66"/>
    <mergeCell ref="H67:J67"/>
    <mergeCell ref="H68:J68"/>
    <mergeCell ref="K64:K68"/>
    <mergeCell ref="L64:N64"/>
    <mergeCell ref="L65:N65"/>
    <mergeCell ref="L66:N66"/>
    <mergeCell ref="L67:N67"/>
    <mergeCell ref="L68:N68"/>
    <mergeCell ref="B62:R62"/>
    <mergeCell ref="B64:B68"/>
    <mergeCell ref="C64:C68"/>
    <mergeCell ref="D64:F64"/>
    <mergeCell ref="D65:F65"/>
    <mergeCell ref="D66:F66"/>
    <mergeCell ref="D67:F67"/>
    <mergeCell ref="D68:F68"/>
    <mergeCell ref="G64:G68"/>
    <mergeCell ref="H64:J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5" width="25" customWidth="1"/>
    <col min="6" max="7" width="30.28515625" customWidth="1"/>
    <col min="8" max="8" width="6.5703125" customWidth="1"/>
    <col min="9" max="9" width="23.5703125" customWidth="1"/>
    <col min="10" max="10" width="5.140625" customWidth="1"/>
    <col min="11" max="11" width="30.28515625" customWidth="1"/>
    <col min="12" max="12" width="6.5703125" customWidth="1"/>
    <col min="13" max="13" width="21.7109375" customWidth="1"/>
    <col min="14" max="15" width="30.28515625" customWidth="1"/>
    <col min="16" max="16" width="36.5703125" customWidth="1"/>
  </cols>
  <sheetData>
    <row r="1" spans="1:16" ht="15" customHeight="1">
      <c r="A1" s="7" t="s">
        <v>5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4</v>
      </c>
      <c r="B3" s="18" t="s">
        <v>5</v>
      </c>
      <c r="C3" s="18"/>
      <c r="D3" s="18"/>
      <c r="E3" s="18"/>
      <c r="F3" s="18"/>
      <c r="G3" s="18"/>
      <c r="H3" s="18"/>
      <c r="I3" s="18"/>
      <c r="J3" s="18"/>
      <c r="K3" s="18"/>
      <c r="L3" s="18"/>
      <c r="M3" s="18"/>
      <c r="N3" s="18"/>
      <c r="O3" s="18"/>
      <c r="P3" s="18"/>
    </row>
    <row r="4" spans="1:16" ht="15" customHeight="1">
      <c r="A4" s="12" t="s">
        <v>533</v>
      </c>
      <c r="B4" s="18" t="s">
        <v>5</v>
      </c>
      <c r="C4" s="18"/>
      <c r="D4" s="18"/>
      <c r="E4" s="18"/>
      <c r="F4" s="18"/>
      <c r="G4" s="18"/>
      <c r="H4" s="18"/>
      <c r="I4" s="18"/>
      <c r="J4" s="18"/>
      <c r="K4" s="18"/>
      <c r="L4" s="18"/>
      <c r="M4" s="18"/>
      <c r="N4" s="18"/>
      <c r="O4" s="18"/>
      <c r="P4" s="18"/>
    </row>
    <row r="5" spans="1:16">
      <c r="A5" s="12"/>
      <c r="B5" s="19" t="s">
        <v>533</v>
      </c>
      <c r="C5" s="19"/>
      <c r="D5" s="19"/>
      <c r="E5" s="19"/>
      <c r="F5" s="19"/>
      <c r="G5" s="19"/>
      <c r="H5" s="19"/>
      <c r="I5" s="19"/>
      <c r="J5" s="19"/>
      <c r="K5" s="19"/>
      <c r="L5" s="19"/>
      <c r="M5" s="19"/>
      <c r="N5" s="19"/>
      <c r="O5" s="19"/>
      <c r="P5" s="19"/>
    </row>
    <row r="6" spans="1:16">
      <c r="A6" s="12"/>
      <c r="B6" s="18"/>
      <c r="C6" s="18"/>
      <c r="D6" s="18"/>
      <c r="E6" s="18"/>
      <c r="F6" s="18"/>
      <c r="G6" s="18"/>
      <c r="H6" s="18"/>
      <c r="I6" s="18"/>
      <c r="J6" s="18"/>
      <c r="K6" s="18"/>
      <c r="L6" s="18"/>
      <c r="M6" s="18"/>
      <c r="N6" s="18"/>
      <c r="O6" s="18"/>
      <c r="P6" s="18"/>
    </row>
    <row r="7" spans="1:16">
      <c r="A7" s="12"/>
      <c r="B7" s="20" t="s">
        <v>535</v>
      </c>
      <c r="C7" s="20"/>
      <c r="D7" s="20"/>
      <c r="E7" s="20"/>
      <c r="F7" s="20"/>
      <c r="G7" s="20"/>
      <c r="H7" s="20"/>
      <c r="I7" s="20"/>
      <c r="J7" s="20"/>
      <c r="K7" s="20"/>
      <c r="L7" s="20"/>
      <c r="M7" s="20"/>
      <c r="N7" s="20"/>
      <c r="O7" s="20"/>
      <c r="P7" s="20"/>
    </row>
    <row r="8" spans="1:16">
      <c r="A8" s="12"/>
      <c r="B8" s="18"/>
      <c r="C8" s="18"/>
      <c r="D8" s="18"/>
      <c r="E8" s="18"/>
      <c r="F8" s="18"/>
      <c r="G8" s="18"/>
      <c r="H8" s="18"/>
      <c r="I8" s="18"/>
      <c r="J8" s="18"/>
      <c r="K8" s="18"/>
      <c r="L8" s="18"/>
      <c r="M8" s="18"/>
      <c r="N8" s="18"/>
      <c r="O8" s="18"/>
      <c r="P8" s="18"/>
    </row>
    <row r="9" spans="1:16" ht="25.5" customHeight="1">
      <c r="A9" s="12"/>
      <c r="B9" s="22" t="s">
        <v>536</v>
      </c>
      <c r="C9" s="22"/>
      <c r="D9" s="22"/>
      <c r="E9" s="22"/>
      <c r="F9" s="22"/>
      <c r="G9" s="22"/>
      <c r="H9" s="22"/>
      <c r="I9" s="22"/>
      <c r="J9" s="22"/>
      <c r="K9" s="22"/>
      <c r="L9" s="22"/>
      <c r="M9" s="22"/>
      <c r="N9" s="22"/>
      <c r="O9" s="22"/>
      <c r="P9" s="22"/>
    </row>
    <row r="10" spans="1:16">
      <c r="A10" s="12"/>
      <c r="B10" s="18"/>
      <c r="C10" s="18"/>
      <c r="D10" s="18"/>
      <c r="E10" s="18"/>
      <c r="F10" s="18"/>
      <c r="G10" s="18"/>
      <c r="H10" s="18"/>
      <c r="I10" s="18"/>
      <c r="J10" s="18"/>
      <c r="K10" s="18"/>
      <c r="L10" s="18"/>
      <c r="M10" s="18"/>
      <c r="N10" s="18"/>
      <c r="O10" s="18"/>
      <c r="P10" s="18"/>
    </row>
    <row r="11" spans="1:16">
      <c r="A11" s="12"/>
      <c r="B11" s="20" t="s">
        <v>537</v>
      </c>
      <c r="C11" s="20"/>
      <c r="D11" s="20"/>
      <c r="E11" s="20"/>
      <c r="F11" s="20"/>
      <c r="G11" s="20"/>
      <c r="H11" s="20"/>
      <c r="I11" s="20"/>
      <c r="J11" s="20"/>
      <c r="K11" s="20"/>
      <c r="L11" s="20"/>
      <c r="M11" s="20"/>
      <c r="N11" s="20"/>
      <c r="O11" s="20"/>
      <c r="P11" s="20"/>
    </row>
    <row r="12" spans="1:16">
      <c r="A12" s="12"/>
      <c r="B12" s="18"/>
      <c r="C12" s="18"/>
      <c r="D12" s="18"/>
      <c r="E12" s="18"/>
      <c r="F12" s="18"/>
      <c r="G12" s="18"/>
      <c r="H12" s="18"/>
      <c r="I12" s="18"/>
      <c r="J12" s="18"/>
      <c r="K12" s="18"/>
      <c r="L12" s="18"/>
      <c r="M12" s="18"/>
      <c r="N12" s="18"/>
      <c r="O12" s="18"/>
      <c r="P12" s="18"/>
    </row>
    <row r="13" spans="1:16">
      <c r="A13" s="12"/>
      <c r="B13" s="22" t="s">
        <v>538</v>
      </c>
      <c r="C13" s="22"/>
      <c r="D13" s="22"/>
      <c r="E13" s="22"/>
      <c r="F13" s="22"/>
      <c r="G13" s="22"/>
      <c r="H13" s="22"/>
      <c r="I13" s="22"/>
      <c r="J13" s="22"/>
      <c r="K13" s="22"/>
      <c r="L13" s="22"/>
      <c r="M13" s="22"/>
      <c r="N13" s="22"/>
      <c r="O13" s="22"/>
      <c r="P13" s="22"/>
    </row>
    <row r="14" spans="1:16">
      <c r="A14" s="12"/>
      <c r="B14" s="18"/>
      <c r="C14" s="18"/>
      <c r="D14" s="18"/>
      <c r="E14" s="18"/>
      <c r="F14" s="18"/>
      <c r="G14" s="18"/>
      <c r="H14" s="18"/>
      <c r="I14" s="18"/>
      <c r="J14" s="18"/>
      <c r="K14" s="18"/>
      <c r="L14" s="18"/>
      <c r="M14" s="18"/>
      <c r="N14" s="18"/>
      <c r="O14" s="18"/>
      <c r="P14" s="18"/>
    </row>
    <row r="15" spans="1:16">
      <c r="A15" s="12"/>
      <c r="B15" s="22" t="s">
        <v>539</v>
      </c>
      <c r="C15" s="22"/>
      <c r="D15" s="22"/>
      <c r="E15" s="22"/>
      <c r="F15" s="22"/>
      <c r="G15" s="22"/>
      <c r="H15" s="22"/>
      <c r="I15" s="22"/>
      <c r="J15" s="22"/>
      <c r="K15" s="22"/>
      <c r="L15" s="22"/>
      <c r="M15" s="22"/>
      <c r="N15" s="22"/>
      <c r="O15" s="22"/>
      <c r="P15" s="22"/>
    </row>
    <row r="16" spans="1:16">
      <c r="A16" s="12"/>
      <c r="B16" s="35"/>
      <c r="C16" s="35"/>
      <c r="D16" s="35"/>
      <c r="E16" s="35"/>
      <c r="F16" s="35"/>
      <c r="G16" s="35"/>
      <c r="H16" s="35"/>
      <c r="I16" s="35"/>
      <c r="J16" s="35"/>
      <c r="K16" s="35"/>
      <c r="L16" s="35"/>
      <c r="M16" s="35"/>
      <c r="N16" s="35"/>
      <c r="O16" s="35"/>
      <c r="P16" s="35"/>
    </row>
    <row r="17" spans="1:16">
      <c r="A17" s="12"/>
      <c r="B17" s="15"/>
      <c r="C17" s="15"/>
      <c r="D17" s="15"/>
      <c r="E17" s="15"/>
      <c r="F17" s="15"/>
      <c r="G17" s="15"/>
      <c r="H17" s="15"/>
      <c r="I17" s="15"/>
      <c r="J17" s="15"/>
      <c r="K17" s="15"/>
      <c r="L17" s="15"/>
      <c r="M17" s="15"/>
      <c r="N17" s="15"/>
      <c r="O17" s="15"/>
      <c r="P17" s="15"/>
    </row>
    <row r="18" spans="1:16" ht="15.75" thickBot="1">
      <c r="A18" s="12"/>
      <c r="B18" s="109" t="s">
        <v>318</v>
      </c>
      <c r="C18" s="14"/>
      <c r="D18" s="39" t="s">
        <v>352</v>
      </c>
      <c r="E18" s="39"/>
      <c r="F18" s="39"/>
      <c r="G18" s="14"/>
      <c r="H18" s="39" t="s">
        <v>540</v>
      </c>
      <c r="I18" s="39"/>
      <c r="J18" s="39"/>
      <c r="K18" s="14"/>
      <c r="L18" s="39" t="s">
        <v>435</v>
      </c>
      <c r="M18" s="39"/>
      <c r="N18" s="39"/>
      <c r="O18" s="14"/>
      <c r="P18" s="26" t="s">
        <v>541</v>
      </c>
    </row>
    <row r="19" spans="1:16">
      <c r="A19" s="12"/>
      <c r="B19" s="42" t="s">
        <v>535</v>
      </c>
      <c r="C19" s="43"/>
      <c r="D19" s="44" t="s">
        <v>222</v>
      </c>
      <c r="E19" s="46">
        <v>58312</v>
      </c>
      <c r="F19" s="48"/>
      <c r="G19" s="43"/>
      <c r="H19" s="44" t="s">
        <v>222</v>
      </c>
      <c r="I19" s="66" t="s">
        <v>223</v>
      </c>
      <c r="J19" s="48"/>
      <c r="K19" s="43"/>
      <c r="L19" s="44" t="s">
        <v>222</v>
      </c>
      <c r="M19" s="46">
        <v>58312</v>
      </c>
      <c r="N19" s="48"/>
      <c r="O19" s="43"/>
      <c r="P19" s="44" t="s">
        <v>542</v>
      </c>
    </row>
    <row r="20" spans="1:16">
      <c r="A20" s="12"/>
      <c r="B20" s="41"/>
      <c r="C20" s="43"/>
      <c r="D20" s="106"/>
      <c r="E20" s="107"/>
      <c r="F20" s="84"/>
      <c r="G20" s="43"/>
      <c r="H20" s="106"/>
      <c r="I20" s="108"/>
      <c r="J20" s="84"/>
      <c r="K20" s="43"/>
      <c r="L20" s="106"/>
      <c r="M20" s="107"/>
      <c r="N20" s="84"/>
      <c r="O20" s="43"/>
      <c r="P20" s="106"/>
    </row>
    <row r="21" spans="1:16">
      <c r="A21" s="12"/>
      <c r="B21" s="50" t="s">
        <v>543</v>
      </c>
      <c r="C21" s="24"/>
      <c r="D21" s="53">
        <v>7727</v>
      </c>
      <c r="E21" s="53"/>
      <c r="F21" s="24"/>
      <c r="G21" s="24"/>
      <c r="H21" s="58" t="s">
        <v>223</v>
      </c>
      <c r="I21" s="58"/>
      <c r="J21" s="24"/>
      <c r="K21" s="24"/>
      <c r="L21" s="53">
        <v>7727</v>
      </c>
      <c r="M21" s="53"/>
      <c r="N21" s="24"/>
      <c r="O21" s="24"/>
      <c r="P21" s="51" t="s">
        <v>542</v>
      </c>
    </row>
    <row r="22" spans="1:16">
      <c r="A22" s="12"/>
      <c r="B22" s="50"/>
      <c r="C22" s="24"/>
      <c r="D22" s="53"/>
      <c r="E22" s="53"/>
      <c r="F22" s="24"/>
      <c r="G22" s="24"/>
      <c r="H22" s="58"/>
      <c r="I22" s="58"/>
      <c r="J22" s="24"/>
      <c r="K22" s="24"/>
      <c r="L22" s="53"/>
      <c r="M22" s="53"/>
      <c r="N22" s="24"/>
      <c r="O22" s="24"/>
      <c r="P22" s="51"/>
    </row>
    <row r="23" spans="1:16">
      <c r="A23" s="12"/>
      <c r="B23" s="41" t="s">
        <v>544</v>
      </c>
      <c r="C23" s="43"/>
      <c r="D23" s="56">
        <v>51400</v>
      </c>
      <c r="E23" s="56"/>
      <c r="F23" s="43"/>
      <c r="G23" s="43"/>
      <c r="H23" s="57" t="s">
        <v>545</v>
      </c>
      <c r="I23" s="57"/>
      <c r="J23" s="59" t="s">
        <v>225</v>
      </c>
      <c r="K23" s="43"/>
      <c r="L23" s="56">
        <v>25519</v>
      </c>
      <c r="M23" s="56"/>
      <c r="N23" s="43"/>
      <c r="O23" s="43"/>
      <c r="P23" s="59" t="s">
        <v>546</v>
      </c>
    </row>
    <row r="24" spans="1:16" ht="15.75" thickBot="1">
      <c r="A24" s="12"/>
      <c r="B24" s="41"/>
      <c r="C24" s="43"/>
      <c r="D24" s="47"/>
      <c r="E24" s="47"/>
      <c r="F24" s="49"/>
      <c r="G24" s="43"/>
      <c r="H24" s="72"/>
      <c r="I24" s="72"/>
      <c r="J24" s="45"/>
      <c r="K24" s="43"/>
      <c r="L24" s="47"/>
      <c r="M24" s="47"/>
      <c r="N24" s="49"/>
      <c r="O24" s="43"/>
      <c r="P24" s="59"/>
    </row>
    <row r="25" spans="1:16">
      <c r="A25" s="12"/>
      <c r="B25" s="68" t="s">
        <v>547</v>
      </c>
      <c r="C25" s="24"/>
      <c r="D25" s="52" t="s">
        <v>222</v>
      </c>
      <c r="E25" s="54">
        <v>117439</v>
      </c>
      <c r="F25" s="55"/>
      <c r="G25" s="24"/>
      <c r="H25" s="52" t="s">
        <v>222</v>
      </c>
      <c r="I25" s="73" t="s">
        <v>545</v>
      </c>
      <c r="J25" s="52" t="s">
        <v>225</v>
      </c>
      <c r="K25" s="24"/>
      <c r="L25" s="52" t="s">
        <v>222</v>
      </c>
      <c r="M25" s="54">
        <v>91558</v>
      </c>
      <c r="N25" s="55"/>
      <c r="O25" s="24"/>
      <c r="P25" s="24"/>
    </row>
    <row r="26" spans="1:16" ht="15.75" thickBot="1">
      <c r="A26" s="12"/>
      <c r="B26" s="68"/>
      <c r="C26" s="24"/>
      <c r="D26" s="75"/>
      <c r="E26" s="79"/>
      <c r="F26" s="80"/>
      <c r="G26" s="24"/>
      <c r="H26" s="75"/>
      <c r="I26" s="74"/>
      <c r="J26" s="75"/>
      <c r="K26" s="24"/>
      <c r="L26" s="75"/>
      <c r="M26" s="79"/>
      <c r="N26" s="80"/>
      <c r="O26" s="24"/>
      <c r="P26" s="24"/>
    </row>
    <row r="27" spans="1:16" ht="15.75" thickTop="1">
      <c r="A27" s="12"/>
      <c r="B27" s="98"/>
      <c r="C27" s="98"/>
      <c r="D27" s="98"/>
      <c r="E27" s="98"/>
      <c r="F27" s="98"/>
      <c r="G27" s="98"/>
      <c r="H27" s="98"/>
      <c r="I27" s="98"/>
      <c r="J27" s="98"/>
      <c r="K27" s="98"/>
      <c r="L27" s="98"/>
      <c r="M27" s="98"/>
      <c r="N27" s="98"/>
      <c r="O27" s="98"/>
      <c r="P27" s="98"/>
    </row>
    <row r="28" spans="1:16">
      <c r="A28" s="12"/>
      <c r="B28" s="35"/>
      <c r="C28" s="35"/>
      <c r="D28" s="35"/>
      <c r="E28" s="35"/>
      <c r="F28" s="35"/>
      <c r="G28" s="35"/>
      <c r="H28" s="35"/>
      <c r="I28" s="35"/>
      <c r="J28" s="35"/>
      <c r="K28" s="35"/>
      <c r="L28" s="35"/>
      <c r="M28" s="35"/>
      <c r="N28" s="35"/>
      <c r="O28" s="35"/>
      <c r="P28" s="35"/>
    </row>
    <row r="29" spans="1:16">
      <c r="A29" s="12"/>
      <c r="B29" s="15"/>
      <c r="C29" s="15"/>
      <c r="D29" s="15"/>
      <c r="E29" s="15"/>
      <c r="F29" s="15"/>
      <c r="G29" s="15"/>
      <c r="H29" s="15"/>
      <c r="I29" s="15"/>
      <c r="J29" s="15"/>
      <c r="K29" s="15"/>
      <c r="L29" s="15"/>
      <c r="M29" s="15"/>
      <c r="N29" s="15"/>
      <c r="O29" s="15"/>
      <c r="P29" s="15"/>
    </row>
    <row r="30" spans="1:16" ht="15.75" thickBot="1">
      <c r="A30" s="12"/>
      <c r="B30" s="109" t="s">
        <v>328</v>
      </c>
      <c r="C30" s="14"/>
      <c r="D30" s="39" t="s">
        <v>352</v>
      </c>
      <c r="E30" s="39"/>
      <c r="F30" s="39"/>
      <c r="G30" s="14"/>
      <c r="H30" s="39" t="s">
        <v>540</v>
      </c>
      <c r="I30" s="39"/>
      <c r="J30" s="39"/>
      <c r="K30" s="14"/>
      <c r="L30" s="39" t="s">
        <v>435</v>
      </c>
      <c r="M30" s="39"/>
      <c r="N30" s="39"/>
      <c r="O30" s="14"/>
      <c r="P30" s="26" t="s">
        <v>541</v>
      </c>
    </row>
    <row r="31" spans="1:16">
      <c r="A31" s="12"/>
      <c r="B31" s="42" t="s">
        <v>535</v>
      </c>
      <c r="C31" s="43"/>
      <c r="D31" s="44" t="s">
        <v>222</v>
      </c>
      <c r="E31" s="46">
        <v>58312</v>
      </c>
      <c r="F31" s="48"/>
      <c r="G31" s="43"/>
      <c r="H31" s="44" t="s">
        <v>222</v>
      </c>
      <c r="I31" s="66" t="s">
        <v>223</v>
      </c>
      <c r="J31" s="48"/>
      <c r="K31" s="43"/>
      <c r="L31" s="44" t="s">
        <v>222</v>
      </c>
      <c r="M31" s="46">
        <v>58312</v>
      </c>
      <c r="N31" s="48"/>
      <c r="O31" s="43"/>
      <c r="P31" s="44" t="s">
        <v>542</v>
      </c>
    </row>
    <row r="32" spans="1:16">
      <c r="A32" s="12"/>
      <c r="B32" s="41"/>
      <c r="C32" s="43"/>
      <c r="D32" s="106"/>
      <c r="E32" s="107"/>
      <c r="F32" s="84"/>
      <c r="G32" s="43"/>
      <c r="H32" s="106"/>
      <c r="I32" s="108"/>
      <c r="J32" s="84"/>
      <c r="K32" s="43"/>
      <c r="L32" s="106"/>
      <c r="M32" s="107"/>
      <c r="N32" s="84"/>
      <c r="O32" s="43"/>
      <c r="P32" s="106"/>
    </row>
    <row r="33" spans="1:16">
      <c r="A33" s="12"/>
      <c r="B33" s="50" t="s">
        <v>543</v>
      </c>
      <c r="C33" s="24"/>
      <c r="D33" s="53">
        <v>7727</v>
      </c>
      <c r="E33" s="53"/>
      <c r="F33" s="24"/>
      <c r="G33" s="24"/>
      <c r="H33" s="58" t="s">
        <v>223</v>
      </c>
      <c r="I33" s="58"/>
      <c r="J33" s="24"/>
      <c r="K33" s="24"/>
      <c r="L33" s="53">
        <v>7727</v>
      </c>
      <c r="M33" s="53"/>
      <c r="N33" s="24"/>
      <c r="O33" s="24"/>
      <c r="P33" s="51" t="s">
        <v>542</v>
      </c>
    </row>
    <row r="34" spans="1:16">
      <c r="A34" s="12"/>
      <c r="B34" s="50"/>
      <c r="C34" s="24"/>
      <c r="D34" s="53"/>
      <c r="E34" s="53"/>
      <c r="F34" s="24"/>
      <c r="G34" s="24"/>
      <c r="H34" s="58"/>
      <c r="I34" s="58"/>
      <c r="J34" s="24"/>
      <c r="K34" s="24"/>
      <c r="L34" s="53"/>
      <c r="M34" s="53"/>
      <c r="N34" s="24"/>
      <c r="O34" s="24"/>
      <c r="P34" s="51"/>
    </row>
    <row r="35" spans="1:16">
      <c r="A35" s="12"/>
      <c r="B35" s="41" t="s">
        <v>544</v>
      </c>
      <c r="C35" s="43"/>
      <c r="D35" s="56">
        <v>51400</v>
      </c>
      <c r="E35" s="56"/>
      <c r="F35" s="43"/>
      <c r="G35" s="43"/>
      <c r="H35" s="57" t="s">
        <v>548</v>
      </c>
      <c r="I35" s="57"/>
      <c r="J35" s="59" t="s">
        <v>225</v>
      </c>
      <c r="K35" s="43"/>
      <c r="L35" s="56">
        <v>28354</v>
      </c>
      <c r="M35" s="56"/>
      <c r="N35" s="43"/>
      <c r="O35" s="43"/>
      <c r="P35" s="59" t="s">
        <v>546</v>
      </c>
    </row>
    <row r="36" spans="1:16" ht="15.75" thickBot="1">
      <c r="A36" s="12"/>
      <c r="B36" s="41"/>
      <c r="C36" s="43"/>
      <c r="D36" s="47"/>
      <c r="E36" s="47"/>
      <c r="F36" s="49"/>
      <c r="G36" s="43"/>
      <c r="H36" s="72"/>
      <c r="I36" s="72"/>
      <c r="J36" s="45"/>
      <c r="K36" s="43"/>
      <c r="L36" s="47"/>
      <c r="M36" s="47"/>
      <c r="N36" s="49"/>
      <c r="O36" s="43"/>
      <c r="P36" s="59"/>
    </row>
    <row r="37" spans="1:16">
      <c r="A37" s="12"/>
      <c r="B37" s="68" t="s">
        <v>547</v>
      </c>
      <c r="C37" s="24"/>
      <c r="D37" s="52" t="s">
        <v>222</v>
      </c>
      <c r="E37" s="54">
        <v>117439</v>
      </c>
      <c r="F37" s="55"/>
      <c r="G37" s="24"/>
      <c r="H37" s="52" t="s">
        <v>222</v>
      </c>
      <c r="I37" s="73" t="s">
        <v>548</v>
      </c>
      <c r="J37" s="52" t="s">
        <v>225</v>
      </c>
      <c r="K37" s="24"/>
      <c r="L37" s="52" t="s">
        <v>222</v>
      </c>
      <c r="M37" s="54">
        <v>94393</v>
      </c>
      <c r="N37" s="55"/>
      <c r="O37" s="24"/>
      <c r="P37" s="24"/>
    </row>
    <row r="38" spans="1:16" ht="15.75" thickBot="1">
      <c r="A38" s="12"/>
      <c r="B38" s="68"/>
      <c r="C38" s="24"/>
      <c r="D38" s="75"/>
      <c r="E38" s="79"/>
      <c r="F38" s="80"/>
      <c r="G38" s="24"/>
      <c r="H38" s="75"/>
      <c r="I38" s="74"/>
      <c r="J38" s="75"/>
      <c r="K38" s="24"/>
      <c r="L38" s="75"/>
      <c r="M38" s="79"/>
      <c r="N38" s="80"/>
      <c r="O38" s="24"/>
      <c r="P38" s="24"/>
    </row>
    <row r="39" spans="1:16" ht="15.75" thickTop="1">
      <c r="A39" s="12"/>
      <c r="B39" s="18"/>
      <c r="C39" s="18"/>
      <c r="D39" s="18"/>
      <c r="E39" s="18"/>
      <c r="F39" s="18"/>
      <c r="G39" s="18"/>
      <c r="H39" s="18"/>
      <c r="I39" s="18"/>
      <c r="J39" s="18"/>
      <c r="K39" s="18"/>
      <c r="L39" s="18"/>
      <c r="M39" s="18"/>
      <c r="N39" s="18"/>
      <c r="O39" s="18"/>
      <c r="P39" s="18"/>
    </row>
    <row r="40" spans="1:16">
      <c r="A40" s="12"/>
      <c r="B40" s="18"/>
      <c r="C40" s="18"/>
      <c r="D40" s="18"/>
      <c r="E40" s="18"/>
      <c r="F40" s="18"/>
      <c r="G40" s="18"/>
      <c r="H40" s="18"/>
      <c r="I40" s="18"/>
      <c r="J40" s="18"/>
      <c r="K40" s="18"/>
      <c r="L40" s="18"/>
      <c r="M40" s="18"/>
      <c r="N40" s="18"/>
      <c r="O40" s="18"/>
      <c r="P40" s="18"/>
    </row>
    <row r="41" spans="1:16">
      <c r="A41" s="12"/>
      <c r="B41" s="19" t="s">
        <v>549</v>
      </c>
      <c r="C41" s="19"/>
      <c r="D41" s="19"/>
      <c r="E41" s="19"/>
      <c r="F41" s="19"/>
      <c r="G41" s="19"/>
      <c r="H41" s="19"/>
      <c r="I41" s="19"/>
      <c r="J41" s="19"/>
      <c r="K41" s="19"/>
      <c r="L41" s="19"/>
      <c r="M41" s="19"/>
      <c r="N41" s="19"/>
      <c r="O41" s="19"/>
      <c r="P41" s="19"/>
    </row>
    <row r="42" spans="1:16">
      <c r="A42" s="12"/>
      <c r="B42" s="18"/>
      <c r="C42" s="18"/>
      <c r="D42" s="18"/>
      <c r="E42" s="18"/>
      <c r="F42" s="18"/>
      <c r="G42" s="18"/>
      <c r="H42" s="18"/>
      <c r="I42" s="18"/>
      <c r="J42" s="18"/>
      <c r="K42" s="18"/>
      <c r="L42" s="18"/>
      <c r="M42" s="18"/>
      <c r="N42" s="18"/>
      <c r="O42" s="18"/>
      <c r="P42" s="18"/>
    </row>
    <row r="43" spans="1:16">
      <c r="A43" s="12"/>
      <c r="B43" s="22" t="s">
        <v>550</v>
      </c>
      <c r="C43" s="22"/>
      <c r="D43" s="22"/>
      <c r="E43" s="22"/>
      <c r="F43" s="22"/>
      <c r="G43" s="22"/>
      <c r="H43" s="22"/>
      <c r="I43" s="22"/>
      <c r="J43" s="22"/>
      <c r="K43" s="22"/>
      <c r="L43" s="22"/>
      <c r="M43" s="22"/>
      <c r="N43" s="22"/>
      <c r="O43" s="22"/>
      <c r="P43" s="22"/>
    </row>
    <row r="44" spans="1:16">
      <c r="A44" s="12"/>
      <c r="B44" s="35"/>
      <c r="C44" s="35"/>
      <c r="D44" s="35"/>
      <c r="E44" s="35"/>
    </row>
    <row r="45" spans="1:16">
      <c r="A45" s="12"/>
      <c r="B45" s="15"/>
      <c r="C45" s="15"/>
      <c r="D45" s="15"/>
      <c r="E45" s="15"/>
    </row>
    <row r="46" spans="1:16">
      <c r="A46" s="12"/>
      <c r="B46" s="123" t="s">
        <v>551</v>
      </c>
      <c r="C46" s="59" t="s">
        <v>222</v>
      </c>
      <c r="D46" s="57">
        <v>946</v>
      </c>
      <c r="E46" s="43"/>
    </row>
    <row r="47" spans="1:16">
      <c r="A47" s="12"/>
      <c r="B47" s="123"/>
      <c r="C47" s="59"/>
      <c r="D47" s="57"/>
      <c r="E47" s="43"/>
    </row>
    <row r="48" spans="1:16">
      <c r="A48" s="12"/>
      <c r="B48" s="50">
        <v>2014</v>
      </c>
      <c r="C48" s="53">
        <v>3276</v>
      </c>
      <c r="D48" s="53"/>
      <c r="E48" s="24"/>
    </row>
    <row r="49" spans="1:5">
      <c r="A49" s="12"/>
      <c r="B49" s="50"/>
      <c r="C49" s="53"/>
      <c r="D49" s="53"/>
      <c r="E49" s="24"/>
    </row>
    <row r="50" spans="1:5">
      <c r="A50" s="12"/>
      <c r="B50" s="41">
        <v>2015</v>
      </c>
      <c r="C50" s="56">
        <v>2840</v>
      </c>
      <c r="D50" s="56"/>
      <c r="E50" s="43"/>
    </row>
    <row r="51" spans="1:5">
      <c r="A51" s="12"/>
      <c r="B51" s="41"/>
      <c r="C51" s="56"/>
      <c r="D51" s="56"/>
      <c r="E51" s="43"/>
    </row>
    <row r="52" spans="1:5">
      <c r="A52" s="12"/>
      <c r="B52" s="50">
        <v>2016</v>
      </c>
      <c r="C52" s="53">
        <v>2461</v>
      </c>
      <c r="D52" s="53"/>
      <c r="E52" s="24"/>
    </row>
    <row r="53" spans="1:5">
      <c r="A53" s="12"/>
      <c r="B53" s="50"/>
      <c r="C53" s="53"/>
      <c r="D53" s="53"/>
      <c r="E53" s="24"/>
    </row>
    <row r="54" spans="1:5">
      <c r="A54" s="12"/>
      <c r="B54" s="41">
        <v>2017</v>
      </c>
      <c r="C54" s="56">
        <v>2133</v>
      </c>
      <c r="D54" s="56"/>
      <c r="E54" s="43"/>
    </row>
    <row r="55" spans="1:5">
      <c r="A55" s="12"/>
      <c r="B55" s="41"/>
      <c r="C55" s="56"/>
      <c r="D55" s="56"/>
      <c r="E55" s="43"/>
    </row>
  </sheetData>
  <mergeCells count="156">
    <mergeCell ref="B40:P40"/>
    <mergeCell ref="B41:P41"/>
    <mergeCell ref="B42:P42"/>
    <mergeCell ref="B43:P43"/>
    <mergeCell ref="B12:P12"/>
    <mergeCell ref="B13:P13"/>
    <mergeCell ref="B14:P14"/>
    <mergeCell ref="B15:P15"/>
    <mergeCell ref="B27:P27"/>
    <mergeCell ref="B39:P39"/>
    <mergeCell ref="B6:P6"/>
    <mergeCell ref="B7:P7"/>
    <mergeCell ref="B8:P8"/>
    <mergeCell ref="B9:P9"/>
    <mergeCell ref="B10:P10"/>
    <mergeCell ref="B11:P11"/>
    <mergeCell ref="B54:B55"/>
    <mergeCell ref="C54:D55"/>
    <mergeCell ref="E54:E55"/>
    <mergeCell ref="A1:A2"/>
    <mergeCell ref="B1:P1"/>
    <mergeCell ref="B2:P2"/>
    <mergeCell ref="B3:P3"/>
    <mergeCell ref="A4:A55"/>
    <mergeCell ref="B4:P4"/>
    <mergeCell ref="B5:P5"/>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H35:I36"/>
    <mergeCell ref="J35:J36"/>
    <mergeCell ref="K35:K36"/>
    <mergeCell ref="L35:M36"/>
    <mergeCell ref="N35:N36"/>
    <mergeCell ref="O35:O36"/>
    <mergeCell ref="K33:K34"/>
    <mergeCell ref="L33:M34"/>
    <mergeCell ref="N33:N34"/>
    <mergeCell ref="O33:O34"/>
    <mergeCell ref="P33:P34"/>
    <mergeCell ref="B35:B36"/>
    <mergeCell ref="C35:C36"/>
    <mergeCell ref="D35:E36"/>
    <mergeCell ref="F35:F36"/>
    <mergeCell ref="G35:G36"/>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B28:P28"/>
    <mergeCell ref="D30:F30"/>
    <mergeCell ref="H30:J30"/>
    <mergeCell ref="L30:N30"/>
    <mergeCell ref="B31:B32"/>
    <mergeCell ref="C31:C32"/>
    <mergeCell ref="D31:D32"/>
    <mergeCell ref="E31:E32"/>
    <mergeCell ref="F31:F32"/>
    <mergeCell ref="G31:G32"/>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H23:I24"/>
    <mergeCell ref="J23:J24"/>
    <mergeCell ref="K23:K24"/>
    <mergeCell ref="L23:M24"/>
    <mergeCell ref="N23:N24"/>
    <mergeCell ref="O23:O24"/>
    <mergeCell ref="K21:K22"/>
    <mergeCell ref="L21:M22"/>
    <mergeCell ref="N21:N22"/>
    <mergeCell ref="O21:O22"/>
    <mergeCell ref="P21:P22"/>
    <mergeCell ref="B23:B24"/>
    <mergeCell ref="C23:C24"/>
    <mergeCell ref="D23:E24"/>
    <mergeCell ref="F23:F24"/>
    <mergeCell ref="G23:G24"/>
    <mergeCell ref="N19:N20"/>
    <mergeCell ref="O19:O20"/>
    <mergeCell ref="P19:P20"/>
    <mergeCell ref="B21:B22"/>
    <mergeCell ref="C21:C22"/>
    <mergeCell ref="D21:E22"/>
    <mergeCell ref="F21:F22"/>
    <mergeCell ref="G21:G22"/>
    <mergeCell ref="H21:I22"/>
    <mergeCell ref="J21:J22"/>
    <mergeCell ref="H19:H20"/>
    <mergeCell ref="I19:I20"/>
    <mergeCell ref="J19:J20"/>
    <mergeCell ref="K19:K20"/>
    <mergeCell ref="L19:L20"/>
    <mergeCell ref="M19:M20"/>
    <mergeCell ref="B16:P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4.42578125" bestFit="1" customWidth="1"/>
    <col min="2" max="2" width="36.5703125" bestFit="1" customWidth="1"/>
  </cols>
  <sheetData>
    <row r="1" spans="1:2">
      <c r="A1" s="7" t="s">
        <v>552</v>
      </c>
      <c r="B1" s="1" t="s">
        <v>1</v>
      </c>
    </row>
    <row r="2" spans="1:2">
      <c r="A2" s="7"/>
      <c r="B2" s="1" t="s">
        <v>2</v>
      </c>
    </row>
    <row r="3" spans="1:2">
      <c r="A3" s="3" t="s">
        <v>553</v>
      </c>
      <c r="B3" s="4" t="s">
        <v>5</v>
      </c>
    </row>
    <row r="4" spans="1:2">
      <c r="A4" s="12" t="s">
        <v>552</v>
      </c>
      <c r="B4" s="4" t="s">
        <v>5</v>
      </c>
    </row>
    <row r="5" spans="1:2">
      <c r="A5" s="12"/>
      <c r="B5" s="10" t="s">
        <v>552</v>
      </c>
    </row>
    <row r="6" spans="1:2">
      <c r="A6" s="12"/>
      <c r="B6" s="4"/>
    </row>
    <row r="7" spans="1:2">
      <c r="A7" s="12"/>
      <c r="B7" s="125" t="s">
        <v>554</v>
      </c>
    </row>
    <row r="8" spans="1:2">
      <c r="A8" s="12"/>
      <c r="B8" s="4"/>
    </row>
    <row r="9" spans="1:2" ht="294">
      <c r="A9" s="12"/>
      <c r="B9" s="11" t="s">
        <v>555</v>
      </c>
    </row>
    <row r="10" spans="1:2">
      <c r="A10" s="12"/>
      <c r="B10" s="4"/>
    </row>
    <row r="11" spans="1:2" ht="102.75">
      <c r="A11" s="12"/>
      <c r="B11" s="11" t="s">
        <v>556</v>
      </c>
    </row>
    <row r="12" spans="1:2">
      <c r="A12" s="12"/>
      <c r="B12" s="4"/>
    </row>
    <row r="13" spans="1:2" ht="128.25">
      <c r="A13" s="12"/>
      <c r="B13" s="11" t="s">
        <v>557</v>
      </c>
    </row>
    <row r="14" spans="1:2">
      <c r="A14" s="12"/>
      <c r="B14" s="4"/>
    </row>
    <row r="15" spans="1:2" ht="370.5">
      <c r="A15" s="12"/>
      <c r="B15" s="11" t="s">
        <v>558</v>
      </c>
    </row>
    <row r="16" spans="1:2">
      <c r="A16" s="12"/>
      <c r="B16" s="4"/>
    </row>
    <row r="17" spans="1:2" ht="115.5">
      <c r="A17" s="12"/>
      <c r="B17" s="11" t="s">
        <v>559</v>
      </c>
    </row>
    <row r="18" spans="1:2">
      <c r="A18" s="12"/>
      <c r="B18" s="4"/>
    </row>
    <row r="19" spans="1:2">
      <c r="A19" s="12"/>
      <c r="B19" s="125" t="s">
        <v>532</v>
      </c>
    </row>
    <row r="20" spans="1:2">
      <c r="A20" s="12"/>
      <c r="B20" s="4"/>
    </row>
    <row r="21" spans="1:2" ht="217.5">
      <c r="A21" s="12"/>
      <c r="B21" s="11" t="s">
        <v>560</v>
      </c>
    </row>
    <row r="22" spans="1:2">
      <c r="A22" s="12"/>
      <c r="B22" s="4"/>
    </row>
    <row r="23" spans="1:2" ht="90">
      <c r="A23" s="12"/>
      <c r="B23" s="11" t="s">
        <v>561</v>
      </c>
    </row>
    <row r="24" spans="1:2">
      <c r="A24" s="12"/>
      <c r="B24" s="4"/>
    </row>
    <row r="25" spans="1:2" ht="77.25">
      <c r="A25" s="12"/>
      <c r="B25" s="11" t="s">
        <v>562</v>
      </c>
    </row>
    <row r="26" spans="1:2">
      <c r="A26" s="12"/>
      <c r="B26" s="4"/>
    </row>
    <row r="27" spans="1:2">
      <c r="A27" s="12"/>
      <c r="B27" s="10" t="s">
        <v>563</v>
      </c>
    </row>
    <row r="28" spans="1:2">
      <c r="A28" s="12"/>
      <c r="B28" s="4"/>
    </row>
    <row r="29" spans="1:2" ht="204.75">
      <c r="A29" s="12"/>
      <c r="B29" s="11" t="s">
        <v>564</v>
      </c>
    </row>
    <row r="30" spans="1:2">
      <c r="A30" s="12"/>
      <c r="B30" s="4"/>
    </row>
    <row r="31" spans="1:2" ht="115.5">
      <c r="A31" s="12"/>
      <c r="B31" s="11" t="s">
        <v>565</v>
      </c>
    </row>
    <row r="32" spans="1:2">
      <c r="A32" s="12"/>
      <c r="B32" s="4"/>
    </row>
    <row r="33" spans="1:2" ht="230.25">
      <c r="A33" s="12"/>
      <c r="B33" s="11" t="s">
        <v>566</v>
      </c>
    </row>
    <row r="34" spans="1:2">
      <c r="A34" s="12"/>
      <c r="B34" s="4"/>
    </row>
    <row r="35" spans="1:2" ht="166.5">
      <c r="A35" s="12"/>
      <c r="B35" s="11" t="s">
        <v>567</v>
      </c>
    </row>
    <row r="36" spans="1:2">
      <c r="A36" s="12"/>
      <c r="B36" s="4"/>
    </row>
    <row r="37" spans="1:2" ht="204.75">
      <c r="A37" s="12"/>
      <c r="B37" s="11" t="s">
        <v>568</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4.28515625" bestFit="1" customWidth="1"/>
    <col min="2" max="2" width="36.5703125" bestFit="1" customWidth="1"/>
  </cols>
  <sheetData>
    <row r="1" spans="1:2">
      <c r="A1" s="7" t="s">
        <v>79</v>
      </c>
      <c r="B1" s="1" t="s">
        <v>1</v>
      </c>
    </row>
    <row r="2" spans="1:2">
      <c r="A2" s="7"/>
      <c r="B2" s="1" t="s">
        <v>2</v>
      </c>
    </row>
    <row r="3" spans="1:2">
      <c r="A3" s="3" t="s">
        <v>569</v>
      </c>
      <c r="B3" s="4" t="s">
        <v>5</v>
      </c>
    </row>
    <row r="4" spans="1:2">
      <c r="A4" s="12" t="s">
        <v>79</v>
      </c>
      <c r="B4" s="4" t="s">
        <v>5</v>
      </c>
    </row>
    <row r="5" spans="1:2">
      <c r="A5" s="12"/>
      <c r="B5" s="10" t="s">
        <v>79</v>
      </c>
    </row>
    <row r="6" spans="1:2">
      <c r="A6" s="12"/>
      <c r="B6" s="4"/>
    </row>
    <row r="7" spans="1:2" ht="409.6">
      <c r="A7" s="12"/>
      <c r="B7" s="11" t="s">
        <v>570</v>
      </c>
    </row>
    <row r="8" spans="1:2">
      <c r="A8" s="12"/>
      <c r="B8" s="4"/>
    </row>
    <row r="9" spans="1:2">
      <c r="A9" s="12"/>
      <c r="B9" s="125" t="s">
        <v>571</v>
      </c>
    </row>
    <row r="10" spans="1:2">
      <c r="A10" s="12"/>
      <c r="B10" s="4"/>
    </row>
    <row r="11" spans="1:2" ht="26.25">
      <c r="A11" s="12"/>
      <c r="B11" s="11" t="s">
        <v>572</v>
      </c>
    </row>
    <row r="12" spans="1:2">
      <c r="A12" s="12"/>
      <c r="B12" s="4"/>
    </row>
    <row r="13" spans="1:2" ht="26.25">
      <c r="A13" s="12"/>
      <c r="B13" s="13" t="s">
        <v>573</v>
      </c>
    </row>
    <row r="14" spans="1:2">
      <c r="A14" s="12"/>
      <c r="B14" s="4"/>
    </row>
    <row r="15" spans="1:2" ht="409.6">
      <c r="A15" s="12"/>
      <c r="B15" s="11" t="s">
        <v>574</v>
      </c>
    </row>
    <row r="16" spans="1:2">
      <c r="A16" s="12"/>
      <c r="B16" s="4"/>
    </row>
    <row r="17" spans="1:2">
      <c r="A17" s="12"/>
      <c r="B17" s="4"/>
    </row>
    <row r="18" spans="1:2" ht="26.25">
      <c r="A18" s="12"/>
      <c r="B18" s="10" t="s">
        <v>575</v>
      </c>
    </row>
    <row r="19" spans="1:2">
      <c r="A19" s="12"/>
      <c r="B19" s="4"/>
    </row>
    <row r="20" spans="1:2" ht="294">
      <c r="A20" s="12"/>
      <c r="B20" s="11" t="s">
        <v>576</v>
      </c>
    </row>
    <row r="21" spans="1:2">
      <c r="A21" s="12"/>
      <c r="B21" s="4"/>
    </row>
    <row r="22" spans="1:2" ht="192">
      <c r="A22" s="12"/>
      <c r="B22" s="11" t="s">
        <v>577</v>
      </c>
    </row>
    <row r="23" spans="1:2">
      <c r="A23" s="12"/>
      <c r="B23" s="4"/>
    </row>
    <row r="24" spans="1:2" ht="319.5">
      <c r="A24" s="12"/>
      <c r="B24" s="11" t="s">
        <v>578</v>
      </c>
    </row>
    <row r="25" spans="1:2">
      <c r="A25" s="12"/>
      <c r="B25" s="4"/>
    </row>
    <row r="26" spans="1:2" ht="409.6">
      <c r="A26" s="12"/>
      <c r="B26" s="11" t="s">
        <v>579</v>
      </c>
    </row>
    <row r="27" spans="1:2">
      <c r="A27" s="12"/>
      <c r="B27" s="4"/>
    </row>
    <row r="28" spans="1:2" ht="90">
      <c r="A28" s="12"/>
      <c r="B28" s="11" t="s">
        <v>580</v>
      </c>
    </row>
    <row r="29" spans="1:2">
      <c r="A29" s="12"/>
      <c r="B29" s="4"/>
    </row>
    <row r="30" spans="1:2" ht="39">
      <c r="A30" s="12"/>
      <c r="B30" s="125" t="s">
        <v>581</v>
      </c>
    </row>
    <row r="31" spans="1:2">
      <c r="A31" s="12"/>
      <c r="B31" s="4"/>
    </row>
    <row r="32" spans="1:2" ht="409.6">
      <c r="A32" s="12"/>
      <c r="B32" s="11" t="s">
        <v>582</v>
      </c>
    </row>
    <row r="33" spans="1:2">
      <c r="A33" s="12"/>
      <c r="B33" s="4"/>
    </row>
    <row r="34" spans="1:2" ht="128.25">
      <c r="A34" s="12"/>
      <c r="B34" s="11" t="s">
        <v>583</v>
      </c>
    </row>
    <row r="35" spans="1:2">
      <c r="A35" s="12"/>
      <c r="B35" s="4"/>
    </row>
    <row r="36" spans="1:2" ht="90">
      <c r="A36" s="12"/>
      <c r="B36" s="11" t="s">
        <v>584</v>
      </c>
    </row>
    <row r="37" spans="1:2">
      <c r="A37" s="12"/>
      <c r="B37" s="4"/>
    </row>
    <row r="38" spans="1:2" ht="26.25">
      <c r="A38" s="12"/>
      <c r="B38" s="10" t="s">
        <v>575</v>
      </c>
    </row>
    <row r="39" spans="1:2">
      <c r="A39" s="12"/>
      <c r="B39" s="4"/>
    </row>
    <row r="40" spans="1:2">
      <c r="A40" s="12"/>
      <c r="B40" s="13" t="s">
        <v>585</v>
      </c>
    </row>
    <row r="41" spans="1:2">
      <c r="A41" s="12"/>
      <c r="B41" s="4"/>
    </row>
    <row r="42" spans="1:2" ht="294">
      <c r="A42" s="12"/>
      <c r="B42" s="11" t="s">
        <v>586</v>
      </c>
    </row>
    <row r="43" spans="1:2">
      <c r="A43" s="12"/>
      <c r="B43" s="4"/>
    </row>
    <row r="44" spans="1:2" ht="409.6">
      <c r="A44" s="12"/>
      <c r="B44" s="11" t="s">
        <v>587</v>
      </c>
    </row>
    <row r="45" spans="1:2">
      <c r="A45" s="12"/>
      <c r="B45" s="4"/>
    </row>
    <row r="46" spans="1:2" ht="243">
      <c r="A46" s="12"/>
      <c r="B46" s="11" t="s">
        <v>588</v>
      </c>
    </row>
    <row r="47" spans="1:2">
      <c r="A47" s="12"/>
      <c r="B47" s="4"/>
    </row>
    <row r="48" spans="1:2" ht="166.5">
      <c r="A48" s="12"/>
      <c r="B48" s="11" t="s">
        <v>589</v>
      </c>
    </row>
    <row r="49" spans="1:2">
      <c r="A49" s="12"/>
      <c r="B49" s="4"/>
    </row>
    <row r="50" spans="1:2" ht="409.6">
      <c r="A50" s="12"/>
      <c r="B50" s="11" t="s">
        <v>590</v>
      </c>
    </row>
    <row r="51" spans="1:2">
      <c r="A51" s="12"/>
      <c r="B51" s="4"/>
    </row>
    <row r="52" spans="1:2">
      <c r="A52" s="12"/>
      <c r="B52" s="13" t="s">
        <v>591</v>
      </c>
    </row>
    <row r="53" spans="1:2">
      <c r="A53" s="12"/>
      <c r="B53" s="4"/>
    </row>
    <row r="54" spans="1:2" ht="409.6">
      <c r="A54" s="12"/>
      <c r="B54" s="11" t="s">
        <v>592</v>
      </c>
    </row>
    <row r="55" spans="1:2">
      <c r="A55" s="12"/>
      <c r="B55" s="4"/>
    </row>
    <row r="56" spans="1:2">
      <c r="A56" s="12"/>
      <c r="B56" s="4"/>
    </row>
    <row r="57" spans="1:2" ht="26.25">
      <c r="A57" s="12"/>
      <c r="B57" s="10" t="s">
        <v>575</v>
      </c>
    </row>
    <row r="58" spans="1:2">
      <c r="A58" s="12"/>
      <c r="B58" s="4"/>
    </row>
    <row r="59" spans="1:2" ht="39">
      <c r="A59" s="12"/>
      <c r="B59" s="31" t="s">
        <v>593</v>
      </c>
    </row>
    <row r="60" spans="1:2">
      <c r="A60" s="12"/>
      <c r="B60" s="4"/>
    </row>
    <row r="61" spans="1:2" ht="409.6">
      <c r="A61" s="12"/>
      <c r="B61" s="11" t="s">
        <v>594</v>
      </c>
    </row>
    <row r="62" spans="1:2">
      <c r="A62" s="12"/>
      <c r="B62" s="4"/>
    </row>
    <row r="63" spans="1:2" ht="153.75">
      <c r="A63" s="12"/>
      <c r="B63" s="11" t="s">
        <v>595</v>
      </c>
    </row>
    <row r="64" spans="1:2">
      <c r="A64" s="12"/>
      <c r="B64" s="4"/>
    </row>
    <row r="65" spans="1:2">
      <c r="A65" s="12"/>
      <c r="B65" s="13" t="s">
        <v>596</v>
      </c>
    </row>
    <row r="66" spans="1:2">
      <c r="A66" s="12"/>
      <c r="B66" s="4"/>
    </row>
    <row r="67" spans="1:2" ht="141">
      <c r="A67" s="12"/>
      <c r="B67" s="11" t="s">
        <v>597</v>
      </c>
    </row>
    <row r="68" spans="1:2">
      <c r="A68" s="12"/>
      <c r="B68" s="4"/>
    </row>
    <row r="69" spans="1:2" ht="268.5">
      <c r="A69" s="12"/>
      <c r="B69" s="11" t="s">
        <v>598</v>
      </c>
    </row>
    <row r="70" spans="1:2">
      <c r="A70" s="12"/>
      <c r="B70" s="4"/>
    </row>
    <row r="71" spans="1:2" ht="90">
      <c r="A71" s="12"/>
      <c r="B71" s="11" t="s">
        <v>599</v>
      </c>
    </row>
    <row r="72" spans="1:2">
      <c r="A72" s="12"/>
      <c r="B72" s="4"/>
    </row>
    <row r="73" spans="1:2">
      <c r="A73" s="12"/>
      <c r="B73" s="13" t="s">
        <v>600</v>
      </c>
    </row>
    <row r="74" spans="1:2">
      <c r="A74" s="12"/>
      <c r="B74" s="4"/>
    </row>
    <row r="75" spans="1:2" ht="306.75">
      <c r="A75" s="12"/>
      <c r="B75" s="11" t="s">
        <v>601</v>
      </c>
    </row>
    <row r="76" spans="1:2">
      <c r="A76" s="12"/>
      <c r="B76" s="31"/>
    </row>
    <row r="77" spans="1:2">
      <c r="A77" s="12"/>
      <c r="B77" s="13" t="s">
        <v>428</v>
      </c>
    </row>
    <row r="78" spans="1:2">
      <c r="A78" s="12"/>
      <c r="B78" s="4"/>
    </row>
    <row r="79" spans="1:2" ht="230.25">
      <c r="A79" s="12"/>
      <c r="B79" s="11" t="s">
        <v>602</v>
      </c>
    </row>
    <row r="80" spans="1:2">
      <c r="A80" s="12"/>
      <c r="B80" s="4"/>
    </row>
    <row r="81" spans="1:2" ht="26.25">
      <c r="A81" s="12"/>
      <c r="B81" s="10" t="s">
        <v>575</v>
      </c>
    </row>
    <row r="82" spans="1:2">
      <c r="A82" s="12"/>
      <c r="B82" s="4"/>
    </row>
    <row r="83" spans="1:2">
      <c r="A83" s="12"/>
      <c r="B83" s="125" t="s">
        <v>220</v>
      </c>
    </row>
    <row r="84" spans="1:2">
      <c r="A84" s="12"/>
      <c r="B84" s="4"/>
    </row>
    <row r="85" spans="1:2" ht="39">
      <c r="A85" s="12"/>
      <c r="B85" s="11" t="s">
        <v>603</v>
      </c>
    </row>
    <row r="86" spans="1:2">
      <c r="A86" s="12"/>
      <c r="B86" s="4"/>
    </row>
    <row r="87" spans="1:2" ht="26.25">
      <c r="A87" s="12"/>
      <c r="B87" s="13" t="s">
        <v>604</v>
      </c>
    </row>
    <row r="88" spans="1:2">
      <c r="A88" s="12"/>
      <c r="B88" s="4"/>
    </row>
    <row r="89" spans="1:2" ht="409.6">
      <c r="A89" s="12"/>
      <c r="B89" s="11" t="s">
        <v>605</v>
      </c>
    </row>
    <row r="90" spans="1:2">
      <c r="A90" s="12"/>
      <c r="B90" s="4"/>
    </row>
    <row r="91" spans="1:2" ht="153.75">
      <c r="A91" s="12"/>
      <c r="B91" s="11" t="s">
        <v>606</v>
      </c>
    </row>
    <row r="92" spans="1:2">
      <c r="A92" s="12"/>
      <c r="B92" s="4"/>
    </row>
    <row r="93" spans="1:2" ht="153.75">
      <c r="A93" s="12"/>
      <c r="B93" s="11" t="s">
        <v>607</v>
      </c>
    </row>
    <row r="94" spans="1:2">
      <c r="A94" s="12"/>
      <c r="B94" s="4"/>
    </row>
    <row r="95" spans="1:2" ht="141">
      <c r="A95" s="12"/>
      <c r="B95" s="11" t="s">
        <v>608</v>
      </c>
    </row>
    <row r="96" spans="1:2">
      <c r="A96" s="12"/>
      <c r="B96" s="4"/>
    </row>
    <row r="97" spans="1:2" ht="90">
      <c r="A97" s="12"/>
      <c r="B97" s="11" t="s">
        <v>609</v>
      </c>
    </row>
    <row r="98" spans="1:2">
      <c r="A98" s="12"/>
      <c r="B98" s="4"/>
    </row>
    <row r="99" spans="1:2">
      <c r="A99" s="12"/>
      <c r="B99" s="13" t="s">
        <v>428</v>
      </c>
    </row>
    <row r="100" spans="1:2">
      <c r="A100" s="12"/>
      <c r="B100" s="4"/>
    </row>
    <row r="101" spans="1:2" ht="409.6">
      <c r="A101" s="12"/>
      <c r="B101" s="11" t="s">
        <v>610</v>
      </c>
    </row>
    <row r="102" spans="1:2">
      <c r="A102" s="12"/>
      <c r="B102" s="4"/>
    </row>
    <row r="103" spans="1:2" ht="357.75">
      <c r="A103" s="12"/>
      <c r="B103" s="11" t="s">
        <v>611</v>
      </c>
    </row>
    <row r="104" spans="1:2">
      <c r="A104" s="12"/>
      <c r="B104" s="4"/>
    </row>
    <row r="105" spans="1:2" ht="26.25">
      <c r="A105" s="12"/>
      <c r="B105" s="10" t="s">
        <v>575</v>
      </c>
    </row>
    <row r="106" spans="1:2">
      <c r="A106" s="12"/>
      <c r="B106" s="4"/>
    </row>
    <row r="107" spans="1:2" ht="64.5">
      <c r="A107" s="12"/>
      <c r="B107" s="11" t="s">
        <v>612</v>
      </c>
    </row>
    <row r="108" spans="1:2">
      <c r="A108" s="12"/>
      <c r="B108" s="4"/>
    </row>
    <row r="109" spans="1:2" ht="204.75">
      <c r="A109" s="12"/>
      <c r="B109" s="11" t="s">
        <v>613</v>
      </c>
    </row>
    <row r="110" spans="1:2">
      <c r="A110" s="12"/>
      <c r="B110" s="4"/>
    </row>
    <row r="111" spans="1:2" ht="294">
      <c r="A111" s="12"/>
      <c r="B111" s="11" t="s">
        <v>614</v>
      </c>
    </row>
  </sheetData>
  <mergeCells count="2">
    <mergeCell ref="A1:A2"/>
    <mergeCell ref="A4:A1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 bestFit="1" customWidth="1"/>
    <col min="2" max="2" width="36.5703125" bestFit="1" customWidth="1"/>
    <col min="3" max="3" width="22" customWidth="1"/>
    <col min="4" max="4" width="4.5703125" customWidth="1"/>
    <col min="5" max="5" width="15.7109375" customWidth="1"/>
    <col min="6" max="6" width="3.7109375" customWidth="1"/>
    <col min="7" max="7" width="22" customWidth="1"/>
    <col min="8" max="8" width="4.5703125" customWidth="1"/>
    <col min="9" max="9" width="15.7109375" customWidth="1"/>
    <col min="10" max="10" width="22" customWidth="1"/>
  </cols>
  <sheetData>
    <row r="1" spans="1:10" ht="15" customHeight="1">
      <c r="A1" s="7" t="s">
        <v>6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6</v>
      </c>
      <c r="B3" s="18" t="s">
        <v>5</v>
      </c>
      <c r="C3" s="18"/>
      <c r="D3" s="18"/>
      <c r="E3" s="18"/>
      <c r="F3" s="18"/>
      <c r="G3" s="18"/>
      <c r="H3" s="18"/>
      <c r="I3" s="18"/>
      <c r="J3" s="18"/>
    </row>
    <row r="4" spans="1:10" ht="15" customHeight="1">
      <c r="A4" s="12" t="s">
        <v>615</v>
      </c>
      <c r="B4" s="18" t="s">
        <v>5</v>
      </c>
      <c r="C4" s="18"/>
      <c r="D4" s="18"/>
      <c r="E4" s="18"/>
      <c r="F4" s="18"/>
      <c r="G4" s="18"/>
      <c r="H4" s="18"/>
      <c r="I4" s="18"/>
      <c r="J4" s="18"/>
    </row>
    <row r="5" spans="1:10">
      <c r="A5" s="12"/>
      <c r="B5" s="19" t="s">
        <v>615</v>
      </c>
      <c r="C5" s="19"/>
      <c r="D5" s="19"/>
      <c r="E5" s="19"/>
      <c r="F5" s="19"/>
      <c r="G5" s="19"/>
      <c r="H5" s="19"/>
      <c r="I5" s="19"/>
      <c r="J5" s="19"/>
    </row>
    <row r="6" spans="1:10">
      <c r="A6" s="12"/>
      <c r="B6" s="18"/>
      <c r="C6" s="18"/>
      <c r="D6" s="18"/>
      <c r="E6" s="18"/>
      <c r="F6" s="18"/>
      <c r="G6" s="18"/>
      <c r="H6" s="18"/>
      <c r="I6" s="18"/>
      <c r="J6" s="18"/>
    </row>
    <row r="7" spans="1:10">
      <c r="A7" s="12"/>
      <c r="B7" s="22" t="s">
        <v>617</v>
      </c>
      <c r="C7" s="22"/>
      <c r="D7" s="22"/>
      <c r="E7" s="22"/>
      <c r="F7" s="22"/>
      <c r="G7" s="22"/>
      <c r="H7" s="22"/>
      <c r="I7" s="22"/>
      <c r="J7" s="22"/>
    </row>
    <row r="8" spans="1:10">
      <c r="A8" s="12"/>
      <c r="B8" s="35"/>
      <c r="C8" s="35"/>
      <c r="D8" s="35"/>
      <c r="E8" s="35"/>
      <c r="F8" s="35"/>
      <c r="G8" s="35"/>
      <c r="H8" s="35"/>
      <c r="I8" s="35"/>
      <c r="J8" s="35"/>
    </row>
    <row r="9" spans="1:10">
      <c r="A9" s="12"/>
      <c r="B9" s="15"/>
      <c r="C9" s="15"/>
      <c r="D9" s="15"/>
      <c r="E9" s="15"/>
      <c r="F9" s="15"/>
      <c r="G9" s="15"/>
      <c r="H9" s="15"/>
      <c r="I9" s="15"/>
      <c r="J9" s="15"/>
    </row>
    <row r="10" spans="1:10">
      <c r="A10" s="12"/>
      <c r="B10" s="126" t="s">
        <v>330</v>
      </c>
      <c r="C10" s="24"/>
      <c r="D10" s="38">
        <v>2013</v>
      </c>
      <c r="E10" s="38"/>
      <c r="F10" s="38"/>
      <c r="G10" s="24"/>
      <c r="H10" s="38">
        <v>2012</v>
      </c>
      <c r="I10" s="38"/>
      <c r="J10" s="38"/>
    </row>
    <row r="11" spans="1:10" ht="15.75" thickBot="1">
      <c r="A11" s="12"/>
      <c r="B11" s="127"/>
      <c r="C11" s="24"/>
      <c r="D11" s="39"/>
      <c r="E11" s="39"/>
      <c r="F11" s="39"/>
      <c r="G11" s="24"/>
      <c r="H11" s="39"/>
      <c r="I11" s="39"/>
      <c r="J11" s="39"/>
    </row>
    <row r="12" spans="1:10">
      <c r="A12" s="12"/>
      <c r="B12" s="128" t="s">
        <v>109</v>
      </c>
      <c r="C12" s="43"/>
      <c r="D12" s="44" t="s">
        <v>222</v>
      </c>
      <c r="E12" s="46">
        <v>21904</v>
      </c>
      <c r="F12" s="48"/>
      <c r="G12" s="43"/>
      <c r="H12" s="44" t="s">
        <v>222</v>
      </c>
      <c r="I12" s="46">
        <v>21919</v>
      </c>
      <c r="J12" s="48"/>
    </row>
    <row r="13" spans="1:10">
      <c r="A13" s="12"/>
      <c r="B13" s="70"/>
      <c r="C13" s="43"/>
      <c r="D13" s="59"/>
      <c r="E13" s="56"/>
      <c r="F13" s="43"/>
      <c r="G13" s="43"/>
      <c r="H13" s="59"/>
      <c r="I13" s="56"/>
      <c r="J13" s="43"/>
    </row>
    <row r="14" spans="1:10">
      <c r="A14" s="12"/>
      <c r="B14" s="50" t="s">
        <v>618</v>
      </c>
      <c r="C14" s="24"/>
      <c r="D14" s="58" t="s">
        <v>619</v>
      </c>
      <c r="E14" s="58"/>
      <c r="F14" s="51" t="s">
        <v>225</v>
      </c>
      <c r="G14" s="24"/>
      <c r="H14" s="58" t="s">
        <v>223</v>
      </c>
      <c r="I14" s="58"/>
      <c r="J14" s="24"/>
    </row>
    <row r="15" spans="1:10" ht="15.75" thickBot="1">
      <c r="A15" s="12"/>
      <c r="B15" s="50"/>
      <c r="C15" s="24"/>
      <c r="D15" s="60"/>
      <c r="E15" s="60"/>
      <c r="F15" s="61"/>
      <c r="G15" s="24"/>
      <c r="H15" s="60"/>
      <c r="I15" s="60"/>
      <c r="J15" s="95"/>
    </row>
    <row r="16" spans="1:10">
      <c r="A16" s="12"/>
      <c r="B16" s="70" t="s">
        <v>620</v>
      </c>
      <c r="C16" s="43"/>
      <c r="D16" s="44" t="s">
        <v>222</v>
      </c>
      <c r="E16" s="46">
        <v>21875</v>
      </c>
      <c r="F16" s="48"/>
      <c r="G16" s="43"/>
      <c r="H16" s="44" t="s">
        <v>222</v>
      </c>
      <c r="I16" s="46">
        <v>21919</v>
      </c>
      <c r="J16" s="48"/>
    </row>
    <row r="17" spans="1:10" ht="15.75" thickBot="1">
      <c r="A17" s="12"/>
      <c r="B17" s="70"/>
      <c r="C17" s="43"/>
      <c r="D17" s="63"/>
      <c r="E17" s="64"/>
      <c r="F17" s="65"/>
      <c r="G17" s="43"/>
      <c r="H17" s="63"/>
      <c r="I17" s="64"/>
      <c r="J17" s="65"/>
    </row>
    <row r="18" spans="1:10" ht="15.75" thickTop="1">
      <c r="A18" s="12"/>
      <c r="B18" s="14"/>
      <c r="C18" s="14"/>
      <c r="D18" s="69"/>
      <c r="E18" s="69"/>
      <c r="F18" s="69"/>
      <c r="G18" s="14"/>
      <c r="H18" s="69"/>
      <c r="I18" s="69"/>
      <c r="J18" s="69"/>
    </row>
    <row r="19" spans="1:10">
      <c r="A19" s="12"/>
      <c r="B19" s="41" t="s">
        <v>621</v>
      </c>
      <c r="C19" s="43"/>
      <c r="D19" s="56">
        <v>72552022</v>
      </c>
      <c r="E19" s="56"/>
      <c r="F19" s="43"/>
      <c r="G19" s="43"/>
      <c r="H19" s="56">
        <v>72270052</v>
      </c>
      <c r="I19" s="56"/>
      <c r="J19" s="43"/>
    </row>
    <row r="20" spans="1:10">
      <c r="A20" s="12"/>
      <c r="B20" s="41"/>
      <c r="C20" s="43"/>
      <c r="D20" s="56"/>
      <c r="E20" s="56"/>
      <c r="F20" s="43"/>
      <c r="G20" s="43"/>
      <c r="H20" s="56"/>
      <c r="I20" s="56"/>
      <c r="J20" s="43"/>
    </row>
    <row r="21" spans="1:10">
      <c r="A21" s="12"/>
      <c r="B21" s="32" t="s">
        <v>622</v>
      </c>
      <c r="C21" s="14"/>
      <c r="D21" s="24"/>
      <c r="E21" s="24"/>
      <c r="F21" s="24"/>
      <c r="G21" s="14"/>
      <c r="H21" s="24"/>
      <c r="I21" s="24"/>
      <c r="J21" s="24"/>
    </row>
    <row r="22" spans="1:10">
      <c r="A22" s="12"/>
      <c r="B22" s="41" t="s">
        <v>623</v>
      </c>
      <c r="C22" s="43"/>
      <c r="D22" s="56">
        <v>1385872</v>
      </c>
      <c r="E22" s="56"/>
      <c r="F22" s="43"/>
      <c r="G22" s="43"/>
      <c r="H22" s="56">
        <v>868909</v>
      </c>
      <c r="I22" s="56"/>
      <c r="J22" s="43"/>
    </row>
    <row r="23" spans="1:10" ht="15.75" thickBot="1">
      <c r="A23" s="12"/>
      <c r="B23" s="41"/>
      <c r="C23" s="43"/>
      <c r="D23" s="47"/>
      <c r="E23" s="47"/>
      <c r="F23" s="49"/>
      <c r="G23" s="43"/>
      <c r="H23" s="47"/>
      <c r="I23" s="47"/>
      <c r="J23" s="49"/>
    </row>
    <row r="24" spans="1:10">
      <c r="A24" s="12"/>
      <c r="B24" s="50" t="s">
        <v>624</v>
      </c>
      <c r="C24" s="24"/>
      <c r="D24" s="54">
        <v>73937894</v>
      </c>
      <c r="E24" s="54"/>
      <c r="F24" s="55"/>
      <c r="G24" s="24"/>
      <c r="H24" s="54">
        <v>73138961</v>
      </c>
      <c r="I24" s="54"/>
      <c r="J24" s="55"/>
    </row>
    <row r="25" spans="1:10" ht="15.75" thickBot="1">
      <c r="A25" s="12"/>
      <c r="B25" s="50"/>
      <c r="C25" s="24"/>
      <c r="D25" s="79"/>
      <c r="E25" s="79"/>
      <c r="F25" s="80"/>
      <c r="G25" s="24"/>
      <c r="H25" s="79"/>
      <c r="I25" s="79"/>
      <c r="J25" s="80"/>
    </row>
    <row r="26" spans="1:10" ht="15.75" thickTop="1">
      <c r="A26" s="12"/>
      <c r="B26" s="70" t="s">
        <v>625</v>
      </c>
      <c r="C26" s="43"/>
      <c r="D26" s="118" t="s">
        <v>222</v>
      </c>
      <c r="E26" s="116">
        <v>0.3</v>
      </c>
      <c r="F26" s="81"/>
      <c r="G26" s="43"/>
      <c r="H26" s="118" t="s">
        <v>222</v>
      </c>
      <c r="I26" s="116">
        <v>0.3</v>
      </c>
      <c r="J26" s="81"/>
    </row>
    <row r="27" spans="1:10" ht="15.75" thickBot="1">
      <c r="A27" s="12"/>
      <c r="B27" s="70"/>
      <c r="C27" s="43"/>
      <c r="D27" s="63"/>
      <c r="E27" s="67"/>
      <c r="F27" s="65"/>
      <c r="G27" s="43"/>
      <c r="H27" s="63"/>
      <c r="I27" s="67"/>
      <c r="J27" s="65"/>
    </row>
    <row r="28" spans="1:10" ht="15.75" thickTop="1">
      <c r="A28" s="12"/>
      <c r="B28" s="68" t="s">
        <v>626</v>
      </c>
      <c r="C28" s="24"/>
      <c r="D28" s="110" t="s">
        <v>222</v>
      </c>
      <c r="E28" s="111">
        <v>0.3</v>
      </c>
      <c r="F28" s="69"/>
      <c r="G28" s="24"/>
      <c r="H28" s="110" t="s">
        <v>222</v>
      </c>
      <c r="I28" s="111">
        <v>0.3</v>
      </c>
      <c r="J28" s="69"/>
    </row>
    <row r="29" spans="1:10" ht="15.75" thickBot="1">
      <c r="A29" s="12"/>
      <c r="B29" s="68"/>
      <c r="C29" s="24"/>
      <c r="D29" s="75"/>
      <c r="E29" s="74"/>
      <c r="F29" s="80"/>
      <c r="G29" s="24"/>
      <c r="H29" s="75"/>
      <c r="I29" s="74"/>
      <c r="J29" s="80"/>
    </row>
    <row r="30" spans="1:10" ht="15.75" thickTop="1">
      <c r="A30" s="12"/>
      <c r="B30" s="98"/>
      <c r="C30" s="98"/>
      <c r="D30" s="98"/>
      <c r="E30" s="98"/>
      <c r="F30" s="98"/>
      <c r="G30" s="98"/>
      <c r="H30" s="98"/>
      <c r="I30" s="98"/>
      <c r="J30" s="98"/>
    </row>
    <row r="31" spans="1:10">
      <c r="A31" s="12"/>
      <c r="B31" s="35"/>
      <c r="C31" s="35"/>
      <c r="D31" s="35"/>
      <c r="E31" s="35"/>
      <c r="F31" s="35"/>
      <c r="G31" s="35"/>
      <c r="H31" s="35"/>
      <c r="I31" s="35"/>
      <c r="J31" s="35"/>
    </row>
    <row r="32" spans="1:10">
      <c r="A32" s="12"/>
      <c r="B32" s="15"/>
      <c r="C32" s="15"/>
      <c r="D32" s="15"/>
      <c r="E32" s="15"/>
      <c r="F32" s="15"/>
      <c r="G32" s="15"/>
      <c r="H32" s="15"/>
      <c r="I32" s="15"/>
      <c r="J32" s="15"/>
    </row>
    <row r="33" spans="1:10" ht="15.75" thickBot="1">
      <c r="A33" s="12"/>
      <c r="B33" s="129" t="s">
        <v>345</v>
      </c>
      <c r="C33" s="14"/>
      <c r="D33" s="39">
        <v>2013</v>
      </c>
      <c r="E33" s="39"/>
      <c r="F33" s="39"/>
      <c r="G33" s="14"/>
      <c r="H33" s="39">
        <v>2012</v>
      </c>
      <c r="I33" s="39"/>
      <c r="J33" s="39"/>
    </row>
    <row r="34" spans="1:10">
      <c r="A34" s="12"/>
      <c r="B34" s="128" t="s">
        <v>109</v>
      </c>
      <c r="C34" s="43"/>
      <c r="D34" s="44" t="s">
        <v>222</v>
      </c>
      <c r="E34" s="46">
        <v>67095</v>
      </c>
      <c r="F34" s="48"/>
      <c r="G34" s="43"/>
      <c r="H34" s="44" t="s">
        <v>222</v>
      </c>
      <c r="I34" s="46">
        <v>56837</v>
      </c>
      <c r="J34" s="48"/>
    </row>
    <row r="35" spans="1:10">
      <c r="A35" s="12"/>
      <c r="B35" s="70"/>
      <c r="C35" s="43"/>
      <c r="D35" s="59"/>
      <c r="E35" s="56"/>
      <c r="F35" s="43"/>
      <c r="G35" s="43"/>
      <c r="H35" s="59"/>
      <c r="I35" s="56"/>
      <c r="J35" s="43"/>
    </row>
    <row r="36" spans="1:10">
      <c r="A36" s="12"/>
      <c r="B36" s="50" t="s">
        <v>618</v>
      </c>
      <c r="C36" s="24"/>
      <c r="D36" s="58" t="s">
        <v>627</v>
      </c>
      <c r="E36" s="58"/>
      <c r="F36" s="51" t="s">
        <v>225</v>
      </c>
      <c r="G36" s="24"/>
      <c r="H36" s="58" t="s">
        <v>223</v>
      </c>
      <c r="I36" s="58"/>
      <c r="J36" s="24"/>
    </row>
    <row r="37" spans="1:10" ht="15.75" thickBot="1">
      <c r="A37" s="12"/>
      <c r="B37" s="50"/>
      <c r="C37" s="24"/>
      <c r="D37" s="60"/>
      <c r="E37" s="60"/>
      <c r="F37" s="61"/>
      <c r="G37" s="24"/>
      <c r="H37" s="60"/>
      <c r="I37" s="60"/>
      <c r="J37" s="95"/>
    </row>
    <row r="38" spans="1:10">
      <c r="A38" s="12"/>
      <c r="B38" s="70" t="s">
        <v>620</v>
      </c>
      <c r="C38" s="43"/>
      <c r="D38" s="44" t="s">
        <v>222</v>
      </c>
      <c r="E38" s="46">
        <v>67007</v>
      </c>
      <c r="F38" s="48"/>
      <c r="G38" s="43"/>
      <c r="H38" s="44" t="s">
        <v>222</v>
      </c>
      <c r="I38" s="46">
        <v>56837</v>
      </c>
      <c r="J38" s="48"/>
    </row>
    <row r="39" spans="1:10" ht="15.75" thickBot="1">
      <c r="A39" s="12"/>
      <c r="B39" s="70"/>
      <c r="C39" s="43"/>
      <c r="D39" s="63"/>
      <c r="E39" s="64"/>
      <c r="F39" s="65"/>
      <c r="G39" s="43"/>
      <c r="H39" s="63"/>
      <c r="I39" s="64"/>
      <c r="J39" s="65"/>
    </row>
    <row r="40" spans="1:10" ht="15.75" thickTop="1">
      <c r="A40" s="12"/>
      <c r="B40" s="14"/>
      <c r="C40" s="14"/>
      <c r="D40" s="69"/>
      <c r="E40" s="69"/>
      <c r="F40" s="69"/>
      <c r="G40" s="14"/>
      <c r="H40" s="69"/>
      <c r="I40" s="69"/>
      <c r="J40" s="69"/>
    </row>
    <row r="41" spans="1:10">
      <c r="A41" s="12"/>
      <c r="B41" s="41" t="s">
        <v>621</v>
      </c>
      <c r="C41" s="43"/>
      <c r="D41" s="56">
        <v>72475087</v>
      </c>
      <c r="E41" s="56"/>
      <c r="F41" s="43"/>
      <c r="G41" s="43"/>
      <c r="H41" s="56">
        <v>72251711</v>
      </c>
      <c r="I41" s="56"/>
      <c r="J41" s="43"/>
    </row>
    <row r="42" spans="1:10">
      <c r="A42" s="12"/>
      <c r="B42" s="41"/>
      <c r="C42" s="43"/>
      <c r="D42" s="56"/>
      <c r="E42" s="56"/>
      <c r="F42" s="43"/>
      <c r="G42" s="43"/>
      <c r="H42" s="56"/>
      <c r="I42" s="56"/>
      <c r="J42" s="43"/>
    </row>
    <row r="43" spans="1:10">
      <c r="A43" s="12"/>
      <c r="B43" s="32" t="s">
        <v>622</v>
      </c>
      <c r="C43" s="14"/>
      <c r="D43" s="24"/>
      <c r="E43" s="24"/>
      <c r="F43" s="24"/>
      <c r="G43" s="14"/>
      <c r="H43" s="24"/>
      <c r="I43" s="24"/>
      <c r="J43" s="24"/>
    </row>
    <row r="44" spans="1:10">
      <c r="A44" s="12"/>
      <c r="B44" s="41" t="s">
        <v>623</v>
      </c>
      <c r="C44" s="43"/>
      <c r="D44" s="56">
        <v>1249281</v>
      </c>
      <c r="E44" s="56"/>
      <c r="F44" s="43"/>
      <c r="G44" s="43"/>
      <c r="H44" s="56">
        <v>836822</v>
      </c>
      <c r="I44" s="56"/>
      <c r="J44" s="43"/>
    </row>
    <row r="45" spans="1:10" ht="15.75" thickBot="1">
      <c r="A45" s="12"/>
      <c r="B45" s="41"/>
      <c r="C45" s="43"/>
      <c r="D45" s="47"/>
      <c r="E45" s="47"/>
      <c r="F45" s="49"/>
      <c r="G45" s="43"/>
      <c r="H45" s="47"/>
      <c r="I45" s="47"/>
      <c r="J45" s="49"/>
    </row>
    <row r="46" spans="1:10">
      <c r="A46" s="12"/>
      <c r="B46" s="50" t="s">
        <v>624</v>
      </c>
      <c r="C46" s="24"/>
      <c r="D46" s="54">
        <v>73724368</v>
      </c>
      <c r="E46" s="54"/>
      <c r="F46" s="55"/>
      <c r="G46" s="24"/>
      <c r="H46" s="54">
        <v>73088533</v>
      </c>
      <c r="I46" s="54"/>
      <c r="J46" s="55"/>
    </row>
    <row r="47" spans="1:10" ht="15.75" thickBot="1">
      <c r="A47" s="12"/>
      <c r="B47" s="50"/>
      <c r="C47" s="24"/>
      <c r="D47" s="79"/>
      <c r="E47" s="79"/>
      <c r="F47" s="80"/>
      <c r="G47" s="24"/>
      <c r="H47" s="79"/>
      <c r="I47" s="79"/>
      <c r="J47" s="80"/>
    </row>
    <row r="48" spans="1:10" ht="15.75" thickTop="1">
      <c r="A48" s="12"/>
      <c r="B48" s="70" t="s">
        <v>625</v>
      </c>
      <c r="C48" s="43"/>
      <c r="D48" s="118" t="s">
        <v>222</v>
      </c>
      <c r="E48" s="116">
        <v>0.92</v>
      </c>
      <c r="F48" s="81"/>
      <c r="G48" s="43"/>
      <c r="H48" s="118" t="s">
        <v>222</v>
      </c>
      <c r="I48" s="116">
        <v>0.79</v>
      </c>
      <c r="J48" s="81"/>
    </row>
    <row r="49" spans="1:10" ht="15.75" thickBot="1">
      <c r="A49" s="12"/>
      <c r="B49" s="70"/>
      <c r="C49" s="43"/>
      <c r="D49" s="63"/>
      <c r="E49" s="67"/>
      <c r="F49" s="65"/>
      <c r="G49" s="43"/>
      <c r="H49" s="63"/>
      <c r="I49" s="67"/>
      <c r="J49" s="65"/>
    </row>
    <row r="50" spans="1:10" ht="15.75" thickTop="1">
      <c r="A50" s="12"/>
      <c r="B50" s="68" t="s">
        <v>626</v>
      </c>
      <c r="C50" s="24"/>
      <c r="D50" s="110" t="s">
        <v>222</v>
      </c>
      <c r="E50" s="111">
        <v>0.91</v>
      </c>
      <c r="F50" s="69"/>
      <c r="G50" s="24"/>
      <c r="H50" s="110" t="s">
        <v>222</v>
      </c>
      <c r="I50" s="111">
        <v>0.78</v>
      </c>
      <c r="J50" s="69"/>
    </row>
    <row r="51" spans="1:10" ht="15.75" thickBot="1">
      <c r="A51" s="12"/>
      <c r="B51" s="68"/>
      <c r="C51" s="24"/>
      <c r="D51" s="75"/>
      <c r="E51" s="74"/>
      <c r="F51" s="80"/>
      <c r="G51" s="24"/>
      <c r="H51" s="75"/>
      <c r="I51" s="74"/>
      <c r="J51" s="80"/>
    </row>
    <row r="52" spans="1:10" ht="15.75" thickTop="1">
      <c r="A52" s="12"/>
      <c r="B52" s="18"/>
      <c r="C52" s="18"/>
      <c r="D52" s="18"/>
      <c r="E52" s="18"/>
      <c r="F52" s="18"/>
      <c r="G52" s="18"/>
      <c r="H52" s="18"/>
      <c r="I52" s="18"/>
      <c r="J52" s="18"/>
    </row>
    <row r="53" spans="1:10">
      <c r="A53" s="12"/>
      <c r="B53" s="130" t="s">
        <v>628</v>
      </c>
      <c r="C53" s="130"/>
      <c r="D53" s="130"/>
      <c r="E53" s="130"/>
      <c r="F53" s="130"/>
      <c r="G53" s="130"/>
      <c r="H53" s="130"/>
      <c r="I53" s="130"/>
      <c r="J53" s="130"/>
    </row>
    <row r="54" spans="1:10">
      <c r="A54" s="12"/>
      <c r="B54" s="18"/>
      <c r="C54" s="18"/>
      <c r="D54" s="18"/>
      <c r="E54" s="18"/>
      <c r="F54" s="18"/>
      <c r="G54" s="18"/>
      <c r="H54" s="18"/>
      <c r="I54" s="18"/>
      <c r="J54" s="18"/>
    </row>
    <row r="55" spans="1:10" ht="25.5" customHeight="1">
      <c r="A55" s="12"/>
      <c r="B55" s="22" t="s">
        <v>629</v>
      </c>
      <c r="C55" s="22"/>
      <c r="D55" s="22"/>
      <c r="E55" s="22"/>
      <c r="F55" s="22"/>
      <c r="G55" s="22"/>
      <c r="H55" s="22"/>
      <c r="I55" s="22"/>
      <c r="J55" s="22"/>
    </row>
  </sheetData>
  <mergeCells count="159">
    <mergeCell ref="B55:J55"/>
    <mergeCell ref="B6:J6"/>
    <mergeCell ref="B7:J7"/>
    <mergeCell ref="B30:J30"/>
    <mergeCell ref="B52:J52"/>
    <mergeCell ref="B53:J53"/>
    <mergeCell ref="B54:J54"/>
    <mergeCell ref="H50:H51"/>
    <mergeCell ref="I50:I51"/>
    <mergeCell ref="J50:J51"/>
    <mergeCell ref="A1:A2"/>
    <mergeCell ref="B1:J1"/>
    <mergeCell ref="B2:J2"/>
    <mergeCell ref="B3:J3"/>
    <mergeCell ref="A4:A55"/>
    <mergeCell ref="B4:J4"/>
    <mergeCell ref="B5:J5"/>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D40:F40"/>
    <mergeCell ref="H40:J40"/>
    <mergeCell ref="B41:B42"/>
    <mergeCell ref="C41:C42"/>
    <mergeCell ref="D41:E42"/>
    <mergeCell ref="F41:F42"/>
    <mergeCell ref="G41:G42"/>
    <mergeCell ref="H41:I42"/>
    <mergeCell ref="J41:J42"/>
    <mergeCell ref="J36:J37"/>
    <mergeCell ref="B38:B39"/>
    <mergeCell ref="C38:C39"/>
    <mergeCell ref="D38:D39"/>
    <mergeCell ref="E38:E39"/>
    <mergeCell ref="F38:F39"/>
    <mergeCell ref="G38:G39"/>
    <mergeCell ref="H38:H39"/>
    <mergeCell ref="I38:I39"/>
    <mergeCell ref="J38:J39"/>
    <mergeCell ref="G34:G35"/>
    <mergeCell ref="H34:H35"/>
    <mergeCell ref="I34:I35"/>
    <mergeCell ref="J34:J35"/>
    <mergeCell ref="B36:B37"/>
    <mergeCell ref="C36:C37"/>
    <mergeCell ref="D36:E37"/>
    <mergeCell ref="F36:F37"/>
    <mergeCell ref="G36:G37"/>
    <mergeCell ref="H36:I37"/>
    <mergeCell ref="I28:I29"/>
    <mergeCell ref="J28:J29"/>
    <mergeCell ref="B31:J31"/>
    <mergeCell ref="D33:F33"/>
    <mergeCell ref="H33:J33"/>
    <mergeCell ref="B34:B35"/>
    <mergeCell ref="C34:C35"/>
    <mergeCell ref="D34:D35"/>
    <mergeCell ref="E34:E35"/>
    <mergeCell ref="F34:F35"/>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H19:I20"/>
    <mergeCell ref="J19:J20"/>
    <mergeCell ref="D21:F21"/>
    <mergeCell ref="H21:J21"/>
    <mergeCell ref="B22:B23"/>
    <mergeCell ref="C22:C23"/>
    <mergeCell ref="D22:E23"/>
    <mergeCell ref="F22:F23"/>
    <mergeCell ref="G22:G23"/>
    <mergeCell ref="H22:I23"/>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3.85546875" bestFit="1" customWidth="1"/>
    <col min="2" max="2" width="36.5703125" bestFit="1" customWidth="1"/>
    <col min="3" max="3" width="36" customWidth="1"/>
    <col min="4" max="4" width="7.85546875" customWidth="1"/>
    <col min="5" max="5" width="29.85546875" customWidth="1"/>
    <col min="6" max="6" width="6.140625" customWidth="1"/>
    <col min="7" max="7" width="36" customWidth="1"/>
    <col min="8" max="8" width="7.85546875" customWidth="1"/>
    <col min="9" max="9" width="24.140625" customWidth="1"/>
    <col min="10" max="10" width="6.140625" customWidth="1"/>
    <col min="11" max="11" width="36" customWidth="1"/>
    <col min="12" max="12" width="7.85546875" customWidth="1"/>
    <col min="13" max="13" width="29.85546875" customWidth="1"/>
    <col min="14" max="14" width="6.140625" customWidth="1"/>
  </cols>
  <sheetData>
    <row r="1" spans="1:14" ht="15" customHeight="1">
      <c r="A1" s="7" t="s">
        <v>6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31</v>
      </c>
      <c r="B3" s="18" t="s">
        <v>5</v>
      </c>
      <c r="C3" s="18"/>
      <c r="D3" s="18"/>
      <c r="E3" s="18"/>
      <c r="F3" s="18"/>
      <c r="G3" s="18"/>
      <c r="H3" s="18"/>
      <c r="I3" s="18"/>
      <c r="J3" s="18"/>
      <c r="K3" s="18"/>
      <c r="L3" s="18"/>
      <c r="M3" s="18"/>
      <c r="N3" s="18"/>
    </row>
    <row r="4" spans="1:14" ht="15" customHeight="1">
      <c r="A4" s="12" t="s">
        <v>630</v>
      </c>
      <c r="B4" s="18" t="s">
        <v>5</v>
      </c>
      <c r="C4" s="18"/>
      <c r="D4" s="18"/>
      <c r="E4" s="18"/>
      <c r="F4" s="18"/>
      <c r="G4" s="18"/>
      <c r="H4" s="18"/>
      <c r="I4" s="18"/>
      <c r="J4" s="18"/>
      <c r="K4" s="18"/>
      <c r="L4" s="18"/>
      <c r="M4" s="18"/>
      <c r="N4" s="18"/>
    </row>
    <row r="5" spans="1:14">
      <c r="A5" s="12"/>
      <c r="B5" s="19" t="s">
        <v>630</v>
      </c>
      <c r="C5" s="19"/>
      <c r="D5" s="19"/>
      <c r="E5" s="19"/>
      <c r="F5" s="19"/>
      <c r="G5" s="19"/>
      <c r="H5" s="19"/>
      <c r="I5" s="19"/>
      <c r="J5" s="19"/>
      <c r="K5" s="19"/>
      <c r="L5" s="19"/>
      <c r="M5" s="19"/>
      <c r="N5" s="19"/>
    </row>
    <row r="6" spans="1:14" ht="25.5" customHeight="1">
      <c r="A6" s="12"/>
      <c r="B6" s="22" t="s">
        <v>632</v>
      </c>
      <c r="C6" s="22"/>
      <c r="D6" s="22"/>
      <c r="E6" s="22"/>
      <c r="F6" s="22"/>
      <c r="G6" s="22"/>
      <c r="H6" s="22"/>
      <c r="I6" s="22"/>
      <c r="J6" s="22"/>
      <c r="K6" s="22"/>
      <c r="L6" s="22"/>
      <c r="M6" s="22"/>
      <c r="N6" s="22"/>
    </row>
    <row r="7" spans="1:14">
      <c r="A7" s="12"/>
      <c r="B7" s="20" t="s">
        <v>633</v>
      </c>
      <c r="C7" s="20"/>
      <c r="D7" s="20"/>
      <c r="E7" s="20"/>
      <c r="F7" s="20"/>
      <c r="G7" s="20"/>
      <c r="H7" s="20"/>
      <c r="I7" s="20"/>
      <c r="J7" s="20"/>
      <c r="K7" s="20"/>
      <c r="L7" s="20"/>
      <c r="M7" s="20"/>
      <c r="N7" s="20"/>
    </row>
    <row r="8" spans="1:14" ht="38.25" customHeight="1">
      <c r="A8" s="12"/>
      <c r="B8" s="22" t="s">
        <v>634</v>
      </c>
      <c r="C8" s="22"/>
      <c r="D8" s="22"/>
      <c r="E8" s="22"/>
      <c r="F8" s="22"/>
      <c r="G8" s="22"/>
      <c r="H8" s="22"/>
      <c r="I8" s="22"/>
      <c r="J8" s="22"/>
      <c r="K8" s="22"/>
      <c r="L8" s="22"/>
      <c r="M8" s="22"/>
      <c r="N8" s="22"/>
    </row>
    <row r="9" spans="1:14" ht="51" customHeight="1">
      <c r="A9" s="12"/>
      <c r="B9" s="22" t="s">
        <v>635</v>
      </c>
      <c r="C9" s="22"/>
      <c r="D9" s="22"/>
      <c r="E9" s="22"/>
      <c r="F9" s="22"/>
      <c r="G9" s="22"/>
      <c r="H9" s="22"/>
      <c r="I9" s="22"/>
      <c r="J9" s="22"/>
      <c r="K9" s="22"/>
      <c r="L9" s="22"/>
      <c r="M9" s="22"/>
      <c r="N9" s="22"/>
    </row>
    <row r="10" spans="1:14" ht="51" customHeight="1">
      <c r="A10" s="12"/>
      <c r="B10" s="22" t="s">
        <v>636</v>
      </c>
      <c r="C10" s="22"/>
      <c r="D10" s="22"/>
      <c r="E10" s="22"/>
      <c r="F10" s="22"/>
      <c r="G10" s="22"/>
      <c r="H10" s="22"/>
      <c r="I10" s="22"/>
      <c r="J10" s="22"/>
      <c r="K10" s="22"/>
      <c r="L10" s="22"/>
      <c r="M10" s="22"/>
      <c r="N10" s="22"/>
    </row>
    <row r="11" spans="1:14">
      <c r="A11" s="12"/>
      <c r="B11" s="18"/>
      <c r="C11" s="18"/>
      <c r="D11" s="18"/>
      <c r="E11" s="18"/>
      <c r="F11" s="18"/>
      <c r="G11" s="18"/>
      <c r="H11" s="18"/>
      <c r="I11" s="18"/>
      <c r="J11" s="18"/>
      <c r="K11" s="18"/>
      <c r="L11" s="18"/>
      <c r="M11" s="18"/>
      <c r="N11" s="18"/>
    </row>
    <row r="12" spans="1:14" ht="25.5" customHeight="1">
      <c r="A12" s="12"/>
      <c r="B12" s="22" t="s">
        <v>637</v>
      </c>
      <c r="C12" s="22"/>
      <c r="D12" s="22"/>
      <c r="E12" s="22"/>
      <c r="F12" s="22"/>
      <c r="G12" s="22"/>
      <c r="H12" s="22"/>
      <c r="I12" s="22"/>
      <c r="J12" s="22"/>
      <c r="K12" s="22"/>
      <c r="L12" s="22"/>
      <c r="M12" s="22"/>
      <c r="N12" s="22"/>
    </row>
    <row r="13" spans="1:14">
      <c r="A13" s="12"/>
      <c r="B13" s="22" t="s">
        <v>638</v>
      </c>
      <c r="C13" s="22"/>
      <c r="D13" s="22"/>
      <c r="E13" s="22"/>
      <c r="F13" s="22"/>
      <c r="G13" s="22"/>
      <c r="H13" s="22"/>
      <c r="I13" s="22"/>
      <c r="J13" s="22"/>
      <c r="K13" s="22"/>
      <c r="L13" s="22"/>
      <c r="M13" s="22"/>
      <c r="N13" s="22"/>
    </row>
    <row r="14" spans="1:14">
      <c r="A14" s="12"/>
      <c r="B14" s="20" t="s">
        <v>639</v>
      </c>
      <c r="C14" s="20"/>
      <c r="D14" s="20"/>
      <c r="E14" s="20"/>
      <c r="F14" s="20"/>
      <c r="G14" s="20"/>
      <c r="H14" s="20"/>
      <c r="I14" s="20"/>
      <c r="J14" s="20"/>
      <c r="K14" s="20"/>
      <c r="L14" s="20"/>
      <c r="M14" s="20"/>
      <c r="N14" s="20"/>
    </row>
    <row r="15" spans="1:14">
      <c r="A15" s="12"/>
      <c r="B15" s="18"/>
      <c r="C15" s="18"/>
      <c r="D15" s="18"/>
      <c r="E15" s="18"/>
      <c r="F15" s="18"/>
      <c r="G15" s="18"/>
      <c r="H15" s="18"/>
      <c r="I15" s="18"/>
      <c r="J15" s="18"/>
      <c r="K15" s="18"/>
      <c r="L15" s="18"/>
      <c r="M15" s="18"/>
      <c r="N15" s="18"/>
    </row>
    <row r="16" spans="1:14" ht="38.25" customHeight="1">
      <c r="A16" s="12"/>
      <c r="B16" s="22" t="s">
        <v>640</v>
      </c>
      <c r="C16" s="22"/>
      <c r="D16" s="22"/>
      <c r="E16" s="22"/>
      <c r="F16" s="22"/>
      <c r="G16" s="22"/>
      <c r="H16" s="22"/>
      <c r="I16" s="22"/>
      <c r="J16" s="22"/>
      <c r="K16" s="22"/>
      <c r="L16" s="22"/>
      <c r="M16" s="22"/>
      <c r="N16" s="22"/>
    </row>
    <row r="17" spans="1:14">
      <c r="A17" s="12"/>
      <c r="B17" s="18"/>
      <c r="C17" s="18"/>
      <c r="D17" s="18"/>
      <c r="E17" s="18"/>
      <c r="F17" s="18"/>
      <c r="G17" s="18"/>
      <c r="H17" s="18"/>
      <c r="I17" s="18"/>
      <c r="J17" s="18"/>
      <c r="K17" s="18"/>
      <c r="L17" s="18"/>
      <c r="M17" s="18"/>
      <c r="N17" s="18"/>
    </row>
    <row r="18" spans="1:14" ht="38.25" customHeight="1">
      <c r="A18" s="12"/>
      <c r="B18" s="22" t="s">
        <v>641</v>
      </c>
      <c r="C18" s="22"/>
      <c r="D18" s="22"/>
      <c r="E18" s="22"/>
      <c r="F18" s="22"/>
      <c r="G18" s="22"/>
      <c r="H18" s="22"/>
      <c r="I18" s="22"/>
      <c r="J18" s="22"/>
      <c r="K18" s="22"/>
      <c r="L18" s="22"/>
      <c r="M18" s="22"/>
      <c r="N18" s="22"/>
    </row>
    <row r="19" spans="1:14">
      <c r="A19" s="12"/>
      <c r="B19" s="124" t="s">
        <v>642</v>
      </c>
      <c r="C19" s="124"/>
      <c r="D19" s="124"/>
      <c r="E19" s="124"/>
      <c r="F19" s="124"/>
      <c r="G19" s="124"/>
      <c r="H19" s="124"/>
      <c r="I19" s="124"/>
      <c r="J19" s="124"/>
      <c r="K19" s="124"/>
      <c r="L19" s="124"/>
      <c r="M19" s="124"/>
      <c r="N19" s="124"/>
    </row>
    <row r="20" spans="1:14">
      <c r="A20" s="12"/>
      <c r="B20" s="18"/>
      <c r="C20" s="18"/>
      <c r="D20" s="18"/>
      <c r="E20" s="18"/>
      <c r="F20" s="18"/>
      <c r="G20" s="18"/>
      <c r="H20" s="18"/>
      <c r="I20" s="18"/>
      <c r="J20" s="18"/>
      <c r="K20" s="18"/>
      <c r="L20" s="18"/>
      <c r="M20" s="18"/>
      <c r="N20" s="18"/>
    </row>
    <row r="21" spans="1:14">
      <c r="A21" s="12"/>
      <c r="B21" s="22" t="s">
        <v>643</v>
      </c>
      <c r="C21" s="22"/>
      <c r="D21" s="22"/>
      <c r="E21" s="22"/>
      <c r="F21" s="22"/>
      <c r="G21" s="22"/>
      <c r="H21" s="22"/>
      <c r="I21" s="22"/>
      <c r="J21" s="22"/>
      <c r="K21" s="22"/>
      <c r="L21" s="22"/>
      <c r="M21" s="22"/>
      <c r="N21" s="22"/>
    </row>
    <row r="22" spans="1:14">
      <c r="A22" s="12"/>
      <c r="B22" s="22" t="s">
        <v>644</v>
      </c>
      <c r="C22" s="22"/>
      <c r="D22" s="22"/>
      <c r="E22" s="22"/>
      <c r="F22" s="22"/>
      <c r="G22" s="22"/>
      <c r="H22" s="22"/>
      <c r="I22" s="22"/>
      <c r="J22" s="22"/>
      <c r="K22" s="22"/>
      <c r="L22" s="22"/>
      <c r="M22" s="22"/>
      <c r="N22" s="22"/>
    </row>
    <row r="23" spans="1:14">
      <c r="A23" s="12"/>
      <c r="B23" s="18"/>
      <c r="C23" s="18"/>
      <c r="D23" s="18"/>
      <c r="E23" s="18"/>
      <c r="F23" s="18"/>
      <c r="G23" s="18"/>
      <c r="H23" s="18"/>
      <c r="I23" s="18"/>
      <c r="J23" s="18"/>
      <c r="K23" s="18"/>
      <c r="L23" s="18"/>
      <c r="M23" s="18"/>
      <c r="N23" s="18"/>
    </row>
    <row r="24" spans="1:14">
      <c r="A24" s="12"/>
      <c r="B24" s="22" t="s">
        <v>645</v>
      </c>
      <c r="C24" s="22"/>
      <c r="D24" s="22"/>
      <c r="E24" s="22"/>
      <c r="F24" s="22"/>
      <c r="G24" s="22"/>
      <c r="H24" s="22"/>
      <c r="I24" s="22"/>
      <c r="J24" s="22"/>
      <c r="K24" s="22"/>
      <c r="L24" s="22"/>
      <c r="M24" s="22"/>
      <c r="N24" s="22"/>
    </row>
    <row r="25" spans="1:14">
      <c r="A25" s="12"/>
      <c r="B25" s="18"/>
      <c r="C25" s="18"/>
      <c r="D25" s="18"/>
      <c r="E25" s="18"/>
      <c r="F25" s="18"/>
      <c r="G25" s="18"/>
      <c r="H25" s="18"/>
      <c r="I25" s="18"/>
      <c r="J25" s="18"/>
      <c r="K25" s="18"/>
      <c r="L25" s="18"/>
      <c r="M25" s="18"/>
      <c r="N25" s="18"/>
    </row>
    <row r="26" spans="1:14">
      <c r="A26" s="12"/>
      <c r="B26" s="22" t="s">
        <v>646</v>
      </c>
      <c r="C26" s="22"/>
      <c r="D26" s="22"/>
      <c r="E26" s="22"/>
      <c r="F26" s="22"/>
      <c r="G26" s="22"/>
      <c r="H26" s="22"/>
      <c r="I26" s="22"/>
      <c r="J26" s="22"/>
      <c r="K26" s="22"/>
      <c r="L26" s="22"/>
      <c r="M26" s="22"/>
      <c r="N26" s="22"/>
    </row>
    <row r="27" spans="1:14">
      <c r="A27" s="12"/>
      <c r="B27" s="18"/>
      <c r="C27" s="18"/>
      <c r="D27" s="18"/>
      <c r="E27" s="18"/>
      <c r="F27" s="18"/>
      <c r="G27" s="18"/>
      <c r="H27" s="18"/>
      <c r="I27" s="18"/>
      <c r="J27" s="18"/>
      <c r="K27" s="18"/>
      <c r="L27" s="18"/>
      <c r="M27" s="18"/>
      <c r="N27" s="18"/>
    </row>
    <row r="28" spans="1:14">
      <c r="A28" s="12"/>
      <c r="B28" s="20" t="s">
        <v>647</v>
      </c>
      <c r="C28" s="20"/>
      <c r="D28" s="20"/>
      <c r="E28" s="20"/>
      <c r="F28" s="20"/>
      <c r="G28" s="20"/>
      <c r="H28" s="20"/>
      <c r="I28" s="20"/>
      <c r="J28" s="20"/>
      <c r="K28" s="20"/>
      <c r="L28" s="20"/>
      <c r="M28" s="20"/>
      <c r="N28" s="20"/>
    </row>
    <row r="29" spans="1:14">
      <c r="A29" s="12"/>
      <c r="B29" s="18"/>
      <c r="C29" s="18"/>
      <c r="D29" s="18"/>
      <c r="E29" s="18"/>
      <c r="F29" s="18"/>
      <c r="G29" s="18"/>
      <c r="H29" s="18"/>
      <c r="I29" s="18"/>
      <c r="J29" s="18"/>
      <c r="K29" s="18"/>
      <c r="L29" s="18"/>
      <c r="M29" s="18"/>
      <c r="N29" s="18"/>
    </row>
    <row r="30" spans="1:14">
      <c r="A30" s="12"/>
      <c r="B30" s="22" t="s">
        <v>648</v>
      </c>
      <c r="C30" s="22"/>
      <c r="D30" s="22"/>
      <c r="E30" s="22"/>
      <c r="F30" s="22"/>
      <c r="G30" s="22"/>
      <c r="H30" s="22"/>
      <c r="I30" s="22"/>
      <c r="J30" s="22"/>
      <c r="K30" s="22"/>
      <c r="L30" s="22"/>
      <c r="M30" s="22"/>
      <c r="N30" s="22"/>
    </row>
    <row r="31" spans="1:14">
      <c r="A31" s="12"/>
      <c r="B31" s="35"/>
      <c r="C31" s="35"/>
      <c r="D31" s="35"/>
      <c r="E31" s="35"/>
      <c r="F31" s="35"/>
      <c r="G31" s="35"/>
      <c r="H31" s="35"/>
      <c r="I31" s="35"/>
      <c r="J31" s="35"/>
      <c r="K31" s="35"/>
      <c r="L31" s="35"/>
      <c r="M31" s="35"/>
      <c r="N31" s="35"/>
    </row>
    <row r="32" spans="1:14">
      <c r="A32" s="12"/>
      <c r="B32" s="15"/>
      <c r="C32" s="15"/>
      <c r="D32" s="15"/>
      <c r="E32" s="15"/>
      <c r="F32" s="15"/>
      <c r="G32" s="15"/>
      <c r="H32" s="15"/>
      <c r="I32" s="15"/>
      <c r="J32" s="15"/>
      <c r="K32" s="15"/>
      <c r="L32" s="15"/>
      <c r="M32" s="15"/>
      <c r="N32" s="15"/>
    </row>
    <row r="33" spans="1:14" ht="24" thickBot="1">
      <c r="A33" s="12"/>
      <c r="B33" s="109" t="s">
        <v>217</v>
      </c>
      <c r="C33" s="14"/>
      <c r="D33" s="39" t="s">
        <v>649</v>
      </c>
      <c r="E33" s="39"/>
      <c r="F33" s="39"/>
      <c r="G33" s="14"/>
      <c r="H33" s="39" t="s">
        <v>650</v>
      </c>
      <c r="I33" s="39"/>
      <c r="J33" s="39"/>
      <c r="K33" s="14"/>
      <c r="L33" s="39" t="s">
        <v>128</v>
      </c>
      <c r="M33" s="39"/>
      <c r="N33" s="39"/>
    </row>
    <row r="34" spans="1:14">
      <c r="A34" s="12"/>
      <c r="B34" s="42" t="s">
        <v>651</v>
      </c>
      <c r="C34" s="43"/>
      <c r="D34" s="44" t="s">
        <v>222</v>
      </c>
      <c r="E34" s="46">
        <v>49247</v>
      </c>
      <c r="F34" s="48"/>
      <c r="G34" s="43"/>
      <c r="H34" s="44" t="s">
        <v>222</v>
      </c>
      <c r="I34" s="66" t="s">
        <v>652</v>
      </c>
      <c r="J34" s="44" t="s">
        <v>225</v>
      </c>
      <c r="K34" s="43"/>
      <c r="L34" s="44" t="s">
        <v>222</v>
      </c>
      <c r="M34" s="46">
        <v>48025</v>
      </c>
      <c r="N34" s="48"/>
    </row>
    <row r="35" spans="1:14" ht="15.75" thickBot="1">
      <c r="A35" s="12"/>
      <c r="B35" s="41"/>
      <c r="C35" s="43"/>
      <c r="D35" s="45"/>
      <c r="E35" s="47"/>
      <c r="F35" s="49"/>
      <c r="G35" s="43"/>
      <c r="H35" s="45"/>
      <c r="I35" s="72"/>
      <c r="J35" s="45"/>
      <c r="K35" s="43"/>
      <c r="L35" s="45"/>
      <c r="M35" s="47"/>
      <c r="N35" s="49"/>
    </row>
    <row r="36" spans="1:14">
      <c r="A36" s="12"/>
      <c r="B36" s="50" t="s">
        <v>653</v>
      </c>
      <c r="C36" s="24"/>
      <c r="D36" s="54">
        <v>5922</v>
      </c>
      <c r="E36" s="54"/>
      <c r="F36" s="55"/>
      <c r="G36" s="24"/>
      <c r="H36" s="73" t="s">
        <v>654</v>
      </c>
      <c r="I36" s="73"/>
      <c r="J36" s="52" t="s">
        <v>225</v>
      </c>
      <c r="K36" s="24"/>
      <c r="L36" s="54">
        <v>1178</v>
      </c>
      <c r="M36" s="54"/>
      <c r="N36" s="55"/>
    </row>
    <row r="37" spans="1:14">
      <c r="A37" s="12"/>
      <c r="B37" s="50"/>
      <c r="C37" s="24"/>
      <c r="D37" s="103"/>
      <c r="E37" s="103"/>
      <c r="F37" s="71"/>
      <c r="G37" s="24"/>
      <c r="H37" s="104"/>
      <c r="I37" s="104"/>
      <c r="J37" s="105"/>
      <c r="K37" s="24"/>
      <c r="L37" s="53"/>
      <c r="M37" s="53"/>
      <c r="N37" s="24"/>
    </row>
    <row r="38" spans="1:14">
      <c r="A38" s="12"/>
      <c r="B38" s="41" t="s">
        <v>655</v>
      </c>
      <c r="C38" s="43"/>
      <c r="D38" s="57" t="s">
        <v>656</v>
      </c>
      <c r="E38" s="57"/>
      <c r="F38" s="59" t="s">
        <v>225</v>
      </c>
      <c r="G38" s="43"/>
      <c r="H38" s="57" t="s">
        <v>223</v>
      </c>
      <c r="I38" s="57"/>
      <c r="J38" s="43"/>
      <c r="K38" s="43"/>
      <c r="L38" s="57" t="s">
        <v>656</v>
      </c>
      <c r="M38" s="57"/>
      <c r="N38" s="59" t="s">
        <v>225</v>
      </c>
    </row>
    <row r="39" spans="1:14" ht="15.75" thickBot="1">
      <c r="A39" s="12"/>
      <c r="B39" s="41"/>
      <c r="C39" s="43"/>
      <c r="D39" s="72"/>
      <c r="E39" s="72"/>
      <c r="F39" s="45"/>
      <c r="G39" s="43"/>
      <c r="H39" s="72"/>
      <c r="I39" s="72"/>
      <c r="J39" s="49"/>
      <c r="K39" s="43"/>
      <c r="L39" s="72"/>
      <c r="M39" s="72"/>
      <c r="N39" s="45"/>
    </row>
    <row r="40" spans="1:14">
      <c r="A40" s="12"/>
      <c r="B40" s="50" t="s">
        <v>657</v>
      </c>
      <c r="C40" s="24"/>
      <c r="D40" s="54">
        <v>5346</v>
      </c>
      <c r="E40" s="54"/>
      <c r="F40" s="55"/>
      <c r="G40" s="24"/>
      <c r="H40" s="73" t="s">
        <v>654</v>
      </c>
      <c r="I40" s="73"/>
      <c r="J40" s="52" t="s">
        <v>225</v>
      </c>
      <c r="K40" s="24"/>
      <c r="L40" s="73">
        <v>602</v>
      </c>
      <c r="M40" s="73"/>
      <c r="N40" s="55"/>
    </row>
    <row r="41" spans="1:14" ht="15.75" thickBot="1">
      <c r="A41" s="12"/>
      <c r="B41" s="50"/>
      <c r="C41" s="24"/>
      <c r="D41" s="94"/>
      <c r="E41" s="94"/>
      <c r="F41" s="95"/>
      <c r="G41" s="24"/>
      <c r="H41" s="60"/>
      <c r="I41" s="60"/>
      <c r="J41" s="61"/>
      <c r="K41" s="24"/>
      <c r="L41" s="60"/>
      <c r="M41" s="60"/>
      <c r="N41" s="95"/>
    </row>
    <row r="42" spans="1:14">
      <c r="A42" s="12"/>
      <c r="B42" s="41" t="s">
        <v>658</v>
      </c>
      <c r="C42" s="43"/>
      <c r="D42" s="46">
        <v>54593</v>
      </c>
      <c r="E42" s="46"/>
      <c r="F42" s="48"/>
      <c r="G42" s="43"/>
      <c r="H42" s="66" t="s">
        <v>659</v>
      </c>
      <c r="I42" s="66"/>
      <c r="J42" s="44" t="s">
        <v>225</v>
      </c>
      <c r="K42" s="43"/>
      <c r="L42" s="46">
        <v>48627</v>
      </c>
      <c r="M42" s="46"/>
      <c r="N42" s="48"/>
    </row>
    <row r="43" spans="1:14">
      <c r="A43" s="12"/>
      <c r="B43" s="41"/>
      <c r="C43" s="43"/>
      <c r="D43" s="56"/>
      <c r="E43" s="56"/>
      <c r="F43" s="43"/>
      <c r="G43" s="43"/>
      <c r="H43" s="57"/>
      <c r="I43" s="57"/>
      <c r="J43" s="59"/>
      <c r="K43" s="43"/>
      <c r="L43" s="56"/>
      <c r="M43" s="56"/>
      <c r="N43" s="43"/>
    </row>
    <row r="44" spans="1:14" ht="22.5" customHeight="1">
      <c r="A44" s="12"/>
      <c r="B44" s="50" t="s">
        <v>660</v>
      </c>
      <c r="C44" s="24"/>
      <c r="D44" s="58" t="s">
        <v>223</v>
      </c>
      <c r="E44" s="58"/>
      <c r="F44" s="24"/>
      <c r="G44" s="24"/>
      <c r="H44" s="58">
        <v>8</v>
      </c>
      <c r="I44" s="58"/>
      <c r="J44" s="24"/>
      <c r="K44" s="24"/>
      <c r="L44" s="58">
        <v>8</v>
      </c>
      <c r="M44" s="58"/>
      <c r="N44" s="24"/>
    </row>
    <row r="45" spans="1:14" ht="15.75" thickBot="1">
      <c r="A45" s="12"/>
      <c r="B45" s="50"/>
      <c r="C45" s="24"/>
      <c r="D45" s="60"/>
      <c r="E45" s="60"/>
      <c r="F45" s="95"/>
      <c r="G45" s="24"/>
      <c r="H45" s="60"/>
      <c r="I45" s="60"/>
      <c r="J45" s="95"/>
      <c r="K45" s="24"/>
      <c r="L45" s="60"/>
      <c r="M45" s="60"/>
      <c r="N45" s="95"/>
    </row>
    <row r="46" spans="1:14">
      <c r="A46" s="12"/>
      <c r="B46" s="41" t="s">
        <v>661</v>
      </c>
      <c r="C46" s="43"/>
      <c r="D46" s="44" t="s">
        <v>222</v>
      </c>
      <c r="E46" s="46">
        <v>54593</v>
      </c>
      <c r="F46" s="48"/>
      <c r="G46" s="43"/>
      <c r="H46" s="44" t="s">
        <v>222</v>
      </c>
      <c r="I46" s="66" t="s">
        <v>662</v>
      </c>
      <c r="J46" s="44" t="s">
        <v>225</v>
      </c>
      <c r="K46" s="43"/>
      <c r="L46" s="44" t="s">
        <v>222</v>
      </c>
      <c r="M46" s="46">
        <v>48619</v>
      </c>
      <c r="N46" s="48"/>
    </row>
    <row r="47" spans="1:14" ht="15.75" thickBot="1">
      <c r="A47" s="12"/>
      <c r="B47" s="41"/>
      <c r="C47" s="43"/>
      <c r="D47" s="63"/>
      <c r="E47" s="64"/>
      <c r="F47" s="65"/>
      <c r="G47" s="43"/>
      <c r="H47" s="63"/>
      <c r="I47" s="67"/>
      <c r="J47" s="63"/>
      <c r="K47" s="43"/>
      <c r="L47" s="63"/>
      <c r="M47" s="64"/>
      <c r="N47" s="65"/>
    </row>
    <row r="48" spans="1:14" ht="15.75" thickTop="1">
      <c r="A48" s="12"/>
      <c r="B48" s="35"/>
      <c r="C48" s="35"/>
      <c r="D48" s="35"/>
      <c r="E48" s="35"/>
      <c r="F48" s="35"/>
      <c r="G48" s="35"/>
      <c r="H48" s="35"/>
      <c r="I48" s="35"/>
      <c r="J48" s="35"/>
      <c r="K48" s="35"/>
      <c r="L48" s="35"/>
      <c r="M48" s="35"/>
      <c r="N48" s="35"/>
    </row>
    <row r="49" spans="1:14">
      <c r="A49" s="12"/>
      <c r="B49" s="15"/>
      <c r="C49" s="15"/>
      <c r="D49" s="15"/>
      <c r="E49" s="15"/>
      <c r="F49" s="15"/>
      <c r="G49" s="15"/>
      <c r="H49" s="15"/>
      <c r="I49" s="15"/>
      <c r="J49" s="15"/>
      <c r="K49" s="15"/>
      <c r="L49" s="15"/>
      <c r="M49" s="15"/>
      <c r="N49" s="15"/>
    </row>
    <row r="50" spans="1:14" ht="24" thickBot="1">
      <c r="A50" s="12"/>
      <c r="B50" s="109" t="s">
        <v>255</v>
      </c>
      <c r="C50" s="14"/>
      <c r="D50" s="39" t="s">
        <v>649</v>
      </c>
      <c r="E50" s="39"/>
      <c r="F50" s="39"/>
      <c r="G50" s="14"/>
      <c r="H50" s="39" t="s">
        <v>650</v>
      </c>
      <c r="I50" s="39"/>
      <c r="J50" s="39"/>
      <c r="K50" s="14"/>
      <c r="L50" s="39" t="s">
        <v>128</v>
      </c>
      <c r="M50" s="39"/>
      <c r="N50" s="39"/>
    </row>
    <row r="51" spans="1:14">
      <c r="A51" s="12"/>
      <c r="B51" s="42" t="s">
        <v>651</v>
      </c>
      <c r="C51" s="43"/>
      <c r="D51" s="44" t="s">
        <v>222</v>
      </c>
      <c r="E51" s="46">
        <v>93830</v>
      </c>
      <c r="F51" s="48"/>
      <c r="G51" s="43"/>
      <c r="H51" s="44" t="s">
        <v>222</v>
      </c>
      <c r="I51" s="46">
        <v>1722</v>
      </c>
      <c r="J51" s="48"/>
      <c r="K51" s="43"/>
      <c r="L51" s="44" t="s">
        <v>222</v>
      </c>
      <c r="M51" s="46">
        <v>95552</v>
      </c>
      <c r="N51" s="48"/>
    </row>
    <row r="52" spans="1:14" ht="15.75" thickBot="1">
      <c r="A52" s="12"/>
      <c r="B52" s="41"/>
      <c r="C52" s="43"/>
      <c r="D52" s="45"/>
      <c r="E52" s="47"/>
      <c r="F52" s="49"/>
      <c r="G52" s="43"/>
      <c r="H52" s="45"/>
      <c r="I52" s="47"/>
      <c r="J52" s="49"/>
      <c r="K52" s="43"/>
      <c r="L52" s="45"/>
      <c r="M52" s="47"/>
      <c r="N52" s="49"/>
    </row>
    <row r="53" spans="1:14">
      <c r="A53" s="12"/>
      <c r="B53" s="50" t="s">
        <v>653</v>
      </c>
      <c r="C53" s="24"/>
      <c r="D53" s="54">
        <v>45986</v>
      </c>
      <c r="E53" s="54"/>
      <c r="F53" s="55"/>
      <c r="G53" s="24"/>
      <c r="H53" s="73" t="s">
        <v>663</v>
      </c>
      <c r="I53" s="73"/>
      <c r="J53" s="52" t="s">
        <v>225</v>
      </c>
      <c r="K53" s="24"/>
      <c r="L53" s="54">
        <v>44286</v>
      </c>
      <c r="M53" s="54"/>
      <c r="N53" s="55"/>
    </row>
    <row r="54" spans="1:14">
      <c r="A54" s="12"/>
      <c r="B54" s="50"/>
      <c r="C54" s="24"/>
      <c r="D54" s="53"/>
      <c r="E54" s="53"/>
      <c r="F54" s="24"/>
      <c r="G54" s="24"/>
      <c r="H54" s="58"/>
      <c r="I54" s="58"/>
      <c r="J54" s="51"/>
      <c r="K54" s="24"/>
      <c r="L54" s="53"/>
      <c r="M54" s="53"/>
      <c r="N54" s="24"/>
    </row>
    <row r="55" spans="1:14">
      <c r="A55" s="12"/>
      <c r="B55" s="41" t="s">
        <v>655</v>
      </c>
      <c r="C55" s="43"/>
      <c r="D55" s="57" t="s">
        <v>664</v>
      </c>
      <c r="E55" s="57"/>
      <c r="F55" s="59" t="s">
        <v>225</v>
      </c>
      <c r="G55" s="43"/>
      <c r="H55" s="57" t="s">
        <v>223</v>
      </c>
      <c r="I55" s="57"/>
      <c r="J55" s="43"/>
      <c r="K55" s="43"/>
      <c r="L55" s="57" t="s">
        <v>664</v>
      </c>
      <c r="M55" s="57"/>
      <c r="N55" s="59" t="s">
        <v>225</v>
      </c>
    </row>
    <row r="56" spans="1:14" ht="15.75" thickBot="1">
      <c r="A56" s="12"/>
      <c r="B56" s="41"/>
      <c r="C56" s="43"/>
      <c r="D56" s="72"/>
      <c r="E56" s="72"/>
      <c r="F56" s="45"/>
      <c r="G56" s="43"/>
      <c r="H56" s="72"/>
      <c r="I56" s="72"/>
      <c r="J56" s="49"/>
      <c r="K56" s="43"/>
      <c r="L56" s="72"/>
      <c r="M56" s="72"/>
      <c r="N56" s="45"/>
    </row>
    <row r="57" spans="1:14">
      <c r="A57" s="12"/>
      <c r="B57" s="50" t="s">
        <v>657</v>
      </c>
      <c r="C57" s="24"/>
      <c r="D57" s="54">
        <v>43576</v>
      </c>
      <c r="E57" s="54"/>
      <c r="F57" s="55"/>
      <c r="G57" s="24"/>
      <c r="H57" s="73" t="s">
        <v>663</v>
      </c>
      <c r="I57" s="73"/>
      <c r="J57" s="52" t="s">
        <v>225</v>
      </c>
      <c r="K57" s="24"/>
      <c r="L57" s="54">
        <v>41876</v>
      </c>
      <c r="M57" s="54"/>
      <c r="N57" s="55"/>
    </row>
    <row r="58" spans="1:14" ht="15.75" thickBot="1">
      <c r="A58" s="12"/>
      <c r="B58" s="50"/>
      <c r="C58" s="24"/>
      <c r="D58" s="94"/>
      <c r="E58" s="94"/>
      <c r="F58" s="95"/>
      <c r="G58" s="24"/>
      <c r="H58" s="60"/>
      <c r="I58" s="60"/>
      <c r="J58" s="61"/>
      <c r="K58" s="24"/>
      <c r="L58" s="94"/>
      <c r="M58" s="94"/>
      <c r="N58" s="95"/>
    </row>
    <row r="59" spans="1:14">
      <c r="A59" s="12"/>
      <c r="B59" s="41" t="s">
        <v>658</v>
      </c>
      <c r="C59" s="43"/>
      <c r="D59" s="46">
        <v>137406</v>
      </c>
      <c r="E59" s="46"/>
      <c r="F59" s="48"/>
      <c r="G59" s="43"/>
      <c r="H59" s="66">
        <v>22</v>
      </c>
      <c r="I59" s="66"/>
      <c r="J59" s="48"/>
      <c r="K59" s="43"/>
      <c r="L59" s="46">
        <v>137428</v>
      </c>
      <c r="M59" s="46"/>
      <c r="N59" s="48"/>
    </row>
    <row r="60" spans="1:14">
      <c r="A60" s="12"/>
      <c r="B60" s="41"/>
      <c r="C60" s="43"/>
      <c r="D60" s="56"/>
      <c r="E60" s="56"/>
      <c r="F60" s="43"/>
      <c r="G60" s="43"/>
      <c r="H60" s="57"/>
      <c r="I60" s="57"/>
      <c r="J60" s="43"/>
      <c r="K60" s="43"/>
      <c r="L60" s="56"/>
      <c r="M60" s="56"/>
      <c r="N60" s="43"/>
    </row>
    <row r="61" spans="1:14">
      <c r="A61" s="12"/>
      <c r="B61" s="50" t="s">
        <v>665</v>
      </c>
      <c r="C61" s="24"/>
      <c r="D61" s="58" t="s">
        <v>223</v>
      </c>
      <c r="E61" s="58"/>
      <c r="F61" s="24"/>
      <c r="G61" s="24"/>
      <c r="H61" s="58" t="s">
        <v>666</v>
      </c>
      <c r="I61" s="58"/>
      <c r="J61" s="51" t="s">
        <v>225</v>
      </c>
      <c r="K61" s="24"/>
      <c r="L61" s="58" t="s">
        <v>666</v>
      </c>
      <c r="M61" s="58"/>
      <c r="N61" s="51" t="s">
        <v>225</v>
      </c>
    </row>
    <row r="62" spans="1:14" ht="15.75" thickBot="1">
      <c r="A62" s="12"/>
      <c r="B62" s="50"/>
      <c r="C62" s="24"/>
      <c r="D62" s="60"/>
      <c r="E62" s="60"/>
      <c r="F62" s="95"/>
      <c r="G62" s="24"/>
      <c r="H62" s="60"/>
      <c r="I62" s="60"/>
      <c r="J62" s="61"/>
      <c r="K62" s="24"/>
      <c r="L62" s="60"/>
      <c r="M62" s="60"/>
      <c r="N62" s="61"/>
    </row>
    <row r="63" spans="1:14">
      <c r="A63" s="12"/>
      <c r="B63" s="41" t="s">
        <v>661</v>
      </c>
      <c r="C63" s="43"/>
      <c r="D63" s="44" t="s">
        <v>222</v>
      </c>
      <c r="E63" s="46">
        <v>137406</v>
      </c>
      <c r="F63" s="48"/>
      <c r="G63" s="43"/>
      <c r="H63" s="44" t="s">
        <v>222</v>
      </c>
      <c r="I63" s="66">
        <v>35</v>
      </c>
      <c r="J63" s="48"/>
      <c r="K63" s="43"/>
      <c r="L63" s="44" t="s">
        <v>222</v>
      </c>
      <c r="M63" s="46">
        <v>137441</v>
      </c>
      <c r="N63" s="48"/>
    </row>
    <row r="64" spans="1:14" ht="15.75" thickBot="1">
      <c r="A64" s="12"/>
      <c r="B64" s="41"/>
      <c r="C64" s="43"/>
      <c r="D64" s="63"/>
      <c r="E64" s="64"/>
      <c r="F64" s="65"/>
      <c r="G64" s="43"/>
      <c r="H64" s="63"/>
      <c r="I64" s="67"/>
      <c r="J64" s="65"/>
      <c r="K64" s="43"/>
      <c r="L64" s="63"/>
      <c r="M64" s="64"/>
      <c r="N64" s="65"/>
    </row>
    <row r="65" spans="1:14" ht="15.75" thickTop="1">
      <c r="A65" s="12"/>
      <c r="B65" s="18"/>
      <c r="C65" s="18"/>
      <c r="D65" s="18"/>
      <c r="E65" s="18"/>
      <c r="F65" s="18"/>
      <c r="G65" s="18"/>
      <c r="H65" s="18"/>
      <c r="I65" s="18"/>
      <c r="J65" s="18"/>
      <c r="K65" s="18"/>
      <c r="L65" s="18"/>
      <c r="M65" s="18"/>
      <c r="N65" s="18"/>
    </row>
    <row r="66" spans="1:14">
      <c r="A66" s="12"/>
      <c r="B66" s="19" t="s">
        <v>642</v>
      </c>
      <c r="C66" s="19"/>
      <c r="D66" s="19"/>
      <c r="E66" s="19"/>
      <c r="F66" s="19"/>
      <c r="G66" s="19"/>
      <c r="H66" s="19"/>
      <c r="I66" s="19"/>
      <c r="J66" s="19"/>
      <c r="K66" s="19"/>
      <c r="L66" s="19"/>
      <c r="M66" s="19"/>
      <c r="N66" s="19"/>
    </row>
    <row r="67" spans="1:14">
      <c r="A67" s="12"/>
      <c r="B67" s="35"/>
      <c r="C67" s="35"/>
      <c r="D67" s="35"/>
      <c r="E67" s="35"/>
      <c r="F67" s="35"/>
      <c r="G67" s="35"/>
      <c r="H67" s="35"/>
      <c r="I67" s="35"/>
      <c r="J67" s="35"/>
      <c r="K67" s="35"/>
      <c r="L67" s="35"/>
      <c r="M67" s="35"/>
      <c r="N67" s="35"/>
    </row>
    <row r="68" spans="1:14">
      <c r="A68" s="12"/>
      <c r="B68" s="15"/>
      <c r="C68" s="15"/>
      <c r="D68" s="15"/>
      <c r="E68" s="15"/>
      <c r="F68" s="15"/>
      <c r="G68" s="15"/>
      <c r="H68" s="15"/>
      <c r="I68" s="15"/>
      <c r="J68" s="15"/>
      <c r="K68" s="15"/>
      <c r="L68" s="15"/>
      <c r="M68" s="15"/>
      <c r="N68" s="15"/>
    </row>
    <row r="69" spans="1:14" ht="24" thickBot="1">
      <c r="A69" s="12"/>
      <c r="B69" s="109" t="s">
        <v>274</v>
      </c>
      <c r="C69" s="14"/>
      <c r="D69" s="39" t="s">
        <v>649</v>
      </c>
      <c r="E69" s="39"/>
      <c r="F69" s="39"/>
      <c r="G69" s="14"/>
      <c r="H69" s="39" t="s">
        <v>650</v>
      </c>
      <c r="I69" s="39"/>
      <c r="J69" s="39"/>
      <c r="K69" s="14"/>
      <c r="L69" s="39" t="s">
        <v>128</v>
      </c>
      <c r="M69" s="39"/>
      <c r="N69" s="39"/>
    </row>
    <row r="70" spans="1:14">
      <c r="A70" s="12"/>
      <c r="B70" s="42" t="s">
        <v>651</v>
      </c>
      <c r="C70" s="43"/>
      <c r="D70" s="44" t="s">
        <v>222</v>
      </c>
      <c r="E70" s="46">
        <v>143665</v>
      </c>
      <c r="F70" s="48"/>
      <c r="G70" s="43"/>
      <c r="H70" s="44" t="s">
        <v>222</v>
      </c>
      <c r="I70" s="66" t="s">
        <v>667</v>
      </c>
      <c r="J70" s="44" t="s">
        <v>225</v>
      </c>
      <c r="K70" s="43"/>
      <c r="L70" s="44" t="s">
        <v>222</v>
      </c>
      <c r="M70" s="46">
        <v>141126</v>
      </c>
      <c r="N70" s="48"/>
    </row>
    <row r="71" spans="1:14" ht="15.75" thickBot="1">
      <c r="A71" s="12"/>
      <c r="B71" s="41"/>
      <c r="C71" s="43"/>
      <c r="D71" s="45"/>
      <c r="E71" s="47"/>
      <c r="F71" s="49"/>
      <c r="G71" s="43"/>
      <c r="H71" s="45"/>
      <c r="I71" s="72"/>
      <c r="J71" s="45"/>
      <c r="K71" s="43"/>
      <c r="L71" s="45"/>
      <c r="M71" s="47"/>
      <c r="N71" s="49"/>
    </row>
    <row r="72" spans="1:14" ht="26.25">
      <c r="A72" s="12"/>
      <c r="B72" s="30" t="s">
        <v>653</v>
      </c>
      <c r="C72" s="14"/>
      <c r="D72" s="73" t="s">
        <v>668</v>
      </c>
      <c r="E72" s="73"/>
      <c r="F72" s="89" t="s">
        <v>225</v>
      </c>
      <c r="G72" s="14"/>
      <c r="H72" s="73" t="s">
        <v>669</v>
      </c>
      <c r="I72" s="73"/>
      <c r="J72" s="89" t="s">
        <v>225</v>
      </c>
      <c r="K72" s="14"/>
      <c r="L72" s="73" t="s">
        <v>670</v>
      </c>
      <c r="M72" s="73"/>
      <c r="N72" s="31" t="s">
        <v>225</v>
      </c>
    </row>
    <row r="73" spans="1:14">
      <c r="A73" s="12"/>
      <c r="B73" s="41" t="s">
        <v>655</v>
      </c>
      <c r="C73" s="43"/>
      <c r="D73" s="57" t="s">
        <v>671</v>
      </c>
      <c r="E73" s="57"/>
      <c r="F73" s="59" t="s">
        <v>225</v>
      </c>
      <c r="G73" s="43"/>
      <c r="H73" s="57" t="s">
        <v>223</v>
      </c>
      <c r="I73" s="57"/>
      <c r="J73" s="43"/>
      <c r="K73" s="43"/>
      <c r="L73" s="57" t="s">
        <v>671</v>
      </c>
      <c r="M73" s="57"/>
      <c r="N73" s="59" t="s">
        <v>225</v>
      </c>
    </row>
    <row r="74" spans="1:14" ht="15.75" thickBot="1">
      <c r="A74" s="12"/>
      <c r="B74" s="41"/>
      <c r="C74" s="43"/>
      <c r="D74" s="72"/>
      <c r="E74" s="72"/>
      <c r="F74" s="45"/>
      <c r="G74" s="43"/>
      <c r="H74" s="72"/>
      <c r="I74" s="72"/>
      <c r="J74" s="49"/>
      <c r="K74" s="43"/>
      <c r="L74" s="72"/>
      <c r="M74" s="72"/>
      <c r="N74" s="45"/>
    </row>
    <row r="75" spans="1:14" ht="27" thickBot="1">
      <c r="A75" s="12"/>
      <c r="B75" s="30" t="s">
        <v>672</v>
      </c>
      <c r="C75" s="14"/>
      <c r="D75" s="131" t="s">
        <v>448</v>
      </c>
      <c r="E75" s="131"/>
      <c r="F75" s="33" t="s">
        <v>225</v>
      </c>
      <c r="G75" s="14"/>
      <c r="H75" s="131" t="s">
        <v>669</v>
      </c>
      <c r="I75" s="131"/>
      <c r="J75" s="33" t="s">
        <v>225</v>
      </c>
      <c r="K75" s="14"/>
      <c r="L75" s="131" t="s">
        <v>673</v>
      </c>
      <c r="M75" s="131"/>
      <c r="N75" s="33" t="s">
        <v>225</v>
      </c>
    </row>
    <row r="76" spans="1:14">
      <c r="A76" s="12"/>
      <c r="B76" s="41" t="s">
        <v>658</v>
      </c>
      <c r="C76" s="43"/>
      <c r="D76" s="46">
        <v>54593</v>
      </c>
      <c r="E76" s="46"/>
      <c r="F76" s="48"/>
      <c r="G76" s="43"/>
      <c r="H76" s="66" t="s">
        <v>659</v>
      </c>
      <c r="I76" s="66"/>
      <c r="J76" s="44" t="s">
        <v>225</v>
      </c>
      <c r="K76" s="43"/>
      <c r="L76" s="46">
        <v>48627</v>
      </c>
      <c r="M76" s="46"/>
      <c r="N76" s="48"/>
    </row>
    <row r="77" spans="1:14">
      <c r="A77" s="12"/>
      <c r="B77" s="41"/>
      <c r="C77" s="43"/>
      <c r="D77" s="56"/>
      <c r="E77" s="56"/>
      <c r="F77" s="43"/>
      <c r="G77" s="43"/>
      <c r="H77" s="57"/>
      <c r="I77" s="57"/>
      <c r="J77" s="59"/>
      <c r="K77" s="43"/>
      <c r="L77" s="56"/>
      <c r="M77" s="56"/>
      <c r="N77" s="43"/>
    </row>
    <row r="78" spans="1:14" ht="22.5" customHeight="1">
      <c r="A78" s="12"/>
      <c r="B78" s="50" t="s">
        <v>660</v>
      </c>
      <c r="C78" s="24"/>
      <c r="D78" s="58" t="s">
        <v>223</v>
      </c>
      <c r="E78" s="58"/>
      <c r="F78" s="24"/>
      <c r="G78" s="24"/>
      <c r="H78" s="58">
        <v>8</v>
      </c>
      <c r="I78" s="58"/>
      <c r="J78" s="24"/>
      <c r="K78" s="24"/>
      <c r="L78" s="58">
        <v>8</v>
      </c>
      <c r="M78" s="58"/>
      <c r="N78" s="24"/>
    </row>
    <row r="79" spans="1:14" ht="15.75" thickBot="1">
      <c r="A79" s="12"/>
      <c r="B79" s="50"/>
      <c r="C79" s="24"/>
      <c r="D79" s="60"/>
      <c r="E79" s="60"/>
      <c r="F79" s="95"/>
      <c r="G79" s="24"/>
      <c r="H79" s="60"/>
      <c r="I79" s="60"/>
      <c r="J79" s="95"/>
      <c r="K79" s="24"/>
      <c r="L79" s="60"/>
      <c r="M79" s="60"/>
      <c r="N79" s="95"/>
    </row>
    <row r="80" spans="1:14">
      <c r="A80" s="12"/>
      <c r="B80" s="41" t="s">
        <v>661</v>
      </c>
      <c r="C80" s="43"/>
      <c r="D80" s="44" t="s">
        <v>222</v>
      </c>
      <c r="E80" s="46">
        <v>54593</v>
      </c>
      <c r="F80" s="48"/>
      <c r="G80" s="43"/>
      <c r="H80" s="44" t="s">
        <v>222</v>
      </c>
      <c r="I80" s="66" t="s">
        <v>662</v>
      </c>
      <c r="J80" s="44" t="s">
        <v>225</v>
      </c>
      <c r="K80" s="43"/>
      <c r="L80" s="44" t="s">
        <v>222</v>
      </c>
      <c r="M80" s="46">
        <v>48619</v>
      </c>
      <c r="N80" s="48"/>
    </row>
    <row r="81" spans="1:14" ht="15.75" thickBot="1">
      <c r="A81" s="12"/>
      <c r="B81" s="41"/>
      <c r="C81" s="43"/>
      <c r="D81" s="63"/>
      <c r="E81" s="64"/>
      <c r="F81" s="65"/>
      <c r="G81" s="43"/>
      <c r="H81" s="63"/>
      <c r="I81" s="67"/>
      <c r="J81" s="63"/>
      <c r="K81" s="43"/>
      <c r="L81" s="63"/>
      <c r="M81" s="64"/>
      <c r="N81" s="65"/>
    </row>
    <row r="82" spans="1:14" ht="15.75" thickTop="1">
      <c r="A82" s="12"/>
      <c r="B82" s="98"/>
      <c r="C82" s="98"/>
      <c r="D82" s="98"/>
      <c r="E82" s="98"/>
      <c r="F82" s="98"/>
      <c r="G82" s="98"/>
      <c r="H82" s="98"/>
      <c r="I82" s="98"/>
      <c r="J82" s="98"/>
      <c r="K82" s="98"/>
      <c r="L82" s="98"/>
      <c r="M82" s="98"/>
      <c r="N82" s="98"/>
    </row>
    <row r="83" spans="1:14">
      <c r="A83" s="12"/>
      <c r="B83" s="35"/>
      <c r="C83" s="35"/>
      <c r="D83" s="35"/>
      <c r="E83" s="35"/>
      <c r="F83" s="35"/>
      <c r="G83" s="35"/>
      <c r="H83" s="35"/>
      <c r="I83" s="35"/>
      <c r="J83" s="35"/>
      <c r="K83" s="35"/>
      <c r="L83" s="35"/>
      <c r="M83" s="35"/>
      <c r="N83" s="35"/>
    </row>
    <row r="84" spans="1:14">
      <c r="A84" s="12"/>
      <c r="B84" s="15"/>
      <c r="C84" s="15"/>
      <c r="D84" s="15"/>
      <c r="E84" s="15"/>
      <c r="F84" s="15"/>
      <c r="G84" s="15"/>
      <c r="H84" s="15"/>
      <c r="I84" s="15"/>
      <c r="J84" s="15"/>
      <c r="K84" s="15"/>
      <c r="L84" s="15"/>
      <c r="M84" s="15"/>
      <c r="N84" s="15"/>
    </row>
    <row r="85" spans="1:14" ht="24" thickBot="1">
      <c r="A85" s="12"/>
      <c r="B85" s="109" t="s">
        <v>293</v>
      </c>
      <c r="C85" s="14"/>
      <c r="D85" s="39" t="s">
        <v>649</v>
      </c>
      <c r="E85" s="39"/>
      <c r="F85" s="39"/>
      <c r="G85" s="14"/>
      <c r="H85" s="39" t="s">
        <v>650</v>
      </c>
      <c r="I85" s="39"/>
      <c r="J85" s="39"/>
      <c r="K85" s="14"/>
      <c r="L85" s="39" t="s">
        <v>128</v>
      </c>
      <c r="M85" s="39"/>
      <c r="N85" s="39"/>
    </row>
    <row r="86" spans="1:14">
      <c r="A86" s="12"/>
      <c r="B86" s="42" t="s">
        <v>651</v>
      </c>
      <c r="C86" s="43"/>
      <c r="D86" s="44" t="s">
        <v>222</v>
      </c>
      <c r="E86" s="46">
        <v>63737</v>
      </c>
      <c r="F86" s="48"/>
      <c r="G86" s="43"/>
      <c r="H86" s="44" t="s">
        <v>222</v>
      </c>
      <c r="I86" s="66">
        <v>314</v>
      </c>
      <c r="J86" s="48"/>
      <c r="K86" s="43"/>
      <c r="L86" s="44" t="s">
        <v>222</v>
      </c>
      <c r="M86" s="46">
        <v>64051</v>
      </c>
      <c r="N86" s="48"/>
    </row>
    <row r="87" spans="1:14" ht="15.75" thickBot="1">
      <c r="A87" s="12"/>
      <c r="B87" s="41"/>
      <c r="C87" s="43"/>
      <c r="D87" s="45"/>
      <c r="E87" s="47"/>
      <c r="F87" s="49"/>
      <c r="G87" s="43"/>
      <c r="H87" s="45"/>
      <c r="I87" s="72"/>
      <c r="J87" s="49"/>
      <c r="K87" s="43"/>
      <c r="L87" s="45"/>
      <c r="M87" s="47"/>
      <c r="N87" s="49"/>
    </row>
    <row r="88" spans="1:14">
      <c r="A88" s="12"/>
      <c r="B88" s="50" t="s">
        <v>653</v>
      </c>
      <c r="C88" s="24"/>
      <c r="D88" s="54">
        <v>76098</v>
      </c>
      <c r="E88" s="54"/>
      <c r="F88" s="55"/>
      <c r="G88" s="24"/>
      <c r="H88" s="73" t="s">
        <v>674</v>
      </c>
      <c r="I88" s="73"/>
      <c r="J88" s="52" t="s">
        <v>225</v>
      </c>
      <c r="K88" s="24"/>
      <c r="L88" s="54">
        <v>75806</v>
      </c>
      <c r="M88" s="54"/>
      <c r="N88" s="55"/>
    </row>
    <row r="89" spans="1:14">
      <c r="A89" s="12"/>
      <c r="B89" s="50"/>
      <c r="C89" s="24"/>
      <c r="D89" s="53"/>
      <c r="E89" s="53"/>
      <c r="F89" s="24"/>
      <c r="G89" s="24"/>
      <c r="H89" s="58"/>
      <c r="I89" s="58"/>
      <c r="J89" s="51"/>
      <c r="K89" s="24"/>
      <c r="L89" s="53"/>
      <c r="M89" s="53"/>
      <c r="N89" s="24"/>
    </row>
    <row r="90" spans="1:14">
      <c r="A90" s="12"/>
      <c r="B90" s="41" t="s">
        <v>655</v>
      </c>
      <c r="C90" s="43"/>
      <c r="D90" s="57" t="s">
        <v>675</v>
      </c>
      <c r="E90" s="57"/>
      <c r="F90" s="59" t="s">
        <v>225</v>
      </c>
      <c r="G90" s="43"/>
      <c r="H90" s="57" t="s">
        <v>223</v>
      </c>
      <c r="I90" s="57"/>
      <c r="J90" s="43"/>
      <c r="K90" s="43"/>
      <c r="L90" s="57" t="s">
        <v>675</v>
      </c>
      <c r="M90" s="57"/>
      <c r="N90" s="59" t="s">
        <v>225</v>
      </c>
    </row>
    <row r="91" spans="1:14" ht="15.75" thickBot="1">
      <c r="A91" s="12"/>
      <c r="B91" s="41"/>
      <c r="C91" s="43"/>
      <c r="D91" s="72"/>
      <c r="E91" s="72"/>
      <c r="F91" s="45"/>
      <c r="G91" s="43"/>
      <c r="H91" s="72"/>
      <c r="I91" s="72"/>
      <c r="J91" s="49"/>
      <c r="K91" s="43"/>
      <c r="L91" s="72"/>
      <c r="M91" s="72"/>
      <c r="N91" s="45"/>
    </row>
    <row r="92" spans="1:14">
      <c r="A92" s="12"/>
      <c r="B92" s="50" t="s">
        <v>676</v>
      </c>
      <c r="C92" s="24"/>
      <c r="D92" s="54">
        <v>73669</v>
      </c>
      <c r="E92" s="54"/>
      <c r="F92" s="55"/>
      <c r="G92" s="24"/>
      <c r="H92" s="73" t="s">
        <v>674</v>
      </c>
      <c r="I92" s="73"/>
      <c r="J92" s="52" t="s">
        <v>225</v>
      </c>
      <c r="K92" s="24"/>
      <c r="L92" s="54">
        <v>73377</v>
      </c>
      <c r="M92" s="54"/>
      <c r="N92" s="55"/>
    </row>
    <row r="93" spans="1:14" ht="15.75" thickBot="1">
      <c r="A93" s="12"/>
      <c r="B93" s="50"/>
      <c r="C93" s="24"/>
      <c r="D93" s="94"/>
      <c r="E93" s="94"/>
      <c r="F93" s="95"/>
      <c r="G93" s="24"/>
      <c r="H93" s="60"/>
      <c r="I93" s="60"/>
      <c r="J93" s="61"/>
      <c r="K93" s="24"/>
      <c r="L93" s="94"/>
      <c r="M93" s="94"/>
      <c r="N93" s="95"/>
    </row>
    <row r="94" spans="1:14">
      <c r="A94" s="12"/>
      <c r="B94" s="41" t="s">
        <v>658</v>
      </c>
      <c r="C94" s="43"/>
      <c r="D94" s="46">
        <v>137406</v>
      </c>
      <c r="E94" s="46"/>
      <c r="F94" s="48"/>
      <c r="G94" s="43"/>
      <c r="H94" s="66">
        <v>22</v>
      </c>
      <c r="I94" s="66"/>
      <c r="J94" s="48"/>
      <c r="K94" s="43"/>
      <c r="L94" s="46">
        <v>137428</v>
      </c>
      <c r="M94" s="46"/>
      <c r="N94" s="48"/>
    </row>
    <row r="95" spans="1:14">
      <c r="A95" s="12"/>
      <c r="B95" s="41"/>
      <c r="C95" s="43"/>
      <c r="D95" s="56"/>
      <c r="E95" s="56"/>
      <c r="F95" s="43"/>
      <c r="G95" s="43"/>
      <c r="H95" s="57"/>
      <c r="I95" s="57"/>
      <c r="J95" s="43"/>
      <c r="K95" s="43"/>
      <c r="L95" s="56"/>
      <c r="M95" s="56"/>
      <c r="N95" s="43"/>
    </row>
    <row r="96" spans="1:14">
      <c r="A96" s="12"/>
      <c r="B96" s="50" t="s">
        <v>665</v>
      </c>
      <c r="C96" s="24"/>
      <c r="D96" s="58" t="s">
        <v>223</v>
      </c>
      <c r="E96" s="58"/>
      <c r="F96" s="24"/>
      <c r="G96" s="24"/>
      <c r="H96" s="58" t="s">
        <v>666</v>
      </c>
      <c r="I96" s="58"/>
      <c r="J96" s="51" t="s">
        <v>225</v>
      </c>
      <c r="K96" s="24"/>
      <c r="L96" s="58" t="s">
        <v>666</v>
      </c>
      <c r="M96" s="58"/>
      <c r="N96" s="51" t="s">
        <v>225</v>
      </c>
    </row>
    <row r="97" spans="1:14" ht="15.75" thickBot="1">
      <c r="A97" s="12"/>
      <c r="B97" s="50"/>
      <c r="C97" s="24"/>
      <c r="D97" s="60"/>
      <c r="E97" s="60"/>
      <c r="F97" s="95"/>
      <c r="G97" s="24"/>
      <c r="H97" s="60"/>
      <c r="I97" s="60"/>
      <c r="J97" s="61"/>
      <c r="K97" s="24"/>
      <c r="L97" s="60"/>
      <c r="M97" s="60"/>
      <c r="N97" s="61"/>
    </row>
    <row r="98" spans="1:14">
      <c r="A98" s="12"/>
      <c r="B98" s="41" t="s">
        <v>661</v>
      </c>
      <c r="C98" s="43"/>
      <c r="D98" s="44" t="s">
        <v>222</v>
      </c>
      <c r="E98" s="46">
        <v>137406</v>
      </c>
      <c r="F98" s="48"/>
      <c r="G98" s="43"/>
      <c r="H98" s="44" t="s">
        <v>222</v>
      </c>
      <c r="I98" s="66">
        <v>35</v>
      </c>
      <c r="J98" s="48"/>
      <c r="K98" s="43"/>
      <c r="L98" s="44" t="s">
        <v>222</v>
      </c>
      <c r="M98" s="46">
        <v>137441</v>
      </c>
      <c r="N98" s="48"/>
    </row>
    <row r="99" spans="1:14" ht="15.75" thickBot="1">
      <c r="A99" s="12"/>
      <c r="B99" s="41"/>
      <c r="C99" s="43"/>
      <c r="D99" s="63"/>
      <c r="E99" s="64"/>
      <c r="F99" s="65"/>
      <c r="G99" s="43"/>
      <c r="H99" s="63"/>
      <c r="I99" s="67"/>
      <c r="J99" s="65"/>
      <c r="K99" s="43"/>
      <c r="L99" s="63"/>
      <c r="M99" s="64"/>
      <c r="N99" s="65"/>
    </row>
    <row r="100" spans="1:14" ht="15.75" thickTop="1"/>
  </sheetData>
  <mergeCells count="341">
    <mergeCell ref="B28:N28"/>
    <mergeCell ref="B29:N29"/>
    <mergeCell ref="B30:N30"/>
    <mergeCell ref="B65:N65"/>
    <mergeCell ref="B66:N66"/>
    <mergeCell ref="B82:N8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98:J99"/>
    <mergeCell ref="K98:K99"/>
    <mergeCell ref="L98:L99"/>
    <mergeCell ref="M98:M99"/>
    <mergeCell ref="N98:N99"/>
    <mergeCell ref="A1:A2"/>
    <mergeCell ref="B1:N1"/>
    <mergeCell ref="B2:N2"/>
    <mergeCell ref="B3:N3"/>
    <mergeCell ref="A4:A99"/>
    <mergeCell ref="L96:M97"/>
    <mergeCell ref="N96:N97"/>
    <mergeCell ref="B98:B99"/>
    <mergeCell ref="C98:C99"/>
    <mergeCell ref="D98:D99"/>
    <mergeCell ref="E98:E99"/>
    <mergeCell ref="F98:F99"/>
    <mergeCell ref="G98:G99"/>
    <mergeCell ref="H98:H99"/>
    <mergeCell ref="I98:I99"/>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M86:M87"/>
    <mergeCell ref="N86:N87"/>
    <mergeCell ref="B88:B89"/>
    <mergeCell ref="C88:C89"/>
    <mergeCell ref="D88:E89"/>
    <mergeCell ref="F88:F89"/>
    <mergeCell ref="G88:G89"/>
    <mergeCell ref="H88:I89"/>
    <mergeCell ref="J88:J89"/>
    <mergeCell ref="K88:K89"/>
    <mergeCell ref="G86:G87"/>
    <mergeCell ref="H86:H87"/>
    <mergeCell ref="I86:I87"/>
    <mergeCell ref="J86:J87"/>
    <mergeCell ref="K86:K87"/>
    <mergeCell ref="L86:L87"/>
    <mergeCell ref="N80:N81"/>
    <mergeCell ref="B83:N83"/>
    <mergeCell ref="D85:F85"/>
    <mergeCell ref="H85:J85"/>
    <mergeCell ref="L85:N85"/>
    <mergeCell ref="B86:B87"/>
    <mergeCell ref="C86:C87"/>
    <mergeCell ref="D86:D87"/>
    <mergeCell ref="E86:E87"/>
    <mergeCell ref="F86:F87"/>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N70:N71"/>
    <mergeCell ref="D72:E72"/>
    <mergeCell ref="H72:I72"/>
    <mergeCell ref="L72:M72"/>
    <mergeCell ref="B73:B74"/>
    <mergeCell ref="C73:C74"/>
    <mergeCell ref="D73:E74"/>
    <mergeCell ref="F73:F74"/>
    <mergeCell ref="G73:G74"/>
    <mergeCell ref="H73:I74"/>
    <mergeCell ref="H70:H71"/>
    <mergeCell ref="I70:I71"/>
    <mergeCell ref="J70:J71"/>
    <mergeCell ref="K70:K71"/>
    <mergeCell ref="L70:L71"/>
    <mergeCell ref="M70:M71"/>
    <mergeCell ref="B70:B71"/>
    <mergeCell ref="C70:C71"/>
    <mergeCell ref="D70:D71"/>
    <mergeCell ref="E70:E71"/>
    <mergeCell ref="F70:F71"/>
    <mergeCell ref="G70:G71"/>
    <mergeCell ref="K63:K64"/>
    <mergeCell ref="L63:L64"/>
    <mergeCell ref="M63:M64"/>
    <mergeCell ref="N63:N64"/>
    <mergeCell ref="B67:N67"/>
    <mergeCell ref="D69:F69"/>
    <mergeCell ref="H69:J69"/>
    <mergeCell ref="L69:N69"/>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6:K47"/>
    <mergeCell ref="L46:L47"/>
    <mergeCell ref="M46:M47"/>
    <mergeCell ref="N46:N47"/>
    <mergeCell ref="B48:N48"/>
    <mergeCell ref="D50:F50"/>
    <mergeCell ref="H50:J50"/>
    <mergeCell ref="L50:N5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1" width="35.28515625" bestFit="1" customWidth="1"/>
    <col min="2" max="2" width="36.5703125" bestFit="1" customWidth="1"/>
    <col min="3" max="3" width="30" customWidth="1"/>
    <col min="4" max="4" width="22.28515625" customWidth="1"/>
    <col min="5" max="5" width="6.5703125" customWidth="1"/>
    <col min="6" max="6" width="22.28515625" customWidth="1"/>
    <col min="7" max="7" width="4.85546875" customWidth="1"/>
    <col min="8" max="8" width="14.5703125" customWidth="1"/>
    <col min="9" max="10" width="22.28515625" customWidth="1"/>
    <col min="11" max="11" width="24.42578125" customWidth="1"/>
  </cols>
  <sheetData>
    <row r="1" spans="1:11" ht="15" customHeight="1">
      <c r="A1" s="7" t="s">
        <v>67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78</v>
      </c>
      <c r="B3" s="18" t="s">
        <v>5</v>
      </c>
      <c r="C3" s="18"/>
      <c r="D3" s="18"/>
      <c r="E3" s="18"/>
      <c r="F3" s="18"/>
      <c r="G3" s="18"/>
      <c r="H3" s="18"/>
      <c r="I3" s="18"/>
      <c r="J3" s="18"/>
      <c r="K3" s="18"/>
    </row>
    <row r="4" spans="1:11" ht="15" customHeight="1">
      <c r="A4" s="12" t="s">
        <v>677</v>
      </c>
      <c r="B4" s="18" t="s">
        <v>5</v>
      </c>
      <c r="C4" s="18"/>
      <c r="D4" s="18"/>
      <c r="E4" s="18"/>
      <c r="F4" s="18"/>
      <c r="G4" s="18"/>
      <c r="H4" s="18"/>
      <c r="I4" s="18"/>
      <c r="J4" s="18"/>
      <c r="K4" s="18"/>
    </row>
    <row r="5" spans="1:11">
      <c r="A5" s="12"/>
      <c r="B5" s="19" t="s">
        <v>677</v>
      </c>
      <c r="C5" s="19"/>
      <c r="D5" s="19"/>
      <c r="E5" s="19"/>
      <c r="F5" s="19"/>
      <c r="G5" s="19"/>
      <c r="H5" s="19"/>
      <c r="I5" s="19"/>
      <c r="J5" s="19"/>
      <c r="K5" s="19"/>
    </row>
    <row r="6" spans="1:11">
      <c r="A6" s="12"/>
      <c r="B6" s="18"/>
      <c r="C6" s="18"/>
      <c r="D6" s="18"/>
      <c r="E6" s="18"/>
      <c r="F6" s="18"/>
      <c r="G6" s="18"/>
      <c r="H6" s="18"/>
      <c r="I6" s="18"/>
      <c r="J6" s="18"/>
      <c r="K6" s="18"/>
    </row>
    <row r="7" spans="1:11" ht="51" customHeight="1">
      <c r="A7" s="12"/>
      <c r="B7" s="22" t="s">
        <v>679</v>
      </c>
      <c r="C7" s="22"/>
      <c r="D7" s="22"/>
      <c r="E7" s="22"/>
      <c r="F7" s="22"/>
      <c r="G7" s="22"/>
      <c r="H7" s="22"/>
      <c r="I7" s="22"/>
      <c r="J7" s="22"/>
      <c r="K7" s="22"/>
    </row>
    <row r="8" spans="1:11">
      <c r="A8" s="12"/>
      <c r="B8" s="18"/>
      <c r="C8" s="18"/>
      <c r="D8" s="18"/>
      <c r="E8" s="18"/>
      <c r="F8" s="18"/>
      <c r="G8" s="18"/>
      <c r="H8" s="18"/>
      <c r="I8" s="18"/>
      <c r="J8" s="18"/>
      <c r="K8" s="18"/>
    </row>
    <row r="9" spans="1:11">
      <c r="A9" s="12"/>
      <c r="B9" s="20" t="s">
        <v>680</v>
      </c>
      <c r="C9" s="20"/>
      <c r="D9" s="20"/>
      <c r="E9" s="20"/>
      <c r="F9" s="20"/>
      <c r="G9" s="20"/>
      <c r="H9" s="20"/>
      <c r="I9" s="20"/>
      <c r="J9" s="20"/>
      <c r="K9" s="20"/>
    </row>
    <row r="10" spans="1:11">
      <c r="A10" s="12"/>
      <c r="B10" s="18"/>
      <c r="C10" s="18"/>
      <c r="D10" s="18"/>
      <c r="E10" s="18"/>
      <c r="F10" s="18"/>
      <c r="G10" s="18"/>
      <c r="H10" s="18"/>
      <c r="I10" s="18"/>
      <c r="J10" s="18"/>
      <c r="K10" s="18"/>
    </row>
    <row r="11" spans="1:11" ht="51" customHeight="1">
      <c r="A11" s="12"/>
      <c r="B11" s="22" t="s">
        <v>681</v>
      </c>
      <c r="C11" s="22"/>
      <c r="D11" s="22"/>
      <c r="E11" s="22"/>
      <c r="F11" s="22"/>
      <c r="G11" s="22"/>
      <c r="H11" s="22"/>
      <c r="I11" s="22"/>
      <c r="J11" s="22"/>
      <c r="K11" s="22"/>
    </row>
    <row r="12" spans="1:11">
      <c r="A12" s="12"/>
      <c r="B12" s="18"/>
      <c r="C12" s="18"/>
      <c r="D12" s="18"/>
      <c r="E12" s="18"/>
      <c r="F12" s="18"/>
      <c r="G12" s="18"/>
      <c r="H12" s="18"/>
      <c r="I12" s="18"/>
      <c r="J12" s="18"/>
      <c r="K12" s="18"/>
    </row>
    <row r="13" spans="1:11">
      <c r="A13" s="12"/>
      <c r="B13" s="22" t="s">
        <v>682</v>
      </c>
      <c r="C13" s="22"/>
      <c r="D13" s="22"/>
      <c r="E13" s="22"/>
      <c r="F13" s="22"/>
      <c r="G13" s="22"/>
      <c r="H13" s="22"/>
      <c r="I13" s="22"/>
      <c r="J13" s="22"/>
      <c r="K13" s="22"/>
    </row>
    <row r="14" spans="1:11">
      <c r="A14" s="12"/>
      <c r="B14" s="18"/>
      <c r="C14" s="18"/>
      <c r="D14" s="18"/>
      <c r="E14" s="18"/>
      <c r="F14" s="18"/>
      <c r="G14" s="18"/>
      <c r="H14" s="18"/>
      <c r="I14" s="18"/>
      <c r="J14" s="18"/>
      <c r="K14" s="18"/>
    </row>
    <row r="15" spans="1:11">
      <c r="A15" s="12"/>
      <c r="B15" s="18"/>
      <c r="C15" s="18"/>
      <c r="D15" s="18"/>
      <c r="E15" s="18"/>
      <c r="F15" s="18"/>
      <c r="G15" s="18"/>
      <c r="H15" s="18"/>
      <c r="I15" s="18"/>
      <c r="J15" s="18"/>
      <c r="K15" s="18"/>
    </row>
    <row r="16" spans="1:11">
      <c r="A16" s="12"/>
      <c r="B16" s="19" t="s">
        <v>683</v>
      </c>
      <c r="C16" s="19"/>
      <c r="D16" s="19"/>
      <c r="E16" s="19"/>
      <c r="F16" s="19"/>
      <c r="G16" s="19"/>
      <c r="H16" s="19"/>
      <c r="I16" s="19"/>
      <c r="J16" s="19"/>
      <c r="K16" s="19"/>
    </row>
    <row r="17" spans="1:11">
      <c r="A17" s="12"/>
      <c r="B17" s="98"/>
      <c r="C17" s="98"/>
      <c r="D17" s="98"/>
      <c r="E17" s="98"/>
      <c r="F17" s="98"/>
      <c r="G17" s="98"/>
      <c r="H17" s="98"/>
      <c r="I17" s="98"/>
      <c r="J17" s="98"/>
      <c r="K17" s="98"/>
    </row>
    <row r="18" spans="1:11">
      <c r="A18" s="12"/>
      <c r="B18" s="35"/>
      <c r="C18" s="35"/>
      <c r="D18" s="35"/>
      <c r="E18" s="35"/>
    </row>
    <row r="19" spans="1:11">
      <c r="A19" s="12"/>
      <c r="B19" s="15"/>
      <c r="C19" s="15"/>
      <c r="D19" s="15"/>
      <c r="E19" s="15"/>
    </row>
    <row r="20" spans="1:11">
      <c r="A20" s="12"/>
      <c r="B20" s="14"/>
      <c r="C20" s="24"/>
      <c r="D20" s="24"/>
      <c r="E20" s="24"/>
    </row>
    <row r="21" spans="1:11">
      <c r="A21" s="12"/>
      <c r="B21" s="34" t="s">
        <v>684</v>
      </c>
      <c r="C21" s="43"/>
      <c r="D21" s="43"/>
      <c r="E21" s="28"/>
    </row>
    <row r="22" spans="1:11">
      <c r="A22" s="12"/>
      <c r="B22" s="50" t="s">
        <v>685</v>
      </c>
      <c r="C22" s="58" t="s">
        <v>686</v>
      </c>
      <c r="D22" s="24"/>
      <c r="E22" s="51" t="s">
        <v>251</v>
      </c>
    </row>
    <row r="23" spans="1:11">
      <c r="A23" s="12"/>
      <c r="B23" s="50"/>
      <c r="C23" s="58"/>
      <c r="D23" s="24"/>
      <c r="E23" s="51"/>
    </row>
    <row r="24" spans="1:11">
      <c r="A24" s="12"/>
      <c r="B24" s="41" t="s">
        <v>687</v>
      </c>
      <c r="C24" s="57" t="s">
        <v>688</v>
      </c>
      <c r="D24" s="43"/>
      <c r="E24" s="59" t="s">
        <v>251</v>
      </c>
    </row>
    <row r="25" spans="1:11">
      <c r="A25" s="12"/>
      <c r="B25" s="41"/>
      <c r="C25" s="57"/>
      <c r="D25" s="43"/>
      <c r="E25" s="59"/>
    </row>
    <row r="26" spans="1:11">
      <c r="A26" s="12"/>
      <c r="B26" s="50" t="s">
        <v>689</v>
      </c>
      <c r="C26" s="58" t="s">
        <v>690</v>
      </c>
      <c r="D26" s="24"/>
      <c r="E26" s="24"/>
    </row>
    <row r="27" spans="1:11">
      <c r="A27" s="12"/>
      <c r="B27" s="50"/>
      <c r="C27" s="58"/>
      <c r="D27" s="24"/>
      <c r="E27" s="24"/>
    </row>
    <row r="28" spans="1:11">
      <c r="A28" s="12"/>
      <c r="B28" s="41" t="s">
        <v>691</v>
      </c>
      <c r="C28" s="57">
        <v>1.6</v>
      </c>
      <c r="D28" s="43"/>
      <c r="E28" s="59" t="s">
        <v>251</v>
      </c>
    </row>
    <row r="29" spans="1:11">
      <c r="A29" s="12"/>
      <c r="B29" s="41"/>
      <c r="C29" s="57"/>
      <c r="D29" s="43"/>
      <c r="E29" s="59"/>
    </row>
    <row r="30" spans="1:11">
      <c r="A30" s="12"/>
      <c r="B30" s="50" t="s">
        <v>692</v>
      </c>
      <c r="C30" s="58" t="s">
        <v>693</v>
      </c>
      <c r="D30" s="24"/>
      <c r="E30" s="51" t="s">
        <v>251</v>
      </c>
    </row>
    <row r="31" spans="1:11">
      <c r="A31" s="12"/>
      <c r="B31" s="50"/>
      <c r="C31" s="58"/>
      <c r="D31" s="24"/>
      <c r="E31" s="51"/>
    </row>
    <row r="32" spans="1:11">
      <c r="A32" s="12"/>
      <c r="B32" s="18"/>
      <c r="C32" s="18"/>
      <c r="D32" s="18"/>
      <c r="E32" s="18"/>
      <c r="F32" s="18"/>
      <c r="G32" s="18"/>
      <c r="H32" s="18"/>
      <c r="I32" s="18"/>
      <c r="J32" s="18"/>
      <c r="K32" s="18"/>
    </row>
    <row r="33" spans="1:11" ht="38.25" customHeight="1">
      <c r="A33" s="12"/>
      <c r="B33" s="23" t="s">
        <v>694</v>
      </c>
      <c r="C33" s="23"/>
      <c r="D33" s="23"/>
      <c r="E33" s="23"/>
      <c r="F33" s="23"/>
      <c r="G33" s="23"/>
      <c r="H33" s="23"/>
      <c r="I33" s="23"/>
      <c r="J33" s="23"/>
      <c r="K33" s="23"/>
    </row>
    <row r="34" spans="1:11">
      <c r="A34" s="12"/>
      <c r="B34" s="22" t="s">
        <v>695</v>
      </c>
      <c r="C34" s="22"/>
      <c r="D34" s="22"/>
      <c r="E34" s="22"/>
      <c r="F34" s="22"/>
      <c r="G34" s="22"/>
      <c r="H34" s="22"/>
      <c r="I34" s="22"/>
      <c r="J34" s="22"/>
      <c r="K34" s="22"/>
    </row>
    <row r="35" spans="1:11">
      <c r="A35" s="12"/>
      <c r="B35" s="18"/>
      <c r="C35" s="18"/>
      <c r="D35" s="18"/>
      <c r="E35" s="18"/>
      <c r="F35" s="18"/>
      <c r="G35" s="18"/>
      <c r="H35" s="18"/>
      <c r="I35" s="18"/>
      <c r="J35" s="18"/>
      <c r="K35" s="18"/>
    </row>
    <row r="36" spans="1:11">
      <c r="A36" s="12"/>
      <c r="B36" s="23" t="s">
        <v>696</v>
      </c>
      <c r="C36" s="23"/>
      <c r="D36" s="23"/>
      <c r="E36" s="23"/>
      <c r="F36" s="23"/>
      <c r="G36" s="23"/>
      <c r="H36" s="23"/>
      <c r="I36" s="23"/>
      <c r="J36" s="23"/>
      <c r="K36" s="23"/>
    </row>
    <row r="37" spans="1:11">
      <c r="A37" s="12"/>
      <c r="B37" s="18"/>
      <c r="C37" s="18"/>
      <c r="D37" s="18"/>
      <c r="E37" s="18"/>
      <c r="F37" s="18"/>
      <c r="G37" s="18"/>
      <c r="H37" s="18"/>
      <c r="I37" s="18"/>
      <c r="J37" s="18"/>
      <c r="K37" s="18"/>
    </row>
    <row r="38" spans="1:11" ht="38.25" customHeight="1">
      <c r="A38" s="12"/>
      <c r="B38" s="23" t="s">
        <v>697</v>
      </c>
      <c r="C38" s="23"/>
      <c r="D38" s="23"/>
      <c r="E38" s="23"/>
      <c r="F38" s="23"/>
      <c r="G38" s="23"/>
      <c r="H38" s="23"/>
      <c r="I38" s="23"/>
      <c r="J38" s="23"/>
      <c r="K38" s="23"/>
    </row>
    <row r="39" spans="1:11">
      <c r="A39" s="12"/>
      <c r="B39" s="18"/>
      <c r="C39" s="18"/>
      <c r="D39" s="18"/>
      <c r="E39" s="18"/>
      <c r="F39" s="18"/>
      <c r="G39" s="18"/>
      <c r="H39" s="18"/>
      <c r="I39" s="18"/>
      <c r="J39" s="18"/>
      <c r="K39" s="18"/>
    </row>
    <row r="40" spans="1:11">
      <c r="A40" s="12"/>
      <c r="B40" s="23" t="s">
        <v>698</v>
      </c>
      <c r="C40" s="23"/>
      <c r="D40" s="23"/>
      <c r="E40" s="23"/>
      <c r="F40" s="23"/>
      <c r="G40" s="23"/>
      <c r="H40" s="23"/>
      <c r="I40" s="23"/>
      <c r="J40" s="23"/>
      <c r="K40" s="23"/>
    </row>
    <row r="41" spans="1:11">
      <c r="A41" s="12"/>
      <c r="B41" s="18"/>
      <c r="C41" s="18"/>
      <c r="D41" s="18"/>
      <c r="E41" s="18"/>
      <c r="F41" s="18"/>
      <c r="G41" s="18"/>
      <c r="H41" s="18"/>
      <c r="I41" s="18"/>
      <c r="J41" s="18"/>
      <c r="K41" s="18"/>
    </row>
    <row r="42" spans="1:11">
      <c r="A42" s="12"/>
      <c r="B42" s="23" t="s">
        <v>699</v>
      </c>
      <c r="C42" s="23"/>
      <c r="D42" s="23"/>
      <c r="E42" s="23"/>
      <c r="F42" s="23"/>
      <c r="G42" s="23"/>
      <c r="H42" s="23"/>
      <c r="I42" s="23"/>
      <c r="J42" s="23"/>
      <c r="K42" s="23"/>
    </row>
    <row r="43" spans="1:11">
      <c r="A43" s="12"/>
      <c r="B43" s="18"/>
      <c r="C43" s="18"/>
      <c r="D43" s="18"/>
      <c r="E43" s="18"/>
      <c r="F43" s="18"/>
      <c r="G43" s="18"/>
      <c r="H43" s="18"/>
      <c r="I43" s="18"/>
      <c r="J43" s="18"/>
      <c r="K43" s="18"/>
    </row>
    <row r="44" spans="1:11">
      <c r="A44" s="12"/>
      <c r="B44" s="22" t="s">
        <v>700</v>
      </c>
      <c r="C44" s="22"/>
      <c r="D44" s="22"/>
      <c r="E44" s="22"/>
      <c r="F44" s="22"/>
      <c r="G44" s="22"/>
      <c r="H44" s="22"/>
      <c r="I44" s="22"/>
      <c r="J44" s="22"/>
      <c r="K44" s="22"/>
    </row>
    <row r="45" spans="1:11">
      <c r="A45" s="12"/>
      <c r="B45" s="35"/>
      <c r="C45" s="35"/>
      <c r="D45" s="35"/>
      <c r="E45" s="35"/>
      <c r="F45" s="35"/>
      <c r="G45" s="35"/>
      <c r="H45" s="35"/>
      <c r="I45" s="35"/>
      <c r="J45" s="35"/>
      <c r="K45" s="35"/>
    </row>
    <row r="46" spans="1:11">
      <c r="A46" s="12"/>
      <c r="B46" s="15"/>
      <c r="C46" s="15"/>
      <c r="D46" s="15"/>
      <c r="E46" s="15"/>
      <c r="F46" s="15"/>
      <c r="G46" s="15"/>
      <c r="H46" s="15"/>
      <c r="I46" s="15"/>
      <c r="J46" s="15"/>
      <c r="K46" s="15"/>
    </row>
    <row r="47" spans="1:11">
      <c r="A47" s="12"/>
      <c r="B47" s="36" t="s">
        <v>217</v>
      </c>
      <c r="C47" s="24"/>
      <c r="D47" s="38" t="s">
        <v>701</v>
      </c>
      <c r="E47" s="38"/>
      <c r="F47" s="24"/>
      <c r="G47" s="38" t="s">
        <v>704</v>
      </c>
      <c r="H47" s="38"/>
      <c r="I47" s="38"/>
      <c r="J47" s="24"/>
      <c r="K47" s="25" t="s">
        <v>704</v>
      </c>
    </row>
    <row r="48" spans="1:11">
      <c r="A48" s="12"/>
      <c r="B48" s="36"/>
      <c r="C48" s="24"/>
      <c r="D48" s="38" t="s">
        <v>702</v>
      </c>
      <c r="E48" s="38"/>
      <c r="F48" s="24"/>
      <c r="G48" s="38" t="s">
        <v>705</v>
      </c>
      <c r="H48" s="38"/>
      <c r="I48" s="38"/>
      <c r="J48" s="24"/>
      <c r="K48" s="25" t="s">
        <v>705</v>
      </c>
    </row>
    <row r="49" spans="1:11">
      <c r="A49" s="12"/>
      <c r="B49" s="36"/>
      <c r="C49" s="24"/>
      <c r="D49" s="38" t="s">
        <v>703</v>
      </c>
      <c r="E49" s="38"/>
      <c r="F49" s="24"/>
      <c r="G49" s="38" t="s">
        <v>706</v>
      </c>
      <c r="H49" s="38"/>
      <c r="I49" s="38"/>
      <c r="J49" s="24"/>
      <c r="K49" s="25" t="s">
        <v>708</v>
      </c>
    </row>
    <row r="50" spans="1:11">
      <c r="A50" s="12"/>
      <c r="B50" s="36"/>
      <c r="C50" s="24"/>
      <c r="D50" s="18"/>
      <c r="E50" s="18"/>
      <c r="F50" s="24"/>
      <c r="G50" s="38" t="s">
        <v>707</v>
      </c>
      <c r="H50" s="38"/>
      <c r="I50" s="38"/>
      <c r="J50" s="24"/>
      <c r="K50" s="25" t="s">
        <v>709</v>
      </c>
    </row>
    <row r="51" spans="1:11" ht="15.75" thickBot="1">
      <c r="A51" s="12"/>
      <c r="B51" s="37"/>
      <c r="C51" s="24"/>
      <c r="D51" s="115"/>
      <c r="E51" s="115"/>
      <c r="F51" s="24"/>
      <c r="G51" s="115"/>
      <c r="H51" s="115"/>
      <c r="I51" s="115"/>
      <c r="J51" s="24"/>
      <c r="K51" s="26" t="s">
        <v>710</v>
      </c>
    </row>
    <row r="52" spans="1:11">
      <c r="A52" s="12"/>
      <c r="B52" s="42" t="s">
        <v>711</v>
      </c>
      <c r="C52" s="43"/>
      <c r="D52" s="46">
        <v>2673575</v>
      </c>
      <c r="E52" s="48"/>
      <c r="F52" s="43"/>
      <c r="G52" s="44" t="s">
        <v>222</v>
      </c>
      <c r="H52" s="66">
        <v>6.85</v>
      </c>
      <c r="I52" s="48"/>
      <c r="J52" s="43"/>
      <c r="K52" s="133" t="s">
        <v>712</v>
      </c>
    </row>
    <row r="53" spans="1:11">
      <c r="A53" s="12"/>
      <c r="B53" s="41"/>
      <c r="C53" s="43"/>
      <c r="D53" s="56"/>
      <c r="E53" s="43"/>
      <c r="F53" s="43"/>
      <c r="G53" s="59"/>
      <c r="H53" s="57"/>
      <c r="I53" s="43"/>
      <c r="J53" s="43"/>
      <c r="K53" s="132"/>
    </row>
    <row r="54" spans="1:11">
      <c r="A54" s="12"/>
      <c r="B54" s="50" t="s">
        <v>713</v>
      </c>
      <c r="C54" s="24"/>
      <c r="D54" s="58" t="s">
        <v>714</v>
      </c>
      <c r="E54" s="51" t="s">
        <v>225</v>
      </c>
      <c r="F54" s="24"/>
      <c r="G54" s="51" t="s">
        <v>222</v>
      </c>
      <c r="H54" s="58">
        <v>7.12</v>
      </c>
      <c r="I54" s="24"/>
      <c r="J54" s="24"/>
      <c r="K54" s="134" t="s">
        <v>223</v>
      </c>
    </row>
    <row r="55" spans="1:11">
      <c r="A55" s="12"/>
      <c r="B55" s="50"/>
      <c r="C55" s="24"/>
      <c r="D55" s="58"/>
      <c r="E55" s="51"/>
      <c r="F55" s="24"/>
      <c r="G55" s="51"/>
      <c r="H55" s="58"/>
      <c r="I55" s="24"/>
      <c r="J55" s="24"/>
      <c r="K55" s="134"/>
    </row>
    <row r="56" spans="1:11">
      <c r="A56" s="12"/>
      <c r="B56" s="41" t="s">
        <v>715</v>
      </c>
      <c r="C56" s="43"/>
      <c r="D56" s="57" t="s">
        <v>716</v>
      </c>
      <c r="E56" s="59" t="s">
        <v>225</v>
      </c>
      <c r="F56" s="43"/>
      <c r="G56" s="59" t="s">
        <v>222</v>
      </c>
      <c r="H56" s="57">
        <v>7.67</v>
      </c>
      <c r="I56" s="43"/>
      <c r="J56" s="43"/>
      <c r="K56" s="132" t="s">
        <v>223</v>
      </c>
    </row>
    <row r="57" spans="1:11">
      <c r="A57" s="12"/>
      <c r="B57" s="41"/>
      <c r="C57" s="43"/>
      <c r="D57" s="57"/>
      <c r="E57" s="59"/>
      <c r="F57" s="43"/>
      <c r="G57" s="59"/>
      <c r="H57" s="57"/>
      <c r="I57" s="43"/>
      <c r="J57" s="43"/>
      <c r="K57" s="132"/>
    </row>
    <row r="58" spans="1:11">
      <c r="A58" s="12"/>
      <c r="B58" s="50" t="s">
        <v>717</v>
      </c>
      <c r="C58" s="24"/>
      <c r="D58" s="58" t="s">
        <v>718</v>
      </c>
      <c r="E58" s="51" t="s">
        <v>225</v>
      </c>
      <c r="F58" s="24"/>
      <c r="G58" s="51" t="s">
        <v>222</v>
      </c>
      <c r="H58" s="58">
        <v>8.52</v>
      </c>
      <c r="I58" s="24"/>
      <c r="J58" s="24"/>
      <c r="K58" s="134" t="s">
        <v>223</v>
      </c>
    </row>
    <row r="59" spans="1:11" ht="15.75" thickBot="1">
      <c r="A59" s="12"/>
      <c r="B59" s="50"/>
      <c r="C59" s="24"/>
      <c r="D59" s="60"/>
      <c r="E59" s="61"/>
      <c r="F59" s="24"/>
      <c r="G59" s="51"/>
      <c r="H59" s="58"/>
      <c r="I59" s="24"/>
      <c r="J59" s="24"/>
      <c r="K59" s="134"/>
    </row>
    <row r="60" spans="1:11">
      <c r="A60" s="12"/>
      <c r="B60" s="70" t="s">
        <v>719</v>
      </c>
      <c r="C60" s="43"/>
      <c r="D60" s="46">
        <v>2461862</v>
      </c>
      <c r="E60" s="48"/>
      <c r="F60" s="43"/>
      <c r="G60" s="59" t="s">
        <v>222</v>
      </c>
      <c r="H60" s="57">
        <v>6.76</v>
      </c>
      <c r="I60" s="43"/>
      <c r="J60" s="43"/>
      <c r="K60" s="132" t="s">
        <v>720</v>
      </c>
    </row>
    <row r="61" spans="1:11" ht="15.75" thickBot="1">
      <c r="A61" s="12"/>
      <c r="B61" s="70"/>
      <c r="C61" s="43"/>
      <c r="D61" s="64"/>
      <c r="E61" s="65"/>
      <c r="F61" s="43"/>
      <c r="G61" s="59"/>
      <c r="H61" s="57"/>
      <c r="I61" s="43"/>
      <c r="J61" s="43"/>
      <c r="K61" s="132"/>
    </row>
    <row r="62" spans="1:11" ht="15.75" thickTop="1">
      <c r="A62" s="12"/>
      <c r="B62" s="35"/>
      <c r="C62" s="35"/>
      <c r="D62" s="35"/>
      <c r="E62" s="35"/>
      <c r="F62" s="35"/>
      <c r="G62" s="35"/>
      <c r="H62" s="35"/>
      <c r="I62" s="35"/>
      <c r="J62" s="35"/>
      <c r="K62" s="35"/>
    </row>
    <row r="63" spans="1:11">
      <c r="A63" s="12"/>
      <c r="B63" s="15"/>
      <c r="C63" s="15"/>
      <c r="D63" s="15"/>
      <c r="E63" s="15"/>
      <c r="F63" s="15"/>
      <c r="G63" s="15"/>
      <c r="H63" s="15"/>
      <c r="I63" s="15"/>
      <c r="J63" s="15"/>
      <c r="K63" s="15"/>
    </row>
    <row r="64" spans="1:11">
      <c r="A64" s="12"/>
      <c r="B64" s="36" t="s">
        <v>255</v>
      </c>
      <c r="C64" s="24"/>
      <c r="D64" s="38" t="s">
        <v>701</v>
      </c>
      <c r="E64" s="38"/>
      <c r="F64" s="24"/>
      <c r="G64" s="38" t="s">
        <v>704</v>
      </c>
      <c r="H64" s="38"/>
      <c r="I64" s="38"/>
      <c r="J64" s="24"/>
      <c r="K64" s="25" t="s">
        <v>704</v>
      </c>
    </row>
    <row r="65" spans="1:11">
      <c r="A65" s="12"/>
      <c r="B65" s="36"/>
      <c r="C65" s="24"/>
      <c r="D65" s="38" t="s">
        <v>702</v>
      </c>
      <c r="E65" s="38"/>
      <c r="F65" s="24"/>
      <c r="G65" s="38" t="s">
        <v>705</v>
      </c>
      <c r="H65" s="38"/>
      <c r="I65" s="38"/>
      <c r="J65" s="24"/>
      <c r="K65" s="25" t="s">
        <v>705</v>
      </c>
    </row>
    <row r="66" spans="1:11">
      <c r="A66" s="12"/>
      <c r="B66" s="36"/>
      <c r="C66" s="24"/>
      <c r="D66" s="38" t="s">
        <v>703</v>
      </c>
      <c r="E66" s="38"/>
      <c r="F66" s="24"/>
      <c r="G66" s="38" t="s">
        <v>706</v>
      </c>
      <c r="H66" s="38"/>
      <c r="I66" s="38"/>
      <c r="J66" s="24"/>
      <c r="K66" s="25" t="s">
        <v>708</v>
      </c>
    </row>
    <row r="67" spans="1:11">
      <c r="A67" s="12"/>
      <c r="B67" s="36"/>
      <c r="C67" s="24"/>
      <c r="D67" s="18"/>
      <c r="E67" s="18"/>
      <c r="F67" s="24"/>
      <c r="G67" s="38" t="s">
        <v>707</v>
      </c>
      <c r="H67" s="38"/>
      <c r="I67" s="38"/>
      <c r="J67" s="24"/>
      <c r="K67" s="25" t="s">
        <v>709</v>
      </c>
    </row>
    <row r="68" spans="1:11" ht="15.75" thickBot="1">
      <c r="A68" s="12"/>
      <c r="B68" s="37"/>
      <c r="C68" s="24"/>
      <c r="D68" s="115"/>
      <c r="E68" s="115"/>
      <c r="F68" s="24"/>
      <c r="G68" s="115"/>
      <c r="H68" s="115"/>
      <c r="I68" s="115"/>
      <c r="J68" s="24"/>
      <c r="K68" s="26" t="s">
        <v>710</v>
      </c>
    </row>
    <row r="69" spans="1:11">
      <c r="A69" s="12"/>
      <c r="B69" s="42" t="s">
        <v>721</v>
      </c>
      <c r="C69" s="43"/>
      <c r="D69" s="46">
        <v>2870581</v>
      </c>
      <c r="E69" s="48"/>
      <c r="F69" s="43"/>
      <c r="G69" s="44" t="s">
        <v>222</v>
      </c>
      <c r="H69" s="66">
        <v>6.62</v>
      </c>
      <c r="I69" s="48"/>
      <c r="J69" s="43"/>
      <c r="K69" s="133" t="s">
        <v>722</v>
      </c>
    </row>
    <row r="70" spans="1:11">
      <c r="A70" s="12"/>
      <c r="B70" s="41"/>
      <c r="C70" s="43"/>
      <c r="D70" s="56"/>
      <c r="E70" s="43"/>
      <c r="F70" s="43"/>
      <c r="G70" s="59"/>
      <c r="H70" s="57"/>
      <c r="I70" s="43"/>
      <c r="J70" s="43"/>
      <c r="K70" s="132"/>
    </row>
    <row r="71" spans="1:11">
      <c r="A71" s="12"/>
      <c r="B71" s="50" t="s">
        <v>713</v>
      </c>
      <c r="C71" s="24"/>
      <c r="D71" s="58" t="s">
        <v>723</v>
      </c>
      <c r="E71" s="51" t="s">
        <v>225</v>
      </c>
      <c r="F71" s="24"/>
      <c r="G71" s="51" t="s">
        <v>222</v>
      </c>
      <c r="H71" s="58">
        <v>4.3600000000000003</v>
      </c>
      <c r="I71" s="24"/>
      <c r="J71" s="24"/>
      <c r="K71" s="134" t="s">
        <v>223</v>
      </c>
    </row>
    <row r="72" spans="1:11">
      <c r="A72" s="12"/>
      <c r="B72" s="50"/>
      <c r="C72" s="24"/>
      <c r="D72" s="58"/>
      <c r="E72" s="51"/>
      <c r="F72" s="24"/>
      <c r="G72" s="51"/>
      <c r="H72" s="58"/>
      <c r="I72" s="24"/>
      <c r="J72" s="24"/>
      <c r="K72" s="134"/>
    </row>
    <row r="73" spans="1:11">
      <c r="A73" s="12"/>
      <c r="B73" s="41" t="s">
        <v>715</v>
      </c>
      <c r="C73" s="43"/>
      <c r="D73" s="57" t="s">
        <v>724</v>
      </c>
      <c r="E73" s="59" t="s">
        <v>225</v>
      </c>
      <c r="F73" s="43"/>
      <c r="G73" s="59" t="s">
        <v>222</v>
      </c>
      <c r="H73" s="57">
        <v>9.9</v>
      </c>
      <c r="I73" s="43"/>
      <c r="J73" s="43"/>
      <c r="K73" s="132" t="s">
        <v>223</v>
      </c>
    </row>
    <row r="74" spans="1:11">
      <c r="A74" s="12"/>
      <c r="B74" s="41"/>
      <c r="C74" s="43"/>
      <c r="D74" s="57"/>
      <c r="E74" s="59"/>
      <c r="F74" s="43"/>
      <c r="G74" s="59"/>
      <c r="H74" s="57"/>
      <c r="I74" s="43"/>
      <c r="J74" s="43"/>
      <c r="K74" s="132"/>
    </row>
    <row r="75" spans="1:11">
      <c r="A75" s="12"/>
      <c r="B75" s="50" t="s">
        <v>717</v>
      </c>
      <c r="C75" s="24"/>
      <c r="D75" s="58" t="s">
        <v>725</v>
      </c>
      <c r="E75" s="51" t="s">
        <v>225</v>
      </c>
      <c r="F75" s="24"/>
      <c r="G75" s="51" t="s">
        <v>222</v>
      </c>
      <c r="H75" s="58">
        <v>7.76</v>
      </c>
      <c r="I75" s="24"/>
      <c r="J75" s="24"/>
      <c r="K75" s="134" t="s">
        <v>223</v>
      </c>
    </row>
    <row r="76" spans="1:11" ht="15.75" thickBot="1">
      <c r="A76" s="12"/>
      <c r="B76" s="50"/>
      <c r="C76" s="24"/>
      <c r="D76" s="60"/>
      <c r="E76" s="61"/>
      <c r="F76" s="24"/>
      <c r="G76" s="51"/>
      <c r="H76" s="58"/>
      <c r="I76" s="24"/>
      <c r="J76" s="24"/>
      <c r="K76" s="134"/>
    </row>
    <row r="77" spans="1:11">
      <c r="A77" s="12"/>
      <c r="B77" s="70" t="s">
        <v>726</v>
      </c>
      <c r="C77" s="43"/>
      <c r="D77" s="46">
        <v>2789958</v>
      </c>
      <c r="E77" s="48"/>
      <c r="F77" s="43"/>
      <c r="G77" s="59" t="s">
        <v>222</v>
      </c>
      <c r="H77" s="57">
        <v>6.58</v>
      </c>
      <c r="I77" s="43"/>
      <c r="J77" s="43"/>
      <c r="K77" s="132" t="s">
        <v>727</v>
      </c>
    </row>
    <row r="78" spans="1:11" ht="15.75" thickBot="1">
      <c r="A78" s="12"/>
      <c r="B78" s="70"/>
      <c r="C78" s="43"/>
      <c r="D78" s="64"/>
      <c r="E78" s="65"/>
      <c r="F78" s="43"/>
      <c r="G78" s="59"/>
      <c r="H78" s="57"/>
      <c r="I78" s="43"/>
      <c r="J78" s="43"/>
      <c r="K78" s="132"/>
    </row>
    <row r="79" spans="1:11" ht="15.75" thickTop="1">
      <c r="A79" s="12"/>
      <c r="B79" s="18"/>
      <c r="C79" s="18"/>
      <c r="D79" s="18"/>
      <c r="E79" s="18"/>
      <c r="F79" s="18"/>
      <c r="G79" s="18"/>
      <c r="H79" s="18"/>
      <c r="I79" s="18"/>
      <c r="J79" s="18"/>
      <c r="K79" s="18"/>
    </row>
    <row r="80" spans="1:11">
      <c r="A80" s="12"/>
      <c r="B80" s="18"/>
      <c r="C80" s="18"/>
      <c r="D80" s="18"/>
      <c r="E80" s="18"/>
      <c r="F80" s="18"/>
      <c r="G80" s="18"/>
      <c r="H80" s="18"/>
      <c r="I80" s="18"/>
      <c r="J80" s="18"/>
      <c r="K80" s="18"/>
    </row>
    <row r="81" spans="1:11">
      <c r="A81" s="12"/>
      <c r="B81" s="19" t="s">
        <v>683</v>
      </c>
      <c r="C81" s="19"/>
      <c r="D81" s="19"/>
      <c r="E81" s="19"/>
      <c r="F81" s="19"/>
      <c r="G81" s="19"/>
      <c r="H81" s="19"/>
      <c r="I81" s="19"/>
      <c r="J81" s="19"/>
      <c r="K81" s="19"/>
    </row>
    <row r="82" spans="1:11">
      <c r="A82" s="12"/>
      <c r="B82" s="35"/>
      <c r="C82" s="35"/>
      <c r="D82" s="35"/>
      <c r="E82" s="35"/>
      <c r="F82" s="35"/>
      <c r="G82" s="35"/>
      <c r="H82" s="35"/>
      <c r="I82" s="35"/>
      <c r="J82" s="35"/>
      <c r="K82" s="35"/>
    </row>
    <row r="83" spans="1:11">
      <c r="A83" s="12"/>
      <c r="B83" s="15"/>
      <c r="C83" s="15"/>
      <c r="D83" s="15"/>
      <c r="E83" s="15"/>
      <c r="F83" s="15"/>
      <c r="G83" s="15"/>
      <c r="H83" s="15"/>
      <c r="I83" s="15"/>
      <c r="J83" s="15"/>
      <c r="K83" s="15"/>
    </row>
    <row r="84" spans="1:11">
      <c r="A84" s="12"/>
      <c r="B84" s="36" t="s">
        <v>274</v>
      </c>
      <c r="C84" s="24"/>
      <c r="D84" s="38" t="s">
        <v>701</v>
      </c>
      <c r="E84" s="38"/>
      <c r="F84" s="24"/>
      <c r="G84" s="38" t="s">
        <v>704</v>
      </c>
      <c r="H84" s="38"/>
      <c r="I84" s="38"/>
      <c r="J84" s="24"/>
      <c r="K84" s="25" t="s">
        <v>704</v>
      </c>
    </row>
    <row r="85" spans="1:11">
      <c r="A85" s="12"/>
      <c r="B85" s="36"/>
      <c r="C85" s="24"/>
      <c r="D85" s="38" t="s">
        <v>702</v>
      </c>
      <c r="E85" s="38"/>
      <c r="F85" s="24"/>
      <c r="G85" s="38" t="s">
        <v>705</v>
      </c>
      <c r="H85" s="38"/>
      <c r="I85" s="38"/>
      <c r="J85" s="24"/>
      <c r="K85" s="25" t="s">
        <v>705</v>
      </c>
    </row>
    <row r="86" spans="1:11">
      <c r="A86" s="12"/>
      <c r="B86" s="36"/>
      <c r="C86" s="24"/>
      <c r="D86" s="38" t="s">
        <v>703</v>
      </c>
      <c r="E86" s="38"/>
      <c r="F86" s="24"/>
      <c r="G86" s="38" t="s">
        <v>706</v>
      </c>
      <c r="H86" s="38"/>
      <c r="I86" s="38"/>
      <c r="J86" s="24"/>
      <c r="K86" s="25" t="s">
        <v>708</v>
      </c>
    </row>
    <row r="87" spans="1:11">
      <c r="A87" s="12"/>
      <c r="B87" s="36"/>
      <c r="C87" s="24"/>
      <c r="D87" s="18"/>
      <c r="E87" s="18"/>
      <c r="F87" s="24"/>
      <c r="G87" s="38" t="s">
        <v>707</v>
      </c>
      <c r="H87" s="38"/>
      <c r="I87" s="38"/>
      <c r="J87" s="24"/>
      <c r="K87" s="25" t="s">
        <v>709</v>
      </c>
    </row>
    <row r="88" spans="1:11" ht="15.75" thickBot="1">
      <c r="A88" s="12"/>
      <c r="B88" s="37"/>
      <c r="C88" s="24"/>
      <c r="D88" s="115"/>
      <c r="E88" s="115"/>
      <c r="F88" s="24"/>
      <c r="G88" s="115"/>
      <c r="H88" s="115"/>
      <c r="I88" s="115"/>
      <c r="J88" s="24"/>
      <c r="K88" s="26" t="s">
        <v>710</v>
      </c>
    </row>
    <row r="89" spans="1:11">
      <c r="A89" s="12"/>
      <c r="B89" s="42" t="s">
        <v>728</v>
      </c>
      <c r="C89" s="43"/>
      <c r="D89" s="46">
        <v>2795437</v>
      </c>
      <c r="E89" s="48"/>
      <c r="F89" s="43"/>
      <c r="G89" s="44" t="s">
        <v>222</v>
      </c>
      <c r="H89" s="66">
        <v>6.7</v>
      </c>
      <c r="I89" s="48"/>
      <c r="J89" s="43"/>
      <c r="K89" s="133" t="s">
        <v>729</v>
      </c>
    </row>
    <row r="90" spans="1:11">
      <c r="A90" s="12"/>
      <c r="B90" s="41"/>
      <c r="C90" s="43"/>
      <c r="D90" s="56"/>
      <c r="E90" s="43"/>
      <c r="F90" s="43"/>
      <c r="G90" s="59"/>
      <c r="H90" s="57"/>
      <c r="I90" s="43"/>
      <c r="J90" s="43"/>
      <c r="K90" s="132"/>
    </row>
    <row r="91" spans="1:11">
      <c r="A91" s="12"/>
      <c r="B91" s="50" t="s">
        <v>730</v>
      </c>
      <c r="C91" s="24"/>
      <c r="D91" s="53">
        <v>49000</v>
      </c>
      <c r="E91" s="24"/>
      <c r="F91" s="24"/>
      <c r="G91" s="51" t="s">
        <v>222</v>
      </c>
      <c r="H91" s="58">
        <v>10.61</v>
      </c>
      <c r="I91" s="24"/>
      <c r="J91" s="24"/>
      <c r="K91" s="135" t="s">
        <v>223</v>
      </c>
    </row>
    <row r="92" spans="1:11">
      <c r="A92" s="12"/>
      <c r="B92" s="50"/>
      <c r="C92" s="24"/>
      <c r="D92" s="53"/>
      <c r="E92" s="24"/>
      <c r="F92" s="24"/>
      <c r="G92" s="51"/>
      <c r="H92" s="58"/>
      <c r="I92" s="24"/>
      <c r="J92" s="24"/>
      <c r="K92" s="135"/>
    </row>
    <row r="93" spans="1:11">
      <c r="A93" s="12"/>
      <c r="B93" s="41" t="s">
        <v>713</v>
      </c>
      <c r="C93" s="43"/>
      <c r="D93" s="57" t="s">
        <v>731</v>
      </c>
      <c r="E93" s="59" t="s">
        <v>225</v>
      </c>
      <c r="F93" s="43"/>
      <c r="G93" s="59" t="s">
        <v>222</v>
      </c>
      <c r="H93" s="57">
        <v>6.08</v>
      </c>
      <c r="I93" s="43"/>
      <c r="J93" s="43"/>
      <c r="K93" s="132" t="s">
        <v>223</v>
      </c>
    </row>
    <row r="94" spans="1:11">
      <c r="A94" s="12"/>
      <c r="B94" s="41"/>
      <c r="C94" s="43"/>
      <c r="D94" s="57"/>
      <c r="E94" s="59"/>
      <c r="F94" s="43"/>
      <c r="G94" s="59"/>
      <c r="H94" s="57"/>
      <c r="I94" s="43"/>
      <c r="J94" s="43"/>
      <c r="K94" s="132"/>
    </row>
    <row r="95" spans="1:11">
      <c r="A95" s="12"/>
      <c r="B95" s="50" t="s">
        <v>715</v>
      </c>
      <c r="C95" s="24"/>
      <c r="D95" s="58" t="s">
        <v>716</v>
      </c>
      <c r="E95" s="51" t="s">
        <v>225</v>
      </c>
      <c r="F95" s="24"/>
      <c r="G95" s="51" t="s">
        <v>222</v>
      </c>
      <c r="H95" s="58">
        <v>7.67</v>
      </c>
      <c r="I95" s="24"/>
      <c r="J95" s="24"/>
      <c r="K95" s="134" t="s">
        <v>223</v>
      </c>
    </row>
    <row r="96" spans="1:11">
      <c r="A96" s="12"/>
      <c r="B96" s="50"/>
      <c r="C96" s="24"/>
      <c r="D96" s="58"/>
      <c r="E96" s="51"/>
      <c r="F96" s="24"/>
      <c r="G96" s="51"/>
      <c r="H96" s="58"/>
      <c r="I96" s="24"/>
      <c r="J96" s="24"/>
      <c r="K96" s="134"/>
    </row>
    <row r="97" spans="1:11">
      <c r="A97" s="12"/>
      <c r="B97" s="41" t="s">
        <v>717</v>
      </c>
      <c r="C97" s="43"/>
      <c r="D97" s="57" t="s">
        <v>732</v>
      </c>
      <c r="E97" s="59" t="s">
        <v>225</v>
      </c>
      <c r="F97" s="43"/>
      <c r="G97" s="59" t="s">
        <v>222</v>
      </c>
      <c r="H97" s="57">
        <v>8.52</v>
      </c>
      <c r="I97" s="43"/>
      <c r="J97" s="43"/>
      <c r="K97" s="132" t="s">
        <v>223</v>
      </c>
    </row>
    <row r="98" spans="1:11" ht="15.75" thickBot="1">
      <c r="A98" s="12"/>
      <c r="B98" s="41"/>
      <c r="C98" s="43"/>
      <c r="D98" s="72"/>
      <c r="E98" s="45"/>
      <c r="F98" s="43"/>
      <c r="G98" s="59"/>
      <c r="H98" s="57"/>
      <c r="I98" s="43"/>
      <c r="J98" s="43"/>
      <c r="K98" s="132"/>
    </row>
    <row r="99" spans="1:11">
      <c r="A99" s="12"/>
      <c r="B99" s="68" t="s">
        <v>719</v>
      </c>
      <c r="C99" s="24"/>
      <c r="D99" s="54">
        <v>2461862</v>
      </c>
      <c r="E99" s="55"/>
      <c r="F99" s="24"/>
      <c r="G99" s="51" t="s">
        <v>222</v>
      </c>
      <c r="H99" s="58">
        <v>6.76</v>
      </c>
      <c r="I99" s="24"/>
      <c r="J99" s="24"/>
      <c r="K99" s="134" t="s">
        <v>720</v>
      </c>
    </row>
    <row r="100" spans="1:11" ht="15.75" thickBot="1">
      <c r="A100" s="12"/>
      <c r="B100" s="68"/>
      <c r="C100" s="24"/>
      <c r="D100" s="79"/>
      <c r="E100" s="80"/>
      <c r="F100" s="24"/>
      <c r="G100" s="51"/>
      <c r="H100" s="58"/>
      <c r="I100" s="24"/>
      <c r="J100" s="24"/>
      <c r="K100" s="134"/>
    </row>
    <row r="101" spans="1:11" ht="15.75" thickTop="1">
      <c r="A101" s="12"/>
      <c r="B101" s="98"/>
      <c r="C101" s="98"/>
      <c r="D101" s="98"/>
      <c r="E101" s="98"/>
      <c r="F101" s="98"/>
      <c r="G101" s="98"/>
      <c r="H101" s="98"/>
      <c r="I101" s="98"/>
      <c r="J101" s="98"/>
      <c r="K101" s="98"/>
    </row>
    <row r="102" spans="1:11">
      <c r="A102" s="12"/>
      <c r="B102" s="35"/>
      <c r="C102" s="35"/>
      <c r="D102" s="35"/>
      <c r="E102" s="35"/>
      <c r="F102" s="35"/>
      <c r="G102" s="35"/>
      <c r="H102" s="35"/>
      <c r="I102" s="35"/>
      <c r="J102" s="35"/>
      <c r="K102" s="35"/>
    </row>
    <row r="103" spans="1:11">
      <c r="A103" s="12"/>
      <c r="B103" s="15"/>
      <c r="C103" s="15"/>
      <c r="D103" s="15"/>
      <c r="E103" s="15"/>
      <c r="F103" s="15"/>
      <c r="G103" s="15"/>
      <c r="H103" s="15"/>
      <c r="I103" s="15"/>
      <c r="J103" s="15"/>
      <c r="K103" s="15"/>
    </row>
    <row r="104" spans="1:11">
      <c r="A104" s="12"/>
      <c r="B104" s="36" t="s">
        <v>293</v>
      </c>
      <c r="C104" s="24"/>
      <c r="D104" s="38" t="s">
        <v>701</v>
      </c>
      <c r="E104" s="38"/>
      <c r="F104" s="24"/>
      <c r="G104" s="38" t="s">
        <v>704</v>
      </c>
      <c r="H104" s="38"/>
      <c r="I104" s="38"/>
      <c r="J104" s="24"/>
      <c r="K104" s="25" t="s">
        <v>704</v>
      </c>
    </row>
    <row r="105" spans="1:11">
      <c r="A105" s="12"/>
      <c r="B105" s="36"/>
      <c r="C105" s="24"/>
      <c r="D105" s="38" t="s">
        <v>702</v>
      </c>
      <c r="E105" s="38"/>
      <c r="F105" s="24"/>
      <c r="G105" s="38" t="s">
        <v>705</v>
      </c>
      <c r="H105" s="38"/>
      <c r="I105" s="38"/>
      <c r="J105" s="24"/>
      <c r="K105" s="25" t="s">
        <v>705</v>
      </c>
    </row>
    <row r="106" spans="1:11">
      <c r="A106" s="12"/>
      <c r="B106" s="36"/>
      <c r="C106" s="24"/>
      <c r="D106" s="38" t="s">
        <v>703</v>
      </c>
      <c r="E106" s="38"/>
      <c r="F106" s="24"/>
      <c r="G106" s="38" t="s">
        <v>706</v>
      </c>
      <c r="H106" s="38"/>
      <c r="I106" s="38"/>
      <c r="J106" s="24"/>
      <c r="K106" s="25" t="s">
        <v>708</v>
      </c>
    </row>
    <row r="107" spans="1:11">
      <c r="A107" s="12"/>
      <c r="B107" s="36"/>
      <c r="C107" s="24"/>
      <c r="D107" s="18"/>
      <c r="E107" s="18"/>
      <c r="F107" s="24"/>
      <c r="G107" s="38" t="s">
        <v>707</v>
      </c>
      <c r="H107" s="38"/>
      <c r="I107" s="38"/>
      <c r="J107" s="24"/>
      <c r="K107" s="25" t="s">
        <v>709</v>
      </c>
    </row>
    <row r="108" spans="1:11" ht="15.75" thickBot="1">
      <c r="A108" s="12"/>
      <c r="B108" s="37"/>
      <c r="C108" s="24"/>
      <c r="D108" s="115"/>
      <c r="E108" s="115"/>
      <c r="F108" s="24"/>
      <c r="G108" s="115"/>
      <c r="H108" s="115"/>
      <c r="I108" s="115"/>
      <c r="J108" s="24"/>
      <c r="K108" s="26" t="s">
        <v>710</v>
      </c>
    </row>
    <row r="109" spans="1:11">
      <c r="A109" s="12"/>
      <c r="B109" s="42" t="s">
        <v>733</v>
      </c>
      <c r="C109" s="43"/>
      <c r="D109" s="46">
        <v>2916143</v>
      </c>
      <c r="E109" s="48"/>
      <c r="F109" s="43"/>
      <c r="G109" s="44" t="s">
        <v>222</v>
      </c>
      <c r="H109" s="66">
        <v>6.61</v>
      </c>
      <c r="I109" s="48"/>
      <c r="J109" s="43"/>
      <c r="K109" s="133" t="s">
        <v>734</v>
      </c>
    </row>
    <row r="110" spans="1:11">
      <c r="A110" s="12"/>
      <c r="B110" s="41"/>
      <c r="C110" s="43"/>
      <c r="D110" s="56"/>
      <c r="E110" s="43"/>
      <c r="F110" s="43"/>
      <c r="G110" s="59"/>
      <c r="H110" s="57"/>
      <c r="I110" s="43"/>
      <c r="J110" s="43"/>
      <c r="K110" s="132"/>
    </row>
    <row r="111" spans="1:11">
      <c r="A111" s="12"/>
      <c r="B111" s="50" t="s">
        <v>730</v>
      </c>
      <c r="C111" s="24"/>
      <c r="D111" s="53">
        <v>49500</v>
      </c>
      <c r="E111" s="24"/>
      <c r="F111" s="24"/>
      <c r="G111" s="51" t="s">
        <v>222</v>
      </c>
      <c r="H111" s="58">
        <v>8.77</v>
      </c>
      <c r="I111" s="24"/>
      <c r="J111" s="24"/>
      <c r="K111" s="135" t="s">
        <v>223</v>
      </c>
    </row>
    <row r="112" spans="1:11">
      <c r="A112" s="12"/>
      <c r="B112" s="50"/>
      <c r="C112" s="24"/>
      <c r="D112" s="53"/>
      <c r="E112" s="24"/>
      <c r="F112" s="24"/>
      <c r="G112" s="51"/>
      <c r="H112" s="58"/>
      <c r="I112" s="24"/>
      <c r="J112" s="24"/>
      <c r="K112" s="135"/>
    </row>
    <row r="113" spans="1:11">
      <c r="A113" s="12"/>
      <c r="B113" s="41" t="s">
        <v>713</v>
      </c>
      <c r="C113" s="43"/>
      <c r="D113" s="57" t="s">
        <v>735</v>
      </c>
      <c r="E113" s="59" t="s">
        <v>225</v>
      </c>
      <c r="F113" s="43"/>
      <c r="G113" s="59" t="s">
        <v>222</v>
      </c>
      <c r="H113" s="57">
        <v>4.16</v>
      </c>
      <c r="I113" s="43"/>
      <c r="J113" s="43"/>
      <c r="K113" s="132" t="s">
        <v>223</v>
      </c>
    </row>
    <row r="114" spans="1:11">
      <c r="A114" s="12"/>
      <c r="B114" s="41"/>
      <c r="C114" s="43"/>
      <c r="D114" s="57"/>
      <c r="E114" s="59"/>
      <c r="F114" s="43"/>
      <c r="G114" s="59"/>
      <c r="H114" s="57"/>
      <c r="I114" s="43"/>
      <c r="J114" s="43"/>
      <c r="K114" s="132"/>
    </row>
    <row r="115" spans="1:11">
      <c r="A115" s="12"/>
      <c r="B115" s="50" t="s">
        <v>715</v>
      </c>
      <c r="C115" s="24"/>
      <c r="D115" s="58" t="s">
        <v>736</v>
      </c>
      <c r="E115" s="51" t="s">
        <v>225</v>
      </c>
      <c r="F115" s="24"/>
      <c r="G115" s="51" t="s">
        <v>222</v>
      </c>
      <c r="H115" s="58">
        <v>9.8800000000000008</v>
      </c>
      <c r="I115" s="24"/>
      <c r="J115" s="24"/>
      <c r="K115" s="134" t="s">
        <v>223</v>
      </c>
    </row>
    <row r="116" spans="1:11">
      <c r="A116" s="12"/>
      <c r="B116" s="50"/>
      <c r="C116" s="24"/>
      <c r="D116" s="58"/>
      <c r="E116" s="51"/>
      <c r="F116" s="24"/>
      <c r="G116" s="51"/>
      <c r="H116" s="58"/>
      <c r="I116" s="24"/>
      <c r="J116" s="24"/>
      <c r="K116" s="134"/>
    </row>
    <row r="117" spans="1:11">
      <c r="A117" s="12"/>
      <c r="B117" s="41" t="s">
        <v>717</v>
      </c>
      <c r="C117" s="43"/>
      <c r="D117" s="57" t="s">
        <v>737</v>
      </c>
      <c r="E117" s="59" t="s">
        <v>225</v>
      </c>
      <c r="F117" s="43"/>
      <c r="G117" s="59" t="s">
        <v>222</v>
      </c>
      <c r="H117" s="57">
        <v>7.54</v>
      </c>
      <c r="I117" s="43"/>
      <c r="J117" s="43"/>
      <c r="K117" s="132" t="s">
        <v>223</v>
      </c>
    </row>
    <row r="118" spans="1:11" ht="15.75" thickBot="1">
      <c r="A118" s="12"/>
      <c r="B118" s="41"/>
      <c r="C118" s="43"/>
      <c r="D118" s="72"/>
      <c r="E118" s="45"/>
      <c r="F118" s="43"/>
      <c r="G118" s="59"/>
      <c r="H118" s="57"/>
      <c r="I118" s="43"/>
      <c r="J118" s="43"/>
      <c r="K118" s="132"/>
    </row>
    <row r="119" spans="1:11">
      <c r="A119" s="12"/>
      <c r="B119" s="68" t="s">
        <v>726</v>
      </c>
      <c r="C119" s="24"/>
      <c r="D119" s="54">
        <v>2789958</v>
      </c>
      <c r="E119" s="55"/>
      <c r="F119" s="24"/>
      <c r="G119" s="51" t="s">
        <v>222</v>
      </c>
      <c r="H119" s="58">
        <v>6.58</v>
      </c>
      <c r="I119" s="24"/>
      <c r="J119" s="24"/>
      <c r="K119" s="134" t="s">
        <v>727</v>
      </c>
    </row>
    <row r="120" spans="1:11" ht="15.75" thickBot="1">
      <c r="A120" s="12"/>
      <c r="B120" s="68"/>
      <c r="C120" s="24"/>
      <c r="D120" s="79"/>
      <c r="E120" s="80"/>
      <c r="F120" s="24"/>
      <c r="G120" s="51"/>
      <c r="H120" s="58"/>
      <c r="I120" s="24"/>
      <c r="J120" s="24"/>
      <c r="K120" s="134"/>
    </row>
    <row r="121" spans="1:11" ht="15.75" thickTop="1">
      <c r="A121" s="12"/>
      <c r="B121" s="18"/>
      <c r="C121" s="18"/>
      <c r="D121" s="18"/>
      <c r="E121" s="18"/>
      <c r="F121" s="18"/>
      <c r="G121" s="18"/>
      <c r="H121" s="18"/>
      <c r="I121" s="18"/>
      <c r="J121" s="18"/>
      <c r="K121" s="18"/>
    </row>
    <row r="122" spans="1:11" ht="25.5" customHeight="1">
      <c r="A122" s="12"/>
      <c r="B122" s="22" t="s">
        <v>738</v>
      </c>
      <c r="C122" s="22"/>
      <c r="D122" s="22"/>
      <c r="E122" s="22"/>
      <c r="F122" s="22"/>
      <c r="G122" s="22"/>
      <c r="H122" s="22"/>
      <c r="I122" s="22"/>
      <c r="J122" s="22"/>
      <c r="K122" s="22"/>
    </row>
    <row r="123" spans="1:11">
      <c r="A123" s="12"/>
      <c r="B123" s="18"/>
      <c r="C123" s="18"/>
      <c r="D123" s="18"/>
      <c r="E123" s="18"/>
      <c r="F123" s="18"/>
      <c r="G123" s="18"/>
      <c r="H123" s="18"/>
      <c r="I123" s="18"/>
      <c r="J123" s="18"/>
      <c r="K123" s="18"/>
    </row>
    <row r="124" spans="1:11">
      <c r="A124" s="12"/>
      <c r="B124" s="20" t="s">
        <v>739</v>
      </c>
      <c r="C124" s="20"/>
      <c r="D124" s="20"/>
      <c r="E124" s="20"/>
      <c r="F124" s="20"/>
      <c r="G124" s="20"/>
      <c r="H124" s="20"/>
      <c r="I124" s="20"/>
      <c r="J124" s="20"/>
      <c r="K124" s="20"/>
    </row>
    <row r="125" spans="1:11">
      <c r="A125" s="12"/>
      <c r="B125" s="18"/>
      <c r="C125" s="18"/>
      <c r="D125" s="18"/>
      <c r="E125" s="18"/>
      <c r="F125" s="18"/>
      <c r="G125" s="18"/>
      <c r="H125" s="18"/>
      <c r="I125" s="18"/>
      <c r="J125" s="18"/>
      <c r="K125" s="18"/>
    </row>
    <row r="126" spans="1:11" ht="76.5" customHeight="1">
      <c r="A126" s="12"/>
      <c r="B126" s="22" t="s">
        <v>740</v>
      </c>
      <c r="C126" s="22"/>
      <c r="D126" s="22"/>
      <c r="E126" s="22"/>
      <c r="F126" s="22"/>
      <c r="G126" s="22"/>
      <c r="H126" s="22"/>
      <c r="I126" s="22"/>
      <c r="J126" s="22"/>
      <c r="K126" s="22"/>
    </row>
    <row r="127" spans="1:11">
      <c r="A127" s="12"/>
      <c r="B127" s="18"/>
      <c r="C127" s="18"/>
      <c r="D127" s="18"/>
      <c r="E127" s="18"/>
      <c r="F127" s="18"/>
      <c r="G127" s="18"/>
      <c r="H127" s="18"/>
      <c r="I127" s="18"/>
      <c r="J127" s="18"/>
      <c r="K127" s="18"/>
    </row>
    <row r="128" spans="1:11" ht="38.25" customHeight="1">
      <c r="A128" s="12"/>
      <c r="B128" s="22" t="s">
        <v>741</v>
      </c>
      <c r="C128" s="22"/>
      <c r="D128" s="22"/>
      <c r="E128" s="22"/>
      <c r="F128" s="22"/>
      <c r="G128" s="22"/>
      <c r="H128" s="22"/>
      <c r="I128" s="22"/>
      <c r="J128" s="22"/>
      <c r="K128" s="22"/>
    </row>
    <row r="129" spans="1:11">
      <c r="A129" s="12"/>
      <c r="B129" s="18"/>
      <c r="C129" s="18"/>
      <c r="D129" s="18"/>
      <c r="E129" s="18"/>
      <c r="F129" s="18"/>
      <c r="G129" s="18"/>
      <c r="H129" s="18"/>
      <c r="I129" s="18"/>
      <c r="J129" s="18"/>
      <c r="K129" s="18"/>
    </row>
    <row r="130" spans="1:11">
      <c r="A130" s="12"/>
      <c r="B130" s="136" t="s">
        <v>742</v>
      </c>
      <c r="C130" s="136"/>
      <c r="D130" s="136"/>
      <c r="E130" s="136"/>
      <c r="F130" s="136"/>
      <c r="G130" s="136"/>
      <c r="H130" s="136"/>
      <c r="I130" s="136"/>
      <c r="J130" s="136"/>
      <c r="K130" s="136"/>
    </row>
    <row r="131" spans="1:11">
      <c r="A131" s="12"/>
      <c r="B131" s="18"/>
      <c r="C131" s="18"/>
      <c r="D131" s="18"/>
      <c r="E131" s="18"/>
      <c r="F131" s="18"/>
      <c r="G131" s="18"/>
      <c r="H131" s="18"/>
      <c r="I131" s="18"/>
      <c r="J131" s="18"/>
      <c r="K131" s="18"/>
    </row>
    <row r="132" spans="1:11" ht="25.5" customHeight="1">
      <c r="A132" s="12"/>
      <c r="B132" s="22" t="s">
        <v>743</v>
      </c>
      <c r="C132" s="22"/>
      <c r="D132" s="22"/>
      <c r="E132" s="22"/>
      <c r="F132" s="22"/>
      <c r="G132" s="22"/>
      <c r="H132" s="22"/>
      <c r="I132" s="22"/>
      <c r="J132" s="22"/>
      <c r="K132" s="22"/>
    </row>
    <row r="133" spans="1:11">
      <c r="A133" s="12"/>
      <c r="B133" s="18"/>
      <c r="C133" s="18"/>
      <c r="D133" s="18"/>
      <c r="E133" s="18"/>
      <c r="F133" s="18"/>
      <c r="G133" s="18"/>
      <c r="H133" s="18"/>
      <c r="I133" s="18"/>
      <c r="J133" s="18"/>
      <c r="K133" s="18"/>
    </row>
    <row r="134" spans="1:11" ht="25.5" customHeight="1">
      <c r="A134" s="12"/>
      <c r="B134" s="22" t="s">
        <v>744</v>
      </c>
      <c r="C134" s="22"/>
      <c r="D134" s="22"/>
      <c r="E134" s="22"/>
      <c r="F134" s="22"/>
      <c r="G134" s="22"/>
      <c r="H134" s="22"/>
      <c r="I134" s="22"/>
      <c r="J134" s="22"/>
      <c r="K134" s="22"/>
    </row>
    <row r="135" spans="1:11">
      <c r="A135" s="12"/>
      <c r="B135" s="18"/>
      <c r="C135" s="18"/>
      <c r="D135" s="18"/>
      <c r="E135" s="18"/>
      <c r="F135" s="18"/>
      <c r="G135" s="18"/>
      <c r="H135" s="18"/>
      <c r="I135" s="18"/>
      <c r="J135" s="18"/>
      <c r="K135" s="18"/>
    </row>
    <row r="136" spans="1:11">
      <c r="A136" s="12"/>
      <c r="B136" s="19" t="s">
        <v>683</v>
      </c>
      <c r="C136" s="19"/>
      <c r="D136" s="19"/>
      <c r="E136" s="19"/>
      <c r="F136" s="19"/>
      <c r="G136" s="19"/>
      <c r="H136" s="19"/>
      <c r="I136" s="19"/>
      <c r="J136" s="19"/>
      <c r="K136" s="19"/>
    </row>
    <row r="137" spans="1:11">
      <c r="A137" s="12"/>
      <c r="B137" s="22"/>
      <c r="C137" s="22"/>
      <c r="D137" s="22"/>
      <c r="E137" s="22"/>
      <c r="F137" s="22"/>
      <c r="G137" s="22"/>
      <c r="H137" s="22"/>
      <c r="I137" s="22"/>
      <c r="J137" s="22"/>
      <c r="K137" s="22"/>
    </row>
    <row r="138" spans="1:11">
      <c r="A138" s="12"/>
      <c r="B138" s="137" t="s">
        <v>745</v>
      </c>
      <c r="C138" s="137"/>
      <c r="D138" s="137"/>
      <c r="E138" s="137"/>
      <c r="F138" s="137"/>
      <c r="G138" s="137"/>
      <c r="H138" s="137"/>
      <c r="I138" s="137"/>
      <c r="J138" s="137"/>
      <c r="K138" s="137"/>
    </row>
    <row r="139" spans="1:11">
      <c r="A139" s="12"/>
      <c r="B139" s="18"/>
      <c r="C139" s="18"/>
      <c r="D139" s="18"/>
      <c r="E139" s="18"/>
      <c r="F139" s="18"/>
      <c r="G139" s="18"/>
      <c r="H139" s="18"/>
      <c r="I139" s="18"/>
      <c r="J139" s="18"/>
      <c r="K139" s="18"/>
    </row>
    <row r="140" spans="1:11" ht="25.5" customHeight="1">
      <c r="A140" s="12"/>
      <c r="B140" s="22" t="s">
        <v>746</v>
      </c>
      <c r="C140" s="22"/>
      <c r="D140" s="22"/>
      <c r="E140" s="22"/>
      <c r="F140" s="22"/>
      <c r="G140" s="22"/>
      <c r="H140" s="22"/>
      <c r="I140" s="22"/>
      <c r="J140" s="22"/>
      <c r="K140" s="22"/>
    </row>
  </sheetData>
  <mergeCells count="359">
    <mergeCell ref="B136:K136"/>
    <mergeCell ref="B137:K137"/>
    <mergeCell ref="B138:K138"/>
    <mergeCell ref="B139:K139"/>
    <mergeCell ref="B140:K140"/>
    <mergeCell ref="B130:K130"/>
    <mergeCell ref="B131:K131"/>
    <mergeCell ref="B132:K132"/>
    <mergeCell ref="B133:K133"/>
    <mergeCell ref="B134:K134"/>
    <mergeCell ref="B135:K135"/>
    <mergeCell ref="B124:K124"/>
    <mergeCell ref="B125:K125"/>
    <mergeCell ref="B126:K126"/>
    <mergeCell ref="B127:K127"/>
    <mergeCell ref="B128:K128"/>
    <mergeCell ref="B129:K129"/>
    <mergeCell ref="B80:K80"/>
    <mergeCell ref="B81:K81"/>
    <mergeCell ref="B101:K101"/>
    <mergeCell ref="B121:K121"/>
    <mergeCell ref="B122:K122"/>
    <mergeCell ref="B123:K123"/>
    <mergeCell ref="B40:K40"/>
    <mergeCell ref="B41:K41"/>
    <mergeCell ref="B42:K42"/>
    <mergeCell ref="B43:K43"/>
    <mergeCell ref="B44:K44"/>
    <mergeCell ref="B79:K79"/>
    <mergeCell ref="B34:K34"/>
    <mergeCell ref="B35:K35"/>
    <mergeCell ref="B36:K36"/>
    <mergeCell ref="B37:K37"/>
    <mergeCell ref="B38:K38"/>
    <mergeCell ref="B39:K39"/>
    <mergeCell ref="B14:K14"/>
    <mergeCell ref="B15:K15"/>
    <mergeCell ref="B16:K16"/>
    <mergeCell ref="B17:K17"/>
    <mergeCell ref="B32:K32"/>
    <mergeCell ref="B33:K33"/>
    <mergeCell ref="B8:K8"/>
    <mergeCell ref="B9:K9"/>
    <mergeCell ref="B10:K10"/>
    <mergeCell ref="B11:K11"/>
    <mergeCell ref="B12:K12"/>
    <mergeCell ref="B13:K13"/>
    <mergeCell ref="K119:K120"/>
    <mergeCell ref="A1:A2"/>
    <mergeCell ref="B1:K1"/>
    <mergeCell ref="B2:K2"/>
    <mergeCell ref="B3:K3"/>
    <mergeCell ref="A4:A140"/>
    <mergeCell ref="B4:K4"/>
    <mergeCell ref="B5:K5"/>
    <mergeCell ref="B6:K6"/>
    <mergeCell ref="B7:K7"/>
    <mergeCell ref="K117:K118"/>
    <mergeCell ref="B119:B120"/>
    <mergeCell ref="C119:C120"/>
    <mergeCell ref="D119:D120"/>
    <mergeCell ref="E119:E120"/>
    <mergeCell ref="F119:F120"/>
    <mergeCell ref="G119:G120"/>
    <mergeCell ref="H119:H120"/>
    <mergeCell ref="I119:I120"/>
    <mergeCell ref="J119:J120"/>
    <mergeCell ref="K115:K116"/>
    <mergeCell ref="B117:B118"/>
    <mergeCell ref="C117:C118"/>
    <mergeCell ref="D117:D118"/>
    <mergeCell ref="E117:E118"/>
    <mergeCell ref="F117:F118"/>
    <mergeCell ref="G117:G118"/>
    <mergeCell ref="H117:H118"/>
    <mergeCell ref="I117:I118"/>
    <mergeCell ref="J117:J118"/>
    <mergeCell ref="K113:K114"/>
    <mergeCell ref="B115:B116"/>
    <mergeCell ref="C115:C116"/>
    <mergeCell ref="D115:D116"/>
    <mergeCell ref="E115:E116"/>
    <mergeCell ref="F115:F116"/>
    <mergeCell ref="G115:G116"/>
    <mergeCell ref="H115:H116"/>
    <mergeCell ref="I115:I116"/>
    <mergeCell ref="J115:J116"/>
    <mergeCell ref="K111:K112"/>
    <mergeCell ref="B113:B114"/>
    <mergeCell ref="C113:C114"/>
    <mergeCell ref="D113:D114"/>
    <mergeCell ref="E113:E114"/>
    <mergeCell ref="F113:F114"/>
    <mergeCell ref="G113:G114"/>
    <mergeCell ref="H113:H114"/>
    <mergeCell ref="I113:I114"/>
    <mergeCell ref="J113:J114"/>
    <mergeCell ref="K109:K110"/>
    <mergeCell ref="B111:B112"/>
    <mergeCell ref="C111:C112"/>
    <mergeCell ref="D111:D112"/>
    <mergeCell ref="E111:E112"/>
    <mergeCell ref="F111:F112"/>
    <mergeCell ref="G111:G112"/>
    <mergeCell ref="H111:H112"/>
    <mergeCell ref="I111:I112"/>
    <mergeCell ref="J111:J112"/>
    <mergeCell ref="J104:J108"/>
    <mergeCell ref="B109:B110"/>
    <mergeCell ref="C109:C110"/>
    <mergeCell ref="D109:D110"/>
    <mergeCell ref="E109:E110"/>
    <mergeCell ref="F109:F110"/>
    <mergeCell ref="G109:G110"/>
    <mergeCell ref="H109:H110"/>
    <mergeCell ref="I109:I110"/>
    <mergeCell ref="J109:J110"/>
    <mergeCell ref="D107:E107"/>
    <mergeCell ref="D108:E108"/>
    <mergeCell ref="F104:F108"/>
    <mergeCell ref="G104:I104"/>
    <mergeCell ref="G105:I105"/>
    <mergeCell ref="G106:I106"/>
    <mergeCell ref="G107:I107"/>
    <mergeCell ref="G108:I108"/>
    <mergeCell ref="H99:H100"/>
    <mergeCell ref="I99:I100"/>
    <mergeCell ref="J99:J100"/>
    <mergeCell ref="K99:K100"/>
    <mergeCell ref="B102:K102"/>
    <mergeCell ref="B104:B108"/>
    <mergeCell ref="C104:C108"/>
    <mergeCell ref="D104:E104"/>
    <mergeCell ref="D105:E105"/>
    <mergeCell ref="D106:E106"/>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G84:I84"/>
    <mergeCell ref="G85:I85"/>
    <mergeCell ref="G86:I86"/>
    <mergeCell ref="G87:I87"/>
    <mergeCell ref="G88:I88"/>
    <mergeCell ref="J84:J88"/>
    <mergeCell ref="K77:K78"/>
    <mergeCell ref="B82:K82"/>
    <mergeCell ref="B84:B88"/>
    <mergeCell ref="C84:C88"/>
    <mergeCell ref="D84:E84"/>
    <mergeCell ref="D85:E85"/>
    <mergeCell ref="D86:E86"/>
    <mergeCell ref="D87:E87"/>
    <mergeCell ref="D88:E88"/>
    <mergeCell ref="F84:F88"/>
    <mergeCell ref="K75:K76"/>
    <mergeCell ref="B77:B78"/>
    <mergeCell ref="C77:C78"/>
    <mergeCell ref="D77:D78"/>
    <mergeCell ref="E77:E78"/>
    <mergeCell ref="F77:F78"/>
    <mergeCell ref="G77:G78"/>
    <mergeCell ref="H77:H78"/>
    <mergeCell ref="I77:I78"/>
    <mergeCell ref="J77:J78"/>
    <mergeCell ref="K73:K74"/>
    <mergeCell ref="B75:B76"/>
    <mergeCell ref="C75:C76"/>
    <mergeCell ref="D75:D76"/>
    <mergeCell ref="E75:E76"/>
    <mergeCell ref="F75:F76"/>
    <mergeCell ref="G75:G76"/>
    <mergeCell ref="H75:H76"/>
    <mergeCell ref="I75:I76"/>
    <mergeCell ref="J75:J76"/>
    <mergeCell ref="K71:K72"/>
    <mergeCell ref="B73:B74"/>
    <mergeCell ref="C73:C74"/>
    <mergeCell ref="D73:D74"/>
    <mergeCell ref="E73:E74"/>
    <mergeCell ref="F73:F74"/>
    <mergeCell ref="G73:G74"/>
    <mergeCell ref="H73:H74"/>
    <mergeCell ref="I73:I74"/>
    <mergeCell ref="J73:J74"/>
    <mergeCell ref="K69:K70"/>
    <mergeCell ref="B71:B72"/>
    <mergeCell ref="C71:C72"/>
    <mergeCell ref="D71:D72"/>
    <mergeCell ref="E71:E72"/>
    <mergeCell ref="F71:F72"/>
    <mergeCell ref="G71:G72"/>
    <mergeCell ref="H71:H72"/>
    <mergeCell ref="I71:I72"/>
    <mergeCell ref="J71:J72"/>
    <mergeCell ref="J64:J68"/>
    <mergeCell ref="B69:B70"/>
    <mergeCell ref="C69:C70"/>
    <mergeCell ref="D69:D70"/>
    <mergeCell ref="E69:E70"/>
    <mergeCell ref="F69:F70"/>
    <mergeCell ref="G69:G70"/>
    <mergeCell ref="H69:H70"/>
    <mergeCell ref="I69:I70"/>
    <mergeCell ref="J69:J70"/>
    <mergeCell ref="F64:F68"/>
    <mergeCell ref="G64:I64"/>
    <mergeCell ref="G65:I65"/>
    <mergeCell ref="G66:I66"/>
    <mergeCell ref="G67:I67"/>
    <mergeCell ref="G68:I68"/>
    <mergeCell ref="B64:B68"/>
    <mergeCell ref="C64:C68"/>
    <mergeCell ref="D64:E64"/>
    <mergeCell ref="D65:E65"/>
    <mergeCell ref="D66:E66"/>
    <mergeCell ref="D67:E67"/>
    <mergeCell ref="D68:E68"/>
    <mergeCell ref="G60:G61"/>
    <mergeCell ref="H60:H61"/>
    <mergeCell ref="I60:I61"/>
    <mergeCell ref="J60:J61"/>
    <mergeCell ref="K60:K61"/>
    <mergeCell ref="B62:K62"/>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48:I48"/>
    <mergeCell ref="G49:I49"/>
    <mergeCell ref="G50:I50"/>
    <mergeCell ref="G51:I51"/>
    <mergeCell ref="J47:J51"/>
    <mergeCell ref="B52:B53"/>
    <mergeCell ref="C52:C53"/>
    <mergeCell ref="D52:D53"/>
    <mergeCell ref="E52:E53"/>
    <mergeCell ref="F52:F53"/>
    <mergeCell ref="B45:K45"/>
    <mergeCell ref="B47:B51"/>
    <mergeCell ref="C47:C51"/>
    <mergeCell ref="D47:E47"/>
    <mergeCell ref="D48:E48"/>
    <mergeCell ref="D49:E49"/>
    <mergeCell ref="D50:E50"/>
    <mergeCell ref="D51:E51"/>
    <mergeCell ref="F47:F51"/>
    <mergeCell ref="G47:I47"/>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18:E18"/>
    <mergeCell ref="C20:E20"/>
    <mergeCell ref="C21:D21"/>
    <mergeCell ref="B22:B23"/>
    <mergeCell ref="C22:C23"/>
    <mergeCell ref="D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45">
      <c r="A4" s="2" t="s">
        <v>30</v>
      </c>
      <c r="B4" s="8">
        <v>2674305</v>
      </c>
      <c r="C4" s="8">
        <v>2618697</v>
      </c>
    </row>
    <row r="5" spans="1:3" ht="30">
      <c r="A5" s="2" t="s">
        <v>31</v>
      </c>
      <c r="B5" s="6">
        <v>5006</v>
      </c>
      <c r="C5" s="6">
        <v>2901</v>
      </c>
    </row>
    <row r="6" spans="1:3">
      <c r="A6" s="2" t="s">
        <v>32</v>
      </c>
      <c r="B6" s="6">
        <v>2679311</v>
      </c>
      <c r="C6" s="6">
        <v>2621598</v>
      </c>
    </row>
    <row r="7" spans="1:3">
      <c r="A7" s="2" t="s">
        <v>33</v>
      </c>
      <c r="B7" s="6">
        <v>131296</v>
      </c>
      <c r="C7" s="6">
        <v>81543</v>
      </c>
    </row>
    <row r="8" spans="1:3">
      <c r="A8" s="2" t="s">
        <v>34</v>
      </c>
      <c r="B8" s="6">
        <v>269944</v>
      </c>
      <c r="C8" s="6">
        <v>132327</v>
      </c>
    </row>
    <row r="9" spans="1:3">
      <c r="A9" s="2" t="s">
        <v>35</v>
      </c>
      <c r="B9" s="6">
        <v>23107</v>
      </c>
      <c r="C9" s="6">
        <v>21007</v>
      </c>
    </row>
    <row r="10" spans="1:3" ht="60">
      <c r="A10" s="2" t="s">
        <v>36</v>
      </c>
      <c r="B10" s="6">
        <v>554680</v>
      </c>
      <c r="C10" s="6">
        <v>522614</v>
      </c>
    </row>
    <row r="11" spans="1:3">
      <c r="A11" s="2" t="s">
        <v>37</v>
      </c>
      <c r="B11" s="6">
        <v>45492</v>
      </c>
      <c r="C11" s="6">
        <v>42712</v>
      </c>
    </row>
    <row r="12" spans="1:3" ht="45">
      <c r="A12" s="2" t="s">
        <v>38</v>
      </c>
      <c r="B12" s="6">
        <v>49515</v>
      </c>
      <c r="C12" s="6">
        <v>38725</v>
      </c>
    </row>
    <row r="13" spans="1:3" ht="60">
      <c r="A13" s="2" t="s">
        <v>39</v>
      </c>
      <c r="B13" s="6">
        <v>97334</v>
      </c>
      <c r="C13" s="6">
        <v>110858</v>
      </c>
    </row>
    <row r="14" spans="1:3">
      <c r="A14" s="2" t="s">
        <v>40</v>
      </c>
      <c r="B14" s="6">
        <v>167975</v>
      </c>
      <c r="C14" s="6">
        <v>167975</v>
      </c>
    </row>
    <row r="15" spans="1:3" ht="60">
      <c r="A15" s="2" t="s">
        <v>41</v>
      </c>
      <c r="B15" s="6">
        <v>310726</v>
      </c>
      <c r="C15" s="6">
        <v>270669</v>
      </c>
    </row>
    <row r="16" spans="1:3">
      <c r="A16" s="2" t="s">
        <v>42</v>
      </c>
      <c r="B16" s="6">
        <v>91558</v>
      </c>
      <c r="C16" s="6">
        <v>94393</v>
      </c>
    </row>
    <row r="17" spans="1:3">
      <c r="A17" s="2" t="s">
        <v>43</v>
      </c>
      <c r="B17" s="6">
        <v>28734</v>
      </c>
      <c r="C17" s="6">
        <v>33742</v>
      </c>
    </row>
    <row r="18" spans="1:3">
      <c r="A18" s="2" t="s">
        <v>44</v>
      </c>
      <c r="B18" s="6">
        <v>4449672</v>
      </c>
      <c r="C18" s="6">
        <v>4138163</v>
      </c>
    </row>
    <row r="19" spans="1:3">
      <c r="A19" s="3" t="s">
        <v>45</v>
      </c>
      <c r="B19" s="4" t="s">
        <v>5</v>
      </c>
      <c r="C19" s="4" t="s">
        <v>5</v>
      </c>
    </row>
    <row r="20" spans="1:3" ht="60">
      <c r="A20" s="2" t="s">
        <v>46</v>
      </c>
      <c r="B20" s="6">
        <v>1926635</v>
      </c>
      <c r="C20" s="6">
        <v>1740281</v>
      </c>
    </row>
    <row r="21" spans="1:3" ht="45">
      <c r="A21" s="2" t="s">
        <v>47</v>
      </c>
      <c r="B21" s="6">
        <v>1089218</v>
      </c>
      <c r="C21" s="6">
        <v>936497</v>
      </c>
    </row>
    <row r="22" spans="1:3">
      <c r="A22" s="2" t="s">
        <v>48</v>
      </c>
      <c r="B22" s="6">
        <v>126002</v>
      </c>
      <c r="C22" s="6">
        <v>111957</v>
      </c>
    </row>
    <row r="23" spans="1:3">
      <c r="A23" s="2" t="s">
        <v>49</v>
      </c>
      <c r="B23" s="6">
        <v>207500</v>
      </c>
      <c r="C23" s="6">
        <v>207500</v>
      </c>
    </row>
    <row r="24" spans="1:3">
      <c r="A24" s="2" t="s">
        <v>50</v>
      </c>
      <c r="B24" s="6">
        <v>126364</v>
      </c>
      <c r="C24" s="6">
        <v>126317</v>
      </c>
    </row>
    <row r="25" spans="1:3">
      <c r="A25" s="2" t="s">
        <v>51</v>
      </c>
      <c r="B25" s="6">
        <v>3475719</v>
      </c>
      <c r="C25" s="6">
        <v>3122552</v>
      </c>
    </row>
    <row r="26" spans="1:3">
      <c r="A26" s="2" t="s">
        <v>52</v>
      </c>
      <c r="B26" s="4" t="s">
        <v>53</v>
      </c>
      <c r="C26" s="4" t="s">
        <v>53</v>
      </c>
    </row>
    <row r="27" spans="1:3">
      <c r="A27" s="3" t="s">
        <v>54</v>
      </c>
      <c r="B27" s="4" t="s">
        <v>5</v>
      </c>
      <c r="C27" s="4" t="s">
        <v>5</v>
      </c>
    </row>
    <row r="28" spans="1:3">
      <c r="A28" s="2" t="s">
        <v>55</v>
      </c>
      <c r="B28" s="6">
        <v>150000</v>
      </c>
      <c r="C28" s="6">
        <v>150000</v>
      </c>
    </row>
    <row r="29" spans="1:3" ht="90">
      <c r="A29" s="2" t="s">
        <v>56</v>
      </c>
      <c r="B29" s="4">
        <v>736</v>
      </c>
      <c r="C29" s="4">
        <v>733</v>
      </c>
    </row>
    <row r="30" spans="1:3">
      <c r="A30" s="2" t="s">
        <v>57</v>
      </c>
      <c r="B30" s="6">
        <v>579170</v>
      </c>
      <c r="C30" s="6">
        <v>575869</v>
      </c>
    </row>
    <row r="31" spans="1:3" ht="30">
      <c r="A31" s="2" t="s">
        <v>58</v>
      </c>
      <c r="B31" s="6">
        <v>48619</v>
      </c>
      <c r="C31" s="6">
        <v>141130</v>
      </c>
    </row>
    <row r="32" spans="1:3">
      <c r="A32" s="2" t="s">
        <v>59</v>
      </c>
      <c r="B32" s="6">
        <v>198796</v>
      </c>
      <c r="C32" s="6">
        <v>151308</v>
      </c>
    </row>
    <row r="33" spans="1:3" ht="30">
      <c r="A33" s="2" t="s">
        <v>60</v>
      </c>
      <c r="B33" s="6">
        <v>-3801</v>
      </c>
      <c r="C33" s="6">
        <v>-3801</v>
      </c>
    </row>
    <row r="34" spans="1:3">
      <c r="A34" s="2" t="s">
        <v>61</v>
      </c>
      <c r="B34" s="6">
        <v>973520</v>
      </c>
      <c r="C34" s="6">
        <v>1015239</v>
      </c>
    </row>
    <row r="35" spans="1:3">
      <c r="A35" s="2" t="s">
        <v>62</v>
      </c>
      <c r="B35" s="4">
        <v>433</v>
      </c>
      <c r="C35" s="4">
        <v>372</v>
      </c>
    </row>
    <row r="36" spans="1:3">
      <c r="A36" s="2" t="s">
        <v>63</v>
      </c>
      <c r="B36" s="6">
        <v>973953</v>
      </c>
      <c r="C36" s="6">
        <v>1015611</v>
      </c>
    </row>
    <row r="37" spans="1:3">
      <c r="A37" s="2" t="s">
        <v>64</v>
      </c>
      <c r="B37" s="8">
        <v>4449672</v>
      </c>
      <c r="C37" s="8">
        <v>4138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9.28515625" bestFit="1" customWidth="1"/>
    <col min="2" max="2" width="26.7109375" bestFit="1" customWidth="1"/>
    <col min="4" max="4" width="3.28515625" bestFit="1" customWidth="1"/>
    <col min="5" max="5" width="10.28515625" bestFit="1" customWidth="1"/>
    <col min="8" max="8" width="18" bestFit="1" customWidth="1"/>
    <col min="10" max="10" width="16.85546875" bestFit="1" customWidth="1"/>
  </cols>
  <sheetData>
    <row r="1" spans="1:10" ht="15" customHeight="1">
      <c r="A1" s="7" t="s">
        <v>7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48</v>
      </c>
      <c r="B3" s="18" t="s">
        <v>5</v>
      </c>
      <c r="C3" s="18"/>
      <c r="D3" s="18"/>
      <c r="E3" s="18"/>
      <c r="F3" s="18"/>
      <c r="G3" s="18"/>
      <c r="H3" s="18"/>
      <c r="I3" s="18"/>
      <c r="J3" s="18"/>
    </row>
    <row r="4" spans="1:10" ht="15" customHeight="1">
      <c r="A4" s="12" t="s">
        <v>747</v>
      </c>
      <c r="B4" s="18" t="s">
        <v>5</v>
      </c>
      <c r="C4" s="18"/>
      <c r="D4" s="18"/>
      <c r="E4" s="18"/>
      <c r="F4" s="18"/>
      <c r="G4" s="18"/>
      <c r="H4" s="18"/>
      <c r="I4" s="18"/>
      <c r="J4" s="18"/>
    </row>
    <row r="5" spans="1:10">
      <c r="A5" s="12"/>
      <c r="B5" s="19" t="s">
        <v>747</v>
      </c>
      <c r="C5" s="19"/>
      <c r="D5" s="19"/>
      <c r="E5" s="19"/>
      <c r="F5" s="19"/>
      <c r="G5" s="19"/>
      <c r="H5" s="19"/>
      <c r="I5" s="19"/>
      <c r="J5" s="19"/>
    </row>
    <row r="6" spans="1:10">
      <c r="A6" s="12"/>
      <c r="B6" s="51" t="s">
        <v>749</v>
      </c>
      <c r="C6" s="51"/>
      <c r="D6" s="51"/>
      <c r="E6" s="51"/>
      <c r="F6" s="51"/>
      <c r="G6" s="51"/>
      <c r="H6" s="51"/>
      <c r="I6" s="51"/>
      <c r="J6" s="51"/>
    </row>
    <row r="7" spans="1:10">
      <c r="A7" s="12"/>
      <c r="B7" s="22" t="s">
        <v>750</v>
      </c>
      <c r="C7" s="22"/>
      <c r="D7" s="22"/>
      <c r="E7" s="22"/>
      <c r="F7" s="22"/>
      <c r="G7" s="22"/>
      <c r="H7" s="22"/>
      <c r="I7" s="22"/>
      <c r="J7" s="22"/>
    </row>
    <row r="8" spans="1:10">
      <c r="A8" s="12"/>
      <c r="B8" s="35"/>
      <c r="C8" s="35"/>
      <c r="D8" s="35"/>
      <c r="E8" s="35"/>
      <c r="F8" s="35"/>
      <c r="G8" s="35"/>
      <c r="H8" s="35"/>
      <c r="I8" s="35"/>
      <c r="J8" s="35"/>
    </row>
    <row r="9" spans="1:10">
      <c r="A9" s="12"/>
      <c r="B9" s="15"/>
      <c r="C9" s="15"/>
      <c r="D9" s="15"/>
      <c r="E9" s="15"/>
      <c r="F9" s="15"/>
      <c r="G9" s="15"/>
      <c r="H9" s="15"/>
      <c r="I9" s="15"/>
      <c r="J9" s="15"/>
    </row>
    <row r="10" spans="1:10" ht="15.75" thickBot="1">
      <c r="A10" s="12"/>
      <c r="B10" s="14"/>
      <c r="C10" s="14"/>
      <c r="D10" s="39" t="s">
        <v>751</v>
      </c>
      <c r="E10" s="39"/>
      <c r="F10" s="39"/>
      <c r="G10" s="14"/>
      <c r="H10" s="26" t="s">
        <v>752</v>
      </c>
      <c r="I10" s="14"/>
      <c r="J10" s="26" t="s">
        <v>753</v>
      </c>
    </row>
    <row r="11" spans="1:10">
      <c r="A11" s="12"/>
      <c r="B11" s="41" t="s">
        <v>129</v>
      </c>
      <c r="C11" s="43"/>
      <c r="D11" s="42" t="s">
        <v>222</v>
      </c>
      <c r="E11" s="120">
        <v>0.09</v>
      </c>
      <c r="F11" s="48"/>
      <c r="G11" s="43"/>
      <c r="H11" s="133" t="s">
        <v>754</v>
      </c>
      <c r="I11" s="43"/>
      <c r="J11" s="133" t="s">
        <v>755</v>
      </c>
    </row>
    <row r="12" spans="1:10">
      <c r="A12" s="12"/>
      <c r="B12" s="41"/>
      <c r="C12" s="43"/>
      <c r="D12" s="41"/>
      <c r="E12" s="123"/>
      <c r="F12" s="43"/>
      <c r="G12" s="43"/>
      <c r="H12" s="132"/>
      <c r="I12" s="43"/>
      <c r="J12" s="138"/>
    </row>
    <row r="13" spans="1:10">
      <c r="A13" s="12"/>
      <c r="B13" s="50" t="s">
        <v>756</v>
      </c>
      <c r="C13" s="24"/>
      <c r="D13" s="50" t="s">
        <v>222</v>
      </c>
      <c r="E13" s="122">
        <v>0.515625</v>
      </c>
      <c r="F13" s="24"/>
      <c r="G13" s="24"/>
      <c r="H13" s="134" t="s">
        <v>757</v>
      </c>
      <c r="I13" s="24"/>
      <c r="J13" s="134" t="s">
        <v>758</v>
      </c>
    </row>
    <row r="14" spans="1:10">
      <c r="A14" s="12"/>
      <c r="B14" s="50"/>
      <c r="C14" s="24"/>
      <c r="D14" s="50"/>
      <c r="E14" s="122"/>
      <c r="F14" s="24"/>
      <c r="G14" s="24"/>
      <c r="H14" s="134"/>
      <c r="I14" s="24"/>
      <c r="J14" s="134"/>
    </row>
  </sheetData>
  <mergeCells count="29">
    <mergeCell ref="A1:A2"/>
    <mergeCell ref="B1:J1"/>
    <mergeCell ref="B2:J2"/>
    <mergeCell ref="B3:J3"/>
    <mergeCell ref="A4:A14"/>
    <mergeCell ref="B4:J4"/>
    <mergeCell ref="B5:J5"/>
    <mergeCell ref="B6:J6"/>
    <mergeCell ref="B7:J7"/>
    <mergeCell ref="J11:J12"/>
    <mergeCell ref="B13:B14"/>
    <mergeCell ref="C13:C14"/>
    <mergeCell ref="D13:D14"/>
    <mergeCell ref="E13:E14"/>
    <mergeCell ref="F13:F14"/>
    <mergeCell ref="G13:G14"/>
    <mergeCell ref="H13:H14"/>
    <mergeCell ref="I13:I14"/>
    <mergeCell ref="J13:J14"/>
    <mergeCell ref="B8:J8"/>
    <mergeCell ref="D10:F10"/>
    <mergeCell ref="B11:B12"/>
    <mergeCell ref="C11:C12"/>
    <mergeCell ref="D11:D12"/>
    <mergeCell ref="E11:E12"/>
    <mergeCell ref="F11:F12"/>
    <mergeCell ref="G11:G12"/>
    <mergeCell ref="H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5703125" bestFit="1" customWidth="1"/>
    <col min="2" max="2" width="36.5703125" customWidth="1"/>
    <col min="3" max="3" width="17.7109375" customWidth="1"/>
    <col min="4" max="4" width="6.28515625" customWidth="1"/>
    <col min="5" max="5" width="22" customWidth="1"/>
    <col min="6" max="7" width="17.7109375" customWidth="1"/>
    <col min="8" max="8" width="33.85546875" customWidth="1"/>
    <col min="9" max="9" width="17.7109375" customWidth="1"/>
    <col min="10" max="10" width="31.7109375" customWidth="1"/>
  </cols>
  <sheetData>
    <row r="1" spans="1:10" ht="15" customHeight="1">
      <c r="A1" s="7" t="s">
        <v>7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60</v>
      </c>
      <c r="B3" s="18" t="s">
        <v>5</v>
      </c>
      <c r="C3" s="18"/>
      <c r="D3" s="18"/>
      <c r="E3" s="18"/>
      <c r="F3" s="18"/>
      <c r="G3" s="18"/>
      <c r="H3" s="18"/>
      <c r="I3" s="18"/>
      <c r="J3" s="18"/>
    </row>
    <row r="4" spans="1:10" ht="15" customHeight="1">
      <c r="A4" s="12" t="s">
        <v>759</v>
      </c>
      <c r="B4" s="18" t="s">
        <v>5</v>
      </c>
      <c r="C4" s="18"/>
      <c r="D4" s="18"/>
      <c r="E4" s="18"/>
      <c r="F4" s="18"/>
      <c r="G4" s="18"/>
      <c r="H4" s="18"/>
      <c r="I4" s="18"/>
      <c r="J4" s="18"/>
    </row>
    <row r="5" spans="1:10">
      <c r="A5" s="12"/>
      <c r="B5" s="124" t="s">
        <v>759</v>
      </c>
      <c r="C5" s="124"/>
      <c r="D5" s="124"/>
      <c r="E5" s="124"/>
      <c r="F5" s="124"/>
      <c r="G5" s="124"/>
      <c r="H5" s="124"/>
      <c r="I5" s="124"/>
      <c r="J5" s="124"/>
    </row>
    <row r="6" spans="1:10">
      <c r="A6" s="12"/>
      <c r="B6" s="18"/>
      <c r="C6" s="18"/>
      <c r="D6" s="18"/>
      <c r="E6" s="18"/>
      <c r="F6" s="18"/>
      <c r="G6" s="18"/>
      <c r="H6" s="18"/>
      <c r="I6" s="18"/>
      <c r="J6" s="18"/>
    </row>
    <row r="7" spans="1:10">
      <c r="A7" s="12"/>
      <c r="B7" s="137" t="s">
        <v>761</v>
      </c>
      <c r="C7" s="137"/>
      <c r="D7" s="137"/>
      <c r="E7" s="137"/>
      <c r="F7" s="137"/>
      <c r="G7" s="137"/>
      <c r="H7" s="137"/>
      <c r="I7" s="137"/>
      <c r="J7" s="137"/>
    </row>
    <row r="8" spans="1:10">
      <c r="A8" s="12"/>
      <c r="B8" s="18"/>
      <c r="C8" s="18"/>
      <c r="D8" s="18"/>
      <c r="E8" s="18"/>
      <c r="F8" s="18"/>
      <c r="G8" s="18"/>
      <c r="H8" s="18"/>
      <c r="I8" s="18"/>
      <c r="J8" s="18"/>
    </row>
    <row r="9" spans="1:10">
      <c r="A9" s="12"/>
      <c r="B9" s="22" t="s">
        <v>762</v>
      </c>
      <c r="C9" s="22"/>
      <c r="D9" s="22"/>
      <c r="E9" s="22"/>
      <c r="F9" s="22"/>
      <c r="G9" s="22"/>
      <c r="H9" s="22"/>
      <c r="I9" s="22"/>
      <c r="J9" s="22"/>
    </row>
    <row r="10" spans="1:10">
      <c r="A10" s="12"/>
      <c r="B10" s="35"/>
      <c r="C10" s="35"/>
      <c r="D10" s="35"/>
      <c r="E10" s="35"/>
      <c r="F10" s="35"/>
      <c r="G10" s="35"/>
      <c r="H10" s="35"/>
      <c r="I10" s="35"/>
      <c r="J10" s="35"/>
    </row>
    <row r="11" spans="1:10">
      <c r="A11" s="12"/>
      <c r="B11" s="15"/>
      <c r="C11" s="15"/>
      <c r="D11" s="15"/>
      <c r="E11" s="15"/>
      <c r="F11" s="15"/>
      <c r="G11" s="15"/>
      <c r="H11" s="15"/>
      <c r="I11" s="15"/>
      <c r="J11" s="15"/>
    </row>
    <row r="12" spans="1:10">
      <c r="A12" s="12"/>
      <c r="B12" s="24"/>
      <c r="C12" s="40"/>
      <c r="D12" s="38" t="s">
        <v>751</v>
      </c>
      <c r="E12" s="38"/>
      <c r="F12" s="38"/>
      <c r="G12" s="24"/>
      <c r="H12" s="38" t="s">
        <v>752</v>
      </c>
      <c r="I12" s="24"/>
      <c r="J12" s="38" t="s">
        <v>753</v>
      </c>
    </row>
    <row r="13" spans="1:10" ht="15.75" thickBot="1">
      <c r="A13" s="12"/>
      <c r="B13" s="24"/>
      <c r="C13" s="40"/>
      <c r="D13" s="39"/>
      <c r="E13" s="39"/>
      <c r="F13" s="39"/>
      <c r="G13" s="24"/>
      <c r="H13" s="39"/>
      <c r="I13" s="24"/>
      <c r="J13" s="39"/>
    </row>
    <row r="14" spans="1:10">
      <c r="A14" s="12"/>
      <c r="B14" s="41" t="s">
        <v>129</v>
      </c>
      <c r="C14" s="43"/>
      <c r="D14" s="42" t="s">
        <v>222</v>
      </c>
      <c r="E14" s="120">
        <v>0.11</v>
      </c>
      <c r="F14" s="48"/>
      <c r="G14" s="43"/>
      <c r="H14" s="133" t="s">
        <v>763</v>
      </c>
      <c r="I14" s="43"/>
      <c r="J14" s="133" t="s">
        <v>764</v>
      </c>
    </row>
    <row r="15" spans="1:10">
      <c r="A15" s="12"/>
      <c r="B15" s="41"/>
      <c r="C15" s="43"/>
      <c r="D15" s="41"/>
      <c r="E15" s="123"/>
      <c r="F15" s="43"/>
      <c r="G15" s="43"/>
      <c r="H15" s="132"/>
      <c r="I15" s="43"/>
      <c r="J15" s="138"/>
    </row>
    <row r="16" spans="1:10">
      <c r="A16" s="12"/>
      <c r="B16" s="50" t="s">
        <v>756</v>
      </c>
      <c r="C16" s="24"/>
      <c r="D16" s="50" t="s">
        <v>222</v>
      </c>
      <c r="E16" s="122">
        <v>0.515625</v>
      </c>
      <c r="F16" s="24"/>
      <c r="G16" s="24"/>
      <c r="H16" s="134" t="s">
        <v>765</v>
      </c>
      <c r="I16" s="24"/>
      <c r="J16" s="134" t="s">
        <v>766</v>
      </c>
    </row>
    <row r="17" spans="1:10">
      <c r="A17" s="12"/>
      <c r="B17" s="50"/>
      <c r="C17" s="24"/>
      <c r="D17" s="50"/>
      <c r="E17" s="122"/>
      <c r="F17" s="24"/>
      <c r="G17" s="24"/>
      <c r="H17" s="134"/>
      <c r="I17" s="24"/>
      <c r="J17" s="134"/>
    </row>
    <row r="18" spans="1:10">
      <c r="A18" s="12"/>
      <c r="B18" s="41" t="s">
        <v>767</v>
      </c>
      <c r="C18" s="43"/>
      <c r="D18" s="41" t="s">
        <v>222</v>
      </c>
      <c r="E18" s="123">
        <v>0.74513890000000005</v>
      </c>
      <c r="F18" s="43"/>
      <c r="G18" s="43"/>
      <c r="H18" s="132" t="s">
        <v>765</v>
      </c>
      <c r="I18" s="43"/>
      <c r="J18" s="132" t="s">
        <v>766</v>
      </c>
    </row>
    <row r="19" spans="1:10">
      <c r="A19" s="12"/>
      <c r="B19" s="41"/>
      <c r="C19" s="43"/>
      <c r="D19" s="41"/>
      <c r="E19" s="123"/>
      <c r="F19" s="43"/>
      <c r="G19" s="43"/>
      <c r="H19" s="132"/>
      <c r="I19" s="43"/>
      <c r="J19" s="132"/>
    </row>
    <row r="20" spans="1:10">
      <c r="A20" s="12"/>
      <c r="B20" s="134" t="s">
        <v>344</v>
      </c>
      <c r="C20" s="134"/>
      <c r="D20" s="134"/>
      <c r="E20" s="134"/>
      <c r="F20" s="134"/>
      <c r="G20" s="134"/>
      <c r="H20" s="134"/>
      <c r="I20" s="134"/>
      <c r="J20" s="134"/>
    </row>
    <row r="21" spans="1:10">
      <c r="A21" s="12"/>
      <c r="B21" s="20" t="s">
        <v>768</v>
      </c>
      <c r="C21" s="20"/>
      <c r="D21" s="20"/>
      <c r="E21" s="20"/>
      <c r="F21" s="20"/>
      <c r="G21" s="20"/>
      <c r="H21" s="20"/>
      <c r="I21" s="20"/>
      <c r="J21" s="20"/>
    </row>
    <row r="22" spans="1:10">
      <c r="A22" s="12"/>
      <c r="B22" s="18"/>
      <c r="C22" s="18"/>
      <c r="D22" s="18"/>
      <c r="E22" s="18"/>
      <c r="F22" s="18"/>
      <c r="G22" s="18"/>
      <c r="H22" s="18"/>
      <c r="I22" s="18"/>
      <c r="J22" s="18"/>
    </row>
    <row r="23" spans="1:10" ht="25.5" customHeight="1">
      <c r="A23" s="12"/>
      <c r="B23" s="22" t="s">
        <v>769</v>
      </c>
      <c r="C23" s="22"/>
      <c r="D23" s="22"/>
      <c r="E23" s="22"/>
      <c r="F23" s="22"/>
      <c r="G23" s="22"/>
      <c r="H23" s="22"/>
      <c r="I23" s="22"/>
      <c r="J23" s="22"/>
    </row>
  </sheetData>
  <mergeCells count="50">
    <mergeCell ref="B8:J8"/>
    <mergeCell ref="B9:J9"/>
    <mergeCell ref="B20:J20"/>
    <mergeCell ref="B21:J21"/>
    <mergeCell ref="B22:J22"/>
    <mergeCell ref="B23:J23"/>
    <mergeCell ref="J18:J19"/>
    <mergeCell ref="A1:A2"/>
    <mergeCell ref="B1:J1"/>
    <mergeCell ref="B2:J2"/>
    <mergeCell ref="B3:J3"/>
    <mergeCell ref="A4:A23"/>
    <mergeCell ref="B4:J4"/>
    <mergeCell ref="B5:J5"/>
    <mergeCell ref="B6:J6"/>
    <mergeCell ref="B7:J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C13"/>
    <mergeCell ref="D12:F13"/>
    <mergeCell ref="G12:G13"/>
    <mergeCell ref="H12:H13"/>
    <mergeCell ref="I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70</v>
      </c>
      <c r="B1" s="7" t="s">
        <v>1</v>
      </c>
      <c r="C1" s="7"/>
    </row>
    <row r="2" spans="1:3" ht="15" customHeight="1">
      <c r="A2" s="7"/>
      <c r="B2" s="7" t="s">
        <v>2</v>
      </c>
      <c r="C2" s="7"/>
    </row>
    <row r="3" spans="1:3" ht="45">
      <c r="A3" s="3" t="s">
        <v>180</v>
      </c>
      <c r="B3" s="18" t="s">
        <v>5</v>
      </c>
      <c r="C3" s="18"/>
    </row>
    <row r="4" spans="1:3" ht="15" customHeight="1">
      <c r="A4" s="12" t="s">
        <v>185</v>
      </c>
      <c r="B4" s="18" t="s">
        <v>5</v>
      </c>
      <c r="C4" s="18"/>
    </row>
    <row r="5" spans="1:3" ht="25.5" customHeight="1">
      <c r="A5" s="12"/>
      <c r="B5" s="20" t="s">
        <v>187</v>
      </c>
      <c r="C5" s="20"/>
    </row>
    <row r="6" spans="1:3">
      <c r="A6" s="12"/>
      <c r="B6" s="18"/>
      <c r="C6" s="18"/>
    </row>
    <row r="7" spans="1:3" ht="38.25" customHeight="1">
      <c r="A7" s="12"/>
      <c r="B7" s="21" t="s">
        <v>188</v>
      </c>
      <c r="C7" s="21"/>
    </row>
    <row r="8" spans="1:3">
      <c r="A8" s="12"/>
      <c r="B8" s="18"/>
      <c r="C8" s="18"/>
    </row>
    <row r="9" spans="1:3" ht="293.25" customHeight="1">
      <c r="A9" s="12"/>
      <c r="B9" s="22" t="s">
        <v>189</v>
      </c>
      <c r="C9" s="22"/>
    </row>
    <row r="10" spans="1:3">
      <c r="A10" s="12"/>
      <c r="B10" s="18"/>
      <c r="C10" s="18"/>
    </row>
    <row r="11" spans="1:3">
      <c r="A11" s="12"/>
      <c r="B11" s="21" t="s">
        <v>190</v>
      </c>
      <c r="C11" s="21"/>
    </row>
    <row r="12" spans="1:3">
      <c r="A12" s="12"/>
      <c r="B12" s="18"/>
      <c r="C12" s="18"/>
    </row>
    <row r="13" spans="1:3" ht="204" customHeight="1">
      <c r="A13" s="12"/>
      <c r="B13" s="22" t="s">
        <v>191</v>
      </c>
      <c r="C13" s="22"/>
    </row>
    <row r="14" spans="1:3">
      <c r="A14" s="12"/>
      <c r="B14" s="18"/>
      <c r="C14" s="18"/>
    </row>
    <row r="15" spans="1:3" ht="25.5" customHeight="1">
      <c r="A15" s="12"/>
      <c r="B15" s="21" t="s">
        <v>192</v>
      </c>
      <c r="C15" s="21"/>
    </row>
    <row r="16" spans="1:3">
      <c r="A16" s="12"/>
      <c r="B16" s="18"/>
      <c r="C16" s="18"/>
    </row>
    <row r="17" spans="1:3" ht="408" customHeight="1">
      <c r="A17" s="12"/>
      <c r="B17" s="22" t="s">
        <v>193</v>
      </c>
      <c r="C17" s="22"/>
    </row>
    <row r="18" spans="1:3">
      <c r="A18" s="12"/>
      <c r="B18" s="18"/>
      <c r="C18" s="18"/>
    </row>
    <row r="19" spans="1:3">
      <c r="A19" s="12"/>
      <c r="B19" s="18"/>
      <c r="C19" s="18"/>
    </row>
    <row r="20" spans="1:3">
      <c r="A20" s="12"/>
      <c r="B20" s="18"/>
      <c r="C20" s="18"/>
    </row>
    <row r="21" spans="1:3">
      <c r="A21" s="12"/>
      <c r="B21" s="18"/>
      <c r="C21" s="18"/>
    </row>
    <row r="22" spans="1:3">
      <c r="A22" s="12"/>
      <c r="B22" s="18"/>
      <c r="C22" s="18"/>
    </row>
    <row r="23" spans="1:3" ht="25.5" customHeight="1">
      <c r="A23" s="12"/>
      <c r="B23" s="19" t="s">
        <v>194</v>
      </c>
      <c r="C23" s="19"/>
    </row>
    <row r="24" spans="1:3">
      <c r="A24" s="12"/>
      <c r="B24" s="18"/>
      <c r="C24" s="18"/>
    </row>
    <row r="25" spans="1:3">
      <c r="A25" s="12"/>
      <c r="B25" s="23" t="s">
        <v>195</v>
      </c>
      <c r="C25" s="23"/>
    </row>
    <row r="26" spans="1:3">
      <c r="A26" s="12"/>
      <c r="B26" s="18"/>
      <c r="C26" s="18"/>
    </row>
    <row r="27" spans="1:3" ht="318.75" customHeight="1">
      <c r="A27" s="12"/>
      <c r="B27" s="22" t="s">
        <v>196</v>
      </c>
      <c r="C27" s="22"/>
    </row>
    <row r="28" spans="1:3" ht="25.5" customHeight="1">
      <c r="A28" s="12"/>
      <c r="B28" s="19" t="s">
        <v>197</v>
      </c>
      <c r="C28" s="19"/>
    </row>
    <row r="29" spans="1:3">
      <c r="A29" s="12"/>
      <c r="B29" s="18"/>
      <c r="C29" s="18"/>
    </row>
    <row r="30" spans="1:3" ht="63.75" customHeight="1">
      <c r="A30" s="12"/>
      <c r="B30" s="23" t="s">
        <v>198</v>
      </c>
      <c r="C30" s="23"/>
    </row>
    <row r="31" spans="1:3">
      <c r="A31" s="12"/>
      <c r="B31" s="18"/>
      <c r="C31" s="18"/>
    </row>
    <row r="32" spans="1:3" ht="178.5" customHeight="1">
      <c r="A32" s="12"/>
      <c r="B32" s="22" t="s">
        <v>199</v>
      </c>
      <c r="C32" s="22"/>
    </row>
    <row r="33" spans="1:3">
      <c r="A33" s="12"/>
      <c r="B33" s="18"/>
      <c r="C33" s="18"/>
    </row>
    <row r="34" spans="1:3" ht="369.75" customHeight="1">
      <c r="A34" s="12"/>
      <c r="B34" s="22" t="s">
        <v>200</v>
      </c>
      <c r="C34" s="22"/>
    </row>
    <row r="35" spans="1:3">
      <c r="A35" s="12"/>
      <c r="B35" s="18"/>
      <c r="C35" s="18"/>
    </row>
    <row r="36" spans="1:3" ht="153" customHeight="1">
      <c r="A36" s="12"/>
      <c r="B36" s="22" t="s">
        <v>201</v>
      </c>
      <c r="C36" s="22"/>
    </row>
    <row r="37" spans="1:3">
      <c r="A37" s="12"/>
      <c r="B37" s="18"/>
      <c r="C37" s="18"/>
    </row>
    <row r="38" spans="1:3" ht="127.5" customHeight="1">
      <c r="A38" s="12"/>
      <c r="B38" s="22" t="s">
        <v>202</v>
      </c>
      <c r="C38" s="22"/>
    </row>
    <row r="39" spans="1:3">
      <c r="A39" s="12"/>
      <c r="B39" s="18"/>
      <c r="C39" s="18"/>
    </row>
    <row r="40" spans="1:3" ht="51" customHeight="1">
      <c r="A40" s="12"/>
      <c r="B40" s="23" t="s">
        <v>203</v>
      </c>
      <c r="C40" s="23"/>
    </row>
    <row r="41" spans="1:3">
      <c r="A41" s="12"/>
      <c r="B41" s="18"/>
      <c r="C41" s="18"/>
    </row>
    <row r="42" spans="1:3" ht="153" customHeight="1">
      <c r="A42" s="12"/>
      <c r="B42" s="22" t="s">
        <v>204</v>
      </c>
      <c r="C42" s="22"/>
    </row>
    <row r="43" spans="1:3">
      <c r="A43" s="12"/>
      <c r="B43" s="24"/>
      <c r="C43" s="24"/>
    </row>
    <row r="44" spans="1:3">
      <c r="A44" s="12"/>
      <c r="B44" s="15"/>
      <c r="C44" s="15"/>
    </row>
    <row r="45" spans="1:3" ht="89.25">
      <c r="A45" s="12"/>
      <c r="B45" s="16" t="s">
        <v>205</v>
      </c>
      <c r="C45" s="17" t="s">
        <v>206</v>
      </c>
    </row>
    <row r="46" spans="1:3">
      <c r="A46" s="12"/>
      <c r="B46" s="24"/>
      <c r="C46" s="24"/>
    </row>
    <row r="47" spans="1:3">
      <c r="A47" s="12"/>
      <c r="B47" s="15"/>
      <c r="C47" s="15"/>
    </row>
    <row r="48" spans="1:3" ht="25.5">
      <c r="A48" s="12"/>
      <c r="B48" s="16" t="s">
        <v>205</v>
      </c>
      <c r="C48" s="17" t="s">
        <v>207</v>
      </c>
    </row>
    <row r="49" spans="1:3">
      <c r="A49" s="12"/>
      <c r="B49" s="18"/>
      <c r="C49" s="18"/>
    </row>
    <row r="50" spans="1:3">
      <c r="A50" s="12"/>
      <c r="B50" s="18"/>
      <c r="C50" s="18"/>
    </row>
    <row r="51" spans="1:3">
      <c r="A51" s="12"/>
      <c r="B51" s="18"/>
      <c r="C51" s="18"/>
    </row>
    <row r="52" spans="1:3">
      <c r="A52" s="12"/>
      <c r="B52" s="18"/>
      <c r="C52" s="18"/>
    </row>
    <row r="53" spans="1:3" ht="25.5" customHeight="1">
      <c r="A53" s="12"/>
      <c r="B53" s="19" t="s">
        <v>194</v>
      </c>
      <c r="C53" s="19"/>
    </row>
    <row r="54" spans="1:3">
      <c r="A54" s="12"/>
      <c r="B54" s="18"/>
      <c r="C54" s="18"/>
    </row>
    <row r="55" spans="1:3" ht="63.75" customHeight="1">
      <c r="A55" s="12"/>
      <c r="B55" s="22" t="s">
        <v>208</v>
      </c>
      <c r="C55" s="22"/>
    </row>
    <row r="56" spans="1:3">
      <c r="A56" s="12"/>
      <c r="B56" s="18"/>
      <c r="C56" s="18"/>
    </row>
    <row r="57" spans="1:3" ht="89.25" customHeight="1">
      <c r="A57" s="12"/>
      <c r="B57" s="22" t="s">
        <v>209</v>
      </c>
      <c r="C57" s="22"/>
    </row>
  </sheetData>
  <mergeCells count="55">
    <mergeCell ref="B55:C55"/>
    <mergeCell ref="B56:C56"/>
    <mergeCell ref="B57:C57"/>
    <mergeCell ref="B49:C49"/>
    <mergeCell ref="B50:C50"/>
    <mergeCell ref="B51:C51"/>
    <mergeCell ref="B52:C52"/>
    <mergeCell ref="B53:C53"/>
    <mergeCell ref="B54:C54"/>
    <mergeCell ref="B39:C39"/>
    <mergeCell ref="B40:C40"/>
    <mergeCell ref="B41:C41"/>
    <mergeCell ref="B42:C42"/>
    <mergeCell ref="B43:C43"/>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5"/>
  <sheetViews>
    <sheetView showGridLines="0" workbookViewId="0"/>
  </sheetViews>
  <sheetFormatPr defaultRowHeight="15"/>
  <cols>
    <col min="1" max="3" width="36.5703125" bestFit="1" customWidth="1"/>
    <col min="4" max="4" width="2.7109375" customWidth="1"/>
    <col min="5" max="5" width="13.28515625" customWidth="1"/>
    <col min="6" max="6" width="3.7109375" customWidth="1"/>
    <col min="7" max="7" width="9.42578125" customWidth="1"/>
    <col min="8" max="8" width="8.42578125" customWidth="1"/>
    <col min="9" max="9" width="15.7109375" customWidth="1"/>
    <col min="10" max="10" width="4.42578125" customWidth="1"/>
    <col min="11" max="11" width="2" customWidth="1"/>
    <col min="12" max="12" width="9.42578125" customWidth="1"/>
    <col min="13" max="13" width="7.85546875" customWidth="1"/>
    <col min="14" max="14" width="2.7109375" customWidth="1"/>
    <col min="15" max="15" width="5.42578125" customWidth="1"/>
    <col min="16" max="16" width="2.85546875" customWidth="1"/>
    <col min="17" max="17" width="9.42578125" customWidth="1"/>
    <col min="18" max="18" width="2.7109375" customWidth="1"/>
  </cols>
  <sheetData>
    <row r="1" spans="1:18" ht="15" customHeight="1">
      <c r="A1" s="7" t="s">
        <v>7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1</v>
      </c>
      <c r="B3" s="18" t="s">
        <v>5</v>
      </c>
      <c r="C3" s="18"/>
      <c r="D3" s="18"/>
      <c r="E3" s="18"/>
      <c r="F3" s="18"/>
      <c r="G3" s="18"/>
      <c r="H3" s="18"/>
      <c r="I3" s="18"/>
      <c r="J3" s="18"/>
      <c r="K3" s="18"/>
      <c r="L3" s="18"/>
      <c r="M3" s="18"/>
      <c r="N3" s="18"/>
      <c r="O3" s="18"/>
      <c r="P3" s="18"/>
      <c r="Q3" s="18"/>
      <c r="R3" s="18"/>
    </row>
    <row r="4" spans="1:18" ht="15" customHeight="1">
      <c r="A4" s="12" t="s">
        <v>772</v>
      </c>
      <c r="B4" s="18" t="s">
        <v>5</v>
      </c>
      <c r="C4" s="18"/>
      <c r="D4" s="18"/>
      <c r="E4" s="18"/>
      <c r="F4" s="18"/>
      <c r="G4" s="18"/>
      <c r="H4" s="18"/>
      <c r="I4" s="18"/>
      <c r="J4" s="18"/>
      <c r="K4" s="18"/>
      <c r="L4" s="18"/>
      <c r="M4" s="18"/>
      <c r="N4" s="18"/>
      <c r="O4" s="18"/>
      <c r="P4" s="18"/>
      <c r="Q4" s="18"/>
      <c r="R4" s="18"/>
    </row>
    <row r="5" spans="1:18">
      <c r="A5" s="12"/>
      <c r="B5" s="22" t="s">
        <v>215</v>
      </c>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9" t="s">
        <v>216</v>
      </c>
      <c r="C7" s="19"/>
      <c r="D7" s="19"/>
      <c r="E7" s="19"/>
      <c r="F7" s="19"/>
      <c r="G7" s="19"/>
      <c r="H7" s="19"/>
      <c r="I7" s="19"/>
      <c r="J7" s="19"/>
      <c r="K7" s="19"/>
      <c r="L7" s="19"/>
      <c r="M7" s="19"/>
      <c r="N7" s="19"/>
      <c r="O7" s="19"/>
      <c r="P7" s="19"/>
      <c r="Q7" s="19"/>
      <c r="R7" s="19"/>
    </row>
    <row r="8" spans="1:18">
      <c r="A8" s="12"/>
      <c r="B8" s="98"/>
      <c r="C8" s="98"/>
      <c r="D8" s="98"/>
      <c r="E8" s="98"/>
      <c r="F8" s="98"/>
      <c r="G8" s="98"/>
      <c r="H8" s="98"/>
      <c r="I8" s="98"/>
      <c r="J8" s="98"/>
      <c r="K8" s="98"/>
      <c r="L8" s="98"/>
      <c r="M8" s="98"/>
      <c r="N8" s="98"/>
      <c r="O8" s="98"/>
      <c r="P8" s="98"/>
      <c r="Q8" s="98"/>
      <c r="R8" s="98"/>
    </row>
    <row r="9" spans="1:18">
      <c r="A9" s="12"/>
      <c r="B9" s="35"/>
      <c r="C9" s="35"/>
      <c r="D9" s="35"/>
      <c r="E9" s="35"/>
      <c r="F9" s="35"/>
      <c r="G9" s="35"/>
      <c r="H9" s="35"/>
      <c r="I9" s="35"/>
      <c r="J9" s="35"/>
      <c r="K9" s="35"/>
      <c r="L9" s="35"/>
      <c r="M9" s="35"/>
      <c r="N9" s="35"/>
      <c r="O9" s="35"/>
      <c r="P9" s="35"/>
      <c r="Q9" s="35"/>
      <c r="R9" s="35"/>
    </row>
    <row r="10" spans="1:18">
      <c r="A10" s="12"/>
      <c r="B10" s="15"/>
      <c r="C10" s="15"/>
      <c r="D10" s="15"/>
      <c r="E10" s="15"/>
      <c r="F10" s="15"/>
      <c r="G10" s="15"/>
      <c r="H10" s="15"/>
      <c r="I10" s="15"/>
      <c r="J10" s="15"/>
      <c r="K10" s="15"/>
      <c r="L10" s="15"/>
      <c r="M10" s="15"/>
      <c r="N10" s="15"/>
      <c r="O10" s="15"/>
      <c r="P10" s="15"/>
      <c r="Q10" s="15"/>
      <c r="R10" s="15"/>
    </row>
    <row r="11" spans="1:18">
      <c r="A11" s="12"/>
      <c r="B11" s="36" t="s">
        <v>217</v>
      </c>
      <c r="C11" s="24"/>
      <c r="D11" s="38" t="s">
        <v>218</v>
      </c>
      <c r="E11" s="38"/>
      <c r="F11" s="38"/>
      <c r="G11" s="24"/>
      <c r="H11" s="38" t="s">
        <v>219</v>
      </c>
      <c r="I11" s="38"/>
      <c r="J11" s="38"/>
      <c r="K11" s="40"/>
      <c r="L11" s="38" t="s">
        <v>220</v>
      </c>
      <c r="M11" s="38"/>
      <c r="N11" s="38"/>
      <c r="O11" s="24"/>
      <c r="P11" s="38" t="s">
        <v>128</v>
      </c>
      <c r="Q11" s="38"/>
      <c r="R11" s="38"/>
    </row>
    <row r="12" spans="1:18" ht="15.75" thickBot="1">
      <c r="A12" s="12"/>
      <c r="B12" s="37"/>
      <c r="C12" s="24"/>
      <c r="D12" s="39"/>
      <c r="E12" s="39"/>
      <c r="F12" s="39"/>
      <c r="G12" s="24"/>
      <c r="H12" s="39"/>
      <c r="I12" s="39"/>
      <c r="J12" s="39"/>
      <c r="K12" s="40"/>
      <c r="L12" s="39" t="s">
        <v>221</v>
      </c>
      <c r="M12" s="39"/>
      <c r="N12" s="39"/>
      <c r="O12" s="24"/>
      <c r="P12" s="39"/>
      <c r="Q12" s="39"/>
      <c r="R12" s="39"/>
    </row>
    <row r="13" spans="1:18">
      <c r="A13" s="12"/>
      <c r="B13" s="42" t="s">
        <v>85</v>
      </c>
      <c r="C13" s="43"/>
      <c r="D13" s="44" t="s">
        <v>222</v>
      </c>
      <c r="E13" s="46">
        <v>185620</v>
      </c>
      <c r="F13" s="48"/>
      <c r="G13" s="43"/>
      <c r="H13" s="44" t="s">
        <v>222</v>
      </c>
      <c r="I13" s="46">
        <v>259633</v>
      </c>
      <c r="J13" s="48"/>
      <c r="K13" s="43"/>
      <c r="L13" s="44" t="s">
        <v>222</v>
      </c>
      <c r="M13" s="46">
        <v>18165</v>
      </c>
      <c r="N13" s="48"/>
      <c r="O13" s="43"/>
      <c r="P13" s="44" t="s">
        <v>222</v>
      </c>
      <c r="Q13" s="46">
        <v>463418</v>
      </c>
      <c r="R13" s="48"/>
    </row>
    <row r="14" spans="1:18" ht="15.75" thickBot="1">
      <c r="A14" s="12"/>
      <c r="B14" s="41"/>
      <c r="C14" s="43"/>
      <c r="D14" s="45"/>
      <c r="E14" s="47"/>
      <c r="F14" s="49"/>
      <c r="G14" s="43"/>
      <c r="H14" s="45"/>
      <c r="I14" s="47"/>
      <c r="J14" s="49"/>
      <c r="K14" s="43"/>
      <c r="L14" s="45"/>
      <c r="M14" s="47"/>
      <c r="N14" s="49"/>
      <c r="O14" s="43"/>
      <c r="P14" s="45"/>
      <c r="Q14" s="47"/>
      <c r="R14" s="49"/>
    </row>
    <row r="15" spans="1:18">
      <c r="A15" s="12"/>
      <c r="B15" s="50" t="s">
        <v>87</v>
      </c>
      <c r="C15" s="24"/>
      <c r="D15" s="52" t="s">
        <v>222</v>
      </c>
      <c r="E15" s="54">
        <v>198966</v>
      </c>
      <c r="F15" s="55"/>
      <c r="G15" s="24"/>
      <c r="H15" s="52" t="s">
        <v>222</v>
      </c>
      <c r="I15" s="54">
        <v>243408</v>
      </c>
      <c r="J15" s="55"/>
      <c r="K15" s="24"/>
      <c r="L15" s="52" t="s">
        <v>222</v>
      </c>
      <c r="M15" s="54">
        <v>65752</v>
      </c>
      <c r="N15" s="55"/>
      <c r="O15" s="24"/>
      <c r="P15" s="52" t="s">
        <v>222</v>
      </c>
      <c r="Q15" s="54">
        <v>508126</v>
      </c>
      <c r="R15" s="55"/>
    </row>
    <row r="16" spans="1:18">
      <c r="A16" s="12"/>
      <c r="B16" s="50"/>
      <c r="C16" s="24"/>
      <c r="D16" s="51"/>
      <c r="E16" s="53"/>
      <c r="F16" s="24"/>
      <c r="G16" s="24"/>
      <c r="H16" s="51"/>
      <c r="I16" s="53"/>
      <c r="J16" s="24"/>
      <c r="K16" s="24"/>
      <c r="L16" s="51"/>
      <c r="M16" s="53"/>
      <c r="N16" s="24"/>
      <c r="O16" s="24"/>
      <c r="P16" s="51"/>
      <c r="Q16" s="53"/>
      <c r="R16" s="24"/>
    </row>
    <row r="17" spans="1:18">
      <c r="A17" s="12"/>
      <c r="B17" s="41" t="s">
        <v>88</v>
      </c>
      <c r="C17" s="43"/>
      <c r="D17" s="56">
        <v>3271</v>
      </c>
      <c r="E17" s="56"/>
      <c r="F17" s="43"/>
      <c r="G17" s="43"/>
      <c r="H17" s="57" t="s">
        <v>223</v>
      </c>
      <c r="I17" s="57"/>
      <c r="J17" s="43"/>
      <c r="K17" s="43"/>
      <c r="L17" s="57" t="s">
        <v>223</v>
      </c>
      <c r="M17" s="57"/>
      <c r="N17" s="43"/>
      <c r="O17" s="43"/>
      <c r="P17" s="56">
        <v>3271</v>
      </c>
      <c r="Q17" s="56"/>
      <c r="R17" s="43"/>
    </row>
    <row r="18" spans="1:18">
      <c r="A18" s="12"/>
      <c r="B18" s="41"/>
      <c r="C18" s="43"/>
      <c r="D18" s="56"/>
      <c r="E18" s="56"/>
      <c r="F18" s="43"/>
      <c r="G18" s="43"/>
      <c r="H18" s="57"/>
      <c r="I18" s="57"/>
      <c r="J18" s="43"/>
      <c r="K18" s="43"/>
      <c r="L18" s="57"/>
      <c r="M18" s="57"/>
      <c r="N18" s="43"/>
      <c r="O18" s="43"/>
      <c r="P18" s="56"/>
      <c r="Q18" s="56"/>
      <c r="R18" s="43"/>
    </row>
    <row r="19" spans="1:18">
      <c r="A19" s="12"/>
      <c r="B19" s="50" t="s">
        <v>93</v>
      </c>
      <c r="C19" s="24"/>
      <c r="D19" s="58" t="s">
        <v>224</v>
      </c>
      <c r="E19" s="58"/>
      <c r="F19" s="51" t="s">
        <v>225</v>
      </c>
      <c r="G19" s="24"/>
      <c r="H19" s="58" t="s">
        <v>226</v>
      </c>
      <c r="I19" s="58"/>
      <c r="J19" s="51" t="s">
        <v>225</v>
      </c>
      <c r="K19" s="24"/>
      <c r="L19" s="58" t="s">
        <v>227</v>
      </c>
      <c r="M19" s="58"/>
      <c r="N19" s="51" t="s">
        <v>225</v>
      </c>
      <c r="O19" s="24"/>
      <c r="P19" s="58" t="s">
        <v>228</v>
      </c>
      <c r="Q19" s="58"/>
      <c r="R19" s="51" t="s">
        <v>225</v>
      </c>
    </row>
    <row r="20" spans="1:18">
      <c r="A20" s="12"/>
      <c r="B20" s="50"/>
      <c r="C20" s="24"/>
      <c r="D20" s="58"/>
      <c r="E20" s="58"/>
      <c r="F20" s="51"/>
      <c r="G20" s="24"/>
      <c r="H20" s="58"/>
      <c r="I20" s="58"/>
      <c r="J20" s="51"/>
      <c r="K20" s="24"/>
      <c r="L20" s="58"/>
      <c r="M20" s="58"/>
      <c r="N20" s="51"/>
      <c r="O20" s="24"/>
      <c r="P20" s="58"/>
      <c r="Q20" s="58"/>
      <c r="R20" s="51"/>
    </row>
    <row r="21" spans="1:18">
      <c r="A21" s="12"/>
      <c r="B21" s="41" t="s">
        <v>94</v>
      </c>
      <c r="C21" s="43"/>
      <c r="D21" s="57" t="s">
        <v>229</v>
      </c>
      <c r="E21" s="57"/>
      <c r="F21" s="59" t="s">
        <v>225</v>
      </c>
      <c r="G21" s="43"/>
      <c r="H21" s="57" t="s">
        <v>230</v>
      </c>
      <c r="I21" s="57"/>
      <c r="J21" s="59" t="s">
        <v>225</v>
      </c>
      <c r="K21" s="43"/>
      <c r="L21" s="57" t="s">
        <v>231</v>
      </c>
      <c r="M21" s="57"/>
      <c r="N21" s="59" t="s">
        <v>225</v>
      </c>
      <c r="O21" s="43"/>
      <c r="P21" s="57" t="s">
        <v>232</v>
      </c>
      <c r="Q21" s="57"/>
      <c r="R21" s="59" t="s">
        <v>225</v>
      </c>
    </row>
    <row r="22" spans="1:18">
      <c r="A22" s="12"/>
      <c r="B22" s="41"/>
      <c r="C22" s="43"/>
      <c r="D22" s="57"/>
      <c r="E22" s="57"/>
      <c r="F22" s="59"/>
      <c r="G22" s="43"/>
      <c r="H22" s="57"/>
      <c r="I22" s="57"/>
      <c r="J22" s="59"/>
      <c r="K22" s="43"/>
      <c r="L22" s="57"/>
      <c r="M22" s="57"/>
      <c r="N22" s="59"/>
      <c r="O22" s="43"/>
      <c r="P22" s="57"/>
      <c r="Q22" s="57"/>
      <c r="R22" s="59"/>
    </row>
    <row r="23" spans="1:18">
      <c r="A23" s="12"/>
      <c r="B23" s="50" t="s">
        <v>95</v>
      </c>
      <c r="C23" s="24"/>
      <c r="D23" s="58" t="s">
        <v>233</v>
      </c>
      <c r="E23" s="58"/>
      <c r="F23" s="51" t="s">
        <v>225</v>
      </c>
      <c r="G23" s="24"/>
      <c r="H23" s="58" t="s">
        <v>234</v>
      </c>
      <c r="I23" s="58"/>
      <c r="J23" s="51" t="s">
        <v>225</v>
      </c>
      <c r="K23" s="24"/>
      <c r="L23" s="58" t="s">
        <v>235</v>
      </c>
      <c r="M23" s="58"/>
      <c r="N23" s="51" t="s">
        <v>225</v>
      </c>
      <c r="O23" s="24"/>
      <c r="P23" s="58" t="s">
        <v>236</v>
      </c>
      <c r="Q23" s="58"/>
      <c r="R23" s="51" t="s">
        <v>225</v>
      </c>
    </row>
    <row r="24" spans="1:18" ht="15.75" thickBot="1">
      <c r="A24" s="12"/>
      <c r="B24" s="50"/>
      <c r="C24" s="24"/>
      <c r="D24" s="60"/>
      <c r="E24" s="60"/>
      <c r="F24" s="61"/>
      <c r="G24" s="24"/>
      <c r="H24" s="60"/>
      <c r="I24" s="60"/>
      <c r="J24" s="61"/>
      <c r="K24" s="24"/>
      <c r="L24" s="60"/>
      <c r="M24" s="60"/>
      <c r="N24" s="61"/>
      <c r="O24" s="24"/>
      <c r="P24" s="60"/>
      <c r="Q24" s="60"/>
      <c r="R24" s="61"/>
    </row>
    <row r="25" spans="1:18">
      <c r="A25" s="12"/>
      <c r="B25" s="62" t="s">
        <v>237</v>
      </c>
      <c r="C25" s="43"/>
      <c r="D25" s="44" t="s">
        <v>222</v>
      </c>
      <c r="E25" s="46">
        <v>3812</v>
      </c>
      <c r="F25" s="48"/>
      <c r="G25" s="43"/>
      <c r="H25" s="44" t="s">
        <v>222</v>
      </c>
      <c r="I25" s="46">
        <v>10823</v>
      </c>
      <c r="J25" s="48"/>
      <c r="K25" s="43"/>
      <c r="L25" s="44" t="s">
        <v>222</v>
      </c>
      <c r="M25" s="66">
        <v>570</v>
      </c>
      <c r="N25" s="48"/>
      <c r="O25" s="43"/>
      <c r="P25" s="44" t="s">
        <v>222</v>
      </c>
      <c r="Q25" s="46">
        <v>15205</v>
      </c>
      <c r="R25" s="48"/>
    </row>
    <row r="26" spans="1:18" ht="15.75" thickBot="1">
      <c r="A26" s="12"/>
      <c r="B26" s="62"/>
      <c r="C26" s="43"/>
      <c r="D26" s="63"/>
      <c r="E26" s="64"/>
      <c r="F26" s="65"/>
      <c r="G26" s="43"/>
      <c r="H26" s="63"/>
      <c r="I26" s="64"/>
      <c r="J26" s="65"/>
      <c r="K26" s="43"/>
      <c r="L26" s="63"/>
      <c r="M26" s="67"/>
      <c r="N26" s="65"/>
      <c r="O26" s="43"/>
      <c r="P26" s="59"/>
      <c r="Q26" s="56"/>
      <c r="R26" s="43"/>
    </row>
    <row r="27" spans="1:18" ht="23.25" customHeight="1" thickTop="1">
      <c r="A27" s="12"/>
      <c r="B27" s="68" t="s">
        <v>238</v>
      </c>
      <c r="C27" s="24"/>
      <c r="D27" s="69"/>
      <c r="E27" s="69"/>
      <c r="F27" s="69"/>
      <c r="G27" s="24"/>
      <c r="H27" s="69"/>
      <c r="I27" s="69"/>
      <c r="J27" s="69"/>
      <c r="K27" s="24"/>
      <c r="L27" s="69"/>
      <c r="M27" s="69"/>
      <c r="N27" s="69"/>
      <c r="O27" s="24"/>
      <c r="P27" s="24"/>
      <c r="Q27" s="24"/>
      <c r="R27" s="24"/>
    </row>
    <row r="28" spans="1:18">
      <c r="A28" s="12"/>
      <c r="B28" s="68"/>
      <c r="C28" s="24"/>
      <c r="D28" s="24"/>
      <c r="E28" s="24"/>
      <c r="F28" s="24"/>
      <c r="G28" s="24"/>
      <c r="H28" s="24"/>
      <c r="I28" s="24"/>
      <c r="J28" s="24"/>
      <c r="K28" s="24"/>
      <c r="L28" s="24"/>
      <c r="M28" s="24"/>
      <c r="N28" s="24"/>
      <c r="O28" s="24"/>
      <c r="P28" s="24"/>
      <c r="Q28" s="24"/>
      <c r="R28" s="24"/>
    </row>
    <row r="29" spans="1:18">
      <c r="A29" s="12"/>
      <c r="B29" s="41" t="s">
        <v>239</v>
      </c>
      <c r="C29" s="43"/>
      <c r="D29" s="43"/>
      <c r="E29" s="43"/>
      <c r="F29" s="43"/>
      <c r="G29" s="43"/>
      <c r="H29" s="43"/>
      <c r="I29" s="43"/>
      <c r="J29" s="43"/>
      <c r="K29" s="43"/>
      <c r="L29" s="43"/>
      <c r="M29" s="43"/>
      <c r="N29" s="43"/>
      <c r="O29" s="43"/>
      <c r="P29" s="56">
        <v>23730</v>
      </c>
      <c r="Q29" s="56"/>
      <c r="R29" s="43"/>
    </row>
    <row r="30" spans="1:18">
      <c r="A30" s="12"/>
      <c r="B30" s="41"/>
      <c r="C30" s="43"/>
      <c r="D30" s="43"/>
      <c r="E30" s="43"/>
      <c r="F30" s="43"/>
      <c r="G30" s="43"/>
      <c r="H30" s="43"/>
      <c r="I30" s="43"/>
      <c r="J30" s="43"/>
      <c r="K30" s="43"/>
      <c r="L30" s="43"/>
      <c r="M30" s="43"/>
      <c r="N30" s="43"/>
      <c r="O30" s="43"/>
      <c r="P30" s="56"/>
      <c r="Q30" s="56"/>
      <c r="R30" s="43"/>
    </row>
    <row r="31" spans="1:18">
      <c r="A31" s="12"/>
      <c r="B31" s="50" t="s">
        <v>97</v>
      </c>
      <c r="C31" s="24"/>
      <c r="D31" s="24"/>
      <c r="E31" s="24"/>
      <c r="F31" s="24"/>
      <c r="G31" s="24"/>
      <c r="H31" s="24"/>
      <c r="I31" s="24"/>
      <c r="J31" s="24"/>
      <c r="K31" s="24"/>
      <c r="L31" s="24"/>
      <c r="M31" s="24"/>
      <c r="N31" s="24"/>
      <c r="O31" s="24"/>
      <c r="P31" s="58" t="s">
        <v>240</v>
      </c>
      <c r="Q31" s="58"/>
      <c r="R31" s="51" t="s">
        <v>225</v>
      </c>
    </row>
    <row r="32" spans="1:18">
      <c r="A32" s="12"/>
      <c r="B32" s="50"/>
      <c r="C32" s="24"/>
      <c r="D32" s="24"/>
      <c r="E32" s="24"/>
      <c r="F32" s="24"/>
      <c r="G32" s="24"/>
      <c r="H32" s="24"/>
      <c r="I32" s="24"/>
      <c r="J32" s="24"/>
      <c r="K32" s="24"/>
      <c r="L32" s="24"/>
      <c r="M32" s="24"/>
      <c r="N32" s="24"/>
      <c r="O32" s="24"/>
      <c r="P32" s="58"/>
      <c r="Q32" s="58"/>
      <c r="R32" s="51"/>
    </row>
    <row r="33" spans="1:18">
      <c r="A33" s="12"/>
      <c r="B33" s="41" t="s">
        <v>241</v>
      </c>
      <c r="C33" s="43"/>
      <c r="D33" s="43"/>
      <c r="E33" s="43"/>
      <c r="F33" s="43"/>
      <c r="G33" s="43"/>
      <c r="H33" s="43"/>
      <c r="I33" s="43"/>
      <c r="J33" s="43"/>
      <c r="K33" s="43"/>
      <c r="L33" s="43"/>
      <c r="M33" s="43"/>
      <c r="N33" s="43"/>
      <c r="O33" s="43"/>
      <c r="P33" s="57" t="s">
        <v>242</v>
      </c>
      <c r="Q33" s="57"/>
      <c r="R33" s="59" t="s">
        <v>225</v>
      </c>
    </row>
    <row r="34" spans="1:18">
      <c r="A34" s="12"/>
      <c r="B34" s="41"/>
      <c r="C34" s="43"/>
      <c r="D34" s="43"/>
      <c r="E34" s="43"/>
      <c r="F34" s="43"/>
      <c r="G34" s="43"/>
      <c r="H34" s="43"/>
      <c r="I34" s="43"/>
      <c r="J34" s="43"/>
      <c r="K34" s="43"/>
      <c r="L34" s="43"/>
      <c r="M34" s="43"/>
      <c r="N34" s="43"/>
      <c r="O34" s="43"/>
      <c r="P34" s="57"/>
      <c r="Q34" s="57"/>
      <c r="R34" s="59"/>
    </row>
    <row r="35" spans="1:18">
      <c r="A35" s="12"/>
      <c r="B35" s="50" t="s">
        <v>96</v>
      </c>
      <c r="C35" s="24"/>
      <c r="D35" s="24"/>
      <c r="E35" s="24"/>
      <c r="F35" s="24"/>
      <c r="G35" s="24"/>
      <c r="H35" s="24"/>
      <c r="I35" s="24"/>
      <c r="J35" s="24"/>
      <c r="K35" s="24"/>
      <c r="L35" s="24"/>
      <c r="M35" s="24"/>
      <c r="N35" s="24"/>
      <c r="O35" s="24"/>
      <c r="P35" s="58" t="s">
        <v>243</v>
      </c>
      <c r="Q35" s="58"/>
      <c r="R35" s="51" t="s">
        <v>225</v>
      </c>
    </row>
    <row r="36" spans="1:18">
      <c r="A36" s="12"/>
      <c r="B36" s="50"/>
      <c r="C36" s="24"/>
      <c r="D36" s="24"/>
      <c r="E36" s="24"/>
      <c r="F36" s="24"/>
      <c r="G36" s="24"/>
      <c r="H36" s="24"/>
      <c r="I36" s="24"/>
      <c r="J36" s="24"/>
      <c r="K36" s="24"/>
      <c r="L36" s="24"/>
      <c r="M36" s="24"/>
      <c r="N36" s="24"/>
      <c r="O36" s="24"/>
      <c r="P36" s="58"/>
      <c r="Q36" s="58"/>
      <c r="R36" s="51"/>
    </row>
    <row r="37" spans="1:18">
      <c r="A37" s="12"/>
      <c r="B37" s="41" t="s">
        <v>244</v>
      </c>
      <c r="C37" s="43"/>
      <c r="D37" s="43"/>
      <c r="E37" s="43"/>
      <c r="F37" s="43"/>
      <c r="G37" s="43"/>
      <c r="H37" s="43"/>
      <c r="I37" s="43"/>
      <c r="J37" s="43"/>
      <c r="K37" s="43"/>
      <c r="L37" s="43"/>
      <c r="M37" s="43"/>
      <c r="N37" s="43"/>
      <c r="O37" s="43"/>
      <c r="P37" s="57" t="s">
        <v>245</v>
      </c>
      <c r="Q37" s="57"/>
      <c r="R37" s="59" t="s">
        <v>225</v>
      </c>
    </row>
    <row r="38" spans="1:18">
      <c r="A38" s="12"/>
      <c r="B38" s="41"/>
      <c r="C38" s="43"/>
      <c r="D38" s="43"/>
      <c r="E38" s="43"/>
      <c r="F38" s="43"/>
      <c r="G38" s="43"/>
      <c r="H38" s="43"/>
      <c r="I38" s="43"/>
      <c r="J38" s="43"/>
      <c r="K38" s="43"/>
      <c r="L38" s="43"/>
      <c r="M38" s="43"/>
      <c r="N38" s="43"/>
      <c r="O38" s="43"/>
      <c r="P38" s="57"/>
      <c r="Q38" s="57"/>
      <c r="R38" s="59"/>
    </row>
    <row r="39" spans="1:18">
      <c r="A39" s="12"/>
      <c r="B39" s="50" t="s">
        <v>104</v>
      </c>
      <c r="C39" s="24"/>
      <c r="D39" s="24"/>
      <c r="E39" s="24"/>
      <c r="F39" s="24"/>
      <c r="G39" s="24"/>
      <c r="H39" s="24"/>
      <c r="I39" s="24"/>
      <c r="J39" s="24"/>
      <c r="K39" s="24"/>
      <c r="L39" s="24"/>
      <c r="M39" s="24"/>
      <c r="N39" s="24"/>
      <c r="O39" s="24"/>
      <c r="P39" s="58" t="s">
        <v>246</v>
      </c>
      <c r="Q39" s="58"/>
      <c r="R39" s="51" t="s">
        <v>225</v>
      </c>
    </row>
    <row r="40" spans="1:18">
      <c r="A40" s="12"/>
      <c r="B40" s="50"/>
      <c r="C40" s="24"/>
      <c r="D40" s="24"/>
      <c r="E40" s="24"/>
      <c r="F40" s="24"/>
      <c r="G40" s="24"/>
      <c r="H40" s="24"/>
      <c r="I40" s="24"/>
      <c r="J40" s="24"/>
      <c r="K40" s="24"/>
      <c r="L40" s="24"/>
      <c r="M40" s="24"/>
      <c r="N40" s="24"/>
      <c r="O40" s="24"/>
      <c r="P40" s="58"/>
      <c r="Q40" s="58"/>
      <c r="R40" s="51"/>
    </row>
    <row r="41" spans="1:18">
      <c r="A41" s="12"/>
      <c r="B41" s="41" t="s">
        <v>247</v>
      </c>
      <c r="C41" s="43"/>
      <c r="D41" s="43"/>
      <c r="E41" s="43"/>
      <c r="F41" s="43"/>
      <c r="G41" s="43"/>
      <c r="H41" s="43"/>
      <c r="I41" s="43"/>
      <c r="J41" s="43"/>
      <c r="K41" s="43"/>
      <c r="L41" s="43"/>
      <c r="M41" s="43"/>
      <c r="N41" s="43"/>
      <c r="O41" s="43"/>
      <c r="P41" s="57" t="s">
        <v>248</v>
      </c>
      <c r="Q41" s="57"/>
      <c r="R41" s="59" t="s">
        <v>225</v>
      </c>
    </row>
    <row r="42" spans="1:18">
      <c r="A42" s="12"/>
      <c r="B42" s="41"/>
      <c r="C42" s="43"/>
      <c r="D42" s="43"/>
      <c r="E42" s="43"/>
      <c r="F42" s="43"/>
      <c r="G42" s="43"/>
      <c r="H42" s="43"/>
      <c r="I42" s="43"/>
      <c r="J42" s="43"/>
      <c r="K42" s="43"/>
      <c r="L42" s="43"/>
      <c r="M42" s="43"/>
      <c r="N42" s="43"/>
      <c r="O42" s="43"/>
      <c r="P42" s="57"/>
      <c r="Q42" s="57"/>
      <c r="R42" s="59"/>
    </row>
    <row r="43" spans="1:18" ht="15.75" thickBot="1">
      <c r="A43" s="12"/>
      <c r="B43" s="30" t="s">
        <v>108</v>
      </c>
      <c r="C43" s="14"/>
      <c r="D43" s="24"/>
      <c r="E43" s="24"/>
      <c r="F43" s="24"/>
      <c r="G43" s="14"/>
      <c r="H43" s="24"/>
      <c r="I43" s="24"/>
      <c r="J43" s="24"/>
      <c r="K43" s="14"/>
      <c r="L43" s="24"/>
      <c r="M43" s="24"/>
      <c r="N43" s="24"/>
      <c r="O43" s="14"/>
      <c r="P43" s="60" t="s">
        <v>249</v>
      </c>
      <c r="Q43" s="60"/>
      <c r="R43" s="33" t="s">
        <v>225</v>
      </c>
    </row>
    <row r="44" spans="1:18">
      <c r="A44" s="12"/>
      <c r="B44" s="70" t="s">
        <v>109</v>
      </c>
      <c r="C44" s="43"/>
      <c r="D44" s="43"/>
      <c r="E44" s="43"/>
      <c r="F44" s="43"/>
      <c r="G44" s="43"/>
      <c r="H44" s="43"/>
      <c r="I44" s="43"/>
      <c r="J44" s="43"/>
      <c r="K44" s="43"/>
      <c r="L44" s="43"/>
      <c r="M44" s="43"/>
      <c r="N44" s="43"/>
      <c r="O44" s="43"/>
      <c r="P44" s="44" t="s">
        <v>222</v>
      </c>
      <c r="Q44" s="46">
        <v>21904</v>
      </c>
      <c r="R44" s="48"/>
    </row>
    <row r="45" spans="1:18" ht="15.75" thickBot="1">
      <c r="A45" s="12"/>
      <c r="B45" s="70"/>
      <c r="C45" s="43"/>
      <c r="D45" s="43"/>
      <c r="E45" s="43"/>
      <c r="F45" s="43"/>
      <c r="G45" s="43"/>
      <c r="H45" s="43"/>
      <c r="I45" s="43"/>
      <c r="J45" s="43"/>
      <c r="K45" s="43"/>
      <c r="L45" s="43"/>
      <c r="M45" s="43"/>
      <c r="N45" s="43"/>
      <c r="O45" s="43"/>
      <c r="P45" s="63"/>
      <c r="Q45" s="64"/>
      <c r="R45" s="65"/>
    </row>
    <row r="46" spans="1:18" ht="15.75" thickTop="1">
      <c r="A46" s="12"/>
      <c r="B46" s="24"/>
      <c r="C46" s="24"/>
      <c r="D46" s="24"/>
      <c r="E46" s="24"/>
      <c r="F46" s="24"/>
      <c r="G46" s="24"/>
      <c r="H46" s="24"/>
      <c r="I46" s="24"/>
      <c r="J46" s="24"/>
      <c r="K46" s="24"/>
      <c r="L46" s="24"/>
      <c r="M46" s="24"/>
      <c r="N46" s="24"/>
      <c r="O46" s="24"/>
      <c r="P46" s="69"/>
      <c r="Q46" s="69"/>
      <c r="R46" s="69"/>
    </row>
    <row r="47" spans="1:18">
      <c r="A47" s="12"/>
      <c r="B47" s="24"/>
      <c r="C47" s="24"/>
      <c r="D47" s="24"/>
      <c r="E47" s="24"/>
      <c r="F47" s="24"/>
      <c r="G47" s="24"/>
      <c r="H47" s="24"/>
      <c r="I47" s="24"/>
      <c r="J47" s="24"/>
      <c r="K47" s="24"/>
      <c r="L47" s="24"/>
      <c r="M47" s="24"/>
      <c r="N47" s="24"/>
      <c r="O47" s="24"/>
      <c r="P47" s="71"/>
      <c r="Q47" s="71"/>
      <c r="R47" s="71"/>
    </row>
    <row r="48" spans="1:18">
      <c r="A48" s="12"/>
      <c r="B48" s="41" t="s">
        <v>250</v>
      </c>
      <c r="C48" s="43"/>
      <c r="D48" s="57">
        <v>67.8</v>
      </c>
      <c r="E48" s="57"/>
      <c r="F48" s="59" t="s">
        <v>251</v>
      </c>
      <c r="G48" s="43"/>
      <c r="H48" s="57">
        <v>65.8</v>
      </c>
      <c r="I48" s="57"/>
      <c r="J48" s="59" t="s">
        <v>251</v>
      </c>
      <c r="K48" s="43"/>
      <c r="L48" s="57">
        <v>67.400000000000006</v>
      </c>
      <c r="M48" s="57"/>
      <c r="N48" s="59" t="s">
        <v>251</v>
      </c>
      <c r="O48" s="43"/>
      <c r="P48" s="57">
        <v>66.8</v>
      </c>
      <c r="Q48" s="57"/>
      <c r="R48" s="59" t="s">
        <v>251</v>
      </c>
    </row>
    <row r="49" spans="1:18">
      <c r="A49" s="12"/>
      <c r="B49" s="41"/>
      <c r="C49" s="43"/>
      <c r="D49" s="57"/>
      <c r="E49" s="57"/>
      <c r="F49" s="59"/>
      <c r="G49" s="43"/>
      <c r="H49" s="57"/>
      <c r="I49" s="57"/>
      <c r="J49" s="59"/>
      <c r="K49" s="43"/>
      <c r="L49" s="57"/>
      <c r="M49" s="57"/>
      <c r="N49" s="59"/>
      <c r="O49" s="43"/>
      <c r="P49" s="57"/>
      <c r="Q49" s="57"/>
      <c r="R49" s="59"/>
    </row>
    <row r="50" spans="1:18">
      <c r="A50" s="12"/>
      <c r="B50" s="50" t="s">
        <v>252</v>
      </c>
      <c r="C50" s="24"/>
      <c r="D50" s="58">
        <v>25.5</v>
      </c>
      <c r="E50" s="58"/>
      <c r="F50" s="51" t="s">
        <v>251</v>
      </c>
      <c r="G50" s="24"/>
      <c r="H50" s="58">
        <v>29.5</v>
      </c>
      <c r="I50" s="58"/>
      <c r="J50" s="51" t="s">
        <v>251</v>
      </c>
      <c r="K50" s="24"/>
      <c r="L50" s="58">
        <v>31.4</v>
      </c>
      <c r="M50" s="58"/>
      <c r="N50" s="51" t="s">
        <v>251</v>
      </c>
      <c r="O50" s="24"/>
      <c r="P50" s="58">
        <v>28.2</v>
      </c>
      <c r="Q50" s="58"/>
      <c r="R50" s="51" t="s">
        <v>251</v>
      </c>
    </row>
    <row r="51" spans="1:18">
      <c r="A51" s="12"/>
      <c r="B51" s="50"/>
      <c r="C51" s="24"/>
      <c r="D51" s="58"/>
      <c r="E51" s="58"/>
      <c r="F51" s="51"/>
      <c r="G51" s="24"/>
      <c r="H51" s="58"/>
      <c r="I51" s="58"/>
      <c r="J51" s="51"/>
      <c r="K51" s="24"/>
      <c r="L51" s="58"/>
      <c r="M51" s="58"/>
      <c r="N51" s="51"/>
      <c r="O51" s="24"/>
      <c r="P51" s="58"/>
      <c r="Q51" s="58"/>
      <c r="R51" s="51"/>
    </row>
    <row r="52" spans="1:18">
      <c r="A52" s="12"/>
      <c r="B52" s="41" t="s">
        <v>253</v>
      </c>
      <c r="C52" s="43"/>
      <c r="D52" s="57">
        <v>4.8</v>
      </c>
      <c r="E52" s="57"/>
      <c r="F52" s="59" t="s">
        <v>251</v>
      </c>
      <c r="G52" s="43"/>
      <c r="H52" s="57">
        <v>0.3</v>
      </c>
      <c r="I52" s="57"/>
      <c r="J52" s="59" t="s">
        <v>251</v>
      </c>
      <c r="K52" s="43"/>
      <c r="L52" s="57">
        <v>0.3</v>
      </c>
      <c r="M52" s="57"/>
      <c r="N52" s="59" t="s">
        <v>251</v>
      </c>
      <c r="O52" s="43"/>
      <c r="P52" s="57">
        <v>2.6</v>
      </c>
      <c r="Q52" s="57"/>
      <c r="R52" s="59" t="s">
        <v>251</v>
      </c>
    </row>
    <row r="53" spans="1:18" ht="15.75" thickBot="1">
      <c r="A53" s="12"/>
      <c r="B53" s="41"/>
      <c r="C53" s="43"/>
      <c r="D53" s="72"/>
      <c r="E53" s="72"/>
      <c r="F53" s="45"/>
      <c r="G53" s="43"/>
      <c r="H53" s="72"/>
      <c r="I53" s="72"/>
      <c r="J53" s="45"/>
      <c r="K53" s="43"/>
      <c r="L53" s="72"/>
      <c r="M53" s="72"/>
      <c r="N53" s="45"/>
      <c r="O53" s="43"/>
      <c r="P53" s="72"/>
      <c r="Q53" s="72"/>
      <c r="R53" s="45"/>
    </row>
    <row r="54" spans="1:18">
      <c r="A54" s="12"/>
      <c r="B54" s="19" t="s">
        <v>254</v>
      </c>
      <c r="C54" s="24"/>
      <c r="D54" s="73">
        <v>98.1</v>
      </c>
      <c r="E54" s="73"/>
      <c r="F54" s="52" t="s">
        <v>251</v>
      </c>
      <c r="G54" s="24"/>
      <c r="H54" s="73">
        <v>95.6</v>
      </c>
      <c r="I54" s="73"/>
      <c r="J54" s="52" t="s">
        <v>251</v>
      </c>
      <c r="K54" s="24"/>
      <c r="L54" s="73">
        <v>99.1</v>
      </c>
      <c r="M54" s="73"/>
      <c r="N54" s="52" t="s">
        <v>251</v>
      </c>
      <c r="O54" s="24"/>
      <c r="P54" s="73">
        <v>97.6</v>
      </c>
      <c r="Q54" s="73"/>
      <c r="R54" s="52" t="s">
        <v>251</v>
      </c>
    </row>
    <row r="55" spans="1:18" ht="15.75" thickBot="1">
      <c r="A55" s="12"/>
      <c r="B55" s="19"/>
      <c r="C55" s="24"/>
      <c r="D55" s="74"/>
      <c r="E55" s="74"/>
      <c r="F55" s="75"/>
      <c r="G55" s="24"/>
      <c r="H55" s="74"/>
      <c r="I55" s="74"/>
      <c r="J55" s="75"/>
      <c r="K55" s="24"/>
      <c r="L55" s="74"/>
      <c r="M55" s="74"/>
      <c r="N55" s="75"/>
      <c r="O55" s="24"/>
      <c r="P55" s="74"/>
      <c r="Q55" s="74"/>
      <c r="R55" s="75"/>
    </row>
    <row r="56" spans="1:18" ht="15.75" thickTop="1">
      <c r="A56" s="12"/>
      <c r="B56" s="18"/>
      <c r="C56" s="18"/>
      <c r="D56" s="18"/>
      <c r="E56" s="18"/>
      <c r="F56" s="18"/>
      <c r="G56" s="18"/>
      <c r="H56" s="18"/>
      <c r="I56" s="18"/>
      <c r="J56" s="18"/>
      <c r="K56" s="18"/>
      <c r="L56" s="18"/>
      <c r="M56" s="18"/>
      <c r="N56" s="18"/>
      <c r="O56" s="18"/>
      <c r="P56" s="18"/>
      <c r="Q56" s="18"/>
      <c r="R56" s="18"/>
    </row>
    <row r="57" spans="1:18">
      <c r="A57" s="12"/>
      <c r="B57" s="19" t="s">
        <v>216</v>
      </c>
      <c r="C57" s="19"/>
      <c r="D57" s="19"/>
      <c r="E57" s="19"/>
      <c r="F57" s="19"/>
      <c r="G57" s="19"/>
      <c r="H57" s="19"/>
      <c r="I57" s="19"/>
      <c r="J57" s="19"/>
      <c r="K57" s="19"/>
      <c r="L57" s="19"/>
      <c r="M57" s="19"/>
      <c r="N57" s="19"/>
      <c r="O57" s="19"/>
      <c r="P57" s="19"/>
      <c r="Q57" s="19"/>
      <c r="R57" s="19"/>
    </row>
    <row r="58" spans="1:18">
      <c r="A58" s="12"/>
      <c r="B58" s="99"/>
      <c r="C58" s="99"/>
      <c r="D58" s="99"/>
      <c r="E58" s="99"/>
      <c r="F58" s="99"/>
      <c r="G58" s="99"/>
      <c r="H58" s="99"/>
      <c r="I58" s="99"/>
      <c r="J58" s="99"/>
      <c r="K58" s="99"/>
      <c r="L58" s="99"/>
      <c r="M58" s="99"/>
      <c r="N58" s="99"/>
      <c r="O58" s="99"/>
      <c r="P58" s="99"/>
      <c r="Q58" s="99"/>
      <c r="R58" s="99"/>
    </row>
    <row r="59" spans="1:18">
      <c r="A59" s="12"/>
      <c r="B59" s="35"/>
      <c r="C59" s="35"/>
      <c r="D59" s="35"/>
      <c r="E59" s="35"/>
      <c r="F59" s="35"/>
      <c r="G59" s="35"/>
      <c r="H59" s="35"/>
      <c r="I59" s="35"/>
      <c r="J59" s="35"/>
      <c r="K59" s="35"/>
      <c r="L59" s="35"/>
      <c r="M59" s="35"/>
      <c r="N59" s="35"/>
      <c r="O59" s="35"/>
      <c r="P59" s="35"/>
      <c r="Q59" s="35"/>
      <c r="R59" s="35"/>
    </row>
    <row r="60" spans="1:18">
      <c r="A60" s="12"/>
      <c r="B60" s="15"/>
      <c r="C60" s="15"/>
      <c r="D60" s="15"/>
      <c r="E60" s="15"/>
      <c r="F60" s="15"/>
      <c r="G60" s="15"/>
      <c r="H60" s="15"/>
      <c r="I60" s="15"/>
      <c r="J60" s="15"/>
      <c r="K60" s="15"/>
      <c r="L60" s="15"/>
      <c r="M60" s="15"/>
      <c r="N60" s="15"/>
      <c r="O60" s="15"/>
      <c r="P60" s="15"/>
      <c r="Q60" s="15"/>
      <c r="R60" s="15"/>
    </row>
    <row r="61" spans="1:18">
      <c r="A61" s="12"/>
      <c r="B61" s="36" t="s">
        <v>255</v>
      </c>
      <c r="C61" s="24"/>
      <c r="D61" s="38" t="s">
        <v>218</v>
      </c>
      <c r="E61" s="38"/>
      <c r="F61" s="38"/>
      <c r="G61" s="24"/>
      <c r="H61" s="38" t="s">
        <v>219</v>
      </c>
      <c r="I61" s="38"/>
      <c r="J61" s="38"/>
      <c r="K61" s="24"/>
      <c r="L61" s="38" t="s">
        <v>220</v>
      </c>
      <c r="M61" s="38"/>
      <c r="N61" s="38"/>
      <c r="O61" s="24"/>
      <c r="P61" s="38" t="s">
        <v>128</v>
      </c>
      <c r="Q61" s="38"/>
      <c r="R61" s="38"/>
    </row>
    <row r="62" spans="1:18" ht="15.75" thickBot="1">
      <c r="A62" s="12"/>
      <c r="B62" s="37"/>
      <c r="C62" s="24"/>
      <c r="D62" s="39"/>
      <c r="E62" s="39"/>
      <c r="F62" s="39"/>
      <c r="G62" s="24"/>
      <c r="H62" s="39"/>
      <c r="I62" s="39"/>
      <c r="J62" s="39"/>
      <c r="K62" s="24"/>
      <c r="L62" s="39" t="s">
        <v>221</v>
      </c>
      <c r="M62" s="39"/>
      <c r="N62" s="39"/>
      <c r="O62" s="24"/>
      <c r="P62" s="39"/>
      <c r="Q62" s="39"/>
      <c r="R62" s="39"/>
    </row>
    <row r="63" spans="1:18">
      <c r="A63" s="12"/>
      <c r="B63" s="42" t="s">
        <v>85</v>
      </c>
      <c r="C63" s="43"/>
      <c r="D63" s="44" t="s">
        <v>222</v>
      </c>
      <c r="E63" s="46">
        <v>193943</v>
      </c>
      <c r="F63" s="48"/>
      <c r="G63" s="43"/>
      <c r="H63" s="44" t="s">
        <v>222</v>
      </c>
      <c r="I63" s="46">
        <v>186258</v>
      </c>
      <c r="J63" s="48"/>
      <c r="K63" s="43"/>
      <c r="L63" s="44" t="s">
        <v>222</v>
      </c>
      <c r="M63" s="46">
        <v>75646</v>
      </c>
      <c r="N63" s="48"/>
      <c r="O63" s="43"/>
      <c r="P63" s="44" t="s">
        <v>222</v>
      </c>
      <c r="Q63" s="46">
        <v>455847</v>
      </c>
      <c r="R63" s="48"/>
    </row>
    <row r="64" spans="1:18" ht="15.75" thickBot="1">
      <c r="A64" s="12"/>
      <c r="B64" s="41"/>
      <c r="C64" s="43"/>
      <c r="D64" s="45"/>
      <c r="E64" s="47"/>
      <c r="F64" s="49"/>
      <c r="G64" s="43"/>
      <c r="H64" s="45"/>
      <c r="I64" s="47"/>
      <c r="J64" s="49"/>
      <c r="K64" s="43"/>
      <c r="L64" s="45"/>
      <c r="M64" s="47"/>
      <c r="N64" s="49"/>
      <c r="O64" s="43"/>
      <c r="P64" s="45"/>
      <c r="Q64" s="47"/>
      <c r="R64" s="49"/>
    </row>
    <row r="65" spans="1:18">
      <c r="A65" s="12"/>
      <c r="B65" s="50" t="s">
        <v>87</v>
      </c>
      <c r="C65" s="24"/>
      <c r="D65" s="52" t="s">
        <v>222</v>
      </c>
      <c r="E65" s="54">
        <v>200020</v>
      </c>
      <c r="F65" s="55"/>
      <c r="G65" s="24"/>
      <c r="H65" s="52" t="s">
        <v>222</v>
      </c>
      <c r="I65" s="54">
        <v>177293</v>
      </c>
      <c r="J65" s="55"/>
      <c r="K65" s="24"/>
      <c r="L65" s="52" t="s">
        <v>222</v>
      </c>
      <c r="M65" s="54">
        <v>71660</v>
      </c>
      <c r="N65" s="55"/>
      <c r="O65" s="24"/>
      <c r="P65" s="52" t="s">
        <v>222</v>
      </c>
      <c r="Q65" s="54">
        <v>448973</v>
      </c>
      <c r="R65" s="55"/>
    </row>
    <row r="66" spans="1:18">
      <c r="A66" s="12"/>
      <c r="B66" s="50"/>
      <c r="C66" s="24"/>
      <c r="D66" s="51"/>
      <c r="E66" s="53"/>
      <c r="F66" s="24"/>
      <c r="G66" s="24"/>
      <c r="H66" s="51"/>
      <c r="I66" s="53"/>
      <c r="J66" s="24"/>
      <c r="K66" s="24"/>
      <c r="L66" s="51"/>
      <c r="M66" s="53"/>
      <c r="N66" s="24"/>
      <c r="O66" s="24"/>
      <c r="P66" s="51"/>
      <c r="Q66" s="53"/>
      <c r="R66" s="24"/>
    </row>
    <row r="67" spans="1:18">
      <c r="A67" s="12"/>
      <c r="B67" s="41" t="s">
        <v>88</v>
      </c>
      <c r="C67" s="43"/>
      <c r="D67" s="56">
        <v>2622</v>
      </c>
      <c r="E67" s="56"/>
      <c r="F67" s="43"/>
      <c r="G67" s="43"/>
      <c r="H67" s="57" t="s">
        <v>223</v>
      </c>
      <c r="I67" s="57"/>
      <c r="J67" s="43"/>
      <c r="K67" s="43"/>
      <c r="L67" s="57" t="s">
        <v>223</v>
      </c>
      <c r="M67" s="57"/>
      <c r="N67" s="43"/>
      <c r="O67" s="43"/>
      <c r="P67" s="56">
        <v>2622</v>
      </c>
      <c r="Q67" s="56"/>
      <c r="R67" s="43"/>
    </row>
    <row r="68" spans="1:18">
      <c r="A68" s="12"/>
      <c r="B68" s="41"/>
      <c r="C68" s="43"/>
      <c r="D68" s="56"/>
      <c r="E68" s="56"/>
      <c r="F68" s="43"/>
      <c r="G68" s="43"/>
      <c r="H68" s="57"/>
      <c r="I68" s="57"/>
      <c r="J68" s="43"/>
      <c r="K68" s="43"/>
      <c r="L68" s="57"/>
      <c r="M68" s="57"/>
      <c r="N68" s="43"/>
      <c r="O68" s="43"/>
      <c r="P68" s="56"/>
      <c r="Q68" s="56"/>
      <c r="R68" s="43"/>
    </row>
    <row r="69" spans="1:18">
      <c r="A69" s="12"/>
      <c r="B69" s="30" t="s">
        <v>93</v>
      </c>
      <c r="C69" s="14"/>
      <c r="D69" s="58" t="s">
        <v>256</v>
      </c>
      <c r="E69" s="58"/>
      <c r="F69" s="31" t="s">
        <v>225</v>
      </c>
      <c r="G69" s="14"/>
      <c r="H69" s="58" t="s">
        <v>257</v>
      </c>
      <c r="I69" s="58"/>
      <c r="J69" s="31" t="s">
        <v>225</v>
      </c>
      <c r="K69" s="14"/>
      <c r="L69" s="58" t="s">
        <v>258</v>
      </c>
      <c r="M69" s="58"/>
      <c r="N69" s="31" t="s">
        <v>225</v>
      </c>
      <c r="O69" s="14"/>
      <c r="P69" s="58" t="s">
        <v>259</v>
      </c>
      <c r="Q69" s="58"/>
      <c r="R69" s="31" t="s">
        <v>225</v>
      </c>
    </row>
    <row r="70" spans="1:18" ht="26.25">
      <c r="A70" s="12"/>
      <c r="B70" s="27" t="s">
        <v>94</v>
      </c>
      <c r="C70" s="28"/>
      <c r="D70" s="57" t="s">
        <v>260</v>
      </c>
      <c r="E70" s="57"/>
      <c r="F70" s="29" t="s">
        <v>225</v>
      </c>
      <c r="G70" s="28"/>
      <c r="H70" s="57" t="s">
        <v>261</v>
      </c>
      <c r="I70" s="57"/>
      <c r="J70" s="29" t="s">
        <v>225</v>
      </c>
      <c r="K70" s="28"/>
      <c r="L70" s="57" t="s">
        <v>262</v>
      </c>
      <c r="M70" s="57"/>
      <c r="N70" s="29" t="s">
        <v>225</v>
      </c>
      <c r="O70" s="28"/>
      <c r="P70" s="57" t="s">
        <v>263</v>
      </c>
      <c r="Q70" s="57"/>
      <c r="R70" s="29" t="s">
        <v>225</v>
      </c>
    </row>
    <row r="71" spans="1:18" ht="15.75" thickBot="1">
      <c r="A71" s="12"/>
      <c r="B71" s="30" t="s">
        <v>95</v>
      </c>
      <c r="C71" s="14"/>
      <c r="D71" s="60" t="s">
        <v>264</v>
      </c>
      <c r="E71" s="60"/>
      <c r="F71" s="33" t="s">
        <v>225</v>
      </c>
      <c r="G71" s="14"/>
      <c r="H71" s="60" t="s">
        <v>265</v>
      </c>
      <c r="I71" s="60"/>
      <c r="J71" s="33" t="s">
        <v>225</v>
      </c>
      <c r="K71" s="14"/>
      <c r="L71" s="60" t="s">
        <v>266</v>
      </c>
      <c r="M71" s="60"/>
      <c r="N71" s="33" t="s">
        <v>225</v>
      </c>
      <c r="O71" s="14"/>
      <c r="P71" s="60" t="s">
        <v>267</v>
      </c>
      <c r="Q71" s="60"/>
      <c r="R71" s="33" t="s">
        <v>225</v>
      </c>
    </row>
    <row r="72" spans="1:18">
      <c r="A72" s="12"/>
      <c r="B72" s="62" t="s">
        <v>237</v>
      </c>
      <c r="C72" s="43"/>
      <c r="D72" s="44" t="s">
        <v>222</v>
      </c>
      <c r="E72" s="46">
        <v>3960</v>
      </c>
      <c r="F72" s="48"/>
      <c r="G72" s="43"/>
      <c r="H72" s="44" t="s">
        <v>222</v>
      </c>
      <c r="I72" s="46">
        <v>5291</v>
      </c>
      <c r="J72" s="48"/>
      <c r="K72" s="43"/>
      <c r="L72" s="44" t="s">
        <v>222</v>
      </c>
      <c r="M72" s="46">
        <v>2285</v>
      </c>
      <c r="N72" s="48"/>
      <c r="O72" s="43"/>
      <c r="P72" s="44" t="s">
        <v>222</v>
      </c>
      <c r="Q72" s="46">
        <v>11536</v>
      </c>
      <c r="R72" s="48"/>
    </row>
    <row r="73" spans="1:18" ht="15.75" thickBot="1">
      <c r="A73" s="12"/>
      <c r="B73" s="62"/>
      <c r="C73" s="43"/>
      <c r="D73" s="63"/>
      <c r="E73" s="64"/>
      <c r="F73" s="65"/>
      <c r="G73" s="43"/>
      <c r="H73" s="63"/>
      <c r="I73" s="64"/>
      <c r="J73" s="65"/>
      <c r="K73" s="43"/>
      <c r="L73" s="63"/>
      <c r="M73" s="64"/>
      <c r="N73" s="65"/>
      <c r="O73" s="43"/>
      <c r="P73" s="59"/>
      <c r="Q73" s="56"/>
      <c r="R73" s="43"/>
    </row>
    <row r="74" spans="1:18" ht="39.75" thickTop="1">
      <c r="A74" s="12"/>
      <c r="B74" s="32" t="s">
        <v>238</v>
      </c>
      <c r="C74" s="14"/>
      <c r="D74" s="69"/>
      <c r="E74" s="69"/>
      <c r="F74" s="69"/>
      <c r="G74" s="14"/>
      <c r="H74" s="69"/>
      <c r="I74" s="69"/>
      <c r="J74" s="69"/>
      <c r="K74" s="14"/>
      <c r="L74" s="69"/>
      <c r="M74" s="69"/>
      <c r="N74" s="69"/>
      <c r="O74" s="14"/>
      <c r="P74" s="24"/>
      <c r="Q74" s="24"/>
      <c r="R74" s="24"/>
    </row>
    <row r="75" spans="1:18">
      <c r="A75" s="12"/>
      <c r="B75" s="41" t="s">
        <v>239</v>
      </c>
      <c r="C75" s="43"/>
      <c r="D75" s="43"/>
      <c r="E75" s="43"/>
      <c r="F75" s="43"/>
      <c r="G75" s="43"/>
      <c r="H75" s="43"/>
      <c r="I75" s="43"/>
      <c r="J75" s="43"/>
      <c r="K75" s="43"/>
      <c r="L75" s="43"/>
      <c r="M75" s="43"/>
      <c r="N75" s="43"/>
      <c r="O75" s="43"/>
      <c r="P75" s="56">
        <v>23960</v>
      </c>
      <c r="Q75" s="56"/>
      <c r="R75" s="43"/>
    </row>
    <row r="76" spans="1:18">
      <c r="A76" s="12"/>
      <c r="B76" s="41"/>
      <c r="C76" s="43"/>
      <c r="D76" s="43"/>
      <c r="E76" s="43"/>
      <c r="F76" s="43"/>
      <c r="G76" s="43"/>
      <c r="H76" s="43"/>
      <c r="I76" s="43"/>
      <c r="J76" s="43"/>
      <c r="K76" s="43"/>
      <c r="L76" s="43"/>
      <c r="M76" s="43"/>
      <c r="N76" s="43"/>
      <c r="O76" s="43"/>
      <c r="P76" s="56"/>
      <c r="Q76" s="56"/>
      <c r="R76" s="43"/>
    </row>
    <row r="77" spans="1:18">
      <c r="A77" s="12"/>
      <c r="B77" s="30" t="s">
        <v>97</v>
      </c>
      <c r="C77" s="14"/>
      <c r="D77" s="24"/>
      <c r="E77" s="24"/>
      <c r="F77" s="24"/>
      <c r="G77" s="14"/>
      <c r="H77" s="24"/>
      <c r="I77" s="24"/>
      <c r="J77" s="24"/>
      <c r="K77" s="14"/>
      <c r="L77" s="24"/>
      <c r="M77" s="24"/>
      <c r="N77" s="24"/>
      <c r="O77" s="14"/>
      <c r="P77" s="58" t="s">
        <v>268</v>
      </c>
      <c r="Q77" s="58"/>
      <c r="R77" s="31" t="s">
        <v>225</v>
      </c>
    </row>
    <row r="78" spans="1:18">
      <c r="A78" s="12"/>
      <c r="B78" s="41" t="s">
        <v>269</v>
      </c>
      <c r="C78" s="43"/>
      <c r="D78" s="43"/>
      <c r="E78" s="43"/>
      <c r="F78" s="43"/>
      <c r="G78" s="43"/>
      <c r="H78" s="43"/>
      <c r="I78" s="43"/>
      <c r="J78" s="43"/>
      <c r="K78" s="43"/>
      <c r="L78" s="43"/>
      <c r="M78" s="43"/>
      <c r="N78" s="43"/>
      <c r="O78" s="43"/>
      <c r="P78" s="56">
        <v>1213</v>
      </c>
      <c r="Q78" s="56"/>
      <c r="R78" s="43"/>
    </row>
    <row r="79" spans="1:18">
      <c r="A79" s="12"/>
      <c r="B79" s="41"/>
      <c r="C79" s="43"/>
      <c r="D79" s="43"/>
      <c r="E79" s="43"/>
      <c r="F79" s="43"/>
      <c r="G79" s="43"/>
      <c r="H79" s="43"/>
      <c r="I79" s="43"/>
      <c r="J79" s="43"/>
      <c r="K79" s="43"/>
      <c r="L79" s="43"/>
      <c r="M79" s="43"/>
      <c r="N79" s="43"/>
      <c r="O79" s="43"/>
      <c r="P79" s="56"/>
      <c r="Q79" s="56"/>
      <c r="R79" s="43"/>
    </row>
    <row r="80" spans="1:18">
      <c r="A80" s="12"/>
      <c r="B80" s="30" t="s">
        <v>96</v>
      </c>
      <c r="C80" s="14"/>
      <c r="D80" s="24"/>
      <c r="E80" s="24"/>
      <c r="F80" s="24"/>
      <c r="G80" s="14"/>
      <c r="H80" s="24"/>
      <c r="I80" s="24"/>
      <c r="J80" s="24"/>
      <c r="K80" s="14"/>
      <c r="L80" s="24"/>
      <c r="M80" s="24"/>
      <c r="N80" s="24"/>
      <c r="O80" s="14"/>
      <c r="P80" s="58" t="s">
        <v>270</v>
      </c>
      <c r="Q80" s="58"/>
      <c r="R80" s="31" t="s">
        <v>225</v>
      </c>
    </row>
    <row r="81" spans="1:18" ht="26.25">
      <c r="A81" s="12"/>
      <c r="B81" s="27" t="s">
        <v>244</v>
      </c>
      <c r="C81" s="28"/>
      <c r="D81" s="43"/>
      <c r="E81" s="43"/>
      <c r="F81" s="43"/>
      <c r="G81" s="28"/>
      <c r="H81" s="43"/>
      <c r="I81" s="43"/>
      <c r="J81" s="43"/>
      <c r="K81" s="28"/>
      <c r="L81" s="43"/>
      <c r="M81" s="43"/>
      <c r="N81" s="43"/>
      <c r="O81" s="28"/>
      <c r="P81" s="57" t="s">
        <v>271</v>
      </c>
      <c r="Q81" s="57"/>
      <c r="R81" s="29" t="s">
        <v>225</v>
      </c>
    </row>
    <row r="82" spans="1:18">
      <c r="A82" s="12"/>
      <c r="B82" s="30" t="s">
        <v>104</v>
      </c>
      <c r="C82" s="14"/>
      <c r="D82" s="24"/>
      <c r="E82" s="24"/>
      <c r="F82" s="24"/>
      <c r="G82" s="14"/>
      <c r="H82" s="24"/>
      <c r="I82" s="24"/>
      <c r="J82" s="24"/>
      <c r="K82" s="14"/>
      <c r="L82" s="24"/>
      <c r="M82" s="24"/>
      <c r="N82" s="24"/>
      <c r="O82" s="14"/>
      <c r="P82" s="58" t="s">
        <v>272</v>
      </c>
      <c r="Q82" s="58"/>
      <c r="R82" s="31" t="s">
        <v>225</v>
      </c>
    </row>
    <row r="83" spans="1:18" ht="27" thickBot="1">
      <c r="A83" s="12"/>
      <c r="B83" s="27" t="s">
        <v>247</v>
      </c>
      <c r="C83" s="28"/>
      <c r="D83" s="43"/>
      <c r="E83" s="43"/>
      <c r="F83" s="43"/>
      <c r="G83" s="28"/>
      <c r="H83" s="43"/>
      <c r="I83" s="43"/>
      <c r="J83" s="43"/>
      <c r="K83" s="28"/>
      <c r="L83" s="43"/>
      <c r="M83" s="43"/>
      <c r="N83" s="43"/>
      <c r="O83" s="28"/>
      <c r="P83" s="72" t="s">
        <v>273</v>
      </c>
      <c r="Q83" s="72"/>
      <c r="R83" s="76" t="s">
        <v>225</v>
      </c>
    </row>
    <row r="84" spans="1:18">
      <c r="A84" s="12"/>
      <c r="B84" s="68" t="s">
        <v>109</v>
      </c>
      <c r="C84" s="24"/>
      <c r="D84" s="24"/>
      <c r="E84" s="24"/>
      <c r="F84" s="24"/>
      <c r="G84" s="24"/>
      <c r="H84" s="24"/>
      <c r="I84" s="24"/>
      <c r="J84" s="24"/>
      <c r="K84" s="24"/>
      <c r="L84" s="24"/>
      <c r="M84" s="24"/>
      <c r="N84" s="24"/>
      <c r="O84" s="24"/>
      <c r="P84" s="52" t="s">
        <v>222</v>
      </c>
      <c r="Q84" s="54">
        <v>21919</v>
      </c>
      <c r="R84" s="55"/>
    </row>
    <row r="85" spans="1:18" ht="15.75" thickBot="1">
      <c r="A85" s="12"/>
      <c r="B85" s="68"/>
      <c r="C85" s="24"/>
      <c r="D85" s="24"/>
      <c r="E85" s="24"/>
      <c r="F85" s="24"/>
      <c r="G85" s="24"/>
      <c r="H85" s="24"/>
      <c r="I85" s="24"/>
      <c r="J85" s="24"/>
      <c r="K85" s="24"/>
      <c r="L85" s="24"/>
      <c r="M85" s="24"/>
      <c r="N85" s="24"/>
      <c r="O85" s="24"/>
      <c r="P85" s="75"/>
      <c r="Q85" s="79"/>
      <c r="R85" s="80"/>
    </row>
    <row r="86" spans="1:18" ht="15.75" thickTop="1">
      <c r="A86" s="12"/>
      <c r="B86" s="28"/>
      <c r="C86" s="28"/>
      <c r="D86" s="43"/>
      <c r="E86" s="43"/>
      <c r="F86" s="43"/>
      <c r="G86" s="28"/>
      <c r="H86" s="43"/>
      <c r="I86" s="43"/>
      <c r="J86" s="43"/>
      <c r="K86" s="28"/>
      <c r="L86" s="43"/>
      <c r="M86" s="43"/>
      <c r="N86" s="43"/>
      <c r="O86" s="28"/>
      <c r="P86" s="81"/>
      <c r="Q86" s="81"/>
      <c r="R86" s="81"/>
    </row>
    <row r="87" spans="1:18" ht="26.25">
      <c r="A87" s="12"/>
      <c r="B87" s="30" t="s">
        <v>250</v>
      </c>
      <c r="C87" s="14"/>
      <c r="D87" s="58">
        <v>69.900000000000006</v>
      </c>
      <c r="E87" s="58"/>
      <c r="F87" s="31" t="s">
        <v>251</v>
      </c>
      <c r="G87" s="14"/>
      <c r="H87" s="58">
        <v>68.2</v>
      </c>
      <c r="I87" s="58"/>
      <c r="J87" s="31" t="s">
        <v>251</v>
      </c>
      <c r="K87" s="14"/>
      <c r="L87" s="58">
        <v>65</v>
      </c>
      <c r="M87" s="58"/>
      <c r="N87" s="31" t="s">
        <v>251</v>
      </c>
      <c r="O87" s="14"/>
      <c r="P87" s="58">
        <v>68.5</v>
      </c>
      <c r="Q87" s="58"/>
      <c r="R87" s="31" t="s">
        <v>251</v>
      </c>
    </row>
    <row r="88" spans="1:18" ht="26.25">
      <c r="A88" s="12"/>
      <c r="B88" s="27" t="s">
        <v>252</v>
      </c>
      <c r="C88" s="28"/>
      <c r="D88" s="57">
        <v>23.6</v>
      </c>
      <c r="E88" s="57"/>
      <c r="F88" s="29" t="s">
        <v>251</v>
      </c>
      <c r="G88" s="28"/>
      <c r="H88" s="57">
        <v>28.5</v>
      </c>
      <c r="I88" s="57"/>
      <c r="J88" s="29" t="s">
        <v>251</v>
      </c>
      <c r="K88" s="28"/>
      <c r="L88" s="57">
        <v>31.5</v>
      </c>
      <c r="M88" s="57"/>
      <c r="N88" s="29" t="s">
        <v>251</v>
      </c>
      <c r="O88" s="28"/>
      <c r="P88" s="57">
        <v>26.8</v>
      </c>
      <c r="Q88" s="57"/>
      <c r="R88" s="29" t="s">
        <v>251</v>
      </c>
    </row>
    <row r="89" spans="1:18" ht="27" thickBot="1">
      <c r="A89" s="12"/>
      <c r="B89" s="30" t="s">
        <v>253</v>
      </c>
      <c r="C89" s="14"/>
      <c r="D89" s="60">
        <v>4.5</v>
      </c>
      <c r="E89" s="60"/>
      <c r="F89" s="33" t="s">
        <v>251</v>
      </c>
      <c r="G89" s="14"/>
      <c r="H89" s="60">
        <v>0.3</v>
      </c>
      <c r="I89" s="60"/>
      <c r="J89" s="33" t="s">
        <v>251</v>
      </c>
      <c r="K89" s="14"/>
      <c r="L89" s="60">
        <v>0.3</v>
      </c>
      <c r="M89" s="60"/>
      <c r="N89" s="33" t="s">
        <v>251</v>
      </c>
      <c r="O89" s="14"/>
      <c r="P89" s="60">
        <v>2.9</v>
      </c>
      <c r="Q89" s="60"/>
      <c r="R89" s="33" t="s">
        <v>251</v>
      </c>
    </row>
    <row r="90" spans="1:18" ht="15.75" thickBot="1">
      <c r="A90" s="12"/>
      <c r="B90" s="77" t="s">
        <v>254</v>
      </c>
      <c r="C90" s="28"/>
      <c r="D90" s="82">
        <v>98</v>
      </c>
      <c r="E90" s="82"/>
      <c r="F90" s="78" t="s">
        <v>251</v>
      </c>
      <c r="G90" s="28"/>
      <c r="H90" s="82">
        <v>97</v>
      </c>
      <c r="I90" s="82"/>
      <c r="J90" s="78" t="s">
        <v>251</v>
      </c>
      <c r="K90" s="28"/>
      <c r="L90" s="82">
        <v>96.8</v>
      </c>
      <c r="M90" s="82"/>
      <c r="N90" s="78" t="s">
        <v>251</v>
      </c>
      <c r="O90" s="28"/>
      <c r="P90" s="82">
        <v>98.2</v>
      </c>
      <c r="Q90" s="82"/>
      <c r="R90" s="78" t="s">
        <v>251</v>
      </c>
    </row>
    <row r="91" spans="1:18" ht="15.75" thickTop="1">
      <c r="A91" s="12"/>
      <c r="B91" s="18"/>
      <c r="C91" s="18"/>
      <c r="D91" s="18"/>
      <c r="E91" s="18"/>
      <c r="F91" s="18"/>
      <c r="G91" s="18"/>
      <c r="H91" s="18"/>
      <c r="I91" s="18"/>
      <c r="J91" s="18"/>
      <c r="K91" s="18"/>
      <c r="L91" s="18"/>
      <c r="M91" s="18"/>
      <c r="N91" s="18"/>
      <c r="O91" s="18"/>
      <c r="P91" s="18"/>
      <c r="Q91" s="18"/>
      <c r="R91" s="18"/>
    </row>
    <row r="92" spans="1:18">
      <c r="A92" s="12"/>
      <c r="B92" s="18"/>
      <c r="C92" s="18"/>
      <c r="D92" s="18"/>
      <c r="E92" s="18"/>
      <c r="F92" s="18"/>
      <c r="G92" s="18"/>
      <c r="H92" s="18"/>
      <c r="I92" s="18"/>
      <c r="J92" s="18"/>
      <c r="K92" s="18"/>
      <c r="L92" s="18"/>
      <c r="M92" s="18"/>
      <c r="N92" s="18"/>
      <c r="O92" s="18"/>
      <c r="P92" s="18"/>
      <c r="Q92" s="18"/>
      <c r="R92" s="18"/>
    </row>
    <row r="93" spans="1:18">
      <c r="A93" s="12"/>
      <c r="B93" s="19" t="s">
        <v>216</v>
      </c>
      <c r="C93" s="19"/>
      <c r="D93" s="19"/>
      <c r="E93" s="19"/>
      <c r="F93" s="19"/>
      <c r="G93" s="19"/>
      <c r="H93" s="19"/>
      <c r="I93" s="19"/>
      <c r="J93" s="19"/>
      <c r="K93" s="19"/>
      <c r="L93" s="19"/>
      <c r="M93" s="19"/>
      <c r="N93" s="19"/>
      <c r="O93" s="19"/>
      <c r="P93" s="19"/>
      <c r="Q93" s="19"/>
      <c r="R93" s="19"/>
    </row>
    <row r="94" spans="1:18">
      <c r="A94" s="12"/>
      <c r="B94" s="99"/>
      <c r="C94" s="99"/>
      <c r="D94" s="99"/>
      <c r="E94" s="99"/>
      <c r="F94" s="99"/>
      <c r="G94" s="99"/>
      <c r="H94" s="99"/>
      <c r="I94" s="99"/>
      <c r="J94" s="99"/>
      <c r="K94" s="99"/>
      <c r="L94" s="99"/>
      <c r="M94" s="99"/>
      <c r="N94" s="99"/>
      <c r="O94" s="99"/>
      <c r="P94" s="99"/>
      <c r="Q94" s="99"/>
      <c r="R94" s="99"/>
    </row>
    <row r="95" spans="1:18">
      <c r="A95" s="12"/>
      <c r="B95" s="35"/>
      <c r="C95" s="35"/>
      <c r="D95" s="35"/>
      <c r="E95" s="35"/>
      <c r="F95" s="35"/>
      <c r="G95" s="35"/>
      <c r="H95" s="35"/>
      <c r="I95" s="35"/>
      <c r="J95" s="35"/>
      <c r="K95" s="35"/>
      <c r="L95" s="35"/>
      <c r="M95" s="35"/>
      <c r="N95" s="35"/>
      <c r="O95" s="35"/>
      <c r="P95" s="35"/>
      <c r="Q95" s="35"/>
      <c r="R95" s="35"/>
    </row>
    <row r="96" spans="1:18">
      <c r="A96" s="12"/>
      <c r="B96" s="15"/>
      <c r="C96" s="15"/>
      <c r="D96" s="15"/>
      <c r="E96" s="15"/>
      <c r="F96" s="15"/>
      <c r="G96" s="15"/>
      <c r="H96" s="15"/>
      <c r="I96" s="15"/>
      <c r="J96" s="15"/>
      <c r="K96" s="15"/>
      <c r="L96" s="15"/>
      <c r="M96" s="15"/>
      <c r="N96" s="15"/>
      <c r="O96" s="15"/>
      <c r="P96" s="15"/>
      <c r="Q96" s="15"/>
      <c r="R96" s="15"/>
    </row>
    <row r="97" spans="1:18">
      <c r="A97" s="12"/>
      <c r="B97" s="36" t="s">
        <v>274</v>
      </c>
      <c r="C97" s="24"/>
      <c r="D97" s="38" t="s">
        <v>218</v>
      </c>
      <c r="E97" s="38"/>
      <c r="F97" s="38"/>
      <c r="G97" s="24"/>
      <c r="H97" s="38" t="s">
        <v>219</v>
      </c>
      <c r="I97" s="38"/>
      <c r="J97" s="38"/>
      <c r="K97" s="40"/>
      <c r="L97" s="38" t="s">
        <v>220</v>
      </c>
      <c r="M97" s="38"/>
      <c r="N97" s="38"/>
      <c r="O97" s="24"/>
      <c r="P97" s="38" t="s">
        <v>128</v>
      </c>
      <c r="Q97" s="38"/>
      <c r="R97" s="38"/>
    </row>
    <row r="98" spans="1:18" ht="15.75" thickBot="1">
      <c r="A98" s="12"/>
      <c r="B98" s="37"/>
      <c r="C98" s="24"/>
      <c r="D98" s="39"/>
      <c r="E98" s="39"/>
      <c r="F98" s="39"/>
      <c r="G98" s="24"/>
      <c r="H98" s="39"/>
      <c r="I98" s="39"/>
      <c r="J98" s="39"/>
      <c r="K98" s="40"/>
      <c r="L98" s="39" t="s">
        <v>221</v>
      </c>
      <c r="M98" s="39"/>
      <c r="N98" s="39"/>
      <c r="O98" s="24"/>
      <c r="P98" s="39"/>
      <c r="Q98" s="39"/>
      <c r="R98" s="39"/>
    </row>
    <row r="99" spans="1:18">
      <c r="A99" s="12"/>
      <c r="B99" s="42" t="s">
        <v>85</v>
      </c>
      <c r="C99" s="43"/>
      <c r="D99" s="44" t="s">
        <v>222</v>
      </c>
      <c r="E99" s="46">
        <v>588164</v>
      </c>
      <c r="F99" s="48"/>
      <c r="G99" s="43"/>
      <c r="H99" s="44" t="s">
        <v>222</v>
      </c>
      <c r="I99" s="46">
        <v>895029</v>
      </c>
      <c r="J99" s="48"/>
      <c r="K99" s="43"/>
      <c r="L99" s="44" t="s">
        <v>222</v>
      </c>
      <c r="M99" s="46">
        <v>167233</v>
      </c>
      <c r="N99" s="48"/>
      <c r="O99" s="43"/>
      <c r="P99" s="44" t="s">
        <v>222</v>
      </c>
      <c r="Q99" s="46">
        <v>1650426</v>
      </c>
      <c r="R99" s="48"/>
    </row>
    <row r="100" spans="1:18" ht="15.75" thickBot="1">
      <c r="A100" s="12"/>
      <c r="B100" s="83"/>
      <c r="C100" s="43"/>
      <c r="D100" s="45"/>
      <c r="E100" s="47"/>
      <c r="F100" s="49"/>
      <c r="G100" s="43"/>
      <c r="H100" s="45"/>
      <c r="I100" s="47"/>
      <c r="J100" s="49"/>
      <c r="K100" s="43"/>
      <c r="L100" s="45"/>
      <c r="M100" s="47"/>
      <c r="N100" s="49"/>
      <c r="O100" s="43"/>
      <c r="P100" s="45"/>
      <c r="Q100" s="47"/>
      <c r="R100" s="49"/>
    </row>
    <row r="101" spans="1:18">
      <c r="A101" s="12"/>
      <c r="B101" s="50" t="s">
        <v>87</v>
      </c>
      <c r="C101" s="24"/>
      <c r="D101" s="52" t="s">
        <v>222</v>
      </c>
      <c r="E101" s="54">
        <v>573551</v>
      </c>
      <c r="F101" s="55"/>
      <c r="G101" s="24"/>
      <c r="H101" s="52" t="s">
        <v>222</v>
      </c>
      <c r="I101" s="54">
        <v>725100</v>
      </c>
      <c r="J101" s="55"/>
      <c r="K101" s="24"/>
      <c r="L101" s="52" t="s">
        <v>222</v>
      </c>
      <c r="M101" s="54">
        <v>211190</v>
      </c>
      <c r="N101" s="55"/>
      <c r="O101" s="24"/>
      <c r="P101" s="52" t="s">
        <v>222</v>
      </c>
      <c r="Q101" s="54">
        <v>1509841</v>
      </c>
      <c r="R101" s="55"/>
    </row>
    <row r="102" spans="1:18">
      <c r="A102" s="12"/>
      <c r="B102" s="50"/>
      <c r="C102" s="24"/>
      <c r="D102" s="51"/>
      <c r="E102" s="53"/>
      <c r="F102" s="24"/>
      <c r="G102" s="24"/>
      <c r="H102" s="51"/>
      <c r="I102" s="53"/>
      <c r="J102" s="24"/>
      <c r="K102" s="24"/>
      <c r="L102" s="51"/>
      <c r="M102" s="53"/>
      <c r="N102" s="24"/>
      <c r="O102" s="24"/>
      <c r="P102" s="51"/>
      <c r="Q102" s="53"/>
      <c r="R102" s="24"/>
    </row>
    <row r="103" spans="1:18">
      <c r="A103" s="12"/>
      <c r="B103" s="41" t="s">
        <v>88</v>
      </c>
      <c r="C103" s="43"/>
      <c r="D103" s="56">
        <v>11266</v>
      </c>
      <c r="E103" s="56"/>
      <c r="F103" s="43"/>
      <c r="G103" s="43"/>
      <c r="H103" s="57" t="s">
        <v>223</v>
      </c>
      <c r="I103" s="57"/>
      <c r="J103" s="43"/>
      <c r="K103" s="43"/>
      <c r="L103" s="57" t="s">
        <v>223</v>
      </c>
      <c r="M103" s="57"/>
      <c r="N103" s="43"/>
      <c r="O103" s="43"/>
      <c r="P103" s="56">
        <v>11266</v>
      </c>
      <c r="Q103" s="56"/>
      <c r="R103" s="43"/>
    </row>
    <row r="104" spans="1:18">
      <c r="A104" s="12"/>
      <c r="B104" s="41"/>
      <c r="C104" s="43"/>
      <c r="D104" s="56"/>
      <c r="E104" s="56"/>
      <c r="F104" s="43"/>
      <c r="G104" s="43"/>
      <c r="H104" s="57"/>
      <c r="I104" s="57"/>
      <c r="J104" s="43"/>
      <c r="K104" s="43"/>
      <c r="L104" s="57"/>
      <c r="M104" s="57"/>
      <c r="N104" s="43"/>
      <c r="O104" s="43"/>
      <c r="P104" s="56"/>
      <c r="Q104" s="56"/>
      <c r="R104" s="43"/>
    </row>
    <row r="105" spans="1:18">
      <c r="A105" s="12"/>
      <c r="B105" s="50" t="s">
        <v>93</v>
      </c>
      <c r="C105" s="24"/>
      <c r="D105" s="58" t="s">
        <v>275</v>
      </c>
      <c r="E105" s="58"/>
      <c r="F105" s="51" t="s">
        <v>225</v>
      </c>
      <c r="G105" s="24"/>
      <c r="H105" s="58" t="s">
        <v>276</v>
      </c>
      <c r="I105" s="58"/>
      <c r="J105" s="51" t="s">
        <v>225</v>
      </c>
      <c r="K105" s="24"/>
      <c r="L105" s="58" t="s">
        <v>277</v>
      </c>
      <c r="M105" s="58"/>
      <c r="N105" s="51" t="s">
        <v>225</v>
      </c>
      <c r="O105" s="24"/>
      <c r="P105" s="58" t="s">
        <v>278</v>
      </c>
      <c r="Q105" s="58"/>
      <c r="R105" s="51" t="s">
        <v>225</v>
      </c>
    </row>
    <row r="106" spans="1:18">
      <c r="A106" s="12"/>
      <c r="B106" s="50"/>
      <c r="C106" s="24"/>
      <c r="D106" s="58"/>
      <c r="E106" s="58"/>
      <c r="F106" s="51"/>
      <c r="G106" s="24"/>
      <c r="H106" s="58"/>
      <c r="I106" s="58"/>
      <c r="J106" s="51"/>
      <c r="K106" s="24"/>
      <c r="L106" s="58"/>
      <c r="M106" s="58"/>
      <c r="N106" s="51"/>
      <c r="O106" s="24"/>
      <c r="P106" s="58"/>
      <c r="Q106" s="58"/>
      <c r="R106" s="51"/>
    </row>
    <row r="107" spans="1:18">
      <c r="A107" s="12"/>
      <c r="B107" s="41" t="s">
        <v>94</v>
      </c>
      <c r="C107" s="43"/>
      <c r="D107" s="57" t="s">
        <v>279</v>
      </c>
      <c r="E107" s="57"/>
      <c r="F107" s="59" t="s">
        <v>225</v>
      </c>
      <c r="G107" s="43"/>
      <c r="H107" s="57" t="s">
        <v>280</v>
      </c>
      <c r="I107" s="57"/>
      <c r="J107" s="59" t="s">
        <v>225</v>
      </c>
      <c r="K107" s="43"/>
      <c r="L107" s="57" t="s">
        <v>281</v>
      </c>
      <c r="M107" s="57"/>
      <c r="N107" s="59" t="s">
        <v>225</v>
      </c>
      <c r="O107" s="43"/>
      <c r="P107" s="57" t="s">
        <v>282</v>
      </c>
      <c r="Q107" s="57"/>
      <c r="R107" s="59" t="s">
        <v>225</v>
      </c>
    </row>
    <row r="108" spans="1:18">
      <c r="A108" s="12"/>
      <c r="B108" s="41"/>
      <c r="C108" s="43"/>
      <c r="D108" s="57"/>
      <c r="E108" s="57"/>
      <c r="F108" s="59"/>
      <c r="G108" s="43"/>
      <c r="H108" s="57"/>
      <c r="I108" s="57"/>
      <c r="J108" s="59"/>
      <c r="K108" s="43"/>
      <c r="L108" s="57"/>
      <c r="M108" s="57"/>
      <c r="N108" s="59"/>
      <c r="O108" s="43"/>
      <c r="P108" s="57"/>
      <c r="Q108" s="57"/>
      <c r="R108" s="59"/>
    </row>
    <row r="109" spans="1:18">
      <c r="A109" s="12"/>
      <c r="B109" s="50" t="s">
        <v>95</v>
      </c>
      <c r="C109" s="24"/>
      <c r="D109" s="58" t="s">
        <v>283</v>
      </c>
      <c r="E109" s="58"/>
      <c r="F109" s="51" t="s">
        <v>225</v>
      </c>
      <c r="G109" s="24"/>
      <c r="H109" s="58" t="s">
        <v>284</v>
      </c>
      <c r="I109" s="58"/>
      <c r="J109" s="51" t="s">
        <v>225</v>
      </c>
      <c r="K109" s="24"/>
      <c r="L109" s="58" t="s">
        <v>285</v>
      </c>
      <c r="M109" s="58"/>
      <c r="N109" s="51" t="s">
        <v>225</v>
      </c>
      <c r="O109" s="24"/>
      <c r="P109" s="58" t="s">
        <v>286</v>
      </c>
      <c r="Q109" s="58"/>
      <c r="R109" s="51" t="s">
        <v>225</v>
      </c>
    </row>
    <row r="110" spans="1:18" ht="15.75" thickBot="1">
      <c r="A110" s="12"/>
      <c r="B110" s="50"/>
      <c r="C110" s="24"/>
      <c r="D110" s="60"/>
      <c r="E110" s="60"/>
      <c r="F110" s="61"/>
      <c r="G110" s="24"/>
      <c r="H110" s="60"/>
      <c r="I110" s="60"/>
      <c r="J110" s="61"/>
      <c r="K110" s="24"/>
      <c r="L110" s="60"/>
      <c r="M110" s="60"/>
      <c r="N110" s="61"/>
      <c r="O110" s="24"/>
      <c r="P110" s="60"/>
      <c r="Q110" s="60"/>
      <c r="R110" s="61"/>
    </row>
    <row r="111" spans="1:18">
      <c r="A111" s="12"/>
      <c r="B111" s="62" t="s">
        <v>237</v>
      </c>
      <c r="C111" s="43"/>
      <c r="D111" s="44" t="s">
        <v>222</v>
      </c>
      <c r="E111" s="46">
        <v>13621</v>
      </c>
      <c r="F111" s="48"/>
      <c r="G111" s="43"/>
      <c r="H111" s="44" t="s">
        <v>222</v>
      </c>
      <c r="I111" s="46">
        <v>31621</v>
      </c>
      <c r="J111" s="48"/>
      <c r="K111" s="43"/>
      <c r="L111" s="44" t="s">
        <v>222</v>
      </c>
      <c r="M111" s="46">
        <v>2231</v>
      </c>
      <c r="N111" s="48"/>
      <c r="O111" s="43"/>
      <c r="P111" s="44" t="s">
        <v>222</v>
      </c>
      <c r="Q111" s="46">
        <v>47473</v>
      </c>
      <c r="R111" s="48"/>
    </row>
    <row r="112" spans="1:18" ht="15.75" thickBot="1">
      <c r="A112" s="12"/>
      <c r="B112" s="62"/>
      <c r="C112" s="43"/>
      <c r="D112" s="63"/>
      <c r="E112" s="64"/>
      <c r="F112" s="65"/>
      <c r="G112" s="43"/>
      <c r="H112" s="63"/>
      <c r="I112" s="64"/>
      <c r="J112" s="65"/>
      <c r="K112" s="43"/>
      <c r="L112" s="63"/>
      <c r="M112" s="64"/>
      <c r="N112" s="65"/>
      <c r="O112" s="43"/>
      <c r="P112" s="59"/>
      <c r="Q112" s="56"/>
      <c r="R112" s="43"/>
    </row>
    <row r="113" spans="1:18" ht="23.25" customHeight="1" thickTop="1">
      <c r="A113" s="12"/>
      <c r="B113" s="68" t="s">
        <v>238</v>
      </c>
      <c r="C113" s="24"/>
      <c r="D113" s="69"/>
      <c r="E113" s="69"/>
      <c r="F113" s="69"/>
      <c r="G113" s="24"/>
      <c r="H113" s="69"/>
      <c r="I113" s="69"/>
      <c r="J113" s="69"/>
      <c r="K113" s="24"/>
      <c r="L113" s="69"/>
      <c r="M113" s="69"/>
      <c r="N113" s="69"/>
      <c r="O113" s="24"/>
      <c r="P113" s="24"/>
      <c r="Q113" s="24"/>
      <c r="R113" s="24"/>
    </row>
    <row r="114" spans="1:18">
      <c r="A114" s="12"/>
      <c r="B114" s="68"/>
      <c r="C114" s="24"/>
      <c r="D114" s="24"/>
      <c r="E114" s="24"/>
      <c r="F114" s="24"/>
      <c r="G114" s="24"/>
      <c r="H114" s="24"/>
      <c r="I114" s="24"/>
      <c r="J114" s="24"/>
      <c r="K114" s="24"/>
      <c r="L114" s="24"/>
      <c r="M114" s="24"/>
      <c r="N114" s="24"/>
      <c r="O114" s="24"/>
      <c r="P114" s="24"/>
      <c r="Q114" s="24"/>
      <c r="R114" s="24"/>
    </row>
    <row r="115" spans="1:18">
      <c r="A115" s="12"/>
      <c r="B115" s="41" t="s">
        <v>239</v>
      </c>
      <c r="C115" s="43"/>
      <c r="D115" s="43"/>
      <c r="E115" s="43"/>
      <c r="F115" s="43"/>
      <c r="G115" s="43"/>
      <c r="H115" s="43"/>
      <c r="I115" s="43"/>
      <c r="J115" s="43"/>
      <c r="K115" s="43"/>
      <c r="L115" s="43"/>
      <c r="M115" s="43"/>
      <c r="N115" s="43"/>
      <c r="O115" s="43"/>
      <c r="P115" s="56">
        <v>69684</v>
      </c>
      <c r="Q115" s="56"/>
      <c r="R115" s="43"/>
    </row>
    <row r="116" spans="1:18">
      <c r="A116" s="12"/>
      <c r="B116" s="41"/>
      <c r="C116" s="43"/>
      <c r="D116" s="43"/>
      <c r="E116" s="43"/>
      <c r="F116" s="43"/>
      <c r="G116" s="43"/>
      <c r="H116" s="43"/>
      <c r="I116" s="43"/>
      <c r="J116" s="43"/>
      <c r="K116" s="43"/>
      <c r="L116" s="43"/>
      <c r="M116" s="43"/>
      <c r="N116" s="43"/>
      <c r="O116" s="43"/>
      <c r="P116" s="56"/>
      <c r="Q116" s="56"/>
      <c r="R116" s="43"/>
    </row>
    <row r="117" spans="1:18">
      <c r="A117" s="12"/>
      <c r="B117" s="50" t="s">
        <v>97</v>
      </c>
      <c r="C117" s="24"/>
      <c r="D117" s="24"/>
      <c r="E117" s="24"/>
      <c r="F117" s="24"/>
      <c r="G117" s="24"/>
      <c r="H117" s="24"/>
      <c r="I117" s="24"/>
      <c r="J117" s="24"/>
      <c r="K117" s="24"/>
      <c r="L117" s="24"/>
      <c r="M117" s="24"/>
      <c r="N117" s="24"/>
      <c r="O117" s="24"/>
      <c r="P117" s="58" t="s">
        <v>287</v>
      </c>
      <c r="Q117" s="58"/>
      <c r="R117" s="51" t="s">
        <v>225</v>
      </c>
    </row>
    <row r="118" spans="1:18">
      <c r="A118" s="12"/>
      <c r="B118" s="50"/>
      <c r="C118" s="24"/>
      <c r="D118" s="24"/>
      <c r="E118" s="24"/>
      <c r="F118" s="24"/>
      <c r="G118" s="24"/>
      <c r="H118" s="24"/>
      <c r="I118" s="24"/>
      <c r="J118" s="24"/>
      <c r="K118" s="24"/>
      <c r="L118" s="24"/>
      <c r="M118" s="24"/>
      <c r="N118" s="24"/>
      <c r="O118" s="24"/>
      <c r="P118" s="58"/>
      <c r="Q118" s="58"/>
      <c r="R118" s="51"/>
    </row>
    <row r="119" spans="1:18">
      <c r="A119" s="12"/>
      <c r="B119" s="41" t="s">
        <v>149</v>
      </c>
      <c r="C119" s="43"/>
      <c r="D119" s="43"/>
      <c r="E119" s="43"/>
      <c r="F119" s="43"/>
      <c r="G119" s="43"/>
      <c r="H119" s="43"/>
      <c r="I119" s="43"/>
      <c r="J119" s="43"/>
      <c r="K119" s="43"/>
      <c r="L119" s="43"/>
      <c r="M119" s="43"/>
      <c r="N119" s="43"/>
      <c r="O119" s="43"/>
      <c r="P119" s="56">
        <v>2573</v>
      </c>
      <c r="Q119" s="56"/>
      <c r="R119" s="43"/>
    </row>
    <row r="120" spans="1:18">
      <c r="A120" s="12"/>
      <c r="B120" s="41"/>
      <c r="C120" s="43"/>
      <c r="D120" s="43"/>
      <c r="E120" s="43"/>
      <c r="F120" s="43"/>
      <c r="G120" s="43"/>
      <c r="H120" s="43"/>
      <c r="I120" s="43"/>
      <c r="J120" s="43"/>
      <c r="K120" s="43"/>
      <c r="L120" s="43"/>
      <c r="M120" s="43"/>
      <c r="N120" s="43"/>
      <c r="O120" s="43"/>
      <c r="P120" s="56"/>
      <c r="Q120" s="56"/>
      <c r="R120" s="43"/>
    </row>
    <row r="121" spans="1:18">
      <c r="A121" s="12"/>
      <c r="B121" s="50" t="s">
        <v>96</v>
      </c>
      <c r="C121" s="24"/>
      <c r="D121" s="24"/>
      <c r="E121" s="24"/>
      <c r="F121" s="24"/>
      <c r="G121" s="24"/>
      <c r="H121" s="24"/>
      <c r="I121" s="24"/>
      <c r="J121" s="24"/>
      <c r="K121" s="24"/>
      <c r="L121" s="24"/>
      <c r="M121" s="24"/>
      <c r="N121" s="24"/>
      <c r="O121" s="24"/>
      <c r="P121" s="58" t="s">
        <v>288</v>
      </c>
      <c r="Q121" s="58"/>
      <c r="R121" s="51" t="s">
        <v>225</v>
      </c>
    </row>
    <row r="122" spans="1:18">
      <c r="A122" s="12"/>
      <c r="B122" s="50"/>
      <c r="C122" s="24"/>
      <c r="D122" s="24"/>
      <c r="E122" s="24"/>
      <c r="F122" s="24"/>
      <c r="G122" s="24"/>
      <c r="H122" s="24"/>
      <c r="I122" s="24"/>
      <c r="J122" s="24"/>
      <c r="K122" s="24"/>
      <c r="L122" s="24"/>
      <c r="M122" s="24"/>
      <c r="N122" s="24"/>
      <c r="O122" s="24"/>
      <c r="P122" s="58"/>
      <c r="Q122" s="58"/>
      <c r="R122" s="51"/>
    </row>
    <row r="123" spans="1:18">
      <c r="A123" s="12"/>
      <c r="B123" s="41" t="s">
        <v>244</v>
      </c>
      <c r="C123" s="43"/>
      <c r="D123" s="43"/>
      <c r="E123" s="43"/>
      <c r="F123" s="43"/>
      <c r="G123" s="43"/>
      <c r="H123" s="43"/>
      <c r="I123" s="43"/>
      <c r="J123" s="43"/>
      <c r="K123" s="43"/>
      <c r="L123" s="43"/>
      <c r="M123" s="43"/>
      <c r="N123" s="43"/>
      <c r="O123" s="43"/>
      <c r="P123" s="57" t="s">
        <v>289</v>
      </c>
      <c r="Q123" s="57"/>
      <c r="R123" s="59" t="s">
        <v>225</v>
      </c>
    </row>
    <row r="124" spans="1:18">
      <c r="A124" s="12"/>
      <c r="B124" s="41"/>
      <c r="C124" s="43"/>
      <c r="D124" s="43"/>
      <c r="E124" s="43"/>
      <c r="F124" s="43"/>
      <c r="G124" s="43"/>
      <c r="H124" s="43"/>
      <c r="I124" s="43"/>
      <c r="J124" s="43"/>
      <c r="K124" s="43"/>
      <c r="L124" s="43"/>
      <c r="M124" s="43"/>
      <c r="N124" s="43"/>
      <c r="O124" s="43"/>
      <c r="P124" s="57"/>
      <c r="Q124" s="57"/>
      <c r="R124" s="59"/>
    </row>
    <row r="125" spans="1:18">
      <c r="A125" s="12"/>
      <c r="B125" s="50" t="s">
        <v>104</v>
      </c>
      <c r="C125" s="24"/>
      <c r="D125" s="24"/>
      <c r="E125" s="24"/>
      <c r="F125" s="24"/>
      <c r="G125" s="24"/>
      <c r="H125" s="24"/>
      <c r="I125" s="24"/>
      <c r="J125" s="24"/>
      <c r="K125" s="24"/>
      <c r="L125" s="24"/>
      <c r="M125" s="24"/>
      <c r="N125" s="24"/>
      <c r="O125" s="24"/>
      <c r="P125" s="58" t="s">
        <v>290</v>
      </c>
      <c r="Q125" s="58"/>
      <c r="R125" s="51" t="s">
        <v>225</v>
      </c>
    </row>
    <row r="126" spans="1:18">
      <c r="A126" s="12"/>
      <c r="B126" s="50"/>
      <c r="C126" s="24"/>
      <c r="D126" s="24"/>
      <c r="E126" s="24"/>
      <c r="F126" s="24"/>
      <c r="G126" s="24"/>
      <c r="H126" s="24"/>
      <c r="I126" s="24"/>
      <c r="J126" s="24"/>
      <c r="K126" s="24"/>
      <c r="L126" s="24"/>
      <c r="M126" s="24"/>
      <c r="N126" s="24"/>
      <c r="O126" s="24"/>
      <c r="P126" s="58"/>
      <c r="Q126" s="58"/>
      <c r="R126" s="51"/>
    </row>
    <row r="127" spans="1:18">
      <c r="A127" s="12"/>
      <c r="B127" s="41" t="s">
        <v>247</v>
      </c>
      <c r="C127" s="43"/>
      <c r="D127" s="43"/>
      <c r="E127" s="43"/>
      <c r="F127" s="43"/>
      <c r="G127" s="43"/>
      <c r="H127" s="43"/>
      <c r="I127" s="43"/>
      <c r="J127" s="43"/>
      <c r="K127" s="43"/>
      <c r="L127" s="43"/>
      <c r="M127" s="43"/>
      <c r="N127" s="43"/>
      <c r="O127" s="43"/>
      <c r="P127" s="57" t="s">
        <v>291</v>
      </c>
      <c r="Q127" s="57"/>
      <c r="R127" s="59" t="s">
        <v>225</v>
      </c>
    </row>
    <row r="128" spans="1:18">
      <c r="A128" s="12"/>
      <c r="B128" s="41"/>
      <c r="C128" s="43"/>
      <c r="D128" s="43"/>
      <c r="E128" s="43"/>
      <c r="F128" s="43"/>
      <c r="G128" s="43"/>
      <c r="H128" s="43"/>
      <c r="I128" s="43"/>
      <c r="J128" s="43"/>
      <c r="K128" s="43"/>
      <c r="L128" s="43"/>
      <c r="M128" s="43"/>
      <c r="N128" s="43"/>
      <c r="O128" s="43"/>
      <c r="P128" s="57"/>
      <c r="Q128" s="57"/>
      <c r="R128" s="59"/>
    </row>
    <row r="129" spans="1:18">
      <c r="A129" s="12"/>
      <c r="B129" s="50" t="s">
        <v>108</v>
      </c>
      <c r="C129" s="24"/>
      <c r="D129" s="24"/>
      <c r="E129" s="24"/>
      <c r="F129" s="24"/>
      <c r="G129" s="24"/>
      <c r="H129" s="24"/>
      <c r="I129" s="24"/>
      <c r="J129" s="24"/>
      <c r="K129" s="24"/>
      <c r="L129" s="24"/>
      <c r="M129" s="24"/>
      <c r="N129" s="24"/>
      <c r="O129" s="24"/>
      <c r="P129" s="58" t="s">
        <v>292</v>
      </c>
      <c r="Q129" s="58"/>
      <c r="R129" s="51" t="s">
        <v>225</v>
      </c>
    </row>
    <row r="130" spans="1:18" ht="15.75" thickBot="1">
      <c r="A130" s="12"/>
      <c r="B130" s="50"/>
      <c r="C130" s="24"/>
      <c r="D130" s="24"/>
      <c r="E130" s="24"/>
      <c r="F130" s="24"/>
      <c r="G130" s="24"/>
      <c r="H130" s="24"/>
      <c r="I130" s="24"/>
      <c r="J130" s="24"/>
      <c r="K130" s="24"/>
      <c r="L130" s="24"/>
      <c r="M130" s="24"/>
      <c r="N130" s="24"/>
      <c r="O130" s="24"/>
      <c r="P130" s="60"/>
      <c r="Q130" s="60"/>
      <c r="R130" s="61"/>
    </row>
    <row r="131" spans="1:18">
      <c r="A131" s="12"/>
      <c r="B131" s="70" t="s">
        <v>109</v>
      </c>
      <c r="C131" s="43"/>
      <c r="D131" s="43"/>
      <c r="E131" s="43"/>
      <c r="F131" s="43"/>
      <c r="G131" s="43"/>
      <c r="H131" s="43"/>
      <c r="I131" s="43"/>
      <c r="J131" s="43"/>
      <c r="K131" s="43"/>
      <c r="L131" s="43"/>
      <c r="M131" s="43"/>
      <c r="N131" s="43"/>
      <c r="O131" s="43"/>
      <c r="P131" s="44" t="s">
        <v>222</v>
      </c>
      <c r="Q131" s="46">
        <v>67095</v>
      </c>
      <c r="R131" s="48"/>
    </row>
    <row r="132" spans="1:18" ht="15.75" thickBot="1">
      <c r="A132" s="12"/>
      <c r="B132" s="70"/>
      <c r="C132" s="43"/>
      <c r="D132" s="43"/>
      <c r="E132" s="43"/>
      <c r="F132" s="43"/>
      <c r="G132" s="43"/>
      <c r="H132" s="43"/>
      <c r="I132" s="43"/>
      <c r="J132" s="43"/>
      <c r="K132" s="43"/>
      <c r="L132" s="43"/>
      <c r="M132" s="43"/>
      <c r="N132" s="43"/>
      <c r="O132" s="43"/>
      <c r="P132" s="63"/>
      <c r="Q132" s="64"/>
      <c r="R132" s="65"/>
    </row>
    <row r="133" spans="1:18" ht="15.75" thickTop="1">
      <c r="A133" s="12"/>
      <c r="B133" s="24"/>
      <c r="C133" s="24"/>
      <c r="D133" s="24"/>
      <c r="E133" s="24"/>
      <c r="F133" s="24"/>
      <c r="G133" s="24"/>
      <c r="H133" s="24"/>
      <c r="I133" s="24"/>
      <c r="J133" s="24"/>
      <c r="K133" s="24"/>
      <c r="L133" s="24"/>
      <c r="M133" s="24"/>
      <c r="N133" s="24"/>
      <c r="O133" s="24"/>
      <c r="P133" s="69"/>
      <c r="Q133" s="69"/>
      <c r="R133" s="69"/>
    </row>
    <row r="134" spans="1:18">
      <c r="A134" s="12"/>
      <c r="B134" s="24"/>
      <c r="C134" s="24"/>
      <c r="D134" s="24"/>
      <c r="E134" s="24"/>
      <c r="F134" s="24"/>
      <c r="G134" s="24"/>
      <c r="H134" s="24"/>
      <c r="I134" s="24"/>
      <c r="J134" s="24"/>
      <c r="K134" s="24"/>
      <c r="L134" s="24"/>
      <c r="M134" s="24"/>
      <c r="N134" s="24"/>
      <c r="O134" s="24"/>
      <c r="P134" s="71"/>
      <c r="Q134" s="71"/>
      <c r="R134" s="71"/>
    </row>
    <row r="135" spans="1:18">
      <c r="A135" s="12"/>
      <c r="B135" s="41" t="s">
        <v>250</v>
      </c>
      <c r="C135" s="43"/>
      <c r="D135" s="57">
        <v>68.2</v>
      </c>
      <c r="E135" s="57"/>
      <c r="F135" s="59" t="s">
        <v>251</v>
      </c>
      <c r="G135" s="43"/>
      <c r="H135" s="57">
        <v>66</v>
      </c>
      <c r="I135" s="57"/>
      <c r="J135" s="59" t="s">
        <v>251</v>
      </c>
      <c r="K135" s="43"/>
      <c r="L135" s="57">
        <v>67.400000000000006</v>
      </c>
      <c r="M135" s="57"/>
      <c r="N135" s="59" t="s">
        <v>251</v>
      </c>
      <c r="O135" s="43"/>
      <c r="P135" s="57">
        <v>67</v>
      </c>
      <c r="Q135" s="57"/>
      <c r="R135" s="59" t="s">
        <v>251</v>
      </c>
    </row>
    <row r="136" spans="1:18">
      <c r="A136" s="12"/>
      <c r="B136" s="41"/>
      <c r="C136" s="43"/>
      <c r="D136" s="57"/>
      <c r="E136" s="57"/>
      <c r="F136" s="59"/>
      <c r="G136" s="43"/>
      <c r="H136" s="57"/>
      <c r="I136" s="57"/>
      <c r="J136" s="59"/>
      <c r="K136" s="43"/>
      <c r="L136" s="57"/>
      <c r="M136" s="57"/>
      <c r="N136" s="59"/>
      <c r="O136" s="43"/>
      <c r="P136" s="57"/>
      <c r="Q136" s="57"/>
      <c r="R136" s="59"/>
    </row>
    <row r="137" spans="1:18">
      <c r="A137" s="12"/>
      <c r="B137" s="50" t="s">
        <v>252</v>
      </c>
      <c r="C137" s="24"/>
      <c r="D137" s="58">
        <v>24.1</v>
      </c>
      <c r="E137" s="58"/>
      <c r="F137" s="51" t="s">
        <v>251</v>
      </c>
      <c r="G137" s="24"/>
      <c r="H137" s="58">
        <v>29.4</v>
      </c>
      <c r="I137" s="58"/>
      <c r="J137" s="51" t="s">
        <v>251</v>
      </c>
      <c r="K137" s="24"/>
      <c r="L137" s="58">
        <v>31.3</v>
      </c>
      <c r="M137" s="58"/>
      <c r="N137" s="51" t="s">
        <v>251</v>
      </c>
      <c r="O137" s="24"/>
      <c r="P137" s="58">
        <v>27.6</v>
      </c>
      <c r="Q137" s="58"/>
      <c r="R137" s="51" t="s">
        <v>251</v>
      </c>
    </row>
    <row r="138" spans="1:18">
      <c r="A138" s="12"/>
      <c r="B138" s="50"/>
      <c r="C138" s="24"/>
      <c r="D138" s="58"/>
      <c r="E138" s="58"/>
      <c r="F138" s="51"/>
      <c r="G138" s="24"/>
      <c r="H138" s="58"/>
      <c r="I138" s="58"/>
      <c r="J138" s="51"/>
      <c r="K138" s="24"/>
      <c r="L138" s="58"/>
      <c r="M138" s="58"/>
      <c r="N138" s="51"/>
      <c r="O138" s="24"/>
      <c r="P138" s="58"/>
      <c r="Q138" s="58"/>
      <c r="R138" s="51"/>
    </row>
    <row r="139" spans="1:18">
      <c r="A139" s="12"/>
      <c r="B139" s="41" t="s">
        <v>253</v>
      </c>
      <c r="C139" s="43"/>
      <c r="D139" s="57">
        <v>5.4</v>
      </c>
      <c r="E139" s="57"/>
      <c r="F139" s="59" t="s">
        <v>251</v>
      </c>
      <c r="G139" s="43"/>
      <c r="H139" s="57">
        <v>0.2</v>
      </c>
      <c r="I139" s="57"/>
      <c r="J139" s="59" t="s">
        <v>251</v>
      </c>
      <c r="K139" s="43"/>
      <c r="L139" s="57">
        <v>0.2</v>
      </c>
      <c r="M139" s="57"/>
      <c r="N139" s="59" t="s">
        <v>251</v>
      </c>
      <c r="O139" s="43"/>
      <c r="P139" s="57">
        <v>3</v>
      </c>
      <c r="Q139" s="57"/>
      <c r="R139" s="59" t="s">
        <v>251</v>
      </c>
    </row>
    <row r="140" spans="1:18" ht="15.75" thickBot="1">
      <c r="A140" s="12"/>
      <c r="B140" s="41"/>
      <c r="C140" s="43"/>
      <c r="D140" s="72"/>
      <c r="E140" s="72"/>
      <c r="F140" s="45"/>
      <c r="G140" s="43"/>
      <c r="H140" s="72"/>
      <c r="I140" s="72"/>
      <c r="J140" s="45"/>
      <c r="K140" s="43"/>
      <c r="L140" s="72"/>
      <c r="M140" s="72"/>
      <c r="N140" s="45"/>
      <c r="O140" s="43"/>
      <c r="P140" s="72"/>
      <c r="Q140" s="72"/>
      <c r="R140" s="45"/>
    </row>
    <row r="141" spans="1:18">
      <c r="A141" s="12"/>
      <c r="B141" s="19" t="s">
        <v>254</v>
      </c>
      <c r="C141" s="24"/>
      <c r="D141" s="73">
        <v>97.7</v>
      </c>
      <c r="E141" s="73"/>
      <c r="F141" s="52" t="s">
        <v>251</v>
      </c>
      <c r="G141" s="24"/>
      <c r="H141" s="73">
        <v>95.6</v>
      </c>
      <c r="I141" s="73"/>
      <c r="J141" s="52" t="s">
        <v>251</v>
      </c>
      <c r="K141" s="24"/>
      <c r="L141" s="73">
        <v>98.9</v>
      </c>
      <c r="M141" s="73"/>
      <c r="N141" s="52" t="s">
        <v>251</v>
      </c>
      <c r="O141" s="24"/>
      <c r="P141" s="73">
        <v>97.6</v>
      </c>
      <c r="Q141" s="73"/>
      <c r="R141" s="52" t="s">
        <v>251</v>
      </c>
    </row>
    <row r="142" spans="1:18" ht="15.75" thickBot="1">
      <c r="A142" s="12"/>
      <c r="B142" s="19"/>
      <c r="C142" s="24"/>
      <c r="D142" s="74"/>
      <c r="E142" s="74"/>
      <c r="F142" s="75"/>
      <c r="G142" s="24"/>
      <c r="H142" s="74"/>
      <c r="I142" s="74"/>
      <c r="J142" s="75"/>
      <c r="K142" s="24"/>
      <c r="L142" s="74"/>
      <c r="M142" s="74"/>
      <c r="N142" s="75"/>
      <c r="O142" s="24"/>
      <c r="P142" s="74"/>
      <c r="Q142" s="74"/>
      <c r="R142" s="75"/>
    </row>
    <row r="143" spans="1:18" ht="15.75" thickTop="1">
      <c r="A143" s="12"/>
      <c r="B143" s="18"/>
      <c r="C143" s="18"/>
      <c r="D143" s="18"/>
      <c r="E143" s="18"/>
      <c r="F143" s="18"/>
      <c r="G143" s="18"/>
      <c r="H143" s="18"/>
      <c r="I143" s="18"/>
      <c r="J143" s="18"/>
      <c r="K143" s="18"/>
      <c r="L143" s="18"/>
      <c r="M143" s="18"/>
      <c r="N143" s="18"/>
      <c r="O143" s="18"/>
      <c r="P143" s="18"/>
      <c r="Q143" s="18"/>
      <c r="R143" s="18"/>
    </row>
    <row r="144" spans="1:18">
      <c r="A144" s="12"/>
      <c r="B144" s="18"/>
      <c r="C144" s="18"/>
      <c r="D144" s="18"/>
      <c r="E144" s="18"/>
      <c r="F144" s="18"/>
      <c r="G144" s="18"/>
      <c r="H144" s="18"/>
      <c r="I144" s="18"/>
      <c r="J144" s="18"/>
      <c r="K144" s="18"/>
      <c r="L144" s="18"/>
      <c r="M144" s="18"/>
      <c r="N144" s="18"/>
      <c r="O144" s="18"/>
      <c r="P144" s="18"/>
      <c r="Q144" s="18"/>
      <c r="R144" s="18"/>
    </row>
    <row r="145" spans="1:18">
      <c r="A145" s="12"/>
      <c r="B145" s="19" t="s">
        <v>216</v>
      </c>
      <c r="C145" s="19"/>
      <c r="D145" s="19"/>
      <c r="E145" s="19"/>
      <c r="F145" s="19"/>
      <c r="G145" s="19"/>
      <c r="H145" s="19"/>
      <c r="I145" s="19"/>
      <c r="J145" s="19"/>
      <c r="K145" s="19"/>
      <c r="L145" s="19"/>
      <c r="M145" s="19"/>
      <c r="N145" s="19"/>
      <c r="O145" s="19"/>
      <c r="P145" s="19"/>
      <c r="Q145" s="19"/>
      <c r="R145" s="19"/>
    </row>
    <row r="146" spans="1:18">
      <c r="A146" s="12"/>
      <c r="B146" s="98"/>
      <c r="C146" s="98"/>
      <c r="D146" s="98"/>
      <c r="E146" s="98"/>
      <c r="F146" s="98"/>
      <c r="G146" s="98"/>
      <c r="H146" s="98"/>
      <c r="I146" s="98"/>
      <c r="J146" s="98"/>
      <c r="K146" s="98"/>
      <c r="L146" s="98"/>
      <c r="M146" s="98"/>
      <c r="N146" s="98"/>
      <c r="O146" s="98"/>
      <c r="P146" s="98"/>
      <c r="Q146" s="98"/>
      <c r="R146" s="98"/>
    </row>
    <row r="147" spans="1:18">
      <c r="A147" s="12"/>
      <c r="B147" s="35"/>
      <c r="C147" s="35"/>
      <c r="D147" s="35"/>
      <c r="E147" s="35"/>
      <c r="F147" s="35"/>
      <c r="G147" s="35"/>
      <c r="H147" s="35"/>
      <c r="I147" s="35"/>
      <c r="J147" s="35"/>
      <c r="K147" s="35"/>
      <c r="L147" s="35"/>
      <c r="M147" s="35"/>
      <c r="N147" s="35"/>
      <c r="O147" s="35"/>
      <c r="P147" s="35"/>
      <c r="Q147" s="35"/>
      <c r="R147" s="35"/>
    </row>
    <row r="148" spans="1:18">
      <c r="A148" s="12"/>
      <c r="B148" s="15"/>
      <c r="C148" s="15"/>
      <c r="D148" s="15"/>
      <c r="E148" s="15"/>
      <c r="F148" s="15"/>
      <c r="G148" s="15"/>
      <c r="H148" s="15"/>
      <c r="I148" s="15"/>
      <c r="J148" s="15"/>
      <c r="K148" s="15"/>
      <c r="L148" s="15"/>
      <c r="M148" s="15"/>
      <c r="N148" s="15"/>
      <c r="O148" s="15"/>
      <c r="P148" s="15"/>
      <c r="Q148" s="15"/>
      <c r="R148" s="15"/>
    </row>
    <row r="149" spans="1:18">
      <c r="A149" s="12"/>
      <c r="B149" s="36" t="s">
        <v>293</v>
      </c>
      <c r="C149" s="24"/>
      <c r="D149" s="38" t="s">
        <v>218</v>
      </c>
      <c r="E149" s="38"/>
      <c r="F149" s="38"/>
      <c r="G149" s="24"/>
      <c r="H149" s="38" t="s">
        <v>219</v>
      </c>
      <c r="I149" s="38"/>
      <c r="J149" s="38"/>
      <c r="K149" s="40"/>
      <c r="L149" s="38" t="s">
        <v>220</v>
      </c>
      <c r="M149" s="38"/>
      <c r="N149" s="38"/>
      <c r="O149" s="24"/>
      <c r="P149" s="38" t="s">
        <v>128</v>
      </c>
      <c r="Q149" s="38"/>
      <c r="R149" s="38"/>
    </row>
    <row r="150" spans="1:18" ht="15.75" thickBot="1">
      <c r="A150" s="12"/>
      <c r="B150" s="37"/>
      <c r="C150" s="24"/>
      <c r="D150" s="39"/>
      <c r="E150" s="39"/>
      <c r="F150" s="39"/>
      <c r="G150" s="24"/>
      <c r="H150" s="39"/>
      <c r="I150" s="39"/>
      <c r="J150" s="39"/>
      <c r="K150" s="40"/>
      <c r="L150" s="39" t="s">
        <v>221</v>
      </c>
      <c r="M150" s="39"/>
      <c r="N150" s="39"/>
      <c r="O150" s="24"/>
      <c r="P150" s="39"/>
      <c r="Q150" s="39"/>
      <c r="R150" s="39"/>
    </row>
    <row r="151" spans="1:18">
      <c r="A151" s="12"/>
      <c r="B151" s="42" t="s">
        <v>85</v>
      </c>
      <c r="C151" s="43"/>
      <c r="D151" s="44" t="s">
        <v>222</v>
      </c>
      <c r="E151" s="46">
        <v>626220</v>
      </c>
      <c r="F151" s="48"/>
      <c r="G151" s="43"/>
      <c r="H151" s="44" t="s">
        <v>222</v>
      </c>
      <c r="I151" s="46">
        <v>607902</v>
      </c>
      <c r="J151" s="48"/>
      <c r="K151" s="43"/>
      <c r="L151" s="44" t="s">
        <v>222</v>
      </c>
      <c r="M151" s="46">
        <v>224518</v>
      </c>
      <c r="N151" s="48"/>
      <c r="O151" s="43"/>
      <c r="P151" s="44" t="s">
        <v>222</v>
      </c>
      <c r="Q151" s="46">
        <v>1458640</v>
      </c>
      <c r="R151" s="48"/>
    </row>
    <row r="152" spans="1:18" ht="15.75" thickBot="1">
      <c r="A152" s="12"/>
      <c r="B152" s="41"/>
      <c r="C152" s="43"/>
      <c r="D152" s="45"/>
      <c r="E152" s="47"/>
      <c r="F152" s="49"/>
      <c r="G152" s="43"/>
      <c r="H152" s="45"/>
      <c r="I152" s="47"/>
      <c r="J152" s="49"/>
      <c r="K152" s="43"/>
      <c r="L152" s="45"/>
      <c r="M152" s="47"/>
      <c r="N152" s="49"/>
      <c r="O152" s="43"/>
      <c r="P152" s="45"/>
      <c r="Q152" s="47"/>
      <c r="R152" s="49"/>
    </row>
    <row r="153" spans="1:18">
      <c r="A153" s="12"/>
      <c r="B153" s="50" t="s">
        <v>87</v>
      </c>
      <c r="C153" s="24"/>
      <c r="D153" s="52" t="s">
        <v>222</v>
      </c>
      <c r="E153" s="54">
        <v>603613</v>
      </c>
      <c r="F153" s="55"/>
      <c r="G153" s="24"/>
      <c r="H153" s="52" t="s">
        <v>222</v>
      </c>
      <c r="I153" s="54">
        <v>512988</v>
      </c>
      <c r="J153" s="55"/>
      <c r="K153" s="24"/>
      <c r="L153" s="52" t="s">
        <v>222</v>
      </c>
      <c r="M153" s="54">
        <v>207984</v>
      </c>
      <c r="N153" s="55"/>
      <c r="O153" s="24"/>
      <c r="P153" s="52" t="s">
        <v>222</v>
      </c>
      <c r="Q153" s="54">
        <v>1324585</v>
      </c>
      <c r="R153" s="55"/>
    </row>
    <row r="154" spans="1:18">
      <c r="A154" s="12"/>
      <c r="B154" s="50"/>
      <c r="C154" s="24"/>
      <c r="D154" s="51"/>
      <c r="E154" s="53"/>
      <c r="F154" s="24"/>
      <c r="G154" s="24"/>
      <c r="H154" s="51"/>
      <c r="I154" s="53"/>
      <c r="J154" s="24"/>
      <c r="K154" s="24"/>
      <c r="L154" s="51"/>
      <c r="M154" s="53"/>
      <c r="N154" s="24"/>
      <c r="O154" s="24"/>
      <c r="P154" s="51"/>
      <c r="Q154" s="53"/>
      <c r="R154" s="24"/>
    </row>
    <row r="155" spans="1:18">
      <c r="A155" s="12"/>
      <c r="B155" s="41" t="s">
        <v>88</v>
      </c>
      <c r="C155" s="43"/>
      <c r="D155" s="56">
        <v>9650</v>
      </c>
      <c r="E155" s="56"/>
      <c r="F155" s="43"/>
      <c r="G155" s="43"/>
      <c r="H155" s="57" t="s">
        <v>223</v>
      </c>
      <c r="I155" s="57"/>
      <c r="J155" s="43"/>
      <c r="K155" s="43"/>
      <c r="L155" s="57" t="s">
        <v>223</v>
      </c>
      <c r="M155" s="57"/>
      <c r="N155" s="43"/>
      <c r="O155" s="43"/>
      <c r="P155" s="56">
        <v>9650</v>
      </c>
      <c r="Q155" s="56"/>
      <c r="R155" s="43"/>
    </row>
    <row r="156" spans="1:18">
      <c r="A156" s="12"/>
      <c r="B156" s="41"/>
      <c r="C156" s="43"/>
      <c r="D156" s="56"/>
      <c r="E156" s="56"/>
      <c r="F156" s="43"/>
      <c r="G156" s="43"/>
      <c r="H156" s="57"/>
      <c r="I156" s="57"/>
      <c r="J156" s="43"/>
      <c r="K156" s="43"/>
      <c r="L156" s="57"/>
      <c r="M156" s="57"/>
      <c r="N156" s="43"/>
      <c r="O156" s="43"/>
      <c r="P156" s="56"/>
      <c r="Q156" s="56"/>
      <c r="R156" s="43"/>
    </row>
    <row r="157" spans="1:18">
      <c r="A157" s="12"/>
      <c r="B157" s="50" t="s">
        <v>93</v>
      </c>
      <c r="C157" s="24"/>
      <c r="D157" s="58" t="s">
        <v>294</v>
      </c>
      <c r="E157" s="58"/>
      <c r="F157" s="51" t="s">
        <v>225</v>
      </c>
      <c r="G157" s="24"/>
      <c r="H157" s="58" t="s">
        <v>295</v>
      </c>
      <c r="I157" s="58"/>
      <c r="J157" s="51" t="s">
        <v>225</v>
      </c>
      <c r="K157" s="24"/>
      <c r="L157" s="58" t="s">
        <v>296</v>
      </c>
      <c r="M157" s="58"/>
      <c r="N157" s="51" t="s">
        <v>225</v>
      </c>
      <c r="O157" s="24"/>
      <c r="P157" s="58" t="s">
        <v>297</v>
      </c>
      <c r="Q157" s="58"/>
      <c r="R157" s="51" t="s">
        <v>225</v>
      </c>
    </row>
    <row r="158" spans="1:18">
      <c r="A158" s="12"/>
      <c r="B158" s="50"/>
      <c r="C158" s="24"/>
      <c r="D158" s="58"/>
      <c r="E158" s="58"/>
      <c r="F158" s="51"/>
      <c r="G158" s="24"/>
      <c r="H158" s="58"/>
      <c r="I158" s="58"/>
      <c r="J158" s="51"/>
      <c r="K158" s="24"/>
      <c r="L158" s="58"/>
      <c r="M158" s="58"/>
      <c r="N158" s="51"/>
      <c r="O158" s="24"/>
      <c r="P158" s="58"/>
      <c r="Q158" s="58"/>
      <c r="R158" s="51"/>
    </row>
    <row r="159" spans="1:18">
      <c r="A159" s="12"/>
      <c r="B159" s="41" t="s">
        <v>94</v>
      </c>
      <c r="C159" s="43"/>
      <c r="D159" s="57" t="s">
        <v>298</v>
      </c>
      <c r="E159" s="57"/>
      <c r="F159" s="59" t="s">
        <v>225</v>
      </c>
      <c r="G159" s="43"/>
      <c r="H159" s="57" t="s">
        <v>299</v>
      </c>
      <c r="I159" s="57"/>
      <c r="J159" s="59" t="s">
        <v>225</v>
      </c>
      <c r="K159" s="43"/>
      <c r="L159" s="57" t="s">
        <v>300</v>
      </c>
      <c r="M159" s="57"/>
      <c r="N159" s="59" t="s">
        <v>225</v>
      </c>
      <c r="O159" s="43"/>
      <c r="P159" s="57" t="s">
        <v>301</v>
      </c>
      <c r="Q159" s="57"/>
      <c r="R159" s="59" t="s">
        <v>225</v>
      </c>
    </row>
    <row r="160" spans="1:18">
      <c r="A160" s="12"/>
      <c r="B160" s="41"/>
      <c r="C160" s="43"/>
      <c r="D160" s="57"/>
      <c r="E160" s="57"/>
      <c r="F160" s="59"/>
      <c r="G160" s="43"/>
      <c r="H160" s="57"/>
      <c r="I160" s="57"/>
      <c r="J160" s="59"/>
      <c r="K160" s="43"/>
      <c r="L160" s="57"/>
      <c r="M160" s="57"/>
      <c r="N160" s="59"/>
      <c r="O160" s="43"/>
      <c r="P160" s="57"/>
      <c r="Q160" s="57"/>
      <c r="R160" s="59"/>
    </row>
    <row r="161" spans="1:18">
      <c r="A161" s="12"/>
      <c r="B161" s="50" t="s">
        <v>95</v>
      </c>
      <c r="C161" s="24"/>
      <c r="D161" s="58" t="s">
        <v>302</v>
      </c>
      <c r="E161" s="58"/>
      <c r="F161" s="51" t="s">
        <v>225</v>
      </c>
      <c r="G161" s="24"/>
      <c r="H161" s="58" t="s">
        <v>303</v>
      </c>
      <c r="I161" s="58"/>
      <c r="J161" s="51" t="s">
        <v>225</v>
      </c>
      <c r="K161" s="24"/>
      <c r="L161" s="58" t="s">
        <v>304</v>
      </c>
      <c r="M161" s="58"/>
      <c r="N161" s="51" t="s">
        <v>225</v>
      </c>
      <c r="O161" s="24"/>
      <c r="P161" s="58" t="s">
        <v>305</v>
      </c>
      <c r="Q161" s="58"/>
      <c r="R161" s="51" t="s">
        <v>225</v>
      </c>
    </row>
    <row r="162" spans="1:18" ht="15.75" thickBot="1">
      <c r="A162" s="12"/>
      <c r="B162" s="50"/>
      <c r="C162" s="24"/>
      <c r="D162" s="60"/>
      <c r="E162" s="60"/>
      <c r="F162" s="61"/>
      <c r="G162" s="24"/>
      <c r="H162" s="60"/>
      <c r="I162" s="60"/>
      <c r="J162" s="61"/>
      <c r="K162" s="24"/>
      <c r="L162" s="60"/>
      <c r="M162" s="60"/>
      <c r="N162" s="61"/>
      <c r="O162" s="24"/>
      <c r="P162" s="60"/>
      <c r="Q162" s="60"/>
      <c r="R162" s="61"/>
    </row>
    <row r="163" spans="1:18">
      <c r="A163" s="12"/>
      <c r="B163" s="62" t="s">
        <v>237</v>
      </c>
      <c r="C163" s="43"/>
      <c r="D163" s="44" t="s">
        <v>222</v>
      </c>
      <c r="E163" s="46">
        <v>9082</v>
      </c>
      <c r="F163" s="48"/>
      <c r="G163" s="43"/>
      <c r="H163" s="44" t="s">
        <v>222</v>
      </c>
      <c r="I163" s="46">
        <v>18707</v>
      </c>
      <c r="J163" s="48"/>
      <c r="K163" s="43"/>
      <c r="L163" s="44" t="s">
        <v>222</v>
      </c>
      <c r="M163" s="46">
        <v>7245</v>
      </c>
      <c r="N163" s="48"/>
      <c r="O163" s="43"/>
      <c r="P163" s="44" t="s">
        <v>222</v>
      </c>
      <c r="Q163" s="46">
        <v>35034</v>
      </c>
      <c r="R163" s="48"/>
    </row>
    <row r="164" spans="1:18" ht="15.75" thickBot="1">
      <c r="A164" s="12"/>
      <c r="B164" s="62"/>
      <c r="C164" s="43"/>
      <c r="D164" s="63"/>
      <c r="E164" s="64"/>
      <c r="F164" s="65"/>
      <c r="G164" s="43"/>
      <c r="H164" s="63"/>
      <c r="I164" s="64"/>
      <c r="J164" s="65"/>
      <c r="K164" s="43"/>
      <c r="L164" s="63"/>
      <c r="M164" s="64"/>
      <c r="N164" s="65"/>
      <c r="O164" s="43"/>
      <c r="P164" s="59"/>
      <c r="Q164" s="56"/>
      <c r="R164" s="43"/>
    </row>
    <row r="165" spans="1:18" ht="23.25" customHeight="1" thickTop="1">
      <c r="A165" s="12"/>
      <c r="B165" s="68" t="s">
        <v>238</v>
      </c>
      <c r="C165" s="24"/>
      <c r="D165" s="69"/>
      <c r="E165" s="69"/>
      <c r="F165" s="69"/>
      <c r="G165" s="24"/>
      <c r="H165" s="69"/>
      <c r="I165" s="69"/>
      <c r="J165" s="69"/>
      <c r="K165" s="24"/>
      <c r="L165" s="69"/>
      <c r="M165" s="69"/>
      <c r="N165" s="69"/>
      <c r="O165" s="24"/>
      <c r="P165" s="24"/>
      <c r="Q165" s="24"/>
      <c r="R165" s="24"/>
    </row>
    <row r="166" spans="1:18">
      <c r="A166" s="12"/>
      <c r="B166" s="68"/>
      <c r="C166" s="24"/>
      <c r="D166" s="24"/>
      <c r="E166" s="24"/>
      <c r="F166" s="24"/>
      <c r="G166" s="24"/>
      <c r="H166" s="24"/>
      <c r="I166" s="24"/>
      <c r="J166" s="24"/>
      <c r="K166" s="24"/>
      <c r="L166" s="24"/>
      <c r="M166" s="24"/>
      <c r="N166" s="24"/>
      <c r="O166" s="24"/>
      <c r="P166" s="24"/>
      <c r="Q166" s="24"/>
      <c r="R166" s="24"/>
    </row>
    <row r="167" spans="1:18">
      <c r="A167" s="12"/>
      <c r="B167" s="41" t="s">
        <v>239</v>
      </c>
      <c r="C167" s="43"/>
      <c r="D167" s="43"/>
      <c r="E167" s="43"/>
      <c r="F167" s="43"/>
      <c r="G167" s="43"/>
      <c r="H167" s="43"/>
      <c r="I167" s="43"/>
      <c r="J167" s="43"/>
      <c r="K167" s="43"/>
      <c r="L167" s="43"/>
      <c r="M167" s="43"/>
      <c r="N167" s="43"/>
      <c r="O167" s="43"/>
      <c r="P167" s="56">
        <v>60908</v>
      </c>
      <c r="Q167" s="56"/>
      <c r="R167" s="43"/>
    </row>
    <row r="168" spans="1:18">
      <c r="A168" s="12"/>
      <c r="B168" s="41"/>
      <c r="C168" s="43"/>
      <c r="D168" s="43"/>
      <c r="E168" s="43"/>
      <c r="F168" s="43"/>
      <c r="G168" s="43"/>
      <c r="H168" s="43"/>
      <c r="I168" s="43"/>
      <c r="J168" s="43"/>
      <c r="K168" s="43"/>
      <c r="L168" s="43"/>
      <c r="M168" s="43"/>
      <c r="N168" s="43"/>
      <c r="O168" s="43"/>
      <c r="P168" s="56"/>
      <c r="Q168" s="56"/>
      <c r="R168" s="43"/>
    </row>
    <row r="169" spans="1:18">
      <c r="A169" s="12"/>
      <c r="B169" s="50" t="s">
        <v>97</v>
      </c>
      <c r="C169" s="24"/>
      <c r="D169" s="24"/>
      <c r="E169" s="24"/>
      <c r="F169" s="24"/>
      <c r="G169" s="24"/>
      <c r="H169" s="24"/>
      <c r="I169" s="24"/>
      <c r="J169" s="24"/>
      <c r="K169" s="24"/>
      <c r="L169" s="24"/>
      <c r="M169" s="24"/>
      <c r="N169" s="24"/>
      <c r="O169" s="24"/>
      <c r="P169" s="58" t="s">
        <v>306</v>
      </c>
      <c r="Q169" s="58"/>
      <c r="R169" s="51" t="s">
        <v>225</v>
      </c>
    </row>
    <row r="170" spans="1:18">
      <c r="A170" s="12"/>
      <c r="B170" s="50"/>
      <c r="C170" s="24"/>
      <c r="D170" s="24"/>
      <c r="E170" s="24"/>
      <c r="F170" s="24"/>
      <c r="G170" s="24"/>
      <c r="H170" s="24"/>
      <c r="I170" s="24"/>
      <c r="J170" s="24"/>
      <c r="K170" s="24"/>
      <c r="L170" s="24"/>
      <c r="M170" s="24"/>
      <c r="N170" s="24"/>
      <c r="O170" s="24"/>
      <c r="P170" s="58"/>
      <c r="Q170" s="58"/>
      <c r="R170" s="51"/>
    </row>
    <row r="171" spans="1:18">
      <c r="A171" s="12"/>
      <c r="B171" s="41" t="s">
        <v>269</v>
      </c>
      <c r="C171" s="43"/>
      <c r="D171" s="43"/>
      <c r="E171" s="43"/>
      <c r="F171" s="43"/>
      <c r="G171" s="43"/>
      <c r="H171" s="43"/>
      <c r="I171" s="43"/>
      <c r="J171" s="43"/>
      <c r="K171" s="43"/>
      <c r="L171" s="43"/>
      <c r="M171" s="43"/>
      <c r="N171" s="43"/>
      <c r="O171" s="43"/>
      <c r="P171" s="56">
        <v>1318</v>
      </c>
      <c r="Q171" s="56"/>
      <c r="R171" s="43"/>
    </row>
    <row r="172" spans="1:18">
      <c r="A172" s="12"/>
      <c r="B172" s="41"/>
      <c r="C172" s="43"/>
      <c r="D172" s="43"/>
      <c r="E172" s="43"/>
      <c r="F172" s="43"/>
      <c r="G172" s="43"/>
      <c r="H172" s="43"/>
      <c r="I172" s="43"/>
      <c r="J172" s="43"/>
      <c r="K172" s="43"/>
      <c r="L172" s="43"/>
      <c r="M172" s="43"/>
      <c r="N172" s="43"/>
      <c r="O172" s="43"/>
      <c r="P172" s="56"/>
      <c r="Q172" s="56"/>
      <c r="R172" s="43"/>
    </row>
    <row r="173" spans="1:18">
      <c r="A173" s="12"/>
      <c r="B173" s="50" t="s">
        <v>96</v>
      </c>
      <c r="C173" s="24"/>
      <c r="D173" s="24"/>
      <c r="E173" s="24"/>
      <c r="F173" s="24"/>
      <c r="G173" s="24"/>
      <c r="H173" s="24"/>
      <c r="I173" s="24"/>
      <c r="J173" s="24"/>
      <c r="K173" s="24"/>
      <c r="L173" s="24"/>
      <c r="M173" s="24"/>
      <c r="N173" s="24"/>
      <c r="O173" s="24"/>
      <c r="P173" s="58" t="s">
        <v>307</v>
      </c>
      <c r="Q173" s="58"/>
      <c r="R173" s="51" t="s">
        <v>225</v>
      </c>
    </row>
    <row r="174" spans="1:18">
      <c r="A174" s="12"/>
      <c r="B174" s="50"/>
      <c r="C174" s="24"/>
      <c r="D174" s="24"/>
      <c r="E174" s="24"/>
      <c r="F174" s="24"/>
      <c r="G174" s="24"/>
      <c r="H174" s="24"/>
      <c r="I174" s="24"/>
      <c r="J174" s="24"/>
      <c r="K174" s="24"/>
      <c r="L174" s="24"/>
      <c r="M174" s="24"/>
      <c r="N174" s="24"/>
      <c r="O174" s="24"/>
      <c r="P174" s="58"/>
      <c r="Q174" s="58"/>
      <c r="R174" s="51"/>
    </row>
    <row r="175" spans="1:18">
      <c r="A175" s="12"/>
      <c r="B175" s="41" t="s">
        <v>244</v>
      </c>
      <c r="C175" s="43"/>
      <c r="D175" s="43"/>
      <c r="E175" s="43"/>
      <c r="F175" s="43"/>
      <c r="G175" s="43"/>
      <c r="H175" s="43"/>
      <c r="I175" s="43"/>
      <c r="J175" s="43"/>
      <c r="K175" s="43"/>
      <c r="L175" s="43"/>
      <c r="M175" s="43"/>
      <c r="N175" s="43"/>
      <c r="O175" s="43"/>
      <c r="P175" s="57" t="s">
        <v>308</v>
      </c>
      <c r="Q175" s="57"/>
      <c r="R175" s="59" t="s">
        <v>225</v>
      </c>
    </row>
    <row r="176" spans="1:18">
      <c r="A176" s="12"/>
      <c r="B176" s="41"/>
      <c r="C176" s="43"/>
      <c r="D176" s="43"/>
      <c r="E176" s="43"/>
      <c r="F176" s="43"/>
      <c r="G176" s="43"/>
      <c r="H176" s="43"/>
      <c r="I176" s="43"/>
      <c r="J176" s="43"/>
      <c r="K176" s="43"/>
      <c r="L176" s="43"/>
      <c r="M176" s="43"/>
      <c r="N176" s="43"/>
      <c r="O176" s="43"/>
      <c r="P176" s="57"/>
      <c r="Q176" s="57"/>
      <c r="R176" s="59"/>
    </row>
    <row r="177" spans="1:18">
      <c r="A177" s="12"/>
      <c r="B177" s="50" t="s">
        <v>104</v>
      </c>
      <c r="C177" s="24"/>
      <c r="D177" s="24"/>
      <c r="E177" s="24"/>
      <c r="F177" s="24"/>
      <c r="G177" s="24"/>
      <c r="H177" s="24"/>
      <c r="I177" s="24"/>
      <c r="J177" s="24"/>
      <c r="K177" s="24"/>
      <c r="L177" s="24"/>
      <c r="M177" s="24"/>
      <c r="N177" s="24"/>
      <c r="O177" s="24"/>
      <c r="P177" s="58" t="s">
        <v>284</v>
      </c>
      <c r="Q177" s="58"/>
      <c r="R177" s="51" t="s">
        <v>225</v>
      </c>
    </row>
    <row r="178" spans="1:18">
      <c r="A178" s="12"/>
      <c r="B178" s="50"/>
      <c r="C178" s="24"/>
      <c r="D178" s="24"/>
      <c r="E178" s="24"/>
      <c r="F178" s="24"/>
      <c r="G178" s="24"/>
      <c r="H178" s="24"/>
      <c r="I178" s="24"/>
      <c r="J178" s="24"/>
      <c r="K178" s="24"/>
      <c r="L178" s="24"/>
      <c r="M178" s="24"/>
      <c r="N178" s="24"/>
      <c r="O178" s="24"/>
      <c r="P178" s="58"/>
      <c r="Q178" s="58"/>
      <c r="R178" s="51"/>
    </row>
    <row r="179" spans="1:18">
      <c r="A179" s="12"/>
      <c r="B179" s="41" t="s">
        <v>247</v>
      </c>
      <c r="C179" s="43"/>
      <c r="D179" s="43"/>
      <c r="E179" s="43"/>
      <c r="F179" s="43"/>
      <c r="G179" s="43"/>
      <c r="H179" s="43"/>
      <c r="I179" s="43"/>
      <c r="J179" s="43"/>
      <c r="K179" s="43"/>
      <c r="L179" s="43"/>
      <c r="M179" s="43"/>
      <c r="N179" s="43"/>
      <c r="O179" s="43"/>
      <c r="P179" s="57" t="s">
        <v>309</v>
      </c>
      <c r="Q179" s="57"/>
      <c r="R179" s="59" t="s">
        <v>225</v>
      </c>
    </row>
    <row r="180" spans="1:18" ht="15.75" thickBot="1">
      <c r="A180" s="12"/>
      <c r="B180" s="41"/>
      <c r="C180" s="43"/>
      <c r="D180" s="43"/>
      <c r="E180" s="43"/>
      <c r="F180" s="43"/>
      <c r="G180" s="43"/>
      <c r="H180" s="43"/>
      <c r="I180" s="43"/>
      <c r="J180" s="43"/>
      <c r="K180" s="43"/>
      <c r="L180" s="43"/>
      <c r="M180" s="43"/>
      <c r="N180" s="43"/>
      <c r="O180" s="43"/>
      <c r="P180" s="72"/>
      <c r="Q180" s="72"/>
      <c r="R180" s="45"/>
    </row>
    <row r="181" spans="1:18">
      <c r="A181" s="12"/>
      <c r="B181" s="68" t="s">
        <v>109</v>
      </c>
      <c r="C181" s="24"/>
      <c r="D181" s="24"/>
      <c r="E181" s="24"/>
      <c r="F181" s="24"/>
      <c r="G181" s="24"/>
      <c r="H181" s="24"/>
      <c r="I181" s="24"/>
      <c r="J181" s="24"/>
      <c r="K181" s="24"/>
      <c r="L181" s="24"/>
      <c r="M181" s="24"/>
      <c r="N181" s="24"/>
      <c r="O181" s="24"/>
      <c r="P181" s="52" t="s">
        <v>222</v>
      </c>
      <c r="Q181" s="54">
        <v>56837</v>
      </c>
      <c r="R181" s="55"/>
    </row>
    <row r="182" spans="1:18" ht="15.75" thickBot="1">
      <c r="A182" s="12"/>
      <c r="B182" s="68"/>
      <c r="C182" s="24"/>
      <c r="D182" s="24"/>
      <c r="E182" s="24"/>
      <c r="F182" s="24"/>
      <c r="G182" s="24"/>
      <c r="H182" s="24"/>
      <c r="I182" s="24"/>
      <c r="J182" s="24"/>
      <c r="K182" s="24"/>
      <c r="L182" s="24"/>
      <c r="M182" s="24"/>
      <c r="N182" s="24"/>
      <c r="O182" s="24"/>
      <c r="P182" s="75"/>
      <c r="Q182" s="79"/>
      <c r="R182" s="80"/>
    </row>
    <row r="183" spans="1:18" ht="15.75" thickTop="1">
      <c r="A183" s="12"/>
      <c r="B183" s="43"/>
      <c r="C183" s="43"/>
      <c r="D183" s="43"/>
      <c r="E183" s="43"/>
      <c r="F183" s="43"/>
      <c r="G183" s="43"/>
      <c r="H183" s="43"/>
      <c r="I183" s="43"/>
      <c r="J183" s="43"/>
      <c r="K183" s="43"/>
      <c r="L183" s="43"/>
      <c r="M183" s="43"/>
      <c r="N183" s="43"/>
      <c r="O183" s="43"/>
      <c r="P183" s="81"/>
      <c r="Q183" s="81"/>
      <c r="R183" s="81"/>
    </row>
    <row r="184" spans="1:18">
      <c r="A184" s="12"/>
      <c r="B184" s="43"/>
      <c r="C184" s="43"/>
      <c r="D184" s="43"/>
      <c r="E184" s="43"/>
      <c r="F184" s="43"/>
      <c r="G184" s="43"/>
      <c r="H184" s="43"/>
      <c r="I184" s="43"/>
      <c r="J184" s="43"/>
      <c r="K184" s="43"/>
      <c r="L184" s="43"/>
      <c r="M184" s="43"/>
      <c r="N184" s="43"/>
      <c r="O184" s="43"/>
      <c r="P184" s="84"/>
      <c r="Q184" s="84"/>
      <c r="R184" s="84"/>
    </row>
    <row r="185" spans="1:18">
      <c r="A185" s="12"/>
      <c r="B185" s="50" t="s">
        <v>250</v>
      </c>
      <c r="C185" s="24"/>
      <c r="D185" s="58">
        <v>67.3</v>
      </c>
      <c r="E185" s="58"/>
      <c r="F185" s="51" t="s">
        <v>251</v>
      </c>
      <c r="G185" s="24"/>
      <c r="H185" s="58">
        <v>68.3</v>
      </c>
      <c r="I185" s="58"/>
      <c r="J185" s="51" t="s">
        <v>251</v>
      </c>
      <c r="K185" s="24"/>
      <c r="L185" s="58">
        <v>64.7</v>
      </c>
      <c r="M185" s="58"/>
      <c r="N185" s="51" t="s">
        <v>251</v>
      </c>
      <c r="O185" s="24"/>
      <c r="P185" s="58">
        <v>67.3</v>
      </c>
      <c r="Q185" s="58"/>
      <c r="R185" s="51" t="s">
        <v>251</v>
      </c>
    </row>
    <row r="186" spans="1:18">
      <c r="A186" s="12"/>
      <c r="B186" s="50"/>
      <c r="C186" s="24"/>
      <c r="D186" s="58"/>
      <c r="E186" s="58"/>
      <c r="F186" s="51"/>
      <c r="G186" s="24"/>
      <c r="H186" s="58"/>
      <c r="I186" s="58"/>
      <c r="J186" s="51"/>
      <c r="K186" s="24"/>
      <c r="L186" s="58"/>
      <c r="M186" s="58"/>
      <c r="N186" s="51"/>
      <c r="O186" s="24"/>
      <c r="P186" s="58"/>
      <c r="Q186" s="58"/>
      <c r="R186" s="51"/>
    </row>
    <row r="187" spans="1:18">
      <c r="A187" s="12"/>
      <c r="B187" s="41" t="s">
        <v>252</v>
      </c>
      <c r="C187" s="43"/>
      <c r="D187" s="57">
        <v>26.1</v>
      </c>
      <c r="E187" s="57"/>
      <c r="F187" s="59" t="s">
        <v>251</v>
      </c>
      <c r="G187" s="43"/>
      <c r="H187" s="57">
        <v>27.7</v>
      </c>
      <c r="I187" s="57"/>
      <c r="J187" s="59" t="s">
        <v>251</v>
      </c>
      <c r="K187" s="43"/>
      <c r="L187" s="57">
        <v>31.6</v>
      </c>
      <c r="M187" s="57"/>
      <c r="N187" s="59" t="s">
        <v>251</v>
      </c>
      <c r="O187" s="43"/>
      <c r="P187" s="57">
        <v>27.6</v>
      </c>
      <c r="Q187" s="57"/>
      <c r="R187" s="59" t="s">
        <v>251</v>
      </c>
    </row>
    <row r="188" spans="1:18">
      <c r="A188" s="12"/>
      <c r="B188" s="41"/>
      <c r="C188" s="43"/>
      <c r="D188" s="57"/>
      <c r="E188" s="57"/>
      <c r="F188" s="59"/>
      <c r="G188" s="43"/>
      <c r="H188" s="57"/>
      <c r="I188" s="57"/>
      <c r="J188" s="59"/>
      <c r="K188" s="43"/>
      <c r="L188" s="57"/>
      <c r="M188" s="57"/>
      <c r="N188" s="59"/>
      <c r="O188" s="43"/>
      <c r="P188" s="57"/>
      <c r="Q188" s="57"/>
      <c r="R188" s="59"/>
    </row>
    <row r="189" spans="1:18">
      <c r="A189" s="12"/>
      <c r="B189" s="50" t="s">
        <v>253</v>
      </c>
      <c r="C189" s="24"/>
      <c r="D189" s="58">
        <v>5.0999999999999996</v>
      </c>
      <c r="E189" s="58"/>
      <c r="F189" s="51" t="s">
        <v>251</v>
      </c>
      <c r="G189" s="24"/>
      <c r="H189" s="58">
        <v>0.4</v>
      </c>
      <c r="I189" s="58"/>
      <c r="J189" s="51" t="s">
        <v>251</v>
      </c>
      <c r="K189" s="24"/>
      <c r="L189" s="58">
        <v>0.2</v>
      </c>
      <c r="M189" s="58"/>
      <c r="N189" s="51" t="s">
        <v>251</v>
      </c>
      <c r="O189" s="24"/>
      <c r="P189" s="58">
        <v>3.1</v>
      </c>
      <c r="Q189" s="58"/>
      <c r="R189" s="51" t="s">
        <v>251</v>
      </c>
    </row>
    <row r="190" spans="1:18" ht="15.75" thickBot="1">
      <c r="A190" s="12"/>
      <c r="B190" s="50"/>
      <c r="C190" s="24"/>
      <c r="D190" s="60"/>
      <c r="E190" s="60"/>
      <c r="F190" s="61"/>
      <c r="G190" s="24"/>
      <c r="H190" s="60"/>
      <c r="I190" s="60"/>
      <c r="J190" s="61"/>
      <c r="K190" s="24"/>
      <c r="L190" s="60"/>
      <c r="M190" s="60"/>
      <c r="N190" s="61"/>
      <c r="O190" s="24"/>
      <c r="P190" s="60"/>
      <c r="Q190" s="60"/>
      <c r="R190" s="61"/>
    </row>
    <row r="191" spans="1:18">
      <c r="A191" s="12"/>
      <c r="B191" s="85" t="s">
        <v>254</v>
      </c>
      <c r="C191" s="43"/>
      <c r="D191" s="66">
        <v>98.5</v>
      </c>
      <c r="E191" s="66"/>
      <c r="F191" s="44" t="s">
        <v>251</v>
      </c>
      <c r="G191" s="43"/>
      <c r="H191" s="66">
        <v>96.4</v>
      </c>
      <c r="I191" s="66"/>
      <c r="J191" s="44" t="s">
        <v>251</v>
      </c>
      <c r="K191" s="43"/>
      <c r="L191" s="66">
        <v>96.5</v>
      </c>
      <c r="M191" s="66"/>
      <c r="N191" s="44" t="s">
        <v>251</v>
      </c>
      <c r="O191" s="43"/>
      <c r="P191" s="66">
        <v>98</v>
      </c>
      <c r="Q191" s="66"/>
      <c r="R191" s="44" t="s">
        <v>251</v>
      </c>
    </row>
    <row r="192" spans="1:18" ht="15.75" thickBot="1">
      <c r="A192" s="12"/>
      <c r="B192" s="85"/>
      <c r="C192" s="43"/>
      <c r="D192" s="67"/>
      <c r="E192" s="67"/>
      <c r="F192" s="63"/>
      <c r="G192" s="43"/>
      <c r="H192" s="67"/>
      <c r="I192" s="67"/>
      <c r="J192" s="63"/>
      <c r="K192" s="43"/>
      <c r="L192" s="67"/>
      <c r="M192" s="67"/>
      <c r="N192" s="63"/>
      <c r="O192" s="43"/>
      <c r="P192" s="67"/>
      <c r="Q192" s="67"/>
      <c r="R192" s="63"/>
    </row>
    <row r="193" spans="1:18" ht="15.75" thickTop="1">
      <c r="A193" s="12"/>
      <c r="B193" s="100"/>
      <c r="C193" s="100"/>
      <c r="D193" s="100"/>
      <c r="E193" s="100"/>
      <c r="F193" s="100"/>
      <c r="G193" s="100"/>
      <c r="H193" s="100"/>
      <c r="I193" s="100"/>
      <c r="J193" s="100"/>
      <c r="K193" s="100"/>
      <c r="L193" s="100"/>
      <c r="M193" s="100"/>
      <c r="N193" s="100"/>
      <c r="O193" s="100"/>
      <c r="P193" s="100"/>
      <c r="Q193" s="100"/>
      <c r="R193" s="100"/>
    </row>
    <row r="194" spans="1:18">
      <c r="A194" s="12"/>
      <c r="B194" s="100"/>
      <c r="C194" s="100"/>
      <c r="D194" s="100"/>
      <c r="E194" s="100"/>
      <c r="F194" s="100"/>
      <c r="G194" s="100"/>
      <c r="H194" s="100"/>
      <c r="I194" s="100"/>
      <c r="J194" s="100"/>
      <c r="K194" s="100"/>
      <c r="L194" s="100"/>
      <c r="M194" s="100"/>
      <c r="N194" s="100"/>
      <c r="O194" s="100"/>
      <c r="P194" s="100"/>
      <c r="Q194" s="100"/>
      <c r="R194" s="100"/>
    </row>
    <row r="195" spans="1:18">
      <c r="A195" s="12"/>
      <c r="B195" s="15"/>
      <c r="C195" s="15"/>
    </row>
    <row r="196" spans="1:18" ht="48">
      <c r="A196" s="12"/>
      <c r="B196" s="86" t="s">
        <v>310</v>
      </c>
      <c r="C196" s="87" t="s">
        <v>311</v>
      </c>
    </row>
    <row r="197" spans="1:18">
      <c r="A197" s="12"/>
      <c r="B197" s="100"/>
      <c r="C197" s="100"/>
      <c r="D197" s="100"/>
      <c r="E197" s="100"/>
      <c r="F197" s="100"/>
      <c r="G197" s="100"/>
      <c r="H197" s="100"/>
      <c r="I197" s="100"/>
      <c r="J197" s="100"/>
      <c r="K197" s="100"/>
      <c r="L197" s="100"/>
      <c r="M197" s="100"/>
      <c r="N197" s="100"/>
      <c r="O197" s="100"/>
      <c r="P197" s="100"/>
      <c r="Q197" s="100"/>
      <c r="R197" s="100"/>
    </row>
    <row r="198" spans="1:18">
      <c r="A198" s="12"/>
      <c r="B198" s="15"/>
      <c r="C198" s="15"/>
    </row>
    <row r="199" spans="1:18" ht="48">
      <c r="A199" s="12"/>
      <c r="B199" s="86" t="s">
        <v>312</v>
      </c>
      <c r="C199" s="87" t="s">
        <v>313</v>
      </c>
    </row>
    <row r="200" spans="1:18">
      <c r="A200" s="12"/>
      <c r="B200" s="100"/>
      <c r="C200" s="100"/>
      <c r="D200" s="100"/>
      <c r="E200" s="100"/>
      <c r="F200" s="100"/>
      <c r="G200" s="100"/>
      <c r="H200" s="100"/>
      <c r="I200" s="100"/>
      <c r="J200" s="100"/>
      <c r="K200" s="100"/>
      <c r="L200" s="100"/>
      <c r="M200" s="100"/>
      <c r="N200" s="100"/>
      <c r="O200" s="100"/>
      <c r="P200" s="100"/>
      <c r="Q200" s="100"/>
      <c r="R200" s="100"/>
    </row>
    <row r="201" spans="1:18">
      <c r="A201" s="12"/>
      <c r="B201" s="15"/>
      <c r="C201" s="15"/>
    </row>
    <row r="202" spans="1:18" ht="48">
      <c r="A202" s="12"/>
      <c r="B202" s="86" t="s">
        <v>314</v>
      </c>
      <c r="C202" s="87" t="s">
        <v>315</v>
      </c>
    </row>
    <row r="203" spans="1:18">
      <c r="A203" s="12"/>
      <c r="B203" s="100"/>
      <c r="C203" s="100"/>
      <c r="D203" s="100"/>
      <c r="E203" s="100"/>
      <c r="F203" s="100"/>
      <c r="G203" s="100"/>
      <c r="H203" s="100"/>
      <c r="I203" s="100"/>
      <c r="J203" s="100"/>
      <c r="K203" s="100"/>
      <c r="L203" s="100"/>
      <c r="M203" s="100"/>
      <c r="N203" s="100"/>
      <c r="O203" s="100"/>
      <c r="P203" s="100"/>
      <c r="Q203" s="100"/>
      <c r="R203" s="100"/>
    </row>
    <row r="204" spans="1:18">
      <c r="A204" s="12"/>
      <c r="B204" s="15"/>
      <c r="C204" s="15"/>
    </row>
    <row r="205" spans="1:18" ht="48">
      <c r="A205" s="12"/>
      <c r="B205" s="86" t="s">
        <v>316</v>
      </c>
      <c r="C205" s="87" t="s">
        <v>317</v>
      </c>
    </row>
    <row r="206" spans="1:18">
      <c r="A206" s="12"/>
      <c r="B206" s="18"/>
      <c r="C206" s="18"/>
      <c r="D206" s="18"/>
      <c r="E206" s="18"/>
      <c r="F206" s="18"/>
      <c r="G206" s="18"/>
      <c r="H206" s="18"/>
      <c r="I206" s="18"/>
      <c r="J206" s="18"/>
      <c r="K206" s="18"/>
      <c r="L206" s="18"/>
      <c r="M206" s="18"/>
      <c r="N206" s="18"/>
      <c r="O206" s="18"/>
      <c r="P206" s="18"/>
      <c r="Q206" s="18"/>
      <c r="R206" s="18"/>
    </row>
    <row r="207" spans="1:18">
      <c r="A207" s="12"/>
      <c r="B207" s="18"/>
      <c r="C207" s="18"/>
      <c r="D207" s="18"/>
      <c r="E207" s="18"/>
      <c r="F207" s="18"/>
      <c r="G207" s="18"/>
      <c r="H207" s="18"/>
      <c r="I207" s="18"/>
      <c r="J207" s="18"/>
      <c r="K207" s="18"/>
      <c r="L207" s="18"/>
      <c r="M207" s="18"/>
      <c r="N207" s="18"/>
      <c r="O207" s="18"/>
      <c r="P207" s="18"/>
      <c r="Q207" s="18"/>
      <c r="R207" s="18"/>
    </row>
    <row r="208" spans="1:18">
      <c r="A208" s="12"/>
      <c r="B208" s="19" t="s">
        <v>216</v>
      </c>
      <c r="C208" s="19"/>
      <c r="D208" s="19"/>
      <c r="E208" s="19"/>
      <c r="F208" s="19"/>
      <c r="G208" s="19"/>
      <c r="H208" s="19"/>
      <c r="I208" s="19"/>
      <c r="J208" s="19"/>
      <c r="K208" s="19"/>
      <c r="L208" s="19"/>
      <c r="M208" s="19"/>
      <c r="N208" s="19"/>
      <c r="O208" s="19"/>
      <c r="P208" s="19"/>
      <c r="Q208" s="19"/>
      <c r="R208" s="19"/>
    </row>
    <row r="209" spans="1:18">
      <c r="A209" s="12"/>
      <c r="B209" s="98"/>
      <c r="C209" s="98"/>
      <c r="D209" s="98"/>
      <c r="E209" s="98"/>
      <c r="F209" s="98"/>
      <c r="G209" s="98"/>
      <c r="H209" s="98"/>
      <c r="I209" s="98"/>
      <c r="J209" s="98"/>
      <c r="K209" s="98"/>
      <c r="L209" s="98"/>
      <c r="M209" s="98"/>
      <c r="N209" s="98"/>
      <c r="O209" s="98"/>
      <c r="P209" s="98"/>
      <c r="Q209" s="98"/>
      <c r="R209" s="98"/>
    </row>
    <row r="210" spans="1:18">
      <c r="A210" s="12"/>
      <c r="B210" s="35"/>
      <c r="C210" s="35"/>
      <c r="D210" s="35"/>
      <c r="E210" s="35"/>
      <c r="F210" s="35"/>
      <c r="G210" s="35"/>
      <c r="H210" s="35"/>
      <c r="I210" s="35"/>
      <c r="J210" s="35"/>
      <c r="K210" s="35"/>
      <c r="L210" s="35"/>
      <c r="M210" s="35"/>
      <c r="N210" s="35"/>
      <c r="O210" s="35"/>
      <c r="P210" s="35"/>
      <c r="Q210" s="35"/>
      <c r="R210" s="35"/>
    </row>
    <row r="211" spans="1:18">
      <c r="A211" s="12"/>
      <c r="B211" s="15"/>
      <c r="C211" s="15"/>
      <c r="D211" s="15"/>
      <c r="E211" s="15"/>
      <c r="F211" s="15"/>
      <c r="G211" s="15"/>
      <c r="H211" s="15"/>
      <c r="I211" s="15"/>
      <c r="J211" s="15"/>
      <c r="K211" s="15"/>
      <c r="L211" s="15"/>
      <c r="M211" s="15"/>
      <c r="N211" s="15"/>
      <c r="O211" s="15"/>
      <c r="P211" s="15"/>
      <c r="Q211" s="15"/>
      <c r="R211" s="15"/>
    </row>
    <row r="212" spans="1:18">
      <c r="A212" s="12"/>
      <c r="B212" s="36" t="s">
        <v>318</v>
      </c>
      <c r="C212" s="24"/>
      <c r="D212" s="38" t="s">
        <v>319</v>
      </c>
      <c r="E212" s="38"/>
      <c r="F212" s="38"/>
      <c r="G212" s="24"/>
      <c r="H212" s="38" t="s">
        <v>321</v>
      </c>
      <c r="I212" s="38"/>
      <c r="J212" s="38"/>
      <c r="K212" s="24"/>
      <c r="L212" s="38" t="s">
        <v>323</v>
      </c>
      <c r="M212" s="38"/>
      <c r="N212" s="38"/>
      <c r="O212" s="24"/>
      <c r="P212" s="38" t="s">
        <v>128</v>
      </c>
      <c r="Q212" s="38"/>
      <c r="R212" s="38"/>
    </row>
    <row r="213" spans="1:18" ht="15.75" thickBot="1">
      <c r="A213" s="12"/>
      <c r="B213" s="37"/>
      <c r="C213" s="24"/>
      <c r="D213" s="39" t="s">
        <v>320</v>
      </c>
      <c r="E213" s="39"/>
      <c r="F213" s="39"/>
      <c r="G213" s="24"/>
      <c r="H213" s="39" t="s">
        <v>322</v>
      </c>
      <c r="I213" s="39"/>
      <c r="J213" s="39"/>
      <c r="K213" s="24"/>
      <c r="L213" s="39"/>
      <c r="M213" s="39"/>
      <c r="N213" s="39"/>
      <c r="O213" s="24"/>
      <c r="P213" s="39"/>
      <c r="Q213" s="39"/>
      <c r="R213" s="39"/>
    </row>
    <row r="214" spans="1:18">
      <c r="A214" s="12"/>
      <c r="B214" s="42" t="s">
        <v>152</v>
      </c>
      <c r="C214" s="43"/>
      <c r="D214" s="44" t="s">
        <v>222</v>
      </c>
      <c r="E214" s="46">
        <v>283368</v>
      </c>
      <c r="F214" s="48"/>
      <c r="G214" s="43"/>
      <c r="H214" s="44" t="s">
        <v>222</v>
      </c>
      <c r="I214" s="46">
        <v>210447</v>
      </c>
      <c r="J214" s="48"/>
      <c r="K214" s="43"/>
      <c r="L214" s="44" t="s">
        <v>222</v>
      </c>
      <c r="M214" s="46">
        <v>60865</v>
      </c>
      <c r="N214" s="48"/>
      <c r="O214" s="43"/>
      <c r="P214" s="44" t="s">
        <v>222</v>
      </c>
      <c r="Q214" s="46">
        <v>554680</v>
      </c>
      <c r="R214" s="48"/>
    </row>
    <row r="215" spans="1:18">
      <c r="A215" s="12"/>
      <c r="B215" s="41"/>
      <c r="C215" s="43"/>
      <c r="D215" s="59"/>
      <c r="E215" s="56"/>
      <c r="F215" s="43"/>
      <c r="G215" s="43"/>
      <c r="H215" s="59"/>
      <c r="I215" s="56"/>
      <c r="J215" s="43"/>
      <c r="K215" s="43"/>
      <c r="L215" s="59"/>
      <c r="M215" s="56"/>
      <c r="N215" s="43"/>
      <c r="O215" s="43"/>
      <c r="P215" s="59"/>
      <c r="Q215" s="56"/>
      <c r="R215" s="43"/>
    </row>
    <row r="216" spans="1:18">
      <c r="A216" s="12"/>
      <c r="B216" s="50" t="s">
        <v>37</v>
      </c>
      <c r="C216" s="24"/>
      <c r="D216" s="53">
        <v>45492</v>
      </c>
      <c r="E216" s="53"/>
      <c r="F216" s="24"/>
      <c r="G216" s="24"/>
      <c r="H216" s="58" t="s">
        <v>223</v>
      </c>
      <c r="I216" s="58"/>
      <c r="J216" s="24"/>
      <c r="K216" s="24"/>
      <c r="L216" s="58" t="s">
        <v>223</v>
      </c>
      <c r="M216" s="58"/>
      <c r="N216" s="24"/>
      <c r="O216" s="24"/>
      <c r="P216" s="53">
        <v>45492</v>
      </c>
      <c r="Q216" s="53"/>
      <c r="R216" s="24"/>
    </row>
    <row r="217" spans="1:18">
      <c r="A217" s="12"/>
      <c r="B217" s="50"/>
      <c r="C217" s="24"/>
      <c r="D217" s="53"/>
      <c r="E217" s="53"/>
      <c r="F217" s="24"/>
      <c r="G217" s="24"/>
      <c r="H217" s="58"/>
      <c r="I217" s="58"/>
      <c r="J217" s="24"/>
      <c r="K217" s="24"/>
      <c r="L217" s="58"/>
      <c r="M217" s="58"/>
      <c r="N217" s="24"/>
      <c r="O217" s="24"/>
      <c r="P217" s="53"/>
      <c r="Q217" s="53"/>
      <c r="R217" s="24"/>
    </row>
    <row r="218" spans="1:18">
      <c r="A218" s="12"/>
      <c r="B218" s="41" t="s">
        <v>70</v>
      </c>
      <c r="C218" s="43"/>
      <c r="D218" s="56">
        <v>49515</v>
      </c>
      <c r="E218" s="56"/>
      <c r="F218" s="43"/>
      <c r="G218" s="43"/>
      <c r="H218" s="57" t="s">
        <v>223</v>
      </c>
      <c r="I218" s="57"/>
      <c r="J218" s="43"/>
      <c r="K218" s="43"/>
      <c r="L218" s="57" t="s">
        <v>223</v>
      </c>
      <c r="M218" s="57"/>
      <c r="N218" s="43"/>
      <c r="O218" s="43"/>
      <c r="P218" s="56">
        <v>49515</v>
      </c>
      <c r="Q218" s="56"/>
      <c r="R218" s="43"/>
    </row>
    <row r="219" spans="1:18">
      <c r="A219" s="12"/>
      <c r="B219" s="41"/>
      <c r="C219" s="43"/>
      <c r="D219" s="56"/>
      <c r="E219" s="56"/>
      <c r="F219" s="43"/>
      <c r="G219" s="43"/>
      <c r="H219" s="57"/>
      <c r="I219" s="57"/>
      <c r="J219" s="43"/>
      <c r="K219" s="43"/>
      <c r="L219" s="57"/>
      <c r="M219" s="57"/>
      <c r="N219" s="43"/>
      <c r="O219" s="43"/>
      <c r="P219" s="56"/>
      <c r="Q219" s="56"/>
      <c r="R219" s="43"/>
    </row>
    <row r="220" spans="1:18">
      <c r="A220" s="12"/>
      <c r="B220" s="50" t="s">
        <v>71</v>
      </c>
      <c r="C220" s="24"/>
      <c r="D220" s="53">
        <v>97334</v>
      </c>
      <c r="E220" s="53"/>
      <c r="F220" s="24"/>
      <c r="G220" s="24"/>
      <c r="H220" s="58" t="s">
        <v>223</v>
      </c>
      <c r="I220" s="58"/>
      <c r="J220" s="24"/>
      <c r="K220" s="24"/>
      <c r="L220" s="58" t="s">
        <v>223</v>
      </c>
      <c r="M220" s="58"/>
      <c r="N220" s="24"/>
      <c r="O220" s="24"/>
      <c r="P220" s="53">
        <v>97334</v>
      </c>
      <c r="Q220" s="53"/>
      <c r="R220" s="24"/>
    </row>
    <row r="221" spans="1:18">
      <c r="A221" s="12"/>
      <c r="B221" s="50"/>
      <c r="C221" s="24"/>
      <c r="D221" s="53"/>
      <c r="E221" s="53"/>
      <c r="F221" s="24"/>
      <c r="G221" s="24"/>
      <c r="H221" s="58"/>
      <c r="I221" s="58"/>
      <c r="J221" s="24"/>
      <c r="K221" s="24"/>
      <c r="L221" s="58"/>
      <c r="M221" s="58"/>
      <c r="N221" s="24"/>
      <c r="O221" s="24"/>
      <c r="P221" s="53"/>
      <c r="Q221" s="53"/>
      <c r="R221" s="24"/>
    </row>
    <row r="222" spans="1:18">
      <c r="A222" s="12"/>
      <c r="B222" s="41" t="s">
        <v>153</v>
      </c>
      <c r="C222" s="43"/>
      <c r="D222" s="56">
        <v>88060</v>
      </c>
      <c r="E222" s="56"/>
      <c r="F222" s="43"/>
      <c r="G222" s="43"/>
      <c r="H222" s="56">
        <v>202691</v>
      </c>
      <c r="I222" s="56"/>
      <c r="J222" s="43"/>
      <c r="K222" s="43"/>
      <c r="L222" s="56">
        <v>19975</v>
      </c>
      <c r="M222" s="56"/>
      <c r="N222" s="43"/>
      <c r="O222" s="43"/>
      <c r="P222" s="56">
        <v>310726</v>
      </c>
      <c r="Q222" s="56"/>
      <c r="R222" s="43"/>
    </row>
    <row r="223" spans="1:18">
      <c r="A223" s="12"/>
      <c r="B223" s="41"/>
      <c r="C223" s="43"/>
      <c r="D223" s="56"/>
      <c r="E223" s="56"/>
      <c r="F223" s="43"/>
      <c r="G223" s="43"/>
      <c r="H223" s="56"/>
      <c r="I223" s="56"/>
      <c r="J223" s="43"/>
      <c r="K223" s="43"/>
      <c r="L223" s="56"/>
      <c r="M223" s="56"/>
      <c r="N223" s="43"/>
      <c r="O223" s="43"/>
      <c r="P223" s="56"/>
      <c r="Q223" s="56"/>
      <c r="R223" s="43"/>
    </row>
    <row r="224" spans="1:18">
      <c r="A224" s="12"/>
      <c r="B224" s="50" t="s">
        <v>40</v>
      </c>
      <c r="C224" s="24"/>
      <c r="D224" s="58" t="s">
        <v>223</v>
      </c>
      <c r="E224" s="58"/>
      <c r="F224" s="24"/>
      <c r="G224" s="24"/>
      <c r="H224" s="53">
        <v>167975</v>
      </c>
      <c r="I224" s="53"/>
      <c r="J224" s="24"/>
      <c r="K224" s="24"/>
      <c r="L224" s="58" t="s">
        <v>223</v>
      </c>
      <c r="M224" s="58"/>
      <c r="N224" s="24"/>
      <c r="O224" s="24"/>
      <c r="P224" s="53">
        <v>167975</v>
      </c>
      <c r="Q224" s="53"/>
      <c r="R224" s="24"/>
    </row>
    <row r="225" spans="1:18">
      <c r="A225" s="12"/>
      <c r="B225" s="50"/>
      <c r="C225" s="24"/>
      <c r="D225" s="58"/>
      <c r="E225" s="58"/>
      <c r="F225" s="24"/>
      <c r="G225" s="24"/>
      <c r="H225" s="53"/>
      <c r="I225" s="53"/>
      <c r="J225" s="24"/>
      <c r="K225" s="24"/>
      <c r="L225" s="58"/>
      <c r="M225" s="58"/>
      <c r="N225" s="24"/>
      <c r="O225" s="24"/>
      <c r="P225" s="53"/>
      <c r="Q225" s="53"/>
      <c r="R225" s="24"/>
    </row>
    <row r="226" spans="1:18">
      <c r="A226" s="12"/>
      <c r="B226" s="41" t="s">
        <v>42</v>
      </c>
      <c r="C226" s="43"/>
      <c r="D226" s="56">
        <v>91558</v>
      </c>
      <c r="E226" s="56"/>
      <c r="F226" s="43"/>
      <c r="G226" s="43"/>
      <c r="H226" s="57" t="s">
        <v>223</v>
      </c>
      <c r="I226" s="57"/>
      <c r="J226" s="43"/>
      <c r="K226" s="43"/>
      <c r="L226" s="57" t="s">
        <v>223</v>
      </c>
      <c r="M226" s="57"/>
      <c r="N226" s="43"/>
      <c r="O226" s="43"/>
      <c r="P226" s="56">
        <v>91558</v>
      </c>
      <c r="Q226" s="56"/>
      <c r="R226" s="43"/>
    </row>
    <row r="227" spans="1:18">
      <c r="A227" s="12"/>
      <c r="B227" s="41"/>
      <c r="C227" s="43"/>
      <c r="D227" s="56"/>
      <c r="E227" s="56"/>
      <c r="F227" s="43"/>
      <c r="G227" s="43"/>
      <c r="H227" s="57"/>
      <c r="I227" s="57"/>
      <c r="J227" s="43"/>
      <c r="K227" s="43"/>
      <c r="L227" s="57"/>
      <c r="M227" s="57"/>
      <c r="N227" s="43"/>
      <c r="O227" s="43"/>
      <c r="P227" s="56"/>
      <c r="Q227" s="56"/>
      <c r="R227" s="43"/>
    </row>
    <row r="228" spans="1:18">
      <c r="A228" s="12"/>
      <c r="B228" s="50" t="s">
        <v>324</v>
      </c>
      <c r="C228" s="24"/>
      <c r="D228" s="53">
        <v>1107671</v>
      </c>
      <c r="E228" s="53"/>
      <c r="F228" s="24"/>
      <c r="G228" s="24"/>
      <c r="H228" s="53">
        <v>1095601</v>
      </c>
      <c r="I228" s="53"/>
      <c r="J228" s="24"/>
      <c r="K228" s="24"/>
      <c r="L228" s="53">
        <v>101397</v>
      </c>
      <c r="M228" s="53"/>
      <c r="N228" s="24"/>
      <c r="O228" s="24"/>
      <c r="P228" s="53">
        <v>2304669</v>
      </c>
      <c r="Q228" s="53"/>
      <c r="R228" s="24"/>
    </row>
    <row r="229" spans="1:18">
      <c r="A229" s="12"/>
      <c r="B229" s="50"/>
      <c r="C229" s="24"/>
      <c r="D229" s="53"/>
      <c r="E229" s="53"/>
      <c r="F229" s="24"/>
      <c r="G229" s="24"/>
      <c r="H229" s="53"/>
      <c r="I229" s="53"/>
      <c r="J229" s="24"/>
      <c r="K229" s="24"/>
      <c r="L229" s="53"/>
      <c r="M229" s="53"/>
      <c r="N229" s="24"/>
      <c r="O229" s="24"/>
      <c r="P229" s="53"/>
      <c r="Q229" s="53"/>
      <c r="R229" s="24"/>
    </row>
    <row r="230" spans="1:18">
      <c r="A230" s="12"/>
      <c r="B230" s="41" t="s">
        <v>43</v>
      </c>
      <c r="C230" s="43"/>
      <c r="D230" s="56">
        <v>8164</v>
      </c>
      <c r="E230" s="56"/>
      <c r="F230" s="43"/>
      <c r="G230" s="43"/>
      <c r="H230" s="57" t="s">
        <v>223</v>
      </c>
      <c r="I230" s="57"/>
      <c r="J230" s="43"/>
      <c r="K230" s="43"/>
      <c r="L230" s="57" t="s">
        <v>223</v>
      </c>
      <c r="M230" s="57"/>
      <c r="N230" s="43"/>
      <c r="O230" s="43"/>
      <c r="P230" s="56">
        <v>8164</v>
      </c>
      <c r="Q230" s="56"/>
      <c r="R230" s="43"/>
    </row>
    <row r="231" spans="1:18" ht="15.75" thickBot="1">
      <c r="A231" s="12"/>
      <c r="B231" s="41"/>
      <c r="C231" s="43"/>
      <c r="D231" s="47"/>
      <c r="E231" s="47"/>
      <c r="F231" s="49"/>
      <c r="G231" s="43"/>
      <c r="H231" s="72"/>
      <c r="I231" s="72"/>
      <c r="J231" s="49"/>
      <c r="K231" s="43"/>
      <c r="L231" s="72"/>
      <c r="M231" s="72"/>
      <c r="N231" s="49"/>
      <c r="O231" s="43"/>
      <c r="P231" s="47"/>
      <c r="Q231" s="47"/>
      <c r="R231" s="49"/>
    </row>
    <row r="232" spans="1:18">
      <c r="A232" s="12"/>
      <c r="B232" s="50" t="s">
        <v>325</v>
      </c>
      <c r="C232" s="24"/>
      <c r="D232" s="54">
        <v>1771162</v>
      </c>
      <c r="E232" s="54"/>
      <c r="F232" s="55"/>
      <c r="G232" s="24"/>
      <c r="H232" s="54">
        <v>1676714</v>
      </c>
      <c r="I232" s="54"/>
      <c r="J232" s="55"/>
      <c r="K232" s="24"/>
      <c r="L232" s="54">
        <v>182237</v>
      </c>
      <c r="M232" s="54"/>
      <c r="N232" s="55"/>
      <c r="O232" s="24"/>
      <c r="P232" s="54">
        <v>3630113</v>
      </c>
      <c r="Q232" s="54"/>
      <c r="R232" s="55"/>
    </row>
    <row r="233" spans="1:18">
      <c r="A233" s="12"/>
      <c r="B233" s="50"/>
      <c r="C233" s="24"/>
      <c r="D233" s="53"/>
      <c r="E233" s="53"/>
      <c r="F233" s="24"/>
      <c r="G233" s="24"/>
      <c r="H233" s="53"/>
      <c r="I233" s="53"/>
      <c r="J233" s="24"/>
      <c r="K233" s="24"/>
      <c r="L233" s="53"/>
      <c r="M233" s="53"/>
      <c r="N233" s="24"/>
      <c r="O233" s="24"/>
      <c r="P233" s="53"/>
      <c r="Q233" s="53"/>
      <c r="R233" s="24"/>
    </row>
    <row r="234" spans="1:18">
      <c r="A234" s="12"/>
      <c r="B234" s="41" t="s">
        <v>326</v>
      </c>
      <c r="C234" s="43"/>
      <c r="D234" s="57" t="s">
        <v>223</v>
      </c>
      <c r="E234" s="57"/>
      <c r="F234" s="43"/>
      <c r="G234" s="43"/>
      <c r="H234" s="57" t="s">
        <v>223</v>
      </c>
      <c r="I234" s="57"/>
      <c r="J234" s="43"/>
      <c r="K234" s="43"/>
      <c r="L234" s="57" t="s">
        <v>223</v>
      </c>
      <c r="M234" s="57"/>
      <c r="N234" s="43"/>
      <c r="O234" s="43"/>
      <c r="P234" s="56">
        <v>819559</v>
      </c>
      <c r="Q234" s="56"/>
      <c r="R234" s="43"/>
    </row>
    <row r="235" spans="1:18" ht="15.75" thickBot="1">
      <c r="A235" s="12"/>
      <c r="B235" s="41"/>
      <c r="C235" s="43"/>
      <c r="D235" s="72"/>
      <c r="E235" s="72"/>
      <c r="F235" s="49"/>
      <c r="G235" s="43"/>
      <c r="H235" s="72"/>
      <c r="I235" s="72"/>
      <c r="J235" s="49"/>
      <c r="K235" s="43"/>
      <c r="L235" s="72"/>
      <c r="M235" s="72"/>
      <c r="N235" s="49"/>
      <c r="O235" s="43"/>
      <c r="P235" s="47"/>
      <c r="Q235" s="47"/>
      <c r="R235" s="49"/>
    </row>
    <row r="236" spans="1:18">
      <c r="A236" s="12"/>
      <c r="B236" s="68" t="s">
        <v>327</v>
      </c>
      <c r="C236" s="24"/>
      <c r="D236" s="52" t="s">
        <v>222</v>
      </c>
      <c r="E236" s="54">
        <v>1771162</v>
      </c>
      <c r="F236" s="55"/>
      <c r="G236" s="24"/>
      <c r="H236" s="52" t="s">
        <v>222</v>
      </c>
      <c r="I236" s="54">
        <v>1676714</v>
      </c>
      <c r="J236" s="55"/>
      <c r="K236" s="24"/>
      <c r="L236" s="52" t="s">
        <v>222</v>
      </c>
      <c r="M236" s="54">
        <v>182237</v>
      </c>
      <c r="N236" s="55"/>
      <c r="O236" s="24"/>
      <c r="P236" s="52" t="s">
        <v>222</v>
      </c>
      <c r="Q236" s="54">
        <v>4449672</v>
      </c>
      <c r="R236" s="55"/>
    </row>
    <row r="237" spans="1:18" ht="15.75" thickBot="1">
      <c r="A237" s="12"/>
      <c r="B237" s="68"/>
      <c r="C237" s="24"/>
      <c r="D237" s="75"/>
      <c r="E237" s="79"/>
      <c r="F237" s="80"/>
      <c r="G237" s="24"/>
      <c r="H237" s="75"/>
      <c r="I237" s="79"/>
      <c r="J237" s="80"/>
      <c r="K237" s="24"/>
      <c r="L237" s="75"/>
      <c r="M237" s="79"/>
      <c r="N237" s="80"/>
      <c r="O237" s="24"/>
      <c r="P237" s="75"/>
      <c r="Q237" s="79"/>
      <c r="R237" s="80"/>
    </row>
    <row r="238" spans="1:18" ht="15.75" thickTop="1">
      <c r="A238" s="12"/>
      <c r="B238" s="98"/>
      <c r="C238" s="98"/>
      <c r="D238" s="98"/>
      <c r="E238" s="98"/>
      <c r="F238" s="98"/>
      <c r="G238" s="98"/>
      <c r="H238" s="98"/>
      <c r="I238" s="98"/>
      <c r="J238" s="98"/>
      <c r="K238" s="98"/>
      <c r="L238" s="98"/>
      <c r="M238" s="98"/>
      <c r="N238" s="98"/>
      <c r="O238" s="98"/>
      <c r="P238" s="98"/>
      <c r="Q238" s="98"/>
      <c r="R238" s="98"/>
    </row>
    <row r="239" spans="1:18">
      <c r="A239" s="12"/>
      <c r="B239" s="35"/>
      <c r="C239" s="35"/>
      <c r="D239" s="35"/>
      <c r="E239" s="35"/>
      <c r="F239" s="35"/>
      <c r="G239" s="35"/>
      <c r="H239" s="35"/>
      <c r="I239" s="35"/>
      <c r="J239" s="35"/>
      <c r="K239" s="35"/>
      <c r="L239" s="35"/>
      <c r="M239" s="35"/>
      <c r="N239" s="35"/>
      <c r="O239" s="35"/>
      <c r="P239" s="35"/>
      <c r="Q239" s="35"/>
      <c r="R239" s="35"/>
    </row>
    <row r="240" spans="1:18">
      <c r="A240" s="12"/>
      <c r="B240" s="15"/>
      <c r="C240" s="15"/>
      <c r="D240" s="15"/>
      <c r="E240" s="15"/>
      <c r="F240" s="15"/>
      <c r="G240" s="15"/>
      <c r="H240" s="15"/>
      <c r="I240" s="15"/>
      <c r="J240" s="15"/>
      <c r="K240" s="15"/>
      <c r="L240" s="15"/>
      <c r="M240" s="15"/>
      <c r="N240" s="15"/>
      <c r="O240" s="15"/>
      <c r="P240" s="15"/>
      <c r="Q240" s="15"/>
      <c r="R240" s="15"/>
    </row>
    <row r="241" spans="1:18">
      <c r="A241" s="12"/>
      <c r="B241" s="36" t="s">
        <v>328</v>
      </c>
      <c r="C241" s="24"/>
      <c r="D241" s="38" t="s">
        <v>319</v>
      </c>
      <c r="E241" s="38"/>
      <c r="F241" s="38"/>
      <c r="G241" s="24"/>
      <c r="H241" s="38" t="s">
        <v>321</v>
      </c>
      <c r="I241" s="38"/>
      <c r="J241" s="38"/>
      <c r="K241" s="24"/>
      <c r="L241" s="38" t="s">
        <v>220</v>
      </c>
      <c r="M241" s="38"/>
      <c r="N241" s="38"/>
      <c r="O241" s="24"/>
      <c r="P241" s="38" t="s">
        <v>128</v>
      </c>
      <c r="Q241" s="38"/>
      <c r="R241" s="38"/>
    </row>
    <row r="242" spans="1:18" ht="15.75" thickBot="1">
      <c r="A242" s="12"/>
      <c r="B242" s="37"/>
      <c r="C242" s="24"/>
      <c r="D242" s="39" t="s">
        <v>320</v>
      </c>
      <c r="E242" s="39"/>
      <c r="F242" s="39"/>
      <c r="G242" s="24"/>
      <c r="H242" s="39" t="s">
        <v>322</v>
      </c>
      <c r="I242" s="39"/>
      <c r="J242" s="39"/>
      <c r="K242" s="24"/>
      <c r="L242" s="39" t="s">
        <v>221</v>
      </c>
      <c r="M242" s="39"/>
      <c r="N242" s="39"/>
      <c r="O242" s="24"/>
      <c r="P242" s="39"/>
      <c r="Q242" s="39"/>
      <c r="R242" s="39"/>
    </row>
    <row r="243" spans="1:18">
      <c r="A243" s="12"/>
      <c r="B243" s="42" t="s">
        <v>152</v>
      </c>
      <c r="C243" s="43"/>
      <c r="D243" s="44" t="s">
        <v>222</v>
      </c>
      <c r="E243" s="46">
        <v>260161</v>
      </c>
      <c r="F243" s="48"/>
      <c r="G243" s="43"/>
      <c r="H243" s="44" t="s">
        <v>222</v>
      </c>
      <c r="I243" s="46">
        <v>170983</v>
      </c>
      <c r="J243" s="48"/>
      <c r="K243" s="43"/>
      <c r="L243" s="44" t="s">
        <v>222</v>
      </c>
      <c r="M243" s="46">
        <v>91470</v>
      </c>
      <c r="N243" s="48"/>
      <c r="O243" s="43"/>
      <c r="P243" s="44" t="s">
        <v>222</v>
      </c>
      <c r="Q243" s="46">
        <v>522614</v>
      </c>
      <c r="R243" s="48"/>
    </row>
    <row r="244" spans="1:18">
      <c r="A244" s="12"/>
      <c r="B244" s="83"/>
      <c r="C244" s="43"/>
      <c r="D244" s="59"/>
      <c r="E244" s="56"/>
      <c r="F244" s="43"/>
      <c r="G244" s="43"/>
      <c r="H244" s="59"/>
      <c r="I244" s="56"/>
      <c r="J244" s="43"/>
      <c r="K244" s="43"/>
      <c r="L244" s="59"/>
      <c r="M244" s="56"/>
      <c r="N244" s="43"/>
      <c r="O244" s="43"/>
      <c r="P244" s="59"/>
      <c r="Q244" s="56"/>
      <c r="R244" s="43"/>
    </row>
    <row r="245" spans="1:18">
      <c r="A245" s="12"/>
      <c r="B245" s="50" t="s">
        <v>37</v>
      </c>
      <c r="C245" s="24"/>
      <c r="D245" s="53">
        <v>42712</v>
      </c>
      <c r="E245" s="53"/>
      <c r="F245" s="24"/>
      <c r="G245" s="24"/>
      <c r="H245" s="58" t="s">
        <v>223</v>
      </c>
      <c r="I245" s="58"/>
      <c r="J245" s="24"/>
      <c r="K245" s="24"/>
      <c r="L245" s="58" t="s">
        <v>223</v>
      </c>
      <c r="M245" s="58"/>
      <c r="N245" s="24"/>
      <c r="O245" s="24"/>
      <c r="P245" s="53">
        <v>42712</v>
      </c>
      <c r="Q245" s="53"/>
      <c r="R245" s="24"/>
    </row>
    <row r="246" spans="1:18">
      <c r="A246" s="12"/>
      <c r="B246" s="50"/>
      <c r="C246" s="24"/>
      <c r="D246" s="53"/>
      <c r="E246" s="53"/>
      <c r="F246" s="24"/>
      <c r="G246" s="24"/>
      <c r="H246" s="58"/>
      <c r="I246" s="58"/>
      <c r="J246" s="24"/>
      <c r="K246" s="24"/>
      <c r="L246" s="58"/>
      <c r="M246" s="58"/>
      <c r="N246" s="24"/>
      <c r="O246" s="24"/>
      <c r="P246" s="53"/>
      <c r="Q246" s="53"/>
      <c r="R246" s="24"/>
    </row>
    <row r="247" spans="1:18">
      <c r="A247" s="12"/>
      <c r="B247" s="41" t="s">
        <v>70</v>
      </c>
      <c r="C247" s="43"/>
      <c r="D247" s="56">
        <v>38725</v>
      </c>
      <c r="E247" s="56"/>
      <c r="F247" s="43"/>
      <c r="G247" s="43"/>
      <c r="H247" s="57" t="s">
        <v>223</v>
      </c>
      <c r="I247" s="57"/>
      <c r="J247" s="43"/>
      <c r="K247" s="43"/>
      <c r="L247" s="57" t="s">
        <v>223</v>
      </c>
      <c r="M247" s="57"/>
      <c r="N247" s="43"/>
      <c r="O247" s="43"/>
      <c r="P247" s="56">
        <v>38725</v>
      </c>
      <c r="Q247" s="56"/>
      <c r="R247" s="43"/>
    </row>
    <row r="248" spans="1:18">
      <c r="A248" s="12"/>
      <c r="B248" s="41"/>
      <c r="C248" s="43"/>
      <c r="D248" s="56"/>
      <c r="E248" s="56"/>
      <c r="F248" s="43"/>
      <c r="G248" s="43"/>
      <c r="H248" s="57"/>
      <c r="I248" s="57"/>
      <c r="J248" s="43"/>
      <c r="K248" s="43"/>
      <c r="L248" s="57"/>
      <c r="M248" s="57"/>
      <c r="N248" s="43"/>
      <c r="O248" s="43"/>
      <c r="P248" s="56"/>
      <c r="Q248" s="56"/>
      <c r="R248" s="43"/>
    </row>
    <row r="249" spans="1:18">
      <c r="A249" s="12"/>
      <c r="B249" s="50" t="s">
        <v>71</v>
      </c>
      <c r="C249" s="24"/>
      <c r="D249" s="53">
        <v>110858</v>
      </c>
      <c r="E249" s="53"/>
      <c r="F249" s="24"/>
      <c r="G249" s="24"/>
      <c r="H249" s="58" t="s">
        <v>223</v>
      </c>
      <c r="I249" s="58"/>
      <c r="J249" s="24"/>
      <c r="K249" s="24"/>
      <c r="L249" s="58" t="s">
        <v>223</v>
      </c>
      <c r="M249" s="58"/>
      <c r="N249" s="24"/>
      <c r="O249" s="24"/>
      <c r="P249" s="53">
        <v>110858</v>
      </c>
      <c r="Q249" s="53"/>
      <c r="R249" s="24"/>
    </row>
    <row r="250" spans="1:18">
      <c r="A250" s="12"/>
      <c r="B250" s="50"/>
      <c r="C250" s="24"/>
      <c r="D250" s="53"/>
      <c r="E250" s="53"/>
      <c r="F250" s="24"/>
      <c r="G250" s="24"/>
      <c r="H250" s="58"/>
      <c r="I250" s="58"/>
      <c r="J250" s="24"/>
      <c r="K250" s="24"/>
      <c r="L250" s="58"/>
      <c r="M250" s="58"/>
      <c r="N250" s="24"/>
      <c r="O250" s="24"/>
      <c r="P250" s="53"/>
      <c r="Q250" s="53"/>
      <c r="R250" s="24"/>
    </row>
    <row r="251" spans="1:18">
      <c r="A251" s="12"/>
      <c r="B251" s="41" t="s">
        <v>153</v>
      </c>
      <c r="C251" s="43"/>
      <c r="D251" s="56">
        <v>83287</v>
      </c>
      <c r="E251" s="56"/>
      <c r="F251" s="43"/>
      <c r="G251" s="43"/>
      <c r="H251" s="56">
        <v>153530</v>
      </c>
      <c r="I251" s="56"/>
      <c r="J251" s="43"/>
      <c r="K251" s="43"/>
      <c r="L251" s="56">
        <v>33852</v>
      </c>
      <c r="M251" s="56"/>
      <c r="N251" s="43"/>
      <c r="O251" s="43"/>
      <c r="P251" s="56">
        <v>270669</v>
      </c>
      <c r="Q251" s="56"/>
      <c r="R251" s="43"/>
    </row>
    <row r="252" spans="1:18">
      <c r="A252" s="12"/>
      <c r="B252" s="41"/>
      <c r="C252" s="43"/>
      <c r="D252" s="56"/>
      <c r="E252" s="56"/>
      <c r="F252" s="43"/>
      <c r="G252" s="43"/>
      <c r="H252" s="56"/>
      <c r="I252" s="56"/>
      <c r="J252" s="43"/>
      <c r="K252" s="43"/>
      <c r="L252" s="56"/>
      <c r="M252" s="56"/>
      <c r="N252" s="43"/>
      <c r="O252" s="43"/>
      <c r="P252" s="56"/>
      <c r="Q252" s="56"/>
      <c r="R252" s="43"/>
    </row>
    <row r="253" spans="1:18">
      <c r="A253" s="12"/>
      <c r="B253" s="50" t="s">
        <v>40</v>
      </c>
      <c r="C253" s="24"/>
      <c r="D253" s="58" t="s">
        <v>223</v>
      </c>
      <c r="E253" s="58"/>
      <c r="F253" s="24"/>
      <c r="G253" s="24"/>
      <c r="H253" s="53">
        <v>167975</v>
      </c>
      <c r="I253" s="53"/>
      <c r="J253" s="24"/>
      <c r="K253" s="24"/>
      <c r="L253" s="58" t="s">
        <v>223</v>
      </c>
      <c r="M253" s="58"/>
      <c r="N253" s="24"/>
      <c r="O253" s="24"/>
      <c r="P253" s="53">
        <v>167975</v>
      </c>
      <c r="Q253" s="53"/>
      <c r="R253" s="24"/>
    </row>
    <row r="254" spans="1:18">
      <c r="A254" s="12"/>
      <c r="B254" s="50"/>
      <c r="C254" s="24"/>
      <c r="D254" s="58"/>
      <c r="E254" s="58"/>
      <c r="F254" s="24"/>
      <c r="G254" s="24"/>
      <c r="H254" s="53"/>
      <c r="I254" s="53"/>
      <c r="J254" s="24"/>
      <c r="K254" s="24"/>
      <c r="L254" s="58"/>
      <c r="M254" s="58"/>
      <c r="N254" s="24"/>
      <c r="O254" s="24"/>
      <c r="P254" s="53"/>
      <c r="Q254" s="53"/>
      <c r="R254" s="24"/>
    </row>
    <row r="255" spans="1:18">
      <c r="A255" s="12"/>
      <c r="B255" s="41" t="s">
        <v>42</v>
      </c>
      <c r="C255" s="43"/>
      <c r="D255" s="56">
        <v>94393</v>
      </c>
      <c r="E255" s="56"/>
      <c r="F255" s="43"/>
      <c r="G255" s="43"/>
      <c r="H255" s="57" t="s">
        <v>223</v>
      </c>
      <c r="I255" s="57"/>
      <c r="J255" s="43"/>
      <c r="K255" s="43"/>
      <c r="L255" s="57" t="s">
        <v>223</v>
      </c>
      <c r="M255" s="57"/>
      <c r="N255" s="43"/>
      <c r="O255" s="43"/>
      <c r="P255" s="56">
        <v>94393</v>
      </c>
      <c r="Q255" s="56"/>
      <c r="R255" s="43"/>
    </row>
    <row r="256" spans="1:18">
      <c r="A256" s="12"/>
      <c r="B256" s="41"/>
      <c r="C256" s="43"/>
      <c r="D256" s="56"/>
      <c r="E256" s="56"/>
      <c r="F256" s="43"/>
      <c r="G256" s="43"/>
      <c r="H256" s="57"/>
      <c r="I256" s="57"/>
      <c r="J256" s="43"/>
      <c r="K256" s="43"/>
      <c r="L256" s="57"/>
      <c r="M256" s="57"/>
      <c r="N256" s="43"/>
      <c r="O256" s="43"/>
      <c r="P256" s="56"/>
      <c r="Q256" s="56"/>
      <c r="R256" s="43"/>
    </row>
    <row r="257" spans="1:18">
      <c r="A257" s="12"/>
      <c r="B257" s="50" t="s">
        <v>324</v>
      </c>
      <c r="C257" s="24"/>
      <c r="D257" s="53">
        <v>1219454</v>
      </c>
      <c r="E257" s="53"/>
      <c r="F257" s="24"/>
      <c r="G257" s="24"/>
      <c r="H257" s="53">
        <v>857013</v>
      </c>
      <c r="I257" s="53"/>
      <c r="J257" s="24"/>
      <c r="K257" s="24"/>
      <c r="L257" s="53">
        <v>90851</v>
      </c>
      <c r="M257" s="53"/>
      <c r="N257" s="24"/>
      <c r="O257" s="24"/>
      <c r="P257" s="53">
        <v>2167318</v>
      </c>
      <c r="Q257" s="53"/>
      <c r="R257" s="24"/>
    </row>
    <row r="258" spans="1:18">
      <c r="A258" s="12"/>
      <c r="B258" s="50"/>
      <c r="C258" s="24"/>
      <c r="D258" s="53"/>
      <c r="E258" s="53"/>
      <c r="F258" s="24"/>
      <c r="G258" s="24"/>
      <c r="H258" s="53"/>
      <c r="I258" s="53"/>
      <c r="J258" s="24"/>
      <c r="K258" s="24"/>
      <c r="L258" s="53"/>
      <c r="M258" s="53"/>
      <c r="N258" s="24"/>
      <c r="O258" s="24"/>
      <c r="P258" s="53"/>
      <c r="Q258" s="53"/>
      <c r="R258" s="24"/>
    </row>
    <row r="259" spans="1:18">
      <c r="A259" s="12"/>
      <c r="B259" s="41" t="s">
        <v>43</v>
      </c>
      <c r="C259" s="43"/>
      <c r="D259" s="56">
        <v>5864</v>
      </c>
      <c r="E259" s="56"/>
      <c r="F259" s="43"/>
      <c r="G259" s="43"/>
      <c r="H259" s="57" t="s">
        <v>223</v>
      </c>
      <c r="I259" s="57"/>
      <c r="J259" s="43"/>
      <c r="K259" s="43"/>
      <c r="L259" s="57" t="s">
        <v>223</v>
      </c>
      <c r="M259" s="57"/>
      <c r="N259" s="43"/>
      <c r="O259" s="43"/>
      <c r="P259" s="56">
        <v>5864</v>
      </c>
      <c r="Q259" s="56"/>
      <c r="R259" s="43"/>
    </row>
    <row r="260" spans="1:18" ht="15.75" thickBot="1">
      <c r="A260" s="12"/>
      <c r="B260" s="41"/>
      <c r="C260" s="43"/>
      <c r="D260" s="47"/>
      <c r="E260" s="47"/>
      <c r="F260" s="49"/>
      <c r="G260" s="43"/>
      <c r="H260" s="72"/>
      <c r="I260" s="72"/>
      <c r="J260" s="49"/>
      <c r="K260" s="43"/>
      <c r="L260" s="72"/>
      <c r="M260" s="72"/>
      <c r="N260" s="49"/>
      <c r="O260" s="43"/>
      <c r="P260" s="47"/>
      <c r="Q260" s="47"/>
      <c r="R260" s="49"/>
    </row>
    <row r="261" spans="1:18">
      <c r="A261" s="12"/>
      <c r="B261" s="50" t="s">
        <v>325</v>
      </c>
      <c r="C261" s="24"/>
      <c r="D261" s="54">
        <v>1855454</v>
      </c>
      <c r="E261" s="54"/>
      <c r="F261" s="55"/>
      <c r="G261" s="24"/>
      <c r="H261" s="54">
        <v>1349501</v>
      </c>
      <c r="I261" s="54"/>
      <c r="J261" s="55"/>
      <c r="K261" s="24"/>
      <c r="L261" s="54">
        <v>216173</v>
      </c>
      <c r="M261" s="54"/>
      <c r="N261" s="55"/>
      <c r="O261" s="24"/>
      <c r="P261" s="54">
        <v>3421128</v>
      </c>
      <c r="Q261" s="54"/>
      <c r="R261" s="55"/>
    </row>
    <row r="262" spans="1:18">
      <c r="A262" s="12"/>
      <c r="B262" s="50"/>
      <c r="C262" s="24"/>
      <c r="D262" s="53"/>
      <c r="E262" s="53"/>
      <c r="F262" s="24"/>
      <c r="G262" s="24"/>
      <c r="H262" s="53"/>
      <c r="I262" s="53"/>
      <c r="J262" s="24"/>
      <c r="K262" s="24"/>
      <c r="L262" s="53"/>
      <c r="M262" s="53"/>
      <c r="N262" s="24"/>
      <c r="O262" s="24"/>
      <c r="P262" s="53"/>
      <c r="Q262" s="53"/>
      <c r="R262" s="24"/>
    </row>
    <row r="263" spans="1:18">
      <c r="A263" s="12"/>
      <c r="B263" s="41" t="s">
        <v>326</v>
      </c>
      <c r="C263" s="43"/>
      <c r="D263" s="57" t="s">
        <v>223</v>
      </c>
      <c r="E263" s="57"/>
      <c r="F263" s="43"/>
      <c r="G263" s="43"/>
      <c r="H263" s="57" t="s">
        <v>223</v>
      </c>
      <c r="I263" s="57"/>
      <c r="J263" s="43"/>
      <c r="K263" s="43"/>
      <c r="L263" s="57" t="s">
        <v>223</v>
      </c>
      <c r="M263" s="57"/>
      <c r="N263" s="43"/>
      <c r="O263" s="43"/>
      <c r="P263" s="56">
        <v>717035</v>
      </c>
      <c r="Q263" s="56"/>
      <c r="R263" s="43"/>
    </row>
    <row r="264" spans="1:18" ht="15.75" thickBot="1">
      <c r="A264" s="12"/>
      <c r="B264" s="41"/>
      <c r="C264" s="43"/>
      <c r="D264" s="72"/>
      <c r="E264" s="72"/>
      <c r="F264" s="49"/>
      <c r="G264" s="43"/>
      <c r="H264" s="72"/>
      <c r="I264" s="72"/>
      <c r="J264" s="49"/>
      <c r="K264" s="43"/>
      <c r="L264" s="72"/>
      <c r="M264" s="72"/>
      <c r="N264" s="49"/>
      <c r="O264" s="43"/>
      <c r="P264" s="47"/>
      <c r="Q264" s="47"/>
      <c r="R264" s="49"/>
    </row>
    <row r="265" spans="1:18">
      <c r="A265" s="12"/>
      <c r="B265" s="68" t="s">
        <v>327</v>
      </c>
      <c r="C265" s="24"/>
      <c r="D265" s="52" t="s">
        <v>222</v>
      </c>
      <c r="E265" s="54">
        <v>1855454</v>
      </c>
      <c r="F265" s="55"/>
      <c r="G265" s="24"/>
      <c r="H265" s="52" t="s">
        <v>222</v>
      </c>
      <c r="I265" s="54">
        <v>1349501</v>
      </c>
      <c r="J265" s="55"/>
      <c r="K265" s="24"/>
      <c r="L265" s="52" t="s">
        <v>222</v>
      </c>
      <c r="M265" s="54">
        <v>216173</v>
      </c>
      <c r="N265" s="55"/>
      <c r="O265" s="24"/>
      <c r="P265" s="52" t="s">
        <v>222</v>
      </c>
      <c r="Q265" s="54">
        <v>4138163</v>
      </c>
      <c r="R265" s="55"/>
    </row>
    <row r="266" spans="1:18" ht="15.75" thickBot="1">
      <c r="A266" s="12"/>
      <c r="B266" s="68"/>
      <c r="C266" s="24"/>
      <c r="D266" s="75"/>
      <c r="E266" s="79"/>
      <c r="F266" s="80"/>
      <c r="G266" s="24"/>
      <c r="H266" s="75"/>
      <c r="I266" s="79"/>
      <c r="J266" s="80"/>
      <c r="K266" s="24"/>
      <c r="L266" s="75"/>
      <c r="M266" s="79"/>
      <c r="N266" s="80"/>
      <c r="O266" s="24"/>
      <c r="P266" s="75"/>
      <c r="Q266" s="79"/>
      <c r="R266" s="80"/>
    </row>
    <row r="267" spans="1:18" ht="15.75" thickTop="1">
      <c r="A267" s="12" t="s">
        <v>773</v>
      </c>
      <c r="B267" s="18" t="s">
        <v>5</v>
      </c>
      <c r="C267" s="18"/>
      <c r="D267" s="18"/>
      <c r="E267" s="18"/>
      <c r="F267" s="18"/>
      <c r="G267" s="18"/>
      <c r="H267" s="18"/>
      <c r="I267" s="18"/>
      <c r="J267" s="18"/>
      <c r="K267" s="18"/>
      <c r="L267" s="18"/>
      <c r="M267" s="18"/>
      <c r="N267" s="18"/>
      <c r="O267" s="18"/>
      <c r="P267" s="18"/>
      <c r="Q267" s="18"/>
      <c r="R267" s="18"/>
    </row>
    <row r="268" spans="1:18">
      <c r="A268" s="12"/>
      <c r="B268" s="22" t="s">
        <v>329</v>
      </c>
      <c r="C268" s="22"/>
      <c r="D268" s="22"/>
      <c r="E268" s="22"/>
      <c r="F268" s="22"/>
      <c r="G268" s="22"/>
      <c r="H268" s="22"/>
      <c r="I268" s="22"/>
      <c r="J268" s="22"/>
      <c r="K268" s="22"/>
      <c r="L268" s="22"/>
      <c r="M268" s="22"/>
      <c r="N268" s="22"/>
      <c r="O268" s="22"/>
      <c r="P268" s="22"/>
      <c r="Q268" s="22"/>
      <c r="R268" s="22"/>
    </row>
    <row r="269" spans="1:18">
      <c r="A269" s="12"/>
      <c r="B269" s="18"/>
      <c r="C269" s="18"/>
      <c r="D269" s="18"/>
      <c r="E269" s="18"/>
      <c r="F269" s="18"/>
      <c r="G269" s="18"/>
      <c r="H269" s="18"/>
      <c r="I269" s="18"/>
      <c r="J269" s="18"/>
      <c r="K269" s="18"/>
      <c r="L269" s="18"/>
      <c r="M269" s="18"/>
      <c r="N269" s="18"/>
      <c r="O269" s="18"/>
      <c r="P269" s="18"/>
      <c r="Q269" s="18"/>
      <c r="R269" s="18"/>
    </row>
    <row r="270" spans="1:18">
      <c r="A270" s="12"/>
      <c r="B270" s="19" t="s">
        <v>216</v>
      </c>
      <c r="C270" s="19"/>
      <c r="D270" s="19"/>
      <c r="E270" s="19"/>
      <c r="F270" s="19"/>
      <c r="G270" s="19"/>
      <c r="H270" s="19"/>
      <c r="I270" s="19"/>
      <c r="J270" s="19"/>
      <c r="K270" s="19"/>
      <c r="L270" s="19"/>
      <c r="M270" s="19"/>
      <c r="N270" s="19"/>
      <c r="O270" s="19"/>
      <c r="P270" s="19"/>
      <c r="Q270" s="19"/>
      <c r="R270" s="19"/>
    </row>
    <row r="271" spans="1:18">
      <c r="A271" s="12"/>
      <c r="B271" s="99"/>
      <c r="C271" s="99"/>
      <c r="D271" s="99"/>
      <c r="E271" s="99"/>
      <c r="F271" s="99"/>
      <c r="G271" s="99"/>
      <c r="H271" s="99"/>
      <c r="I271" s="99"/>
      <c r="J271" s="99"/>
      <c r="K271" s="99"/>
      <c r="L271" s="99"/>
      <c r="M271" s="99"/>
      <c r="N271" s="99"/>
      <c r="O271" s="99"/>
      <c r="P271" s="99"/>
      <c r="Q271" s="99"/>
      <c r="R271" s="99"/>
    </row>
    <row r="272" spans="1:18">
      <c r="A272" s="12"/>
      <c r="B272" s="35"/>
      <c r="C272" s="35"/>
      <c r="D272" s="35"/>
      <c r="E272" s="35"/>
      <c r="F272" s="35"/>
      <c r="G272" s="35"/>
      <c r="H272" s="35"/>
      <c r="I272" s="35"/>
      <c r="J272" s="35"/>
      <c r="K272" s="35"/>
      <c r="L272" s="35"/>
      <c r="M272" s="35"/>
      <c r="N272" s="35"/>
      <c r="O272" s="35"/>
      <c r="P272" s="35"/>
    </row>
    <row r="273" spans="1:16">
      <c r="A273" s="12"/>
      <c r="B273" s="15"/>
      <c r="C273" s="15"/>
      <c r="D273" s="15"/>
      <c r="E273" s="15"/>
      <c r="F273" s="15"/>
      <c r="G273" s="15"/>
      <c r="H273" s="15"/>
      <c r="I273" s="15"/>
      <c r="J273" s="15"/>
      <c r="K273" s="15"/>
      <c r="L273" s="15"/>
      <c r="M273" s="15"/>
      <c r="N273" s="15"/>
      <c r="O273" s="15"/>
      <c r="P273" s="15"/>
    </row>
    <row r="274" spans="1:16" ht="15.75" thickBot="1">
      <c r="A274" s="12"/>
      <c r="B274" s="14"/>
      <c r="C274" s="14"/>
      <c r="D274" s="90" t="s">
        <v>330</v>
      </c>
      <c r="E274" s="90"/>
      <c r="F274" s="90"/>
      <c r="G274" s="90"/>
      <c r="H274" s="90"/>
      <c r="I274" s="90"/>
      <c r="J274" s="90"/>
      <c r="K274" s="90"/>
      <c r="L274" s="90"/>
      <c r="M274" s="90"/>
      <c r="N274" s="90"/>
      <c r="O274" s="90"/>
      <c r="P274" s="90"/>
    </row>
    <row r="275" spans="1:16">
      <c r="A275" s="12"/>
      <c r="B275" s="24"/>
      <c r="C275" s="24"/>
      <c r="D275" s="91">
        <v>2013</v>
      </c>
      <c r="E275" s="91"/>
      <c r="F275" s="91"/>
      <c r="G275" s="91"/>
      <c r="H275" s="91"/>
      <c r="I275" s="91"/>
      <c r="J275" s="24"/>
      <c r="K275" s="91">
        <v>2012</v>
      </c>
      <c r="L275" s="91"/>
      <c r="M275" s="91"/>
      <c r="N275" s="91"/>
      <c r="O275" s="91"/>
      <c r="P275" s="91"/>
    </row>
    <row r="276" spans="1:16" ht="15.75" thickBot="1">
      <c r="A276" s="12"/>
      <c r="B276" s="24"/>
      <c r="C276" s="24"/>
      <c r="D276" s="39"/>
      <c r="E276" s="39"/>
      <c r="F276" s="39"/>
      <c r="G276" s="39"/>
      <c r="H276" s="39"/>
      <c r="I276" s="39"/>
      <c r="J276" s="24"/>
      <c r="K276" s="39"/>
      <c r="L276" s="39"/>
      <c r="M276" s="39"/>
      <c r="N276" s="39"/>
      <c r="O276" s="39"/>
      <c r="P276" s="39"/>
    </row>
    <row r="277" spans="1:16" ht="15.75" thickBot="1">
      <c r="A277" s="12"/>
      <c r="B277" s="88" t="s">
        <v>85</v>
      </c>
      <c r="C277" s="14"/>
      <c r="D277" s="92" t="s">
        <v>128</v>
      </c>
      <c r="E277" s="92"/>
      <c r="F277" s="92"/>
      <c r="G277" s="14"/>
      <c r="H277" s="92" t="s">
        <v>331</v>
      </c>
      <c r="I277" s="92"/>
      <c r="J277" s="14"/>
      <c r="K277" s="92" t="s">
        <v>128</v>
      </c>
      <c r="L277" s="92"/>
      <c r="M277" s="92"/>
      <c r="N277" s="14"/>
      <c r="O277" s="92" t="s">
        <v>331</v>
      </c>
      <c r="P277" s="92"/>
    </row>
    <row r="278" spans="1:16">
      <c r="A278" s="12"/>
      <c r="B278" s="34" t="s">
        <v>218</v>
      </c>
      <c r="C278" s="28"/>
      <c r="D278" s="48"/>
      <c r="E278" s="48"/>
      <c r="F278" s="48"/>
      <c r="G278" s="28"/>
      <c r="H278" s="48"/>
      <c r="I278" s="48"/>
      <c r="J278" s="28"/>
      <c r="K278" s="48"/>
      <c r="L278" s="48"/>
      <c r="M278" s="48"/>
      <c r="N278" s="28"/>
      <c r="O278" s="48"/>
      <c r="P278" s="48"/>
    </row>
    <row r="279" spans="1:16">
      <c r="A279" s="12"/>
      <c r="B279" s="50" t="s">
        <v>332</v>
      </c>
      <c r="C279" s="24"/>
      <c r="D279" s="51" t="s">
        <v>222</v>
      </c>
      <c r="E279" s="53">
        <v>26783</v>
      </c>
      <c r="F279" s="24"/>
      <c r="G279" s="24"/>
      <c r="H279" s="58">
        <v>5.8</v>
      </c>
      <c r="I279" s="51" t="s">
        <v>251</v>
      </c>
      <c r="J279" s="24"/>
      <c r="K279" s="51" t="s">
        <v>222</v>
      </c>
      <c r="L279" s="53">
        <v>41667</v>
      </c>
      <c r="M279" s="24"/>
      <c r="N279" s="24"/>
      <c r="O279" s="58">
        <v>9.1</v>
      </c>
      <c r="P279" s="51" t="s">
        <v>251</v>
      </c>
    </row>
    <row r="280" spans="1:16">
      <c r="A280" s="12"/>
      <c r="B280" s="50"/>
      <c r="C280" s="24"/>
      <c r="D280" s="51"/>
      <c r="E280" s="53"/>
      <c r="F280" s="24"/>
      <c r="G280" s="24"/>
      <c r="H280" s="58"/>
      <c r="I280" s="51"/>
      <c r="J280" s="24"/>
      <c r="K280" s="51"/>
      <c r="L280" s="53"/>
      <c r="M280" s="24"/>
      <c r="N280" s="24"/>
      <c r="O280" s="58"/>
      <c r="P280" s="51"/>
    </row>
    <row r="281" spans="1:16">
      <c r="A281" s="12"/>
      <c r="B281" s="41" t="s">
        <v>333</v>
      </c>
      <c r="C281" s="43"/>
      <c r="D281" s="56">
        <v>122600</v>
      </c>
      <c r="E281" s="56"/>
      <c r="F281" s="43"/>
      <c r="G281" s="43"/>
      <c r="H281" s="57">
        <v>26.4</v>
      </c>
      <c r="I281" s="59" t="s">
        <v>251</v>
      </c>
      <c r="J281" s="43"/>
      <c r="K281" s="56">
        <v>114655</v>
      </c>
      <c r="L281" s="56"/>
      <c r="M281" s="43"/>
      <c r="N281" s="43"/>
      <c r="O281" s="57">
        <v>25.2</v>
      </c>
      <c r="P281" s="59" t="s">
        <v>251</v>
      </c>
    </row>
    <row r="282" spans="1:16">
      <c r="A282" s="12"/>
      <c r="B282" s="41"/>
      <c r="C282" s="43"/>
      <c r="D282" s="56"/>
      <c r="E282" s="56"/>
      <c r="F282" s="43"/>
      <c r="G282" s="43"/>
      <c r="H282" s="57"/>
      <c r="I282" s="59"/>
      <c r="J282" s="43"/>
      <c r="K282" s="56"/>
      <c r="L282" s="56"/>
      <c r="M282" s="43"/>
      <c r="N282" s="43"/>
      <c r="O282" s="57"/>
      <c r="P282" s="59"/>
    </row>
    <row r="283" spans="1:16">
      <c r="A283" s="12"/>
      <c r="B283" s="50" t="s">
        <v>334</v>
      </c>
      <c r="C283" s="24"/>
      <c r="D283" s="53">
        <v>9040</v>
      </c>
      <c r="E283" s="53"/>
      <c r="F283" s="24"/>
      <c r="G283" s="24"/>
      <c r="H283" s="58">
        <v>2</v>
      </c>
      <c r="I283" s="51" t="s">
        <v>251</v>
      </c>
      <c r="J283" s="24"/>
      <c r="K283" s="53">
        <v>9174</v>
      </c>
      <c r="L283" s="53"/>
      <c r="M283" s="24"/>
      <c r="N283" s="24"/>
      <c r="O283" s="58">
        <v>2</v>
      </c>
      <c r="P283" s="51" t="s">
        <v>251</v>
      </c>
    </row>
    <row r="284" spans="1:16">
      <c r="A284" s="12"/>
      <c r="B284" s="50"/>
      <c r="C284" s="24"/>
      <c r="D284" s="53"/>
      <c r="E284" s="53"/>
      <c r="F284" s="24"/>
      <c r="G284" s="24"/>
      <c r="H284" s="58"/>
      <c r="I284" s="51"/>
      <c r="J284" s="24"/>
      <c r="K284" s="53"/>
      <c r="L284" s="53"/>
      <c r="M284" s="24"/>
      <c r="N284" s="24"/>
      <c r="O284" s="58"/>
      <c r="P284" s="51"/>
    </row>
    <row r="285" spans="1:16">
      <c r="A285" s="12"/>
      <c r="B285" s="41" t="s">
        <v>335</v>
      </c>
      <c r="C285" s="43"/>
      <c r="D285" s="56">
        <v>27197</v>
      </c>
      <c r="E285" s="56"/>
      <c r="F285" s="43"/>
      <c r="G285" s="43"/>
      <c r="H285" s="57">
        <v>5.9</v>
      </c>
      <c r="I285" s="59" t="s">
        <v>251</v>
      </c>
      <c r="J285" s="43"/>
      <c r="K285" s="56">
        <v>28447</v>
      </c>
      <c r="L285" s="56"/>
      <c r="M285" s="43"/>
      <c r="N285" s="43"/>
      <c r="O285" s="57">
        <v>6.2</v>
      </c>
      <c r="P285" s="59" t="s">
        <v>251</v>
      </c>
    </row>
    <row r="286" spans="1:16" ht="15.75" thickBot="1">
      <c r="A286" s="12"/>
      <c r="B286" s="41"/>
      <c r="C286" s="43"/>
      <c r="D286" s="47"/>
      <c r="E286" s="47"/>
      <c r="F286" s="49"/>
      <c r="G286" s="43"/>
      <c r="H286" s="72"/>
      <c r="I286" s="45"/>
      <c r="J286" s="43"/>
      <c r="K286" s="47"/>
      <c r="L286" s="47"/>
      <c r="M286" s="49"/>
      <c r="N286" s="43"/>
      <c r="O286" s="72"/>
      <c r="P286" s="45"/>
    </row>
    <row r="287" spans="1:16">
      <c r="A287" s="12"/>
      <c r="B287" s="93" t="s">
        <v>336</v>
      </c>
      <c r="C287" s="24"/>
      <c r="D287" s="54">
        <v>185620</v>
      </c>
      <c r="E287" s="54"/>
      <c r="F287" s="55"/>
      <c r="G287" s="24"/>
      <c r="H287" s="73">
        <v>40.1</v>
      </c>
      <c r="I287" s="52" t="s">
        <v>251</v>
      </c>
      <c r="J287" s="24"/>
      <c r="K287" s="54">
        <v>193943</v>
      </c>
      <c r="L287" s="54"/>
      <c r="M287" s="55"/>
      <c r="N287" s="24"/>
      <c r="O287" s="73">
        <v>42.5</v>
      </c>
      <c r="P287" s="52" t="s">
        <v>251</v>
      </c>
    </row>
    <row r="288" spans="1:16" ht="15.75" thickBot="1">
      <c r="A288" s="12"/>
      <c r="B288" s="93"/>
      <c r="C288" s="24"/>
      <c r="D288" s="94"/>
      <c r="E288" s="94"/>
      <c r="F288" s="95"/>
      <c r="G288" s="24"/>
      <c r="H288" s="60"/>
      <c r="I288" s="61"/>
      <c r="J288" s="24"/>
      <c r="K288" s="94"/>
      <c r="L288" s="94"/>
      <c r="M288" s="95"/>
      <c r="N288" s="24"/>
      <c r="O288" s="60"/>
      <c r="P288" s="61"/>
    </row>
    <row r="289" spans="1:16">
      <c r="A289" s="12"/>
      <c r="B289" s="34" t="s">
        <v>219</v>
      </c>
      <c r="C289" s="28"/>
      <c r="D289" s="48"/>
      <c r="E289" s="48"/>
      <c r="F289" s="48"/>
      <c r="G289" s="28"/>
      <c r="H289" s="48"/>
      <c r="I289" s="48"/>
      <c r="J289" s="28"/>
      <c r="K289" s="48"/>
      <c r="L289" s="48"/>
      <c r="M289" s="48"/>
      <c r="N289" s="28"/>
      <c r="O289" s="48"/>
      <c r="P289" s="48"/>
    </row>
    <row r="290" spans="1:16">
      <c r="A290" s="12"/>
      <c r="B290" s="50" t="s">
        <v>337</v>
      </c>
      <c r="C290" s="24"/>
      <c r="D290" s="53">
        <v>136725</v>
      </c>
      <c r="E290" s="53"/>
      <c r="F290" s="24"/>
      <c r="G290" s="24"/>
      <c r="H290" s="58">
        <v>29.5</v>
      </c>
      <c r="I290" s="51" t="s">
        <v>251</v>
      </c>
      <c r="J290" s="24"/>
      <c r="K290" s="53">
        <v>84024</v>
      </c>
      <c r="L290" s="53"/>
      <c r="M290" s="24"/>
      <c r="N290" s="24"/>
      <c r="O290" s="58">
        <v>18.399999999999999</v>
      </c>
      <c r="P290" s="51" t="s">
        <v>251</v>
      </c>
    </row>
    <row r="291" spans="1:16">
      <c r="A291" s="12"/>
      <c r="B291" s="50"/>
      <c r="C291" s="24"/>
      <c r="D291" s="53"/>
      <c r="E291" s="53"/>
      <c r="F291" s="24"/>
      <c r="G291" s="24"/>
      <c r="H291" s="58"/>
      <c r="I291" s="51"/>
      <c r="J291" s="24"/>
      <c r="K291" s="53"/>
      <c r="L291" s="53"/>
      <c r="M291" s="24"/>
      <c r="N291" s="24"/>
      <c r="O291" s="58"/>
      <c r="P291" s="51"/>
    </row>
    <row r="292" spans="1:16">
      <c r="A292" s="12"/>
      <c r="B292" s="41" t="s">
        <v>338</v>
      </c>
      <c r="C292" s="43"/>
      <c r="D292" s="56">
        <v>41698</v>
      </c>
      <c r="E292" s="56"/>
      <c r="F292" s="43"/>
      <c r="G292" s="43"/>
      <c r="H292" s="57">
        <v>9</v>
      </c>
      <c r="I292" s="59" t="s">
        <v>251</v>
      </c>
      <c r="J292" s="43"/>
      <c r="K292" s="56">
        <v>14931</v>
      </c>
      <c r="L292" s="56"/>
      <c r="M292" s="43"/>
      <c r="N292" s="43"/>
      <c r="O292" s="57">
        <v>3.3</v>
      </c>
      <c r="P292" s="59" t="s">
        <v>251</v>
      </c>
    </row>
    <row r="293" spans="1:16">
      <c r="A293" s="12"/>
      <c r="B293" s="41"/>
      <c r="C293" s="43"/>
      <c r="D293" s="56"/>
      <c r="E293" s="56"/>
      <c r="F293" s="43"/>
      <c r="G293" s="43"/>
      <c r="H293" s="57"/>
      <c r="I293" s="59"/>
      <c r="J293" s="43"/>
      <c r="K293" s="56"/>
      <c r="L293" s="56"/>
      <c r="M293" s="43"/>
      <c r="N293" s="43"/>
      <c r="O293" s="57"/>
      <c r="P293" s="59"/>
    </row>
    <row r="294" spans="1:16">
      <c r="A294" s="12"/>
      <c r="B294" s="50" t="s">
        <v>339</v>
      </c>
      <c r="C294" s="24"/>
      <c r="D294" s="53">
        <v>81210</v>
      </c>
      <c r="E294" s="53"/>
      <c r="F294" s="24"/>
      <c r="G294" s="24"/>
      <c r="H294" s="58">
        <v>17.5</v>
      </c>
      <c r="I294" s="51" t="s">
        <v>251</v>
      </c>
      <c r="J294" s="24"/>
      <c r="K294" s="53">
        <v>87303</v>
      </c>
      <c r="L294" s="53"/>
      <c r="M294" s="24"/>
      <c r="N294" s="24"/>
      <c r="O294" s="58">
        <v>19.2</v>
      </c>
      <c r="P294" s="51" t="s">
        <v>251</v>
      </c>
    </row>
    <row r="295" spans="1:16" ht="15.75" thickBot="1">
      <c r="A295" s="12"/>
      <c r="B295" s="50"/>
      <c r="C295" s="24"/>
      <c r="D295" s="94"/>
      <c r="E295" s="94"/>
      <c r="F295" s="95"/>
      <c r="G295" s="24"/>
      <c r="H295" s="60"/>
      <c r="I295" s="61"/>
      <c r="J295" s="24"/>
      <c r="K295" s="94"/>
      <c r="L295" s="94"/>
      <c r="M295" s="95"/>
      <c r="N295" s="24"/>
      <c r="O295" s="60"/>
      <c r="P295" s="61"/>
    </row>
    <row r="296" spans="1:16">
      <c r="A296" s="12"/>
      <c r="B296" s="96" t="s">
        <v>340</v>
      </c>
      <c r="C296" s="43"/>
      <c r="D296" s="46">
        <v>259633</v>
      </c>
      <c r="E296" s="46"/>
      <c r="F296" s="48"/>
      <c r="G296" s="43"/>
      <c r="H296" s="66">
        <v>56</v>
      </c>
      <c r="I296" s="44" t="s">
        <v>251</v>
      </c>
      <c r="J296" s="43"/>
      <c r="K296" s="46">
        <v>186258</v>
      </c>
      <c r="L296" s="46"/>
      <c r="M296" s="48"/>
      <c r="N296" s="43"/>
      <c r="O296" s="66">
        <v>40.9</v>
      </c>
      <c r="P296" s="44" t="s">
        <v>251</v>
      </c>
    </row>
    <row r="297" spans="1:16" ht="15.75" thickBot="1">
      <c r="A297" s="12"/>
      <c r="B297" s="96"/>
      <c r="C297" s="43"/>
      <c r="D297" s="47"/>
      <c r="E297" s="47"/>
      <c r="F297" s="49"/>
      <c r="G297" s="43"/>
      <c r="H297" s="72"/>
      <c r="I297" s="45"/>
      <c r="J297" s="43"/>
      <c r="K297" s="47"/>
      <c r="L297" s="47"/>
      <c r="M297" s="49"/>
      <c r="N297" s="43"/>
      <c r="O297" s="72"/>
      <c r="P297" s="45"/>
    </row>
    <row r="298" spans="1:16">
      <c r="A298" s="12"/>
      <c r="B298" s="32" t="s">
        <v>323</v>
      </c>
      <c r="C298" s="14"/>
      <c r="D298" s="55"/>
      <c r="E298" s="55"/>
      <c r="F298" s="55"/>
      <c r="G298" s="14"/>
      <c r="H298" s="55"/>
      <c r="I298" s="55"/>
      <c r="J298" s="14"/>
      <c r="K298" s="55"/>
      <c r="L298" s="55"/>
      <c r="M298" s="55"/>
      <c r="N298" s="14"/>
      <c r="O298" s="55"/>
      <c r="P298" s="55"/>
    </row>
    <row r="299" spans="1:16">
      <c r="A299" s="12"/>
      <c r="B299" s="41" t="s">
        <v>341</v>
      </c>
      <c r="C299" s="43"/>
      <c r="D299" s="56">
        <v>9707</v>
      </c>
      <c r="E299" s="56"/>
      <c r="F299" s="43"/>
      <c r="G299" s="43"/>
      <c r="H299" s="57">
        <v>2.1</v>
      </c>
      <c r="I299" s="59" t="s">
        <v>251</v>
      </c>
      <c r="J299" s="43"/>
      <c r="K299" s="56">
        <v>39019</v>
      </c>
      <c r="L299" s="56"/>
      <c r="M299" s="43"/>
      <c r="N299" s="43"/>
      <c r="O299" s="57">
        <v>8.6</v>
      </c>
      <c r="P299" s="59" t="s">
        <v>251</v>
      </c>
    </row>
    <row r="300" spans="1:16">
      <c r="A300" s="12"/>
      <c r="B300" s="41"/>
      <c r="C300" s="43"/>
      <c r="D300" s="56"/>
      <c r="E300" s="56"/>
      <c r="F300" s="43"/>
      <c r="G300" s="43"/>
      <c r="H300" s="57"/>
      <c r="I300" s="59"/>
      <c r="J300" s="43"/>
      <c r="K300" s="56"/>
      <c r="L300" s="56"/>
      <c r="M300" s="43"/>
      <c r="N300" s="43"/>
      <c r="O300" s="57"/>
      <c r="P300" s="59"/>
    </row>
    <row r="301" spans="1:16">
      <c r="A301" s="12"/>
      <c r="B301" s="50" t="s">
        <v>342</v>
      </c>
      <c r="C301" s="24"/>
      <c r="D301" s="53">
        <v>8458</v>
      </c>
      <c r="E301" s="53"/>
      <c r="F301" s="24"/>
      <c r="G301" s="24"/>
      <c r="H301" s="58">
        <v>1.8</v>
      </c>
      <c r="I301" s="51" t="s">
        <v>251</v>
      </c>
      <c r="J301" s="24"/>
      <c r="K301" s="53">
        <v>36627</v>
      </c>
      <c r="L301" s="53"/>
      <c r="M301" s="24"/>
      <c r="N301" s="24"/>
      <c r="O301" s="58">
        <v>8</v>
      </c>
      <c r="P301" s="51" t="s">
        <v>251</v>
      </c>
    </row>
    <row r="302" spans="1:16" ht="15.75" thickBot="1">
      <c r="A302" s="12"/>
      <c r="B302" s="50"/>
      <c r="C302" s="24"/>
      <c r="D302" s="94"/>
      <c r="E302" s="94"/>
      <c r="F302" s="95"/>
      <c r="G302" s="24"/>
      <c r="H302" s="60"/>
      <c r="I302" s="61"/>
      <c r="J302" s="24"/>
      <c r="K302" s="94"/>
      <c r="L302" s="94"/>
      <c r="M302" s="95"/>
      <c r="N302" s="24"/>
      <c r="O302" s="60"/>
      <c r="P302" s="61"/>
    </row>
    <row r="303" spans="1:16">
      <c r="A303" s="12"/>
      <c r="B303" s="96" t="s">
        <v>343</v>
      </c>
      <c r="C303" s="43"/>
      <c r="D303" s="46">
        <v>18165</v>
      </c>
      <c r="E303" s="46"/>
      <c r="F303" s="48"/>
      <c r="G303" s="43"/>
      <c r="H303" s="66">
        <v>3.9</v>
      </c>
      <c r="I303" s="44" t="s">
        <v>251</v>
      </c>
      <c r="J303" s="43"/>
      <c r="K303" s="46">
        <v>75646</v>
      </c>
      <c r="L303" s="46"/>
      <c r="M303" s="48"/>
      <c r="N303" s="43"/>
      <c r="O303" s="66">
        <v>16.600000000000001</v>
      </c>
      <c r="P303" s="44" t="s">
        <v>251</v>
      </c>
    </row>
    <row r="304" spans="1:16" ht="15.75" thickBot="1">
      <c r="A304" s="12"/>
      <c r="B304" s="96"/>
      <c r="C304" s="43"/>
      <c r="D304" s="47"/>
      <c r="E304" s="47"/>
      <c r="F304" s="49"/>
      <c r="G304" s="43"/>
      <c r="H304" s="72"/>
      <c r="I304" s="45"/>
      <c r="J304" s="43"/>
      <c r="K304" s="47"/>
      <c r="L304" s="47"/>
      <c r="M304" s="49"/>
      <c r="N304" s="43"/>
      <c r="O304" s="72"/>
      <c r="P304" s="45"/>
    </row>
    <row r="305" spans="1:16">
      <c r="A305" s="12"/>
      <c r="B305" s="24"/>
      <c r="C305" s="24"/>
      <c r="D305" s="52" t="s">
        <v>222</v>
      </c>
      <c r="E305" s="54">
        <v>463418</v>
      </c>
      <c r="F305" s="55"/>
      <c r="G305" s="24"/>
      <c r="H305" s="73">
        <v>100</v>
      </c>
      <c r="I305" s="52" t="s">
        <v>251</v>
      </c>
      <c r="J305" s="24"/>
      <c r="K305" s="52" t="s">
        <v>222</v>
      </c>
      <c r="L305" s="54">
        <v>455847</v>
      </c>
      <c r="M305" s="55"/>
      <c r="N305" s="24"/>
      <c r="O305" s="73">
        <v>100</v>
      </c>
      <c r="P305" s="52" t="s">
        <v>251</v>
      </c>
    </row>
    <row r="306" spans="1:16" ht="15.75" thickBot="1">
      <c r="A306" s="12"/>
      <c r="B306" s="24"/>
      <c r="C306" s="24"/>
      <c r="D306" s="75"/>
      <c r="E306" s="79"/>
      <c r="F306" s="80"/>
      <c r="G306" s="24"/>
      <c r="H306" s="74"/>
      <c r="I306" s="75"/>
      <c r="J306" s="24"/>
      <c r="K306" s="75"/>
      <c r="L306" s="79"/>
      <c r="M306" s="80"/>
      <c r="N306" s="24"/>
      <c r="O306" s="74"/>
      <c r="P306" s="75"/>
    </row>
    <row r="307" spans="1:16" ht="15.75" thickTop="1">
      <c r="A307" s="12"/>
      <c r="B307" s="35"/>
      <c r="C307" s="35"/>
      <c r="D307" s="35"/>
      <c r="E307" s="35"/>
      <c r="F307" s="35"/>
      <c r="G307" s="35"/>
      <c r="H307" s="35"/>
      <c r="I307" s="35"/>
      <c r="J307" s="35"/>
      <c r="K307" s="35"/>
      <c r="L307" s="35"/>
      <c r="M307" s="35"/>
      <c r="N307" s="35"/>
      <c r="O307" s="35"/>
      <c r="P307" s="35"/>
    </row>
    <row r="308" spans="1:16">
      <c r="A308" s="12"/>
      <c r="B308" s="15"/>
      <c r="C308" s="15"/>
      <c r="D308" s="15"/>
      <c r="E308" s="15"/>
      <c r="F308" s="15"/>
      <c r="G308" s="15"/>
      <c r="H308" s="15"/>
      <c r="I308" s="15"/>
      <c r="J308" s="15"/>
      <c r="K308" s="15"/>
      <c r="L308" s="15"/>
      <c r="M308" s="15"/>
      <c r="N308" s="15"/>
      <c r="O308" s="15"/>
      <c r="P308" s="15"/>
    </row>
    <row r="309" spans="1:16" ht="15.75" thickBot="1">
      <c r="A309" s="12"/>
      <c r="B309" s="14"/>
      <c r="C309" s="14"/>
      <c r="D309" s="97" t="s">
        <v>330</v>
      </c>
      <c r="E309" s="97"/>
      <c r="F309" s="97"/>
      <c r="G309" s="97"/>
      <c r="H309" s="97"/>
      <c r="I309" s="97"/>
      <c r="J309" s="97"/>
      <c r="K309" s="97"/>
      <c r="L309" s="97"/>
      <c r="M309" s="97"/>
      <c r="N309" s="97"/>
      <c r="O309" s="97"/>
      <c r="P309" s="97"/>
    </row>
    <row r="310" spans="1:16" ht="15.75" thickBot="1">
      <c r="A310" s="12"/>
      <c r="B310" s="14"/>
      <c r="C310" s="14"/>
      <c r="D310" s="92">
        <v>2013</v>
      </c>
      <c r="E310" s="92"/>
      <c r="F310" s="92"/>
      <c r="G310" s="92"/>
      <c r="H310" s="92"/>
      <c r="I310" s="92"/>
      <c r="J310" s="14"/>
      <c r="K310" s="92">
        <v>2012</v>
      </c>
      <c r="L310" s="92"/>
      <c r="M310" s="92"/>
      <c r="N310" s="92"/>
      <c r="O310" s="92"/>
      <c r="P310" s="92"/>
    </row>
    <row r="311" spans="1:16" ht="15.75" thickBot="1">
      <c r="A311" s="12"/>
      <c r="B311" s="88" t="s">
        <v>87</v>
      </c>
      <c r="C311" s="14"/>
      <c r="D311" s="92" t="s">
        <v>128</v>
      </c>
      <c r="E311" s="92"/>
      <c r="F311" s="92"/>
      <c r="G311" s="14"/>
      <c r="H311" s="92" t="s">
        <v>331</v>
      </c>
      <c r="I311" s="92"/>
      <c r="J311" s="14"/>
      <c r="K311" s="92" t="s">
        <v>128</v>
      </c>
      <c r="L311" s="92"/>
      <c r="M311" s="92"/>
      <c r="N311" s="14"/>
      <c r="O311" s="92" t="s">
        <v>331</v>
      </c>
      <c r="P311" s="92"/>
    </row>
    <row r="312" spans="1:16">
      <c r="A312" s="12"/>
      <c r="B312" s="34" t="s">
        <v>218</v>
      </c>
      <c r="C312" s="28"/>
      <c r="D312" s="48"/>
      <c r="E312" s="48"/>
      <c r="F312" s="48"/>
      <c r="G312" s="28"/>
      <c r="H312" s="48"/>
      <c r="I312" s="48"/>
      <c r="J312" s="28"/>
      <c r="K312" s="48"/>
      <c r="L312" s="48"/>
      <c r="M312" s="48"/>
      <c r="N312" s="28"/>
      <c r="O312" s="48"/>
      <c r="P312" s="48"/>
    </row>
    <row r="313" spans="1:16">
      <c r="A313" s="12"/>
      <c r="B313" s="50" t="s">
        <v>332</v>
      </c>
      <c r="C313" s="24"/>
      <c r="D313" s="51" t="s">
        <v>222</v>
      </c>
      <c r="E313" s="53">
        <v>41652</v>
      </c>
      <c r="F313" s="24"/>
      <c r="G313" s="24"/>
      <c r="H313" s="58">
        <v>8.1999999999999993</v>
      </c>
      <c r="I313" s="51" t="s">
        <v>251</v>
      </c>
      <c r="J313" s="24"/>
      <c r="K313" s="51" t="s">
        <v>222</v>
      </c>
      <c r="L313" s="53">
        <v>50688</v>
      </c>
      <c r="M313" s="24"/>
      <c r="N313" s="24"/>
      <c r="O313" s="58">
        <v>11.3</v>
      </c>
      <c r="P313" s="51" t="s">
        <v>251</v>
      </c>
    </row>
    <row r="314" spans="1:16">
      <c r="A314" s="12"/>
      <c r="B314" s="50"/>
      <c r="C314" s="24"/>
      <c r="D314" s="51"/>
      <c r="E314" s="53"/>
      <c r="F314" s="24"/>
      <c r="G314" s="24"/>
      <c r="H314" s="58"/>
      <c r="I314" s="51"/>
      <c r="J314" s="24"/>
      <c r="K314" s="51"/>
      <c r="L314" s="53"/>
      <c r="M314" s="24"/>
      <c r="N314" s="24"/>
      <c r="O314" s="58"/>
      <c r="P314" s="51"/>
    </row>
    <row r="315" spans="1:16">
      <c r="A315" s="12"/>
      <c r="B315" s="41" t="s">
        <v>333</v>
      </c>
      <c r="C315" s="43"/>
      <c r="D315" s="56">
        <v>126091</v>
      </c>
      <c r="E315" s="56"/>
      <c r="F315" s="43"/>
      <c r="G315" s="43"/>
      <c r="H315" s="57">
        <v>24.8</v>
      </c>
      <c r="I315" s="59" t="s">
        <v>251</v>
      </c>
      <c r="J315" s="43"/>
      <c r="K315" s="56">
        <v>119572</v>
      </c>
      <c r="L315" s="56"/>
      <c r="M315" s="43"/>
      <c r="N315" s="43"/>
      <c r="O315" s="57">
        <v>26.6</v>
      </c>
      <c r="P315" s="59" t="s">
        <v>251</v>
      </c>
    </row>
    <row r="316" spans="1:16">
      <c r="A316" s="12"/>
      <c r="B316" s="41"/>
      <c r="C316" s="43"/>
      <c r="D316" s="56"/>
      <c r="E316" s="56"/>
      <c r="F316" s="43"/>
      <c r="G316" s="43"/>
      <c r="H316" s="57"/>
      <c r="I316" s="59"/>
      <c r="J316" s="43"/>
      <c r="K316" s="56"/>
      <c r="L316" s="56"/>
      <c r="M316" s="43"/>
      <c r="N316" s="43"/>
      <c r="O316" s="57"/>
      <c r="P316" s="59"/>
    </row>
    <row r="317" spans="1:16">
      <c r="A317" s="12"/>
      <c r="B317" s="50" t="s">
        <v>334</v>
      </c>
      <c r="C317" s="24"/>
      <c r="D317" s="53">
        <v>8994</v>
      </c>
      <c r="E317" s="53"/>
      <c r="F317" s="24"/>
      <c r="G317" s="24"/>
      <c r="H317" s="58">
        <v>1.8</v>
      </c>
      <c r="I317" s="51" t="s">
        <v>251</v>
      </c>
      <c r="J317" s="24"/>
      <c r="K317" s="53">
        <v>11176</v>
      </c>
      <c r="L317" s="53"/>
      <c r="M317" s="24"/>
      <c r="N317" s="24"/>
      <c r="O317" s="58">
        <v>2.5</v>
      </c>
      <c r="P317" s="51" t="s">
        <v>251</v>
      </c>
    </row>
    <row r="318" spans="1:16">
      <c r="A318" s="12"/>
      <c r="B318" s="50"/>
      <c r="C318" s="24"/>
      <c r="D318" s="53"/>
      <c r="E318" s="53"/>
      <c r="F318" s="24"/>
      <c r="G318" s="24"/>
      <c r="H318" s="58"/>
      <c r="I318" s="51"/>
      <c r="J318" s="24"/>
      <c r="K318" s="53"/>
      <c r="L318" s="53"/>
      <c r="M318" s="24"/>
      <c r="N318" s="24"/>
      <c r="O318" s="58"/>
      <c r="P318" s="51"/>
    </row>
    <row r="319" spans="1:16">
      <c r="A319" s="12"/>
      <c r="B319" s="41" t="s">
        <v>335</v>
      </c>
      <c r="C319" s="43"/>
      <c r="D319" s="56">
        <v>22229</v>
      </c>
      <c r="E319" s="56"/>
      <c r="F319" s="43"/>
      <c r="G319" s="43"/>
      <c r="H319" s="57">
        <v>4.4000000000000004</v>
      </c>
      <c r="I319" s="59" t="s">
        <v>251</v>
      </c>
      <c r="J319" s="43"/>
      <c r="K319" s="56">
        <v>18584</v>
      </c>
      <c r="L319" s="56"/>
      <c r="M319" s="43"/>
      <c r="N319" s="43"/>
      <c r="O319" s="57">
        <v>4.0999999999999996</v>
      </c>
      <c r="P319" s="59" t="s">
        <v>251</v>
      </c>
    </row>
    <row r="320" spans="1:16" ht="15.75" thickBot="1">
      <c r="A320" s="12"/>
      <c r="B320" s="41"/>
      <c r="C320" s="43"/>
      <c r="D320" s="47"/>
      <c r="E320" s="47"/>
      <c r="F320" s="49"/>
      <c r="G320" s="43"/>
      <c r="H320" s="72"/>
      <c r="I320" s="45"/>
      <c r="J320" s="43"/>
      <c r="K320" s="47"/>
      <c r="L320" s="47"/>
      <c r="M320" s="49"/>
      <c r="N320" s="43"/>
      <c r="O320" s="72"/>
      <c r="P320" s="45"/>
    </row>
    <row r="321" spans="1:16">
      <c r="A321" s="12"/>
      <c r="B321" s="93" t="s">
        <v>336</v>
      </c>
      <c r="C321" s="24"/>
      <c r="D321" s="54">
        <v>198966</v>
      </c>
      <c r="E321" s="54"/>
      <c r="F321" s="55"/>
      <c r="G321" s="24"/>
      <c r="H321" s="73">
        <v>39.200000000000003</v>
      </c>
      <c r="I321" s="52" t="s">
        <v>251</v>
      </c>
      <c r="J321" s="24"/>
      <c r="K321" s="54">
        <v>200020</v>
      </c>
      <c r="L321" s="54"/>
      <c r="M321" s="55"/>
      <c r="N321" s="24"/>
      <c r="O321" s="73">
        <v>44.5</v>
      </c>
      <c r="P321" s="52" t="s">
        <v>251</v>
      </c>
    </row>
    <row r="322" spans="1:16" ht="15.75" thickBot="1">
      <c r="A322" s="12"/>
      <c r="B322" s="93"/>
      <c r="C322" s="24"/>
      <c r="D322" s="94"/>
      <c r="E322" s="94"/>
      <c r="F322" s="95"/>
      <c r="G322" s="24"/>
      <c r="H322" s="60"/>
      <c r="I322" s="61"/>
      <c r="J322" s="24"/>
      <c r="K322" s="94"/>
      <c r="L322" s="94"/>
      <c r="M322" s="95"/>
      <c r="N322" s="24"/>
      <c r="O322" s="60"/>
      <c r="P322" s="61"/>
    </row>
    <row r="323" spans="1:16">
      <c r="A323" s="12"/>
      <c r="B323" s="34" t="s">
        <v>219</v>
      </c>
      <c r="C323" s="28"/>
      <c r="D323" s="48"/>
      <c r="E323" s="48"/>
      <c r="F323" s="48"/>
      <c r="G323" s="28"/>
      <c r="H323" s="48"/>
      <c r="I323" s="48"/>
      <c r="J323" s="28"/>
      <c r="K323" s="48"/>
      <c r="L323" s="48"/>
      <c r="M323" s="48"/>
      <c r="N323" s="28"/>
      <c r="O323" s="48"/>
      <c r="P323" s="48"/>
    </row>
    <row r="324" spans="1:16">
      <c r="A324" s="12"/>
      <c r="B324" s="50" t="s">
        <v>337</v>
      </c>
      <c r="C324" s="24"/>
      <c r="D324" s="53">
        <v>130472</v>
      </c>
      <c r="E324" s="53"/>
      <c r="F324" s="24"/>
      <c r="G324" s="24"/>
      <c r="H324" s="58">
        <v>25.7</v>
      </c>
      <c r="I324" s="51" t="s">
        <v>251</v>
      </c>
      <c r="J324" s="24"/>
      <c r="K324" s="53">
        <v>81287</v>
      </c>
      <c r="L324" s="53"/>
      <c r="M324" s="24"/>
      <c r="N324" s="24"/>
      <c r="O324" s="58">
        <v>18.100000000000001</v>
      </c>
      <c r="P324" s="51" t="s">
        <v>251</v>
      </c>
    </row>
    <row r="325" spans="1:16">
      <c r="A325" s="12"/>
      <c r="B325" s="50"/>
      <c r="C325" s="24"/>
      <c r="D325" s="53"/>
      <c r="E325" s="53"/>
      <c r="F325" s="24"/>
      <c r="G325" s="24"/>
      <c r="H325" s="58"/>
      <c r="I325" s="51"/>
      <c r="J325" s="24"/>
      <c r="K325" s="53"/>
      <c r="L325" s="53"/>
      <c r="M325" s="24"/>
      <c r="N325" s="24"/>
      <c r="O325" s="58"/>
      <c r="P325" s="51"/>
    </row>
    <row r="326" spans="1:16">
      <c r="A326" s="12"/>
      <c r="B326" s="41" t="s">
        <v>338</v>
      </c>
      <c r="C326" s="43"/>
      <c r="D326" s="56">
        <v>39661</v>
      </c>
      <c r="E326" s="56"/>
      <c r="F326" s="43"/>
      <c r="G326" s="43"/>
      <c r="H326" s="57">
        <v>7.8</v>
      </c>
      <c r="I326" s="59" t="s">
        <v>251</v>
      </c>
      <c r="J326" s="43"/>
      <c r="K326" s="56">
        <v>9828</v>
      </c>
      <c r="L326" s="56"/>
      <c r="M326" s="43"/>
      <c r="N326" s="43"/>
      <c r="O326" s="57">
        <v>2.2000000000000002</v>
      </c>
      <c r="P326" s="59" t="s">
        <v>251</v>
      </c>
    </row>
    <row r="327" spans="1:16">
      <c r="A327" s="12"/>
      <c r="B327" s="41"/>
      <c r="C327" s="43"/>
      <c r="D327" s="56"/>
      <c r="E327" s="56"/>
      <c r="F327" s="43"/>
      <c r="G327" s="43"/>
      <c r="H327" s="57"/>
      <c r="I327" s="59"/>
      <c r="J327" s="43"/>
      <c r="K327" s="56"/>
      <c r="L327" s="56"/>
      <c r="M327" s="43"/>
      <c r="N327" s="43"/>
      <c r="O327" s="57"/>
      <c r="P327" s="59"/>
    </row>
    <row r="328" spans="1:16">
      <c r="A328" s="12"/>
      <c r="B328" s="50" t="s">
        <v>339</v>
      </c>
      <c r="C328" s="24"/>
      <c r="D328" s="53">
        <v>73275</v>
      </c>
      <c r="E328" s="53"/>
      <c r="F328" s="24"/>
      <c r="G328" s="24"/>
      <c r="H328" s="58">
        <v>14.4</v>
      </c>
      <c r="I328" s="51" t="s">
        <v>251</v>
      </c>
      <c r="J328" s="24"/>
      <c r="K328" s="53">
        <v>86178</v>
      </c>
      <c r="L328" s="53"/>
      <c r="M328" s="24"/>
      <c r="N328" s="24"/>
      <c r="O328" s="58">
        <v>19.2</v>
      </c>
      <c r="P328" s="51" t="s">
        <v>251</v>
      </c>
    </row>
    <row r="329" spans="1:16" ht="15.75" thickBot="1">
      <c r="A329" s="12"/>
      <c r="B329" s="50"/>
      <c r="C329" s="24"/>
      <c r="D329" s="94"/>
      <c r="E329" s="94"/>
      <c r="F329" s="95"/>
      <c r="G329" s="24"/>
      <c r="H329" s="60"/>
      <c r="I329" s="61"/>
      <c r="J329" s="24"/>
      <c r="K329" s="94"/>
      <c r="L329" s="94"/>
      <c r="M329" s="95"/>
      <c r="N329" s="24"/>
      <c r="O329" s="60"/>
      <c r="P329" s="61"/>
    </row>
    <row r="330" spans="1:16">
      <c r="A330" s="12"/>
      <c r="B330" s="96" t="s">
        <v>340</v>
      </c>
      <c r="C330" s="43"/>
      <c r="D330" s="46">
        <v>243408</v>
      </c>
      <c r="E330" s="46"/>
      <c r="F330" s="48"/>
      <c r="G330" s="43"/>
      <c r="H330" s="66">
        <v>47.9</v>
      </c>
      <c r="I330" s="44" t="s">
        <v>251</v>
      </c>
      <c r="J330" s="43"/>
      <c r="K330" s="46">
        <v>177293</v>
      </c>
      <c r="L330" s="46"/>
      <c r="M330" s="48"/>
      <c r="N330" s="43"/>
      <c r="O330" s="66">
        <v>39.5</v>
      </c>
      <c r="P330" s="44" t="s">
        <v>251</v>
      </c>
    </row>
    <row r="331" spans="1:16" ht="15.75" thickBot="1">
      <c r="A331" s="12"/>
      <c r="B331" s="96"/>
      <c r="C331" s="43"/>
      <c r="D331" s="47"/>
      <c r="E331" s="47"/>
      <c r="F331" s="49"/>
      <c r="G331" s="43"/>
      <c r="H331" s="72"/>
      <c r="I331" s="45"/>
      <c r="J331" s="43"/>
      <c r="K331" s="47"/>
      <c r="L331" s="47"/>
      <c r="M331" s="49"/>
      <c r="N331" s="43"/>
      <c r="O331" s="72"/>
      <c r="P331" s="45"/>
    </row>
    <row r="332" spans="1:16">
      <c r="A332" s="12"/>
      <c r="B332" s="32" t="s">
        <v>323</v>
      </c>
      <c r="C332" s="14"/>
      <c r="D332" s="55"/>
      <c r="E332" s="55"/>
      <c r="F332" s="55"/>
      <c r="G332" s="14"/>
      <c r="H332" s="55"/>
      <c r="I332" s="55"/>
      <c r="J332" s="14"/>
      <c r="K332" s="55"/>
      <c r="L332" s="55"/>
      <c r="M332" s="55"/>
      <c r="N332" s="14"/>
      <c r="O332" s="55"/>
      <c r="P332" s="55"/>
    </row>
    <row r="333" spans="1:16">
      <c r="A333" s="12"/>
      <c r="B333" s="41" t="s">
        <v>341</v>
      </c>
      <c r="C333" s="43"/>
      <c r="D333" s="56">
        <v>38015</v>
      </c>
      <c r="E333" s="56"/>
      <c r="F333" s="43"/>
      <c r="G333" s="43"/>
      <c r="H333" s="57">
        <v>7.5</v>
      </c>
      <c r="I333" s="59" t="s">
        <v>251</v>
      </c>
      <c r="J333" s="43"/>
      <c r="K333" s="56">
        <v>38374</v>
      </c>
      <c r="L333" s="56"/>
      <c r="M333" s="43"/>
      <c r="N333" s="43"/>
      <c r="O333" s="57">
        <v>8.6</v>
      </c>
      <c r="P333" s="59" t="s">
        <v>251</v>
      </c>
    </row>
    <row r="334" spans="1:16">
      <c r="A334" s="12"/>
      <c r="B334" s="41"/>
      <c r="C334" s="43"/>
      <c r="D334" s="56"/>
      <c r="E334" s="56"/>
      <c r="F334" s="43"/>
      <c r="G334" s="43"/>
      <c r="H334" s="57"/>
      <c r="I334" s="59"/>
      <c r="J334" s="43"/>
      <c r="K334" s="56"/>
      <c r="L334" s="56"/>
      <c r="M334" s="43"/>
      <c r="N334" s="43"/>
      <c r="O334" s="57"/>
      <c r="P334" s="59"/>
    </row>
    <row r="335" spans="1:16">
      <c r="A335" s="12"/>
      <c r="B335" s="50" t="s">
        <v>342</v>
      </c>
      <c r="C335" s="24"/>
      <c r="D335" s="53">
        <v>27737</v>
      </c>
      <c r="E335" s="53"/>
      <c r="F335" s="24"/>
      <c r="G335" s="24"/>
      <c r="H335" s="58">
        <v>5.4</v>
      </c>
      <c r="I335" s="51" t="s">
        <v>251</v>
      </c>
      <c r="J335" s="24"/>
      <c r="K335" s="53">
        <v>33286</v>
      </c>
      <c r="L335" s="53"/>
      <c r="M335" s="24"/>
      <c r="N335" s="24"/>
      <c r="O335" s="58">
        <v>7.4</v>
      </c>
      <c r="P335" s="51" t="s">
        <v>251</v>
      </c>
    </row>
    <row r="336" spans="1:16" ht="15.75" thickBot="1">
      <c r="A336" s="12"/>
      <c r="B336" s="50"/>
      <c r="C336" s="24"/>
      <c r="D336" s="94"/>
      <c r="E336" s="94"/>
      <c r="F336" s="95"/>
      <c r="G336" s="24"/>
      <c r="H336" s="60"/>
      <c r="I336" s="61"/>
      <c r="J336" s="24"/>
      <c r="K336" s="94"/>
      <c r="L336" s="94"/>
      <c r="M336" s="95"/>
      <c r="N336" s="24"/>
      <c r="O336" s="60"/>
      <c r="P336" s="61"/>
    </row>
    <row r="337" spans="1:18">
      <c r="A337" s="12"/>
      <c r="B337" s="96" t="s">
        <v>343</v>
      </c>
      <c r="C337" s="43"/>
      <c r="D337" s="46">
        <v>65752</v>
      </c>
      <c r="E337" s="46"/>
      <c r="F337" s="48"/>
      <c r="G337" s="43"/>
      <c r="H337" s="66">
        <v>12.9</v>
      </c>
      <c r="I337" s="44" t="s">
        <v>251</v>
      </c>
      <c r="J337" s="43"/>
      <c r="K337" s="46">
        <v>71660</v>
      </c>
      <c r="L337" s="46"/>
      <c r="M337" s="48"/>
      <c r="N337" s="43"/>
      <c r="O337" s="66">
        <v>16</v>
      </c>
      <c r="P337" s="44" t="s">
        <v>251</v>
      </c>
    </row>
    <row r="338" spans="1:18" ht="15.75" thickBot="1">
      <c r="A338" s="12"/>
      <c r="B338" s="96"/>
      <c r="C338" s="43"/>
      <c r="D338" s="47"/>
      <c r="E338" s="47"/>
      <c r="F338" s="49"/>
      <c r="G338" s="43"/>
      <c r="H338" s="72"/>
      <c r="I338" s="45"/>
      <c r="J338" s="43"/>
      <c r="K338" s="47"/>
      <c r="L338" s="47"/>
      <c r="M338" s="49"/>
      <c r="N338" s="43"/>
      <c r="O338" s="72"/>
      <c r="P338" s="45"/>
    </row>
    <row r="339" spans="1:18">
      <c r="A339" s="12"/>
      <c r="B339" s="24"/>
      <c r="C339" s="24"/>
      <c r="D339" s="52" t="s">
        <v>222</v>
      </c>
      <c r="E339" s="54">
        <v>508126</v>
      </c>
      <c r="F339" s="55"/>
      <c r="G339" s="24"/>
      <c r="H339" s="73">
        <v>100</v>
      </c>
      <c r="I339" s="52" t="s">
        <v>251</v>
      </c>
      <c r="J339" s="24"/>
      <c r="K339" s="52" t="s">
        <v>222</v>
      </c>
      <c r="L339" s="54">
        <v>448973</v>
      </c>
      <c r="M339" s="55"/>
      <c r="N339" s="24"/>
      <c r="O339" s="73">
        <v>100</v>
      </c>
      <c r="P339" s="52" t="s">
        <v>251</v>
      </c>
    </row>
    <row r="340" spans="1:18" ht="15.75" thickBot="1">
      <c r="A340" s="12"/>
      <c r="B340" s="24"/>
      <c r="C340" s="24"/>
      <c r="D340" s="75"/>
      <c r="E340" s="79"/>
      <c r="F340" s="80"/>
      <c r="G340" s="24"/>
      <c r="H340" s="74"/>
      <c r="I340" s="75"/>
      <c r="J340" s="24"/>
      <c r="K340" s="75"/>
      <c r="L340" s="79"/>
      <c r="M340" s="80"/>
      <c r="N340" s="24"/>
      <c r="O340" s="74"/>
      <c r="P340" s="75"/>
    </row>
    <row r="341" spans="1:18" ht="15.75" thickTop="1">
      <c r="A341" s="12"/>
      <c r="B341" s="51" t="s">
        <v>344</v>
      </c>
      <c r="C341" s="51"/>
      <c r="D341" s="51"/>
      <c r="E341" s="51"/>
      <c r="F341" s="51"/>
      <c r="G341" s="51"/>
      <c r="H341" s="51"/>
      <c r="I341" s="51"/>
      <c r="J341" s="51"/>
      <c r="K341" s="51"/>
      <c r="L341" s="51"/>
      <c r="M341" s="51"/>
      <c r="N341" s="51"/>
      <c r="O341" s="51"/>
      <c r="P341" s="51"/>
      <c r="Q341" s="51"/>
      <c r="R341" s="51"/>
    </row>
    <row r="342" spans="1:18">
      <c r="A342" s="12"/>
      <c r="B342" s="18"/>
      <c r="C342" s="18"/>
      <c r="D342" s="18"/>
      <c r="E342" s="18"/>
      <c r="F342" s="18"/>
      <c r="G342" s="18"/>
      <c r="H342" s="18"/>
      <c r="I342" s="18"/>
      <c r="J342" s="18"/>
      <c r="K342" s="18"/>
      <c r="L342" s="18"/>
      <c r="M342" s="18"/>
      <c r="N342" s="18"/>
      <c r="O342" s="18"/>
      <c r="P342" s="18"/>
      <c r="Q342" s="18"/>
      <c r="R342" s="18"/>
    </row>
    <row r="343" spans="1:18">
      <c r="A343" s="12"/>
      <c r="B343" s="18"/>
      <c r="C343" s="18"/>
      <c r="D343" s="18"/>
      <c r="E343" s="18"/>
      <c r="F343" s="18"/>
      <c r="G343" s="18"/>
      <c r="H343" s="18"/>
      <c r="I343" s="18"/>
      <c r="J343" s="18"/>
      <c r="K343" s="18"/>
      <c r="L343" s="18"/>
      <c r="M343" s="18"/>
      <c r="N343" s="18"/>
      <c r="O343" s="18"/>
      <c r="P343" s="18"/>
      <c r="Q343" s="18"/>
      <c r="R343" s="18"/>
    </row>
    <row r="344" spans="1:18">
      <c r="A344" s="12"/>
      <c r="B344" s="19" t="s">
        <v>216</v>
      </c>
      <c r="C344" s="19"/>
      <c r="D344" s="19"/>
      <c r="E344" s="19"/>
      <c r="F344" s="19"/>
      <c r="G344" s="19"/>
      <c r="H344" s="19"/>
      <c r="I344" s="19"/>
      <c r="J344" s="19"/>
      <c r="K344" s="19"/>
      <c r="L344" s="19"/>
      <c r="M344" s="19"/>
      <c r="N344" s="19"/>
      <c r="O344" s="19"/>
      <c r="P344" s="19"/>
      <c r="Q344" s="19"/>
      <c r="R344" s="19"/>
    </row>
    <row r="345" spans="1:18">
      <c r="A345" s="12"/>
      <c r="B345" s="99"/>
      <c r="C345" s="99"/>
      <c r="D345" s="99"/>
      <c r="E345" s="99"/>
      <c r="F345" s="99"/>
      <c r="G345" s="99"/>
      <c r="H345" s="99"/>
      <c r="I345" s="99"/>
      <c r="J345" s="99"/>
      <c r="K345" s="99"/>
      <c r="L345" s="99"/>
      <c r="M345" s="99"/>
      <c r="N345" s="99"/>
      <c r="O345" s="99"/>
      <c r="P345" s="99"/>
      <c r="Q345" s="99"/>
      <c r="R345" s="99"/>
    </row>
    <row r="346" spans="1:18">
      <c r="A346" s="12"/>
      <c r="B346" s="35"/>
      <c r="C346" s="35"/>
      <c r="D346" s="35"/>
      <c r="E346" s="35"/>
      <c r="F346" s="35"/>
      <c r="G346" s="35"/>
      <c r="H346" s="35"/>
      <c r="I346" s="35"/>
      <c r="J346" s="35"/>
      <c r="K346" s="35"/>
      <c r="L346" s="35"/>
      <c r="M346" s="35"/>
      <c r="N346" s="35"/>
      <c r="O346" s="35"/>
      <c r="P346" s="35"/>
    </row>
    <row r="347" spans="1:18">
      <c r="A347" s="12"/>
      <c r="B347" s="15"/>
      <c r="C347" s="15"/>
      <c r="D347" s="15"/>
      <c r="E347" s="15"/>
      <c r="F347" s="15"/>
      <c r="G347" s="15"/>
      <c r="H347" s="15"/>
      <c r="I347" s="15"/>
      <c r="J347" s="15"/>
      <c r="K347" s="15"/>
      <c r="L347" s="15"/>
      <c r="M347" s="15"/>
      <c r="N347" s="15"/>
      <c r="O347" s="15"/>
      <c r="P347" s="15"/>
    </row>
    <row r="348" spans="1:18" ht="15.75" thickBot="1">
      <c r="A348" s="12"/>
      <c r="B348" s="14"/>
      <c r="C348" s="14"/>
      <c r="D348" s="97" t="s">
        <v>345</v>
      </c>
      <c r="E348" s="97"/>
      <c r="F348" s="97"/>
      <c r="G348" s="97"/>
      <c r="H348" s="97"/>
      <c r="I348" s="97"/>
      <c r="J348" s="97"/>
      <c r="K348" s="97"/>
      <c r="L348" s="97"/>
      <c r="M348" s="97"/>
      <c r="N348" s="97"/>
      <c r="O348" s="97"/>
      <c r="P348" s="97"/>
    </row>
    <row r="349" spans="1:18" ht="15.75" thickBot="1">
      <c r="A349" s="12"/>
      <c r="B349" s="14"/>
      <c r="C349" s="14"/>
      <c r="D349" s="92">
        <v>2013</v>
      </c>
      <c r="E349" s="92"/>
      <c r="F349" s="92"/>
      <c r="G349" s="92"/>
      <c r="H349" s="92"/>
      <c r="I349" s="92"/>
      <c r="J349" s="14"/>
      <c r="K349" s="92">
        <v>2012</v>
      </c>
      <c r="L349" s="92"/>
      <c r="M349" s="92"/>
      <c r="N349" s="92"/>
      <c r="O349" s="92"/>
      <c r="P349" s="92"/>
    </row>
    <row r="350" spans="1:18" ht="15.75" thickBot="1">
      <c r="A350" s="12"/>
      <c r="B350" s="88" t="s">
        <v>85</v>
      </c>
      <c r="C350" s="14"/>
      <c r="D350" s="92" t="s">
        <v>128</v>
      </c>
      <c r="E350" s="92"/>
      <c r="F350" s="92"/>
      <c r="G350" s="14"/>
      <c r="H350" s="92" t="s">
        <v>331</v>
      </c>
      <c r="I350" s="92"/>
      <c r="J350" s="14"/>
      <c r="K350" s="92" t="s">
        <v>128</v>
      </c>
      <c r="L350" s="92"/>
      <c r="M350" s="92"/>
      <c r="N350" s="14"/>
      <c r="O350" s="92" t="s">
        <v>331</v>
      </c>
      <c r="P350" s="92"/>
    </row>
    <row r="351" spans="1:18">
      <c r="A351" s="12"/>
      <c r="B351" s="34" t="s">
        <v>218</v>
      </c>
      <c r="C351" s="28"/>
      <c r="D351" s="48"/>
      <c r="E351" s="48"/>
      <c r="F351" s="48"/>
      <c r="G351" s="28"/>
      <c r="H351" s="48"/>
      <c r="I351" s="48"/>
      <c r="J351" s="28"/>
      <c r="K351" s="48"/>
      <c r="L351" s="48"/>
      <c r="M351" s="48"/>
      <c r="N351" s="28"/>
      <c r="O351" s="48"/>
      <c r="P351" s="48"/>
    </row>
    <row r="352" spans="1:18">
      <c r="A352" s="12"/>
      <c r="B352" s="50" t="s">
        <v>332</v>
      </c>
      <c r="C352" s="24"/>
      <c r="D352" s="51" t="s">
        <v>222</v>
      </c>
      <c r="E352" s="53">
        <v>112861</v>
      </c>
      <c r="F352" s="24"/>
      <c r="G352" s="24"/>
      <c r="H352" s="58">
        <v>6.8</v>
      </c>
      <c r="I352" s="51" t="s">
        <v>251</v>
      </c>
      <c r="J352" s="24"/>
      <c r="K352" s="51" t="s">
        <v>222</v>
      </c>
      <c r="L352" s="53">
        <v>157628</v>
      </c>
      <c r="M352" s="24"/>
      <c r="N352" s="24"/>
      <c r="O352" s="58">
        <v>10.8</v>
      </c>
      <c r="P352" s="51" t="s">
        <v>251</v>
      </c>
    </row>
    <row r="353" spans="1:16">
      <c r="A353" s="12"/>
      <c r="B353" s="50"/>
      <c r="C353" s="24"/>
      <c r="D353" s="51"/>
      <c r="E353" s="53"/>
      <c r="F353" s="24"/>
      <c r="G353" s="24"/>
      <c r="H353" s="58"/>
      <c r="I353" s="51"/>
      <c r="J353" s="24"/>
      <c r="K353" s="51"/>
      <c r="L353" s="53"/>
      <c r="M353" s="24"/>
      <c r="N353" s="24"/>
      <c r="O353" s="58"/>
      <c r="P353" s="51"/>
    </row>
    <row r="354" spans="1:16">
      <c r="A354" s="12"/>
      <c r="B354" s="41" t="s">
        <v>333</v>
      </c>
      <c r="C354" s="43"/>
      <c r="D354" s="56">
        <v>359816</v>
      </c>
      <c r="E354" s="56"/>
      <c r="F354" s="43"/>
      <c r="G354" s="43"/>
      <c r="H354" s="57">
        <v>21.8</v>
      </c>
      <c r="I354" s="59" t="s">
        <v>251</v>
      </c>
      <c r="J354" s="43"/>
      <c r="K354" s="56">
        <v>349356</v>
      </c>
      <c r="L354" s="56"/>
      <c r="M354" s="43"/>
      <c r="N354" s="43"/>
      <c r="O354" s="57">
        <v>24</v>
      </c>
      <c r="P354" s="59" t="s">
        <v>251</v>
      </c>
    </row>
    <row r="355" spans="1:16">
      <c r="A355" s="12"/>
      <c r="B355" s="41"/>
      <c r="C355" s="43"/>
      <c r="D355" s="56"/>
      <c r="E355" s="56"/>
      <c r="F355" s="43"/>
      <c r="G355" s="43"/>
      <c r="H355" s="57"/>
      <c r="I355" s="59"/>
      <c r="J355" s="43"/>
      <c r="K355" s="56"/>
      <c r="L355" s="56"/>
      <c r="M355" s="43"/>
      <c r="N355" s="43"/>
      <c r="O355" s="57"/>
      <c r="P355" s="59"/>
    </row>
    <row r="356" spans="1:16">
      <c r="A356" s="12"/>
      <c r="B356" s="50" t="s">
        <v>334</v>
      </c>
      <c r="C356" s="24"/>
      <c r="D356" s="53">
        <v>31649</v>
      </c>
      <c r="E356" s="53"/>
      <c r="F356" s="24"/>
      <c r="G356" s="24"/>
      <c r="H356" s="58">
        <v>1.9</v>
      </c>
      <c r="I356" s="51" t="s">
        <v>251</v>
      </c>
      <c r="J356" s="24"/>
      <c r="K356" s="53">
        <v>34484</v>
      </c>
      <c r="L356" s="53"/>
      <c r="M356" s="24"/>
      <c r="N356" s="24"/>
      <c r="O356" s="58">
        <v>2.2999999999999998</v>
      </c>
      <c r="P356" s="51" t="s">
        <v>251</v>
      </c>
    </row>
    <row r="357" spans="1:16">
      <c r="A357" s="12"/>
      <c r="B357" s="50"/>
      <c r="C357" s="24"/>
      <c r="D357" s="53"/>
      <c r="E357" s="53"/>
      <c r="F357" s="24"/>
      <c r="G357" s="24"/>
      <c r="H357" s="58"/>
      <c r="I357" s="51"/>
      <c r="J357" s="24"/>
      <c r="K357" s="53"/>
      <c r="L357" s="53"/>
      <c r="M357" s="24"/>
      <c r="N357" s="24"/>
      <c r="O357" s="58"/>
      <c r="P357" s="51"/>
    </row>
    <row r="358" spans="1:16">
      <c r="A358" s="12"/>
      <c r="B358" s="41" t="s">
        <v>335</v>
      </c>
      <c r="C358" s="43"/>
      <c r="D358" s="56">
        <v>83838</v>
      </c>
      <c r="E358" s="56"/>
      <c r="F358" s="43"/>
      <c r="G358" s="43"/>
      <c r="H358" s="57">
        <v>5.0999999999999996</v>
      </c>
      <c r="I358" s="59" t="s">
        <v>251</v>
      </c>
      <c r="J358" s="43"/>
      <c r="K358" s="56">
        <v>84752</v>
      </c>
      <c r="L358" s="56"/>
      <c r="M358" s="43"/>
      <c r="N358" s="43"/>
      <c r="O358" s="57">
        <v>5.8</v>
      </c>
      <c r="P358" s="59" t="s">
        <v>251</v>
      </c>
    </row>
    <row r="359" spans="1:16" ht="15.75" thickBot="1">
      <c r="A359" s="12"/>
      <c r="B359" s="41"/>
      <c r="C359" s="43"/>
      <c r="D359" s="47"/>
      <c r="E359" s="47"/>
      <c r="F359" s="49"/>
      <c r="G359" s="43"/>
      <c r="H359" s="72"/>
      <c r="I359" s="45"/>
      <c r="J359" s="43"/>
      <c r="K359" s="47"/>
      <c r="L359" s="47"/>
      <c r="M359" s="49"/>
      <c r="N359" s="43"/>
      <c r="O359" s="72"/>
      <c r="P359" s="45"/>
    </row>
    <row r="360" spans="1:16">
      <c r="A360" s="12"/>
      <c r="B360" s="93" t="s">
        <v>336</v>
      </c>
      <c r="C360" s="24"/>
      <c r="D360" s="54">
        <v>588164</v>
      </c>
      <c r="E360" s="54"/>
      <c r="F360" s="55"/>
      <c r="G360" s="24"/>
      <c r="H360" s="73">
        <v>35.6</v>
      </c>
      <c r="I360" s="52" t="s">
        <v>251</v>
      </c>
      <c r="J360" s="24"/>
      <c r="K360" s="54">
        <v>626220</v>
      </c>
      <c r="L360" s="54"/>
      <c r="M360" s="55"/>
      <c r="N360" s="24"/>
      <c r="O360" s="73">
        <v>42.9</v>
      </c>
      <c r="P360" s="52" t="s">
        <v>251</v>
      </c>
    </row>
    <row r="361" spans="1:16" ht="15.75" thickBot="1">
      <c r="A361" s="12"/>
      <c r="B361" s="93"/>
      <c r="C361" s="24"/>
      <c r="D361" s="94"/>
      <c r="E361" s="94"/>
      <c r="F361" s="95"/>
      <c r="G361" s="24"/>
      <c r="H361" s="60"/>
      <c r="I361" s="61"/>
      <c r="J361" s="24"/>
      <c r="K361" s="94"/>
      <c r="L361" s="94"/>
      <c r="M361" s="95"/>
      <c r="N361" s="24"/>
      <c r="O361" s="60"/>
      <c r="P361" s="61"/>
    </row>
    <row r="362" spans="1:16">
      <c r="A362" s="12"/>
      <c r="B362" s="34" t="s">
        <v>219</v>
      </c>
      <c r="C362" s="28"/>
      <c r="D362" s="48"/>
      <c r="E362" s="48"/>
      <c r="F362" s="48"/>
      <c r="G362" s="28"/>
      <c r="H362" s="48"/>
      <c r="I362" s="48"/>
      <c r="J362" s="28"/>
      <c r="K362" s="48"/>
      <c r="L362" s="48"/>
      <c r="M362" s="48"/>
      <c r="N362" s="28"/>
      <c r="O362" s="48"/>
      <c r="P362" s="48"/>
    </row>
    <row r="363" spans="1:16">
      <c r="A363" s="12"/>
      <c r="B363" s="50" t="s">
        <v>337</v>
      </c>
      <c r="C363" s="24"/>
      <c r="D363" s="53">
        <v>434951</v>
      </c>
      <c r="E363" s="53"/>
      <c r="F363" s="24"/>
      <c r="G363" s="24"/>
      <c r="H363" s="58">
        <v>26.4</v>
      </c>
      <c r="I363" s="51" t="s">
        <v>251</v>
      </c>
      <c r="J363" s="24"/>
      <c r="K363" s="53">
        <v>256198</v>
      </c>
      <c r="L363" s="53"/>
      <c r="M363" s="24"/>
      <c r="N363" s="24"/>
      <c r="O363" s="58">
        <v>17.600000000000001</v>
      </c>
      <c r="P363" s="51" t="s">
        <v>251</v>
      </c>
    </row>
    <row r="364" spans="1:16">
      <c r="A364" s="12"/>
      <c r="B364" s="50"/>
      <c r="C364" s="24"/>
      <c r="D364" s="53"/>
      <c r="E364" s="53"/>
      <c r="F364" s="24"/>
      <c r="G364" s="24"/>
      <c r="H364" s="58"/>
      <c r="I364" s="51"/>
      <c r="J364" s="24"/>
      <c r="K364" s="53"/>
      <c r="L364" s="53"/>
      <c r="M364" s="24"/>
      <c r="N364" s="24"/>
      <c r="O364" s="58"/>
      <c r="P364" s="51"/>
    </row>
    <row r="365" spans="1:16">
      <c r="A365" s="12"/>
      <c r="B365" s="41" t="s">
        <v>338</v>
      </c>
      <c r="C365" s="43"/>
      <c r="D365" s="56">
        <v>115313</v>
      </c>
      <c r="E365" s="56"/>
      <c r="F365" s="43"/>
      <c r="G365" s="43"/>
      <c r="H365" s="57">
        <v>7</v>
      </c>
      <c r="I365" s="59" t="s">
        <v>251</v>
      </c>
      <c r="J365" s="43"/>
      <c r="K365" s="56">
        <v>63877</v>
      </c>
      <c r="L365" s="56"/>
      <c r="M365" s="43"/>
      <c r="N365" s="43"/>
      <c r="O365" s="57">
        <v>4.4000000000000004</v>
      </c>
      <c r="P365" s="59" t="s">
        <v>251</v>
      </c>
    </row>
    <row r="366" spans="1:16">
      <c r="A366" s="12"/>
      <c r="B366" s="41"/>
      <c r="C366" s="43"/>
      <c r="D366" s="56"/>
      <c r="E366" s="56"/>
      <c r="F366" s="43"/>
      <c r="G366" s="43"/>
      <c r="H366" s="57"/>
      <c r="I366" s="59"/>
      <c r="J366" s="43"/>
      <c r="K366" s="56"/>
      <c r="L366" s="56"/>
      <c r="M366" s="43"/>
      <c r="N366" s="43"/>
      <c r="O366" s="57"/>
      <c r="P366" s="59"/>
    </row>
    <row r="367" spans="1:16">
      <c r="A367" s="12"/>
      <c r="B367" s="50" t="s">
        <v>339</v>
      </c>
      <c r="C367" s="24"/>
      <c r="D367" s="53">
        <v>344765</v>
      </c>
      <c r="E367" s="53"/>
      <c r="F367" s="24"/>
      <c r="G367" s="24"/>
      <c r="H367" s="58">
        <v>20.9</v>
      </c>
      <c r="I367" s="51" t="s">
        <v>251</v>
      </c>
      <c r="J367" s="24"/>
      <c r="K367" s="53">
        <v>287827</v>
      </c>
      <c r="L367" s="53"/>
      <c r="M367" s="24"/>
      <c r="N367" s="24"/>
      <c r="O367" s="58">
        <v>19.7</v>
      </c>
      <c r="P367" s="51" t="s">
        <v>251</v>
      </c>
    </row>
    <row r="368" spans="1:16" ht="15.75" thickBot="1">
      <c r="A368" s="12"/>
      <c r="B368" s="50"/>
      <c r="C368" s="24"/>
      <c r="D368" s="94"/>
      <c r="E368" s="94"/>
      <c r="F368" s="95"/>
      <c r="G368" s="24"/>
      <c r="H368" s="60"/>
      <c r="I368" s="61"/>
      <c r="J368" s="24"/>
      <c r="K368" s="94"/>
      <c r="L368" s="94"/>
      <c r="M368" s="95"/>
      <c r="N368" s="24"/>
      <c r="O368" s="60"/>
      <c r="P368" s="61"/>
    </row>
    <row r="369" spans="1:18">
      <c r="A369" s="12"/>
      <c r="B369" s="96" t="s">
        <v>340</v>
      </c>
      <c r="C369" s="43"/>
      <c r="D369" s="46">
        <v>895029</v>
      </c>
      <c r="E369" s="46"/>
      <c r="F369" s="48"/>
      <c r="G369" s="43"/>
      <c r="H369" s="66">
        <v>54.3</v>
      </c>
      <c r="I369" s="44" t="s">
        <v>251</v>
      </c>
      <c r="J369" s="43"/>
      <c r="K369" s="46">
        <v>607902</v>
      </c>
      <c r="L369" s="46"/>
      <c r="M369" s="48"/>
      <c r="N369" s="43"/>
      <c r="O369" s="66">
        <v>41.7</v>
      </c>
      <c r="P369" s="44" t="s">
        <v>251</v>
      </c>
    </row>
    <row r="370" spans="1:18" ht="15.75" thickBot="1">
      <c r="A370" s="12"/>
      <c r="B370" s="96"/>
      <c r="C370" s="43"/>
      <c r="D370" s="47"/>
      <c r="E370" s="47"/>
      <c r="F370" s="49"/>
      <c r="G370" s="43"/>
      <c r="H370" s="72"/>
      <c r="I370" s="45"/>
      <c r="J370" s="43"/>
      <c r="K370" s="47"/>
      <c r="L370" s="47"/>
      <c r="M370" s="49"/>
      <c r="N370" s="43"/>
      <c r="O370" s="72"/>
      <c r="P370" s="45"/>
    </row>
    <row r="371" spans="1:18">
      <c r="A371" s="12"/>
      <c r="B371" s="32" t="s">
        <v>323</v>
      </c>
      <c r="C371" s="14"/>
      <c r="D371" s="55"/>
      <c r="E371" s="55"/>
      <c r="F371" s="55"/>
      <c r="G371" s="14"/>
      <c r="H371" s="55"/>
      <c r="I371" s="55"/>
      <c r="J371" s="14"/>
      <c r="K371" s="55"/>
      <c r="L371" s="55"/>
      <c r="M371" s="55"/>
      <c r="N371" s="14"/>
      <c r="O371" s="55"/>
      <c r="P371" s="55"/>
    </row>
    <row r="372" spans="1:18">
      <c r="A372" s="12"/>
      <c r="B372" s="41" t="s">
        <v>341</v>
      </c>
      <c r="C372" s="43"/>
      <c r="D372" s="56">
        <v>95631</v>
      </c>
      <c r="E372" s="56"/>
      <c r="F372" s="43"/>
      <c r="G372" s="43"/>
      <c r="H372" s="57">
        <v>5.8</v>
      </c>
      <c r="I372" s="59" t="s">
        <v>251</v>
      </c>
      <c r="J372" s="43"/>
      <c r="K372" s="56">
        <v>118288</v>
      </c>
      <c r="L372" s="56"/>
      <c r="M372" s="43"/>
      <c r="N372" s="43"/>
      <c r="O372" s="57">
        <v>8.1</v>
      </c>
      <c r="P372" s="59" t="s">
        <v>251</v>
      </c>
    </row>
    <row r="373" spans="1:18">
      <c r="A373" s="12"/>
      <c r="B373" s="41"/>
      <c r="C373" s="43"/>
      <c r="D373" s="56"/>
      <c r="E373" s="56"/>
      <c r="F373" s="43"/>
      <c r="G373" s="43"/>
      <c r="H373" s="57"/>
      <c r="I373" s="59"/>
      <c r="J373" s="43"/>
      <c r="K373" s="56"/>
      <c r="L373" s="56"/>
      <c r="M373" s="43"/>
      <c r="N373" s="43"/>
      <c r="O373" s="57"/>
      <c r="P373" s="59"/>
    </row>
    <row r="374" spans="1:18">
      <c r="A374" s="12"/>
      <c r="B374" s="50" t="s">
        <v>342</v>
      </c>
      <c r="C374" s="24"/>
      <c r="D374" s="53">
        <v>71602</v>
      </c>
      <c r="E374" s="53"/>
      <c r="F374" s="24"/>
      <c r="G374" s="24"/>
      <c r="H374" s="58">
        <v>4.3</v>
      </c>
      <c r="I374" s="51" t="s">
        <v>251</v>
      </c>
      <c r="J374" s="24"/>
      <c r="K374" s="53">
        <v>106230</v>
      </c>
      <c r="L374" s="53"/>
      <c r="M374" s="24"/>
      <c r="N374" s="24"/>
      <c r="O374" s="58">
        <v>7.3</v>
      </c>
      <c r="P374" s="51" t="s">
        <v>251</v>
      </c>
    </row>
    <row r="375" spans="1:18" ht="15.75" thickBot="1">
      <c r="A375" s="12"/>
      <c r="B375" s="50"/>
      <c r="C375" s="24"/>
      <c r="D375" s="94"/>
      <c r="E375" s="94"/>
      <c r="F375" s="95"/>
      <c r="G375" s="24"/>
      <c r="H375" s="60"/>
      <c r="I375" s="61"/>
      <c r="J375" s="24"/>
      <c r="K375" s="94"/>
      <c r="L375" s="94"/>
      <c r="M375" s="95"/>
      <c r="N375" s="24"/>
      <c r="O375" s="60"/>
      <c r="P375" s="61"/>
    </row>
    <row r="376" spans="1:18">
      <c r="A376" s="12"/>
      <c r="B376" s="96" t="s">
        <v>343</v>
      </c>
      <c r="C376" s="43"/>
      <c r="D376" s="46">
        <v>167233</v>
      </c>
      <c r="E376" s="46"/>
      <c r="F376" s="48"/>
      <c r="G376" s="43"/>
      <c r="H376" s="66">
        <v>10.1</v>
      </c>
      <c r="I376" s="44" t="s">
        <v>251</v>
      </c>
      <c r="J376" s="43"/>
      <c r="K376" s="46">
        <v>224518</v>
      </c>
      <c r="L376" s="46"/>
      <c r="M376" s="48"/>
      <c r="N376" s="43"/>
      <c r="O376" s="66">
        <v>15.4</v>
      </c>
      <c r="P376" s="44" t="s">
        <v>251</v>
      </c>
    </row>
    <row r="377" spans="1:18" ht="15.75" thickBot="1">
      <c r="A377" s="12"/>
      <c r="B377" s="96"/>
      <c r="C377" s="43"/>
      <c r="D377" s="47"/>
      <c r="E377" s="47"/>
      <c r="F377" s="49"/>
      <c r="G377" s="43"/>
      <c r="H377" s="72"/>
      <c r="I377" s="45"/>
      <c r="J377" s="43"/>
      <c r="K377" s="47"/>
      <c r="L377" s="47"/>
      <c r="M377" s="49"/>
      <c r="N377" s="43"/>
      <c r="O377" s="72"/>
      <c r="P377" s="45"/>
    </row>
    <row r="378" spans="1:18">
      <c r="A378" s="12"/>
      <c r="B378" s="24"/>
      <c r="C378" s="24"/>
      <c r="D378" s="52" t="s">
        <v>222</v>
      </c>
      <c r="E378" s="54">
        <v>1650426</v>
      </c>
      <c r="F378" s="55"/>
      <c r="G378" s="24"/>
      <c r="H378" s="73">
        <v>100</v>
      </c>
      <c r="I378" s="52" t="s">
        <v>251</v>
      </c>
      <c r="J378" s="24"/>
      <c r="K378" s="52" t="s">
        <v>222</v>
      </c>
      <c r="L378" s="54">
        <v>1458640</v>
      </c>
      <c r="M378" s="55"/>
      <c r="N378" s="24"/>
      <c r="O378" s="73">
        <v>100</v>
      </c>
      <c r="P378" s="52" t="s">
        <v>251</v>
      </c>
    </row>
    <row r="379" spans="1:18" ht="15.75" thickBot="1">
      <c r="A379" s="12"/>
      <c r="B379" s="24"/>
      <c r="C379" s="24"/>
      <c r="D379" s="75"/>
      <c r="E379" s="79"/>
      <c r="F379" s="80"/>
      <c r="G379" s="24"/>
      <c r="H379" s="74"/>
      <c r="I379" s="75"/>
      <c r="J379" s="24"/>
      <c r="K379" s="75"/>
      <c r="L379" s="79"/>
      <c r="M379" s="80"/>
      <c r="N379" s="24"/>
      <c r="O379" s="74"/>
      <c r="P379" s="75"/>
    </row>
    <row r="380" spans="1:18" ht="15.75" thickTop="1">
      <c r="A380" s="12"/>
      <c r="B380" s="99"/>
      <c r="C380" s="99"/>
      <c r="D380" s="99"/>
      <c r="E380" s="99"/>
      <c r="F380" s="99"/>
      <c r="G380" s="99"/>
      <c r="H380" s="99"/>
      <c r="I380" s="99"/>
      <c r="J380" s="99"/>
      <c r="K380" s="99"/>
      <c r="L380" s="99"/>
      <c r="M380" s="99"/>
      <c r="N380" s="99"/>
      <c r="O380" s="99"/>
      <c r="P380" s="99"/>
      <c r="Q380" s="99"/>
      <c r="R380" s="99"/>
    </row>
    <row r="381" spans="1:18">
      <c r="A381" s="12"/>
      <c r="B381" s="35"/>
      <c r="C381" s="35"/>
      <c r="D381" s="35"/>
      <c r="E381" s="35"/>
      <c r="F381" s="35"/>
      <c r="G381" s="35"/>
      <c r="H381" s="35"/>
      <c r="I381" s="35"/>
      <c r="J381" s="35"/>
      <c r="K381" s="35"/>
      <c r="L381" s="35"/>
      <c r="M381" s="35"/>
      <c r="N381" s="35"/>
      <c r="O381" s="35"/>
      <c r="P381" s="35"/>
    </row>
    <row r="382" spans="1:18">
      <c r="A382" s="12"/>
      <c r="B382" s="15"/>
      <c r="C382" s="15"/>
      <c r="D382" s="15"/>
      <c r="E382" s="15"/>
      <c r="F382" s="15"/>
      <c r="G382" s="15"/>
      <c r="H382" s="15"/>
      <c r="I382" s="15"/>
      <c r="J382" s="15"/>
      <c r="K382" s="15"/>
      <c r="L382" s="15"/>
      <c r="M382" s="15"/>
      <c r="N382" s="15"/>
      <c r="O382" s="15"/>
      <c r="P382" s="15"/>
    </row>
    <row r="383" spans="1:18" ht="15.75" thickBot="1">
      <c r="A383" s="12"/>
      <c r="B383" s="14"/>
      <c r="C383" s="14"/>
      <c r="D383" s="97" t="s">
        <v>345</v>
      </c>
      <c r="E383" s="97"/>
      <c r="F383" s="97"/>
      <c r="G383" s="97"/>
      <c r="H383" s="97"/>
      <c r="I383" s="97"/>
      <c r="J383" s="97"/>
      <c r="K383" s="97"/>
      <c r="L383" s="97"/>
      <c r="M383" s="97"/>
      <c r="N383" s="97"/>
      <c r="O383" s="97"/>
      <c r="P383" s="97"/>
    </row>
    <row r="384" spans="1:18" ht="15.75" thickBot="1">
      <c r="A384" s="12"/>
      <c r="B384" s="14"/>
      <c r="C384" s="14"/>
      <c r="D384" s="92">
        <v>2013</v>
      </c>
      <c r="E384" s="92"/>
      <c r="F384" s="92"/>
      <c r="G384" s="92"/>
      <c r="H384" s="92"/>
      <c r="I384" s="92"/>
      <c r="J384" s="14"/>
      <c r="K384" s="92">
        <v>2012</v>
      </c>
      <c r="L384" s="92"/>
      <c r="M384" s="92"/>
      <c r="N384" s="92"/>
      <c r="O384" s="92"/>
      <c r="P384" s="92"/>
    </row>
    <row r="385" spans="1:16" ht="15.75" thickBot="1">
      <c r="A385" s="12"/>
      <c r="B385" s="88" t="s">
        <v>87</v>
      </c>
      <c r="C385" s="14"/>
      <c r="D385" s="92" t="s">
        <v>128</v>
      </c>
      <c r="E385" s="92"/>
      <c r="F385" s="92"/>
      <c r="G385" s="14"/>
      <c r="H385" s="92" t="s">
        <v>331</v>
      </c>
      <c r="I385" s="92"/>
      <c r="J385" s="14"/>
      <c r="K385" s="92" t="s">
        <v>128</v>
      </c>
      <c r="L385" s="92"/>
      <c r="M385" s="92"/>
      <c r="N385" s="14"/>
      <c r="O385" s="92" t="s">
        <v>331</v>
      </c>
      <c r="P385" s="92"/>
    </row>
    <row r="386" spans="1:16">
      <c r="A386" s="12"/>
      <c r="B386" s="34" t="s">
        <v>218</v>
      </c>
      <c r="C386" s="28"/>
      <c r="D386" s="48"/>
      <c r="E386" s="48"/>
      <c r="F386" s="48"/>
      <c r="G386" s="28"/>
      <c r="H386" s="48"/>
      <c r="I386" s="48"/>
      <c r="J386" s="28"/>
      <c r="K386" s="48"/>
      <c r="L386" s="48"/>
      <c r="M386" s="48"/>
      <c r="N386" s="28"/>
      <c r="O386" s="48"/>
      <c r="P386" s="48"/>
    </row>
    <row r="387" spans="1:16">
      <c r="A387" s="12"/>
      <c r="B387" s="50" t="s">
        <v>332</v>
      </c>
      <c r="C387" s="24"/>
      <c r="D387" s="51" t="s">
        <v>222</v>
      </c>
      <c r="E387" s="53">
        <v>116970</v>
      </c>
      <c r="F387" s="24"/>
      <c r="G387" s="24"/>
      <c r="H387" s="58">
        <v>7.7</v>
      </c>
      <c r="I387" s="51" t="s">
        <v>251</v>
      </c>
      <c r="J387" s="24"/>
      <c r="K387" s="51" t="s">
        <v>222</v>
      </c>
      <c r="L387" s="53">
        <v>164739</v>
      </c>
      <c r="M387" s="24"/>
      <c r="N387" s="24"/>
      <c r="O387" s="58">
        <v>12.4</v>
      </c>
      <c r="P387" s="51" t="s">
        <v>251</v>
      </c>
    </row>
    <row r="388" spans="1:16">
      <c r="A388" s="12"/>
      <c r="B388" s="50"/>
      <c r="C388" s="24"/>
      <c r="D388" s="51"/>
      <c r="E388" s="53"/>
      <c r="F388" s="24"/>
      <c r="G388" s="24"/>
      <c r="H388" s="58"/>
      <c r="I388" s="51"/>
      <c r="J388" s="24"/>
      <c r="K388" s="51"/>
      <c r="L388" s="53"/>
      <c r="M388" s="24"/>
      <c r="N388" s="24"/>
      <c r="O388" s="58"/>
      <c r="P388" s="51"/>
    </row>
    <row r="389" spans="1:16">
      <c r="A389" s="12"/>
      <c r="B389" s="41" t="s">
        <v>333</v>
      </c>
      <c r="C389" s="43"/>
      <c r="D389" s="56">
        <v>359988</v>
      </c>
      <c r="E389" s="56"/>
      <c r="F389" s="43"/>
      <c r="G389" s="43"/>
      <c r="H389" s="57">
        <v>23.8</v>
      </c>
      <c r="I389" s="59" t="s">
        <v>251</v>
      </c>
      <c r="J389" s="43"/>
      <c r="K389" s="56">
        <v>334559</v>
      </c>
      <c r="L389" s="56"/>
      <c r="M389" s="43"/>
      <c r="N389" s="43"/>
      <c r="O389" s="57">
        <v>25.3</v>
      </c>
      <c r="P389" s="59" t="s">
        <v>251</v>
      </c>
    </row>
    <row r="390" spans="1:16">
      <c r="A390" s="12"/>
      <c r="B390" s="41"/>
      <c r="C390" s="43"/>
      <c r="D390" s="56"/>
      <c r="E390" s="56"/>
      <c r="F390" s="43"/>
      <c r="G390" s="43"/>
      <c r="H390" s="57"/>
      <c r="I390" s="59"/>
      <c r="J390" s="43"/>
      <c r="K390" s="56"/>
      <c r="L390" s="56"/>
      <c r="M390" s="43"/>
      <c r="N390" s="43"/>
      <c r="O390" s="57"/>
      <c r="P390" s="59"/>
    </row>
    <row r="391" spans="1:16">
      <c r="A391" s="12"/>
      <c r="B391" s="50" t="s">
        <v>334</v>
      </c>
      <c r="C391" s="24"/>
      <c r="D391" s="53">
        <v>27356</v>
      </c>
      <c r="E391" s="53"/>
      <c r="F391" s="24"/>
      <c r="G391" s="24"/>
      <c r="H391" s="58">
        <v>1.8</v>
      </c>
      <c r="I391" s="51" t="s">
        <v>251</v>
      </c>
      <c r="J391" s="24"/>
      <c r="K391" s="53">
        <v>32547</v>
      </c>
      <c r="L391" s="53"/>
      <c r="M391" s="24"/>
      <c r="N391" s="24"/>
      <c r="O391" s="58">
        <v>2.5</v>
      </c>
      <c r="P391" s="51" t="s">
        <v>251</v>
      </c>
    </row>
    <row r="392" spans="1:16">
      <c r="A392" s="12"/>
      <c r="B392" s="50"/>
      <c r="C392" s="24"/>
      <c r="D392" s="53"/>
      <c r="E392" s="53"/>
      <c r="F392" s="24"/>
      <c r="G392" s="24"/>
      <c r="H392" s="58"/>
      <c r="I392" s="51"/>
      <c r="J392" s="24"/>
      <c r="K392" s="53"/>
      <c r="L392" s="53"/>
      <c r="M392" s="24"/>
      <c r="N392" s="24"/>
      <c r="O392" s="58"/>
      <c r="P392" s="51"/>
    </row>
    <row r="393" spans="1:16">
      <c r="A393" s="12"/>
      <c r="B393" s="41" t="s">
        <v>335</v>
      </c>
      <c r="C393" s="43"/>
      <c r="D393" s="56">
        <v>69237</v>
      </c>
      <c r="E393" s="56"/>
      <c r="F393" s="43"/>
      <c r="G393" s="43"/>
      <c r="H393" s="57">
        <v>4.5999999999999996</v>
      </c>
      <c r="I393" s="59" t="s">
        <v>251</v>
      </c>
      <c r="J393" s="43"/>
      <c r="K393" s="56">
        <v>71768</v>
      </c>
      <c r="L393" s="56"/>
      <c r="M393" s="43"/>
      <c r="N393" s="43"/>
      <c r="O393" s="57">
        <v>5.4</v>
      </c>
      <c r="P393" s="59" t="s">
        <v>251</v>
      </c>
    </row>
    <row r="394" spans="1:16" ht="15.75" thickBot="1">
      <c r="A394" s="12"/>
      <c r="B394" s="41"/>
      <c r="C394" s="43"/>
      <c r="D394" s="47"/>
      <c r="E394" s="47"/>
      <c r="F394" s="49"/>
      <c r="G394" s="43"/>
      <c r="H394" s="72"/>
      <c r="I394" s="45"/>
      <c r="J394" s="43"/>
      <c r="K394" s="47"/>
      <c r="L394" s="47"/>
      <c r="M394" s="49"/>
      <c r="N394" s="43"/>
      <c r="O394" s="72"/>
      <c r="P394" s="45"/>
    </row>
    <row r="395" spans="1:16">
      <c r="A395" s="12"/>
      <c r="B395" s="93" t="s">
        <v>336</v>
      </c>
      <c r="C395" s="24"/>
      <c r="D395" s="54">
        <v>573551</v>
      </c>
      <c r="E395" s="54"/>
      <c r="F395" s="55"/>
      <c r="G395" s="24"/>
      <c r="H395" s="73">
        <v>37.9</v>
      </c>
      <c r="I395" s="52" t="s">
        <v>251</v>
      </c>
      <c r="J395" s="24"/>
      <c r="K395" s="54">
        <v>603613</v>
      </c>
      <c r="L395" s="54"/>
      <c r="M395" s="55"/>
      <c r="N395" s="24"/>
      <c r="O395" s="73">
        <v>45.6</v>
      </c>
      <c r="P395" s="52" t="s">
        <v>251</v>
      </c>
    </row>
    <row r="396" spans="1:16" ht="15.75" thickBot="1">
      <c r="A396" s="12"/>
      <c r="B396" s="93"/>
      <c r="C396" s="24"/>
      <c r="D396" s="94"/>
      <c r="E396" s="94"/>
      <c r="F396" s="95"/>
      <c r="G396" s="24"/>
      <c r="H396" s="60"/>
      <c r="I396" s="61"/>
      <c r="J396" s="24"/>
      <c r="K396" s="94"/>
      <c r="L396" s="94"/>
      <c r="M396" s="95"/>
      <c r="N396" s="24"/>
      <c r="O396" s="60"/>
      <c r="P396" s="61"/>
    </row>
    <row r="397" spans="1:16">
      <c r="A397" s="12"/>
      <c r="B397" s="34" t="s">
        <v>219</v>
      </c>
      <c r="C397" s="28"/>
      <c r="D397" s="48"/>
      <c r="E397" s="48"/>
      <c r="F397" s="48"/>
      <c r="G397" s="28"/>
      <c r="H397" s="48"/>
      <c r="I397" s="48"/>
      <c r="J397" s="28"/>
      <c r="K397" s="48"/>
      <c r="L397" s="48"/>
      <c r="M397" s="48"/>
      <c r="N397" s="28"/>
      <c r="O397" s="48"/>
      <c r="P397" s="48"/>
    </row>
    <row r="398" spans="1:16">
      <c r="A398" s="12"/>
      <c r="B398" s="50" t="s">
        <v>337</v>
      </c>
      <c r="C398" s="24"/>
      <c r="D398" s="53">
        <v>350295</v>
      </c>
      <c r="E398" s="53"/>
      <c r="F398" s="24"/>
      <c r="G398" s="24"/>
      <c r="H398" s="58">
        <v>23.2</v>
      </c>
      <c r="I398" s="51" t="s">
        <v>251</v>
      </c>
      <c r="J398" s="24"/>
      <c r="K398" s="53">
        <v>218086</v>
      </c>
      <c r="L398" s="53"/>
      <c r="M398" s="24"/>
      <c r="N398" s="24"/>
      <c r="O398" s="58">
        <v>16.399999999999999</v>
      </c>
      <c r="P398" s="51" t="s">
        <v>251</v>
      </c>
    </row>
    <row r="399" spans="1:16">
      <c r="A399" s="12"/>
      <c r="B399" s="50"/>
      <c r="C399" s="24"/>
      <c r="D399" s="53"/>
      <c r="E399" s="53"/>
      <c r="F399" s="24"/>
      <c r="G399" s="24"/>
      <c r="H399" s="58"/>
      <c r="I399" s="51"/>
      <c r="J399" s="24"/>
      <c r="K399" s="53"/>
      <c r="L399" s="53"/>
      <c r="M399" s="24"/>
      <c r="N399" s="24"/>
      <c r="O399" s="58"/>
      <c r="P399" s="51"/>
    </row>
    <row r="400" spans="1:16">
      <c r="A400" s="12"/>
      <c r="B400" s="41" t="s">
        <v>338</v>
      </c>
      <c r="C400" s="43"/>
      <c r="D400" s="56">
        <v>105122</v>
      </c>
      <c r="E400" s="56"/>
      <c r="F400" s="43"/>
      <c r="G400" s="43"/>
      <c r="H400" s="57">
        <v>7</v>
      </c>
      <c r="I400" s="59" t="s">
        <v>251</v>
      </c>
      <c r="J400" s="43"/>
      <c r="K400" s="56">
        <v>60414</v>
      </c>
      <c r="L400" s="56"/>
      <c r="M400" s="43"/>
      <c r="N400" s="43"/>
      <c r="O400" s="57">
        <v>4.5999999999999996</v>
      </c>
      <c r="P400" s="59" t="s">
        <v>251</v>
      </c>
    </row>
    <row r="401" spans="1:16">
      <c r="A401" s="12"/>
      <c r="B401" s="41"/>
      <c r="C401" s="43"/>
      <c r="D401" s="56"/>
      <c r="E401" s="56"/>
      <c r="F401" s="43"/>
      <c r="G401" s="43"/>
      <c r="H401" s="57"/>
      <c r="I401" s="59"/>
      <c r="J401" s="43"/>
      <c r="K401" s="56"/>
      <c r="L401" s="56"/>
      <c r="M401" s="43"/>
      <c r="N401" s="43"/>
      <c r="O401" s="57"/>
      <c r="P401" s="59"/>
    </row>
    <row r="402" spans="1:16">
      <c r="A402" s="12"/>
      <c r="B402" s="50" t="s">
        <v>339</v>
      </c>
      <c r="C402" s="24"/>
      <c r="D402" s="53">
        <v>269683</v>
      </c>
      <c r="E402" s="53"/>
      <c r="F402" s="24"/>
      <c r="G402" s="24"/>
      <c r="H402" s="58">
        <v>17.899999999999999</v>
      </c>
      <c r="I402" s="51" t="s">
        <v>251</v>
      </c>
      <c r="J402" s="24"/>
      <c r="K402" s="53">
        <v>234488</v>
      </c>
      <c r="L402" s="53"/>
      <c r="M402" s="24"/>
      <c r="N402" s="24"/>
      <c r="O402" s="58">
        <v>17.7</v>
      </c>
      <c r="P402" s="51" t="s">
        <v>251</v>
      </c>
    </row>
    <row r="403" spans="1:16" ht="15.75" thickBot="1">
      <c r="A403" s="12"/>
      <c r="B403" s="50"/>
      <c r="C403" s="24"/>
      <c r="D403" s="94"/>
      <c r="E403" s="94"/>
      <c r="F403" s="95"/>
      <c r="G403" s="24"/>
      <c r="H403" s="60"/>
      <c r="I403" s="61"/>
      <c r="J403" s="24"/>
      <c r="K403" s="94"/>
      <c r="L403" s="94"/>
      <c r="M403" s="95"/>
      <c r="N403" s="24"/>
      <c r="O403" s="60"/>
      <c r="P403" s="61"/>
    </row>
    <row r="404" spans="1:16">
      <c r="A404" s="12"/>
      <c r="B404" s="96" t="s">
        <v>340</v>
      </c>
      <c r="C404" s="43"/>
      <c r="D404" s="46">
        <v>725100</v>
      </c>
      <c r="E404" s="46"/>
      <c r="F404" s="48"/>
      <c r="G404" s="43"/>
      <c r="H404" s="66">
        <v>48.1</v>
      </c>
      <c r="I404" s="44" t="s">
        <v>251</v>
      </c>
      <c r="J404" s="43"/>
      <c r="K404" s="46">
        <v>512988</v>
      </c>
      <c r="L404" s="46"/>
      <c r="M404" s="48"/>
      <c r="N404" s="43"/>
      <c r="O404" s="66">
        <v>38.700000000000003</v>
      </c>
      <c r="P404" s="44" t="s">
        <v>251</v>
      </c>
    </row>
    <row r="405" spans="1:16" ht="15.75" thickBot="1">
      <c r="A405" s="12"/>
      <c r="B405" s="96"/>
      <c r="C405" s="43"/>
      <c r="D405" s="47"/>
      <c r="E405" s="47"/>
      <c r="F405" s="49"/>
      <c r="G405" s="43"/>
      <c r="H405" s="72"/>
      <c r="I405" s="45"/>
      <c r="J405" s="43"/>
      <c r="K405" s="47"/>
      <c r="L405" s="47"/>
      <c r="M405" s="49"/>
      <c r="N405" s="43"/>
      <c r="O405" s="72"/>
      <c r="P405" s="45"/>
    </row>
    <row r="406" spans="1:16">
      <c r="A406" s="12"/>
      <c r="B406" s="32" t="s">
        <v>323</v>
      </c>
      <c r="C406" s="14"/>
      <c r="D406" s="55"/>
      <c r="E406" s="55"/>
      <c r="F406" s="55"/>
      <c r="G406" s="14"/>
      <c r="H406" s="55"/>
      <c r="I406" s="55"/>
      <c r="J406" s="14"/>
      <c r="K406" s="55"/>
      <c r="L406" s="55"/>
      <c r="M406" s="55"/>
      <c r="N406" s="14"/>
      <c r="O406" s="55"/>
      <c r="P406" s="55"/>
    </row>
    <row r="407" spans="1:16">
      <c r="A407" s="12"/>
      <c r="B407" s="41" t="s">
        <v>341</v>
      </c>
      <c r="C407" s="43"/>
      <c r="D407" s="56">
        <v>122118</v>
      </c>
      <c r="E407" s="56"/>
      <c r="F407" s="43"/>
      <c r="G407" s="43"/>
      <c r="H407" s="57">
        <v>8.1</v>
      </c>
      <c r="I407" s="59" t="s">
        <v>251</v>
      </c>
      <c r="J407" s="43"/>
      <c r="K407" s="56">
        <v>113168</v>
      </c>
      <c r="L407" s="56"/>
      <c r="M407" s="43"/>
      <c r="N407" s="43"/>
      <c r="O407" s="57">
        <v>8.5</v>
      </c>
      <c r="P407" s="59" t="s">
        <v>251</v>
      </c>
    </row>
    <row r="408" spans="1:16">
      <c r="A408" s="12"/>
      <c r="B408" s="41"/>
      <c r="C408" s="43"/>
      <c r="D408" s="56"/>
      <c r="E408" s="56"/>
      <c r="F408" s="43"/>
      <c r="G408" s="43"/>
      <c r="H408" s="57"/>
      <c r="I408" s="59"/>
      <c r="J408" s="43"/>
      <c r="K408" s="56"/>
      <c r="L408" s="56"/>
      <c r="M408" s="43"/>
      <c r="N408" s="43"/>
      <c r="O408" s="57"/>
      <c r="P408" s="59"/>
    </row>
    <row r="409" spans="1:16">
      <c r="A409" s="12"/>
      <c r="B409" s="50" t="s">
        <v>342</v>
      </c>
      <c r="C409" s="24"/>
      <c r="D409" s="53">
        <v>89072</v>
      </c>
      <c r="E409" s="53"/>
      <c r="F409" s="24"/>
      <c r="G409" s="24"/>
      <c r="H409" s="58">
        <v>5.9</v>
      </c>
      <c r="I409" s="51" t="s">
        <v>251</v>
      </c>
      <c r="J409" s="24"/>
      <c r="K409" s="53">
        <v>94816</v>
      </c>
      <c r="L409" s="53"/>
      <c r="M409" s="24"/>
      <c r="N409" s="24"/>
      <c r="O409" s="58">
        <v>7.2</v>
      </c>
      <c r="P409" s="51" t="s">
        <v>251</v>
      </c>
    </row>
    <row r="410" spans="1:16" ht="15.75" thickBot="1">
      <c r="A410" s="12"/>
      <c r="B410" s="50"/>
      <c r="C410" s="24"/>
      <c r="D410" s="94"/>
      <c r="E410" s="94"/>
      <c r="F410" s="95"/>
      <c r="G410" s="24"/>
      <c r="H410" s="60"/>
      <c r="I410" s="61"/>
      <c r="J410" s="24"/>
      <c r="K410" s="94"/>
      <c r="L410" s="94"/>
      <c r="M410" s="95"/>
      <c r="N410" s="24"/>
      <c r="O410" s="60"/>
      <c r="P410" s="61"/>
    </row>
    <row r="411" spans="1:16">
      <c r="A411" s="12"/>
      <c r="B411" s="96" t="s">
        <v>343</v>
      </c>
      <c r="C411" s="43"/>
      <c r="D411" s="46">
        <v>211190</v>
      </c>
      <c r="E411" s="46"/>
      <c r="F411" s="48"/>
      <c r="G411" s="43"/>
      <c r="H411" s="66">
        <v>14</v>
      </c>
      <c r="I411" s="44" t="s">
        <v>251</v>
      </c>
      <c r="J411" s="43"/>
      <c r="K411" s="46">
        <v>207984</v>
      </c>
      <c r="L411" s="46"/>
      <c r="M411" s="48"/>
      <c r="N411" s="43"/>
      <c r="O411" s="66">
        <v>15.7</v>
      </c>
      <c r="P411" s="44" t="s">
        <v>251</v>
      </c>
    </row>
    <row r="412" spans="1:16" ht="15.75" thickBot="1">
      <c r="A412" s="12"/>
      <c r="B412" s="96"/>
      <c r="C412" s="43"/>
      <c r="D412" s="47"/>
      <c r="E412" s="47"/>
      <c r="F412" s="49"/>
      <c r="G412" s="43"/>
      <c r="H412" s="72"/>
      <c r="I412" s="45"/>
      <c r="J412" s="43"/>
      <c r="K412" s="47"/>
      <c r="L412" s="47"/>
      <c r="M412" s="49"/>
      <c r="N412" s="43"/>
      <c r="O412" s="72"/>
      <c r="P412" s="45"/>
    </row>
    <row r="413" spans="1:16">
      <c r="A413" s="12"/>
      <c r="B413" s="24"/>
      <c r="C413" s="24"/>
      <c r="D413" s="52" t="s">
        <v>222</v>
      </c>
      <c r="E413" s="54">
        <v>1509841</v>
      </c>
      <c r="F413" s="55"/>
      <c r="G413" s="24"/>
      <c r="H413" s="73">
        <v>100</v>
      </c>
      <c r="I413" s="52" t="s">
        <v>251</v>
      </c>
      <c r="J413" s="24"/>
      <c r="K413" s="52" t="s">
        <v>222</v>
      </c>
      <c r="L413" s="54">
        <v>1324585</v>
      </c>
      <c r="M413" s="55"/>
      <c r="N413" s="24"/>
      <c r="O413" s="73">
        <v>100</v>
      </c>
      <c r="P413" s="52" t="s">
        <v>251</v>
      </c>
    </row>
    <row r="414" spans="1:16" ht="15.75" thickBot="1">
      <c r="A414" s="12"/>
      <c r="B414" s="24"/>
      <c r="C414" s="24"/>
      <c r="D414" s="75"/>
      <c r="E414" s="79"/>
      <c r="F414" s="80"/>
      <c r="G414" s="24"/>
      <c r="H414" s="74"/>
      <c r="I414" s="75"/>
      <c r="J414" s="24"/>
      <c r="K414" s="75"/>
      <c r="L414" s="79"/>
      <c r="M414" s="80"/>
      <c r="N414" s="24"/>
      <c r="O414" s="74"/>
      <c r="P414" s="75"/>
    </row>
    <row r="415" spans="1:16" ht="15.75" thickTop="1"/>
  </sheetData>
  <mergeCells count="2174">
    <mergeCell ref="B345:R345"/>
    <mergeCell ref="B380:R380"/>
    <mergeCell ref="A267:A414"/>
    <mergeCell ref="B267:R267"/>
    <mergeCell ref="B268:R268"/>
    <mergeCell ref="B269:R269"/>
    <mergeCell ref="B270:R270"/>
    <mergeCell ref="B271:R271"/>
    <mergeCell ref="B341:R341"/>
    <mergeCell ref="B342:R342"/>
    <mergeCell ref="B343:R343"/>
    <mergeCell ref="B344:R344"/>
    <mergeCell ref="B203:R203"/>
    <mergeCell ref="B206:R206"/>
    <mergeCell ref="B207:R207"/>
    <mergeCell ref="B208:R208"/>
    <mergeCell ref="B209:R209"/>
    <mergeCell ref="B238:R238"/>
    <mergeCell ref="B145:R145"/>
    <mergeCell ref="B146:R146"/>
    <mergeCell ref="B193:R193"/>
    <mergeCell ref="B194:R194"/>
    <mergeCell ref="B197:R197"/>
    <mergeCell ref="B200:R200"/>
    <mergeCell ref="B91:R91"/>
    <mergeCell ref="B92:R92"/>
    <mergeCell ref="B93:R93"/>
    <mergeCell ref="B94:R94"/>
    <mergeCell ref="B143:R143"/>
    <mergeCell ref="B144:R144"/>
    <mergeCell ref="A1:A2"/>
    <mergeCell ref="B1:R1"/>
    <mergeCell ref="B2:R2"/>
    <mergeCell ref="B3:R3"/>
    <mergeCell ref="A4:A266"/>
    <mergeCell ref="B4:R4"/>
    <mergeCell ref="B5:R5"/>
    <mergeCell ref="B6:R6"/>
    <mergeCell ref="B7:R7"/>
    <mergeCell ref="B8:R8"/>
    <mergeCell ref="K413:K414"/>
    <mergeCell ref="L413:L414"/>
    <mergeCell ref="M413:M414"/>
    <mergeCell ref="N413:N414"/>
    <mergeCell ref="O413:O414"/>
    <mergeCell ref="P413:P414"/>
    <mergeCell ref="P411:P412"/>
    <mergeCell ref="B413:B414"/>
    <mergeCell ref="C413:C414"/>
    <mergeCell ref="D413:D414"/>
    <mergeCell ref="E413:E414"/>
    <mergeCell ref="F413:F414"/>
    <mergeCell ref="G413:G414"/>
    <mergeCell ref="H413:H414"/>
    <mergeCell ref="I413:I414"/>
    <mergeCell ref="J413:J414"/>
    <mergeCell ref="I411:I412"/>
    <mergeCell ref="J411:J412"/>
    <mergeCell ref="K411:L412"/>
    <mergeCell ref="M411:M412"/>
    <mergeCell ref="N411:N412"/>
    <mergeCell ref="O411:O412"/>
    <mergeCell ref="M409:M410"/>
    <mergeCell ref="N409:N410"/>
    <mergeCell ref="O409:O410"/>
    <mergeCell ref="P409:P410"/>
    <mergeCell ref="B411:B412"/>
    <mergeCell ref="C411:C412"/>
    <mergeCell ref="D411:E412"/>
    <mergeCell ref="F411:F412"/>
    <mergeCell ref="G411:G412"/>
    <mergeCell ref="H411:H412"/>
    <mergeCell ref="P407:P408"/>
    <mergeCell ref="B409:B410"/>
    <mergeCell ref="C409:C410"/>
    <mergeCell ref="D409:E410"/>
    <mergeCell ref="F409:F410"/>
    <mergeCell ref="G409:G410"/>
    <mergeCell ref="H409:H410"/>
    <mergeCell ref="I409:I410"/>
    <mergeCell ref="J409:J410"/>
    <mergeCell ref="K409:L410"/>
    <mergeCell ref="I407:I408"/>
    <mergeCell ref="J407:J408"/>
    <mergeCell ref="K407:L408"/>
    <mergeCell ref="M407:M408"/>
    <mergeCell ref="N407:N408"/>
    <mergeCell ref="O407:O408"/>
    <mergeCell ref="B407:B408"/>
    <mergeCell ref="C407:C408"/>
    <mergeCell ref="D407:E408"/>
    <mergeCell ref="F407:F408"/>
    <mergeCell ref="G407:G408"/>
    <mergeCell ref="H407:H408"/>
    <mergeCell ref="K404:L405"/>
    <mergeCell ref="M404:M405"/>
    <mergeCell ref="N404:N405"/>
    <mergeCell ref="O404:O405"/>
    <mergeCell ref="P404:P405"/>
    <mergeCell ref="D406:F406"/>
    <mergeCell ref="H406:I406"/>
    <mergeCell ref="K406:M406"/>
    <mergeCell ref="O406:P406"/>
    <mergeCell ref="O402:O403"/>
    <mergeCell ref="P402:P403"/>
    <mergeCell ref="B404:B405"/>
    <mergeCell ref="C404:C405"/>
    <mergeCell ref="D404:E405"/>
    <mergeCell ref="F404:F405"/>
    <mergeCell ref="G404:G405"/>
    <mergeCell ref="H404:H405"/>
    <mergeCell ref="I404:I405"/>
    <mergeCell ref="J404:J405"/>
    <mergeCell ref="H402:H403"/>
    <mergeCell ref="I402:I403"/>
    <mergeCell ref="J402:J403"/>
    <mergeCell ref="K402:L403"/>
    <mergeCell ref="M402:M403"/>
    <mergeCell ref="N402:N403"/>
    <mergeCell ref="K400:L401"/>
    <mergeCell ref="M400:M401"/>
    <mergeCell ref="N400:N401"/>
    <mergeCell ref="O400:O401"/>
    <mergeCell ref="P400:P401"/>
    <mergeCell ref="B402:B403"/>
    <mergeCell ref="C402:C403"/>
    <mergeCell ref="D402:E403"/>
    <mergeCell ref="F402:F403"/>
    <mergeCell ref="G402:G403"/>
    <mergeCell ref="O398:O399"/>
    <mergeCell ref="P398:P399"/>
    <mergeCell ref="B400:B401"/>
    <mergeCell ref="C400:C401"/>
    <mergeCell ref="D400:E401"/>
    <mergeCell ref="F400:F401"/>
    <mergeCell ref="G400:G401"/>
    <mergeCell ref="H400:H401"/>
    <mergeCell ref="I400:I401"/>
    <mergeCell ref="J400:J401"/>
    <mergeCell ref="H398:H399"/>
    <mergeCell ref="I398:I399"/>
    <mergeCell ref="J398:J399"/>
    <mergeCell ref="K398:L399"/>
    <mergeCell ref="M398:M399"/>
    <mergeCell ref="N398:N399"/>
    <mergeCell ref="P395:P396"/>
    <mergeCell ref="D397:F397"/>
    <mergeCell ref="H397:I397"/>
    <mergeCell ref="K397:M397"/>
    <mergeCell ref="O397:P397"/>
    <mergeCell ref="B398:B399"/>
    <mergeCell ref="C398:C399"/>
    <mergeCell ref="D398:E399"/>
    <mergeCell ref="F398:F399"/>
    <mergeCell ref="G398:G399"/>
    <mergeCell ref="I395:I396"/>
    <mergeCell ref="J395:J396"/>
    <mergeCell ref="K395:L396"/>
    <mergeCell ref="M395:M396"/>
    <mergeCell ref="N395:N396"/>
    <mergeCell ref="O395:O396"/>
    <mergeCell ref="M393:M394"/>
    <mergeCell ref="N393:N394"/>
    <mergeCell ref="O393:O394"/>
    <mergeCell ref="P393:P394"/>
    <mergeCell ref="B395:B396"/>
    <mergeCell ref="C395:C396"/>
    <mergeCell ref="D395:E396"/>
    <mergeCell ref="F395:F396"/>
    <mergeCell ref="G395:G396"/>
    <mergeCell ref="H395:H396"/>
    <mergeCell ref="P391:P392"/>
    <mergeCell ref="B393:B394"/>
    <mergeCell ref="C393:C394"/>
    <mergeCell ref="D393:E394"/>
    <mergeCell ref="F393:F394"/>
    <mergeCell ref="G393:G394"/>
    <mergeCell ref="H393:H394"/>
    <mergeCell ref="I393:I394"/>
    <mergeCell ref="J393:J394"/>
    <mergeCell ref="K393:L394"/>
    <mergeCell ref="I391:I392"/>
    <mergeCell ref="J391:J392"/>
    <mergeCell ref="K391:L392"/>
    <mergeCell ref="M391:M392"/>
    <mergeCell ref="N391:N392"/>
    <mergeCell ref="O391:O392"/>
    <mergeCell ref="B391:B392"/>
    <mergeCell ref="C391:C392"/>
    <mergeCell ref="D391:E392"/>
    <mergeCell ref="F391:F392"/>
    <mergeCell ref="G391:G392"/>
    <mergeCell ref="H391:H392"/>
    <mergeCell ref="J389:J390"/>
    <mergeCell ref="K389:L390"/>
    <mergeCell ref="M389:M390"/>
    <mergeCell ref="N389:N390"/>
    <mergeCell ref="O389:O390"/>
    <mergeCell ref="P389:P390"/>
    <mergeCell ref="N387:N388"/>
    <mergeCell ref="O387:O388"/>
    <mergeCell ref="P387:P388"/>
    <mergeCell ref="B389:B390"/>
    <mergeCell ref="C389:C390"/>
    <mergeCell ref="D389:E390"/>
    <mergeCell ref="F389:F390"/>
    <mergeCell ref="G389:G390"/>
    <mergeCell ref="H389:H390"/>
    <mergeCell ref="I389:I390"/>
    <mergeCell ref="H387:H388"/>
    <mergeCell ref="I387:I388"/>
    <mergeCell ref="J387:J388"/>
    <mergeCell ref="K387:K388"/>
    <mergeCell ref="L387:L388"/>
    <mergeCell ref="M387:M388"/>
    <mergeCell ref="D386:F386"/>
    <mergeCell ref="H386:I386"/>
    <mergeCell ref="K386:M386"/>
    <mergeCell ref="O386:P386"/>
    <mergeCell ref="B387:B388"/>
    <mergeCell ref="C387:C388"/>
    <mergeCell ref="D387:D388"/>
    <mergeCell ref="E387:E388"/>
    <mergeCell ref="F387:F388"/>
    <mergeCell ref="G387:G388"/>
    <mergeCell ref="B381:P381"/>
    <mergeCell ref="D383:P383"/>
    <mergeCell ref="D384:I384"/>
    <mergeCell ref="K384:P384"/>
    <mergeCell ref="D385:F385"/>
    <mergeCell ref="H385:I385"/>
    <mergeCell ref="K385:M385"/>
    <mergeCell ref="O385:P385"/>
    <mergeCell ref="K378:K379"/>
    <mergeCell ref="L378:L379"/>
    <mergeCell ref="M378:M379"/>
    <mergeCell ref="N378:N379"/>
    <mergeCell ref="O378:O379"/>
    <mergeCell ref="P378:P379"/>
    <mergeCell ref="P376:P377"/>
    <mergeCell ref="B378:B379"/>
    <mergeCell ref="C378:C379"/>
    <mergeCell ref="D378:D379"/>
    <mergeCell ref="E378:E379"/>
    <mergeCell ref="F378:F379"/>
    <mergeCell ref="G378:G379"/>
    <mergeCell ref="H378:H379"/>
    <mergeCell ref="I378:I379"/>
    <mergeCell ref="J378:J379"/>
    <mergeCell ref="I376:I377"/>
    <mergeCell ref="J376:J377"/>
    <mergeCell ref="K376:L377"/>
    <mergeCell ref="M376:M377"/>
    <mergeCell ref="N376:N377"/>
    <mergeCell ref="O376:O377"/>
    <mergeCell ref="M374:M375"/>
    <mergeCell ref="N374:N375"/>
    <mergeCell ref="O374:O375"/>
    <mergeCell ref="P374:P375"/>
    <mergeCell ref="B376:B377"/>
    <mergeCell ref="C376:C377"/>
    <mergeCell ref="D376:E377"/>
    <mergeCell ref="F376:F377"/>
    <mergeCell ref="G376:G377"/>
    <mergeCell ref="H376:H377"/>
    <mergeCell ref="P372:P373"/>
    <mergeCell ref="B374:B375"/>
    <mergeCell ref="C374:C375"/>
    <mergeCell ref="D374:E375"/>
    <mergeCell ref="F374:F375"/>
    <mergeCell ref="G374:G375"/>
    <mergeCell ref="H374:H375"/>
    <mergeCell ref="I374:I375"/>
    <mergeCell ref="J374:J375"/>
    <mergeCell ref="K374:L375"/>
    <mergeCell ref="I372:I373"/>
    <mergeCell ref="J372:J373"/>
    <mergeCell ref="K372:L373"/>
    <mergeCell ref="M372:M373"/>
    <mergeCell ref="N372:N373"/>
    <mergeCell ref="O372:O373"/>
    <mergeCell ref="B372:B373"/>
    <mergeCell ref="C372:C373"/>
    <mergeCell ref="D372:E373"/>
    <mergeCell ref="F372:F373"/>
    <mergeCell ref="G372:G373"/>
    <mergeCell ref="H372:H373"/>
    <mergeCell ref="K369:L370"/>
    <mergeCell ref="M369:M370"/>
    <mergeCell ref="N369:N370"/>
    <mergeCell ref="O369:O370"/>
    <mergeCell ref="P369:P370"/>
    <mergeCell ref="D371:F371"/>
    <mergeCell ref="H371:I371"/>
    <mergeCell ref="K371:M371"/>
    <mergeCell ref="O371:P371"/>
    <mergeCell ref="O367:O368"/>
    <mergeCell ref="P367:P368"/>
    <mergeCell ref="B369:B370"/>
    <mergeCell ref="C369:C370"/>
    <mergeCell ref="D369:E370"/>
    <mergeCell ref="F369:F370"/>
    <mergeCell ref="G369:G370"/>
    <mergeCell ref="H369:H370"/>
    <mergeCell ref="I369:I370"/>
    <mergeCell ref="J369:J370"/>
    <mergeCell ref="H367:H368"/>
    <mergeCell ref="I367:I368"/>
    <mergeCell ref="J367:J368"/>
    <mergeCell ref="K367:L368"/>
    <mergeCell ref="M367:M368"/>
    <mergeCell ref="N367:N368"/>
    <mergeCell ref="K365:L366"/>
    <mergeCell ref="M365:M366"/>
    <mergeCell ref="N365:N366"/>
    <mergeCell ref="O365:O366"/>
    <mergeCell ref="P365:P366"/>
    <mergeCell ref="B367:B368"/>
    <mergeCell ref="C367:C368"/>
    <mergeCell ref="D367:E368"/>
    <mergeCell ref="F367:F368"/>
    <mergeCell ref="G367:G368"/>
    <mergeCell ref="O363:O364"/>
    <mergeCell ref="P363:P364"/>
    <mergeCell ref="B365:B366"/>
    <mergeCell ref="C365:C366"/>
    <mergeCell ref="D365:E366"/>
    <mergeCell ref="F365:F366"/>
    <mergeCell ref="G365:G366"/>
    <mergeCell ref="H365:H366"/>
    <mergeCell ref="I365:I366"/>
    <mergeCell ref="J365:J366"/>
    <mergeCell ref="H363:H364"/>
    <mergeCell ref="I363:I364"/>
    <mergeCell ref="J363:J364"/>
    <mergeCell ref="K363:L364"/>
    <mergeCell ref="M363:M364"/>
    <mergeCell ref="N363:N364"/>
    <mergeCell ref="P360:P361"/>
    <mergeCell ref="D362:F362"/>
    <mergeCell ref="H362:I362"/>
    <mergeCell ref="K362:M362"/>
    <mergeCell ref="O362:P362"/>
    <mergeCell ref="B363:B364"/>
    <mergeCell ref="C363:C364"/>
    <mergeCell ref="D363:E364"/>
    <mergeCell ref="F363:F364"/>
    <mergeCell ref="G363:G364"/>
    <mergeCell ref="I360:I361"/>
    <mergeCell ref="J360:J361"/>
    <mergeCell ref="K360:L361"/>
    <mergeCell ref="M360:M361"/>
    <mergeCell ref="N360:N361"/>
    <mergeCell ref="O360:O361"/>
    <mergeCell ref="M358:M359"/>
    <mergeCell ref="N358:N359"/>
    <mergeCell ref="O358:O359"/>
    <mergeCell ref="P358:P359"/>
    <mergeCell ref="B360:B361"/>
    <mergeCell ref="C360:C361"/>
    <mergeCell ref="D360:E361"/>
    <mergeCell ref="F360:F361"/>
    <mergeCell ref="G360:G361"/>
    <mergeCell ref="H360:H361"/>
    <mergeCell ref="P356:P357"/>
    <mergeCell ref="B358:B359"/>
    <mergeCell ref="C358:C359"/>
    <mergeCell ref="D358:E359"/>
    <mergeCell ref="F358:F359"/>
    <mergeCell ref="G358:G359"/>
    <mergeCell ref="H358:H359"/>
    <mergeCell ref="I358:I359"/>
    <mergeCell ref="J358:J359"/>
    <mergeCell ref="K358:L359"/>
    <mergeCell ref="I356:I357"/>
    <mergeCell ref="J356:J357"/>
    <mergeCell ref="K356:L357"/>
    <mergeCell ref="M356:M357"/>
    <mergeCell ref="N356:N357"/>
    <mergeCell ref="O356:O357"/>
    <mergeCell ref="B356:B357"/>
    <mergeCell ref="C356:C357"/>
    <mergeCell ref="D356:E357"/>
    <mergeCell ref="F356:F357"/>
    <mergeCell ref="G356:G357"/>
    <mergeCell ref="H356:H357"/>
    <mergeCell ref="J354:J355"/>
    <mergeCell ref="K354:L355"/>
    <mergeCell ref="M354:M355"/>
    <mergeCell ref="N354:N355"/>
    <mergeCell ref="O354:O355"/>
    <mergeCell ref="P354:P355"/>
    <mergeCell ref="N352:N353"/>
    <mergeCell ref="O352:O353"/>
    <mergeCell ref="P352:P353"/>
    <mergeCell ref="B354:B355"/>
    <mergeCell ref="C354:C355"/>
    <mergeCell ref="D354:E355"/>
    <mergeCell ref="F354:F355"/>
    <mergeCell ref="G354:G355"/>
    <mergeCell ref="H354:H355"/>
    <mergeCell ref="I354:I355"/>
    <mergeCell ref="H352:H353"/>
    <mergeCell ref="I352:I353"/>
    <mergeCell ref="J352:J353"/>
    <mergeCell ref="K352:K353"/>
    <mergeCell ref="L352:L353"/>
    <mergeCell ref="M352:M353"/>
    <mergeCell ref="D351:F351"/>
    <mergeCell ref="H351:I351"/>
    <mergeCell ref="K351:M351"/>
    <mergeCell ref="O351:P351"/>
    <mergeCell ref="B352:B353"/>
    <mergeCell ref="C352:C353"/>
    <mergeCell ref="D352:D353"/>
    <mergeCell ref="E352:E353"/>
    <mergeCell ref="F352:F353"/>
    <mergeCell ref="G352:G353"/>
    <mergeCell ref="B346:P346"/>
    <mergeCell ref="D348:P348"/>
    <mergeCell ref="D349:I349"/>
    <mergeCell ref="K349:P349"/>
    <mergeCell ref="D350:F350"/>
    <mergeCell ref="H350:I350"/>
    <mergeCell ref="K350:M350"/>
    <mergeCell ref="O350:P350"/>
    <mergeCell ref="K339:K340"/>
    <mergeCell ref="L339:L340"/>
    <mergeCell ref="M339:M340"/>
    <mergeCell ref="N339:N340"/>
    <mergeCell ref="O339:O340"/>
    <mergeCell ref="P339:P340"/>
    <mergeCell ref="P337:P338"/>
    <mergeCell ref="B339:B340"/>
    <mergeCell ref="C339:C340"/>
    <mergeCell ref="D339:D340"/>
    <mergeCell ref="E339:E340"/>
    <mergeCell ref="F339:F340"/>
    <mergeCell ref="G339:G340"/>
    <mergeCell ref="H339:H340"/>
    <mergeCell ref="I339:I340"/>
    <mergeCell ref="J339:J340"/>
    <mergeCell ref="I337:I338"/>
    <mergeCell ref="J337:J338"/>
    <mergeCell ref="K337:L338"/>
    <mergeCell ref="M337:M338"/>
    <mergeCell ref="N337:N338"/>
    <mergeCell ref="O337:O338"/>
    <mergeCell ref="M335:M336"/>
    <mergeCell ref="N335:N336"/>
    <mergeCell ref="O335:O336"/>
    <mergeCell ref="P335:P336"/>
    <mergeCell ref="B337:B338"/>
    <mergeCell ref="C337:C338"/>
    <mergeCell ref="D337:E338"/>
    <mergeCell ref="F337:F338"/>
    <mergeCell ref="G337:G338"/>
    <mergeCell ref="H337:H338"/>
    <mergeCell ref="P333:P334"/>
    <mergeCell ref="B335:B336"/>
    <mergeCell ref="C335:C336"/>
    <mergeCell ref="D335:E336"/>
    <mergeCell ref="F335:F336"/>
    <mergeCell ref="G335:G336"/>
    <mergeCell ref="H335:H336"/>
    <mergeCell ref="I335:I336"/>
    <mergeCell ref="J335:J336"/>
    <mergeCell ref="K335:L336"/>
    <mergeCell ref="I333:I334"/>
    <mergeCell ref="J333:J334"/>
    <mergeCell ref="K333:L334"/>
    <mergeCell ref="M333:M334"/>
    <mergeCell ref="N333:N334"/>
    <mergeCell ref="O333:O334"/>
    <mergeCell ref="B333:B334"/>
    <mergeCell ref="C333:C334"/>
    <mergeCell ref="D333:E334"/>
    <mergeCell ref="F333:F334"/>
    <mergeCell ref="G333:G334"/>
    <mergeCell ref="H333:H334"/>
    <mergeCell ref="K330:L331"/>
    <mergeCell ref="M330:M331"/>
    <mergeCell ref="N330:N331"/>
    <mergeCell ref="O330:O331"/>
    <mergeCell ref="P330:P331"/>
    <mergeCell ref="D332:F332"/>
    <mergeCell ref="H332:I332"/>
    <mergeCell ref="K332:M332"/>
    <mergeCell ref="O332:P332"/>
    <mergeCell ref="O328:O329"/>
    <mergeCell ref="P328:P329"/>
    <mergeCell ref="B330:B331"/>
    <mergeCell ref="C330:C331"/>
    <mergeCell ref="D330:E331"/>
    <mergeCell ref="F330:F331"/>
    <mergeCell ref="G330:G331"/>
    <mergeCell ref="H330:H331"/>
    <mergeCell ref="I330:I331"/>
    <mergeCell ref="J330:J331"/>
    <mergeCell ref="H328:H329"/>
    <mergeCell ref="I328:I329"/>
    <mergeCell ref="J328:J329"/>
    <mergeCell ref="K328:L329"/>
    <mergeCell ref="M328:M329"/>
    <mergeCell ref="N328:N329"/>
    <mergeCell ref="K326:L327"/>
    <mergeCell ref="M326:M327"/>
    <mergeCell ref="N326:N327"/>
    <mergeCell ref="O326:O327"/>
    <mergeCell ref="P326:P327"/>
    <mergeCell ref="B328:B329"/>
    <mergeCell ref="C328:C329"/>
    <mergeCell ref="D328:E329"/>
    <mergeCell ref="F328:F329"/>
    <mergeCell ref="G328:G329"/>
    <mergeCell ref="O324:O325"/>
    <mergeCell ref="P324:P325"/>
    <mergeCell ref="B326:B327"/>
    <mergeCell ref="C326:C327"/>
    <mergeCell ref="D326:E327"/>
    <mergeCell ref="F326:F327"/>
    <mergeCell ref="G326:G327"/>
    <mergeCell ref="H326:H327"/>
    <mergeCell ref="I326:I327"/>
    <mergeCell ref="J326:J327"/>
    <mergeCell ref="H324:H325"/>
    <mergeCell ref="I324:I325"/>
    <mergeCell ref="J324:J325"/>
    <mergeCell ref="K324:L325"/>
    <mergeCell ref="M324:M325"/>
    <mergeCell ref="N324:N325"/>
    <mergeCell ref="P321:P322"/>
    <mergeCell ref="D323:F323"/>
    <mergeCell ref="H323:I323"/>
    <mergeCell ref="K323:M323"/>
    <mergeCell ref="O323:P323"/>
    <mergeCell ref="B324:B325"/>
    <mergeCell ref="C324:C325"/>
    <mergeCell ref="D324:E325"/>
    <mergeCell ref="F324:F325"/>
    <mergeCell ref="G324:G325"/>
    <mergeCell ref="I321:I322"/>
    <mergeCell ref="J321:J322"/>
    <mergeCell ref="K321:L322"/>
    <mergeCell ref="M321:M322"/>
    <mergeCell ref="N321:N322"/>
    <mergeCell ref="O321:O322"/>
    <mergeCell ref="M319:M320"/>
    <mergeCell ref="N319:N320"/>
    <mergeCell ref="O319:O320"/>
    <mergeCell ref="P319:P320"/>
    <mergeCell ref="B321:B322"/>
    <mergeCell ref="C321:C322"/>
    <mergeCell ref="D321:E322"/>
    <mergeCell ref="F321:F322"/>
    <mergeCell ref="G321:G322"/>
    <mergeCell ref="H321:H322"/>
    <mergeCell ref="P317:P318"/>
    <mergeCell ref="B319:B320"/>
    <mergeCell ref="C319:C320"/>
    <mergeCell ref="D319:E320"/>
    <mergeCell ref="F319:F320"/>
    <mergeCell ref="G319:G320"/>
    <mergeCell ref="H319:H320"/>
    <mergeCell ref="I319:I320"/>
    <mergeCell ref="J319:J320"/>
    <mergeCell ref="K319:L320"/>
    <mergeCell ref="I317:I318"/>
    <mergeCell ref="J317:J318"/>
    <mergeCell ref="K317:L318"/>
    <mergeCell ref="M317:M318"/>
    <mergeCell ref="N317:N318"/>
    <mergeCell ref="O317:O318"/>
    <mergeCell ref="B317:B318"/>
    <mergeCell ref="C317:C318"/>
    <mergeCell ref="D317:E318"/>
    <mergeCell ref="F317:F318"/>
    <mergeCell ref="G317:G318"/>
    <mergeCell ref="H317:H318"/>
    <mergeCell ref="J315:J316"/>
    <mergeCell ref="K315:L316"/>
    <mergeCell ref="M315:M316"/>
    <mergeCell ref="N315:N316"/>
    <mergeCell ref="O315:O316"/>
    <mergeCell ref="P315:P316"/>
    <mergeCell ref="N313:N314"/>
    <mergeCell ref="O313:O314"/>
    <mergeCell ref="P313:P314"/>
    <mergeCell ref="B315:B316"/>
    <mergeCell ref="C315:C316"/>
    <mergeCell ref="D315:E316"/>
    <mergeCell ref="F315:F316"/>
    <mergeCell ref="G315:G316"/>
    <mergeCell ref="H315:H316"/>
    <mergeCell ref="I315:I316"/>
    <mergeCell ref="H313:H314"/>
    <mergeCell ref="I313:I314"/>
    <mergeCell ref="J313:J314"/>
    <mergeCell ref="K313:K314"/>
    <mergeCell ref="L313:L314"/>
    <mergeCell ref="M313:M314"/>
    <mergeCell ref="D312:F312"/>
    <mergeCell ref="H312:I312"/>
    <mergeCell ref="K312:M312"/>
    <mergeCell ref="O312:P312"/>
    <mergeCell ref="B313:B314"/>
    <mergeCell ref="C313:C314"/>
    <mergeCell ref="D313:D314"/>
    <mergeCell ref="E313:E314"/>
    <mergeCell ref="F313:F314"/>
    <mergeCell ref="G313:G314"/>
    <mergeCell ref="B307:P307"/>
    <mergeCell ref="D309:P309"/>
    <mergeCell ref="D310:I310"/>
    <mergeCell ref="K310:P310"/>
    <mergeCell ref="D311:F311"/>
    <mergeCell ref="H311:I311"/>
    <mergeCell ref="K311:M311"/>
    <mergeCell ref="O311:P311"/>
    <mergeCell ref="K305:K306"/>
    <mergeCell ref="L305:L306"/>
    <mergeCell ref="M305:M306"/>
    <mergeCell ref="N305:N306"/>
    <mergeCell ref="O305:O306"/>
    <mergeCell ref="P305:P306"/>
    <mergeCell ref="P303:P304"/>
    <mergeCell ref="B305:B306"/>
    <mergeCell ref="C305:C306"/>
    <mergeCell ref="D305:D306"/>
    <mergeCell ref="E305:E306"/>
    <mergeCell ref="F305:F306"/>
    <mergeCell ref="G305:G306"/>
    <mergeCell ref="H305:H306"/>
    <mergeCell ref="I305:I306"/>
    <mergeCell ref="J305:J306"/>
    <mergeCell ref="I303:I304"/>
    <mergeCell ref="J303:J304"/>
    <mergeCell ref="K303:L304"/>
    <mergeCell ref="M303:M304"/>
    <mergeCell ref="N303:N304"/>
    <mergeCell ref="O303:O304"/>
    <mergeCell ref="M301:M302"/>
    <mergeCell ref="N301:N302"/>
    <mergeCell ref="O301:O302"/>
    <mergeCell ref="P301:P302"/>
    <mergeCell ref="B303:B304"/>
    <mergeCell ref="C303:C304"/>
    <mergeCell ref="D303:E304"/>
    <mergeCell ref="F303:F304"/>
    <mergeCell ref="G303:G304"/>
    <mergeCell ref="H303:H304"/>
    <mergeCell ref="P299:P300"/>
    <mergeCell ref="B301:B302"/>
    <mergeCell ref="C301:C302"/>
    <mergeCell ref="D301:E302"/>
    <mergeCell ref="F301:F302"/>
    <mergeCell ref="G301:G302"/>
    <mergeCell ref="H301:H302"/>
    <mergeCell ref="I301:I302"/>
    <mergeCell ref="J301:J302"/>
    <mergeCell ref="K301:L302"/>
    <mergeCell ref="I299:I300"/>
    <mergeCell ref="J299:J300"/>
    <mergeCell ref="K299:L300"/>
    <mergeCell ref="M299:M300"/>
    <mergeCell ref="N299:N300"/>
    <mergeCell ref="O299:O300"/>
    <mergeCell ref="B299:B300"/>
    <mergeCell ref="C299:C300"/>
    <mergeCell ref="D299:E300"/>
    <mergeCell ref="F299:F300"/>
    <mergeCell ref="G299:G300"/>
    <mergeCell ref="H299:H300"/>
    <mergeCell ref="K296:L297"/>
    <mergeCell ref="M296:M297"/>
    <mergeCell ref="N296:N297"/>
    <mergeCell ref="O296:O297"/>
    <mergeCell ref="P296:P297"/>
    <mergeCell ref="D298:F298"/>
    <mergeCell ref="H298:I298"/>
    <mergeCell ref="K298:M298"/>
    <mergeCell ref="O298:P298"/>
    <mergeCell ref="O294:O295"/>
    <mergeCell ref="P294:P295"/>
    <mergeCell ref="B296:B297"/>
    <mergeCell ref="C296:C297"/>
    <mergeCell ref="D296:E297"/>
    <mergeCell ref="F296:F297"/>
    <mergeCell ref="G296:G297"/>
    <mergeCell ref="H296:H297"/>
    <mergeCell ref="I296:I297"/>
    <mergeCell ref="J296:J297"/>
    <mergeCell ref="H294:H295"/>
    <mergeCell ref="I294:I295"/>
    <mergeCell ref="J294:J295"/>
    <mergeCell ref="K294:L295"/>
    <mergeCell ref="M294:M295"/>
    <mergeCell ref="N294:N295"/>
    <mergeCell ref="K292:L293"/>
    <mergeCell ref="M292:M293"/>
    <mergeCell ref="N292:N293"/>
    <mergeCell ref="O292:O293"/>
    <mergeCell ref="P292:P293"/>
    <mergeCell ref="B294:B295"/>
    <mergeCell ref="C294:C295"/>
    <mergeCell ref="D294:E295"/>
    <mergeCell ref="F294:F295"/>
    <mergeCell ref="G294:G295"/>
    <mergeCell ref="O290:O291"/>
    <mergeCell ref="P290:P291"/>
    <mergeCell ref="B292:B293"/>
    <mergeCell ref="C292:C293"/>
    <mergeCell ref="D292:E293"/>
    <mergeCell ref="F292:F293"/>
    <mergeCell ref="G292:G293"/>
    <mergeCell ref="H292:H293"/>
    <mergeCell ref="I292:I293"/>
    <mergeCell ref="J292:J293"/>
    <mergeCell ref="H290:H291"/>
    <mergeCell ref="I290:I291"/>
    <mergeCell ref="J290:J291"/>
    <mergeCell ref="K290:L291"/>
    <mergeCell ref="M290:M291"/>
    <mergeCell ref="N290:N291"/>
    <mergeCell ref="P287:P288"/>
    <mergeCell ref="D289:F289"/>
    <mergeCell ref="H289:I289"/>
    <mergeCell ref="K289:M289"/>
    <mergeCell ref="O289:P289"/>
    <mergeCell ref="B290:B291"/>
    <mergeCell ref="C290:C291"/>
    <mergeCell ref="D290:E291"/>
    <mergeCell ref="F290:F291"/>
    <mergeCell ref="G290:G291"/>
    <mergeCell ref="I287:I288"/>
    <mergeCell ref="J287:J288"/>
    <mergeCell ref="K287:L288"/>
    <mergeCell ref="M287:M288"/>
    <mergeCell ref="N287:N288"/>
    <mergeCell ref="O287:O288"/>
    <mergeCell ref="M285:M286"/>
    <mergeCell ref="N285:N286"/>
    <mergeCell ref="O285:O286"/>
    <mergeCell ref="P285:P286"/>
    <mergeCell ref="B287:B288"/>
    <mergeCell ref="C287:C288"/>
    <mergeCell ref="D287:E288"/>
    <mergeCell ref="F287:F288"/>
    <mergeCell ref="G287:G288"/>
    <mergeCell ref="H287:H288"/>
    <mergeCell ref="P283:P284"/>
    <mergeCell ref="B285:B286"/>
    <mergeCell ref="C285:C286"/>
    <mergeCell ref="D285:E286"/>
    <mergeCell ref="F285:F286"/>
    <mergeCell ref="G285:G286"/>
    <mergeCell ref="H285:H286"/>
    <mergeCell ref="I285:I286"/>
    <mergeCell ref="J285:J286"/>
    <mergeCell ref="K285:L286"/>
    <mergeCell ref="I283:I284"/>
    <mergeCell ref="J283:J284"/>
    <mergeCell ref="K283:L284"/>
    <mergeCell ref="M283:M284"/>
    <mergeCell ref="N283:N284"/>
    <mergeCell ref="O283:O284"/>
    <mergeCell ref="B283:B284"/>
    <mergeCell ref="C283:C284"/>
    <mergeCell ref="D283:E284"/>
    <mergeCell ref="F283:F284"/>
    <mergeCell ref="G283:G284"/>
    <mergeCell ref="H283:H284"/>
    <mergeCell ref="J281:J282"/>
    <mergeCell ref="K281:L282"/>
    <mergeCell ref="M281:M282"/>
    <mergeCell ref="N281:N282"/>
    <mergeCell ref="O281:O282"/>
    <mergeCell ref="P281:P282"/>
    <mergeCell ref="N279:N280"/>
    <mergeCell ref="O279:O280"/>
    <mergeCell ref="P279:P280"/>
    <mergeCell ref="B281:B282"/>
    <mergeCell ref="C281:C282"/>
    <mergeCell ref="D281:E282"/>
    <mergeCell ref="F281:F282"/>
    <mergeCell ref="G281:G282"/>
    <mergeCell ref="H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F277"/>
    <mergeCell ref="H277:I277"/>
    <mergeCell ref="K277:M277"/>
    <mergeCell ref="O277:P277"/>
    <mergeCell ref="D278:F278"/>
    <mergeCell ref="H278:I278"/>
    <mergeCell ref="K278:M278"/>
    <mergeCell ref="O278:P278"/>
    <mergeCell ref="D274:P274"/>
    <mergeCell ref="B275:B276"/>
    <mergeCell ref="C275:C276"/>
    <mergeCell ref="D275:I276"/>
    <mergeCell ref="J275:J276"/>
    <mergeCell ref="K275:P276"/>
    <mergeCell ref="N265:N266"/>
    <mergeCell ref="O265:O266"/>
    <mergeCell ref="P265:P266"/>
    <mergeCell ref="Q265:Q266"/>
    <mergeCell ref="R265:R266"/>
    <mergeCell ref="B272:P272"/>
    <mergeCell ref="H265:H266"/>
    <mergeCell ref="I265:I266"/>
    <mergeCell ref="J265:J266"/>
    <mergeCell ref="K265:K266"/>
    <mergeCell ref="L265:L266"/>
    <mergeCell ref="M265:M266"/>
    <mergeCell ref="N263:N264"/>
    <mergeCell ref="O263:O264"/>
    <mergeCell ref="P263:Q264"/>
    <mergeCell ref="R263:R264"/>
    <mergeCell ref="B265:B266"/>
    <mergeCell ref="C265:C266"/>
    <mergeCell ref="D265:D266"/>
    <mergeCell ref="E265:E266"/>
    <mergeCell ref="F265:F266"/>
    <mergeCell ref="G265:G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N255:N256"/>
    <mergeCell ref="O255:O256"/>
    <mergeCell ref="P255:Q256"/>
    <mergeCell ref="R255:R256"/>
    <mergeCell ref="B257:B258"/>
    <mergeCell ref="C257:C258"/>
    <mergeCell ref="D257:E258"/>
    <mergeCell ref="F257:F258"/>
    <mergeCell ref="G257:G258"/>
    <mergeCell ref="H257:I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O243:O244"/>
    <mergeCell ref="P243:P244"/>
    <mergeCell ref="Q243:Q244"/>
    <mergeCell ref="R243:R244"/>
    <mergeCell ref="B245:B246"/>
    <mergeCell ref="C245:C246"/>
    <mergeCell ref="D245:E246"/>
    <mergeCell ref="F245:F246"/>
    <mergeCell ref="G245:G246"/>
    <mergeCell ref="H245:I246"/>
    <mergeCell ref="I243:I244"/>
    <mergeCell ref="J243:J244"/>
    <mergeCell ref="K243:K244"/>
    <mergeCell ref="L243:L244"/>
    <mergeCell ref="M243:M244"/>
    <mergeCell ref="N243:N244"/>
    <mergeCell ref="L242:N242"/>
    <mergeCell ref="O241:O242"/>
    <mergeCell ref="P241:R242"/>
    <mergeCell ref="B243:B244"/>
    <mergeCell ref="C243:C244"/>
    <mergeCell ref="D243:D244"/>
    <mergeCell ref="E243:E244"/>
    <mergeCell ref="F243:F244"/>
    <mergeCell ref="G243:G244"/>
    <mergeCell ref="H243:H244"/>
    <mergeCell ref="B239:R239"/>
    <mergeCell ref="B241:B242"/>
    <mergeCell ref="C241:C242"/>
    <mergeCell ref="D241:F241"/>
    <mergeCell ref="D242:F242"/>
    <mergeCell ref="G241:G242"/>
    <mergeCell ref="H241:J241"/>
    <mergeCell ref="H242:J242"/>
    <mergeCell ref="K241:K242"/>
    <mergeCell ref="L241:N241"/>
    <mergeCell ref="M236:M237"/>
    <mergeCell ref="N236:N237"/>
    <mergeCell ref="O236:O237"/>
    <mergeCell ref="P236:P237"/>
    <mergeCell ref="Q236:Q237"/>
    <mergeCell ref="R236:R237"/>
    <mergeCell ref="G236:G237"/>
    <mergeCell ref="H236:H237"/>
    <mergeCell ref="I236:I237"/>
    <mergeCell ref="J236:J237"/>
    <mergeCell ref="K236:K237"/>
    <mergeCell ref="L236:L237"/>
    <mergeCell ref="L234:M235"/>
    <mergeCell ref="N234:N235"/>
    <mergeCell ref="O234:O235"/>
    <mergeCell ref="P234:Q235"/>
    <mergeCell ref="R234:R235"/>
    <mergeCell ref="B236:B237"/>
    <mergeCell ref="C236:C237"/>
    <mergeCell ref="D236:D237"/>
    <mergeCell ref="E236:E237"/>
    <mergeCell ref="F236:F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J212"/>
    <mergeCell ref="H213:J213"/>
    <mergeCell ref="K212:K213"/>
    <mergeCell ref="L212:N213"/>
    <mergeCell ref="O212:O213"/>
    <mergeCell ref="P212:R213"/>
    <mergeCell ref="N191:N192"/>
    <mergeCell ref="O191:O192"/>
    <mergeCell ref="P191:Q192"/>
    <mergeCell ref="R191:R192"/>
    <mergeCell ref="B210:R210"/>
    <mergeCell ref="B212:B213"/>
    <mergeCell ref="C212:C213"/>
    <mergeCell ref="D212:F212"/>
    <mergeCell ref="D213:F213"/>
    <mergeCell ref="G212:G213"/>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K183:K184"/>
    <mergeCell ref="L183:N184"/>
    <mergeCell ref="O183:O184"/>
    <mergeCell ref="P183:R184"/>
    <mergeCell ref="B185:B186"/>
    <mergeCell ref="C185:C186"/>
    <mergeCell ref="D185:E186"/>
    <mergeCell ref="F185:F186"/>
    <mergeCell ref="G185:G186"/>
    <mergeCell ref="H185:I186"/>
    <mergeCell ref="L181:N182"/>
    <mergeCell ref="O181:O182"/>
    <mergeCell ref="P181:P182"/>
    <mergeCell ref="Q181:Q182"/>
    <mergeCell ref="R181:R182"/>
    <mergeCell ref="B183:B184"/>
    <mergeCell ref="C183:C184"/>
    <mergeCell ref="D183:F184"/>
    <mergeCell ref="G183:G184"/>
    <mergeCell ref="H183:J184"/>
    <mergeCell ref="L179:N180"/>
    <mergeCell ref="O179:O180"/>
    <mergeCell ref="P179:Q180"/>
    <mergeCell ref="R179:R180"/>
    <mergeCell ref="B181:B182"/>
    <mergeCell ref="C181:C182"/>
    <mergeCell ref="D181:F182"/>
    <mergeCell ref="G181:G182"/>
    <mergeCell ref="H181:J182"/>
    <mergeCell ref="K181:K182"/>
    <mergeCell ref="L177:N178"/>
    <mergeCell ref="O177:O178"/>
    <mergeCell ref="P177:Q178"/>
    <mergeCell ref="R177:R178"/>
    <mergeCell ref="B179:B180"/>
    <mergeCell ref="C179:C180"/>
    <mergeCell ref="D179:F180"/>
    <mergeCell ref="G179:G180"/>
    <mergeCell ref="H179:J180"/>
    <mergeCell ref="K179:K180"/>
    <mergeCell ref="L175:N176"/>
    <mergeCell ref="O175:O176"/>
    <mergeCell ref="P175:Q176"/>
    <mergeCell ref="R175:R176"/>
    <mergeCell ref="B177:B178"/>
    <mergeCell ref="C177:C178"/>
    <mergeCell ref="D177:F178"/>
    <mergeCell ref="G177:G178"/>
    <mergeCell ref="H177:J178"/>
    <mergeCell ref="K177:K178"/>
    <mergeCell ref="L173:N174"/>
    <mergeCell ref="O173:O174"/>
    <mergeCell ref="P173:Q174"/>
    <mergeCell ref="R173:R174"/>
    <mergeCell ref="B175:B176"/>
    <mergeCell ref="C175:C176"/>
    <mergeCell ref="D175:F176"/>
    <mergeCell ref="G175:G176"/>
    <mergeCell ref="H175:J176"/>
    <mergeCell ref="K175:K176"/>
    <mergeCell ref="L171:N172"/>
    <mergeCell ref="O171:O172"/>
    <mergeCell ref="P171:Q172"/>
    <mergeCell ref="R171:R172"/>
    <mergeCell ref="B173:B174"/>
    <mergeCell ref="C173:C174"/>
    <mergeCell ref="D173:F174"/>
    <mergeCell ref="G173:G174"/>
    <mergeCell ref="H173:J174"/>
    <mergeCell ref="K173:K174"/>
    <mergeCell ref="L169:N170"/>
    <mergeCell ref="O169:O170"/>
    <mergeCell ref="P169:Q170"/>
    <mergeCell ref="R169:R170"/>
    <mergeCell ref="B171:B172"/>
    <mergeCell ref="C171:C172"/>
    <mergeCell ref="D171:F172"/>
    <mergeCell ref="G171:G172"/>
    <mergeCell ref="H171:J172"/>
    <mergeCell ref="K171:K172"/>
    <mergeCell ref="L167:N168"/>
    <mergeCell ref="O167:O168"/>
    <mergeCell ref="P167:Q168"/>
    <mergeCell ref="R167:R168"/>
    <mergeCell ref="B169:B170"/>
    <mergeCell ref="C169:C170"/>
    <mergeCell ref="D169:F170"/>
    <mergeCell ref="G169:G170"/>
    <mergeCell ref="H169:J170"/>
    <mergeCell ref="K169:K170"/>
    <mergeCell ref="K165:K166"/>
    <mergeCell ref="L165:N166"/>
    <mergeCell ref="O165:O166"/>
    <mergeCell ref="P165:R166"/>
    <mergeCell ref="B167:B168"/>
    <mergeCell ref="C167:C168"/>
    <mergeCell ref="D167:F168"/>
    <mergeCell ref="G167:G168"/>
    <mergeCell ref="H167:J168"/>
    <mergeCell ref="K167:K168"/>
    <mergeCell ref="N163:N164"/>
    <mergeCell ref="O163:O164"/>
    <mergeCell ref="P163:P164"/>
    <mergeCell ref="Q163:Q164"/>
    <mergeCell ref="R163:R164"/>
    <mergeCell ref="B165:B166"/>
    <mergeCell ref="C165:C166"/>
    <mergeCell ref="D165:F166"/>
    <mergeCell ref="G165:G166"/>
    <mergeCell ref="H165:J166"/>
    <mergeCell ref="H163:H164"/>
    <mergeCell ref="I163:I164"/>
    <mergeCell ref="J163:J164"/>
    <mergeCell ref="K163:K164"/>
    <mergeCell ref="L163:L164"/>
    <mergeCell ref="M163:M164"/>
    <mergeCell ref="N161:N162"/>
    <mergeCell ref="O161:O162"/>
    <mergeCell ref="P161:Q162"/>
    <mergeCell ref="R161:R162"/>
    <mergeCell ref="B163:B164"/>
    <mergeCell ref="C163:C164"/>
    <mergeCell ref="D163:D164"/>
    <mergeCell ref="E163:E164"/>
    <mergeCell ref="F163:F164"/>
    <mergeCell ref="G163:G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O153:O154"/>
    <mergeCell ref="P153:P154"/>
    <mergeCell ref="Q153:Q154"/>
    <mergeCell ref="R153:R154"/>
    <mergeCell ref="B155:B156"/>
    <mergeCell ref="C155:C156"/>
    <mergeCell ref="D155:E156"/>
    <mergeCell ref="F155:F156"/>
    <mergeCell ref="G155:G156"/>
    <mergeCell ref="H155:I156"/>
    <mergeCell ref="I153:I154"/>
    <mergeCell ref="J153:J154"/>
    <mergeCell ref="K153:K154"/>
    <mergeCell ref="L153:L154"/>
    <mergeCell ref="M153:M154"/>
    <mergeCell ref="N153:N154"/>
    <mergeCell ref="P151:P152"/>
    <mergeCell ref="Q151:Q152"/>
    <mergeCell ref="R151:R152"/>
    <mergeCell ref="B153:B154"/>
    <mergeCell ref="C153:C154"/>
    <mergeCell ref="D153:D154"/>
    <mergeCell ref="E153:E154"/>
    <mergeCell ref="F153:F154"/>
    <mergeCell ref="G153:G154"/>
    <mergeCell ref="H153:H154"/>
    <mergeCell ref="J151:J152"/>
    <mergeCell ref="K151:K152"/>
    <mergeCell ref="L151:L152"/>
    <mergeCell ref="M151:M152"/>
    <mergeCell ref="N151:N152"/>
    <mergeCell ref="O151:O152"/>
    <mergeCell ref="O149:O150"/>
    <mergeCell ref="P149:R150"/>
    <mergeCell ref="B151:B152"/>
    <mergeCell ref="C151:C152"/>
    <mergeCell ref="D151:D152"/>
    <mergeCell ref="E151:E152"/>
    <mergeCell ref="F151:F152"/>
    <mergeCell ref="G151:G152"/>
    <mergeCell ref="H151:H152"/>
    <mergeCell ref="I151:I152"/>
    <mergeCell ref="R141:R142"/>
    <mergeCell ref="B147:R147"/>
    <mergeCell ref="B149:B150"/>
    <mergeCell ref="C149:C150"/>
    <mergeCell ref="D149:F150"/>
    <mergeCell ref="G149:G150"/>
    <mergeCell ref="H149:J150"/>
    <mergeCell ref="K149:K150"/>
    <mergeCell ref="L149:N149"/>
    <mergeCell ref="L150:N150"/>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P133:R134"/>
    <mergeCell ref="B135:B136"/>
    <mergeCell ref="C135:C136"/>
    <mergeCell ref="D135:E136"/>
    <mergeCell ref="F135:F136"/>
    <mergeCell ref="G135:G136"/>
    <mergeCell ref="H135:I136"/>
    <mergeCell ref="J135:J136"/>
    <mergeCell ref="K135:K136"/>
    <mergeCell ref="L135:M136"/>
    <mergeCell ref="Q131:Q132"/>
    <mergeCell ref="R131:R132"/>
    <mergeCell ref="B133:B134"/>
    <mergeCell ref="C133:C134"/>
    <mergeCell ref="D133:F134"/>
    <mergeCell ref="G133:G134"/>
    <mergeCell ref="H133:J134"/>
    <mergeCell ref="K133:K134"/>
    <mergeCell ref="L133:N134"/>
    <mergeCell ref="O133:O134"/>
    <mergeCell ref="R129:R130"/>
    <mergeCell ref="B131:B132"/>
    <mergeCell ref="C131:C132"/>
    <mergeCell ref="D131:F132"/>
    <mergeCell ref="G131:G132"/>
    <mergeCell ref="H131:J132"/>
    <mergeCell ref="K131:K132"/>
    <mergeCell ref="L131:N132"/>
    <mergeCell ref="O131:O132"/>
    <mergeCell ref="P131:P132"/>
    <mergeCell ref="R127:R128"/>
    <mergeCell ref="B129:B130"/>
    <mergeCell ref="C129:C130"/>
    <mergeCell ref="D129:F130"/>
    <mergeCell ref="G129:G130"/>
    <mergeCell ref="H129:J130"/>
    <mergeCell ref="K129:K130"/>
    <mergeCell ref="L129:N130"/>
    <mergeCell ref="O129:O130"/>
    <mergeCell ref="P129:Q130"/>
    <mergeCell ref="R125:R126"/>
    <mergeCell ref="B127:B128"/>
    <mergeCell ref="C127:C128"/>
    <mergeCell ref="D127:F128"/>
    <mergeCell ref="G127:G128"/>
    <mergeCell ref="H127:J128"/>
    <mergeCell ref="K127:K128"/>
    <mergeCell ref="L127:N128"/>
    <mergeCell ref="O127:O128"/>
    <mergeCell ref="P127:Q128"/>
    <mergeCell ref="R123:R124"/>
    <mergeCell ref="B125:B126"/>
    <mergeCell ref="C125:C126"/>
    <mergeCell ref="D125:F126"/>
    <mergeCell ref="G125:G126"/>
    <mergeCell ref="H125:J126"/>
    <mergeCell ref="K125:K126"/>
    <mergeCell ref="L125:N126"/>
    <mergeCell ref="O125:O126"/>
    <mergeCell ref="P125:Q126"/>
    <mergeCell ref="R121:R122"/>
    <mergeCell ref="B123:B124"/>
    <mergeCell ref="C123:C124"/>
    <mergeCell ref="D123:F124"/>
    <mergeCell ref="G123:G124"/>
    <mergeCell ref="H123:J124"/>
    <mergeCell ref="K123:K124"/>
    <mergeCell ref="L123:N124"/>
    <mergeCell ref="O123:O124"/>
    <mergeCell ref="P123:Q124"/>
    <mergeCell ref="R119:R120"/>
    <mergeCell ref="B121:B122"/>
    <mergeCell ref="C121:C122"/>
    <mergeCell ref="D121:F122"/>
    <mergeCell ref="G121:G122"/>
    <mergeCell ref="H121:J122"/>
    <mergeCell ref="K121:K122"/>
    <mergeCell ref="L121:N122"/>
    <mergeCell ref="O121:O122"/>
    <mergeCell ref="P121:Q122"/>
    <mergeCell ref="R117:R118"/>
    <mergeCell ref="B119:B120"/>
    <mergeCell ref="C119:C120"/>
    <mergeCell ref="D119:F120"/>
    <mergeCell ref="G119:G120"/>
    <mergeCell ref="H119:J120"/>
    <mergeCell ref="K119:K120"/>
    <mergeCell ref="L119:N120"/>
    <mergeCell ref="O119:O120"/>
    <mergeCell ref="P119:Q120"/>
    <mergeCell ref="R115:R116"/>
    <mergeCell ref="B117:B118"/>
    <mergeCell ref="C117:C118"/>
    <mergeCell ref="D117:F118"/>
    <mergeCell ref="G117:G118"/>
    <mergeCell ref="H117:J118"/>
    <mergeCell ref="K117:K118"/>
    <mergeCell ref="L117:N118"/>
    <mergeCell ref="O117:O118"/>
    <mergeCell ref="P117:Q118"/>
    <mergeCell ref="P113:R114"/>
    <mergeCell ref="B115:B116"/>
    <mergeCell ref="C115:C116"/>
    <mergeCell ref="D115:F116"/>
    <mergeCell ref="G115:G116"/>
    <mergeCell ref="H115:J116"/>
    <mergeCell ref="K115:K116"/>
    <mergeCell ref="L115:N116"/>
    <mergeCell ref="O115:O116"/>
    <mergeCell ref="P115:Q116"/>
    <mergeCell ref="Q111:Q112"/>
    <mergeCell ref="R111:R112"/>
    <mergeCell ref="B113:B114"/>
    <mergeCell ref="C113:C114"/>
    <mergeCell ref="D113:F114"/>
    <mergeCell ref="G113:G114"/>
    <mergeCell ref="H113:J114"/>
    <mergeCell ref="K113:K114"/>
    <mergeCell ref="L113:N114"/>
    <mergeCell ref="O113:O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P101:P102"/>
    <mergeCell ref="Q101:Q102"/>
    <mergeCell ref="R101:R102"/>
    <mergeCell ref="B103:B104"/>
    <mergeCell ref="C103:C104"/>
    <mergeCell ref="D103:E104"/>
    <mergeCell ref="F103:F104"/>
    <mergeCell ref="G103:G104"/>
    <mergeCell ref="H103:I104"/>
    <mergeCell ref="J103:J104"/>
    <mergeCell ref="J101:J102"/>
    <mergeCell ref="K101:K102"/>
    <mergeCell ref="L101:L102"/>
    <mergeCell ref="M101:M102"/>
    <mergeCell ref="N101:N102"/>
    <mergeCell ref="O101:O102"/>
    <mergeCell ref="Q99:Q100"/>
    <mergeCell ref="R99:R100"/>
    <mergeCell ref="B101:B102"/>
    <mergeCell ref="C101:C102"/>
    <mergeCell ref="D101:D102"/>
    <mergeCell ref="E101:E102"/>
    <mergeCell ref="F101:F102"/>
    <mergeCell ref="G101:G102"/>
    <mergeCell ref="H101:H102"/>
    <mergeCell ref="I101:I102"/>
    <mergeCell ref="K99:K100"/>
    <mergeCell ref="L99:L100"/>
    <mergeCell ref="M99:M100"/>
    <mergeCell ref="N99:N100"/>
    <mergeCell ref="O99:O100"/>
    <mergeCell ref="P99:P100"/>
    <mergeCell ref="P97:R98"/>
    <mergeCell ref="B99:B100"/>
    <mergeCell ref="C99:C100"/>
    <mergeCell ref="D99:D100"/>
    <mergeCell ref="E99:E100"/>
    <mergeCell ref="F99:F100"/>
    <mergeCell ref="G99:G100"/>
    <mergeCell ref="H99:H100"/>
    <mergeCell ref="I99:I100"/>
    <mergeCell ref="J99:J100"/>
    <mergeCell ref="B95:R95"/>
    <mergeCell ref="B97:B98"/>
    <mergeCell ref="C97:C98"/>
    <mergeCell ref="D97:F98"/>
    <mergeCell ref="G97:G98"/>
    <mergeCell ref="H97:J98"/>
    <mergeCell ref="K97:K98"/>
    <mergeCell ref="L97:N97"/>
    <mergeCell ref="L98:N98"/>
    <mergeCell ref="O97:O98"/>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L84:N85"/>
    <mergeCell ref="O84:O85"/>
    <mergeCell ref="P84:P85"/>
    <mergeCell ref="Q84:Q85"/>
    <mergeCell ref="R84:R85"/>
    <mergeCell ref="D86:F86"/>
    <mergeCell ref="H86:J86"/>
    <mergeCell ref="L86:N86"/>
    <mergeCell ref="P86:R86"/>
    <mergeCell ref="D83:F83"/>
    <mergeCell ref="H83:J83"/>
    <mergeCell ref="L83:N83"/>
    <mergeCell ref="P83:Q83"/>
    <mergeCell ref="B84:B85"/>
    <mergeCell ref="C84:C85"/>
    <mergeCell ref="D84:F85"/>
    <mergeCell ref="G84:G85"/>
    <mergeCell ref="H84:J85"/>
    <mergeCell ref="K84:K85"/>
    <mergeCell ref="D81:F81"/>
    <mergeCell ref="H81:J81"/>
    <mergeCell ref="L81:N81"/>
    <mergeCell ref="P81:Q81"/>
    <mergeCell ref="D82:F82"/>
    <mergeCell ref="H82:J82"/>
    <mergeCell ref="L82:N82"/>
    <mergeCell ref="P82:Q82"/>
    <mergeCell ref="L78:N79"/>
    <mergeCell ref="O78:O79"/>
    <mergeCell ref="P78:Q79"/>
    <mergeCell ref="R78:R79"/>
    <mergeCell ref="D80:F80"/>
    <mergeCell ref="H80:J80"/>
    <mergeCell ref="L80:N80"/>
    <mergeCell ref="P80:Q80"/>
    <mergeCell ref="B78:B79"/>
    <mergeCell ref="C78:C79"/>
    <mergeCell ref="D78:F79"/>
    <mergeCell ref="G78:G79"/>
    <mergeCell ref="H78:J79"/>
    <mergeCell ref="K78:K79"/>
    <mergeCell ref="L75:N76"/>
    <mergeCell ref="O75:O76"/>
    <mergeCell ref="P75:Q76"/>
    <mergeCell ref="R75:R76"/>
    <mergeCell ref="D77:F77"/>
    <mergeCell ref="H77:J77"/>
    <mergeCell ref="L77:N77"/>
    <mergeCell ref="P77:Q77"/>
    <mergeCell ref="B75:B76"/>
    <mergeCell ref="C75:C76"/>
    <mergeCell ref="D75:F76"/>
    <mergeCell ref="G75:G76"/>
    <mergeCell ref="H75:J76"/>
    <mergeCell ref="K75:K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D71:E71"/>
    <mergeCell ref="H71:I71"/>
    <mergeCell ref="L71:M71"/>
    <mergeCell ref="P71:Q71"/>
    <mergeCell ref="B72:B73"/>
    <mergeCell ref="C72:C73"/>
    <mergeCell ref="D72:D73"/>
    <mergeCell ref="E72:E73"/>
    <mergeCell ref="F72:F73"/>
    <mergeCell ref="G72:G73"/>
    <mergeCell ref="R67:R68"/>
    <mergeCell ref="D69:E69"/>
    <mergeCell ref="H69:I69"/>
    <mergeCell ref="L69:M69"/>
    <mergeCell ref="P69:Q69"/>
    <mergeCell ref="D70:E70"/>
    <mergeCell ref="H70:I70"/>
    <mergeCell ref="L70:M70"/>
    <mergeCell ref="P70:Q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L61:N61"/>
    <mergeCell ref="L62:N62"/>
    <mergeCell ref="O61:O62"/>
    <mergeCell ref="P61:R62"/>
    <mergeCell ref="B63:B64"/>
    <mergeCell ref="C63:C64"/>
    <mergeCell ref="D63:D64"/>
    <mergeCell ref="E63:E64"/>
    <mergeCell ref="F63:F64"/>
    <mergeCell ref="G63:G64"/>
    <mergeCell ref="B61:B62"/>
    <mergeCell ref="C61:C62"/>
    <mergeCell ref="D61:F62"/>
    <mergeCell ref="G61:G62"/>
    <mergeCell ref="H61:J62"/>
    <mergeCell ref="K61:K62"/>
    <mergeCell ref="L54:M55"/>
    <mergeCell ref="N54:N55"/>
    <mergeCell ref="O54:O55"/>
    <mergeCell ref="P54:Q55"/>
    <mergeCell ref="R54:R55"/>
    <mergeCell ref="B59:R59"/>
    <mergeCell ref="B56:R56"/>
    <mergeCell ref="B57:R57"/>
    <mergeCell ref="B58:R58"/>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J44:J45"/>
    <mergeCell ref="K44:K45"/>
    <mergeCell ref="L44:M45"/>
    <mergeCell ref="N44:N45"/>
    <mergeCell ref="O44:O45"/>
    <mergeCell ref="P44:P45"/>
    <mergeCell ref="B44:B45"/>
    <mergeCell ref="C44:C45"/>
    <mergeCell ref="D44:E45"/>
    <mergeCell ref="F44:F45"/>
    <mergeCell ref="G44:G45"/>
    <mergeCell ref="H44:I45"/>
    <mergeCell ref="P41:Q42"/>
    <mergeCell ref="R41:R42"/>
    <mergeCell ref="D43:F43"/>
    <mergeCell ref="H43:J43"/>
    <mergeCell ref="L43:N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9:R9"/>
    <mergeCell ref="B11:B12"/>
    <mergeCell ref="C11:C12"/>
    <mergeCell ref="D11:F12"/>
    <mergeCell ref="G11:G12"/>
    <mergeCell ref="H11:J12"/>
    <mergeCell ref="K11:K12"/>
    <mergeCell ref="L11:N11"/>
    <mergeCell ref="L12:N12"/>
    <mergeCell ref="O11: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cols>
    <col min="1" max="2" width="36.5703125" bestFit="1" customWidth="1"/>
    <col min="3" max="3" width="17" customWidth="1"/>
    <col min="4" max="4" width="3.42578125" customWidth="1"/>
    <col min="5" max="5" width="17" customWidth="1"/>
    <col min="6" max="6" width="2.7109375" customWidth="1"/>
    <col min="7" max="7" width="17" customWidth="1"/>
    <col min="8" max="8" width="7.28515625" customWidth="1"/>
    <col min="9" max="9" width="17" customWidth="1"/>
    <col min="10" max="10" width="2.7109375" customWidth="1"/>
    <col min="11" max="11" width="3.42578125" customWidth="1"/>
    <col min="12" max="12" width="10.5703125" customWidth="1"/>
    <col min="13" max="13" width="14.140625" customWidth="1"/>
    <col min="14" max="14" width="2.7109375" customWidth="1"/>
    <col min="15" max="15" width="7.28515625" customWidth="1"/>
    <col min="16" max="16" width="4.85546875" customWidth="1"/>
    <col min="17" max="17" width="17" customWidth="1"/>
    <col min="18" max="18" width="2.7109375" customWidth="1"/>
    <col min="19" max="19" width="17" customWidth="1"/>
    <col min="20" max="20" width="3.42578125" customWidth="1"/>
    <col min="21" max="23" width="17" customWidth="1"/>
    <col min="24" max="24" width="3.42578125" customWidth="1"/>
    <col min="25" max="25" width="13.42578125" customWidth="1"/>
    <col min="26" max="26" width="2.7109375" customWidth="1"/>
  </cols>
  <sheetData>
    <row r="1" spans="1:26" ht="15" customHeight="1">
      <c r="A1" s="7" t="s">
        <v>7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2" t="s">
        <v>77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22" t="s">
        <v>349</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5"/>
      <c r="C6" s="35"/>
      <c r="D6" s="35"/>
      <c r="E6" s="35"/>
      <c r="F6" s="35"/>
      <c r="G6" s="35"/>
      <c r="H6" s="35"/>
      <c r="I6" s="35"/>
      <c r="J6" s="35"/>
      <c r="K6" s="35"/>
      <c r="L6" s="35"/>
      <c r="M6" s="35"/>
      <c r="N6" s="35"/>
      <c r="O6" s="35"/>
      <c r="P6" s="35"/>
      <c r="Q6" s="35"/>
      <c r="R6" s="35"/>
    </row>
    <row r="7" spans="1:26">
      <c r="A7" s="12"/>
      <c r="B7" s="15"/>
      <c r="C7" s="15"/>
      <c r="D7" s="15"/>
      <c r="E7" s="15"/>
      <c r="F7" s="15"/>
      <c r="G7" s="15"/>
      <c r="H7" s="15"/>
      <c r="I7" s="15"/>
      <c r="J7" s="15"/>
      <c r="K7" s="15"/>
      <c r="L7" s="15"/>
      <c r="M7" s="15"/>
      <c r="N7" s="15"/>
      <c r="O7" s="15"/>
      <c r="P7" s="15"/>
      <c r="Q7" s="15"/>
      <c r="R7" s="15"/>
    </row>
    <row r="8" spans="1:26">
      <c r="A8" s="12"/>
      <c r="B8" s="36" t="s">
        <v>318</v>
      </c>
      <c r="C8" s="24"/>
      <c r="D8" s="38" t="s">
        <v>350</v>
      </c>
      <c r="E8" s="38"/>
      <c r="F8" s="38"/>
      <c r="G8" s="24"/>
      <c r="H8" s="38" t="s">
        <v>352</v>
      </c>
      <c r="I8" s="38"/>
      <c r="J8" s="38"/>
      <c r="K8" s="24"/>
      <c r="L8" s="38" t="s">
        <v>352</v>
      </c>
      <c r="M8" s="38"/>
      <c r="N8" s="38"/>
      <c r="O8" s="24"/>
      <c r="P8" s="38" t="s">
        <v>355</v>
      </c>
      <c r="Q8" s="38"/>
      <c r="R8" s="38"/>
    </row>
    <row r="9" spans="1:26" ht="15.75" thickBot="1">
      <c r="A9" s="12"/>
      <c r="B9" s="37"/>
      <c r="C9" s="24"/>
      <c r="D9" s="39" t="s">
        <v>351</v>
      </c>
      <c r="E9" s="39"/>
      <c r="F9" s="39"/>
      <c r="G9" s="24"/>
      <c r="H9" s="39" t="s">
        <v>353</v>
      </c>
      <c r="I9" s="39"/>
      <c r="J9" s="39"/>
      <c r="K9" s="24"/>
      <c r="L9" s="39" t="s">
        <v>354</v>
      </c>
      <c r="M9" s="39"/>
      <c r="N9" s="39"/>
      <c r="O9" s="24"/>
      <c r="P9" s="39"/>
      <c r="Q9" s="39"/>
      <c r="R9" s="39"/>
    </row>
    <row r="10" spans="1:26">
      <c r="A10" s="12"/>
      <c r="B10" s="34" t="s">
        <v>356</v>
      </c>
      <c r="C10" s="28"/>
      <c r="D10" s="48"/>
      <c r="E10" s="48"/>
      <c r="F10" s="48"/>
      <c r="G10" s="28"/>
      <c r="H10" s="48"/>
      <c r="I10" s="48"/>
      <c r="J10" s="48"/>
      <c r="K10" s="28"/>
      <c r="L10" s="48"/>
      <c r="M10" s="48"/>
      <c r="N10" s="48"/>
      <c r="O10" s="28"/>
      <c r="P10" s="48"/>
      <c r="Q10" s="48"/>
      <c r="R10" s="48"/>
    </row>
    <row r="11" spans="1:26">
      <c r="A11" s="12"/>
      <c r="B11" s="50" t="s">
        <v>357</v>
      </c>
      <c r="C11" s="24"/>
      <c r="D11" s="51" t="s">
        <v>222</v>
      </c>
      <c r="E11" s="53">
        <v>16629</v>
      </c>
      <c r="F11" s="24"/>
      <c r="G11" s="24"/>
      <c r="H11" s="51" t="s">
        <v>222</v>
      </c>
      <c r="I11" s="58">
        <v>745</v>
      </c>
      <c r="J11" s="24"/>
      <c r="K11" s="24"/>
      <c r="L11" s="51" t="s">
        <v>222</v>
      </c>
      <c r="M11" s="58" t="s">
        <v>223</v>
      </c>
      <c r="N11" s="24"/>
      <c r="O11" s="24"/>
      <c r="P11" s="51" t="s">
        <v>222</v>
      </c>
      <c r="Q11" s="53">
        <v>17374</v>
      </c>
      <c r="R11" s="24"/>
    </row>
    <row r="12" spans="1:26">
      <c r="A12" s="12"/>
      <c r="B12" s="50"/>
      <c r="C12" s="24"/>
      <c r="D12" s="51"/>
      <c r="E12" s="53"/>
      <c r="F12" s="24"/>
      <c r="G12" s="24"/>
      <c r="H12" s="51"/>
      <c r="I12" s="58"/>
      <c r="J12" s="24"/>
      <c r="K12" s="24"/>
      <c r="L12" s="51"/>
      <c r="M12" s="58"/>
      <c r="N12" s="24"/>
      <c r="O12" s="24"/>
      <c r="P12" s="51"/>
      <c r="Q12" s="53"/>
      <c r="R12" s="24"/>
    </row>
    <row r="13" spans="1:26">
      <c r="A13" s="12"/>
      <c r="B13" s="41" t="s">
        <v>358</v>
      </c>
      <c r="C13" s="43"/>
      <c r="D13" s="56">
        <v>1138860</v>
      </c>
      <c r="E13" s="56"/>
      <c r="F13" s="43"/>
      <c r="G13" s="43"/>
      <c r="H13" s="56">
        <v>16083</v>
      </c>
      <c r="I13" s="56"/>
      <c r="J13" s="43"/>
      <c r="K13" s="43"/>
      <c r="L13" s="57" t="s">
        <v>359</v>
      </c>
      <c r="M13" s="57"/>
      <c r="N13" s="59" t="s">
        <v>225</v>
      </c>
      <c r="O13" s="43"/>
      <c r="P13" s="56">
        <v>1130713</v>
      </c>
      <c r="Q13" s="56"/>
      <c r="R13" s="43"/>
    </row>
    <row r="14" spans="1:26">
      <c r="A14" s="12"/>
      <c r="B14" s="41"/>
      <c r="C14" s="43"/>
      <c r="D14" s="56"/>
      <c r="E14" s="56"/>
      <c r="F14" s="43"/>
      <c r="G14" s="43"/>
      <c r="H14" s="56"/>
      <c r="I14" s="56"/>
      <c r="J14" s="43"/>
      <c r="K14" s="43"/>
      <c r="L14" s="57"/>
      <c r="M14" s="57"/>
      <c r="N14" s="59"/>
      <c r="O14" s="43"/>
      <c r="P14" s="56"/>
      <c r="Q14" s="56"/>
      <c r="R14" s="43"/>
    </row>
    <row r="15" spans="1:26">
      <c r="A15" s="12"/>
      <c r="B15" s="50" t="s">
        <v>360</v>
      </c>
      <c r="C15" s="24"/>
      <c r="D15" s="53">
        <v>7205</v>
      </c>
      <c r="E15" s="53"/>
      <c r="F15" s="24"/>
      <c r="G15" s="24"/>
      <c r="H15" s="53">
        <v>1093</v>
      </c>
      <c r="I15" s="53"/>
      <c r="J15" s="24"/>
      <c r="K15" s="24"/>
      <c r="L15" s="58" t="s">
        <v>223</v>
      </c>
      <c r="M15" s="58"/>
      <c r="N15" s="24"/>
      <c r="O15" s="24"/>
      <c r="P15" s="53">
        <v>8298</v>
      </c>
      <c r="Q15" s="53"/>
      <c r="R15" s="24"/>
    </row>
    <row r="16" spans="1:26">
      <c r="A16" s="12"/>
      <c r="B16" s="50"/>
      <c r="C16" s="24"/>
      <c r="D16" s="53"/>
      <c r="E16" s="53"/>
      <c r="F16" s="24"/>
      <c r="G16" s="24"/>
      <c r="H16" s="53"/>
      <c r="I16" s="53"/>
      <c r="J16" s="24"/>
      <c r="K16" s="24"/>
      <c r="L16" s="58"/>
      <c r="M16" s="58"/>
      <c r="N16" s="24"/>
      <c r="O16" s="24"/>
      <c r="P16" s="53"/>
      <c r="Q16" s="53"/>
      <c r="R16" s="24"/>
    </row>
    <row r="17" spans="1:26">
      <c r="A17" s="12"/>
      <c r="B17" s="41" t="s">
        <v>361</v>
      </c>
      <c r="C17" s="43"/>
      <c r="D17" s="56">
        <v>64992</v>
      </c>
      <c r="E17" s="56"/>
      <c r="F17" s="43"/>
      <c r="G17" s="43"/>
      <c r="H17" s="56">
        <v>2734</v>
      </c>
      <c r="I17" s="56"/>
      <c r="J17" s="43"/>
      <c r="K17" s="43"/>
      <c r="L17" s="57" t="s">
        <v>362</v>
      </c>
      <c r="M17" s="57"/>
      <c r="N17" s="59" t="s">
        <v>225</v>
      </c>
      <c r="O17" s="43"/>
      <c r="P17" s="56">
        <v>67282</v>
      </c>
      <c r="Q17" s="56"/>
      <c r="R17" s="43"/>
    </row>
    <row r="18" spans="1:26">
      <c r="A18" s="12"/>
      <c r="B18" s="41"/>
      <c r="C18" s="43"/>
      <c r="D18" s="56"/>
      <c r="E18" s="56"/>
      <c r="F18" s="43"/>
      <c r="G18" s="43"/>
      <c r="H18" s="56"/>
      <c r="I18" s="56"/>
      <c r="J18" s="43"/>
      <c r="K18" s="43"/>
      <c r="L18" s="57"/>
      <c r="M18" s="57"/>
      <c r="N18" s="59"/>
      <c r="O18" s="43"/>
      <c r="P18" s="56"/>
      <c r="Q18" s="56"/>
      <c r="R18" s="43"/>
    </row>
    <row r="19" spans="1:26">
      <c r="A19" s="12"/>
      <c r="B19" s="50" t="s">
        <v>363</v>
      </c>
      <c r="C19" s="24"/>
      <c r="D19" s="53">
        <v>22624</v>
      </c>
      <c r="E19" s="53"/>
      <c r="F19" s="24"/>
      <c r="G19" s="24"/>
      <c r="H19" s="58">
        <v>97</v>
      </c>
      <c r="I19" s="58"/>
      <c r="J19" s="24"/>
      <c r="K19" s="24"/>
      <c r="L19" s="58" t="s">
        <v>364</v>
      </c>
      <c r="M19" s="58"/>
      <c r="N19" s="51" t="s">
        <v>225</v>
      </c>
      <c r="O19" s="24"/>
      <c r="P19" s="53">
        <v>22662</v>
      </c>
      <c r="Q19" s="53"/>
      <c r="R19" s="24"/>
    </row>
    <row r="20" spans="1:26">
      <c r="A20" s="12"/>
      <c r="B20" s="50"/>
      <c r="C20" s="24"/>
      <c r="D20" s="53"/>
      <c r="E20" s="53"/>
      <c r="F20" s="24"/>
      <c r="G20" s="24"/>
      <c r="H20" s="58"/>
      <c r="I20" s="58"/>
      <c r="J20" s="24"/>
      <c r="K20" s="24"/>
      <c r="L20" s="58"/>
      <c r="M20" s="58"/>
      <c r="N20" s="51"/>
      <c r="O20" s="24"/>
      <c r="P20" s="53"/>
      <c r="Q20" s="53"/>
      <c r="R20" s="24"/>
    </row>
    <row r="21" spans="1:26">
      <c r="A21" s="12"/>
      <c r="B21" s="41" t="s">
        <v>365</v>
      </c>
      <c r="C21" s="43"/>
      <c r="D21" s="56">
        <v>1324209</v>
      </c>
      <c r="E21" s="56"/>
      <c r="F21" s="43"/>
      <c r="G21" s="43"/>
      <c r="H21" s="56">
        <v>81247</v>
      </c>
      <c r="I21" s="56"/>
      <c r="J21" s="43"/>
      <c r="K21" s="43"/>
      <c r="L21" s="57" t="s">
        <v>366</v>
      </c>
      <c r="M21" s="57"/>
      <c r="N21" s="59" t="s">
        <v>225</v>
      </c>
      <c r="O21" s="43"/>
      <c r="P21" s="56">
        <v>1381646</v>
      </c>
      <c r="Q21" s="56"/>
      <c r="R21" s="43"/>
    </row>
    <row r="22" spans="1:26">
      <c r="A22" s="12"/>
      <c r="B22" s="41"/>
      <c r="C22" s="43"/>
      <c r="D22" s="56"/>
      <c r="E22" s="56"/>
      <c r="F22" s="43"/>
      <c r="G22" s="43"/>
      <c r="H22" s="56"/>
      <c r="I22" s="56"/>
      <c r="J22" s="43"/>
      <c r="K22" s="43"/>
      <c r="L22" s="57"/>
      <c r="M22" s="57"/>
      <c r="N22" s="59"/>
      <c r="O22" s="43"/>
      <c r="P22" s="56"/>
      <c r="Q22" s="56"/>
      <c r="R22" s="43"/>
    </row>
    <row r="23" spans="1:26">
      <c r="A23" s="12"/>
      <c r="B23" s="50" t="s">
        <v>367</v>
      </c>
      <c r="C23" s="24"/>
      <c r="D23" s="53">
        <v>45588</v>
      </c>
      <c r="E23" s="53"/>
      <c r="F23" s="24"/>
      <c r="G23" s="24"/>
      <c r="H23" s="58">
        <v>743</v>
      </c>
      <c r="I23" s="58"/>
      <c r="J23" s="24"/>
      <c r="K23" s="24"/>
      <c r="L23" s="58" t="s">
        <v>368</v>
      </c>
      <c r="M23" s="58"/>
      <c r="N23" s="51" t="s">
        <v>225</v>
      </c>
      <c r="O23" s="24"/>
      <c r="P23" s="53">
        <v>46330</v>
      </c>
      <c r="Q23" s="53"/>
      <c r="R23" s="24"/>
    </row>
    <row r="24" spans="1:26" ht="15.75" thickBot="1">
      <c r="A24" s="12"/>
      <c r="B24" s="50"/>
      <c r="C24" s="24"/>
      <c r="D24" s="94"/>
      <c r="E24" s="94"/>
      <c r="F24" s="95"/>
      <c r="G24" s="24"/>
      <c r="H24" s="60"/>
      <c r="I24" s="60"/>
      <c r="J24" s="95"/>
      <c r="K24" s="24"/>
      <c r="L24" s="60"/>
      <c r="M24" s="60"/>
      <c r="N24" s="61"/>
      <c r="O24" s="24"/>
      <c r="P24" s="94"/>
      <c r="Q24" s="94"/>
      <c r="R24" s="95"/>
    </row>
    <row r="25" spans="1:26">
      <c r="A25" s="12"/>
      <c r="B25" s="96" t="s">
        <v>369</v>
      </c>
      <c r="C25" s="43"/>
      <c r="D25" s="46">
        <v>2620107</v>
      </c>
      <c r="E25" s="46"/>
      <c r="F25" s="48"/>
      <c r="G25" s="43"/>
      <c r="H25" s="46">
        <v>102742</v>
      </c>
      <c r="I25" s="46"/>
      <c r="J25" s="48"/>
      <c r="K25" s="43"/>
      <c r="L25" s="66" t="s">
        <v>370</v>
      </c>
      <c r="M25" s="66"/>
      <c r="N25" s="44" t="s">
        <v>225</v>
      </c>
      <c r="O25" s="43"/>
      <c r="P25" s="46">
        <v>2674305</v>
      </c>
      <c r="Q25" s="46"/>
      <c r="R25" s="48"/>
    </row>
    <row r="26" spans="1:26">
      <c r="A26" s="12"/>
      <c r="B26" s="96"/>
      <c r="C26" s="43"/>
      <c r="D26" s="56"/>
      <c r="E26" s="56"/>
      <c r="F26" s="43"/>
      <c r="G26" s="43"/>
      <c r="H26" s="56"/>
      <c r="I26" s="56"/>
      <c r="J26" s="43"/>
      <c r="K26" s="43"/>
      <c r="L26" s="57"/>
      <c r="M26" s="57"/>
      <c r="N26" s="59"/>
      <c r="O26" s="43"/>
      <c r="P26" s="56"/>
      <c r="Q26" s="56"/>
      <c r="R26" s="43"/>
    </row>
    <row r="27" spans="1:26">
      <c r="A27" s="12"/>
      <c r="B27" s="50" t="s">
        <v>371</v>
      </c>
      <c r="C27" s="24"/>
      <c r="D27" s="53">
        <v>4500</v>
      </c>
      <c r="E27" s="53"/>
      <c r="F27" s="24"/>
      <c r="G27" s="24"/>
      <c r="H27" s="58">
        <v>506</v>
      </c>
      <c r="I27" s="58"/>
      <c r="J27" s="24"/>
      <c r="K27" s="24"/>
      <c r="L27" s="58" t="s">
        <v>223</v>
      </c>
      <c r="M27" s="58"/>
      <c r="N27" s="24"/>
      <c r="O27" s="24"/>
      <c r="P27" s="53">
        <v>5006</v>
      </c>
      <c r="Q27" s="53"/>
      <c r="R27" s="24"/>
    </row>
    <row r="28" spans="1:26" ht="15.75" thickBot="1">
      <c r="A28" s="12"/>
      <c r="B28" s="50"/>
      <c r="C28" s="24"/>
      <c r="D28" s="94"/>
      <c r="E28" s="94"/>
      <c r="F28" s="95"/>
      <c r="G28" s="24"/>
      <c r="H28" s="60"/>
      <c r="I28" s="60"/>
      <c r="J28" s="95"/>
      <c r="K28" s="24"/>
      <c r="L28" s="60"/>
      <c r="M28" s="60"/>
      <c r="N28" s="95"/>
      <c r="O28" s="24"/>
      <c r="P28" s="94"/>
      <c r="Q28" s="94"/>
      <c r="R28" s="95"/>
    </row>
    <row r="29" spans="1:26">
      <c r="A29" s="12"/>
      <c r="B29" s="62" t="s">
        <v>32</v>
      </c>
      <c r="C29" s="43"/>
      <c r="D29" s="44" t="s">
        <v>222</v>
      </c>
      <c r="E29" s="46">
        <v>2624607</v>
      </c>
      <c r="F29" s="48"/>
      <c r="G29" s="43"/>
      <c r="H29" s="44" t="s">
        <v>222</v>
      </c>
      <c r="I29" s="46">
        <v>103248</v>
      </c>
      <c r="J29" s="48"/>
      <c r="K29" s="43"/>
      <c r="L29" s="44" t="s">
        <v>222</v>
      </c>
      <c r="M29" s="66" t="s">
        <v>370</v>
      </c>
      <c r="N29" s="44" t="s">
        <v>225</v>
      </c>
      <c r="O29" s="43"/>
      <c r="P29" s="44" t="s">
        <v>222</v>
      </c>
      <c r="Q29" s="46">
        <v>2679311</v>
      </c>
      <c r="R29" s="48"/>
    </row>
    <row r="30" spans="1:26" ht="15.75" thickBot="1">
      <c r="A30" s="12"/>
      <c r="B30" s="62"/>
      <c r="C30" s="43"/>
      <c r="D30" s="63"/>
      <c r="E30" s="64"/>
      <c r="F30" s="65"/>
      <c r="G30" s="43"/>
      <c r="H30" s="63"/>
      <c r="I30" s="64"/>
      <c r="J30" s="65"/>
      <c r="K30" s="43"/>
      <c r="L30" s="63"/>
      <c r="M30" s="67"/>
      <c r="N30" s="63"/>
      <c r="O30" s="43"/>
      <c r="P30" s="63"/>
      <c r="Q30" s="64"/>
      <c r="R30" s="65"/>
    </row>
    <row r="31" spans="1:26" ht="15.75" thickTop="1">
      <c r="A31" s="12"/>
      <c r="B31" s="98"/>
      <c r="C31" s="98"/>
      <c r="D31" s="98"/>
      <c r="E31" s="98"/>
      <c r="F31" s="98"/>
      <c r="G31" s="98"/>
      <c r="H31" s="98"/>
      <c r="I31" s="98"/>
      <c r="J31" s="98"/>
      <c r="K31" s="98"/>
      <c r="L31" s="98"/>
      <c r="M31" s="98"/>
      <c r="N31" s="98"/>
      <c r="O31" s="98"/>
      <c r="P31" s="98"/>
      <c r="Q31" s="98"/>
      <c r="R31" s="98"/>
      <c r="S31" s="98"/>
      <c r="T31" s="98"/>
      <c r="U31" s="98"/>
      <c r="V31" s="98"/>
      <c r="W31" s="98"/>
      <c r="X31" s="98"/>
      <c r="Y31" s="98"/>
      <c r="Z31" s="98"/>
    </row>
    <row r="32" spans="1:26">
      <c r="A32" s="12"/>
      <c r="B32" s="35"/>
      <c r="C32" s="35"/>
      <c r="D32" s="35"/>
      <c r="E32" s="35"/>
      <c r="F32" s="35"/>
      <c r="G32" s="35"/>
      <c r="H32" s="35"/>
      <c r="I32" s="35"/>
      <c r="J32" s="35"/>
      <c r="K32" s="35"/>
      <c r="L32" s="35"/>
      <c r="M32" s="35"/>
      <c r="N32" s="35"/>
      <c r="O32" s="35"/>
      <c r="P32" s="35"/>
      <c r="Q32" s="35"/>
      <c r="R32" s="35"/>
    </row>
    <row r="33" spans="1:18">
      <c r="A33" s="12"/>
      <c r="B33" s="15"/>
      <c r="C33" s="15"/>
      <c r="D33" s="15"/>
      <c r="E33" s="15"/>
      <c r="F33" s="15"/>
      <c r="G33" s="15"/>
      <c r="H33" s="15"/>
      <c r="I33" s="15"/>
      <c r="J33" s="15"/>
      <c r="K33" s="15"/>
      <c r="L33" s="15"/>
      <c r="M33" s="15"/>
      <c r="N33" s="15"/>
      <c r="O33" s="15"/>
      <c r="P33" s="15"/>
      <c r="Q33" s="15"/>
      <c r="R33" s="15"/>
    </row>
    <row r="34" spans="1:18">
      <c r="A34" s="12"/>
      <c r="B34" s="36" t="s">
        <v>328</v>
      </c>
      <c r="C34" s="24"/>
      <c r="D34" s="38" t="s">
        <v>350</v>
      </c>
      <c r="E34" s="38"/>
      <c r="F34" s="38"/>
      <c r="G34" s="24"/>
      <c r="H34" s="38" t="s">
        <v>352</v>
      </c>
      <c r="I34" s="38"/>
      <c r="J34" s="38"/>
      <c r="K34" s="24"/>
      <c r="L34" s="38" t="s">
        <v>352</v>
      </c>
      <c r="M34" s="38"/>
      <c r="N34" s="38"/>
      <c r="O34" s="24"/>
      <c r="P34" s="38" t="s">
        <v>355</v>
      </c>
      <c r="Q34" s="38"/>
      <c r="R34" s="38"/>
    </row>
    <row r="35" spans="1:18" ht="15.75" thickBot="1">
      <c r="A35" s="12"/>
      <c r="B35" s="37"/>
      <c r="C35" s="24"/>
      <c r="D35" s="39" t="s">
        <v>351</v>
      </c>
      <c r="E35" s="39"/>
      <c r="F35" s="39"/>
      <c r="G35" s="24"/>
      <c r="H35" s="39" t="s">
        <v>353</v>
      </c>
      <c r="I35" s="39"/>
      <c r="J35" s="39"/>
      <c r="K35" s="24"/>
      <c r="L35" s="39" t="s">
        <v>354</v>
      </c>
      <c r="M35" s="39"/>
      <c r="N35" s="39"/>
      <c r="O35" s="24"/>
      <c r="P35" s="39"/>
      <c r="Q35" s="39"/>
      <c r="R35" s="39"/>
    </row>
    <row r="36" spans="1:18">
      <c r="A36" s="12"/>
      <c r="B36" s="34" t="s">
        <v>356</v>
      </c>
      <c r="C36" s="28"/>
      <c r="D36" s="48"/>
      <c r="E36" s="48"/>
      <c r="F36" s="48"/>
      <c r="G36" s="28"/>
      <c r="H36" s="48"/>
      <c r="I36" s="48"/>
      <c r="J36" s="48"/>
      <c r="K36" s="28"/>
      <c r="L36" s="48"/>
      <c r="M36" s="48"/>
      <c r="N36" s="48"/>
      <c r="O36" s="28"/>
      <c r="P36" s="48"/>
      <c r="Q36" s="48"/>
      <c r="R36" s="48"/>
    </row>
    <row r="37" spans="1:18">
      <c r="A37" s="12"/>
      <c r="B37" s="50" t="s">
        <v>357</v>
      </c>
      <c r="C37" s="24"/>
      <c r="D37" s="51" t="s">
        <v>222</v>
      </c>
      <c r="E37" s="53">
        <v>42671</v>
      </c>
      <c r="F37" s="24"/>
      <c r="G37" s="24"/>
      <c r="H37" s="51" t="s">
        <v>222</v>
      </c>
      <c r="I37" s="53">
        <v>1260</v>
      </c>
      <c r="J37" s="24"/>
      <c r="K37" s="24"/>
      <c r="L37" s="51" t="s">
        <v>222</v>
      </c>
      <c r="M37" s="58" t="s">
        <v>223</v>
      </c>
      <c r="N37" s="24"/>
      <c r="O37" s="24"/>
      <c r="P37" s="51" t="s">
        <v>222</v>
      </c>
      <c r="Q37" s="53">
        <v>43931</v>
      </c>
      <c r="R37" s="24"/>
    </row>
    <row r="38" spans="1:18">
      <c r="A38" s="12"/>
      <c r="B38" s="50"/>
      <c r="C38" s="24"/>
      <c r="D38" s="51"/>
      <c r="E38" s="53"/>
      <c r="F38" s="24"/>
      <c r="G38" s="24"/>
      <c r="H38" s="51"/>
      <c r="I38" s="53"/>
      <c r="J38" s="24"/>
      <c r="K38" s="24"/>
      <c r="L38" s="51"/>
      <c r="M38" s="58"/>
      <c r="N38" s="24"/>
      <c r="O38" s="24"/>
      <c r="P38" s="51"/>
      <c r="Q38" s="53"/>
      <c r="R38" s="24"/>
    </row>
    <row r="39" spans="1:18">
      <c r="A39" s="12"/>
      <c r="B39" s="41" t="s">
        <v>358</v>
      </c>
      <c r="C39" s="43"/>
      <c r="D39" s="56">
        <v>962649</v>
      </c>
      <c r="E39" s="56"/>
      <c r="F39" s="43"/>
      <c r="G39" s="43"/>
      <c r="H39" s="56">
        <v>30998</v>
      </c>
      <c r="I39" s="56"/>
      <c r="J39" s="43"/>
      <c r="K39" s="43"/>
      <c r="L39" s="57" t="s">
        <v>372</v>
      </c>
      <c r="M39" s="57"/>
      <c r="N39" s="59" t="s">
        <v>225</v>
      </c>
      <c r="O39" s="43"/>
      <c r="P39" s="56">
        <v>992174</v>
      </c>
      <c r="Q39" s="56"/>
      <c r="R39" s="43"/>
    </row>
    <row r="40" spans="1:18">
      <c r="A40" s="12"/>
      <c r="B40" s="41"/>
      <c r="C40" s="43"/>
      <c r="D40" s="56"/>
      <c r="E40" s="56"/>
      <c r="F40" s="43"/>
      <c r="G40" s="43"/>
      <c r="H40" s="56"/>
      <c r="I40" s="56"/>
      <c r="J40" s="43"/>
      <c r="K40" s="43"/>
      <c r="L40" s="57"/>
      <c r="M40" s="57"/>
      <c r="N40" s="59"/>
      <c r="O40" s="43"/>
      <c r="P40" s="56"/>
      <c r="Q40" s="56"/>
      <c r="R40" s="43"/>
    </row>
    <row r="41" spans="1:18">
      <c r="A41" s="12"/>
      <c r="B41" s="50" t="s">
        <v>360</v>
      </c>
      <c r="C41" s="24"/>
      <c r="D41" s="53">
        <v>11682</v>
      </c>
      <c r="E41" s="53"/>
      <c r="F41" s="24"/>
      <c r="G41" s="24"/>
      <c r="H41" s="53">
        <v>1407</v>
      </c>
      <c r="I41" s="53"/>
      <c r="J41" s="24"/>
      <c r="K41" s="24"/>
      <c r="L41" s="58" t="s">
        <v>223</v>
      </c>
      <c r="M41" s="58"/>
      <c r="N41" s="24"/>
      <c r="O41" s="24"/>
      <c r="P41" s="53">
        <v>13089</v>
      </c>
      <c r="Q41" s="53"/>
      <c r="R41" s="24"/>
    </row>
    <row r="42" spans="1:18">
      <c r="A42" s="12"/>
      <c r="B42" s="50"/>
      <c r="C42" s="24"/>
      <c r="D42" s="53"/>
      <c r="E42" s="53"/>
      <c r="F42" s="24"/>
      <c r="G42" s="24"/>
      <c r="H42" s="53"/>
      <c r="I42" s="53"/>
      <c r="J42" s="24"/>
      <c r="K42" s="24"/>
      <c r="L42" s="58"/>
      <c r="M42" s="58"/>
      <c r="N42" s="24"/>
      <c r="O42" s="24"/>
      <c r="P42" s="53"/>
      <c r="Q42" s="53"/>
      <c r="R42" s="24"/>
    </row>
    <row r="43" spans="1:18">
      <c r="A43" s="12"/>
      <c r="B43" s="41" t="s">
        <v>361</v>
      </c>
      <c r="C43" s="43"/>
      <c r="D43" s="56">
        <v>55169</v>
      </c>
      <c r="E43" s="56"/>
      <c r="F43" s="43"/>
      <c r="G43" s="43"/>
      <c r="H43" s="56">
        <v>2264</v>
      </c>
      <c r="I43" s="56"/>
      <c r="J43" s="43"/>
      <c r="K43" s="43"/>
      <c r="L43" s="57" t="s">
        <v>223</v>
      </c>
      <c r="M43" s="57"/>
      <c r="N43" s="43"/>
      <c r="O43" s="43"/>
      <c r="P43" s="56">
        <v>57433</v>
      </c>
      <c r="Q43" s="56"/>
      <c r="R43" s="43"/>
    </row>
    <row r="44" spans="1:18">
      <c r="A44" s="12"/>
      <c r="B44" s="41"/>
      <c r="C44" s="43"/>
      <c r="D44" s="56"/>
      <c r="E44" s="56"/>
      <c r="F44" s="43"/>
      <c r="G44" s="43"/>
      <c r="H44" s="56"/>
      <c r="I44" s="56"/>
      <c r="J44" s="43"/>
      <c r="K44" s="43"/>
      <c r="L44" s="57"/>
      <c r="M44" s="57"/>
      <c r="N44" s="43"/>
      <c r="O44" s="43"/>
      <c r="P44" s="56"/>
      <c r="Q44" s="56"/>
      <c r="R44" s="43"/>
    </row>
    <row r="45" spans="1:18">
      <c r="A45" s="12"/>
      <c r="B45" s="50" t="s">
        <v>363</v>
      </c>
      <c r="C45" s="24"/>
      <c r="D45" s="53">
        <v>23167</v>
      </c>
      <c r="E45" s="53"/>
      <c r="F45" s="24"/>
      <c r="G45" s="24"/>
      <c r="H45" s="58">
        <v>901</v>
      </c>
      <c r="I45" s="58"/>
      <c r="J45" s="24"/>
      <c r="K45" s="24"/>
      <c r="L45" s="58" t="s">
        <v>223</v>
      </c>
      <c r="M45" s="58"/>
      <c r="N45" s="24"/>
      <c r="O45" s="24"/>
      <c r="P45" s="53">
        <v>24068</v>
      </c>
      <c r="Q45" s="53"/>
      <c r="R45" s="24"/>
    </row>
    <row r="46" spans="1:18">
      <c r="A46" s="12"/>
      <c r="B46" s="50"/>
      <c r="C46" s="24"/>
      <c r="D46" s="53"/>
      <c r="E46" s="53"/>
      <c r="F46" s="24"/>
      <c r="G46" s="24"/>
      <c r="H46" s="58"/>
      <c r="I46" s="58"/>
      <c r="J46" s="24"/>
      <c r="K46" s="24"/>
      <c r="L46" s="58"/>
      <c r="M46" s="58"/>
      <c r="N46" s="24"/>
      <c r="O46" s="24"/>
      <c r="P46" s="53"/>
      <c r="Q46" s="53"/>
      <c r="R46" s="24"/>
    </row>
    <row r="47" spans="1:18">
      <c r="A47" s="12"/>
      <c r="B47" s="41" t="s">
        <v>365</v>
      </c>
      <c r="C47" s="43"/>
      <c r="D47" s="56">
        <v>1247260</v>
      </c>
      <c r="E47" s="56"/>
      <c r="F47" s="43"/>
      <c r="G47" s="43"/>
      <c r="H47" s="56">
        <v>113386</v>
      </c>
      <c r="I47" s="56"/>
      <c r="J47" s="43"/>
      <c r="K47" s="43"/>
      <c r="L47" s="57" t="s">
        <v>373</v>
      </c>
      <c r="M47" s="57"/>
      <c r="N47" s="59" t="s">
        <v>225</v>
      </c>
      <c r="O47" s="43"/>
      <c r="P47" s="56">
        <v>1354154</v>
      </c>
      <c r="Q47" s="56"/>
      <c r="R47" s="43"/>
    </row>
    <row r="48" spans="1:18">
      <c r="A48" s="12"/>
      <c r="B48" s="41"/>
      <c r="C48" s="43"/>
      <c r="D48" s="56"/>
      <c r="E48" s="56"/>
      <c r="F48" s="43"/>
      <c r="G48" s="43"/>
      <c r="H48" s="56"/>
      <c r="I48" s="56"/>
      <c r="J48" s="43"/>
      <c r="K48" s="43"/>
      <c r="L48" s="57"/>
      <c r="M48" s="57"/>
      <c r="N48" s="59"/>
      <c r="O48" s="43"/>
      <c r="P48" s="56"/>
      <c r="Q48" s="56"/>
      <c r="R48" s="43"/>
    </row>
    <row r="49" spans="1:26">
      <c r="A49" s="12"/>
      <c r="B49" s="50" t="s">
        <v>367</v>
      </c>
      <c r="C49" s="24"/>
      <c r="D49" s="53">
        <v>132604</v>
      </c>
      <c r="E49" s="53"/>
      <c r="F49" s="24"/>
      <c r="G49" s="24"/>
      <c r="H49" s="53">
        <v>1244</v>
      </c>
      <c r="I49" s="53"/>
      <c r="J49" s="24"/>
      <c r="K49" s="24"/>
      <c r="L49" s="58" t="s">
        <v>223</v>
      </c>
      <c r="M49" s="58"/>
      <c r="N49" s="24"/>
      <c r="O49" s="24"/>
      <c r="P49" s="53">
        <v>133848</v>
      </c>
      <c r="Q49" s="53"/>
      <c r="R49" s="24"/>
    </row>
    <row r="50" spans="1:26" ht="15.75" thickBot="1">
      <c r="A50" s="12"/>
      <c r="B50" s="50"/>
      <c r="C50" s="24"/>
      <c r="D50" s="94"/>
      <c r="E50" s="94"/>
      <c r="F50" s="95"/>
      <c r="G50" s="24"/>
      <c r="H50" s="94"/>
      <c r="I50" s="94"/>
      <c r="J50" s="95"/>
      <c r="K50" s="24"/>
      <c r="L50" s="60"/>
      <c r="M50" s="60"/>
      <c r="N50" s="95"/>
      <c r="O50" s="24"/>
      <c r="P50" s="94"/>
      <c r="Q50" s="94"/>
      <c r="R50" s="95"/>
    </row>
    <row r="51" spans="1:26">
      <c r="A51" s="12"/>
      <c r="B51" s="96" t="s">
        <v>369</v>
      </c>
      <c r="C51" s="43"/>
      <c r="D51" s="46">
        <v>2475202</v>
      </c>
      <c r="E51" s="46"/>
      <c r="F51" s="48"/>
      <c r="G51" s="43"/>
      <c r="H51" s="46">
        <v>151460</v>
      </c>
      <c r="I51" s="46"/>
      <c r="J51" s="48"/>
      <c r="K51" s="43"/>
      <c r="L51" s="66" t="s">
        <v>374</v>
      </c>
      <c r="M51" s="66"/>
      <c r="N51" s="44" t="s">
        <v>225</v>
      </c>
      <c r="O51" s="43"/>
      <c r="P51" s="46">
        <v>2618697</v>
      </c>
      <c r="Q51" s="46"/>
      <c r="R51" s="48"/>
    </row>
    <row r="52" spans="1:26">
      <c r="A52" s="12"/>
      <c r="B52" s="96"/>
      <c r="C52" s="43"/>
      <c r="D52" s="56"/>
      <c r="E52" s="56"/>
      <c r="F52" s="43"/>
      <c r="G52" s="43"/>
      <c r="H52" s="56"/>
      <c r="I52" s="56"/>
      <c r="J52" s="43"/>
      <c r="K52" s="43"/>
      <c r="L52" s="57"/>
      <c r="M52" s="57"/>
      <c r="N52" s="59"/>
      <c r="O52" s="43"/>
      <c r="P52" s="56"/>
      <c r="Q52" s="56"/>
      <c r="R52" s="43"/>
    </row>
    <row r="53" spans="1:26">
      <c r="A53" s="12"/>
      <c r="B53" s="50" t="s">
        <v>371</v>
      </c>
      <c r="C53" s="24"/>
      <c r="D53" s="53">
        <v>2599</v>
      </c>
      <c r="E53" s="53"/>
      <c r="F53" s="24"/>
      <c r="G53" s="24"/>
      <c r="H53" s="58">
        <v>353</v>
      </c>
      <c r="I53" s="58"/>
      <c r="J53" s="24"/>
      <c r="K53" s="24"/>
      <c r="L53" s="58" t="s">
        <v>375</v>
      </c>
      <c r="M53" s="58"/>
      <c r="N53" s="51" t="s">
        <v>225</v>
      </c>
      <c r="O53" s="24"/>
      <c r="P53" s="53">
        <v>2901</v>
      </c>
      <c r="Q53" s="53"/>
      <c r="R53" s="24"/>
    </row>
    <row r="54" spans="1:26" ht="15.75" thickBot="1">
      <c r="A54" s="12"/>
      <c r="B54" s="50"/>
      <c r="C54" s="24"/>
      <c r="D54" s="94"/>
      <c r="E54" s="94"/>
      <c r="F54" s="95"/>
      <c r="G54" s="24"/>
      <c r="H54" s="60"/>
      <c r="I54" s="60"/>
      <c r="J54" s="95"/>
      <c r="K54" s="24"/>
      <c r="L54" s="60"/>
      <c r="M54" s="60"/>
      <c r="N54" s="61"/>
      <c r="O54" s="24"/>
      <c r="P54" s="94"/>
      <c r="Q54" s="94"/>
      <c r="R54" s="95"/>
    </row>
    <row r="55" spans="1:26">
      <c r="A55" s="12"/>
      <c r="B55" s="62" t="s">
        <v>32</v>
      </c>
      <c r="C55" s="43"/>
      <c r="D55" s="44" t="s">
        <v>222</v>
      </c>
      <c r="E55" s="46">
        <v>2477801</v>
      </c>
      <c r="F55" s="48"/>
      <c r="G55" s="43"/>
      <c r="H55" s="44" t="s">
        <v>222</v>
      </c>
      <c r="I55" s="46">
        <v>151813</v>
      </c>
      <c r="J55" s="48"/>
      <c r="K55" s="43"/>
      <c r="L55" s="44" t="s">
        <v>222</v>
      </c>
      <c r="M55" s="66" t="s">
        <v>376</v>
      </c>
      <c r="N55" s="44" t="s">
        <v>225</v>
      </c>
      <c r="O55" s="43"/>
      <c r="P55" s="44" t="s">
        <v>222</v>
      </c>
      <c r="Q55" s="46">
        <v>2621598</v>
      </c>
      <c r="R55" s="48"/>
    </row>
    <row r="56" spans="1:26" ht="15.75" thickBot="1">
      <c r="A56" s="12"/>
      <c r="B56" s="62"/>
      <c r="C56" s="43"/>
      <c r="D56" s="63"/>
      <c r="E56" s="64"/>
      <c r="F56" s="65"/>
      <c r="G56" s="43"/>
      <c r="H56" s="63"/>
      <c r="I56" s="64"/>
      <c r="J56" s="65"/>
      <c r="K56" s="43"/>
      <c r="L56" s="63"/>
      <c r="M56" s="67"/>
      <c r="N56" s="63"/>
      <c r="O56" s="43"/>
      <c r="P56" s="63"/>
      <c r="Q56" s="64"/>
      <c r="R56" s="65"/>
    </row>
    <row r="57" spans="1:26" ht="15.75" thickTop="1">
      <c r="A57" s="12" t="s">
        <v>776</v>
      </c>
      <c r="B57" s="18" t="s">
        <v>5</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2"/>
      <c r="B58" s="22" t="s">
        <v>377</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2"/>
      <c r="B60" s="19" t="s">
        <v>378</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c r="A61" s="12"/>
      <c r="B61" s="98"/>
      <c r="C61" s="98"/>
      <c r="D61" s="98"/>
      <c r="E61" s="98"/>
      <c r="F61" s="98"/>
      <c r="G61" s="98"/>
      <c r="H61" s="98"/>
      <c r="I61" s="98"/>
      <c r="J61" s="98"/>
      <c r="K61" s="98"/>
      <c r="L61" s="98"/>
      <c r="M61" s="98"/>
      <c r="N61" s="98"/>
      <c r="O61" s="98"/>
      <c r="P61" s="98"/>
      <c r="Q61" s="98"/>
      <c r="R61" s="98"/>
      <c r="S61" s="98"/>
      <c r="T61" s="98"/>
      <c r="U61" s="98"/>
      <c r="V61" s="98"/>
      <c r="W61" s="98"/>
      <c r="X61" s="98"/>
      <c r="Y61" s="98"/>
      <c r="Z61" s="98"/>
    </row>
    <row r="62" spans="1:26">
      <c r="A62" s="12"/>
      <c r="B62" s="35"/>
      <c r="C62" s="35"/>
      <c r="D62" s="35"/>
      <c r="E62" s="35"/>
      <c r="F62" s="35"/>
      <c r="G62" s="35"/>
      <c r="H62" s="35"/>
      <c r="I62" s="35"/>
      <c r="J62" s="35"/>
      <c r="K62" s="35"/>
      <c r="L62" s="35"/>
      <c r="M62" s="35"/>
    </row>
    <row r="63" spans="1:26">
      <c r="A63" s="12"/>
      <c r="B63" s="15"/>
      <c r="C63" s="15"/>
      <c r="D63" s="15"/>
      <c r="E63" s="15"/>
      <c r="F63" s="15"/>
      <c r="G63" s="15"/>
      <c r="H63" s="15"/>
      <c r="I63" s="15"/>
      <c r="J63" s="15"/>
      <c r="K63" s="15"/>
      <c r="L63" s="15"/>
      <c r="M63" s="15"/>
    </row>
    <row r="64" spans="1:26">
      <c r="A64" s="12"/>
      <c r="B64" s="36" t="s">
        <v>318</v>
      </c>
      <c r="C64" s="24"/>
      <c r="D64" s="38" t="s">
        <v>379</v>
      </c>
      <c r="E64" s="38"/>
      <c r="F64" s="38"/>
      <c r="G64" s="24"/>
      <c r="H64" s="38" t="s">
        <v>380</v>
      </c>
      <c r="I64" s="38"/>
      <c r="J64" s="38"/>
      <c r="K64" s="24"/>
      <c r="L64" s="38" t="s">
        <v>382</v>
      </c>
      <c r="M64" s="38"/>
    </row>
    <row r="65" spans="1:13" ht="15.75" thickBot="1">
      <c r="A65" s="12"/>
      <c r="B65" s="37"/>
      <c r="C65" s="24"/>
      <c r="D65" s="39"/>
      <c r="E65" s="39"/>
      <c r="F65" s="39"/>
      <c r="G65" s="24"/>
      <c r="H65" s="39" t="s">
        <v>381</v>
      </c>
      <c r="I65" s="39"/>
      <c r="J65" s="39"/>
      <c r="K65" s="24"/>
      <c r="L65" s="39"/>
      <c r="M65" s="39"/>
    </row>
    <row r="66" spans="1:13">
      <c r="A66" s="12"/>
      <c r="B66" s="34" t="s">
        <v>383</v>
      </c>
      <c r="C66" s="28"/>
      <c r="D66" s="48"/>
      <c r="E66" s="48"/>
      <c r="F66" s="48"/>
      <c r="G66" s="28"/>
      <c r="H66" s="48"/>
      <c r="I66" s="48"/>
      <c r="J66" s="48"/>
      <c r="K66" s="28"/>
      <c r="L66" s="48"/>
      <c r="M66" s="48"/>
    </row>
    <row r="67" spans="1:13">
      <c r="A67" s="12"/>
      <c r="B67" s="50" t="s">
        <v>384</v>
      </c>
      <c r="C67" s="24"/>
      <c r="D67" s="51" t="s">
        <v>222</v>
      </c>
      <c r="E67" s="53">
        <v>95601</v>
      </c>
      <c r="F67" s="24"/>
      <c r="G67" s="24"/>
      <c r="H67" s="51" t="s">
        <v>222</v>
      </c>
      <c r="I67" s="53">
        <v>97385</v>
      </c>
      <c r="J67" s="24"/>
      <c r="K67" s="24"/>
      <c r="L67" s="58">
        <v>3.7</v>
      </c>
      <c r="M67" s="51" t="s">
        <v>251</v>
      </c>
    </row>
    <row r="68" spans="1:13">
      <c r="A68" s="12"/>
      <c r="B68" s="50"/>
      <c r="C68" s="24"/>
      <c r="D68" s="51"/>
      <c r="E68" s="53"/>
      <c r="F68" s="24"/>
      <c r="G68" s="24"/>
      <c r="H68" s="51"/>
      <c r="I68" s="53"/>
      <c r="J68" s="24"/>
      <c r="K68" s="24"/>
      <c r="L68" s="58"/>
      <c r="M68" s="51"/>
    </row>
    <row r="69" spans="1:13">
      <c r="A69" s="12"/>
      <c r="B69" s="41" t="s">
        <v>385</v>
      </c>
      <c r="C69" s="43"/>
      <c r="D69" s="56">
        <v>398953</v>
      </c>
      <c r="E69" s="56"/>
      <c r="F69" s="43"/>
      <c r="G69" s="43"/>
      <c r="H69" s="56">
        <v>428246</v>
      </c>
      <c r="I69" s="56"/>
      <c r="J69" s="43"/>
      <c r="K69" s="43"/>
      <c r="L69" s="57">
        <v>16</v>
      </c>
      <c r="M69" s="59" t="s">
        <v>251</v>
      </c>
    </row>
    <row r="70" spans="1:13">
      <c r="A70" s="12"/>
      <c r="B70" s="41"/>
      <c r="C70" s="43"/>
      <c r="D70" s="56"/>
      <c r="E70" s="56"/>
      <c r="F70" s="43"/>
      <c r="G70" s="43"/>
      <c r="H70" s="56"/>
      <c r="I70" s="56"/>
      <c r="J70" s="43"/>
      <c r="K70" s="43"/>
      <c r="L70" s="57"/>
      <c r="M70" s="59"/>
    </row>
    <row r="71" spans="1:13">
      <c r="A71" s="12"/>
      <c r="B71" s="50" t="s">
        <v>386</v>
      </c>
      <c r="C71" s="24"/>
      <c r="D71" s="53">
        <v>888970</v>
      </c>
      <c r="E71" s="53"/>
      <c r="F71" s="24"/>
      <c r="G71" s="24"/>
      <c r="H71" s="53">
        <v>917690</v>
      </c>
      <c r="I71" s="53"/>
      <c r="J71" s="24"/>
      <c r="K71" s="24"/>
      <c r="L71" s="58">
        <v>34.299999999999997</v>
      </c>
      <c r="M71" s="51" t="s">
        <v>251</v>
      </c>
    </row>
    <row r="72" spans="1:13">
      <c r="A72" s="12"/>
      <c r="B72" s="50"/>
      <c r="C72" s="24"/>
      <c r="D72" s="53"/>
      <c r="E72" s="53"/>
      <c r="F72" s="24"/>
      <c r="G72" s="24"/>
      <c r="H72" s="53"/>
      <c r="I72" s="53"/>
      <c r="J72" s="24"/>
      <c r="K72" s="24"/>
      <c r="L72" s="58"/>
      <c r="M72" s="51"/>
    </row>
    <row r="73" spans="1:13">
      <c r="A73" s="12"/>
      <c r="B73" s="41" t="s">
        <v>387</v>
      </c>
      <c r="C73" s="43"/>
      <c r="D73" s="56">
        <v>75099</v>
      </c>
      <c r="E73" s="56"/>
      <c r="F73" s="43"/>
      <c r="G73" s="43"/>
      <c r="H73" s="56">
        <v>77609</v>
      </c>
      <c r="I73" s="56"/>
      <c r="J73" s="43"/>
      <c r="K73" s="43"/>
      <c r="L73" s="57">
        <v>2.9</v>
      </c>
      <c r="M73" s="59" t="s">
        <v>251</v>
      </c>
    </row>
    <row r="74" spans="1:13" ht="15.75" thickBot="1">
      <c r="A74" s="12"/>
      <c r="B74" s="41"/>
      <c r="C74" s="43"/>
      <c r="D74" s="47"/>
      <c r="E74" s="47"/>
      <c r="F74" s="49"/>
      <c r="G74" s="43"/>
      <c r="H74" s="47"/>
      <c r="I74" s="47"/>
      <c r="J74" s="49"/>
      <c r="K74" s="43"/>
      <c r="L74" s="72"/>
      <c r="M74" s="45"/>
    </row>
    <row r="75" spans="1:13">
      <c r="A75" s="12"/>
      <c r="B75" s="24"/>
      <c r="C75" s="24"/>
      <c r="D75" s="54">
        <v>1458623</v>
      </c>
      <c r="E75" s="54"/>
      <c r="F75" s="55"/>
      <c r="G75" s="24"/>
      <c r="H75" s="54">
        <v>1520930</v>
      </c>
      <c r="I75" s="54"/>
      <c r="J75" s="55"/>
      <c r="K75" s="24"/>
      <c r="L75" s="73">
        <v>56.9</v>
      </c>
      <c r="M75" s="52" t="s">
        <v>251</v>
      </c>
    </row>
    <row r="76" spans="1:13">
      <c r="A76" s="12"/>
      <c r="B76" s="24"/>
      <c r="C76" s="24"/>
      <c r="D76" s="53"/>
      <c r="E76" s="53"/>
      <c r="F76" s="24"/>
      <c r="G76" s="24"/>
      <c r="H76" s="53"/>
      <c r="I76" s="53"/>
      <c r="J76" s="24"/>
      <c r="K76" s="24"/>
      <c r="L76" s="58"/>
      <c r="M76" s="51"/>
    </row>
    <row r="77" spans="1:13">
      <c r="A77" s="12"/>
      <c r="B77" s="41" t="s">
        <v>358</v>
      </c>
      <c r="C77" s="43"/>
      <c r="D77" s="56">
        <v>1138860</v>
      </c>
      <c r="E77" s="56"/>
      <c r="F77" s="43"/>
      <c r="G77" s="43"/>
      <c r="H77" s="56">
        <v>1130713</v>
      </c>
      <c r="I77" s="56"/>
      <c r="J77" s="43"/>
      <c r="K77" s="43"/>
      <c r="L77" s="57">
        <v>42.3</v>
      </c>
      <c r="M77" s="59" t="s">
        <v>251</v>
      </c>
    </row>
    <row r="78" spans="1:13">
      <c r="A78" s="12"/>
      <c r="B78" s="41"/>
      <c r="C78" s="43"/>
      <c r="D78" s="56"/>
      <c r="E78" s="56"/>
      <c r="F78" s="43"/>
      <c r="G78" s="43"/>
      <c r="H78" s="56"/>
      <c r="I78" s="56"/>
      <c r="J78" s="43"/>
      <c r="K78" s="43"/>
      <c r="L78" s="57"/>
      <c r="M78" s="59"/>
    </row>
    <row r="79" spans="1:13">
      <c r="A79" s="12"/>
      <c r="B79" s="50" t="s">
        <v>363</v>
      </c>
      <c r="C79" s="24"/>
      <c r="D79" s="53">
        <v>22624</v>
      </c>
      <c r="E79" s="53"/>
      <c r="F79" s="24"/>
      <c r="G79" s="24"/>
      <c r="H79" s="53">
        <v>22662</v>
      </c>
      <c r="I79" s="53"/>
      <c r="J79" s="24"/>
      <c r="K79" s="24"/>
      <c r="L79" s="58">
        <v>0.8</v>
      </c>
      <c r="M79" s="51" t="s">
        <v>251</v>
      </c>
    </row>
    <row r="80" spans="1:13" ht="15.75" thickBot="1">
      <c r="A80" s="12"/>
      <c r="B80" s="50"/>
      <c r="C80" s="24"/>
      <c r="D80" s="94"/>
      <c r="E80" s="94"/>
      <c r="F80" s="95"/>
      <c r="G80" s="24"/>
      <c r="H80" s="94"/>
      <c r="I80" s="94"/>
      <c r="J80" s="95"/>
      <c r="K80" s="24"/>
      <c r="L80" s="60"/>
      <c r="M80" s="61"/>
    </row>
    <row r="81" spans="1:26">
      <c r="A81" s="12"/>
      <c r="B81" s="62" t="s">
        <v>128</v>
      </c>
      <c r="C81" s="43"/>
      <c r="D81" s="44" t="s">
        <v>222</v>
      </c>
      <c r="E81" s="46">
        <v>2620107</v>
      </c>
      <c r="F81" s="48"/>
      <c r="G81" s="43"/>
      <c r="H81" s="44" t="s">
        <v>222</v>
      </c>
      <c r="I81" s="46">
        <v>2674305</v>
      </c>
      <c r="J81" s="48"/>
      <c r="K81" s="43"/>
      <c r="L81" s="66">
        <v>100</v>
      </c>
      <c r="M81" s="44" t="s">
        <v>251</v>
      </c>
    </row>
    <row r="82" spans="1:26" ht="15.75" thickBot="1">
      <c r="A82" s="12"/>
      <c r="B82" s="62"/>
      <c r="C82" s="43"/>
      <c r="D82" s="63"/>
      <c r="E82" s="64"/>
      <c r="F82" s="65"/>
      <c r="G82" s="43"/>
      <c r="H82" s="63"/>
      <c r="I82" s="64"/>
      <c r="J82" s="65"/>
      <c r="K82" s="43"/>
      <c r="L82" s="67"/>
      <c r="M82" s="63"/>
    </row>
    <row r="83" spans="1:26" ht="15.75" thickTop="1">
      <c r="A83" s="12" t="s">
        <v>777</v>
      </c>
      <c r="B83" s="18" t="s">
        <v>5</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c r="A84" s="12"/>
      <c r="B84" s="22" t="s">
        <v>388</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thickBot="1">
      <c r="A87" s="12"/>
      <c r="B87" s="14"/>
      <c r="C87" s="14"/>
      <c r="D87" s="39" t="s">
        <v>389</v>
      </c>
      <c r="E87" s="39"/>
      <c r="F87" s="39"/>
      <c r="G87" s="39"/>
      <c r="H87" s="39"/>
      <c r="I87" s="39"/>
      <c r="J87" s="39"/>
      <c r="K87" s="14"/>
      <c r="L87" s="39" t="s">
        <v>390</v>
      </c>
      <c r="M87" s="39"/>
      <c r="N87" s="39"/>
      <c r="O87" s="39"/>
      <c r="P87" s="39"/>
      <c r="Q87" s="39"/>
      <c r="R87" s="39"/>
      <c r="S87" s="14"/>
      <c r="T87" s="39" t="s">
        <v>128</v>
      </c>
      <c r="U87" s="39"/>
      <c r="V87" s="39"/>
      <c r="W87" s="39"/>
      <c r="X87" s="39"/>
      <c r="Y87" s="39"/>
      <c r="Z87" s="39"/>
    </row>
    <row r="88" spans="1:26">
      <c r="A88" s="12"/>
      <c r="B88" s="36" t="s">
        <v>318</v>
      </c>
      <c r="C88" s="24"/>
      <c r="D88" s="91" t="s">
        <v>380</v>
      </c>
      <c r="E88" s="91"/>
      <c r="F88" s="91"/>
      <c r="G88" s="55"/>
      <c r="H88" s="91" t="s">
        <v>391</v>
      </c>
      <c r="I88" s="91"/>
      <c r="J88" s="91"/>
      <c r="K88" s="24"/>
      <c r="L88" s="91" t="s">
        <v>380</v>
      </c>
      <c r="M88" s="91"/>
      <c r="N88" s="91"/>
      <c r="O88" s="55"/>
      <c r="P88" s="91" t="s">
        <v>391</v>
      </c>
      <c r="Q88" s="91"/>
      <c r="R88" s="91"/>
      <c r="S88" s="24"/>
      <c r="T88" s="91" t="s">
        <v>380</v>
      </c>
      <c r="U88" s="91"/>
      <c r="V88" s="91"/>
      <c r="W88" s="55"/>
      <c r="X88" s="91" t="s">
        <v>391</v>
      </c>
      <c r="Y88" s="91"/>
      <c r="Z88" s="91"/>
    </row>
    <row r="89" spans="1:26" ht="15.75" thickBot="1">
      <c r="A89" s="12"/>
      <c r="B89" s="37"/>
      <c r="C89" s="24"/>
      <c r="D89" s="39" t="s">
        <v>381</v>
      </c>
      <c r="E89" s="39"/>
      <c r="F89" s="39"/>
      <c r="G89" s="24"/>
      <c r="H89" s="39" t="s">
        <v>392</v>
      </c>
      <c r="I89" s="39"/>
      <c r="J89" s="39"/>
      <c r="K89" s="24"/>
      <c r="L89" s="39" t="s">
        <v>381</v>
      </c>
      <c r="M89" s="39"/>
      <c r="N89" s="39"/>
      <c r="O89" s="24"/>
      <c r="P89" s="39" t="s">
        <v>392</v>
      </c>
      <c r="Q89" s="39"/>
      <c r="R89" s="39"/>
      <c r="S89" s="24"/>
      <c r="T89" s="39" t="s">
        <v>381</v>
      </c>
      <c r="U89" s="39"/>
      <c r="V89" s="39"/>
      <c r="W89" s="24"/>
      <c r="X89" s="39" t="s">
        <v>392</v>
      </c>
      <c r="Y89" s="39"/>
      <c r="Z89" s="39"/>
    </row>
    <row r="90" spans="1:26">
      <c r="A90" s="12"/>
      <c r="B90" s="34" t="s">
        <v>393</v>
      </c>
      <c r="C90" s="28"/>
      <c r="D90" s="48"/>
      <c r="E90" s="48"/>
      <c r="F90" s="48"/>
      <c r="G90" s="28"/>
      <c r="H90" s="48"/>
      <c r="I90" s="48"/>
      <c r="J90" s="48"/>
      <c r="K90" s="28"/>
      <c r="L90" s="48"/>
      <c r="M90" s="48"/>
      <c r="N90" s="48"/>
      <c r="O90" s="28"/>
      <c r="P90" s="48"/>
      <c r="Q90" s="48"/>
      <c r="R90" s="48"/>
      <c r="S90" s="28"/>
      <c r="T90" s="48"/>
      <c r="U90" s="48"/>
      <c r="V90" s="48"/>
      <c r="W90" s="28"/>
      <c r="X90" s="48"/>
      <c r="Y90" s="48"/>
      <c r="Z90" s="48"/>
    </row>
    <row r="91" spans="1:26">
      <c r="A91" s="12"/>
      <c r="B91" s="50" t="s">
        <v>358</v>
      </c>
      <c r="C91" s="24"/>
      <c r="D91" s="51" t="s">
        <v>222</v>
      </c>
      <c r="E91" s="53">
        <v>601779</v>
      </c>
      <c r="F91" s="24"/>
      <c r="G91" s="24"/>
      <c r="H91" s="51" t="s">
        <v>222</v>
      </c>
      <c r="I91" s="58" t="s">
        <v>394</v>
      </c>
      <c r="J91" s="51" t="s">
        <v>225</v>
      </c>
      <c r="K91" s="24"/>
      <c r="L91" s="51" t="s">
        <v>222</v>
      </c>
      <c r="M91" s="53">
        <v>39548</v>
      </c>
      <c r="N91" s="24"/>
      <c r="O91" s="24"/>
      <c r="P91" s="51" t="s">
        <v>222</v>
      </c>
      <c r="Q91" s="58" t="s">
        <v>395</v>
      </c>
      <c r="R91" s="51" t="s">
        <v>225</v>
      </c>
      <c r="S91" s="24"/>
      <c r="T91" s="51" t="s">
        <v>222</v>
      </c>
      <c r="U91" s="53">
        <v>641327</v>
      </c>
      <c r="V91" s="24"/>
      <c r="W91" s="24"/>
      <c r="X91" s="51" t="s">
        <v>222</v>
      </c>
      <c r="Y91" s="58" t="s">
        <v>359</v>
      </c>
      <c r="Z91" s="51" t="s">
        <v>225</v>
      </c>
    </row>
    <row r="92" spans="1:26">
      <c r="A92" s="12"/>
      <c r="B92" s="50"/>
      <c r="C92" s="24"/>
      <c r="D92" s="51"/>
      <c r="E92" s="53"/>
      <c r="F92" s="24"/>
      <c r="G92" s="24"/>
      <c r="H92" s="51"/>
      <c r="I92" s="58"/>
      <c r="J92" s="51"/>
      <c r="K92" s="24"/>
      <c r="L92" s="51"/>
      <c r="M92" s="53"/>
      <c r="N92" s="24"/>
      <c r="O92" s="24"/>
      <c r="P92" s="51"/>
      <c r="Q92" s="58"/>
      <c r="R92" s="51"/>
      <c r="S92" s="24"/>
      <c r="T92" s="51"/>
      <c r="U92" s="53"/>
      <c r="V92" s="24"/>
      <c r="W92" s="24"/>
      <c r="X92" s="51"/>
      <c r="Y92" s="58"/>
      <c r="Z92" s="51"/>
    </row>
    <row r="93" spans="1:26">
      <c r="A93" s="12"/>
      <c r="B93" s="41" t="s">
        <v>396</v>
      </c>
      <c r="C93" s="43"/>
      <c r="D93" s="56">
        <v>10234</v>
      </c>
      <c r="E93" s="56"/>
      <c r="F93" s="43"/>
      <c r="G93" s="43"/>
      <c r="H93" s="57" t="s">
        <v>362</v>
      </c>
      <c r="I93" s="57"/>
      <c r="J93" s="59" t="s">
        <v>225</v>
      </c>
      <c r="K93" s="43"/>
      <c r="L93" s="57" t="s">
        <v>223</v>
      </c>
      <c r="M93" s="57"/>
      <c r="N93" s="43"/>
      <c r="O93" s="43"/>
      <c r="P93" s="57" t="s">
        <v>223</v>
      </c>
      <c r="Q93" s="57"/>
      <c r="R93" s="43"/>
      <c r="S93" s="43"/>
      <c r="T93" s="56">
        <v>10234</v>
      </c>
      <c r="U93" s="56"/>
      <c r="V93" s="43"/>
      <c r="W93" s="43"/>
      <c r="X93" s="57" t="s">
        <v>362</v>
      </c>
      <c r="Y93" s="57"/>
      <c r="Z93" s="59" t="s">
        <v>225</v>
      </c>
    </row>
    <row r="94" spans="1:26">
      <c r="A94" s="12"/>
      <c r="B94" s="41"/>
      <c r="C94" s="43"/>
      <c r="D94" s="56"/>
      <c r="E94" s="56"/>
      <c r="F94" s="43"/>
      <c r="G94" s="43"/>
      <c r="H94" s="57"/>
      <c r="I94" s="57"/>
      <c r="J94" s="59"/>
      <c r="K94" s="43"/>
      <c r="L94" s="57"/>
      <c r="M94" s="57"/>
      <c r="N94" s="43"/>
      <c r="O94" s="43"/>
      <c r="P94" s="57"/>
      <c r="Q94" s="57"/>
      <c r="R94" s="43"/>
      <c r="S94" s="43"/>
      <c r="T94" s="56"/>
      <c r="U94" s="56"/>
      <c r="V94" s="43"/>
      <c r="W94" s="43"/>
      <c r="X94" s="57"/>
      <c r="Y94" s="57"/>
      <c r="Z94" s="59"/>
    </row>
    <row r="95" spans="1:26">
      <c r="A95" s="12"/>
      <c r="B95" s="50" t="s">
        <v>363</v>
      </c>
      <c r="C95" s="24"/>
      <c r="D95" s="53">
        <v>13152</v>
      </c>
      <c r="E95" s="53"/>
      <c r="F95" s="24"/>
      <c r="G95" s="24"/>
      <c r="H95" s="58" t="s">
        <v>364</v>
      </c>
      <c r="I95" s="58"/>
      <c r="J95" s="51" t="s">
        <v>225</v>
      </c>
      <c r="K95" s="24"/>
      <c r="L95" s="58" t="s">
        <v>223</v>
      </c>
      <c r="M95" s="58"/>
      <c r="N95" s="24"/>
      <c r="O95" s="24"/>
      <c r="P95" s="58" t="s">
        <v>223</v>
      </c>
      <c r="Q95" s="58"/>
      <c r="R95" s="24"/>
      <c r="S95" s="24"/>
      <c r="T95" s="53">
        <v>13152</v>
      </c>
      <c r="U95" s="53"/>
      <c r="V95" s="24"/>
      <c r="W95" s="24"/>
      <c r="X95" s="58" t="s">
        <v>364</v>
      </c>
      <c r="Y95" s="58"/>
      <c r="Z95" s="51" t="s">
        <v>225</v>
      </c>
    </row>
    <row r="96" spans="1:26">
      <c r="A96" s="12"/>
      <c r="B96" s="50"/>
      <c r="C96" s="24"/>
      <c r="D96" s="53"/>
      <c r="E96" s="53"/>
      <c r="F96" s="24"/>
      <c r="G96" s="24"/>
      <c r="H96" s="58"/>
      <c r="I96" s="58"/>
      <c r="J96" s="51"/>
      <c r="K96" s="24"/>
      <c r="L96" s="58"/>
      <c r="M96" s="58"/>
      <c r="N96" s="24"/>
      <c r="O96" s="24"/>
      <c r="P96" s="58"/>
      <c r="Q96" s="58"/>
      <c r="R96" s="24"/>
      <c r="S96" s="24"/>
      <c r="T96" s="53"/>
      <c r="U96" s="53"/>
      <c r="V96" s="24"/>
      <c r="W96" s="24"/>
      <c r="X96" s="58"/>
      <c r="Y96" s="58"/>
      <c r="Z96" s="51"/>
    </row>
    <row r="97" spans="1:26">
      <c r="A97" s="12"/>
      <c r="B97" s="41" t="s">
        <v>365</v>
      </c>
      <c r="C97" s="43"/>
      <c r="D97" s="56">
        <v>354698</v>
      </c>
      <c r="E97" s="56"/>
      <c r="F97" s="43"/>
      <c r="G97" s="43"/>
      <c r="H97" s="57" t="s">
        <v>397</v>
      </c>
      <c r="I97" s="57"/>
      <c r="J97" s="59" t="s">
        <v>225</v>
      </c>
      <c r="K97" s="43"/>
      <c r="L97" s="56">
        <v>123226</v>
      </c>
      <c r="M97" s="56"/>
      <c r="N97" s="43"/>
      <c r="O97" s="43"/>
      <c r="P97" s="57" t="s">
        <v>398</v>
      </c>
      <c r="Q97" s="57"/>
      <c r="R97" s="59" t="s">
        <v>225</v>
      </c>
      <c r="S97" s="43"/>
      <c r="T97" s="56">
        <v>477924</v>
      </c>
      <c r="U97" s="56"/>
      <c r="V97" s="43"/>
      <c r="W97" s="43"/>
      <c r="X97" s="57" t="s">
        <v>366</v>
      </c>
      <c r="Y97" s="57"/>
      <c r="Z97" s="59" t="s">
        <v>225</v>
      </c>
    </row>
    <row r="98" spans="1:26">
      <c r="A98" s="12"/>
      <c r="B98" s="41"/>
      <c r="C98" s="43"/>
      <c r="D98" s="56"/>
      <c r="E98" s="56"/>
      <c r="F98" s="43"/>
      <c r="G98" s="43"/>
      <c r="H98" s="57"/>
      <c r="I98" s="57"/>
      <c r="J98" s="59"/>
      <c r="K98" s="43"/>
      <c r="L98" s="56"/>
      <c r="M98" s="56"/>
      <c r="N98" s="43"/>
      <c r="O98" s="43"/>
      <c r="P98" s="57"/>
      <c r="Q98" s="57"/>
      <c r="R98" s="59"/>
      <c r="S98" s="43"/>
      <c r="T98" s="56"/>
      <c r="U98" s="56"/>
      <c r="V98" s="43"/>
      <c r="W98" s="43"/>
      <c r="X98" s="57"/>
      <c r="Y98" s="57"/>
      <c r="Z98" s="59"/>
    </row>
    <row r="99" spans="1:26">
      <c r="A99" s="12"/>
      <c r="B99" s="50" t="s">
        <v>367</v>
      </c>
      <c r="C99" s="24"/>
      <c r="D99" s="53">
        <v>2500</v>
      </c>
      <c r="E99" s="53"/>
      <c r="F99" s="24"/>
      <c r="G99" s="24"/>
      <c r="H99" s="58" t="s">
        <v>368</v>
      </c>
      <c r="I99" s="58"/>
      <c r="J99" s="51" t="s">
        <v>225</v>
      </c>
      <c r="K99" s="24"/>
      <c r="L99" s="58" t="s">
        <v>223</v>
      </c>
      <c r="M99" s="58"/>
      <c r="N99" s="24"/>
      <c r="O99" s="24"/>
      <c r="P99" s="58" t="s">
        <v>223</v>
      </c>
      <c r="Q99" s="58"/>
      <c r="R99" s="24"/>
      <c r="S99" s="24"/>
      <c r="T99" s="53">
        <v>2500</v>
      </c>
      <c r="U99" s="53"/>
      <c r="V99" s="24"/>
      <c r="W99" s="24"/>
      <c r="X99" s="58" t="s">
        <v>368</v>
      </c>
      <c r="Y99" s="58"/>
      <c r="Z99" s="51" t="s">
        <v>225</v>
      </c>
    </row>
    <row r="100" spans="1:26" ht="15.75" thickBot="1">
      <c r="A100" s="12"/>
      <c r="B100" s="50"/>
      <c r="C100" s="24"/>
      <c r="D100" s="94"/>
      <c r="E100" s="94"/>
      <c r="F100" s="95"/>
      <c r="G100" s="24"/>
      <c r="H100" s="60"/>
      <c r="I100" s="60"/>
      <c r="J100" s="61"/>
      <c r="K100" s="24"/>
      <c r="L100" s="60"/>
      <c r="M100" s="60"/>
      <c r="N100" s="95"/>
      <c r="O100" s="24"/>
      <c r="P100" s="60"/>
      <c r="Q100" s="60"/>
      <c r="R100" s="95"/>
      <c r="S100" s="24"/>
      <c r="T100" s="94"/>
      <c r="U100" s="94"/>
      <c r="V100" s="95"/>
      <c r="W100" s="24"/>
      <c r="X100" s="60"/>
      <c r="Y100" s="60"/>
      <c r="Z100" s="61"/>
    </row>
    <row r="101" spans="1:26">
      <c r="A101" s="12"/>
      <c r="B101" s="85" t="s">
        <v>399</v>
      </c>
      <c r="C101" s="43"/>
      <c r="D101" s="44" t="s">
        <v>222</v>
      </c>
      <c r="E101" s="46">
        <v>982363</v>
      </c>
      <c r="F101" s="48"/>
      <c r="G101" s="43"/>
      <c r="H101" s="44" t="s">
        <v>222</v>
      </c>
      <c r="I101" s="66" t="s">
        <v>400</v>
      </c>
      <c r="J101" s="44" t="s">
        <v>225</v>
      </c>
      <c r="K101" s="43"/>
      <c r="L101" s="44" t="s">
        <v>222</v>
      </c>
      <c r="M101" s="46">
        <v>162774</v>
      </c>
      <c r="N101" s="48"/>
      <c r="O101" s="43"/>
      <c r="P101" s="44" t="s">
        <v>222</v>
      </c>
      <c r="Q101" s="66" t="s">
        <v>401</v>
      </c>
      <c r="R101" s="44" t="s">
        <v>225</v>
      </c>
      <c r="S101" s="43"/>
      <c r="T101" s="44" t="s">
        <v>222</v>
      </c>
      <c r="U101" s="46">
        <v>1145137</v>
      </c>
      <c r="V101" s="48"/>
      <c r="W101" s="43"/>
      <c r="X101" s="44" t="s">
        <v>222</v>
      </c>
      <c r="Y101" s="66" t="s">
        <v>370</v>
      </c>
      <c r="Z101" s="44" t="s">
        <v>225</v>
      </c>
    </row>
    <row r="102" spans="1:26" ht="15.75" thickBot="1">
      <c r="A102" s="12"/>
      <c r="B102" s="85"/>
      <c r="C102" s="43"/>
      <c r="D102" s="63"/>
      <c r="E102" s="64"/>
      <c r="F102" s="65"/>
      <c r="G102" s="43"/>
      <c r="H102" s="63"/>
      <c r="I102" s="67"/>
      <c r="J102" s="63"/>
      <c r="K102" s="43"/>
      <c r="L102" s="63"/>
      <c r="M102" s="64"/>
      <c r="N102" s="65"/>
      <c r="O102" s="43"/>
      <c r="P102" s="63"/>
      <c r="Q102" s="67"/>
      <c r="R102" s="63"/>
      <c r="S102" s="43"/>
      <c r="T102" s="63"/>
      <c r="U102" s="64"/>
      <c r="V102" s="65"/>
      <c r="W102" s="43"/>
      <c r="X102" s="63"/>
      <c r="Y102" s="67"/>
      <c r="Z102" s="63"/>
    </row>
    <row r="103" spans="1:26" ht="15.75" thickTop="1">
      <c r="A103" s="12"/>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ht="25.5" customHeight="1">
      <c r="A104" s="12"/>
      <c r="B104" s="22" t="s">
        <v>402</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2"/>
      <c r="B105" s="98"/>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row>
    <row r="106" spans="1:26">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ht="15.75" thickBot="1">
      <c r="A108" s="12"/>
      <c r="B108" s="14"/>
      <c r="C108" s="14"/>
      <c r="D108" s="39" t="s">
        <v>389</v>
      </c>
      <c r="E108" s="39"/>
      <c r="F108" s="39"/>
      <c r="G108" s="39"/>
      <c r="H108" s="39"/>
      <c r="I108" s="39"/>
      <c r="J108" s="39"/>
      <c r="K108" s="14"/>
      <c r="L108" s="39" t="s">
        <v>390</v>
      </c>
      <c r="M108" s="39"/>
      <c r="N108" s="39"/>
      <c r="O108" s="39"/>
      <c r="P108" s="39"/>
      <c r="Q108" s="39"/>
      <c r="R108" s="39"/>
      <c r="S108" s="14"/>
      <c r="T108" s="39" t="s">
        <v>128</v>
      </c>
      <c r="U108" s="39"/>
      <c r="V108" s="39"/>
      <c r="W108" s="39"/>
      <c r="X108" s="39"/>
      <c r="Y108" s="39"/>
      <c r="Z108" s="39"/>
    </row>
    <row r="109" spans="1:26">
      <c r="A109" s="12"/>
      <c r="B109" s="101">
        <v>41274</v>
      </c>
      <c r="C109" s="24"/>
      <c r="D109" s="91" t="s">
        <v>380</v>
      </c>
      <c r="E109" s="91"/>
      <c r="F109" s="91"/>
      <c r="G109" s="55"/>
      <c r="H109" s="91" t="s">
        <v>391</v>
      </c>
      <c r="I109" s="91"/>
      <c r="J109" s="91"/>
      <c r="K109" s="24"/>
      <c r="L109" s="91" t="s">
        <v>380</v>
      </c>
      <c r="M109" s="91"/>
      <c r="N109" s="91"/>
      <c r="O109" s="55"/>
      <c r="P109" s="91" t="s">
        <v>391</v>
      </c>
      <c r="Q109" s="91"/>
      <c r="R109" s="91"/>
      <c r="S109" s="24"/>
      <c r="T109" s="91" t="s">
        <v>380</v>
      </c>
      <c r="U109" s="91"/>
      <c r="V109" s="91"/>
      <c r="W109" s="55"/>
      <c r="X109" s="91" t="s">
        <v>391</v>
      </c>
      <c r="Y109" s="91"/>
      <c r="Z109" s="91"/>
    </row>
    <row r="110" spans="1:26" ht="15.75" thickBot="1">
      <c r="A110" s="12"/>
      <c r="B110" s="102"/>
      <c r="C110" s="24"/>
      <c r="D110" s="39" t="s">
        <v>381</v>
      </c>
      <c r="E110" s="39"/>
      <c r="F110" s="39"/>
      <c r="G110" s="24"/>
      <c r="H110" s="39" t="s">
        <v>392</v>
      </c>
      <c r="I110" s="39"/>
      <c r="J110" s="39"/>
      <c r="K110" s="24"/>
      <c r="L110" s="39" t="s">
        <v>381</v>
      </c>
      <c r="M110" s="39"/>
      <c r="N110" s="39"/>
      <c r="O110" s="24"/>
      <c r="P110" s="39" t="s">
        <v>392</v>
      </c>
      <c r="Q110" s="39"/>
      <c r="R110" s="39"/>
      <c r="S110" s="24"/>
      <c r="T110" s="39" t="s">
        <v>381</v>
      </c>
      <c r="U110" s="39"/>
      <c r="V110" s="39"/>
      <c r="W110" s="24"/>
      <c r="X110" s="39" t="s">
        <v>392</v>
      </c>
      <c r="Y110" s="39"/>
      <c r="Z110" s="39"/>
    </row>
    <row r="111" spans="1:26">
      <c r="A111" s="12"/>
      <c r="B111" s="34" t="s">
        <v>393</v>
      </c>
      <c r="C111" s="28"/>
      <c r="D111" s="48"/>
      <c r="E111" s="48"/>
      <c r="F111" s="48"/>
      <c r="G111" s="28"/>
      <c r="H111" s="48"/>
      <c r="I111" s="48"/>
      <c r="J111" s="48"/>
      <c r="K111" s="28"/>
      <c r="L111" s="48"/>
      <c r="M111" s="48"/>
      <c r="N111" s="48"/>
      <c r="O111" s="28"/>
      <c r="P111" s="48"/>
      <c r="Q111" s="48"/>
      <c r="R111" s="48"/>
      <c r="S111" s="28"/>
      <c r="T111" s="48"/>
      <c r="U111" s="48"/>
      <c r="V111" s="48"/>
      <c r="W111" s="28"/>
      <c r="X111" s="48"/>
      <c r="Y111" s="48"/>
      <c r="Z111" s="48"/>
    </row>
    <row r="112" spans="1:26">
      <c r="A112" s="12"/>
      <c r="B112" s="50" t="s">
        <v>358</v>
      </c>
      <c r="C112" s="24"/>
      <c r="D112" s="51" t="s">
        <v>222</v>
      </c>
      <c r="E112" s="53">
        <v>158591</v>
      </c>
      <c r="F112" s="24"/>
      <c r="G112" s="24"/>
      <c r="H112" s="51" t="s">
        <v>222</v>
      </c>
      <c r="I112" s="58" t="s">
        <v>372</v>
      </c>
      <c r="J112" s="51" t="s">
        <v>225</v>
      </c>
      <c r="K112" s="24"/>
      <c r="L112" s="51" t="s">
        <v>222</v>
      </c>
      <c r="M112" s="58" t="s">
        <v>223</v>
      </c>
      <c r="N112" s="24"/>
      <c r="O112" s="24"/>
      <c r="P112" s="51" t="s">
        <v>222</v>
      </c>
      <c r="Q112" s="58" t="s">
        <v>223</v>
      </c>
      <c r="R112" s="24"/>
      <c r="S112" s="24"/>
      <c r="T112" s="51" t="s">
        <v>222</v>
      </c>
      <c r="U112" s="53">
        <v>158591</v>
      </c>
      <c r="V112" s="24"/>
      <c r="W112" s="24"/>
      <c r="X112" s="51" t="s">
        <v>222</v>
      </c>
      <c r="Y112" s="58" t="s">
        <v>372</v>
      </c>
      <c r="Z112" s="51" t="s">
        <v>225</v>
      </c>
    </row>
    <row r="113" spans="1:26">
      <c r="A113" s="12"/>
      <c r="B113" s="50"/>
      <c r="C113" s="24"/>
      <c r="D113" s="51"/>
      <c r="E113" s="53"/>
      <c r="F113" s="24"/>
      <c r="G113" s="24"/>
      <c r="H113" s="51"/>
      <c r="I113" s="58"/>
      <c r="J113" s="51"/>
      <c r="K113" s="24"/>
      <c r="L113" s="51"/>
      <c r="M113" s="58"/>
      <c r="N113" s="24"/>
      <c r="O113" s="24"/>
      <c r="P113" s="51"/>
      <c r="Q113" s="58"/>
      <c r="R113" s="24"/>
      <c r="S113" s="24"/>
      <c r="T113" s="51"/>
      <c r="U113" s="53"/>
      <c r="V113" s="24"/>
      <c r="W113" s="24"/>
      <c r="X113" s="51"/>
      <c r="Y113" s="58"/>
      <c r="Z113" s="51"/>
    </row>
    <row r="114" spans="1:26">
      <c r="A114" s="12"/>
      <c r="B114" s="41" t="s">
        <v>365</v>
      </c>
      <c r="C114" s="43"/>
      <c r="D114" s="56">
        <v>94742</v>
      </c>
      <c r="E114" s="56"/>
      <c r="F114" s="43"/>
      <c r="G114" s="43"/>
      <c r="H114" s="57" t="s">
        <v>403</v>
      </c>
      <c r="I114" s="57"/>
      <c r="J114" s="59" t="s">
        <v>225</v>
      </c>
      <c r="K114" s="43"/>
      <c r="L114" s="56">
        <v>141842</v>
      </c>
      <c r="M114" s="56"/>
      <c r="N114" s="43"/>
      <c r="O114" s="43"/>
      <c r="P114" s="57" t="s">
        <v>404</v>
      </c>
      <c r="Q114" s="57"/>
      <c r="R114" s="59" t="s">
        <v>225</v>
      </c>
      <c r="S114" s="43"/>
      <c r="T114" s="56">
        <v>236584</v>
      </c>
      <c r="U114" s="56"/>
      <c r="V114" s="43"/>
      <c r="W114" s="43"/>
      <c r="X114" s="57" t="s">
        <v>373</v>
      </c>
      <c r="Y114" s="57"/>
      <c r="Z114" s="59" t="s">
        <v>225</v>
      </c>
    </row>
    <row r="115" spans="1:26" ht="15.75" thickBot="1">
      <c r="A115" s="12"/>
      <c r="B115" s="41"/>
      <c r="C115" s="43"/>
      <c r="D115" s="47"/>
      <c r="E115" s="47"/>
      <c r="F115" s="49"/>
      <c r="G115" s="43"/>
      <c r="H115" s="72"/>
      <c r="I115" s="72"/>
      <c r="J115" s="45"/>
      <c r="K115" s="43"/>
      <c r="L115" s="47"/>
      <c r="M115" s="47"/>
      <c r="N115" s="49"/>
      <c r="O115" s="43"/>
      <c r="P115" s="72"/>
      <c r="Q115" s="72"/>
      <c r="R115" s="45"/>
      <c r="S115" s="43"/>
      <c r="T115" s="47"/>
      <c r="U115" s="47"/>
      <c r="V115" s="49"/>
      <c r="W115" s="43"/>
      <c r="X115" s="72"/>
      <c r="Y115" s="72"/>
      <c r="Z115" s="45"/>
    </row>
    <row r="116" spans="1:26">
      <c r="A116" s="12"/>
      <c r="B116" s="24"/>
      <c r="C116" s="24"/>
      <c r="D116" s="54">
        <v>253333</v>
      </c>
      <c r="E116" s="54"/>
      <c r="F116" s="55"/>
      <c r="G116" s="24"/>
      <c r="H116" s="73" t="s">
        <v>405</v>
      </c>
      <c r="I116" s="73"/>
      <c r="J116" s="52" t="s">
        <v>225</v>
      </c>
      <c r="K116" s="24"/>
      <c r="L116" s="54">
        <v>141842</v>
      </c>
      <c r="M116" s="54"/>
      <c r="N116" s="55"/>
      <c r="O116" s="24"/>
      <c r="P116" s="73" t="s">
        <v>404</v>
      </c>
      <c r="Q116" s="73"/>
      <c r="R116" s="52" t="s">
        <v>225</v>
      </c>
      <c r="S116" s="24"/>
      <c r="T116" s="54">
        <v>395175</v>
      </c>
      <c r="U116" s="54"/>
      <c r="V116" s="55"/>
      <c r="W116" s="24"/>
      <c r="X116" s="73" t="s">
        <v>374</v>
      </c>
      <c r="Y116" s="73"/>
      <c r="Z116" s="52" t="s">
        <v>225</v>
      </c>
    </row>
    <row r="117" spans="1:26">
      <c r="A117" s="12"/>
      <c r="B117" s="24"/>
      <c r="C117" s="24"/>
      <c r="D117" s="103"/>
      <c r="E117" s="103"/>
      <c r="F117" s="71"/>
      <c r="G117" s="24"/>
      <c r="H117" s="104"/>
      <c r="I117" s="104"/>
      <c r="J117" s="105"/>
      <c r="K117" s="24"/>
      <c r="L117" s="103"/>
      <c r="M117" s="103"/>
      <c r="N117" s="71"/>
      <c r="O117" s="24"/>
      <c r="P117" s="104"/>
      <c r="Q117" s="104"/>
      <c r="R117" s="105"/>
      <c r="S117" s="24"/>
      <c r="T117" s="103"/>
      <c r="U117" s="103"/>
      <c r="V117" s="71"/>
      <c r="W117" s="24"/>
      <c r="X117" s="104"/>
      <c r="Y117" s="104"/>
      <c r="Z117" s="105"/>
    </row>
    <row r="118" spans="1:26">
      <c r="A118" s="12"/>
      <c r="B118" s="70" t="s">
        <v>371</v>
      </c>
      <c r="C118" s="43"/>
      <c r="D118" s="57" t="s">
        <v>223</v>
      </c>
      <c r="E118" s="57"/>
      <c r="F118" s="43"/>
      <c r="G118" s="43"/>
      <c r="H118" s="57" t="s">
        <v>223</v>
      </c>
      <c r="I118" s="57"/>
      <c r="J118" s="43"/>
      <c r="K118" s="43"/>
      <c r="L118" s="56">
        <v>2011</v>
      </c>
      <c r="M118" s="56"/>
      <c r="N118" s="43"/>
      <c r="O118" s="43"/>
      <c r="P118" s="57" t="s">
        <v>375</v>
      </c>
      <c r="Q118" s="57"/>
      <c r="R118" s="59" t="s">
        <v>225</v>
      </c>
      <c r="S118" s="43"/>
      <c r="T118" s="56">
        <v>2011</v>
      </c>
      <c r="U118" s="56"/>
      <c r="V118" s="43"/>
      <c r="W118" s="43"/>
      <c r="X118" s="57" t="s">
        <v>375</v>
      </c>
      <c r="Y118" s="57"/>
      <c r="Z118" s="59" t="s">
        <v>225</v>
      </c>
    </row>
    <row r="119" spans="1:26" ht="15.75" thickBot="1">
      <c r="A119" s="12"/>
      <c r="B119" s="70"/>
      <c r="C119" s="43"/>
      <c r="D119" s="72"/>
      <c r="E119" s="72"/>
      <c r="F119" s="49"/>
      <c r="G119" s="43"/>
      <c r="H119" s="72"/>
      <c r="I119" s="72"/>
      <c r="J119" s="49"/>
      <c r="K119" s="43"/>
      <c r="L119" s="47"/>
      <c r="M119" s="47"/>
      <c r="N119" s="49"/>
      <c r="O119" s="43"/>
      <c r="P119" s="72"/>
      <c r="Q119" s="72"/>
      <c r="R119" s="45"/>
      <c r="S119" s="43"/>
      <c r="T119" s="47"/>
      <c r="U119" s="47"/>
      <c r="V119" s="49"/>
      <c r="W119" s="43"/>
      <c r="X119" s="72"/>
      <c r="Y119" s="72"/>
      <c r="Z119" s="45"/>
    </row>
    <row r="120" spans="1:26" ht="22.5" customHeight="1">
      <c r="A120" s="12"/>
      <c r="B120" s="19" t="s">
        <v>406</v>
      </c>
      <c r="C120" s="24"/>
      <c r="D120" s="52" t="s">
        <v>222</v>
      </c>
      <c r="E120" s="54">
        <v>253333</v>
      </c>
      <c r="F120" s="55"/>
      <c r="G120" s="24"/>
      <c r="H120" s="52" t="s">
        <v>222</v>
      </c>
      <c r="I120" s="73" t="s">
        <v>405</v>
      </c>
      <c r="J120" s="52" t="s">
        <v>225</v>
      </c>
      <c r="K120" s="24"/>
      <c r="L120" s="52" t="s">
        <v>222</v>
      </c>
      <c r="M120" s="54">
        <v>143853</v>
      </c>
      <c r="N120" s="55"/>
      <c r="O120" s="24"/>
      <c r="P120" s="52" t="s">
        <v>222</v>
      </c>
      <c r="Q120" s="73" t="s">
        <v>407</v>
      </c>
      <c r="R120" s="52" t="s">
        <v>225</v>
      </c>
      <c r="S120" s="24"/>
      <c r="T120" s="52" t="s">
        <v>222</v>
      </c>
      <c r="U120" s="54">
        <v>397186</v>
      </c>
      <c r="V120" s="55"/>
      <c r="W120" s="24"/>
      <c r="X120" s="52" t="s">
        <v>222</v>
      </c>
      <c r="Y120" s="73" t="s">
        <v>376</v>
      </c>
      <c r="Z120" s="52" t="s">
        <v>225</v>
      </c>
    </row>
    <row r="121" spans="1:26" ht="15.75" thickBot="1">
      <c r="A121" s="12"/>
      <c r="B121" s="19"/>
      <c r="C121" s="24"/>
      <c r="D121" s="75"/>
      <c r="E121" s="79"/>
      <c r="F121" s="80"/>
      <c r="G121" s="24"/>
      <c r="H121" s="75"/>
      <c r="I121" s="74"/>
      <c r="J121" s="75"/>
      <c r="K121" s="24"/>
      <c r="L121" s="75"/>
      <c r="M121" s="79"/>
      <c r="N121" s="80"/>
      <c r="O121" s="24"/>
      <c r="P121" s="75"/>
      <c r="Q121" s="74"/>
      <c r="R121" s="75"/>
      <c r="S121" s="24"/>
      <c r="T121" s="75"/>
      <c r="U121" s="79"/>
      <c r="V121" s="80"/>
      <c r="W121" s="24"/>
      <c r="X121" s="75"/>
      <c r="Y121" s="74"/>
      <c r="Z121" s="75"/>
    </row>
    <row r="122" spans="1:26" ht="15.75" thickTop="1">
      <c r="A122" s="12" t="s">
        <v>778</v>
      </c>
      <c r="B122" s="18" t="s">
        <v>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c r="A123" s="12"/>
      <c r="B123" s="22" t="s">
        <v>411</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c r="A124" s="12"/>
      <c r="B124" s="35"/>
      <c r="C124" s="35"/>
      <c r="D124" s="35"/>
      <c r="E124" s="35"/>
      <c r="F124" s="35"/>
      <c r="G124" s="35"/>
      <c r="H124" s="35"/>
      <c r="I124" s="35"/>
      <c r="J124" s="35"/>
      <c r="K124" s="35"/>
      <c r="L124" s="35"/>
      <c r="M124" s="35"/>
    </row>
    <row r="125" spans="1:26">
      <c r="A125" s="12"/>
      <c r="B125" s="15"/>
      <c r="C125" s="15"/>
      <c r="D125" s="15"/>
      <c r="E125" s="15"/>
      <c r="F125" s="15"/>
      <c r="G125" s="15"/>
      <c r="H125" s="15"/>
      <c r="I125" s="15"/>
      <c r="J125" s="15"/>
      <c r="K125" s="15"/>
      <c r="L125" s="15"/>
      <c r="M125" s="15"/>
    </row>
    <row r="126" spans="1:26">
      <c r="A126" s="12"/>
      <c r="B126" s="36" t="s">
        <v>412</v>
      </c>
      <c r="C126" s="24"/>
      <c r="D126" s="38" t="s">
        <v>413</v>
      </c>
      <c r="E126" s="38"/>
      <c r="F126" s="38"/>
      <c r="G126" s="24"/>
      <c r="H126" s="38" t="s">
        <v>380</v>
      </c>
      <c r="I126" s="38"/>
      <c r="J126" s="38"/>
      <c r="K126" s="24"/>
      <c r="L126" s="38" t="s">
        <v>331</v>
      </c>
      <c r="M126" s="38"/>
    </row>
    <row r="127" spans="1:26" ht="15.75" thickBot="1">
      <c r="A127" s="12"/>
      <c r="B127" s="37"/>
      <c r="C127" s="24"/>
      <c r="D127" s="39" t="s">
        <v>414</v>
      </c>
      <c r="E127" s="39"/>
      <c r="F127" s="39"/>
      <c r="G127" s="24"/>
      <c r="H127" s="39" t="s">
        <v>381</v>
      </c>
      <c r="I127" s="39"/>
      <c r="J127" s="39"/>
      <c r="K127" s="24"/>
      <c r="L127" s="39" t="s">
        <v>415</v>
      </c>
      <c r="M127" s="39"/>
    </row>
    <row r="128" spans="1:26">
      <c r="A128" s="12"/>
      <c r="B128" s="42" t="s">
        <v>357</v>
      </c>
      <c r="C128" s="43"/>
      <c r="D128" s="44" t="s">
        <v>222</v>
      </c>
      <c r="E128" s="46">
        <v>16629</v>
      </c>
      <c r="F128" s="48"/>
      <c r="G128" s="43"/>
      <c r="H128" s="44" t="s">
        <v>222</v>
      </c>
      <c r="I128" s="46">
        <v>17374</v>
      </c>
      <c r="J128" s="48"/>
      <c r="K128" s="43"/>
      <c r="L128" s="66">
        <v>0.7</v>
      </c>
      <c r="M128" s="44" t="s">
        <v>251</v>
      </c>
    </row>
    <row r="129" spans="1:26">
      <c r="A129" s="12"/>
      <c r="B129" s="41"/>
      <c r="C129" s="43"/>
      <c r="D129" s="106"/>
      <c r="E129" s="107"/>
      <c r="F129" s="84"/>
      <c r="G129" s="43"/>
      <c r="H129" s="106"/>
      <c r="I129" s="107"/>
      <c r="J129" s="84"/>
      <c r="K129" s="43"/>
      <c r="L129" s="108"/>
      <c r="M129" s="106"/>
    </row>
    <row r="130" spans="1:26">
      <c r="A130" s="12"/>
      <c r="B130" s="50" t="s">
        <v>416</v>
      </c>
      <c r="C130" s="24"/>
      <c r="D130" s="53">
        <v>1146065</v>
      </c>
      <c r="E130" s="53"/>
      <c r="F130" s="24"/>
      <c r="G130" s="24"/>
      <c r="H130" s="53">
        <v>1139011</v>
      </c>
      <c r="I130" s="53"/>
      <c r="J130" s="24"/>
      <c r="K130" s="24"/>
      <c r="L130" s="58">
        <v>42.6</v>
      </c>
      <c r="M130" s="51" t="s">
        <v>251</v>
      </c>
    </row>
    <row r="131" spans="1:26">
      <c r="A131" s="12"/>
      <c r="B131" s="50"/>
      <c r="C131" s="24"/>
      <c r="D131" s="53"/>
      <c r="E131" s="53"/>
      <c r="F131" s="24"/>
      <c r="G131" s="24"/>
      <c r="H131" s="53"/>
      <c r="I131" s="53"/>
      <c r="J131" s="24"/>
      <c r="K131" s="24"/>
      <c r="L131" s="58"/>
      <c r="M131" s="51"/>
    </row>
    <row r="132" spans="1:26">
      <c r="A132" s="12"/>
      <c r="B132" s="41" t="s">
        <v>417</v>
      </c>
      <c r="C132" s="43"/>
      <c r="D132" s="56">
        <v>153544</v>
      </c>
      <c r="E132" s="56"/>
      <c r="F132" s="43"/>
      <c r="G132" s="43"/>
      <c r="H132" s="56">
        <v>165945</v>
      </c>
      <c r="I132" s="56"/>
      <c r="J132" s="43"/>
      <c r="K132" s="43"/>
      <c r="L132" s="57">
        <v>6.2</v>
      </c>
      <c r="M132" s="59" t="s">
        <v>251</v>
      </c>
    </row>
    <row r="133" spans="1:26">
      <c r="A133" s="12"/>
      <c r="B133" s="41"/>
      <c r="C133" s="43"/>
      <c r="D133" s="56"/>
      <c r="E133" s="56"/>
      <c r="F133" s="43"/>
      <c r="G133" s="43"/>
      <c r="H133" s="56"/>
      <c r="I133" s="56"/>
      <c r="J133" s="43"/>
      <c r="K133" s="43"/>
      <c r="L133" s="57"/>
      <c r="M133" s="59"/>
    </row>
    <row r="134" spans="1:26">
      <c r="A134" s="12"/>
      <c r="B134" s="50" t="s">
        <v>418</v>
      </c>
      <c r="C134" s="24"/>
      <c r="D134" s="53">
        <v>114209</v>
      </c>
      <c r="E134" s="53"/>
      <c r="F134" s="24"/>
      <c r="G134" s="24"/>
      <c r="H134" s="53">
        <v>121167</v>
      </c>
      <c r="I134" s="53"/>
      <c r="J134" s="24"/>
      <c r="K134" s="24"/>
      <c r="L134" s="58">
        <v>4.5</v>
      </c>
      <c r="M134" s="51" t="s">
        <v>251</v>
      </c>
    </row>
    <row r="135" spans="1:26">
      <c r="A135" s="12"/>
      <c r="B135" s="50"/>
      <c r="C135" s="24"/>
      <c r="D135" s="53"/>
      <c r="E135" s="53"/>
      <c r="F135" s="24"/>
      <c r="G135" s="24"/>
      <c r="H135" s="53"/>
      <c r="I135" s="53"/>
      <c r="J135" s="24"/>
      <c r="K135" s="24"/>
      <c r="L135" s="58"/>
      <c r="M135" s="51"/>
    </row>
    <row r="136" spans="1:26">
      <c r="A136" s="12"/>
      <c r="B136" s="41" t="s">
        <v>419</v>
      </c>
      <c r="C136" s="43"/>
      <c r="D136" s="56">
        <v>487189</v>
      </c>
      <c r="E136" s="56"/>
      <c r="F136" s="43"/>
      <c r="G136" s="43"/>
      <c r="H136" s="56">
        <v>517408</v>
      </c>
      <c r="I136" s="56"/>
      <c r="J136" s="43"/>
      <c r="K136" s="43"/>
      <c r="L136" s="57">
        <v>19.3</v>
      </c>
      <c r="M136" s="59" t="s">
        <v>251</v>
      </c>
    </row>
    <row r="137" spans="1:26">
      <c r="A137" s="12"/>
      <c r="B137" s="41"/>
      <c r="C137" s="43"/>
      <c r="D137" s="56"/>
      <c r="E137" s="56"/>
      <c r="F137" s="43"/>
      <c r="G137" s="43"/>
      <c r="H137" s="56"/>
      <c r="I137" s="56"/>
      <c r="J137" s="43"/>
      <c r="K137" s="43"/>
      <c r="L137" s="57"/>
      <c r="M137" s="59"/>
    </row>
    <row r="138" spans="1:26">
      <c r="A138" s="12"/>
      <c r="B138" s="50" t="s">
        <v>420</v>
      </c>
      <c r="C138" s="24"/>
      <c r="D138" s="53">
        <v>646396</v>
      </c>
      <c r="E138" s="53"/>
      <c r="F138" s="24"/>
      <c r="G138" s="24"/>
      <c r="H138" s="53">
        <v>658567</v>
      </c>
      <c r="I138" s="53"/>
      <c r="J138" s="24"/>
      <c r="K138" s="24"/>
      <c r="L138" s="58">
        <v>24.6</v>
      </c>
      <c r="M138" s="51" t="s">
        <v>251</v>
      </c>
    </row>
    <row r="139" spans="1:26">
      <c r="A139" s="12"/>
      <c r="B139" s="50"/>
      <c r="C139" s="24"/>
      <c r="D139" s="53"/>
      <c r="E139" s="53"/>
      <c r="F139" s="24"/>
      <c r="G139" s="24"/>
      <c r="H139" s="53"/>
      <c r="I139" s="53"/>
      <c r="J139" s="24"/>
      <c r="K139" s="24"/>
      <c r="L139" s="58"/>
      <c r="M139" s="51"/>
    </row>
    <row r="140" spans="1:26">
      <c r="A140" s="12"/>
      <c r="B140" s="41" t="s">
        <v>421</v>
      </c>
      <c r="C140" s="43"/>
      <c r="D140" s="56">
        <v>56075</v>
      </c>
      <c r="E140" s="56"/>
      <c r="F140" s="43"/>
      <c r="G140" s="43"/>
      <c r="H140" s="56">
        <v>54833</v>
      </c>
      <c r="I140" s="56"/>
      <c r="J140" s="43"/>
      <c r="K140" s="43"/>
      <c r="L140" s="57">
        <v>2.1</v>
      </c>
      <c r="M140" s="59" t="s">
        <v>251</v>
      </c>
    </row>
    <row r="141" spans="1:26" ht="15.75" thickBot="1">
      <c r="A141" s="12"/>
      <c r="B141" s="41"/>
      <c r="C141" s="43"/>
      <c r="D141" s="47"/>
      <c r="E141" s="47"/>
      <c r="F141" s="49"/>
      <c r="G141" s="43"/>
      <c r="H141" s="47"/>
      <c r="I141" s="47"/>
      <c r="J141" s="49"/>
      <c r="K141" s="43"/>
      <c r="L141" s="72"/>
      <c r="M141" s="45"/>
    </row>
    <row r="142" spans="1:26">
      <c r="A142" s="12"/>
      <c r="B142" s="68" t="s">
        <v>128</v>
      </c>
      <c r="C142" s="24"/>
      <c r="D142" s="52" t="s">
        <v>222</v>
      </c>
      <c r="E142" s="54">
        <v>2620107</v>
      </c>
      <c r="F142" s="55"/>
      <c r="G142" s="24"/>
      <c r="H142" s="52" t="s">
        <v>222</v>
      </c>
      <c r="I142" s="54">
        <v>2674305</v>
      </c>
      <c r="J142" s="55"/>
      <c r="K142" s="24"/>
      <c r="L142" s="73">
        <v>100</v>
      </c>
      <c r="M142" s="52" t="s">
        <v>251</v>
      </c>
    </row>
    <row r="143" spans="1:26" ht="15.75" thickBot="1">
      <c r="A143" s="12"/>
      <c r="B143" s="68"/>
      <c r="C143" s="24"/>
      <c r="D143" s="75"/>
      <c r="E143" s="79"/>
      <c r="F143" s="80"/>
      <c r="G143" s="24"/>
      <c r="H143" s="75"/>
      <c r="I143" s="79"/>
      <c r="J143" s="80"/>
      <c r="K143" s="24"/>
      <c r="L143" s="74"/>
      <c r="M143" s="75"/>
    </row>
    <row r="144" spans="1:26" ht="15.75" thickTop="1">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13">
      <c r="A145" s="12"/>
      <c r="B145" s="35"/>
      <c r="C145" s="35"/>
      <c r="D145" s="35"/>
      <c r="E145" s="35"/>
      <c r="F145" s="35"/>
      <c r="G145" s="35"/>
      <c r="H145" s="35"/>
      <c r="I145" s="35"/>
      <c r="J145" s="35"/>
      <c r="K145" s="35"/>
      <c r="L145" s="35"/>
      <c r="M145" s="35"/>
    </row>
    <row r="146" spans="1:13">
      <c r="A146" s="12"/>
      <c r="B146" s="15"/>
      <c r="C146" s="15"/>
      <c r="D146" s="15"/>
      <c r="E146" s="15"/>
      <c r="F146" s="15"/>
      <c r="G146" s="15"/>
      <c r="H146" s="15"/>
      <c r="I146" s="15"/>
      <c r="J146" s="15"/>
      <c r="K146" s="15"/>
      <c r="L146" s="15"/>
      <c r="M146" s="15"/>
    </row>
    <row r="147" spans="1:13">
      <c r="A147" s="12"/>
      <c r="B147" s="36" t="s">
        <v>422</v>
      </c>
      <c r="C147" s="24"/>
      <c r="D147" s="38" t="s">
        <v>413</v>
      </c>
      <c r="E147" s="38"/>
      <c r="F147" s="38"/>
      <c r="G147" s="24"/>
      <c r="H147" s="38" t="s">
        <v>380</v>
      </c>
      <c r="I147" s="38"/>
      <c r="J147" s="38"/>
      <c r="K147" s="24"/>
      <c r="L147" s="38" t="s">
        <v>331</v>
      </c>
      <c r="M147" s="38"/>
    </row>
    <row r="148" spans="1:13" ht="15.75" thickBot="1">
      <c r="A148" s="12"/>
      <c r="B148" s="37"/>
      <c r="C148" s="24"/>
      <c r="D148" s="39" t="s">
        <v>414</v>
      </c>
      <c r="E148" s="39"/>
      <c r="F148" s="39"/>
      <c r="G148" s="24"/>
      <c r="H148" s="39" t="s">
        <v>381</v>
      </c>
      <c r="I148" s="39"/>
      <c r="J148" s="39"/>
      <c r="K148" s="24"/>
      <c r="L148" s="39" t="s">
        <v>415</v>
      </c>
      <c r="M148" s="39"/>
    </row>
    <row r="149" spans="1:13">
      <c r="A149" s="12"/>
      <c r="B149" s="42" t="s">
        <v>357</v>
      </c>
      <c r="C149" s="43"/>
      <c r="D149" s="44" t="s">
        <v>222</v>
      </c>
      <c r="E149" s="46">
        <v>42671</v>
      </c>
      <c r="F149" s="48"/>
      <c r="G149" s="43"/>
      <c r="H149" s="44" t="s">
        <v>222</v>
      </c>
      <c r="I149" s="46">
        <v>43931</v>
      </c>
      <c r="J149" s="48"/>
      <c r="K149" s="43"/>
      <c r="L149" s="66">
        <v>1.7</v>
      </c>
      <c r="M149" s="44" t="s">
        <v>251</v>
      </c>
    </row>
    <row r="150" spans="1:13">
      <c r="A150" s="12"/>
      <c r="B150" s="41"/>
      <c r="C150" s="43"/>
      <c r="D150" s="106"/>
      <c r="E150" s="107"/>
      <c r="F150" s="84"/>
      <c r="G150" s="43"/>
      <c r="H150" s="106"/>
      <c r="I150" s="107"/>
      <c r="J150" s="84"/>
      <c r="K150" s="43"/>
      <c r="L150" s="108"/>
      <c r="M150" s="106"/>
    </row>
    <row r="151" spans="1:13">
      <c r="A151" s="12"/>
      <c r="B151" s="50" t="s">
        <v>423</v>
      </c>
      <c r="C151" s="24"/>
      <c r="D151" s="53">
        <v>974331</v>
      </c>
      <c r="E151" s="53"/>
      <c r="F151" s="24"/>
      <c r="G151" s="24"/>
      <c r="H151" s="53">
        <v>1005263</v>
      </c>
      <c r="I151" s="53"/>
      <c r="J151" s="24"/>
      <c r="K151" s="24"/>
      <c r="L151" s="58">
        <v>38.4</v>
      </c>
      <c r="M151" s="51" t="s">
        <v>251</v>
      </c>
    </row>
    <row r="152" spans="1:13">
      <c r="A152" s="12"/>
      <c r="B152" s="50"/>
      <c r="C152" s="24"/>
      <c r="D152" s="53"/>
      <c r="E152" s="53"/>
      <c r="F152" s="24"/>
      <c r="G152" s="24"/>
      <c r="H152" s="53"/>
      <c r="I152" s="53"/>
      <c r="J152" s="24"/>
      <c r="K152" s="24"/>
      <c r="L152" s="58"/>
      <c r="M152" s="51"/>
    </row>
    <row r="153" spans="1:13">
      <c r="A153" s="12"/>
      <c r="B153" s="41" t="s">
        <v>417</v>
      </c>
      <c r="C153" s="43"/>
      <c r="D153" s="56">
        <v>171136</v>
      </c>
      <c r="E153" s="56"/>
      <c r="F153" s="43"/>
      <c r="G153" s="43"/>
      <c r="H153" s="56">
        <v>183950</v>
      </c>
      <c r="I153" s="56"/>
      <c r="J153" s="43"/>
      <c r="K153" s="43"/>
      <c r="L153" s="57">
        <v>7</v>
      </c>
      <c r="M153" s="59" t="s">
        <v>251</v>
      </c>
    </row>
    <row r="154" spans="1:13">
      <c r="A154" s="12"/>
      <c r="B154" s="41"/>
      <c r="C154" s="43"/>
      <c r="D154" s="56"/>
      <c r="E154" s="56"/>
      <c r="F154" s="43"/>
      <c r="G154" s="43"/>
      <c r="H154" s="56"/>
      <c r="I154" s="56"/>
      <c r="J154" s="43"/>
      <c r="K154" s="43"/>
      <c r="L154" s="57"/>
      <c r="M154" s="59"/>
    </row>
    <row r="155" spans="1:13">
      <c r="A155" s="12"/>
      <c r="B155" s="50" t="s">
        <v>418</v>
      </c>
      <c r="C155" s="24"/>
      <c r="D155" s="53">
        <v>186495</v>
      </c>
      <c r="E155" s="53"/>
      <c r="F155" s="24"/>
      <c r="G155" s="24"/>
      <c r="H155" s="53">
        <v>196797</v>
      </c>
      <c r="I155" s="53"/>
      <c r="J155" s="24"/>
      <c r="K155" s="24"/>
      <c r="L155" s="58">
        <v>7.5</v>
      </c>
      <c r="M155" s="51" t="s">
        <v>251</v>
      </c>
    </row>
    <row r="156" spans="1:13">
      <c r="A156" s="12"/>
      <c r="B156" s="50"/>
      <c r="C156" s="24"/>
      <c r="D156" s="53"/>
      <c r="E156" s="53"/>
      <c r="F156" s="24"/>
      <c r="G156" s="24"/>
      <c r="H156" s="53"/>
      <c r="I156" s="53"/>
      <c r="J156" s="24"/>
      <c r="K156" s="24"/>
      <c r="L156" s="58"/>
      <c r="M156" s="51"/>
    </row>
    <row r="157" spans="1:13">
      <c r="A157" s="12"/>
      <c r="B157" s="41" t="s">
        <v>419</v>
      </c>
      <c r="C157" s="43"/>
      <c r="D157" s="56">
        <v>477236</v>
      </c>
      <c r="E157" s="56"/>
      <c r="F157" s="43"/>
      <c r="G157" s="43"/>
      <c r="H157" s="56">
        <v>515383</v>
      </c>
      <c r="I157" s="56"/>
      <c r="J157" s="43"/>
      <c r="K157" s="43"/>
      <c r="L157" s="57">
        <v>19.7</v>
      </c>
      <c r="M157" s="59" t="s">
        <v>251</v>
      </c>
    </row>
    <row r="158" spans="1:13">
      <c r="A158" s="12"/>
      <c r="B158" s="41"/>
      <c r="C158" s="43"/>
      <c r="D158" s="56"/>
      <c r="E158" s="56"/>
      <c r="F158" s="43"/>
      <c r="G158" s="43"/>
      <c r="H158" s="56"/>
      <c r="I158" s="56"/>
      <c r="J158" s="43"/>
      <c r="K158" s="43"/>
      <c r="L158" s="57"/>
      <c r="M158" s="59"/>
    </row>
    <row r="159" spans="1:13">
      <c r="A159" s="12"/>
      <c r="B159" s="50" t="s">
        <v>420</v>
      </c>
      <c r="C159" s="24"/>
      <c r="D159" s="53">
        <v>587858</v>
      </c>
      <c r="E159" s="53"/>
      <c r="F159" s="24"/>
      <c r="G159" s="24"/>
      <c r="H159" s="53">
        <v>637089</v>
      </c>
      <c r="I159" s="53"/>
      <c r="J159" s="24"/>
      <c r="K159" s="24"/>
      <c r="L159" s="58">
        <v>24.3</v>
      </c>
      <c r="M159" s="51" t="s">
        <v>251</v>
      </c>
    </row>
    <row r="160" spans="1:13">
      <c r="A160" s="12"/>
      <c r="B160" s="50"/>
      <c r="C160" s="24"/>
      <c r="D160" s="53"/>
      <c r="E160" s="53"/>
      <c r="F160" s="24"/>
      <c r="G160" s="24"/>
      <c r="H160" s="53"/>
      <c r="I160" s="53"/>
      <c r="J160" s="24"/>
      <c r="K160" s="24"/>
      <c r="L160" s="58"/>
      <c r="M160" s="51"/>
    </row>
    <row r="161" spans="1:26">
      <c r="A161" s="12"/>
      <c r="B161" s="41" t="s">
        <v>421</v>
      </c>
      <c r="C161" s="43"/>
      <c r="D161" s="56">
        <v>35475</v>
      </c>
      <c r="E161" s="56"/>
      <c r="F161" s="43"/>
      <c r="G161" s="43"/>
      <c r="H161" s="56">
        <v>36284</v>
      </c>
      <c r="I161" s="56"/>
      <c r="J161" s="43"/>
      <c r="K161" s="43"/>
      <c r="L161" s="57">
        <v>1.4</v>
      </c>
      <c r="M161" s="59" t="s">
        <v>251</v>
      </c>
    </row>
    <row r="162" spans="1:26" ht="15.75" thickBot="1">
      <c r="A162" s="12"/>
      <c r="B162" s="41"/>
      <c r="C162" s="43"/>
      <c r="D162" s="47"/>
      <c r="E162" s="47"/>
      <c r="F162" s="49"/>
      <c r="G162" s="43"/>
      <c r="H162" s="47"/>
      <c r="I162" s="47"/>
      <c r="J162" s="49"/>
      <c r="K162" s="43"/>
      <c r="L162" s="72"/>
      <c r="M162" s="45"/>
    </row>
    <row r="163" spans="1:26">
      <c r="A163" s="12"/>
      <c r="B163" s="68" t="s">
        <v>128</v>
      </c>
      <c r="C163" s="24"/>
      <c r="D163" s="52" t="s">
        <v>222</v>
      </c>
      <c r="E163" s="54">
        <v>2475202</v>
      </c>
      <c r="F163" s="55"/>
      <c r="G163" s="24"/>
      <c r="H163" s="52" t="s">
        <v>222</v>
      </c>
      <c r="I163" s="54">
        <v>2618697</v>
      </c>
      <c r="J163" s="55"/>
      <c r="K163" s="24"/>
      <c r="L163" s="73">
        <v>100</v>
      </c>
      <c r="M163" s="52" t="s">
        <v>251</v>
      </c>
    </row>
    <row r="164" spans="1:26" ht="15.75" thickBot="1">
      <c r="A164" s="12"/>
      <c r="B164" s="68"/>
      <c r="C164" s="24"/>
      <c r="D164" s="75"/>
      <c r="E164" s="79"/>
      <c r="F164" s="80"/>
      <c r="G164" s="24"/>
      <c r="H164" s="75"/>
      <c r="I164" s="79"/>
      <c r="J164" s="80"/>
      <c r="K164" s="24"/>
      <c r="L164" s="74"/>
      <c r="M164" s="75"/>
    </row>
    <row r="165" spans="1:26" ht="15.75" thickTop="1">
      <c r="A165" s="12"/>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row>
    <row r="166" spans="1:26">
      <c r="A166" s="12"/>
      <c r="B166" s="40" t="s">
        <v>424</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ht="15" customHeight="1">
      <c r="A167" s="12" t="s">
        <v>779</v>
      </c>
      <c r="B167" s="18" t="s">
        <v>5</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c r="A168" s="12"/>
      <c r="B168" s="51" t="s">
        <v>426</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c r="A169" s="12"/>
      <c r="B169" s="35"/>
      <c r="C169" s="35"/>
      <c r="D169" s="35"/>
      <c r="E169" s="35"/>
      <c r="F169" s="35"/>
      <c r="G169" s="35"/>
      <c r="H169" s="35"/>
      <c r="I169" s="35"/>
      <c r="J169" s="35"/>
      <c r="K169" s="35"/>
      <c r="L169" s="35"/>
      <c r="M169" s="35"/>
      <c r="N169" s="35"/>
      <c r="O169" s="35"/>
      <c r="P169" s="35"/>
    </row>
    <row r="170" spans="1:26">
      <c r="A170" s="12"/>
      <c r="B170" s="15"/>
      <c r="C170" s="15"/>
      <c r="D170" s="15"/>
      <c r="E170" s="15"/>
      <c r="F170" s="15"/>
      <c r="G170" s="15"/>
      <c r="H170" s="15"/>
      <c r="I170" s="15"/>
      <c r="J170" s="15"/>
      <c r="K170" s="15"/>
      <c r="L170" s="15"/>
      <c r="M170" s="15"/>
      <c r="N170" s="15"/>
      <c r="O170" s="15"/>
      <c r="P170" s="15"/>
    </row>
    <row r="171" spans="1:26" ht="15.75" thickBot="1">
      <c r="A171" s="12"/>
      <c r="B171" s="14"/>
      <c r="C171" s="14"/>
      <c r="D171" s="39" t="s">
        <v>318</v>
      </c>
      <c r="E171" s="39"/>
      <c r="F171" s="39"/>
      <c r="G171" s="39"/>
      <c r="H171" s="39"/>
      <c r="I171" s="39"/>
      <c r="J171" s="14"/>
      <c r="K171" s="39" t="s">
        <v>328</v>
      </c>
      <c r="L171" s="39"/>
      <c r="M171" s="39"/>
      <c r="N171" s="39"/>
      <c r="O171" s="39"/>
      <c r="P171" s="39"/>
    </row>
    <row r="172" spans="1:26">
      <c r="A172" s="12"/>
      <c r="B172" s="41" t="s">
        <v>427</v>
      </c>
      <c r="C172" s="43"/>
      <c r="D172" s="44" t="s">
        <v>222</v>
      </c>
      <c r="E172" s="46">
        <v>4006</v>
      </c>
      <c r="F172" s="48"/>
      <c r="G172" s="48"/>
      <c r="H172" s="66">
        <v>80</v>
      </c>
      <c r="I172" s="44" t="s">
        <v>251</v>
      </c>
      <c r="J172" s="43"/>
      <c r="K172" s="44" t="s">
        <v>222</v>
      </c>
      <c r="L172" s="46">
        <v>2901</v>
      </c>
      <c r="M172" s="48"/>
      <c r="N172" s="48"/>
      <c r="O172" s="66">
        <v>100</v>
      </c>
      <c r="P172" s="44" t="s">
        <v>251</v>
      </c>
    </row>
    <row r="173" spans="1:26">
      <c r="A173" s="12"/>
      <c r="B173" s="41"/>
      <c r="C173" s="43"/>
      <c r="D173" s="59"/>
      <c r="E173" s="56"/>
      <c r="F173" s="43"/>
      <c r="G173" s="43"/>
      <c r="H173" s="57"/>
      <c r="I173" s="59"/>
      <c r="J173" s="43"/>
      <c r="K173" s="59"/>
      <c r="L173" s="56"/>
      <c r="M173" s="43"/>
      <c r="N173" s="43"/>
      <c r="O173" s="57"/>
      <c r="P173" s="59"/>
    </row>
    <row r="174" spans="1:26">
      <c r="A174" s="12"/>
      <c r="B174" s="93" t="s">
        <v>428</v>
      </c>
      <c r="C174" s="24"/>
      <c r="D174" s="53">
        <v>1000</v>
      </c>
      <c r="E174" s="53"/>
      <c r="F174" s="24"/>
      <c r="G174" s="24"/>
      <c r="H174" s="58">
        <v>20</v>
      </c>
      <c r="I174" s="51" t="s">
        <v>251</v>
      </c>
      <c r="J174" s="24"/>
      <c r="K174" s="58" t="s">
        <v>223</v>
      </c>
      <c r="L174" s="58"/>
      <c r="M174" s="24"/>
      <c r="N174" s="24"/>
      <c r="O174" s="58" t="s">
        <v>223</v>
      </c>
      <c r="P174" s="51" t="s">
        <v>251</v>
      </c>
    </row>
    <row r="175" spans="1:26" ht="15.75" thickBot="1">
      <c r="A175" s="12"/>
      <c r="B175" s="93"/>
      <c r="C175" s="24"/>
      <c r="D175" s="94"/>
      <c r="E175" s="94"/>
      <c r="F175" s="95"/>
      <c r="G175" s="24"/>
      <c r="H175" s="60"/>
      <c r="I175" s="61"/>
      <c r="J175" s="24"/>
      <c r="K175" s="60"/>
      <c r="L175" s="60"/>
      <c r="M175" s="95"/>
      <c r="N175" s="24"/>
      <c r="O175" s="60"/>
      <c r="P175" s="61"/>
    </row>
    <row r="176" spans="1:26">
      <c r="A176" s="12"/>
      <c r="B176" s="85" t="s">
        <v>429</v>
      </c>
      <c r="C176" s="43"/>
      <c r="D176" s="44" t="s">
        <v>222</v>
      </c>
      <c r="E176" s="46">
        <v>5006</v>
      </c>
      <c r="F176" s="48"/>
      <c r="G176" s="43"/>
      <c r="H176" s="66">
        <v>100</v>
      </c>
      <c r="I176" s="44" t="s">
        <v>251</v>
      </c>
      <c r="J176" s="43"/>
      <c r="K176" s="44" t="s">
        <v>222</v>
      </c>
      <c r="L176" s="46">
        <v>2901</v>
      </c>
      <c r="M176" s="48"/>
      <c r="N176" s="43"/>
      <c r="O176" s="66">
        <v>100</v>
      </c>
      <c r="P176" s="44" t="s">
        <v>251</v>
      </c>
    </row>
    <row r="177" spans="1:26" ht="15.75" thickBot="1">
      <c r="A177" s="12"/>
      <c r="B177" s="85"/>
      <c r="C177" s="43"/>
      <c r="D177" s="63"/>
      <c r="E177" s="64"/>
      <c r="F177" s="65"/>
      <c r="G177" s="43"/>
      <c r="H177" s="67"/>
      <c r="I177" s="63"/>
      <c r="J177" s="43"/>
      <c r="K177" s="63"/>
      <c r="L177" s="64"/>
      <c r="M177" s="65"/>
      <c r="N177" s="43"/>
      <c r="O177" s="67"/>
      <c r="P177" s="63"/>
    </row>
    <row r="178" spans="1:26" ht="15.75" thickTop="1">
      <c r="A178" s="12" t="s">
        <v>780</v>
      </c>
      <c r="B178" s="18" t="s">
        <v>5</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row>
    <row r="179" spans="1:26">
      <c r="A179" s="12"/>
      <c r="B179" s="22" t="s">
        <v>781</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row>
    <row r="180" spans="1:26">
      <c r="A180" s="12"/>
      <c r="B180" s="35"/>
      <c r="C180" s="35"/>
      <c r="D180" s="35"/>
      <c r="E180" s="35"/>
      <c r="F180" s="35"/>
      <c r="G180" s="35"/>
      <c r="H180" s="35"/>
      <c r="I180" s="35"/>
      <c r="J180" s="35"/>
      <c r="K180" s="35"/>
      <c r="L180" s="35"/>
      <c r="M180" s="35"/>
      <c r="N180" s="35"/>
    </row>
    <row r="181" spans="1:26">
      <c r="A181" s="12"/>
      <c r="B181" s="15"/>
      <c r="C181" s="15"/>
      <c r="D181" s="15"/>
      <c r="E181" s="15"/>
      <c r="F181" s="15"/>
      <c r="G181" s="15"/>
      <c r="H181" s="15"/>
      <c r="I181" s="15"/>
      <c r="J181" s="15"/>
      <c r="K181" s="15"/>
      <c r="L181" s="15"/>
      <c r="M181" s="15"/>
      <c r="N181" s="15"/>
    </row>
    <row r="182" spans="1:26" ht="24" thickBot="1">
      <c r="A182" s="12"/>
      <c r="B182" s="109" t="s">
        <v>217</v>
      </c>
      <c r="C182" s="14"/>
      <c r="D182" s="39" t="s">
        <v>433</v>
      </c>
      <c r="E182" s="39"/>
      <c r="F182" s="39"/>
      <c r="G182" s="14"/>
      <c r="H182" s="39" t="s">
        <v>434</v>
      </c>
      <c r="I182" s="39"/>
      <c r="J182" s="39"/>
      <c r="K182" s="14"/>
      <c r="L182" s="39" t="s">
        <v>435</v>
      </c>
      <c r="M182" s="39"/>
      <c r="N182" s="39"/>
    </row>
    <row r="183" spans="1:26">
      <c r="A183" s="12"/>
      <c r="B183" s="42" t="s">
        <v>393</v>
      </c>
      <c r="C183" s="43"/>
      <c r="D183" s="44" t="s">
        <v>222</v>
      </c>
      <c r="E183" s="66">
        <v>448</v>
      </c>
      <c r="F183" s="48"/>
      <c r="G183" s="43"/>
      <c r="H183" s="44" t="s">
        <v>222</v>
      </c>
      <c r="I183" s="66" t="s">
        <v>223</v>
      </c>
      <c r="J183" s="48"/>
      <c r="K183" s="43"/>
      <c r="L183" s="44" t="s">
        <v>222</v>
      </c>
      <c r="M183" s="66">
        <v>448</v>
      </c>
      <c r="N183" s="48"/>
    </row>
    <row r="184" spans="1:26">
      <c r="A184" s="12"/>
      <c r="B184" s="41"/>
      <c r="C184" s="43"/>
      <c r="D184" s="106"/>
      <c r="E184" s="108"/>
      <c r="F184" s="84"/>
      <c r="G184" s="43"/>
      <c r="H184" s="106"/>
      <c r="I184" s="108"/>
      <c r="J184" s="84"/>
      <c r="K184" s="43"/>
      <c r="L184" s="106"/>
      <c r="M184" s="108"/>
      <c r="N184" s="84"/>
    </row>
    <row r="185" spans="1:26">
      <c r="A185" s="12"/>
      <c r="B185" s="50" t="s">
        <v>371</v>
      </c>
      <c r="C185" s="24"/>
      <c r="D185" s="58">
        <v>29</v>
      </c>
      <c r="E185" s="58"/>
      <c r="F185" s="24"/>
      <c r="G185" s="24"/>
      <c r="H185" s="58" t="s">
        <v>223</v>
      </c>
      <c r="I185" s="58"/>
      <c r="J185" s="24"/>
      <c r="K185" s="24"/>
      <c r="L185" s="58">
        <v>29</v>
      </c>
      <c r="M185" s="58"/>
      <c r="N185" s="24"/>
    </row>
    <row r="186" spans="1:26" ht="15.75" thickBot="1">
      <c r="A186" s="12"/>
      <c r="B186" s="50"/>
      <c r="C186" s="24"/>
      <c r="D186" s="60"/>
      <c r="E186" s="60"/>
      <c r="F186" s="95"/>
      <c r="G186" s="24"/>
      <c r="H186" s="60"/>
      <c r="I186" s="60"/>
      <c r="J186" s="95"/>
      <c r="K186" s="24"/>
      <c r="L186" s="60"/>
      <c r="M186" s="60"/>
      <c r="N186" s="95"/>
    </row>
    <row r="187" spans="1:26">
      <c r="A187" s="12"/>
      <c r="B187" s="70" t="s">
        <v>90</v>
      </c>
      <c r="C187" s="43"/>
      <c r="D187" s="44" t="s">
        <v>222</v>
      </c>
      <c r="E187" s="66">
        <v>477</v>
      </c>
      <c r="F187" s="48"/>
      <c r="G187" s="43"/>
      <c r="H187" s="44" t="s">
        <v>222</v>
      </c>
      <c r="I187" s="66" t="s">
        <v>223</v>
      </c>
      <c r="J187" s="48"/>
      <c r="K187" s="43"/>
      <c r="L187" s="44" t="s">
        <v>222</v>
      </c>
      <c r="M187" s="66">
        <v>477</v>
      </c>
      <c r="N187" s="48"/>
    </row>
    <row r="188" spans="1:26" ht="15.75" thickBot="1">
      <c r="A188" s="12"/>
      <c r="B188" s="70"/>
      <c r="C188" s="43"/>
      <c r="D188" s="63"/>
      <c r="E188" s="67"/>
      <c r="F188" s="65"/>
      <c r="G188" s="43"/>
      <c r="H188" s="63"/>
      <c r="I188" s="67"/>
      <c r="J188" s="65"/>
      <c r="K188" s="43"/>
      <c r="L188" s="63"/>
      <c r="M188" s="67"/>
      <c r="N188" s="65"/>
    </row>
    <row r="189" spans="1:26" ht="15.75" thickTop="1">
      <c r="A189" s="12"/>
      <c r="B189" s="35"/>
      <c r="C189" s="35"/>
      <c r="D189" s="35"/>
      <c r="E189" s="35"/>
      <c r="F189" s="35"/>
      <c r="G189" s="35"/>
      <c r="H189" s="35"/>
      <c r="I189" s="35"/>
      <c r="J189" s="35"/>
      <c r="K189" s="35"/>
      <c r="L189" s="35"/>
      <c r="M189" s="35"/>
      <c r="N189" s="35"/>
    </row>
    <row r="190" spans="1:26">
      <c r="A190" s="12"/>
      <c r="B190" s="15"/>
      <c r="C190" s="15"/>
      <c r="D190" s="15"/>
      <c r="E190" s="15"/>
      <c r="F190" s="15"/>
      <c r="G190" s="15"/>
      <c r="H190" s="15"/>
      <c r="I190" s="15"/>
      <c r="J190" s="15"/>
      <c r="K190" s="15"/>
      <c r="L190" s="15"/>
      <c r="M190" s="15"/>
      <c r="N190" s="15"/>
    </row>
    <row r="191" spans="1:26" ht="24" thickBot="1">
      <c r="A191" s="12"/>
      <c r="B191" s="109" t="s">
        <v>255</v>
      </c>
      <c r="C191" s="14"/>
      <c r="D191" s="39" t="s">
        <v>433</v>
      </c>
      <c r="E191" s="39"/>
      <c r="F191" s="39"/>
      <c r="G191" s="14"/>
      <c r="H191" s="39" t="s">
        <v>434</v>
      </c>
      <c r="I191" s="39"/>
      <c r="J191" s="39"/>
      <c r="K191" s="14"/>
      <c r="L191" s="39" t="s">
        <v>435</v>
      </c>
      <c r="M191" s="39"/>
      <c r="N191" s="39"/>
    </row>
    <row r="192" spans="1:26">
      <c r="A192" s="12"/>
      <c r="B192" s="42" t="s">
        <v>393</v>
      </c>
      <c r="C192" s="43"/>
      <c r="D192" s="44" t="s">
        <v>222</v>
      </c>
      <c r="E192" s="46">
        <v>2374</v>
      </c>
      <c r="F192" s="48"/>
      <c r="G192" s="43"/>
      <c r="H192" s="44" t="s">
        <v>222</v>
      </c>
      <c r="I192" s="66" t="s">
        <v>223</v>
      </c>
      <c r="J192" s="48"/>
      <c r="K192" s="43"/>
      <c r="L192" s="44" t="s">
        <v>222</v>
      </c>
      <c r="M192" s="46">
        <v>2374</v>
      </c>
      <c r="N192" s="48"/>
    </row>
    <row r="193" spans="1:26">
      <c r="A193" s="12"/>
      <c r="B193" s="41"/>
      <c r="C193" s="43"/>
      <c r="D193" s="106"/>
      <c r="E193" s="107"/>
      <c r="F193" s="84"/>
      <c r="G193" s="43"/>
      <c r="H193" s="106"/>
      <c r="I193" s="108"/>
      <c r="J193" s="84"/>
      <c r="K193" s="43"/>
      <c r="L193" s="106"/>
      <c r="M193" s="107"/>
      <c r="N193" s="84"/>
    </row>
    <row r="194" spans="1:26">
      <c r="A194" s="12"/>
      <c r="B194" s="51" t="s">
        <v>371</v>
      </c>
      <c r="C194" s="24"/>
      <c r="D194" s="58">
        <v>36</v>
      </c>
      <c r="E194" s="58"/>
      <c r="F194" s="24"/>
      <c r="G194" s="24"/>
      <c r="H194" s="58" t="s">
        <v>223</v>
      </c>
      <c r="I194" s="58"/>
      <c r="J194" s="24"/>
      <c r="K194" s="24"/>
      <c r="L194" s="58">
        <v>36</v>
      </c>
      <c r="M194" s="58"/>
      <c r="N194" s="24"/>
    </row>
    <row r="195" spans="1:26" ht="15.75" thickBot="1">
      <c r="A195" s="12"/>
      <c r="B195" s="51"/>
      <c r="C195" s="24"/>
      <c r="D195" s="60"/>
      <c r="E195" s="60"/>
      <c r="F195" s="95"/>
      <c r="G195" s="24"/>
      <c r="H195" s="60"/>
      <c r="I195" s="60"/>
      <c r="J195" s="95"/>
      <c r="K195" s="24"/>
      <c r="L195" s="60"/>
      <c r="M195" s="60"/>
      <c r="N195" s="95"/>
    </row>
    <row r="196" spans="1:26">
      <c r="A196" s="12"/>
      <c r="B196" s="70" t="s">
        <v>90</v>
      </c>
      <c r="C196" s="43"/>
      <c r="D196" s="44" t="s">
        <v>222</v>
      </c>
      <c r="E196" s="46">
        <v>2410</v>
      </c>
      <c r="F196" s="48"/>
      <c r="G196" s="43"/>
      <c r="H196" s="44" t="s">
        <v>222</v>
      </c>
      <c r="I196" s="66" t="s">
        <v>223</v>
      </c>
      <c r="J196" s="48"/>
      <c r="K196" s="43"/>
      <c r="L196" s="44" t="s">
        <v>222</v>
      </c>
      <c r="M196" s="46">
        <v>2410</v>
      </c>
      <c r="N196" s="48"/>
    </row>
    <row r="197" spans="1:26" ht="15.75" thickBot="1">
      <c r="A197" s="12"/>
      <c r="B197" s="70"/>
      <c r="C197" s="43"/>
      <c r="D197" s="63"/>
      <c r="E197" s="64"/>
      <c r="F197" s="65"/>
      <c r="G197" s="43"/>
      <c r="H197" s="63"/>
      <c r="I197" s="67"/>
      <c r="J197" s="65"/>
      <c r="K197" s="43"/>
      <c r="L197" s="63"/>
      <c r="M197" s="64"/>
      <c r="N197" s="65"/>
    </row>
    <row r="198" spans="1:26" ht="15.75" thickTop="1">
      <c r="A198" s="12"/>
      <c r="B198" s="98"/>
      <c r="C198" s="98"/>
      <c r="D198" s="98"/>
      <c r="E198" s="98"/>
      <c r="F198" s="98"/>
      <c r="G198" s="98"/>
      <c r="H198" s="98"/>
      <c r="I198" s="98"/>
      <c r="J198" s="98"/>
      <c r="K198" s="98"/>
      <c r="L198" s="98"/>
      <c r="M198" s="98"/>
      <c r="N198" s="98"/>
      <c r="O198" s="98"/>
      <c r="P198" s="98"/>
      <c r="Q198" s="98"/>
      <c r="R198" s="98"/>
      <c r="S198" s="98"/>
      <c r="T198" s="98"/>
      <c r="U198" s="98"/>
      <c r="V198" s="98"/>
      <c r="W198" s="98"/>
      <c r="X198" s="98"/>
      <c r="Y198" s="98"/>
      <c r="Z198" s="98"/>
    </row>
    <row r="199" spans="1:26">
      <c r="A199" s="12"/>
      <c r="B199" s="35"/>
      <c r="C199" s="35"/>
      <c r="D199" s="35"/>
      <c r="E199" s="35"/>
      <c r="F199" s="35"/>
      <c r="G199" s="35"/>
      <c r="H199" s="35"/>
      <c r="I199" s="35"/>
      <c r="J199" s="35"/>
      <c r="K199" s="35"/>
      <c r="L199" s="35"/>
      <c r="M199" s="35"/>
      <c r="N199" s="35"/>
    </row>
    <row r="200" spans="1:26">
      <c r="A200" s="12"/>
      <c r="B200" s="15"/>
      <c r="C200" s="15"/>
      <c r="D200" s="15"/>
      <c r="E200" s="15"/>
      <c r="F200" s="15"/>
      <c r="G200" s="15"/>
      <c r="H200" s="15"/>
      <c r="I200" s="15"/>
      <c r="J200" s="15"/>
      <c r="K200" s="15"/>
      <c r="L200" s="15"/>
      <c r="M200" s="15"/>
      <c r="N200" s="15"/>
    </row>
    <row r="201" spans="1:26" ht="24" thickBot="1">
      <c r="A201" s="12"/>
      <c r="B201" s="109" t="s">
        <v>274</v>
      </c>
      <c r="C201" s="14"/>
      <c r="D201" s="39" t="s">
        <v>433</v>
      </c>
      <c r="E201" s="39"/>
      <c r="F201" s="39"/>
      <c r="G201" s="14"/>
      <c r="H201" s="39" t="s">
        <v>434</v>
      </c>
      <c r="I201" s="39"/>
      <c r="J201" s="39"/>
      <c r="K201" s="14"/>
      <c r="L201" s="39" t="s">
        <v>435</v>
      </c>
      <c r="M201" s="39"/>
      <c r="N201" s="39"/>
    </row>
    <row r="202" spans="1:26">
      <c r="A202" s="12"/>
      <c r="B202" s="42" t="s">
        <v>393</v>
      </c>
      <c r="C202" s="43"/>
      <c r="D202" s="44" t="s">
        <v>222</v>
      </c>
      <c r="E202" s="46">
        <v>3560</v>
      </c>
      <c r="F202" s="48"/>
      <c r="G202" s="43"/>
      <c r="H202" s="44" t="s">
        <v>222</v>
      </c>
      <c r="I202" s="66" t="s">
        <v>223</v>
      </c>
      <c r="J202" s="48"/>
      <c r="K202" s="43"/>
      <c r="L202" s="44" t="s">
        <v>222</v>
      </c>
      <c r="M202" s="46">
        <v>3560</v>
      </c>
      <c r="N202" s="48"/>
    </row>
    <row r="203" spans="1:26">
      <c r="A203" s="12"/>
      <c r="B203" s="41"/>
      <c r="C203" s="43"/>
      <c r="D203" s="106"/>
      <c r="E203" s="107"/>
      <c r="F203" s="84"/>
      <c r="G203" s="43"/>
      <c r="H203" s="106"/>
      <c r="I203" s="108"/>
      <c r="J203" s="84"/>
      <c r="K203" s="43"/>
      <c r="L203" s="106"/>
      <c r="M203" s="107"/>
      <c r="N203" s="84"/>
    </row>
    <row r="204" spans="1:26">
      <c r="A204" s="12"/>
      <c r="B204" s="50" t="s">
        <v>371</v>
      </c>
      <c r="C204" s="24"/>
      <c r="D204" s="58">
        <v>200</v>
      </c>
      <c r="E204" s="58"/>
      <c r="F204" s="24"/>
      <c r="G204" s="24"/>
      <c r="H204" s="58" t="s">
        <v>436</v>
      </c>
      <c r="I204" s="58"/>
      <c r="J204" s="51" t="s">
        <v>225</v>
      </c>
      <c r="K204" s="24"/>
      <c r="L204" s="58">
        <v>147</v>
      </c>
      <c r="M204" s="58"/>
      <c r="N204" s="24"/>
    </row>
    <row r="205" spans="1:26" ht="15.75" thickBot="1">
      <c r="A205" s="12"/>
      <c r="B205" s="50"/>
      <c r="C205" s="24"/>
      <c r="D205" s="60"/>
      <c r="E205" s="60"/>
      <c r="F205" s="95"/>
      <c r="G205" s="24"/>
      <c r="H205" s="60"/>
      <c r="I205" s="60"/>
      <c r="J205" s="61"/>
      <c r="K205" s="24"/>
      <c r="L205" s="60"/>
      <c r="M205" s="60"/>
      <c r="N205" s="95"/>
    </row>
    <row r="206" spans="1:26">
      <c r="A206" s="12"/>
      <c r="B206" s="70" t="s">
        <v>90</v>
      </c>
      <c r="C206" s="43"/>
      <c r="D206" s="44" t="s">
        <v>222</v>
      </c>
      <c r="E206" s="46">
        <v>3760</v>
      </c>
      <c r="F206" s="48"/>
      <c r="G206" s="43"/>
      <c r="H206" s="44" t="s">
        <v>222</v>
      </c>
      <c r="I206" s="66" t="s">
        <v>436</v>
      </c>
      <c r="J206" s="44" t="s">
        <v>225</v>
      </c>
      <c r="K206" s="43"/>
      <c r="L206" s="44" t="s">
        <v>222</v>
      </c>
      <c r="M206" s="46">
        <v>3707</v>
      </c>
      <c r="N206" s="48"/>
    </row>
    <row r="207" spans="1:26" ht="15.75" thickBot="1">
      <c r="A207" s="12"/>
      <c r="B207" s="70"/>
      <c r="C207" s="43"/>
      <c r="D207" s="63"/>
      <c r="E207" s="64"/>
      <c r="F207" s="65"/>
      <c r="G207" s="43"/>
      <c r="H207" s="63"/>
      <c r="I207" s="67"/>
      <c r="J207" s="63"/>
      <c r="K207" s="43"/>
      <c r="L207" s="63"/>
      <c r="M207" s="64"/>
      <c r="N207" s="65"/>
    </row>
    <row r="208" spans="1:26" ht="15.75" thickTop="1">
      <c r="A208" s="12"/>
      <c r="B208" s="98"/>
      <c r="C208" s="98"/>
      <c r="D208" s="98"/>
      <c r="E208" s="98"/>
      <c r="F208" s="98"/>
      <c r="G208" s="98"/>
      <c r="H208" s="98"/>
      <c r="I208" s="98"/>
      <c r="J208" s="98"/>
      <c r="K208" s="98"/>
      <c r="L208" s="98"/>
      <c r="M208" s="98"/>
      <c r="N208" s="98"/>
      <c r="O208" s="98"/>
      <c r="P208" s="98"/>
      <c r="Q208" s="98"/>
      <c r="R208" s="98"/>
      <c r="S208" s="98"/>
      <c r="T208" s="98"/>
      <c r="U208" s="98"/>
      <c r="V208" s="98"/>
      <c r="W208" s="98"/>
      <c r="X208" s="98"/>
      <c r="Y208" s="98"/>
      <c r="Z208" s="98"/>
    </row>
    <row r="209" spans="1:26">
      <c r="A209" s="12"/>
      <c r="B209" s="35"/>
      <c r="C209" s="35"/>
      <c r="D209" s="35"/>
      <c r="E209" s="35"/>
      <c r="F209" s="35"/>
      <c r="G209" s="35"/>
      <c r="H209" s="35"/>
      <c r="I209" s="35"/>
      <c r="J209" s="35"/>
      <c r="K209" s="35"/>
      <c r="L209" s="35"/>
      <c r="M209" s="35"/>
      <c r="N209" s="35"/>
    </row>
    <row r="210" spans="1:26">
      <c r="A210" s="12"/>
      <c r="B210" s="15"/>
      <c r="C210" s="15"/>
      <c r="D210" s="15"/>
      <c r="E210" s="15"/>
      <c r="F210" s="15"/>
      <c r="G210" s="15"/>
      <c r="H210" s="15"/>
      <c r="I210" s="15"/>
      <c r="J210" s="15"/>
      <c r="K210" s="15"/>
      <c r="L210" s="15"/>
      <c r="M210" s="15"/>
      <c r="N210" s="15"/>
    </row>
    <row r="211" spans="1:26" ht="24" thickBot="1">
      <c r="A211" s="12"/>
      <c r="B211" s="109" t="s">
        <v>293</v>
      </c>
      <c r="C211" s="14"/>
      <c r="D211" s="39" t="s">
        <v>433</v>
      </c>
      <c r="E211" s="39"/>
      <c r="F211" s="39"/>
      <c r="G211" s="14"/>
      <c r="H211" s="39" t="s">
        <v>434</v>
      </c>
      <c r="I211" s="39"/>
      <c r="J211" s="39"/>
      <c r="K211" s="14"/>
      <c r="L211" s="39" t="s">
        <v>435</v>
      </c>
      <c r="M211" s="39"/>
      <c r="N211" s="39"/>
    </row>
    <row r="212" spans="1:26">
      <c r="A212" s="12"/>
      <c r="B212" s="42" t="s">
        <v>393</v>
      </c>
      <c r="C212" s="43"/>
      <c r="D212" s="44" t="s">
        <v>222</v>
      </c>
      <c r="E212" s="46">
        <v>2374</v>
      </c>
      <c r="F212" s="48"/>
      <c r="G212" s="43"/>
      <c r="H212" s="44" t="s">
        <v>222</v>
      </c>
      <c r="I212" s="66" t="s">
        <v>223</v>
      </c>
      <c r="J212" s="48"/>
      <c r="K212" s="43"/>
      <c r="L212" s="44" t="s">
        <v>222</v>
      </c>
      <c r="M212" s="46">
        <v>2374</v>
      </c>
      <c r="N212" s="48"/>
    </row>
    <row r="213" spans="1:26">
      <c r="A213" s="12"/>
      <c r="B213" s="41"/>
      <c r="C213" s="43"/>
      <c r="D213" s="106"/>
      <c r="E213" s="107"/>
      <c r="F213" s="84"/>
      <c r="G213" s="43"/>
      <c r="H213" s="106"/>
      <c r="I213" s="108"/>
      <c r="J213" s="84"/>
      <c r="K213" s="43"/>
      <c r="L213" s="106"/>
      <c r="M213" s="107"/>
      <c r="N213" s="84"/>
    </row>
    <row r="214" spans="1:26">
      <c r="A214" s="12"/>
      <c r="B214" s="50" t="s">
        <v>437</v>
      </c>
      <c r="C214" s="24"/>
      <c r="D214" s="58" t="s">
        <v>223</v>
      </c>
      <c r="E214" s="58"/>
      <c r="F214" s="24"/>
      <c r="G214" s="24"/>
      <c r="H214" s="58" t="s">
        <v>438</v>
      </c>
      <c r="I214" s="58"/>
      <c r="J214" s="51" t="s">
        <v>225</v>
      </c>
      <c r="K214" s="24"/>
      <c r="L214" s="58" t="s">
        <v>438</v>
      </c>
      <c r="M214" s="58"/>
      <c r="N214" s="51" t="s">
        <v>225</v>
      </c>
    </row>
    <row r="215" spans="1:26">
      <c r="A215" s="12"/>
      <c r="B215" s="50"/>
      <c r="C215" s="24"/>
      <c r="D215" s="58"/>
      <c r="E215" s="58"/>
      <c r="F215" s="24"/>
      <c r="G215" s="24"/>
      <c r="H215" s="58"/>
      <c r="I215" s="58"/>
      <c r="J215" s="51"/>
      <c r="K215" s="24"/>
      <c r="L215" s="58"/>
      <c r="M215" s="58"/>
      <c r="N215" s="51"/>
    </row>
    <row r="216" spans="1:26">
      <c r="A216" s="12"/>
      <c r="B216" s="59" t="s">
        <v>371</v>
      </c>
      <c r="C216" s="43"/>
      <c r="D216" s="57">
        <v>56</v>
      </c>
      <c r="E216" s="57"/>
      <c r="F216" s="43"/>
      <c r="G216" s="43"/>
      <c r="H216" s="57" t="s">
        <v>368</v>
      </c>
      <c r="I216" s="57"/>
      <c r="J216" s="59" t="s">
        <v>225</v>
      </c>
      <c r="K216" s="43"/>
      <c r="L216" s="57">
        <v>55</v>
      </c>
      <c r="M216" s="57"/>
      <c r="N216" s="43"/>
    </row>
    <row r="217" spans="1:26" ht="15.75" thickBot="1">
      <c r="A217" s="12"/>
      <c r="B217" s="59"/>
      <c r="C217" s="43"/>
      <c r="D217" s="72"/>
      <c r="E217" s="72"/>
      <c r="F217" s="49"/>
      <c r="G217" s="43"/>
      <c r="H217" s="72"/>
      <c r="I217" s="72"/>
      <c r="J217" s="45"/>
      <c r="K217" s="43"/>
      <c r="L217" s="72"/>
      <c r="M217" s="72"/>
      <c r="N217" s="49"/>
    </row>
    <row r="218" spans="1:26">
      <c r="A218" s="12"/>
      <c r="B218" s="68" t="s">
        <v>90</v>
      </c>
      <c r="C218" s="24"/>
      <c r="D218" s="52" t="s">
        <v>222</v>
      </c>
      <c r="E218" s="54">
        <v>2430</v>
      </c>
      <c r="F218" s="55"/>
      <c r="G218" s="24"/>
      <c r="H218" s="52" t="s">
        <v>222</v>
      </c>
      <c r="I218" s="73" t="s">
        <v>439</v>
      </c>
      <c r="J218" s="52" t="s">
        <v>225</v>
      </c>
      <c r="K218" s="24"/>
      <c r="L218" s="52" t="s">
        <v>222</v>
      </c>
      <c r="M218" s="73">
        <v>836</v>
      </c>
      <c r="N218" s="55"/>
    </row>
    <row r="219" spans="1:26" ht="15.75" thickBot="1">
      <c r="A219" s="12"/>
      <c r="B219" s="68"/>
      <c r="C219" s="24"/>
      <c r="D219" s="75"/>
      <c r="E219" s="79"/>
      <c r="F219" s="80"/>
      <c r="G219" s="24"/>
      <c r="H219" s="75"/>
      <c r="I219" s="74"/>
      <c r="J219" s="75"/>
      <c r="K219" s="24"/>
      <c r="L219" s="75"/>
      <c r="M219" s="74"/>
      <c r="N219" s="80"/>
    </row>
    <row r="220" spans="1:26" ht="15.75" thickTop="1">
      <c r="A220" s="12" t="s">
        <v>782</v>
      </c>
      <c r="B220" s="18" t="s">
        <v>5</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c r="A221" s="12"/>
      <c r="B221" s="22" t="s">
        <v>441</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row>
    <row r="222" spans="1:26">
      <c r="A222" s="12"/>
      <c r="B222" s="35"/>
      <c r="C222" s="35"/>
      <c r="D222" s="35"/>
      <c r="E222" s="35"/>
      <c r="F222" s="35"/>
      <c r="G222" s="35"/>
      <c r="H222" s="35"/>
      <c r="I222" s="35"/>
      <c r="J222" s="35"/>
    </row>
    <row r="223" spans="1:26">
      <c r="A223" s="12"/>
      <c r="B223" s="15"/>
      <c r="C223" s="15"/>
      <c r="D223" s="15"/>
      <c r="E223" s="15"/>
      <c r="F223" s="15"/>
      <c r="G223" s="15"/>
      <c r="H223" s="15"/>
      <c r="I223" s="15"/>
      <c r="J223" s="15"/>
    </row>
    <row r="224" spans="1:26" ht="15.75" thickBot="1">
      <c r="A224" s="12"/>
      <c r="B224" s="14"/>
      <c r="C224" s="14"/>
      <c r="D224" s="39" t="s">
        <v>318</v>
      </c>
      <c r="E224" s="39"/>
      <c r="F224" s="39"/>
      <c r="G224" s="14"/>
      <c r="H224" s="39" t="s">
        <v>328</v>
      </c>
      <c r="I224" s="39"/>
      <c r="J224" s="39"/>
    </row>
    <row r="225" spans="1:26">
      <c r="A225" s="12"/>
      <c r="B225" s="41" t="s">
        <v>393</v>
      </c>
      <c r="C225" s="43"/>
      <c r="D225" s="44" t="s">
        <v>222</v>
      </c>
      <c r="E225" s="46">
        <v>54198</v>
      </c>
      <c r="F225" s="48"/>
      <c r="G225" s="43"/>
      <c r="H225" s="44" t="s">
        <v>222</v>
      </c>
      <c r="I225" s="46">
        <v>143495</v>
      </c>
      <c r="J225" s="48"/>
    </row>
    <row r="226" spans="1:26">
      <c r="A226" s="12"/>
      <c r="B226" s="41"/>
      <c r="C226" s="43"/>
      <c r="D226" s="106"/>
      <c r="E226" s="107"/>
      <c r="F226" s="84"/>
      <c r="G226" s="43"/>
      <c r="H226" s="106"/>
      <c r="I226" s="107"/>
      <c r="J226" s="84"/>
    </row>
    <row r="227" spans="1:26">
      <c r="A227" s="12"/>
      <c r="B227" s="50" t="s">
        <v>371</v>
      </c>
      <c r="C227" s="24"/>
      <c r="D227" s="58">
        <v>506</v>
      </c>
      <c r="E227" s="58"/>
      <c r="F227" s="24"/>
      <c r="G227" s="24"/>
      <c r="H227" s="58">
        <v>302</v>
      </c>
      <c r="I227" s="58"/>
      <c r="J227" s="24"/>
    </row>
    <row r="228" spans="1:26" ht="15.75" thickBot="1">
      <c r="A228" s="12"/>
      <c r="B228" s="50"/>
      <c r="C228" s="24"/>
      <c r="D228" s="60"/>
      <c r="E228" s="60"/>
      <c r="F228" s="95"/>
      <c r="G228" s="24"/>
      <c r="H228" s="60"/>
      <c r="I228" s="60"/>
      <c r="J228" s="95"/>
    </row>
    <row r="229" spans="1:26">
      <c r="A229" s="12"/>
      <c r="B229" s="41" t="s">
        <v>442</v>
      </c>
      <c r="C229" s="43"/>
      <c r="D229" s="46">
        <v>54704</v>
      </c>
      <c r="E229" s="46"/>
      <c r="F229" s="48"/>
      <c r="G229" s="43"/>
      <c r="H229" s="46">
        <v>143797</v>
      </c>
      <c r="I229" s="46"/>
      <c r="J229" s="48"/>
    </row>
    <row r="230" spans="1:26">
      <c r="A230" s="12"/>
      <c r="B230" s="41"/>
      <c r="C230" s="43"/>
      <c r="D230" s="56"/>
      <c r="E230" s="56"/>
      <c r="F230" s="43"/>
      <c r="G230" s="43"/>
      <c r="H230" s="56"/>
      <c r="I230" s="56"/>
      <c r="J230" s="43"/>
    </row>
    <row r="231" spans="1:26" ht="15.75" thickBot="1">
      <c r="A231" s="12"/>
      <c r="B231" s="30" t="s">
        <v>443</v>
      </c>
      <c r="C231" s="14"/>
      <c r="D231" s="60" t="s">
        <v>444</v>
      </c>
      <c r="E231" s="60"/>
      <c r="F231" s="33" t="s">
        <v>225</v>
      </c>
      <c r="G231" s="14"/>
      <c r="H231" s="60" t="s">
        <v>445</v>
      </c>
      <c r="I231" s="60"/>
      <c r="J231" s="33" t="s">
        <v>225</v>
      </c>
    </row>
    <row r="232" spans="1:26">
      <c r="A232" s="12"/>
      <c r="B232" s="41" t="s">
        <v>446</v>
      </c>
      <c r="C232" s="43"/>
      <c r="D232" s="44" t="s">
        <v>222</v>
      </c>
      <c r="E232" s="46">
        <v>54593</v>
      </c>
      <c r="F232" s="48"/>
      <c r="G232" s="43"/>
      <c r="H232" s="44" t="s">
        <v>222</v>
      </c>
      <c r="I232" s="46">
        <v>143665</v>
      </c>
      <c r="J232" s="48"/>
    </row>
    <row r="233" spans="1:26" ht="15.75" thickBot="1">
      <c r="A233" s="12"/>
      <c r="B233" s="41"/>
      <c r="C233" s="43"/>
      <c r="D233" s="63"/>
      <c r="E233" s="64"/>
      <c r="F233" s="65"/>
      <c r="G233" s="43"/>
      <c r="H233" s="63"/>
      <c r="I233" s="64"/>
      <c r="J233" s="65"/>
    </row>
    <row r="234" spans="1:26" ht="15.75" thickTop="1">
      <c r="A234" s="12"/>
      <c r="B234" s="50" t="s">
        <v>447</v>
      </c>
      <c r="C234" s="24"/>
      <c r="D234" s="110" t="s">
        <v>222</v>
      </c>
      <c r="E234" s="111" t="s">
        <v>448</v>
      </c>
      <c r="F234" s="110" t="s">
        <v>225</v>
      </c>
      <c r="G234" s="24"/>
      <c r="H234" s="110" t="s">
        <v>222</v>
      </c>
      <c r="I234" s="112">
        <v>79928</v>
      </c>
      <c r="J234" s="69"/>
    </row>
    <row r="235" spans="1:26" ht="15.75" thickBot="1">
      <c r="A235" s="12"/>
      <c r="B235" s="50"/>
      <c r="C235" s="24"/>
      <c r="D235" s="75"/>
      <c r="E235" s="74"/>
      <c r="F235" s="75"/>
      <c r="G235" s="24"/>
      <c r="H235" s="75"/>
      <c r="I235" s="79"/>
      <c r="J235" s="80"/>
    </row>
    <row r="236" spans="1:26" ht="15.75" thickTop="1">
      <c r="A236" s="12" t="s">
        <v>783</v>
      </c>
      <c r="B236" s="18" t="s">
        <v>5</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row>
    <row r="237" spans="1:26">
      <c r="A237" s="12"/>
      <c r="B237" s="22" t="s">
        <v>784</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2"/>
      <c r="B238" s="35"/>
      <c r="C238" s="35"/>
      <c r="D238" s="35"/>
      <c r="E238" s="35"/>
      <c r="F238" s="35"/>
      <c r="G238" s="35"/>
      <c r="H238" s="35"/>
      <c r="I238" s="35"/>
      <c r="J238" s="35"/>
    </row>
    <row r="239" spans="1:26">
      <c r="A239" s="12"/>
      <c r="B239" s="15"/>
      <c r="C239" s="15"/>
      <c r="D239" s="15"/>
      <c r="E239" s="15"/>
      <c r="F239" s="15"/>
      <c r="G239" s="15"/>
      <c r="H239" s="15"/>
      <c r="I239" s="15"/>
      <c r="J239" s="15"/>
    </row>
    <row r="240" spans="1:26">
      <c r="A240" s="12"/>
      <c r="B240" s="24"/>
      <c r="C240" s="24"/>
      <c r="D240" s="38" t="s">
        <v>318</v>
      </c>
      <c r="E240" s="38"/>
      <c r="F240" s="38"/>
      <c r="G240" s="40"/>
      <c r="H240" s="38" t="s">
        <v>328</v>
      </c>
      <c r="I240" s="38"/>
      <c r="J240" s="38"/>
    </row>
    <row r="241" spans="1:10" ht="15.75" thickBot="1">
      <c r="A241" s="12"/>
      <c r="B241" s="24"/>
      <c r="C241" s="24"/>
      <c r="D241" s="39"/>
      <c r="E241" s="39"/>
      <c r="F241" s="39"/>
      <c r="G241" s="40"/>
      <c r="H241" s="39"/>
      <c r="I241" s="39"/>
      <c r="J241" s="39"/>
    </row>
    <row r="242" spans="1:10">
      <c r="A242" s="12"/>
      <c r="B242" s="41" t="s">
        <v>451</v>
      </c>
      <c r="C242" s="43"/>
      <c r="D242" s="44" t="s">
        <v>222</v>
      </c>
      <c r="E242" s="46">
        <v>92783</v>
      </c>
      <c r="F242" s="48"/>
      <c r="G242" s="43"/>
      <c r="H242" s="44" t="s">
        <v>222</v>
      </c>
      <c r="I242" s="46">
        <v>97695</v>
      </c>
      <c r="J242" s="48"/>
    </row>
    <row r="243" spans="1:10">
      <c r="A243" s="12"/>
      <c r="B243" s="41"/>
      <c r="C243" s="43"/>
      <c r="D243" s="106"/>
      <c r="E243" s="107"/>
      <c r="F243" s="84"/>
      <c r="G243" s="43"/>
      <c r="H243" s="106"/>
      <c r="I243" s="107"/>
      <c r="J243" s="84"/>
    </row>
    <row r="244" spans="1:10">
      <c r="A244" s="12"/>
      <c r="B244" s="50" t="s">
        <v>452</v>
      </c>
      <c r="C244" s="24"/>
      <c r="D244" s="53">
        <v>176596</v>
      </c>
      <c r="E244" s="53"/>
      <c r="F244" s="24"/>
      <c r="G244" s="24"/>
      <c r="H244" s="53">
        <v>33882</v>
      </c>
      <c r="I244" s="53"/>
      <c r="J244" s="24"/>
    </row>
    <row r="245" spans="1:10">
      <c r="A245" s="12"/>
      <c r="B245" s="50"/>
      <c r="C245" s="24"/>
      <c r="D245" s="53"/>
      <c r="E245" s="53"/>
      <c r="F245" s="24"/>
      <c r="G245" s="24"/>
      <c r="H245" s="53"/>
      <c r="I245" s="53"/>
      <c r="J245" s="24"/>
    </row>
    <row r="246" spans="1:10">
      <c r="A246" s="12"/>
      <c r="B246" s="41" t="s">
        <v>453</v>
      </c>
      <c r="C246" s="43"/>
      <c r="D246" s="57">
        <v>565</v>
      </c>
      <c r="E246" s="57"/>
      <c r="F246" s="43"/>
      <c r="G246" s="43"/>
      <c r="H246" s="57">
        <v>750</v>
      </c>
      <c r="I246" s="57"/>
      <c r="J246" s="43"/>
    </row>
    <row r="247" spans="1:10" ht="15.75" thickBot="1">
      <c r="A247" s="12"/>
      <c r="B247" s="41"/>
      <c r="C247" s="43"/>
      <c r="D247" s="72"/>
      <c r="E247" s="72"/>
      <c r="F247" s="49"/>
      <c r="G247" s="43"/>
      <c r="H247" s="72"/>
      <c r="I247" s="72"/>
      <c r="J247" s="49"/>
    </row>
    <row r="248" spans="1:10">
      <c r="A248" s="12"/>
      <c r="B248" s="50" t="s">
        <v>454</v>
      </c>
      <c r="C248" s="24"/>
      <c r="D248" s="54">
        <v>269944</v>
      </c>
      <c r="E248" s="54"/>
      <c r="F248" s="55"/>
      <c r="G248" s="24"/>
      <c r="H248" s="54">
        <v>132327</v>
      </c>
      <c r="I248" s="54"/>
      <c r="J248" s="55"/>
    </row>
    <row r="249" spans="1:10" ht="15.75" thickBot="1">
      <c r="A249" s="12"/>
      <c r="B249" s="50"/>
      <c r="C249" s="24"/>
      <c r="D249" s="94"/>
      <c r="E249" s="94"/>
      <c r="F249" s="95"/>
      <c r="G249" s="24"/>
      <c r="H249" s="94"/>
      <c r="I249" s="94"/>
      <c r="J249" s="95"/>
    </row>
    <row r="250" spans="1:10" ht="23.25" customHeight="1">
      <c r="A250" s="12"/>
      <c r="B250" s="41" t="s">
        <v>455</v>
      </c>
      <c r="C250" s="43"/>
      <c r="D250" s="46">
        <v>997105</v>
      </c>
      <c r="E250" s="46"/>
      <c r="F250" s="48"/>
      <c r="G250" s="43"/>
      <c r="H250" s="46">
        <v>1101971</v>
      </c>
      <c r="I250" s="46"/>
      <c r="J250" s="48"/>
    </row>
    <row r="251" spans="1:10">
      <c r="A251" s="12"/>
      <c r="B251" s="41"/>
      <c r="C251" s="43"/>
      <c r="D251" s="107"/>
      <c r="E251" s="107"/>
      <c r="F251" s="84"/>
      <c r="G251" s="43"/>
      <c r="H251" s="107"/>
      <c r="I251" s="107"/>
      <c r="J251" s="84"/>
    </row>
    <row r="252" spans="1:10" ht="23.25" customHeight="1">
      <c r="A252" s="12"/>
      <c r="B252" s="50" t="s">
        <v>456</v>
      </c>
      <c r="C252" s="24"/>
      <c r="D252" s="53">
        <v>1024446</v>
      </c>
      <c r="E252" s="53"/>
      <c r="F252" s="24"/>
      <c r="G252" s="24"/>
      <c r="H252" s="53">
        <v>919557</v>
      </c>
      <c r="I252" s="53"/>
      <c r="J252" s="24"/>
    </row>
    <row r="253" spans="1:10">
      <c r="A253" s="12"/>
      <c r="B253" s="50"/>
      <c r="C253" s="24"/>
      <c r="D253" s="53"/>
      <c r="E253" s="53"/>
      <c r="F253" s="24"/>
      <c r="G253" s="24"/>
      <c r="H253" s="53"/>
      <c r="I253" s="53"/>
      <c r="J253" s="24"/>
    </row>
    <row r="254" spans="1:10" ht="22.5" customHeight="1">
      <c r="A254" s="12"/>
      <c r="B254" s="41" t="s">
        <v>457</v>
      </c>
      <c r="C254" s="43"/>
      <c r="D254" s="56">
        <v>13174</v>
      </c>
      <c r="E254" s="56"/>
      <c r="F254" s="43"/>
      <c r="G254" s="43"/>
      <c r="H254" s="56">
        <v>13463</v>
      </c>
      <c r="I254" s="56"/>
      <c r="J254" s="43"/>
    </row>
    <row r="255" spans="1:10" ht="15.75" thickBot="1">
      <c r="A255" s="12"/>
      <c r="B255" s="41"/>
      <c r="C255" s="43"/>
      <c r="D255" s="47"/>
      <c r="E255" s="47"/>
      <c r="F255" s="49"/>
      <c r="G255" s="43"/>
      <c r="H255" s="47"/>
      <c r="I255" s="47"/>
      <c r="J255" s="49"/>
    </row>
    <row r="256" spans="1:10">
      <c r="A256" s="12"/>
      <c r="B256" s="50" t="s">
        <v>458</v>
      </c>
      <c r="C256" s="24"/>
      <c r="D256" s="54">
        <v>2034725</v>
      </c>
      <c r="E256" s="54"/>
      <c r="F256" s="55"/>
      <c r="G256" s="24"/>
      <c r="H256" s="54">
        <v>2034991</v>
      </c>
      <c r="I256" s="54"/>
      <c r="J256" s="55"/>
    </row>
    <row r="257" spans="1:10" ht="15.75" thickBot="1">
      <c r="A257" s="12"/>
      <c r="B257" s="50"/>
      <c r="C257" s="24"/>
      <c r="D257" s="94"/>
      <c r="E257" s="94"/>
      <c r="F257" s="95"/>
      <c r="G257" s="24"/>
      <c r="H257" s="94"/>
      <c r="I257" s="94"/>
      <c r="J257" s="95"/>
    </row>
    <row r="258" spans="1:10">
      <c r="A258" s="12"/>
      <c r="B258" s="62" t="s">
        <v>459</v>
      </c>
      <c r="C258" s="43"/>
      <c r="D258" s="44" t="s">
        <v>222</v>
      </c>
      <c r="E258" s="46">
        <v>2304669</v>
      </c>
      <c r="F258" s="48"/>
      <c r="G258" s="43"/>
      <c r="H258" s="44" t="s">
        <v>222</v>
      </c>
      <c r="I258" s="46">
        <v>2167318</v>
      </c>
      <c r="J258" s="48"/>
    </row>
    <row r="259" spans="1:10" ht="15.75" thickBot="1">
      <c r="A259" s="12"/>
      <c r="B259" s="62"/>
      <c r="C259" s="43"/>
      <c r="D259" s="63"/>
      <c r="E259" s="64"/>
      <c r="F259" s="65"/>
      <c r="G259" s="43"/>
      <c r="H259" s="63"/>
      <c r="I259" s="64"/>
      <c r="J259" s="65"/>
    </row>
    <row r="260" spans="1:10" ht="15.75" thickTop="1"/>
  </sheetData>
  <mergeCells count="1262">
    <mergeCell ref="A220:A235"/>
    <mergeCell ref="B220:Z220"/>
    <mergeCell ref="B221:Z221"/>
    <mergeCell ref="A236:A259"/>
    <mergeCell ref="B236:Z236"/>
    <mergeCell ref="B237:Z237"/>
    <mergeCell ref="A167:A177"/>
    <mergeCell ref="B167:Z167"/>
    <mergeCell ref="B168:Z168"/>
    <mergeCell ref="A178:A219"/>
    <mergeCell ref="B178:Z178"/>
    <mergeCell ref="B179:Z179"/>
    <mergeCell ref="B198:Z198"/>
    <mergeCell ref="B208:Z208"/>
    <mergeCell ref="A122:A166"/>
    <mergeCell ref="B122:Z122"/>
    <mergeCell ref="B123:Z123"/>
    <mergeCell ref="B144:Z144"/>
    <mergeCell ref="B165:Z165"/>
    <mergeCell ref="B166:Z166"/>
    <mergeCell ref="A83:A121"/>
    <mergeCell ref="B83:Z83"/>
    <mergeCell ref="B84:Z84"/>
    <mergeCell ref="B103:Z103"/>
    <mergeCell ref="B104:Z104"/>
    <mergeCell ref="B105:Z105"/>
    <mergeCell ref="B31:Z31"/>
    <mergeCell ref="A57:A82"/>
    <mergeCell ref="B57:Z57"/>
    <mergeCell ref="B58:Z58"/>
    <mergeCell ref="B59:Z59"/>
    <mergeCell ref="B60:Z60"/>
    <mergeCell ref="B61:Z61"/>
    <mergeCell ref="H258:H259"/>
    <mergeCell ref="I258:I259"/>
    <mergeCell ref="J258:J259"/>
    <mergeCell ref="A1:A2"/>
    <mergeCell ref="B1:Z1"/>
    <mergeCell ref="B2:Z2"/>
    <mergeCell ref="B3:Z3"/>
    <mergeCell ref="A4:A56"/>
    <mergeCell ref="B4:Z4"/>
    <mergeCell ref="B5:Z5"/>
    <mergeCell ref="B258:B259"/>
    <mergeCell ref="C258:C259"/>
    <mergeCell ref="D258:D259"/>
    <mergeCell ref="E258:E259"/>
    <mergeCell ref="F258:F259"/>
    <mergeCell ref="G258:G259"/>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H242:H243"/>
    <mergeCell ref="I242:I243"/>
    <mergeCell ref="J242:J243"/>
    <mergeCell ref="B244:B245"/>
    <mergeCell ref="C244:C245"/>
    <mergeCell ref="D244:E245"/>
    <mergeCell ref="F244:F245"/>
    <mergeCell ref="G244:G245"/>
    <mergeCell ref="H244:I245"/>
    <mergeCell ref="J244:J245"/>
    <mergeCell ref="B242:B243"/>
    <mergeCell ref="C242:C243"/>
    <mergeCell ref="D242:D243"/>
    <mergeCell ref="E242:E243"/>
    <mergeCell ref="F242:F243"/>
    <mergeCell ref="G242:G243"/>
    <mergeCell ref="J234:J235"/>
    <mergeCell ref="B238:J238"/>
    <mergeCell ref="B240:B241"/>
    <mergeCell ref="C240:C241"/>
    <mergeCell ref="D240:F241"/>
    <mergeCell ref="G240:G241"/>
    <mergeCell ref="H240:J241"/>
    <mergeCell ref="I232:I233"/>
    <mergeCell ref="J232:J233"/>
    <mergeCell ref="B234:B235"/>
    <mergeCell ref="C234:C235"/>
    <mergeCell ref="D234:D235"/>
    <mergeCell ref="E234:E235"/>
    <mergeCell ref="F234:F235"/>
    <mergeCell ref="G234:G235"/>
    <mergeCell ref="H234:H235"/>
    <mergeCell ref="I234:I235"/>
    <mergeCell ref="J229:J230"/>
    <mergeCell ref="D231:E231"/>
    <mergeCell ref="H231:I231"/>
    <mergeCell ref="B232:B233"/>
    <mergeCell ref="C232:C233"/>
    <mergeCell ref="D232:D233"/>
    <mergeCell ref="E232:E233"/>
    <mergeCell ref="F232:F233"/>
    <mergeCell ref="G232:G233"/>
    <mergeCell ref="H232:H233"/>
    <mergeCell ref="B229:B230"/>
    <mergeCell ref="C229:C230"/>
    <mergeCell ref="D229:E230"/>
    <mergeCell ref="F229:F230"/>
    <mergeCell ref="G229:G230"/>
    <mergeCell ref="H229:I230"/>
    <mergeCell ref="H225:H226"/>
    <mergeCell ref="I225:I226"/>
    <mergeCell ref="J225:J226"/>
    <mergeCell ref="B227:B228"/>
    <mergeCell ref="C227:C228"/>
    <mergeCell ref="D227:E228"/>
    <mergeCell ref="F227:F228"/>
    <mergeCell ref="G227:G228"/>
    <mergeCell ref="H227:I228"/>
    <mergeCell ref="J227:J228"/>
    <mergeCell ref="B225:B226"/>
    <mergeCell ref="C225:C226"/>
    <mergeCell ref="D225:D226"/>
    <mergeCell ref="E225:E226"/>
    <mergeCell ref="F225:F226"/>
    <mergeCell ref="G225:G226"/>
    <mergeCell ref="K218:K219"/>
    <mergeCell ref="L218:L219"/>
    <mergeCell ref="M218:M219"/>
    <mergeCell ref="N218:N219"/>
    <mergeCell ref="B222:J222"/>
    <mergeCell ref="D224:F224"/>
    <mergeCell ref="H224:J224"/>
    <mergeCell ref="N216:N217"/>
    <mergeCell ref="B218:B219"/>
    <mergeCell ref="C218:C219"/>
    <mergeCell ref="D218:D219"/>
    <mergeCell ref="E218:E219"/>
    <mergeCell ref="F218:F219"/>
    <mergeCell ref="G218:G219"/>
    <mergeCell ref="H218:H219"/>
    <mergeCell ref="I218:I219"/>
    <mergeCell ref="J218:J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6:K207"/>
    <mergeCell ref="L206:L207"/>
    <mergeCell ref="M206:M207"/>
    <mergeCell ref="N206:N207"/>
    <mergeCell ref="B209:N209"/>
    <mergeCell ref="D211:F211"/>
    <mergeCell ref="H211:J211"/>
    <mergeCell ref="L211:N211"/>
    <mergeCell ref="N204:N205"/>
    <mergeCell ref="B206:B207"/>
    <mergeCell ref="C206:C207"/>
    <mergeCell ref="D206:D207"/>
    <mergeCell ref="E206:E207"/>
    <mergeCell ref="F206:F207"/>
    <mergeCell ref="G206:G207"/>
    <mergeCell ref="H206:H207"/>
    <mergeCell ref="I206:I207"/>
    <mergeCell ref="J206:J20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K196:K197"/>
    <mergeCell ref="L196:L197"/>
    <mergeCell ref="M196:M197"/>
    <mergeCell ref="N196:N197"/>
    <mergeCell ref="B199:N199"/>
    <mergeCell ref="D201:F201"/>
    <mergeCell ref="H201:J201"/>
    <mergeCell ref="L201:N201"/>
    <mergeCell ref="N194:N195"/>
    <mergeCell ref="B196:B197"/>
    <mergeCell ref="C196:C197"/>
    <mergeCell ref="D196:D197"/>
    <mergeCell ref="E196:E197"/>
    <mergeCell ref="F196:F197"/>
    <mergeCell ref="G196:G197"/>
    <mergeCell ref="H196:H197"/>
    <mergeCell ref="I196:I197"/>
    <mergeCell ref="J196:J197"/>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7:K188"/>
    <mergeCell ref="L187:L188"/>
    <mergeCell ref="M187:M188"/>
    <mergeCell ref="N187:N188"/>
    <mergeCell ref="B189:N189"/>
    <mergeCell ref="D191:F191"/>
    <mergeCell ref="H191:J191"/>
    <mergeCell ref="L191:N191"/>
    <mergeCell ref="N185:N186"/>
    <mergeCell ref="B187:B188"/>
    <mergeCell ref="C187:C188"/>
    <mergeCell ref="D187:D188"/>
    <mergeCell ref="E187:E188"/>
    <mergeCell ref="F187:F188"/>
    <mergeCell ref="G187:G188"/>
    <mergeCell ref="H187:H188"/>
    <mergeCell ref="I187:I188"/>
    <mergeCell ref="J187:J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6:N177"/>
    <mergeCell ref="O176:O177"/>
    <mergeCell ref="P176:P177"/>
    <mergeCell ref="B180:N180"/>
    <mergeCell ref="D182:F182"/>
    <mergeCell ref="H182:J182"/>
    <mergeCell ref="L182:N182"/>
    <mergeCell ref="H176:H177"/>
    <mergeCell ref="I176:I177"/>
    <mergeCell ref="J176:J177"/>
    <mergeCell ref="K176:K177"/>
    <mergeCell ref="L176:L177"/>
    <mergeCell ref="M176:M177"/>
    <mergeCell ref="M174:M175"/>
    <mergeCell ref="N174:N175"/>
    <mergeCell ref="O174:O175"/>
    <mergeCell ref="P174:P175"/>
    <mergeCell ref="B176:B177"/>
    <mergeCell ref="C176:C177"/>
    <mergeCell ref="D176:D177"/>
    <mergeCell ref="E176:E177"/>
    <mergeCell ref="F176:F177"/>
    <mergeCell ref="G176:G177"/>
    <mergeCell ref="P172:P173"/>
    <mergeCell ref="B174:B175"/>
    <mergeCell ref="C174:C175"/>
    <mergeCell ref="D174:E175"/>
    <mergeCell ref="F174:F175"/>
    <mergeCell ref="G174:G175"/>
    <mergeCell ref="H174:H175"/>
    <mergeCell ref="I174:I175"/>
    <mergeCell ref="J174:J175"/>
    <mergeCell ref="K174:L175"/>
    <mergeCell ref="J172:J173"/>
    <mergeCell ref="K172:K173"/>
    <mergeCell ref="L172:L173"/>
    <mergeCell ref="M172:M173"/>
    <mergeCell ref="N172:N173"/>
    <mergeCell ref="O172:O173"/>
    <mergeCell ref="D171:I171"/>
    <mergeCell ref="K171:P171"/>
    <mergeCell ref="B172:B173"/>
    <mergeCell ref="C172:C173"/>
    <mergeCell ref="D172:D173"/>
    <mergeCell ref="E172:E173"/>
    <mergeCell ref="F172:F173"/>
    <mergeCell ref="G172:G173"/>
    <mergeCell ref="H172:H173"/>
    <mergeCell ref="I172:I173"/>
    <mergeCell ref="I163:I164"/>
    <mergeCell ref="J163:J164"/>
    <mergeCell ref="K163:K164"/>
    <mergeCell ref="L163:L164"/>
    <mergeCell ref="M163:M164"/>
    <mergeCell ref="B169:P169"/>
    <mergeCell ref="K161:K162"/>
    <mergeCell ref="L161:L162"/>
    <mergeCell ref="M161:M162"/>
    <mergeCell ref="B163:B164"/>
    <mergeCell ref="C163:C164"/>
    <mergeCell ref="D163:D164"/>
    <mergeCell ref="E163:E164"/>
    <mergeCell ref="F163:F164"/>
    <mergeCell ref="G163:G164"/>
    <mergeCell ref="H163:H164"/>
    <mergeCell ref="K159:K160"/>
    <mergeCell ref="L159:L160"/>
    <mergeCell ref="M159:M160"/>
    <mergeCell ref="B161:B162"/>
    <mergeCell ref="C161:C162"/>
    <mergeCell ref="D161:E162"/>
    <mergeCell ref="F161:F162"/>
    <mergeCell ref="G161:G162"/>
    <mergeCell ref="H161:I162"/>
    <mergeCell ref="J161:J162"/>
    <mergeCell ref="K157:K158"/>
    <mergeCell ref="L157:L158"/>
    <mergeCell ref="M157:M158"/>
    <mergeCell ref="B159:B160"/>
    <mergeCell ref="C159:C160"/>
    <mergeCell ref="D159:E160"/>
    <mergeCell ref="F159:F160"/>
    <mergeCell ref="G159:G160"/>
    <mergeCell ref="H159:I160"/>
    <mergeCell ref="J159:J160"/>
    <mergeCell ref="K155:K156"/>
    <mergeCell ref="L155:L156"/>
    <mergeCell ref="M155:M156"/>
    <mergeCell ref="B157:B158"/>
    <mergeCell ref="C157:C158"/>
    <mergeCell ref="D157:E158"/>
    <mergeCell ref="F157:F158"/>
    <mergeCell ref="G157:G158"/>
    <mergeCell ref="H157:I158"/>
    <mergeCell ref="J157:J158"/>
    <mergeCell ref="K153:K154"/>
    <mergeCell ref="L153:L154"/>
    <mergeCell ref="M153:M154"/>
    <mergeCell ref="B155:B156"/>
    <mergeCell ref="C155:C156"/>
    <mergeCell ref="D155:E156"/>
    <mergeCell ref="F155:F156"/>
    <mergeCell ref="G155:G156"/>
    <mergeCell ref="H155:I156"/>
    <mergeCell ref="J155:J156"/>
    <mergeCell ref="K151:K152"/>
    <mergeCell ref="L151:L152"/>
    <mergeCell ref="M151:M152"/>
    <mergeCell ref="B153:B154"/>
    <mergeCell ref="C153:C154"/>
    <mergeCell ref="D153:E154"/>
    <mergeCell ref="F153:F154"/>
    <mergeCell ref="G153:G154"/>
    <mergeCell ref="H153:I154"/>
    <mergeCell ref="J153:J154"/>
    <mergeCell ref="K149:K150"/>
    <mergeCell ref="L149:L150"/>
    <mergeCell ref="M149:M150"/>
    <mergeCell ref="B151:B152"/>
    <mergeCell ref="C151:C152"/>
    <mergeCell ref="D151:E152"/>
    <mergeCell ref="F151:F152"/>
    <mergeCell ref="G151:G152"/>
    <mergeCell ref="H151:I152"/>
    <mergeCell ref="J151:J152"/>
    <mergeCell ref="L148:M148"/>
    <mergeCell ref="B149:B150"/>
    <mergeCell ref="C149:C150"/>
    <mergeCell ref="D149:D150"/>
    <mergeCell ref="E149:E150"/>
    <mergeCell ref="F149:F150"/>
    <mergeCell ref="G149:G150"/>
    <mergeCell ref="H149:H150"/>
    <mergeCell ref="I149:I150"/>
    <mergeCell ref="J149:J150"/>
    <mergeCell ref="B145:M145"/>
    <mergeCell ref="B147:B148"/>
    <mergeCell ref="C147:C148"/>
    <mergeCell ref="D147:F147"/>
    <mergeCell ref="D148:F148"/>
    <mergeCell ref="G147:G148"/>
    <mergeCell ref="H147:J147"/>
    <mergeCell ref="H148:J148"/>
    <mergeCell ref="K147:K148"/>
    <mergeCell ref="L147:M147"/>
    <mergeCell ref="H142:H143"/>
    <mergeCell ref="I142:I143"/>
    <mergeCell ref="J142:J143"/>
    <mergeCell ref="K142:K143"/>
    <mergeCell ref="L142:L143"/>
    <mergeCell ref="M142:M143"/>
    <mergeCell ref="J140:J141"/>
    <mergeCell ref="K140:K141"/>
    <mergeCell ref="L140:L141"/>
    <mergeCell ref="M140:M141"/>
    <mergeCell ref="B142:B143"/>
    <mergeCell ref="C142:C143"/>
    <mergeCell ref="D142:D143"/>
    <mergeCell ref="E142:E143"/>
    <mergeCell ref="F142:F143"/>
    <mergeCell ref="G142:G143"/>
    <mergeCell ref="J138:J139"/>
    <mergeCell ref="K138:K139"/>
    <mergeCell ref="L138:L139"/>
    <mergeCell ref="M138:M139"/>
    <mergeCell ref="B140:B141"/>
    <mergeCell ref="C140:C141"/>
    <mergeCell ref="D140:E141"/>
    <mergeCell ref="F140:F141"/>
    <mergeCell ref="G140:G141"/>
    <mergeCell ref="H140:I141"/>
    <mergeCell ref="J136:J137"/>
    <mergeCell ref="K136:K137"/>
    <mergeCell ref="L136:L137"/>
    <mergeCell ref="M136:M137"/>
    <mergeCell ref="B138:B139"/>
    <mergeCell ref="C138:C139"/>
    <mergeCell ref="D138:E139"/>
    <mergeCell ref="F138:F139"/>
    <mergeCell ref="G138:G139"/>
    <mergeCell ref="H138:I139"/>
    <mergeCell ref="J134:J135"/>
    <mergeCell ref="K134:K135"/>
    <mergeCell ref="L134:L135"/>
    <mergeCell ref="M134:M135"/>
    <mergeCell ref="B136:B137"/>
    <mergeCell ref="C136:C137"/>
    <mergeCell ref="D136:E137"/>
    <mergeCell ref="F136:F137"/>
    <mergeCell ref="G136:G137"/>
    <mergeCell ref="H136:I137"/>
    <mergeCell ref="J132:J133"/>
    <mergeCell ref="K132:K133"/>
    <mergeCell ref="L132:L133"/>
    <mergeCell ref="M132:M133"/>
    <mergeCell ref="B134:B135"/>
    <mergeCell ref="C134:C135"/>
    <mergeCell ref="D134:E135"/>
    <mergeCell ref="F134:F135"/>
    <mergeCell ref="G134:G135"/>
    <mergeCell ref="H134:I135"/>
    <mergeCell ref="J130:J131"/>
    <mergeCell ref="K130:K131"/>
    <mergeCell ref="L130:L131"/>
    <mergeCell ref="M130:M131"/>
    <mergeCell ref="B132:B133"/>
    <mergeCell ref="C132:C133"/>
    <mergeCell ref="D132:E133"/>
    <mergeCell ref="F132:F133"/>
    <mergeCell ref="G132:G133"/>
    <mergeCell ref="H132:I133"/>
    <mergeCell ref="J128:J129"/>
    <mergeCell ref="K128:K129"/>
    <mergeCell ref="L128:L129"/>
    <mergeCell ref="M128:M129"/>
    <mergeCell ref="B130:B131"/>
    <mergeCell ref="C130:C131"/>
    <mergeCell ref="D130:E131"/>
    <mergeCell ref="F130:F131"/>
    <mergeCell ref="G130:G131"/>
    <mergeCell ref="H130:I131"/>
    <mergeCell ref="L126:M126"/>
    <mergeCell ref="L127:M127"/>
    <mergeCell ref="B128:B129"/>
    <mergeCell ref="C128:C129"/>
    <mergeCell ref="D128:D129"/>
    <mergeCell ref="E128:E129"/>
    <mergeCell ref="F128:F129"/>
    <mergeCell ref="G128:G129"/>
    <mergeCell ref="H128:H129"/>
    <mergeCell ref="I128:I129"/>
    <mergeCell ref="Z120:Z121"/>
    <mergeCell ref="B124:M124"/>
    <mergeCell ref="B126:B127"/>
    <mergeCell ref="C126:C127"/>
    <mergeCell ref="D126:F126"/>
    <mergeCell ref="D127:F127"/>
    <mergeCell ref="G126:G127"/>
    <mergeCell ref="H126:J126"/>
    <mergeCell ref="H127:J127"/>
    <mergeCell ref="K126:K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S109:S110"/>
    <mergeCell ref="T109:V109"/>
    <mergeCell ref="T110:V110"/>
    <mergeCell ref="W109:W110"/>
    <mergeCell ref="X109:Z109"/>
    <mergeCell ref="X110:Z110"/>
    <mergeCell ref="K109:K110"/>
    <mergeCell ref="L109:N109"/>
    <mergeCell ref="L110:N110"/>
    <mergeCell ref="O109:O110"/>
    <mergeCell ref="P109:R109"/>
    <mergeCell ref="P110:R110"/>
    <mergeCell ref="B109:B110"/>
    <mergeCell ref="C109:C110"/>
    <mergeCell ref="D109:F109"/>
    <mergeCell ref="D110:F110"/>
    <mergeCell ref="G109:G110"/>
    <mergeCell ref="H109:J109"/>
    <mergeCell ref="H110:J110"/>
    <mergeCell ref="W101:W102"/>
    <mergeCell ref="X101:X102"/>
    <mergeCell ref="Y101:Y102"/>
    <mergeCell ref="Z101:Z102"/>
    <mergeCell ref="B106:Z106"/>
    <mergeCell ref="D108:J108"/>
    <mergeCell ref="L108:R108"/>
    <mergeCell ref="T108:Z108"/>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X88:Z88"/>
    <mergeCell ref="X89:Z89"/>
    <mergeCell ref="D90:F90"/>
    <mergeCell ref="H90:J90"/>
    <mergeCell ref="L90:N90"/>
    <mergeCell ref="P90:R90"/>
    <mergeCell ref="T90:V90"/>
    <mergeCell ref="X90:Z90"/>
    <mergeCell ref="P88:R88"/>
    <mergeCell ref="P89:R89"/>
    <mergeCell ref="S88:S89"/>
    <mergeCell ref="T88:V88"/>
    <mergeCell ref="T89:V89"/>
    <mergeCell ref="W88:W89"/>
    <mergeCell ref="H88:J88"/>
    <mergeCell ref="H89:J89"/>
    <mergeCell ref="K88:K89"/>
    <mergeCell ref="L88:N88"/>
    <mergeCell ref="L89:N89"/>
    <mergeCell ref="O88:O89"/>
    <mergeCell ref="M81:M82"/>
    <mergeCell ref="B85:Z85"/>
    <mergeCell ref="D87:J87"/>
    <mergeCell ref="L87:R87"/>
    <mergeCell ref="T87:Z87"/>
    <mergeCell ref="B88:B89"/>
    <mergeCell ref="C88:C89"/>
    <mergeCell ref="D88:F88"/>
    <mergeCell ref="D89:F89"/>
    <mergeCell ref="G88:G89"/>
    <mergeCell ref="G81:G82"/>
    <mergeCell ref="H81:H82"/>
    <mergeCell ref="I81:I82"/>
    <mergeCell ref="J81:J82"/>
    <mergeCell ref="K81:K82"/>
    <mergeCell ref="L81:L82"/>
    <mergeCell ref="H79:I80"/>
    <mergeCell ref="J79:J80"/>
    <mergeCell ref="K79:K80"/>
    <mergeCell ref="L79:L80"/>
    <mergeCell ref="M79:M80"/>
    <mergeCell ref="B81:B82"/>
    <mergeCell ref="C81:C82"/>
    <mergeCell ref="D81:D82"/>
    <mergeCell ref="E81:E82"/>
    <mergeCell ref="F81:F82"/>
    <mergeCell ref="H77:I78"/>
    <mergeCell ref="J77:J78"/>
    <mergeCell ref="K77:K78"/>
    <mergeCell ref="L77:L78"/>
    <mergeCell ref="M77:M78"/>
    <mergeCell ref="B79:B80"/>
    <mergeCell ref="C79:C80"/>
    <mergeCell ref="D79:E80"/>
    <mergeCell ref="F79:F80"/>
    <mergeCell ref="G79:G80"/>
    <mergeCell ref="H75:I76"/>
    <mergeCell ref="J75:J76"/>
    <mergeCell ref="K75:K76"/>
    <mergeCell ref="L75:L76"/>
    <mergeCell ref="M75:M76"/>
    <mergeCell ref="B77:B78"/>
    <mergeCell ref="C77:C78"/>
    <mergeCell ref="D77:E78"/>
    <mergeCell ref="F77:F78"/>
    <mergeCell ref="G77:G78"/>
    <mergeCell ref="H73:I74"/>
    <mergeCell ref="J73:J74"/>
    <mergeCell ref="K73:K74"/>
    <mergeCell ref="L73:L74"/>
    <mergeCell ref="M73:M74"/>
    <mergeCell ref="B75:B76"/>
    <mergeCell ref="C75:C76"/>
    <mergeCell ref="D75:E76"/>
    <mergeCell ref="F75:F76"/>
    <mergeCell ref="G75:G76"/>
    <mergeCell ref="H71:I72"/>
    <mergeCell ref="J71:J72"/>
    <mergeCell ref="K71:K72"/>
    <mergeCell ref="L71:L72"/>
    <mergeCell ref="M71:M72"/>
    <mergeCell ref="B73:B74"/>
    <mergeCell ref="C73:C74"/>
    <mergeCell ref="D73:E74"/>
    <mergeCell ref="F73:F74"/>
    <mergeCell ref="G73:G74"/>
    <mergeCell ref="H69:I70"/>
    <mergeCell ref="J69:J70"/>
    <mergeCell ref="K69:K70"/>
    <mergeCell ref="L69:L70"/>
    <mergeCell ref="M69:M70"/>
    <mergeCell ref="B71:B72"/>
    <mergeCell ref="C71:C72"/>
    <mergeCell ref="D71:E72"/>
    <mergeCell ref="F71:F72"/>
    <mergeCell ref="G71:G72"/>
    <mergeCell ref="I67:I68"/>
    <mergeCell ref="J67:J68"/>
    <mergeCell ref="K67:K68"/>
    <mergeCell ref="L67:L68"/>
    <mergeCell ref="M67:M68"/>
    <mergeCell ref="B69:B70"/>
    <mergeCell ref="C69:C70"/>
    <mergeCell ref="D69:E70"/>
    <mergeCell ref="F69:F70"/>
    <mergeCell ref="G69:G70"/>
    <mergeCell ref="D66:F66"/>
    <mergeCell ref="H66:J66"/>
    <mergeCell ref="L66:M66"/>
    <mergeCell ref="B67:B68"/>
    <mergeCell ref="C67:C68"/>
    <mergeCell ref="D67:D68"/>
    <mergeCell ref="E67:E68"/>
    <mergeCell ref="F67:F68"/>
    <mergeCell ref="G67:G68"/>
    <mergeCell ref="H67:H68"/>
    <mergeCell ref="B62:M62"/>
    <mergeCell ref="B64:B65"/>
    <mergeCell ref="C64:C65"/>
    <mergeCell ref="D64:F65"/>
    <mergeCell ref="G64:G65"/>
    <mergeCell ref="H64:J64"/>
    <mergeCell ref="H65:J65"/>
    <mergeCell ref="K64:K65"/>
    <mergeCell ref="L64:M65"/>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L35:N35"/>
    <mergeCell ref="O34:O35"/>
    <mergeCell ref="P34:R35"/>
    <mergeCell ref="D36:F36"/>
    <mergeCell ref="H36:J36"/>
    <mergeCell ref="L36:N36"/>
    <mergeCell ref="P36:R36"/>
    <mergeCell ref="B32:R32"/>
    <mergeCell ref="B34:B35"/>
    <mergeCell ref="C34:C35"/>
    <mergeCell ref="D34:F34"/>
    <mergeCell ref="D35:F35"/>
    <mergeCell ref="G34:G35"/>
    <mergeCell ref="H34:J34"/>
    <mergeCell ref="H35:J35"/>
    <mergeCell ref="K34:K35"/>
    <mergeCell ref="L34:N34"/>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2" width="36.5703125" bestFit="1" customWidth="1"/>
    <col min="3" max="3" width="10.28515625" customWidth="1"/>
    <col min="4" max="4" width="9.42578125" customWidth="1"/>
    <col min="5" max="5" width="10" customWidth="1"/>
    <col min="6" max="6" width="4" customWidth="1"/>
    <col min="7" max="7" width="2.140625" customWidth="1"/>
    <col min="8" max="8" width="8.5703125" customWidth="1"/>
    <col min="9" max="9" width="10.28515625" customWidth="1"/>
    <col min="10" max="10" width="3" customWidth="1"/>
    <col min="11" max="11" width="2.140625" customWidth="1"/>
    <col min="12" max="12" width="8.5703125" customWidth="1"/>
    <col min="13" max="13" width="6.28515625" customWidth="1"/>
    <col min="14" max="14" width="3" customWidth="1"/>
    <col min="15" max="15" width="2.140625" customWidth="1"/>
    <col min="16" max="16" width="8.5703125" customWidth="1"/>
    <col min="17" max="17" width="10.28515625" customWidth="1"/>
    <col min="18" max="18" width="3" customWidth="1"/>
    <col min="19" max="19" width="2.140625" customWidth="1"/>
    <col min="20" max="20" width="8.5703125" customWidth="1"/>
    <col min="21" max="21" width="10.28515625" customWidth="1"/>
  </cols>
  <sheetData>
    <row r="1" spans="1:21" ht="15" customHeight="1">
      <c r="A1" s="7" t="s">
        <v>7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18" t="s">
        <v>5</v>
      </c>
      <c r="C3" s="18"/>
      <c r="D3" s="18"/>
      <c r="E3" s="18"/>
      <c r="F3" s="18"/>
      <c r="G3" s="18"/>
      <c r="H3" s="18"/>
      <c r="I3" s="18"/>
      <c r="J3" s="18"/>
      <c r="K3" s="18"/>
      <c r="L3" s="18"/>
      <c r="M3" s="18"/>
      <c r="N3" s="18"/>
      <c r="O3" s="18"/>
      <c r="P3" s="18"/>
      <c r="Q3" s="18"/>
      <c r="R3" s="18"/>
      <c r="S3" s="18"/>
      <c r="T3" s="18"/>
      <c r="U3" s="18"/>
    </row>
    <row r="4" spans="1:21" ht="15" customHeight="1">
      <c r="A4" s="12" t="s">
        <v>786</v>
      </c>
      <c r="B4" s="18" t="s">
        <v>5</v>
      </c>
      <c r="C4" s="18"/>
      <c r="D4" s="18"/>
      <c r="E4" s="18"/>
      <c r="F4" s="18"/>
      <c r="G4" s="18"/>
      <c r="H4" s="18"/>
      <c r="I4" s="18"/>
      <c r="J4" s="18"/>
      <c r="K4" s="18"/>
      <c r="L4" s="18"/>
      <c r="M4" s="18"/>
      <c r="N4" s="18"/>
      <c r="O4" s="18"/>
      <c r="P4" s="18"/>
      <c r="Q4" s="18"/>
      <c r="R4" s="18"/>
      <c r="S4" s="18"/>
      <c r="T4" s="18"/>
      <c r="U4" s="18"/>
    </row>
    <row r="5" spans="1:21">
      <c r="A5" s="12"/>
      <c r="B5" s="22" t="s">
        <v>486</v>
      </c>
      <c r="C5" s="22"/>
      <c r="D5" s="22"/>
      <c r="E5" s="22"/>
      <c r="F5" s="22"/>
      <c r="G5" s="22"/>
      <c r="H5" s="22"/>
      <c r="I5" s="22"/>
      <c r="J5" s="22"/>
      <c r="K5" s="22"/>
      <c r="L5" s="22"/>
      <c r="M5" s="22"/>
      <c r="N5" s="22"/>
      <c r="O5" s="22"/>
      <c r="P5" s="22"/>
      <c r="Q5" s="22"/>
      <c r="R5" s="22"/>
      <c r="S5" s="22"/>
      <c r="T5" s="22"/>
      <c r="U5" s="22"/>
    </row>
    <row r="6" spans="1:21">
      <c r="A6" s="12"/>
      <c r="B6" s="18"/>
      <c r="C6" s="18"/>
      <c r="D6" s="18"/>
      <c r="E6" s="18"/>
      <c r="F6" s="18"/>
      <c r="G6" s="18"/>
      <c r="H6" s="18"/>
      <c r="I6" s="18"/>
      <c r="J6" s="18"/>
      <c r="K6" s="18"/>
      <c r="L6" s="18"/>
      <c r="M6" s="18"/>
      <c r="N6" s="18"/>
      <c r="O6" s="18"/>
      <c r="P6" s="18"/>
      <c r="Q6" s="18"/>
      <c r="R6" s="18"/>
      <c r="S6" s="18"/>
      <c r="T6" s="18"/>
      <c r="U6" s="18"/>
    </row>
    <row r="7" spans="1:21">
      <c r="A7" s="12"/>
      <c r="B7" s="124" t="s">
        <v>466</v>
      </c>
      <c r="C7" s="124"/>
      <c r="D7" s="124"/>
      <c r="E7" s="124"/>
      <c r="F7" s="124"/>
      <c r="G7" s="124"/>
      <c r="H7" s="124"/>
      <c r="I7" s="124"/>
      <c r="J7" s="124"/>
      <c r="K7" s="124"/>
      <c r="L7" s="124"/>
      <c r="M7" s="124"/>
      <c r="N7" s="124"/>
      <c r="O7" s="124"/>
      <c r="P7" s="124"/>
      <c r="Q7" s="124"/>
      <c r="R7" s="124"/>
      <c r="S7" s="124"/>
      <c r="T7" s="124"/>
      <c r="U7" s="124"/>
    </row>
    <row r="8" spans="1:21">
      <c r="A8" s="12"/>
      <c r="B8" s="98"/>
      <c r="C8" s="98"/>
      <c r="D8" s="98"/>
      <c r="E8" s="98"/>
      <c r="F8" s="98"/>
      <c r="G8" s="98"/>
      <c r="H8" s="98"/>
      <c r="I8" s="98"/>
      <c r="J8" s="98"/>
      <c r="K8" s="98"/>
      <c r="L8" s="98"/>
      <c r="M8" s="98"/>
      <c r="N8" s="98"/>
      <c r="O8" s="98"/>
      <c r="P8" s="98"/>
      <c r="Q8" s="98"/>
      <c r="R8" s="98"/>
      <c r="S8" s="98"/>
      <c r="T8" s="98"/>
      <c r="U8" s="98"/>
    </row>
    <row r="9" spans="1:21">
      <c r="A9" s="12"/>
      <c r="B9" s="35"/>
      <c r="C9" s="35"/>
      <c r="D9" s="35"/>
      <c r="E9" s="35"/>
      <c r="F9" s="35"/>
      <c r="G9" s="35"/>
      <c r="H9" s="35"/>
      <c r="I9" s="35"/>
      <c r="J9" s="35"/>
      <c r="K9" s="35"/>
      <c r="L9" s="35"/>
      <c r="M9" s="35"/>
      <c r="N9" s="35"/>
      <c r="O9" s="35"/>
      <c r="P9" s="35"/>
      <c r="Q9" s="35"/>
      <c r="R9" s="35"/>
    </row>
    <row r="10" spans="1:21">
      <c r="A10" s="12"/>
      <c r="B10" s="15"/>
      <c r="C10" s="15"/>
      <c r="D10" s="15"/>
      <c r="E10" s="15"/>
      <c r="F10" s="15"/>
      <c r="G10" s="15"/>
      <c r="H10" s="15"/>
      <c r="I10" s="15"/>
      <c r="J10" s="15"/>
      <c r="K10" s="15"/>
      <c r="L10" s="15"/>
      <c r="M10" s="15"/>
      <c r="N10" s="15"/>
      <c r="O10" s="15"/>
      <c r="P10" s="15"/>
      <c r="Q10" s="15"/>
      <c r="R10" s="15"/>
    </row>
    <row r="11" spans="1:21">
      <c r="A11" s="12"/>
      <c r="B11" s="36" t="s">
        <v>318</v>
      </c>
      <c r="C11" s="24"/>
      <c r="D11" s="38" t="s">
        <v>487</v>
      </c>
      <c r="E11" s="38"/>
      <c r="F11" s="38"/>
      <c r="G11" s="24"/>
      <c r="H11" s="38" t="s">
        <v>491</v>
      </c>
      <c r="I11" s="38"/>
      <c r="J11" s="38"/>
      <c r="K11" s="24"/>
      <c r="L11" s="38" t="s">
        <v>491</v>
      </c>
      <c r="M11" s="38"/>
      <c r="N11" s="38"/>
      <c r="O11" s="24"/>
      <c r="P11" s="38" t="s">
        <v>497</v>
      </c>
      <c r="Q11" s="38"/>
      <c r="R11" s="38"/>
    </row>
    <row r="12" spans="1:21">
      <c r="A12" s="12"/>
      <c r="B12" s="36"/>
      <c r="C12" s="24"/>
      <c r="D12" s="38" t="s">
        <v>488</v>
      </c>
      <c r="E12" s="38"/>
      <c r="F12" s="38"/>
      <c r="G12" s="24"/>
      <c r="H12" s="38" t="s">
        <v>428</v>
      </c>
      <c r="I12" s="38"/>
      <c r="J12" s="38"/>
      <c r="K12" s="24"/>
      <c r="L12" s="38" t="s">
        <v>495</v>
      </c>
      <c r="M12" s="38"/>
      <c r="N12" s="38"/>
      <c r="O12" s="24"/>
      <c r="P12" s="38" t="s">
        <v>498</v>
      </c>
      <c r="Q12" s="38"/>
      <c r="R12" s="38"/>
    </row>
    <row r="13" spans="1:21">
      <c r="A13" s="12"/>
      <c r="B13" s="36"/>
      <c r="C13" s="24"/>
      <c r="D13" s="38" t="s">
        <v>489</v>
      </c>
      <c r="E13" s="38"/>
      <c r="F13" s="38"/>
      <c r="G13" s="24"/>
      <c r="H13" s="38" t="s">
        <v>492</v>
      </c>
      <c r="I13" s="38"/>
      <c r="J13" s="38"/>
      <c r="K13" s="24"/>
      <c r="L13" s="38" t="s">
        <v>493</v>
      </c>
      <c r="M13" s="38"/>
      <c r="N13" s="38"/>
      <c r="O13" s="24"/>
      <c r="P13" s="18"/>
      <c r="Q13" s="18"/>
      <c r="R13" s="18"/>
    </row>
    <row r="14" spans="1:21">
      <c r="A14" s="12"/>
      <c r="B14" s="36"/>
      <c r="C14" s="24"/>
      <c r="D14" s="38" t="s">
        <v>490</v>
      </c>
      <c r="E14" s="38"/>
      <c r="F14" s="38"/>
      <c r="G14" s="24"/>
      <c r="H14" s="38" t="s">
        <v>493</v>
      </c>
      <c r="I14" s="38"/>
      <c r="J14" s="38"/>
      <c r="K14" s="24"/>
      <c r="L14" s="38" t="s">
        <v>496</v>
      </c>
      <c r="M14" s="38"/>
      <c r="N14" s="38"/>
      <c r="O14" s="24"/>
      <c r="P14" s="18"/>
      <c r="Q14" s="18"/>
      <c r="R14" s="18"/>
    </row>
    <row r="15" spans="1:21" ht="15.75" thickBot="1">
      <c r="A15" s="12"/>
      <c r="B15" s="37"/>
      <c r="C15" s="24"/>
      <c r="D15" s="115"/>
      <c r="E15" s="115"/>
      <c r="F15" s="115"/>
      <c r="G15" s="24"/>
      <c r="H15" s="39" t="s">
        <v>494</v>
      </c>
      <c r="I15" s="39"/>
      <c r="J15" s="39"/>
      <c r="K15" s="24"/>
      <c r="L15" s="115"/>
      <c r="M15" s="115"/>
      <c r="N15" s="115"/>
      <c r="O15" s="24"/>
      <c r="P15" s="115"/>
      <c r="Q15" s="115"/>
      <c r="R15" s="115"/>
    </row>
    <row r="16" spans="1:21">
      <c r="A16" s="12"/>
      <c r="B16" s="27" t="s">
        <v>499</v>
      </c>
      <c r="C16" s="28"/>
      <c r="D16" s="48"/>
      <c r="E16" s="48"/>
      <c r="F16" s="48"/>
      <c r="G16" s="28"/>
      <c r="H16" s="48"/>
      <c r="I16" s="48"/>
      <c r="J16" s="48"/>
      <c r="K16" s="28"/>
      <c r="L16" s="48"/>
      <c r="M16" s="48"/>
      <c r="N16" s="48"/>
      <c r="O16" s="28"/>
      <c r="P16" s="48"/>
      <c r="Q16" s="48"/>
      <c r="R16" s="48"/>
    </row>
    <row r="17" spans="1:18">
      <c r="A17" s="12"/>
      <c r="B17" s="93" t="s">
        <v>357</v>
      </c>
      <c r="C17" s="24"/>
      <c r="D17" s="51" t="s">
        <v>222</v>
      </c>
      <c r="E17" s="53">
        <v>17374</v>
      </c>
      <c r="F17" s="24"/>
      <c r="G17" s="24"/>
      <c r="H17" s="51" t="s">
        <v>222</v>
      </c>
      <c r="I17" s="58" t="s">
        <v>223</v>
      </c>
      <c r="J17" s="24"/>
      <c r="K17" s="24"/>
      <c r="L17" s="51" t="s">
        <v>222</v>
      </c>
      <c r="M17" s="58" t="s">
        <v>223</v>
      </c>
      <c r="N17" s="24"/>
      <c r="O17" s="24"/>
      <c r="P17" s="51" t="s">
        <v>222</v>
      </c>
      <c r="Q17" s="53">
        <v>17374</v>
      </c>
      <c r="R17" s="24"/>
    </row>
    <row r="18" spans="1:18">
      <c r="A18" s="12"/>
      <c r="B18" s="93"/>
      <c r="C18" s="24"/>
      <c r="D18" s="51"/>
      <c r="E18" s="53"/>
      <c r="F18" s="24"/>
      <c r="G18" s="24"/>
      <c r="H18" s="51"/>
      <c r="I18" s="58"/>
      <c r="J18" s="24"/>
      <c r="K18" s="24"/>
      <c r="L18" s="51"/>
      <c r="M18" s="58"/>
      <c r="N18" s="24"/>
      <c r="O18" s="24"/>
      <c r="P18" s="51"/>
      <c r="Q18" s="53"/>
      <c r="R18" s="24"/>
    </row>
    <row r="19" spans="1:18">
      <c r="A19" s="12"/>
      <c r="B19" s="96" t="s">
        <v>358</v>
      </c>
      <c r="C19" s="43"/>
      <c r="D19" s="57" t="s">
        <v>223</v>
      </c>
      <c r="E19" s="57"/>
      <c r="F19" s="43"/>
      <c r="G19" s="43"/>
      <c r="H19" s="56">
        <v>1130713</v>
      </c>
      <c r="I19" s="56"/>
      <c r="J19" s="43"/>
      <c r="K19" s="43"/>
      <c r="L19" s="57" t="s">
        <v>223</v>
      </c>
      <c r="M19" s="57"/>
      <c r="N19" s="43"/>
      <c r="O19" s="43"/>
      <c r="P19" s="56">
        <v>1130713</v>
      </c>
      <c r="Q19" s="56"/>
      <c r="R19" s="43"/>
    </row>
    <row r="20" spans="1:18">
      <c r="A20" s="12"/>
      <c r="B20" s="96"/>
      <c r="C20" s="43"/>
      <c r="D20" s="57"/>
      <c r="E20" s="57"/>
      <c r="F20" s="43"/>
      <c r="G20" s="43"/>
      <c r="H20" s="56"/>
      <c r="I20" s="56"/>
      <c r="J20" s="43"/>
      <c r="K20" s="43"/>
      <c r="L20" s="57"/>
      <c r="M20" s="57"/>
      <c r="N20" s="43"/>
      <c r="O20" s="43"/>
      <c r="P20" s="56"/>
      <c r="Q20" s="56"/>
      <c r="R20" s="43"/>
    </row>
    <row r="21" spans="1:18">
      <c r="A21" s="12"/>
      <c r="B21" s="93" t="s">
        <v>360</v>
      </c>
      <c r="C21" s="24"/>
      <c r="D21" s="58" t="s">
        <v>223</v>
      </c>
      <c r="E21" s="58"/>
      <c r="F21" s="24"/>
      <c r="G21" s="24"/>
      <c r="H21" s="53">
        <v>8298</v>
      </c>
      <c r="I21" s="53"/>
      <c r="J21" s="24"/>
      <c r="K21" s="24"/>
      <c r="L21" s="58" t="s">
        <v>223</v>
      </c>
      <c r="M21" s="58"/>
      <c r="N21" s="24"/>
      <c r="O21" s="24"/>
      <c r="P21" s="53">
        <v>8298</v>
      </c>
      <c r="Q21" s="53"/>
      <c r="R21" s="24"/>
    </row>
    <row r="22" spans="1:18">
      <c r="A22" s="12"/>
      <c r="B22" s="93"/>
      <c r="C22" s="24"/>
      <c r="D22" s="58"/>
      <c r="E22" s="58"/>
      <c r="F22" s="24"/>
      <c r="G22" s="24"/>
      <c r="H22" s="53"/>
      <c r="I22" s="53"/>
      <c r="J22" s="24"/>
      <c r="K22" s="24"/>
      <c r="L22" s="58"/>
      <c r="M22" s="58"/>
      <c r="N22" s="24"/>
      <c r="O22" s="24"/>
      <c r="P22" s="53"/>
      <c r="Q22" s="53"/>
      <c r="R22" s="24"/>
    </row>
    <row r="23" spans="1:18">
      <c r="A23" s="12"/>
      <c r="B23" s="96" t="s">
        <v>361</v>
      </c>
      <c r="C23" s="43"/>
      <c r="D23" s="57" t="s">
        <v>223</v>
      </c>
      <c r="E23" s="57"/>
      <c r="F23" s="43"/>
      <c r="G23" s="43"/>
      <c r="H23" s="56">
        <v>67282</v>
      </c>
      <c r="I23" s="56"/>
      <c r="J23" s="43"/>
      <c r="K23" s="43"/>
      <c r="L23" s="57" t="s">
        <v>223</v>
      </c>
      <c r="M23" s="57"/>
      <c r="N23" s="43"/>
      <c r="O23" s="43"/>
      <c r="P23" s="56">
        <v>67282</v>
      </c>
      <c r="Q23" s="56"/>
      <c r="R23" s="43"/>
    </row>
    <row r="24" spans="1:18">
      <c r="A24" s="12"/>
      <c r="B24" s="96"/>
      <c r="C24" s="43"/>
      <c r="D24" s="57"/>
      <c r="E24" s="57"/>
      <c r="F24" s="43"/>
      <c r="G24" s="43"/>
      <c r="H24" s="56"/>
      <c r="I24" s="56"/>
      <c r="J24" s="43"/>
      <c r="K24" s="43"/>
      <c r="L24" s="57"/>
      <c r="M24" s="57"/>
      <c r="N24" s="43"/>
      <c r="O24" s="43"/>
      <c r="P24" s="56"/>
      <c r="Q24" s="56"/>
      <c r="R24" s="43"/>
    </row>
    <row r="25" spans="1:18">
      <c r="A25" s="12"/>
      <c r="B25" s="93" t="s">
        <v>363</v>
      </c>
      <c r="C25" s="24"/>
      <c r="D25" s="58" t="s">
        <v>223</v>
      </c>
      <c r="E25" s="58"/>
      <c r="F25" s="24"/>
      <c r="G25" s="24"/>
      <c r="H25" s="53">
        <v>22662</v>
      </c>
      <c r="I25" s="53"/>
      <c r="J25" s="24"/>
      <c r="K25" s="24"/>
      <c r="L25" s="58" t="s">
        <v>223</v>
      </c>
      <c r="M25" s="58"/>
      <c r="N25" s="24"/>
      <c r="O25" s="24"/>
      <c r="P25" s="53">
        <v>22662</v>
      </c>
      <c r="Q25" s="53"/>
      <c r="R25" s="24"/>
    </row>
    <row r="26" spans="1:18">
      <c r="A26" s="12"/>
      <c r="B26" s="93"/>
      <c r="C26" s="24"/>
      <c r="D26" s="58"/>
      <c r="E26" s="58"/>
      <c r="F26" s="24"/>
      <c r="G26" s="24"/>
      <c r="H26" s="53"/>
      <c r="I26" s="53"/>
      <c r="J26" s="24"/>
      <c r="K26" s="24"/>
      <c r="L26" s="58"/>
      <c r="M26" s="58"/>
      <c r="N26" s="24"/>
      <c r="O26" s="24"/>
      <c r="P26" s="53"/>
      <c r="Q26" s="53"/>
      <c r="R26" s="24"/>
    </row>
    <row r="27" spans="1:18">
      <c r="A27" s="12"/>
      <c r="B27" s="96" t="s">
        <v>365</v>
      </c>
      <c r="C27" s="43"/>
      <c r="D27" s="57" t="s">
        <v>223</v>
      </c>
      <c r="E27" s="57"/>
      <c r="F27" s="43"/>
      <c r="G27" s="43"/>
      <c r="H27" s="56">
        <v>1381646</v>
      </c>
      <c r="I27" s="56"/>
      <c r="J27" s="43"/>
      <c r="K27" s="43"/>
      <c r="L27" s="57" t="s">
        <v>223</v>
      </c>
      <c r="M27" s="57"/>
      <c r="N27" s="43"/>
      <c r="O27" s="43"/>
      <c r="P27" s="56">
        <v>1381646</v>
      </c>
      <c r="Q27" s="56"/>
      <c r="R27" s="43"/>
    </row>
    <row r="28" spans="1:18">
      <c r="A28" s="12"/>
      <c r="B28" s="96"/>
      <c r="C28" s="43"/>
      <c r="D28" s="57"/>
      <c r="E28" s="57"/>
      <c r="F28" s="43"/>
      <c r="G28" s="43"/>
      <c r="H28" s="56"/>
      <c r="I28" s="56"/>
      <c r="J28" s="43"/>
      <c r="K28" s="43"/>
      <c r="L28" s="57"/>
      <c r="M28" s="57"/>
      <c r="N28" s="43"/>
      <c r="O28" s="43"/>
      <c r="P28" s="56"/>
      <c r="Q28" s="56"/>
      <c r="R28" s="43"/>
    </row>
    <row r="29" spans="1:18">
      <c r="A29" s="12"/>
      <c r="B29" s="93" t="s">
        <v>367</v>
      </c>
      <c r="C29" s="24"/>
      <c r="D29" s="58" t="s">
        <v>223</v>
      </c>
      <c r="E29" s="58"/>
      <c r="F29" s="24"/>
      <c r="G29" s="24"/>
      <c r="H29" s="53">
        <v>46330</v>
      </c>
      <c r="I29" s="53"/>
      <c r="J29" s="24"/>
      <c r="K29" s="24"/>
      <c r="L29" s="58" t="s">
        <v>223</v>
      </c>
      <c r="M29" s="58"/>
      <c r="N29" s="24"/>
      <c r="O29" s="24"/>
      <c r="P29" s="53">
        <v>46330</v>
      </c>
      <c r="Q29" s="53"/>
      <c r="R29" s="24"/>
    </row>
    <row r="30" spans="1:18">
      <c r="A30" s="12"/>
      <c r="B30" s="93"/>
      <c r="C30" s="24"/>
      <c r="D30" s="58"/>
      <c r="E30" s="58"/>
      <c r="F30" s="24"/>
      <c r="G30" s="24"/>
      <c r="H30" s="53"/>
      <c r="I30" s="53"/>
      <c r="J30" s="24"/>
      <c r="K30" s="24"/>
      <c r="L30" s="58"/>
      <c r="M30" s="58"/>
      <c r="N30" s="24"/>
      <c r="O30" s="24"/>
      <c r="P30" s="53"/>
      <c r="Q30" s="53"/>
      <c r="R30" s="24"/>
    </row>
    <row r="31" spans="1:18">
      <c r="A31" s="12"/>
      <c r="B31" s="41" t="s">
        <v>371</v>
      </c>
      <c r="C31" s="43"/>
      <c r="D31" s="57" t="s">
        <v>223</v>
      </c>
      <c r="E31" s="57"/>
      <c r="F31" s="43"/>
      <c r="G31" s="43"/>
      <c r="H31" s="57" t="s">
        <v>223</v>
      </c>
      <c r="I31" s="57"/>
      <c r="J31" s="43"/>
      <c r="K31" s="43"/>
      <c r="L31" s="56">
        <v>5006</v>
      </c>
      <c r="M31" s="56"/>
      <c r="N31" s="43"/>
      <c r="O31" s="43"/>
      <c r="P31" s="56">
        <v>5006</v>
      </c>
      <c r="Q31" s="56"/>
      <c r="R31" s="43"/>
    </row>
    <row r="32" spans="1:18" ht="15.75" thickBot="1">
      <c r="A32" s="12"/>
      <c r="B32" s="41"/>
      <c r="C32" s="43"/>
      <c r="D32" s="72"/>
      <c r="E32" s="72"/>
      <c r="F32" s="49"/>
      <c r="G32" s="43"/>
      <c r="H32" s="72"/>
      <c r="I32" s="72"/>
      <c r="J32" s="49"/>
      <c r="K32" s="43"/>
      <c r="L32" s="47"/>
      <c r="M32" s="47"/>
      <c r="N32" s="49"/>
      <c r="O32" s="43"/>
      <c r="P32" s="47"/>
      <c r="Q32" s="47"/>
      <c r="R32" s="49"/>
    </row>
    <row r="33" spans="1:21">
      <c r="A33" s="12"/>
      <c r="B33" s="68" t="s">
        <v>128</v>
      </c>
      <c r="C33" s="24"/>
      <c r="D33" s="52" t="s">
        <v>222</v>
      </c>
      <c r="E33" s="54">
        <v>17374</v>
      </c>
      <c r="F33" s="55"/>
      <c r="G33" s="24"/>
      <c r="H33" s="52" t="s">
        <v>222</v>
      </c>
      <c r="I33" s="54">
        <v>2656931</v>
      </c>
      <c r="J33" s="55"/>
      <c r="K33" s="24"/>
      <c r="L33" s="52" t="s">
        <v>222</v>
      </c>
      <c r="M33" s="54">
        <v>5006</v>
      </c>
      <c r="N33" s="55"/>
      <c r="O33" s="24"/>
      <c r="P33" s="52" t="s">
        <v>222</v>
      </c>
      <c r="Q33" s="54">
        <v>2679311</v>
      </c>
      <c r="R33" s="55"/>
    </row>
    <row r="34" spans="1:21" ht="15.75" thickBot="1">
      <c r="A34" s="12"/>
      <c r="B34" s="68"/>
      <c r="C34" s="24"/>
      <c r="D34" s="75"/>
      <c r="E34" s="79"/>
      <c r="F34" s="80"/>
      <c r="G34" s="24"/>
      <c r="H34" s="75"/>
      <c r="I34" s="79"/>
      <c r="J34" s="80"/>
      <c r="K34" s="24"/>
      <c r="L34" s="75"/>
      <c r="M34" s="79"/>
      <c r="N34" s="80"/>
      <c r="O34" s="24"/>
      <c r="P34" s="75"/>
      <c r="Q34" s="79"/>
      <c r="R34" s="80"/>
    </row>
    <row r="35" spans="1:21" ht="15.75" thickTop="1">
      <c r="A35" s="12"/>
      <c r="B35" s="34" t="s">
        <v>500</v>
      </c>
      <c r="C35" s="28"/>
      <c r="D35" s="116">
        <v>0.4</v>
      </c>
      <c r="E35" s="116"/>
      <c r="F35" s="114" t="s">
        <v>251</v>
      </c>
      <c r="G35" s="28"/>
      <c r="H35" s="116">
        <v>59.7</v>
      </c>
      <c r="I35" s="116"/>
      <c r="J35" s="114" t="s">
        <v>251</v>
      </c>
      <c r="K35" s="28"/>
      <c r="L35" s="116">
        <v>0.1</v>
      </c>
      <c r="M35" s="116"/>
      <c r="N35" s="114" t="s">
        <v>251</v>
      </c>
      <c r="O35" s="28"/>
      <c r="P35" s="116">
        <v>60.2</v>
      </c>
      <c r="Q35" s="116"/>
      <c r="R35" s="114" t="s">
        <v>251</v>
      </c>
    </row>
    <row r="36" spans="1:21">
      <c r="A36" s="12"/>
      <c r="B36" s="98"/>
      <c r="C36" s="98"/>
      <c r="D36" s="98"/>
      <c r="E36" s="98"/>
      <c r="F36" s="98"/>
      <c r="G36" s="98"/>
      <c r="H36" s="98"/>
      <c r="I36" s="98"/>
      <c r="J36" s="98"/>
      <c r="K36" s="98"/>
      <c r="L36" s="98"/>
      <c r="M36" s="98"/>
      <c r="N36" s="98"/>
      <c r="O36" s="98"/>
      <c r="P36" s="98"/>
      <c r="Q36" s="98"/>
      <c r="R36" s="98"/>
      <c r="S36" s="98"/>
      <c r="T36" s="98"/>
      <c r="U36" s="98"/>
    </row>
    <row r="37" spans="1:21">
      <c r="A37" s="12"/>
      <c r="B37" s="35"/>
      <c r="C37" s="35"/>
      <c r="D37" s="35"/>
      <c r="E37" s="35"/>
      <c r="F37" s="35"/>
      <c r="G37" s="35"/>
      <c r="H37" s="35"/>
      <c r="I37" s="35"/>
      <c r="J37" s="35"/>
      <c r="K37" s="35"/>
      <c r="L37" s="35"/>
      <c r="M37" s="35"/>
      <c r="N37" s="35"/>
      <c r="O37" s="35"/>
      <c r="P37" s="35"/>
      <c r="Q37" s="35"/>
      <c r="R37" s="35"/>
    </row>
    <row r="38" spans="1:21">
      <c r="A38" s="12"/>
      <c r="B38" s="15"/>
      <c r="C38" s="15"/>
      <c r="D38" s="15"/>
      <c r="E38" s="15"/>
      <c r="F38" s="15"/>
      <c r="G38" s="15"/>
      <c r="H38" s="15"/>
      <c r="I38" s="15"/>
      <c r="J38" s="15"/>
      <c r="K38" s="15"/>
      <c r="L38" s="15"/>
      <c r="M38" s="15"/>
      <c r="N38" s="15"/>
      <c r="O38" s="15"/>
      <c r="P38" s="15"/>
      <c r="Q38" s="15"/>
      <c r="R38" s="15"/>
    </row>
    <row r="39" spans="1:21">
      <c r="A39" s="12"/>
      <c r="B39" s="36" t="s">
        <v>328</v>
      </c>
      <c r="C39" s="24"/>
      <c r="D39" s="38" t="s">
        <v>487</v>
      </c>
      <c r="E39" s="38"/>
      <c r="F39" s="38"/>
      <c r="G39" s="24"/>
      <c r="H39" s="38" t="s">
        <v>491</v>
      </c>
      <c r="I39" s="38"/>
      <c r="J39" s="38"/>
      <c r="K39" s="24"/>
      <c r="L39" s="38" t="s">
        <v>491</v>
      </c>
      <c r="M39" s="38"/>
      <c r="N39" s="38"/>
      <c r="O39" s="24"/>
      <c r="P39" s="38" t="s">
        <v>497</v>
      </c>
      <c r="Q39" s="38"/>
      <c r="R39" s="38"/>
    </row>
    <row r="40" spans="1:21">
      <c r="A40" s="12"/>
      <c r="B40" s="36"/>
      <c r="C40" s="24"/>
      <c r="D40" s="38" t="s">
        <v>488</v>
      </c>
      <c r="E40" s="38"/>
      <c r="F40" s="38"/>
      <c r="G40" s="24"/>
      <c r="H40" s="38" t="s">
        <v>428</v>
      </c>
      <c r="I40" s="38"/>
      <c r="J40" s="38"/>
      <c r="K40" s="24"/>
      <c r="L40" s="38" t="s">
        <v>495</v>
      </c>
      <c r="M40" s="38"/>
      <c r="N40" s="38"/>
      <c r="O40" s="24"/>
      <c r="P40" s="38" t="s">
        <v>498</v>
      </c>
      <c r="Q40" s="38"/>
      <c r="R40" s="38"/>
    </row>
    <row r="41" spans="1:21">
      <c r="A41" s="12"/>
      <c r="B41" s="36"/>
      <c r="C41" s="24"/>
      <c r="D41" s="38" t="s">
        <v>489</v>
      </c>
      <c r="E41" s="38"/>
      <c r="F41" s="38"/>
      <c r="G41" s="24"/>
      <c r="H41" s="38" t="s">
        <v>492</v>
      </c>
      <c r="I41" s="38"/>
      <c r="J41" s="38"/>
      <c r="K41" s="24"/>
      <c r="L41" s="38" t="s">
        <v>493</v>
      </c>
      <c r="M41" s="38"/>
      <c r="N41" s="38"/>
      <c r="O41" s="24"/>
      <c r="P41" s="18"/>
      <c r="Q41" s="18"/>
      <c r="R41" s="18"/>
    </row>
    <row r="42" spans="1:21">
      <c r="A42" s="12"/>
      <c r="B42" s="36"/>
      <c r="C42" s="24"/>
      <c r="D42" s="38" t="s">
        <v>490</v>
      </c>
      <c r="E42" s="38"/>
      <c r="F42" s="38"/>
      <c r="G42" s="24"/>
      <c r="H42" s="38" t="s">
        <v>493</v>
      </c>
      <c r="I42" s="38"/>
      <c r="J42" s="38"/>
      <c r="K42" s="24"/>
      <c r="L42" s="38" t="s">
        <v>496</v>
      </c>
      <c r="M42" s="38"/>
      <c r="N42" s="38"/>
      <c r="O42" s="24"/>
      <c r="P42" s="18"/>
      <c r="Q42" s="18"/>
      <c r="R42" s="18"/>
    </row>
    <row r="43" spans="1:21" ht="15.75" thickBot="1">
      <c r="A43" s="12"/>
      <c r="B43" s="37"/>
      <c r="C43" s="24"/>
      <c r="D43" s="115"/>
      <c r="E43" s="115"/>
      <c r="F43" s="115"/>
      <c r="G43" s="24"/>
      <c r="H43" s="39" t="s">
        <v>494</v>
      </c>
      <c r="I43" s="39"/>
      <c r="J43" s="39"/>
      <c r="K43" s="24"/>
      <c r="L43" s="115"/>
      <c r="M43" s="115"/>
      <c r="N43" s="115"/>
      <c r="O43" s="24"/>
      <c r="P43" s="115"/>
      <c r="Q43" s="115"/>
      <c r="R43" s="115"/>
    </row>
    <row r="44" spans="1:21">
      <c r="A44" s="12"/>
      <c r="B44" s="27" t="s">
        <v>499</v>
      </c>
      <c r="C44" s="28"/>
      <c r="D44" s="48"/>
      <c r="E44" s="48"/>
      <c r="F44" s="48"/>
      <c r="G44" s="28"/>
      <c r="H44" s="48"/>
      <c r="I44" s="48"/>
      <c r="J44" s="48"/>
      <c r="K44" s="28"/>
      <c r="L44" s="48"/>
      <c r="M44" s="48"/>
      <c r="N44" s="48"/>
      <c r="O44" s="28"/>
      <c r="P44" s="48"/>
      <c r="Q44" s="48"/>
      <c r="R44" s="48"/>
    </row>
    <row r="45" spans="1:21">
      <c r="A45" s="12"/>
      <c r="B45" s="93" t="s">
        <v>357</v>
      </c>
      <c r="C45" s="24"/>
      <c r="D45" s="51" t="s">
        <v>222</v>
      </c>
      <c r="E45" s="53">
        <v>43931</v>
      </c>
      <c r="F45" s="24"/>
      <c r="G45" s="24"/>
      <c r="H45" s="51" t="s">
        <v>222</v>
      </c>
      <c r="I45" s="58" t="s">
        <v>223</v>
      </c>
      <c r="J45" s="24"/>
      <c r="K45" s="24"/>
      <c r="L45" s="51" t="s">
        <v>222</v>
      </c>
      <c r="M45" s="58" t="s">
        <v>223</v>
      </c>
      <c r="N45" s="24"/>
      <c r="O45" s="24"/>
      <c r="P45" s="51" t="s">
        <v>222</v>
      </c>
      <c r="Q45" s="53">
        <v>43931</v>
      </c>
      <c r="R45" s="24"/>
    </row>
    <row r="46" spans="1:21">
      <c r="A46" s="12"/>
      <c r="B46" s="93"/>
      <c r="C46" s="24"/>
      <c r="D46" s="51"/>
      <c r="E46" s="53"/>
      <c r="F46" s="24"/>
      <c r="G46" s="24"/>
      <c r="H46" s="51"/>
      <c r="I46" s="58"/>
      <c r="J46" s="24"/>
      <c r="K46" s="24"/>
      <c r="L46" s="51"/>
      <c r="M46" s="58"/>
      <c r="N46" s="24"/>
      <c r="O46" s="24"/>
      <c r="P46" s="51"/>
      <c r="Q46" s="53"/>
      <c r="R46" s="24"/>
    </row>
    <row r="47" spans="1:21">
      <c r="A47" s="12"/>
      <c r="B47" s="96" t="s">
        <v>358</v>
      </c>
      <c r="C47" s="43"/>
      <c r="D47" s="57" t="s">
        <v>223</v>
      </c>
      <c r="E47" s="57"/>
      <c r="F47" s="43"/>
      <c r="G47" s="43"/>
      <c r="H47" s="56">
        <v>992174</v>
      </c>
      <c r="I47" s="56"/>
      <c r="J47" s="43"/>
      <c r="K47" s="43"/>
      <c r="L47" s="57" t="s">
        <v>223</v>
      </c>
      <c r="M47" s="57"/>
      <c r="N47" s="43"/>
      <c r="O47" s="43"/>
      <c r="P47" s="56">
        <v>992174</v>
      </c>
      <c r="Q47" s="56"/>
      <c r="R47" s="43"/>
    </row>
    <row r="48" spans="1:21">
      <c r="A48" s="12"/>
      <c r="B48" s="96"/>
      <c r="C48" s="43"/>
      <c r="D48" s="57"/>
      <c r="E48" s="57"/>
      <c r="F48" s="43"/>
      <c r="G48" s="43"/>
      <c r="H48" s="56"/>
      <c r="I48" s="56"/>
      <c r="J48" s="43"/>
      <c r="K48" s="43"/>
      <c r="L48" s="57"/>
      <c r="M48" s="57"/>
      <c r="N48" s="43"/>
      <c r="O48" s="43"/>
      <c r="P48" s="56"/>
      <c r="Q48" s="56"/>
      <c r="R48" s="43"/>
    </row>
    <row r="49" spans="1:21">
      <c r="A49" s="12"/>
      <c r="B49" s="93" t="s">
        <v>360</v>
      </c>
      <c r="C49" s="24"/>
      <c r="D49" s="58" t="s">
        <v>223</v>
      </c>
      <c r="E49" s="58"/>
      <c r="F49" s="24"/>
      <c r="G49" s="24"/>
      <c r="H49" s="53">
        <v>13089</v>
      </c>
      <c r="I49" s="53"/>
      <c r="J49" s="24"/>
      <c r="K49" s="24"/>
      <c r="L49" s="58" t="s">
        <v>223</v>
      </c>
      <c r="M49" s="58"/>
      <c r="N49" s="24"/>
      <c r="O49" s="24"/>
      <c r="P49" s="53">
        <v>13089</v>
      </c>
      <c r="Q49" s="53"/>
      <c r="R49" s="24"/>
    </row>
    <row r="50" spans="1:21">
      <c r="A50" s="12"/>
      <c r="B50" s="93"/>
      <c r="C50" s="24"/>
      <c r="D50" s="58"/>
      <c r="E50" s="58"/>
      <c r="F50" s="24"/>
      <c r="G50" s="24"/>
      <c r="H50" s="53"/>
      <c r="I50" s="53"/>
      <c r="J50" s="24"/>
      <c r="K50" s="24"/>
      <c r="L50" s="58"/>
      <c r="M50" s="58"/>
      <c r="N50" s="24"/>
      <c r="O50" s="24"/>
      <c r="P50" s="53"/>
      <c r="Q50" s="53"/>
      <c r="R50" s="24"/>
    </row>
    <row r="51" spans="1:21">
      <c r="A51" s="12"/>
      <c r="B51" s="96" t="s">
        <v>361</v>
      </c>
      <c r="C51" s="43"/>
      <c r="D51" s="57" t="s">
        <v>223</v>
      </c>
      <c r="E51" s="57"/>
      <c r="F51" s="43"/>
      <c r="G51" s="43"/>
      <c r="H51" s="56">
        <v>57433</v>
      </c>
      <c r="I51" s="56"/>
      <c r="J51" s="43"/>
      <c r="K51" s="43"/>
      <c r="L51" s="57" t="s">
        <v>223</v>
      </c>
      <c r="M51" s="57"/>
      <c r="N51" s="43"/>
      <c r="O51" s="43"/>
      <c r="P51" s="56">
        <v>57433</v>
      </c>
      <c r="Q51" s="56"/>
      <c r="R51" s="43"/>
    </row>
    <row r="52" spans="1:21">
      <c r="A52" s="12"/>
      <c r="B52" s="96"/>
      <c r="C52" s="43"/>
      <c r="D52" s="57"/>
      <c r="E52" s="57"/>
      <c r="F52" s="43"/>
      <c r="G52" s="43"/>
      <c r="H52" s="56"/>
      <c r="I52" s="56"/>
      <c r="J52" s="43"/>
      <c r="K52" s="43"/>
      <c r="L52" s="57"/>
      <c r="M52" s="57"/>
      <c r="N52" s="43"/>
      <c r="O52" s="43"/>
      <c r="P52" s="56"/>
      <c r="Q52" s="56"/>
      <c r="R52" s="43"/>
    </row>
    <row r="53" spans="1:21">
      <c r="A53" s="12"/>
      <c r="B53" s="93" t="s">
        <v>363</v>
      </c>
      <c r="C53" s="24"/>
      <c r="D53" s="58" t="s">
        <v>223</v>
      </c>
      <c r="E53" s="58"/>
      <c r="F53" s="24"/>
      <c r="G53" s="24"/>
      <c r="H53" s="53">
        <v>24068</v>
      </c>
      <c r="I53" s="53"/>
      <c r="J53" s="24"/>
      <c r="K53" s="24"/>
      <c r="L53" s="58" t="s">
        <v>223</v>
      </c>
      <c r="M53" s="58"/>
      <c r="N53" s="24"/>
      <c r="O53" s="24"/>
      <c r="P53" s="53">
        <v>24068</v>
      </c>
      <c r="Q53" s="53"/>
      <c r="R53" s="24"/>
    </row>
    <row r="54" spans="1:21">
      <c r="A54" s="12"/>
      <c r="B54" s="93"/>
      <c r="C54" s="24"/>
      <c r="D54" s="58"/>
      <c r="E54" s="58"/>
      <c r="F54" s="24"/>
      <c r="G54" s="24"/>
      <c r="H54" s="53"/>
      <c r="I54" s="53"/>
      <c r="J54" s="24"/>
      <c r="K54" s="24"/>
      <c r="L54" s="58"/>
      <c r="M54" s="58"/>
      <c r="N54" s="24"/>
      <c r="O54" s="24"/>
      <c r="P54" s="53"/>
      <c r="Q54" s="53"/>
      <c r="R54" s="24"/>
    </row>
    <row r="55" spans="1:21">
      <c r="A55" s="12"/>
      <c r="B55" s="96" t="s">
        <v>365</v>
      </c>
      <c r="C55" s="43"/>
      <c r="D55" s="57" t="s">
        <v>223</v>
      </c>
      <c r="E55" s="57"/>
      <c r="F55" s="43"/>
      <c r="G55" s="43"/>
      <c r="H55" s="56">
        <v>1354154</v>
      </c>
      <c r="I55" s="56"/>
      <c r="J55" s="43"/>
      <c r="K55" s="43"/>
      <c r="L55" s="57" t="s">
        <v>223</v>
      </c>
      <c r="M55" s="57"/>
      <c r="N55" s="43"/>
      <c r="O55" s="43"/>
      <c r="P55" s="56">
        <v>1354154</v>
      </c>
      <c r="Q55" s="56"/>
      <c r="R55" s="43"/>
    </row>
    <row r="56" spans="1:21">
      <c r="A56" s="12"/>
      <c r="B56" s="96"/>
      <c r="C56" s="43"/>
      <c r="D56" s="57"/>
      <c r="E56" s="57"/>
      <c r="F56" s="43"/>
      <c r="G56" s="43"/>
      <c r="H56" s="56"/>
      <c r="I56" s="56"/>
      <c r="J56" s="43"/>
      <c r="K56" s="43"/>
      <c r="L56" s="57"/>
      <c r="M56" s="57"/>
      <c r="N56" s="43"/>
      <c r="O56" s="43"/>
      <c r="P56" s="56"/>
      <c r="Q56" s="56"/>
      <c r="R56" s="43"/>
    </row>
    <row r="57" spans="1:21">
      <c r="A57" s="12"/>
      <c r="B57" s="93" t="s">
        <v>367</v>
      </c>
      <c r="C57" s="24"/>
      <c r="D57" s="58" t="s">
        <v>223</v>
      </c>
      <c r="E57" s="58"/>
      <c r="F57" s="24"/>
      <c r="G57" s="24"/>
      <c r="H57" s="53">
        <v>133848</v>
      </c>
      <c r="I57" s="53"/>
      <c r="J57" s="24"/>
      <c r="K57" s="24"/>
      <c r="L57" s="58" t="s">
        <v>223</v>
      </c>
      <c r="M57" s="58"/>
      <c r="N57" s="24"/>
      <c r="O57" s="24"/>
      <c r="P57" s="53">
        <v>133848</v>
      </c>
      <c r="Q57" s="53"/>
      <c r="R57" s="24"/>
    </row>
    <row r="58" spans="1:21">
      <c r="A58" s="12"/>
      <c r="B58" s="93"/>
      <c r="C58" s="24"/>
      <c r="D58" s="58"/>
      <c r="E58" s="58"/>
      <c r="F58" s="24"/>
      <c r="G58" s="24"/>
      <c r="H58" s="53"/>
      <c r="I58" s="53"/>
      <c r="J58" s="24"/>
      <c r="K58" s="24"/>
      <c r="L58" s="58"/>
      <c r="M58" s="58"/>
      <c r="N58" s="24"/>
      <c r="O58" s="24"/>
      <c r="P58" s="53"/>
      <c r="Q58" s="53"/>
      <c r="R58" s="24"/>
    </row>
    <row r="59" spans="1:21">
      <c r="A59" s="12"/>
      <c r="B59" s="41" t="s">
        <v>371</v>
      </c>
      <c r="C59" s="43"/>
      <c r="D59" s="57" t="s">
        <v>223</v>
      </c>
      <c r="E59" s="57"/>
      <c r="F59" s="43"/>
      <c r="G59" s="43"/>
      <c r="H59" s="57" t="s">
        <v>223</v>
      </c>
      <c r="I59" s="57"/>
      <c r="J59" s="43"/>
      <c r="K59" s="43"/>
      <c r="L59" s="56">
        <v>2901</v>
      </c>
      <c r="M59" s="56"/>
      <c r="N59" s="43"/>
      <c r="O59" s="43"/>
      <c r="P59" s="56">
        <v>2901</v>
      </c>
      <c r="Q59" s="56"/>
      <c r="R59" s="43"/>
    </row>
    <row r="60" spans="1:21" ht="15.75" thickBot="1">
      <c r="A60" s="12"/>
      <c r="B60" s="41"/>
      <c r="C60" s="43"/>
      <c r="D60" s="72"/>
      <c r="E60" s="72"/>
      <c r="F60" s="49"/>
      <c r="G60" s="43"/>
      <c r="H60" s="72"/>
      <c r="I60" s="72"/>
      <c r="J60" s="49"/>
      <c r="K60" s="43"/>
      <c r="L60" s="47"/>
      <c r="M60" s="47"/>
      <c r="N60" s="49"/>
      <c r="O60" s="43"/>
      <c r="P60" s="47"/>
      <c r="Q60" s="47"/>
      <c r="R60" s="49"/>
    </row>
    <row r="61" spans="1:21">
      <c r="A61" s="12"/>
      <c r="B61" s="68" t="s">
        <v>128</v>
      </c>
      <c r="C61" s="24"/>
      <c r="D61" s="52" t="s">
        <v>222</v>
      </c>
      <c r="E61" s="54">
        <v>43931</v>
      </c>
      <c r="F61" s="55"/>
      <c r="G61" s="24"/>
      <c r="H61" s="52" t="s">
        <v>222</v>
      </c>
      <c r="I61" s="54">
        <v>2574766</v>
      </c>
      <c r="J61" s="55"/>
      <c r="K61" s="24"/>
      <c r="L61" s="52" t="s">
        <v>222</v>
      </c>
      <c r="M61" s="54">
        <v>2901</v>
      </c>
      <c r="N61" s="55"/>
      <c r="O61" s="24"/>
      <c r="P61" s="52" t="s">
        <v>222</v>
      </c>
      <c r="Q61" s="54">
        <v>2621598</v>
      </c>
      <c r="R61" s="55"/>
    </row>
    <row r="62" spans="1:21" ht="15.75" thickBot="1">
      <c r="A62" s="12"/>
      <c r="B62" s="68"/>
      <c r="C62" s="24"/>
      <c r="D62" s="75"/>
      <c r="E62" s="79"/>
      <c r="F62" s="80"/>
      <c r="G62" s="24"/>
      <c r="H62" s="75"/>
      <c r="I62" s="79"/>
      <c r="J62" s="80"/>
      <c r="K62" s="24"/>
      <c r="L62" s="75"/>
      <c r="M62" s="79"/>
      <c r="N62" s="80"/>
      <c r="O62" s="24"/>
      <c r="P62" s="75"/>
      <c r="Q62" s="79"/>
      <c r="R62" s="80"/>
    </row>
    <row r="63" spans="1:21" ht="15.75" thickTop="1">
      <c r="A63" s="12"/>
      <c r="B63" s="34" t="s">
        <v>500</v>
      </c>
      <c r="C63" s="28"/>
      <c r="D63" s="116">
        <v>1.1000000000000001</v>
      </c>
      <c r="E63" s="116"/>
      <c r="F63" s="114" t="s">
        <v>251</v>
      </c>
      <c r="G63" s="28"/>
      <c r="H63" s="116">
        <v>62.2</v>
      </c>
      <c r="I63" s="116"/>
      <c r="J63" s="114" t="s">
        <v>251</v>
      </c>
      <c r="K63" s="28"/>
      <c r="L63" s="116">
        <v>0.1</v>
      </c>
      <c r="M63" s="116"/>
      <c r="N63" s="114" t="s">
        <v>251</v>
      </c>
      <c r="O63" s="28"/>
      <c r="P63" s="116">
        <v>63.4</v>
      </c>
      <c r="Q63" s="116"/>
      <c r="R63" s="114" t="s">
        <v>251</v>
      </c>
    </row>
    <row r="64" spans="1:21" ht="15" customHeight="1">
      <c r="A64" s="12" t="s">
        <v>787</v>
      </c>
      <c r="B64" s="18" t="s">
        <v>5</v>
      </c>
      <c r="C64" s="18"/>
      <c r="D64" s="18"/>
      <c r="E64" s="18"/>
      <c r="F64" s="18"/>
      <c r="G64" s="18"/>
      <c r="H64" s="18"/>
      <c r="I64" s="18"/>
      <c r="J64" s="18"/>
      <c r="K64" s="18"/>
      <c r="L64" s="18"/>
      <c r="M64" s="18"/>
      <c r="N64" s="18"/>
      <c r="O64" s="18"/>
      <c r="P64" s="18"/>
      <c r="Q64" s="18"/>
      <c r="R64" s="18"/>
      <c r="S64" s="18"/>
      <c r="T64" s="18"/>
      <c r="U64" s="18"/>
    </row>
    <row r="65" spans="1:21">
      <c r="A65" s="12"/>
      <c r="B65" s="22" t="s">
        <v>505</v>
      </c>
      <c r="C65" s="22"/>
      <c r="D65" s="22"/>
      <c r="E65" s="22"/>
      <c r="F65" s="22"/>
      <c r="G65" s="22"/>
      <c r="H65" s="22"/>
      <c r="I65" s="22"/>
      <c r="J65" s="22"/>
      <c r="K65" s="22"/>
      <c r="L65" s="22"/>
      <c r="M65" s="22"/>
      <c r="N65" s="22"/>
      <c r="O65" s="22"/>
      <c r="P65" s="22"/>
      <c r="Q65" s="22"/>
      <c r="R65" s="22"/>
      <c r="S65" s="22"/>
      <c r="T65" s="22"/>
      <c r="U65" s="22"/>
    </row>
    <row r="66" spans="1:21">
      <c r="A66" s="12"/>
      <c r="B66" s="35"/>
      <c r="C66" s="35"/>
      <c r="D66" s="35"/>
      <c r="E66" s="35"/>
      <c r="F66" s="35"/>
      <c r="G66" s="35"/>
      <c r="H66" s="35"/>
      <c r="I66" s="35"/>
      <c r="J66" s="35"/>
    </row>
    <row r="67" spans="1:21">
      <c r="A67" s="12"/>
      <c r="B67" s="15"/>
      <c r="C67" s="15"/>
      <c r="D67" s="15"/>
      <c r="E67" s="15"/>
      <c r="F67" s="15"/>
      <c r="G67" s="15"/>
      <c r="H67" s="15"/>
      <c r="I67" s="15"/>
      <c r="J67" s="15"/>
    </row>
    <row r="68" spans="1:21" ht="15.75" thickBot="1">
      <c r="A68" s="12"/>
      <c r="B68" s="14"/>
      <c r="C68" s="14"/>
      <c r="D68" s="97" t="s">
        <v>506</v>
      </c>
      <c r="E68" s="97"/>
      <c r="F68" s="97"/>
      <c r="G68" s="97"/>
      <c r="H68" s="97"/>
      <c r="I68" s="97"/>
      <c r="J68" s="97"/>
    </row>
    <row r="69" spans="1:21">
      <c r="A69" s="12"/>
      <c r="B69" s="36" t="s">
        <v>507</v>
      </c>
      <c r="C69" s="24"/>
      <c r="D69" s="91" t="s">
        <v>318</v>
      </c>
      <c r="E69" s="91"/>
      <c r="F69" s="91"/>
      <c r="G69" s="117"/>
      <c r="H69" s="91" t="s">
        <v>508</v>
      </c>
      <c r="I69" s="91"/>
      <c r="J69" s="91"/>
    </row>
    <row r="70" spans="1:21" ht="15.75" thickBot="1">
      <c r="A70" s="12"/>
      <c r="B70" s="37"/>
      <c r="C70" s="24"/>
      <c r="D70" s="39"/>
      <c r="E70" s="39"/>
      <c r="F70" s="39"/>
      <c r="G70" s="40"/>
      <c r="H70" s="39"/>
      <c r="I70" s="39"/>
      <c r="J70" s="39"/>
    </row>
    <row r="71" spans="1:21">
      <c r="A71" s="12"/>
      <c r="B71" s="42" t="s">
        <v>509</v>
      </c>
      <c r="C71" s="43"/>
      <c r="D71" s="44" t="s">
        <v>222</v>
      </c>
      <c r="E71" s="46">
        <v>4438</v>
      </c>
      <c r="F71" s="48"/>
      <c r="G71" s="43"/>
      <c r="H71" s="44" t="s">
        <v>222</v>
      </c>
      <c r="I71" s="46">
        <v>2697</v>
      </c>
      <c r="J71" s="48"/>
    </row>
    <row r="72" spans="1:21">
      <c r="A72" s="12"/>
      <c r="B72" s="41"/>
      <c r="C72" s="43"/>
      <c r="D72" s="106"/>
      <c r="E72" s="107"/>
      <c r="F72" s="84"/>
      <c r="G72" s="43"/>
      <c r="H72" s="106"/>
      <c r="I72" s="107"/>
      <c r="J72" s="84"/>
    </row>
    <row r="73" spans="1:21">
      <c r="A73" s="12"/>
      <c r="B73" s="50" t="s">
        <v>510</v>
      </c>
      <c r="C73" s="24"/>
      <c r="D73" s="58">
        <v>29</v>
      </c>
      <c r="E73" s="58"/>
      <c r="F73" s="24"/>
      <c r="G73" s="24"/>
      <c r="H73" s="58">
        <v>36</v>
      </c>
      <c r="I73" s="58"/>
      <c r="J73" s="24"/>
    </row>
    <row r="74" spans="1:21">
      <c r="A74" s="12"/>
      <c r="B74" s="50"/>
      <c r="C74" s="24"/>
      <c r="D74" s="58"/>
      <c r="E74" s="58"/>
      <c r="F74" s="24"/>
      <c r="G74" s="24"/>
      <c r="H74" s="58"/>
      <c r="I74" s="58"/>
      <c r="J74" s="24"/>
    </row>
    <row r="75" spans="1:21">
      <c r="A75" s="12"/>
      <c r="B75" s="41" t="s">
        <v>511</v>
      </c>
      <c r="C75" s="43"/>
      <c r="D75" s="57" t="s">
        <v>223</v>
      </c>
      <c r="E75" s="57"/>
      <c r="F75" s="43"/>
      <c r="G75" s="43"/>
      <c r="H75" s="57" t="s">
        <v>223</v>
      </c>
      <c r="I75" s="57"/>
      <c r="J75" s="43"/>
    </row>
    <row r="76" spans="1:21">
      <c r="A76" s="12"/>
      <c r="B76" s="41"/>
      <c r="C76" s="43"/>
      <c r="D76" s="57"/>
      <c r="E76" s="57"/>
      <c r="F76" s="43"/>
      <c r="G76" s="43"/>
      <c r="H76" s="57"/>
      <c r="I76" s="57"/>
      <c r="J76" s="43"/>
    </row>
    <row r="77" spans="1:21">
      <c r="A77" s="12"/>
      <c r="B77" s="50" t="s">
        <v>512</v>
      </c>
      <c r="C77" s="24"/>
      <c r="D77" s="58">
        <v>155</v>
      </c>
      <c r="E77" s="58"/>
      <c r="F77" s="24"/>
      <c r="G77" s="24"/>
      <c r="H77" s="58">
        <v>7</v>
      </c>
      <c r="I77" s="58"/>
      <c r="J77" s="24"/>
    </row>
    <row r="78" spans="1:21">
      <c r="A78" s="12"/>
      <c r="B78" s="50"/>
      <c r="C78" s="24"/>
      <c r="D78" s="58"/>
      <c r="E78" s="58"/>
      <c r="F78" s="24"/>
      <c r="G78" s="24"/>
      <c r="H78" s="58"/>
      <c r="I78" s="58"/>
      <c r="J78" s="24"/>
    </row>
    <row r="79" spans="1:21">
      <c r="A79" s="12"/>
      <c r="B79" s="41" t="s">
        <v>513</v>
      </c>
      <c r="C79" s="43"/>
      <c r="D79" s="57" t="s">
        <v>223</v>
      </c>
      <c r="E79" s="57"/>
      <c r="F79" s="43"/>
      <c r="G79" s="43"/>
      <c r="H79" s="57" t="s">
        <v>223</v>
      </c>
      <c r="I79" s="57"/>
      <c r="J79" s="43"/>
    </row>
    <row r="80" spans="1:21">
      <c r="A80" s="12"/>
      <c r="B80" s="41"/>
      <c r="C80" s="43"/>
      <c r="D80" s="57"/>
      <c r="E80" s="57"/>
      <c r="F80" s="43"/>
      <c r="G80" s="43"/>
      <c r="H80" s="57"/>
      <c r="I80" s="57"/>
      <c r="J80" s="43"/>
    </row>
    <row r="81" spans="1:21">
      <c r="A81" s="12"/>
      <c r="B81" s="50" t="s">
        <v>514</v>
      </c>
      <c r="C81" s="24"/>
      <c r="D81" s="58">
        <v>475</v>
      </c>
      <c r="E81" s="58"/>
      <c r="F81" s="24"/>
      <c r="G81" s="24"/>
      <c r="H81" s="58">
        <v>200</v>
      </c>
      <c r="I81" s="58"/>
      <c r="J81" s="24"/>
    </row>
    <row r="82" spans="1:21">
      <c r="A82" s="12"/>
      <c r="B82" s="50"/>
      <c r="C82" s="24"/>
      <c r="D82" s="58"/>
      <c r="E82" s="58"/>
      <c r="F82" s="24"/>
      <c r="G82" s="24"/>
      <c r="H82" s="58"/>
      <c r="I82" s="58"/>
      <c r="J82" s="24"/>
    </row>
    <row r="83" spans="1:21">
      <c r="A83" s="12"/>
      <c r="B83" s="27" t="s">
        <v>515</v>
      </c>
      <c r="C83" s="28"/>
      <c r="D83" s="57" t="s">
        <v>516</v>
      </c>
      <c r="E83" s="57"/>
      <c r="F83" s="29" t="s">
        <v>225</v>
      </c>
      <c r="G83" s="28"/>
      <c r="H83" s="57" t="s">
        <v>517</v>
      </c>
      <c r="I83" s="57"/>
      <c r="J83" s="29" t="s">
        <v>225</v>
      </c>
    </row>
    <row r="84" spans="1:21">
      <c r="A84" s="12"/>
      <c r="B84" s="50" t="s">
        <v>518</v>
      </c>
      <c r="C84" s="24"/>
      <c r="D84" s="58" t="s">
        <v>223</v>
      </c>
      <c r="E84" s="58"/>
      <c r="F84" s="24"/>
      <c r="G84" s="24"/>
      <c r="H84" s="58" t="s">
        <v>223</v>
      </c>
      <c r="I84" s="58"/>
      <c r="J84" s="24"/>
    </row>
    <row r="85" spans="1:21">
      <c r="A85" s="12"/>
      <c r="B85" s="50"/>
      <c r="C85" s="24"/>
      <c r="D85" s="58"/>
      <c r="E85" s="58"/>
      <c r="F85" s="24"/>
      <c r="G85" s="24"/>
      <c r="H85" s="58"/>
      <c r="I85" s="58"/>
      <c r="J85" s="24"/>
    </row>
    <row r="86" spans="1:21">
      <c r="A86" s="12"/>
      <c r="B86" s="41" t="s">
        <v>519</v>
      </c>
      <c r="C86" s="43"/>
      <c r="D86" s="57" t="s">
        <v>223</v>
      </c>
      <c r="E86" s="57"/>
      <c r="F86" s="43"/>
      <c r="G86" s="43"/>
      <c r="H86" s="57" t="s">
        <v>223</v>
      </c>
      <c r="I86" s="57"/>
      <c r="J86" s="43"/>
    </row>
    <row r="87" spans="1:21" ht="15.75" thickBot="1">
      <c r="A87" s="12"/>
      <c r="B87" s="41"/>
      <c r="C87" s="43"/>
      <c r="D87" s="72"/>
      <c r="E87" s="72"/>
      <c r="F87" s="49"/>
      <c r="G87" s="43"/>
      <c r="H87" s="72"/>
      <c r="I87" s="72"/>
      <c r="J87" s="49"/>
    </row>
    <row r="88" spans="1:21">
      <c r="A88" s="12"/>
      <c r="B88" s="68" t="s">
        <v>520</v>
      </c>
      <c r="C88" s="24"/>
      <c r="D88" s="52" t="s">
        <v>222</v>
      </c>
      <c r="E88" s="54">
        <v>5006</v>
      </c>
      <c r="F88" s="55"/>
      <c r="G88" s="24"/>
      <c r="H88" s="52" t="s">
        <v>222</v>
      </c>
      <c r="I88" s="54">
        <v>2826</v>
      </c>
      <c r="J88" s="55"/>
    </row>
    <row r="89" spans="1:21" ht="15.75" thickBot="1">
      <c r="A89" s="12"/>
      <c r="B89" s="68"/>
      <c r="C89" s="24"/>
      <c r="D89" s="75"/>
      <c r="E89" s="79"/>
      <c r="F89" s="80"/>
      <c r="G89" s="24"/>
      <c r="H89" s="75"/>
      <c r="I89" s="79"/>
      <c r="J89" s="80"/>
    </row>
    <row r="90" spans="1:21" ht="35.25" customHeight="1" thickTop="1">
      <c r="A90" s="12"/>
      <c r="B90" s="41" t="s">
        <v>521</v>
      </c>
      <c r="C90" s="43"/>
      <c r="D90" s="118" t="s">
        <v>222</v>
      </c>
      <c r="E90" s="116" t="s">
        <v>223</v>
      </c>
      <c r="F90" s="81"/>
      <c r="G90" s="43"/>
      <c r="H90" s="118" t="s">
        <v>222</v>
      </c>
      <c r="I90" s="116" t="s">
        <v>223</v>
      </c>
      <c r="J90" s="81"/>
    </row>
    <row r="91" spans="1:21" ht="15.75" thickBot="1">
      <c r="A91" s="12"/>
      <c r="B91" s="41"/>
      <c r="C91" s="43"/>
      <c r="D91" s="63"/>
      <c r="E91" s="67"/>
      <c r="F91" s="65"/>
      <c r="G91" s="43"/>
      <c r="H91" s="63"/>
      <c r="I91" s="67"/>
      <c r="J91" s="65"/>
    </row>
    <row r="92" spans="1:21" ht="15.75" thickTop="1">
      <c r="A92" s="12"/>
      <c r="B92" s="98"/>
      <c r="C92" s="98"/>
      <c r="D92" s="98"/>
      <c r="E92" s="98"/>
      <c r="F92" s="98"/>
      <c r="G92" s="98"/>
      <c r="H92" s="98"/>
      <c r="I92" s="98"/>
      <c r="J92" s="98"/>
      <c r="K92" s="98"/>
      <c r="L92" s="98"/>
      <c r="M92" s="98"/>
      <c r="N92" s="98"/>
      <c r="O92" s="98"/>
      <c r="P92" s="98"/>
      <c r="Q92" s="98"/>
      <c r="R92" s="98"/>
      <c r="S92" s="98"/>
      <c r="T92" s="98"/>
      <c r="U92" s="98"/>
    </row>
    <row r="93" spans="1:21">
      <c r="A93" s="12"/>
      <c r="B93" s="35"/>
      <c r="C93" s="35"/>
      <c r="D93" s="35"/>
      <c r="E93" s="35"/>
      <c r="F93" s="35"/>
      <c r="G93" s="35"/>
      <c r="H93" s="35"/>
      <c r="I93" s="35"/>
      <c r="J93" s="35"/>
    </row>
    <row r="94" spans="1:21">
      <c r="A94" s="12"/>
      <c r="B94" s="15"/>
      <c r="C94" s="15"/>
      <c r="D94" s="15"/>
      <c r="E94" s="15"/>
      <c r="F94" s="15"/>
      <c r="G94" s="15"/>
      <c r="H94" s="15"/>
      <c r="I94" s="15"/>
      <c r="J94" s="15"/>
    </row>
    <row r="95" spans="1:21" ht="15.75" thickBot="1">
      <c r="A95" s="12"/>
      <c r="B95" s="14"/>
      <c r="C95" s="14"/>
      <c r="D95" s="97" t="s">
        <v>522</v>
      </c>
      <c r="E95" s="97"/>
      <c r="F95" s="97"/>
      <c r="G95" s="97"/>
      <c r="H95" s="97"/>
      <c r="I95" s="97"/>
      <c r="J95" s="97"/>
    </row>
    <row r="96" spans="1:21" ht="15.75" thickBot="1">
      <c r="A96" s="12"/>
      <c r="B96" s="109" t="s">
        <v>507</v>
      </c>
      <c r="C96" s="14"/>
      <c r="D96" s="92" t="s">
        <v>318</v>
      </c>
      <c r="E96" s="92"/>
      <c r="F96" s="92"/>
      <c r="G96" s="14"/>
      <c r="H96" s="92" t="s">
        <v>508</v>
      </c>
      <c r="I96" s="92"/>
      <c r="J96" s="92"/>
    </row>
    <row r="97" spans="1:10">
      <c r="A97" s="12"/>
      <c r="B97" s="42" t="s">
        <v>509</v>
      </c>
      <c r="C97" s="43"/>
      <c r="D97" s="44" t="s">
        <v>222</v>
      </c>
      <c r="E97" s="46">
        <v>2901</v>
      </c>
      <c r="F97" s="48"/>
      <c r="G97" s="43"/>
      <c r="H97" s="44" t="s">
        <v>222</v>
      </c>
      <c r="I97" s="46">
        <v>2192</v>
      </c>
      <c r="J97" s="48"/>
    </row>
    <row r="98" spans="1:10">
      <c r="A98" s="12"/>
      <c r="B98" s="41"/>
      <c r="C98" s="43"/>
      <c r="D98" s="106"/>
      <c r="E98" s="107"/>
      <c r="F98" s="84"/>
      <c r="G98" s="43"/>
      <c r="H98" s="106"/>
      <c r="I98" s="107"/>
      <c r="J98" s="84"/>
    </row>
    <row r="99" spans="1:10">
      <c r="A99" s="12"/>
      <c r="B99" s="50" t="s">
        <v>510</v>
      </c>
      <c r="C99" s="24"/>
      <c r="D99" s="58">
        <v>147</v>
      </c>
      <c r="E99" s="58"/>
      <c r="F99" s="24"/>
      <c r="G99" s="24"/>
      <c r="H99" s="58">
        <v>55</v>
      </c>
      <c r="I99" s="58"/>
      <c r="J99" s="24"/>
    </row>
    <row r="100" spans="1:10">
      <c r="A100" s="12"/>
      <c r="B100" s="50"/>
      <c r="C100" s="24"/>
      <c r="D100" s="58"/>
      <c r="E100" s="58"/>
      <c r="F100" s="24"/>
      <c r="G100" s="24"/>
      <c r="H100" s="58"/>
      <c r="I100" s="58"/>
      <c r="J100" s="24"/>
    </row>
    <row r="101" spans="1:10">
      <c r="A101" s="12"/>
      <c r="B101" s="41" t="s">
        <v>511</v>
      </c>
      <c r="C101" s="43"/>
      <c r="D101" s="57" t="s">
        <v>223</v>
      </c>
      <c r="E101" s="57"/>
      <c r="F101" s="43"/>
      <c r="G101" s="43"/>
      <c r="H101" s="57" t="s">
        <v>223</v>
      </c>
      <c r="I101" s="57"/>
      <c r="J101" s="43"/>
    </row>
    <row r="102" spans="1:10">
      <c r="A102" s="12"/>
      <c r="B102" s="41"/>
      <c r="C102" s="43"/>
      <c r="D102" s="57"/>
      <c r="E102" s="57"/>
      <c r="F102" s="43"/>
      <c r="G102" s="43"/>
      <c r="H102" s="57"/>
      <c r="I102" s="57"/>
      <c r="J102" s="43"/>
    </row>
    <row r="103" spans="1:10">
      <c r="A103" s="12"/>
      <c r="B103" s="50" t="s">
        <v>512</v>
      </c>
      <c r="C103" s="24"/>
      <c r="D103" s="58">
        <v>204</v>
      </c>
      <c r="E103" s="58"/>
      <c r="F103" s="24"/>
      <c r="G103" s="24"/>
      <c r="H103" s="58">
        <v>59</v>
      </c>
      <c r="I103" s="58"/>
      <c r="J103" s="24"/>
    </row>
    <row r="104" spans="1:10">
      <c r="A104" s="12"/>
      <c r="B104" s="50"/>
      <c r="C104" s="24"/>
      <c r="D104" s="58"/>
      <c r="E104" s="58"/>
      <c r="F104" s="24"/>
      <c r="G104" s="24"/>
      <c r="H104" s="58"/>
      <c r="I104" s="58"/>
      <c r="J104" s="24"/>
    </row>
    <row r="105" spans="1:10">
      <c r="A105" s="12"/>
      <c r="B105" s="41" t="s">
        <v>513</v>
      </c>
      <c r="C105" s="43"/>
      <c r="D105" s="57" t="s">
        <v>223</v>
      </c>
      <c r="E105" s="57"/>
      <c r="F105" s="43"/>
      <c r="G105" s="43"/>
      <c r="H105" s="57" t="s">
        <v>223</v>
      </c>
      <c r="I105" s="57"/>
      <c r="J105" s="43"/>
    </row>
    <row r="106" spans="1:10">
      <c r="A106" s="12"/>
      <c r="B106" s="41"/>
      <c r="C106" s="43"/>
      <c r="D106" s="57"/>
      <c r="E106" s="57"/>
      <c r="F106" s="43"/>
      <c r="G106" s="43"/>
      <c r="H106" s="57"/>
      <c r="I106" s="57"/>
      <c r="J106" s="43"/>
    </row>
    <row r="107" spans="1:10">
      <c r="A107" s="12"/>
      <c r="B107" s="50" t="s">
        <v>514</v>
      </c>
      <c r="C107" s="24"/>
      <c r="D107" s="53">
        <v>2013</v>
      </c>
      <c r="E107" s="53"/>
      <c r="F107" s="24"/>
      <c r="G107" s="24"/>
      <c r="H107" s="58">
        <v>794</v>
      </c>
      <c r="I107" s="58"/>
      <c r="J107" s="24"/>
    </row>
    <row r="108" spans="1:10">
      <c r="A108" s="12"/>
      <c r="B108" s="50"/>
      <c r="C108" s="24"/>
      <c r="D108" s="53"/>
      <c r="E108" s="53"/>
      <c r="F108" s="24"/>
      <c r="G108" s="24"/>
      <c r="H108" s="58"/>
      <c r="I108" s="58"/>
      <c r="J108" s="24"/>
    </row>
    <row r="109" spans="1:10">
      <c r="A109" s="12"/>
      <c r="B109" s="27" t="s">
        <v>515</v>
      </c>
      <c r="C109" s="28"/>
      <c r="D109" s="57" t="s">
        <v>523</v>
      </c>
      <c r="E109" s="57"/>
      <c r="F109" s="29" t="s">
        <v>225</v>
      </c>
      <c r="G109" s="28"/>
      <c r="H109" s="57" t="s">
        <v>524</v>
      </c>
      <c r="I109" s="57"/>
      <c r="J109" s="29" t="s">
        <v>225</v>
      </c>
    </row>
    <row r="110" spans="1:10">
      <c r="A110" s="12"/>
      <c r="B110" s="50" t="s">
        <v>518</v>
      </c>
      <c r="C110" s="24"/>
      <c r="D110" s="58" t="s">
        <v>223</v>
      </c>
      <c r="E110" s="58"/>
      <c r="F110" s="24"/>
      <c r="G110" s="24"/>
      <c r="H110" s="58" t="s">
        <v>223</v>
      </c>
      <c r="I110" s="58"/>
      <c r="J110" s="24"/>
    </row>
    <row r="111" spans="1:10">
      <c r="A111" s="12"/>
      <c r="B111" s="50"/>
      <c r="C111" s="24"/>
      <c r="D111" s="58"/>
      <c r="E111" s="58"/>
      <c r="F111" s="24"/>
      <c r="G111" s="24"/>
      <c r="H111" s="58"/>
      <c r="I111" s="58"/>
      <c r="J111" s="24"/>
    </row>
    <row r="112" spans="1:10">
      <c r="A112" s="12"/>
      <c r="B112" s="41" t="s">
        <v>519</v>
      </c>
      <c r="C112" s="43"/>
      <c r="D112" s="57" t="s">
        <v>223</v>
      </c>
      <c r="E112" s="57"/>
      <c r="F112" s="43"/>
      <c r="G112" s="43"/>
      <c r="H112" s="57" t="s">
        <v>223</v>
      </c>
      <c r="I112" s="57"/>
      <c r="J112" s="43"/>
    </row>
    <row r="113" spans="1:21" ht="15.75" thickBot="1">
      <c r="A113" s="12"/>
      <c r="B113" s="41"/>
      <c r="C113" s="43"/>
      <c r="D113" s="72"/>
      <c r="E113" s="72"/>
      <c r="F113" s="49"/>
      <c r="G113" s="43"/>
      <c r="H113" s="72"/>
      <c r="I113" s="72"/>
      <c r="J113" s="49"/>
    </row>
    <row r="114" spans="1:21">
      <c r="A114" s="12"/>
      <c r="B114" s="68" t="s">
        <v>520</v>
      </c>
      <c r="C114" s="24"/>
      <c r="D114" s="52" t="s">
        <v>222</v>
      </c>
      <c r="E114" s="54">
        <v>5006</v>
      </c>
      <c r="F114" s="55"/>
      <c r="G114" s="24"/>
      <c r="H114" s="52" t="s">
        <v>222</v>
      </c>
      <c r="I114" s="54">
        <v>2826</v>
      </c>
      <c r="J114" s="55"/>
    </row>
    <row r="115" spans="1:21" ht="15.75" thickBot="1">
      <c r="A115" s="12"/>
      <c r="B115" s="68"/>
      <c r="C115" s="24"/>
      <c r="D115" s="75"/>
      <c r="E115" s="79"/>
      <c r="F115" s="80"/>
      <c r="G115" s="24"/>
      <c r="H115" s="75"/>
      <c r="I115" s="79"/>
      <c r="J115" s="80"/>
    </row>
    <row r="116" spans="1:21" ht="35.25" customHeight="1" thickTop="1">
      <c r="A116" s="12"/>
      <c r="B116" s="41" t="s">
        <v>521</v>
      </c>
      <c r="C116" s="43"/>
      <c r="D116" s="118" t="s">
        <v>222</v>
      </c>
      <c r="E116" s="116" t="s">
        <v>223</v>
      </c>
      <c r="F116" s="81"/>
      <c r="G116" s="43"/>
      <c r="H116" s="118" t="s">
        <v>222</v>
      </c>
      <c r="I116" s="116" t="s">
        <v>223</v>
      </c>
      <c r="J116" s="81"/>
    </row>
    <row r="117" spans="1:21" ht="15.75" thickBot="1">
      <c r="A117" s="12"/>
      <c r="B117" s="41"/>
      <c r="C117" s="43"/>
      <c r="D117" s="63"/>
      <c r="E117" s="67"/>
      <c r="F117" s="65"/>
      <c r="G117" s="43"/>
      <c r="H117" s="63"/>
      <c r="I117" s="67"/>
      <c r="J117" s="65"/>
    </row>
    <row r="118" spans="1:21" ht="15.75" thickTop="1">
      <c r="A118" s="12" t="s">
        <v>788</v>
      </c>
      <c r="B118" s="18" t="s">
        <v>5</v>
      </c>
      <c r="C118" s="18"/>
      <c r="D118" s="18"/>
      <c r="E118" s="18"/>
      <c r="F118" s="18"/>
      <c r="G118" s="18"/>
      <c r="H118" s="18"/>
      <c r="I118" s="18"/>
      <c r="J118" s="18"/>
      <c r="K118" s="18"/>
      <c r="L118" s="18"/>
      <c r="M118" s="18"/>
      <c r="N118" s="18"/>
      <c r="O118" s="18"/>
      <c r="P118" s="18"/>
      <c r="Q118" s="18"/>
      <c r="R118" s="18"/>
      <c r="S118" s="18"/>
      <c r="T118" s="18"/>
      <c r="U118" s="18"/>
    </row>
    <row r="119" spans="1:21">
      <c r="A119" s="12"/>
      <c r="B119" s="22" t="s">
        <v>526</v>
      </c>
      <c r="C119" s="22"/>
      <c r="D119" s="22"/>
      <c r="E119" s="22"/>
      <c r="F119" s="22"/>
      <c r="G119" s="22"/>
      <c r="H119" s="22"/>
      <c r="I119" s="22"/>
      <c r="J119" s="22"/>
      <c r="K119" s="22"/>
      <c r="L119" s="22"/>
      <c r="M119" s="22"/>
      <c r="N119" s="22"/>
      <c r="O119" s="22"/>
      <c r="P119" s="22"/>
      <c r="Q119" s="22"/>
      <c r="R119" s="22"/>
      <c r="S119" s="22"/>
      <c r="T119" s="22"/>
      <c r="U119" s="22"/>
    </row>
    <row r="120" spans="1:21">
      <c r="A120" s="12"/>
      <c r="B120" s="35"/>
      <c r="C120" s="35"/>
      <c r="D120" s="35"/>
      <c r="E120" s="35"/>
      <c r="F120" s="35"/>
      <c r="G120" s="35"/>
      <c r="H120" s="35"/>
      <c r="I120" s="35"/>
      <c r="J120" s="35"/>
      <c r="K120" s="35"/>
      <c r="L120" s="35"/>
      <c r="M120" s="35"/>
      <c r="N120" s="35"/>
      <c r="O120" s="35"/>
      <c r="P120" s="35"/>
      <c r="Q120" s="35"/>
      <c r="R120" s="35"/>
      <c r="S120" s="35"/>
      <c r="T120" s="35"/>
      <c r="U120" s="35"/>
    </row>
    <row r="121" spans="1:21">
      <c r="A121" s="12"/>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2"/>
      <c r="B122" s="14"/>
      <c r="C122" s="14"/>
      <c r="D122" s="24"/>
      <c r="E122" s="24"/>
      <c r="F122" s="14"/>
      <c r="G122" s="39" t="s">
        <v>318</v>
      </c>
      <c r="H122" s="39"/>
      <c r="I122" s="39"/>
      <c r="J122" s="39"/>
      <c r="K122" s="39"/>
      <c r="L122" s="39"/>
      <c r="M122" s="39"/>
      <c r="N122" s="14"/>
      <c r="O122" s="119">
        <v>41274</v>
      </c>
      <c r="P122" s="119"/>
      <c r="Q122" s="119"/>
      <c r="R122" s="119"/>
      <c r="S122" s="119"/>
      <c r="T122" s="119"/>
      <c r="U122" s="119"/>
    </row>
    <row r="123" spans="1:21" ht="15.75" thickBot="1">
      <c r="A123" s="12"/>
      <c r="B123" s="14"/>
      <c r="C123" s="14"/>
      <c r="D123" s="39" t="s">
        <v>527</v>
      </c>
      <c r="E123" s="39"/>
      <c r="F123" s="14"/>
      <c r="G123" s="92" t="s">
        <v>528</v>
      </c>
      <c r="H123" s="92"/>
      <c r="I123" s="92"/>
      <c r="J123" s="14"/>
      <c r="K123" s="92" t="s">
        <v>529</v>
      </c>
      <c r="L123" s="92"/>
      <c r="M123" s="92"/>
      <c r="N123" s="14"/>
      <c r="O123" s="92" t="s">
        <v>528</v>
      </c>
      <c r="P123" s="92"/>
      <c r="Q123" s="92"/>
      <c r="R123" s="14"/>
      <c r="S123" s="92" t="s">
        <v>529</v>
      </c>
      <c r="T123" s="92"/>
      <c r="U123" s="92"/>
    </row>
    <row r="124" spans="1:21">
      <c r="A124" s="12"/>
      <c r="B124" s="41" t="s">
        <v>530</v>
      </c>
      <c r="C124" s="43"/>
      <c r="D124" s="120">
        <v>8.25</v>
      </c>
      <c r="E124" s="42" t="s">
        <v>251</v>
      </c>
      <c r="F124" s="43"/>
      <c r="G124" s="44" t="s">
        <v>222</v>
      </c>
      <c r="H124" s="46">
        <v>107500</v>
      </c>
      <c r="I124" s="48"/>
      <c r="J124" s="43"/>
      <c r="K124" s="44" t="s">
        <v>222</v>
      </c>
      <c r="L124" s="46">
        <v>110252</v>
      </c>
      <c r="M124" s="48"/>
      <c r="N124" s="43"/>
      <c r="O124" s="44" t="s">
        <v>222</v>
      </c>
      <c r="P124" s="46">
        <v>107500</v>
      </c>
      <c r="Q124" s="48"/>
      <c r="R124" s="43"/>
      <c r="S124" s="44" t="s">
        <v>222</v>
      </c>
      <c r="T124" s="46">
        <v>112832</v>
      </c>
      <c r="U124" s="48"/>
    </row>
    <row r="125" spans="1:21">
      <c r="A125" s="12"/>
      <c r="B125" s="41"/>
      <c r="C125" s="43"/>
      <c r="D125" s="121"/>
      <c r="E125" s="83"/>
      <c r="F125" s="43"/>
      <c r="G125" s="106"/>
      <c r="H125" s="107"/>
      <c r="I125" s="84"/>
      <c r="J125" s="43"/>
      <c r="K125" s="106"/>
      <c r="L125" s="107"/>
      <c r="M125" s="84"/>
      <c r="N125" s="43"/>
      <c r="O125" s="106"/>
      <c r="P125" s="107"/>
      <c r="Q125" s="84"/>
      <c r="R125" s="43"/>
      <c r="S125" s="106"/>
      <c r="T125" s="107"/>
      <c r="U125" s="84"/>
    </row>
    <row r="126" spans="1:21">
      <c r="A126" s="12"/>
      <c r="B126" s="50" t="s">
        <v>531</v>
      </c>
      <c r="C126" s="24"/>
      <c r="D126" s="122">
        <v>8</v>
      </c>
      <c r="E126" s="50" t="s">
        <v>251</v>
      </c>
      <c r="F126" s="24"/>
      <c r="G126" s="53">
        <v>100000</v>
      </c>
      <c r="H126" s="53"/>
      <c r="I126" s="24"/>
      <c r="J126" s="24"/>
      <c r="K126" s="53">
        <v>101760</v>
      </c>
      <c r="L126" s="53"/>
      <c r="M126" s="24"/>
      <c r="N126" s="24"/>
      <c r="O126" s="53">
        <v>100000</v>
      </c>
      <c r="P126" s="53"/>
      <c r="Q126" s="24"/>
      <c r="R126" s="24"/>
      <c r="S126" s="53">
        <v>105600</v>
      </c>
      <c r="T126" s="53"/>
      <c r="U126" s="24"/>
    </row>
    <row r="127" spans="1:21">
      <c r="A127" s="12"/>
      <c r="B127" s="50"/>
      <c r="C127" s="24"/>
      <c r="D127" s="122"/>
      <c r="E127" s="50"/>
      <c r="F127" s="24"/>
      <c r="G127" s="53"/>
      <c r="H127" s="53"/>
      <c r="I127" s="24"/>
      <c r="J127" s="24"/>
      <c r="K127" s="53"/>
      <c r="L127" s="53"/>
      <c r="M127" s="24"/>
      <c r="N127" s="24"/>
      <c r="O127" s="53"/>
      <c r="P127" s="53"/>
      <c r="Q127" s="24"/>
      <c r="R127" s="24"/>
      <c r="S127" s="53"/>
      <c r="T127" s="53"/>
      <c r="U127" s="24"/>
    </row>
    <row r="128" spans="1:21">
      <c r="A128" s="12"/>
      <c r="B128" s="41" t="s">
        <v>532</v>
      </c>
      <c r="C128" s="43"/>
      <c r="D128" s="123">
        <v>14</v>
      </c>
      <c r="E128" s="41" t="s">
        <v>251</v>
      </c>
      <c r="F128" s="43"/>
      <c r="G128" s="56">
        <v>126364</v>
      </c>
      <c r="H128" s="56"/>
      <c r="I128" s="43"/>
      <c r="J128" s="43"/>
      <c r="K128" s="56">
        <v>156506</v>
      </c>
      <c r="L128" s="56"/>
      <c r="M128" s="43"/>
      <c r="N128" s="43"/>
      <c r="O128" s="56">
        <v>126317</v>
      </c>
      <c r="P128" s="56"/>
      <c r="Q128" s="43"/>
      <c r="R128" s="43"/>
      <c r="S128" s="56">
        <v>166919</v>
      </c>
      <c r="T128" s="56"/>
      <c r="U128" s="43"/>
    </row>
    <row r="129" spans="1:21">
      <c r="A129" s="12"/>
      <c r="B129" s="41"/>
      <c r="C129" s="43"/>
      <c r="D129" s="123"/>
      <c r="E129" s="41"/>
      <c r="F129" s="43"/>
      <c r="G129" s="56"/>
      <c r="H129" s="56"/>
      <c r="I129" s="43"/>
      <c r="J129" s="43"/>
      <c r="K129" s="56"/>
      <c r="L129" s="56"/>
      <c r="M129" s="43"/>
      <c r="N129" s="43"/>
      <c r="O129" s="56"/>
      <c r="P129" s="56"/>
      <c r="Q129" s="43"/>
      <c r="R129" s="43"/>
      <c r="S129" s="56"/>
      <c r="T129" s="56"/>
      <c r="U129" s="43"/>
    </row>
  </sheetData>
  <mergeCells count="564">
    <mergeCell ref="A118:A129"/>
    <mergeCell ref="B118:U118"/>
    <mergeCell ref="B119:U119"/>
    <mergeCell ref="B6:U6"/>
    <mergeCell ref="B7:U7"/>
    <mergeCell ref="B8:U8"/>
    <mergeCell ref="B36:U36"/>
    <mergeCell ref="A64:A117"/>
    <mergeCell ref="B64:U64"/>
    <mergeCell ref="B65:U65"/>
    <mergeCell ref="B92:U92"/>
    <mergeCell ref="R128:R129"/>
    <mergeCell ref="S128:T129"/>
    <mergeCell ref="U128:U129"/>
    <mergeCell ref="A1:A2"/>
    <mergeCell ref="B1:U1"/>
    <mergeCell ref="B2:U2"/>
    <mergeCell ref="B3:U3"/>
    <mergeCell ref="A4:A63"/>
    <mergeCell ref="B4:U4"/>
    <mergeCell ref="B5:U5"/>
    <mergeCell ref="J128:J129"/>
    <mergeCell ref="K128:L129"/>
    <mergeCell ref="M128:M129"/>
    <mergeCell ref="N128:N129"/>
    <mergeCell ref="O128:P129"/>
    <mergeCell ref="Q128:Q129"/>
    <mergeCell ref="R126:R127"/>
    <mergeCell ref="S126:T127"/>
    <mergeCell ref="U126:U127"/>
    <mergeCell ref="B128:B129"/>
    <mergeCell ref="C128:C129"/>
    <mergeCell ref="D128:D129"/>
    <mergeCell ref="E128:E129"/>
    <mergeCell ref="F128:F129"/>
    <mergeCell ref="G128:H129"/>
    <mergeCell ref="I128:I129"/>
    <mergeCell ref="J126:J127"/>
    <mergeCell ref="K126:L127"/>
    <mergeCell ref="M126:M127"/>
    <mergeCell ref="N126:N127"/>
    <mergeCell ref="O126:P127"/>
    <mergeCell ref="Q126:Q127"/>
    <mergeCell ref="S124:S125"/>
    <mergeCell ref="T124:T125"/>
    <mergeCell ref="U124:U125"/>
    <mergeCell ref="B126:B127"/>
    <mergeCell ref="C126:C127"/>
    <mergeCell ref="D126:D127"/>
    <mergeCell ref="E126:E127"/>
    <mergeCell ref="F126:F127"/>
    <mergeCell ref="G126:H127"/>
    <mergeCell ref="I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E123"/>
    <mergeCell ref="G123:I123"/>
    <mergeCell ref="K123:M123"/>
    <mergeCell ref="O123:Q123"/>
    <mergeCell ref="S123:U123"/>
    <mergeCell ref="B124:B125"/>
    <mergeCell ref="C124:C125"/>
    <mergeCell ref="D124:D125"/>
    <mergeCell ref="E124:E125"/>
    <mergeCell ref="F124:F125"/>
    <mergeCell ref="I116:I117"/>
    <mergeCell ref="J116:J117"/>
    <mergeCell ref="B120:U120"/>
    <mergeCell ref="D122:E122"/>
    <mergeCell ref="G122:M122"/>
    <mergeCell ref="O122:U122"/>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I90:I91"/>
    <mergeCell ref="J90:J91"/>
    <mergeCell ref="B93:J93"/>
    <mergeCell ref="D95:J95"/>
    <mergeCell ref="D96:F96"/>
    <mergeCell ref="H96:J96"/>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6:J66"/>
    <mergeCell ref="D68:J68"/>
    <mergeCell ref="B69:B70"/>
    <mergeCell ref="C69:C70"/>
    <mergeCell ref="D69:F70"/>
    <mergeCell ref="G69:G70"/>
    <mergeCell ref="H69:J70"/>
    <mergeCell ref="P61:P62"/>
    <mergeCell ref="Q61:Q62"/>
    <mergeCell ref="R61:R62"/>
    <mergeCell ref="D63:E63"/>
    <mergeCell ref="H63:I63"/>
    <mergeCell ref="L63:M63"/>
    <mergeCell ref="P63:Q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O39:O43"/>
    <mergeCell ref="P39:R39"/>
    <mergeCell ref="P40:R40"/>
    <mergeCell ref="P41:R41"/>
    <mergeCell ref="P42:R42"/>
    <mergeCell ref="P43:R43"/>
    <mergeCell ref="H40:J40"/>
    <mergeCell ref="H41:J41"/>
    <mergeCell ref="H42:J42"/>
    <mergeCell ref="H43:J43"/>
    <mergeCell ref="K39:K43"/>
    <mergeCell ref="L39:N39"/>
    <mergeCell ref="L40:N40"/>
    <mergeCell ref="L41:N41"/>
    <mergeCell ref="L42:N42"/>
    <mergeCell ref="L43:N43"/>
    <mergeCell ref="B37:R37"/>
    <mergeCell ref="B39:B43"/>
    <mergeCell ref="C39:C43"/>
    <mergeCell ref="D39:F39"/>
    <mergeCell ref="D40:F40"/>
    <mergeCell ref="D41:F41"/>
    <mergeCell ref="D42:F42"/>
    <mergeCell ref="D43:F43"/>
    <mergeCell ref="G39:G43"/>
    <mergeCell ref="H39:J39"/>
    <mergeCell ref="P33:P34"/>
    <mergeCell ref="Q33:Q34"/>
    <mergeCell ref="R33:R34"/>
    <mergeCell ref="D35:E35"/>
    <mergeCell ref="H35:I35"/>
    <mergeCell ref="L35:M35"/>
    <mergeCell ref="P35:Q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26" bestFit="1" customWidth="1"/>
    <col min="3" max="3" width="2" bestFit="1" customWidth="1"/>
    <col min="4" max="4" width="4" bestFit="1" customWidth="1"/>
    <col min="5" max="5" width="7.5703125" bestFit="1" customWidth="1"/>
    <col min="8" max="8" width="4" customWidth="1"/>
    <col min="9" max="9" width="14.85546875" customWidth="1"/>
    <col min="10" max="10" width="3.140625" customWidth="1"/>
    <col min="12" max="12" width="2" bestFit="1" customWidth="1"/>
    <col min="13" max="13" width="6.5703125" bestFit="1" customWidth="1"/>
    <col min="16" max="16" width="22.42578125" bestFit="1" customWidth="1"/>
  </cols>
  <sheetData>
    <row r="1" spans="1:16" ht="15" customHeight="1">
      <c r="A1" s="7" t="s">
        <v>7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34</v>
      </c>
      <c r="B3" s="18" t="s">
        <v>5</v>
      </c>
      <c r="C3" s="18"/>
      <c r="D3" s="18"/>
      <c r="E3" s="18"/>
      <c r="F3" s="18"/>
      <c r="G3" s="18"/>
      <c r="H3" s="18"/>
      <c r="I3" s="18"/>
      <c r="J3" s="18"/>
      <c r="K3" s="18"/>
      <c r="L3" s="18"/>
      <c r="M3" s="18"/>
      <c r="N3" s="18"/>
      <c r="O3" s="18"/>
      <c r="P3" s="18"/>
    </row>
    <row r="4" spans="1:16" ht="15" customHeight="1">
      <c r="A4" s="12" t="s">
        <v>790</v>
      </c>
      <c r="B4" s="18" t="s">
        <v>5</v>
      </c>
      <c r="C4" s="18"/>
      <c r="D4" s="18"/>
      <c r="E4" s="18"/>
      <c r="F4" s="18"/>
      <c r="G4" s="18"/>
      <c r="H4" s="18"/>
      <c r="I4" s="18"/>
      <c r="J4" s="18"/>
      <c r="K4" s="18"/>
      <c r="L4" s="18"/>
      <c r="M4" s="18"/>
      <c r="N4" s="18"/>
      <c r="O4" s="18"/>
      <c r="P4" s="18"/>
    </row>
    <row r="5" spans="1:16">
      <c r="A5" s="12"/>
      <c r="B5" s="22" t="s">
        <v>539</v>
      </c>
      <c r="C5" s="22"/>
      <c r="D5" s="22"/>
      <c r="E5" s="22"/>
      <c r="F5" s="22"/>
      <c r="G5" s="22"/>
      <c r="H5" s="22"/>
      <c r="I5" s="22"/>
      <c r="J5" s="22"/>
      <c r="K5" s="22"/>
      <c r="L5" s="22"/>
      <c r="M5" s="22"/>
      <c r="N5" s="22"/>
      <c r="O5" s="22"/>
      <c r="P5" s="22"/>
    </row>
    <row r="6" spans="1:16">
      <c r="A6" s="12"/>
      <c r="B6" s="35"/>
      <c r="C6" s="35"/>
      <c r="D6" s="35"/>
      <c r="E6" s="35"/>
      <c r="F6" s="35"/>
      <c r="G6" s="35"/>
      <c r="H6" s="35"/>
      <c r="I6" s="35"/>
      <c r="J6" s="35"/>
      <c r="K6" s="35"/>
      <c r="L6" s="35"/>
      <c r="M6" s="35"/>
      <c r="N6" s="35"/>
      <c r="O6" s="35"/>
      <c r="P6" s="35"/>
    </row>
    <row r="7" spans="1:16">
      <c r="A7" s="12"/>
      <c r="B7" s="15"/>
      <c r="C7" s="15"/>
      <c r="D7" s="15"/>
      <c r="E7" s="15"/>
      <c r="F7" s="15"/>
      <c r="G7" s="15"/>
      <c r="H7" s="15"/>
      <c r="I7" s="15"/>
      <c r="J7" s="15"/>
      <c r="K7" s="15"/>
      <c r="L7" s="15"/>
      <c r="M7" s="15"/>
      <c r="N7" s="15"/>
      <c r="O7" s="15"/>
      <c r="P7" s="15"/>
    </row>
    <row r="8" spans="1:16" ht="15.75" thickBot="1">
      <c r="A8" s="12"/>
      <c r="B8" s="109" t="s">
        <v>318</v>
      </c>
      <c r="C8" s="14"/>
      <c r="D8" s="39" t="s">
        <v>352</v>
      </c>
      <c r="E8" s="39"/>
      <c r="F8" s="39"/>
      <c r="G8" s="14"/>
      <c r="H8" s="39" t="s">
        <v>540</v>
      </c>
      <c r="I8" s="39"/>
      <c r="J8" s="39"/>
      <c r="K8" s="14"/>
      <c r="L8" s="39" t="s">
        <v>435</v>
      </c>
      <c r="M8" s="39"/>
      <c r="N8" s="39"/>
      <c r="O8" s="14"/>
      <c r="P8" s="26" t="s">
        <v>541</v>
      </c>
    </row>
    <row r="9" spans="1:16">
      <c r="A9" s="12"/>
      <c r="B9" s="42" t="s">
        <v>535</v>
      </c>
      <c r="C9" s="43"/>
      <c r="D9" s="44" t="s">
        <v>222</v>
      </c>
      <c r="E9" s="46">
        <v>58312</v>
      </c>
      <c r="F9" s="48"/>
      <c r="G9" s="43"/>
      <c r="H9" s="44" t="s">
        <v>222</v>
      </c>
      <c r="I9" s="66" t="s">
        <v>223</v>
      </c>
      <c r="J9" s="48"/>
      <c r="K9" s="43"/>
      <c r="L9" s="44" t="s">
        <v>222</v>
      </c>
      <c r="M9" s="46">
        <v>58312</v>
      </c>
      <c r="N9" s="48"/>
      <c r="O9" s="43"/>
      <c r="P9" s="44" t="s">
        <v>542</v>
      </c>
    </row>
    <row r="10" spans="1:16">
      <c r="A10" s="12"/>
      <c r="B10" s="41"/>
      <c r="C10" s="43"/>
      <c r="D10" s="106"/>
      <c r="E10" s="107"/>
      <c r="F10" s="84"/>
      <c r="G10" s="43"/>
      <c r="H10" s="106"/>
      <c r="I10" s="108"/>
      <c r="J10" s="84"/>
      <c r="K10" s="43"/>
      <c r="L10" s="106"/>
      <c r="M10" s="107"/>
      <c r="N10" s="84"/>
      <c r="O10" s="43"/>
      <c r="P10" s="106"/>
    </row>
    <row r="11" spans="1:16">
      <c r="A11" s="12"/>
      <c r="B11" s="50" t="s">
        <v>543</v>
      </c>
      <c r="C11" s="24"/>
      <c r="D11" s="53">
        <v>7727</v>
      </c>
      <c r="E11" s="53"/>
      <c r="F11" s="24"/>
      <c r="G11" s="24"/>
      <c r="H11" s="58" t="s">
        <v>223</v>
      </c>
      <c r="I11" s="58"/>
      <c r="J11" s="24"/>
      <c r="K11" s="24"/>
      <c r="L11" s="53">
        <v>7727</v>
      </c>
      <c r="M11" s="53"/>
      <c r="N11" s="24"/>
      <c r="O11" s="24"/>
      <c r="P11" s="51" t="s">
        <v>542</v>
      </c>
    </row>
    <row r="12" spans="1:16">
      <c r="A12" s="12"/>
      <c r="B12" s="50"/>
      <c r="C12" s="24"/>
      <c r="D12" s="53"/>
      <c r="E12" s="53"/>
      <c r="F12" s="24"/>
      <c r="G12" s="24"/>
      <c r="H12" s="58"/>
      <c r="I12" s="58"/>
      <c r="J12" s="24"/>
      <c r="K12" s="24"/>
      <c r="L12" s="53"/>
      <c r="M12" s="53"/>
      <c r="N12" s="24"/>
      <c r="O12" s="24"/>
      <c r="P12" s="51"/>
    </row>
    <row r="13" spans="1:16">
      <c r="A13" s="12"/>
      <c r="B13" s="41" t="s">
        <v>544</v>
      </c>
      <c r="C13" s="43"/>
      <c r="D13" s="56">
        <v>51400</v>
      </c>
      <c r="E13" s="56"/>
      <c r="F13" s="43"/>
      <c r="G13" s="43"/>
      <c r="H13" s="57" t="s">
        <v>545</v>
      </c>
      <c r="I13" s="57"/>
      <c r="J13" s="59" t="s">
        <v>225</v>
      </c>
      <c r="K13" s="43"/>
      <c r="L13" s="56">
        <v>25519</v>
      </c>
      <c r="M13" s="56"/>
      <c r="N13" s="43"/>
      <c r="O13" s="43"/>
      <c r="P13" s="59" t="s">
        <v>546</v>
      </c>
    </row>
    <row r="14" spans="1:16" ht="15.75" thickBot="1">
      <c r="A14" s="12"/>
      <c r="B14" s="41"/>
      <c r="C14" s="43"/>
      <c r="D14" s="47"/>
      <c r="E14" s="47"/>
      <c r="F14" s="49"/>
      <c r="G14" s="43"/>
      <c r="H14" s="72"/>
      <c r="I14" s="72"/>
      <c r="J14" s="45"/>
      <c r="K14" s="43"/>
      <c r="L14" s="47"/>
      <c r="M14" s="47"/>
      <c r="N14" s="49"/>
      <c r="O14" s="43"/>
      <c r="P14" s="59"/>
    </row>
    <row r="15" spans="1:16">
      <c r="A15" s="12"/>
      <c r="B15" s="68" t="s">
        <v>547</v>
      </c>
      <c r="C15" s="24"/>
      <c r="D15" s="52" t="s">
        <v>222</v>
      </c>
      <c r="E15" s="54">
        <v>117439</v>
      </c>
      <c r="F15" s="55"/>
      <c r="G15" s="24"/>
      <c r="H15" s="52" t="s">
        <v>222</v>
      </c>
      <c r="I15" s="73" t="s">
        <v>545</v>
      </c>
      <c r="J15" s="52" t="s">
        <v>225</v>
      </c>
      <c r="K15" s="24"/>
      <c r="L15" s="52" t="s">
        <v>222</v>
      </c>
      <c r="M15" s="54">
        <v>91558</v>
      </c>
      <c r="N15" s="55"/>
      <c r="O15" s="24"/>
      <c r="P15" s="24"/>
    </row>
    <row r="16" spans="1:16" ht="15.75" thickBot="1">
      <c r="A16" s="12"/>
      <c r="B16" s="68"/>
      <c r="C16" s="24"/>
      <c r="D16" s="75"/>
      <c r="E16" s="79"/>
      <c r="F16" s="80"/>
      <c r="G16" s="24"/>
      <c r="H16" s="75"/>
      <c r="I16" s="74"/>
      <c r="J16" s="75"/>
      <c r="K16" s="24"/>
      <c r="L16" s="75"/>
      <c r="M16" s="79"/>
      <c r="N16" s="80"/>
      <c r="O16" s="24"/>
      <c r="P16" s="24"/>
    </row>
    <row r="17" spans="1:16" ht="15.75" thickTop="1">
      <c r="A17" s="12"/>
      <c r="B17" s="98"/>
      <c r="C17" s="98"/>
      <c r="D17" s="98"/>
      <c r="E17" s="98"/>
      <c r="F17" s="98"/>
      <c r="G17" s="98"/>
      <c r="H17" s="98"/>
      <c r="I17" s="98"/>
      <c r="J17" s="98"/>
      <c r="K17" s="98"/>
      <c r="L17" s="98"/>
      <c r="M17" s="98"/>
      <c r="N17" s="98"/>
      <c r="O17" s="98"/>
      <c r="P17" s="98"/>
    </row>
    <row r="18" spans="1:16">
      <c r="A18" s="12"/>
      <c r="B18" s="35"/>
      <c r="C18" s="35"/>
      <c r="D18" s="35"/>
      <c r="E18" s="35"/>
      <c r="F18" s="35"/>
      <c r="G18" s="35"/>
      <c r="H18" s="35"/>
      <c r="I18" s="35"/>
      <c r="J18" s="35"/>
      <c r="K18" s="35"/>
      <c r="L18" s="35"/>
      <c r="M18" s="35"/>
      <c r="N18" s="35"/>
      <c r="O18" s="35"/>
      <c r="P18" s="35"/>
    </row>
    <row r="19" spans="1:16">
      <c r="A19" s="12"/>
      <c r="B19" s="15"/>
      <c r="C19" s="15"/>
      <c r="D19" s="15"/>
      <c r="E19" s="15"/>
      <c r="F19" s="15"/>
      <c r="G19" s="15"/>
      <c r="H19" s="15"/>
      <c r="I19" s="15"/>
      <c r="J19" s="15"/>
      <c r="K19" s="15"/>
      <c r="L19" s="15"/>
      <c r="M19" s="15"/>
      <c r="N19" s="15"/>
      <c r="O19" s="15"/>
      <c r="P19" s="15"/>
    </row>
    <row r="20" spans="1:16" ht="15.75" thickBot="1">
      <c r="A20" s="12"/>
      <c r="B20" s="109" t="s">
        <v>328</v>
      </c>
      <c r="C20" s="14"/>
      <c r="D20" s="39" t="s">
        <v>352</v>
      </c>
      <c r="E20" s="39"/>
      <c r="F20" s="39"/>
      <c r="G20" s="14"/>
      <c r="H20" s="39" t="s">
        <v>540</v>
      </c>
      <c r="I20" s="39"/>
      <c r="J20" s="39"/>
      <c r="K20" s="14"/>
      <c r="L20" s="39" t="s">
        <v>435</v>
      </c>
      <c r="M20" s="39"/>
      <c r="N20" s="39"/>
      <c r="O20" s="14"/>
      <c r="P20" s="26" t="s">
        <v>541</v>
      </c>
    </row>
    <row r="21" spans="1:16">
      <c r="A21" s="12"/>
      <c r="B21" s="42" t="s">
        <v>535</v>
      </c>
      <c r="C21" s="43"/>
      <c r="D21" s="44" t="s">
        <v>222</v>
      </c>
      <c r="E21" s="46">
        <v>58312</v>
      </c>
      <c r="F21" s="48"/>
      <c r="G21" s="43"/>
      <c r="H21" s="44" t="s">
        <v>222</v>
      </c>
      <c r="I21" s="66" t="s">
        <v>223</v>
      </c>
      <c r="J21" s="48"/>
      <c r="K21" s="43"/>
      <c r="L21" s="44" t="s">
        <v>222</v>
      </c>
      <c r="M21" s="46">
        <v>58312</v>
      </c>
      <c r="N21" s="48"/>
      <c r="O21" s="43"/>
      <c r="P21" s="44" t="s">
        <v>542</v>
      </c>
    </row>
    <row r="22" spans="1:16">
      <c r="A22" s="12"/>
      <c r="B22" s="41"/>
      <c r="C22" s="43"/>
      <c r="D22" s="106"/>
      <c r="E22" s="107"/>
      <c r="F22" s="84"/>
      <c r="G22" s="43"/>
      <c r="H22" s="106"/>
      <c r="I22" s="108"/>
      <c r="J22" s="84"/>
      <c r="K22" s="43"/>
      <c r="L22" s="106"/>
      <c r="M22" s="107"/>
      <c r="N22" s="84"/>
      <c r="O22" s="43"/>
      <c r="P22" s="106"/>
    </row>
    <row r="23" spans="1:16">
      <c r="A23" s="12"/>
      <c r="B23" s="50" t="s">
        <v>543</v>
      </c>
      <c r="C23" s="24"/>
      <c r="D23" s="53">
        <v>7727</v>
      </c>
      <c r="E23" s="53"/>
      <c r="F23" s="24"/>
      <c r="G23" s="24"/>
      <c r="H23" s="58" t="s">
        <v>223</v>
      </c>
      <c r="I23" s="58"/>
      <c r="J23" s="24"/>
      <c r="K23" s="24"/>
      <c r="L23" s="53">
        <v>7727</v>
      </c>
      <c r="M23" s="53"/>
      <c r="N23" s="24"/>
      <c r="O23" s="24"/>
      <c r="P23" s="51" t="s">
        <v>542</v>
      </c>
    </row>
    <row r="24" spans="1:16">
      <c r="A24" s="12"/>
      <c r="B24" s="50"/>
      <c r="C24" s="24"/>
      <c r="D24" s="53"/>
      <c r="E24" s="53"/>
      <c r="F24" s="24"/>
      <c r="G24" s="24"/>
      <c r="H24" s="58"/>
      <c r="I24" s="58"/>
      <c r="J24" s="24"/>
      <c r="K24" s="24"/>
      <c r="L24" s="53"/>
      <c r="M24" s="53"/>
      <c r="N24" s="24"/>
      <c r="O24" s="24"/>
      <c r="P24" s="51"/>
    </row>
    <row r="25" spans="1:16">
      <c r="A25" s="12"/>
      <c r="B25" s="41" t="s">
        <v>544</v>
      </c>
      <c r="C25" s="43"/>
      <c r="D25" s="56">
        <v>51400</v>
      </c>
      <c r="E25" s="56"/>
      <c r="F25" s="43"/>
      <c r="G25" s="43"/>
      <c r="H25" s="57" t="s">
        <v>548</v>
      </c>
      <c r="I25" s="57"/>
      <c r="J25" s="59" t="s">
        <v>225</v>
      </c>
      <c r="K25" s="43"/>
      <c r="L25" s="56">
        <v>28354</v>
      </c>
      <c r="M25" s="56"/>
      <c r="N25" s="43"/>
      <c r="O25" s="43"/>
      <c r="P25" s="59" t="s">
        <v>546</v>
      </c>
    </row>
    <row r="26" spans="1:16" ht="15.75" thickBot="1">
      <c r="A26" s="12"/>
      <c r="B26" s="41"/>
      <c r="C26" s="43"/>
      <c r="D26" s="47"/>
      <c r="E26" s="47"/>
      <c r="F26" s="49"/>
      <c r="G26" s="43"/>
      <c r="H26" s="72"/>
      <c r="I26" s="72"/>
      <c r="J26" s="45"/>
      <c r="K26" s="43"/>
      <c r="L26" s="47"/>
      <c r="M26" s="47"/>
      <c r="N26" s="49"/>
      <c r="O26" s="43"/>
      <c r="P26" s="59"/>
    </row>
    <row r="27" spans="1:16">
      <c r="A27" s="12"/>
      <c r="B27" s="68" t="s">
        <v>547</v>
      </c>
      <c r="C27" s="24"/>
      <c r="D27" s="52" t="s">
        <v>222</v>
      </c>
      <c r="E27" s="54">
        <v>117439</v>
      </c>
      <c r="F27" s="55"/>
      <c r="G27" s="24"/>
      <c r="H27" s="52" t="s">
        <v>222</v>
      </c>
      <c r="I27" s="73" t="s">
        <v>548</v>
      </c>
      <c r="J27" s="52" t="s">
        <v>225</v>
      </c>
      <c r="K27" s="24"/>
      <c r="L27" s="52" t="s">
        <v>222</v>
      </c>
      <c r="M27" s="54">
        <v>94393</v>
      </c>
      <c r="N27" s="55"/>
      <c r="O27" s="24"/>
      <c r="P27" s="24"/>
    </row>
    <row r="28" spans="1:16" ht="15.75" thickBot="1">
      <c r="A28" s="12"/>
      <c r="B28" s="68"/>
      <c r="C28" s="24"/>
      <c r="D28" s="75"/>
      <c r="E28" s="79"/>
      <c r="F28" s="80"/>
      <c r="G28" s="24"/>
      <c r="H28" s="75"/>
      <c r="I28" s="74"/>
      <c r="J28" s="75"/>
      <c r="K28" s="24"/>
      <c r="L28" s="75"/>
      <c r="M28" s="79"/>
      <c r="N28" s="80"/>
      <c r="O28" s="24"/>
      <c r="P28" s="24"/>
    </row>
    <row r="29" spans="1:16" ht="15.75" thickTop="1">
      <c r="A29" s="12" t="s">
        <v>791</v>
      </c>
      <c r="B29" s="18" t="s">
        <v>5</v>
      </c>
      <c r="C29" s="18"/>
      <c r="D29" s="18"/>
      <c r="E29" s="18"/>
      <c r="F29" s="18"/>
      <c r="G29" s="18"/>
      <c r="H29" s="18"/>
      <c r="I29" s="18"/>
      <c r="J29" s="18"/>
      <c r="K29" s="18"/>
      <c r="L29" s="18"/>
      <c r="M29" s="18"/>
      <c r="N29" s="18"/>
      <c r="O29" s="18"/>
      <c r="P29" s="18"/>
    </row>
    <row r="30" spans="1:16">
      <c r="A30" s="12"/>
      <c r="B30" s="22" t="s">
        <v>792</v>
      </c>
      <c r="C30" s="22"/>
      <c r="D30" s="22"/>
      <c r="E30" s="22"/>
      <c r="F30" s="22"/>
      <c r="G30" s="22"/>
      <c r="H30" s="22"/>
      <c r="I30" s="22"/>
      <c r="J30" s="22"/>
      <c r="K30" s="22"/>
      <c r="L30" s="22"/>
      <c r="M30" s="22"/>
      <c r="N30" s="22"/>
      <c r="O30" s="22"/>
      <c r="P30" s="22"/>
    </row>
    <row r="31" spans="1:16">
      <c r="A31" s="12"/>
      <c r="B31" s="35"/>
      <c r="C31" s="35"/>
      <c r="D31" s="35"/>
      <c r="E31" s="35"/>
    </row>
    <row r="32" spans="1:16">
      <c r="A32" s="12"/>
      <c r="B32" s="15"/>
      <c r="C32" s="15"/>
      <c r="D32" s="15"/>
      <c r="E32" s="15"/>
    </row>
    <row r="33" spans="1:5">
      <c r="A33" s="12"/>
      <c r="B33" s="123" t="s">
        <v>551</v>
      </c>
      <c r="C33" s="59" t="s">
        <v>222</v>
      </c>
      <c r="D33" s="57">
        <v>946</v>
      </c>
      <c r="E33" s="43"/>
    </row>
    <row r="34" spans="1:5">
      <c r="A34" s="12"/>
      <c r="B34" s="123"/>
      <c r="C34" s="59"/>
      <c r="D34" s="57"/>
      <c r="E34" s="43"/>
    </row>
    <row r="35" spans="1:5">
      <c r="A35" s="12"/>
      <c r="B35" s="50">
        <v>2014</v>
      </c>
      <c r="C35" s="53">
        <v>3276</v>
      </c>
      <c r="D35" s="53"/>
      <c r="E35" s="24"/>
    </row>
    <row r="36" spans="1:5">
      <c r="A36" s="12"/>
      <c r="B36" s="50"/>
      <c r="C36" s="53"/>
      <c r="D36" s="53"/>
      <c r="E36" s="24"/>
    </row>
    <row r="37" spans="1:5">
      <c r="A37" s="12"/>
      <c r="B37" s="41">
        <v>2015</v>
      </c>
      <c r="C37" s="56">
        <v>2840</v>
      </c>
      <c r="D37" s="56"/>
      <c r="E37" s="43"/>
    </row>
    <row r="38" spans="1:5">
      <c r="A38" s="12"/>
      <c r="B38" s="41"/>
      <c r="C38" s="56"/>
      <c r="D38" s="56"/>
      <c r="E38" s="43"/>
    </row>
    <row r="39" spans="1:5">
      <c r="A39" s="12"/>
      <c r="B39" s="50">
        <v>2016</v>
      </c>
      <c r="C39" s="53">
        <v>2461</v>
      </c>
      <c r="D39" s="53"/>
      <c r="E39" s="24"/>
    </row>
    <row r="40" spans="1:5">
      <c r="A40" s="12"/>
      <c r="B40" s="50"/>
      <c r="C40" s="53"/>
      <c r="D40" s="53"/>
      <c r="E40" s="24"/>
    </row>
    <row r="41" spans="1:5">
      <c r="A41" s="12"/>
      <c r="B41" s="41">
        <v>2017</v>
      </c>
      <c r="C41" s="56">
        <v>2133</v>
      </c>
      <c r="D41" s="56"/>
      <c r="E41" s="43"/>
    </row>
    <row r="42" spans="1:5">
      <c r="A42" s="12"/>
      <c r="B42" s="41"/>
      <c r="C42" s="56"/>
      <c r="D42" s="56"/>
      <c r="E42" s="43"/>
    </row>
  </sheetData>
  <mergeCells count="144">
    <mergeCell ref="B17:P17"/>
    <mergeCell ref="A29:A42"/>
    <mergeCell ref="B29:P29"/>
    <mergeCell ref="B30:P30"/>
    <mergeCell ref="B41:B42"/>
    <mergeCell ref="C41:D42"/>
    <mergeCell ref="E41:E42"/>
    <mergeCell ref="A1:A2"/>
    <mergeCell ref="B1:P1"/>
    <mergeCell ref="B2:P2"/>
    <mergeCell ref="B3:P3"/>
    <mergeCell ref="A4:A28"/>
    <mergeCell ref="B4:P4"/>
    <mergeCell ref="B5:P5"/>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H25:I26"/>
    <mergeCell ref="J25:J26"/>
    <mergeCell ref="K25:K26"/>
    <mergeCell ref="L25:M26"/>
    <mergeCell ref="N25:N26"/>
    <mergeCell ref="O25:O26"/>
    <mergeCell ref="K23:K24"/>
    <mergeCell ref="L23:M24"/>
    <mergeCell ref="N23:N24"/>
    <mergeCell ref="O23:O24"/>
    <mergeCell ref="P23:P24"/>
    <mergeCell ref="B25:B26"/>
    <mergeCell ref="C25:C26"/>
    <mergeCell ref="D25:E26"/>
    <mergeCell ref="F25:F26"/>
    <mergeCell ref="G25:G26"/>
    <mergeCell ref="N21:N22"/>
    <mergeCell ref="O21:O22"/>
    <mergeCell ref="P21:P22"/>
    <mergeCell ref="B23:B24"/>
    <mergeCell ref="C23:C24"/>
    <mergeCell ref="D23:E24"/>
    <mergeCell ref="F23:F24"/>
    <mergeCell ref="G23:G24"/>
    <mergeCell ref="H23:I24"/>
    <mergeCell ref="J23:J24"/>
    <mergeCell ref="H21:H22"/>
    <mergeCell ref="I21:I22"/>
    <mergeCell ref="J21:J22"/>
    <mergeCell ref="K21:K22"/>
    <mergeCell ref="L21:L22"/>
    <mergeCell ref="M21:M22"/>
    <mergeCell ref="B18:P18"/>
    <mergeCell ref="D20:F20"/>
    <mergeCell ref="H20:J20"/>
    <mergeCell ref="L20:N20"/>
    <mergeCell ref="B21:B22"/>
    <mergeCell ref="C21:C22"/>
    <mergeCell ref="D21:D22"/>
    <mergeCell ref="E21:E22"/>
    <mergeCell ref="F21:F22"/>
    <mergeCell ref="G21:G22"/>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H13:I14"/>
    <mergeCell ref="J13:J14"/>
    <mergeCell ref="K13:K14"/>
    <mergeCell ref="L13:M14"/>
    <mergeCell ref="N13:N14"/>
    <mergeCell ref="O13:O14"/>
    <mergeCell ref="K11:K12"/>
    <mergeCell ref="L11:M12"/>
    <mergeCell ref="N11:N12"/>
    <mergeCell ref="O11:O12"/>
    <mergeCell ref="P11:P12"/>
    <mergeCell ref="B13:B14"/>
    <mergeCell ref="C13:C14"/>
    <mergeCell ref="D13:E14"/>
    <mergeCell ref="F13:F14"/>
    <mergeCell ref="G13:G14"/>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6:P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6" width="2.85546875" customWidth="1"/>
    <col min="7" max="7" width="16.7109375" customWidth="1"/>
    <col min="8" max="8" width="3.5703125" customWidth="1"/>
    <col min="9" max="9" width="12" customWidth="1"/>
    <col min="10" max="10" width="16.7109375" customWidth="1"/>
  </cols>
  <sheetData>
    <row r="1" spans="1:10" ht="15" customHeight="1">
      <c r="A1" s="7" t="s">
        <v>7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6</v>
      </c>
      <c r="B3" s="18" t="s">
        <v>5</v>
      </c>
      <c r="C3" s="18"/>
      <c r="D3" s="18"/>
      <c r="E3" s="18"/>
      <c r="F3" s="18"/>
      <c r="G3" s="18"/>
      <c r="H3" s="18"/>
      <c r="I3" s="18"/>
      <c r="J3" s="18"/>
    </row>
    <row r="4" spans="1:10" ht="15" customHeight="1">
      <c r="A4" s="12" t="s">
        <v>794</v>
      </c>
      <c r="B4" s="18" t="s">
        <v>5</v>
      </c>
      <c r="C4" s="18"/>
      <c r="D4" s="18"/>
      <c r="E4" s="18"/>
      <c r="F4" s="18"/>
      <c r="G4" s="18"/>
      <c r="H4" s="18"/>
      <c r="I4" s="18"/>
      <c r="J4" s="18"/>
    </row>
    <row r="5" spans="1:10" ht="25.5" customHeight="1">
      <c r="A5" s="12"/>
      <c r="B5" s="22" t="s">
        <v>617</v>
      </c>
      <c r="C5" s="22"/>
      <c r="D5" s="22"/>
      <c r="E5" s="22"/>
      <c r="F5" s="22"/>
      <c r="G5" s="22"/>
      <c r="H5" s="22"/>
      <c r="I5" s="22"/>
      <c r="J5" s="22"/>
    </row>
    <row r="6" spans="1:10">
      <c r="A6" s="12"/>
      <c r="B6" s="35"/>
      <c r="C6" s="35"/>
      <c r="D6" s="35"/>
      <c r="E6" s="35"/>
      <c r="F6" s="35"/>
      <c r="G6" s="35"/>
      <c r="H6" s="35"/>
      <c r="I6" s="35"/>
      <c r="J6" s="35"/>
    </row>
    <row r="7" spans="1:10">
      <c r="A7" s="12"/>
      <c r="B7" s="15"/>
      <c r="C7" s="15"/>
      <c r="D7" s="15"/>
      <c r="E7" s="15"/>
      <c r="F7" s="15"/>
      <c r="G7" s="15"/>
      <c r="H7" s="15"/>
      <c r="I7" s="15"/>
      <c r="J7" s="15"/>
    </row>
    <row r="8" spans="1:10">
      <c r="A8" s="12"/>
      <c r="B8" s="126" t="s">
        <v>330</v>
      </c>
      <c r="C8" s="24"/>
      <c r="D8" s="38">
        <v>2013</v>
      </c>
      <c r="E8" s="38"/>
      <c r="F8" s="38"/>
      <c r="G8" s="24"/>
      <c r="H8" s="38">
        <v>2012</v>
      </c>
      <c r="I8" s="38"/>
      <c r="J8" s="38"/>
    </row>
    <row r="9" spans="1:10" ht="15.75" thickBot="1">
      <c r="A9" s="12"/>
      <c r="B9" s="127"/>
      <c r="C9" s="24"/>
      <c r="D9" s="39"/>
      <c r="E9" s="39"/>
      <c r="F9" s="39"/>
      <c r="G9" s="24"/>
      <c r="H9" s="39"/>
      <c r="I9" s="39"/>
      <c r="J9" s="39"/>
    </row>
    <row r="10" spans="1:10">
      <c r="A10" s="12"/>
      <c r="B10" s="128" t="s">
        <v>109</v>
      </c>
      <c r="C10" s="43"/>
      <c r="D10" s="44" t="s">
        <v>222</v>
      </c>
      <c r="E10" s="46">
        <v>21904</v>
      </c>
      <c r="F10" s="48"/>
      <c r="G10" s="43"/>
      <c r="H10" s="44" t="s">
        <v>222</v>
      </c>
      <c r="I10" s="46">
        <v>21919</v>
      </c>
      <c r="J10" s="48"/>
    </row>
    <row r="11" spans="1:10">
      <c r="A11" s="12"/>
      <c r="B11" s="70"/>
      <c r="C11" s="43"/>
      <c r="D11" s="59"/>
      <c r="E11" s="56"/>
      <c r="F11" s="43"/>
      <c r="G11" s="43"/>
      <c r="H11" s="59"/>
      <c r="I11" s="56"/>
      <c r="J11" s="43"/>
    </row>
    <row r="12" spans="1:10">
      <c r="A12" s="12"/>
      <c r="B12" s="50" t="s">
        <v>618</v>
      </c>
      <c r="C12" s="24"/>
      <c r="D12" s="58" t="s">
        <v>619</v>
      </c>
      <c r="E12" s="58"/>
      <c r="F12" s="51" t="s">
        <v>225</v>
      </c>
      <c r="G12" s="24"/>
      <c r="H12" s="58" t="s">
        <v>223</v>
      </c>
      <c r="I12" s="58"/>
      <c r="J12" s="24"/>
    </row>
    <row r="13" spans="1:10" ht="15.75" thickBot="1">
      <c r="A13" s="12"/>
      <c r="B13" s="50"/>
      <c r="C13" s="24"/>
      <c r="D13" s="60"/>
      <c r="E13" s="60"/>
      <c r="F13" s="61"/>
      <c r="G13" s="24"/>
      <c r="H13" s="60"/>
      <c r="I13" s="60"/>
      <c r="J13" s="95"/>
    </row>
    <row r="14" spans="1:10">
      <c r="A14" s="12"/>
      <c r="B14" s="70" t="s">
        <v>620</v>
      </c>
      <c r="C14" s="43"/>
      <c r="D14" s="44" t="s">
        <v>222</v>
      </c>
      <c r="E14" s="46">
        <v>21875</v>
      </c>
      <c r="F14" s="48"/>
      <c r="G14" s="43"/>
      <c r="H14" s="44" t="s">
        <v>222</v>
      </c>
      <c r="I14" s="46">
        <v>21919</v>
      </c>
      <c r="J14" s="48"/>
    </row>
    <row r="15" spans="1:10" ht="15.75" thickBot="1">
      <c r="A15" s="12"/>
      <c r="B15" s="70"/>
      <c r="C15" s="43"/>
      <c r="D15" s="63"/>
      <c r="E15" s="64"/>
      <c r="F15" s="65"/>
      <c r="G15" s="43"/>
      <c r="H15" s="63"/>
      <c r="I15" s="64"/>
      <c r="J15" s="65"/>
    </row>
    <row r="16" spans="1:10" ht="15.75" thickTop="1">
      <c r="A16" s="12"/>
      <c r="B16" s="14"/>
      <c r="C16" s="14"/>
      <c r="D16" s="69"/>
      <c r="E16" s="69"/>
      <c r="F16" s="69"/>
      <c r="G16" s="14"/>
      <c r="H16" s="69"/>
      <c r="I16" s="69"/>
      <c r="J16" s="69"/>
    </row>
    <row r="17" spans="1:10">
      <c r="A17" s="12"/>
      <c r="B17" s="41" t="s">
        <v>621</v>
      </c>
      <c r="C17" s="43"/>
      <c r="D17" s="56">
        <v>72552022</v>
      </c>
      <c r="E17" s="56"/>
      <c r="F17" s="43"/>
      <c r="G17" s="43"/>
      <c r="H17" s="56">
        <v>72270052</v>
      </c>
      <c r="I17" s="56"/>
      <c r="J17" s="43"/>
    </row>
    <row r="18" spans="1:10">
      <c r="A18" s="12"/>
      <c r="B18" s="41"/>
      <c r="C18" s="43"/>
      <c r="D18" s="56"/>
      <c r="E18" s="56"/>
      <c r="F18" s="43"/>
      <c r="G18" s="43"/>
      <c r="H18" s="56"/>
      <c r="I18" s="56"/>
      <c r="J18" s="43"/>
    </row>
    <row r="19" spans="1:10">
      <c r="A19" s="12"/>
      <c r="B19" s="32" t="s">
        <v>622</v>
      </c>
      <c r="C19" s="14"/>
      <c r="D19" s="24"/>
      <c r="E19" s="24"/>
      <c r="F19" s="24"/>
      <c r="G19" s="14"/>
      <c r="H19" s="24"/>
      <c r="I19" s="24"/>
      <c r="J19" s="24"/>
    </row>
    <row r="20" spans="1:10">
      <c r="A20" s="12"/>
      <c r="B20" s="41" t="s">
        <v>623</v>
      </c>
      <c r="C20" s="43"/>
      <c r="D20" s="56">
        <v>1385872</v>
      </c>
      <c r="E20" s="56"/>
      <c r="F20" s="43"/>
      <c r="G20" s="43"/>
      <c r="H20" s="56">
        <v>868909</v>
      </c>
      <c r="I20" s="56"/>
      <c r="J20" s="43"/>
    </row>
    <row r="21" spans="1:10" ht="15.75" thickBot="1">
      <c r="A21" s="12"/>
      <c r="B21" s="41"/>
      <c r="C21" s="43"/>
      <c r="D21" s="47"/>
      <c r="E21" s="47"/>
      <c r="F21" s="49"/>
      <c r="G21" s="43"/>
      <c r="H21" s="47"/>
      <c r="I21" s="47"/>
      <c r="J21" s="49"/>
    </row>
    <row r="22" spans="1:10">
      <c r="A22" s="12"/>
      <c r="B22" s="50" t="s">
        <v>624</v>
      </c>
      <c r="C22" s="24"/>
      <c r="D22" s="54">
        <v>73937894</v>
      </c>
      <c r="E22" s="54"/>
      <c r="F22" s="55"/>
      <c r="G22" s="24"/>
      <c r="H22" s="54">
        <v>73138961</v>
      </c>
      <c r="I22" s="54"/>
      <c r="J22" s="55"/>
    </row>
    <row r="23" spans="1:10" ht="15.75" thickBot="1">
      <c r="A23" s="12"/>
      <c r="B23" s="50"/>
      <c r="C23" s="24"/>
      <c r="D23" s="79"/>
      <c r="E23" s="79"/>
      <c r="F23" s="80"/>
      <c r="G23" s="24"/>
      <c r="H23" s="79"/>
      <c r="I23" s="79"/>
      <c r="J23" s="80"/>
    </row>
    <row r="24" spans="1:10" ht="15.75" thickTop="1">
      <c r="A24" s="12"/>
      <c r="B24" s="70" t="s">
        <v>625</v>
      </c>
      <c r="C24" s="43"/>
      <c r="D24" s="118" t="s">
        <v>222</v>
      </c>
      <c r="E24" s="116">
        <v>0.3</v>
      </c>
      <c r="F24" s="81"/>
      <c r="G24" s="43"/>
      <c r="H24" s="118" t="s">
        <v>222</v>
      </c>
      <c r="I24" s="116">
        <v>0.3</v>
      </c>
      <c r="J24" s="81"/>
    </row>
    <row r="25" spans="1:10" ht="15.75" thickBot="1">
      <c r="A25" s="12"/>
      <c r="B25" s="70"/>
      <c r="C25" s="43"/>
      <c r="D25" s="63"/>
      <c r="E25" s="67"/>
      <c r="F25" s="65"/>
      <c r="G25" s="43"/>
      <c r="H25" s="63"/>
      <c r="I25" s="67"/>
      <c r="J25" s="65"/>
    </row>
    <row r="26" spans="1:10" ht="15.75" thickTop="1">
      <c r="A26" s="12"/>
      <c r="B26" s="68" t="s">
        <v>626</v>
      </c>
      <c r="C26" s="24"/>
      <c r="D26" s="110" t="s">
        <v>222</v>
      </c>
      <c r="E26" s="111">
        <v>0.3</v>
      </c>
      <c r="F26" s="69"/>
      <c r="G26" s="24"/>
      <c r="H26" s="110" t="s">
        <v>222</v>
      </c>
      <c r="I26" s="111">
        <v>0.3</v>
      </c>
      <c r="J26" s="69"/>
    </row>
    <row r="27" spans="1:10" ht="15.75" thickBot="1">
      <c r="A27" s="12"/>
      <c r="B27" s="68"/>
      <c r="C27" s="24"/>
      <c r="D27" s="75"/>
      <c r="E27" s="74"/>
      <c r="F27" s="80"/>
      <c r="G27" s="24"/>
      <c r="H27" s="75"/>
      <c r="I27" s="74"/>
      <c r="J27" s="80"/>
    </row>
    <row r="28" spans="1:10" ht="15.75" thickTop="1">
      <c r="A28" s="12"/>
      <c r="B28" s="98"/>
      <c r="C28" s="98"/>
      <c r="D28" s="98"/>
      <c r="E28" s="98"/>
      <c r="F28" s="98"/>
      <c r="G28" s="98"/>
      <c r="H28" s="98"/>
      <c r="I28" s="98"/>
      <c r="J28" s="98"/>
    </row>
    <row r="29" spans="1:10">
      <c r="A29" s="12"/>
      <c r="B29" s="35"/>
      <c r="C29" s="35"/>
      <c r="D29" s="35"/>
      <c r="E29" s="35"/>
      <c r="F29" s="35"/>
      <c r="G29" s="35"/>
      <c r="H29" s="35"/>
      <c r="I29" s="35"/>
      <c r="J29" s="35"/>
    </row>
    <row r="30" spans="1:10">
      <c r="A30" s="12"/>
      <c r="B30" s="15"/>
      <c r="C30" s="15"/>
      <c r="D30" s="15"/>
      <c r="E30" s="15"/>
      <c r="F30" s="15"/>
      <c r="G30" s="15"/>
      <c r="H30" s="15"/>
      <c r="I30" s="15"/>
      <c r="J30" s="15"/>
    </row>
    <row r="31" spans="1:10" ht="15.75" thickBot="1">
      <c r="A31" s="12"/>
      <c r="B31" s="129" t="s">
        <v>345</v>
      </c>
      <c r="C31" s="14"/>
      <c r="D31" s="39">
        <v>2013</v>
      </c>
      <c r="E31" s="39"/>
      <c r="F31" s="39"/>
      <c r="G31" s="14"/>
      <c r="H31" s="39">
        <v>2012</v>
      </c>
      <c r="I31" s="39"/>
      <c r="J31" s="39"/>
    </row>
    <row r="32" spans="1:10">
      <c r="A32" s="12"/>
      <c r="B32" s="128" t="s">
        <v>109</v>
      </c>
      <c r="C32" s="43"/>
      <c r="D32" s="44" t="s">
        <v>222</v>
      </c>
      <c r="E32" s="46">
        <v>67095</v>
      </c>
      <c r="F32" s="48"/>
      <c r="G32" s="43"/>
      <c r="H32" s="44" t="s">
        <v>222</v>
      </c>
      <c r="I32" s="46">
        <v>56837</v>
      </c>
      <c r="J32" s="48"/>
    </row>
    <row r="33" spans="1:10">
      <c r="A33" s="12"/>
      <c r="B33" s="70"/>
      <c r="C33" s="43"/>
      <c r="D33" s="59"/>
      <c r="E33" s="56"/>
      <c r="F33" s="43"/>
      <c r="G33" s="43"/>
      <c r="H33" s="59"/>
      <c r="I33" s="56"/>
      <c r="J33" s="43"/>
    </row>
    <row r="34" spans="1:10">
      <c r="A34" s="12"/>
      <c r="B34" s="50" t="s">
        <v>618</v>
      </c>
      <c r="C34" s="24"/>
      <c r="D34" s="58" t="s">
        <v>627</v>
      </c>
      <c r="E34" s="58"/>
      <c r="F34" s="51" t="s">
        <v>225</v>
      </c>
      <c r="G34" s="24"/>
      <c r="H34" s="58" t="s">
        <v>223</v>
      </c>
      <c r="I34" s="58"/>
      <c r="J34" s="24"/>
    </row>
    <row r="35" spans="1:10" ht="15.75" thickBot="1">
      <c r="A35" s="12"/>
      <c r="B35" s="50"/>
      <c r="C35" s="24"/>
      <c r="D35" s="60"/>
      <c r="E35" s="60"/>
      <c r="F35" s="61"/>
      <c r="G35" s="24"/>
      <c r="H35" s="60"/>
      <c r="I35" s="60"/>
      <c r="J35" s="95"/>
    </row>
    <row r="36" spans="1:10">
      <c r="A36" s="12"/>
      <c r="B36" s="70" t="s">
        <v>620</v>
      </c>
      <c r="C36" s="43"/>
      <c r="D36" s="44" t="s">
        <v>222</v>
      </c>
      <c r="E36" s="46">
        <v>67007</v>
      </c>
      <c r="F36" s="48"/>
      <c r="G36" s="43"/>
      <c r="H36" s="44" t="s">
        <v>222</v>
      </c>
      <c r="I36" s="46">
        <v>56837</v>
      </c>
      <c r="J36" s="48"/>
    </row>
    <row r="37" spans="1:10" ht="15.75" thickBot="1">
      <c r="A37" s="12"/>
      <c r="B37" s="70"/>
      <c r="C37" s="43"/>
      <c r="D37" s="63"/>
      <c r="E37" s="64"/>
      <c r="F37" s="65"/>
      <c r="G37" s="43"/>
      <c r="H37" s="63"/>
      <c r="I37" s="64"/>
      <c r="J37" s="65"/>
    </row>
    <row r="38" spans="1:10" ht="15.75" thickTop="1">
      <c r="A38" s="12"/>
      <c r="B38" s="14"/>
      <c r="C38" s="14"/>
      <c r="D38" s="69"/>
      <c r="E38" s="69"/>
      <c r="F38" s="69"/>
      <c r="G38" s="14"/>
      <c r="H38" s="69"/>
      <c r="I38" s="69"/>
      <c r="J38" s="69"/>
    </row>
    <row r="39" spans="1:10">
      <c r="A39" s="12"/>
      <c r="B39" s="41" t="s">
        <v>621</v>
      </c>
      <c r="C39" s="43"/>
      <c r="D39" s="56">
        <v>72475087</v>
      </c>
      <c r="E39" s="56"/>
      <c r="F39" s="43"/>
      <c r="G39" s="43"/>
      <c r="H39" s="56">
        <v>72251711</v>
      </c>
      <c r="I39" s="56"/>
      <c r="J39" s="43"/>
    </row>
    <row r="40" spans="1:10">
      <c r="A40" s="12"/>
      <c r="B40" s="41"/>
      <c r="C40" s="43"/>
      <c r="D40" s="56"/>
      <c r="E40" s="56"/>
      <c r="F40" s="43"/>
      <c r="G40" s="43"/>
      <c r="H40" s="56"/>
      <c r="I40" s="56"/>
      <c r="J40" s="43"/>
    </row>
    <row r="41" spans="1:10">
      <c r="A41" s="12"/>
      <c r="B41" s="32" t="s">
        <v>622</v>
      </c>
      <c r="C41" s="14"/>
      <c r="D41" s="24"/>
      <c r="E41" s="24"/>
      <c r="F41" s="24"/>
      <c r="G41" s="14"/>
      <c r="H41" s="24"/>
      <c r="I41" s="24"/>
      <c r="J41" s="24"/>
    </row>
    <row r="42" spans="1:10">
      <c r="A42" s="12"/>
      <c r="B42" s="41" t="s">
        <v>623</v>
      </c>
      <c r="C42" s="43"/>
      <c r="D42" s="56">
        <v>1249281</v>
      </c>
      <c r="E42" s="56"/>
      <c r="F42" s="43"/>
      <c r="G42" s="43"/>
      <c r="H42" s="56">
        <v>836822</v>
      </c>
      <c r="I42" s="56"/>
      <c r="J42" s="43"/>
    </row>
    <row r="43" spans="1:10" ht="15.75" thickBot="1">
      <c r="A43" s="12"/>
      <c r="B43" s="41"/>
      <c r="C43" s="43"/>
      <c r="D43" s="47"/>
      <c r="E43" s="47"/>
      <c r="F43" s="49"/>
      <c r="G43" s="43"/>
      <c r="H43" s="47"/>
      <c r="I43" s="47"/>
      <c r="J43" s="49"/>
    </row>
    <row r="44" spans="1:10">
      <c r="A44" s="12"/>
      <c r="B44" s="50" t="s">
        <v>624</v>
      </c>
      <c r="C44" s="24"/>
      <c r="D44" s="54">
        <v>73724368</v>
      </c>
      <c r="E44" s="54"/>
      <c r="F44" s="55"/>
      <c r="G44" s="24"/>
      <c r="H44" s="54">
        <v>73088533</v>
      </c>
      <c r="I44" s="54"/>
      <c r="J44" s="55"/>
    </row>
    <row r="45" spans="1:10" ht="15.75" thickBot="1">
      <c r="A45" s="12"/>
      <c r="B45" s="50"/>
      <c r="C45" s="24"/>
      <c r="D45" s="79"/>
      <c r="E45" s="79"/>
      <c r="F45" s="80"/>
      <c r="G45" s="24"/>
      <c r="H45" s="79"/>
      <c r="I45" s="79"/>
      <c r="J45" s="80"/>
    </row>
    <row r="46" spans="1:10" ht="15.75" thickTop="1">
      <c r="A46" s="12"/>
      <c r="B46" s="70" t="s">
        <v>625</v>
      </c>
      <c r="C46" s="43"/>
      <c r="D46" s="118" t="s">
        <v>222</v>
      </c>
      <c r="E46" s="116">
        <v>0.92</v>
      </c>
      <c r="F46" s="81"/>
      <c r="G46" s="43"/>
      <c r="H46" s="118" t="s">
        <v>222</v>
      </c>
      <c r="I46" s="116">
        <v>0.79</v>
      </c>
      <c r="J46" s="81"/>
    </row>
    <row r="47" spans="1:10" ht="15.75" thickBot="1">
      <c r="A47" s="12"/>
      <c r="B47" s="70"/>
      <c r="C47" s="43"/>
      <c r="D47" s="63"/>
      <c r="E47" s="67"/>
      <c r="F47" s="65"/>
      <c r="G47" s="43"/>
      <c r="H47" s="63"/>
      <c r="I47" s="67"/>
      <c r="J47" s="65"/>
    </row>
    <row r="48" spans="1:10" ht="15.75" thickTop="1">
      <c r="A48" s="12"/>
      <c r="B48" s="68" t="s">
        <v>626</v>
      </c>
      <c r="C48" s="24"/>
      <c r="D48" s="110" t="s">
        <v>222</v>
      </c>
      <c r="E48" s="111">
        <v>0.91</v>
      </c>
      <c r="F48" s="69"/>
      <c r="G48" s="24"/>
      <c r="H48" s="110" t="s">
        <v>222</v>
      </c>
      <c r="I48" s="111">
        <v>0.78</v>
      </c>
      <c r="J48" s="69"/>
    </row>
    <row r="49" spans="1:10" ht="15.75" thickBot="1">
      <c r="A49" s="12"/>
      <c r="B49" s="68"/>
      <c r="C49" s="24"/>
      <c r="D49" s="75"/>
      <c r="E49" s="74"/>
      <c r="F49" s="80"/>
      <c r="G49" s="24"/>
      <c r="H49" s="75"/>
      <c r="I49" s="74"/>
      <c r="J49" s="80"/>
    </row>
    <row r="50" spans="1:10" ht="15.75" thickTop="1">
      <c r="A50" s="12"/>
      <c r="B50" s="18"/>
      <c r="C50" s="18"/>
      <c r="D50" s="18"/>
      <c r="E50" s="18"/>
      <c r="F50" s="18"/>
      <c r="G50" s="18"/>
      <c r="H50" s="18"/>
      <c r="I50" s="18"/>
      <c r="J50" s="18"/>
    </row>
    <row r="51" spans="1:10">
      <c r="A51" s="12"/>
      <c r="B51" s="130" t="s">
        <v>628</v>
      </c>
      <c r="C51" s="130"/>
      <c r="D51" s="130"/>
      <c r="E51" s="130"/>
      <c r="F51" s="130"/>
      <c r="G51" s="130"/>
      <c r="H51" s="130"/>
      <c r="I51" s="130"/>
      <c r="J51" s="130"/>
    </row>
  </sheetData>
  <mergeCells count="155">
    <mergeCell ref="B28:J28"/>
    <mergeCell ref="B50:J50"/>
    <mergeCell ref="B51:J51"/>
    <mergeCell ref="H48:H49"/>
    <mergeCell ref="I48:I49"/>
    <mergeCell ref="J48:J49"/>
    <mergeCell ref="A1:A2"/>
    <mergeCell ref="B1:J1"/>
    <mergeCell ref="B2:J2"/>
    <mergeCell ref="B3:J3"/>
    <mergeCell ref="A4:A51"/>
    <mergeCell ref="B4:J4"/>
    <mergeCell ref="B5:J5"/>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D38:F38"/>
    <mergeCell ref="H38:J38"/>
    <mergeCell ref="B39:B40"/>
    <mergeCell ref="C39:C40"/>
    <mergeCell ref="D39:E40"/>
    <mergeCell ref="F39:F40"/>
    <mergeCell ref="G39:G40"/>
    <mergeCell ref="H39:I40"/>
    <mergeCell ref="J39:J40"/>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I26:I27"/>
    <mergeCell ref="J26:J27"/>
    <mergeCell ref="B29:J29"/>
    <mergeCell ref="D31:F31"/>
    <mergeCell ref="H31:J31"/>
    <mergeCell ref="B32:B33"/>
    <mergeCell ref="C32:C33"/>
    <mergeCell ref="D32:D33"/>
    <mergeCell ref="E32:E33"/>
    <mergeCell ref="F32:F33"/>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H17:I18"/>
    <mergeCell ref="J17:J18"/>
    <mergeCell ref="D19:F19"/>
    <mergeCell ref="H19:J19"/>
    <mergeCell ref="B20:B21"/>
    <mergeCell ref="C20:C21"/>
    <mergeCell ref="D20:E21"/>
    <mergeCell ref="F20:F21"/>
    <mergeCell ref="G20:G21"/>
    <mergeCell ref="H20:I21"/>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18" customWidth="1"/>
    <col min="4" max="4" width="6.85546875" customWidth="1"/>
    <col min="5" max="5" width="26.7109375" customWidth="1"/>
    <col min="6" max="6" width="5.28515625" customWidth="1"/>
    <col min="7" max="7" width="18" customWidth="1"/>
    <col min="8" max="8" width="7" customWidth="1"/>
    <col min="9" max="9" width="21.85546875" customWidth="1"/>
    <col min="10" max="10" width="5.42578125" customWidth="1"/>
    <col min="11" max="11" width="18" customWidth="1"/>
    <col min="12" max="12" width="3.85546875" customWidth="1"/>
    <col min="13" max="13" width="14.85546875" customWidth="1"/>
    <col min="14" max="14" width="3"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31</v>
      </c>
      <c r="B3" s="18" t="s">
        <v>5</v>
      </c>
      <c r="C3" s="18"/>
      <c r="D3" s="18"/>
      <c r="E3" s="18"/>
      <c r="F3" s="18"/>
      <c r="G3" s="18"/>
      <c r="H3" s="18"/>
      <c r="I3" s="18"/>
      <c r="J3" s="18"/>
      <c r="K3" s="18"/>
      <c r="L3" s="18"/>
      <c r="M3" s="18"/>
      <c r="N3" s="18"/>
    </row>
    <row r="4" spans="1:14" ht="15" customHeight="1">
      <c r="A4" s="12" t="s">
        <v>796</v>
      </c>
      <c r="B4" s="18" t="s">
        <v>5</v>
      </c>
      <c r="C4" s="18"/>
      <c r="D4" s="18"/>
      <c r="E4" s="18"/>
      <c r="F4" s="18"/>
      <c r="G4" s="18"/>
      <c r="H4" s="18"/>
      <c r="I4" s="18"/>
      <c r="J4" s="18"/>
      <c r="K4" s="18"/>
      <c r="L4" s="18"/>
      <c r="M4" s="18"/>
      <c r="N4" s="18"/>
    </row>
    <row r="5" spans="1:14">
      <c r="A5" s="12"/>
      <c r="B5" s="22" t="s">
        <v>648</v>
      </c>
      <c r="C5" s="22"/>
      <c r="D5" s="22"/>
      <c r="E5" s="22"/>
      <c r="F5" s="22"/>
      <c r="G5" s="22"/>
      <c r="H5" s="22"/>
      <c r="I5" s="22"/>
      <c r="J5" s="22"/>
      <c r="K5" s="22"/>
      <c r="L5" s="22"/>
      <c r="M5" s="22"/>
      <c r="N5" s="22"/>
    </row>
    <row r="6" spans="1:14">
      <c r="A6" s="12"/>
      <c r="B6" s="35"/>
      <c r="C6" s="35"/>
      <c r="D6" s="35"/>
      <c r="E6" s="35"/>
      <c r="F6" s="35"/>
      <c r="G6" s="35"/>
      <c r="H6" s="35"/>
      <c r="I6" s="35"/>
      <c r="J6" s="35"/>
      <c r="K6" s="35"/>
      <c r="L6" s="35"/>
      <c r="M6" s="35"/>
      <c r="N6" s="35"/>
    </row>
    <row r="7" spans="1:14">
      <c r="A7" s="12"/>
      <c r="B7" s="15"/>
      <c r="C7" s="15"/>
      <c r="D7" s="15"/>
      <c r="E7" s="15"/>
      <c r="F7" s="15"/>
      <c r="G7" s="15"/>
      <c r="H7" s="15"/>
      <c r="I7" s="15"/>
      <c r="J7" s="15"/>
      <c r="K7" s="15"/>
      <c r="L7" s="15"/>
      <c r="M7" s="15"/>
      <c r="N7" s="15"/>
    </row>
    <row r="8" spans="1:14" ht="24" thickBot="1">
      <c r="A8" s="12"/>
      <c r="B8" s="109" t="s">
        <v>217</v>
      </c>
      <c r="C8" s="14"/>
      <c r="D8" s="39" t="s">
        <v>649</v>
      </c>
      <c r="E8" s="39"/>
      <c r="F8" s="39"/>
      <c r="G8" s="14"/>
      <c r="H8" s="39" t="s">
        <v>650</v>
      </c>
      <c r="I8" s="39"/>
      <c r="J8" s="39"/>
      <c r="K8" s="14"/>
      <c r="L8" s="39" t="s">
        <v>128</v>
      </c>
      <c r="M8" s="39"/>
      <c r="N8" s="39"/>
    </row>
    <row r="9" spans="1:14">
      <c r="A9" s="12"/>
      <c r="B9" s="42" t="s">
        <v>651</v>
      </c>
      <c r="C9" s="43"/>
      <c r="D9" s="44" t="s">
        <v>222</v>
      </c>
      <c r="E9" s="46">
        <v>49247</v>
      </c>
      <c r="F9" s="48"/>
      <c r="G9" s="43"/>
      <c r="H9" s="44" t="s">
        <v>222</v>
      </c>
      <c r="I9" s="66" t="s">
        <v>652</v>
      </c>
      <c r="J9" s="44" t="s">
        <v>225</v>
      </c>
      <c r="K9" s="43"/>
      <c r="L9" s="44" t="s">
        <v>222</v>
      </c>
      <c r="M9" s="46">
        <v>48025</v>
      </c>
      <c r="N9" s="48"/>
    </row>
    <row r="10" spans="1:14" ht="15.75" thickBot="1">
      <c r="A10" s="12"/>
      <c r="B10" s="41"/>
      <c r="C10" s="43"/>
      <c r="D10" s="45"/>
      <c r="E10" s="47"/>
      <c r="F10" s="49"/>
      <c r="G10" s="43"/>
      <c r="H10" s="45"/>
      <c r="I10" s="72"/>
      <c r="J10" s="45"/>
      <c r="K10" s="43"/>
      <c r="L10" s="45"/>
      <c r="M10" s="47"/>
      <c r="N10" s="49"/>
    </row>
    <row r="11" spans="1:14">
      <c r="A11" s="12"/>
      <c r="B11" s="50" t="s">
        <v>653</v>
      </c>
      <c r="C11" s="24"/>
      <c r="D11" s="54">
        <v>5922</v>
      </c>
      <c r="E11" s="54"/>
      <c r="F11" s="55"/>
      <c r="G11" s="24"/>
      <c r="H11" s="73" t="s">
        <v>654</v>
      </c>
      <c r="I11" s="73"/>
      <c r="J11" s="52" t="s">
        <v>225</v>
      </c>
      <c r="K11" s="24"/>
      <c r="L11" s="54">
        <v>1178</v>
      </c>
      <c r="M11" s="54"/>
      <c r="N11" s="55"/>
    </row>
    <row r="12" spans="1:14">
      <c r="A12" s="12"/>
      <c r="B12" s="50"/>
      <c r="C12" s="24"/>
      <c r="D12" s="103"/>
      <c r="E12" s="103"/>
      <c r="F12" s="71"/>
      <c r="G12" s="24"/>
      <c r="H12" s="104"/>
      <c r="I12" s="104"/>
      <c r="J12" s="105"/>
      <c r="K12" s="24"/>
      <c r="L12" s="53"/>
      <c r="M12" s="53"/>
      <c r="N12" s="24"/>
    </row>
    <row r="13" spans="1:14">
      <c r="A13" s="12"/>
      <c r="B13" s="41" t="s">
        <v>655</v>
      </c>
      <c r="C13" s="43"/>
      <c r="D13" s="57" t="s">
        <v>656</v>
      </c>
      <c r="E13" s="57"/>
      <c r="F13" s="59" t="s">
        <v>225</v>
      </c>
      <c r="G13" s="43"/>
      <c r="H13" s="57" t="s">
        <v>223</v>
      </c>
      <c r="I13" s="57"/>
      <c r="J13" s="43"/>
      <c r="K13" s="43"/>
      <c r="L13" s="57" t="s">
        <v>656</v>
      </c>
      <c r="M13" s="57"/>
      <c r="N13" s="59" t="s">
        <v>225</v>
      </c>
    </row>
    <row r="14" spans="1:14" ht="15.75" thickBot="1">
      <c r="A14" s="12"/>
      <c r="B14" s="41"/>
      <c r="C14" s="43"/>
      <c r="D14" s="72"/>
      <c r="E14" s="72"/>
      <c r="F14" s="45"/>
      <c r="G14" s="43"/>
      <c r="H14" s="72"/>
      <c r="I14" s="72"/>
      <c r="J14" s="49"/>
      <c r="K14" s="43"/>
      <c r="L14" s="72"/>
      <c r="M14" s="72"/>
      <c r="N14" s="45"/>
    </row>
    <row r="15" spans="1:14">
      <c r="A15" s="12"/>
      <c r="B15" s="50" t="s">
        <v>657</v>
      </c>
      <c r="C15" s="24"/>
      <c r="D15" s="54">
        <v>5346</v>
      </c>
      <c r="E15" s="54"/>
      <c r="F15" s="55"/>
      <c r="G15" s="24"/>
      <c r="H15" s="73" t="s">
        <v>654</v>
      </c>
      <c r="I15" s="73"/>
      <c r="J15" s="52" t="s">
        <v>225</v>
      </c>
      <c r="K15" s="24"/>
      <c r="L15" s="73">
        <v>602</v>
      </c>
      <c r="M15" s="73"/>
      <c r="N15" s="55"/>
    </row>
    <row r="16" spans="1:14" ht="15.75" thickBot="1">
      <c r="A16" s="12"/>
      <c r="B16" s="50"/>
      <c r="C16" s="24"/>
      <c r="D16" s="94"/>
      <c r="E16" s="94"/>
      <c r="F16" s="95"/>
      <c r="G16" s="24"/>
      <c r="H16" s="60"/>
      <c r="I16" s="60"/>
      <c r="J16" s="61"/>
      <c r="K16" s="24"/>
      <c r="L16" s="60"/>
      <c r="M16" s="60"/>
      <c r="N16" s="95"/>
    </row>
    <row r="17" spans="1:14">
      <c r="A17" s="12"/>
      <c r="B17" s="41" t="s">
        <v>658</v>
      </c>
      <c r="C17" s="43"/>
      <c r="D17" s="46">
        <v>54593</v>
      </c>
      <c r="E17" s="46"/>
      <c r="F17" s="48"/>
      <c r="G17" s="43"/>
      <c r="H17" s="66" t="s">
        <v>659</v>
      </c>
      <c r="I17" s="66"/>
      <c r="J17" s="44" t="s">
        <v>225</v>
      </c>
      <c r="K17" s="43"/>
      <c r="L17" s="46">
        <v>48627</v>
      </c>
      <c r="M17" s="46"/>
      <c r="N17" s="48"/>
    </row>
    <row r="18" spans="1:14">
      <c r="A18" s="12"/>
      <c r="B18" s="41"/>
      <c r="C18" s="43"/>
      <c r="D18" s="56"/>
      <c r="E18" s="56"/>
      <c r="F18" s="43"/>
      <c r="G18" s="43"/>
      <c r="H18" s="57"/>
      <c r="I18" s="57"/>
      <c r="J18" s="59"/>
      <c r="K18" s="43"/>
      <c r="L18" s="56"/>
      <c r="M18" s="56"/>
      <c r="N18" s="43"/>
    </row>
    <row r="19" spans="1:14" ht="22.5" customHeight="1">
      <c r="A19" s="12"/>
      <c r="B19" s="50" t="s">
        <v>660</v>
      </c>
      <c r="C19" s="24"/>
      <c r="D19" s="58" t="s">
        <v>223</v>
      </c>
      <c r="E19" s="58"/>
      <c r="F19" s="24"/>
      <c r="G19" s="24"/>
      <c r="H19" s="58">
        <v>8</v>
      </c>
      <c r="I19" s="58"/>
      <c r="J19" s="24"/>
      <c r="K19" s="24"/>
      <c r="L19" s="58">
        <v>8</v>
      </c>
      <c r="M19" s="58"/>
      <c r="N19" s="24"/>
    </row>
    <row r="20" spans="1:14" ht="15.75" thickBot="1">
      <c r="A20" s="12"/>
      <c r="B20" s="50"/>
      <c r="C20" s="24"/>
      <c r="D20" s="60"/>
      <c r="E20" s="60"/>
      <c r="F20" s="95"/>
      <c r="G20" s="24"/>
      <c r="H20" s="60"/>
      <c r="I20" s="60"/>
      <c r="J20" s="95"/>
      <c r="K20" s="24"/>
      <c r="L20" s="60"/>
      <c r="M20" s="60"/>
      <c r="N20" s="95"/>
    </row>
    <row r="21" spans="1:14">
      <c r="A21" s="12"/>
      <c r="B21" s="41" t="s">
        <v>661</v>
      </c>
      <c r="C21" s="43"/>
      <c r="D21" s="44" t="s">
        <v>222</v>
      </c>
      <c r="E21" s="46">
        <v>54593</v>
      </c>
      <c r="F21" s="48"/>
      <c r="G21" s="43"/>
      <c r="H21" s="44" t="s">
        <v>222</v>
      </c>
      <c r="I21" s="66" t="s">
        <v>662</v>
      </c>
      <c r="J21" s="44" t="s">
        <v>225</v>
      </c>
      <c r="K21" s="43"/>
      <c r="L21" s="44" t="s">
        <v>222</v>
      </c>
      <c r="M21" s="46">
        <v>48619</v>
      </c>
      <c r="N21" s="48"/>
    </row>
    <row r="22" spans="1:14" ht="15.75" thickBot="1">
      <c r="A22" s="12"/>
      <c r="B22" s="41"/>
      <c r="C22" s="43"/>
      <c r="D22" s="63"/>
      <c r="E22" s="64"/>
      <c r="F22" s="65"/>
      <c r="G22" s="43"/>
      <c r="H22" s="63"/>
      <c r="I22" s="67"/>
      <c r="J22" s="63"/>
      <c r="K22" s="43"/>
      <c r="L22" s="63"/>
      <c r="M22" s="64"/>
      <c r="N22" s="65"/>
    </row>
    <row r="23" spans="1:14" ht="15.75" thickTop="1">
      <c r="A23" s="12"/>
      <c r="B23" s="35"/>
      <c r="C23" s="35"/>
      <c r="D23" s="35"/>
      <c r="E23" s="35"/>
      <c r="F23" s="35"/>
      <c r="G23" s="35"/>
      <c r="H23" s="35"/>
      <c r="I23" s="35"/>
      <c r="J23" s="35"/>
      <c r="K23" s="35"/>
      <c r="L23" s="35"/>
      <c r="M23" s="35"/>
      <c r="N23" s="35"/>
    </row>
    <row r="24" spans="1:14">
      <c r="A24" s="12"/>
      <c r="B24" s="15"/>
      <c r="C24" s="15"/>
      <c r="D24" s="15"/>
      <c r="E24" s="15"/>
      <c r="F24" s="15"/>
      <c r="G24" s="15"/>
      <c r="H24" s="15"/>
      <c r="I24" s="15"/>
      <c r="J24" s="15"/>
      <c r="K24" s="15"/>
      <c r="L24" s="15"/>
      <c r="M24" s="15"/>
      <c r="N24" s="15"/>
    </row>
    <row r="25" spans="1:14" ht="24" thickBot="1">
      <c r="A25" s="12"/>
      <c r="B25" s="109" t="s">
        <v>255</v>
      </c>
      <c r="C25" s="14"/>
      <c r="D25" s="39" t="s">
        <v>649</v>
      </c>
      <c r="E25" s="39"/>
      <c r="F25" s="39"/>
      <c r="G25" s="14"/>
      <c r="H25" s="39" t="s">
        <v>650</v>
      </c>
      <c r="I25" s="39"/>
      <c r="J25" s="39"/>
      <c r="K25" s="14"/>
      <c r="L25" s="39" t="s">
        <v>128</v>
      </c>
      <c r="M25" s="39"/>
      <c r="N25" s="39"/>
    </row>
    <row r="26" spans="1:14">
      <c r="A26" s="12"/>
      <c r="B26" s="42" t="s">
        <v>651</v>
      </c>
      <c r="C26" s="43"/>
      <c r="D26" s="44" t="s">
        <v>222</v>
      </c>
      <c r="E26" s="46">
        <v>93830</v>
      </c>
      <c r="F26" s="48"/>
      <c r="G26" s="43"/>
      <c r="H26" s="44" t="s">
        <v>222</v>
      </c>
      <c r="I26" s="46">
        <v>1722</v>
      </c>
      <c r="J26" s="48"/>
      <c r="K26" s="43"/>
      <c r="L26" s="44" t="s">
        <v>222</v>
      </c>
      <c r="M26" s="46">
        <v>95552</v>
      </c>
      <c r="N26" s="48"/>
    </row>
    <row r="27" spans="1:14" ht="15.75" thickBot="1">
      <c r="A27" s="12"/>
      <c r="B27" s="41"/>
      <c r="C27" s="43"/>
      <c r="D27" s="45"/>
      <c r="E27" s="47"/>
      <c r="F27" s="49"/>
      <c r="G27" s="43"/>
      <c r="H27" s="45"/>
      <c r="I27" s="47"/>
      <c r="J27" s="49"/>
      <c r="K27" s="43"/>
      <c r="L27" s="45"/>
      <c r="M27" s="47"/>
      <c r="N27" s="49"/>
    </row>
    <row r="28" spans="1:14">
      <c r="A28" s="12"/>
      <c r="B28" s="50" t="s">
        <v>653</v>
      </c>
      <c r="C28" s="24"/>
      <c r="D28" s="54">
        <v>45986</v>
      </c>
      <c r="E28" s="54"/>
      <c r="F28" s="55"/>
      <c r="G28" s="24"/>
      <c r="H28" s="73" t="s">
        <v>663</v>
      </c>
      <c r="I28" s="73"/>
      <c r="J28" s="52" t="s">
        <v>225</v>
      </c>
      <c r="K28" s="24"/>
      <c r="L28" s="54">
        <v>44286</v>
      </c>
      <c r="M28" s="54"/>
      <c r="N28" s="55"/>
    </row>
    <row r="29" spans="1:14">
      <c r="A29" s="12"/>
      <c r="B29" s="50"/>
      <c r="C29" s="24"/>
      <c r="D29" s="53"/>
      <c r="E29" s="53"/>
      <c r="F29" s="24"/>
      <c r="G29" s="24"/>
      <c r="H29" s="58"/>
      <c r="I29" s="58"/>
      <c r="J29" s="51"/>
      <c r="K29" s="24"/>
      <c r="L29" s="53"/>
      <c r="M29" s="53"/>
      <c r="N29" s="24"/>
    </row>
    <row r="30" spans="1:14">
      <c r="A30" s="12"/>
      <c r="B30" s="41" t="s">
        <v>655</v>
      </c>
      <c r="C30" s="43"/>
      <c r="D30" s="57" t="s">
        <v>664</v>
      </c>
      <c r="E30" s="57"/>
      <c r="F30" s="59" t="s">
        <v>225</v>
      </c>
      <c r="G30" s="43"/>
      <c r="H30" s="57" t="s">
        <v>223</v>
      </c>
      <c r="I30" s="57"/>
      <c r="J30" s="43"/>
      <c r="K30" s="43"/>
      <c r="L30" s="57" t="s">
        <v>664</v>
      </c>
      <c r="M30" s="57"/>
      <c r="N30" s="59" t="s">
        <v>225</v>
      </c>
    </row>
    <row r="31" spans="1:14" ht="15.75" thickBot="1">
      <c r="A31" s="12"/>
      <c r="B31" s="41"/>
      <c r="C31" s="43"/>
      <c r="D31" s="72"/>
      <c r="E31" s="72"/>
      <c r="F31" s="45"/>
      <c r="G31" s="43"/>
      <c r="H31" s="72"/>
      <c r="I31" s="72"/>
      <c r="J31" s="49"/>
      <c r="K31" s="43"/>
      <c r="L31" s="72"/>
      <c r="M31" s="72"/>
      <c r="N31" s="45"/>
    </row>
    <row r="32" spans="1:14">
      <c r="A32" s="12"/>
      <c r="B32" s="50" t="s">
        <v>657</v>
      </c>
      <c r="C32" s="24"/>
      <c r="D32" s="54">
        <v>43576</v>
      </c>
      <c r="E32" s="54"/>
      <c r="F32" s="55"/>
      <c r="G32" s="24"/>
      <c r="H32" s="73" t="s">
        <v>663</v>
      </c>
      <c r="I32" s="73"/>
      <c r="J32" s="52" t="s">
        <v>225</v>
      </c>
      <c r="K32" s="24"/>
      <c r="L32" s="54">
        <v>41876</v>
      </c>
      <c r="M32" s="54"/>
      <c r="N32" s="55"/>
    </row>
    <row r="33" spans="1:14" ht="15.75" thickBot="1">
      <c r="A33" s="12"/>
      <c r="B33" s="50"/>
      <c r="C33" s="24"/>
      <c r="D33" s="94"/>
      <c r="E33" s="94"/>
      <c r="F33" s="95"/>
      <c r="G33" s="24"/>
      <c r="H33" s="60"/>
      <c r="I33" s="60"/>
      <c r="J33" s="61"/>
      <c r="K33" s="24"/>
      <c r="L33" s="94"/>
      <c r="M33" s="94"/>
      <c r="N33" s="95"/>
    </row>
    <row r="34" spans="1:14">
      <c r="A34" s="12"/>
      <c r="B34" s="41" t="s">
        <v>658</v>
      </c>
      <c r="C34" s="43"/>
      <c r="D34" s="46">
        <v>137406</v>
      </c>
      <c r="E34" s="46"/>
      <c r="F34" s="48"/>
      <c r="G34" s="43"/>
      <c r="H34" s="66">
        <v>22</v>
      </c>
      <c r="I34" s="66"/>
      <c r="J34" s="48"/>
      <c r="K34" s="43"/>
      <c r="L34" s="46">
        <v>137428</v>
      </c>
      <c r="M34" s="46"/>
      <c r="N34" s="48"/>
    </row>
    <row r="35" spans="1:14">
      <c r="A35" s="12"/>
      <c r="B35" s="41"/>
      <c r="C35" s="43"/>
      <c r="D35" s="56"/>
      <c r="E35" s="56"/>
      <c r="F35" s="43"/>
      <c r="G35" s="43"/>
      <c r="H35" s="57"/>
      <c r="I35" s="57"/>
      <c r="J35" s="43"/>
      <c r="K35" s="43"/>
      <c r="L35" s="56"/>
      <c r="M35" s="56"/>
      <c r="N35" s="43"/>
    </row>
    <row r="36" spans="1:14">
      <c r="A36" s="12"/>
      <c r="B36" s="50" t="s">
        <v>665</v>
      </c>
      <c r="C36" s="24"/>
      <c r="D36" s="58" t="s">
        <v>223</v>
      </c>
      <c r="E36" s="58"/>
      <c r="F36" s="24"/>
      <c r="G36" s="24"/>
      <c r="H36" s="58" t="s">
        <v>666</v>
      </c>
      <c r="I36" s="58"/>
      <c r="J36" s="51" t="s">
        <v>225</v>
      </c>
      <c r="K36" s="24"/>
      <c r="L36" s="58" t="s">
        <v>666</v>
      </c>
      <c r="M36" s="58"/>
      <c r="N36" s="51" t="s">
        <v>225</v>
      </c>
    </row>
    <row r="37" spans="1:14" ht="15.75" thickBot="1">
      <c r="A37" s="12"/>
      <c r="B37" s="50"/>
      <c r="C37" s="24"/>
      <c r="D37" s="60"/>
      <c r="E37" s="60"/>
      <c r="F37" s="95"/>
      <c r="G37" s="24"/>
      <c r="H37" s="60"/>
      <c r="I37" s="60"/>
      <c r="J37" s="61"/>
      <c r="K37" s="24"/>
      <c r="L37" s="60"/>
      <c r="M37" s="60"/>
      <c r="N37" s="61"/>
    </row>
    <row r="38" spans="1:14">
      <c r="A38" s="12"/>
      <c r="B38" s="41" t="s">
        <v>661</v>
      </c>
      <c r="C38" s="43"/>
      <c r="D38" s="44" t="s">
        <v>222</v>
      </c>
      <c r="E38" s="46">
        <v>137406</v>
      </c>
      <c r="F38" s="48"/>
      <c r="G38" s="43"/>
      <c r="H38" s="44" t="s">
        <v>222</v>
      </c>
      <c r="I38" s="66">
        <v>35</v>
      </c>
      <c r="J38" s="48"/>
      <c r="K38" s="43"/>
      <c r="L38" s="44" t="s">
        <v>222</v>
      </c>
      <c r="M38" s="46">
        <v>137441</v>
      </c>
      <c r="N38" s="48"/>
    </row>
    <row r="39" spans="1:14" ht="15.75" thickBot="1">
      <c r="A39" s="12"/>
      <c r="B39" s="41"/>
      <c r="C39" s="43"/>
      <c r="D39" s="63"/>
      <c r="E39" s="64"/>
      <c r="F39" s="65"/>
      <c r="G39" s="43"/>
      <c r="H39" s="63"/>
      <c r="I39" s="67"/>
      <c r="J39" s="65"/>
      <c r="K39" s="43"/>
      <c r="L39" s="63"/>
      <c r="M39" s="64"/>
      <c r="N39" s="65"/>
    </row>
    <row r="40" spans="1:14" ht="15.75" thickTop="1">
      <c r="A40" s="12"/>
      <c r="B40" s="18"/>
      <c r="C40" s="18"/>
      <c r="D40" s="18"/>
      <c r="E40" s="18"/>
      <c r="F40" s="18"/>
      <c r="G40" s="18"/>
      <c r="H40" s="18"/>
      <c r="I40" s="18"/>
      <c r="J40" s="18"/>
      <c r="K40" s="18"/>
      <c r="L40" s="18"/>
      <c r="M40" s="18"/>
      <c r="N40" s="18"/>
    </row>
    <row r="41" spans="1:14">
      <c r="A41" s="12"/>
      <c r="B41" s="19" t="s">
        <v>642</v>
      </c>
      <c r="C41" s="19"/>
      <c r="D41" s="19"/>
      <c r="E41" s="19"/>
      <c r="F41" s="19"/>
      <c r="G41" s="19"/>
      <c r="H41" s="19"/>
      <c r="I41" s="19"/>
      <c r="J41" s="19"/>
      <c r="K41" s="19"/>
      <c r="L41" s="19"/>
      <c r="M41" s="19"/>
      <c r="N41" s="19"/>
    </row>
    <row r="42" spans="1:14">
      <c r="A42" s="12"/>
      <c r="B42" s="35"/>
      <c r="C42" s="35"/>
      <c r="D42" s="35"/>
      <c r="E42" s="35"/>
      <c r="F42" s="35"/>
      <c r="G42" s="35"/>
      <c r="H42" s="35"/>
      <c r="I42" s="35"/>
      <c r="J42" s="35"/>
      <c r="K42" s="35"/>
      <c r="L42" s="35"/>
      <c r="M42" s="35"/>
      <c r="N42" s="35"/>
    </row>
    <row r="43" spans="1:14">
      <c r="A43" s="12"/>
      <c r="B43" s="15"/>
      <c r="C43" s="15"/>
      <c r="D43" s="15"/>
      <c r="E43" s="15"/>
      <c r="F43" s="15"/>
      <c r="G43" s="15"/>
      <c r="H43" s="15"/>
      <c r="I43" s="15"/>
      <c r="J43" s="15"/>
      <c r="K43" s="15"/>
      <c r="L43" s="15"/>
      <c r="M43" s="15"/>
      <c r="N43" s="15"/>
    </row>
    <row r="44" spans="1:14" ht="24" thickBot="1">
      <c r="A44" s="12"/>
      <c r="B44" s="109" t="s">
        <v>274</v>
      </c>
      <c r="C44" s="14"/>
      <c r="D44" s="39" t="s">
        <v>649</v>
      </c>
      <c r="E44" s="39"/>
      <c r="F44" s="39"/>
      <c r="G44" s="14"/>
      <c r="H44" s="39" t="s">
        <v>650</v>
      </c>
      <c r="I44" s="39"/>
      <c r="J44" s="39"/>
      <c r="K44" s="14"/>
      <c r="L44" s="39" t="s">
        <v>128</v>
      </c>
      <c r="M44" s="39"/>
      <c r="N44" s="39"/>
    </row>
    <row r="45" spans="1:14">
      <c r="A45" s="12"/>
      <c r="B45" s="42" t="s">
        <v>651</v>
      </c>
      <c r="C45" s="43"/>
      <c r="D45" s="44" t="s">
        <v>222</v>
      </c>
      <c r="E45" s="46">
        <v>143665</v>
      </c>
      <c r="F45" s="48"/>
      <c r="G45" s="43"/>
      <c r="H45" s="44" t="s">
        <v>222</v>
      </c>
      <c r="I45" s="66" t="s">
        <v>667</v>
      </c>
      <c r="J45" s="44" t="s">
        <v>225</v>
      </c>
      <c r="K45" s="43"/>
      <c r="L45" s="44" t="s">
        <v>222</v>
      </c>
      <c r="M45" s="46">
        <v>141126</v>
      </c>
      <c r="N45" s="48"/>
    </row>
    <row r="46" spans="1:14" ht="15.75" thickBot="1">
      <c r="A46" s="12"/>
      <c r="B46" s="41"/>
      <c r="C46" s="43"/>
      <c r="D46" s="45"/>
      <c r="E46" s="47"/>
      <c r="F46" s="49"/>
      <c r="G46" s="43"/>
      <c r="H46" s="45"/>
      <c r="I46" s="72"/>
      <c r="J46" s="45"/>
      <c r="K46" s="43"/>
      <c r="L46" s="45"/>
      <c r="M46" s="47"/>
      <c r="N46" s="49"/>
    </row>
    <row r="47" spans="1:14" ht="26.25">
      <c r="A47" s="12"/>
      <c r="B47" s="30" t="s">
        <v>653</v>
      </c>
      <c r="C47" s="14"/>
      <c r="D47" s="73" t="s">
        <v>668</v>
      </c>
      <c r="E47" s="73"/>
      <c r="F47" s="89" t="s">
        <v>225</v>
      </c>
      <c r="G47" s="14"/>
      <c r="H47" s="73" t="s">
        <v>669</v>
      </c>
      <c r="I47" s="73"/>
      <c r="J47" s="89" t="s">
        <v>225</v>
      </c>
      <c r="K47" s="14"/>
      <c r="L47" s="73" t="s">
        <v>670</v>
      </c>
      <c r="M47" s="73"/>
      <c r="N47" s="31" t="s">
        <v>225</v>
      </c>
    </row>
    <row r="48" spans="1:14">
      <c r="A48" s="12"/>
      <c r="B48" s="41" t="s">
        <v>655</v>
      </c>
      <c r="C48" s="43"/>
      <c r="D48" s="57" t="s">
        <v>671</v>
      </c>
      <c r="E48" s="57"/>
      <c r="F48" s="59" t="s">
        <v>225</v>
      </c>
      <c r="G48" s="43"/>
      <c r="H48" s="57" t="s">
        <v>223</v>
      </c>
      <c r="I48" s="57"/>
      <c r="J48" s="43"/>
      <c r="K48" s="43"/>
      <c r="L48" s="57" t="s">
        <v>671</v>
      </c>
      <c r="M48" s="57"/>
      <c r="N48" s="59" t="s">
        <v>225</v>
      </c>
    </row>
    <row r="49" spans="1:14" ht="15.75" thickBot="1">
      <c r="A49" s="12"/>
      <c r="B49" s="41"/>
      <c r="C49" s="43"/>
      <c r="D49" s="72"/>
      <c r="E49" s="72"/>
      <c r="F49" s="45"/>
      <c r="G49" s="43"/>
      <c r="H49" s="72"/>
      <c r="I49" s="72"/>
      <c r="J49" s="49"/>
      <c r="K49" s="43"/>
      <c r="L49" s="72"/>
      <c r="M49" s="72"/>
      <c r="N49" s="45"/>
    </row>
    <row r="50" spans="1:14" ht="27" thickBot="1">
      <c r="A50" s="12"/>
      <c r="B50" s="30" t="s">
        <v>672</v>
      </c>
      <c r="C50" s="14"/>
      <c r="D50" s="131" t="s">
        <v>448</v>
      </c>
      <c r="E50" s="131"/>
      <c r="F50" s="33" t="s">
        <v>225</v>
      </c>
      <c r="G50" s="14"/>
      <c r="H50" s="131" t="s">
        <v>669</v>
      </c>
      <c r="I50" s="131"/>
      <c r="J50" s="33" t="s">
        <v>225</v>
      </c>
      <c r="K50" s="14"/>
      <c r="L50" s="131" t="s">
        <v>673</v>
      </c>
      <c r="M50" s="131"/>
      <c r="N50" s="33" t="s">
        <v>225</v>
      </c>
    </row>
    <row r="51" spans="1:14">
      <c r="A51" s="12"/>
      <c r="B51" s="41" t="s">
        <v>658</v>
      </c>
      <c r="C51" s="43"/>
      <c r="D51" s="46">
        <v>54593</v>
      </c>
      <c r="E51" s="46"/>
      <c r="F51" s="48"/>
      <c r="G51" s="43"/>
      <c r="H51" s="66" t="s">
        <v>659</v>
      </c>
      <c r="I51" s="66"/>
      <c r="J51" s="44" t="s">
        <v>225</v>
      </c>
      <c r="K51" s="43"/>
      <c r="L51" s="46">
        <v>48627</v>
      </c>
      <c r="M51" s="46"/>
      <c r="N51" s="48"/>
    </row>
    <row r="52" spans="1:14">
      <c r="A52" s="12"/>
      <c r="B52" s="41"/>
      <c r="C52" s="43"/>
      <c r="D52" s="56"/>
      <c r="E52" s="56"/>
      <c r="F52" s="43"/>
      <c r="G52" s="43"/>
      <c r="H52" s="57"/>
      <c r="I52" s="57"/>
      <c r="J52" s="59"/>
      <c r="K52" s="43"/>
      <c r="L52" s="56"/>
      <c r="M52" s="56"/>
      <c r="N52" s="43"/>
    </row>
    <row r="53" spans="1:14" ht="22.5" customHeight="1">
      <c r="A53" s="12"/>
      <c r="B53" s="50" t="s">
        <v>660</v>
      </c>
      <c r="C53" s="24"/>
      <c r="D53" s="58" t="s">
        <v>223</v>
      </c>
      <c r="E53" s="58"/>
      <c r="F53" s="24"/>
      <c r="G53" s="24"/>
      <c r="H53" s="58">
        <v>8</v>
      </c>
      <c r="I53" s="58"/>
      <c r="J53" s="24"/>
      <c r="K53" s="24"/>
      <c r="L53" s="58">
        <v>8</v>
      </c>
      <c r="M53" s="58"/>
      <c r="N53" s="24"/>
    </row>
    <row r="54" spans="1:14" ht="15.75" thickBot="1">
      <c r="A54" s="12"/>
      <c r="B54" s="50"/>
      <c r="C54" s="24"/>
      <c r="D54" s="60"/>
      <c r="E54" s="60"/>
      <c r="F54" s="95"/>
      <c r="G54" s="24"/>
      <c r="H54" s="60"/>
      <c r="I54" s="60"/>
      <c r="J54" s="95"/>
      <c r="K54" s="24"/>
      <c r="L54" s="60"/>
      <c r="M54" s="60"/>
      <c r="N54" s="95"/>
    </row>
    <row r="55" spans="1:14">
      <c r="A55" s="12"/>
      <c r="B55" s="41" t="s">
        <v>661</v>
      </c>
      <c r="C55" s="43"/>
      <c r="D55" s="44" t="s">
        <v>222</v>
      </c>
      <c r="E55" s="46">
        <v>54593</v>
      </c>
      <c r="F55" s="48"/>
      <c r="G55" s="43"/>
      <c r="H55" s="44" t="s">
        <v>222</v>
      </c>
      <c r="I55" s="66" t="s">
        <v>662</v>
      </c>
      <c r="J55" s="44" t="s">
        <v>225</v>
      </c>
      <c r="K55" s="43"/>
      <c r="L55" s="44" t="s">
        <v>222</v>
      </c>
      <c r="M55" s="46">
        <v>48619</v>
      </c>
      <c r="N55" s="48"/>
    </row>
    <row r="56" spans="1:14" ht="15.75" thickBot="1">
      <c r="A56" s="12"/>
      <c r="B56" s="41"/>
      <c r="C56" s="43"/>
      <c r="D56" s="63"/>
      <c r="E56" s="64"/>
      <c r="F56" s="65"/>
      <c r="G56" s="43"/>
      <c r="H56" s="63"/>
      <c r="I56" s="67"/>
      <c r="J56" s="63"/>
      <c r="K56" s="43"/>
      <c r="L56" s="63"/>
      <c r="M56" s="64"/>
      <c r="N56" s="65"/>
    </row>
    <row r="57" spans="1:14" ht="15.75" thickTop="1">
      <c r="A57" s="12"/>
      <c r="B57" s="98"/>
      <c r="C57" s="98"/>
      <c r="D57" s="98"/>
      <c r="E57" s="98"/>
      <c r="F57" s="98"/>
      <c r="G57" s="98"/>
      <c r="H57" s="98"/>
      <c r="I57" s="98"/>
      <c r="J57" s="98"/>
      <c r="K57" s="98"/>
      <c r="L57" s="98"/>
      <c r="M57" s="98"/>
      <c r="N57" s="98"/>
    </row>
    <row r="58" spans="1:14">
      <c r="A58" s="12"/>
      <c r="B58" s="35"/>
      <c r="C58" s="35"/>
      <c r="D58" s="35"/>
      <c r="E58" s="35"/>
      <c r="F58" s="35"/>
      <c r="G58" s="35"/>
      <c r="H58" s="35"/>
      <c r="I58" s="35"/>
      <c r="J58" s="35"/>
      <c r="K58" s="35"/>
      <c r="L58" s="35"/>
      <c r="M58" s="35"/>
      <c r="N58" s="35"/>
    </row>
    <row r="59" spans="1:14">
      <c r="A59" s="12"/>
      <c r="B59" s="15"/>
      <c r="C59" s="15"/>
      <c r="D59" s="15"/>
      <c r="E59" s="15"/>
      <c r="F59" s="15"/>
      <c r="G59" s="15"/>
      <c r="H59" s="15"/>
      <c r="I59" s="15"/>
      <c r="J59" s="15"/>
      <c r="K59" s="15"/>
      <c r="L59" s="15"/>
      <c r="M59" s="15"/>
      <c r="N59" s="15"/>
    </row>
    <row r="60" spans="1:14" ht="24" thickBot="1">
      <c r="A60" s="12"/>
      <c r="B60" s="109" t="s">
        <v>293</v>
      </c>
      <c r="C60" s="14"/>
      <c r="D60" s="39" t="s">
        <v>649</v>
      </c>
      <c r="E60" s="39"/>
      <c r="F60" s="39"/>
      <c r="G60" s="14"/>
      <c r="H60" s="39" t="s">
        <v>650</v>
      </c>
      <c r="I60" s="39"/>
      <c r="J60" s="39"/>
      <c r="K60" s="14"/>
      <c r="L60" s="39" t="s">
        <v>128</v>
      </c>
      <c r="M60" s="39"/>
      <c r="N60" s="39"/>
    </row>
    <row r="61" spans="1:14">
      <c r="A61" s="12"/>
      <c r="B61" s="42" t="s">
        <v>651</v>
      </c>
      <c r="C61" s="43"/>
      <c r="D61" s="44" t="s">
        <v>222</v>
      </c>
      <c r="E61" s="46">
        <v>63737</v>
      </c>
      <c r="F61" s="48"/>
      <c r="G61" s="43"/>
      <c r="H61" s="44" t="s">
        <v>222</v>
      </c>
      <c r="I61" s="66">
        <v>314</v>
      </c>
      <c r="J61" s="48"/>
      <c r="K61" s="43"/>
      <c r="L61" s="44" t="s">
        <v>222</v>
      </c>
      <c r="M61" s="46">
        <v>64051</v>
      </c>
      <c r="N61" s="48"/>
    </row>
    <row r="62" spans="1:14" ht="15.75" thickBot="1">
      <c r="A62" s="12"/>
      <c r="B62" s="41"/>
      <c r="C62" s="43"/>
      <c r="D62" s="45"/>
      <c r="E62" s="47"/>
      <c r="F62" s="49"/>
      <c r="G62" s="43"/>
      <c r="H62" s="45"/>
      <c r="I62" s="72"/>
      <c r="J62" s="49"/>
      <c r="K62" s="43"/>
      <c r="L62" s="45"/>
      <c r="M62" s="47"/>
      <c r="N62" s="49"/>
    </row>
    <row r="63" spans="1:14">
      <c r="A63" s="12"/>
      <c r="B63" s="50" t="s">
        <v>653</v>
      </c>
      <c r="C63" s="24"/>
      <c r="D63" s="54">
        <v>76098</v>
      </c>
      <c r="E63" s="54"/>
      <c r="F63" s="55"/>
      <c r="G63" s="24"/>
      <c r="H63" s="73" t="s">
        <v>674</v>
      </c>
      <c r="I63" s="73"/>
      <c r="J63" s="52" t="s">
        <v>225</v>
      </c>
      <c r="K63" s="24"/>
      <c r="L63" s="54">
        <v>75806</v>
      </c>
      <c r="M63" s="54"/>
      <c r="N63" s="55"/>
    </row>
    <row r="64" spans="1:14">
      <c r="A64" s="12"/>
      <c r="B64" s="50"/>
      <c r="C64" s="24"/>
      <c r="D64" s="53"/>
      <c r="E64" s="53"/>
      <c r="F64" s="24"/>
      <c r="G64" s="24"/>
      <c r="H64" s="58"/>
      <c r="I64" s="58"/>
      <c r="J64" s="51"/>
      <c r="K64" s="24"/>
      <c r="L64" s="53"/>
      <c r="M64" s="53"/>
      <c r="N64" s="24"/>
    </row>
    <row r="65" spans="1:14">
      <c r="A65" s="12"/>
      <c r="B65" s="41" t="s">
        <v>655</v>
      </c>
      <c r="C65" s="43"/>
      <c r="D65" s="57" t="s">
        <v>675</v>
      </c>
      <c r="E65" s="57"/>
      <c r="F65" s="59" t="s">
        <v>225</v>
      </c>
      <c r="G65" s="43"/>
      <c r="H65" s="57" t="s">
        <v>223</v>
      </c>
      <c r="I65" s="57"/>
      <c r="J65" s="43"/>
      <c r="K65" s="43"/>
      <c r="L65" s="57" t="s">
        <v>675</v>
      </c>
      <c r="M65" s="57"/>
      <c r="N65" s="59" t="s">
        <v>225</v>
      </c>
    </row>
    <row r="66" spans="1:14" ht="15.75" thickBot="1">
      <c r="A66" s="12"/>
      <c r="B66" s="41"/>
      <c r="C66" s="43"/>
      <c r="D66" s="72"/>
      <c r="E66" s="72"/>
      <c r="F66" s="45"/>
      <c r="G66" s="43"/>
      <c r="H66" s="72"/>
      <c r="I66" s="72"/>
      <c r="J66" s="49"/>
      <c r="K66" s="43"/>
      <c r="L66" s="72"/>
      <c r="M66" s="72"/>
      <c r="N66" s="45"/>
    </row>
    <row r="67" spans="1:14">
      <c r="A67" s="12"/>
      <c r="B67" s="50" t="s">
        <v>676</v>
      </c>
      <c r="C67" s="24"/>
      <c r="D67" s="54">
        <v>73669</v>
      </c>
      <c r="E67" s="54"/>
      <c r="F67" s="55"/>
      <c r="G67" s="24"/>
      <c r="H67" s="73" t="s">
        <v>674</v>
      </c>
      <c r="I67" s="73"/>
      <c r="J67" s="52" t="s">
        <v>225</v>
      </c>
      <c r="K67" s="24"/>
      <c r="L67" s="54">
        <v>73377</v>
      </c>
      <c r="M67" s="54"/>
      <c r="N67" s="55"/>
    </row>
    <row r="68" spans="1:14" ht="15.75" thickBot="1">
      <c r="A68" s="12"/>
      <c r="B68" s="50"/>
      <c r="C68" s="24"/>
      <c r="D68" s="94"/>
      <c r="E68" s="94"/>
      <c r="F68" s="95"/>
      <c r="G68" s="24"/>
      <c r="H68" s="60"/>
      <c r="I68" s="60"/>
      <c r="J68" s="61"/>
      <c r="K68" s="24"/>
      <c r="L68" s="94"/>
      <c r="M68" s="94"/>
      <c r="N68" s="95"/>
    </row>
    <row r="69" spans="1:14">
      <c r="A69" s="12"/>
      <c r="B69" s="41" t="s">
        <v>658</v>
      </c>
      <c r="C69" s="43"/>
      <c r="D69" s="46">
        <v>137406</v>
      </c>
      <c r="E69" s="46"/>
      <c r="F69" s="48"/>
      <c r="G69" s="43"/>
      <c r="H69" s="66">
        <v>22</v>
      </c>
      <c r="I69" s="66"/>
      <c r="J69" s="48"/>
      <c r="K69" s="43"/>
      <c r="L69" s="46">
        <v>137428</v>
      </c>
      <c r="M69" s="46"/>
      <c r="N69" s="48"/>
    </row>
    <row r="70" spans="1:14">
      <c r="A70" s="12"/>
      <c r="B70" s="41"/>
      <c r="C70" s="43"/>
      <c r="D70" s="56"/>
      <c r="E70" s="56"/>
      <c r="F70" s="43"/>
      <c r="G70" s="43"/>
      <c r="H70" s="57"/>
      <c r="I70" s="57"/>
      <c r="J70" s="43"/>
      <c r="K70" s="43"/>
      <c r="L70" s="56"/>
      <c r="M70" s="56"/>
      <c r="N70" s="43"/>
    </row>
    <row r="71" spans="1:14">
      <c r="A71" s="12"/>
      <c r="B71" s="50" t="s">
        <v>665</v>
      </c>
      <c r="C71" s="24"/>
      <c r="D71" s="58" t="s">
        <v>223</v>
      </c>
      <c r="E71" s="58"/>
      <c r="F71" s="24"/>
      <c r="G71" s="24"/>
      <c r="H71" s="58" t="s">
        <v>666</v>
      </c>
      <c r="I71" s="58"/>
      <c r="J71" s="51" t="s">
        <v>225</v>
      </c>
      <c r="K71" s="24"/>
      <c r="L71" s="58" t="s">
        <v>666</v>
      </c>
      <c r="M71" s="58"/>
      <c r="N71" s="51" t="s">
        <v>225</v>
      </c>
    </row>
    <row r="72" spans="1:14" ht="15.75" thickBot="1">
      <c r="A72" s="12"/>
      <c r="B72" s="50"/>
      <c r="C72" s="24"/>
      <c r="D72" s="60"/>
      <c r="E72" s="60"/>
      <c r="F72" s="95"/>
      <c r="G72" s="24"/>
      <c r="H72" s="60"/>
      <c r="I72" s="60"/>
      <c r="J72" s="61"/>
      <c r="K72" s="24"/>
      <c r="L72" s="60"/>
      <c r="M72" s="60"/>
      <c r="N72" s="61"/>
    </row>
    <row r="73" spans="1:14">
      <c r="A73" s="12"/>
      <c r="B73" s="41" t="s">
        <v>661</v>
      </c>
      <c r="C73" s="43"/>
      <c r="D73" s="44" t="s">
        <v>222</v>
      </c>
      <c r="E73" s="46">
        <v>137406</v>
      </c>
      <c r="F73" s="48"/>
      <c r="G73" s="43"/>
      <c r="H73" s="44" t="s">
        <v>222</v>
      </c>
      <c r="I73" s="66">
        <v>35</v>
      </c>
      <c r="J73" s="48"/>
      <c r="K73" s="43"/>
      <c r="L73" s="44" t="s">
        <v>222</v>
      </c>
      <c r="M73" s="46">
        <v>137441</v>
      </c>
      <c r="N73" s="48"/>
    </row>
    <row r="74" spans="1:14" ht="15.75" thickBot="1">
      <c r="A74" s="12"/>
      <c r="B74" s="41"/>
      <c r="C74" s="43"/>
      <c r="D74" s="63"/>
      <c r="E74" s="64"/>
      <c r="F74" s="65"/>
      <c r="G74" s="43"/>
      <c r="H74" s="63"/>
      <c r="I74" s="67"/>
      <c r="J74" s="65"/>
      <c r="K74" s="43"/>
      <c r="L74" s="63"/>
      <c r="M74" s="64"/>
      <c r="N74" s="65"/>
    </row>
    <row r="75" spans="1:14" ht="15.75" thickTop="1"/>
  </sheetData>
  <mergeCells count="316">
    <mergeCell ref="B4:N4"/>
    <mergeCell ref="B5:N5"/>
    <mergeCell ref="B40:N40"/>
    <mergeCell ref="B41:N41"/>
    <mergeCell ref="B57:N57"/>
    <mergeCell ref="J73:J74"/>
    <mergeCell ref="K73:K74"/>
    <mergeCell ref="L73:L74"/>
    <mergeCell ref="M73:M74"/>
    <mergeCell ref="N73:N74"/>
    <mergeCell ref="A1:A2"/>
    <mergeCell ref="B1:N1"/>
    <mergeCell ref="B2:N2"/>
    <mergeCell ref="B3:N3"/>
    <mergeCell ref="A4:A74"/>
    <mergeCell ref="L71:M72"/>
    <mergeCell ref="N71:N72"/>
    <mergeCell ref="B73:B74"/>
    <mergeCell ref="C73:C74"/>
    <mergeCell ref="D73:D74"/>
    <mergeCell ref="E73:E74"/>
    <mergeCell ref="F73:F74"/>
    <mergeCell ref="G73:G74"/>
    <mergeCell ref="H73:H74"/>
    <mergeCell ref="I73:I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N55:N56"/>
    <mergeCell ref="B58:N58"/>
    <mergeCell ref="D60:F60"/>
    <mergeCell ref="H60:J60"/>
    <mergeCell ref="L60:N60"/>
    <mergeCell ref="B61:B62"/>
    <mergeCell ref="C61:C62"/>
    <mergeCell ref="D61:D62"/>
    <mergeCell ref="E61:E62"/>
    <mergeCell ref="F61:F6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E50"/>
    <mergeCell ref="H50:I50"/>
    <mergeCell ref="L50:M50"/>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N38:N39"/>
    <mergeCell ref="B42:N42"/>
    <mergeCell ref="D44:F44"/>
    <mergeCell ref="H44:J44"/>
    <mergeCell ref="L44:N4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1:K22"/>
    <mergeCell ref="L21:L22"/>
    <mergeCell ref="M21:M22"/>
    <mergeCell ref="N21:N22"/>
    <mergeCell ref="B23:N23"/>
    <mergeCell ref="D25:F25"/>
    <mergeCell ref="H25:J25"/>
    <mergeCell ref="L25:N25"/>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21.5703125" customWidth="1"/>
    <col min="4" max="4" width="16" customWidth="1"/>
    <col min="5" max="5" width="4.7109375" customWidth="1"/>
    <col min="6" max="6" width="16" customWidth="1"/>
    <col min="7" max="7" width="3.42578125" customWidth="1"/>
    <col min="8" max="8" width="10.42578125" customWidth="1"/>
    <col min="9" max="10" width="16" customWidth="1"/>
    <col min="11" max="11" width="17.5703125" customWidth="1"/>
  </cols>
  <sheetData>
    <row r="1" spans="1:11" ht="15" customHeight="1">
      <c r="A1" s="7" t="s">
        <v>7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78</v>
      </c>
      <c r="B3" s="18" t="s">
        <v>5</v>
      </c>
      <c r="C3" s="18"/>
      <c r="D3" s="18"/>
      <c r="E3" s="18"/>
      <c r="F3" s="18"/>
      <c r="G3" s="18"/>
      <c r="H3" s="18"/>
      <c r="I3" s="18"/>
      <c r="J3" s="18"/>
      <c r="K3" s="18"/>
    </row>
    <row r="4" spans="1:11" ht="15" customHeight="1">
      <c r="A4" s="12" t="s">
        <v>798</v>
      </c>
      <c r="B4" s="18" t="s">
        <v>5</v>
      </c>
      <c r="C4" s="18"/>
      <c r="D4" s="18"/>
      <c r="E4" s="18"/>
      <c r="F4" s="18"/>
      <c r="G4" s="18"/>
      <c r="H4" s="18"/>
      <c r="I4" s="18"/>
      <c r="J4" s="18"/>
      <c r="K4" s="18"/>
    </row>
    <row r="5" spans="1:11" ht="25.5" customHeight="1">
      <c r="A5" s="12"/>
      <c r="B5" s="22" t="s">
        <v>682</v>
      </c>
      <c r="C5" s="22"/>
      <c r="D5" s="22"/>
      <c r="E5" s="22"/>
      <c r="F5" s="22"/>
      <c r="G5" s="22"/>
      <c r="H5" s="22"/>
      <c r="I5" s="22"/>
      <c r="J5" s="22"/>
      <c r="K5" s="22"/>
    </row>
    <row r="6" spans="1:11">
      <c r="A6" s="12"/>
      <c r="B6" s="18"/>
      <c r="C6" s="18"/>
      <c r="D6" s="18"/>
      <c r="E6" s="18"/>
      <c r="F6" s="18"/>
      <c r="G6" s="18"/>
      <c r="H6" s="18"/>
      <c r="I6" s="18"/>
      <c r="J6" s="18"/>
      <c r="K6" s="18"/>
    </row>
    <row r="7" spans="1:11">
      <c r="A7" s="12"/>
      <c r="B7" s="18"/>
      <c r="C7" s="18"/>
      <c r="D7" s="18"/>
      <c r="E7" s="18"/>
      <c r="F7" s="18"/>
      <c r="G7" s="18"/>
      <c r="H7" s="18"/>
      <c r="I7" s="18"/>
      <c r="J7" s="18"/>
      <c r="K7" s="18"/>
    </row>
    <row r="8" spans="1:11">
      <c r="A8" s="12"/>
      <c r="B8" s="19" t="s">
        <v>683</v>
      </c>
      <c r="C8" s="19"/>
      <c r="D8" s="19"/>
      <c r="E8" s="19"/>
      <c r="F8" s="19"/>
      <c r="G8" s="19"/>
      <c r="H8" s="19"/>
      <c r="I8" s="19"/>
      <c r="J8" s="19"/>
      <c r="K8" s="19"/>
    </row>
    <row r="9" spans="1:11">
      <c r="A9" s="12"/>
      <c r="B9" s="98"/>
      <c r="C9" s="98"/>
      <c r="D9" s="98"/>
      <c r="E9" s="98"/>
      <c r="F9" s="98"/>
      <c r="G9" s="98"/>
      <c r="H9" s="98"/>
      <c r="I9" s="98"/>
      <c r="J9" s="98"/>
      <c r="K9" s="98"/>
    </row>
    <row r="10" spans="1:11">
      <c r="A10" s="12"/>
      <c r="B10" s="35"/>
      <c r="C10" s="35"/>
      <c r="D10" s="35"/>
      <c r="E10" s="35"/>
    </row>
    <row r="11" spans="1:11">
      <c r="A11" s="12"/>
      <c r="B11" s="15"/>
      <c r="C11" s="15"/>
      <c r="D11" s="15"/>
      <c r="E11" s="15"/>
    </row>
    <row r="12" spans="1:11">
      <c r="A12" s="12"/>
      <c r="B12" s="14"/>
      <c r="C12" s="24"/>
      <c r="D12" s="24"/>
      <c r="E12" s="24"/>
    </row>
    <row r="13" spans="1:11">
      <c r="A13" s="12"/>
      <c r="B13" s="34" t="s">
        <v>684</v>
      </c>
      <c r="C13" s="43"/>
      <c r="D13" s="43"/>
      <c r="E13" s="28"/>
    </row>
    <row r="14" spans="1:11">
      <c r="A14" s="12"/>
      <c r="B14" s="50" t="s">
        <v>685</v>
      </c>
      <c r="C14" s="58" t="s">
        <v>686</v>
      </c>
      <c r="D14" s="24"/>
      <c r="E14" s="51" t="s">
        <v>251</v>
      </c>
    </row>
    <row r="15" spans="1:11">
      <c r="A15" s="12"/>
      <c r="B15" s="50"/>
      <c r="C15" s="58"/>
      <c r="D15" s="24"/>
      <c r="E15" s="51"/>
    </row>
    <row r="16" spans="1:11">
      <c r="A16" s="12"/>
      <c r="B16" s="41" t="s">
        <v>687</v>
      </c>
      <c r="C16" s="57" t="s">
        <v>688</v>
      </c>
      <c r="D16" s="43"/>
      <c r="E16" s="59" t="s">
        <v>251</v>
      </c>
    </row>
    <row r="17" spans="1:11">
      <c r="A17" s="12"/>
      <c r="B17" s="41"/>
      <c r="C17" s="57"/>
      <c r="D17" s="43"/>
      <c r="E17" s="59"/>
    </row>
    <row r="18" spans="1:11">
      <c r="A18" s="12"/>
      <c r="B18" s="50" t="s">
        <v>689</v>
      </c>
      <c r="C18" s="58" t="s">
        <v>690</v>
      </c>
      <c r="D18" s="24"/>
      <c r="E18" s="24"/>
    </row>
    <row r="19" spans="1:11">
      <c r="A19" s="12"/>
      <c r="B19" s="50"/>
      <c r="C19" s="58"/>
      <c r="D19" s="24"/>
      <c r="E19" s="24"/>
    </row>
    <row r="20" spans="1:11">
      <c r="A20" s="12"/>
      <c r="B20" s="41" t="s">
        <v>691</v>
      </c>
      <c r="C20" s="57">
        <v>1.6</v>
      </c>
      <c r="D20" s="43"/>
      <c r="E20" s="59" t="s">
        <v>251</v>
      </c>
    </row>
    <row r="21" spans="1:11">
      <c r="A21" s="12"/>
      <c r="B21" s="41"/>
      <c r="C21" s="57"/>
      <c r="D21" s="43"/>
      <c r="E21" s="59"/>
    </row>
    <row r="22" spans="1:11">
      <c r="A22" s="12"/>
      <c r="B22" s="50" t="s">
        <v>692</v>
      </c>
      <c r="C22" s="58" t="s">
        <v>693</v>
      </c>
      <c r="D22" s="24"/>
      <c r="E22" s="51" t="s">
        <v>251</v>
      </c>
    </row>
    <row r="23" spans="1:11">
      <c r="A23" s="12"/>
      <c r="B23" s="50"/>
      <c r="C23" s="58"/>
      <c r="D23" s="24"/>
      <c r="E23" s="51"/>
    </row>
    <row r="24" spans="1:11" ht="15" customHeight="1">
      <c r="A24" s="12" t="s">
        <v>799</v>
      </c>
      <c r="B24" s="18" t="s">
        <v>5</v>
      </c>
      <c r="C24" s="18"/>
      <c r="D24" s="18"/>
      <c r="E24" s="18"/>
      <c r="F24" s="18"/>
      <c r="G24" s="18"/>
      <c r="H24" s="18"/>
      <c r="I24" s="18"/>
      <c r="J24" s="18"/>
      <c r="K24" s="18"/>
    </row>
    <row r="25" spans="1:11">
      <c r="A25" s="12"/>
      <c r="B25" s="22" t="s">
        <v>700</v>
      </c>
      <c r="C25" s="22"/>
      <c r="D25" s="22"/>
      <c r="E25" s="22"/>
      <c r="F25" s="22"/>
      <c r="G25" s="22"/>
      <c r="H25" s="22"/>
      <c r="I25" s="22"/>
      <c r="J25" s="22"/>
      <c r="K25" s="22"/>
    </row>
    <row r="26" spans="1:11">
      <c r="A26" s="12"/>
      <c r="B26" s="35"/>
      <c r="C26" s="35"/>
      <c r="D26" s="35"/>
      <c r="E26" s="35"/>
      <c r="F26" s="35"/>
      <c r="G26" s="35"/>
      <c r="H26" s="35"/>
      <c r="I26" s="35"/>
      <c r="J26" s="35"/>
      <c r="K26" s="35"/>
    </row>
    <row r="27" spans="1:11">
      <c r="A27" s="12"/>
      <c r="B27" s="15"/>
      <c r="C27" s="15"/>
      <c r="D27" s="15"/>
      <c r="E27" s="15"/>
      <c r="F27" s="15"/>
      <c r="G27" s="15"/>
      <c r="H27" s="15"/>
      <c r="I27" s="15"/>
      <c r="J27" s="15"/>
      <c r="K27" s="15"/>
    </row>
    <row r="28" spans="1:11">
      <c r="A28" s="12"/>
      <c r="B28" s="36" t="s">
        <v>217</v>
      </c>
      <c r="C28" s="24"/>
      <c r="D28" s="38" t="s">
        <v>701</v>
      </c>
      <c r="E28" s="38"/>
      <c r="F28" s="24"/>
      <c r="G28" s="38" t="s">
        <v>704</v>
      </c>
      <c r="H28" s="38"/>
      <c r="I28" s="38"/>
      <c r="J28" s="24"/>
      <c r="K28" s="25" t="s">
        <v>704</v>
      </c>
    </row>
    <row r="29" spans="1:11">
      <c r="A29" s="12"/>
      <c r="B29" s="36"/>
      <c r="C29" s="24"/>
      <c r="D29" s="38" t="s">
        <v>702</v>
      </c>
      <c r="E29" s="38"/>
      <c r="F29" s="24"/>
      <c r="G29" s="38" t="s">
        <v>705</v>
      </c>
      <c r="H29" s="38"/>
      <c r="I29" s="38"/>
      <c r="J29" s="24"/>
      <c r="K29" s="25" t="s">
        <v>705</v>
      </c>
    </row>
    <row r="30" spans="1:11">
      <c r="A30" s="12"/>
      <c r="B30" s="36"/>
      <c r="C30" s="24"/>
      <c r="D30" s="38" t="s">
        <v>703</v>
      </c>
      <c r="E30" s="38"/>
      <c r="F30" s="24"/>
      <c r="G30" s="38" t="s">
        <v>706</v>
      </c>
      <c r="H30" s="38"/>
      <c r="I30" s="38"/>
      <c r="J30" s="24"/>
      <c r="K30" s="25" t="s">
        <v>708</v>
      </c>
    </row>
    <row r="31" spans="1:11">
      <c r="A31" s="12"/>
      <c r="B31" s="36"/>
      <c r="C31" s="24"/>
      <c r="D31" s="18"/>
      <c r="E31" s="18"/>
      <c r="F31" s="24"/>
      <c r="G31" s="38" t="s">
        <v>707</v>
      </c>
      <c r="H31" s="38"/>
      <c r="I31" s="38"/>
      <c r="J31" s="24"/>
      <c r="K31" s="25" t="s">
        <v>709</v>
      </c>
    </row>
    <row r="32" spans="1:11" ht="15.75" thickBot="1">
      <c r="A32" s="12"/>
      <c r="B32" s="37"/>
      <c r="C32" s="24"/>
      <c r="D32" s="115"/>
      <c r="E32" s="115"/>
      <c r="F32" s="24"/>
      <c r="G32" s="115"/>
      <c r="H32" s="115"/>
      <c r="I32" s="115"/>
      <c r="J32" s="24"/>
      <c r="K32" s="26" t="s">
        <v>710</v>
      </c>
    </row>
    <row r="33" spans="1:11">
      <c r="A33" s="12"/>
      <c r="B33" s="42" t="s">
        <v>711</v>
      </c>
      <c r="C33" s="43"/>
      <c r="D33" s="46">
        <v>2673575</v>
      </c>
      <c r="E33" s="48"/>
      <c r="F33" s="43"/>
      <c r="G33" s="44" t="s">
        <v>222</v>
      </c>
      <c r="H33" s="66">
        <v>6.85</v>
      </c>
      <c r="I33" s="48"/>
      <c r="J33" s="43"/>
      <c r="K33" s="133" t="s">
        <v>712</v>
      </c>
    </row>
    <row r="34" spans="1:11">
      <c r="A34" s="12"/>
      <c r="B34" s="41"/>
      <c r="C34" s="43"/>
      <c r="D34" s="56"/>
      <c r="E34" s="43"/>
      <c r="F34" s="43"/>
      <c r="G34" s="59"/>
      <c r="H34" s="57"/>
      <c r="I34" s="43"/>
      <c r="J34" s="43"/>
      <c r="K34" s="132"/>
    </row>
    <row r="35" spans="1:11">
      <c r="A35" s="12"/>
      <c r="B35" s="50" t="s">
        <v>713</v>
      </c>
      <c r="C35" s="24"/>
      <c r="D35" s="58" t="s">
        <v>714</v>
      </c>
      <c r="E35" s="51" t="s">
        <v>225</v>
      </c>
      <c r="F35" s="24"/>
      <c r="G35" s="51" t="s">
        <v>222</v>
      </c>
      <c r="H35" s="58">
        <v>7.12</v>
      </c>
      <c r="I35" s="24"/>
      <c r="J35" s="24"/>
      <c r="K35" s="134" t="s">
        <v>223</v>
      </c>
    </row>
    <row r="36" spans="1:11">
      <c r="A36" s="12"/>
      <c r="B36" s="50"/>
      <c r="C36" s="24"/>
      <c r="D36" s="58"/>
      <c r="E36" s="51"/>
      <c r="F36" s="24"/>
      <c r="G36" s="51"/>
      <c r="H36" s="58"/>
      <c r="I36" s="24"/>
      <c r="J36" s="24"/>
      <c r="K36" s="134"/>
    </row>
    <row r="37" spans="1:11">
      <c r="A37" s="12"/>
      <c r="B37" s="41" t="s">
        <v>715</v>
      </c>
      <c r="C37" s="43"/>
      <c r="D37" s="57" t="s">
        <v>716</v>
      </c>
      <c r="E37" s="59" t="s">
        <v>225</v>
      </c>
      <c r="F37" s="43"/>
      <c r="G37" s="59" t="s">
        <v>222</v>
      </c>
      <c r="H37" s="57">
        <v>7.67</v>
      </c>
      <c r="I37" s="43"/>
      <c r="J37" s="43"/>
      <c r="K37" s="132" t="s">
        <v>223</v>
      </c>
    </row>
    <row r="38" spans="1:11">
      <c r="A38" s="12"/>
      <c r="B38" s="41"/>
      <c r="C38" s="43"/>
      <c r="D38" s="57"/>
      <c r="E38" s="59"/>
      <c r="F38" s="43"/>
      <c r="G38" s="59"/>
      <c r="H38" s="57"/>
      <c r="I38" s="43"/>
      <c r="J38" s="43"/>
      <c r="K38" s="132"/>
    </row>
    <row r="39" spans="1:11">
      <c r="A39" s="12"/>
      <c r="B39" s="50" t="s">
        <v>717</v>
      </c>
      <c r="C39" s="24"/>
      <c r="D39" s="58" t="s">
        <v>718</v>
      </c>
      <c r="E39" s="51" t="s">
        <v>225</v>
      </c>
      <c r="F39" s="24"/>
      <c r="G39" s="51" t="s">
        <v>222</v>
      </c>
      <c r="H39" s="58">
        <v>8.52</v>
      </c>
      <c r="I39" s="24"/>
      <c r="J39" s="24"/>
      <c r="K39" s="134" t="s">
        <v>223</v>
      </c>
    </row>
    <row r="40" spans="1:11" ht="15.75" thickBot="1">
      <c r="A40" s="12"/>
      <c r="B40" s="50"/>
      <c r="C40" s="24"/>
      <c r="D40" s="60"/>
      <c r="E40" s="61"/>
      <c r="F40" s="24"/>
      <c r="G40" s="51"/>
      <c r="H40" s="58"/>
      <c r="I40" s="24"/>
      <c r="J40" s="24"/>
      <c r="K40" s="134"/>
    </row>
    <row r="41" spans="1:11">
      <c r="A41" s="12"/>
      <c r="B41" s="70" t="s">
        <v>719</v>
      </c>
      <c r="C41" s="43"/>
      <c r="D41" s="46">
        <v>2461862</v>
      </c>
      <c r="E41" s="48"/>
      <c r="F41" s="43"/>
      <c r="G41" s="59" t="s">
        <v>222</v>
      </c>
      <c r="H41" s="57">
        <v>6.76</v>
      </c>
      <c r="I41" s="43"/>
      <c r="J41" s="43"/>
      <c r="K41" s="132" t="s">
        <v>720</v>
      </c>
    </row>
    <row r="42" spans="1:11" ht="15.75" thickBot="1">
      <c r="A42" s="12"/>
      <c r="B42" s="70"/>
      <c r="C42" s="43"/>
      <c r="D42" s="64"/>
      <c r="E42" s="65"/>
      <c r="F42" s="43"/>
      <c r="G42" s="59"/>
      <c r="H42" s="57"/>
      <c r="I42" s="43"/>
      <c r="J42" s="43"/>
      <c r="K42" s="132"/>
    </row>
    <row r="43" spans="1:11" ht="15.75" thickTop="1">
      <c r="A43" s="12"/>
      <c r="B43" s="35"/>
      <c r="C43" s="35"/>
      <c r="D43" s="35"/>
      <c r="E43" s="35"/>
      <c r="F43" s="35"/>
      <c r="G43" s="35"/>
      <c r="H43" s="35"/>
      <c r="I43" s="35"/>
      <c r="J43" s="35"/>
      <c r="K43" s="35"/>
    </row>
    <row r="44" spans="1:11">
      <c r="A44" s="12"/>
      <c r="B44" s="15"/>
      <c r="C44" s="15"/>
      <c r="D44" s="15"/>
      <c r="E44" s="15"/>
      <c r="F44" s="15"/>
      <c r="G44" s="15"/>
      <c r="H44" s="15"/>
      <c r="I44" s="15"/>
      <c r="J44" s="15"/>
      <c r="K44" s="15"/>
    </row>
    <row r="45" spans="1:11">
      <c r="A45" s="12"/>
      <c r="B45" s="36" t="s">
        <v>255</v>
      </c>
      <c r="C45" s="24"/>
      <c r="D45" s="38" t="s">
        <v>701</v>
      </c>
      <c r="E45" s="38"/>
      <c r="F45" s="24"/>
      <c r="G45" s="38" t="s">
        <v>704</v>
      </c>
      <c r="H45" s="38"/>
      <c r="I45" s="38"/>
      <c r="J45" s="24"/>
      <c r="K45" s="25" t="s">
        <v>704</v>
      </c>
    </row>
    <row r="46" spans="1:11">
      <c r="A46" s="12"/>
      <c r="B46" s="36"/>
      <c r="C46" s="24"/>
      <c r="D46" s="38" t="s">
        <v>702</v>
      </c>
      <c r="E46" s="38"/>
      <c r="F46" s="24"/>
      <c r="G46" s="38" t="s">
        <v>705</v>
      </c>
      <c r="H46" s="38"/>
      <c r="I46" s="38"/>
      <c r="J46" s="24"/>
      <c r="K46" s="25" t="s">
        <v>705</v>
      </c>
    </row>
    <row r="47" spans="1:11">
      <c r="A47" s="12"/>
      <c r="B47" s="36"/>
      <c r="C47" s="24"/>
      <c r="D47" s="38" t="s">
        <v>703</v>
      </c>
      <c r="E47" s="38"/>
      <c r="F47" s="24"/>
      <c r="G47" s="38" t="s">
        <v>706</v>
      </c>
      <c r="H47" s="38"/>
      <c r="I47" s="38"/>
      <c r="J47" s="24"/>
      <c r="K47" s="25" t="s">
        <v>708</v>
      </c>
    </row>
    <row r="48" spans="1:11">
      <c r="A48" s="12"/>
      <c r="B48" s="36"/>
      <c r="C48" s="24"/>
      <c r="D48" s="18"/>
      <c r="E48" s="18"/>
      <c r="F48" s="24"/>
      <c r="G48" s="38" t="s">
        <v>707</v>
      </c>
      <c r="H48" s="38"/>
      <c r="I48" s="38"/>
      <c r="J48" s="24"/>
      <c r="K48" s="25" t="s">
        <v>709</v>
      </c>
    </row>
    <row r="49" spans="1:11" ht="15.75" thickBot="1">
      <c r="A49" s="12"/>
      <c r="B49" s="37"/>
      <c r="C49" s="24"/>
      <c r="D49" s="115"/>
      <c r="E49" s="115"/>
      <c r="F49" s="24"/>
      <c r="G49" s="115"/>
      <c r="H49" s="115"/>
      <c r="I49" s="115"/>
      <c r="J49" s="24"/>
      <c r="K49" s="26" t="s">
        <v>710</v>
      </c>
    </row>
    <row r="50" spans="1:11">
      <c r="A50" s="12"/>
      <c r="B50" s="42" t="s">
        <v>721</v>
      </c>
      <c r="C50" s="43"/>
      <c r="D50" s="46">
        <v>2870581</v>
      </c>
      <c r="E50" s="48"/>
      <c r="F50" s="43"/>
      <c r="G50" s="44" t="s">
        <v>222</v>
      </c>
      <c r="H50" s="66">
        <v>6.62</v>
      </c>
      <c r="I50" s="48"/>
      <c r="J50" s="43"/>
      <c r="K50" s="133" t="s">
        <v>722</v>
      </c>
    </row>
    <row r="51" spans="1:11">
      <c r="A51" s="12"/>
      <c r="B51" s="41"/>
      <c r="C51" s="43"/>
      <c r="D51" s="56"/>
      <c r="E51" s="43"/>
      <c r="F51" s="43"/>
      <c r="G51" s="59"/>
      <c r="H51" s="57"/>
      <c r="I51" s="43"/>
      <c r="J51" s="43"/>
      <c r="K51" s="132"/>
    </row>
    <row r="52" spans="1:11">
      <c r="A52" s="12"/>
      <c r="B52" s="50" t="s">
        <v>713</v>
      </c>
      <c r="C52" s="24"/>
      <c r="D52" s="58" t="s">
        <v>723</v>
      </c>
      <c r="E52" s="51" t="s">
        <v>225</v>
      </c>
      <c r="F52" s="24"/>
      <c r="G52" s="51" t="s">
        <v>222</v>
      </c>
      <c r="H52" s="58">
        <v>4.3600000000000003</v>
      </c>
      <c r="I52" s="24"/>
      <c r="J52" s="24"/>
      <c r="K52" s="134" t="s">
        <v>223</v>
      </c>
    </row>
    <row r="53" spans="1:11">
      <c r="A53" s="12"/>
      <c r="B53" s="50"/>
      <c r="C53" s="24"/>
      <c r="D53" s="58"/>
      <c r="E53" s="51"/>
      <c r="F53" s="24"/>
      <c r="G53" s="51"/>
      <c r="H53" s="58"/>
      <c r="I53" s="24"/>
      <c r="J53" s="24"/>
      <c r="K53" s="134"/>
    </row>
    <row r="54" spans="1:11">
      <c r="A54" s="12"/>
      <c r="B54" s="41" t="s">
        <v>715</v>
      </c>
      <c r="C54" s="43"/>
      <c r="D54" s="57" t="s">
        <v>724</v>
      </c>
      <c r="E54" s="59" t="s">
        <v>225</v>
      </c>
      <c r="F54" s="43"/>
      <c r="G54" s="59" t="s">
        <v>222</v>
      </c>
      <c r="H54" s="57">
        <v>9.9</v>
      </c>
      <c r="I54" s="43"/>
      <c r="J54" s="43"/>
      <c r="K54" s="132" t="s">
        <v>223</v>
      </c>
    </row>
    <row r="55" spans="1:11">
      <c r="A55" s="12"/>
      <c r="B55" s="41"/>
      <c r="C55" s="43"/>
      <c r="D55" s="57"/>
      <c r="E55" s="59"/>
      <c r="F55" s="43"/>
      <c r="G55" s="59"/>
      <c r="H55" s="57"/>
      <c r="I55" s="43"/>
      <c r="J55" s="43"/>
      <c r="K55" s="132"/>
    </row>
    <row r="56" spans="1:11">
      <c r="A56" s="12"/>
      <c r="B56" s="50" t="s">
        <v>717</v>
      </c>
      <c r="C56" s="24"/>
      <c r="D56" s="58" t="s">
        <v>725</v>
      </c>
      <c r="E56" s="51" t="s">
        <v>225</v>
      </c>
      <c r="F56" s="24"/>
      <c r="G56" s="51" t="s">
        <v>222</v>
      </c>
      <c r="H56" s="58">
        <v>7.76</v>
      </c>
      <c r="I56" s="24"/>
      <c r="J56" s="24"/>
      <c r="K56" s="134" t="s">
        <v>223</v>
      </c>
    </row>
    <row r="57" spans="1:11" ht="15.75" thickBot="1">
      <c r="A57" s="12"/>
      <c r="B57" s="50"/>
      <c r="C57" s="24"/>
      <c r="D57" s="60"/>
      <c r="E57" s="61"/>
      <c r="F57" s="24"/>
      <c r="G57" s="51"/>
      <c r="H57" s="58"/>
      <c r="I57" s="24"/>
      <c r="J57" s="24"/>
      <c r="K57" s="134"/>
    </row>
    <row r="58" spans="1:11">
      <c r="A58" s="12"/>
      <c r="B58" s="70" t="s">
        <v>726</v>
      </c>
      <c r="C58" s="43"/>
      <c r="D58" s="46">
        <v>2789958</v>
      </c>
      <c r="E58" s="48"/>
      <c r="F58" s="43"/>
      <c r="G58" s="59" t="s">
        <v>222</v>
      </c>
      <c r="H58" s="57">
        <v>6.58</v>
      </c>
      <c r="I58" s="43"/>
      <c r="J58" s="43"/>
      <c r="K58" s="132" t="s">
        <v>727</v>
      </c>
    </row>
    <row r="59" spans="1:11" ht="15.75" thickBot="1">
      <c r="A59" s="12"/>
      <c r="B59" s="70"/>
      <c r="C59" s="43"/>
      <c r="D59" s="64"/>
      <c r="E59" s="65"/>
      <c r="F59" s="43"/>
      <c r="G59" s="59"/>
      <c r="H59" s="57"/>
      <c r="I59" s="43"/>
      <c r="J59" s="43"/>
      <c r="K59" s="132"/>
    </row>
    <row r="60" spans="1:11" ht="15.75" thickTop="1">
      <c r="A60" s="12"/>
      <c r="B60" s="18"/>
      <c r="C60" s="18"/>
      <c r="D60" s="18"/>
      <c r="E60" s="18"/>
      <c r="F60" s="18"/>
      <c r="G60" s="18"/>
      <c r="H60" s="18"/>
      <c r="I60" s="18"/>
      <c r="J60" s="18"/>
      <c r="K60" s="18"/>
    </row>
    <row r="61" spans="1:11">
      <c r="A61" s="12"/>
      <c r="B61" s="18"/>
      <c r="C61" s="18"/>
      <c r="D61" s="18"/>
      <c r="E61" s="18"/>
      <c r="F61" s="18"/>
      <c r="G61" s="18"/>
      <c r="H61" s="18"/>
      <c r="I61" s="18"/>
      <c r="J61" s="18"/>
      <c r="K61" s="18"/>
    </row>
    <row r="62" spans="1:11">
      <c r="A62" s="12"/>
      <c r="B62" s="19" t="s">
        <v>683</v>
      </c>
      <c r="C62" s="19"/>
      <c r="D62" s="19"/>
      <c r="E62" s="19"/>
      <c r="F62" s="19"/>
      <c r="G62" s="19"/>
      <c r="H62" s="19"/>
      <c r="I62" s="19"/>
      <c r="J62" s="19"/>
      <c r="K62" s="19"/>
    </row>
    <row r="63" spans="1:11">
      <c r="A63" s="12"/>
      <c r="B63" s="35"/>
      <c r="C63" s="35"/>
      <c r="D63" s="35"/>
      <c r="E63" s="35"/>
      <c r="F63" s="35"/>
      <c r="G63" s="35"/>
      <c r="H63" s="35"/>
      <c r="I63" s="35"/>
      <c r="J63" s="35"/>
      <c r="K63" s="35"/>
    </row>
    <row r="64" spans="1:11">
      <c r="A64" s="12"/>
      <c r="B64" s="15"/>
      <c r="C64" s="15"/>
      <c r="D64" s="15"/>
      <c r="E64" s="15"/>
      <c r="F64" s="15"/>
      <c r="G64" s="15"/>
      <c r="H64" s="15"/>
      <c r="I64" s="15"/>
      <c r="J64" s="15"/>
      <c r="K64" s="15"/>
    </row>
    <row r="65" spans="1:11">
      <c r="A65" s="12"/>
      <c r="B65" s="36" t="s">
        <v>274</v>
      </c>
      <c r="C65" s="24"/>
      <c r="D65" s="38" t="s">
        <v>701</v>
      </c>
      <c r="E65" s="38"/>
      <c r="F65" s="24"/>
      <c r="G65" s="38" t="s">
        <v>704</v>
      </c>
      <c r="H65" s="38"/>
      <c r="I65" s="38"/>
      <c r="J65" s="24"/>
      <c r="K65" s="25" t="s">
        <v>704</v>
      </c>
    </row>
    <row r="66" spans="1:11">
      <c r="A66" s="12"/>
      <c r="B66" s="36"/>
      <c r="C66" s="24"/>
      <c r="D66" s="38" t="s">
        <v>702</v>
      </c>
      <c r="E66" s="38"/>
      <c r="F66" s="24"/>
      <c r="G66" s="38" t="s">
        <v>705</v>
      </c>
      <c r="H66" s="38"/>
      <c r="I66" s="38"/>
      <c r="J66" s="24"/>
      <c r="K66" s="25" t="s">
        <v>705</v>
      </c>
    </row>
    <row r="67" spans="1:11">
      <c r="A67" s="12"/>
      <c r="B67" s="36"/>
      <c r="C67" s="24"/>
      <c r="D67" s="38" t="s">
        <v>703</v>
      </c>
      <c r="E67" s="38"/>
      <c r="F67" s="24"/>
      <c r="G67" s="38" t="s">
        <v>706</v>
      </c>
      <c r="H67" s="38"/>
      <c r="I67" s="38"/>
      <c r="J67" s="24"/>
      <c r="K67" s="25" t="s">
        <v>708</v>
      </c>
    </row>
    <row r="68" spans="1:11">
      <c r="A68" s="12"/>
      <c r="B68" s="36"/>
      <c r="C68" s="24"/>
      <c r="D68" s="18"/>
      <c r="E68" s="18"/>
      <c r="F68" s="24"/>
      <c r="G68" s="38" t="s">
        <v>707</v>
      </c>
      <c r="H68" s="38"/>
      <c r="I68" s="38"/>
      <c r="J68" s="24"/>
      <c r="K68" s="25" t="s">
        <v>709</v>
      </c>
    </row>
    <row r="69" spans="1:11" ht="15.75" thickBot="1">
      <c r="A69" s="12"/>
      <c r="B69" s="37"/>
      <c r="C69" s="24"/>
      <c r="D69" s="115"/>
      <c r="E69" s="115"/>
      <c r="F69" s="24"/>
      <c r="G69" s="115"/>
      <c r="H69" s="115"/>
      <c r="I69" s="115"/>
      <c r="J69" s="24"/>
      <c r="K69" s="26" t="s">
        <v>710</v>
      </c>
    </row>
    <row r="70" spans="1:11">
      <c r="A70" s="12"/>
      <c r="B70" s="42" t="s">
        <v>728</v>
      </c>
      <c r="C70" s="43"/>
      <c r="D70" s="46">
        <v>2795437</v>
      </c>
      <c r="E70" s="48"/>
      <c r="F70" s="43"/>
      <c r="G70" s="44" t="s">
        <v>222</v>
      </c>
      <c r="H70" s="66">
        <v>6.7</v>
      </c>
      <c r="I70" s="48"/>
      <c r="J70" s="43"/>
      <c r="K70" s="133" t="s">
        <v>729</v>
      </c>
    </row>
    <row r="71" spans="1:11">
      <c r="A71" s="12"/>
      <c r="B71" s="41"/>
      <c r="C71" s="43"/>
      <c r="D71" s="56"/>
      <c r="E71" s="43"/>
      <c r="F71" s="43"/>
      <c r="G71" s="59"/>
      <c r="H71" s="57"/>
      <c r="I71" s="43"/>
      <c r="J71" s="43"/>
      <c r="K71" s="132"/>
    </row>
    <row r="72" spans="1:11">
      <c r="A72" s="12"/>
      <c r="B72" s="50" t="s">
        <v>730</v>
      </c>
      <c r="C72" s="24"/>
      <c r="D72" s="53">
        <v>49000</v>
      </c>
      <c r="E72" s="24"/>
      <c r="F72" s="24"/>
      <c r="G72" s="51" t="s">
        <v>222</v>
      </c>
      <c r="H72" s="58">
        <v>10.61</v>
      </c>
      <c r="I72" s="24"/>
      <c r="J72" s="24"/>
      <c r="K72" s="135" t="s">
        <v>223</v>
      </c>
    </row>
    <row r="73" spans="1:11">
      <c r="A73" s="12"/>
      <c r="B73" s="50"/>
      <c r="C73" s="24"/>
      <c r="D73" s="53"/>
      <c r="E73" s="24"/>
      <c r="F73" s="24"/>
      <c r="G73" s="51"/>
      <c r="H73" s="58"/>
      <c r="I73" s="24"/>
      <c r="J73" s="24"/>
      <c r="K73" s="135"/>
    </row>
    <row r="74" spans="1:11">
      <c r="A74" s="12"/>
      <c r="B74" s="41" t="s">
        <v>713</v>
      </c>
      <c r="C74" s="43"/>
      <c r="D74" s="57" t="s">
        <v>731</v>
      </c>
      <c r="E74" s="59" t="s">
        <v>225</v>
      </c>
      <c r="F74" s="43"/>
      <c r="G74" s="59" t="s">
        <v>222</v>
      </c>
      <c r="H74" s="57">
        <v>6.08</v>
      </c>
      <c r="I74" s="43"/>
      <c r="J74" s="43"/>
      <c r="K74" s="132" t="s">
        <v>223</v>
      </c>
    </row>
    <row r="75" spans="1:11">
      <c r="A75" s="12"/>
      <c r="B75" s="41"/>
      <c r="C75" s="43"/>
      <c r="D75" s="57"/>
      <c r="E75" s="59"/>
      <c r="F75" s="43"/>
      <c r="G75" s="59"/>
      <c r="H75" s="57"/>
      <c r="I75" s="43"/>
      <c r="J75" s="43"/>
      <c r="K75" s="132"/>
    </row>
    <row r="76" spans="1:11">
      <c r="A76" s="12"/>
      <c r="B76" s="50" t="s">
        <v>715</v>
      </c>
      <c r="C76" s="24"/>
      <c r="D76" s="58" t="s">
        <v>716</v>
      </c>
      <c r="E76" s="51" t="s">
        <v>225</v>
      </c>
      <c r="F76" s="24"/>
      <c r="G76" s="51" t="s">
        <v>222</v>
      </c>
      <c r="H76" s="58">
        <v>7.67</v>
      </c>
      <c r="I76" s="24"/>
      <c r="J76" s="24"/>
      <c r="K76" s="134" t="s">
        <v>223</v>
      </c>
    </row>
    <row r="77" spans="1:11">
      <c r="A77" s="12"/>
      <c r="B77" s="50"/>
      <c r="C77" s="24"/>
      <c r="D77" s="58"/>
      <c r="E77" s="51"/>
      <c r="F77" s="24"/>
      <c r="G77" s="51"/>
      <c r="H77" s="58"/>
      <c r="I77" s="24"/>
      <c r="J77" s="24"/>
      <c r="K77" s="134"/>
    </row>
    <row r="78" spans="1:11">
      <c r="A78" s="12"/>
      <c r="B78" s="41" t="s">
        <v>717</v>
      </c>
      <c r="C78" s="43"/>
      <c r="D78" s="57" t="s">
        <v>732</v>
      </c>
      <c r="E78" s="59" t="s">
        <v>225</v>
      </c>
      <c r="F78" s="43"/>
      <c r="G78" s="59" t="s">
        <v>222</v>
      </c>
      <c r="H78" s="57">
        <v>8.52</v>
      </c>
      <c r="I78" s="43"/>
      <c r="J78" s="43"/>
      <c r="K78" s="132" t="s">
        <v>223</v>
      </c>
    </row>
    <row r="79" spans="1:11" ht="15.75" thickBot="1">
      <c r="A79" s="12"/>
      <c r="B79" s="41"/>
      <c r="C79" s="43"/>
      <c r="D79" s="72"/>
      <c r="E79" s="45"/>
      <c r="F79" s="43"/>
      <c r="G79" s="59"/>
      <c r="H79" s="57"/>
      <c r="I79" s="43"/>
      <c r="J79" s="43"/>
      <c r="K79" s="132"/>
    </row>
    <row r="80" spans="1:11">
      <c r="A80" s="12"/>
      <c r="B80" s="68" t="s">
        <v>719</v>
      </c>
      <c r="C80" s="24"/>
      <c r="D80" s="54">
        <v>2461862</v>
      </c>
      <c r="E80" s="55"/>
      <c r="F80" s="24"/>
      <c r="G80" s="51" t="s">
        <v>222</v>
      </c>
      <c r="H80" s="58">
        <v>6.76</v>
      </c>
      <c r="I80" s="24"/>
      <c r="J80" s="24"/>
      <c r="K80" s="134" t="s">
        <v>720</v>
      </c>
    </row>
    <row r="81" spans="1:11" ht="15.75" thickBot="1">
      <c r="A81" s="12"/>
      <c r="B81" s="68"/>
      <c r="C81" s="24"/>
      <c r="D81" s="79"/>
      <c r="E81" s="80"/>
      <c r="F81" s="24"/>
      <c r="G81" s="51"/>
      <c r="H81" s="58"/>
      <c r="I81" s="24"/>
      <c r="J81" s="24"/>
      <c r="K81" s="134"/>
    </row>
    <row r="82" spans="1:11" ht="15.75" thickTop="1">
      <c r="A82" s="12"/>
      <c r="B82" s="98"/>
      <c r="C82" s="98"/>
      <c r="D82" s="98"/>
      <c r="E82" s="98"/>
      <c r="F82" s="98"/>
      <c r="G82" s="98"/>
      <c r="H82" s="98"/>
      <c r="I82" s="98"/>
      <c r="J82" s="98"/>
      <c r="K82" s="98"/>
    </row>
    <row r="83" spans="1:11">
      <c r="A83" s="12"/>
      <c r="B83" s="35"/>
      <c r="C83" s="35"/>
      <c r="D83" s="35"/>
      <c r="E83" s="35"/>
      <c r="F83" s="35"/>
      <c r="G83" s="35"/>
      <c r="H83" s="35"/>
      <c r="I83" s="35"/>
      <c r="J83" s="35"/>
      <c r="K83" s="35"/>
    </row>
    <row r="84" spans="1:11">
      <c r="A84" s="12"/>
      <c r="B84" s="15"/>
      <c r="C84" s="15"/>
      <c r="D84" s="15"/>
      <c r="E84" s="15"/>
      <c r="F84" s="15"/>
      <c r="G84" s="15"/>
      <c r="H84" s="15"/>
      <c r="I84" s="15"/>
      <c r="J84" s="15"/>
      <c r="K84" s="15"/>
    </row>
    <row r="85" spans="1:11">
      <c r="A85" s="12"/>
      <c r="B85" s="36" t="s">
        <v>293</v>
      </c>
      <c r="C85" s="24"/>
      <c r="D85" s="38" t="s">
        <v>701</v>
      </c>
      <c r="E85" s="38"/>
      <c r="F85" s="24"/>
      <c r="G85" s="38" t="s">
        <v>704</v>
      </c>
      <c r="H85" s="38"/>
      <c r="I85" s="38"/>
      <c r="J85" s="24"/>
      <c r="K85" s="25" t="s">
        <v>704</v>
      </c>
    </row>
    <row r="86" spans="1:11">
      <c r="A86" s="12"/>
      <c r="B86" s="36"/>
      <c r="C86" s="24"/>
      <c r="D86" s="38" t="s">
        <v>702</v>
      </c>
      <c r="E86" s="38"/>
      <c r="F86" s="24"/>
      <c r="G86" s="38" t="s">
        <v>705</v>
      </c>
      <c r="H86" s="38"/>
      <c r="I86" s="38"/>
      <c r="J86" s="24"/>
      <c r="K86" s="25" t="s">
        <v>705</v>
      </c>
    </row>
    <row r="87" spans="1:11">
      <c r="A87" s="12"/>
      <c r="B87" s="36"/>
      <c r="C87" s="24"/>
      <c r="D87" s="38" t="s">
        <v>703</v>
      </c>
      <c r="E87" s="38"/>
      <c r="F87" s="24"/>
      <c r="G87" s="38" t="s">
        <v>706</v>
      </c>
      <c r="H87" s="38"/>
      <c r="I87" s="38"/>
      <c r="J87" s="24"/>
      <c r="K87" s="25" t="s">
        <v>708</v>
      </c>
    </row>
    <row r="88" spans="1:11">
      <c r="A88" s="12"/>
      <c r="B88" s="36"/>
      <c r="C88" s="24"/>
      <c r="D88" s="18"/>
      <c r="E88" s="18"/>
      <c r="F88" s="24"/>
      <c r="G88" s="38" t="s">
        <v>707</v>
      </c>
      <c r="H88" s="38"/>
      <c r="I88" s="38"/>
      <c r="J88" s="24"/>
      <c r="K88" s="25" t="s">
        <v>709</v>
      </c>
    </row>
    <row r="89" spans="1:11" ht="15.75" thickBot="1">
      <c r="A89" s="12"/>
      <c r="B89" s="37"/>
      <c r="C89" s="24"/>
      <c r="D89" s="115"/>
      <c r="E89" s="115"/>
      <c r="F89" s="24"/>
      <c r="G89" s="115"/>
      <c r="H89" s="115"/>
      <c r="I89" s="115"/>
      <c r="J89" s="24"/>
      <c r="K89" s="26" t="s">
        <v>710</v>
      </c>
    </row>
    <row r="90" spans="1:11">
      <c r="A90" s="12"/>
      <c r="B90" s="42" t="s">
        <v>733</v>
      </c>
      <c r="C90" s="43"/>
      <c r="D90" s="46">
        <v>2916143</v>
      </c>
      <c r="E90" s="48"/>
      <c r="F90" s="43"/>
      <c r="G90" s="44" t="s">
        <v>222</v>
      </c>
      <c r="H90" s="66">
        <v>6.61</v>
      </c>
      <c r="I90" s="48"/>
      <c r="J90" s="43"/>
      <c r="K90" s="133" t="s">
        <v>734</v>
      </c>
    </row>
    <row r="91" spans="1:11">
      <c r="A91" s="12"/>
      <c r="B91" s="41"/>
      <c r="C91" s="43"/>
      <c r="D91" s="56"/>
      <c r="E91" s="43"/>
      <c r="F91" s="43"/>
      <c r="G91" s="59"/>
      <c r="H91" s="57"/>
      <c r="I91" s="43"/>
      <c r="J91" s="43"/>
      <c r="K91" s="132"/>
    </row>
    <row r="92" spans="1:11">
      <c r="A92" s="12"/>
      <c r="B92" s="50" t="s">
        <v>730</v>
      </c>
      <c r="C92" s="24"/>
      <c r="D92" s="53">
        <v>49500</v>
      </c>
      <c r="E92" s="24"/>
      <c r="F92" s="24"/>
      <c r="G92" s="51" t="s">
        <v>222</v>
      </c>
      <c r="H92" s="58">
        <v>8.77</v>
      </c>
      <c r="I92" s="24"/>
      <c r="J92" s="24"/>
      <c r="K92" s="135" t="s">
        <v>223</v>
      </c>
    </row>
    <row r="93" spans="1:11">
      <c r="A93" s="12"/>
      <c r="B93" s="50"/>
      <c r="C93" s="24"/>
      <c r="D93" s="53"/>
      <c r="E93" s="24"/>
      <c r="F93" s="24"/>
      <c r="G93" s="51"/>
      <c r="H93" s="58"/>
      <c r="I93" s="24"/>
      <c r="J93" s="24"/>
      <c r="K93" s="135"/>
    </row>
    <row r="94" spans="1:11">
      <c r="A94" s="12"/>
      <c r="B94" s="41" t="s">
        <v>713</v>
      </c>
      <c r="C94" s="43"/>
      <c r="D94" s="57" t="s">
        <v>735</v>
      </c>
      <c r="E94" s="59" t="s">
        <v>225</v>
      </c>
      <c r="F94" s="43"/>
      <c r="G94" s="59" t="s">
        <v>222</v>
      </c>
      <c r="H94" s="57">
        <v>4.16</v>
      </c>
      <c r="I94" s="43"/>
      <c r="J94" s="43"/>
      <c r="K94" s="132" t="s">
        <v>223</v>
      </c>
    </row>
    <row r="95" spans="1:11">
      <c r="A95" s="12"/>
      <c r="B95" s="41"/>
      <c r="C95" s="43"/>
      <c r="D95" s="57"/>
      <c r="E95" s="59"/>
      <c r="F95" s="43"/>
      <c r="G95" s="59"/>
      <c r="H95" s="57"/>
      <c r="I95" s="43"/>
      <c r="J95" s="43"/>
      <c r="K95" s="132"/>
    </row>
    <row r="96" spans="1:11">
      <c r="A96" s="12"/>
      <c r="B96" s="50" t="s">
        <v>715</v>
      </c>
      <c r="C96" s="24"/>
      <c r="D96" s="58" t="s">
        <v>736</v>
      </c>
      <c r="E96" s="51" t="s">
        <v>225</v>
      </c>
      <c r="F96" s="24"/>
      <c r="G96" s="51" t="s">
        <v>222</v>
      </c>
      <c r="H96" s="58">
        <v>9.8800000000000008</v>
      </c>
      <c r="I96" s="24"/>
      <c r="J96" s="24"/>
      <c r="K96" s="134" t="s">
        <v>223</v>
      </c>
    </row>
    <row r="97" spans="1:11">
      <c r="A97" s="12"/>
      <c r="B97" s="50"/>
      <c r="C97" s="24"/>
      <c r="D97" s="58"/>
      <c r="E97" s="51"/>
      <c r="F97" s="24"/>
      <c r="G97" s="51"/>
      <c r="H97" s="58"/>
      <c r="I97" s="24"/>
      <c r="J97" s="24"/>
      <c r="K97" s="134"/>
    </row>
    <row r="98" spans="1:11">
      <c r="A98" s="12"/>
      <c r="B98" s="41" t="s">
        <v>717</v>
      </c>
      <c r="C98" s="43"/>
      <c r="D98" s="57" t="s">
        <v>737</v>
      </c>
      <c r="E98" s="59" t="s">
        <v>225</v>
      </c>
      <c r="F98" s="43"/>
      <c r="G98" s="59" t="s">
        <v>222</v>
      </c>
      <c r="H98" s="57">
        <v>7.54</v>
      </c>
      <c r="I98" s="43"/>
      <c r="J98" s="43"/>
      <c r="K98" s="132" t="s">
        <v>223</v>
      </c>
    </row>
    <row r="99" spans="1:11" ht="15.75" thickBot="1">
      <c r="A99" s="12"/>
      <c r="B99" s="41"/>
      <c r="C99" s="43"/>
      <c r="D99" s="72"/>
      <c r="E99" s="45"/>
      <c r="F99" s="43"/>
      <c r="G99" s="59"/>
      <c r="H99" s="57"/>
      <c r="I99" s="43"/>
      <c r="J99" s="43"/>
      <c r="K99" s="132"/>
    </row>
    <row r="100" spans="1:11">
      <c r="A100" s="12"/>
      <c r="B100" s="68" t="s">
        <v>726</v>
      </c>
      <c r="C100" s="24"/>
      <c r="D100" s="54">
        <v>2789958</v>
      </c>
      <c r="E100" s="55"/>
      <c r="F100" s="24"/>
      <c r="G100" s="51" t="s">
        <v>222</v>
      </c>
      <c r="H100" s="58">
        <v>6.58</v>
      </c>
      <c r="I100" s="24"/>
      <c r="J100" s="24"/>
      <c r="K100" s="134" t="s">
        <v>727</v>
      </c>
    </row>
    <row r="101" spans="1:11" ht="15.75" thickBot="1">
      <c r="A101" s="12"/>
      <c r="B101" s="68"/>
      <c r="C101" s="24"/>
      <c r="D101" s="79"/>
      <c r="E101" s="80"/>
      <c r="F101" s="24"/>
      <c r="G101" s="51"/>
      <c r="H101" s="58"/>
      <c r="I101" s="24"/>
      <c r="J101" s="24"/>
      <c r="K101" s="134"/>
    </row>
    <row r="102" spans="1:11" ht="15.75" thickTop="1"/>
  </sheetData>
  <mergeCells count="321">
    <mergeCell ref="B8:K8"/>
    <mergeCell ref="B9:K9"/>
    <mergeCell ref="A24:A101"/>
    <mergeCell ref="B24:K24"/>
    <mergeCell ref="B25:K25"/>
    <mergeCell ref="B60:K60"/>
    <mergeCell ref="B61:K61"/>
    <mergeCell ref="B62:K62"/>
    <mergeCell ref="B82:K82"/>
    <mergeCell ref="K100:K101"/>
    <mergeCell ref="A1:A2"/>
    <mergeCell ref="B1:K1"/>
    <mergeCell ref="B2:K2"/>
    <mergeCell ref="B3:K3"/>
    <mergeCell ref="A4:A23"/>
    <mergeCell ref="B4:K4"/>
    <mergeCell ref="B5:K5"/>
    <mergeCell ref="B6:K6"/>
    <mergeCell ref="B7:K7"/>
    <mergeCell ref="K98:K99"/>
    <mergeCell ref="B100:B101"/>
    <mergeCell ref="C100:C101"/>
    <mergeCell ref="D100:D101"/>
    <mergeCell ref="E100:E101"/>
    <mergeCell ref="F100:F101"/>
    <mergeCell ref="G100:G101"/>
    <mergeCell ref="H100:H101"/>
    <mergeCell ref="I100:I101"/>
    <mergeCell ref="J100:J101"/>
    <mergeCell ref="K96:K97"/>
    <mergeCell ref="B98:B99"/>
    <mergeCell ref="C98:C99"/>
    <mergeCell ref="D98:D99"/>
    <mergeCell ref="E98:E99"/>
    <mergeCell ref="F98:F99"/>
    <mergeCell ref="G98:G99"/>
    <mergeCell ref="H98:H99"/>
    <mergeCell ref="I98:I99"/>
    <mergeCell ref="J98:J99"/>
    <mergeCell ref="K94:K95"/>
    <mergeCell ref="B96:B97"/>
    <mergeCell ref="C96:C97"/>
    <mergeCell ref="D96:D97"/>
    <mergeCell ref="E96:E97"/>
    <mergeCell ref="F96:F97"/>
    <mergeCell ref="G96:G97"/>
    <mergeCell ref="H96:H97"/>
    <mergeCell ref="I96:I97"/>
    <mergeCell ref="J96:J97"/>
    <mergeCell ref="K92:K93"/>
    <mergeCell ref="B94:B95"/>
    <mergeCell ref="C94:C95"/>
    <mergeCell ref="D94:D95"/>
    <mergeCell ref="E94:E95"/>
    <mergeCell ref="F94:F95"/>
    <mergeCell ref="G94:G95"/>
    <mergeCell ref="H94:H95"/>
    <mergeCell ref="I94:I95"/>
    <mergeCell ref="J94:J95"/>
    <mergeCell ref="K90:K91"/>
    <mergeCell ref="B92:B93"/>
    <mergeCell ref="C92:C93"/>
    <mergeCell ref="D92:D93"/>
    <mergeCell ref="E92:E93"/>
    <mergeCell ref="F92:F93"/>
    <mergeCell ref="G92:G93"/>
    <mergeCell ref="H92:H93"/>
    <mergeCell ref="I92:I93"/>
    <mergeCell ref="J92:J93"/>
    <mergeCell ref="J85:J89"/>
    <mergeCell ref="B90:B91"/>
    <mergeCell ref="C90:C91"/>
    <mergeCell ref="D90:D91"/>
    <mergeCell ref="E90:E91"/>
    <mergeCell ref="F90:F91"/>
    <mergeCell ref="G90:G91"/>
    <mergeCell ref="H90:H91"/>
    <mergeCell ref="I90:I91"/>
    <mergeCell ref="J90:J91"/>
    <mergeCell ref="D88:E88"/>
    <mergeCell ref="D89:E89"/>
    <mergeCell ref="F85:F89"/>
    <mergeCell ref="G85:I85"/>
    <mergeCell ref="G86:I86"/>
    <mergeCell ref="G87:I87"/>
    <mergeCell ref="G88:I88"/>
    <mergeCell ref="G89:I89"/>
    <mergeCell ref="H80:H81"/>
    <mergeCell ref="I80:I81"/>
    <mergeCell ref="J80:J81"/>
    <mergeCell ref="K80:K81"/>
    <mergeCell ref="B83:K83"/>
    <mergeCell ref="B85:B89"/>
    <mergeCell ref="C85:C89"/>
    <mergeCell ref="D85:E85"/>
    <mergeCell ref="D86:E86"/>
    <mergeCell ref="D87:E87"/>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G65:I65"/>
    <mergeCell ref="G66:I66"/>
    <mergeCell ref="G67:I67"/>
    <mergeCell ref="G68:I68"/>
    <mergeCell ref="G69:I69"/>
    <mergeCell ref="J65:J69"/>
    <mergeCell ref="K58:K59"/>
    <mergeCell ref="B63:K63"/>
    <mergeCell ref="B65:B69"/>
    <mergeCell ref="C65:C69"/>
    <mergeCell ref="D65:E65"/>
    <mergeCell ref="D66:E66"/>
    <mergeCell ref="D67:E67"/>
    <mergeCell ref="D68:E68"/>
    <mergeCell ref="D69:E69"/>
    <mergeCell ref="F65:F69"/>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J45:J49"/>
    <mergeCell ref="B50:B51"/>
    <mergeCell ref="C50:C51"/>
    <mergeCell ref="D50:D51"/>
    <mergeCell ref="E50:E51"/>
    <mergeCell ref="F50:F51"/>
    <mergeCell ref="G50:G51"/>
    <mergeCell ref="H50:H51"/>
    <mergeCell ref="I50:I51"/>
    <mergeCell ref="J50:J51"/>
    <mergeCell ref="F45:F49"/>
    <mergeCell ref="G45:I45"/>
    <mergeCell ref="G46:I46"/>
    <mergeCell ref="G47:I47"/>
    <mergeCell ref="G48:I48"/>
    <mergeCell ref="G49:I49"/>
    <mergeCell ref="B45:B49"/>
    <mergeCell ref="C45:C49"/>
    <mergeCell ref="D45:E45"/>
    <mergeCell ref="D46:E46"/>
    <mergeCell ref="D47:E47"/>
    <mergeCell ref="D48:E48"/>
    <mergeCell ref="D49:E49"/>
    <mergeCell ref="G41:G42"/>
    <mergeCell ref="H41:H42"/>
    <mergeCell ref="I41:I42"/>
    <mergeCell ref="J41:J42"/>
    <mergeCell ref="K41:K42"/>
    <mergeCell ref="B43:K43"/>
    <mergeCell ref="G39:G40"/>
    <mergeCell ref="H39:H40"/>
    <mergeCell ref="I39:I40"/>
    <mergeCell ref="J39:J40"/>
    <mergeCell ref="K39:K40"/>
    <mergeCell ref="B41:B42"/>
    <mergeCell ref="C41:C42"/>
    <mergeCell ref="D41:D42"/>
    <mergeCell ref="E41:E42"/>
    <mergeCell ref="F41:F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G29:I29"/>
    <mergeCell ref="G30:I30"/>
    <mergeCell ref="G31:I31"/>
    <mergeCell ref="G32:I32"/>
    <mergeCell ref="J28:J32"/>
    <mergeCell ref="B33:B34"/>
    <mergeCell ref="C33:C34"/>
    <mergeCell ref="D33:D34"/>
    <mergeCell ref="E33:E34"/>
    <mergeCell ref="F33:F34"/>
    <mergeCell ref="B26:K26"/>
    <mergeCell ref="B28:B32"/>
    <mergeCell ref="C28:C32"/>
    <mergeCell ref="D28:E28"/>
    <mergeCell ref="D29:E29"/>
    <mergeCell ref="D30:E30"/>
    <mergeCell ref="D31:E31"/>
    <mergeCell ref="D32:E32"/>
    <mergeCell ref="F28:F32"/>
    <mergeCell ref="G28:I28"/>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0:E10"/>
    <mergeCell ref="C12:E12"/>
    <mergeCell ref="C13:D13"/>
    <mergeCell ref="B14:B15"/>
    <mergeCell ref="C14:C15"/>
    <mergeCell ref="D14:D15"/>
    <mergeCell ref="E14: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2" t="s">
        <v>67</v>
      </c>
      <c r="B3" s="8">
        <v>2620107</v>
      </c>
      <c r="C3" s="8">
        <v>2475202</v>
      </c>
    </row>
    <row r="4" spans="1:3">
      <c r="A4" s="2" t="s">
        <v>68</v>
      </c>
      <c r="B4" s="6">
        <v>4500</v>
      </c>
      <c r="C4" s="6">
        <v>2599</v>
      </c>
    </row>
    <row r="5" spans="1:3">
      <c r="A5" s="2" t="s">
        <v>69</v>
      </c>
      <c r="B5" s="6">
        <v>554680</v>
      </c>
      <c r="C5" s="6">
        <v>522614</v>
      </c>
    </row>
    <row r="6" spans="1:3">
      <c r="A6" s="2" t="s">
        <v>70</v>
      </c>
      <c r="B6" s="6">
        <v>49515</v>
      </c>
      <c r="C6" s="6">
        <v>38725</v>
      </c>
    </row>
    <row r="7" spans="1:3" ht="30">
      <c r="A7" s="2" t="s">
        <v>71</v>
      </c>
      <c r="B7" s="6">
        <v>97334</v>
      </c>
      <c r="C7" s="6">
        <v>110858</v>
      </c>
    </row>
    <row r="8" spans="1:3" ht="30">
      <c r="A8" s="2" t="s">
        <v>72</v>
      </c>
      <c r="B8" s="6">
        <v>310726</v>
      </c>
      <c r="C8" s="6">
        <v>270669</v>
      </c>
    </row>
    <row r="9" spans="1:3" ht="30">
      <c r="A9" s="2" t="s">
        <v>73</v>
      </c>
      <c r="B9" s="6">
        <v>1926635</v>
      </c>
      <c r="C9" s="6">
        <v>1740281</v>
      </c>
    </row>
    <row r="10" spans="1:3">
      <c r="A10" s="2" t="s">
        <v>74</v>
      </c>
      <c r="B10" s="6">
        <v>1089218</v>
      </c>
      <c r="C10" s="6">
        <v>936497</v>
      </c>
    </row>
    <row r="11" spans="1:3">
      <c r="A11" s="2" t="s">
        <v>75</v>
      </c>
      <c r="B11" s="9">
        <v>0.01</v>
      </c>
      <c r="C11" s="9">
        <v>0.01</v>
      </c>
    </row>
    <row r="12" spans="1:3">
      <c r="A12" s="2" t="s">
        <v>76</v>
      </c>
      <c r="B12" s="6">
        <v>73575384</v>
      </c>
      <c r="C12" s="6">
        <v>73306283</v>
      </c>
    </row>
    <row r="13" spans="1:3">
      <c r="A13" s="2" t="s">
        <v>77</v>
      </c>
      <c r="B13" s="6">
        <v>72613048</v>
      </c>
      <c r="C13" s="6">
        <v>72343947</v>
      </c>
    </row>
    <row r="14" spans="1:3">
      <c r="A14" s="2" t="s">
        <v>78</v>
      </c>
      <c r="B14" s="6">
        <v>962336</v>
      </c>
      <c r="C14" s="6">
        <v>962336</v>
      </c>
    </row>
    <row r="15" spans="1:3">
      <c r="A15" s="2" t="s">
        <v>79</v>
      </c>
      <c r="B15" s="4" t="s">
        <v>5</v>
      </c>
      <c r="C15" s="4" t="s">
        <v>5</v>
      </c>
    </row>
    <row r="16" spans="1:3">
      <c r="A16" s="2" t="s">
        <v>69</v>
      </c>
      <c r="B16" s="6">
        <v>272391</v>
      </c>
      <c r="C16" s="6">
        <v>265766</v>
      </c>
    </row>
    <row r="17" spans="1:3">
      <c r="A17" s="2" t="s">
        <v>70</v>
      </c>
      <c r="B17" s="4">
        <v>360</v>
      </c>
      <c r="C17" s="4">
        <v>743</v>
      </c>
    </row>
    <row r="18" spans="1:3" ht="30">
      <c r="A18" s="2" t="s">
        <v>71</v>
      </c>
      <c r="B18" s="6">
        <v>9132</v>
      </c>
      <c r="C18" s="6">
        <v>9387</v>
      </c>
    </row>
    <row r="19" spans="1:3" ht="30">
      <c r="A19" s="2" t="s">
        <v>72</v>
      </c>
      <c r="B19" s="6">
        <v>222785</v>
      </c>
      <c r="C19" s="6">
        <v>187387</v>
      </c>
    </row>
    <row r="20" spans="1:3" ht="30">
      <c r="A20" s="2" t="s">
        <v>73</v>
      </c>
      <c r="B20" s="6">
        <v>825096</v>
      </c>
      <c r="C20" s="6">
        <v>610810</v>
      </c>
    </row>
    <row r="21" spans="1:3">
      <c r="A21" s="2" t="s">
        <v>74</v>
      </c>
      <c r="B21" s="8">
        <v>742204</v>
      </c>
      <c r="C21" s="8">
        <v>6129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5703125" bestFit="1" customWidth="1"/>
    <col min="2" max="2" width="26.7109375" bestFit="1" customWidth="1"/>
    <col min="4" max="4" width="3.28515625" bestFit="1" customWidth="1"/>
    <col min="5" max="5" width="10.28515625" bestFit="1" customWidth="1"/>
    <col min="8" max="8" width="18" bestFit="1" customWidth="1"/>
    <col min="10" max="10" width="16.85546875" bestFit="1" customWidth="1"/>
  </cols>
  <sheetData>
    <row r="1" spans="1:10" ht="15" customHeight="1">
      <c r="A1" s="7" t="s">
        <v>8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48</v>
      </c>
      <c r="B3" s="18" t="s">
        <v>5</v>
      </c>
      <c r="C3" s="18"/>
      <c r="D3" s="18"/>
      <c r="E3" s="18"/>
      <c r="F3" s="18"/>
      <c r="G3" s="18"/>
      <c r="H3" s="18"/>
      <c r="I3" s="18"/>
      <c r="J3" s="18"/>
    </row>
    <row r="4" spans="1:10" ht="15" customHeight="1">
      <c r="A4" s="12" t="s">
        <v>801</v>
      </c>
      <c r="B4" s="18" t="s">
        <v>5</v>
      </c>
      <c r="C4" s="18"/>
      <c r="D4" s="18"/>
      <c r="E4" s="18"/>
      <c r="F4" s="18"/>
      <c r="G4" s="18"/>
      <c r="H4" s="18"/>
      <c r="I4" s="18"/>
      <c r="J4" s="18"/>
    </row>
    <row r="5" spans="1:10">
      <c r="A5" s="12"/>
      <c r="B5" s="22" t="s">
        <v>750</v>
      </c>
      <c r="C5" s="22"/>
      <c r="D5" s="22"/>
      <c r="E5" s="22"/>
      <c r="F5" s="22"/>
      <c r="G5" s="22"/>
      <c r="H5" s="22"/>
      <c r="I5" s="22"/>
      <c r="J5" s="22"/>
    </row>
    <row r="6" spans="1:10">
      <c r="A6" s="12"/>
      <c r="B6" s="35"/>
      <c r="C6" s="35"/>
      <c r="D6" s="35"/>
      <c r="E6" s="35"/>
      <c r="F6" s="35"/>
      <c r="G6" s="35"/>
      <c r="H6" s="35"/>
      <c r="I6" s="35"/>
      <c r="J6" s="35"/>
    </row>
    <row r="7" spans="1:10">
      <c r="A7" s="12"/>
      <c r="B7" s="15"/>
      <c r="C7" s="15"/>
      <c r="D7" s="15"/>
      <c r="E7" s="15"/>
      <c r="F7" s="15"/>
      <c r="G7" s="15"/>
      <c r="H7" s="15"/>
      <c r="I7" s="15"/>
      <c r="J7" s="15"/>
    </row>
    <row r="8" spans="1:10" ht="15.75" thickBot="1">
      <c r="A8" s="12"/>
      <c r="B8" s="14"/>
      <c r="C8" s="14"/>
      <c r="D8" s="39" t="s">
        <v>751</v>
      </c>
      <c r="E8" s="39"/>
      <c r="F8" s="39"/>
      <c r="G8" s="14"/>
      <c r="H8" s="26" t="s">
        <v>752</v>
      </c>
      <c r="I8" s="14"/>
      <c r="J8" s="26" t="s">
        <v>753</v>
      </c>
    </row>
    <row r="9" spans="1:10">
      <c r="A9" s="12"/>
      <c r="B9" s="41" t="s">
        <v>129</v>
      </c>
      <c r="C9" s="43"/>
      <c r="D9" s="42" t="s">
        <v>222</v>
      </c>
      <c r="E9" s="120">
        <v>0.09</v>
      </c>
      <c r="F9" s="48"/>
      <c r="G9" s="43"/>
      <c r="H9" s="133" t="s">
        <v>754</v>
      </c>
      <c r="I9" s="43"/>
      <c r="J9" s="133" t="s">
        <v>755</v>
      </c>
    </row>
    <row r="10" spans="1:10">
      <c r="A10" s="12"/>
      <c r="B10" s="41"/>
      <c r="C10" s="43"/>
      <c r="D10" s="41"/>
      <c r="E10" s="123"/>
      <c r="F10" s="43"/>
      <c r="G10" s="43"/>
      <c r="H10" s="132"/>
      <c r="I10" s="43"/>
      <c r="J10" s="138"/>
    </row>
    <row r="11" spans="1:10">
      <c r="A11" s="12"/>
      <c r="B11" s="50" t="s">
        <v>756</v>
      </c>
      <c r="C11" s="24"/>
      <c r="D11" s="50" t="s">
        <v>222</v>
      </c>
      <c r="E11" s="122">
        <v>0.515625</v>
      </c>
      <c r="F11" s="24"/>
      <c r="G11" s="24"/>
      <c r="H11" s="134" t="s">
        <v>757</v>
      </c>
      <c r="I11" s="24"/>
      <c r="J11" s="134" t="s">
        <v>758</v>
      </c>
    </row>
    <row r="12" spans="1:10">
      <c r="A12" s="12"/>
      <c r="B12" s="50"/>
      <c r="C12" s="24"/>
      <c r="D12" s="50"/>
      <c r="E12" s="122"/>
      <c r="F12" s="24"/>
      <c r="G12" s="24"/>
      <c r="H12" s="134"/>
      <c r="I12" s="24"/>
      <c r="J12" s="134"/>
    </row>
  </sheetData>
  <mergeCells count="27">
    <mergeCell ref="A1:A2"/>
    <mergeCell ref="B1:J1"/>
    <mergeCell ref="B2:J2"/>
    <mergeCell ref="B3:J3"/>
    <mergeCell ref="A4:A12"/>
    <mergeCell ref="B4:J4"/>
    <mergeCell ref="B5:J5"/>
    <mergeCell ref="J9:J10"/>
    <mergeCell ref="B11:B12"/>
    <mergeCell ref="C11:C12"/>
    <mergeCell ref="D11:D12"/>
    <mergeCell ref="E11:E12"/>
    <mergeCell ref="F11:F12"/>
    <mergeCell ref="G11:G12"/>
    <mergeCell ref="H11:H12"/>
    <mergeCell ref="I11:I12"/>
    <mergeCell ref="J11:J12"/>
    <mergeCell ref="B6:J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28515625" bestFit="1" customWidth="1"/>
    <col min="2" max="2" width="26.7109375" bestFit="1" customWidth="1"/>
    <col min="4" max="4" width="3.28515625" bestFit="1" customWidth="1"/>
    <col min="5" max="5" width="11.28515625" bestFit="1" customWidth="1"/>
    <col min="8" max="8" width="17.42578125" bestFit="1" customWidth="1"/>
    <col min="10" max="10" width="16.28515625" bestFit="1" customWidth="1"/>
  </cols>
  <sheetData>
    <row r="1" spans="1:10" ht="15" customHeight="1">
      <c r="A1" s="7" t="s">
        <v>8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60</v>
      </c>
      <c r="B3" s="18" t="s">
        <v>5</v>
      </c>
      <c r="C3" s="18"/>
      <c r="D3" s="18"/>
      <c r="E3" s="18"/>
      <c r="F3" s="18"/>
      <c r="G3" s="18"/>
      <c r="H3" s="18"/>
      <c r="I3" s="18"/>
      <c r="J3" s="18"/>
    </row>
    <row r="4" spans="1:10" ht="15" customHeight="1">
      <c r="A4" s="12" t="s">
        <v>803</v>
      </c>
      <c r="B4" s="18" t="s">
        <v>5</v>
      </c>
      <c r="C4" s="18"/>
      <c r="D4" s="18"/>
      <c r="E4" s="18"/>
      <c r="F4" s="18"/>
      <c r="G4" s="18"/>
      <c r="H4" s="18"/>
      <c r="I4" s="18"/>
      <c r="J4" s="18"/>
    </row>
    <row r="5" spans="1:10">
      <c r="A5" s="12"/>
      <c r="B5" s="22" t="s">
        <v>762</v>
      </c>
      <c r="C5" s="22"/>
      <c r="D5" s="22"/>
      <c r="E5" s="22"/>
      <c r="F5" s="22"/>
      <c r="G5" s="22"/>
      <c r="H5" s="22"/>
      <c r="I5" s="22"/>
      <c r="J5" s="22"/>
    </row>
    <row r="6" spans="1:10">
      <c r="A6" s="12"/>
      <c r="B6" s="35"/>
      <c r="C6" s="35"/>
      <c r="D6" s="35"/>
      <c r="E6" s="35"/>
      <c r="F6" s="35"/>
      <c r="G6" s="35"/>
      <c r="H6" s="35"/>
      <c r="I6" s="35"/>
      <c r="J6" s="35"/>
    </row>
    <row r="7" spans="1:10">
      <c r="A7" s="12"/>
      <c r="B7" s="15"/>
      <c r="C7" s="15"/>
      <c r="D7" s="15"/>
      <c r="E7" s="15"/>
      <c r="F7" s="15"/>
      <c r="G7" s="15"/>
      <c r="H7" s="15"/>
      <c r="I7" s="15"/>
      <c r="J7" s="15"/>
    </row>
    <row r="8" spans="1:10">
      <c r="A8" s="12"/>
      <c r="B8" s="24"/>
      <c r="C8" s="40"/>
      <c r="D8" s="38" t="s">
        <v>751</v>
      </c>
      <c r="E8" s="38"/>
      <c r="F8" s="38"/>
      <c r="G8" s="24"/>
      <c r="H8" s="38" t="s">
        <v>752</v>
      </c>
      <c r="I8" s="24"/>
      <c r="J8" s="38" t="s">
        <v>753</v>
      </c>
    </row>
    <row r="9" spans="1:10" ht="15.75" thickBot="1">
      <c r="A9" s="12"/>
      <c r="B9" s="24"/>
      <c r="C9" s="40"/>
      <c r="D9" s="39"/>
      <c r="E9" s="39"/>
      <c r="F9" s="39"/>
      <c r="G9" s="24"/>
      <c r="H9" s="39"/>
      <c r="I9" s="24"/>
      <c r="J9" s="39"/>
    </row>
    <row r="10" spans="1:10">
      <c r="A10" s="12"/>
      <c r="B10" s="41" t="s">
        <v>129</v>
      </c>
      <c r="C10" s="43"/>
      <c r="D10" s="42" t="s">
        <v>222</v>
      </c>
      <c r="E10" s="120">
        <v>0.11</v>
      </c>
      <c r="F10" s="48"/>
      <c r="G10" s="43"/>
      <c r="H10" s="133" t="s">
        <v>763</v>
      </c>
      <c r="I10" s="43"/>
      <c r="J10" s="133" t="s">
        <v>764</v>
      </c>
    </row>
    <row r="11" spans="1:10">
      <c r="A11" s="12"/>
      <c r="B11" s="41"/>
      <c r="C11" s="43"/>
      <c r="D11" s="41"/>
      <c r="E11" s="123"/>
      <c r="F11" s="43"/>
      <c r="G11" s="43"/>
      <c r="H11" s="132"/>
      <c r="I11" s="43"/>
      <c r="J11" s="138"/>
    </row>
    <row r="12" spans="1:10">
      <c r="A12" s="12"/>
      <c r="B12" s="50" t="s">
        <v>756</v>
      </c>
      <c r="C12" s="24"/>
      <c r="D12" s="50" t="s">
        <v>222</v>
      </c>
      <c r="E12" s="122">
        <v>0.515625</v>
      </c>
      <c r="F12" s="24"/>
      <c r="G12" s="24"/>
      <c r="H12" s="134" t="s">
        <v>765</v>
      </c>
      <c r="I12" s="24"/>
      <c r="J12" s="134" t="s">
        <v>766</v>
      </c>
    </row>
    <row r="13" spans="1:10">
      <c r="A13" s="12"/>
      <c r="B13" s="50"/>
      <c r="C13" s="24"/>
      <c r="D13" s="50"/>
      <c r="E13" s="122"/>
      <c r="F13" s="24"/>
      <c r="G13" s="24"/>
      <c r="H13" s="134"/>
      <c r="I13" s="24"/>
      <c r="J13" s="134"/>
    </row>
    <row r="14" spans="1:10">
      <c r="A14" s="12"/>
      <c r="B14" s="41" t="s">
        <v>767</v>
      </c>
      <c r="C14" s="43"/>
      <c r="D14" s="41" t="s">
        <v>222</v>
      </c>
      <c r="E14" s="123">
        <v>0.74513890000000005</v>
      </c>
      <c r="F14" s="43"/>
      <c r="G14" s="43"/>
      <c r="H14" s="132" t="s">
        <v>765</v>
      </c>
      <c r="I14" s="43"/>
      <c r="J14" s="132" t="s">
        <v>766</v>
      </c>
    </row>
    <row r="15" spans="1:10">
      <c r="A15" s="12"/>
      <c r="B15" s="41"/>
      <c r="C15" s="43"/>
      <c r="D15" s="41"/>
      <c r="E15" s="123"/>
      <c r="F15" s="43"/>
      <c r="G15" s="43"/>
      <c r="H15" s="132"/>
      <c r="I15" s="43"/>
      <c r="J15" s="132"/>
    </row>
  </sheetData>
  <mergeCells count="42">
    <mergeCell ref="J14:J15"/>
    <mergeCell ref="A1:A2"/>
    <mergeCell ref="B1:J1"/>
    <mergeCell ref="B2:J2"/>
    <mergeCell ref="B3:J3"/>
    <mergeCell ref="A4:A15"/>
    <mergeCell ref="B4:J4"/>
    <mergeCell ref="B5:J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9"/>
    <mergeCell ref="G8:G9"/>
    <mergeCell ref="H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1" width="36.5703125" bestFit="1" customWidth="1"/>
    <col min="2" max="2" width="25.5703125" customWidth="1"/>
    <col min="3" max="3" width="5" customWidth="1"/>
    <col min="4" max="4" width="25.28515625" customWidth="1"/>
    <col min="5" max="5" width="5" customWidth="1"/>
    <col min="6" max="6" width="28.7109375" customWidth="1"/>
    <col min="7" max="7" width="5" customWidth="1"/>
    <col min="8" max="8" width="28.7109375" customWidth="1"/>
    <col min="9" max="9" width="5" customWidth="1"/>
    <col min="10" max="10" width="25.5703125" customWidth="1"/>
  </cols>
  <sheetData>
    <row r="1" spans="1:10" ht="15" customHeight="1">
      <c r="A1" s="7" t="s">
        <v>804</v>
      </c>
      <c r="B1" s="7" t="s">
        <v>81</v>
      </c>
      <c r="C1" s="7"/>
      <c r="D1" s="7"/>
      <c r="E1" s="7"/>
      <c r="F1" s="7" t="s">
        <v>1</v>
      </c>
      <c r="G1" s="7"/>
      <c r="H1" s="7"/>
      <c r="I1" s="7"/>
      <c r="J1" s="1"/>
    </row>
    <row r="2" spans="1:10" ht="15" customHeight="1">
      <c r="A2" s="7"/>
      <c r="B2" s="7" t="s">
        <v>2</v>
      </c>
      <c r="C2" s="7"/>
      <c r="D2" s="7" t="s">
        <v>82</v>
      </c>
      <c r="E2" s="7"/>
      <c r="F2" s="7" t="s">
        <v>2</v>
      </c>
      <c r="G2" s="7"/>
      <c r="H2" s="7" t="s">
        <v>82</v>
      </c>
      <c r="I2" s="7"/>
      <c r="J2" s="7" t="s">
        <v>28</v>
      </c>
    </row>
    <row r="3" spans="1:10" ht="15" customHeight="1">
      <c r="A3" s="7"/>
      <c r="B3" s="7"/>
      <c r="C3" s="7"/>
      <c r="D3" s="7"/>
      <c r="E3" s="7"/>
      <c r="F3" s="7" t="s">
        <v>805</v>
      </c>
      <c r="G3" s="7"/>
      <c r="H3" s="7"/>
      <c r="I3" s="7"/>
      <c r="J3" s="7"/>
    </row>
    <row r="4" spans="1:10" ht="30">
      <c r="A4" s="3" t="s">
        <v>806</v>
      </c>
      <c r="B4" s="4" t="s">
        <v>5</v>
      </c>
      <c r="C4" s="4"/>
      <c r="D4" s="4" t="s">
        <v>5</v>
      </c>
      <c r="E4" s="4"/>
      <c r="F4" s="4" t="s">
        <v>5</v>
      </c>
      <c r="G4" s="4"/>
      <c r="H4" s="4" t="s">
        <v>5</v>
      </c>
      <c r="I4" s="4"/>
      <c r="J4" s="4" t="s">
        <v>5</v>
      </c>
    </row>
    <row r="5" spans="1:10">
      <c r="A5" s="2" t="s">
        <v>807</v>
      </c>
      <c r="B5" s="4" t="s">
        <v>5</v>
      </c>
      <c r="C5" s="4"/>
      <c r="D5" s="4" t="s">
        <v>5</v>
      </c>
      <c r="E5" s="4"/>
      <c r="F5" s="4">
        <v>3</v>
      </c>
      <c r="G5" s="4"/>
      <c r="H5" s="4" t="s">
        <v>5</v>
      </c>
      <c r="I5" s="4"/>
      <c r="J5" s="4" t="s">
        <v>5</v>
      </c>
    </row>
    <row r="6" spans="1:10">
      <c r="A6" s="3" t="s">
        <v>808</v>
      </c>
      <c r="B6" s="4" t="s">
        <v>5</v>
      </c>
      <c r="C6" s="4"/>
      <c r="D6" s="4" t="s">
        <v>5</v>
      </c>
      <c r="E6" s="4"/>
      <c r="F6" s="4" t="s">
        <v>5</v>
      </c>
      <c r="G6" s="4"/>
      <c r="H6" s="4" t="s">
        <v>5</v>
      </c>
      <c r="I6" s="4"/>
      <c r="J6" s="4" t="s">
        <v>5</v>
      </c>
    </row>
    <row r="7" spans="1:10">
      <c r="A7" s="2" t="s">
        <v>85</v>
      </c>
      <c r="B7" s="8">
        <v>463418000</v>
      </c>
      <c r="C7" s="4"/>
      <c r="D7" s="8">
        <v>455847000</v>
      </c>
      <c r="E7" s="4"/>
      <c r="F7" s="8">
        <v>1650426000</v>
      </c>
      <c r="G7" s="4"/>
      <c r="H7" s="8">
        <v>1458640000</v>
      </c>
      <c r="I7" s="4"/>
      <c r="J7" s="4" t="s">
        <v>5</v>
      </c>
    </row>
    <row r="8" spans="1:10">
      <c r="A8" s="2" t="s">
        <v>87</v>
      </c>
      <c r="B8" s="6">
        <v>508126000</v>
      </c>
      <c r="C8" s="4"/>
      <c r="D8" s="6">
        <v>448973000</v>
      </c>
      <c r="E8" s="4"/>
      <c r="F8" s="6">
        <v>1509841000</v>
      </c>
      <c r="G8" s="4"/>
      <c r="H8" s="6">
        <v>1324585000</v>
      </c>
      <c r="I8" s="4"/>
      <c r="J8" s="4" t="s">
        <v>5</v>
      </c>
    </row>
    <row r="9" spans="1:10">
      <c r="A9" s="2" t="s">
        <v>88</v>
      </c>
      <c r="B9" s="6">
        <v>3271000</v>
      </c>
      <c r="C9" s="4"/>
      <c r="D9" s="6">
        <v>2622000</v>
      </c>
      <c r="E9" s="4"/>
      <c r="F9" s="6">
        <v>11266000</v>
      </c>
      <c r="G9" s="4"/>
      <c r="H9" s="6">
        <v>9650000</v>
      </c>
      <c r="I9" s="4"/>
      <c r="J9" s="4" t="s">
        <v>5</v>
      </c>
    </row>
    <row r="10" spans="1:10">
      <c r="A10" s="2" t="s">
        <v>93</v>
      </c>
      <c r="B10" s="6">
        <v>-341629000</v>
      </c>
      <c r="C10" s="4"/>
      <c r="D10" s="6">
        <v>-309146000</v>
      </c>
      <c r="E10" s="4"/>
      <c r="F10" s="6">
        <v>-1019871000</v>
      </c>
      <c r="G10" s="4"/>
      <c r="H10" s="6">
        <v>-897498000</v>
      </c>
      <c r="I10" s="4"/>
      <c r="J10" s="4" t="s">
        <v>5</v>
      </c>
    </row>
    <row r="11" spans="1:10" ht="30">
      <c r="A11" s="2" t="s">
        <v>94</v>
      </c>
      <c r="B11" s="6">
        <v>-144194000</v>
      </c>
      <c r="C11" s="4"/>
      <c r="D11" s="6">
        <v>-120923000</v>
      </c>
      <c r="E11" s="4"/>
      <c r="F11" s="6">
        <v>-420096000</v>
      </c>
      <c r="G11" s="4"/>
      <c r="H11" s="6">
        <v>-367844000</v>
      </c>
      <c r="I11" s="4"/>
      <c r="J11" s="4" t="s">
        <v>5</v>
      </c>
    </row>
    <row r="12" spans="1:10">
      <c r="A12" s="2" t="s">
        <v>95</v>
      </c>
      <c r="B12" s="6">
        <v>-10369000</v>
      </c>
      <c r="C12" s="4"/>
      <c r="D12" s="6">
        <v>-9990000</v>
      </c>
      <c r="E12" s="4"/>
      <c r="F12" s="6">
        <v>-33667000</v>
      </c>
      <c r="G12" s="4"/>
      <c r="H12" s="6">
        <v>-33859000</v>
      </c>
      <c r="I12" s="4"/>
      <c r="J12" s="4" t="s">
        <v>5</v>
      </c>
    </row>
    <row r="13" spans="1:10">
      <c r="A13" s="2" t="s">
        <v>237</v>
      </c>
      <c r="B13" s="6">
        <v>15205000</v>
      </c>
      <c r="C13" s="4"/>
      <c r="D13" s="6">
        <v>11536000</v>
      </c>
      <c r="E13" s="4"/>
      <c r="F13" s="6">
        <v>47473000</v>
      </c>
      <c r="G13" s="4"/>
      <c r="H13" s="6">
        <v>35034000</v>
      </c>
      <c r="I13" s="4"/>
      <c r="J13" s="4" t="s">
        <v>5</v>
      </c>
    </row>
    <row r="14" spans="1:10" ht="45">
      <c r="A14" s="3" t="s">
        <v>238</v>
      </c>
      <c r="B14" s="4" t="s">
        <v>5</v>
      </c>
      <c r="C14" s="4"/>
      <c r="D14" s="4" t="s">
        <v>5</v>
      </c>
      <c r="E14" s="4"/>
      <c r="F14" s="4" t="s">
        <v>5</v>
      </c>
      <c r="G14" s="4"/>
      <c r="H14" s="4" t="s">
        <v>5</v>
      </c>
      <c r="I14" s="4"/>
      <c r="J14" s="4" t="s">
        <v>5</v>
      </c>
    </row>
    <row r="15" spans="1:10" ht="30">
      <c r="A15" s="2" t="s">
        <v>239</v>
      </c>
      <c r="B15" s="6">
        <v>23730000</v>
      </c>
      <c r="C15" s="4"/>
      <c r="D15" s="6">
        <v>23960000</v>
      </c>
      <c r="E15" s="4"/>
      <c r="F15" s="6">
        <v>69684000</v>
      </c>
      <c r="G15" s="4"/>
      <c r="H15" s="6">
        <v>60908000</v>
      </c>
      <c r="I15" s="4"/>
      <c r="J15" s="4" t="s">
        <v>5</v>
      </c>
    </row>
    <row r="16" spans="1:10">
      <c r="A16" s="2" t="s">
        <v>97</v>
      </c>
      <c r="B16" s="6">
        <v>-945000</v>
      </c>
      <c r="C16" s="4"/>
      <c r="D16" s="6">
        <v>-1090000</v>
      </c>
      <c r="E16" s="4"/>
      <c r="F16" s="6">
        <v>-2835000</v>
      </c>
      <c r="G16" s="4"/>
      <c r="H16" s="6">
        <v>-3271000</v>
      </c>
      <c r="I16" s="4"/>
      <c r="J16" s="4" t="s">
        <v>5</v>
      </c>
    </row>
    <row r="17" spans="1:10" ht="30">
      <c r="A17" s="2" t="s">
        <v>809</v>
      </c>
      <c r="B17" s="6">
        <v>-23000</v>
      </c>
      <c r="C17" s="4"/>
      <c r="D17" s="6">
        <v>1213000</v>
      </c>
      <c r="E17" s="4"/>
      <c r="F17" s="6">
        <v>2573000</v>
      </c>
      <c r="G17" s="4"/>
      <c r="H17" s="6">
        <v>1318000</v>
      </c>
      <c r="I17" s="4"/>
      <c r="J17" s="4" t="s">
        <v>5</v>
      </c>
    </row>
    <row r="18" spans="1:10">
      <c r="A18" s="2" t="s">
        <v>96</v>
      </c>
      <c r="B18" s="6">
        <v>-9571000</v>
      </c>
      <c r="C18" s="4"/>
      <c r="D18" s="6">
        <v>-9569000</v>
      </c>
      <c r="E18" s="4"/>
      <c r="F18" s="6">
        <v>-28711000</v>
      </c>
      <c r="G18" s="4"/>
      <c r="H18" s="6">
        <v>-26815000</v>
      </c>
      <c r="I18" s="4"/>
      <c r="J18" s="4" t="s">
        <v>5</v>
      </c>
    </row>
    <row r="19" spans="1:10" ht="30">
      <c r="A19" s="2" t="s">
        <v>244</v>
      </c>
      <c r="B19" s="6">
        <v>-2882000</v>
      </c>
      <c r="C19" s="4"/>
      <c r="D19" s="6">
        <v>-3588000</v>
      </c>
      <c r="E19" s="4"/>
      <c r="F19" s="6">
        <v>-10496000</v>
      </c>
      <c r="G19" s="4"/>
      <c r="H19" s="6">
        <v>-8758000</v>
      </c>
      <c r="I19" s="4"/>
      <c r="J19" s="4" t="s">
        <v>5</v>
      </c>
    </row>
    <row r="20" spans="1:10">
      <c r="A20" s="2" t="s">
        <v>104</v>
      </c>
      <c r="B20" s="6">
        <v>-481000</v>
      </c>
      <c r="C20" s="4"/>
      <c r="D20" s="6">
        <v>-528000</v>
      </c>
      <c r="E20" s="4"/>
      <c r="F20" s="6">
        <v>-1217000</v>
      </c>
      <c r="G20" s="4"/>
      <c r="H20" s="6">
        <v>-1498000</v>
      </c>
      <c r="I20" s="4"/>
      <c r="J20" s="4" t="s">
        <v>5</v>
      </c>
    </row>
    <row r="21" spans="1:10" ht="30">
      <c r="A21" s="2" t="s">
        <v>120</v>
      </c>
      <c r="B21" s="6">
        <v>-36000</v>
      </c>
      <c r="C21" s="4"/>
      <c r="D21" s="6">
        <v>-15000</v>
      </c>
      <c r="E21" s="4"/>
      <c r="F21" s="6">
        <v>-95000</v>
      </c>
      <c r="G21" s="4"/>
      <c r="H21" s="6">
        <v>-81000</v>
      </c>
      <c r="I21" s="4"/>
      <c r="J21" s="4" t="s">
        <v>5</v>
      </c>
    </row>
    <row r="22" spans="1:10">
      <c r="A22" s="2" t="s">
        <v>108</v>
      </c>
      <c r="B22" s="6">
        <v>-3093000</v>
      </c>
      <c r="C22" s="4"/>
      <c r="D22" s="4">
        <v>0</v>
      </c>
      <c r="E22" s="4"/>
      <c r="F22" s="6">
        <v>-9281000</v>
      </c>
      <c r="G22" s="4"/>
      <c r="H22" s="4">
        <v>0</v>
      </c>
      <c r="I22" s="4"/>
      <c r="J22" s="4" t="s">
        <v>5</v>
      </c>
    </row>
    <row r="23" spans="1:10" ht="30">
      <c r="A23" s="2" t="s">
        <v>109</v>
      </c>
      <c r="B23" s="6">
        <v>21904000</v>
      </c>
      <c r="C23" s="4"/>
      <c r="D23" s="6">
        <v>21919000</v>
      </c>
      <c r="E23" s="4"/>
      <c r="F23" s="6">
        <v>67095000</v>
      </c>
      <c r="G23" s="4"/>
      <c r="H23" s="6">
        <v>56837000</v>
      </c>
      <c r="I23" s="4"/>
      <c r="J23" s="4" t="s">
        <v>5</v>
      </c>
    </row>
    <row r="24" spans="1:10" ht="30">
      <c r="A24" s="2" t="s">
        <v>810</v>
      </c>
      <c r="B24" s="139">
        <v>0.66800000000000004</v>
      </c>
      <c r="C24" s="140" t="s">
        <v>811</v>
      </c>
      <c r="D24" s="139">
        <v>0.68500000000000005</v>
      </c>
      <c r="E24" s="140" t="s">
        <v>811</v>
      </c>
      <c r="F24" s="139">
        <v>0.67</v>
      </c>
      <c r="G24" s="140" t="s">
        <v>811</v>
      </c>
      <c r="H24" s="139">
        <v>0.67300000000000004</v>
      </c>
      <c r="I24" s="140" t="s">
        <v>811</v>
      </c>
      <c r="J24" s="4" t="s">
        <v>5</v>
      </c>
    </row>
    <row r="25" spans="1:10" ht="30">
      <c r="A25" s="2" t="s">
        <v>812</v>
      </c>
      <c r="B25" s="139">
        <v>0.28199999999999997</v>
      </c>
      <c r="C25" s="140" t="s">
        <v>813</v>
      </c>
      <c r="D25" s="139">
        <v>0.26800000000000002</v>
      </c>
      <c r="E25" s="140" t="s">
        <v>813</v>
      </c>
      <c r="F25" s="139">
        <v>0.27600000000000002</v>
      </c>
      <c r="G25" s="140" t="s">
        <v>813</v>
      </c>
      <c r="H25" s="139">
        <v>0.27600000000000002</v>
      </c>
      <c r="I25" s="140" t="s">
        <v>813</v>
      </c>
      <c r="J25" s="4" t="s">
        <v>5</v>
      </c>
    </row>
    <row r="26" spans="1:10" ht="30">
      <c r="A26" s="2" t="s">
        <v>814</v>
      </c>
      <c r="B26" s="139">
        <v>2.5999999999999999E-2</v>
      </c>
      <c r="C26" s="140" t="s">
        <v>815</v>
      </c>
      <c r="D26" s="139">
        <v>2.9000000000000001E-2</v>
      </c>
      <c r="E26" s="140" t="s">
        <v>815</v>
      </c>
      <c r="F26" s="139">
        <v>0.03</v>
      </c>
      <c r="G26" s="140" t="s">
        <v>815</v>
      </c>
      <c r="H26" s="139">
        <v>3.1E-2</v>
      </c>
      <c r="I26" s="140" t="s">
        <v>815</v>
      </c>
      <c r="J26" s="4" t="s">
        <v>5</v>
      </c>
    </row>
    <row r="27" spans="1:10" ht="17.25">
      <c r="A27" s="2" t="s">
        <v>816</v>
      </c>
      <c r="B27" s="139">
        <v>0.97599999999999998</v>
      </c>
      <c r="C27" s="140" t="s">
        <v>817</v>
      </c>
      <c r="D27" s="139">
        <v>0.98199999999999998</v>
      </c>
      <c r="E27" s="140" t="s">
        <v>817</v>
      </c>
      <c r="F27" s="139">
        <v>0.97599999999999998</v>
      </c>
      <c r="G27" s="140" t="s">
        <v>817</v>
      </c>
      <c r="H27" s="139">
        <v>0.98</v>
      </c>
      <c r="I27" s="140" t="s">
        <v>817</v>
      </c>
      <c r="J27" s="4" t="s">
        <v>5</v>
      </c>
    </row>
    <row r="28" spans="1:10">
      <c r="A28" s="3" t="s">
        <v>818</v>
      </c>
      <c r="B28" s="4" t="s">
        <v>5</v>
      </c>
      <c r="C28" s="4"/>
      <c r="D28" s="4" t="s">
        <v>5</v>
      </c>
      <c r="E28" s="4"/>
      <c r="F28" s="4" t="s">
        <v>5</v>
      </c>
      <c r="G28" s="4"/>
      <c r="H28" s="4" t="s">
        <v>5</v>
      </c>
      <c r="I28" s="4"/>
      <c r="J28" s="4" t="s">
        <v>5</v>
      </c>
    </row>
    <row r="29" spans="1:10">
      <c r="A29" s="2" t="s">
        <v>69</v>
      </c>
      <c r="B29" s="6">
        <v>554680000</v>
      </c>
      <c r="C29" s="4"/>
      <c r="D29" s="4" t="s">
        <v>5</v>
      </c>
      <c r="E29" s="4"/>
      <c r="F29" s="6">
        <v>554680000</v>
      </c>
      <c r="G29" s="4"/>
      <c r="H29" s="4" t="s">
        <v>5</v>
      </c>
      <c r="I29" s="4"/>
      <c r="J29" s="6">
        <v>522614000</v>
      </c>
    </row>
    <row r="30" spans="1:10">
      <c r="A30" s="2" t="s">
        <v>37</v>
      </c>
      <c r="B30" s="6">
        <v>45492000</v>
      </c>
      <c r="C30" s="4"/>
      <c r="D30" s="4" t="s">
        <v>5</v>
      </c>
      <c r="E30" s="4"/>
      <c r="F30" s="6">
        <v>45492000</v>
      </c>
      <c r="G30" s="4"/>
      <c r="H30" s="4" t="s">
        <v>5</v>
      </c>
      <c r="I30" s="4"/>
      <c r="J30" s="6">
        <v>42712000</v>
      </c>
    </row>
    <row r="31" spans="1:10">
      <c r="A31" s="2" t="s">
        <v>70</v>
      </c>
      <c r="B31" s="6">
        <v>49515000</v>
      </c>
      <c r="C31" s="4"/>
      <c r="D31" s="4" t="s">
        <v>5</v>
      </c>
      <c r="E31" s="4"/>
      <c r="F31" s="6">
        <v>49515000</v>
      </c>
      <c r="G31" s="4"/>
      <c r="H31" s="4" t="s">
        <v>5</v>
      </c>
      <c r="I31" s="4"/>
      <c r="J31" s="6">
        <v>38725000</v>
      </c>
    </row>
    <row r="32" spans="1:10" ht="30">
      <c r="A32" s="2" t="s">
        <v>71</v>
      </c>
      <c r="B32" s="6">
        <v>97334000</v>
      </c>
      <c r="C32" s="4"/>
      <c r="D32" s="4" t="s">
        <v>5</v>
      </c>
      <c r="E32" s="4"/>
      <c r="F32" s="6">
        <v>97334000</v>
      </c>
      <c r="G32" s="4"/>
      <c r="H32" s="4" t="s">
        <v>5</v>
      </c>
      <c r="I32" s="4"/>
      <c r="J32" s="6">
        <v>110858000</v>
      </c>
    </row>
    <row r="33" spans="1:10" ht="30">
      <c r="A33" s="2" t="s">
        <v>72</v>
      </c>
      <c r="B33" s="6">
        <v>310726000</v>
      </c>
      <c r="C33" s="4"/>
      <c r="D33" s="4" t="s">
        <v>5</v>
      </c>
      <c r="E33" s="4"/>
      <c r="F33" s="6">
        <v>310726000</v>
      </c>
      <c r="G33" s="4"/>
      <c r="H33" s="4" t="s">
        <v>5</v>
      </c>
      <c r="I33" s="4"/>
      <c r="J33" s="6">
        <v>270669000</v>
      </c>
    </row>
    <row r="34" spans="1:10">
      <c r="A34" s="2" t="s">
        <v>40</v>
      </c>
      <c r="B34" s="6">
        <v>167975000</v>
      </c>
      <c r="C34" s="4"/>
      <c r="D34" s="4" t="s">
        <v>5</v>
      </c>
      <c r="E34" s="4"/>
      <c r="F34" s="6">
        <v>167975000</v>
      </c>
      <c r="G34" s="4"/>
      <c r="H34" s="4" t="s">
        <v>5</v>
      </c>
      <c r="I34" s="4"/>
      <c r="J34" s="6">
        <v>167975000</v>
      </c>
    </row>
    <row r="35" spans="1:10">
      <c r="A35" s="2" t="s">
        <v>42</v>
      </c>
      <c r="B35" s="6">
        <v>91558000</v>
      </c>
      <c r="C35" s="4"/>
      <c r="D35" s="4" t="s">
        <v>5</v>
      </c>
      <c r="E35" s="4"/>
      <c r="F35" s="6">
        <v>91558000</v>
      </c>
      <c r="G35" s="4"/>
      <c r="H35" s="4" t="s">
        <v>5</v>
      </c>
      <c r="I35" s="4"/>
      <c r="J35" s="6">
        <v>94393000</v>
      </c>
    </row>
    <row r="36" spans="1:10" ht="30">
      <c r="A36" s="2" t="s">
        <v>324</v>
      </c>
      <c r="B36" s="6">
        <v>2304669000</v>
      </c>
      <c r="C36" s="4"/>
      <c r="D36" s="4" t="s">
        <v>5</v>
      </c>
      <c r="E36" s="4"/>
      <c r="F36" s="6">
        <v>2304669000</v>
      </c>
      <c r="G36" s="4"/>
      <c r="H36" s="4" t="s">
        <v>5</v>
      </c>
      <c r="I36" s="4"/>
      <c r="J36" s="6">
        <v>2167318000</v>
      </c>
    </row>
    <row r="37" spans="1:10">
      <c r="A37" s="2" t="s">
        <v>43</v>
      </c>
      <c r="B37" s="6">
        <v>8164000</v>
      </c>
      <c r="C37" s="4"/>
      <c r="D37" s="4" t="s">
        <v>5</v>
      </c>
      <c r="E37" s="4"/>
      <c r="F37" s="6">
        <v>8164000</v>
      </c>
      <c r="G37" s="4"/>
      <c r="H37" s="4" t="s">
        <v>5</v>
      </c>
      <c r="I37" s="4"/>
      <c r="J37" s="6">
        <v>5864000</v>
      </c>
    </row>
    <row r="38" spans="1:10">
      <c r="A38" s="2" t="s">
        <v>819</v>
      </c>
      <c r="B38" s="6">
        <v>3630113000</v>
      </c>
      <c r="C38" s="4"/>
      <c r="D38" s="4" t="s">
        <v>5</v>
      </c>
      <c r="E38" s="4"/>
      <c r="F38" s="6">
        <v>3630113000</v>
      </c>
      <c r="G38" s="4"/>
      <c r="H38" s="4" t="s">
        <v>5</v>
      </c>
      <c r="I38" s="4"/>
      <c r="J38" s="6">
        <v>3421128000</v>
      </c>
    </row>
    <row r="39" spans="1:10">
      <c r="A39" s="2" t="s">
        <v>326</v>
      </c>
      <c r="B39" s="6">
        <v>819559000</v>
      </c>
      <c r="C39" s="4"/>
      <c r="D39" s="4" t="s">
        <v>5</v>
      </c>
      <c r="E39" s="4"/>
      <c r="F39" s="6">
        <v>819559000</v>
      </c>
      <c r="G39" s="4"/>
      <c r="H39" s="4" t="s">
        <v>5</v>
      </c>
      <c r="I39" s="4"/>
      <c r="J39" s="6">
        <v>717035000</v>
      </c>
    </row>
    <row r="40" spans="1:10">
      <c r="A40" s="2" t="s">
        <v>44</v>
      </c>
      <c r="B40" s="6">
        <v>4449672000</v>
      </c>
      <c r="C40" s="4"/>
      <c r="D40" s="4" t="s">
        <v>5</v>
      </c>
      <c r="E40" s="4"/>
      <c r="F40" s="6">
        <v>4449672000</v>
      </c>
      <c r="G40" s="4"/>
      <c r="H40" s="4" t="s">
        <v>5</v>
      </c>
      <c r="I40" s="4"/>
      <c r="J40" s="6">
        <v>4138163000</v>
      </c>
    </row>
    <row r="41" spans="1:10" ht="30">
      <c r="A41" s="2" t="s">
        <v>820</v>
      </c>
      <c r="B41" s="4" t="s">
        <v>5</v>
      </c>
      <c r="C41" s="4"/>
      <c r="D41" s="4" t="s">
        <v>5</v>
      </c>
      <c r="E41" s="4"/>
      <c r="F41" s="4" t="s">
        <v>5</v>
      </c>
      <c r="G41" s="4"/>
      <c r="H41" s="4" t="s">
        <v>5</v>
      </c>
      <c r="I41" s="4"/>
      <c r="J41" s="4" t="s">
        <v>5</v>
      </c>
    </row>
    <row r="42" spans="1:10">
      <c r="A42" s="3" t="s">
        <v>808</v>
      </c>
      <c r="B42" s="4" t="s">
        <v>5</v>
      </c>
      <c r="C42" s="4"/>
      <c r="D42" s="4" t="s">
        <v>5</v>
      </c>
      <c r="E42" s="4"/>
      <c r="F42" s="4" t="s">
        <v>5</v>
      </c>
      <c r="G42" s="4"/>
      <c r="H42" s="4" t="s">
        <v>5</v>
      </c>
      <c r="I42" s="4"/>
      <c r="J42" s="4" t="s">
        <v>5</v>
      </c>
    </row>
    <row r="43" spans="1:10">
      <c r="A43" s="2" t="s">
        <v>85</v>
      </c>
      <c r="B43" s="6">
        <v>185620000</v>
      </c>
      <c r="C43" s="4"/>
      <c r="D43" s="6">
        <v>193943000</v>
      </c>
      <c r="E43" s="4"/>
      <c r="F43" s="6">
        <v>588164000</v>
      </c>
      <c r="G43" s="4"/>
      <c r="H43" s="6">
        <v>626220000</v>
      </c>
      <c r="I43" s="4"/>
      <c r="J43" s="4" t="s">
        <v>5</v>
      </c>
    </row>
    <row r="44" spans="1:10">
      <c r="A44" s="2" t="s">
        <v>87</v>
      </c>
      <c r="B44" s="6">
        <v>198966000</v>
      </c>
      <c r="C44" s="4"/>
      <c r="D44" s="6">
        <v>200020000</v>
      </c>
      <c r="E44" s="4"/>
      <c r="F44" s="6">
        <v>573551000</v>
      </c>
      <c r="G44" s="4"/>
      <c r="H44" s="6">
        <v>603613000</v>
      </c>
      <c r="I44" s="4"/>
      <c r="J44" s="4" t="s">
        <v>5</v>
      </c>
    </row>
    <row r="45" spans="1:10">
      <c r="A45" s="2" t="s">
        <v>88</v>
      </c>
      <c r="B45" s="6">
        <v>3271000</v>
      </c>
      <c r="C45" s="4"/>
      <c r="D45" s="6">
        <v>2622000</v>
      </c>
      <c r="E45" s="4"/>
      <c r="F45" s="6">
        <v>11266000</v>
      </c>
      <c r="G45" s="4"/>
      <c r="H45" s="6">
        <v>9650000</v>
      </c>
      <c r="I45" s="4"/>
      <c r="J45" s="4" t="s">
        <v>5</v>
      </c>
    </row>
    <row r="46" spans="1:10">
      <c r="A46" s="2" t="s">
        <v>93</v>
      </c>
      <c r="B46" s="6">
        <v>-137080000</v>
      </c>
      <c r="C46" s="4"/>
      <c r="D46" s="6">
        <v>-141625000</v>
      </c>
      <c r="E46" s="4"/>
      <c r="F46" s="6">
        <v>-398680000</v>
      </c>
      <c r="G46" s="4"/>
      <c r="H46" s="6">
        <v>-412437000</v>
      </c>
      <c r="I46" s="4"/>
      <c r="J46" s="4" t="s">
        <v>5</v>
      </c>
    </row>
    <row r="47" spans="1:10" ht="30">
      <c r="A47" s="2" t="s">
        <v>94</v>
      </c>
      <c r="B47" s="6">
        <v>-51657000</v>
      </c>
      <c r="C47" s="4"/>
      <c r="D47" s="6">
        <v>-47801000</v>
      </c>
      <c r="E47" s="4"/>
      <c r="F47" s="6">
        <v>-140877000</v>
      </c>
      <c r="G47" s="4"/>
      <c r="H47" s="6">
        <v>-159895000</v>
      </c>
      <c r="I47" s="4"/>
      <c r="J47" s="4" t="s">
        <v>5</v>
      </c>
    </row>
    <row r="48" spans="1:10">
      <c r="A48" s="2" t="s">
        <v>95</v>
      </c>
      <c r="B48" s="6">
        <v>-9688000</v>
      </c>
      <c r="C48" s="4"/>
      <c r="D48" s="6">
        <v>-9256000</v>
      </c>
      <c r="E48" s="4"/>
      <c r="F48" s="6">
        <v>-31639000</v>
      </c>
      <c r="G48" s="4"/>
      <c r="H48" s="6">
        <v>-31849000</v>
      </c>
      <c r="I48" s="4"/>
      <c r="J48" s="4" t="s">
        <v>5</v>
      </c>
    </row>
    <row r="49" spans="1:10">
      <c r="A49" s="2" t="s">
        <v>237</v>
      </c>
      <c r="B49" s="6">
        <v>3812000</v>
      </c>
      <c r="C49" s="4"/>
      <c r="D49" s="6">
        <v>3960000</v>
      </c>
      <c r="E49" s="4"/>
      <c r="F49" s="6">
        <v>13621000</v>
      </c>
      <c r="G49" s="4"/>
      <c r="H49" s="6">
        <v>9082000</v>
      </c>
      <c r="I49" s="4"/>
      <c r="J49" s="4" t="s">
        <v>5</v>
      </c>
    </row>
    <row r="50" spans="1:10" ht="45">
      <c r="A50" s="3" t="s">
        <v>238</v>
      </c>
      <c r="B50" s="4" t="s">
        <v>5</v>
      </c>
      <c r="C50" s="4"/>
      <c r="D50" s="4" t="s">
        <v>5</v>
      </c>
      <c r="E50" s="4"/>
      <c r="F50" s="4" t="s">
        <v>5</v>
      </c>
      <c r="G50" s="4"/>
      <c r="H50" s="4" t="s">
        <v>5</v>
      </c>
      <c r="I50" s="4"/>
      <c r="J50" s="4" t="s">
        <v>5</v>
      </c>
    </row>
    <row r="51" spans="1:10" ht="30">
      <c r="A51" s="2" t="s">
        <v>810</v>
      </c>
      <c r="B51" s="139">
        <v>0.67800000000000005</v>
      </c>
      <c r="C51" s="140" t="s">
        <v>811</v>
      </c>
      <c r="D51" s="139">
        <v>0.69899999999999995</v>
      </c>
      <c r="E51" s="140" t="s">
        <v>811</v>
      </c>
      <c r="F51" s="139">
        <v>0.68200000000000005</v>
      </c>
      <c r="G51" s="140" t="s">
        <v>811</v>
      </c>
      <c r="H51" s="139">
        <v>0.67300000000000004</v>
      </c>
      <c r="I51" s="140" t="s">
        <v>811</v>
      </c>
      <c r="J51" s="4" t="s">
        <v>5</v>
      </c>
    </row>
    <row r="52" spans="1:10" ht="30">
      <c r="A52" s="2" t="s">
        <v>812</v>
      </c>
      <c r="B52" s="139">
        <v>0.255</v>
      </c>
      <c r="C52" s="140" t="s">
        <v>813</v>
      </c>
      <c r="D52" s="139">
        <v>0.23599999999999999</v>
      </c>
      <c r="E52" s="140" t="s">
        <v>813</v>
      </c>
      <c r="F52" s="139">
        <v>0.24099999999999999</v>
      </c>
      <c r="G52" s="140" t="s">
        <v>813</v>
      </c>
      <c r="H52" s="139">
        <v>0.26100000000000001</v>
      </c>
      <c r="I52" s="140" t="s">
        <v>813</v>
      </c>
      <c r="J52" s="4" t="s">
        <v>5</v>
      </c>
    </row>
    <row r="53" spans="1:10" ht="30">
      <c r="A53" s="2" t="s">
        <v>814</v>
      </c>
      <c r="B53" s="139">
        <v>4.8000000000000001E-2</v>
      </c>
      <c r="C53" s="140" t="s">
        <v>815</v>
      </c>
      <c r="D53" s="139">
        <v>4.4999999999999998E-2</v>
      </c>
      <c r="E53" s="140" t="s">
        <v>815</v>
      </c>
      <c r="F53" s="139">
        <v>5.3999999999999999E-2</v>
      </c>
      <c r="G53" s="140" t="s">
        <v>815</v>
      </c>
      <c r="H53" s="139">
        <v>5.0999999999999997E-2</v>
      </c>
      <c r="I53" s="140" t="s">
        <v>815</v>
      </c>
      <c r="J53" s="4" t="s">
        <v>5</v>
      </c>
    </row>
    <row r="54" spans="1:10" ht="17.25">
      <c r="A54" s="2" t="s">
        <v>816</v>
      </c>
      <c r="B54" s="139">
        <v>0.98099999999999998</v>
      </c>
      <c r="C54" s="140" t="s">
        <v>817</v>
      </c>
      <c r="D54" s="139">
        <v>0.98</v>
      </c>
      <c r="E54" s="140" t="s">
        <v>817</v>
      </c>
      <c r="F54" s="139">
        <v>0.97699999999999998</v>
      </c>
      <c r="G54" s="140" t="s">
        <v>817</v>
      </c>
      <c r="H54" s="139">
        <v>0.98499999999999999</v>
      </c>
      <c r="I54" s="140" t="s">
        <v>817</v>
      </c>
      <c r="J54" s="4" t="s">
        <v>5</v>
      </c>
    </row>
    <row r="55" spans="1:10">
      <c r="A55" s="3" t="s">
        <v>818</v>
      </c>
      <c r="B55" s="4" t="s">
        <v>5</v>
      </c>
      <c r="C55" s="4"/>
      <c r="D55" s="4" t="s">
        <v>5</v>
      </c>
      <c r="E55" s="4"/>
      <c r="F55" s="4" t="s">
        <v>5</v>
      </c>
      <c r="G55" s="4"/>
      <c r="H55" s="4" t="s">
        <v>5</v>
      </c>
      <c r="I55" s="4"/>
      <c r="J55" s="4" t="s">
        <v>5</v>
      </c>
    </row>
    <row r="56" spans="1:10">
      <c r="A56" s="2" t="s">
        <v>69</v>
      </c>
      <c r="B56" s="6">
        <v>283368000</v>
      </c>
      <c r="C56" s="4"/>
      <c r="D56" s="4" t="s">
        <v>5</v>
      </c>
      <c r="E56" s="4"/>
      <c r="F56" s="6">
        <v>283368000</v>
      </c>
      <c r="G56" s="4"/>
      <c r="H56" s="4" t="s">
        <v>5</v>
      </c>
      <c r="I56" s="4"/>
      <c r="J56" s="6">
        <v>260161000</v>
      </c>
    </row>
    <row r="57" spans="1:10">
      <c r="A57" s="2" t="s">
        <v>37</v>
      </c>
      <c r="B57" s="6">
        <v>45492000</v>
      </c>
      <c r="C57" s="4"/>
      <c r="D57" s="4" t="s">
        <v>5</v>
      </c>
      <c r="E57" s="4"/>
      <c r="F57" s="6">
        <v>45492000</v>
      </c>
      <c r="G57" s="4"/>
      <c r="H57" s="4" t="s">
        <v>5</v>
      </c>
      <c r="I57" s="4"/>
      <c r="J57" s="6">
        <v>42712000</v>
      </c>
    </row>
    <row r="58" spans="1:10">
      <c r="A58" s="2" t="s">
        <v>70</v>
      </c>
      <c r="B58" s="6">
        <v>49515000</v>
      </c>
      <c r="C58" s="4"/>
      <c r="D58" s="4" t="s">
        <v>5</v>
      </c>
      <c r="E58" s="4"/>
      <c r="F58" s="6">
        <v>49515000</v>
      </c>
      <c r="G58" s="4"/>
      <c r="H58" s="4" t="s">
        <v>5</v>
      </c>
      <c r="I58" s="4"/>
      <c r="J58" s="6">
        <v>38725000</v>
      </c>
    </row>
    <row r="59" spans="1:10" ht="30">
      <c r="A59" s="2" t="s">
        <v>71</v>
      </c>
      <c r="B59" s="6">
        <v>97334000</v>
      </c>
      <c r="C59" s="4"/>
      <c r="D59" s="4" t="s">
        <v>5</v>
      </c>
      <c r="E59" s="4"/>
      <c r="F59" s="6">
        <v>97334000</v>
      </c>
      <c r="G59" s="4"/>
      <c r="H59" s="4" t="s">
        <v>5</v>
      </c>
      <c r="I59" s="4"/>
      <c r="J59" s="6">
        <v>110858000</v>
      </c>
    </row>
    <row r="60" spans="1:10" ht="30">
      <c r="A60" s="2" t="s">
        <v>72</v>
      </c>
      <c r="B60" s="6">
        <v>88060000</v>
      </c>
      <c r="C60" s="4"/>
      <c r="D60" s="4" t="s">
        <v>5</v>
      </c>
      <c r="E60" s="4"/>
      <c r="F60" s="6">
        <v>88060000</v>
      </c>
      <c r="G60" s="4"/>
      <c r="H60" s="4" t="s">
        <v>5</v>
      </c>
      <c r="I60" s="4"/>
      <c r="J60" s="6">
        <v>83287000</v>
      </c>
    </row>
    <row r="61" spans="1:10">
      <c r="A61" s="2" t="s">
        <v>40</v>
      </c>
      <c r="B61" s="4">
        <v>0</v>
      </c>
      <c r="C61" s="4"/>
      <c r="D61" s="4" t="s">
        <v>5</v>
      </c>
      <c r="E61" s="4"/>
      <c r="F61" s="4">
        <v>0</v>
      </c>
      <c r="G61" s="4"/>
      <c r="H61" s="4" t="s">
        <v>5</v>
      </c>
      <c r="I61" s="4"/>
      <c r="J61" s="4">
        <v>0</v>
      </c>
    </row>
    <row r="62" spans="1:10">
      <c r="A62" s="2" t="s">
        <v>42</v>
      </c>
      <c r="B62" s="6">
        <v>91558000</v>
      </c>
      <c r="C62" s="4"/>
      <c r="D62" s="4" t="s">
        <v>5</v>
      </c>
      <c r="E62" s="4"/>
      <c r="F62" s="6">
        <v>91558000</v>
      </c>
      <c r="G62" s="4"/>
      <c r="H62" s="4" t="s">
        <v>5</v>
      </c>
      <c r="I62" s="4"/>
      <c r="J62" s="6">
        <v>94393000</v>
      </c>
    </row>
    <row r="63" spans="1:10" ht="30">
      <c r="A63" s="2" t="s">
        <v>324</v>
      </c>
      <c r="B63" s="6">
        <v>1107671000</v>
      </c>
      <c r="C63" s="4"/>
      <c r="D63" s="4" t="s">
        <v>5</v>
      </c>
      <c r="E63" s="4"/>
      <c r="F63" s="6">
        <v>1107671000</v>
      </c>
      <c r="G63" s="4"/>
      <c r="H63" s="4" t="s">
        <v>5</v>
      </c>
      <c r="I63" s="4"/>
      <c r="J63" s="6">
        <v>1219454000</v>
      </c>
    </row>
    <row r="64" spans="1:10">
      <c r="A64" s="2" t="s">
        <v>43</v>
      </c>
      <c r="B64" s="6">
        <v>8164000</v>
      </c>
      <c r="C64" s="4"/>
      <c r="D64" s="4" t="s">
        <v>5</v>
      </c>
      <c r="E64" s="4"/>
      <c r="F64" s="6">
        <v>8164000</v>
      </c>
      <c r="G64" s="4"/>
      <c r="H64" s="4" t="s">
        <v>5</v>
      </c>
      <c r="I64" s="4"/>
      <c r="J64" s="6">
        <v>5864000</v>
      </c>
    </row>
    <row r="65" spans="1:10">
      <c r="A65" s="2" t="s">
        <v>819</v>
      </c>
      <c r="B65" s="6">
        <v>1771162000</v>
      </c>
      <c r="C65" s="4"/>
      <c r="D65" s="4" t="s">
        <v>5</v>
      </c>
      <c r="E65" s="4"/>
      <c r="F65" s="6">
        <v>1771162000</v>
      </c>
      <c r="G65" s="4"/>
      <c r="H65" s="4" t="s">
        <v>5</v>
      </c>
      <c r="I65" s="4"/>
      <c r="J65" s="6">
        <v>1855454000</v>
      </c>
    </row>
    <row r="66" spans="1:10">
      <c r="A66" s="2" t="s">
        <v>326</v>
      </c>
      <c r="B66" s="4">
        <v>0</v>
      </c>
      <c r="C66" s="4"/>
      <c r="D66" s="4" t="s">
        <v>5</v>
      </c>
      <c r="E66" s="4"/>
      <c r="F66" s="4">
        <v>0</v>
      </c>
      <c r="G66" s="4"/>
      <c r="H66" s="4" t="s">
        <v>5</v>
      </c>
      <c r="I66" s="4"/>
      <c r="J66" s="4">
        <v>0</v>
      </c>
    </row>
    <row r="67" spans="1:10">
      <c r="A67" s="2" t="s">
        <v>44</v>
      </c>
      <c r="B67" s="6">
        <v>1771162000</v>
      </c>
      <c r="C67" s="4"/>
      <c r="D67" s="4" t="s">
        <v>5</v>
      </c>
      <c r="E67" s="4"/>
      <c r="F67" s="6">
        <v>1771162000</v>
      </c>
      <c r="G67" s="4"/>
      <c r="H67" s="4" t="s">
        <v>5</v>
      </c>
      <c r="I67" s="4"/>
      <c r="J67" s="6">
        <v>1855454000</v>
      </c>
    </row>
    <row r="68" spans="1:10" ht="30">
      <c r="A68" s="2" t="s">
        <v>821</v>
      </c>
      <c r="B68" s="4" t="s">
        <v>5</v>
      </c>
      <c r="C68" s="4"/>
      <c r="D68" s="4" t="s">
        <v>5</v>
      </c>
      <c r="E68" s="4"/>
      <c r="F68" s="4" t="s">
        <v>5</v>
      </c>
      <c r="G68" s="4"/>
      <c r="H68" s="4" t="s">
        <v>5</v>
      </c>
      <c r="I68" s="4"/>
      <c r="J68" s="4" t="s">
        <v>5</v>
      </c>
    </row>
    <row r="69" spans="1:10">
      <c r="A69" s="3" t="s">
        <v>808</v>
      </c>
      <c r="B69" s="4" t="s">
        <v>5</v>
      </c>
      <c r="C69" s="4"/>
      <c r="D69" s="4" t="s">
        <v>5</v>
      </c>
      <c r="E69" s="4"/>
      <c r="F69" s="4" t="s">
        <v>5</v>
      </c>
      <c r="G69" s="4"/>
      <c r="H69" s="4" t="s">
        <v>5</v>
      </c>
      <c r="I69" s="4"/>
      <c r="J69" s="4" t="s">
        <v>5</v>
      </c>
    </row>
    <row r="70" spans="1:10">
      <c r="A70" s="2" t="s">
        <v>85</v>
      </c>
      <c r="B70" s="6">
        <v>259633000</v>
      </c>
      <c r="C70" s="4"/>
      <c r="D70" s="6">
        <v>186258000</v>
      </c>
      <c r="E70" s="4"/>
      <c r="F70" s="6">
        <v>895029000</v>
      </c>
      <c r="G70" s="4"/>
      <c r="H70" s="6">
        <v>607902000</v>
      </c>
      <c r="I70" s="4"/>
      <c r="J70" s="4" t="s">
        <v>5</v>
      </c>
    </row>
    <row r="71" spans="1:10">
      <c r="A71" s="2" t="s">
        <v>87</v>
      </c>
      <c r="B71" s="6">
        <v>243408000</v>
      </c>
      <c r="C71" s="4"/>
      <c r="D71" s="6">
        <v>177293000</v>
      </c>
      <c r="E71" s="4"/>
      <c r="F71" s="6">
        <v>725100000</v>
      </c>
      <c r="G71" s="4"/>
      <c r="H71" s="6">
        <v>512988000</v>
      </c>
      <c r="I71" s="4"/>
      <c r="J71" s="4" t="s">
        <v>5</v>
      </c>
    </row>
    <row r="72" spans="1:10">
      <c r="A72" s="2" t="s">
        <v>88</v>
      </c>
      <c r="B72" s="4">
        <v>0</v>
      </c>
      <c r="C72" s="4"/>
      <c r="D72" s="4">
        <v>0</v>
      </c>
      <c r="E72" s="4"/>
      <c r="F72" s="4">
        <v>0</v>
      </c>
      <c r="G72" s="4"/>
      <c r="H72" s="4">
        <v>0</v>
      </c>
      <c r="I72" s="4"/>
      <c r="J72" s="4" t="s">
        <v>5</v>
      </c>
    </row>
    <row r="73" spans="1:10">
      <c r="A73" s="2" t="s">
        <v>93</v>
      </c>
      <c r="B73" s="6">
        <v>-160212000</v>
      </c>
      <c r="C73" s="4"/>
      <c r="D73" s="6">
        <v>-120942000</v>
      </c>
      <c r="E73" s="4"/>
      <c r="F73" s="6">
        <v>-478782000</v>
      </c>
      <c r="G73" s="4"/>
      <c r="H73" s="6">
        <v>-350553000</v>
      </c>
      <c r="I73" s="4"/>
      <c r="J73" s="4" t="s">
        <v>5</v>
      </c>
    </row>
    <row r="74" spans="1:10" ht="30">
      <c r="A74" s="2" t="s">
        <v>94</v>
      </c>
      <c r="B74" s="6">
        <v>-71869000</v>
      </c>
      <c r="C74" s="4"/>
      <c r="D74" s="6">
        <v>-50525000</v>
      </c>
      <c r="E74" s="4"/>
      <c r="F74" s="6">
        <v>-213199000</v>
      </c>
      <c r="G74" s="4"/>
      <c r="H74" s="6">
        <v>-142284000</v>
      </c>
      <c r="I74" s="4"/>
      <c r="J74" s="4" t="s">
        <v>5</v>
      </c>
    </row>
    <row r="75" spans="1:10">
      <c r="A75" s="2" t="s">
        <v>95</v>
      </c>
      <c r="B75" s="6">
        <v>-504000</v>
      </c>
      <c r="C75" s="4"/>
      <c r="D75" s="6">
        <v>-535000</v>
      </c>
      <c r="E75" s="4"/>
      <c r="F75" s="6">
        <v>-1498000</v>
      </c>
      <c r="G75" s="4"/>
      <c r="H75" s="6">
        <v>-1444000</v>
      </c>
      <c r="I75" s="4"/>
      <c r="J75" s="4" t="s">
        <v>5</v>
      </c>
    </row>
    <row r="76" spans="1:10">
      <c r="A76" s="2" t="s">
        <v>237</v>
      </c>
      <c r="B76" s="6">
        <v>10823000</v>
      </c>
      <c r="C76" s="4"/>
      <c r="D76" s="6">
        <v>5291000</v>
      </c>
      <c r="E76" s="4"/>
      <c r="F76" s="6">
        <v>31621000</v>
      </c>
      <c r="G76" s="4"/>
      <c r="H76" s="6">
        <v>18707000</v>
      </c>
      <c r="I76" s="4"/>
      <c r="J76" s="4" t="s">
        <v>5</v>
      </c>
    </row>
    <row r="77" spans="1:10" ht="45">
      <c r="A77" s="3" t="s">
        <v>238</v>
      </c>
      <c r="B77" s="4" t="s">
        <v>5</v>
      </c>
      <c r="C77" s="4"/>
      <c r="D77" s="4" t="s">
        <v>5</v>
      </c>
      <c r="E77" s="4"/>
      <c r="F77" s="4" t="s">
        <v>5</v>
      </c>
      <c r="G77" s="4"/>
      <c r="H77" s="4" t="s">
        <v>5</v>
      </c>
      <c r="I77" s="4"/>
      <c r="J77" s="4" t="s">
        <v>5</v>
      </c>
    </row>
    <row r="78" spans="1:10" ht="30">
      <c r="A78" s="2" t="s">
        <v>810</v>
      </c>
      <c r="B78" s="139">
        <v>0.65800000000000003</v>
      </c>
      <c r="C78" s="140" t="s">
        <v>811</v>
      </c>
      <c r="D78" s="139">
        <v>0.68200000000000005</v>
      </c>
      <c r="E78" s="140" t="s">
        <v>811</v>
      </c>
      <c r="F78" s="139">
        <v>0.66</v>
      </c>
      <c r="G78" s="140" t="s">
        <v>811</v>
      </c>
      <c r="H78" s="139">
        <v>0.68300000000000005</v>
      </c>
      <c r="I78" s="140" t="s">
        <v>811</v>
      </c>
      <c r="J78" s="4" t="s">
        <v>5</v>
      </c>
    </row>
    <row r="79" spans="1:10" ht="30">
      <c r="A79" s="2" t="s">
        <v>812</v>
      </c>
      <c r="B79" s="139">
        <v>0.29499999999999998</v>
      </c>
      <c r="C79" s="140" t="s">
        <v>813</v>
      </c>
      <c r="D79" s="139">
        <v>0.28499999999999998</v>
      </c>
      <c r="E79" s="140" t="s">
        <v>813</v>
      </c>
      <c r="F79" s="139">
        <v>0.29399999999999998</v>
      </c>
      <c r="G79" s="140" t="s">
        <v>813</v>
      </c>
      <c r="H79" s="139">
        <v>0.27700000000000002</v>
      </c>
      <c r="I79" s="140" t="s">
        <v>813</v>
      </c>
      <c r="J79" s="4" t="s">
        <v>5</v>
      </c>
    </row>
    <row r="80" spans="1:10" ht="30">
      <c r="A80" s="2" t="s">
        <v>814</v>
      </c>
      <c r="B80" s="139">
        <v>3.0000000000000001E-3</v>
      </c>
      <c r="C80" s="140" t="s">
        <v>815</v>
      </c>
      <c r="D80" s="139">
        <v>3.0000000000000001E-3</v>
      </c>
      <c r="E80" s="140" t="s">
        <v>815</v>
      </c>
      <c r="F80" s="139">
        <v>2E-3</v>
      </c>
      <c r="G80" s="140" t="s">
        <v>815</v>
      </c>
      <c r="H80" s="139">
        <v>4.0000000000000001E-3</v>
      </c>
      <c r="I80" s="140" t="s">
        <v>815</v>
      </c>
      <c r="J80" s="4" t="s">
        <v>5</v>
      </c>
    </row>
    <row r="81" spans="1:10" ht="17.25">
      <c r="A81" s="2" t="s">
        <v>816</v>
      </c>
      <c r="B81" s="139">
        <v>0.95599999999999996</v>
      </c>
      <c r="C81" s="140" t="s">
        <v>817</v>
      </c>
      <c r="D81" s="139">
        <v>0.97</v>
      </c>
      <c r="E81" s="140" t="s">
        <v>817</v>
      </c>
      <c r="F81" s="139">
        <v>0.95599999999999996</v>
      </c>
      <c r="G81" s="140" t="s">
        <v>817</v>
      </c>
      <c r="H81" s="139">
        <v>0.96399999999999997</v>
      </c>
      <c r="I81" s="140" t="s">
        <v>817</v>
      </c>
      <c r="J81" s="4" t="s">
        <v>5</v>
      </c>
    </row>
    <row r="82" spans="1:10">
      <c r="A82" s="3" t="s">
        <v>818</v>
      </c>
      <c r="B82" s="4" t="s">
        <v>5</v>
      </c>
      <c r="C82" s="4"/>
      <c r="D82" s="4" t="s">
        <v>5</v>
      </c>
      <c r="E82" s="4"/>
      <c r="F82" s="4" t="s">
        <v>5</v>
      </c>
      <c r="G82" s="4"/>
      <c r="H82" s="4" t="s">
        <v>5</v>
      </c>
      <c r="I82" s="4"/>
      <c r="J82" s="4" t="s">
        <v>5</v>
      </c>
    </row>
    <row r="83" spans="1:10">
      <c r="A83" s="2" t="s">
        <v>69</v>
      </c>
      <c r="B83" s="6">
        <v>210447000</v>
      </c>
      <c r="C83" s="4"/>
      <c r="D83" s="4" t="s">
        <v>5</v>
      </c>
      <c r="E83" s="4"/>
      <c r="F83" s="6">
        <v>210447000</v>
      </c>
      <c r="G83" s="4"/>
      <c r="H83" s="4" t="s">
        <v>5</v>
      </c>
      <c r="I83" s="4"/>
      <c r="J83" s="6">
        <v>170983000</v>
      </c>
    </row>
    <row r="84" spans="1:10">
      <c r="A84" s="2" t="s">
        <v>37</v>
      </c>
      <c r="B84" s="4">
        <v>0</v>
      </c>
      <c r="C84" s="4"/>
      <c r="D84" s="4" t="s">
        <v>5</v>
      </c>
      <c r="E84" s="4"/>
      <c r="F84" s="4">
        <v>0</v>
      </c>
      <c r="G84" s="4"/>
      <c r="H84" s="4" t="s">
        <v>5</v>
      </c>
      <c r="I84" s="4"/>
      <c r="J84" s="4">
        <v>0</v>
      </c>
    </row>
    <row r="85" spans="1:10">
      <c r="A85" s="2" t="s">
        <v>70</v>
      </c>
      <c r="B85" s="4">
        <v>0</v>
      </c>
      <c r="C85" s="4"/>
      <c r="D85" s="4" t="s">
        <v>5</v>
      </c>
      <c r="E85" s="4"/>
      <c r="F85" s="4">
        <v>0</v>
      </c>
      <c r="G85" s="4"/>
      <c r="H85" s="4" t="s">
        <v>5</v>
      </c>
      <c r="I85" s="4"/>
      <c r="J85" s="4">
        <v>0</v>
      </c>
    </row>
    <row r="86" spans="1:10" ht="30">
      <c r="A86" s="2" t="s">
        <v>71</v>
      </c>
      <c r="B86" s="4">
        <v>0</v>
      </c>
      <c r="C86" s="4"/>
      <c r="D86" s="4" t="s">
        <v>5</v>
      </c>
      <c r="E86" s="4"/>
      <c r="F86" s="4">
        <v>0</v>
      </c>
      <c r="G86" s="4"/>
      <c r="H86" s="4" t="s">
        <v>5</v>
      </c>
      <c r="I86" s="4"/>
      <c r="J86" s="4">
        <v>0</v>
      </c>
    </row>
    <row r="87" spans="1:10" ht="30">
      <c r="A87" s="2" t="s">
        <v>72</v>
      </c>
      <c r="B87" s="6">
        <v>202691000</v>
      </c>
      <c r="C87" s="4"/>
      <c r="D87" s="4" t="s">
        <v>5</v>
      </c>
      <c r="E87" s="4"/>
      <c r="F87" s="6">
        <v>202691000</v>
      </c>
      <c r="G87" s="4"/>
      <c r="H87" s="4" t="s">
        <v>5</v>
      </c>
      <c r="I87" s="4"/>
      <c r="J87" s="6">
        <v>153530000</v>
      </c>
    </row>
    <row r="88" spans="1:10">
      <c r="A88" s="2" t="s">
        <v>40</v>
      </c>
      <c r="B88" s="6">
        <v>167975000</v>
      </c>
      <c r="C88" s="4"/>
      <c r="D88" s="4" t="s">
        <v>5</v>
      </c>
      <c r="E88" s="4"/>
      <c r="F88" s="6">
        <v>167975000</v>
      </c>
      <c r="G88" s="4"/>
      <c r="H88" s="4" t="s">
        <v>5</v>
      </c>
      <c r="I88" s="4"/>
      <c r="J88" s="6">
        <v>167975000</v>
      </c>
    </row>
    <row r="89" spans="1:10">
      <c r="A89" s="2" t="s">
        <v>42</v>
      </c>
      <c r="B89" s="4">
        <v>0</v>
      </c>
      <c r="C89" s="4"/>
      <c r="D89" s="4" t="s">
        <v>5</v>
      </c>
      <c r="E89" s="4"/>
      <c r="F89" s="4">
        <v>0</v>
      </c>
      <c r="G89" s="4"/>
      <c r="H89" s="4" t="s">
        <v>5</v>
      </c>
      <c r="I89" s="4"/>
      <c r="J89" s="4">
        <v>0</v>
      </c>
    </row>
    <row r="90" spans="1:10" ht="30">
      <c r="A90" s="2" t="s">
        <v>324</v>
      </c>
      <c r="B90" s="6">
        <v>1095601000</v>
      </c>
      <c r="C90" s="4"/>
      <c r="D90" s="4" t="s">
        <v>5</v>
      </c>
      <c r="E90" s="4"/>
      <c r="F90" s="6">
        <v>1095601000</v>
      </c>
      <c r="G90" s="4"/>
      <c r="H90" s="4" t="s">
        <v>5</v>
      </c>
      <c r="I90" s="4"/>
      <c r="J90" s="6">
        <v>857013000</v>
      </c>
    </row>
    <row r="91" spans="1:10">
      <c r="A91" s="2" t="s">
        <v>43</v>
      </c>
      <c r="B91" s="4">
        <v>0</v>
      </c>
      <c r="C91" s="4"/>
      <c r="D91" s="4" t="s">
        <v>5</v>
      </c>
      <c r="E91" s="4"/>
      <c r="F91" s="4">
        <v>0</v>
      </c>
      <c r="G91" s="4"/>
      <c r="H91" s="4" t="s">
        <v>5</v>
      </c>
      <c r="I91" s="4"/>
      <c r="J91" s="4">
        <v>0</v>
      </c>
    </row>
    <row r="92" spans="1:10">
      <c r="A92" s="2" t="s">
        <v>819</v>
      </c>
      <c r="B92" s="6">
        <v>1676714000</v>
      </c>
      <c r="C92" s="4"/>
      <c r="D92" s="4" t="s">
        <v>5</v>
      </c>
      <c r="E92" s="4"/>
      <c r="F92" s="6">
        <v>1676714000</v>
      </c>
      <c r="G92" s="4"/>
      <c r="H92" s="4" t="s">
        <v>5</v>
      </c>
      <c r="I92" s="4"/>
      <c r="J92" s="6">
        <v>1349501000</v>
      </c>
    </row>
    <row r="93" spans="1:10">
      <c r="A93" s="2" t="s">
        <v>326</v>
      </c>
      <c r="B93" s="4">
        <v>0</v>
      </c>
      <c r="C93" s="4"/>
      <c r="D93" s="4" t="s">
        <v>5</v>
      </c>
      <c r="E93" s="4"/>
      <c r="F93" s="4">
        <v>0</v>
      </c>
      <c r="G93" s="4"/>
      <c r="H93" s="4" t="s">
        <v>5</v>
      </c>
      <c r="I93" s="4"/>
      <c r="J93" s="4">
        <v>0</v>
      </c>
    </row>
    <row r="94" spans="1:10">
      <c r="A94" s="2" t="s">
        <v>44</v>
      </c>
      <c r="B94" s="6">
        <v>1676714000</v>
      </c>
      <c r="C94" s="4"/>
      <c r="D94" s="4" t="s">
        <v>5</v>
      </c>
      <c r="E94" s="4"/>
      <c r="F94" s="6">
        <v>1676714000</v>
      </c>
      <c r="G94" s="4"/>
      <c r="H94" s="4" t="s">
        <v>5</v>
      </c>
      <c r="I94" s="4"/>
      <c r="J94" s="6">
        <v>1349501000</v>
      </c>
    </row>
    <row r="95" spans="1:10">
      <c r="A95" s="2" t="s">
        <v>822</v>
      </c>
      <c r="B95" s="4" t="s">
        <v>5</v>
      </c>
      <c r="C95" s="4"/>
      <c r="D95" s="4" t="s">
        <v>5</v>
      </c>
      <c r="E95" s="4"/>
      <c r="F95" s="4" t="s">
        <v>5</v>
      </c>
      <c r="G95" s="4"/>
      <c r="H95" s="4" t="s">
        <v>5</v>
      </c>
      <c r="I95" s="4"/>
      <c r="J95" s="4" t="s">
        <v>5</v>
      </c>
    </row>
    <row r="96" spans="1:10">
      <c r="A96" s="3" t="s">
        <v>808</v>
      </c>
      <c r="B96" s="4" t="s">
        <v>5</v>
      </c>
      <c r="C96" s="4"/>
      <c r="D96" s="4" t="s">
        <v>5</v>
      </c>
      <c r="E96" s="4"/>
      <c r="F96" s="4" t="s">
        <v>5</v>
      </c>
      <c r="G96" s="4"/>
      <c r="H96" s="4" t="s">
        <v>5</v>
      </c>
      <c r="I96" s="4"/>
      <c r="J96" s="4" t="s">
        <v>5</v>
      </c>
    </row>
    <row r="97" spans="1:10">
      <c r="A97" s="2" t="s">
        <v>85</v>
      </c>
      <c r="B97" s="6">
        <v>18165000</v>
      </c>
      <c r="C97" s="4"/>
      <c r="D97" s="6">
        <v>75646000</v>
      </c>
      <c r="E97" s="4"/>
      <c r="F97" s="6">
        <v>167233000</v>
      </c>
      <c r="G97" s="4"/>
      <c r="H97" s="6">
        <v>224518000</v>
      </c>
      <c r="I97" s="4"/>
      <c r="J97" s="4" t="s">
        <v>5</v>
      </c>
    </row>
    <row r="98" spans="1:10">
      <c r="A98" s="2" t="s">
        <v>87</v>
      </c>
      <c r="B98" s="6">
        <v>65752000</v>
      </c>
      <c r="C98" s="4"/>
      <c r="D98" s="6">
        <v>71660000</v>
      </c>
      <c r="E98" s="4"/>
      <c r="F98" s="6">
        <v>211190000</v>
      </c>
      <c r="G98" s="4"/>
      <c r="H98" s="6">
        <v>207984000</v>
      </c>
      <c r="I98" s="4"/>
      <c r="J98" s="4" t="s">
        <v>5</v>
      </c>
    </row>
    <row r="99" spans="1:10">
      <c r="A99" s="2" t="s">
        <v>88</v>
      </c>
      <c r="B99" s="4">
        <v>0</v>
      </c>
      <c r="C99" s="4"/>
      <c r="D99" s="4">
        <v>0</v>
      </c>
      <c r="E99" s="4"/>
      <c r="F99" s="4">
        <v>0</v>
      </c>
      <c r="G99" s="4"/>
      <c r="H99" s="4">
        <v>0</v>
      </c>
      <c r="I99" s="4"/>
      <c r="J99" s="4" t="s">
        <v>5</v>
      </c>
    </row>
    <row r="100" spans="1:10">
      <c r="A100" s="2" t="s">
        <v>93</v>
      </c>
      <c r="B100" s="6">
        <v>-44337000</v>
      </c>
      <c r="C100" s="4"/>
      <c r="D100" s="6">
        <v>-46579000</v>
      </c>
      <c r="E100" s="4"/>
      <c r="F100" s="6">
        <v>-142409000</v>
      </c>
      <c r="G100" s="4"/>
      <c r="H100" s="6">
        <v>-134508000</v>
      </c>
      <c r="I100" s="4"/>
      <c r="J100" s="4" t="s">
        <v>5</v>
      </c>
    </row>
    <row r="101" spans="1:10" ht="30">
      <c r="A101" s="2" t="s">
        <v>94</v>
      </c>
      <c r="B101" s="6">
        <v>-20668000</v>
      </c>
      <c r="C101" s="4"/>
      <c r="D101" s="6">
        <v>-22597000</v>
      </c>
      <c r="E101" s="4"/>
      <c r="F101" s="6">
        <v>-66020000</v>
      </c>
      <c r="G101" s="4"/>
      <c r="H101" s="6">
        <v>-65665000</v>
      </c>
      <c r="I101" s="4"/>
      <c r="J101" s="4" t="s">
        <v>5</v>
      </c>
    </row>
    <row r="102" spans="1:10">
      <c r="A102" s="2" t="s">
        <v>95</v>
      </c>
      <c r="B102" s="6">
        <v>-177000</v>
      </c>
      <c r="C102" s="4"/>
      <c r="D102" s="6">
        <v>-199000</v>
      </c>
      <c r="E102" s="4"/>
      <c r="F102" s="6">
        <v>-530000</v>
      </c>
      <c r="G102" s="4"/>
      <c r="H102" s="6">
        <v>-566000</v>
      </c>
      <c r="I102" s="4"/>
      <c r="J102" s="4" t="s">
        <v>5</v>
      </c>
    </row>
    <row r="103" spans="1:10">
      <c r="A103" s="2" t="s">
        <v>237</v>
      </c>
      <c r="B103" s="6">
        <v>570000</v>
      </c>
      <c r="C103" s="4"/>
      <c r="D103" s="6">
        <v>2285000</v>
      </c>
      <c r="E103" s="4"/>
      <c r="F103" s="6">
        <v>2231000</v>
      </c>
      <c r="G103" s="4"/>
      <c r="H103" s="6">
        <v>7245000</v>
      </c>
      <c r="I103" s="4"/>
      <c r="J103" s="4" t="s">
        <v>5</v>
      </c>
    </row>
    <row r="104" spans="1:10" ht="45">
      <c r="A104" s="3" t="s">
        <v>238</v>
      </c>
      <c r="B104" s="4" t="s">
        <v>5</v>
      </c>
      <c r="C104" s="4"/>
      <c r="D104" s="4" t="s">
        <v>5</v>
      </c>
      <c r="E104" s="4"/>
      <c r="F104" s="4" t="s">
        <v>5</v>
      </c>
      <c r="G104" s="4"/>
      <c r="H104" s="4" t="s">
        <v>5</v>
      </c>
      <c r="I104" s="4"/>
      <c r="J104" s="4" t="s">
        <v>5</v>
      </c>
    </row>
    <row r="105" spans="1:10" ht="30">
      <c r="A105" s="2" t="s">
        <v>810</v>
      </c>
      <c r="B105" s="139">
        <v>0.67400000000000004</v>
      </c>
      <c r="C105" s="140" t="s">
        <v>811</v>
      </c>
      <c r="D105" s="139">
        <v>0.65</v>
      </c>
      <c r="E105" s="140" t="s">
        <v>811</v>
      </c>
      <c r="F105" s="139">
        <v>0.67400000000000004</v>
      </c>
      <c r="G105" s="140" t="s">
        <v>811</v>
      </c>
      <c r="H105" s="139">
        <v>0.64700000000000002</v>
      </c>
      <c r="I105" s="140" t="s">
        <v>811</v>
      </c>
      <c r="J105" s="4" t="s">
        <v>5</v>
      </c>
    </row>
    <row r="106" spans="1:10" ht="30">
      <c r="A106" s="2" t="s">
        <v>812</v>
      </c>
      <c r="B106" s="139">
        <v>0.314</v>
      </c>
      <c r="C106" s="140" t="s">
        <v>813</v>
      </c>
      <c r="D106" s="139">
        <v>0.315</v>
      </c>
      <c r="E106" s="140" t="s">
        <v>813</v>
      </c>
      <c r="F106" s="139">
        <v>0.313</v>
      </c>
      <c r="G106" s="140" t="s">
        <v>813</v>
      </c>
      <c r="H106" s="139">
        <v>0.316</v>
      </c>
      <c r="I106" s="140" t="s">
        <v>813</v>
      </c>
      <c r="J106" s="4" t="s">
        <v>5</v>
      </c>
    </row>
    <row r="107" spans="1:10" ht="30">
      <c r="A107" s="2" t="s">
        <v>814</v>
      </c>
      <c r="B107" s="139">
        <v>3.0000000000000001E-3</v>
      </c>
      <c r="C107" s="140" t="s">
        <v>815</v>
      </c>
      <c r="D107" s="139">
        <v>3.0000000000000001E-3</v>
      </c>
      <c r="E107" s="140" t="s">
        <v>815</v>
      </c>
      <c r="F107" s="139">
        <v>2E-3</v>
      </c>
      <c r="G107" s="140" t="s">
        <v>815</v>
      </c>
      <c r="H107" s="139">
        <v>2E-3</v>
      </c>
      <c r="I107" s="140" t="s">
        <v>815</v>
      </c>
      <c r="J107" s="4" t="s">
        <v>5</v>
      </c>
    </row>
    <row r="108" spans="1:10" ht="17.25">
      <c r="A108" s="2" t="s">
        <v>816</v>
      </c>
      <c r="B108" s="139">
        <v>0.99099999999999999</v>
      </c>
      <c r="C108" s="140" t="s">
        <v>817</v>
      </c>
      <c r="D108" s="139">
        <v>0.96799999999999997</v>
      </c>
      <c r="E108" s="140" t="s">
        <v>817</v>
      </c>
      <c r="F108" s="139">
        <v>0.98899999999999999</v>
      </c>
      <c r="G108" s="140" t="s">
        <v>817</v>
      </c>
      <c r="H108" s="139">
        <v>0.96499999999999997</v>
      </c>
      <c r="I108" s="140" t="s">
        <v>817</v>
      </c>
      <c r="J108" s="4" t="s">
        <v>5</v>
      </c>
    </row>
    <row r="109" spans="1:10">
      <c r="A109" s="3" t="s">
        <v>818</v>
      </c>
      <c r="B109" s="4" t="s">
        <v>5</v>
      </c>
      <c r="C109" s="4"/>
      <c r="D109" s="4" t="s">
        <v>5</v>
      </c>
      <c r="E109" s="4"/>
      <c r="F109" s="4" t="s">
        <v>5</v>
      </c>
      <c r="G109" s="4"/>
      <c r="H109" s="4" t="s">
        <v>5</v>
      </c>
      <c r="I109" s="4"/>
      <c r="J109" s="4" t="s">
        <v>5</v>
      </c>
    </row>
    <row r="110" spans="1:10">
      <c r="A110" s="2" t="s">
        <v>69</v>
      </c>
      <c r="B110" s="6">
        <v>60865000</v>
      </c>
      <c r="C110" s="4"/>
      <c r="D110" s="4" t="s">
        <v>5</v>
      </c>
      <c r="E110" s="4"/>
      <c r="F110" s="6">
        <v>60865000</v>
      </c>
      <c r="G110" s="4"/>
      <c r="H110" s="4" t="s">
        <v>5</v>
      </c>
      <c r="I110" s="4"/>
      <c r="J110" s="6">
        <v>91470000</v>
      </c>
    </row>
    <row r="111" spans="1:10">
      <c r="A111" s="2" t="s">
        <v>37</v>
      </c>
      <c r="B111" s="4">
        <v>0</v>
      </c>
      <c r="C111" s="4"/>
      <c r="D111" s="4" t="s">
        <v>5</v>
      </c>
      <c r="E111" s="4"/>
      <c r="F111" s="4">
        <v>0</v>
      </c>
      <c r="G111" s="4"/>
      <c r="H111" s="4" t="s">
        <v>5</v>
      </c>
      <c r="I111" s="4"/>
      <c r="J111" s="4">
        <v>0</v>
      </c>
    </row>
    <row r="112" spans="1:10">
      <c r="A112" s="2" t="s">
        <v>70</v>
      </c>
      <c r="B112" s="4">
        <v>0</v>
      </c>
      <c r="C112" s="4"/>
      <c r="D112" s="4" t="s">
        <v>5</v>
      </c>
      <c r="E112" s="4"/>
      <c r="F112" s="4">
        <v>0</v>
      </c>
      <c r="G112" s="4"/>
      <c r="H112" s="4" t="s">
        <v>5</v>
      </c>
      <c r="I112" s="4"/>
      <c r="J112" s="4">
        <v>0</v>
      </c>
    </row>
    <row r="113" spans="1:10" ht="30">
      <c r="A113" s="2" t="s">
        <v>71</v>
      </c>
      <c r="B113" s="4">
        <v>0</v>
      </c>
      <c r="C113" s="4"/>
      <c r="D113" s="4" t="s">
        <v>5</v>
      </c>
      <c r="E113" s="4"/>
      <c r="F113" s="4">
        <v>0</v>
      </c>
      <c r="G113" s="4"/>
      <c r="H113" s="4" t="s">
        <v>5</v>
      </c>
      <c r="I113" s="4"/>
      <c r="J113" s="4">
        <v>0</v>
      </c>
    </row>
    <row r="114" spans="1:10" ht="30">
      <c r="A114" s="2" t="s">
        <v>72</v>
      </c>
      <c r="B114" s="6">
        <v>19975000</v>
      </c>
      <c r="C114" s="4"/>
      <c r="D114" s="4" t="s">
        <v>5</v>
      </c>
      <c r="E114" s="4"/>
      <c r="F114" s="6">
        <v>19975000</v>
      </c>
      <c r="G114" s="4"/>
      <c r="H114" s="4" t="s">
        <v>5</v>
      </c>
      <c r="I114" s="4"/>
      <c r="J114" s="6">
        <v>33852000</v>
      </c>
    </row>
    <row r="115" spans="1:10">
      <c r="A115" s="2" t="s">
        <v>40</v>
      </c>
      <c r="B115" s="4">
        <v>0</v>
      </c>
      <c r="C115" s="4"/>
      <c r="D115" s="4" t="s">
        <v>5</v>
      </c>
      <c r="E115" s="4"/>
      <c r="F115" s="4">
        <v>0</v>
      </c>
      <c r="G115" s="4"/>
      <c r="H115" s="4" t="s">
        <v>5</v>
      </c>
      <c r="I115" s="4"/>
      <c r="J115" s="4">
        <v>0</v>
      </c>
    </row>
    <row r="116" spans="1:10">
      <c r="A116" s="2" t="s">
        <v>42</v>
      </c>
      <c r="B116" s="4">
        <v>0</v>
      </c>
      <c r="C116" s="4"/>
      <c r="D116" s="4" t="s">
        <v>5</v>
      </c>
      <c r="E116" s="4"/>
      <c r="F116" s="4">
        <v>0</v>
      </c>
      <c r="G116" s="4"/>
      <c r="H116" s="4" t="s">
        <v>5</v>
      </c>
      <c r="I116" s="4"/>
      <c r="J116" s="4">
        <v>0</v>
      </c>
    </row>
    <row r="117" spans="1:10" ht="30">
      <c r="A117" s="2" t="s">
        <v>324</v>
      </c>
      <c r="B117" s="6">
        <v>101397000</v>
      </c>
      <c r="C117" s="4"/>
      <c r="D117" s="4" t="s">
        <v>5</v>
      </c>
      <c r="E117" s="4"/>
      <c r="F117" s="6">
        <v>101397000</v>
      </c>
      <c r="G117" s="4"/>
      <c r="H117" s="4" t="s">
        <v>5</v>
      </c>
      <c r="I117" s="4"/>
      <c r="J117" s="6">
        <v>90851000</v>
      </c>
    </row>
    <row r="118" spans="1:10">
      <c r="A118" s="2" t="s">
        <v>43</v>
      </c>
      <c r="B118" s="4">
        <v>0</v>
      </c>
      <c r="C118" s="4"/>
      <c r="D118" s="4" t="s">
        <v>5</v>
      </c>
      <c r="E118" s="4"/>
      <c r="F118" s="4">
        <v>0</v>
      </c>
      <c r="G118" s="4"/>
      <c r="H118" s="4" t="s">
        <v>5</v>
      </c>
      <c r="I118" s="4"/>
      <c r="J118" s="4">
        <v>0</v>
      </c>
    </row>
    <row r="119" spans="1:10">
      <c r="A119" s="2" t="s">
        <v>819</v>
      </c>
      <c r="B119" s="6">
        <v>182237000</v>
      </c>
      <c r="C119" s="4"/>
      <c r="D119" s="4" t="s">
        <v>5</v>
      </c>
      <c r="E119" s="4"/>
      <c r="F119" s="6">
        <v>182237000</v>
      </c>
      <c r="G119" s="4"/>
      <c r="H119" s="4" t="s">
        <v>5</v>
      </c>
      <c r="I119" s="4"/>
      <c r="J119" s="6">
        <v>216173000</v>
      </c>
    </row>
    <row r="120" spans="1:10">
      <c r="A120" s="2" t="s">
        <v>326</v>
      </c>
      <c r="B120" s="4">
        <v>0</v>
      </c>
      <c r="C120" s="4"/>
      <c r="D120" s="4" t="s">
        <v>5</v>
      </c>
      <c r="E120" s="4"/>
      <c r="F120" s="4">
        <v>0</v>
      </c>
      <c r="G120" s="4"/>
      <c r="H120" s="4" t="s">
        <v>5</v>
      </c>
      <c r="I120" s="4"/>
      <c r="J120" s="4">
        <v>0</v>
      </c>
    </row>
    <row r="121" spans="1:10">
      <c r="A121" s="2" t="s">
        <v>44</v>
      </c>
      <c r="B121" s="8">
        <v>182237000</v>
      </c>
      <c r="C121" s="4"/>
      <c r="D121" s="4" t="s">
        <v>5</v>
      </c>
      <c r="E121" s="4"/>
      <c r="F121" s="8">
        <v>182237000</v>
      </c>
      <c r="G121" s="4"/>
      <c r="H121" s="4" t="s">
        <v>5</v>
      </c>
      <c r="I121" s="4"/>
      <c r="J121" s="8">
        <v>216173000</v>
      </c>
    </row>
    <row r="122" spans="1:10">
      <c r="A122" s="18"/>
      <c r="B122" s="18"/>
      <c r="C122" s="18"/>
      <c r="D122" s="18"/>
      <c r="E122" s="18"/>
      <c r="F122" s="18"/>
      <c r="G122" s="18"/>
      <c r="H122" s="18"/>
      <c r="I122" s="18"/>
      <c r="J122" s="18"/>
    </row>
    <row r="123" spans="1:10" ht="15" customHeight="1">
      <c r="A123" s="2" t="s">
        <v>811</v>
      </c>
      <c r="B123" s="12" t="s">
        <v>311</v>
      </c>
      <c r="C123" s="12"/>
      <c r="D123" s="12"/>
      <c r="E123" s="12"/>
      <c r="F123" s="12"/>
      <c r="G123" s="12"/>
      <c r="H123" s="12"/>
      <c r="I123" s="12"/>
      <c r="J123" s="12"/>
    </row>
    <row r="124" spans="1:10" ht="15" customHeight="1">
      <c r="A124" s="2" t="s">
        <v>813</v>
      </c>
      <c r="B124" s="12" t="s">
        <v>313</v>
      </c>
      <c r="C124" s="12"/>
      <c r="D124" s="12"/>
      <c r="E124" s="12"/>
      <c r="F124" s="12"/>
      <c r="G124" s="12"/>
      <c r="H124" s="12"/>
      <c r="I124" s="12"/>
      <c r="J124" s="12"/>
    </row>
    <row r="125" spans="1:10" ht="15" customHeight="1">
      <c r="A125" s="2" t="s">
        <v>815</v>
      </c>
      <c r="B125" s="12" t="s">
        <v>315</v>
      </c>
      <c r="C125" s="12"/>
      <c r="D125" s="12"/>
      <c r="E125" s="12"/>
      <c r="F125" s="12"/>
      <c r="G125" s="12"/>
      <c r="H125" s="12"/>
      <c r="I125" s="12"/>
      <c r="J125" s="12"/>
    </row>
    <row r="126" spans="1:10" ht="15" customHeight="1">
      <c r="A126" s="2" t="s">
        <v>817</v>
      </c>
      <c r="B126" s="12" t="s">
        <v>317</v>
      </c>
      <c r="C126" s="12"/>
      <c r="D126" s="12"/>
      <c r="E126" s="12"/>
      <c r="F126" s="12"/>
      <c r="G126" s="12"/>
      <c r="H126" s="12"/>
      <c r="I126" s="12"/>
      <c r="J126" s="12"/>
    </row>
  </sheetData>
  <mergeCells count="14">
    <mergeCell ref="J2:J3"/>
    <mergeCell ref="A122:J122"/>
    <mergeCell ref="B123:J123"/>
    <mergeCell ref="B124:J124"/>
    <mergeCell ref="B125:J125"/>
    <mergeCell ref="B126:J126"/>
    <mergeCell ref="A1:A3"/>
    <mergeCell ref="B1:E1"/>
    <mergeCell ref="F1:I1"/>
    <mergeCell ref="B2:C3"/>
    <mergeCell ref="D2:E3"/>
    <mergeCell ref="F2:G2"/>
    <mergeCell ref="F3:G3"/>
    <mergeCell ref="H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81</v>
      </c>
      <c r="C1" s="7"/>
      <c r="D1" s="7" t="s">
        <v>1</v>
      </c>
      <c r="E1" s="7"/>
    </row>
    <row r="2" spans="1:5" ht="30">
      <c r="A2" s="1" t="s">
        <v>27</v>
      </c>
      <c r="B2" s="1" t="s">
        <v>2</v>
      </c>
      <c r="C2" s="1" t="s">
        <v>82</v>
      </c>
      <c r="D2" s="1" t="s">
        <v>2</v>
      </c>
      <c r="E2" s="1" t="s">
        <v>82</v>
      </c>
    </row>
    <row r="3" spans="1:5" ht="30">
      <c r="A3" s="3" t="s">
        <v>806</v>
      </c>
      <c r="B3" s="4" t="s">
        <v>5</v>
      </c>
      <c r="C3" s="4" t="s">
        <v>5</v>
      </c>
      <c r="D3" s="4" t="s">
        <v>5</v>
      </c>
      <c r="E3" s="4" t="s">
        <v>5</v>
      </c>
    </row>
    <row r="4" spans="1:5">
      <c r="A4" s="2" t="s">
        <v>85</v>
      </c>
      <c r="B4" s="8">
        <v>463418</v>
      </c>
      <c r="C4" s="8">
        <v>455847</v>
      </c>
      <c r="D4" s="8">
        <v>1650426</v>
      </c>
      <c r="E4" s="8">
        <v>1458640</v>
      </c>
    </row>
    <row r="5" spans="1:5">
      <c r="A5" s="2" t="s">
        <v>824</v>
      </c>
      <c r="B5" s="139">
        <v>1</v>
      </c>
      <c r="C5" s="139">
        <v>1</v>
      </c>
      <c r="D5" s="139">
        <v>1</v>
      </c>
      <c r="E5" s="139">
        <v>1</v>
      </c>
    </row>
    <row r="6" spans="1:5">
      <c r="A6" s="2" t="s">
        <v>87</v>
      </c>
      <c r="B6" s="6">
        <v>508126</v>
      </c>
      <c r="C6" s="6">
        <v>448973</v>
      </c>
      <c r="D6" s="6">
        <v>1509841</v>
      </c>
      <c r="E6" s="6">
        <v>1324585</v>
      </c>
    </row>
    <row r="7" spans="1:5">
      <c r="A7" s="2" t="s">
        <v>825</v>
      </c>
      <c r="B7" s="139">
        <v>1</v>
      </c>
      <c r="C7" s="139">
        <v>1</v>
      </c>
      <c r="D7" s="139">
        <v>1</v>
      </c>
      <c r="E7" s="139">
        <v>1</v>
      </c>
    </row>
    <row r="8" spans="1:5" ht="30">
      <c r="A8" s="2" t="s">
        <v>820</v>
      </c>
      <c r="B8" s="4" t="s">
        <v>5</v>
      </c>
      <c r="C8" s="4" t="s">
        <v>5</v>
      </c>
      <c r="D8" s="4" t="s">
        <v>5</v>
      </c>
      <c r="E8" s="4" t="s">
        <v>5</v>
      </c>
    </row>
    <row r="9" spans="1:5" ht="30">
      <c r="A9" s="3" t="s">
        <v>806</v>
      </c>
      <c r="B9" s="4" t="s">
        <v>5</v>
      </c>
      <c r="C9" s="4" t="s">
        <v>5</v>
      </c>
      <c r="D9" s="4" t="s">
        <v>5</v>
      </c>
      <c r="E9" s="4" t="s">
        <v>5</v>
      </c>
    </row>
    <row r="10" spans="1:5">
      <c r="A10" s="2" t="s">
        <v>85</v>
      </c>
      <c r="B10" s="6">
        <v>185620</v>
      </c>
      <c r="C10" s="6">
        <v>193943</v>
      </c>
      <c r="D10" s="6">
        <v>588164</v>
      </c>
      <c r="E10" s="6">
        <v>626220</v>
      </c>
    </row>
    <row r="11" spans="1:5">
      <c r="A11" s="2" t="s">
        <v>824</v>
      </c>
      <c r="B11" s="139">
        <v>0.40100000000000002</v>
      </c>
      <c r="C11" s="139">
        <v>0.42499999999999999</v>
      </c>
      <c r="D11" s="139">
        <v>0.35599999999999998</v>
      </c>
      <c r="E11" s="139">
        <v>0.42899999999999999</v>
      </c>
    </row>
    <row r="12" spans="1:5">
      <c r="A12" s="2" t="s">
        <v>87</v>
      </c>
      <c r="B12" s="6">
        <v>198966</v>
      </c>
      <c r="C12" s="6">
        <v>200020</v>
      </c>
      <c r="D12" s="6">
        <v>573551</v>
      </c>
      <c r="E12" s="6">
        <v>603613</v>
      </c>
    </row>
    <row r="13" spans="1:5">
      <c r="A13" s="2" t="s">
        <v>825</v>
      </c>
      <c r="B13" s="139">
        <v>0.39200000000000002</v>
      </c>
      <c r="C13" s="139">
        <v>0.44500000000000001</v>
      </c>
      <c r="D13" s="139">
        <v>0.379</v>
      </c>
      <c r="E13" s="139">
        <v>0.45600000000000002</v>
      </c>
    </row>
    <row r="14" spans="1:5" ht="30">
      <c r="A14" s="2" t="s">
        <v>821</v>
      </c>
      <c r="B14" s="4" t="s">
        <v>5</v>
      </c>
      <c r="C14" s="4" t="s">
        <v>5</v>
      </c>
      <c r="D14" s="4" t="s">
        <v>5</v>
      </c>
      <c r="E14" s="4" t="s">
        <v>5</v>
      </c>
    </row>
    <row r="15" spans="1:5" ht="30">
      <c r="A15" s="3" t="s">
        <v>806</v>
      </c>
      <c r="B15" s="4" t="s">
        <v>5</v>
      </c>
      <c r="C15" s="4" t="s">
        <v>5</v>
      </c>
      <c r="D15" s="4" t="s">
        <v>5</v>
      </c>
      <c r="E15" s="4" t="s">
        <v>5</v>
      </c>
    </row>
    <row r="16" spans="1:5">
      <c r="A16" s="2" t="s">
        <v>85</v>
      </c>
      <c r="B16" s="6">
        <v>259633</v>
      </c>
      <c r="C16" s="6">
        <v>186258</v>
      </c>
      <c r="D16" s="6">
        <v>895029</v>
      </c>
      <c r="E16" s="6">
        <v>607902</v>
      </c>
    </row>
    <row r="17" spans="1:5">
      <c r="A17" s="2" t="s">
        <v>824</v>
      </c>
      <c r="B17" s="139">
        <v>0.56000000000000005</v>
      </c>
      <c r="C17" s="139">
        <v>0.40899999999999997</v>
      </c>
      <c r="D17" s="139">
        <v>0.54300000000000004</v>
      </c>
      <c r="E17" s="139">
        <v>0.41699999999999998</v>
      </c>
    </row>
    <row r="18" spans="1:5">
      <c r="A18" s="2" t="s">
        <v>87</v>
      </c>
      <c r="B18" s="6">
        <v>243408</v>
      </c>
      <c r="C18" s="6">
        <v>177293</v>
      </c>
      <c r="D18" s="6">
        <v>725100</v>
      </c>
      <c r="E18" s="6">
        <v>512988</v>
      </c>
    </row>
    <row r="19" spans="1:5">
      <c r="A19" s="2" t="s">
        <v>825</v>
      </c>
      <c r="B19" s="139">
        <v>0.47899999999999998</v>
      </c>
      <c r="C19" s="139">
        <v>0.39500000000000002</v>
      </c>
      <c r="D19" s="139">
        <v>0.48099999999999998</v>
      </c>
      <c r="E19" s="139">
        <v>0.38700000000000001</v>
      </c>
    </row>
    <row r="20" spans="1:5">
      <c r="A20" s="2" t="s">
        <v>822</v>
      </c>
      <c r="B20" s="4" t="s">
        <v>5</v>
      </c>
      <c r="C20" s="4" t="s">
        <v>5</v>
      </c>
      <c r="D20" s="4" t="s">
        <v>5</v>
      </c>
      <c r="E20" s="4" t="s">
        <v>5</v>
      </c>
    </row>
    <row r="21" spans="1:5" ht="30">
      <c r="A21" s="3" t="s">
        <v>806</v>
      </c>
      <c r="B21" s="4" t="s">
        <v>5</v>
      </c>
      <c r="C21" s="4" t="s">
        <v>5</v>
      </c>
      <c r="D21" s="4" t="s">
        <v>5</v>
      </c>
      <c r="E21" s="4" t="s">
        <v>5</v>
      </c>
    </row>
    <row r="22" spans="1:5">
      <c r="A22" s="2" t="s">
        <v>85</v>
      </c>
      <c r="B22" s="6">
        <v>18165</v>
      </c>
      <c r="C22" s="6">
        <v>75646</v>
      </c>
      <c r="D22" s="6">
        <v>167233</v>
      </c>
      <c r="E22" s="6">
        <v>224518</v>
      </c>
    </row>
    <row r="23" spans="1:5">
      <c r="A23" s="2" t="s">
        <v>824</v>
      </c>
      <c r="B23" s="139">
        <v>3.9E-2</v>
      </c>
      <c r="C23" s="139">
        <v>0.16600000000000001</v>
      </c>
      <c r="D23" s="139">
        <v>0.10100000000000001</v>
      </c>
      <c r="E23" s="139">
        <v>0.154</v>
      </c>
    </row>
    <row r="24" spans="1:5">
      <c r="A24" s="2" t="s">
        <v>87</v>
      </c>
      <c r="B24" s="6">
        <v>65752</v>
      </c>
      <c r="C24" s="6">
        <v>71660</v>
      </c>
      <c r="D24" s="6">
        <v>211190</v>
      </c>
      <c r="E24" s="6">
        <v>207984</v>
      </c>
    </row>
    <row r="25" spans="1:5">
      <c r="A25" s="2" t="s">
        <v>825</v>
      </c>
      <c r="B25" s="139">
        <v>0.129</v>
      </c>
      <c r="C25" s="139">
        <v>0.16</v>
      </c>
      <c r="D25" s="139">
        <v>0.14000000000000001</v>
      </c>
      <c r="E25" s="139">
        <v>0.157</v>
      </c>
    </row>
    <row r="26" spans="1:5" ht="30">
      <c r="A26" s="2" t="s">
        <v>826</v>
      </c>
      <c r="B26" s="4" t="s">
        <v>5</v>
      </c>
      <c r="C26" s="4" t="s">
        <v>5</v>
      </c>
      <c r="D26" s="4" t="s">
        <v>5</v>
      </c>
      <c r="E26" s="4" t="s">
        <v>5</v>
      </c>
    </row>
    <row r="27" spans="1:5" ht="30">
      <c r="A27" s="3" t="s">
        <v>806</v>
      </c>
      <c r="B27" s="4" t="s">
        <v>5</v>
      </c>
      <c r="C27" s="4" t="s">
        <v>5</v>
      </c>
      <c r="D27" s="4" t="s">
        <v>5</v>
      </c>
      <c r="E27" s="4" t="s">
        <v>5</v>
      </c>
    </row>
    <row r="28" spans="1:5">
      <c r="A28" s="2" t="s">
        <v>85</v>
      </c>
      <c r="B28" s="6">
        <v>26783</v>
      </c>
      <c r="C28" s="6">
        <v>41667</v>
      </c>
      <c r="D28" s="6">
        <v>112861</v>
      </c>
      <c r="E28" s="6">
        <v>157628</v>
      </c>
    </row>
    <row r="29" spans="1:5">
      <c r="A29" s="2" t="s">
        <v>824</v>
      </c>
      <c r="B29" s="139">
        <v>5.8000000000000003E-2</v>
      </c>
      <c r="C29" s="139">
        <v>9.0999999999999998E-2</v>
      </c>
      <c r="D29" s="139">
        <v>6.8000000000000005E-2</v>
      </c>
      <c r="E29" s="139">
        <v>0.108</v>
      </c>
    </row>
    <row r="30" spans="1:5">
      <c r="A30" s="2" t="s">
        <v>87</v>
      </c>
      <c r="B30" s="6">
        <v>41652</v>
      </c>
      <c r="C30" s="6">
        <v>50688</v>
      </c>
      <c r="D30" s="6">
        <v>116970</v>
      </c>
      <c r="E30" s="6">
        <v>164739</v>
      </c>
    </row>
    <row r="31" spans="1:5">
      <c r="A31" s="2" t="s">
        <v>825</v>
      </c>
      <c r="B31" s="139">
        <v>8.2000000000000003E-2</v>
      </c>
      <c r="C31" s="139">
        <v>0.113</v>
      </c>
      <c r="D31" s="139">
        <v>7.6999999999999999E-2</v>
      </c>
      <c r="E31" s="139">
        <v>0.124</v>
      </c>
    </row>
    <row r="32" spans="1:5" ht="30">
      <c r="A32" s="2" t="s">
        <v>827</v>
      </c>
      <c r="B32" s="4" t="s">
        <v>5</v>
      </c>
      <c r="C32" s="4" t="s">
        <v>5</v>
      </c>
      <c r="D32" s="4" t="s">
        <v>5</v>
      </c>
      <c r="E32" s="4" t="s">
        <v>5</v>
      </c>
    </row>
    <row r="33" spans="1:5" ht="30">
      <c r="A33" s="3" t="s">
        <v>806</v>
      </c>
      <c r="B33" s="4" t="s">
        <v>5</v>
      </c>
      <c r="C33" s="4" t="s">
        <v>5</v>
      </c>
      <c r="D33" s="4" t="s">
        <v>5</v>
      </c>
      <c r="E33" s="4" t="s">
        <v>5</v>
      </c>
    </row>
    <row r="34" spans="1:5">
      <c r="A34" s="2" t="s">
        <v>85</v>
      </c>
      <c r="B34" s="6">
        <v>122600</v>
      </c>
      <c r="C34" s="6">
        <v>114655</v>
      </c>
      <c r="D34" s="6">
        <v>359816</v>
      </c>
      <c r="E34" s="6">
        <v>349356</v>
      </c>
    </row>
    <row r="35" spans="1:5">
      <c r="A35" s="2" t="s">
        <v>824</v>
      </c>
      <c r="B35" s="139">
        <v>0.26400000000000001</v>
      </c>
      <c r="C35" s="139">
        <v>0.252</v>
      </c>
      <c r="D35" s="139">
        <v>0.218</v>
      </c>
      <c r="E35" s="139">
        <v>0.24</v>
      </c>
    </row>
    <row r="36" spans="1:5">
      <c r="A36" s="2" t="s">
        <v>87</v>
      </c>
      <c r="B36" s="6">
        <v>126091</v>
      </c>
      <c r="C36" s="6">
        <v>119572</v>
      </c>
      <c r="D36" s="6">
        <v>359988</v>
      </c>
      <c r="E36" s="6">
        <v>334559</v>
      </c>
    </row>
    <row r="37" spans="1:5">
      <c r="A37" s="2" t="s">
        <v>825</v>
      </c>
      <c r="B37" s="139">
        <v>0.248</v>
      </c>
      <c r="C37" s="139">
        <v>0.26600000000000001</v>
      </c>
      <c r="D37" s="139">
        <v>0.23799999999999999</v>
      </c>
      <c r="E37" s="139">
        <v>0.253</v>
      </c>
    </row>
    <row r="38" spans="1:5" ht="45">
      <c r="A38" s="2" t="s">
        <v>828</v>
      </c>
      <c r="B38" s="4" t="s">
        <v>5</v>
      </c>
      <c r="C38" s="4" t="s">
        <v>5</v>
      </c>
      <c r="D38" s="4" t="s">
        <v>5</v>
      </c>
      <c r="E38" s="4" t="s">
        <v>5</v>
      </c>
    </row>
    <row r="39" spans="1:5" ht="30">
      <c r="A39" s="3" t="s">
        <v>806</v>
      </c>
      <c r="B39" s="4" t="s">
        <v>5</v>
      </c>
      <c r="C39" s="4" t="s">
        <v>5</v>
      </c>
      <c r="D39" s="4" t="s">
        <v>5</v>
      </c>
      <c r="E39" s="4" t="s">
        <v>5</v>
      </c>
    </row>
    <row r="40" spans="1:5">
      <c r="A40" s="2" t="s">
        <v>85</v>
      </c>
      <c r="B40" s="6">
        <v>9040</v>
      </c>
      <c r="C40" s="6">
        <v>9174</v>
      </c>
      <c r="D40" s="6">
        <v>31649</v>
      </c>
      <c r="E40" s="6">
        <v>34484</v>
      </c>
    </row>
    <row r="41" spans="1:5">
      <c r="A41" s="2" t="s">
        <v>824</v>
      </c>
      <c r="B41" s="139">
        <v>0.02</v>
      </c>
      <c r="C41" s="139">
        <v>0.02</v>
      </c>
      <c r="D41" s="139">
        <v>1.9E-2</v>
      </c>
      <c r="E41" s="139">
        <v>2.3E-2</v>
      </c>
    </row>
    <row r="42" spans="1:5">
      <c r="A42" s="2" t="s">
        <v>87</v>
      </c>
      <c r="B42" s="6">
        <v>8994</v>
      </c>
      <c r="C42" s="6">
        <v>11176</v>
      </c>
      <c r="D42" s="6">
        <v>27356</v>
      </c>
      <c r="E42" s="6">
        <v>32547</v>
      </c>
    </row>
    <row r="43" spans="1:5">
      <c r="A43" s="2" t="s">
        <v>825</v>
      </c>
      <c r="B43" s="139">
        <v>1.7999999999999999E-2</v>
      </c>
      <c r="C43" s="139">
        <v>2.5000000000000001E-2</v>
      </c>
      <c r="D43" s="139">
        <v>1.7999999999999999E-2</v>
      </c>
      <c r="E43" s="139">
        <v>2.5000000000000001E-2</v>
      </c>
    </row>
    <row r="44" spans="1:5" ht="30">
      <c r="A44" s="2" t="s">
        <v>829</v>
      </c>
      <c r="B44" s="4" t="s">
        <v>5</v>
      </c>
      <c r="C44" s="4" t="s">
        <v>5</v>
      </c>
      <c r="D44" s="4" t="s">
        <v>5</v>
      </c>
      <c r="E44" s="4" t="s">
        <v>5</v>
      </c>
    </row>
    <row r="45" spans="1:5" ht="30">
      <c r="A45" s="3" t="s">
        <v>806</v>
      </c>
      <c r="B45" s="4" t="s">
        <v>5</v>
      </c>
      <c r="C45" s="4" t="s">
        <v>5</v>
      </c>
      <c r="D45" s="4" t="s">
        <v>5</v>
      </c>
      <c r="E45" s="4" t="s">
        <v>5</v>
      </c>
    </row>
    <row r="46" spans="1:5">
      <c r="A46" s="2" t="s">
        <v>85</v>
      </c>
      <c r="B46" s="6">
        <v>27197</v>
      </c>
      <c r="C46" s="6">
        <v>28447</v>
      </c>
      <c r="D46" s="6">
        <v>83838</v>
      </c>
      <c r="E46" s="6">
        <v>84752</v>
      </c>
    </row>
    <row r="47" spans="1:5">
      <c r="A47" s="2" t="s">
        <v>824</v>
      </c>
      <c r="B47" s="139">
        <v>5.8999999999999997E-2</v>
      </c>
      <c r="C47" s="139">
        <v>6.2E-2</v>
      </c>
      <c r="D47" s="139">
        <v>5.0999999999999997E-2</v>
      </c>
      <c r="E47" s="139">
        <v>5.8000000000000003E-2</v>
      </c>
    </row>
    <row r="48" spans="1:5">
      <c r="A48" s="2" t="s">
        <v>87</v>
      </c>
      <c r="B48" s="6">
        <v>22229</v>
      </c>
      <c r="C48" s="6">
        <v>18584</v>
      </c>
      <c r="D48" s="6">
        <v>69237</v>
      </c>
      <c r="E48" s="6">
        <v>71768</v>
      </c>
    </row>
    <row r="49" spans="1:5">
      <c r="A49" s="2" t="s">
        <v>825</v>
      </c>
      <c r="B49" s="139">
        <v>4.3999999999999997E-2</v>
      </c>
      <c r="C49" s="139">
        <v>4.1000000000000002E-2</v>
      </c>
      <c r="D49" s="139">
        <v>4.5999999999999999E-2</v>
      </c>
      <c r="E49" s="139">
        <v>5.3999999999999999E-2</v>
      </c>
    </row>
    <row r="50" spans="1:5" ht="45">
      <c r="A50" s="2" t="s">
        <v>830</v>
      </c>
      <c r="B50" s="4" t="s">
        <v>5</v>
      </c>
      <c r="C50" s="4" t="s">
        <v>5</v>
      </c>
      <c r="D50" s="4" t="s">
        <v>5</v>
      </c>
      <c r="E50" s="4" t="s">
        <v>5</v>
      </c>
    </row>
    <row r="51" spans="1:5" ht="30">
      <c r="A51" s="3" t="s">
        <v>806</v>
      </c>
      <c r="B51" s="4" t="s">
        <v>5</v>
      </c>
      <c r="C51" s="4" t="s">
        <v>5</v>
      </c>
      <c r="D51" s="4" t="s">
        <v>5</v>
      </c>
      <c r="E51" s="4" t="s">
        <v>5</v>
      </c>
    </row>
    <row r="52" spans="1:5">
      <c r="A52" s="2" t="s">
        <v>85</v>
      </c>
      <c r="B52" s="6">
        <v>136725</v>
      </c>
      <c r="C52" s="6">
        <v>84024</v>
      </c>
      <c r="D52" s="6">
        <v>434951</v>
      </c>
      <c r="E52" s="6">
        <v>256198</v>
      </c>
    </row>
    <row r="53" spans="1:5">
      <c r="A53" s="2" t="s">
        <v>824</v>
      </c>
      <c r="B53" s="139">
        <v>0.29499999999999998</v>
      </c>
      <c r="C53" s="139">
        <v>0.184</v>
      </c>
      <c r="D53" s="139">
        <v>0.26400000000000001</v>
      </c>
      <c r="E53" s="139">
        <v>0.17599999999999999</v>
      </c>
    </row>
    <row r="54" spans="1:5">
      <c r="A54" s="2" t="s">
        <v>87</v>
      </c>
      <c r="B54" s="6">
        <v>130472</v>
      </c>
      <c r="C54" s="6">
        <v>81287</v>
      </c>
      <c r="D54" s="6">
        <v>350295</v>
      </c>
      <c r="E54" s="6">
        <v>218086</v>
      </c>
    </row>
    <row r="55" spans="1:5">
      <c r="A55" s="2" t="s">
        <v>825</v>
      </c>
      <c r="B55" s="139">
        <v>0.25700000000000001</v>
      </c>
      <c r="C55" s="139">
        <v>0.18099999999999999</v>
      </c>
      <c r="D55" s="139">
        <v>0.23200000000000001</v>
      </c>
      <c r="E55" s="139">
        <v>0.16400000000000001</v>
      </c>
    </row>
    <row r="56" spans="1:5" ht="45">
      <c r="A56" s="2" t="s">
        <v>831</v>
      </c>
      <c r="B56" s="4" t="s">
        <v>5</v>
      </c>
      <c r="C56" s="4" t="s">
        <v>5</v>
      </c>
      <c r="D56" s="4" t="s">
        <v>5</v>
      </c>
      <c r="E56" s="4" t="s">
        <v>5</v>
      </c>
    </row>
    <row r="57" spans="1:5" ht="30">
      <c r="A57" s="3" t="s">
        <v>806</v>
      </c>
      <c r="B57" s="4" t="s">
        <v>5</v>
      </c>
      <c r="C57" s="4" t="s">
        <v>5</v>
      </c>
      <c r="D57" s="4" t="s">
        <v>5</v>
      </c>
      <c r="E57" s="4" t="s">
        <v>5</v>
      </c>
    </row>
    <row r="58" spans="1:5">
      <c r="A58" s="2" t="s">
        <v>85</v>
      </c>
      <c r="B58" s="6">
        <v>41698</v>
      </c>
      <c r="C58" s="6">
        <v>14931</v>
      </c>
      <c r="D58" s="6">
        <v>115313</v>
      </c>
      <c r="E58" s="6">
        <v>63877</v>
      </c>
    </row>
    <row r="59" spans="1:5">
      <c r="A59" s="2" t="s">
        <v>824</v>
      </c>
      <c r="B59" s="139">
        <v>0.09</v>
      </c>
      <c r="C59" s="139">
        <v>3.3000000000000002E-2</v>
      </c>
      <c r="D59" s="139">
        <v>7.0000000000000007E-2</v>
      </c>
      <c r="E59" s="139">
        <v>4.3999999999999997E-2</v>
      </c>
    </row>
    <row r="60" spans="1:5">
      <c r="A60" s="2" t="s">
        <v>87</v>
      </c>
      <c r="B60" s="6">
        <v>39661</v>
      </c>
      <c r="C60" s="6">
        <v>9828</v>
      </c>
      <c r="D60" s="6">
        <v>105122</v>
      </c>
      <c r="E60" s="6">
        <v>60414</v>
      </c>
    </row>
    <row r="61" spans="1:5">
      <c r="A61" s="2" t="s">
        <v>825</v>
      </c>
      <c r="B61" s="139">
        <v>7.8E-2</v>
      </c>
      <c r="C61" s="139">
        <v>2.1999999999999999E-2</v>
      </c>
      <c r="D61" s="139">
        <v>7.0000000000000007E-2</v>
      </c>
      <c r="E61" s="139">
        <v>4.5999999999999999E-2</v>
      </c>
    </row>
    <row r="62" spans="1:5" ht="45">
      <c r="A62" s="2" t="s">
        <v>832</v>
      </c>
      <c r="B62" s="4" t="s">
        <v>5</v>
      </c>
      <c r="C62" s="4" t="s">
        <v>5</v>
      </c>
      <c r="D62" s="4" t="s">
        <v>5</v>
      </c>
      <c r="E62" s="4" t="s">
        <v>5</v>
      </c>
    </row>
    <row r="63" spans="1:5" ht="30">
      <c r="A63" s="3" t="s">
        <v>806</v>
      </c>
      <c r="B63" s="4" t="s">
        <v>5</v>
      </c>
      <c r="C63" s="4" t="s">
        <v>5</v>
      </c>
      <c r="D63" s="4" t="s">
        <v>5</v>
      </c>
      <c r="E63" s="4" t="s">
        <v>5</v>
      </c>
    </row>
    <row r="64" spans="1:5">
      <c r="A64" s="2" t="s">
        <v>85</v>
      </c>
      <c r="B64" s="6">
        <v>81210</v>
      </c>
      <c r="C64" s="6">
        <v>87303</v>
      </c>
      <c r="D64" s="6">
        <v>344765</v>
      </c>
      <c r="E64" s="6">
        <v>287827</v>
      </c>
    </row>
    <row r="65" spans="1:5">
      <c r="A65" s="2" t="s">
        <v>824</v>
      </c>
      <c r="B65" s="139">
        <v>0.17499999999999999</v>
      </c>
      <c r="C65" s="139">
        <v>0.192</v>
      </c>
      <c r="D65" s="139">
        <v>0.20899999999999999</v>
      </c>
      <c r="E65" s="139">
        <v>0.19700000000000001</v>
      </c>
    </row>
    <row r="66" spans="1:5">
      <c r="A66" s="2" t="s">
        <v>87</v>
      </c>
      <c r="B66" s="6">
        <v>73275</v>
      </c>
      <c r="C66" s="6">
        <v>86178</v>
      </c>
      <c r="D66" s="6">
        <v>269683</v>
      </c>
      <c r="E66" s="6">
        <v>234488</v>
      </c>
    </row>
    <row r="67" spans="1:5">
      <c r="A67" s="2" t="s">
        <v>825</v>
      </c>
      <c r="B67" s="139">
        <v>0.14399999999999999</v>
      </c>
      <c r="C67" s="139">
        <v>0.192</v>
      </c>
      <c r="D67" s="139">
        <v>0.17899999999999999</v>
      </c>
      <c r="E67" s="139">
        <v>0.17699999999999999</v>
      </c>
    </row>
    <row r="68" spans="1:5" ht="30">
      <c r="A68" s="2" t="s">
        <v>833</v>
      </c>
      <c r="B68" s="4" t="s">
        <v>5</v>
      </c>
      <c r="C68" s="4" t="s">
        <v>5</v>
      </c>
      <c r="D68" s="4" t="s">
        <v>5</v>
      </c>
      <c r="E68" s="4" t="s">
        <v>5</v>
      </c>
    </row>
    <row r="69" spans="1:5" ht="30">
      <c r="A69" s="3" t="s">
        <v>806</v>
      </c>
      <c r="B69" s="4" t="s">
        <v>5</v>
      </c>
      <c r="C69" s="4" t="s">
        <v>5</v>
      </c>
      <c r="D69" s="4" t="s">
        <v>5</v>
      </c>
      <c r="E69" s="4" t="s">
        <v>5</v>
      </c>
    </row>
    <row r="70" spans="1:5">
      <c r="A70" s="2" t="s">
        <v>85</v>
      </c>
      <c r="B70" s="6">
        <v>9707</v>
      </c>
      <c r="C70" s="6">
        <v>39019</v>
      </c>
      <c r="D70" s="6">
        <v>95631</v>
      </c>
      <c r="E70" s="6">
        <v>118288</v>
      </c>
    </row>
    <row r="71" spans="1:5">
      <c r="A71" s="2" t="s">
        <v>824</v>
      </c>
      <c r="B71" s="139">
        <v>2.1000000000000001E-2</v>
      </c>
      <c r="C71" s="139">
        <v>8.5999999999999993E-2</v>
      </c>
      <c r="D71" s="139">
        <v>5.8000000000000003E-2</v>
      </c>
      <c r="E71" s="139">
        <v>8.1000000000000003E-2</v>
      </c>
    </row>
    <row r="72" spans="1:5">
      <c r="A72" s="2" t="s">
        <v>87</v>
      </c>
      <c r="B72" s="6">
        <v>38015</v>
      </c>
      <c r="C72" s="6">
        <v>38374</v>
      </c>
      <c r="D72" s="6">
        <v>122118</v>
      </c>
      <c r="E72" s="6">
        <v>113168</v>
      </c>
    </row>
    <row r="73" spans="1:5">
      <c r="A73" s="2" t="s">
        <v>825</v>
      </c>
      <c r="B73" s="139">
        <v>7.4999999999999997E-2</v>
      </c>
      <c r="C73" s="139">
        <v>8.5999999999999993E-2</v>
      </c>
      <c r="D73" s="139">
        <v>8.1000000000000003E-2</v>
      </c>
      <c r="E73" s="139">
        <v>8.5000000000000006E-2</v>
      </c>
    </row>
    <row r="74" spans="1:5" ht="45">
      <c r="A74" s="2" t="s">
        <v>834</v>
      </c>
      <c r="B74" s="4" t="s">
        <v>5</v>
      </c>
      <c r="C74" s="4" t="s">
        <v>5</v>
      </c>
      <c r="D74" s="4" t="s">
        <v>5</v>
      </c>
      <c r="E74" s="4" t="s">
        <v>5</v>
      </c>
    </row>
    <row r="75" spans="1:5" ht="30">
      <c r="A75" s="3" t="s">
        <v>806</v>
      </c>
      <c r="B75" s="4" t="s">
        <v>5</v>
      </c>
      <c r="C75" s="4" t="s">
        <v>5</v>
      </c>
      <c r="D75" s="4" t="s">
        <v>5</v>
      </c>
      <c r="E75" s="4" t="s">
        <v>5</v>
      </c>
    </row>
    <row r="76" spans="1:5">
      <c r="A76" s="2" t="s">
        <v>85</v>
      </c>
      <c r="B76" s="6">
        <v>8458</v>
      </c>
      <c r="C76" s="6">
        <v>36627</v>
      </c>
      <c r="D76" s="6">
        <v>71602</v>
      </c>
      <c r="E76" s="6">
        <v>106230</v>
      </c>
    </row>
    <row r="77" spans="1:5">
      <c r="A77" s="2" t="s">
        <v>824</v>
      </c>
      <c r="B77" s="139">
        <v>1.7999999999999999E-2</v>
      </c>
      <c r="C77" s="139">
        <v>0.08</v>
      </c>
      <c r="D77" s="139">
        <v>4.2999999999999997E-2</v>
      </c>
      <c r="E77" s="139">
        <v>7.2999999999999995E-2</v>
      </c>
    </row>
    <row r="78" spans="1:5">
      <c r="A78" s="2" t="s">
        <v>87</v>
      </c>
      <c r="B78" s="8">
        <v>27737</v>
      </c>
      <c r="C78" s="8">
        <v>33286</v>
      </c>
      <c r="D78" s="8">
        <v>89072</v>
      </c>
      <c r="E78" s="8">
        <v>94816</v>
      </c>
    </row>
    <row r="79" spans="1:5">
      <c r="A79" s="2" t="s">
        <v>825</v>
      </c>
      <c r="B79" s="139">
        <v>5.3999999999999999E-2</v>
      </c>
      <c r="C79" s="139">
        <v>7.3999999999999996E-2</v>
      </c>
      <c r="D79" s="139">
        <v>5.8999999999999997E-2</v>
      </c>
      <c r="E79" s="139">
        <v>7.1999999999999995E-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835</v>
      </c>
      <c r="B1" s="7" t="s">
        <v>2</v>
      </c>
      <c r="C1" s="7" t="s">
        <v>28</v>
      </c>
    </row>
    <row r="2" spans="1:3" ht="30">
      <c r="A2" s="1" t="s">
        <v>27</v>
      </c>
      <c r="B2" s="7"/>
      <c r="C2" s="7"/>
    </row>
    <row r="3" spans="1:3">
      <c r="A3" s="3" t="s">
        <v>836</v>
      </c>
      <c r="B3" s="4" t="s">
        <v>5</v>
      </c>
      <c r="C3" s="4" t="s">
        <v>5</v>
      </c>
    </row>
    <row r="4" spans="1:3" ht="30">
      <c r="A4" s="2" t="s">
        <v>67</v>
      </c>
      <c r="B4" s="8">
        <v>2620107</v>
      </c>
      <c r="C4" s="8">
        <v>2475202</v>
      </c>
    </row>
    <row r="5" spans="1:3" ht="30">
      <c r="A5" s="2" t="s">
        <v>837</v>
      </c>
      <c r="B5" s="6">
        <v>4500</v>
      </c>
      <c r="C5" s="6">
        <v>2599</v>
      </c>
    </row>
    <row r="6" spans="1:3" ht="30">
      <c r="A6" s="2" t="s">
        <v>838</v>
      </c>
      <c r="B6" s="6">
        <v>2624607</v>
      </c>
      <c r="C6" s="6">
        <v>2477801</v>
      </c>
    </row>
    <row r="7" spans="1:3" ht="30">
      <c r="A7" s="2" t="s">
        <v>839</v>
      </c>
      <c r="B7" s="6">
        <v>102742</v>
      </c>
      <c r="C7" s="6">
        <v>151460</v>
      </c>
    </row>
    <row r="8" spans="1:3" ht="30">
      <c r="A8" s="2" t="s">
        <v>840</v>
      </c>
      <c r="B8" s="4">
        <v>506</v>
      </c>
      <c r="C8" s="4">
        <v>353</v>
      </c>
    </row>
    <row r="9" spans="1:3">
      <c r="A9" s="2" t="s">
        <v>841</v>
      </c>
      <c r="B9" s="6">
        <v>103248</v>
      </c>
      <c r="C9" s="6">
        <v>151813</v>
      </c>
    </row>
    <row r="10" spans="1:3" ht="30">
      <c r="A10" s="2" t="s">
        <v>842</v>
      </c>
      <c r="B10" s="6">
        <v>-48544</v>
      </c>
      <c r="C10" s="6">
        <v>-7965</v>
      </c>
    </row>
    <row r="11" spans="1:3" ht="30">
      <c r="A11" s="2" t="s">
        <v>843</v>
      </c>
      <c r="B11" s="4">
        <v>0</v>
      </c>
      <c r="C11" s="4">
        <v>-51</v>
      </c>
    </row>
    <row r="12" spans="1:3">
      <c r="A12" s="2" t="s">
        <v>844</v>
      </c>
      <c r="B12" s="6">
        <v>-48544</v>
      </c>
      <c r="C12" s="6">
        <v>-8016</v>
      </c>
    </row>
    <row r="13" spans="1:3">
      <c r="A13" s="2" t="s">
        <v>845</v>
      </c>
      <c r="B13" s="6">
        <v>2674305</v>
      </c>
      <c r="C13" s="6">
        <v>2618697</v>
      </c>
    </row>
    <row r="14" spans="1:3">
      <c r="A14" s="2" t="s">
        <v>371</v>
      </c>
      <c r="B14" s="6">
        <v>5006</v>
      </c>
      <c r="C14" s="6">
        <v>2901</v>
      </c>
    </row>
    <row r="15" spans="1:3">
      <c r="A15" s="2" t="s">
        <v>32</v>
      </c>
      <c r="B15" s="6">
        <v>2679311</v>
      </c>
      <c r="C15" s="6">
        <v>2621598</v>
      </c>
    </row>
    <row r="16" spans="1:3">
      <c r="A16" s="2" t="s">
        <v>846</v>
      </c>
      <c r="B16" s="4" t="s">
        <v>5</v>
      </c>
      <c r="C16" s="4" t="s">
        <v>5</v>
      </c>
    </row>
    <row r="17" spans="1:3">
      <c r="A17" s="3" t="s">
        <v>836</v>
      </c>
      <c r="B17" s="4" t="s">
        <v>5</v>
      </c>
      <c r="C17" s="4" t="s">
        <v>5</v>
      </c>
    </row>
    <row r="18" spans="1:3" ht="30">
      <c r="A18" s="2" t="s">
        <v>67</v>
      </c>
      <c r="B18" s="6">
        <v>16629</v>
      </c>
      <c r="C18" s="6">
        <v>42671</v>
      </c>
    </row>
    <row r="19" spans="1:3" ht="30">
      <c r="A19" s="2" t="s">
        <v>839</v>
      </c>
      <c r="B19" s="4">
        <v>745</v>
      </c>
      <c r="C19" s="6">
        <v>1260</v>
      </c>
    </row>
    <row r="20" spans="1:3" ht="30">
      <c r="A20" s="2" t="s">
        <v>842</v>
      </c>
      <c r="B20" s="4">
        <v>0</v>
      </c>
      <c r="C20" s="4">
        <v>0</v>
      </c>
    </row>
    <row r="21" spans="1:3">
      <c r="A21" s="2" t="s">
        <v>845</v>
      </c>
      <c r="B21" s="6">
        <v>17374</v>
      </c>
      <c r="C21" s="6">
        <v>43931</v>
      </c>
    </row>
    <row r="22" spans="1:3" ht="30">
      <c r="A22" s="2" t="s">
        <v>847</v>
      </c>
      <c r="B22" s="4" t="s">
        <v>5</v>
      </c>
      <c r="C22" s="4" t="s">
        <v>5</v>
      </c>
    </row>
    <row r="23" spans="1:3">
      <c r="A23" s="3" t="s">
        <v>836</v>
      </c>
      <c r="B23" s="4" t="s">
        <v>5</v>
      </c>
      <c r="C23" s="4" t="s">
        <v>5</v>
      </c>
    </row>
    <row r="24" spans="1:3" ht="30">
      <c r="A24" s="2" t="s">
        <v>67</v>
      </c>
      <c r="B24" s="6">
        <v>1138860</v>
      </c>
      <c r="C24" s="6">
        <v>962649</v>
      </c>
    </row>
    <row r="25" spans="1:3" ht="30">
      <c r="A25" s="2" t="s">
        <v>839</v>
      </c>
      <c r="B25" s="6">
        <v>16083</v>
      </c>
      <c r="C25" s="6">
        <v>30998</v>
      </c>
    </row>
    <row r="26" spans="1:3" ht="30">
      <c r="A26" s="2" t="s">
        <v>842</v>
      </c>
      <c r="B26" s="6">
        <v>-24230</v>
      </c>
      <c r="C26" s="6">
        <v>-1473</v>
      </c>
    </row>
    <row r="27" spans="1:3">
      <c r="A27" s="2" t="s">
        <v>845</v>
      </c>
      <c r="B27" s="6">
        <v>1130713</v>
      </c>
      <c r="C27" s="6">
        <v>992174</v>
      </c>
    </row>
    <row r="28" spans="1:3">
      <c r="A28" s="2" t="s">
        <v>848</v>
      </c>
      <c r="B28" s="4" t="s">
        <v>5</v>
      </c>
      <c r="C28" s="4" t="s">
        <v>5</v>
      </c>
    </row>
    <row r="29" spans="1:3">
      <c r="A29" s="3" t="s">
        <v>836</v>
      </c>
      <c r="B29" s="4" t="s">
        <v>5</v>
      </c>
      <c r="C29" s="4" t="s">
        <v>5</v>
      </c>
    </row>
    <row r="30" spans="1:3" ht="30">
      <c r="A30" s="2" t="s">
        <v>67</v>
      </c>
      <c r="B30" s="6">
        <v>7205</v>
      </c>
      <c r="C30" s="6">
        <v>11682</v>
      </c>
    </row>
    <row r="31" spans="1:3" ht="30">
      <c r="A31" s="2" t="s">
        <v>839</v>
      </c>
      <c r="B31" s="6">
        <v>1093</v>
      </c>
      <c r="C31" s="6">
        <v>1407</v>
      </c>
    </row>
    <row r="32" spans="1:3" ht="30">
      <c r="A32" s="2" t="s">
        <v>842</v>
      </c>
      <c r="B32" s="4">
        <v>0</v>
      </c>
      <c r="C32" s="4">
        <v>0</v>
      </c>
    </row>
    <row r="33" spans="1:3">
      <c r="A33" s="2" t="s">
        <v>845</v>
      </c>
      <c r="B33" s="6">
        <v>8298</v>
      </c>
      <c r="C33" s="6">
        <v>13089</v>
      </c>
    </row>
    <row r="34" spans="1:3">
      <c r="A34" s="2" t="s">
        <v>849</v>
      </c>
      <c r="B34" s="4" t="s">
        <v>5</v>
      </c>
      <c r="C34" s="4" t="s">
        <v>5</v>
      </c>
    </row>
    <row r="35" spans="1:3">
      <c r="A35" s="3" t="s">
        <v>836</v>
      </c>
      <c r="B35" s="4" t="s">
        <v>5</v>
      </c>
      <c r="C35" s="4" t="s">
        <v>5</v>
      </c>
    </row>
    <row r="36" spans="1:3" ht="30">
      <c r="A36" s="2" t="s">
        <v>67</v>
      </c>
      <c r="B36" s="6">
        <v>64992</v>
      </c>
      <c r="C36" s="6">
        <v>55169</v>
      </c>
    </row>
    <row r="37" spans="1:3" ht="30">
      <c r="A37" s="2" t="s">
        <v>839</v>
      </c>
      <c r="B37" s="6">
        <v>2734</v>
      </c>
      <c r="C37" s="6">
        <v>2264</v>
      </c>
    </row>
    <row r="38" spans="1:3" ht="30">
      <c r="A38" s="2" t="s">
        <v>842</v>
      </c>
      <c r="B38" s="4">
        <v>-444</v>
      </c>
      <c r="C38" s="4">
        <v>0</v>
      </c>
    </row>
    <row r="39" spans="1:3">
      <c r="A39" s="2" t="s">
        <v>845</v>
      </c>
      <c r="B39" s="6">
        <v>67282</v>
      </c>
      <c r="C39" s="6">
        <v>57433</v>
      </c>
    </row>
    <row r="40" spans="1:3" ht="30">
      <c r="A40" s="2" t="s">
        <v>850</v>
      </c>
      <c r="B40" s="4" t="s">
        <v>5</v>
      </c>
      <c r="C40" s="4" t="s">
        <v>5</v>
      </c>
    </row>
    <row r="41" spans="1:3">
      <c r="A41" s="3" t="s">
        <v>836</v>
      </c>
      <c r="B41" s="4" t="s">
        <v>5</v>
      </c>
      <c r="C41" s="4" t="s">
        <v>5</v>
      </c>
    </row>
    <row r="42" spans="1:3" ht="30">
      <c r="A42" s="2" t="s">
        <v>67</v>
      </c>
      <c r="B42" s="6">
        <v>22624</v>
      </c>
      <c r="C42" s="6">
        <v>23167</v>
      </c>
    </row>
    <row r="43" spans="1:3" ht="30">
      <c r="A43" s="2" t="s">
        <v>839</v>
      </c>
      <c r="B43" s="4">
        <v>97</v>
      </c>
      <c r="C43" s="4">
        <v>901</v>
      </c>
    </row>
    <row r="44" spans="1:3" ht="30">
      <c r="A44" s="2" t="s">
        <v>842</v>
      </c>
      <c r="B44" s="4">
        <v>-59</v>
      </c>
      <c r="C44" s="4">
        <v>0</v>
      </c>
    </row>
    <row r="45" spans="1:3">
      <c r="A45" s="2" t="s">
        <v>845</v>
      </c>
      <c r="B45" s="6">
        <v>22662</v>
      </c>
      <c r="C45" s="6">
        <v>24068</v>
      </c>
    </row>
    <row r="46" spans="1:3">
      <c r="A46" s="2" t="s">
        <v>851</v>
      </c>
      <c r="B46" s="4" t="s">
        <v>5</v>
      </c>
      <c r="C46" s="4" t="s">
        <v>5</v>
      </c>
    </row>
    <row r="47" spans="1:3">
      <c r="A47" s="3" t="s">
        <v>836</v>
      </c>
      <c r="B47" s="4" t="s">
        <v>5</v>
      </c>
      <c r="C47" s="4" t="s">
        <v>5</v>
      </c>
    </row>
    <row r="48" spans="1:3" ht="30">
      <c r="A48" s="2" t="s">
        <v>67</v>
      </c>
      <c r="B48" s="6">
        <v>1324209</v>
      </c>
      <c r="C48" s="6">
        <v>1247260</v>
      </c>
    </row>
    <row r="49" spans="1:3" ht="30">
      <c r="A49" s="2" t="s">
        <v>839</v>
      </c>
      <c r="B49" s="6">
        <v>81247</v>
      </c>
      <c r="C49" s="6">
        <v>113386</v>
      </c>
    </row>
    <row r="50" spans="1:3" ht="30">
      <c r="A50" s="2" t="s">
        <v>842</v>
      </c>
      <c r="B50" s="6">
        <v>-23810</v>
      </c>
      <c r="C50" s="6">
        <v>-6492</v>
      </c>
    </row>
    <row r="51" spans="1:3">
      <c r="A51" s="2" t="s">
        <v>845</v>
      </c>
      <c r="B51" s="6">
        <v>1381646</v>
      </c>
      <c r="C51" s="6">
        <v>1354154</v>
      </c>
    </row>
    <row r="52" spans="1:3">
      <c r="A52" s="2" t="s">
        <v>852</v>
      </c>
      <c r="B52" s="4" t="s">
        <v>5</v>
      </c>
      <c r="C52" s="4" t="s">
        <v>5</v>
      </c>
    </row>
    <row r="53" spans="1:3">
      <c r="A53" s="3" t="s">
        <v>836</v>
      </c>
      <c r="B53" s="4" t="s">
        <v>5</v>
      </c>
      <c r="C53" s="4" t="s">
        <v>5</v>
      </c>
    </row>
    <row r="54" spans="1:3" ht="30">
      <c r="A54" s="2" t="s">
        <v>67</v>
      </c>
      <c r="B54" s="6">
        <v>45588</v>
      </c>
      <c r="C54" s="6">
        <v>132604</v>
      </c>
    </row>
    <row r="55" spans="1:3" ht="30">
      <c r="A55" s="2" t="s">
        <v>839</v>
      </c>
      <c r="B55" s="4">
        <v>743</v>
      </c>
      <c r="C55" s="6">
        <v>1244</v>
      </c>
    </row>
    <row r="56" spans="1:3" ht="30">
      <c r="A56" s="2" t="s">
        <v>842</v>
      </c>
      <c r="B56" s="4">
        <v>-1</v>
      </c>
      <c r="C56" s="4">
        <v>0</v>
      </c>
    </row>
    <row r="57" spans="1:3">
      <c r="A57" s="2" t="s">
        <v>845</v>
      </c>
      <c r="B57" s="8">
        <v>46330</v>
      </c>
      <c r="C57" s="8">
        <v>13384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53</v>
      </c>
      <c r="B1" s="7" t="s">
        <v>2</v>
      </c>
      <c r="C1" s="7" t="s">
        <v>28</v>
      </c>
    </row>
    <row r="2" spans="1:3" ht="30">
      <c r="A2" s="1" t="s">
        <v>27</v>
      </c>
      <c r="B2" s="7"/>
      <c r="C2" s="7"/>
    </row>
    <row r="3" spans="1:3">
      <c r="A3" s="3" t="s">
        <v>836</v>
      </c>
      <c r="B3" s="4" t="s">
        <v>5</v>
      </c>
      <c r="C3" s="4" t="s">
        <v>5</v>
      </c>
    </row>
    <row r="4" spans="1:3">
      <c r="A4" s="2" t="s">
        <v>854</v>
      </c>
      <c r="B4" s="8">
        <v>95601</v>
      </c>
      <c r="C4" s="4" t="s">
        <v>5</v>
      </c>
    </row>
    <row r="5" spans="1:3" ht="30">
      <c r="A5" s="2" t="s">
        <v>855</v>
      </c>
      <c r="B5" s="6">
        <v>398953</v>
      </c>
      <c r="C5" s="4" t="s">
        <v>5</v>
      </c>
    </row>
    <row r="6" spans="1:3" ht="30">
      <c r="A6" s="2" t="s">
        <v>856</v>
      </c>
      <c r="B6" s="6">
        <v>888970</v>
      </c>
      <c r="C6" s="4" t="s">
        <v>5</v>
      </c>
    </row>
    <row r="7" spans="1:3">
      <c r="A7" s="2" t="s">
        <v>857</v>
      </c>
      <c r="B7" s="6">
        <v>75099</v>
      </c>
      <c r="C7" s="4" t="s">
        <v>5</v>
      </c>
    </row>
    <row r="8" spans="1:3" ht="30">
      <c r="A8" s="2" t="s">
        <v>858</v>
      </c>
      <c r="B8" s="6">
        <v>1458623</v>
      </c>
      <c r="C8" s="4" t="s">
        <v>5</v>
      </c>
    </row>
    <row r="9" spans="1:3">
      <c r="A9" s="2" t="s">
        <v>859</v>
      </c>
      <c r="B9" s="6">
        <v>2620107</v>
      </c>
      <c r="C9" s="4" t="s">
        <v>5</v>
      </c>
    </row>
    <row r="10" spans="1:3">
      <c r="A10" s="2" t="s">
        <v>860</v>
      </c>
      <c r="B10" s="6">
        <v>97385</v>
      </c>
      <c r="C10" s="4" t="s">
        <v>5</v>
      </c>
    </row>
    <row r="11" spans="1:3" ht="30">
      <c r="A11" s="2" t="s">
        <v>861</v>
      </c>
      <c r="B11" s="6">
        <v>428246</v>
      </c>
      <c r="C11" s="4" t="s">
        <v>5</v>
      </c>
    </row>
    <row r="12" spans="1:3" ht="30">
      <c r="A12" s="2" t="s">
        <v>862</v>
      </c>
      <c r="B12" s="6">
        <v>917690</v>
      </c>
      <c r="C12" s="4" t="s">
        <v>5</v>
      </c>
    </row>
    <row r="13" spans="1:3">
      <c r="A13" s="2" t="s">
        <v>863</v>
      </c>
      <c r="B13" s="6">
        <v>77609</v>
      </c>
      <c r="C13" s="4" t="s">
        <v>5</v>
      </c>
    </row>
    <row r="14" spans="1:3" ht="30">
      <c r="A14" s="2" t="s">
        <v>864</v>
      </c>
      <c r="B14" s="6">
        <v>1520930</v>
      </c>
      <c r="C14" s="4" t="s">
        <v>5</v>
      </c>
    </row>
    <row r="15" spans="1:3">
      <c r="A15" s="2" t="s">
        <v>845</v>
      </c>
      <c r="B15" s="6">
        <v>2674305</v>
      </c>
      <c r="C15" s="6">
        <v>2618697</v>
      </c>
    </row>
    <row r="16" spans="1:3" ht="30">
      <c r="A16" s="2" t="s">
        <v>865</v>
      </c>
      <c r="B16" s="139">
        <v>3.6999999999999998E-2</v>
      </c>
      <c r="C16" s="4" t="s">
        <v>5</v>
      </c>
    </row>
    <row r="17" spans="1:3" ht="30">
      <c r="A17" s="2" t="s">
        <v>866</v>
      </c>
      <c r="B17" s="139">
        <v>0.16</v>
      </c>
      <c r="C17" s="4" t="s">
        <v>5</v>
      </c>
    </row>
    <row r="18" spans="1:3" ht="30">
      <c r="A18" s="2" t="s">
        <v>867</v>
      </c>
      <c r="B18" s="139">
        <v>0.34300000000000003</v>
      </c>
      <c r="C18" s="4" t="s">
        <v>5</v>
      </c>
    </row>
    <row r="19" spans="1:3" ht="30">
      <c r="A19" s="2" t="s">
        <v>868</v>
      </c>
      <c r="B19" s="139">
        <v>2.9000000000000001E-2</v>
      </c>
      <c r="C19" s="4" t="s">
        <v>5</v>
      </c>
    </row>
    <row r="20" spans="1:3" ht="30">
      <c r="A20" s="2" t="s">
        <v>869</v>
      </c>
      <c r="B20" s="139">
        <v>0.56899999999999995</v>
      </c>
      <c r="C20" s="4" t="s">
        <v>5</v>
      </c>
    </row>
    <row r="21" spans="1:3">
      <c r="A21" s="2" t="s">
        <v>382</v>
      </c>
      <c r="B21" s="139">
        <v>1</v>
      </c>
      <c r="C21" s="139">
        <v>1</v>
      </c>
    </row>
    <row r="22" spans="1:3" ht="30">
      <c r="A22" s="2" t="s">
        <v>847</v>
      </c>
      <c r="B22" s="4" t="s">
        <v>5</v>
      </c>
      <c r="C22" s="4" t="s">
        <v>5</v>
      </c>
    </row>
    <row r="23" spans="1:3">
      <c r="A23" s="3" t="s">
        <v>836</v>
      </c>
      <c r="B23" s="4" t="s">
        <v>5</v>
      </c>
      <c r="C23" s="4" t="s">
        <v>5</v>
      </c>
    </row>
    <row r="24" spans="1:3" ht="30">
      <c r="A24" s="2" t="s">
        <v>870</v>
      </c>
      <c r="B24" s="6">
        <v>1138860</v>
      </c>
      <c r="C24" s="4" t="s">
        <v>5</v>
      </c>
    </row>
    <row r="25" spans="1:3" ht="30">
      <c r="A25" s="2" t="s">
        <v>871</v>
      </c>
      <c r="B25" s="6">
        <v>1130713</v>
      </c>
      <c r="C25" s="4" t="s">
        <v>5</v>
      </c>
    </row>
    <row r="26" spans="1:3">
      <c r="A26" s="2" t="s">
        <v>845</v>
      </c>
      <c r="B26" s="6">
        <v>1130713</v>
      </c>
      <c r="C26" s="6">
        <v>992174</v>
      </c>
    </row>
    <row r="27" spans="1:3" ht="30">
      <c r="A27" s="2" t="s">
        <v>872</v>
      </c>
      <c r="B27" s="139">
        <v>0.42299999999999999</v>
      </c>
      <c r="C27" s="4" t="s">
        <v>5</v>
      </c>
    </row>
    <row r="28" spans="1:3" ht="30">
      <c r="A28" s="2" t="s">
        <v>850</v>
      </c>
      <c r="B28" s="4" t="s">
        <v>5</v>
      </c>
      <c r="C28" s="4" t="s">
        <v>5</v>
      </c>
    </row>
    <row r="29" spans="1:3">
      <c r="A29" s="3" t="s">
        <v>836</v>
      </c>
      <c r="B29" s="4" t="s">
        <v>5</v>
      </c>
      <c r="C29" s="4" t="s">
        <v>5</v>
      </c>
    </row>
    <row r="30" spans="1:3" ht="30">
      <c r="A30" s="2" t="s">
        <v>870</v>
      </c>
      <c r="B30" s="6">
        <v>22624</v>
      </c>
      <c r="C30" s="4" t="s">
        <v>5</v>
      </c>
    </row>
    <row r="31" spans="1:3" ht="30">
      <c r="A31" s="2" t="s">
        <v>871</v>
      </c>
      <c r="B31" s="6">
        <v>22662</v>
      </c>
      <c r="C31" s="4" t="s">
        <v>5</v>
      </c>
    </row>
    <row r="32" spans="1:3">
      <c r="A32" s="2" t="s">
        <v>845</v>
      </c>
      <c r="B32" s="8">
        <v>22662</v>
      </c>
      <c r="C32" s="8">
        <v>24068</v>
      </c>
    </row>
    <row r="33" spans="1:3" ht="30">
      <c r="A33" s="2" t="s">
        <v>872</v>
      </c>
      <c r="B33" s="139">
        <v>8.0000000000000002E-3</v>
      </c>
      <c r="C33"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 r="A1" s="1" t="s">
        <v>873</v>
      </c>
      <c r="B1" s="1" t="s">
        <v>2</v>
      </c>
      <c r="C1" s="1" t="s">
        <v>28</v>
      </c>
    </row>
    <row r="2" spans="1:3" ht="30">
      <c r="A2" s="1" t="s">
        <v>27</v>
      </c>
      <c r="B2" s="1" t="s">
        <v>874</v>
      </c>
      <c r="C2" s="1" t="s">
        <v>874</v>
      </c>
    </row>
    <row r="3" spans="1:3">
      <c r="A3" s="3" t="s">
        <v>355</v>
      </c>
      <c r="B3" s="4" t="s">
        <v>5</v>
      </c>
      <c r="C3" s="4" t="s">
        <v>5</v>
      </c>
    </row>
    <row r="4" spans="1:3">
      <c r="A4" s="2" t="s">
        <v>875</v>
      </c>
      <c r="B4" s="8">
        <v>982363</v>
      </c>
      <c r="C4" s="8">
        <v>253333</v>
      </c>
    </row>
    <row r="5" spans="1:3">
      <c r="A5" s="2" t="s">
        <v>876</v>
      </c>
      <c r="B5" s="6">
        <v>162774</v>
      </c>
      <c r="C5" s="6">
        <v>143853</v>
      </c>
    </row>
    <row r="6" spans="1:3">
      <c r="A6" s="2" t="s">
        <v>877</v>
      </c>
      <c r="B6" s="6">
        <v>1145137</v>
      </c>
      <c r="C6" s="6">
        <v>397186</v>
      </c>
    </row>
    <row r="7" spans="1:3">
      <c r="A7" s="3" t="s">
        <v>878</v>
      </c>
      <c r="B7" s="4" t="s">
        <v>5</v>
      </c>
      <c r="C7" s="4" t="s">
        <v>5</v>
      </c>
    </row>
    <row r="8" spans="1:3">
      <c r="A8" s="2" t="s">
        <v>879</v>
      </c>
      <c r="B8" s="6">
        <v>-45392</v>
      </c>
      <c r="C8" s="6">
        <v>-2571</v>
      </c>
    </row>
    <row r="9" spans="1:3">
      <c r="A9" s="2" t="s">
        <v>880</v>
      </c>
      <c r="B9" s="6">
        <v>-3152</v>
      </c>
      <c r="C9" s="6">
        <v>-5445</v>
      </c>
    </row>
    <row r="10" spans="1:3">
      <c r="A10" s="2" t="s">
        <v>881</v>
      </c>
      <c r="B10" s="6">
        <v>-48544</v>
      </c>
      <c r="C10" s="6">
        <v>-8016</v>
      </c>
    </row>
    <row r="11" spans="1:3" ht="30">
      <c r="A11" s="2" t="s">
        <v>882</v>
      </c>
      <c r="B11" s="4">
        <v>109</v>
      </c>
      <c r="C11" s="4">
        <v>32</v>
      </c>
    </row>
    <row r="12" spans="1:3" ht="30">
      <c r="A12" s="2" t="s">
        <v>883</v>
      </c>
      <c r="B12" s="4">
        <v>11</v>
      </c>
      <c r="C12" s="4">
        <v>9</v>
      </c>
    </row>
    <row r="13" spans="1:3" ht="30">
      <c r="A13" s="2" t="s">
        <v>847</v>
      </c>
      <c r="B13" s="4" t="s">
        <v>5</v>
      </c>
      <c r="C13" s="4" t="s">
        <v>5</v>
      </c>
    </row>
    <row r="14" spans="1:3">
      <c r="A14" s="3" t="s">
        <v>355</v>
      </c>
      <c r="B14" s="4" t="s">
        <v>5</v>
      </c>
      <c r="C14" s="4" t="s">
        <v>5</v>
      </c>
    </row>
    <row r="15" spans="1:3">
      <c r="A15" s="2" t="s">
        <v>884</v>
      </c>
      <c r="B15" s="6">
        <v>601779</v>
      </c>
      <c r="C15" s="6">
        <v>158591</v>
      </c>
    </row>
    <row r="16" spans="1:3">
      <c r="A16" s="2" t="s">
        <v>876</v>
      </c>
      <c r="B16" s="6">
        <v>39548</v>
      </c>
      <c r="C16" s="4">
        <v>0</v>
      </c>
    </row>
    <row r="17" spans="1:3">
      <c r="A17" s="2" t="s">
        <v>877</v>
      </c>
      <c r="B17" s="6">
        <v>641327</v>
      </c>
      <c r="C17" s="6">
        <v>158591</v>
      </c>
    </row>
    <row r="18" spans="1:3">
      <c r="A18" s="3" t="s">
        <v>878</v>
      </c>
      <c r="B18" s="4" t="s">
        <v>5</v>
      </c>
      <c r="C18" s="4" t="s">
        <v>5</v>
      </c>
    </row>
    <row r="19" spans="1:3">
      <c r="A19" s="2" t="s">
        <v>885</v>
      </c>
      <c r="B19" s="6">
        <v>-23199</v>
      </c>
      <c r="C19" s="6">
        <v>-1473</v>
      </c>
    </row>
    <row r="20" spans="1:3">
      <c r="A20" s="2" t="s">
        <v>880</v>
      </c>
      <c r="B20" s="6">
        <v>-1031</v>
      </c>
      <c r="C20" s="4">
        <v>0</v>
      </c>
    </row>
    <row r="21" spans="1:3">
      <c r="A21" s="2" t="s">
        <v>881</v>
      </c>
      <c r="B21" s="6">
        <v>-24230</v>
      </c>
      <c r="C21" s="6">
        <v>-1473</v>
      </c>
    </row>
    <row r="22" spans="1:3">
      <c r="A22" s="2" t="s">
        <v>849</v>
      </c>
      <c r="B22" s="4" t="s">
        <v>5</v>
      </c>
      <c r="C22" s="4" t="s">
        <v>5</v>
      </c>
    </row>
    <row r="23" spans="1:3">
      <c r="A23" s="3" t="s">
        <v>355</v>
      </c>
      <c r="B23" s="4" t="s">
        <v>5</v>
      </c>
      <c r="C23" s="4" t="s">
        <v>5</v>
      </c>
    </row>
    <row r="24" spans="1:3">
      <c r="A24" s="2" t="s">
        <v>884</v>
      </c>
      <c r="B24" s="6">
        <v>10234</v>
      </c>
      <c r="C24" s="4" t="s">
        <v>5</v>
      </c>
    </row>
    <row r="25" spans="1:3">
      <c r="A25" s="2" t="s">
        <v>876</v>
      </c>
      <c r="B25" s="4">
        <v>0</v>
      </c>
      <c r="C25" s="4" t="s">
        <v>5</v>
      </c>
    </row>
    <row r="26" spans="1:3">
      <c r="A26" s="2" t="s">
        <v>877</v>
      </c>
      <c r="B26" s="6">
        <v>10234</v>
      </c>
      <c r="C26" s="4" t="s">
        <v>5</v>
      </c>
    </row>
    <row r="27" spans="1:3">
      <c r="A27" s="3" t="s">
        <v>878</v>
      </c>
      <c r="B27" s="4" t="s">
        <v>5</v>
      </c>
      <c r="C27" s="4" t="s">
        <v>5</v>
      </c>
    </row>
    <row r="28" spans="1:3">
      <c r="A28" s="2" t="s">
        <v>885</v>
      </c>
      <c r="B28" s="4">
        <v>-444</v>
      </c>
      <c r="C28" s="4" t="s">
        <v>5</v>
      </c>
    </row>
    <row r="29" spans="1:3">
      <c r="A29" s="2" t="s">
        <v>880</v>
      </c>
      <c r="B29" s="4">
        <v>0</v>
      </c>
      <c r="C29" s="4" t="s">
        <v>5</v>
      </c>
    </row>
    <row r="30" spans="1:3">
      <c r="A30" s="2" t="s">
        <v>881</v>
      </c>
      <c r="B30" s="4">
        <v>-444</v>
      </c>
      <c r="C30" s="4" t="s">
        <v>5</v>
      </c>
    </row>
    <row r="31" spans="1:3" ht="30">
      <c r="A31" s="2" t="s">
        <v>886</v>
      </c>
      <c r="B31" s="4" t="s">
        <v>5</v>
      </c>
      <c r="C31" s="4" t="s">
        <v>5</v>
      </c>
    </row>
    <row r="32" spans="1:3">
      <c r="A32" s="3" t="s">
        <v>355</v>
      </c>
      <c r="B32" s="4" t="s">
        <v>5</v>
      </c>
      <c r="C32" s="4" t="s">
        <v>5</v>
      </c>
    </row>
    <row r="33" spans="1:3">
      <c r="A33" s="2" t="s">
        <v>884</v>
      </c>
      <c r="B33" s="6">
        <v>13152</v>
      </c>
      <c r="C33" s="4" t="s">
        <v>5</v>
      </c>
    </row>
    <row r="34" spans="1:3">
      <c r="A34" s="2" t="s">
        <v>876</v>
      </c>
      <c r="B34" s="4">
        <v>0</v>
      </c>
      <c r="C34" s="4" t="s">
        <v>5</v>
      </c>
    </row>
    <row r="35" spans="1:3">
      <c r="A35" s="2" t="s">
        <v>877</v>
      </c>
      <c r="B35" s="6">
        <v>13152</v>
      </c>
      <c r="C35" s="4" t="s">
        <v>5</v>
      </c>
    </row>
    <row r="36" spans="1:3">
      <c r="A36" s="3" t="s">
        <v>878</v>
      </c>
      <c r="B36" s="4" t="s">
        <v>5</v>
      </c>
      <c r="C36" s="4" t="s">
        <v>5</v>
      </c>
    </row>
    <row r="37" spans="1:3">
      <c r="A37" s="2" t="s">
        <v>885</v>
      </c>
      <c r="B37" s="4">
        <v>-59</v>
      </c>
      <c r="C37" s="4" t="s">
        <v>5</v>
      </c>
    </row>
    <row r="38" spans="1:3">
      <c r="A38" s="2" t="s">
        <v>880</v>
      </c>
      <c r="B38" s="4">
        <v>0</v>
      </c>
      <c r="C38" s="4" t="s">
        <v>5</v>
      </c>
    </row>
    <row r="39" spans="1:3">
      <c r="A39" s="2" t="s">
        <v>881</v>
      </c>
      <c r="B39" s="4">
        <v>-59</v>
      </c>
      <c r="C39" s="4" t="s">
        <v>5</v>
      </c>
    </row>
    <row r="40" spans="1:3">
      <c r="A40" s="2" t="s">
        <v>851</v>
      </c>
      <c r="B40" s="4" t="s">
        <v>5</v>
      </c>
      <c r="C40" s="4" t="s">
        <v>5</v>
      </c>
    </row>
    <row r="41" spans="1:3">
      <c r="A41" s="3" t="s">
        <v>355</v>
      </c>
      <c r="B41" s="4" t="s">
        <v>5</v>
      </c>
      <c r="C41" s="4" t="s">
        <v>5</v>
      </c>
    </row>
    <row r="42" spans="1:3">
      <c r="A42" s="2" t="s">
        <v>884</v>
      </c>
      <c r="B42" s="6">
        <v>354698</v>
      </c>
      <c r="C42" s="6">
        <v>94742</v>
      </c>
    </row>
    <row r="43" spans="1:3">
      <c r="A43" s="2" t="s">
        <v>876</v>
      </c>
      <c r="B43" s="6">
        <v>123226</v>
      </c>
      <c r="C43" s="6">
        <v>141842</v>
      </c>
    </row>
    <row r="44" spans="1:3">
      <c r="A44" s="2" t="s">
        <v>877</v>
      </c>
      <c r="B44" s="6">
        <v>477924</v>
      </c>
      <c r="C44" s="6">
        <v>236584</v>
      </c>
    </row>
    <row r="45" spans="1:3">
      <c r="A45" s="3" t="s">
        <v>878</v>
      </c>
      <c r="B45" s="4" t="s">
        <v>5</v>
      </c>
      <c r="C45" s="4" t="s">
        <v>5</v>
      </c>
    </row>
    <row r="46" spans="1:3">
      <c r="A46" s="2" t="s">
        <v>885</v>
      </c>
      <c r="B46" s="6">
        <v>-21689</v>
      </c>
      <c r="C46" s="6">
        <v>-1098</v>
      </c>
    </row>
    <row r="47" spans="1:3">
      <c r="A47" s="2" t="s">
        <v>880</v>
      </c>
      <c r="B47" s="6">
        <v>-2121</v>
      </c>
      <c r="C47" s="6">
        <v>-5394</v>
      </c>
    </row>
    <row r="48" spans="1:3">
      <c r="A48" s="2" t="s">
        <v>881</v>
      </c>
      <c r="B48" s="6">
        <v>-23810</v>
      </c>
      <c r="C48" s="6">
        <v>-6492</v>
      </c>
    </row>
    <row r="49" spans="1:3">
      <c r="A49" s="2" t="s">
        <v>852</v>
      </c>
      <c r="B49" s="4" t="s">
        <v>5</v>
      </c>
      <c r="C49" s="4" t="s">
        <v>5</v>
      </c>
    </row>
    <row r="50" spans="1:3">
      <c r="A50" s="3" t="s">
        <v>355</v>
      </c>
      <c r="B50" s="4" t="s">
        <v>5</v>
      </c>
      <c r="C50" s="4" t="s">
        <v>5</v>
      </c>
    </row>
    <row r="51" spans="1:3">
      <c r="A51" s="2" t="s">
        <v>884</v>
      </c>
      <c r="B51" s="6">
        <v>2500</v>
      </c>
      <c r="C51" s="4" t="s">
        <v>5</v>
      </c>
    </row>
    <row r="52" spans="1:3">
      <c r="A52" s="2" t="s">
        <v>876</v>
      </c>
      <c r="B52" s="4">
        <v>0</v>
      </c>
      <c r="C52" s="4" t="s">
        <v>5</v>
      </c>
    </row>
    <row r="53" spans="1:3">
      <c r="A53" s="2" t="s">
        <v>877</v>
      </c>
      <c r="B53" s="6">
        <v>2500</v>
      </c>
      <c r="C53" s="4" t="s">
        <v>5</v>
      </c>
    </row>
    <row r="54" spans="1:3">
      <c r="A54" s="3" t="s">
        <v>878</v>
      </c>
      <c r="B54" s="4" t="s">
        <v>5</v>
      </c>
      <c r="C54" s="4" t="s">
        <v>5</v>
      </c>
    </row>
    <row r="55" spans="1:3">
      <c r="A55" s="2" t="s">
        <v>885</v>
      </c>
      <c r="B55" s="4">
        <v>-1</v>
      </c>
      <c r="C55" s="4" t="s">
        <v>5</v>
      </c>
    </row>
    <row r="56" spans="1:3">
      <c r="A56" s="2" t="s">
        <v>880</v>
      </c>
      <c r="B56" s="4">
        <v>0</v>
      </c>
      <c r="C56" s="4" t="s">
        <v>5</v>
      </c>
    </row>
    <row r="57" spans="1:3">
      <c r="A57" s="2" t="s">
        <v>881</v>
      </c>
      <c r="B57" s="4">
        <v>-1</v>
      </c>
      <c r="C57" s="4" t="s">
        <v>5</v>
      </c>
    </row>
    <row r="58" spans="1:3">
      <c r="A58" s="2" t="s">
        <v>887</v>
      </c>
      <c r="B58" s="4" t="s">
        <v>5</v>
      </c>
      <c r="C58" s="4" t="s">
        <v>5</v>
      </c>
    </row>
    <row r="59" spans="1:3">
      <c r="A59" s="3" t="s">
        <v>355</v>
      </c>
      <c r="B59" s="4" t="s">
        <v>5</v>
      </c>
      <c r="C59" s="4" t="s">
        <v>5</v>
      </c>
    </row>
    <row r="60" spans="1:3">
      <c r="A60" s="2" t="s">
        <v>884</v>
      </c>
      <c r="B60" s="4" t="s">
        <v>5</v>
      </c>
      <c r="C60" s="6">
        <v>253333</v>
      </c>
    </row>
    <row r="61" spans="1:3">
      <c r="A61" s="2" t="s">
        <v>876</v>
      </c>
      <c r="B61" s="4" t="s">
        <v>5</v>
      </c>
      <c r="C61" s="6">
        <v>141842</v>
      </c>
    </row>
    <row r="62" spans="1:3">
      <c r="A62" s="2" t="s">
        <v>877</v>
      </c>
      <c r="B62" s="4" t="s">
        <v>5</v>
      </c>
      <c r="C62" s="6">
        <v>395175</v>
      </c>
    </row>
    <row r="63" spans="1:3">
      <c r="A63" s="3" t="s">
        <v>878</v>
      </c>
      <c r="B63" s="4" t="s">
        <v>5</v>
      </c>
      <c r="C63" s="4" t="s">
        <v>5</v>
      </c>
    </row>
    <row r="64" spans="1:3">
      <c r="A64" s="2" t="s">
        <v>885</v>
      </c>
      <c r="B64" s="4" t="s">
        <v>5</v>
      </c>
      <c r="C64" s="6">
        <v>-2571</v>
      </c>
    </row>
    <row r="65" spans="1:3">
      <c r="A65" s="2" t="s">
        <v>880</v>
      </c>
      <c r="B65" s="4" t="s">
        <v>5</v>
      </c>
      <c r="C65" s="6">
        <v>-5394</v>
      </c>
    </row>
    <row r="66" spans="1:3">
      <c r="A66" s="2" t="s">
        <v>881</v>
      </c>
      <c r="B66" s="4" t="s">
        <v>5</v>
      </c>
      <c r="C66" s="6">
        <v>-7965</v>
      </c>
    </row>
    <row r="67" spans="1:3">
      <c r="A67" s="2" t="s">
        <v>888</v>
      </c>
      <c r="B67" s="4" t="s">
        <v>5</v>
      </c>
      <c r="C67" s="4" t="s">
        <v>5</v>
      </c>
    </row>
    <row r="68" spans="1:3">
      <c r="A68" s="3" t="s">
        <v>355</v>
      </c>
      <c r="B68" s="4" t="s">
        <v>5</v>
      </c>
      <c r="C68" s="4" t="s">
        <v>5</v>
      </c>
    </row>
    <row r="69" spans="1:3">
      <c r="A69" s="2" t="s">
        <v>875</v>
      </c>
      <c r="B69" s="4" t="s">
        <v>5</v>
      </c>
      <c r="C69" s="4">
        <v>0</v>
      </c>
    </row>
    <row r="70" spans="1:3">
      <c r="A70" s="2" t="s">
        <v>876</v>
      </c>
      <c r="B70" s="4" t="s">
        <v>5</v>
      </c>
      <c r="C70" s="6">
        <v>2011</v>
      </c>
    </row>
    <row r="71" spans="1:3">
      <c r="A71" s="2" t="s">
        <v>877</v>
      </c>
      <c r="B71" s="4" t="s">
        <v>5</v>
      </c>
      <c r="C71" s="6">
        <v>2011</v>
      </c>
    </row>
    <row r="72" spans="1:3">
      <c r="A72" s="3" t="s">
        <v>878</v>
      </c>
      <c r="B72" s="4" t="s">
        <v>5</v>
      </c>
      <c r="C72" s="4" t="s">
        <v>5</v>
      </c>
    </row>
    <row r="73" spans="1:3">
      <c r="A73" s="2" t="s">
        <v>879</v>
      </c>
      <c r="B73" s="4" t="s">
        <v>5</v>
      </c>
      <c r="C73" s="4">
        <v>0</v>
      </c>
    </row>
    <row r="74" spans="1:3">
      <c r="A74" s="2" t="s">
        <v>880</v>
      </c>
      <c r="B74" s="4" t="s">
        <v>5</v>
      </c>
      <c r="C74" s="4">
        <v>-51</v>
      </c>
    </row>
    <row r="75" spans="1:3">
      <c r="A75" s="2" t="s">
        <v>881</v>
      </c>
      <c r="B75" s="4" t="s">
        <v>5</v>
      </c>
      <c r="C75" s="8">
        <v>-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2.5703125" bestFit="1" customWidth="1"/>
  </cols>
  <sheetData>
    <row r="1" spans="1:9" ht="15" customHeight="1">
      <c r="A1" s="7" t="s">
        <v>889</v>
      </c>
      <c r="B1" s="7" t="s">
        <v>81</v>
      </c>
      <c r="C1" s="7"/>
      <c r="D1" s="7"/>
      <c r="E1" s="7" t="s">
        <v>1</v>
      </c>
      <c r="F1" s="7"/>
      <c r="G1" s="7"/>
      <c r="H1" s="7"/>
      <c r="I1" s="7"/>
    </row>
    <row r="2" spans="1:9" ht="15" customHeight="1">
      <c r="A2" s="7"/>
      <c r="B2" s="7" t="s">
        <v>2</v>
      </c>
      <c r="C2" s="7"/>
      <c r="D2" s="1" t="s">
        <v>82</v>
      </c>
      <c r="E2" s="7" t="s">
        <v>2</v>
      </c>
      <c r="F2" s="7"/>
      <c r="G2" s="1" t="s">
        <v>82</v>
      </c>
      <c r="H2" s="7" t="s">
        <v>28</v>
      </c>
      <c r="I2" s="7"/>
    </row>
    <row r="3" spans="1:9" ht="30">
      <c r="A3" s="3" t="s">
        <v>890</v>
      </c>
      <c r="B3" s="4" t="s">
        <v>5</v>
      </c>
      <c r="C3" s="4"/>
      <c r="D3" s="4" t="s">
        <v>5</v>
      </c>
      <c r="E3" s="4" t="s">
        <v>5</v>
      </c>
      <c r="F3" s="4"/>
      <c r="G3" s="4" t="s">
        <v>5</v>
      </c>
      <c r="H3" s="4" t="s">
        <v>5</v>
      </c>
      <c r="I3" s="4"/>
    </row>
    <row r="4" spans="1:9">
      <c r="A4" s="2" t="s">
        <v>891</v>
      </c>
      <c r="B4" s="8">
        <v>0</v>
      </c>
      <c r="C4" s="4"/>
      <c r="D4" s="8">
        <v>0</v>
      </c>
      <c r="E4" s="8">
        <v>0</v>
      </c>
      <c r="F4" s="4"/>
      <c r="G4" s="8">
        <v>0</v>
      </c>
      <c r="H4" s="4" t="s">
        <v>5</v>
      </c>
      <c r="I4" s="4"/>
    </row>
    <row r="5" spans="1:9">
      <c r="A5" s="2" t="s">
        <v>379</v>
      </c>
      <c r="B5" s="6">
        <v>2620107000</v>
      </c>
      <c r="C5" s="4"/>
      <c r="D5" s="4" t="s">
        <v>5</v>
      </c>
      <c r="E5" s="6">
        <v>2620107000</v>
      </c>
      <c r="F5" s="4"/>
      <c r="G5" s="4" t="s">
        <v>5</v>
      </c>
      <c r="H5" s="6">
        <v>2475202000</v>
      </c>
      <c r="I5" s="4"/>
    </row>
    <row r="6" spans="1:9">
      <c r="A6" s="2" t="s">
        <v>355</v>
      </c>
      <c r="B6" s="6">
        <v>2674305000</v>
      </c>
      <c r="C6" s="4"/>
      <c r="D6" s="4" t="s">
        <v>5</v>
      </c>
      <c r="E6" s="6">
        <v>2674305000</v>
      </c>
      <c r="F6" s="4"/>
      <c r="G6" s="4" t="s">
        <v>5</v>
      </c>
      <c r="H6" s="6">
        <v>2618697000</v>
      </c>
      <c r="I6" s="4"/>
    </row>
    <row r="7" spans="1:9">
      <c r="A7" s="2" t="s">
        <v>382</v>
      </c>
      <c r="B7" s="139">
        <v>1</v>
      </c>
      <c r="C7" s="4"/>
      <c r="D7" s="4" t="s">
        <v>5</v>
      </c>
      <c r="E7" s="139">
        <v>1</v>
      </c>
      <c r="F7" s="4"/>
      <c r="G7" s="4" t="s">
        <v>5</v>
      </c>
      <c r="H7" s="139">
        <v>1</v>
      </c>
      <c r="I7" s="4"/>
    </row>
    <row r="8" spans="1:9">
      <c r="A8" s="2" t="s">
        <v>846</v>
      </c>
      <c r="B8" s="4" t="s">
        <v>5</v>
      </c>
      <c r="C8" s="4"/>
      <c r="D8" s="4" t="s">
        <v>5</v>
      </c>
      <c r="E8" s="4" t="s">
        <v>5</v>
      </c>
      <c r="F8" s="4"/>
      <c r="G8" s="4" t="s">
        <v>5</v>
      </c>
      <c r="H8" s="4" t="s">
        <v>5</v>
      </c>
      <c r="I8" s="4"/>
    </row>
    <row r="9" spans="1:9" ht="30">
      <c r="A9" s="3" t="s">
        <v>890</v>
      </c>
      <c r="B9" s="4" t="s">
        <v>5</v>
      </c>
      <c r="C9" s="4"/>
      <c r="D9" s="4" t="s">
        <v>5</v>
      </c>
      <c r="E9" s="4" t="s">
        <v>5</v>
      </c>
      <c r="F9" s="4"/>
      <c r="G9" s="4" t="s">
        <v>5</v>
      </c>
      <c r="H9" s="4" t="s">
        <v>5</v>
      </c>
      <c r="I9" s="4"/>
    </row>
    <row r="10" spans="1:9" ht="17.25">
      <c r="A10" s="2" t="s">
        <v>379</v>
      </c>
      <c r="B10" s="6">
        <v>16629000</v>
      </c>
      <c r="C10" s="140" t="s">
        <v>811</v>
      </c>
      <c r="D10" s="4" t="s">
        <v>5</v>
      </c>
      <c r="E10" s="6">
        <v>16629000</v>
      </c>
      <c r="F10" s="140" t="s">
        <v>811</v>
      </c>
      <c r="G10" s="4" t="s">
        <v>5</v>
      </c>
      <c r="H10" s="6">
        <v>42671000</v>
      </c>
      <c r="I10" s="140" t="s">
        <v>811</v>
      </c>
    </row>
    <row r="11" spans="1:9" ht="17.25">
      <c r="A11" s="2" t="s">
        <v>355</v>
      </c>
      <c r="B11" s="6">
        <v>17374000</v>
      </c>
      <c r="C11" s="140" t="s">
        <v>811</v>
      </c>
      <c r="D11" s="4" t="s">
        <v>5</v>
      </c>
      <c r="E11" s="6">
        <v>17374000</v>
      </c>
      <c r="F11" s="140" t="s">
        <v>811</v>
      </c>
      <c r="G11" s="4" t="s">
        <v>5</v>
      </c>
      <c r="H11" s="6">
        <v>43931000</v>
      </c>
      <c r="I11" s="140" t="s">
        <v>811</v>
      </c>
    </row>
    <row r="12" spans="1:9" ht="17.25">
      <c r="A12" s="2" t="s">
        <v>382</v>
      </c>
      <c r="B12" s="139">
        <v>7.0000000000000001E-3</v>
      </c>
      <c r="C12" s="140" t="s">
        <v>811</v>
      </c>
      <c r="D12" s="4" t="s">
        <v>5</v>
      </c>
      <c r="E12" s="139">
        <v>7.0000000000000001E-3</v>
      </c>
      <c r="F12" s="140" t="s">
        <v>811</v>
      </c>
      <c r="G12" s="4" t="s">
        <v>5</v>
      </c>
      <c r="H12" s="139">
        <v>1.7000000000000001E-2</v>
      </c>
      <c r="I12" s="140" t="s">
        <v>811</v>
      </c>
    </row>
    <row r="13" spans="1:9">
      <c r="A13" s="2" t="s">
        <v>892</v>
      </c>
      <c r="B13" s="4" t="s">
        <v>5</v>
      </c>
      <c r="C13" s="4"/>
      <c r="D13" s="4" t="s">
        <v>5</v>
      </c>
      <c r="E13" s="4" t="s">
        <v>5</v>
      </c>
      <c r="F13" s="4"/>
      <c r="G13" s="4" t="s">
        <v>5</v>
      </c>
      <c r="H13" s="4" t="s">
        <v>5</v>
      </c>
      <c r="I13" s="4"/>
    </row>
    <row r="14" spans="1:9" ht="30">
      <c r="A14" s="3" t="s">
        <v>890</v>
      </c>
      <c r="B14" s="4" t="s">
        <v>5</v>
      </c>
      <c r="C14" s="4"/>
      <c r="D14" s="4" t="s">
        <v>5</v>
      </c>
      <c r="E14" s="4" t="s">
        <v>5</v>
      </c>
      <c r="F14" s="4"/>
      <c r="G14" s="4" t="s">
        <v>5</v>
      </c>
      <c r="H14" s="4" t="s">
        <v>5</v>
      </c>
      <c r="I14" s="4"/>
    </row>
    <row r="15" spans="1:9" ht="17.25">
      <c r="A15" s="2" t="s">
        <v>379</v>
      </c>
      <c r="B15" s="6">
        <v>1146065000</v>
      </c>
      <c r="C15" s="140" t="s">
        <v>811</v>
      </c>
      <c r="D15" s="4" t="s">
        <v>5</v>
      </c>
      <c r="E15" s="6">
        <v>1146065000</v>
      </c>
      <c r="F15" s="140" t="s">
        <v>811</v>
      </c>
      <c r="G15" s="4" t="s">
        <v>5</v>
      </c>
      <c r="H15" s="6">
        <v>974331000</v>
      </c>
      <c r="I15" s="140" t="s">
        <v>811</v>
      </c>
    </row>
    <row r="16" spans="1:9" ht="17.25">
      <c r="A16" s="2" t="s">
        <v>355</v>
      </c>
      <c r="B16" s="6">
        <v>1139011000</v>
      </c>
      <c r="C16" s="140" t="s">
        <v>811</v>
      </c>
      <c r="D16" s="4" t="s">
        <v>5</v>
      </c>
      <c r="E16" s="6">
        <v>1139011000</v>
      </c>
      <c r="F16" s="140" t="s">
        <v>811</v>
      </c>
      <c r="G16" s="4" t="s">
        <v>5</v>
      </c>
      <c r="H16" s="6">
        <v>1005263000</v>
      </c>
      <c r="I16" s="140" t="s">
        <v>811</v>
      </c>
    </row>
    <row r="17" spans="1:9" ht="17.25">
      <c r="A17" s="2" t="s">
        <v>382</v>
      </c>
      <c r="B17" s="139">
        <v>0.42599999999999999</v>
      </c>
      <c r="C17" s="140" t="s">
        <v>811</v>
      </c>
      <c r="D17" s="4" t="s">
        <v>5</v>
      </c>
      <c r="E17" s="139">
        <v>0.42599999999999999</v>
      </c>
      <c r="F17" s="140" t="s">
        <v>811</v>
      </c>
      <c r="G17" s="4" t="s">
        <v>5</v>
      </c>
      <c r="H17" s="139">
        <v>0.38400000000000001</v>
      </c>
      <c r="I17" s="140" t="s">
        <v>811</v>
      </c>
    </row>
    <row r="18" spans="1:9">
      <c r="A18" s="2" t="s">
        <v>893</v>
      </c>
      <c r="B18" s="4" t="s">
        <v>5</v>
      </c>
      <c r="C18" s="4"/>
      <c r="D18" s="4" t="s">
        <v>5</v>
      </c>
      <c r="E18" s="4" t="s">
        <v>5</v>
      </c>
      <c r="F18" s="4"/>
      <c r="G18" s="4" t="s">
        <v>5</v>
      </c>
      <c r="H18" s="4" t="s">
        <v>5</v>
      </c>
      <c r="I18" s="4"/>
    </row>
    <row r="19" spans="1:9" ht="30">
      <c r="A19" s="3" t="s">
        <v>890</v>
      </c>
      <c r="B19" s="4" t="s">
        <v>5</v>
      </c>
      <c r="C19" s="4"/>
      <c r="D19" s="4" t="s">
        <v>5</v>
      </c>
      <c r="E19" s="4" t="s">
        <v>5</v>
      </c>
      <c r="F19" s="4"/>
      <c r="G19" s="4" t="s">
        <v>5</v>
      </c>
      <c r="H19" s="4" t="s">
        <v>5</v>
      </c>
      <c r="I19" s="4"/>
    </row>
    <row r="20" spans="1:9" ht="17.25">
      <c r="A20" s="2" t="s">
        <v>379</v>
      </c>
      <c r="B20" s="6">
        <v>153544000</v>
      </c>
      <c r="C20" s="140" t="s">
        <v>811</v>
      </c>
      <c r="D20" s="4" t="s">
        <v>5</v>
      </c>
      <c r="E20" s="6">
        <v>153544000</v>
      </c>
      <c r="F20" s="140" t="s">
        <v>811</v>
      </c>
      <c r="G20" s="4" t="s">
        <v>5</v>
      </c>
      <c r="H20" s="6">
        <v>171136000</v>
      </c>
      <c r="I20" s="140" t="s">
        <v>811</v>
      </c>
    </row>
    <row r="21" spans="1:9" ht="17.25">
      <c r="A21" s="2" t="s">
        <v>355</v>
      </c>
      <c r="B21" s="6">
        <v>165945000</v>
      </c>
      <c r="C21" s="140" t="s">
        <v>811</v>
      </c>
      <c r="D21" s="4" t="s">
        <v>5</v>
      </c>
      <c r="E21" s="6">
        <v>165945000</v>
      </c>
      <c r="F21" s="140" t="s">
        <v>811</v>
      </c>
      <c r="G21" s="4" t="s">
        <v>5</v>
      </c>
      <c r="H21" s="6">
        <v>183950000</v>
      </c>
      <c r="I21" s="140" t="s">
        <v>811</v>
      </c>
    </row>
    <row r="22" spans="1:9" ht="17.25">
      <c r="A22" s="2" t="s">
        <v>382</v>
      </c>
      <c r="B22" s="139">
        <v>6.2E-2</v>
      </c>
      <c r="C22" s="140" t="s">
        <v>811</v>
      </c>
      <c r="D22" s="4" t="s">
        <v>5</v>
      </c>
      <c r="E22" s="139">
        <v>6.2E-2</v>
      </c>
      <c r="F22" s="140" t="s">
        <v>811</v>
      </c>
      <c r="G22" s="4" t="s">
        <v>5</v>
      </c>
      <c r="H22" s="139">
        <v>7.0000000000000007E-2</v>
      </c>
      <c r="I22" s="140" t="s">
        <v>811</v>
      </c>
    </row>
    <row r="23" spans="1:9">
      <c r="A23" s="2" t="s">
        <v>894</v>
      </c>
      <c r="B23" s="4" t="s">
        <v>5</v>
      </c>
      <c r="C23" s="4"/>
      <c r="D23" s="4" t="s">
        <v>5</v>
      </c>
      <c r="E23" s="4" t="s">
        <v>5</v>
      </c>
      <c r="F23" s="4"/>
      <c r="G23" s="4" t="s">
        <v>5</v>
      </c>
      <c r="H23" s="4" t="s">
        <v>5</v>
      </c>
      <c r="I23" s="4"/>
    </row>
    <row r="24" spans="1:9" ht="30">
      <c r="A24" s="3" t="s">
        <v>890</v>
      </c>
      <c r="B24" s="4" t="s">
        <v>5</v>
      </c>
      <c r="C24" s="4"/>
      <c r="D24" s="4" t="s">
        <v>5</v>
      </c>
      <c r="E24" s="4" t="s">
        <v>5</v>
      </c>
      <c r="F24" s="4"/>
      <c r="G24" s="4" t="s">
        <v>5</v>
      </c>
      <c r="H24" s="4" t="s">
        <v>5</v>
      </c>
      <c r="I24" s="4"/>
    </row>
    <row r="25" spans="1:9" ht="17.25">
      <c r="A25" s="2" t="s">
        <v>379</v>
      </c>
      <c r="B25" s="6">
        <v>114209000</v>
      </c>
      <c r="C25" s="140" t="s">
        <v>811</v>
      </c>
      <c r="D25" s="4" t="s">
        <v>5</v>
      </c>
      <c r="E25" s="6">
        <v>114209000</v>
      </c>
      <c r="F25" s="140" t="s">
        <v>811</v>
      </c>
      <c r="G25" s="4" t="s">
        <v>5</v>
      </c>
      <c r="H25" s="6">
        <v>186495000</v>
      </c>
      <c r="I25" s="140" t="s">
        <v>811</v>
      </c>
    </row>
    <row r="26" spans="1:9" ht="17.25">
      <c r="A26" s="2" t="s">
        <v>355</v>
      </c>
      <c r="B26" s="6">
        <v>121167000</v>
      </c>
      <c r="C26" s="140" t="s">
        <v>811</v>
      </c>
      <c r="D26" s="4" t="s">
        <v>5</v>
      </c>
      <c r="E26" s="6">
        <v>121167000</v>
      </c>
      <c r="F26" s="140" t="s">
        <v>811</v>
      </c>
      <c r="G26" s="4" t="s">
        <v>5</v>
      </c>
      <c r="H26" s="6">
        <v>196797000</v>
      </c>
      <c r="I26" s="140" t="s">
        <v>811</v>
      </c>
    </row>
    <row r="27" spans="1:9" ht="17.25">
      <c r="A27" s="2" t="s">
        <v>382</v>
      </c>
      <c r="B27" s="139">
        <v>4.4999999999999998E-2</v>
      </c>
      <c r="C27" s="140" t="s">
        <v>811</v>
      </c>
      <c r="D27" s="4" t="s">
        <v>5</v>
      </c>
      <c r="E27" s="139">
        <v>4.4999999999999998E-2</v>
      </c>
      <c r="F27" s="140" t="s">
        <v>811</v>
      </c>
      <c r="G27" s="4" t="s">
        <v>5</v>
      </c>
      <c r="H27" s="139">
        <v>7.4999999999999997E-2</v>
      </c>
      <c r="I27" s="140" t="s">
        <v>811</v>
      </c>
    </row>
    <row r="28" spans="1:9">
      <c r="A28" s="2" t="s">
        <v>895</v>
      </c>
      <c r="B28" s="4" t="s">
        <v>5</v>
      </c>
      <c r="C28" s="4"/>
      <c r="D28" s="4" t="s">
        <v>5</v>
      </c>
      <c r="E28" s="4" t="s">
        <v>5</v>
      </c>
      <c r="F28" s="4"/>
      <c r="G28" s="4" t="s">
        <v>5</v>
      </c>
      <c r="H28" s="4" t="s">
        <v>5</v>
      </c>
      <c r="I28" s="4"/>
    </row>
    <row r="29" spans="1:9" ht="30">
      <c r="A29" s="3" t="s">
        <v>890</v>
      </c>
      <c r="B29" s="4" t="s">
        <v>5</v>
      </c>
      <c r="C29" s="4"/>
      <c r="D29" s="4" t="s">
        <v>5</v>
      </c>
      <c r="E29" s="4" t="s">
        <v>5</v>
      </c>
      <c r="F29" s="4"/>
      <c r="G29" s="4" t="s">
        <v>5</v>
      </c>
      <c r="H29" s="4" t="s">
        <v>5</v>
      </c>
      <c r="I29" s="4"/>
    </row>
    <row r="30" spans="1:9" ht="17.25">
      <c r="A30" s="2" t="s">
        <v>379</v>
      </c>
      <c r="B30" s="6">
        <v>487189000</v>
      </c>
      <c r="C30" s="140" t="s">
        <v>811</v>
      </c>
      <c r="D30" s="4" t="s">
        <v>5</v>
      </c>
      <c r="E30" s="6">
        <v>487189000</v>
      </c>
      <c r="F30" s="140" t="s">
        <v>811</v>
      </c>
      <c r="G30" s="4" t="s">
        <v>5</v>
      </c>
      <c r="H30" s="6">
        <v>477236000</v>
      </c>
      <c r="I30" s="140" t="s">
        <v>811</v>
      </c>
    </row>
    <row r="31" spans="1:9" ht="17.25">
      <c r="A31" s="2" t="s">
        <v>355</v>
      </c>
      <c r="B31" s="6">
        <v>517408000</v>
      </c>
      <c r="C31" s="140" t="s">
        <v>811</v>
      </c>
      <c r="D31" s="4" t="s">
        <v>5</v>
      </c>
      <c r="E31" s="6">
        <v>517408000</v>
      </c>
      <c r="F31" s="140" t="s">
        <v>811</v>
      </c>
      <c r="G31" s="4" t="s">
        <v>5</v>
      </c>
      <c r="H31" s="6">
        <v>515383000</v>
      </c>
      <c r="I31" s="140" t="s">
        <v>811</v>
      </c>
    </row>
    <row r="32" spans="1:9" ht="17.25">
      <c r="A32" s="2" t="s">
        <v>382</v>
      </c>
      <c r="B32" s="139">
        <v>0.193</v>
      </c>
      <c r="C32" s="140" t="s">
        <v>811</v>
      </c>
      <c r="D32" s="4" t="s">
        <v>5</v>
      </c>
      <c r="E32" s="139">
        <v>0.193</v>
      </c>
      <c r="F32" s="140" t="s">
        <v>811</v>
      </c>
      <c r="G32" s="4" t="s">
        <v>5</v>
      </c>
      <c r="H32" s="139">
        <v>0.19700000000000001</v>
      </c>
      <c r="I32" s="140" t="s">
        <v>811</v>
      </c>
    </row>
    <row r="33" spans="1:9">
      <c r="A33" s="2" t="s">
        <v>896</v>
      </c>
      <c r="B33" s="4" t="s">
        <v>5</v>
      </c>
      <c r="C33" s="4"/>
      <c r="D33" s="4" t="s">
        <v>5</v>
      </c>
      <c r="E33" s="4" t="s">
        <v>5</v>
      </c>
      <c r="F33" s="4"/>
      <c r="G33" s="4" t="s">
        <v>5</v>
      </c>
      <c r="H33" s="4" t="s">
        <v>5</v>
      </c>
      <c r="I33" s="4"/>
    </row>
    <row r="34" spans="1:9" ht="30">
      <c r="A34" s="3" t="s">
        <v>890</v>
      </c>
      <c r="B34" s="4" t="s">
        <v>5</v>
      </c>
      <c r="C34" s="4"/>
      <c r="D34" s="4" t="s">
        <v>5</v>
      </c>
      <c r="E34" s="4" t="s">
        <v>5</v>
      </c>
      <c r="F34" s="4"/>
      <c r="G34" s="4" t="s">
        <v>5</v>
      </c>
      <c r="H34" s="4" t="s">
        <v>5</v>
      </c>
      <c r="I34" s="4"/>
    </row>
    <row r="35" spans="1:9" ht="17.25">
      <c r="A35" s="2" t="s">
        <v>379</v>
      </c>
      <c r="B35" s="6">
        <v>646396000</v>
      </c>
      <c r="C35" s="140" t="s">
        <v>811</v>
      </c>
      <c r="D35" s="4" t="s">
        <v>5</v>
      </c>
      <c r="E35" s="6">
        <v>646396000</v>
      </c>
      <c r="F35" s="140" t="s">
        <v>811</v>
      </c>
      <c r="G35" s="4" t="s">
        <v>5</v>
      </c>
      <c r="H35" s="6">
        <v>587858000</v>
      </c>
      <c r="I35" s="140" t="s">
        <v>811</v>
      </c>
    </row>
    <row r="36" spans="1:9" ht="17.25">
      <c r="A36" s="2" t="s">
        <v>355</v>
      </c>
      <c r="B36" s="6">
        <v>658567000</v>
      </c>
      <c r="C36" s="140" t="s">
        <v>811</v>
      </c>
      <c r="D36" s="4" t="s">
        <v>5</v>
      </c>
      <c r="E36" s="6">
        <v>658567000</v>
      </c>
      <c r="F36" s="140" t="s">
        <v>811</v>
      </c>
      <c r="G36" s="4" t="s">
        <v>5</v>
      </c>
      <c r="H36" s="6">
        <v>637089000</v>
      </c>
      <c r="I36" s="140" t="s">
        <v>811</v>
      </c>
    </row>
    <row r="37" spans="1:9" ht="17.25">
      <c r="A37" s="2" t="s">
        <v>382</v>
      </c>
      <c r="B37" s="139">
        <v>0.246</v>
      </c>
      <c r="C37" s="140" t="s">
        <v>811</v>
      </c>
      <c r="D37" s="4" t="s">
        <v>5</v>
      </c>
      <c r="E37" s="139">
        <v>0.246</v>
      </c>
      <c r="F37" s="140" t="s">
        <v>811</v>
      </c>
      <c r="G37" s="4" t="s">
        <v>5</v>
      </c>
      <c r="H37" s="139">
        <v>0.24299999999999999</v>
      </c>
      <c r="I37" s="140" t="s">
        <v>811</v>
      </c>
    </row>
    <row r="38" spans="1:9">
      <c r="A38" s="2" t="s">
        <v>897</v>
      </c>
      <c r="B38" s="4" t="s">
        <v>5</v>
      </c>
      <c r="C38" s="4"/>
      <c r="D38" s="4" t="s">
        <v>5</v>
      </c>
      <c r="E38" s="4" t="s">
        <v>5</v>
      </c>
      <c r="F38" s="4"/>
      <c r="G38" s="4" t="s">
        <v>5</v>
      </c>
      <c r="H38" s="4" t="s">
        <v>5</v>
      </c>
      <c r="I38" s="4"/>
    </row>
    <row r="39" spans="1:9" ht="30">
      <c r="A39" s="3" t="s">
        <v>890</v>
      </c>
      <c r="B39" s="4" t="s">
        <v>5</v>
      </c>
      <c r="C39" s="4"/>
      <c r="D39" s="4" t="s">
        <v>5</v>
      </c>
      <c r="E39" s="4" t="s">
        <v>5</v>
      </c>
      <c r="F39" s="4"/>
      <c r="G39" s="4" t="s">
        <v>5</v>
      </c>
      <c r="H39" s="4" t="s">
        <v>5</v>
      </c>
      <c r="I39" s="4"/>
    </row>
    <row r="40" spans="1:9" ht="17.25">
      <c r="A40" s="2" t="s">
        <v>379</v>
      </c>
      <c r="B40" s="6">
        <v>56075000</v>
      </c>
      <c r="C40" s="140" t="s">
        <v>811</v>
      </c>
      <c r="D40" s="4" t="s">
        <v>5</v>
      </c>
      <c r="E40" s="6">
        <v>56075000</v>
      </c>
      <c r="F40" s="140" t="s">
        <v>811</v>
      </c>
      <c r="G40" s="4" t="s">
        <v>5</v>
      </c>
      <c r="H40" s="6">
        <v>35475000</v>
      </c>
      <c r="I40" s="140" t="s">
        <v>811</v>
      </c>
    </row>
    <row r="41" spans="1:9" ht="17.25">
      <c r="A41" s="2" t="s">
        <v>355</v>
      </c>
      <c r="B41" s="8">
        <v>54833000</v>
      </c>
      <c r="C41" s="140" t="s">
        <v>811</v>
      </c>
      <c r="D41" s="4" t="s">
        <v>5</v>
      </c>
      <c r="E41" s="8">
        <v>54833000</v>
      </c>
      <c r="F41" s="140" t="s">
        <v>811</v>
      </c>
      <c r="G41" s="4" t="s">
        <v>5</v>
      </c>
      <c r="H41" s="8">
        <v>36284000</v>
      </c>
      <c r="I41" s="140" t="s">
        <v>811</v>
      </c>
    </row>
    <row r="42" spans="1:9" ht="17.25">
      <c r="A42" s="2" t="s">
        <v>382</v>
      </c>
      <c r="B42" s="139">
        <v>2.1000000000000001E-2</v>
      </c>
      <c r="C42" s="140" t="s">
        <v>811</v>
      </c>
      <c r="D42" s="4" t="s">
        <v>5</v>
      </c>
      <c r="E42" s="139">
        <v>2.1000000000000001E-2</v>
      </c>
      <c r="F42" s="140" t="s">
        <v>811</v>
      </c>
      <c r="G42" s="4" t="s">
        <v>5</v>
      </c>
      <c r="H42" s="139">
        <v>1.4E-2</v>
      </c>
      <c r="I42" s="140" t="s">
        <v>811</v>
      </c>
    </row>
    <row r="43" spans="1:9">
      <c r="A43" s="18"/>
      <c r="B43" s="18"/>
      <c r="C43" s="18"/>
      <c r="D43" s="18"/>
      <c r="E43" s="18"/>
      <c r="F43" s="18"/>
      <c r="G43" s="18"/>
      <c r="H43" s="18"/>
      <c r="I43" s="18"/>
    </row>
    <row r="44" spans="1:9" ht="15" customHeight="1">
      <c r="A44" s="2" t="s">
        <v>811</v>
      </c>
      <c r="B44" s="12" t="s">
        <v>898</v>
      </c>
      <c r="C44" s="12"/>
      <c r="D44" s="12"/>
      <c r="E44" s="12"/>
      <c r="F44" s="12"/>
      <c r="G44" s="12"/>
      <c r="H44" s="12"/>
      <c r="I44" s="12"/>
    </row>
  </sheetData>
  <mergeCells count="9">
    <mergeCell ref="A43:I43"/>
    <mergeCell ref="B44:I44"/>
    <mergeCell ref="A1:A2"/>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99</v>
      </c>
      <c r="B1" s="7" t="s">
        <v>2</v>
      </c>
      <c r="C1" s="7" t="s">
        <v>28</v>
      </c>
    </row>
    <row r="2" spans="1:3" ht="30">
      <c r="A2" s="1" t="s">
        <v>27</v>
      </c>
      <c r="B2" s="7"/>
      <c r="C2" s="7"/>
    </row>
    <row r="3" spans="1:3">
      <c r="A3" s="3" t="s">
        <v>836</v>
      </c>
      <c r="B3" s="4" t="s">
        <v>5</v>
      </c>
      <c r="C3" s="4" t="s">
        <v>5</v>
      </c>
    </row>
    <row r="4" spans="1:3">
      <c r="A4" s="2" t="s">
        <v>371</v>
      </c>
      <c r="B4" s="8">
        <v>5006</v>
      </c>
      <c r="C4" s="8">
        <v>2901</v>
      </c>
    </row>
    <row r="5" spans="1:3">
      <c r="A5" s="2" t="s">
        <v>382</v>
      </c>
      <c r="B5" s="139">
        <v>1</v>
      </c>
      <c r="C5" s="139">
        <v>1</v>
      </c>
    </row>
    <row r="6" spans="1:3" ht="30">
      <c r="A6" s="2" t="s">
        <v>900</v>
      </c>
      <c r="B6" s="4" t="s">
        <v>5</v>
      </c>
      <c r="C6" s="4" t="s">
        <v>5</v>
      </c>
    </row>
    <row r="7" spans="1:3">
      <c r="A7" s="3" t="s">
        <v>836</v>
      </c>
      <c r="B7" s="4" t="s">
        <v>5</v>
      </c>
      <c r="C7" s="4" t="s">
        <v>5</v>
      </c>
    </row>
    <row r="8" spans="1:3">
      <c r="A8" s="2" t="s">
        <v>371</v>
      </c>
      <c r="B8" s="6">
        <v>4006</v>
      </c>
      <c r="C8" s="6">
        <v>2901</v>
      </c>
    </row>
    <row r="9" spans="1:3">
      <c r="A9" s="2" t="s">
        <v>382</v>
      </c>
      <c r="B9" s="139">
        <v>0.8</v>
      </c>
      <c r="C9" s="139">
        <v>1</v>
      </c>
    </row>
    <row r="10" spans="1:3" ht="30">
      <c r="A10" s="2" t="s">
        <v>901</v>
      </c>
      <c r="B10" s="6">
        <v>1994</v>
      </c>
      <c r="C10" s="4" t="s">
        <v>5</v>
      </c>
    </row>
    <row r="11" spans="1:3">
      <c r="A11" s="2" t="s">
        <v>902</v>
      </c>
      <c r="B11" s="4" t="s">
        <v>5</v>
      </c>
      <c r="C11" s="4" t="s">
        <v>5</v>
      </c>
    </row>
    <row r="12" spans="1:3">
      <c r="A12" s="3" t="s">
        <v>836</v>
      </c>
      <c r="B12" s="4" t="s">
        <v>5</v>
      </c>
      <c r="C12" s="4" t="s">
        <v>5</v>
      </c>
    </row>
    <row r="13" spans="1:3">
      <c r="A13" s="2" t="s">
        <v>371</v>
      </c>
      <c r="B13" s="8">
        <v>1000</v>
      </c>
      <c r="C13" s="8">
        <v>0</v>
      </c>
    </row>
    <row r="14" spans="1:3">
      <c r="A14" s="2" t="s">
        <v>382</v>
      </c>
      <c r="B14" s="139">
        <v>0.2</v>
      </c>
      <c r="C14" s="13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03</v>
      </c>
      <c r="B1" s="7" t="s">
        <v>81</v>
      </c>
      <c r="C1" s="7"/>
      <c r="D1" s="7" t="s">
        <v>1</v>
      </c>
      <c r="E1" s="7"/>
      <c r="F1" s="1" t="s">
        <v>904</v>
      </c>
    </row>
    <row r="2" spans="1:6" ht="30">
      <c r="A2" s="1" t="s">
        <v>27</v>
      </c>
      <c r="B2" s="1" t="s">
        <v>2</v>
      </c>
      <c r="C2" s="1" t="s">
        <v>82</v>
      </c>
      <c r="D2" s="1" t="s">
        <v>2</v>
      </c>
      <c r="E2" s="1" t="s">
        <v>82</v>
      </c>
      <c r="F2" s="1" t="s">
        <v>28</v>
      </c>
    </row>
    <row r="3" spans="1:6" ht="30">
      <c r="A3" s="3" t="s">
        <v>905</v>
      </c>
      <c r="B3" s="4" t="s">
        <v>5</v>
      </c>
      <c r="C3" s="4" t="s">
        <v>5</v>
      </c>
      <c r="D3" s="4" t="s">
        <v>5</v>
      </c>
      <c r="E3" s="4" t="s">
        <v>5</v>
      </c>
      <c r="F3" s="4" t="s">
        <v>5</v>
      </c>
    </row>
    <row r="4" spans="1:6">
      <c r="A4" s="2" t="s">
        <v>433</v>
      </c>
      <c r="B4" s="8">
        <v>477</v>
      </c>
      <c r="C4" s="8">
        <v>2410</v>
      </c>
      <c r="D4" s="8">
        <v>3760</v>
      </c>
      <c r="E4" s="8">
        <v>2430</v>
      </c>
      <c r="F4" s="4" t="s">
        <v>5</v>
      </c>
    </row>
    <row r="5" spans="1:6">
      <c r="A5" s="2" t="s">
        <v>434</v>
      </c>
      <c r="B5" s="4">
        <v>0</v>
      </c>
      <c r="C5" s="4">
        <v>0</v>
      </c>
      <c r="D5" s="4">
        <v>-53</v>
      </c>
      <c r="E5" s="6">
        <v>-1594</v>
      </c>
      <c r="F5" s="4" t="s">
        <v>5</v>
      </c>
    </row>
    <row r="6" spans="1:6">
      <c r="A6" s="2" t="s">
        <v>906</v>
      </c>
      <c r="B6" s="4">
        <v>477</v>
      </c>
      <c r="C6" s="6">
        <v>2410</v>
      </c>
      <c r="D6" s="6">
        <v>3707</v>
      </c>
      <c r="E6" s="4">
        <v>836</v>
      </c>
      <c r="F6" s="4" t="s">
        <v>5</v>
      </c>
    </row>
    <row r="7" spans="1:6" ht="30">
      <c r="A7" s="2" t="s">
        <v>907</v>
      </c>
      <c r="B7" s="4" t="s">
        <v>5</v>
      </c>
      <c r="C7" s="4" t="s">
        <v>5</v>
      </c>
      <c r="D7" s="6">
        <v>186957</v>
      </c>
      <c r="E7" s="6">
        <v>120865</v>
      </c>
      <c r="F7" s="4" t="s">
        <v>5</v>
      </c>
    </row>
    <row r="8" spans="1:6">
      <c r="A8" s="2" t="s">
        <v>908</v>
      </c>
      <c r="B8" s="6">
        <v>54704</v>
      </c>
      <c r="C8" s="4" t="s">
        <v>5</v>
      </c>
      <c r="D8" s="6">
        <v>54704</v>
      </c>
      <c r="E8" s="4" t="s">
        <v>5</v>
      </c>
      <c r="F8" s="6">
        <v>143797</v>
      </c>
    </row>
    <row r="9" spans="1:6">
      <c r="A9" s="2" t="s">
        <v>443</v>
      </c>
      <c r="B9" s="4">
        <v>-111</v>
      </c>
      <c r="C9" s="4" t="s">
        <v>5</v>
      </c>
      <c r="D9" s="4">
        <v>-111</v>
      </c>
      <c r="E9" s="4" t="s">
        <v>5</v>
      </c>
      <c r="F9" s="4">
        <v>-132</v>
      </c>
    </row>
    <row r="10" spans="1:6" ht="30">
      <c r="A10" s="2" t="s">
        <v>446</v>
      </c>
      <c r="B10" s="6">
        <v>54593</v>
      </c>
      <c r="C10" s="4" t="s">
        <v>5</v>
      </c>
      <c r="D10" s="6">
        <v>54593</v>
      </c>
      <c r="E10" s="4" t="s">
        <v>5</v>
      </c>
      <c r="F10" s="6">
        <v>143665</v>
      </c>
    </row>
    <row r="11" spans="1:6" ht="30">
      <c r="A11" s="2" t="s">
        <v>447</v>
      </c>
      <c r="B11" s="4" t="s">
        <v>5</v>
      </c>
      <c r="C11" s="4" t="s">
        <v>5</v>
      </c>
      <c r="D11" s="6">
        <v>-89072</v>
      </c>
      <c r="E11" s="4" t="s">
        <v>5</v>
      </c>
      <c r="F11" s="6">
        <v>79928</v>
      </c>
    </row>
    <row r="12" spans="1:6">
      <c r="A12" s="2" t="s">
        <v>887</v>
      </c>
      <c r="B12" s="4" t="s">
        <v>5</v>
      </c>
      <c r="C12" s="4" t="s">
        <v>5</v>
      </c>
      <c r="D12" s="4" t="s">
        <v>5</v>
      </c>
      <c r="E12" s="4" t="s">
        <v>5</v>
      </c>
      <c r="F12" s="4" t="s">
        <v>5</v>
      </c>
    </row>
    <row r="13" spans="1:6" ht="30">
      <c r="A13" s="3" t="s">
        <v>905</v>
      </c>
      <c r="B13" s="4" t="s">
        <v>5</v>
      </c>
      <c r="C13" s="4" t="s">
        <v>5</v>
      </c>
      <c r="D13" s="4" t="s">
        <v>5</v>
      </c>
      <c r="E13" s="4" t="s">
        <v>5</v>
      </c>
      <c r="F13" s="4" t="s">
        <v>5</v>
      </c>
    </row>
    <row r="14" spans="1:6">
      <c r="A14" s="2" t="s">
        <v>433</v>
      </c>
      <c r="B14" s="4">
        <v>448</v>
      </c>
      <c r="C14" s="6">
        <v>2374</v>
      </c>
      <c r="D14" s="6">
        <v>3560</v>
      </c>
      <c r="E14" s="6">
        <v>2374</v>
      </c>
      <c r="F14" s="4" t="s">
        <v>5</v>
      </c>
    </row>
    <row r="15" spans="1:6">
      <c r="A15" s="2" t="s">
        <v>434</v>
      </c>
      <c r="B15" s="4">
        <v>0</v>
      </c>
      <c r="C15" s="4">
        <v>0</v>
      </c>
      <c r="D15" s="4">
        <v>0</v>
      </c>
      <c r="E15" s="4">
        <v>0</v>
      </c>
      <c r="F15" s="4" t="s">
        <v>5</v>
      </c>
    </row>
    <row r="16" spans="1:6">
      <c r="A16" s="2" t="s">
        <v>906</v>
      </c>
      <c r="B16" s="4">
        <v>448</v>
      </c>
      <c r="C16" s="6">
        <v>2374</v>
      </c>
      <c r="D16" s="6">
        <v>3560</v>
      </c>
      <c r="E16" s="6">
        <v>2374</v>
      </c>
      <c r="F16" s="4" t="s">
        <v>5</v>
      </c>
    </row>
    <row r="17" spans="1:6">
      <c r="A17" s="2" t="s">
        <v>908</v>
      </c>
      <c r="B17" s="6">
        <v>54198</v>
      </c>
      <c r="C17" s="4" t="s">
        <v>5</v>
      </c>
      <c r="D17" s="6">
        <v>54198</v>
      </c>
      <c r="E17" s="4" t="s">
        <v>5</v>
      </c>
      <c r="F17" s="6">
        <v>143495</v>
      </c>
    </row>
    <row r="18" spans="1:6" ht="30">
      <c r="A18" s="2" t="s">
        <v>909</v>
      </c>
      <c r="B18" s="4" t="s">
        <v>5</v>
      </c>
      <c r="C18" s="4" t="s">
        <v>5</v>
      </c>
      <c r="D18" s="4" t="s">
        <v>5</v>
      </c>
      <c r="E18" s="4" t="s">
        <v>5</v>
      </c>
      <c r="F18" s="4" t="s">
        <v>5</v>
      </c>
    </row>
    <row r="19" spans="1:6" ht="30">
      <c r="A19" s="3" t="s">
        <v>905</v>
      </c>
      <c r="B19" s="4" t="s">
        <v>5</v>
      </c>
      <c r="C19" s="4" t="s">
        <v>5</v>
      </c>
      <c r="D19" s="4" t="s">
        <v>5</v>
      </c>
      <c r="E19" s="4" t="s">
        <v>5</v>
      </c>
      <c r="F19" s="4" t="s">
        <v>5</v>
      </c>
    </row>
    <row r="20" spans="1:6">
      <c r="A20" s="2" t="s">
        <v>433</v>
      </c>
      <c r="B20" s="4" t="s">
        <v>5</v>
      </c>
      <c r="C20" s="4" t="s">
        <v>5</v>
      </c>
      <c r="D20" s="4" t="s">
        <v>5</v>
      </c>
      <c r="E20" s="4">
        <v>0</v>
      </c>
      <c r="F20" s="4" t="s">
        <v>5</v>
      </c>
    </row>
    <row r="21" spans="1:6">
      <c r="A21" s="2" t="s">
        <v>434</v>
      </c>
      <c r="B21" s="4" t="s">
        <v>5</v>
      </c>
      <c r="C21" s="4" t="s">
        <v>5</v>
      </c>
      <c r="D21" s="4" t="s">
        <v>5</v>
      </c>
      <c r="E21" s="6">
        <v>-1593</v>
      </c>
      <c r="F21" s="4" t="s">
        <v>5</v>
      </c>
    </row>
    <row r="22" spans="1:6">
      <c r="A22" s="2" t="s">
        <v>906</v>
      </c>
      <c r="B22" s="4" t="s">
        <v>5</v>
      </c>
      <c r="C22" s="4" t="s">
        <v>5</v>
      </c>
      <c r="D22" s="4" t="s">
        <v>5</v>
      </c>
      <c r="E22" s="6">
        <v>-1593</v>
      </c>
      <c r="F22" s="4" t="s">
        <v>5</v>
      </c>
    </row>
    <row r="23" spans="1:6">
      <c r="A23" s="2" t="s">
        <v>888</v>
      </c>
      <c r="B23" s="4" t="s">
        <v>5</v>
      </c>
      <c r="C23" s="4" t="s">
        <v>5</v>
      </c>
      <c r="D23" s="4" t="s">
        <v>5</v>
      </c>
      <c r="E23" s="4" t="s">
        <v>5</v>
      </c>
      <c r="F23" s="4" t="s">
        <v>5</v>
      </c>
    </row>
    <row r="24" spans="1:6" ht="30">
      <c r="A24" s="3" t="s">
        <v>905</v>
      </c>
      <c r="B24" s="4" t="s">
        <v>5</v>
      </c>
      <c r="C24" s="4" t="s">
        <v>5</v>
      </c>
      <c r="D24" s="4" t="s">
        <v>5</v>
      </c>
      <c r="E24" s="4" t="s">
        <v>5</v>
      </c>
      <c r="F24" s="4" t="s">
        <v>5</v>
      </c>
    </row>
    <row r="25" spans="1:6">
      <c r="A25" s="2" t="s">
        <v>433</v>
      </c>
      <c r="B25" s="4">
        <v>29</v>
      </c>
      <c r="C25" s="4">
        <v>36</v>
      </c>
      <c r="D25" s="4">
        <v>200</v>
      </c>
      <c r="E25" s="4">
        <v>56</v>
      </c>
      <c r="F25" s="4" t="s">
        <v>5</v>
      </c>
    </row>
    <row r="26" spans="1:6">
      <c r="A26" s="2" t="s">
        <v>434</v>
      </c>
      <c r="B26" s="4">
        <v>0</v>
      </c>
      <c r="C26" s="4">
        <v>0</v>
      </c>
      <c r="D26" s="4">
        <v>-53</v>
      </c>
      <c r="E26" s="4">
        <v>-1</v>
      </c>
      <c r="F26" s="4" t="s">
        <v>5</v>
      </c>
    </row>
    <row r="27" spans="1:6">
      <c r="A27" s="2" t="s">
        <v>906</v>
      </c>
      <c r="B27" s="4">
        <v>29</v>
      </c>
      <c r="C27" s="4">
        <v>36</v>
      </c>
      <c r="D27" s="4">
        <v>147</v>
      </c>
      <c r="E27" s="4">
        <v>55</v>
      </c>
      <c r="F27" s="4" t="s">
        <v>5</v>
      </c>
    </row>
    <row r="28" spans="1:6">
      <c r="A28" s="2" t="s">
        <v>908</v>
      </c>
      <c r="B28" s="8">
        <v>506</v>
      </c>
      <c r="C28" s="4" t="s">
        <v>5</v>
      </c>
      <c r="D28" s="8">
        <v>506</v>
      </c>
      <c r="E28" s="4" t="s">
        <v>5</v>
      </c>
      <c r="F28" s="8">
        <v>3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80</v>
      </c>
      <c r="B1" s="7" t="s">
        <v>81</v>
      </c>
      <c r="C1" s="7"/>
      <c r="D1" s="7" t="s">
        <v>1</v>
      </c>
      <c r="E1" s="7"/>
    </row>
    <row r="2" spans="1:5">
      <c r="A2" s="7"/>
      <c r="B2" s="1" t="s">
        <v>2</v>
      </c>
      <c r="C2" s="1" t="s">
        <v>82</v>
      </c>
      <c r="D2" s="1" t="s">
        <v>2</v>
      </c>
      <c r="E2" s="1" t="s">
        <v>82</v>
      </c>
    </row>
    <row r="3" spans="1:5">
      <c r="A3" s="3" t="s">
        <v>83</v>
      </c>
      <c r="B3" s="4" t="s">
        <v>5</v>
      </c>
      <c r="C3" s="4" t="s">
        <v>5</v>
      </c>
      <c r="D3" s="4" t="s">
        <v>5</v>
      </c>
      <c r="E3" s="4" t="s">
        <v>5</v>
      </c>
    </row>
    <row r="4" spans="1:5">
      <c r="A4" s="2" t="s">
        <v>84</v>
      </c>
      <c r="B4" s="8">
        <v>491915000</v>
      </c>
      <c r="C4" s="8">
        <v>478515000</v>
      </c>
      <c r="D4" s="8">
        <v>1742092000</v>
      </c>
      <c r="E4" s="8">
        <v>1536955000</v>
      </c>
    </row>
    <row r="5" spans="1:5">
      <c r="A5" s="2" t="s">
        <v>85</v>
      </c>
      <c r="B5" s="6">
        <v>463418000</v>
      </c>
      <c r="C5" s="6">
        <v>455847000</v>
      </c>
      <c r="D5" s="6">
        <v>1650426000</v>
      </c>
      <c r="E5" s="6">
        <v>1458640000</v>
      </c>
    </row>
    <row r="6" spans="1:5">
      <c r="A6" s="2" t="s">
        <v>86</v>
      </c>
      <c r="B6" s="6">
        <v>44708000</v>
      </c>
      <c r="C6" s="6">
        <v>-6874000</v>
      </c>
      <c r="D6" s="6">
        <v>-140585000</v>
      </c>
      <c r="E6" s="6">
        <v>-134055000</v>
      </c>
    </row>
    <row r="7" spans="1:5">
      <c r="A7" s="2" t="s">
        <v>87</v>
      </c>
      <c r="B7" s="6">
        <v>508126000</v>
      </c>
      <c r="C7" s="6">
        <v>448973000</v>
      </c>
      <c r="D7" s="6">
        <v>1509841000</v>
      </c>
      <c r="E7" s="6">
        <v>1324585000</v>
      </c>
    </row>
    <row r="8" spans="1:5">
      <c r="A8" s="2" t="s">
        <v>88</v>
      </c>
      <c r="B8" s="6">
        <v>3271000</v>
      </c>
      <c r="C8" s="6">
        <v>2622000</v>
      </c>
      <c r="D8" s="6">
        <v>11266000</v>
      </c>
      <c r="E8" s="6">
        <v>9650000</v>
      </c>
    </row>
    <row r="9" spans="1:5">
      <c r="A9" s="2" t="s">
        <v>89</v>
      </c>
      <c r="B9" s="6">
        <v>23253000</v>
      </c>
      <c r="C9" s="6">
        <v>21550000</v>
      </c>
      <c r="D9" s="6">
        <v>65977000</v>
      </c>
      <c r="E9" s="6">
        <v>60072000</v>
      </c>
    </row>
    <row r="10" spans="1:5">
      <c r="A10" s="2" t="s">
        <v>90</v>
      </c>
      <c r="B10" s="6">
        <v>477000</v>
      </c>
      <c r="C10" s="6">
        <v>2410000</v>
      </c>
      <c r="D10" s="6">
        <v>3707000</v>
      </c>
      <c r="E10" s="6">
        <v>836000</v>
      </c>
    </row>
    <row r="11" spans="1:5">
      <c r="A11" s="2" t="s">
        <v>91</v>
      </c>
      <c r="B11" s="6">
        <v>535127000</v>
      </c>
      <c r="C11" s="6">
        <v>475555000</v>
      </c>
      <c r="D11" s="6">
        <v>1590791000</v>
      </c>
      <c r="E11" s="6">
        <v>1395143000</v>
      </c>
    </row>
    <row r="12" spans="1:5">
      <c r="A12" s="3" t="s">
        <v>92</v>
      </c>
      <c r="B12" s="4" t="s">
        <v>5</v>
      </c>
      <c r="C12" s="4" t="s">
        <v>5</v>
      </c>
      <c r="D12" s="4" t="s">
        <v>5</v>
      </c>
      <c r="E12" s="4" t="s">
        <v>5</v>
      </c>
    </row>
    <row r="13" spans="1:5">
      <c r="A13" s="2" t="s">
        <v>93</v>
      </c>
      <c r="B13" s="6">
        <v>341629000</v>
      </c>
      <c r="C13" s="6">
        <v>309146000</v>
      </c>
      <c r="D13" s="6">
        <v>1019871000</v>
      </c>
      <c r="E13" s="6">
        <v>897498000</v>
      </c>
    </row>
    <row r="14" spans="1:5" ht="30">
      <c r="A14" s="2" t="s">
        <v>94</v>
      </c>
      <c r="B14" s="6">
        <v>144194000</v>
      </c>
      <c r="C14" s="6">
        <v>120923000</v>
      </c>
      <c r="D14" s="6">
        <v>420096000</v>
      </c>
      <c r="E14" s="6">
        <v>367844000</v>
      </c>
    </row>
    <row r="15" spans="1:5">
      <c r="A15" s="2" t="s">
        <v>95</v>
      </c>
      <c r="B15" s="6">
        <v>13251000</v>
      </c>
      <c r="C15" s="6">
        <v>13578000</v>
      </c>
      <c r="D15" s="6">
        <v>44163000</v>
      </c>
      <c r="E15" s="6">
        <v>42617000</v>
      </c>
    </row>
    <row r="16" spans="1:5">
      <c r="A16" s="2" t="s">
        <v>96</v>
      </c>
      <c r="B16" s="6">
        <v>9571000</v>
      </c>
      <c r="C16" s="6">
        <v>9569000</v>
      </c>
      <c r="D16" s="6">
        <v>28711000</v>
      </c>
      <c r="E16" s="6">
        <v>26815000</v>
      </c>
    </row>
    <row r="17" spans="1:5">
      <c r="A17" s="2" t="s">
        <v>97</v>
      </c>
      <c r="B17" s="6">
        <v>945000</v>
      </c>
      <c r="C17" s="6">
        <v>1090000</v>
      </c>
      <c r="D17" s="6">
        <v>2835000</v>
      </c>
      <c r="E17" s="6">
        <v>3271000</v>
      </c>
    </row>
    <row r="18" spans="1:5" ht="30">
      <c r="A18" s="2" t="s">
        <v>98</v>
      </c>
      <c r="B18" s="6">
        <v>23000</v>
      </c>
      <c r="C18" s="6">
        <v>-1213000</v>
      </c>
      <c r="D18" s="6">
        <v>-2573000</v>
      </c>
      <c r="E18" s="6">
        <v>-1318000</v>
      </c>
    </row>
    <row r="19" spans="1:5">
      <c r="A19" s="2" t="s">
        <v>99</v>
      </c>
      <c r="B19" s="6">
        <v>509613000</v>
      </c>
      <c r="C19" s="6">
        <v>453093000</v>
      </c>
      <c r="D19" s="6">
        <v>1513103000</v>
      </c>
      <c r="E19" s="6">
        <v>1336727000</v>
      </c>
    </row>
    <row r="20" spans="1:5">
      <c r="A20" s="2" t="s">
        <v>100</v>
      </c>
      <c r="B20" s="6">
        <v>25514000</v>
      </c>
      <c r="C20" s="6">
        <v>22462000</v>
      </c>
      <c r="D20" s="6">
        <v>77688000</v>
      </c>
      <c r="E20" s="6">
        <v>58416000</v>
      </c>
    </row>
    <row r="21" spans="1:5">
      <c r="A21" s="3" t="s">
        <v>101</v>
      </c>
      <c r="B21" s="4" t="s">
        <v>5</v>
      </c>
      <c r="C21" s="4" t="s">
        <v>5</v>
      </c>
      <c r="D21" s="4" t="s">
        <v>5</v>
      </c>
      <c r="E21" s="4" t="s">
        <v>5</v>
      </c>
    </row>
    <row r="22" spans="1:5">
      <c r="A22" s="2" t="s">
        <v>102</v>
      </c>
      <c r="B22" s="6">
        <v>136000</v>
      </c>
      <c r="C22" s="6">
        <v>397000</v>
      </c>
      <c r="D22" s="6">
        <v>656000</v>
      </c>
      <c r="E22" s="6">
        <v>880000</v>
      </c>
    </row>
    <row r="23" spans="1:5">
      <c r="A23" s="2" t="s">
        <v>103</v>
      </c>
      <c r="B23" s="6">
        <v>345000</v>
      </c>
      <c r="C23" s="6">
        <v>131000</v>
      </c>
      <c r="D23" s="6">
        <v>561000</v>
      </c>
      <c r="E23" s="6">
        <v>618000</v>
      </c>
    </row>
    <row r="24" spans="1:5">
      <c r="A24" s="2" t="s">
        <v>104</v>
      </c>
      <c r="B24" s="6">
        <v>481000</v>
      </c>
      <c r="C24" s="6">
        <v>528000</v>
      </c>
      <c r="D24" s="6">
        <v>1217000</v>
      </c>
      <c r="E24" s="6">
        <v>1498000</v>
      </c>
    </row>
    <row r="25" spans="1:5">
      <c r="A25" s="2" t="s">
        <v>105</v>
      </c>
      <c r="B25" s="6">
        <v>25033000</v>
      </c>
      <c r="C25" s="6">
        <v>21934000</v>
      </c>
      <c r="D25" s="6">
        <v>76471000</v>
      </c>
      <c r="E25" s="6">
        <v>56918000</v>
      </c>
    </row>
    <row r="26" spans="1:5" ht="30">
      <c r="A26" s="2" t="s">
        <v>106</v>
      </c>
      <c r="B26" s="6">
        <v>-36000</v>
      </c>
      <c r="C26" s="6">
        <v>-15000</v>
      </c>
      <c r="D26" s="6">
        <v>-95000</v>
      </c>
      <c r="E26" s="6">
        <v>-81000</v>
      </c>
    </row>
    <row r="27" spans="1:5" ht="30">
      <c r="A27" s="2" t="s">
        <v>107</v>
      </c>
      <c r="B27" s="6">
        <v>24997000</v>
      </c>
      <c r="C27" s="6">
        <v>21919000</v>
      </c>
      <c r="D27" s="6">
        <v>76376000</v>
      </c>
      <c r="E27" s="6">
        <v>56837000</v>
      </c>
    </row>
    <row r="28" spans="1:5">
      <c r="A28" s="2" t="s">
        <v>108</v>
      </c>
      <c r="B28" s="6">
        <v>-3093000</v>
      </c>
      <c r="C28" s="4">
        <v>0</v>
      </c>
      <c r="D28" s="6">
        <v>-9281000</v>
      </c>
      <c r="E28" s="4">
        <v>0</v>
      </c>
    </row>
    <row r="29" spans="1:5" ht="30">
      <c r="A29" s="2" t="s">
        <v>109</v>
      </c>
      <c r="B29" s="8">
        <v>21904000</v>
      </c>
      <c r="C29" s="8">
        <v>21919000</v>
      </c>
      <c r="D29" s="8">
        <v>67095000</v>
      </c>
      <c r="E29" s="8">
        <v>56837000</v>
      </c>
    </row>
    <row r="30" spans="1:5" ht="45">
      <c r="A30" s="2" t="s">
        <v>110</v>
      </c>
      <c r="B30" s="9">
        <v>0.3</v>
      </c>
      <c r="C30" s="9">
        <v>0.3</v>
      </c>
      <c r="D30" s="9">
        <v>0.92</v>
      </c>
      <c r="E30" s="9">
        <v>0.79</v>
      </c>
    </row>
    <row r="31" spans="1:5" ht="45">
      <c r="A31" s="2" t="s">
        <v>111</v>
      </c>
      <c r="B31" s="9">
        <v>0.3</v>
      </c>
      <c r="C31" s="9">
        <v>0.3</v>
      </c>
      <c r="D31" s="9">
        <v>0.91</v>
      </c>
      <c r="E31" s="9">
        <v>0.78</v>
      </c>
    </row>
    <row r="32" spans="1:5" ht="30">
      <c r="A32" s="2" t="s">
        <v>112</v>
      </c>
      <c r="B32" s="9">
        <v>0.09</v>
      </c>
      <c r="C32" s="9">
        <v>0.08</v>
      </c>
      <c r="D32" s="9">
        <v>0.27</v>
      </c>
      <c r="E32" s="9">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10</v>
      </c>
      <c r="B1" s="7" t="s">
        <v>2</v>
      </c>
      <c r="C1" s="7" t="s">
        <v>28</v>
      </c>
    </row>
    <row r="2" spans="1:3" ht="30">
      <c r="A2" s="1" t="s">
        <v>27</v>
      </c>
      <c r="B2" s="7"/>
      <c r="C2" s="7"/>
    </row>
    <row r="3" spans="1:3" ht="30">
      <c r="A3" s="3" t="s">
        <v>911</v>
      </c>
      <c r="B3" s="4" t="s">
        <v>5</v>
      </c>
      <c r="C3" s="4" t="s">
        <v>5</v>
      </c>
    </row>
    <row r="4" spans="1:3">
      <c r="A4" s="2" t="s">
        <v>34</v>
      </c>
      <c r="B4" s="8">
        <v>269944</v>
      </c>
      <c r="C4" s="8">
        <v>132327</v>
      </c>
    </row>
    <row r="5" spans="1:3">
      <c r="A5" s="2" t="s">
        <v>912</v>
      </c>
      <c r="B5" s="6">
        <v>2034725</v>
      </c>
      <c r="C5" s="6">
        <v>2034991</v>
      </c>
    </row>
    <row r="6" spans="1:3">
      <c r="A6" s="2" t="s">
        <v>913</v>
      </c>
      <c r="B6" s="6">
        <v>2304669</v>
      </c>
      <c r="C6" s="6">
        <v>2167318</v>
      </c>
    </row>
    <row r="7" spans="1:3">
      <c r="A7" s="2" t="s">
        <v>379</v>
      </c>
      <c r="B7" s="6">
        <v>2624607</v>
      </c>
      <c r="C7" s="6">
        <v>2477801</v>
      </c>
    </row>
    <row r="8" spans="1:3">
      <c r="A8" s="2" t="s">
        <v>914</v>
      </c>
      <c r="B8" s="4" t="s">
        <v>5</v>
      </c>
      <c r="C8" s="4" t="s">
        <v>5</v>
      </c>
    </row>
    <row r="9" spans="1:3" ht="30">
      <c r="A9" s="3" t="s">
        <v>911</v>
      </c>
      <c r="B9" s="4" t="s">
        <v>5</v>
      </c>
      <c r="C9" s="4" t="s">
        <v>5</v>
      </c>
    </row>
    <row r="10" spans="1:3">
      <c r="A10" s="2" t="s">
        <v>34</v>
      </c>
      <c r="B10" s="6">
        <v>92783</v>
      </c>
      <c r="C10" s="6">
        <v>97695</v>
      </c>
    </row>
    <row r="11" spans="1:3">
      <c r="A11" s="2" t="s">
        <v>912</v>
      </c>
      <c r="B11" s="6">
        <v>997105</v>
      </c>
      <c r="C11" s="6">
        <v>1101971</v>
      </c>
    </row>
    <row r="12" spans="1:3">
      <c r="A12" s="2" t="s">
        <v>379</v>
      </c>
      <c r="B12" s="6">
        <v>977880</v>
      </c>
      <c r="C12" s="6">
        <v>1048827</v>
      </c>
    </row>
    <row r="13" spans="1:3">
      <c r="A13" s="2" t="s">
        <v>915</v>
      </c>
      <c r="B13" s="4" t="s">
        <v>5</v>
      </c>
      <c r="C13" s="4" t="s">
        <v>5</v>
      </c>
    </row>
    <row r="14" spans="1:3" ht="30">
      <c r="A14" s="3" t="s">
        <v>911</v>
      </c>
      <c r="B14" s="4" t="s">
        <v>5</v>
      </c>
      <c r="C14" s="4" t="s">
        <v>5</v>
      </c>
    </row>
    <row r="15" spans="1:3">
      <c r="A15" s="2" t="s">
        <v>34</v>
      </c>
      <c r="B15" s="6">
        <v>176596</v>
      </c>
      <c r="C15" s="6">
        <v>33882</v>
      </c>
    </row>
    <row r="16" spans="1:3">
      <c r="A16" s="2" t="s">
        <v>912</v>
      </c>
      <c r="B16" s="6">
        <v>1024446</v>
      </c>
      <c r="C16" s="6">
        <v>919557</v>
      </c>
    </row>
    <row r="17" spans="1:3">
      <c r="A17" s="2" t="s">
        <v>379</v>
      </c>
      <c r="B17" s="6">
        <v>996096</v>
      </c>
      <c r="C17" s="6">
        <v>851873</v>
      </c>
    </row>
    <row r="18" spans="1:3" ht="30">
      <c r="A18" s="2" t="s">
        <v>916</v>
      </c>
      <c r="B18" s="4" t="s">
        <v>5</v>
      </c>
      <c r="C18" s="4" t="s">
        <v>5</v>
      </c>
    </row>
    <row r="19" spans="1:3" ht="30">
      <c r="A19" s="3" t="s">
        <v>911</v>
      </c>
      <c r="B19" s="4" t="s">
        <v>5</v>
      </c>
      <c r="C19" s="4" t="s">
        <v>5</v>
      </c>
    </row>
    <row r="20" spans="1:3">
      <c r="A20" s="2" t="s">
        <v>34</v>
      </c>
      <c r="B20" s="4">
        <v>565</v>
      </c>
      <c r="C20" s="4">
        <v>750</v>
      </c>
    </row>
    <row r="21" spans="1:3">
      <c r="A21" s="2" t="s">
        <v>912</v>
      </c>
      <c r="B21" s="6">
        <v>13174</v>
      </c>
      <c r="C21" s="6">
        <v>13463</v>
      </c>
    </row>
    <row r="22" spans="1:3">
      <c r="A22" s="2" t="s">
        <v>379</v>
      </c>
      <c r="B22" s="8">
        <v>12733</v>
      </c>
      <c r="C22" s="8">
        <v>127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2"/>
  <sheetViews>
    <sheetView showGridLines="0" workbookViewId="0"/>
  </sheetViews>
  <sheetFormatPr defaultRowHeight="15"/>
  <cols>
    <col min="1" max="1" width="36.5703125" bestFit="1" customWidth="1"/>
    <col min="2" max="3" width="12.28515625" bestFit="1" customWidth="1"/>
    <col min="4" max="4" width="27.7109375" bestFit="1" customWidth="1"/>
    <col min="5" max="69" width="36.5703125" bestFit="1" customWidth="1"/>
  </cols>
  <sheetData>
    <row r="1" spans="1:69" ht="30">
      <c r="A1" s="1" t="s">
        <v>917</v>
      </c>
      <c r="B1" s="7" t="s">
        <v>2</v>
      </c>
      <c r="C1" s="7" t="s">
        <v>28</v>
      </c>
      <c r="D1" s="1" t="s">
        <v>2</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c r="Y1" s="1" t="s">
        <v>2</v>
      </c>
      <c r="Z1" s="1" t="s">
        <v>28</v>
      </c>
      <c r="AA1" s="1" t="s">
        <v>2</v>
      </c>
      <c r="AB1" s="1" t="s">
        <v>28</v>
      </c>
      <c r="AC1" s="1" t="s">
        <v>2</v>
      </c>
      <c r="AD1" s="1" t="s">
        <v>28</v>
      </c>
      <c r="AE1" s="1" t="s">
        <v>2</v>
      </c>
      <c r="AF1" s="1" t="s">
        <v>28</v>
      </c>
      <c r="AG1" s="1" t="s">
        <v>2</v>
      </c>
      <c r="AH1" s="1" t="s">
        <v>28</v>
      </c>
      <c r="AI1" s="1" t="s">
        <v>2</v>
      </c>
      <c r="AJ1" s="1" t="s">
        <v>28</v>
      </c>
      <c r="AK1" s="1" t="s">
        <v>2</v>
      </c>
      <c r="AL1" s="1" t="s">
        <v>28</v>
      </c>
      <c r="AM1" s="1" t="s">
        <v>2</v>
      </c>
      <c r="AN1" s="1" t="s">
        <v>28</v>
      </c>
      <c r="AO1" s="1" t="s">
        <v>2</v>
      </c>
      <c r="AP1" s="1" t="s">
        <v>28</v>
      </c>
      <c r="AQ1" s="1" t="s">
        <v>2</v>
      </c>
      <c r="AR1" s="1" t="s">
        <v>28</v>
      </c>
      <c r="AS1" s="1" t="s">
        <v>2</v>
      </c>
      <c r="AT1" s="1" t="s">
        <v>28</v>
      </c>
      <c r="AU1" s="1" t="s">
        <v>2</v>
      </c>
      <c r="AV1" s="1" t="s">
        <v>28</v>
      </c>
      <c r="AW1" s="1" t="s">
        <v>2</v>
      </c>
      <c r="AX1" s="1" t="s">
        <v>28</v>
      </c>
      <c r="AY1" s="1" t="s">
        <v>2</v>
      </c>
      <c r="AZ1" s="1" t="s">
        <v>28</v>
      </c>
      <c r="BA1" s="1" t="s">
        <v>2</v>
      </c>
      <c r="BB1" s="1" t="s">
        <v>28</v>
      </c>
      <c r="BC1" s="1" t="s">
        <v>2</v>
      </c>
      <c r="BD1" s="1" t="s">
        <v>2</v>
      </c>
      <c r="BE1" s="1" t="s">
        <v>28</v>
      </c>
      <c r="BF1" s="1" t="s">
        <v>2</v>
      </c>
      <c r="BG1" s="1" t="s">
        <v>28</v>
      </c>
      <c r="BH1" s="1" t="s">
        <v>2</v>
      </c>
      <c r="BI1" s="1" t="s">
        <v>28</v>
      </c>
      <c r="BJ1" s="1" t="s">
        <v>2</v>
      </c>
      <c r="BK1" s="1" t="s">
        <v>28</v>
      </c>
      <c r="BL1" s="1" t="s">
        <v>2</v>
      </c>
      <c r="BM1" s="1" t="s">
        <v>28</v>
      </c>
      <c r="BN1" s="1" t="s">
        <v>2</v>
      </c>
      <c r="BO1" s="1" t="s">
        <v>28</v>
      </c>
      <c r="BP1" s="1" t="s">
        <v>2</v>
      </c>
      <c r="BQ1" s="1" t="s">
        <v>28</v>
      </c>
    </row>
    <row r="2" spans="1:69" ht="30">
      <c r="A2" s="1" t="s">
        <v>27</v>
      </c>
      <c r="B2" s="7"/>
      <c r="C2" s="7"/>
      <c r="D2" s="1" t="s">
        <v>888</v>
      </c>
      <c r="E2" s="1" t="s">
        <v>918</v>
      </c>
      <c r="F2" s="1" t="s">
        <v>918</v>
      </c>
      <c r="G2" s="1" t="s">
        <v>918</v>
      </c>
      <c r="H2" s="1" t="s">
        <v>918</v>
      </c>
      <c r="I2" s="1" t="s">
        <v>918</v>
      </c>
      <c r="J2" s="1" t="s">
        <v>918</v>
      </c>
      <c r="K2" s="1" t="s">
        <v>918</v>
      </c>
      <c r="L2" s="1" t="s">
        <v>918</v>
      </c>
      <c r="M2" s="1" t="s">
        <v>918</v>
      </c>
      <c r="N2" s="1" t="s">
        <v>918</v>
      </c>
      <c r="O2" s="1" t="s">
        <v>918</v>
      </c>
      <c r="P2" s="1" t="s">
        <v>918</v>
      </c>
      <c r="Q2" s="1" t="s">
        <v>918</v>
      </c>
      <c r="R2" s="1" t="s">
        <v>918</v>
      </c>
      <c r="S2" s="1" t="s">
        <v>918</v>
      </c>
      <c r="T2" s="1" t="s">
        <v>918</v>
      </c>
      <c r="U2" s="1" t="s">
        <v>918</v>
      </c>
      <c r="V2" s="1" t="s">
        <v>918</v>
      </c>
      <c r="W2" s="1" t="s">
        <v>918</v>
      </c>
      <c r="X2" s="1" t="s">
        <v>918</v>
      </c>
      <c r="Y2" s="1" t="s">
        <v>918</v>
      </c>
      <c r="Z2" s="1" t="s">
        <v>918</v>
      </c>
      <c r="AA2" s="1" t="s">
        <v>918</v>
      </c>
      <c r="AB2" s="1" t="s">
        <v>918</v>
      </c>
      <c r="AC2" s="1" t="s">
        <v>918</v>
      </c>
      <c r="AD2" s="1" t="s">
        <v>918</v>
      </c>
      <c r="AE2" s="1" t="s">
        <v>918</v>
      </c>
      <c r="AF2" s="1" t="s">
        <v>918</v>
      </c>
      <c r="AG2" s="1" t="s">
        <v>918</v>
      </c>
      <c r="AH2" s="1" t="s">
        <v>918</v>
      </c>
      <c r="AI2" s="1" t="s">
        <v>918</v>
      </c>
      <c r="AJ2" s="1" t="s">
        <v>918</v>
      </c>
      <c r="AK2" s="1" t="s">
        <v>918</v>
      </c>
      <c r="AL2" s="1" t="s">
        <v>918</v>
      </c>
      <c r="AM2" s="1" t="s">
        <v>918</v>
      </c>
      <c r="AN2" s="1" t="s">
        <v>918</v>
      </c>
      <c r="AO2" s="1" t="s">
        <v>918</v>
      </c>
      <c r="AP2" s="1" t="s">
        <v>918</v>
      </c>
      <c r="AQ2" s="1" t="s">
        <v>918</v>
      </c>
      <c r="AR2" s="1" t="s">
        <v>918</v>
      </c>
      <c r="AS2" s="1" t="s">
        <v>918</v>
      </c>
      <c r="AT2" s="1" t="s">
        <v>918</v>
      </c>
      <c r="AU2" s="1" t="s">
        <v>918</v>
      </c>
      <c r="AV2" s="1" t="s">
        <v>918</v>
      </c>
      <c r="AW2" s="1" t="s">
        <v>918</v>
      </c>
      <c r="AX2" s="1" t="s">
        <v>918</v>
      </c>
      <c r="AY2" s="1" t="s">
        <v>918</v>
      </c>
      <c r="AZ2" s="1" t="s">
        <v>918</v>
      </c>
      <c r="BA2" s="1" t="s">
        <v>918</v>
      </c>
      <c r="BB2" s="1" t="s">
        <v>918</v>
      </c>
      <c r="BC2" s="1" t="s">
        <v>918</v>
      </c>
      <c r="BD2" s="1" t="s">
        <v>918</v>
      </c>
      <c r="BE2" s="1" t="s">
        <v>918</v>
      </c>
      <c r="BF2" s="1" t="s">
        <v>918</v>
      </c>
      <c r="BG2" s="1" t="s">
        <v>918</v>
      </c>
      <c r="BH2" s="1" t="s">
        <v>918</v>
      </c>
      <c r="BI2" s="1" t="s">
        <v>918</v>
      </c>
      <c r="BJ2" s="1" t="s">
        <v>918</v>
      </c>
      <c r="BK2" s="1" t="s">
        <v>918</v>
      </c>
      <c r="BL2" s="1" t="s">
        <v>918</v>
      </c>
      <c r="BM2" s="1" t="s">
        <v>918</v>
      </c>
      <c r="BN2" s="1" t="s">
        <v>918</v>
      </c>
      <c r="BO2" s="1" t="s">
        <v>918</v>
      </c>
      <c r="BP2" s="1" t="s">
        <v>918</v>
      </c>
      <c r="BQ2" s="1" t="s">
        <v>918</v>
      </c>
    </row>
    <row r="3" spans="1:69" ht="30">
      <c r="A3" s="1"/>
      <c r="B3" s="7"/>
      <c r="C3" s="7"/>
      <c r="D3" s="1"/>
      <c r="E3" s="1" t="s">
        <v>919</v>
      </c>
      <c r="F3" s="1" t="s">
        <v>919</v>
      </c>
      <c r="G3" s="1" t="s">
        <v>919</v>
      </c>
      <c r="H3" s="1" t="s">
        <v>919</v>
      </c>
      <c r="I3" s="1" t="s">
        <v>919</v>
      </c>
      <c r="J3" s="1" t="s">
        <v>919</v>
      </c>
      <c r="K3" s="1" t="s">
        <v>919</v>
      </c>
      <c r="L3" s="1" t="s">
        <v>919</v>
      </c>
      <c r="M3" s="1" t="s">
        <v>919</v>
      </c>
      <c r="N3" s="1" t="s">
        <v>919</v>
      </c>
      <c r="O3" s="1" t="s">
        <v>919</v>
      </c>
      <c r="P3" s="1" t="s">
        <v>919</v>
      </c>
      <c r="Q3" s="1" t="s">
        <v>919</v>
      </c>
      <c r="R3" s="1" t="s">
        <v>919</v>
      </c>
      <c r="S3" s="1" t="s">
        <v>919</v>
      </c>
      <c r="T3" s="1" t="s">
        <v>919</v>
      </c>
      <c r="U3" s="1" t="s">
        <v>920</v>
      </c>
      <c r="V3" s="1" t="s">
        <v>920</v>
      </c>
      <c r="W3" s="1" t="s">
        <v>920</v>
      </c>
      <c r="X3" s="1" t="s">
        <v>920</v>
      </c>
      <c r="Y3" s="1" t="s">
        <v>920</v>
      </c>
      <c r="Z3" s="1" t="s">
        <v>920</v>
      </c>
      <c r="AA3" s="1" t="s">
        <v>920</v>
      </c>
      <c r="AB3" s="1" t="s">
        <v>920</v>
      </c>
      <c r="AC3" s="1" t="s">
        <v>920</v>
      </c>
      <c r="AD3" s="1" t="s">
        <v>920</v>
      </c>
      <c r="AE3" s="1" t="s">
        <v>920</v>
      </c>
      <c r="AF3" s="1" t="s">
        <v>920</v>
      </c>
      <c r="AG3" s="1" t="s">
        <v>920</v>
      </c>
      <c r="AH3" s="1" t="s">
        <v>920</v>
      </c>
      <c r="AI3" s="1" t="s">
        <v>920</v>
      </c>
      <c r="AJ3" s="1" t="s">
        <v>920</v>
      </c>
      <c r="AK3" s="1" t="s">
        <v>921</v>
      </c>
      <c r="AL3" s="1" t="s">
        <v>921</v>
      </c>
      <c r="AM3" s="1" t="s">
        <v>921</v>
      </c>
      <c r="AN3" s="1" t="s">
        <v>921</v>
      </c>
      <c r="AO3" s="1" t="s">
        <v>921</v>
      </c>
      <c r="AP3" s="1" t="s">
        <v>921</v>
      </c>
      <c r="AQ3" s="1" t="s">
        <v>921</v>
      </c>
      <c r="AR3" s="1" t="s">
        <v>921</v>
      </c>
      <c r="AS3" s="1" t="s">
        <v>921</v>
      </c>
      <c r="AT3" s="1" t="s">
        <v>921</v>
      </c>
      <c r="AU3" s="1" t="s">
        <v>921</v>
      </c>
      <c r="AV3" s="1" t="s">
        <v>921</v>
      </c>
      <c r="AW3" s="1" t="s">
        <v>921</v>
      </c>
      <c r="AX3" s="1" t="s">
        <v>921</v>
      </c>
      <c r="AY3" s="1" t="s">
        <v>921</v>
      </c>
      <c r="AZ3" s="1" t="s">
        <v>921</v>
      </c>
      <c r="BA3" s="1" t="s">
        <v>922</v>
      </c>
      <c r="BB3" s="1" t="s">
        <v>922</v>
      </c>
      <c r="BC3" s="1" t="s">
        <v>922</v>
      </c>
      <c r="BD3" s="1" t="s">
        <v>922</v>
      </c>
      <c r="BE3" s="1" t="s">
        <v>922</v>
      </c>
      <c r="BF3" s="1" t="s">
        <v>922</v>
      </c>
      <c r="BG3" s="1" t="s">
        <v>922</v>
      </c>
      <c r="BH3" s="1" t="s">
        <v>922</v>
      </c>
      <c r="BI3" s="1" t="s">
        <v>922</v>
      </c>
      <c r="BJ3" s="1" t="s">
        <v>922</v>
      </c>
      <c r="BK3" s="1" t="s">
        <v>922</v>
      </c>
      <c r="BL3" s="1" t="s">
        <v>922</v>
      </c>
      <c r="BM3" s="1" t="s">
        <v>922</v>
      </c>
      <c r="BN3" s="1" t="s">
        <v>922</v>
      </c>
      <c r="BO3" s="1" t="s">
        <v>922</v>
      </c>
      <c r="BP3" s="1" t="s">
        <v>922</v>
      </c>
      <c r="BQ3" s="1" t="s">
        <v>922</v>
      </c>
    </row>
    <row r="4" spans="1:69" ht="30">
      <c r="A4" s="1"/>
      <c r="B4" s="7"/>
      <c r="C4" s="7"/>
      <c r="D4" s="1"/>
      <c r="E4" s="1"/>
      <c r="F4" s="1"/>
      <c r="G4" s="1" t="s">
        <v>846</v>
      </c>
      <c r="H4" s="1" t="s">
        <v>846</v>
      </c>
      <c r="I4" s="1" t="s">
        <v>847</v>
      </c>
      <c r="J4" s="1" t="s">
        <v>847</v>
      </c>
      <c r="K4" s="1" t="s">
        <v>848</v>
      </c>
      <c r="L4" s="1" t="s">
        <v>848</v>
      </c>
      <c r="M4" s="1" t="s">
        <v>849</v>
      </c>
      <c r="N4" s="1" t="s">
        <v>849</v>
      </c>
      <c r="O4" s="1" t="s">
        <v>850</v>
      </c>
      <c r="P4" s="1" t="s">
        <v>850</v>
      </c>
      <c r="Q4" s="1" t="s">
        <v>851</v>
      </c>
      <c r="R4" s="1" t="s">
        <v>851</v>
      </c>
      <c r="S4" s="1" t="s">
        <v>852</v>
      </c>
      <c r="T4" s="1" t="s">
        <v>852</v>
      </c>
      <c r="U4" s="1"/>
      <c r="V4" s="1"/>
      <c r="W4" s="1" t="s">
        <v>846</v>
      </c>
      <c r="X4" s="1" t="s">
        <v>846</v>
      </c>
      <c r="Y4" s="1" t="s">
        <v>847</v>
      </c>
      <c r="Z4" s="1" t="s">
        <v>847</v>
      </c>
      <c r="AA4" s="1" t="s">
        <v>848</v>
      </c>
      <c r="AB4" s="1" t="s">
        <v>848</v>
      </c>
      <c r="AC4" s="1" t="s">
        <v>849</v>
      </c>
      <c r="AD4" s="1" t="s">
        <v>849</v>
      </c>
      <c r="AE4" s="1" t="s">
        <v>850</v>
      </c>
      <c r="AF4" s="1" t="s">
        <v>850</v>
      </c>
      <c r="AG4" s="1" t="s">
        <v>851</v>
      </c>
      <c r="AH4" s="1" t="s">
        <v>851</v>
      </c>
      <c r="AI4" s="1" t="s">
        <v>852</v>
      </c>
      <c r="AJ4" s="1" t="s">
        <v>852</v>
      </c>
      <c r="AK4" s="1"/>
      <c r="AL4" s="1"/>
      <c r="AM4" s="1" t="s">
        <v>846</v>
      </c>
      <c r="AN4" s="1" t="s">
        <v>846</v>
      </c>
      <c r="AO4" s="1" t="s">
        <v>847</v>
      </c>
      <c r="AP4" s="1" t="s">
        <v>847</v>
      </c>
      <c r="AQ4" s="1" t="s">
        <v>848</v>
      </c>
      <c r="AR4" s="1" t="s">
        <v>848</v>
      </c>
      <c r="AS4" s="1" t="s">
        <v>849</v>
      </c>
      <c r="AT4" s="1" t="s">
        <v>849</v>
      </c>
      <c r="AU4" s="1" t="s">
        <v>850</v>
      </c>
      <c r="AV4" s="1" t="s">
        <v>850</v>
      </c>
      <c r="AW4" s="1" t="s">
        <v>851</v>
      </c>
      <c r="AX4" s="1" t="s">
        <v>851</v>
      </c>
      <c r="AY4" s="1" t="s">
        <v>852</v>
      </c>
      <c r="AZ4" s="1" t="s">
        <v>852</v>
      </c>
      <c r="BA4" s="1"/>
      <c r="BB4" s="1"/>
      <c r="BC4" s="1" t="s">
        <v>923</v>
      </c>
      <c r="BD4" s="1" t="s">
        <v>846</v>
      </c>
      <c r="BE4" s="1" t="s">
        <v>846</v>
      </c>
      <c r="BF4" s="1" t="s">
        <v>847</v>
      </c>
      <c r="BG4" s="1" t="s">
        <v>847</v>
      </c>
      <c r="BH4" s="1" t="s">
        <v>848</v>
      </c>
      <c r="BI4" s="1" t="s">
        <v>848</v>
      </c>
      <c r="BJ4" s="1" t="s">
        <v>849</v>
      </c>
      <c r="BK4" s="1" t="s">
        <v>849</v>
      </c>
      <c r="BL4" s="1" t="s">
        <v>850</v>
      </c>
      <c r="BM4" s="1" t="s">
        <v>850</v>
      </c>
      <c r="BN4" s="1" t="s">
        <v>851</v>
      </c>
      <c r="BO4" s="1" t="s">
        <v>851</v>
      </c>
      <c r="BP4" s="1" t="s">
        <v>852</v>
      </c>
      <c r="BQ4" s="1" t="s">
        <v>852</v>
      </c>
    </row>
    <row r="5" spans="1:69" ht="45">
      <c r="A5" s="3" t="s">
        <v>9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row>
    <row r="6" spans="1:69">
      <c r="A6" s="2" t="s">
        <v>925</v>
      </c>
      <c r="B6" s="4" t="s">
        <v>5</v>
      </c>
      <c r="C6" s="4" t="s">
        <v>5</v>
      </c>
      <c r="D6" s="4" t="s">
        <v>5</v>
      </c>
      <c r="E6" s="4" t="s">
        <v>5</v>
      </c>
      <c r="F6" s="4" t="s">
        <v>5</v>
      </c>
      <c r="G6" s="8">
        <v>17374</v>
      </c>
      <c r="H6" s="8">
        <v>43931</v>
      </c>
      <c r="I6" s="8">
        <v>0</v>
      </c>
      <c r="J6" s="8">
        <v>0</v>
      </c>
      <c r="K6" s="8">
        <v>0</v>
      </c>
      <c r="L6" s="8">
        <v>0</v>
      </c>
      <c r="M6" s="8">
        <v>0</v>
      </c>
      <c r="N6" s="8">
        <v>0</v>
      </c>
      <c r="O6" s="8">
        <v>0</v>
      </c>
      <c r="P6" s="8">
        <v>0</v>
      </c>
      <c r="Q6" s="8">
        <v>0</v>
      </c>
      <c r="R6" s="8">
        <v>0</v>
      </c>
      <c r="S6" s="8">
        <v>0</v>
      </c>
      <c r="T6" s="8">
        <v>0</v>
      </c>
      <c r="U6" s="4" t="s">
        <v>5</v>
      </c>
      <c r="V6" s="4" t="s">
        <v>5</v>
      </c>
      <c r="W6" s="8">
        <v>0</v>
      </c>
      <c r="X6" s="8">
        <v>0</v>
      </c>
      <c r="Y6" s="8">
        <v>1130713</v>
      </c>
      <c r="Z6" s="8">
        <v>992174</v>
      </c>
      <c r="AA6" s="8">
        <v>8298</v>
      </c>
      <c r="AB6" s="8">
        <v>13089</v>
      </c>
      <c r="AC6" s="8">
        <v>67282</v>
      </c>
      <c r="AD6" s="8">
        <v>57433</v>
      </c>
      <c r="AE6" s="8">
        <v>22662</v>
      </c>
      <c r="AF6" s="8">
        <v>24068</v>
      </c>
      <c r="AG6" s="8">
        <v>1381646</v>
      </c>
      <c r="AH6" s="8">
        <v>1354154</v>
      </c>
      <c r="AI6" s="8">
        <v>46330</v>
      </c>
      <c r="AJ6" s="8">
        <v>133848</v>
      </c>
      <c r="AK6" s="4" t="s">
        <v>5</v>
      </c>
      <c r="AL6" s="4" t="s">
        <v>5</v>
      </c>
      <c r="AM6" s="8">
        <v>0</v>
      </c>
      <c r="AN6" s="8">
        <v>0</v>
      </c>
      <c r="AO6" s="8">
        <v>0</v>
      </c>
      <c r="AP6" s="8">
        <v>0</v>
      </c>
      <c r="AQ6" s="8">
        <v>0</v>
      </c>
      <c r="AR6" s="8">
        <v>0</v>
      </c>
      <c r="AS6" s="8">
        <v>0</v>
      </c>
      <c r="AT6" s="8">
        <v>0</v>
      </c>
      <c r="AU6" s="8">
        <v>0</v>
      </c>
      <c r="AV6" s="8">
        <v>0</v>
      </c>
      <c r="AW6" s="8">
        <v>0</v>
      </c>
      <c r="AX6" s="8">
        <v>0</v>
      </c>
      <c r="AY6" s="8">
        <v>0</v>
      </c>
      <c r="AZ6" s="8">
        <v>0</v>
      </c>
      <c r="BA6" s="4" t="s">
        <v>5</v>
      </c>
      <c r="BB6" s="4" t="s">
        <v>5</v>
      </c>
      <c r="BC6" s="4" t="s">
        <v>5</v>
      </c>
      <c r="BD6" s="8">
        <v>17374</v>
      </c>
      <c r="BE6" s="8">
        <v>43931</v>
      </c>
      <c r="BF6" s="8">
        <v>1130713</v>
      </c>
      <c r="BG6" s="8">
        <v>992174</v>
      </c>
      <c r="BH6" s="8">
        <v>8298</v>
      </c>
      <c r="BI6" s="8">
        <v>13089</v>
      </c>
      <c r="BJ6" s="8">
        <v>67282</v>
      </c>
      <c r="BK6" s="8">
        <v>57433</v>
      </c>
      <c r="BL6" s="8">
        <v>22662</v>
      </c>
      <c r="BM6" s="8">
        <v>24068</v>
      </c>
      <c r="BN6" s="8">
        <v>1381646</v>
      </c>
      <c r="BO6" s="8">
        <v>1354154</v>
      </c>
      <c r="BP6" s="8">
        <v>46330</v>
      </c>
      <c r="BQ6" s="8">
        <v>133848</v>
      </c>
    </row>
    <row r="7" spans="1:69">
      <c r="A7" s="2" t="s">
        <v>926</v>
      </c>
      <c r="B7" s="4" t="s">
        <v>5</v>
      </c>
      <c r="C7" s="4" t="s">
        <v>5</v>
      </c>
      <c r="D7" s="4" t="s">
        <v>5</v>
      </c>
      <c r="E7" s="4">
        <v>0</v>
      </c>
      <c r="F7" s="4">
        <v>0</v>
      </c>
      <c r="G7" s="4" t="s">
        <v>5</v>
      </c>
      <c r="H7" s="4" t="s">
        <v>5</v>
      </c>
      <c r="I7" s="4" t="s">
        <v>5</v>
      </c>
      <c r="J7" s="4" t="s">
        <v>5</v>
      </c>
      <c r="K7" s="4" t="s">
        <v>5</v>
      </c>
      <c r="L7" s="4" t="s">
        <v>5</v>
      </c>
      <c r="M7" s="4" t="s">
        <v>5</v>
      </c>
      <c r="N7" s="4" t="s">
        <v>5</v>
      </c>
      <c r="O7" s="4" t="s">
        <v>5</v>
      </c>
      <c r="P7" s="4" t="s">
        <v>5</v>
      </c>
      <c r="Q7" s="4" t="s">
        <v>5</v>
      </c>
      <c r="R7" s="4" t="s">
        <v>5</v>
      </c>
      <c r="S7" s="4" t="s">
        <v>5</v>
      </c>
      <c r="T7" s="4" t="s">
        <v>5</v>
      </c>
      <c r="U7" s="4">
        <v>0</v>
      </c>
      <c r="V7" s="4">
        <v>0</v>
      </c>
      <c r="W7" s="4" t="s">
        <v>5</v>
      </c>
      <c r="X7" s="4" t="s">
        <v>5</v>
      </c>
      <c r="Y7" s="4" t="s">
        <v>5</v>
      </c>
      <c r="Z7" s="4" t="s">
        <v>5</v>
      </c>
      <c r="AA7" s="4" t="s">
        <v>5</v>
      </c>
      <c r="AB7" s="4" t="s">
        <v>5</v>
      </c>
      <c r="AC7" s="4" t="s">
        <v>5</v>
      </c>
      <c r="AD7" s="4" t="s">
        <v>5</v>
      </c>
      <c r="AE7" s="4" t="s">
        <v>5</v>
      </c>
      <c r="AF7" s="4" t="s">
        <v>5</v>
      </c>
      <c r="AG7" s="4" t="s">
        <v>5</v>
      </c>
      <c r="AH7" s="4" t="s">
        <v>5</v>
      </c>
      <c r="AI7" s="4" t="s">
        <v>5</v>
      </c>
      <c r="AJ7" s="4" t="s">
        <v>5</v>
      </c>
      <c r="AK7" s="6">
        <v>5006</v>
      </c>
      <c r="AL7" s="6">
        <v>2901</v>
      </c>
      <c r="AM7" s="4" t="s">
        <v>5</v>
      </c>
      <c r="AN7" s="4" t="s">
        <v>5</v>
      </c>
      <c r="AO7" s="4" t="s">
        <v>5</v>
      </c>
      <c r="AP7" s="4" t="s">
        <v>5</v>
      </c>
      <c r="AQ7" s="4" t="s">
        <v>5</v>
      </c>
      <c r="AR7" s="4" t="s">
        <v>5</v>
      </c>
      <c r="AS7" s="4" t="s">
        <v>5</v>
      </c>
      <c r="AT7" s="4" t="s">
        <v>5</v>
      </c>
      <c r="AU7" s="4" t="s">
        <v>5</v>
      </c>
      <c r="AV7" s="4" t="s">
        <v>5</v>
      </c>
      <c r="AW7" s="4" t="s">
        <v>5</v>
      </c>
      <c r="AX7" s="4" t="s">
        <v>5</v>
      </c>
      <c r="AY7" s="4" t="s">
        <v>5</v>
      </c>
      <c r="AZ7" s="4" t="s">
        <v>5</v>
      </c>
      <c r="BA7" s="6">
        <v>5006</v>
      </c>
      <c r="BB7" s="6">
        <v>2901</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row>
    <row r="8" spans="1:69">
      <c r="A8" s="2" t="s">
        <v>128</v>
      </c>
      <c r="B8" s="4" t="s">
        <v>5</v>
      </c>
      <c r="C8" s="4" t="s">
        <v>5</v>
      </c>
      <c r="D8" s="4" t="s">
        <v>5</v>
      </c>
      <c r="E8" s="6">
        <v>17374</v>
      </c>
      <c r="F8" s="6">
        <v>43931</v>
      </c>
      <c r="G8" s="4" t="s">
        <v>5</v>
      </c>
      <c r="H8" s="4" t="s">
        <v>5</v>
      </c>
      <c r="I8" s="4" t="s">
        <v>5</v>
      </c>
      <c r="J8" s="4" t="s">
        <v>5</v>
      </c>
      <c r="K8" s="4" t="s">
        <v>5</v>
      </c>
      <c r="L8" s="4" t="s">
        <v>5</v>
      </c>
      <c r="M8" s="4" t="s">
        <v>5</v>
      </c>
      <c r="N8" s="4" t="s">
        <v>5</v>
      </c>
      <c r="O8" s="4" t="s">
        <v>5</v>
      </c>
      <c r="P8" s="4" t="s">
        <v>5</v>
      </c>
      <c r="Q8" s="4" t="s">
        <v>5</v>
      </c>
      <c r="R8" s="4" t="s">
        <v>5</v>
      </c>
      <c r="S8" s="4" t="s">
        <v>5</v>
      </c>
      <c r="T8" s="4" t="s">
        <v>5</v>
      </c>
      <c r="U8" s="6">
        <v>2656931</v>
      </c>
      <c r="V8" s="6">
        <v>2574766</v>
      </c>
      <c r="W8" s="4" t="s">
        <v>5</v>
      </c>
      <c r="X8" s="4" t="s">
        <v>5</v>
      </c>
      <c r="Y8" s="4" t="s">
        <v>5</v>
      </c>
      <c r="Z8" s="4" t="s">
        <v>5</v>
      </c>
      <c r="AA8" s="4" t="s">
        <v>5</v>
      </c>
      <c r="AB8" s="4" t="s">
        <v>5</v>
      </c>
      <c r="AC8" s="4" t="s">
        <v>5</v>
      </c>
      <c r="AD8" s="4" t="s">
        <v>5</v>
      </c>
      <c r="AE8" s="4" t="s">
        <v>5</v>
      </c>
      <c r="AF8" s="4" t="s">
        <v>5</v>
      </c>
      <c r="AG8" s="4" t="s">
        <v>5</v>
      </c>
      <c r="AH8" s="4" t="s">
        <v>5</v>
      </c>
      <c r="AI8" s="4" t="s">
        <v>5</v>
      </c>
      <c r="AJ8" s="4" t="s">
        <v>5</v>
      </c>
      <c r="AK8" s="6">
        <v>5006</v>
      </c>
      <c r="AL8" s="6">
        <v>2901</v>
      </c>
      <c r="AM8" s="4" t="s">
        <v>5</v>
      </c>
      <c r="AN8" s="4" t="s">
        <v>5</v>
      </c>
      <c r="AO8" s="4" t="s">
        <v>5</v>
      </c>
      <c r="AP8" s="4" t="s">
        <v>5</v>
      </c>
      <c r="AQ8" s="4" t="s">
        <v>5</v>
      </c>
      <c r="AR8" s="4" t="s">
        <v>5</v>
      </c>
      <c r="AS8" s="4" t="s">
        <v>5</v>
      </c>
      <c r="AT8" s="4" t="s">
        <v>5</v>
      </c>
      <c r="AU8" s="4" t="s">
        <v>5</v>
      </c>
      <c r="AV8" s="4" t="s">
        <v>5</v>
      </c>
      <c r="AW8" s="4" t="s">
        <v>5</v>
      </c>
      <c r="AX8" s="4" t="s">
        <v>5</v>
      </c>
      <c r="AY8" s="4" t="s">
        <v>5</v>
      </c>
      <c r="AZ8" s="4" t="s">
        <v>5</v>
      </c>
      <c r="BA8" s="6">
        <v>2679311</v>
      </c>
      <c r="BB8" s="6">
        <v>2621598</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row>
    <row r="9" spans="1:69">
      <c r="A9" s="2" t="s">
        <v>927</v>
      </c>
      <c r="B9" s="4" t="s">
        <v>5</v>
      </c>
      <c r="C9" s="4" t="s">
        <v>5</v>
      </c>
      <c r="D9" s="4" t="s">
        <v>5</v>
      </c>
      <c r="E9" s="139">
        <v>4.0000000000000001E-3</v>
      </c>
      <c r="F9" s="139">
        <v>1.0999999999999999E-2</v>
      </c>
      <c r="G9" s="4" t="s">
        <v>5</v>
      </c>
      <c r="H9" s="4" t="s">
        <v>5</v>
      </c>
      <c r="I9" s="4" t="s">
        <v>5</v>
      </c>
      <c r="J9" s="4" t="s">
        <v>5</v>
      </c>
      <c r="K9" s="4" t="s">
        <v>5</v>
      </c>
      <c r="L9" s="4" t="s">
        <v>5</v>
      </c>
      <c r="M9" s="4" t="s">
        <v>5</v>
      </c>
      <c r="N9" s="4" t="s">
        <v>5</v>
      </c>
      <c r="O9" s="4" t="s">
        <v>5</v>
      </c>
      <c r="P9" s="4" t="s">
        <v>5</v>
      </c>
      <c r="Q9" s="4" t="s">
        <v>5</v>
      </c>
      <c r="R9" s="4" t="s">
        <v>5</v>
      </c>
      <c r="S9" s="4" t="s">
        <v>5</v>
      </c>
      <c r="T9" s="4" t="s">
        <v>5</v>
      </c>
      <c r="U9" s="139">
        <v>0.59699999999999998</v>
      </c>
      <c r="V9" s="139">
        <v>0.622</v>
      </c>
      <c r="W9" s="4" t="s">
        <v>5</v>
      </c>
      <c r="X9" s="4" t="s">
        <v>5</v>
      </c>
      <c r="Y9" s="4" t="s">
        <v>5</v>
      </c>
      <c r="Z9" s="4" t="s">
        <v>5</v>
      </c>
      <c r="AA9" s="4" t="s">
        <v>5</v>
      </c>
      <c r="AB9" s="4" t="s">
        <v>5</v>
      </c>
      <c r="AC9" s="4" t="s">
        <v>5</v>
      </c>
      <c r="AD9" s="4" t="s">
        <v>5</v>
      </c>
      <c r="AE9" s="4" t="s">
        <v>5</v>
      </c>
      <c r="AF9" s="4" t="s">
        <v>5</v>
      </c>
      <c r="AG9" s="4" t="s">
        <v>5</v>
      </c>
      <c r="AH9" s="4" t="s">
        <v>5</v>
      </c>
      <c r="AI9" s="4" t="s">
        <v>5</v>
      </c>
      <c r="AJ9" s="4" t="s">
        <v>5</v>
      </c>
      <c r="AK9" s="139">
        <v>1E-3</v>
      </c>
      <c r="AL9" s="139">
        <v>1E-3</v>
      </c>
      <c r="AM9" s="4" t="s">
        <v>5</v>
      </c>
      <c r="AN9" s="4" t="s">
        <v>5</v>
      </c>
      <c r="AO9" s="4" t="s">
        <v>5</v>
      </c>
      <c r="AP9" s="4" t="s">
        <v>5</v>
      </c>
      <c r="AQ9" s="4" t="s">
        <v>5</v>
      </c>
      <c r="AR9" s="4" t="s">
        <v>5</v>
      </c>
      <c r="AS9" s="4" t="s">
        <v>5</v>
      </c>
      <c r="AT9" s="4" t="s">
        <v>5</v>
      </c>
      <c r="AU9" s="4" t="s">
        <v>5</v>
      </c>
      <c r="AV9" s="4" t="s">
        <v>5</v>
      </c>
      <c r="AW9" s="4" t="s">
        <v>5</v>
      </c>
      <c r="AX9" s="4" t="s">
        <v>5</v>
      </c>
      <c r="AY9" s="4" t="s">
        <v>5</v>
      </c>
      <c r="AZ9" s="4" t="s">
        <v>5</v>
      </c>
      <c r="BA9" s="139">
        <v>0.60199999999999998</v>
      </c>
      <c r="BB9" s="139">
        <v>0.63400000000000001</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row>
    <row r="10" spans="1:69" ht="30">
      <c r="A10" s="2" t="s">
        <v>9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139">
        <v>0.99099999999999999</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row>
    <row r="11" spans="1:69">
      <c r="A11" s="2" t="s">
        <v>371</v>
      </c>
      <c r="B11" s="8">
        <v>5006</v>
      </c>
      <c r="C11" s="8">
        <v>2901</v>
      </c>
      <c r="D11" s="8">
        <v>500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row>
    <row r="12" spans="1:69">
      <c r="A12" s="2" t="s">
        <v>9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139">
        <v>2E-3</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81</v>
      </c>
      <c r="C1" s="7"/>
      <c r="D1" s="7" t="s">
        <v>1</v>
      </c>
      <c r="E1" s="7"/>
    </row>
    <row r="2" spans="1:5" ht="30">
      <c r="A2" s="1" t="s">
        <v>27</v>
      </c>
      <c r="B2" s="1" t="s">
        <v>2</v>
      </c>
      <c r="C2" s="1" t="s">
        <v>82</v>
      </c>
      <c r="D2" s="1" t="s">
        <v>2</v>
      </c>
      <c r="E2" s="1" t="s">
        <v>82</v>
      </c>
    </row>
    <row r="3" spans="1:5" ht="45">
      <c r="A3" s="2" t="s">
        <v>931</v>
      </c>
      <c r="B3" s="4" t="s">
        <v>5</v>
      </c>
      <c r="C3" s="4" t="s">
        <v>5</v>
      </c>
      <c r="D3" s="4" t="s">
        <v>5</v>
      </c>
      <c r="E3" s="4" t="s">
        <v>5</v>
      </c>
    </row>
    <row r="4" spans="1:5" ht="60">
      <c r="A4" s="3" t="s">
        <v>932</v>
      </c>
      <c r="B4" s="4" t="s">
        <v>5</v>
      </c>
      <c r="C4" s="4" t="s">
        <v>5</v>
      </c>
      <c r="D4" s="4" t="s">
        <v>5</v>
      </c>
      <c r="E4" s="4" t="s">
        <v>5</v>
      </c>
    </row>
    <row r="5" spans="1:5">
      <c r="A5" s="2" t="s">
        <v>509</v>
      </c>
      <c r="B5" s="8">
        <v>4438</v>
      </c>
      <c r="C5" s="8">
        <v>2697</v>
      </c>
      <c r="D5" s="8">
        <v>2901</v>
      </c>
      <c r="E5" s="8">
        <v>2192</v>
      </c>
    </row>
    <row r="6" spans="1:5" ht="30">
      <c r="A6" s="2" t="s">
        <v>933</v>
      </c>
      <c r="B6" s="4">
        <v>29</v>
      </c>
      <c r="C6" s="4">
        <v>36</v>
      </c>
      <c r="D6" s="4">
        <v>147</v>
      </c>
      <c r="E6" s="4">
        <v>55</v>
      </c>
    </row>
    <row r="7" spans="1:5" ht="30">
      <c r="A7" s="2" t="s">
        <v>934</v>
      </c>
      <c r="B7" s="4">
        <v>0</v>
      </c>
      <c r="C7" s="4">
        <v>0</v>
      </c>
      <c r="D7" s="4">
        <v>0</v>
      </c>
      <c r="E7" s="4">
        <v>0</v>
      </c>
    </row>
    <row r="8" spans="1:5" ht="45">
      <c r="A8" s="2" t="s">
        <v>935</v>
      </c>
      <c r="B8" s="4">
        <v>155</v>
      </c>
      <c r="C8" s="4">
        <v>7</v>
      </c>
      <c r="D8" s="4">
        <v>204</v>
      </c>
      <c r="E8" s="4">
        <v>59</v>
      </c>
    </row>
    <row r="9" spans="1:5" ht="45">
      <c r="A9" s="2" t="s">
        <v>936</v>
      </c>
      <c r="B9" s="4">
        <v>0</v>
      </c>
      <c r="C9" s="4">
        <v>0</v>
      </c>
      <c r="D9" s="4">
        <v>0</v>
      </c>
      <c r="E9" s="4">
        <v>0</v>
      </c>
    </row>
    <row r="10" spans="1:5">
      <c r="A10" s="2" t="s">
        <v>514</v>
      </c>
      <c r="B10" s="4">
        <v>475</v>
      </c>
      <c r="C10" s="4">
        <v>200</v>
      </c>
      <c r="D10" s="6">
        <v>2013</v>
      </c>
      <c r="E10" s="4">
        <v>794</v>
      </c>
    </row>
    <row r="11" spans="1:5">
      <c r="A11" s="2" t="s">
        <v>515</v>
      </c>
      <c r="B11" s="4">
        <v>-91</v>
      </c>
      <c r="C11" s="4">
        <v>-114</v>
      </c>
      <c r="D11" s="4">
        <v>-259</v>
      </c>
      <c r="E11" s="4">
        <v>-274</v>
      </c>
    </row>
    <row r="12" spans="1:5">
      <c r="A12" s="2" t="s">
        <v>518</v>
      </c>
      <c r="B12" s="4">
        <v>0</v>
      </c>
      <c r="C12" s="4">
        <v>0</v>
      </c>
      <c r="D12" s="4">
        <v>0</v>
      </c>
      <c r="E12" s="4">
        <v>0</v>
      </c>
    </row>
    <row r="13" spans="1:5">
      <c r="A13" s="2" t="s">
        <v>519</v>
      </c>
      <c r="B13" s="4">
        <v>0</v>
      </c>
      <c r="C13" s="4">
        <v>0</v>
      </c>
      <c r="D13" s="4">
        <v>0</v>
      </c>
      <c r="E13" s="4">
        <v>0</v>
      </c>
    </row>
    <row r="14" spans="1:5">
      <c r="A14" s="2" t="s">
        <v>520</v>
      </c>
      <c r="B14" s="6">
        <v>5006</v>
      </c>
      <c r="C14" s="6">
        <v>2826</v>
      </c>
      <c r="D14" s="6">
        <v>5006</v>
      </c>
      <c r="E14" s="6">
        <v>2826</v>
      </c>
    </row>
    <row r="15" spans="1:5" ht="60">
      <c r="A15" s="2" t="s">
        <v>521</v>
      </c>
      <c r="B15" s="8">
        <v>0</v>
      </c>
      <c r="C15" s="8">
        <v>0</v>
      </c>
      <c r="D15" s="8">
        <v>0</v>
      </c>
      <c r="E15"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27" bestFit="1" customWidth="1"/>
    <col min="4" max="18" width="36.5703125" bestFit="1" customWidth="1"/>
  </cols>
  <sheetData>
    <row r="1" spans="1:18" ht="30">
      <c r="A1" s="1" t="s">
        <v>937</v>
      </c>
      <c r="B1" s="1" t="s">
        <v>938</v>
      </c>
      <c r="C1" s="1" t="s">
        <v>941</v>
      </c>
      <c r="D1" s="1" t="s">
        <v>2</v>
      </c>
      <c r="E1" s="1" t="s">
        <v>2</v>
      </c>
      <c r="F1" s="1" t="s">
        <v>2</v>
      </c>
      <c r="G1" s="1" t="s">
        <v>2</v>
      </c>
      <c r="H1" s="1" t="s">
        <v>28</v>
      </c>
      <c r="I1" s="1" t="s">
        <v>2</v>
      </c>
      <c r="J1" s="1" t="s">
        <v>28</v>
      </c>
      <c r="K1" s="1" t="s">
        <v>2</v>
      </c>
      <c r="L1" s="1" t="s">
        <v>28</v>
      </c>
      <c r="M1" s="1" t="s">
        <v>2</v>
      </c>
      <c r="N1" s="1" t="s">
        <v>28</v>
      </c>
      <c r="O1" s="1" t="s">
        <v>2</v>
      </c>
      <c r="P1" s="1" t="s">
        <v>28</v>
      </c>
      <c r="Q1" s="1" t="s">
        <v>2</v>
      </c>
      <c r="R1" s="1" t="s">
        <v>28</v>
      </c>
    </row>
    <row r="2" spans="1:18" ht="30">
      <c r="A2" s="1" t="s">
        <v>27</v>
      </c>
      <c r="B2" s="1" t="s">
        <v>939</v>
      </c>
      <c r="C2" s="1" t="s">
        <v>939</v>
      </c>
      <c r="D2" s="1" t="s">
        <v>939</v>
      </c>
      <c r="E2" s="1" t="s">
        <v>939</v>
      </c>
      <c r="F2" s="1" t="s">
        <v>943</v>
      </c>
      <c r="G2" s="1" t="s">
        <v>944</v>
      </c>
      <c r="H2" s="1" t="s">
        <v>944</v>
      </c>
      <c r="I2" s="1" t="s">
        <v>944</v>
      </c>
      <c r="J2" s="1" t="s">
        <v>944</v>
      </c>
      <c r="K2" s="1" t="s">
        <v>944</v>
      </c>
      <c r="L2" s="1" t="s">
        <v>944</v>
      </c>
      <c r="M2" s="1" t="s">
        <v>945</v>
      </c>
      <c r="N2" s="1" t="s">
        <v>945</v>
      </c>
      <c r="O2" s="1" t="s">
        <v>945</v>
      </c>
      <c r="P2" s="1" t="s">
        <v>945</v>
      </c>
      <c r="Q2" s="1" t="s">
        <v>945</v>
      </c>
      <c r="R2" s="1" t="s">
        <v>945</v>
      </c>
    </row>
    <row r="3" spans="1:18" ht="30">
      <c r="A3" s="1"/>
      <c r="B3" s="1" t="s">
        <v>940</v>
      </c>
      <c r="C3" s="1" t="s">
        <v>942</v>
      </c>
      <c r="D3" s="1" t="s">
        <v>920</v>
      </c>
      <c r="E3" s="1" t="s">
        <v>920</v>
      </c>
      <c r="F3" s="1" t="s">
        <v>920</v>
      </c>
      <c r="G3" s="1" t="s">
        <v>939</v>
      </c>
      <c r="H3" s="1" t="s">
        <v>939</v>
      </c>
      <c r="I3" s="1" t="s">
        <v>939</v>
      </c>
      <c r="J3" s="1" t="s">
        <v>939</v>
      </c>
      <c r="K3" s="1" t="s">
        <v>943</v>
      </c>
      <c r="L3" s="1" t="s">
        <v>943</v>
      </c>
      <c r="M3" s="1" t="s">
        <v>939</v>
      </c>
      <c r="N3" s="1" t="s">
        <v>939</v>
      </c>
      <c r="O3" s="1" t="s">
        <v>939</v>
      </c>
      <c r="P3" s="1" t="s">
        <v>939</v>
      </c>
      <c r="Q3" s="1" t="s">
        <v>943</v>
      </c>
      <c r="R3" s="1" t="s">
        <v>943</v>
      </c>
    </row>
    <row r="4" spans="1:18" ht="30">
      <c r="A4" s="1"/>
      <c r="B4" s="1"/>
      <c r="C4" s="1"/>
      <c r="D4" s="1" t="s">
        <v>940</v>
      </c>
      <c r="E4" s="1" t="s">
        <v>942</v>
      </c>
      <c r="F4" s="1"/>
      <c r="G4" s="1" t="s">
        <v>920</v>
      </c>
      <c r="H4" s="1" t="s">
        <v>920</v>
      </c>
      <c r="I4" s="1" t="s">
        <v>920</v>
      </c>
      <c r="J4" s="1" t="s">
        <v>920</v>
      </c>
      <c r="K4" s="1" t="s">
        <v>920</v>
      </c>
      <c r="L4" s="1" t="s">
        <v>920</v>
      </c>
      <c r="M4" s="1" t="s">
        <v>920</v>
      </c>
      <c r="N4" s="1" t="s">
        <v>920</v>
      </c>
      <c r="O4" s="1" t="s">
        <v>920</v>
      </c>
      <c r="P4" s="1" t="s">
        <v>920</v>
      </c>
      <c r="Q4" s="1" t="s">
        <v>920</v>
      </c>
      <c r="R4" s="1" t="s">
        <v>920</v>
      </c>
    </row>
    <row r="5" spans="1:18">
      <c r="A5" s="1"/>
      <c r="B5" s="1"/>
      <c r="C5" s="1"/>
      <c r="D5" s="1"/>
      <c r="E5" s="1"/>
      <c r="F5" s="1"/>
      <c r="G5" s="1" t="s">
        <v>940</v>
      </c>
      <c r="H5" s="1" t="s">
        <v>940</v>
      </c>
      <c r="I5" s="1" t="s">
        <v>942</v>
      </c>
      <c r="J5" s="1" t="s">
        <v>942</v>
      </c>
      <c r="K5" s="1"/>
      <c r="L5" s="1"/>
      <c r="M5" s="1" t="s">
        <v>940</v>
      </c>
      <c r="N5" s="1" t="s">
        <v>940</v>
      </c>
      <c r="O5" s="1" t="s">
        <v>942</v>
      </c>
      <c r="P5" s="1" t="s">
        <v>942</v>
      </c>
      <c r="Q5" s="1"/>
      <c r="R5" s="1"/>
    </row>
    <row r="6" spans="1:18" ht="45">
      <c r="A6" s="3" t="s">
        <v>9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46</v>
      </c>
      <c r="B7" s="139">
        <v>8.2500000000000004E-2</v>
      </c>
      <c r="C7" s="139">
        <v>0.08</v>
      </c>
      <c r="D7" s="139">
        <v>8.2500000000000004E-2</v>
      </c>
      <c r="E7" s="139">
        <v>0.08</v>
      </c>
      <c r="F7" s="139">
        <v>0.14000000000000001</v>
      </c>
      <c r="G7" s="4" t="s">
        <v>5</v>
      </c>
      <c r="H7" s="4" t="s">
        <v>5</v>
      </c>
      <c r="I7" s="4" t="s">
        <v>5</v>
      </c>
      <c r="J7" s="4" t="s">
        <v>5</v>
      </c>
      <c r="K7" s="4" t="s">
        <v>5</v>
      </c>
      <c r="L7" s="4" t="s">
        <v>5</v>
      </c>
      <c r="M7" s="4" t="s">
        <v>5</v>
      </c>
      <c r="N7" s="4" t="s">
        <v>5</v>
      </c>
      <c r="O7" s="4" t="s">
        <v>5</v>
      </c>
      <c r="P7" s="4" t="s">
        <v>5</v>
      </c>
      <c r="Q7" s="4" t="s">
        <v>5</v>
      </c>
      <c r="R7" s="4" t="s">
        <v>5</v>
      </c>
    </row>
    <row r="8" spans="1:18">
      <c r="A8" s="2" t="s">
        <v>355</v>
      </c>
      <c r="B8" s="4" t="s">
        <v>5</v>
      </c>
      <c r="C8" s="4" t="s">
        <v>5</v>
      </c>
      <c r="D8" s="4" t="s">
        <v>5</v>
      </c>
      <c r="E8" s="4" t="s">
        <v>5</v>
      </c>
      <c r="F8" s="4" t="s">
        <v>5</v>
      </c>
      <c r="G8" s="8">
        <v>107500</v>
      </c>
      <c r="H8" s="8">
        <v>107500</v>
      </c>
      <c r="I8" s="8">
        <v>100000</v>
      </c>
      <c r="J8" s="8">
        <v>100000</v>
      </c>
      <c r="K8" s="8">
        <v>126364</v>
      </c>
      <c r="L8" s="8">
        <v>126317</v>
      </c>
      <c r="M8" s="8">
        <v>110252</v>
      </c>
      <c r="N8" s="8">
        <v>112832</v>
      </c>
      <c r="O8" s="8">
        <v>101760</v>
      </c>
      <c r="P8" s="8">
        <v>105600</v>
      </c>
      <c r="Q8" s="8">
        <v>156506</v>
      </c>
      <c r="R8" s="8">
        <v>1669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6" width="12.28515625" bestFit="1" customWidth="1"/>
    <col min="7" max="8" width="31.85546875" bestFit="1" customWidth="1"/>
    <col min="9" max="10" width="23.140625" bestFit="1" customWidth="1"/>
  </cols>
  <sheetData>
    <row r="1" spans="1:10" ht="15" customHeight="1">
      <c r="A1" s="7" t="s">
        <v>947</v>
      </c>
      <c r="B1" s="7" t="s">
        <v>81</v>
      </c>
      <c r="C1" s="7"/>
      <c r="D1" s="7" t="s">
        <v>1</v>
      </c>
      <c r="E1" s="7"/>
      <c r="F1" s="1"/>
      <c r="G1" s="1" t="s">
        <v>1</v>
      </c>
      <c r="H1" s="1" t="s">
        <v>904</v>
      </c>
      <c r="I1" s="1"/>
      <c r="J1" s="1"/>
    </row>
    <row r="2" spans="1:10">
      <c r="A2" s="7"/>
      <c r="B2" s="7" t="s">
        <v>2</v>
      </c>
      <c r="C2" s="7" t="s">
        <v>82</v>
      </c>
      <c r="D2" s="7" t="s">
        <v>2</v>
      </c>
      <c r="E2" s="7" t="s">
        <v>82</v>
      </c>
      <c r="F2" s="7" t="s">
        <v>28</v>
      </c>
      <c r="G2" s="1" t="s">
        <v>2</v>
      </c>
      <c r="H2" s="1" t="s">
        <v>28</v>
      </c>
      <c r="I2" s="1" t="s">
        <v>2</v>
      </c>
      <c r="J2" s="1" t="s">
        <v>28</v>
      </c>
    </row>
    <row r="3" spans="1:10">
      <c r="A3" s="7"/>
      <c r="B3" s="7"/>
      <c r="C3" s="7"/>
      <c r="D3" s="7"/>
      <c r="E3" s="7"/>
      <c r="F3" s="7"/>
      <c r="G3" s="1" t="s">
        <v>948</v>
      </c>
      <c r="H3" s="1" t="s">
        <v>948</v>
      </c>
      <c r="I3" s="1" t="s">
        <v>949</v>
      </c>
      <c r="J3" s="1" t="s">
        <v>949</v>
      </c>
    </row>
    <row r="4" spans="1:10" ht="30">
      <c r="A4" s="3" t="s">
        <v>950</v>
      </c>
      <c r="B4" s="4" t="s">
        <v>5</v>
      </c>
      <c r="C4" s="4" t="s">
        <v>5</v>
      </c>
      <c r="D4" s="4" t="s">
        <v>5</v>
      </c>
      <c r="E4" s="4" t="s">
        <v>5</v>
      </c>
      <c r="F4" s="4" t="s">
        <v>5</v>
      </c>
      <c r="G4" s="4" t="s">
        <v>5</v>
      </c>
      <c r="H4" s="4" t="s">
        <v>5</v>
      </c>
      <c r="I4" s="4" t="s">
        <v>5</v>
      </c>
      <c r="J4" s="4" t="s">
        <v>5</v>
      </c>
    </row>
    <row r="5" spans="1:10">
      <c r="A5" s="2" t="s">
        <v>535</v>
      </c>
      <c r="B5" s="8">
        <v>58312000</v>
      </c>
      <c r="C5" s="4" t="s">
        <v>5</v>
      </c>
      <c r="D5" s="8">
        <v>58312000</v>
      </c>
      <c r="E5" s="4" t="s">
        <v>5</v>
      </c>
      <c r="F5" s="8">
        <v>58312000</v>
      </c>
      <c r="G5" s="4" t="s">
        <v>5</v>
      </c>
      <c r="H5" s="4" t="s">
        <v>5</v>
      </c>
      <c r="I5" s="4" t="s">
        <v>5</v>
      </c>
      <c r="J5" s="4" t="s">
        <v>5</v>
      </c>
    </row>
    <row r="6" spans="1:10">
      <c r="A6" s="2" t="s">
        <v>543</v>
      </c>
      <c r="B6" s="4" t="s">
        <v>5</v>
      </c>
      <c r="C6" s="4" t="s">
        <v>5</v>
      </c>
      <c r="D6" s="4" t="s">
        <v>5</v>
      </c>
      <c r="E6" s="4" t="s">
        <v>5</v>
      </c>
      <c r="F6" s="4" t="s">
        <v>5</v>
      </c>
      <c r="G6" s="4" t="s">
        <v>5</v>
      </c>
      <c r="H6" s="4" t="s">
        <v>5</v>
      </c>
      <c r="I6" s="6">
        <v>7727000</v>
      </c>
      <c r="J6" s="6">
        <v>7727000</v>
      </c>
    </row>
    <row r="7" spans="1:10">
      <c r="A7" s="2" t="s">
        <v>951</v>
      </c>
      <c r="B7" s="4" t="s">
        <v>5</v>
      </c>
      <c r="C7" s="4" t="s">
        <v>5</v>
      </c>
      <c r="D7" s="4" t="s">
        <v>5</v>
      </c>
      <c r="E7" s="4" t="s">
        <v>5</v>
      </c>
      <c r="F7" s="4" t="s">
        <v>5</v>
      </c>
      <c r="G7" s="6">
        <v>51400000</v>
      </c>
      <c r="H7" s="6">
        <v>51400000</v>
      </c>
      <c r="I7" s="4" t="s">
        <v>5</v>
      </c>
      <c r="J7" s="4" t="s">
        <v>5</v>
      </c>
    </row>
    <row r="8" spans="1:10">
      <c r="A8" s="2" t="s">
        <v>540</v>
      </c>
      <c r="B8" s="6">
        <v>-25881000</v>
      </c>
      <c r="C8" s="4" t="s">
        <v>5</v>
      </c>
      <c r="D8" s="6">
        <v>-25881000</v>
      </c>
      <c r="E8" s="4" t="s">
        <v>5</v>
      </c>
      <c r="F8" s="6">
        <v>-23046000</v>
      </c>
      <c r="G8" s="6">
        <v>-25881000</v>
      </c>
      <c r="H8" s="6">
        <v>-23046000</v>
      </c>
      <c r="I8" s="4" t="s">
        <v>5</v>
      </c>
      <c r="J8" s="4" t="s">
        <v>5</v>
      </c>
    </row>
    <row r="9" spans="1:10">
      <c r="A9" s="2" t="s">
        <v>952</v>
      </c>
      <c r="B9" s="4" t="s">
        <v>5</v>
      </c>
      <c r="C9" s="4" t="s">
        <v>5</v>
      </c>
      <c r="D9" s="4" t="s">
        <v>5</v>
      </c>
      <c r="E9" s="4" t="s">
        <v>5</v>
      </c>
      <c r="F9" s="4" t="s">
        <v>5</v>
      </c>
      <c r="G9" s="6">
        <v>25519000</v>
      </c>
      <c r="H9" s="6">
        <v>28354000</v>
      </c>
      <c r="I9" s="4" t="s">
        <v>5</v>
      </c>
      <c r="J9" s="4" t="s">
        <v>5</v>
      </c>
    </row>
    <row r="10" spans="1:10">
      <c r="A10" s="2" t="s">
        <v>953</v>
      </c>
      <c r="B10" s="6">
        <v>117439000</v>
      </c>
      <c r="C10" s="4" t="s">
        <v>5</v>
      </c>
      <c r="D10" s="6">
        <v>117439000</v>
      </c>
      <c r="E10" s="4" t="s">
        <v>5</v>
      </c>
      <c r="F10" s="6">
        <v>117439000</v>
      </c>
      <c r="G10" s="4" t="s">
        <v>5</v>
      </c>
      <c r="H10" s="4" t="s">
        <v>5</v>
      </c>
      <c r="I10" s="4" t="s">
        <v>5</v>
      </c>
      <c r="J10" s="4" t="s">
        <v>5</v>
      </c>
    </row>
    <row r="11" spans="1:10">
      <c r="A11" s="2" t="s">
        <v>540</v>
      </c>
      <c r="B11" s="6">
        <v>-25881000</v>
      </c>
      <c r="C11" s="4" t="s">
        <v>5</v>
      </c>
      <c r="D11" s="6">
        <v>-25881000</v>
      </c>
      <c r="E11" s="4" t="s">
        <v>5</v>
      </c>
      <c r="F11" s="6">
        <v>-23046000</v>
      </c>
      <c r="G11" s="6">
        <v>-25881000</v>
      </c>
      <c r="H11" s="6">
        <v>-23046000</v>
      </c>
      <c r="I11" s="4" t="s">
        <v>5</v>
      </c>
      <c r="J11" s="4" t="s">
        <v>5</v>
      </c>
    </row>
    <row r="12" spans="1:10">
      <c r="A12" s="2" t="s">
        <v>954</v>
      </c>
      <c r="B12" s="6">
        <v>91558000</v>
      </c>
      <c r="C12" s="4" t="s">
        <v>5</v>
      </c>
      <c r="D12" s="6">
        <v>91558000</v>
      </c>
      <c r="E12" s="4" t="s">
        <v>5</v>
      </c>
      <c r="F12" s="6">
        <v>94393000</v>
      </c>
      <c r="G12" s="4" t="s">
        <v>5</v>
      </c>
      <c r="H12" s="4" t="s">
        <v>5</v>
      </c>
      <c r="I12" s="4" t="s">
        <v>5</v>
      </c>
      <c r="J12" s="4" t="s">
        <v>5</v>
      </c>
    </row>
    <row r="13" spans="1:10">
      <c r="A13" s="2" t="s">
        <v>541</v>
      </c>
      <c r="B13" s="4" t="s">
        <v>5</v>
      </c>
      <c r="C13" s="4" t="s">
        <v>5</v>
      </c>
      <c r="D13" s="4" t="s">
        <v>5</v>
      </c>
      <c r="E13" s="4" t="s">
        <v>5</v>
      </c>
      <c r="F13" s="4" t="s">
        <v>5</v>
      </c>
      <c r="G13" s="4" t="s">
        <v>955</v>
      </c>
      <c r="H13" s="4" t="s">
        <v>955</v>
      </c>
      <c r="I13" s="4" t="s">
        <v>5</v>
      </c>
      <c r="J13" s="4" t="s">
        <v>5</v>
      </c>
    </row>
    <row r="14" spans="1:10" ht="30">
      <c r="A14" s="2" t="s">
        <v>956</v>
      </c>
      <c r="B14" s="4">
        <v>0</v>
      </c>
      <c r="C14" s="4">
        <v>0</v>
      </c>
      <c r="D14" s="4">
        <v>0</v>
      </c>
      <c r="E14" s="4">
        <v>0</v>
      </c>
      <c r="F14" s="4" t="s">
        <v>5</v>
      </c>
      <c r="G14" s="4" t="s">
        <v>5</v>
      </c>
      <c r="H14" s="4" t="s">
        <v>5</v>
      </c>
      <c r="I14" s="4" t="s">
        <v>5</v>
      </c>
      <c r="J14" s="4" t="s">
        <v>5</v>
      </c>
    </row>
    <row r="15" spans="1:10" ht="30">
      <c r="A15" s="3" t="s">
        <v>957</v>
      </c>
      <c r="B15" s="4" t="s">
        <v>5</v>
      </c>
      <c r="C15" s="4" t="s">
        <v>5</v>
      </c>
      <c r="D15" s="4" t="s">
        <v>5</v>
      </c>
      <c r="E15" s="4" t="s">
        <v>5</v>
      </c>
      <c r="F15" s="4" t="s">
        <v>5</v>
      </c>
      <c r="G15" s="4" t="s">
        <v>5</v>
      </c>
      <c r="H15" s="4" t="s">
        <v>5</v>
      </c>
      <c r="I15" s="4" t="s">
        <v>5</v>
      </c>
      <c r="J15" s="4" t="s">
        <v>5</v>
      </c>
    </row>
    <row r="16" spans="1:10">
      <c r="A16" s="2" t="s">
        <v>551</v>
      </c>
      <c r="B16" s="6">
        <v>946000</v>
      </c>
      <c r="C16" s="4" t="s">
        <v>5</v>
      </c>
      <c r="D16" s="6">
        <v>946000</v>
      </c>
      <c r="E16" s="4" t="s">
        <v>5</v>
      </c>
      <c r="F16" s="4" t="s">
        <v>5</v>
      </c>
      <c r="G16" s="4" t="s">
        <v>5</v>
      </c>
      <c r="H16" s="4" t="s">
        <v>5</v>
      </c>
      <c r="I16" s="4" t="s">
        <v>5</v>
      </c>
      <c r="J16" s="4" t="s">
        <v>5</v>
      </c>
    </row>
    <row r="17" spans="1:10">
      <c r="A17" s="2">
        <v>2014</v>
      </c>
      <c r="B17" s="6">
        <v>3276000</v>
      </c>
      <c r="C17" s="4" t="s">
        <v>5</v>
      </c>
      <c r="D17" s="6">
        <v>3276000</v>
      </c>
      <c r="E17" s="4" t="s">
        <v>5</v>
      </c>
      <c r="F17" s="4" t="s">
        <v>5</v>
      </c>
      <c r="G17" s="4" t="s">
        <v>5</v>
      </c>
      <c r="H17" s="4" t="s">
        <v>5</v>
      </c>
      <c r="I17" s="4" t="s">
        <v>5</v>
      </c>
      <c r="J17" s="4" t="s">
        <v>5</v>
      </c>
    </row>
    <row r="18" spans="1:10">
      <c r="A18" s="2">
        <v>2015</v>
      </c>
      <c r="B18" s="6">
        <v>2840000</v>
      </c>
      <c r="C18" s="4" t="s">
        <v>5</v>
      </c>
      <c r="D18" s="6">
        <v>2840000</v>
      </c>
      <c r="E18" s="4" t="s">
        <v>5</v>
      </c>
      <c r="F18" s="4" t="s">
        <v>5</v>
      </c>
      <c r="G18" s="4" t="s">
        <v>5</v>
      </c>
      <c r="H18" s="4" t="s">
        <v>5</v>
      </c>
      <c r="I18" s="4" t="s">
        <v>5</v>
      </c>
      <c r="J18" s="4" t="s">
        <v>5</v>
      </c>
    </row>
    <row r="19" spans="1:10">
      <c r="A19" s="2">
        <v>2016</v>
      </c>
      <c r="B19" s="6">
        <v>2461000</v>
      </c>
      <c r="C19" s="4" t="s">
        <v>5</v>
      </c>
      <c r="D19" s="6">
        <v>2461000</v>
      </c>
      <c r="E19" s="4" t="s">
        <v>5</v>
      </c>
      <c r="F19" s="4" t="s">
        <v>5</v>
      </c>
      <c r="G19" s="4" t="s">
        <v>5</v>
      </c>
      <c r="H19" s="4" t="s">
        <v>5</v>
      </c>
      <c r="I19" s="4" t="s">
        <v>5</v>
      </c>
      <c r="J19" s="4" t="s">
        <v>5</v>
      </c>
    </row>
    <row r="20" spans="1:10">
      <c r="A20" s="2">
        <v>2017</v>
      </c>
      <c r="B20" s="8">
        <v>2133000</v>
      </c>
      <c r="C20" s="4" t="s">
        <v>5</v>
      </c>
      <c r="D20" s="8">
        <v>2133000</v>
      </c>
      <c r="E20" s="4" t="s">
        <v>5</v>
      </c>
      <c r="F20" s="4" t="s">
        <v>5</v>
      </c>
      <c r="G20" s="4" t="s">
        <v>5</v>
      </c>
      <c r="H20" s="4" t="s">
        <v>5</v>
      </c>
      <c r="I20" s="4" t="s">
        <v>5</v>
      </c>
      <c r="J2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6" width="12.28515625" bestFit="1" customWidth="1"/>
    <col min="7" max="7" width="36.5703125" bestFit="1" customWidth="1"/>
    <col min="8" max="19" width="27" bestFit="1" customWidth="1"/>
    <col min="20" max="28" width="34" bestFit="1" customWidth="1"/>
    <col min="29" max="29" width="34.42578125" bestFit="1" customWidth="1"/>
    <col min="30" max="31" width="36.5703125" bestFit="1" customWidth="1"/>
  </cols>
  <sheetData>
    <row r="1" spans="1:31" ht="15" customHeight="1">
      <c r="A1" s="7" t="s">
        <v>958</v>
      </c>
      <c r="B1" s="7" t="s">
        <v>81</v>
      </c>
      <c r="C1" s="7"/>
      <c r="D1" s="7" t="s">
        <v>1</v>
      </c>
      <c r="E1" s="7"/>
      <c r="F1" s="1"/>
      <c r="G1" s="1"/>
      <c r="H1" s="1" t="s">
        <v>959</v>
      </c>
      <c r="I1" s="7" t="s">
        <v>81</v>
      </c>
      <c r="J1" s="7"/>
      <c r="K1" s="7" t="s">
        <v>1</v>
      </c>
      <c r="L1" s="7"/>
      <c r="M1" s="1"/>
      <c r="N1" s="1" t="s">
        <v>959</v>
      </c>
      <c r="O1" s="7" t="s">
        <v>81</v>
      </c>
      <c r="P1" s="7"/>
      <c r="Q1" s="7" t="s">
        <v>1</v>
      </c>
      <c r="R1" s="7"/>
      <c r="S1" s="1"/>
      <c r="T1" s="7" t="s">
        <v>960</v>
      </c>
      <c r="U1" s="7"/>
      <c r="V1" s="1" t="s">
        <v>959</v>
      </c>
      <c r="W1" s="7" t="s">
        <v>81</v>
      </c>
      <c r="X1" s="7"/>
      <c r="Y1" s="7" t="s">
        <v>1</v>
      </c>
      <c r="Z1" s="7"/>
      <c r="AA1" s="1"/>
      <c r="AB1" s="7"/>
      <c r="AC1" s="7"/>
      <c r="AD1" s="1"/>
      <c r="AE1" s="1"/>
    </row>
    <row r="2" spans="1:31">
      <c r="A2" s="7"/>
      <c r="B2" s="7" t="s">
        <v>2</v>
      </c>
      <c r="C2" s="7" t="s">
        <v>82</v>
      </c>
      <c r="D2" s="7" t="s">
        <v>2</v>
      </c>
      <c r="E2" s="7" t="s">
        <v>82</v>
      </c>
      <c r="F2" s="7" t="s">
        <v>28</v>
      </c>
      <c r="G2" s="1" t="s">
        <v>961</v>
      </c>
      <c r="H2" s="1" t="s">
        <v>938</v>
      </c>
      <c r="I2" s="1" t="s">
        <v>2</v>
      </c>
      <c r="J2" s="1" t="s">
        <v>82</v>
      </c>
      <c r="K2" s="1" t="s">
        <v>2</v>
      </c>
      <c r="L2" s="1" t="s">
        <v>82</v>
      </c>
      <c r="M2" s="1" t="s">
        <v>28</v>
      </c>
      <c r="N2" s="1" t="s">
        <v>941</v>
      </c>
      <c r="O2" s="1" t="s">
        <v>2</v>
      </c>
      <c r="P2" s="1" t="s">
        <v>82</v>
      </c>
      <c r="Q2" s="1" t="s">
        <v>2</v>
      </c>
      <c r="R2" s="1" t="s">
        <v>82</v>
      </c>
      <c r="S2" s="1" t="s">
        <v>28</v>
      </c>
      <c r="T2" s="1" t="s">
        <v>963</v>
      </c>
      <c r="U2" s="1" t="s">
        <v>961</v>
      </c>
      <c r="V2" s="1" t="s">
        <v>938</v>
      </c>
      <c r="W2" s="1" t="s">
        <v>2</v>
      </c>
      <c r="X2" s="1" t="s">
        <v>82</v>
      </c>
      <c r="Y2" s="1" t="s">
        <v>2</v>
      </c>
      <c r="Z2" s="1" t="s">
        <v>82</v>
      </c>
      <c r="AA2" s="1" t="s">
        <v>28</v>
      </c>
      <c r="AB2" s="1" t="s">
        <v>961</v>
      </c>
      <c r="AC2" s="1" t="s">
        <v>961</v>
      </c>
      <c r="AD2" s="1" t="s">
        <v>2</v>
      </c>
      <c r="AE2" s="1" t="s">
        <v>961</v>
      </c>
    </row>
    <row r="3" spans="1:31" ht="30">
      <c r="A3" s="7"/>
      <c r="B3" s="7"/>
      <c r="C3" s="7"/>
      <c r="D3" s="7"/>
      <c r="E3" s="7"/>
      <c r="F3" s="7"/>
      <c r="G3" s="1" t="s">
        <v>962</v>
      </c>
      <c r="H3" s="1" t="s">
        <v>939</v>
      </c>
      <c r="I3" s="1" t="s">
        <v>939</v>
      </c>
      <c r="J3" s="1" t="s">
        <v>939</v>
      </c>
      <c r="K3" s="1" t="s">
        <v>939</v>
      </c>
      <c r="L3" s="1" t="s">
        <v>939</v>
      </c>
      <c r="M3" s="1" t="s">
        <v>939</v>
      </c>
      <c r="N3" s="1" t="s">
        <v>939</v>
      </c>
      <c r="O3" s="1" t="s">
        <v>939</v>
      </c>
      <c r="P3" s="1" t="s">
        <v>939</v>
      </c>
      <c r="Q3" s="1" t="s">
        <v>939</v>
      </c>
      <c r="R3" s="1" t="s">
        <v>939</v>
      </c>
      <c r="S3" s="1" t="s">
        <v>939</v>
      </c>
      <c r="T3" s="1" t="s">
        <v>943</v>
      </c>
      <c r="U3" s="1" t="s">
        <v>943</v>
      </c>
      <c r="V3" s="1" t="s">
        <v>943</v>
      </c>
      <c r="W3" s="1" t="s">
        <v>943</v>
      </c>
      <c r="X3" s="1" t="s">
        <v>943</v>
      </c>
      <c r="Y3" s="1" t="s">
        <v>943</v>
      </c>
      <c r="Z3" s="1" t="s">
        <v>943</v>
      </c>
      <c r="AA3" s="1" t="s">
        <v>943</v>
      </c>
      <c r="AB3" s="1" t="s">
        <v>943</v>
      </c>
      <c r="AC3" s="1" t="s">
        <v>943</v>
      </c>
      <c r="AD3" s="1" t="s">
        <v>943</v>
      </c>
      <c r="AE3" s="1" t="s">
        <v>943</v>
      </c>
    </row>
    <row r="4" spans="1:31">
      <c r="A4" s="7"/>
      <c r="B4" s="7"/>
      <c r="C4" s="7"/>
      <c r="D4" s="7"/>
      <c r="E4" s="7"/>
      <c r="F4" s="7"/>
      <c r="G4" s="1"/>
      <c r="H4" s="1" t="s">
        <v>940</v>
      </c>
      <c r="I4" s="1" t="s">
        <v>940</v>
      </c>
      <c r="J4" s="1" t="s">
        <v>940</v>
      </c>
      <c r="K4" s="1" t="s">
        <v>940</v>
      </c>
      <c r="L4" s="1" t="s">
        <v>940</v>
      </c>
      <c r="M4" s="1" t="s">
        <v>940</v>
      </c>
      <c r="N4" s="1" t="s">
        <v>942</v>
      </c>
      <c r="O4" s="1" t="s">
        <v>942</v>
      </c>
      <c r="P4" s="1" t="s">
        <v>942</v>
      </c>
      <c r="Q4" s="1" t="s">
        <v>942</v>
      </c>
      <c r="R4" s="1" t="s">
        <v>942</v>
      </c>
      <c r="S4" s="1" t="s">
        <v>942</v>
      </c>
      <c r="T4" s="1" t="s">
        <v>964</v>
      </c>
      <c r="U4" s="1" t="s">
        <v>964</v>
      </c>
      <c r="V4" s="1" t="s">
        <v>964</v>
      </c>
      <c r="W4" s="1" t="s">
        <v>964</v>
      </c>
      <c r="X4" s="1" t="s">
        <v>964</v>
      </c>
      <c r="Y4" s="1" t="s">
        <v>964</v>
      </c>
      <c r="Z4" s="1" t="s">
        <v>964</v>
      </c>
      <c r="AA4" s="1" t="s">
        <v>964</v>
      </c>
      <c r="AB4" s="1" t="s">
        <v>964</v>
      </c>
      <c r="AC4" s="1" t="s">
        <v>964</v>
      </c>
      <c r="AD4" s="1" t="s">
        <v>964</v>
      </c>
      <c r="AE4" s="1" t="s">
        <v>964</v>
      </c>
    </row>
    <row r="5" spans="1:31" ht="30">
      <c r="A5" s="7"/>
      <c r="B5" s="7"/>
      <c r="C5" s="7"/>
      <c r="D5" s="7"/>
      <c r="E5" s="7"/>
      <c r="F5" s="7"/>
      <c r="G5" s="1"/>
      <c r="H5" s="1"/>
      <c r="I5" s="1"/>
      <c r="J5" s="1"/>
      <c r="K5" s="1"/>
      <c r="L5" s="1"/>
      <c r="M5" s="1"/>
      <c r="N5" s="1"/>
      <c r="O5" s="1"/>
      <c r="P5" s="1"/>
      <c r="Q5" s="1"/>
      <c r="R5" s="1"/>
      <c r="S5" s="1"/>
      <c r="T5" s="1"/>
      <c r="U5" s="1"/>
      <c r="V5" s="1"/>
      <c r="W5" s="1"/>
      <c r="X5" s="1"/>
      <c r="Y5" s="1"/>
      <c r="Z5" s="1"/>
      <c r="AA5" s="1"/>
      <c r="AB5" s="1" t="s">
        <v>965</v>
      </c>
      <c r="AC5" s="1" t="s">
        <v>966</v>
      </c>
      <c r="AD5" s="1" t="s">
        <v>962</v>
      </c>
      <c r="AE5" s="1" t="s">
        <v>962</v>
      </c>
    </row>
    <row r="6" spans="1:31">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t="s">
        <v>967</v>
      </c>
    </row>
    <row r="7" spans="1:31">
      <c r="A7" s="3" t="s">
        <v>9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969</v>
      </c>
      <c r="B8" s="4" t="s">
        <v>5</v>
      </c>
      <c r="C8" s="4" t="s">
        <v>5</v>
      </c>
      <c r="D8" s="4" t="s">
        <v>5</v>
      </c>
      <c r="E8" s="4" t="s">
        <v>5</v>
      </c>
      <c r="F8" s="4" t="s">
        <v>5</v>
      </c>
      <c r="G8" s="4" t="s">
        <v>5</v>
      </c>
      <c r="H8" s="8">
        <v>107500000</v>
      </c>
      <c r="I8" s="8">
        <v>107500000</v>
      </c>
      <c r="J8" s="4" t="s">
        <v>5</v>
      </c>
      <c r="K8" s="8">
        <v>107500000</v>
      </c>
      <c r="L8" s="4" t="s">
        <v>5</v>
      </c>
      <c r="M8" s="4" t="s">
        <v>5</v>
      </c>
      <c r="N8" s="8">
        <v>100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
        <v>260000000</v>
      </c>
      <c r="AE8" s="4" t="s">
        <v>5</v>
      </c>
    </row>
    <row r="9" spans="1:31">
      <c r="A9" s="2" t="s">
        <v>946</v>
      </c>
      <c r="B9" s="4" t="s">
        <v>5</v>
      </c>
      <c r="C9" s="4" t="s">
        <v>5</v>
      </c>
      <c r="D9" s="4" t="s">
        <v>5</v>
      </c>
      <c r="E9" s="4" t="s">
        <v>5</v>
      </c>
      <c r="F9" s="4" t="s">
        <v>5</v>
      </c>
      <c r="G9" s="4" t="s">
        <v>5</v>
      </c>
      <c r="H9" s="139">
        <v>8.2500000000000004E-2</v>
      </c>
      <c r="I9" s="4" t="s">
        <v>5</v>
      </c>
      <c r="J9" s="4" t="s">
        <v>5</v>
      </c>
      <c r="K9" s="4" t="s">
        <v>5</v>
      </c>
      <c r="L9" s="4" t="s">
        <v>5</v>
      </c>
      <c r="M9" s="4" t="s">
        <v>5</v>
      </c>
      <c r="N9" s="139">
        <v>0.08</v>
      </c>
      <c r="O9" s="4" t="s">
        <v>5</v>
      </c>
      <c r="P9" s="4" t="s">
        <v>5</v>
      </c>
      <c r="Q9" s="4" t="s">
        <v>5</v>
      </c>
      <c r="R9" s="4" t="s">
        <v>5</v>
      </c>
      <c r="S9" s="4" t="s">
        <v>5</v>
      </c>
      <c r="T9" s="4" t="s">
        <v>5</v>
      </c>
      <c r="U9" s="4" t="s">
        <v>5</v>
      </c>
      <c r="V9" s="4" t="s">
        <v>5</v>
      </c>
      <c r="W9" s="139">
        <v>0.14000000000000001</v>
      </c>
      <c r="X9" s="4" t="s">
        <v>5</v>
      </c>
      <c r="Y9" s="139">
        <v>0.14000000000000001</v>
      </c>
      <c r="Z9" s="4" t="s">
        <v>5</v>
      </c>
      <c r="AA9" s="4" t="s">
        <v>5</v>
      </c>
      <c r="AB9" s="4" t="s">
        <v>5</v>
      </c>
      <c r="AC9" s="4" t="s">
        <v>5</v>
      </c>
      <c r="AD9" s="4" t="s">
        <v>5</v>
      </c>
      <c r="AE9" s="4" t="s">
        <v>5</v>
      </c>
    </row>
    <row r="10" spans="1:31" ht="30">
      <c r="A10" s="2" t="s">
        <v>970</v>
      </c>
      <c r="B10" s="4" t="s">
        <v>5</v>
      </c>
      <c r="C10" s="4" t="s">
        <v>5</v>
      </c>
      <c r="D10" s="4" t="s">
        <v>5</v>
      </c>
      <c r="E10" s="4" t="s">
        <v>5</v>
      </c>
      <c r="F10" s="4" t="s">
        <v>5</v>
      </c>
      <c r="G10" s="4" t="s">
        <v>5</v>
      </c>
      <c r="H10" s="139">
        <v>1</v>
      </c>
      <c r="I10" s="4" t="s">
        <v>5</v>
      </c>
      <c r="J10" s="4" t="s">
        <v>5</v>
      </c>
      <c r="K10" s="4" t="s">
        <v>5</v>
      </c>
      <c r="L10" s="4" t="s">
        <v>5</v>
      </c>
      <c r="M10" s="4" t="s">
        <v>5</v>
      </c>
      <c r="N10" s="139">
        <v>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971</v>
      </c>
      <c r="B11" s="4" t="s">
        <v>5</v>
      </c>
      <c r="C11" s="4" t="s">
        <v>5</v>
      </c>
      <c r="D11" s="4" t="s">
        <v>5</v>
      </c>
      <c r="E11" s="4" t="s">
        <v>5</v>
      </c>
      <c r="F11" s="4" t="s">
        <v>5</v>
      </c>
      <c r="G11" s="4" t="s">
        <v>5</v>
      </c>
      <c r="H11" s="4" t="s">
        <v>5</v>
      </c>
      <c r="I11" s="4" t="s">
        <v>5</v>
      </c>
      <c r="J11" s="4" t="s">
        <v>5</v>
      </c>
      <c r="K11" s="4" t="s">
        <v>97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973</v>
      </c>
      <c r="B12" s="4" t="s">
        <v>5</v>
      </c>
      <c r="C12" s="4" t="s">
        <v>5</v>
      </c>
      <c r="D12" s="4" t="s">
        <v>5</v>
      </c>
      <c r="E12" s="4" t="s">
        <v>5</v>
      </c>
      <c r="F12" s="4" t="s">
        <v>5</v>
      </c>
      <c r="G12" s="4" t="s">
        <v>5</v>
      </c>
      <c r="H12" s="139">
        <v>8.4699999999999998E-2</v>
      </c>
      <c r="I12" s="4" t="s">
        <v>5</v>
      </c>
      <c r="J12" s="4" t="s">
        <v>5</v>
      </c>
      <c r="K12" s="4" t="s">
        <v>5</v>
      </c>
      <c r="L12" s="4" t="s">
        <v>5</v>
      </c>
      <c r="M12" s="4" t="s">
        <v>5</v>
      </c>
      <c r="N12" s="139">
        <v>8.2799999999999999E-2</v>
      </c>
      <c r="O12" s="4" t="s">
        <v>5</v>
      </c>
      <c r="P12" s="4" t="s">
        <v>5</v>
      </c>
      <c r="Q12" s="4" t="s">
        <v>5</v>
      </c>
      <c r="R12" s="4" t="s">
        <v>5</v>
      </c>
      <c r="S12" s="4" t="s">
        <v>5</v>
      </c>
      <c r="T12" s="4" t="s">
        <v>5</v>
      </c>
      <c r="U12" s="4" t="s">
        <v>5</v>
      </c>
      <c r="V12" s="4" t="s">
        <v>5</v>
      </c>
      <c r="W12" s="139">
        <v>0.16950000000000001</v>
      </c>
      <c r="X12" s="4" t="s">
        <v>5</v>
      </c>
      <c r="Y12" s="139">
        <v>0.16950000000000001</v>
      </c>
      <c r="Z12" s="4" t="s">
        <v>5</v>
      </c>
      <c r="AA12" s="4" t="s">
        <v>5</v>
      </c>
      <c r="AB12" s="4" t="s">
        <v>5</v>
      </c>
      <c r="AC12" s="4" t="s">
        <v>5</v>
      </c>
      <c r="AD12" s="4" t="s">
        <v>5</v>
      </c>
      <c r="AE12" s="4" t="s">
        <v>5</v>
      </c>
    </row>
    <row r="13" spans="1:31">
      <c r="A13" s="2" t="s">
        <v>974</v>
      </c>
      <c r="B13" s="4" t="s">
        <v>5</v>
      </c>
      <c r="C13" s="4" t="s">
        <v>5</v>
      </c>
      <c r="D13" s="4" t="s">
        <v>5</v>
      </c>
      <c r="E13" s="4" t="s">
        <v>5</v>
      </c>
      <c r="F13" s="4" t="s">
        <v>5</v>
      </c>
      <c r="G13" s="4" t="s">
        <v>5</v>
      </c>
      <c r="H13" s="6">
        <v>104689000</v>
      </c>
      <c r="I13" s="4" t="s">
        <v>5</v>
      </c>
      <c r="J13" s="4" t="s">
        <v>5</v>
      </c>
      <c r="K13" s="4" t="s">
        <v>5</v>
      </c>
      <c r="L13" s="4" t="s">
        <v>5</v>
      </c>
      <c r="M13" s="4" t="s">
        <v>5</v>
      </c>
      <c r="N13" s="6">
        <v>96594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975</v>
      </c>
      <c r="B14" s="4" t="s">
        <v>5</v>
      </c>
      <c r="C14" s="4" t="s">
        <v>5</v>
      </c>
      <c r="D14" s="4" t="s">
        <v>5</v>
      </c>
      <c r="E14" s="4" t="s">
        <v>5</v>
      </c>
      <c r="F14" s="4" t="s">
        <v>5</v>
      </c>
      <c r="G14" s="4" t="s">
        <v>5</v>
      </c>
      <c r="H14" s="6">
        <v>2811000</v>
      </c>
      <c r="I14" s="4" t="s">
        <v>5</v>
      </c>
      <c r="J14" s="4" t="s">
        <v>5</v>
      </c>
      <c r="K14" s="4" t="s">
        <v>5</v>
      </c>
      <c r="L14" s="4" t="s">
        <v>5</v>
      </c>
      <c r="M14" s="4" t="s">
        <v>5</v>
      </c>
      <c r="N14" s="6">
        <v>3406000</v>
      </c>
      <c r="O14" s="4" t="s">
        <v>5</v>
      </c>
      <c r="P14" s="4" t="s">
        <v>5</v>
      </c>
      <c r="Q14" s="4" t="s">
        <v>5</v>
      </c>
      <c r="R14" s="4" t="s">
        <v>5</v>
      </c>
      <c r="S14" s="4" t="s">
        <v>5</v>
      </c>
      <c r="T14" s="4" t="s">
        <v>5</v>
      </c>
      <c r="U14" s="6">
        <v>4342000</v>
      </c>
      <c r="V14" s="4" t="s">
        <v>5</v>
      </c>
      <c r="W14" s="4" t="s">
        <v>5</v>
      </c>
      <c r="X14" s="4" t="s">
        <v>5</v>
      </c>
      <c r="Y14" s="4" t="s">
        <v>5</v>
      </c>
      <c r="Z14" s="4" t="s">
        <v>5</v>
      </c>
      <c r="AA14" s="4" t="s">
        <v>5</v>
      </c>
      <c r="AB14" s="4" t="s">
        <v>5</v>
      </c>
      <c r="AC14" s="4" t="s">
        <v>5</v>
      </c>
      <c r="AD14" s="4" t="s">
        <v>5</v>
      </c>
      <c r="AE14" s="4" t="s">
        <v>5</v>
      </c>
    </row>
    <row r="15" spans="1:31">
      <c r="A15" s="2" t="s">
        <v>976</v>
      </c>
      <c r="B15" s="4" t="s">
        <v>5</v>
      </c>
      <c r="C15" s="4" t="s">
        <v>5</v>
      </c>
      <c r="D15" s="4" t="s">
        <v>5</v>
      </c>
      <c r="E15" s="4" t="s">
        <v>5</v>
      </c>
      <c r="F15" s="4" t="s">
        <v>5</v>
      </c>
      <c r="G15" s="4" t="s">
        <v>5</v>
      </c>
      <c r="H15" s="4" t="s">
        <v>5</v>
      </c>
      <c r="I15" s="6">
        <v>24000</v>
      </c>
      <c r="J15" s="6">
        <v>24000</v>
      </c>
      <c r="K15" s="6">
        <v>70000</v>
      </c>
      <c r="L15" s="6">
        <v>70000</v>
      </c>
      <c r="M15" s="4" t="s">
        <v>5</v>
      </c>
      <c r="N15" s="4" t="s">
        <v>5</v>
      </c>
      <c r="O15" s="6">
        <v>29000</v>
      </c>
      <c r="P15" s="6">
        <v>29000</v>
      </c>
      <c r="Q15" s="6">
        <v>85000</v>
      </c>
      <c r="R15" s="6">
        <v>58000</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977</v>
      </c>
      <c r="B16" s="6">
        <v>9571000</v>
      </c>
      <c r="C16" s="6">
        <v>9569000</v>
      </c>
      <c r="D16" s="6">
        <v>28711000</v>
      </c>
      <c r="E16" s="6">
        <v>26815000</v>
      </c>
      <c r="F16" s="4" t="s">
        <v>5</v>
      </c>
      <c r="G16" s="4" t="s">
        <v>5</v>
      </c>
      <c r="H16" s="4" t="s">
        <v>5</v>
      </c>
      <c r="I16" s="6">
        <v>2217000</v>
      </c>
      <c r="J16" s="6">
        <v>2217000</v>
      </c>
      <c r="K16" s="6">
        <v>6651000</v>
      </c>
      <c r="L16" s="6">
        <v>6651000</v>
      </c>
      <c r="M16" s="4" t="s">
        <v>5</v>
      </c>
      <c r="N16" s="4" t="s">
        <v>5</v>
      </c>
      <c r="O16" s="6">
        <v>2000000</v>
      </c>
      <c r="P16" s="6">
        <v>2000000</v>
      </c>
      <c r="Q16" s="6">
        <v>6000000</v>
      </c>
      <c r="R16" s="6">
        <v>4111000</v>
      </c>
      <c r="S16" s="4" t="s">
        <v>5</v>
      </c>
      <c r="T16" s="4" t="s">
        <v>5</v>
      </c>
      <c r="U16" s="4" t="s">
        <v>5</v>
      </c>
      <c r="V16" s="4" t="s">
        <v>5</v>
      </c>
      <c r="W16" s="6">
        <v>5338000</v>
      </c>
      <c r="X16" s="6">
        <v>5338000</v>
      </c>
      <c r="Y16" s="6">
        <v>16013000</v>
      </c>
      <c r="Z16" s="6">
        <v>16013000</v>
      </c>
      <c r="AA16" s="4" t="s">
        <v>5</v>
      </c>
      <c r="AB16" s="4" t="s">
        <v>5</v>
      </c>
      <c r="AC16" s="4" t="s">
        <v>5</v>
      </c>
      <c r="AD16" s="4" t="s">
        <v>5</v>
      </c>
      <c r="AE16" s="4" t="s">
        <v>5</v>
      </c>
    </row>
    <row r="17" spans="1:31">
      <c r="A17" s="2" t="s">
        <v>978</v>
      </c>
      <c r="B17" s="4" t="s">
        <v>5</v>
      </c>
      <c r="C17" s="4" t="s">
        <v>5</v>
      </c>
      <c r="D17" s="4" t="s">
        <v>5</v>
      </c>
      <c r="E17" s="4" t="s">
        <v>5</v>
      </c>
      <c r="F17" s="4" t="s">
        <v>5</v>
      </c>
      <c r="G17" s="4" t="s">
        <v>5</v>
      </c>
      <c r="H17" s="4" t="s">
        <v>5</v>
      </c>
      <c r="I17" s="6">
        <v>394000</v>
      </c>
      <c r="J17" s="4" t="s">
        <v>5</v>
      </c>
      <c r="K17" s="6">
        <v>394000</v>
      </c>
      <c r="L17" s="4" t="s">
        <v>5</v>
      </c>
      <c r="M17" s="6">
        <v>394000</v>
      </c>
      <c r="N17" s="4" t="s">
        <v>5</v>
      </c>
      <c r="O17" s="6">
        <v>111000</v>
      </c>
      <c r="P17" s="4" t="s">
        <v>5</v>
      </c>
      <c r="Q17" s="6">
        <v>111000</v>
      </c>
      <c r="R17" s="4" t="s">
        <v>5</v>
      </c>
      <c r="S17" s="6">
        <v>111000</v>
      </c>
      <c r="T17" s="4" t="s">
        <v>5</v>
      </c>
      <c r="U17" s="4" t="s">
        <v>5</v>
      </c>
      <c r="V17" s="4" t="s">
        <v>5</v>
      </c>
      <c r="W17" s="6">
        <v>4448000</v>
      </c>
      <c r="X17" s="4" t="s">
        <v>5</v>
      </c>
      <c r="Y17" s="6">
        <v>4448000</v>
      </c>
      <c r="Z17" s="4" t="s">
        <v>5</v>
      </c>
      <c r="AA17" s="6">
        <v>4448000</v>
      </c>
      <c r="AB17" s="4" t="s">
        <v>5</v>
      </c>
      <c r="AC17" s="4" t="s">
        <v>5</v>
      </c>
      <c r="AD17" s="4" t="s">
        <v>5</v>
      </c>
      <c r="AE17" s="4" t="s">
        <v>5</v>
      </c>
    </row>
    <row r="18" spans="1:31">
      <c r="A18" s="2" t="s">
        <v>9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260000</v>
      </c>
    </row>
    <row r="19" spans="1:31" ht="30">
      <c r="A19" s="2" t="s">
        <v>9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1000</v>
      </c>
    </row>
    <row r="20" spans="1:31" ht="30">
      <c r="A20" s="2" t="s">
        <v>9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v>45</v>
      </c>
    </row>
    <row r="21" spans="1:31">
      <c r="A21" s="2" t="s">
        <v>75</v>
      </c>
      <c r="B21" s="9">
        <v>0.01</v>
      </c>
      <c r="C21" s="4" t="s">
        <v>5</v>
      </c>
      <c r="D21" s="9">
        <v>0.01</v>
      </c>
      <c r="E21" s="4" t="s">
        <v>5</v>
      </c>
      <c r="F21" s="9">
        <v>0.01</v>
      </c>
      <c r="G21" s="9">
        <v>0.0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c r="A22" s="2" t="s">
        <v>9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141">
        <v>1000.45</v>
      </c>
    </row>
    <row r="23" spans="1:31" ht="30">
      <c r="A23" s="2" t="s">
        <v>9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1700000</v>
      </c>
      <c r="V23" s="4" t="s">
        <v>5</v>
      </c>
      <c r="W23" s="4" t="s">
        <v>5</v>
      </c>
      <c r="X23" s="4" t="s">
        <v>5</v>
      </c>
      <c r="Y23" s="4" t="s">
        <v>5</v>
      </c>
      <c r="Z23" s="4" t="s">
        <v>5</v>
      </c>
      <c r="AA23" s="4" t="s">
        <v>5</v>
      </c>
      <c r="AB23" s="4" t="s">
        <v>5</v>
      </c>
      <c r="AC23" s="4" t="s">
        <v>5</v>
      </c>
      <c r="AD23" s="4" t="s">
        <v>5</v>
      </c>
      <c r="AE23" s="4" t="s">
        <v>5</v>
      </c>
    </row>
    <row r="24" spans="1:31">
      <c r="A24" s="2" t="s">
        <v>9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260117000</v>
      </c>
      <c r="V24" s="4" t="s">
        <v>5</v>
      </c>
      <c r="W24" s="4" t="s">
        <v>5</v>
      </c>
      <c r="X24" s="4" t="s">
        <v>5</v>
      </c>
      <c r="Y24" s="4" t="s">
        <v>5</v>
      </c>
      <c r="Z24" s="4" t="s">
        <v>5</v>
      </c>
      <c r="AA24" s="4" t="s">
        <v>5</v>
      </c>
      <c r="AB24" s="4" t="s">
        <v>5</v>
      </c>
      <c r="AC24" s="4" t="s">
        <v>5</v>
      </c>
      <c r="AD24" s="4" t="s">
        <v>5</v>
      </c>
      <c r="AE24" s="4" t="s">
        <v>5</v>
      </c>
    </row>
    <row r="25" spans="1:31">
      <c r="A25" s="2" t="s">
        <v>98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159000</v>
      </c>
      <c r="AC25" s="6">
        <v>101000</v>
      </c>
      <c r="AD25" s="4" t="s">
        <v>5</v>
      </c>
      <c r="AE25" s="4" t="s">
        <v>5</v>
      </c>
    </row>
    <row r="26" spans="1:31" ht="30">
      <c r="A26" s="2" t="s">
        <v>98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139">
        <v>0.61119999999999997</v>
      </c>
      <c r="AC26" s="4" t="s">
        <v>5</v>
      </c>
      <c r="AD26" s="4" t="s">
        <v>5</v>
      </c>
      <c r="AE26" s="4" t="s">
        <v>5</v>
      </c>
    </row>
    <row r="27" spans="1:31" ht="30">
      <c r="A27" s="2" t="s">
        <v>98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987</v>
      </c>
      <c r="Z27" s="4" t="s">
        <v>5</v>
      </c>
      <c r="AA27" s="4" t="s">
        <v>5</v>
      </c>
      <c r="AB27" s="4" t="s">
        <v>5</v>
      </c>
      <c r="AC27" s="4" t="s">
        <v>5</v>
      </c>
      <c r="AD27" s="4" t="s">
        <v>5</v>
      </c>
      <c r="AE27" s="4" t="s">
        <v>5</v>
      </c>
    </row>
    <row r="28" spans="1:31" ht="30">
      <c r="A28" s="2" t="s">
        <v>9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989</v>
      </c>
      <c r="Z28" s="4" t="s">
        <v>5</v>
      </c>
      <c r="AA28" s="4" t="s">
        <v>5</v>
      </c>
      <c r="AB28" s="4" t="s">
        <v>5</v>
      </c>
      <c r="AC28" s="4" t="s">
        <v>5</v>
      </c>
      <c r="AD28" s="4" t="s">
        <v>5</v>
      </c>
      <c r="AE28" s="4" t="s">
        <v>5</v>
      </c>
    </row>
    <row r="29" spans="1:31">
      <c r="A29" s="2" t="s">
        <v>9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107500000</v>
      </c>
      <c r="W29" s="4" t="s">
        <v>5</v>
      </c>
      <c r="X29" s="4" t="s">
        <v>5</v>
      </c>
      <c r="Y29" s="4" t="s">
        <v>5</v>
      </c>
      <c r="Z29" s="4" t="s">
        <v>5</v>
      </c>
      <c r="AA29" s="4" t="s">
        <v>5</v>
      </c>
      <c r="AB29" s="4" t="s">
        <v>5</v>
      </c>
      <c r="AC29" s="4" t="s">
        <v>5</v>
      </c>
      <c r="AD29" s="4" t="s">
        <v>5</v>
      </c>
      <c r="AE29" s="4" t="s">
        <v>5</v>
      </c>
    </row>
    <row r="30" spans="1:31">
      <c r="A30" s="2" t="s">
        <v>9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21350000</v>
      </c>
      <c r="X30" s="4" t="s">
        <v>5</v>
      </c>
      <c r="Y30" s="6">
        <v>21350000</v>
      </c>
      <c r="Z30" s="4" t="s">
        <v>5</v>
      </c>
      <c r="AA30" s="4" t="s">
        <v>5</v>
      </c>
      <c r="AB30" s="4" t="s">
        <v>5</v>
      </c>
      <c r="AC30" s="4" t="s">
        <v>5</v>
      </c>
      <c r="AD30" s="4" t="s">
        <v>5</v>
      </c>
      <c r="AE30" s="4" t="s">
        <v>5</v>
      </c>
    </row>
    <row r="31" spans="1:31">
      <c r="A31" s="2" t="s">
        <v>9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44928000</v>
      </c>
      <c r="X31" s="4" t="s">
        <v>5</v>
      </c>
      <c r="Y31" s="6">
        <v>44928000</v>
      </c>
      <c r="Z31" s="4" t="s">
        <v>5</v>
      </c>
      <c r="AA31" s="4" t="s">
        <v>5</v>
      </c>
      <c r="AB31" s="4" t="s">
        <v>5</v>
      </c>
      <c r="AC31" s="4" t="s">
        <v>5</v>
      </c>
      <c r="AD31" s="4" t="s">
        <v>5</v>
      </c>
      <c r="AE31" s="4" t="s">
        <v>5</v>
      </c>
    </row>
    <row r="32" spans="1:31">
      <c r="A32" s="2" t="s">
        <v>9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9">
        <v>3.85</v>
      </c>
      <c r="V32" s="4" t="s">
        <v>5</v>
      </c>
      <c r="W32" s="4" t="s">
        <v>5</v>
      </c>
      <c r="X32" s="4" t="s">
        <v>5</v>
      </c>
      <c r="Y32" s="4" t="s">
        <v>5</v>
      </c>
      <c r="Z32" s="4" t="s">
        <v>5</v>
      </c>
      <c r="AA32" s="4" t="s">
        <v>5</v>
      </c>
      <c r="AB32" s="4" t="s">
        <v>5</v>
      </c>
      <c r="AC32" s="4" t="s">
        <v>5</v>
      </c>
      <c r="AD32" s="4" t="s">
        <v>5</v>
      </c>
      <c r="AE32" s="4" t="s">
        <v>5</v>
      </c>
    </row>
    <row r="33" spans="1:31" ht="30">
      <c r="A33" s="2" t="s">
        <v>9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995</v>
      </c>
      <c r="Z33" s="4" t="s">
        <v>5</v>
      </c>
      <c r="AA33" s="4" t="s">
        <v>5</v>
      </c>
      <c r="AB33" s="4" t="s">
        <v>5</v>
      </c>
      <c r="AC33" s="4" t="s">
        <v>5</v>
      </c>
      <c r="AD33" s="4" t="s">
        <v>5</v>
      </c>
      <c r="AE33" s="4" t="s">
        <v>5</v>
      </c>
    </row>
    <row r="34" spans="1:31">
      <c r="A34" s="2" t="s">
        <v>9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15050000</v>
      </c>
      <c r="U34" s="4" t="s">
        <v>5</v>
      </c>
      <c r="V34" s="4" t="s">
        <v>5</v>
      </c>
      <c r="W34" s="4" t="s">
        <v>5</v>
      </c>
      <c r="X34" s="4" t="s">
        <v>5</v>
      </c>
      <c r="Y34" s="4" t="s">
        <v>5</v>
      </c>
      <c r="Z34" s="4" t="s">
        <v>5</v>
      </c>
      <c r="AA34" s="4" t="s">
        <v>5</v>
      </c>
      <c r="AB34" s="4" t="s">
        <v>5</v>
      </c>
      <c r="AC34" s="4" t="s">
        <v>5</v>
      </c>
      <c r="AD34" s="4" t="s">
        <v>5</v>
      </c>
      <c r="AE34" s="4" t="s">
        <v>5</v>
      </c>
    </row>
    <row r="35" spans="1:31" ht="30">
      <c r="A35" s="2" t="s">
        <v>99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20313000</v>
      </c>
      <c r="U35" s="4" t="s">
        <v>5</v>
      </c>
      <c r="V35" s="4" t="s">
        <v>5</v>
      </c>
      <c r="W35" s="4" t="s">
        <v>5</v>
      </c>
      <c r="X35" s="4" t="s">
        <v>5</v>
      </c>
      <c r="Y35" s="4" t="s">
        <v>5</v>
      </c>
      <c r="Z35" s="4" t="s">
        <v>5</v>
      </c>
      <c r="AA35" s="4" t="s">
        <v>5</v>
      </c>
      <c r="AB35" s="4" t="s">
        <v>5</v>
      </c>
      <c r="AC35" s="4" t="s">
        <v>5</v>
      </c>
      <c r="AD35" s="4" t="s">
        <v>5</v>
      </c>
      <c r="AE35" s="4" t="s">
        <v>5</v>
      </c>
    </row>
    <row r="36" spans="1:31">
      <c r="A36" s="2" t="s">
        <v>50</v>
      </c>
      <c r="B36" s="6">
        <v>126364000</v>
      </c>
      <c r="C36" s="4" t="s">
        <v>5</v>
      </c>
      <c r="D36" s="6">
        <v>126364000</v>
      </c>
      <c r="E36" s="4" t="s">
        <v>5</v>
      </c>
      <c r="F36" s="6">
        <v>126317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126364000</v>
      </c>
      <c r="X36" s="4" t="s">
        <v>5</v>
      </c>
      <c r="Y36" s="6">
        <v>126364000</v>
      </c>
      <c r="Z36" s="4" t="s">
        <v>5</v>
      </c>
      <c r="AA36" s="4" t="s">
        <v>5</v>
      </c>
      <c r="AB36" s="4" t="s">
        <v>5</v>
      </c>
      <c r="AC36" s="4" t="s">
        <v>5</v>
      </c>
      <c r="AD36" s="4" t="s">
        <v>5</v>
      </c>
      <c r="AE36" s="4" t="s">
        <v>5</v>
      </c>
    </row>
    <row r="37" spans="1:31">
      <c r="A37" s="2" t="s">
        <v>9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152500000</v>
      </c>
      <c r="X37" s="4" t="s">
        <v>5</v>
      </c>
      <c r="Y37" s="6">
        <v>152500000</v>
      </c>
      <c r="Z37" s="4" t="s">
        <v>5</v>
      </c>
      <c r="AA37" s="4" t="s">
        <v>5</v>
      </c>
      <c r="AB37" s="4" t="s">
        <v>5</v>
      </c>
      <c r="AC37" s="4" t="s">
        <v>5</v>
      </c>
      <c r="AD37" s="4" t="s">
        <v>5</v>
      </c>
      <c r="AE37" s="4" t="s">
        <v>5</v>
      </c>
    </row>
    <row r="38" spans="1:31">
      <c r="A38" s="2" t="s">
        <v>99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6">
        <v>26136000</v>
      </c>
      <c r="X38" s="4" t="s">
        <v>5</v>
      </c>
      <c r="Y38" s="6">
        <v>26136000</v>
      </c>
      <c r="Z38" s="4" t="s">
        <v>5</v>
      </c>
      <c r="AA38" s="4" t="s">
        <v>5</v>
      </c>
      <c r="AB38" s="4" t="s">
        <v>5</v>
      </c>
      <c r="AC38" s="4" t="s">
        <v>5</v>
      </c>
      <c r="AD38" s="4" t="s">
        <v>5</v>
      </c>
      <c r="AE38" s="4" t="s">
        <v>5</v>
      </c>
    </row>
    <row r="39" spans="1:31">
      <c r="A39" s="2" t="s">
        <v>99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8">
        <v>16000</v>
      </c>
      <c r="X39" s="8">
        <v>14000</v>
      </c>
      <c r="Y39" s="8">
        <v>47000</v>
      </c>
      <c r="Z39" s="8">
        <v>40000</v>
      </c>
      <c r="AA39" s="4" t="s">
        <v>5</v>
      </c>
      <c r="AB39" s="4" t="s">
        <v>5</v>
      </c>
      <c r="AC39" s="4" t="s">
        <v>5</v>
      </c>
      <c r="AD39" s="4" t="s">
        <v>5</v>
      </c>
      <c r="AE39" s="4" t="s">
        <v>5</v>
      </c>
    </row>
  </sheetData>
  <mergeCells count="16">
    <mergeCell ref="Q1:R1"/>
    <mergeCell ref="T1:U1"/>
    <mergeCell ref="W1:X1"/>
    <mergeCell ref="Y1:Z1"/>
    <mergeCell ref="AB1:AC1"/>
    <mergeCell ref="B2:B6"/>
    <mergeCell ref="C2:C6"/>
    <mergeCell ref="D2:D6"/>
    <mergeCell ref="E2:E6"/>
    <mergeCell ref="F2:F6"/>
    <mergeCell ref="A1:A6"/>
    <mergeCell ref="B1:C1"/>
    <mergeCell ref="D1:E1"/>
    <mergeCell ref="I1:J1"/>
    <mergeCell ref="K1:L1"/>
    <mergeCell ref="O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60"/>
  <sheetViews>
    <sheetView showGridLines="0" workbookViewId="0"/>
  </sheetViews>
  <sheetFormatPr defaultRowHeight="15"/>
  <cols>
    <col min="1" max="1" width="36.5703125" bestFit="1" customWidth="1"/>
    <col min="2" max="2" width="14.28515625" bestFit="1" customWidth="1"/>
    <col min="3" max="3" width="12.5703125" bestFit="1" customWidth="1"/>
    <col min="4" max="92" width="36.5703125" bestFit="1" customWidth="1"/>
  </cols>
  <sheetData>
    <row r="1" spans="1:92">
      <c r="A1" s="7" t="s">
        <v>1000</v>
      </c>
      <c r="B1" s="1" t="s">
        <v>2</v>
      </c>
      <c r="C1" s="1" t="s">
        <v>28</v>
      </c>
      <c r="D1" s="1" t="s">
        <v>2</v>
      </c>
      <c r="E1" s="1" t="s">
        <v>2</v>
      </c>
      <c r="F1" s="1" t="s">
        <v>82</v>
      </c>
      <c r="G1" s="1" t="s">
        <v>2</v>
      </c>
      <c r="H1" s="1" t="s">
        <v>82</v>
      </c>
      <c r="I1" s="1" t="s">
        <v>2</v>
      </c>
      <c r="J1" s="1" t="s">
        <v>28</v>
      </c>
      <c r="K1" s="1" t="s">
        <v>1003</v>
      </c>
      <c r="L1" s="1" t="s">
        <v>1005</v>
      </c>
      <c r="M1" s="1" t="s">
        <v>1006</v>
      </c>
      <c r="N1" s="1" t="s">
        <v>1007</v>
      </c>
      <c r="O1" s="1" t="s">
        <v>1008</v>
      </c>
      <c r="P1" s="1" t="s">
        <v>2</v>
      </c>
      <c r="Q1" s="1" t="s">
        <v>1009</v>
      </c>
      <c r="R1" s="1" t="s">
        <v>1010</v>
      </c>
      <c r="S1" s="1" t="s">
        <v>28</v>
      </c>
      <c r="T1" s="1" t="s">
        <v>28</v>
      </c>
      <c r="U1" s="1" t="s">
        <v>2</v>
      </c>
      <c r="V1" s="1" t="s">
        <v>82</v>
      </c>
      <c r="W1" s="1" t="s">
        <v>2</v>
      </c>
      <c r="X1" s="1" t="s">
        <v>82</v>
      </c>
      <c r="Y1" s="1" t="s">
        <v>2</v>
      </c>
      <c r="Z1" s="1" t="s">
        <v>2</v>
      </c>
      <c r="AA1" s="1" t="s">
        <v>2</v>
      </c>
      <c r="AB1" s="1" t="s">
        <v>82</v>
      </c>
      <c r="AC1" s="1" t="s">
        <v>2</v>
      </c>
      <c r="AD1" s="1" t="s">
        <v>82</v>
      </c>
      <c r="AE1" s="1" t="s">
        <v>1014</v>
      </c>
      <c r="AF1" s="1" t="s">
        <v>2</v>
      </c>
      <c r="AG1" s="1" t="s">
        <v>2</v>
      </c>
      <c r="AH1" s="1" t="s">
        <v>2</v>
      </c>
      <c r="AI1" s="1" t="s">
        <v>2</v>
      </c>
      <c r="AJ1" s="1" t="s">
        <v>82</v>
      </c>
      <c r="AK1" s="1" t="s">
        <v>2</v>
      </c>
      <c r="AL1" s="1" t="s">
        <v>82</v>
      </c>
      <c r="AM1" s="1" t="s">
        <v>2</v>
      </c>
      <c r="AN1" s="1" t="s">
        <v>82</v>
      </c>
      <c r="AO1" s="1" t="s">
        <v>2</v>
      </c>
      <c r="AP1" s="1" t="s">
        <v>82</v>
      </c>
      <c r="AQ1" s="1" t="s">
        <v>2</v>
      </c>
      <c r="AR1" s="1" t="s">
        <v>2</v>
      </c>
      <c r="AS1" s="1" t="s">
        <v>2</v>
      </c>
      <c r="AT1" s="1" t="s">
        <v>82</v>
      </c>
      <c r="AU1" s="1" t="s">
        <v>2</v>
      </c>
      <c r="AV1" s="1" t="s">
        <v>82</v>
      </c>
      <c r="AW1" s="1" t="s">
        <v>2</v>
      </c>
      <c r="AX1" s="1" t="s">
        <v>82</v>
      </c>
      <c r="AY1" s="1" t="s">
        <v>2</v>
      </c>
      <c r="AZ1" s="1" t="s">
        <v>82</v>
      </c>
      <c r="BA1" s="1" t="s">
        <v>2</v>
      </c>
      <c r="BB1" s="1" t="s">
        <v>2</v>
      </c>
      <c r="BC1" s="1" t="s">
        <v>82</v>
      </c>
      <c r="BD1" s="1" t="s">
        <v>2</v>
      </c>
      <c r="BE1" s="1" t="s">
        <v>82</v>
      </c>
      <c r="BF1" s="1" t="s">
        <v>2</v>
      </c>
      <c r="BG1" s="1" t="s">
        <v>82</v>
      </c>
      <c r="BH1" s="1" t="s">
        <v>2</v>
      </c>
      <c r="BI1" s="1" t="s">
        <v>82</v>
      </c>
      <c r="BJ1" s="1" t="s">
        <v>28</v>
      </c>
      <c r="BK1" s="1" t="s">
        <v>2</v>
      </c>
      <c r="BL1" s="1" t="s">
        <v>82</v>
      </c>
      <c r="BM1" s="1" t="s">
        <v>2</v>
      </c>
      <c r="BN1" s="1" t="s">
        <v>82</v>
      </c>
      <c r="BO1" s="1" t="s">
        <v>2</v>
      </c>
      <c r="BP1" s="1" t="s">
        <v>2</v>
      </c>
      <c r="BQ1" s="1" t="s">
        <v>82</v>
      </c>
      <c r="BR1" s="1" t="s">
        <v>2</v>
      </c>
      <c r="BS1" s="1" t="s">
        <v>82</v>
      </c>
      <c r="BT1" s="1" t="s">
        <v>2</v>
      </c>
      <c r="BU1" s="1" t="s">
        <v>2</v>
      </c>
      <c r="BV1" s="1" t="s">
        <v>82</v>
      </c>
      <c r="BW1" s="1" t="s">
        <v>2</v>
      </c>
      <c r="BX1" s="1" t="s">
        <v>82</v>
      </c>
      <c r="BY1" s="1" t="s">
        <v>28</v>
      </c>
      <c r="BZ1" s="1" t="s">
        <v>1009</v>
      </c>
      <c r="CA1" s="1" t="s">
        <v>2</v>
      </c>
      <c r="CB1" s="1" t="s">
        <v>82</v>
      </c>
      <c r="CC1" s="1" t="s">
        <v>2</v>
      </c>
      <c r="CD1" s="1" t="s">
        <v>82</v>
      </c>
      <c r="CE1" s="1" t="s">
        <v>2</v>
      </c>
      <c r="CF1" s="1" t="s">
        <v>2</v>
      </c>
      <c r="CG1" s="1" t="s">
        <v>2</v>
      </c>
      <c r="CH1" s="1" t="s">
        <v>1008</v>
      </c>
      <c r="CI1" s="1" t="s">
        <v>2</v>
      </c>
      <c r="CJ1" s="1" t="s">
        <v>1008</v>
      </c>
      <c r="CK1" s="1" t="s">
        <v>2</v>
      </c>
      <c r="CL1" s="1" t="s">
        <v>1032</v>
      </c>
      <c r="CM1" s="1" t="s">
        <v>1034</v>
      </c>
      <c r="CN1" s="1" t="s">
        <v>1036</v>
      </c>
    </row>
    <row r="2" spans="1:92" ht="30">
      <c r="A2" s="7"/>
      <c r="B2" s="1" t="s">
        <v>1001</v>
      </c>
      <c r="C2" s="1" t="s">
        <v>1001</v>
      </c>
      <c r="D2" s="1" t="s">
        <v>965</v>
      </c>
      <c r="E2" s="1" t="s">
        <v>1002</v>
      </c>
      <c r="F2" s="1" t="s">
        <v>1002</v>
      </c>
      <c r="G2" s="1" t="s">
        <v>1002</v>
      </c>
      <c r="H2" s="1" t="s">
        <v>1002</v>
      </c>
      <c r="I2" s="1" t="s">
        <v>1002</v>
      </c>
      <c r="J2" s="1" t="s">
        <v>1002</v>
      </c>
      <c r="K2" s="1" t="s">
        <v>1002</v>
      </c>
      <c r="L2" s="1" t="s">
        <v>1002</v>
      </c>
      <c r="M2" s="1" t="s">
        <v>1002</v>
      </c>
      <c r="N2" s="1" t="s">
        <v>1002</v>
      </c>
      <c r="O2" s="1" t="s">
        <v>1002</v>
      </c>
      <c r="P2" s="1" t="s">
        <v>1002</v>
      </c>
      <c r="Q2" s="1" t="s">
        <v>1002</v>
      </c>
      <c r="R2" s="1" t="s">
        <v>1002</v>
      </c>
      <c r="S2" s="1" t="s">
        <v>1002</v>
      </c>
      <c r="T2" s="1" t="s">
        <v>1002</v>
      </c>
      <c r="U2" s="1" t="s">
        <v>1002</v>
      </c>
      <c r="V2" s="1" t="s">
        <v>1002</v>
      </c>
      <c r="W2" s="1" t="s">
        <v>1002</v>
      </c>
      <c r="X2" s="1" t="s">
        <v>1002</v>
      </c>
      <c r="Y2" s="1" t="s">
        <v>1002</v>
      </c>
      <c r="Z2" s="1" t="s">
        <v>1002</v>
      </c>
      <c r="AA2" s="1" t="s">
        <v>1002</v>
      </c>
      <c r="AB2" s="1" t="s">
        <v>1002</v>
      </c>
      <c r="AC2" s="1" t="s">
        <v>1002</v>
      </c>
      <c r="AD2" s="1" t="s">
        <v>1002</v>
      </c>
      <c r="AE2" s="1" t="s">
        <v>1002</v>
      </c>
      <c r="AF2" s="1" t="s">
        <v>1002</v>
      </c>
      <c r="AG2" s="1" t="s">
        <v>1002</v>
      </c>
      <c r="AH2" s="1" t="s">
        <v>1002</v>
      </c>
      <c r="AI2" s="1" t="s">
        <v>1002</v>
      </c>
      <c r="AJ2" s="1" t="s">
        <v>1002</v>
      </c>
      <c r="AK2" s="1" t="s">
        <v>1002</v>
      </c>
      <c r="AL2" s="1" t="s">
        <v>1002</v>
      </c>
      <c r="AM2" s="1" t="s">
        <v>1002</v>
      </c>
      <c r="AN2" s="1" t="s">
        <v>1002</v>
      </c>
      <c r="AO2" s="1" t="s">
        <v>1002</v>
      </c>
      <c r="AP2" s="1" t="s">
        <v>1002</v>
      </c>
      <c r="AQ2" s="1" t="s">
        <v>1002</v>
      </c>
      <c r="AR2" s="1" t="s">
        <v>1002</v>
      </c>
      <c r="AS2" s="1" t="s">
        <v>1002</v>
      </c>
      <c r="AT2" s="1" t="s">
        <v>1002</v>
      </c>
      <c r="AU2" s="1" t="s">
        <v>1002</v>
      </c>
      <c r="AV2" s="1" t="s">
        <v>1002</v>
      </c>
      <c r="AW2" s="1" t="s">
        <v>1002</v>
      </c>
      <c r="AX2" s="1" t="s">
        <v>1002</v>
      </c>
      <c r="AY2" s="1" t="s">
        <v>1002</v>
      </c>
      <c r="AZ2" s="1" t="s">
        <v>1002</v>
      </c>
      <c r="BA2" s="1" t="s">
        <v>1002</v>
      </c>
      <c r="BB2" s="1" t="s">
        <v>1002</v>
      </c>
      <c r="BC2" s="1" t="s">
        <v>1002</v>
      </c>
      <c r="BD2" s="1" t="s">
        <v>1002</v>
      </c>
      <c r="BE2" s="1" t="s">
        <v>1002</v>
      </c>
      <c r="BF2" s="1" t="s">
        <v>1002</v>
      </c>
      <c r="BG2" s="1" t="s">
        <v>1002</v>
      </c>
      <c r="BH2" s="1" t="s">
        <v>1002</v>
      </c>
      <c r="BI2" s="1" t="s">
        <v>1002</v>
      </c>
      <c r="BJ2" s="1" t="s">
        <v>1002</v>
      </c>
      <c r="BK2" s="1" t="s">
        <v>1002</v>
      </c>
      <c r="BL2" s="1" t="s">
        <v>1002</v>
      </c>
      <c r="BM2" s="1" t="s">
        <v>1002</v>
      </c>
      <c r="BN2" s="1" t="s">
        <v>1002</v>
      </c>
      <c r="BO2" s="1" t="s">
        <v>1002</v>
      </c>
      <c r="BP2" s="1" t="s">
        <v>1002</v>
      </c>
      <c r="BQ2" s="1" t="s">
        <v>1002</v>
      </c>
      <c r="BR2" s="1" t="s">
        <v>1002</v>
      </c>
      <c r="BS2" s="1" t="s">
        <v>1002</v>
      </c>
      <c r="BT2" s="1" t="s">
        <v>1002</v>
      </c>
      <c r="BU2" s="1" t="s">
        <v>1002</v>
      </c>
      <c r="BV2" s="1" t="s">
        <v>1002</v>
      </c>
      <c r="BW2" s="1" t="s">
        <v>1002</v>
      </c>
      <c r="BX2" s="1" t="s">
        <v>1002</v>
      </c>
      <c r="BY2" s="1" t="s">
        <v>1002</v>
      </c>
      <c r="BZ2" s="1" t="s">
        <v>1002</v>
      </c>
      <c r="CA2" s="1" t="s">
        <v>1002</v>
      </c>
      <c r="CB2" s="1" t="s">
        <v>1002</v>
      </c>
      <c r="CC2" s="1" t="s">
        <v>1002</v>
      </c>
      <c r="CD2" s="1" t="s">
        <v>1002</v>
      </c>
      <c r="CE2" s="1" t="s">
        <v>1002</v>
      </c>
      <c r="CF2" s="1" t="s">
        <v>1028</v>
      </c>
      <c r="CG2" s="1" t="s">
        <v>1029</v>
      </c>
      <c r="CH2" s="1" t="s">
        <v>1030</v>
      </c>
      <c r="CI2" s="1" t="s">
        <v>1030</v>
      </c>
      <c r="CJ2" s="1" t="s">
        <v>1031</v>
      </c>
      <c r="CK2" s="1" t="s">
        <v>1031</v>
      </c>
      <c r="CL2" s="1" t="s">
        <v>1033</v>
      </c>
      <c r="CM2" s="1" t="s">
        <v>1035</v>
      </c>
      <c r="CN2" s="1" t="s">
        <v>1035</v>
      </c>
    </row>
    <row r="3" spans="1:92" ht="30">
      <c r="A3" s="7"/>
      <c r="B3" s="1"/>
      <c r="C3" s="1"/>
      <c r="D3" s="1" t="s">
        <v>1002</v>
      </c>
      <c r="E3" s="1" t="s">
        <v>1001</v>
      </c>
      <c r="F3" s="1" t="s">
        <v>1001</v>
      </c>
      <c r="G3" s="1" t="s">
        <v>1001</v>
      </c>
      <c r="H3" s="1" t="s">
        <v>1001</v>
      </c>
      <c r="I3" s="1" t="s">
        <v>1001</v>
      </c>
      <c r="J3" s="1" t="s">
        <v>1001</v>
      </c>
      <c r="K3" s="1" t="s">
        <v>1004</v>
      </c>
      <c r="L3" s="1" t="s">
        <v>1004</v>
      </c>
      <c r="M3" s="1" t="s">
        <v>1004</v>
      </c>
      <c r="N3" s="1" t="s">
        <v>1004</v>
      </c>
      <c r="O3" s="1" t="s">
        <v>1004</v>
      </c>
      <c r="P3" s="1" t="s">
        <v>1004</v>
      </c>
      <c r="Q3" s="1" t="s">
        <v>1004</v>
      </c>
      <c r="R3" s="1" t="s">
        <v>1004</v>
      </c>
      <c r="S3" s="1" t="s">
        <v>1004</v>
      </c>
      <c r="T3" s="1" t="s">
        <v>1004</v>
      </c>
      <c r="U3" s="1" t="s">
        <v>1004</v>
      </c>
      <c r="V3" s="1" t="s">
        <v>1004</v>
      </c>
      <c r="W3" s="1" t="s">
        <v>1004</v>
      </c>
      <c r="X3" s="1" t="s">
        <v>1004</v>
      </c>
      <c r="Y3" s="1" t="s">
        <v>1012</v>
      </c>
      <c r="Z3" s="1" t="s">
        <v>1012</v>
      </c>
      <c r="AA3" s="1" t="s">
        <v>1012</v>
      </c>
      <c r="AB3" s="1" t="s">
        <v>1012</v>
      </c>
      <c r="AC3" s="1" t="s">
        <v>1012</v>
      </c>
      <c r="AD3" s="1" t="s">
        <v>1012</v>
      </c>
      <c r="AE3" s="1" t="s">
        <v>1015</v>
      </c>
      <c r="AF3" s="1" t="s">
        <v>1015</v>
      </c>
      <c r="AG3" s="1" t="s">
        <v>1015</v>
      </c>
      <c r="AH3" s="1" t="s">
        <v>1016</v>
      </c>
      <c r="AI3" s="1" t="s">
        <v>1016</v>
      </c>
      <c r="AJ3" s="1" t="s">
        <v>1016</v>
      </c>
      <c r="AK3" s="1" t="s">
        <v>1016</v>
      </c>
      <c r="AL3" s="1" t="s">
        <v>1016</v>
      </c>
      <c r="AM3" s="1" t="s">
        <v>1016</v>
      </c>
      <c r="AN3" s="1" t="s">
        <v>1016</v>
      </c>
      <c r="AO3" s="1" t="s">
        <v>1016</v>
      </c>
      <c r="AP3" s="1" t="s">
        <v>1016</v>
      </c>
      <c r="AQ3" s="1" t="s">
        <v>1018</v>
      </c>
      <c r="AR3" s="1" t="s">
        <v>1018</v>
      </c>
      <c r="AS3" s="1" t="s">
        <v>1018</v>
      </c>
      <c r="AT3" s="1" t="s">
        <v>1018</v>
      </c>
      <c r="AU3" s="1" t="s">
        <v>1018</v>
      </c>
      <c r="AV3" s="1" t="s">
        <v>1018</v>
      </c>
      <c r="AW3" s="1" t="s">
        <v>1018</v>
      </c>
      <c r="AX3" s="1" t="s">
        <v>1018</v>
      </c>
      <c r="AY3" s="1" t="s">
        <v>1018</v>
      </c>
      <c r="AZ3" s="1" t="s">
        <v>1018</v>
      </c>
      <c r="BA3" s="1" t="s">
        <v>1019</v>
      </c>
      <c r="BB3" s="1" t="s">
        <v>1019</v>
      </c>
      <c r="BC3" s="1" t="s">
        <v>1019</v>
      </c>
      <c r="BD3" s="1" t="s">
        <v>1019</v>
      </c>
      <c r="BE3" s="1" t="s">
        <v>1019</v>
      </c>
      <c r="BF3" s="1" t="s">
        <v>1019</v>
      </c>
      <c r="BG3" s="1" t="s">
        <v>1019</v>
      </c>
      <c r="BH3" s="1" t="s">
        <v>1019</v>
      </c>
      <c r="BI3" s="1" t="s">
        <v>1019</v>
      </c>
      <c r="BJ3" s="1" t="s">
        <v>1020</v>
      </c>
      <c r="BK3" s="1" t="s">
        <v>1021</v>
      </c>
      <c r="BL3" s="1" t="s">
        <v>1021</v>
      </c>
      <c r="BM3" s="1" t="s">
        <v>1021</v>
      </c>
      <c r="BN3" s="1" t="s">
        <v>1021</v>
      </c>
      <c r="BO3" s="1" t="s">
        <v>1021</v>
      </c>
      <c r="BP3" s="1" t="s">
        <v>1021</v>
      </c>
      <c r="BQ3" s="1" t="s">
        <v>1021</v>
      </c>
      <c r="BR3" s="1" t="s">
        <v>1021</v>
      </c>
      <c r="BS3" s="1" t="s">
        <v>1021</v>
      </c>
      <c r="BT3" s="1" t="s">
        <v>1023</v>
      </c>
      <c r="BU3" s="1" t="s">
        <v>1023</v>
      </c>
      <c r="BV3" s="1" t="s">
        <v>1023</v>
      </c>
      <c r="BW3" s="1" t="s">
        <v>1023</v>
      </c>
      <c r="BX3" s="1" t="s">
        <v>1023</v>
      </c>
      <c r="BY3" s="1" t="s">
        <v>1023</v>
      </c>
      <c r="BZ3" s="1" t="s">
        <v>1025</v>
      </c>
      <c r="CA3" s="1" t="s">
        <v>1025</v>
      </c>
      <c r="CB3" s="1" t="s">
        <v>1025</v>
      </c>
      <c r="CC3" s="1" t="s">
        <v>1025</v>
      </c>
      <c r="CD3" s="1" t="s">
        <v>1025</v>
      </c>
      <c r="CE3" s="1" t="s">
        <v>1027</v>
      </c>
      <c r="CF3" s="1" t="s">
        <v>1027</v>
      </c>
      <c r="CG3" s="1" t="s">
        <v>1027</v>
      </c>
      <c r="CH3" s="1" t="s">
        <v>1002</v>
      </c>
      <c r="CI3" s="1" t="s">
        <v>1002</v>
      </c>
      <c r="CJ3" s="1" t="s">
        <v>1002</v>
      </c>
      <c r="CK3" s="1" t="s">
        <v>1002</v>
      </c>
      <c r="CL3" s="1" t="s">
        <v>1002</v>
      </c>
      <c r="CM3" s="1" t="s">
        <v>1002</v>
      </c>
      <c r="CN3" s="1" t="s">
        <v>1002</v>
      </c>
    </row>
    <row r="4" spans="1:92" ht="30">
      <c r="A4" s="7"/>
      <c r="B4" s="1"/>
      <c r="C4" s="1"/>
      <c r="D4" s="1"/>
      <c r="E4" s="1"/>
      <c r="F4" s="1"/>
      <c r="G4" s="1"/>
      <c r="H4" s="1"/>
      <c r="I4" s="1"/>
      <c r="J4" s="1"/>
      <c r="K4" s="1"/>
      <c r="L4" s="1" t="s">
        <v>1001</v>
      </c>
      <c r="M4" s="1" t="s">
        <v>1001</v>
      </c>
      <c r="N4" s="1" t="s">
        <v>1001</v>
      </c>
      <c r="O4" s="1"/>
      <c r="P4" s="1"/>
      <c r="Q4" s="1"/>
      <c r="R4" s="1"/>
      <c r="S4" s="1"/>
      <c r="T4" s="1" t="s">
        <v>1001</v>
      </c>
      <c r="U4" s="1" t="s">
        <v>1011</v>
      </c>
      <c r="V4" s="1" t="s">
        <v>1011</v>
      </c>
      <c r="W4" s="1" t="s">
        <v>1011</v>
      </c>
      <c r="X4" s="1" t="s">
        <v>1011</v>
      </c>
      <c r="Y4" s="1" t="s">
        <v>1013</v>
      </c>
      <c r="Z4" s="1" t="s">
        <v>1013</v>
      </c>
      <c r="AA4" s="1" t="s">
        <v>1011</v>
      </c>
      <c r="AB4" s="1" t="s">
        <v>1011</v>
      </c>
      <c r="AC4" s="1" t="s">
        <v>1011</v>
      </c>
      <c r="AD4" s="1" t="s">
        <v>1011</v>
      </c>
      <c r="AE4" s="1"/>
      <c r="AF4" s="1" t="s">
        <v>1001</v>
      </c>
      <c r="AG4" s="1" t="s">
        <v>1001</v>
      </c>
      <c r="AH4" s="1"/>
      <c r="AI4" s="1" t="s">
        <v>1011</v>
      </c>
      <c r="AJ4" s="1" t="s">
        <v>1011</v>
      </c>
      <c r="AK4" s="1" t="s">
        <v>1011</v>
      </c>
      <c r="AL4" s="1" t="s">
        <v>1011</v>
      </c>
      <c r="AM4" s="1" t="s">
        <v>1017</v>
      </c>
      <c r="AN4" s="1" t="s">
        <v>1017</v>
      </c>
      <c r="AO4" s="1" t="s">
        <v>1017</v>
      </c>
      <c r="AP4" s="1" t="s">
        <v>1017</v>
      </c>
      <c r="AQ4" s="1"/>
      <c r="AR4" s="1"/>
      <c r="AS4" s="1" t="s">
        <v>1011</v>
      </c>
      <c r="AT4" s="1" t="s">
        <v>1011</v>
      </c>
      <c r="AU4" s="1" t="s">
        <v>1011</v>
      </c>
      <c r="AV4" s="1" t="s">
        <v>1011</v>
      </c>
      <c r="AW4" s="1" t="s">
        <v>1017</v>
      </c>
      <c r="AX4" s="1" t="s">
        <v>1017</v>
      </c>
      <c r="AY4" s="1" t="s">
        <v>1017</v>
      </c>
      <c r="AZ4" s="1" t="s">
        <v>1017</v>
      </c>
      <c r="BA4" s="1" t="s">
        <v>1001</v>
      </c>
      <c r="BB4" s="1" t="s">
        <v>1011</v>
      </c>
      <c r="BC4" s="1" t="s">
        <v>1011</v>
      </c>
      <c r="BD4" s="1" t="s">
        <v>1011</v>
      </c>
      <c r="BE4" s="1" t="s">
        <v>1011</v>
      </c>
      <c r="BF4" s="1" t="s">
        <v>1017</v>
      </c>
      <c r="BG4" s="1" t="s">
        <v>1017</v>
      </c>
      <c r="BH4" s="1" t="s">
        <v>1017</v>
      </c>
      <c r="BI4" s="1" t="s">
        <v>1017</v>
      </c>
      <c r="BJ4" s="1" t="s">
        <v>1001</v>
      </c>
      <c r="BK4" s="1" t="s">
        <v>1001</v>
      </c>
      <c r="BL4" s="1" t="s">
        <v>1001</v>
      </c>
      <c r="BM4" s="1" t="s">
        <v>1001</v>
      </c>
      <c r="BN4" s="1" t="s">
        <v>1001</v>
      </c>
      <c r="BO4" s="1"/>
      <c r="BP4" s="1" t="s">
        <v>1022</v>
      </c>
      <c r="BQ4" s="1" t="s">
        <v>1022</v>
      </c>
      <c r="BR4" s="1" t="s">
        <v>1022</v>
      </c>
      <c r="BS4" s="1" t="s">
        <v>1022</v>
      </c>
      <c r="BT4" s="1" t="s">
        <v>1001</v>
      </c>
      <c r="BU4" s="1" t="s">
        <v>1024</v>
      </c>
      <c r="BV4" s="1" t="s">
        <v>1024</v>
      </c>
      <c r="BW4" s="1" t="s">
        <v>1024</v>
      </c>
      <c r="BX4" s="1" t="s">
        <v>1024</v>
      </c>
      <c r="BY4" s="1" t="s">
        <v>1024</v>
      </c>
      <c r="BZ4" s="1"/>
      <c r="CA4" s="1" t="s">
        <v>1026</v>
      </c>
      <c r="CB4" s="1" t="s">
        <v>1026</v>
      </c>
      <c r="CC4" s="1" t="s">
        <v>1026</v>
      </c>
      <c r="CD4" s="1" t="s">
        <v>1026</v>
      </c>
      <c r="CE4" s="1"/>
      <c r="CF4" s="1"/>
      <c r="CG4" s="1"/>
      <c r="CH4" s="1" t="s">
        <v>1004</v>
      </c>
      <c r="CI4" s="1" t="s">
        <v>1019</v>
      </c>
      <c r="CJ4" s="1" t="s">
        <v>1004</v>
      </c>
      <c r="CK4" s="1" t="s">
        <v>1019</v>
      </c>
      <c r="CL4" s="1" t="s">
        <v>1027</v>
      </c>
      <c r="CM4" s="1" t="s">
        <v>1027</v>
      </c>
      <c r="CN4" s="1" t="s">
        <v>1027</v>
      </c>
    </row>
    <row r="5" spans="1:92">
      <c r="A5" s="7"/>
      <c r="B5" s="1"/>
      <c r="C5" s="1"/>
      <c r="D5" s="1"/>
      <c r="E5" s="1"/>
      <c r="F5" s="1"/>
      <c r="G5" s="1"/>
      <c r="H5" s="1"/>
      <c r="I5" s="1"/>
      <c r="J5" s="1"/>
      <c r="K5" s="1"/>
      <c r="L5" s="1"/>
      <c r="M5" s="1"/>
      <c r="N5" s="1"/>
      <c r="O5" s="1"/>
      <c r="P5" s="1"/>
      <c r="Q5" s="1"/>
      <c r="R5" s="1"/>
      <c r="S5" s="1"/>
      <c r="T5" s="1"/>
      <c r="U5" s="1" t="s">
        <v>1001</v>
      </c>
      <c r="V5" s="1" t="s">
        <v>1001</v>
      </c>
      <c r="W5" s="1" t="s">
        <v>1001</v>
      </c>
      <c r="X5" s="1" t="s">
        <v>1001</v>
      </c>
      <c r="Y5" s="1"/>
      <c r="Z5" s="1"/>
      <c r="AA5" s="1" t="s">
        <v>1001</v>
      </c>
      <c r="AB5" s="1" t="s">
        <v>1001</v>
      </c>
      <c r="AC5" s="1" t="s">
        <v>1001</v>
      </c>
      <c r="AD5" s="1" t="s">
        <v>1001</v>
      </c>
      <c r="AE5" s="1"/>
      <c r="AF5" s="1"/>
      <c r="AG5" s="1"/>
      <c r="AH5" s="1"/>
      <c r="AI5" s="1" t="s">
        <v>1001</v>
      </c>
      <c r="AJ5" s="1" t="s">
        <v>1001</v>
      </c>
      <c r="AK5" s="1" t="s">
        <v>1001</v>
      </c>
      <c r="AL5" s="1" t="s">
        <v>1001</v>
      </c>
      <c r="AM5" s="1" t="s">
        <v>1001</v>
      </c>
      <c r="AN5" s="1" t="s">
        <v>1001</v>
      </c>
      <c r="AO5" s="1" t="s">
        <v>1001</v>
      </c>
      <c r="AP5" s="1" t="s">
        <v>1001</v>
      </c>
      <c r="AQ5" s="1"/>
      <c r="AR5" s="1"/>
      <c r="AS5" s="1" t="s">
        <v>1001</v>
      </c>
      <c r="AT5" s="1" t="s">
        <v>1001</v>
      </c>
      <c r="AU5" s="1" t="s">
        <v>1001</v>
      </c>
      <c r="AV5" s="1" t="s">
        <v>1001</v>
      </c>
      <c r="AW5" s="1" t="s">
        <v>1001</v>
      </c>
      <c r="AX5" s="1" t="s">
        <v>1001</v>
      </c>
      <c r="AY5" s="1" t="s">
        <v>1001</v>
      </c>
      <c r="AZ5" s="1" t="s">
        <v>1001</v>
      </c>
      <c r="BA5" s="1"/>
      <c r="BB5" s="1" t="s">
        <v>1001</v>
      </c>
      <c r="BC5" s="1" t="s">
        <v>1001</v>
      </c>
      <c r="BD5" s="1" t="s">
        <v>1001</v>
      </c>
      <c r="BE5" s="1" t="s">
        <v>1001</v>
      </c>
      <c r="BF5" s="1" t="s">
        <v>1001</v>
      </c>
      <c r="BG5" s="1" t="s">
        <v>1001</v>
      </c>
      <c r="BH5" s="1" t="s">
        <v>1001</v>
      </c>
      <c r="BI5" s="1" t="s">
        <v>1001</v>
      </c>
      <c r="BJ5" s="1"/>
      <c r="BK5" s="1"/>
      <c r="BL5" s="1"/>
      <c r="BM5" s="1"/>
      <c r="BN5" s="1"/>
      <c r="BO5" s="1"/>
      <c r="BP5" s="1" t="s">
        <v>1001</v>
      </c>
      <c r="BQ5" s="1" t="s">
        <v>1001</v>
      </c>
      <c r="BR5" s="1" t="s">
        <v>1001</v>
      </c>
      <c r="BS5" s="1" t="s">
        <v>1001</v>
      </c>
      <c r="BT5" s="1"/>
      <c r="BU5" s="1" t="s">
        <v>1001</v>
      </c>
      <c r="BV5" s="1" t="s">
        <v>1001</v>
      </c>
      <c r="BW5" s="1" t="s">
        <v>1001</v>
      </c>
      <c r="BX5" s="1" t="s">
        <v>1001</v>
      </c>
      <c r="BY5" s="1" t="s">
        <v>1001</v>
      </c>
      <c r="BZ5" s="1"/>
      <c r="CA5" s="1" t="s">
        <v>1001</v>
      </c>
      <c r="CB5" s="1" t="s">
        <v>1001</v>
      </c>
      <c r="CC5" s="1" t="s">
        <v>1001</v>
      </c>
      <c r="CD5" s="1" t="s">
        <v>1001</v>
      </c>
      <c r="CE5" s="1"/>
      <c r="CF5" s="1"/>
      <c r="CG5" s="1"/>
      <c r="CH5" s="1"/>
      <c r="CI5" s="1"/>
      <c r="CJ5" s="1"/>
      <c r="CK5" s="1"/>
      <c r="CL5" s="1"/>
      <c r="CM5" s="1"/>
      <c r="CN5" s="1" t="s">
        <v>1001</v>
      </c>
    </row>
    <row r="6" spans="1:92">
      <c r="A6" s="3" t="s">
        <v>10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row>
    <row r="7" spans="1:92">
      <c r="A7" s="2" t="s">
        <v>1038</v>
      </c>
      <c r="B7" s="4" t="s">
        <v>5</v>
      </c>
      <c r="C7" s="4" t="s">
        <v>5</v>
      </c>
      <c r="D7" s="139">
        <v>0.5799999999999999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139">
        <v>0.154</v>
      </c>
      <c r="CF7" s="139">
        <v>0.41399999999999998</v>
      </c>
      <c r="CG7" s="139">
        <v>0.158</v>
      </c>
      <c r="CH7" s="4" t="s">
        <v>5</v>
      </c>
      <c r="CI7" s="4" t="s">
        <v>5</v>
      </c>
      <c r="CJ7" s="4" t="s">
        <v>5</v>
      </c>
      <c r="CK7" s="4" t="s">
        <v>5</v>
      </c>
      <c r="CL7" s="4" t="s">
        <v>5</v>
      </c>
      <c r="CM7" s="4" t="s">
        <v>5</v>
      </c>
      <c r="CN7" s="4" t="s">
        <v>5</v>
      </c>
    </row>
    <row r="8" spans="1:92">
      <c r="A8" s="2" t="s">
        <v>10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6">
        <v>53054</v>
      </c>
      <c r="CM8" s="6">
        <v>12295430</v>
      </c>
      <c r="CN8" s="6">
        <v>42958</v>
      </c>
    </row>
    <row r="9" spans="1:92">
      <c r="A9" s="2" t="s">
        <v>10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v>286.22000000000003</v>
      </c>
      <c r="CN9" s="4" t="s">
        <v>5</v>
      </c>
    </row>
    <row r="10" spans="1:92">
      <c r="A10" s="2" t="s">
        <v>10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6">
        <v>21850000</v>
      </c>
      <c r="CN10" s="4" t="s">
        <v>5</v>
      </c>
    </row>
    <row r="11" spans="1:92">
      <c r="A11" s="2" t="s">
        <v>75</v>
      </c>
      <c r="B11" s="9">
        <v>0.01</v>
      </c>
      <c r="C11" s="9">
        <v>0.0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9">
        <v>0.01</v>
      </c>
    </row>
    <row r="12" spans="1:92" ht="45">
      <c r="A12" s="2" t="s">
        <v>1042</v>
      </c>
      <c r="B12" s="4" t="s">
        <v>5</v>
      </c>
      <c r="C12" s="4" t="s">
        <v>5</v>
      </c>
      <c r="D12" s="4" t="s">
        <v>5</v>
      </c>
      <c r="E12" s="4" t="s">
        <v>5</v>
      </c>
      <c r="F12" s="4" t="s">
        <v>5</v>
      </c>
      <c r="G12" s="4" t="s">
        <v>5</v>
      </c>
      <c r="H12" s="4" t="s">
        <v>5</v>
      </c>
      <c r="I12" s="4" t="s">
        <v>5</v>
      </c>
      <c r="J12" s="4" t="s">
        <v>5</v>
      </c>
      <c r="K12" s="4" t="s">
        <v>5</v>
      </c>
      <c r="L12" s="4" t="s">
        <v>5</v>
      </c>
      <c r="M12" s="139">
        <v>1</v>
      </c>
      <c r="N12" s="139">
        <v>0.4</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139">
        <v>1</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row>
    <row r="13" spans="1:92">
      <c r="A13" s="2" t="s">
        <v>74</v>
      </c>
      <c r="B13" s="8">
        <v>1089218000</v>
      </c>
      <c r="C13" s="8">
        <v>936497000</v>
      </c>
      <c r="D13" s="4" t="s">
        <v>5</v>
      </c>
      <c r="E13" s="4" t="s">
        <v>5</v>
      </c>
      <c r="F13" s="4" t="s">
        <v>5</v>
      </c>
      <c r="G13" s="4" t="s">
        <v>5</v>
      </c>
      <c r="H13" s="4" t="s">
        <v>5</v>
      </c>
      <c r="I13" s="4" t="s">
        <v>5</v>
      </c>
      <c r="J13" s="4" t="s">
        <v>5</v>
      </c>
      <c r="K13" s="4" t="s">
        <v>5</v>
      </c>
      <c r="L13" s="4" t="s">
        <v>5</v>
      </c>
      <c r="M13" s="8">
        <v>822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row>
    <row r="14" spans="1:92" ht="60">
      <c r="A14" s="2" t="s">
        <v>1043</v>
      </c>
      <c r="B14" s="4" t="s">
        <v>5</v>
      </c>
      <c r="C14" s="4" t="s">
        <v>5</v>
      </c>
      <c r="D14" s="4" t="s">
        <v>5</v>
      </c>
      <c r="E14" s="4" t="s">
        <v>5</v>
      </c>
      <c r="F14" s="4" t="s">
        <v>5</v>
      </c>
      <c r="G14" s="4" t="s">
        <v>5</v>
      </c>
      <c r="H14" s="4" t="s">
        <v>5</v>
      </c>
      <c r="I14" s="4" t="s">
        <v>5</v>
      </c>
      <c r="J14" s="4" t="s">
        <v>5</v>
      </c>
      <c r="K14" s="4" t="s">
        <v>5</v>
      </c>
      <c r="L14" s="4" t="s">
        <v>5</v>
      </c>
      <c r="M14" s="4" t="s">
        <v>5</v>
      </c>
      <c r="N14" s="139">
        <v>0.4</v>
      </c>
      <c r="O14" s="139">
        <v>0.4</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row>
    <row r="15" spans="1:92">
      <c r="A15" s="2" t="s">
        <v>1044</v>
      </c>
      <c r="B15" s="4" t="s">
        <v>5</v>
      </c>
      <c r="C15" s="4" t="s">
        <v>5</v>
      </c>
      <c r="D15" s="4" t="s">
        <v>5</v>
      </c>
      <c r="E15" s="4" t="s">
        <v>5</v>
      </c>
      <c r="F15" s="4" t="s">
        <v>5</v>
      </c>
      <c r="G15" s="4" t="s">
        <v>5</v>
      </c>
      <c r="H15" s="4" t="s">
        <v>5</v>
      </c>
      <c r="I15" s="4" t="s">
        <v>5</v>
      </c>
      <c r="J15" s="4" t="s">
        <v>5</v>
      </c>
      <c r="K15" s="4" t="s">
        <v>5</v>
      </c>
      <c r="L15" s="6">
        <v>5000000</v>
      </c>
      <c r="M15" s="4" t="s">
        <v>5</v>
      </c>
      <c r="N15" s="6">
        <v>5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row>
    <row r="16" spans="1:92" ht="30">
      <c r="A16" s="2" t="s">
        <v>10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39">
        <v>0.4</v>
      </c>
      <c r="S16" s="4" t="s">
        <v>5</v>
      </c>
      <c r="T16" s="139">
        <v>0.4</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row>
    <row r="17" spans="1:92" ht="30">
      <c r="A17" s="2" t="s">
        <v>1046</v>
      </c>
      <c r="B17" s="4" t="s">
        <v>5</v>
      </c>
      <c r="C17" s="4" t="s">
        <v>5</v>
      </c>
      <c r="D17" s="4" t="s">
        <v>5</v>
      </c>
      <c r="E17" s="4" t="s">
        <v>5</v>
      </c>
      <c r="F17" s="4" t="s">
        <v>5</v>
      </c>
      <c r="G17" s="4" t="s">
        <v>5</v>
      </c>
      <c r="H17" s="4" t="s">
        <v>5</v>
      </c>
      <c r="I17" s="4" t="s">
        <v>5</v>
      </c>
      <c r="J17" s="4" t="s">
        <v>5</v>
      </c>
      <c r="K17" s="4" t="s">
        <v>5</v>
      </c>
      <c r="L17" s="4" t="s">
        <v>5</v>
      </c>
      <c r="M17" s="4" t="s">
        <v>5</v>
      </c>
      <c r="N17" s="4" t="s">
        <v>5</v>
      </c>
      <c r="O17" s="139">
        <v>0.31</v>
      </c>
      <c r="P17" s="139">
        <v>0.34379999999999999</v>
      </c>
      <c r="Q17" s="139">
        <v>0.3</v>
      </c>
      <c r="R17" s="139">
        <v>0.31</v>
      </c>
      <c r="S17" s="139">
        <v>0.31</v>
      </c>
      <c r="T17" s="139">
        <v>0.34379999999999999</v>
      </c>
      <c r="U17" s="4" t="s">
        <v>5</v>
      </c>
      <c r="V17" s="4" t="s">
        <v>5</v>
      </c>
      <c r="W17" s="4" t="s">
        <v>5</v>
      </c>
      <c r="X17" s="4" t="s">
        <v>5</v>
      </c>
      <c r="Y17" s="4" t="s">
        <v>5</v>
      </c>
      <c r="Z17" s="139">
        <v>0.05</v>
      </c>
      <c r="AA17" s="4" t="s">
        <v>5</v>
      </c>
      <c r="AB17" s="4" t="s">
        <v>5</v>
      </c>
      <c r="AC17" s="4" t="s">
        <v>5</v>
      </c>
      <c r="AD17" s="4" t="s">
        <v>5</v>
      </c>
      <c r="AE17" s="4" t="s">
        <v>5</v>
      </c>
      <c r="AF17" s="4" t="s">
        <v>5</v>
      </c>
      <c r="AG17" s="4" t="s">
        <v>5</v>
      </c>
      <c r="AH17" s="139">
        <v>0.05</v>
      </c>
      <c r="AI17" s="4" t="s">
        <v>5</v>
      </c>
      <c r="AJ17" s="4" t="s">
        <v>5</v>
      </c>
      <c r="AK17" s="4" t="s">
        <v>5</v>
      </c>
      <c r="AL17" s="4" t="s">
        <v>5</v>
      </c>
      <c r="AM17" s="4" t="s">
        <v>5</v>
      </c>
      <c r="AN17" s="4" t="s">
        <v>5</v>
      </c>
      <c r="AO17" s="4" t="s">
        <v>5</v>
      </c>
      <c r="AP17" s="4" t="s">
        <v>5</v>
      </c>
      <c r="AQ17" s="4" t="s">
        <v>5</v>
      </c>
      <c r="AR17" s="139">
        <v>0.0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139">
        <v>0.1</v>
      </c>
      <c r="CJ17" s="4" t="s">
        <v>5</v>
      </c>
      <c r="CK17" s="139">
        <v>0.27500000000000002</v>
      </c>
      <c r="CL17" s="4" t="s">
        <v>5</v>
      </c>
      <c r="CM17" s="4" t="s">
        <v>5</v>
      </c>
      <c r="CN17" s="4" t="s">
        <v>5</v>
      </c>
    </row>
    <row r="18" spans="1:92" ht="30">
      <c r="A18" s="2" t="s">
        <v>10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139">
        <v>0.01</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row>
    <row r="19" spans="1:92" ht="30">
      <c r="A19" s="2" t="s">
        <v>10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139">
        <v>0.3</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row>
    <row r="20" spans="1:92" ht="60">
      <c r="A20" s="2" t="s">
        <v>10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139">
        <v>0.42</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row>
    <row r="21" spans="1:92" ht="60">
      <c r="A21" s="2" t="s">
        <v>10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139">
        <v>0.38</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row>
    <row r="22" spans="1:92" ht="30">
      <c r="A22" s="2" t="s">
        <v>10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139">
        <v>5.0000000000000001E-3</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row>
    <row r="23" spans="1:92" ht="30">
      <c r="A23" s="2" t="s">
        <v>10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139">
        <v>0.30499999999999999</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row>
    <row r="24" spans="1:92">
      <c r="A24" s="2" t="s">
        <v>10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989</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row>
    <row r="25" spans="1:92">
      <c r="A25" s="2" t="s">
        <v>1052</v>
      </c>
      <c r="B25" s="4" t="s">
        <v>5</v>
      </c>
      <c r="C25" s="4" t="s">
        <v>5</v>
      </c>
      <c r="D25" s="4" t="s">
        <v>5</v>
      </c>
      <c r="E25" s="4" t="s">
        <v>5</v>
      </c>
      <c r="F25" s="4" t="s">
        <v>5</v>
      </c>
      <c r="G25" s="4" t="s">
        <v>5</v>
      </c>
      <c r="H25" s="4" t="s">
        <v>5</v>
      </c>
      <c r="I25" s="4" t="s">
        <v>5</v>
      </c>
      <c r="J25" s="4" t="s">
        <v>5</v>
      </c>
      <c r="K25" s="4" t="s">
        <v>1053</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989</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row>
    <row r="26" spans="1:92">
      <c r="A26" s="2" t="s">
        <v>1054</v>
      </c>
      <c r="B26" s="4" t="s">
        <v>5</v>
      </c>
      <c r="C26" s="4" t="s">
        <v>5</v>
      </c>
      <c r="D26" s="4" t="s">
        <v>5</v>
      </c>
      <c r="E26" s="4" t="s">
        <v>5</v>
      </c>
      <c r="F26" s="4" t="s">
        <v>5</v>
      </c>
      <c r="G26" s="4" t="s">
        <v>5</v>
      </c>
      <c r="H26" s="4" t="s">
        <v>5</v>
      </c>
      <c r="I26" s="4" t="s">
        <v>5</v>
      </c>
      <c r="J26" s="4" t="s">
        <v>5</v>
      </c>
      <c r="K26" s="4" t="s">
        <v>105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972</v>
      </c>
      <c r="BP26" s="4" t="s">
        <v>5</v>
      </c>
      <c r="BQ26" s="4" t="s">
        <v>5</v>
      </c>
      <c r="BR26" s="4" t="s">
        <v>5</v>
      </c>
      <c r="BS26" s="4" t="s">
        <v>5</v>
      </c>
      <c r="BT26" s="4" t="s">
        <v>972</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row>
    <row r="27" spans="1:92" ht="45">
      <c r="A27" s="2" t="s">
        <v>1056</v>
      </c>
      <c r="B27" s="4" t="s">
        <v>5</v>
      </c>
      <c r="C27" s="4" t="s">
        <v>5</v>
      </c>
      <c r="D27" s="4" t="s">
        <v>5</v>
      </c>
      <c r="E27" s="4" t="s">
        <v>5</v>
      </c>
      <c r="F27" s="4" t="s">
        <v>5</v>
      </c>
      <c r="G27" s="4" t="s">
        <v>5</v>
      </c>
      <c r="H27" s="4" t="s">
        <v>5</v>
      </c>
      <c r="I27" s="4" t="s">
        <v>5</v>
      </c>
      <c r="J27" s="4" t="s">
        <v>5</v>
      </c>
      <c r="K27" s="4" t="s">
        <v>97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row>
    <row r="28" spans="1:92" ht="30">
      <c r="A28" s="2" t="s">
        <v>1057</v>
      </c>
      <c r="B28" s="4" t="s">
        <v>5</v>
      </c>
      <c r="C28" s="4" t="s">
        <v>5</v>
      </c>
      <c r="D28" s="4" t="s">
        <v>5</v>
      </c>
      <c r="E28" s="4" t="s">
        <v>5</v>
      </c>
      <c r="F28" s="4" t="s">
        <v>5</v>
      </c>
      <c r="G28" s="4" t="s">
        <v>5</v>
      </c>
      <c r="H28" s="4" t="s">
        <v>5</v>
      </c>
      <c r="I28" s="4" t="s">
        <v>5</v>
      </c>
      <c r="J28" s="4" t="s">
        <v>5</v>
      </c>
      <c r="K28" s="139">
        <v>0.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row>
    <row r="29" spans="1:92" ht="30">
      <c r="A29" s="2" t="s">
        <v>105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139">
        <v>0.4</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row>
    <row r="30" spans="1:92">
      <c r="A30" s="2" t="s">
        <v>105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2000000</v>
      </c>
      <c r="U30" s="4" t="s">
        <v>5</v>
      </c>
      <c r="V30" s="4" t="s">
        <v>5</v>
      </c>
      <c r="W30" s="4" t="s">
        <v>5</v>
      </c>
      <c r="X30" s="4" t="s">
        <v>5</v>
      </c>
      <c r="Y30" s="6">
        <v>10000000</v>
      </c>
      <c r="Z30" s="6">
        <v>5000000</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row>
    <row r="31" spans="1:92" ht="30">
      <c r="A31" s="2" t="s">
        <v>106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139">
        <v>1</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row>
    <row r="32" spans="1:92">
      <c r="A32" s="2" t="s">
        <v>106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1062</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row>
    <row r="33" spans="1:92" ht="30">
      <c r="A33" s="2" t="s">
        <v>106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39">
        <v>0.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row>
    <row r="34" spans="1:92">
      <c r="A34" s="2" t="s">
        <v>106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1053</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989</v>
      </c>
      <c r="BB34" s="4" t="s">
        <v>5</v>
      </c>
      <c r="BC34" s="4" t="s">
        <v>5</v>
      </c>
      <c r="BD34" s="4" t="s">
        <v>5</v>
      </c>
      <c r="BE34" s="4" t="s">
        <v>5</v>
      </c>
      <c r="BF34" s="4" t="s">
        <v>5</v>
      </c>
      <c r="BG34" s="4" t="s">
        <v>5</v>
      </c>
      <c r="BH34" s="4" t="s">
        <v>5</v>
      </c>
      <c r="BI34" s="4" t="s">
        <v>5</v>
      </c>
      <c r="BJ34" s="4" t="s">
        <v>5</v>
      </c>
      <c r="BK34" s="4" t="s">
        <v>5</v>
      </c>
      <c r="BL34" s="4" t="s">
        <v>5</v>
      </c>
      <c r="BM34" s="4" t="s">
        <v>5</v>
      </c>
      <c r="BN34" s="4" t="s">
        <v>5</v>
      </c>
      <c r="BO34" s="4" t="s">
        <v>989</v>
      </c>
      <c r="BP34" s="4" t="s">
        <v>5</v>
      </c>
      <c r="BQ34" s="4" t="s">
        <v>5</v>
      </c>
      <c r="BR34" s="4" t="s">
        <v>5</v>
      </c>
      <c r="BS34" s="4" t="s">
        <v>5</v>
      </c>
      <c r="BT34" s="4" t="s">
        <v>5</v>
      </c>
      <c r="BU34" s="4" t="s">
        <v>5</v>
      </c>
      <c r="BV34" s="4" t="s">
        <v>5</v>
      </c>
      <c r="BW34" s="4" t="s">
        <v>5</v>
      </c>
      <c r="BX34" s="4" t="s">
        <v>5</v>
      </c>
      <c r="BY34" s="4" t="s">
        <v>5</v>
      </c>
      <c r="BZ34" s="4" t="s">
        <v>106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row>
    <row r="35" spans="1:92">
      <c r="A35" s="2" t="s">
        <v>1066</v>
      </c>
      <c r="B35" s="4" t="s">
        <v>5</v>
      </c>
      <c r="C35" s="4" t="s">
        <v>5</v>
      </c>
      <c r="D35" s="4" t="s">
        <v>5</v>
      </c>
      <c r="E35" s="6">
        <v>467000</v>
      </c>
      <c r="F35" s="6">
        <v>489000</v>
      </c>
      <c r="G35" s="4" t="s">
        <v>5</v>
      </c>
      <c r="H35" s="6">
        <v>1468000</v>
      </c>
      <c r="I35" s="6">
        <v>1397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6">
        <v>160000</v>
      </c>
      <c r="AN35" s="6">
        <v>1404000</v>
      </c>
      <c r="AO35" s="6">
        <v>849000</v>
      </c>
      <c r="AP35" s="6">
        <v>6438000</v>
      </c>
      <c r="AQ35" s="4" t="s">
        <v>5</v>
      </c>
      <c r="AR35" s="4" t="s">
        <v>5</v>
      </c>
      <c r="AS35" s="6">
        <v>70000</v>
      </c>
      <c r="AT35" s="6">
        <v>27000</v>
      </c>
      <c r="AU35" s="6">
        <v>164000</v>
      </c>
      <c r="AV35" s="6">
        <v>60000</v>
      </c>
      <c r="AW35" s="6">
        <v>1410000</v>
      </c>
      <c r="AX35" s="6">
        <v>547000</v>
      </c>
      <c r="AY35" s="6">
        <v>3285000</v>
      </c>
      <c r="AZ35" s="6">
        <v>1198000</v>
      </c>
      <c r="BA35" s="4" t="s">
        <v>5</v>
      </c>
      <c r="BB35" s="4" t="s">
        <v>5</v>
      </c>
      <c r="BC35" s="4" t="s">
        <v>5</v>
      </c>
      <c r="BD35" s="4" t="s">
        <v>5</v>
      </c>
      <c r="BE35" s="4" t="s">
        <v>5</v>
      </c>
      <c r="BF35" s="6">
        <v>170000</v>
      </c>
      <c r="BG35" s="6">
        <v>535000</v>
      </c>
      <c r="BH35" s="6">
        <v>369000</v>
      </c>
      <c r="BI35" s="6">
        <v>582000</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row>
    <row r="36" spans="1:92">
      <c r="A36" s="2" t="s">
        <v>978</v>
      </c>
      <c r="B36" s="4" t="s">
        <v>5</v>
      </c>
      <c r="C36" s="4" t="s">
        <v>5</v>
      </c>
      <c r="D36" s="4" t="s">
        <v>5</v>
      </c>
      <c r="E36" s="6">
        <v>467000</v>
      </c>
      <c r="F36" s="4" t="s">
        <v>5</v>
      </c>
      <c r="G36" s="6">
        <v>467000</v>
      </c>
      <c r="H36" s="4" t="s">
        <v>5</v>
      </c>
      <c r="I36" s="6">
        <v>467000</v>
      </c>
      <c r="J36" s="4">
        <v>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row>
    <row r="37" spans="1:92" ht="30">
      <c r="A37" s="2" t="s">
        <v>106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139">
        <v>1</v>
      </c>
      <c r="AR37" s="139">
        <v>0.8</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row>
    <row r="38" spans="1:92" ht="30">
      <c r="A38" s="2" t="s">
        <v>106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139">
        <v>0.2</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row>
    <row r="39" spans="1:92" ht="30">
      <c r="A39" s="2" t="s">
        <v>10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67429000</v>
      </c>
      <c r="V39" s="6">
        <v>46969000</v>
      </c>
      <c r="W39" s="6">
        <v>199841000</v>
      </c>
      <c r="X39" s="6">
        <v>132098000</v>
      </c>
      <c r="Y39" s="4" t="s">
        <v>5</v>
      </c>
      <c r="Z39" s="4" t="s">
        <v>5</v>
      </c>
      <c r="AA39" s="6">
        <v>1398000</v>
      </c>
      <c r="AB39" s="6">
        <v>1340000</v>
      </c>
      <c r="AC39" s="6">
        <v>4294000</v>
      </c>
      <c r="AD39" s="6">
        <v>3774000</v>
      </c>
      <c r="AE39" s="4" t="s">
        <v>5</v>
      </c>
      <c r="AF39" s="4" t="s">
        <v>5</v>
      </c>
      <c r="AG39" s="4" t="s">
        <v>5</v>
      </c>
      <c r="AH39" s="4" t="s">
        <v>5</v>
      </c>
      <c r="AI39" s="6">
        <v>25000</v>
      </c>
      <c r="AJ39" s="6">
        <v>404000</v>
      </c>
      <c r="AK39" s="6">
        <v>181000</v>
      </c>
      <c r="AL39" s="6">
        <v>1921000</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6">
        <v>38000</v>
      </c>
      <c r="BC39" s="6">
        <v>463000</v>
      </c>
      <c r="BD39" s="6">
        <v>94000</v>
      </c>
      <c r="BE39" s="6">
        <v>472000</v>
      </c>
      <c r="BF39" s="4" t="s">
        <v>5</v>
      </c>
      <c r="BG39" s="4" t="s">
        <v>5</v>
      </c>
      <c r="BH39" s="4" t="s">
        <v>5</v>
      </c>
      <c r="BI39" s="4" t="s">
        <v>5</v>
      </c>
      <c r="BJ39" s="4" t="s">
        <v>5</v>
      </c>
      <c r="BK39" s="4" t="s">
        <v>5</v>
      </c>
      <c r="BL39" s="4" t="s">
        <v>5</v>
      </c>
      <c r="BM39" s="4" t="s">
        <v>5</v>
      </c>
      <c r="BN39" s="4" t="s">
        <v>5</v>
      </c>
      <c r="BO39" s="4" t="s">
        <v>5</v>
      </c>
      <c r="BP39" s="6">
        <v>3043000</v>
      </c>
      <c r="BQ39" s="6">
        <v>2216000</v>
      </c>
      <c r="BR39" s="6">
        <v>9064000</v>
      </c>
      <c r="BS39" s="6">
        <v>6412000</v>
      </c>
      <c r="BT39" s="4" t="s">
        <v>5</v>
      </c>
      <c r="BU39" s="6">
        <v>1080000</v>
      </c>
      <c r="BV39" s="6">
        <v>952000</v>
      </c>
      <c r="BW39" s="6">
        <v>3182000</v>
      </c>
      <c r="BX39" s="6">
        <v>2667000</v>
      </c>
      <c r="BY39" s="4">
        <v>0</v>
      </c>
      <c r="BZ39" s="4" t="s">
        <v>5</v>
      </c>
      <c r="CA39" s="6">
        <v>38000</v>
      </c>
      <c r="CB39" s="6">
        <v>6000</v>
      </c>
      <c r="CC39" s="6">
        <v>57000</v>
      </c>
      <c r="CD39" s="6">
        <v>38000</v>
      </c>
      <c r="CE39" s="4" t="s">
        <v>5</v>
      </c>
      <c r="CF39" s="4" t="s">
        <v>5</v>
      </c>
      <c r="CG39" s="4" t="s">
        <v>5</v>
      </c>
      <c r="CH39" s="4" t="s">
        <v>5</v>
      </c>
      <c r="CI39" s="4" t="s">
        <v>5</v>
      </c>
      <c r="CJ39" s="4" t="s">
        <v>5</v>
      </c>
      <c r="CK39" s="4" t="s">
        <v>5</v>
      </c>
      <c r="CL39" s="4" t="s">
        <v>5</v>
      </c>
      <c r="CM39" s="4" t="s">
        <v>5</v>
      </c>
      <c r="CN39" s="4" t="s">
        <v>5</v>
      </c>
    </row>
    <row r="40" spans="1:92" ht="30">
      <c r="A40" s="2" t="s">
        <v>10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139">
        <v>0.45</v>
      </c>
      <c r="AF40" s="139">
        <v>0.4</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row>
    <row r="41" spans="1:92" ht="30">
      <c r="A41" s="2" t="s">
        <v>107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6">
        <v>9000000</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row>
    <row r="42" spans="1:92">
      <c r="A42" s="2" t="s">
        <v>107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6">
        <v>1000000</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6">
        <v>1000000</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row>
    <row r="43" spans="1:92">
      <c r="A43" s="2" t="s">
        <v>107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6">
        <v>10000000</v>
      </c>
      <c r="AG43" s="6">
        <v>10000000</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row>
    <row r="44" spans="1:92">
      <c r="A44" s="2" t="s">
        <v>107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6">
        <v>1250000</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row>
    <row r="45" spans="1:92" ht="30">
      <c r="A45" s="2" t="s">
        <v>107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139">
        <v>0.55000000000000004</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row>
    <row r="46" spans="1:92" ht="30">
      <c r="A46" s="2" t="s">
        <v>107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139">
        <v>0.9</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row>
    <row r="47" spans="1:92" ht="30">
      <c r="A47" s="2" t="s">
        <v>107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139">
        <v>1</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row>
    <row r="48" spans="1:92">
      <c r="A48" s="2" t="s">
        <v>40</v>
      </c>
      <c r="B48" s="6">
        <v>167975000</v>
      </c>
      <c r="C48" s="6">
        <v>167975000</v>
      </c>
      <c r="D48" s="4" t="s">
        <v>5</v>
      </c>
      <c r="E48" s="6">
        <v>167975000</v>
      </c>
      <c r="F48" s="4" t="s">
        <v>5</v>
      </c>
      <c r="G48" s="6">
        <v>167975000</v>
      </c>
      <c r="H48" s="4" t="s">
        <v>5</v>
      </c>
      <c r="I48" s="6">
        <v>167975000</v>
      </c>
      <c r="J48" s="6">
        <v>167975000</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row>
    <row r="49" spans="1:92" ht="30">
      <c r="A49" s="2" t="s">
        <v>1078</v>
      </c>
      <c r="B49" s="4" t="s">
        <v>5</v>
      </c>
      <c r="C49" s="4" t="s">
        <v>5</v>
      </c>
      <c r="D49" s="4" t="s">
        <v>5</v>
      </c>
      <c r="E49" s="139">
        <v>8.9999999999999993E-3</v>
      </c>
      <c r="F49" s="4" t="s">
        <v>5</v>
      </c>
      <c r="G49" s="139">
        <v>8.9999999999999993E-3</v>
      </c>
      <c r="H49" s="4" t="s">
        <v>5</v>
      </c>
      <c r="I49" s="139">
        <v>8.9999999999999993E-3</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row>
    <row r="50" spans="1:92" ht="30">
      <c r="A50" s="2" t="s">
        <v>1079</v>
      </c>
      <c r="B50" s="4" t="s">
        <v>5</v>
      </c>
      <c r="C50" s="4" t="s">
        <v>5</v>
      </c>
      <c r="D50" s="4" t="s">
        <v>5</v>
      </c>
      <c r="E50" s="4" t="s">
        <v>5</v>
      </c>
      <c r="F50" s="4" t="s">
        <v>5</v>
      </c>
      <c r="G50" s="4" t="s">
        <v>1080</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row>
    <row r="51" spans="1:92">
      <c r="A51" s="2" t="s">
        <v>1081</v>
      </c>
      <c r="B51" s="4" t="s">
        <v>5</v>
      </c>
      <c r="C51" s="4" t="s">
        <v>5</v>
      </c>
      <c r="D51" s="4" t="s">
        <v>5</v>
      </c>
      <c r="E51" s="6">
        <v>1095601000</v>
      </c>
      <c r="F51" s="4" t="s">
        <v>5</v>
      </c>
      <c r="G51" s="6">
        <v>1095601000</v>
      </c>
      <c r="H51" s="4" t="s">
        <v>5</v>
      </c>
      <c r="I51" s="6">
        <v>1095601000</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6">
        <v>857013000</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row>
    <row r="52" spans="1:92" ht="30">
      <c r="A52" s="2" t="s">
        <v>1082</v>
      </c>
      <c r="B52" s="4" t="s">
        <v>5</v>
      </c>
      <c r="C52" s="4" t="s">
        <v>5</v>
      </c>
      <c r="D52" s="4" t="s">
        <v>5</v>
      </c>
      <c r="E52" s="6">
        <v>7346000</v>
      </c>
      <c r="F52" s="4" t="s">
        <v>5</v>
      </c>
      <c r="G52" s="6">
        <v>7346000</v>
      </c>
      <c r="H52" s="4" t="s">
        <v>5</v>
      </c>
      <c r="I52" s="6">
        <v>7346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6">
        <v>6967000</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row>
    <row r="53" spans="1:92" ht="30">
      <c r="A53" s="2" t="s">
        <v>1083</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139">
        <v>1.2500000000000001E-2</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row>
    <row r="54" spans="1:92" ht="30">
      <c r="A54" s="2" t="s">
        <v>7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6">
        <v>8441000</v>
      </c>
      <c r="BQ54" s="6">
        <v>6299000</v>
      </c>
      <c r="BR54" s="6">
        <v>8441000</v>
      </c>
      <c r="BS54" s="6">
        <v>6299000</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row>
    <row r="55" spans="1:92">
      <c r="A55" s="2" t="s">
        <v>108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6">
        <v>21000</v>
      </c>
      <c r="BL55" s="6">
        <v>20000</v>
      </c>
      <c r="BM55" s="6">
        <v>22000</v>
      </c>
      <c r="BN55" s="6">
        <v>20000</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row>
    <row r="56" spans="1:92" ht="45">
      <c r="A56" s="2" t="s">
        <v>108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139">
        <v>5.0000000000000001E-4</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row>
    <row r="57" spans="1:92" ht="30">
      <c r="A57" s="2" t="s">
        <v>1086</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8">
        <v>1000000000</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row>
    <row r="58" spans="1:92" ht="45">
      <c r="A58" s="2" t="s">
        <v>108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139">
        <v>4.0000000000000002E-4</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row>
    <row r="59" spans="1:92" ht="30">
      <c r="A59" s="2" t="s">
        <v>108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139">
        <v>0.81499999999999995</v>
      </c>
      <c r="CI59" s="4" t="s">
        <v>5</v>
      </c>
      <c r="CJ59" s="4" t="s">
        <v>5</v>
      </c>
      <c r="CK59" s="4" t="s">
        <v>5</v>
      </c>
      <c r="CL59" s="4" t="s">
        <v>5</v>
      </c>
      <c r="CM59" s="4" t="s">
        <v>5</v>
      </c>
      <c r="CN59" s="4" t="s">
        <v>5</v>
      </c>
    </row>
    <row r="60" spans="1:92" ht="30">
      <c r="A60" s="2" t="s">
        <v>108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139">
        <v>0.95</v>
      </c>
      <c r="CK60" s="4" t="s">
        <v>5</v>
      </c>
      <c r="CL60" s="4" t="s">
        <v>5</v>
      </c>
      <c r="CM60" s="4" t="s">
        <v>5</v>
      </c>
      <c r="CN60" s="4" t="s">
        <v>5</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3" width="27" bestFit="1" customWidth="1"/>
    <col min="4" max="4" width="34" bestFit="1" customWidth="1"/>
    <col min="5" max="35" width="36.5703125" bestFit="1" customWidth="1"/>
  </cols>
  <sheetData>
    <row r="1" spans="1:35">
      <c r="A1" s="7" t="s">
        <v>1090</v>
      </c>
      <c r="B1" s="1" t="s">
        <v>2</v>
      </c>
      <c r="C1" s="1" t="s">
        <v>938</v>
      </c>
      <c r="D1" s="1" t="s">
        <v>938</v>
      </c>
      <c r="E1" s="1" t="s">
        <v>938</v>
      </c>
      <c r="F1" s="1" t="s">
        <v>963</v>
      </c>
      <c r="G1" s="1" t="s">
        <v>2</v>
      </c>
      <c r="H1" s="1" t="s">
        <v>2</v>
      </c>
      <c r="I1" s="1" t="s">
        <v>82</v>
      </c>
      <c r="J1" s="1" t="s">
        <v>2</v>
      </c>
      <c r="K1" s="1" t="s">
        <v>82</v>
      </c>
      <c r="L1" s="1" t="s">
        <v>2</v>
      </c>
      <c r="M1" s="1" t="s">
        <v>82</v>
      </c>
      <c r="N1" s="1" t="s">
        <v>2</v>
      </c>
      <c r="O1" s="1" t="s">
        <v>2</v>
      </c>
      <c r="P1" s="1" t="s">
        <v>2</v>
      </c>
      <c r="Q1" s="1" t="s">
        <v>2</v>
      </c>
      <c r="R1" s="1" t="s">
        <v>2</v>
      </c>
      <c r="S1" s="1" t="s">
        <v>1095</v>
      </c>
      <c r="T1" s="1" t="s">
        <v>1097</v>
      </c>
      <c r="U1" s="1" t="s">
        <v>2</v>
      </c>
      <c r="V1" s="1" t="s">
        <v>2</v>
      </c>
      <c r="W1" s="1" t="s">
        <v>82</v>
      </c>
      <c r="X1" s="1" t="s">
        <v>2</v>
      </c>
      <c r="Y1" s="1" t="s">
        <v>82</v>
      </c>
      <c r="Z1" s="1" t="s">
        <v>2</v>
      </c>
      <c r="AA1" s="1" t="s">
        <v>82</v>
      </c>
      <c r="AB1" s="1" t="s">
        <v>2</v>
      </c>
      <c r="AC1" s="1" t="s">
        <v>82</v>
      </c>
      <c r="AD1" s="1" t="s">
        <v>2</v>
      </c>
      <c r="AE1" s="1" t="s">
        <v>82</v>
      </c>
      <c r="AF1" s="1" t="s">
        <v>2</v>
      </c>
      <c r="AG1" s="1" t="s">
        <v>82</v>
      </c>
      <c r="AH1" s="1" t="s">
        <v>963</v>
      </c>
      <c r="AI1" s="1" t="s">
        <v>963</v>
      </c>
    </row>
    <row r="2" spans="1:35" ht="30">
      <c r="A2" s="7"/>
      <c r="B2" s="1" t="s">
        <v>939</v>
      </c>
      <c r="C2" s="1" t="s">
        <v>939</v>
      </c>
      <c r="D2" s="1" t="s">
        <v>943</v>
      </c>
      <c r="E2" s="1" t="s">
        <v>1027</v>
      </c>
      <c r="F2" s="1" t="s">
        <v>1027</v>
      </c>
      <c r="G2" s="1" t="s">
        <v>1027</v>
      </c>
      <c r="H2" s="1" t="s">
        <v>1027</v>
      </c>
      <c r="I2" s="1" t="s">
        <v>1027</v>
      </c>
      <c r="J2" s="1" t="s">
        <v>1027</v>
      </c>
      <c r="K2" s="1" t="s">
        <v>1027</v>
      </c>
      <c r="L2" s="1" t="s">
        <v>1027</v>
      </c>
      <c r="M2" s="1" t="s">
        <v>1027</v>
      </c>
      <c r="N2" s="1" t="s">
        <v>1027</v>
      </c>
      <c r="O2" s="1" t="s">
        <v>1027</v>
      </c>
      <c r="P2" s="1" t="s">
        <v>1027</v>
      </c>
      <c r="Q2" s="1" t="s">
        <v>1027</v>
      </c>
      <c r="R2" s="1" t="s">
        <v>1027</v>
      </c>
      <c r="S2" s="1" t="s">
        <v>1027</v>
      </c>
      <c r="T2" s="1" t="s">
        <v>1027</v>
      </c>
      <c r="U2" s="1" t="s">
        <v>1027</v>
      </c>
      <c r="V2" s="1" t="s">
        <v>1027</v>
      </c>
      <c r="W2" s="1" t="s">
        <v>1027</v>
      </c>
      <c r="X2" s="1" t="s">
        <v>1027</v>
      </c>
      <c r="Y2" s="1" t="s">
        <v>1027</v>
      </c>
      <c r="Z2" s="1" t="s">
        <v>1027</v>
      </c>
      <c r="AA2" s="1" t="s">
        <v>1027</v>
      </c>
      <c r="AB2" s="1" t="s">
        <v>1027</v>
      </c>
      <c r="AC2" s="1" t="s">
        <v>1027</v>
      </c>
      <c r="AD2" s="1" t="s">
        <v>1027</v>
      </c>
      <c r="AE2" s="1" t="s">
        <v>1027</v>
      </c>
      <c r="AF2" s="1" t="s">
        <v>1027</v>
      </c>
      <c r="AG2" s="1" t="s">
        <v>1027</v>
      </c>
      <c r="AH2" s="1" t="s">
        <v>1029</v>
      </c>
      <c r="AI2" s="1" t="s">
        <v>1099</v>
      </c>
    </row>
    <row r="3" spans="1:35" ht="30">
      <c r="A3" s="7"/>
      <c r="B3" s="1" t="s">
        <v>940</v>
      </c>
      <c r="C3" s="1" t="s">
        <v>940</v>
      </c>
      <c r="D3" s="1" t="s">
        <v>964</v>
      </c>
      <c r="E3" s="1" t="s">
        <v>939</v>
      </c>
      <c r="F3" s="1" t="s">
        <v>943</v>
      </c>
      <c r="G3" s="1" t="s">
        <v>943</v>
      </c>
      <c r="H3" s="1" t="s">
        <v>1091</v>
      </c>
      <c r="I3" s="1" t="s">
        <v>1091</v>
      </c>
      <c r="J3" s="1" t="s">
        <v>1091</v>
      </c>
      <c r="K3" s="1" t="s">
        <v>1091</v>
      </c>
      <c r="L3" s="1" t="s">
        <v>1091</v>
      </c>
      <c r="M3" s="1" t="s">
        <v>1091</v>
      </c>
      <c r="N3" s="1" t="s">
        <v>1092</v>
      </c>
      <c r="O3" s="1" t="s">
        <v>1092</v>
      </c>
      <c r="P3" s="1" t="s">
        <v>1092</v>
      </c>
      <c r="Q3" s="1" t="s">
        <v>1092</v>
      </c>
      <c r="R3" s="1" t="s">
        <v>1092</v>
      </c>
      <c r="S3" s="1" t="s">
        <v>1096</v>
      </c>
      <c r="T3" s="1" t="s">
        <v>1096</v>
      </c>
      <c r="U3" s="1" t="s">
        <v>1096</v>
      </c>
      <c r="V3" s="1" t="s">
        <v>1096</v>
      </c>
      <c r="W3" s="1" t="s">
        <v>1098</v>
      </c>
      <c r="X3" s="1" t="s">
        <v>1098</v>
      </c>
      <c r="Y3" s="1" t="s">
        <v>1098</v>
      </c>
      <c r="Z3" s="1" t="s">
        <v>1098</v>
      </c>
      <c r="AA3" s="1" t="s">
        <v>1098</v>
      </c>
      <c r="AB3" s="1" t="s">
        <v>1098</v>
      </c>
      <c r="AC3" s="1" t="s">
        <v>1098</v>
      </c>
      <c r="AD3" s="1" t="s">
        <v>1098</v>
      </c>
      <c r="AE3" s="1" t="s">
        <v>1098</v>
      </c>
      <c r="AF3" s="1" t="s">
        <v>1098</v>
      </c>
      <c r="AG3" s="1" t="s">
        <v>1098</v>
      </c>
      <c r="AH3" s="1" t="s">
        <v>943</v>
      </c>
      <c r="AI3" s="1" t="s">
        <v>943</v>
      </c>
    </row>
    <row r="4" spans="1:35">
      <c r="A4" s="7"/>
      <c r="B4" s="1"/>
      <c r="C4" s="1"/>
      <c r="D4" s="1"/>
      <c r="E4" s="1" t="s">
        <v>940</v>
      </c>
      <c r="F4" s="1" t="s">
        <v>964</v>
      </c>
      <c r="G4" s="1" t="s">
        <v>964</v>
      </c>
      <c r="H4" s="1"/>
      <c r="I4" s="1"/>
      <c r="J4" s="1" t="s">
        <v>1011</v>
      </c>
      <c r="K4" s="1" t="s">
        <v>1011</v>
      </c>
      <c r="L4" s="1" t="s">
        <v>1011</v>
      </c>
      <c r="M4" s="1" t="s">
        <v>1011</v>
      </c>
      <c r="N4" s="1"/>
      <c r="O4" s="1" t="s">
        <v>1093</v>
      </c>
      <c r="P4" s="1" t="s">
        <v>1094</v>
      </c>
      <c r="Q4" s="1" t="s">
        <v>1017</v>
      </c>
      <c r="R4" s="1" t="s">
        <v>1017</v>
      </c>
      <c r="S4" s="1"/>
      <c r="T4" s="1"/>
      <c r="U4" s="1"/>
      <c r="V4" s="1"/>
      <c r="W4" s="1"/>
      <c r="X4" s="1"/>
      <c r="Y4" s="1"/>
      <c r="Z4" s="1" t="s">
        <v>1011</v>
      </c>
      <c r="AA4" s="1" t="s">
        <v>1011</v>
      </c>
      <c r="AB4" s="1" t="s">
        <v>1011</v>
      </c>
      <c r="AC4" s="1" t="s">
        <v>1011</v>
      </c>
      <c r="AD4" s="1" t="s">
        <v>1017</v>
      </c>
      <c r="AE4" s="1" t="s">
        <v>1017</v>
      </c>
      <c r="AF4" s="1" t="s">
        <v>1017</v>
      </c>
      <c r="AG4" s="1" t="s">
        <v>1017</v>
      </c>
      <c r="AH4" s="1" t="s">
        <v>964</v>
      </c>
      <c r="AI4" s="1" t="s">
        <v>964</v>
      </c>
    </row>
    <row r="5" spans="1:35" ht="30">
      <c r="A5" s="7"/>
      <c r="B5" s="1"/>
      <c r="C5" s="1"/>
      <c r="D5" s="1"/>
      <c r="E5" s="1"/>
      <c r="F5" s="1" t="s">
        <v>962</v>
      </c>
      <c r="G5" s="1" t="s">
        <v>962</v>
      </c>
      <c r="H5" s="1"/>
      <c r="I5" s="1"/>
      <c r="J5" s="1"/>
      <c r="K5" s="1"/>
      <c r="L5" s="1"/>
      <c r="M5" s="1"/>
      <c r="N5" s="1"/>
      <c r="O5" s="1"/>
      <c r="P5" s="1"/>
      <c r="Q5" s="1"/>
      <c r="R5" s="1"/>
      <c r="S5" s="1"/>
      <c r="T5" s="1"/>
      <c r="U5" s="1"/>
      <c r="V5" s="1"/>
      <c r="W5" s="1"/>
      <c r="X5" s="1"/>
      <c r="Y5" s="1"/>
      <c r="Z5" s="1"/>
      <c r="AA5" s="1"/>
      <c r="AB5" s="1"/>
      <c r="AC5" s="1"/>
      <c r="AD5" s="1"/>
      <c r="AE5" s="1"/>
      <c r="AF5" s="1"/>
      <c r="AG5" s="1"/>
      <c r="AH5" s="1" t="s">
        <v>962</v>
      </c>
      <c r="AI5" s="1" t="s">
        <v>962</v>
      </c>
    </row>
    <row r="6" spans="1:35">
      <c r="A6" s="3" t="s">
        <v>10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1100</v>
      </c>
      <c r="B7" s="4" t="s">
        <v>5</v>
      </c>
      <c r="C7" s="4" t="s">
        <v>5</v>
      </c>
      <c r="D7" s="4" t="s">
        <v>5</v>
      </c>
      <c r="E7" s="4" t="s">
        <v>5</v>
      </c>
      <c r="F7" s="4" t="s">
        <v>5</v>
      </c>
      <c r="G7" s="4" t="s">
        <v>5</v>
      </c>
      <c r="H7" s="4" t="s">
        <v>5</v>
      </c>
      <c r="I7" s="139">
        <v>0.2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1101</v>
      </c>
      <c r="B8" s="4" t="s">
        <v>5</v>
      </c>
      <c r="C8" s="4" t="s">
        <v>5</v>
      </c>
      <c r="D8" s="4" t="s">
        <v>5</v>
      </c>
      <c r="E8" s="4" t="s">
        <v>5</v>
      </c>
      <c r="F8" s="4" t="s">
        <v>5</v>
      </c>
      <c r="G8" s="4" t="s">
        <v>5</v>
      </c>
      <c r="H8" s="4" t="s">
        <v>5</v>
      </c>
      <c r="I8" s="139">
        <v>0.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102</v>
      </c>
      <c r="B9" s="4" t="s">
        <v>5</v>
      </c>
      <c r="C9" s="4" t="s">
        <v>5</v>
      </c>
      <c r="D9" s="4" t="s">
        <v>5</v>
      </c>
      <c r="E9" s="4" t="s">
        <v>5</v>
      </c>
      <c r="F9" s="4" t="s">
        <v>5</v>
      </c>
      <c r="G9" s="4" t="s">
        <v>5</v>
      </c>
      <c r="H9" s="4" t="s">
        <v>5</v>
      </c>
      <c r="I9" s="139">
        <v>0.2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1103</v>
      </c>
      <c r="B10" s="4" t="s">
        <v>5</v>
      </c>
      <c r="C10" s="4" t="s">
        <v>5</v>
      </c>
      <c r="D10" s="4" t="s">
        <v>5</v>
      </c>
      <c r="E10" s="4" t="s">
        <v>5</v>
      </c>
      <c r="F10" s="4" t="s">
        <v>5</v>
      </c>
      <c r="G10" s="4" t="s">
        <v>5</v>
      </c>
      <c r="H10" s="4" t="s">
        <v>5</v>
      </c>
      <c r="I10" s="139">
        <v>0.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45">
      <c r="A11" s="2" t="s">
        <v>1104</v>
      </c>
      <c r="B11" s="4" t="s">
        <v>5</v>
      </c>
      <c r="C11" s="4" t="s">
        <v>5</v>
      </c>
      <c r="D11" s="4" t="s">
        <v>5</v>
      </c>
      <c r="E11" s="4" t="s">
        <v>5</v>
      </c>
      <c r="F11" s="4" t="s">
        <v>5</v>
      </c>
      <c r="G11" s="4" t="s">
        <v>5</v>
      </c>
      <c r="H11" s="4" t="s">
        <v>5</v>
      </c>
      <c r="I11" s="139">
        <v>0.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1064</v>
      </c>
      <c r="B12" s="4" t="s">
        <v>5</v>
      </c>
      <c r="C12" s="4" t="s">
        <v>5</v>
      </c>
      <c r="D12" s="4" t="s">
        <v>5</v>
      </c>
      <c r="E12" s="4" t="s">
        <v>5</v>
      </c>
      <c r="F12" s="4" t="s">
        <v>5</v>
      </c>
      <c r="G12" s="4" t="s">
        <v>5</v>
      </c>
      <c r="H12" s="4" t="s">
        <v>5</v>
      </c>
      <c r="I12" s="4" t="s">
        <v>1053</v>
      </c>
      <c r="J12" s="4" t="s">
        <v>5</v>
      </c>
      <c r="K12" s="4" t="s">
        <v>5</v>
      </c>
      <c r="L12" s="4" t="s">
        <v>5</v>
      </c>
      <c r="M12" s="4" t="s">
        <v>5</v>
      </c>
      <c r="N12" s="4" t="s">
        <v>5</v>
      </c>
      <c r="O12" s="4" t="s">
        <v>5</v>
      </c>
      <c r="P12" s="4" t="s">
        <v>5</v>
      </c>
      <c r="Q12" s="4" t="s">
        <v>5</v>
      </c>
      <c r="R12" s="4" t="s">
        <v>5</v>
      </c>
      <c r="S12" s="4" t="s">
        <v>5</v>
      </c>
      <c r="T12" s="4" t="s">
        <v>989</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1054</v>
      </c>
      <c r="B13" s="4" t="s">
        <v>5</v>
      </c>
      <c r="C13" s="4" t="s">
        <v>5</v>
      </c>
      <c r="D13" s="4" t="s">
        <v>5</v>
      </c>
      <c r="E13" s="4" t="s">
        <v>5</v>
      </c>
      <c r="F13" s="4" t="s">
        <v>5</v>
      </c>
      <c r="G13" s="4" t="s">
        <v>5</v>
      </c>
      <c r="H13" s="4" t="s">
        <v>5</v>
      </c>
      <c r="I13" s="4" t="s">
        <v>105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45">
      <c r="A14" s="2" t="s">
        <v>1056</v>
      </c>
      <c r="B14" s="4" t="s">
        <v>5</v>
      </c>
      <c r="C14" s="4" t="s">
        <v>5</v>
      </c>
      <c r="D14" s="4" t="s">
        <v>5</v>
      </c>
      <c r="E14" s="4" t="s">
        <v>5</v>
      </c>
      <c r="F14" s="4" t="s">
        <v>5</v>
      </c>
      <c r="G14" s="4" t="s">
        <v>5</v>
      </c>
      <c r="H14" s="4" t="s">
        <v>5</v>
      </c>
      <c r="I14" s="4" t="s">
        <v>110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c r="A15" s="2" t="s">
        <v>1057</v>
      </c>
      <c r="B15" s="4" t="s">
        <v>5</v>
      </c>
      <c r="C15" s="4" t="s">
        <v>5</v>
      </c>
      <c r="D15" s="4" t="s">
        <v>5</v>
      </c>
      <c r="E15" s="4" t="s">
        <v>5</v>
      </c>
      <c r="F15" s="4" t="s">
        <v>5</v>
      </c>
      <c r="G15" s="4" t="s">
        <v>5</v>
      </c>
      <c r="H15" s="4" t="s">
        <v>5</v>
      </c>
      <c r="I15" s="139">
        <v>0.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c r="A16" s="2" t="s">
        <v>1046</v>
      </c>
      <c r="B16" s="4" t="s">
        <v>5</v>
      </c>
      <c r="C16" s="4" t="s">
        <v>5</v>
      </c>
      <c r="D16" s="4" t="s">
        <v>5</v>
      </c>
      <c r="E16" s="4" t="s">
        <v>5</v>
      </c>
      <c r="F16" s="4" t="s">
        <v>5</v>
      </c>
      <c r="G16" s="4" t="s">
        <v>5</v>
      </c>
      <c r="H16" s="139">
        <v>0.32</v>
      </c>
      <c r="I16" s="139">
        <v>0.3250000000000000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c r="A17" s="2" t="s">
        <v>1048</v>
      </c>
      <c r="B17" s="4" t="s">
        <v>5</v>
      </c>
      <c r="C17" s="4" t="s">
        <v>5</v>
      </c>
      <c r="D17" s="4" t="s">
        <v>5</v>
      </c>
      <c r="E17" s="4" t="s">
        <v>5</v>
      </c>
      <c r="F17" s="4" t="s">
        <v>5</v>
      </c>
      <c r="G17" s="4" t="s">
        <v>5</v>
      </c>
      <c r="H17" s="4" t="s">
        <v>5</v>
      </c>
      <c r="I17" s="139">
        <v>0.34499999999999997</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1089</v>
      </c>
      <c r="B18" s="4" t="s">
        <v>5</v>
      </c>
      <c r="C18" s="4" t="s">
        <v>5</v>
      </c>
      <c r="D18" s="4" t="s">
        <v>5</v>
      </c>
      <c r="E18" s="4" t="s">
        <v>5</v>
      </c>
      <c r="F18" s="4" t="s">
        <v>5</v>
      </c>
      <c r="G18" s="4" t="s">
        <v>5</v>
      </c>
      <c r="H18" s="4" t="s">
        <v>5</v>
      </c>
      <c r="I18" s="139">
        <v>0.6</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051</v>
      </c>
      <c r="B19" s="4" t="s">
        <v>5</v>
      </c>
      <c r="C19" s="4" t="s">
        <v>5</v>
      </c>
      <c r="D19" s="4" t="s">
        <v>5</v>
      </c>
      <c r="E19" s="4" t="s">
        <v>5</v>
      </c>
      <c r="F19" s="4" t="s">
        <v>5</v>
      </c>
      <c r="G19" s="4" t="s">
        <v>5</v>
      </c>
      <c r="H19" s="139">
        <v>0.3</v>
      </c>
      <c r="I19" s="139">
        <v>0.30499999999999999</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1088</v>
      </c>
      <c r="B20" s="4" t="s">
        <v>5</v>
      </c>
      <c r="C20" s="4" t="s">
        <v>5</v>
      </c>
      <c r="D20" s="4" t="s">
        <v>5</v>
      </c>
      <c r="E20" s="4" t="s">
        <v>5</v>
      </c>
      <c r="F20" s="4" t="s">
        <v>5</v>
      </c>
      <c r="G20" s="4" t="s">
        <v>5</v>
      </c>
      <c r="H20" s="139">
        <v>0.64500000000000002</v>
      </c>
      <c r="I20" s="139">
        <v>0.6450000000000000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1069</v>
      </c>
      <c r="B21" s="4" t="s">
        <v>5</v>
      </c>
      <c r="C21" s="4" t="s">
        <v>5</v>
      </c>
      <c r="D21" s="4" t="s">
        <v>5</v>
      </c>
      <c r="E21" s="4" t="s">
        <v>5</v>
      </c>
      <c r="F21" s="4" t="s">
        <v>5</v>
      </c>
      <c r="G21" s="4" t="s">
        <v>5</v>
      </c>
      <c r="H21" s="4" t="s">
        <v>5</v>
      </c>
      <c r="I21" s="4" t="s">
        <v>5</v>
      </c>
      <c r="J21" s="8">
        <v>19910000</v>
      </c>
      <c r="K21" s="8">
        <v>21856000</v>
      </c>
      <c r="L21" s="8">
        <v>63608000</v>
      </c>
      <c r="M21" s="8">
        <v>63435000</v>
      </c>
      <c r="N21" s="4" t="s">
        <v>5</v>
      </c>
      <c r="O21" s="4" t="s">
        <v>5</v>
      </c>
      <c r="P21" s="4" t="s">
        <v>5</v>
      </c>
      <c r="Q21" s="4" t="s">
        <v>5</v>
      </c>
      <c r="R21" s="4" t="s">
        <v>5</v>
      </c>
      <c r="S21" s="4" t="s">
        <v>5</v>
      </c>
      <c r="T21" s="4" t="s">
        <v>5</v>
      </c>
      <c r="U21" s="4" t="s">
        <v>5</v>
      </c>
      <c r="V21" s="4" t="s">
        <v>5</v>
      </c>
      <c r="W21" s="4" t="s">
        <v>5</v>
      </c>
      <c r="X21" s="4" t="s">
        <v>5</v>
      </c>
      <c r="Y21" s="4" t="s">
        <v>5</v>
      </c>
      <c r="Z21" s="8">
        <v>0</v>
      </c>
      <c r="AA21" s="8">
        <v>0</v>
      </c>
      <c r="AB21" s="8">
        <v>0</v>
      </c>
      <c r="AC21" s="8">
        <v>0</v>
      </c>
      <c r="AD21" s="4" t="s">
        <v>5</v>
      </c>
      <c r="AE21" s="4" t="s">
        <v>5</v>
      </c>
      <c r="AF21" s="4" t="s">
        <v>5</v>
      </c>
      <c r="AG21" s="4" t="s">
        <v>5</v>
      </c>
      <c r="AH21" s="4" t="s">
        <v>5</v>
      </c>
      <c r="AI21" s="4" t="s">
        <v>5</v>
      </c>
    </row>
    <row r="22" spans="1:35">
      <c r="A22" s="2" t="s">
        <v>1106</v>
      </c>
      <c r="B22" s="4" t="s">
        <v>5</v>
      </c>
      <c r="C22" s="4" t="s">
        <v>5</v>
      </c>
      <c r="D22" s="4" t="s">
        <v>5</v>
      </c>
      <c r="E22" s="4" t="s">
        <v>5</v>
      </c>
      <c r="F22" s="4" t="s">
        <v>5</v>
      </c>
      <c r="G22" s="4" t="s">
        <v>5</v>
      </c>
      <c r="H22" s="4" t="s">
        <v>5</v>
      </c>
      <c r="I22" s="4" t="s">
        <v>5</v>
      </c>
      <c r="J22" s="4" t="s">
        <v>5</v>
      </c>
      <c r="K22" s="4" t="s">
        <v>5</v>
      </c>
      <c r="L22" s="4" t="s">
        <v>5</v>
      </c>
      <c r="M22" s="4" t="s">
        <v>5</v>
      </c>
      <c r="N22" s="4" t="s">
        <v>5</v>
      </c>
      <c r="O22" s="139">
        <v>1</v>
      </c>
      <c r="P22" s="139">
        <v>1</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1073</v>
      </c>
      <c r="B23" s="4" t="s">
        <v>5</v>
      </c>
      <c r="C23" s="4" t="s">
        <v>5</v>
      </c>
      <c r="D23" s="4" t="s">
        <v>5</v>
      </c>
      <c r="E23" s="4" t="s">
        <v>5</v>
      </c>
      <c r="F23" s="4" t="s">
        <v>5</v>
      </c>
      <c r="G23" s="4" t="s">
        <v>5</v>
      </c>
      <c r="H23" s="4" t="s">
        <v>5</v>
      </c>
      <c r="I23" s="4" t="s">
        <v>5</v>
      </c>
      <c r="J23" s="4" t="s">
        <v>5</v>
      </c>
      <c r="K23" s="4" t="s">
        <v>5</v>
      </c>
      <c r="L23" s="4" t="s">
        <v>5</v>
      </c>
      <c r="M23" s="4" t="s">
        <v>5</v>
      </c>
      <c r="N23" s="4" t="s">
        <v>5</v>
      </c>
      <c r="O23" s="6">
        <v>4000000</v>
      </c>
      <c r="P23" s="6">
        <v>50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c r="A24" s="2" t="s">
        <v>1072</v>
      </c>
      <c r="B24" s="4" t="s">
        <v>5</v>
      </c>
      <c r="C24" s="4" t="s">
        <v>5</v>
      </c>
      <c r="D24" s="4" t="s">
        <v>5</v>
      </c>
      <c r="E24" s="4" t="s">
        <v>5</v>
      </c>
      <c r="F24" s="4" t="s">
        <v>5</v>
      </c>
      <c r="G24" s="4" t="s">
        <v>5</v>
      </c>
      <c r="H24" s="4" t="s">
        <v>5</v>
      </c>
      <c r="I24" s="4" t="s">
        <v>5</v>
      </c>
      <c r="J24" s="4" t="s">
        <v>5</v>
      </c>
      <c r="K24" s="4" t="s">
        <v>5</v>
      </c>
      <c r="L24" s="4" t="s">
        <v>5</v>
      </c>
      <c r="M24" s="4" t="s">
        <v>5</v>
      </c>
      <c r="N24" s="4" t="s">
        <v>5</v>
      </c>
      <c r="O24" s="6">
        <v>10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1059</v>
      </c>
      <c r="B25" s="4" t="s">
        <v>5</v>
      </c>
      <c r="C25" s="4" t="s">
        <v>5</v>
      </c>
      <c r="D25" s="4" t="s">
        <v>5</v>
      </c>
      <c r="E25" s="4" t="s">
        <v>5</v>
      </c>
      <c r="F25" s="4" t="s">
        <v>5</v>
      </c>
      <c r="G25" s="4" t="s">
        <v>5</v>
      </c>
      <c r="H25" s="4" t="s">
        <v>5</v>
      </c>
      <c r="I25" s="4" t="s">
        <v>5</v>
      </c>
      <c r="J25" s="4" t="s">
        <v>5</v>
      </c>
      <c r="K25" s="4" t="s">
        <v>5</v>
      </c>
      <c r="L25" s="4" t="s">
        <v>5</v>
      </c>
      <c r="M25" s="4" t="s">
        <v>5</v>
      </c>
      <c r="N25" s="6">
        <v>20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c r="A26" s="2" t="s">
        <v>110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15000</v>
      </c>
      <c r="T26" s="6">
        <v>25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c r="A27" s="2" t="s">
        <v>11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1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c r="A28" s="2" t="s">
        <v>11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1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c r="A29" s="2" t="s">
        <v>969</v>
      </c>
      <c r="B29" s="6">
        <v>107500000</v>
      </c>
      <c r="C29" s="6">
        <v>107500000</v>
      </c>
      <c r="D29" s="4" t="s">
        <v>5</v>
      </c>
      <c r="E29" s="6">
        <v>107500000</v>
      </c>
      <c r="F29" s="4" t="s">
        <v>5</v>
      </c>
      <c r="G29" s="6">
        <v>2600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c r="A30" s="2" t="s">
        <v>111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139">
        <v>1</v>
      </c>
      <c r="Y30" s="4" t="s">
        <v>5</v>
      </c>
      <c r="Z30" s="4" t="s">
        <v>5</v>
      </c>
      <c r="AA30" s="4" t="s">
        <v>5</v>
      </c>
      <c r="AB30" s="4" t="s">
        <v>5</v>
      </c>
      <c r="AC30" s="4" t="s">
        <v>5</v>
      </c>
      <c r="AD30" s="4" t="s">
        <v>5</v>
      </c>
      <c r="AE30" s="4" t="s">
        <v>5</v>
      </c>
      <c r="AF30" s="4" t="s">
        <v>5</v>
      </c>
      <c r="AG30" s="4" t="s">
        <v>5</v>
      </c>
      <c r="AH30" s="4" t="s">
        <v>5</v>
      </c>
      <c r="AI30" s="4" t="s">
        <v>5</v>
      </c>
    </row>
    <row r="31" spans="1:35">
      <c r="A31" s="2" t="s">
        <v>106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104000</v>
      </c>
      <c r="R31" s="6">
        <v>113000</v>
      </c>
      <c r="S31" s="4" t="s">
        <v>5</v>
      </c>
      <c r="T31" s="4" t="s">
        <v>5</v>
      </c>
      <c r="U31" s="6">
        <v>72000</v>
      </c>
      <c r="V31" s="6">
        <v>238000</v>
      </c>
      <c r="W31" s="4">
        <v>0</v>
      </c>
      <c r="X31" s="4" t="s">
        <v>5</v>
      </c>
      <c r="Y31" s="4">
        <v>0</v>
      </c>
      <c r="Z31" s="4" t="s">
        <v>5</v>
      </c>
      <c r="AA31" s="4" t="s">
        <v>5</v>
      </c>
      <c r="AB31" s="4" t="s">
        <v>5</v>
      </c>
      <c r="AC31" s="4" t="s">
        <v>5</v>
      </c>
      <c r="AD31" s="4">
        <v>0</v>
      </c>
      <c r="AE31" s="4">
        <v>0</v>
      </c>
      <c r="AF31" s="4">
        <v>0</v>
      </c>
      <c r="AG31" s="4">
        <v>0</v>
      </c>
      <c r="AH31" s="4" t="s">
        <v>5</v>
      </c>
      <c r="AI31" s="4" t="s">
        <v>5</v>
      </c>
    </row>
    <row r="32" spans="1:35">
      <c r="A32" s="2" t="s">
        <v>990</v>
      </c>
      <c r="B32" s="4" t="s">
        <v>5</v>
      </c>
      <c r="C32" s="4" t="s">
        <v>5</v>
      </c>
      <c r="D32" s="8">
        <v>107500000</v>
      </c>
      <c r="E32" s="8">
        <v>107500000</v>
      </c>
      <c r="F32" s="8">
        <v>125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8">
        <v>79066000</v>
      </c>
      <c r="AI32" s="8">
        <v>25000000</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42578125" customWidth="1"/>
    <col min="3" max="3" width="6.85546875" customWidth="1"/>
    <col min="4" max="4" width="27.42578125" customWidth="1"/>
    <col min="5" max="5" width="6.85546875" customWidth="1"/>
    <col min="6" max="6" width="27.42578125" customWidth="1"/>
    <col min="7" max="7" width="6.85546875" customWidth="1"/>
    <col min="8" max="8" width="27.42578125" customWidth="1"/>
    <col min="9" max="9" width="6.85546875" customWidth="1"/>
  </cols>
  <sheetData>
    <row r="1" spans="1:9" ht="15" customHeight="1">
      <c r="A1" s="1" t="s">
        <v>1111</v>
      </c>
      <c r="B1" s="7" t="s">
        <v>81</v>
      </c>
      <c r="C1" s="7"/>
      <c r="D1" s="7"/>
      <c r="E1" s="7"/>
      <c r="F1" s="7" t="s">
        <v>1</v>
      </c>
      <c r="G1" s="7"/>
      <c r="H1" s="7"/>
      <c r="I1" s="7"/>
    </row>
    <row r="2" spans="1:9" ht="30">
      <c r="A2" s="1" t="s">
        <v>66</v>
      </c>
      <c r="B2" s="7" t="s">
        <v>2</v>
      </c>
      <c r="C2" s="7"/>
      <c r="D2" s="7" t="s">
        <v>82</v>
      </c>
      <c r="E2" s="7"/>
      <c r="F2" s="7" t="s">
        <v>2</v>
      </c>
      <c r="G2" s="7"/>
      <c r="H2" s="7" t="s">
        <v>82</v>
      </c>
      <c r="I2" s="7"/>
    </row>
    <row r="3" spans="1:9">
      <c r="A3" s="3" t="s">
        <v>616</v>
      </c>
      <c r="B3" s="4" t="s">
        <v>5</v>
      </c>
      <c r="C3" s="4"/>
      <c r="D3" s="4" t="s">
        <v>5</v>
      </c>
      <c r="E3" s="4"/>
      <c r="F3" s="4" t="s">
        <v>5</v>
      </c>
      <c r="G3" s="4"/>
      <c r="H3" s="4" t="s">
        <v>5</v>
      </c>
      <c r="I3" s="4"/>
    </row>
    <row r="4" spans="1:9" ht="30">
      <c r="A4" s="2" t="s">
        <v>109</v>
      </c>
      <c r="B4" s="8">
        <v>21904</v>
      </c>
      <c r="C4" s="4"/>
      <c r="D4" s="8">
        <v>21919</v>
      </c>
      <c r="E4" s="4"/>
      <c r="F4" s="8">
        <v>67095</v>
      </c>
      <c r="G4" s="4"/>
      <c r="H4" s="8">
        <v>56837</v>
      </c>
      <c r="I4" s="4"/>
    </row>
    <row r="5" spans="1:9" ht="30">
      <c r="A5" s="2" t="s">
        <v>1112</v>
      </c>
      <c r="B5" s="4">
        <v>-29</v>
      </c>
      <c r="C5" s="140" t="s">
        <v>811</v>
      </c>
      <c r="D5" s="4">
        <v>0</v>
      </c>
      <c r="E5" s="140" t="s">
        <v>811</v>
      </c>
      <c r="F5" s="4">
        <v>-88</v>
      </c>
      <c r="G5" s="140" t="s">
        <v>811</v>
      </c>
      <c r="H5" s="4">
        <v>0</v>
      </c>
      <c r="I5" s="140" t="s">
        <v>811</v>
      </c>
    </row>
    <row r="6" spans="1:9" ht="30">
      <c r="A6" s="2" t="s">
        <v>620</v>
      </c>
      <c r="B6" s="8">
        <v>21875</v>
      </c>
      <c r="C6" s="4"/>
      <c r="D6" s="8">
        <v>21919</v>
      </c>
      <c r="E6" s="4"/>
      <c r="F6" s="8">
        <v>67007</v>
      </c>
      <c r="G6" s="4"/>
      <c r="H6" s="8">
        <v>56837</v>
      </c>
      <c r="I6" s="4"/>
    </row>
    <row r="7" spans="1:9" ht="30">
      <c r="A7" s="2" t="s">
        <v>1113</v>
      </c>
      <c r="B7" s="6">
        <v>72552022</v>
      </c>
      <c r="C7" s="4"/>
      <c r="D7" s="6">
        <v>72270052</v>
      </c>
      <c r="E7" s="4"/>
      <c r="F7" s="6">
        <v>72475087</v>
      </c>
      <c r="G7" s="4"/>
      <c r="H7" s="6">
        <v>72251711</v>
      </c>
      <c r="I7" s="4"/>
    </row>
    <row r="8" spans="1:9">
      <c r="A8" s="3" t="s">
        <v>622</v>
      </c>
      <c r="B8" s="4" t="s">
        <v>5</v>
      </c>
      <c r="C8" s="4"/>
      <c r="D8" s="4" t="s">
        <v>5</v>
      </c>
      <c r="E8" s="4"/>
      <c r="F8" s="4" t="s">
        <v>5</v>
      </c>
      <c r="G8" s="4"/>
      <c r="H8" s="4" t="s">
        <v>5</v>
      </c>
      <c r="I8" s="4"/>
    </row>
    <row r="9" spans="1:9" ht="30">
      <c r="A9" s="2" t="s">
        <v>1114</v>
      </c>
      <c r="B9" s="6">
        <v>1385872</v>
      </c>
      <c r="C9" s="4"/>
      <c r="D9" s="6">
        <v>868909</v>
      </c>
      <c r="E9" s="4"/>
      <c r="F9" s="6">
        <v>1249281</v>
      </c>
      <c r="G9" s="4"/>
      <c r="H9" s="6">
        <v>836822</v>
      </c>
      <c r="I9" s="4"/>
    </row>
    <row r="10" spans="1:9" ht="45">
      <c r="A10" s="2" t="s">
        <v>1115</v>
      </c>
      <c r="B10" s="6">
        <v>73937894</v>
      </c>
      <c r="C10" s="4"/>
      <c r="D10" s="6">
        <v>73138961</v>
      </c>
      <c r="E10" s="4"/>
      <c r="F10" s="6">
        <v>73724368</v>
      </c>
      <c r="G10" s="4"/>
      <c r="H10" s="6">
        <v>73088533</v>
      </c>
      <c r="I10" s="4"/>
    </row>
    <row r="11" spans="1:9" ht="45">
      <c r="A11" s="2" t="s">
        <v>110</v>
      </c>
      <c r="B11" s="9">
        <v>0.3</v>
      </c>
      <c r="C11" s="4"/>
      <c r="D11" s="9">
        <v>0.3</v>
      </c>
      <c r="E11" s="4"/>
      <c r="F11" s="9">
        <v>0.92</v>
      </c>
      <c r="G11" s="4"/>
      <c r="H11" s="9">
        <v>0.79</v>
      </c>
      <c r="I11" s="4"/>
    </row>
    <row r="12" spans="1:9" ht="45">
      <c r="A12" s="2" t="s">
        <v>111</v>
      </c>
      <c r="B12" s="9">
        <v>0.3</v>
      </c>
      <c r="C12" s="4"/>
      <c r="D12" s="9">
        <v>0.3</v>
      </c>
      <c r="E12" s="4"/>
      <c r="F12" s="9">
        <v>0.91</v>
      </c>
      <c r="G12" s="4"/>
      <c r="H12" s="9">
        <v>0.78</v>
      </c>
      <c r="I12" s="4"/>
    </row>
    <row r="13" spans="1:9">
      <c r="A13" s="18"/>
      <c r="B13" s="18"/>
      <c r="C13" s="18"/>
      <c r="D13" s="18"/>
      <c r="E13" s="18"/>
      <c r="F13" s="18"/>
      <c r="G13" s="18"/>
      <c r="H13" s="18"/>
      <c r="I13" s="18"/>
    </row>
    <row r="14" spans="1:9" ht="15" customHeight="1">
      <c r="A14" s="2" t="s">
        <v>811</v>
      </c>
      <c r="B14" s="12" t="s">
        <v>111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117</v>
      </c>
      <c r="B1" s="7" t="s">
        <v>1</v>
      </c>
      <c r="C1" s="7"/>
    </row>
    <row r="2" spans="1:3">
      <c r="A2" s="7"/>
      <c r="B2" s="1" t="s">
        <v>2</v>
      </c>
      <c r="C2" s="1" t="s">
        <v>82</v>
      </c>
    </row>
    <row r="3" spans="1:3">
      <c r="A3" s="2" t="s">
        <v>1118</v>
      </c>
      <c r="B3" s="4" t="s">
        <v>5</v>
      </c>
      <c r="C3" s="4" t="s">
        <v>5</v>
      </c>
    </row>
    <row r="4" spans="1:3" ht="45">
      <c r="A4" s="3" t="s">
        <v>1119</v>
      </c>
      <c r="B4" s="4" t="s">
        <v>5</v>
      </c>
      <c r="C4" s="4" t="s">
        <v>5</v>
      </c>
    </row>
    <row r="5" spans="1:3" ht="45">
      <c r="A5" s="2" t="s">
        <v>1120</v>
      </c>
      <c r="B5" s="6">
        <v>1611272</v>
      </c>
      <c r="C5" s="6">
        <v>20826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1</v>
      </c>
      <c r="C1" s="7"/>
      <c r="D1" s="7" t="s">
        <v>1</v>
      </c>
      <c r="E1" s="7"/>
    </row>
    <row r="2" spans="1:5" ht="30">
      <c r="A2" s="1" t="s">
        <v>27</v>
      </c>
      <c r="B2" s="1" t="s">
        <v>2</v>
      </c>
      <c r="C2" s="1" t="s">
        <v>82</v>
      </c>
      <c r="D2" s="1" t="s">
        <v>2</v>
      </c>
      <c r="E2" s="1" t="s">
        <v>82</v>
      </c>
    </row>
    <row r="3" spans="1:5">
      <c r="A3" s="3" t="s">
        <v>114</v>
      </c>
      <c r="B3" s="4" t="s">
        <v>5</v>
      </c>
      <c r="C3" s="4" t="s">
        <v>5</v>
      </c>
      <c r="D3" s="4" t="s">
        <v>5</v>
      </c>
      <c r="E3" s="4" t="s">
        <v>5</v>
      </c>
    </row>
    <row r="4" spans="1:5">
      <c r="A4" s="2" t="s">
        <v>105</v>
      </c>
      <c r="B4" s="8">
        <v>25033</v>
      </c>
      <c r="C4" s="8">
        <v>21934</v>
      </c>
      <c r="D4" s="8">
        <v>76471</v>
      </c>
      <c r="E4" s="8">
        <v>56918</v>
      </c>
    </row>
    <row r="5" spans="1:5">
      <c r="A5" s="3" t="s">
        <v>115</v>
      </c>
      <c r="B5" s="4" t="s">
        <v>5</v>
      </c>
      <c r="C5" s="4" t="s">
        <v>5</v>
      </c>
      <c r="D5" s="4" t="s">
        <v>5</v>
      </c>
      <c r="E5" s="4" t="s">
        <v>5</v>
      </c>
    </row>
    <row r="6" spans="1:5" ht="120">
      <c r="A6" s="2" t="s">
        <v>116</v>
      </c>
      <c r="B6" s="6">
        <v>5922</v>
      </c>
      <c r="C6" s="6">
        <v>45986</v>
      </c>
      <c r="D6" s="6">
        <v>-85415</v>
      </c>
      <c r="E6" s="6">
        <v>76098</v>
      </c>
    </row>
    <row r="7" spans="1:5" ht="45">
      <c r="A7" s="2" t="s">
        <v>117</v>
      </c>
      <c r="B7" s="4">
        <v>-576</v>
      </c>
      <c r="C7" s="6">
        <v>-2410</v>
      </c>
      <c r="D7" s="6">
        <v>-3657</v>
      </c>
      <c r="E7" s="6">
        <v>-2429</v>
      </c>
    </row>
    <row r="8" spans="1:5" ht="30">
      <c r="A8" s="2" t="s">
        <v>118</v>
      </c>
      <c r="B8" s="6">
        <v>-4744</v>
      </c>
      <c r="C8" s="6">
        <v>-1700</v>
      </c>
      <c r="D8" s="6">
        <v>-3427</v>
      </c>
      <c r="E8" s="4">
        <v>-292</v>
      </c>
    </row>
    <row r="9" spans="1:5">
      <c r="A9" s="2" t="s">
        <v>115</v>
      </c>
      <c r="B9" s="4">
        <v>602</v>
      </c>
      <c r="C9" s="6">
        <v>41876</v>
      </c>
      <c r="D9" s="6">
        <v>-92499</v>
      </c>
      <c r="E9" s="6">
        <v>73377</v>
      </c>
    </row>
    <row r="10" spans="1:5">
      <c r="A10" s="2" t="s">
        <v>119</v>
      </c>
      <c r="B10" s="6">
        <v>25635</v>
      </c>
      <c r="C10" s="6">
        <v>63810</v>
      </c>
      <c r="D10" s="6">
        <v>-16028</v>
      </c>
      <c r="E10" s="6">
        <v>130295</v>
      </c>
    </row>
    <row r="11" spans="1:5" ht="30">
      <c r="A11" s="2" t="s">
        <v>120</v>
      </c>
      <c r="B11" s="4">
        <v>-36</v>
      </c>
      <c r="C11" s="4">
        <v>-15</v>
      </c>
      <c r="D11" s="4">
        <v>-95</v>
      </c>
      <c r="E11" s="4">
        <v>-81</v>
      </c>
    </row>
    <row r="12" spans="1:5" ht="30">
      <c r="A12" s="2" t="s">
        <v>121</v>
      </c>
      <c r="B12" s="4">
        <v>-18</v>
      </c>
      <c r="C12" s="4">
        <v>7</v>
      </c>
      <c r="D12" s="4">
        <v>-12</v>
      </c>
      <c r="E12" s="4">
        <v>5</v>
      </c>
    </row>
    <row r="13" spans="1:5" ht="30">
      <c r="A13" s="2" t="s">
        <v>122</v>
      </c>
      <c r="B13" s="4">
        <v>-54</v>
      </c>
      <c r="C13" s="4">
        <v>-8</v>
      </c>
      <c r="D13" s="4">
        <v>-107</v>
      </c>
      <c r="E13" s="4">
        <v>-76</v>
      </c>
    </row>
    <row r="14" spans="1:5" ht="30">
      <c r="A14" s="2" t="s">
        <v>123</v>
      </c>
      <c r="B14" s="8">
        <v>25581</v>
      </c>
      <c r="C14" s="8">
        <v>63802</v>
      </c>
      <c r="D14" s="8">
        <v>-16135</v>
      </c>
      <c r="E14" s="8">
        <v>1302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2.5703125" bestFit="1" customWidth="1"/>
    <col min="7" max="14" width="36.5703125" bestFit="1" customWidth="1"/>
    <col min="15" max="18" width="36.140625" bestFit="1" customWidth="1"/>
    <col min="19" max="24" width="36.28515625" bestFit="1" customWidth="1"/>
  </cols>
  <sheetData>
    <row r="1" spans="1:24" ht="15" customHeight="1">
      <c r="A1" s="7" t="s">
        <v>1121</v>
      </c>
      <c r="B1" s="7" t="s">
        <v>81</v>
      </c>
      <c r="C1" s="7"/>
      <c r="D1" s="7" t="s">
        <v>1</v>
      </c>
      <c r="E1" s="7"/>
      <c r="F1" s="1"/>
      <c r="G1" s="7" t="s">
        <v>81</v>
      </c>
      <c r="H1" s="7"/>
      <c r="I1" s="7" t="s">
        <v>1</v>
      </c>
      <c r="J1" s="7"/>
      <c r="K1" s="7" t="s">
        <v>81</v>
      </c>
      <c r="L1" s="7"/>
      <c r="M1" s="7" t="s">
        <v>1</v>
      </c>
      <c r="N1" s="7"/>
      <c r="O1" s="7" t="s">
        <v>960</v>
      </c>
      <c r="P1" s="7"/>
      <c r="Q1" s="7"/>
      <c r="R1" s="1"/>
      <c r="S1" s="1" t="s">
        <v>960</v>
      </c>
      <c r="T1" s="7" t="s">
        <v>81</v>
      </c>
      <c r="U1" s="7"/>
      <c r="V1" s="7" t="s">
        <v>1</v>
      </c>
      <c r="W1" s="7"/>
      <c r="X1" s="1" t="s">
        <v>960</v>
      </c>
    </row>
    <row r="2" spans="1:24">
      <c r="A2" s="7"/>
      <c r="B2" s="7" t="s">
        <v>2</v>
      </c>
      <c r="C2" s="7" t="s">
        <v>82</v>
      </c>
      <c r="D2" s="7" t="s">
        <v>2</v>
      </c>
      <c r="E2" s="7" t="s">
        <v>82</v>
      </c>
      <c r="F2" s="7" t="s">
        <v>28</v>
      </c>
      <c r="G2" s="1" t="s">
        <v>2</v>
      </c>
      <c r="H2" s="1" t="s">
        <v>82</v>
      </c>
      <c r="I2" s="1" t="s">
        <v>2</v>
      </c>
      <c r="J2" s="1" t="s">
        <v>82</v>
      </c>
      <c r="K2" s="1" t="s">
        <v>2</v>
      </c>
      <c r="L2" s="1" t="s">
        <v>82</v>
      </c>
      <c r="M2" s="1" t="s">
        <v>2</v>
      </c>
      <c r="N2" s="1" t="s">
        <v>82</v>
      </c>
      <c r="O2" s="1" t="s">
        <v>2</v>
      </c>
      <c r="P2" s="1" t="s">
        <v>1125</v>
      </c>
      <c r="Q2" s="1" t="s">
        <v>2</v>
      </c>
      <c r="R2" s="1" t="s">
        <v>2</v>
      </c>
      <c r="S2" s="1" t="s">
        <v>1127</v>
      </c>
      <c r="T2" s="1" t="s">
        <v>2</v>
      </c>
      <c r="U2" s="1" t="s">
        <v>82</v>
      </c>
      <c r="V2" s="1" t="s">
        <v>2</v>
      </c>
      <c r="W2" s="1" t="s">
        <v>82</v>
      </c>
      <c r="X2" s="1" t="s">
        <v>2</v>
      </c>
    </row>
    <row r="3" spans="1:24" ht="30">
      <c r="A3" s="7"/>
      <c r="B3" s="7"/>
      <c r="C3" s="7"/>
      <c r="D3" s="7"/>
      <c r="E3" s="7"/>
      <c r="F3" s="7"/>
      <c r="G3" s="1" t="s">
        <v>1122</v>
      </c>
      <c r="H3" s="1" t="s">
        <v>1122</v>
      </c>
      <c r="I3" s="1" t="s">
        <v>1122</v>
      </c>
      <c r="J3" s="1" t="s">
        <v>1122</v>
      </c>
      <c r="K3" s="1" t="s">
        <v>1123</v>
      </c>
      <c r="L3" s="1" t="s">
        <v>1123</v>
      </c>
      <c r="M3" s="1" t="s">
        <v>1123</v>
      </c>
      <c r="N3" s="1" t="s">
        <v>1123</v>
      </c>
      <c r="O3" s="1" t="s">
        <v>1124</v>
      </c>
      <c r="P3" s="1" t="s">
        <v>1124</v>
      </c>
      <c r="Q3" s="1" t="s">
        <v>1124</v>
      </c>
      <c r="R3" s="1" t="s">
        <v>1124</v>
      </c>
      <c r="S3" s="1" t="s">
        <v>1128</v>
      </c>
      <c r="T3" s="1" t="s">
        <v>1128</v>
      </c>
      <c r="U3" s="1" t="s">
        <v>1128</v>
      </c>
      <c r="V3" s="1" t="s">
        <v>1128</v>
      </c>
      <c r="W3" s="1" t="s">
        <v>1128</v>
      </c>
      <c r="X3" s="1" t="s">
        <v>1128</v>
      </c>
    </row>
    <row r="4" spans="1:24">
      <c r="A4" s="7"/>
      <c r="B4" s="7"/>
      <c r="C4" s="7"/>
      <c r="D4" s="7"/>
      <c r="E4" s="7"/>
      <c r="F4" s="7"/>
      <c r="G4" s="1"/>
      <c r="H4" s="1"/>
      <c r="I4" s="1"/>
      <c r="J4" s="1"/>
      <c r="K4" s="1"/>
      <c r="L4" s="1"/>
      <c r="M4" s="1"/>
      <c r="N4" s="1"/>
      <c r="O4" s="1"/>
      <c r="P4" s="1"/>
      <c r="Q4" s="1" t="s">
        <v>1031</v>
      </c>
      <c r="R4" s="1" t="s">
        <v>1030</v>
      </c>
      <c r="S4" s="1"/>
      <c r="T4" s="1"/>
      <c r="U4" s="1"/>
      <c r="V4" s="1"/>
      <c r="W4" s="1"/>
      <c r="X4" s="1" t="s">
        <v>1031</v>
      </c>
    </row>
    <row r="5" spans="1:24">
      <c r="A5" s="7"/>
      <c r="B5" s="7"/>
      <c r="C5" s="7"/>
      <c r="D5" s="7"/>
      <c r="E5" s="7"/>
      <c r="F5" s="7"/>
      <c r="G5" s="1"/>
      <c r="H5" s="1"/>
      <c r="I5" s="1"/>
      <c r="J5" s="1"/>
      <c r="K5" s="1"/>
      <c r="L5" s="1"/>
      <c r="M5" s="1"/>
      <c r="N5" s="1"/>
      <c r="O5" s="1"/>
      <c r="P5" s="1"/>
      <c r="Q5" s="1" t="s">
        <v>1126</v>
      </c>
      <c r="R5" s="1"/>
      <c r="S5" s="1"/>
      <c r="T5" s="1"/>
      <c r="U5" s="1"/>
      <c r="V5" s="1"/>
      <c r="W5" s="1"/>
      <c r="X5" s="1" t="s">
        <v>1126</v>
      </c>
    </row>
    <row r="6" spans="1:24">
      <c r="A6" s="3" t="s">
        <v>11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30</v>
      </c>
      <c r="B7" s="6">
        <v>150000000</v>
      </c>
      <c r="C7" s="4" t="s">
        <v>5</v>
      </c>
      <c r="D7" s="6">
        <v>15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131</v>
      </c>
      <c r="B8" s="6">
        <v>73575384</v>
      </c>
      <c r="C8" s="4" t="s">
        <v>5</v>
      </c>
      <c r="D8" s="6">
        <v>73575384</v>
      </c>
      <c r="E8" s="4" t="s">
        <v>5</v>
      </c>
      <c r="F8" s="6">
        <v>7330628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132</v>
      </c>
      <c r="B9" s="6">
        <v>72613048</v>
      </c>
      <c r="C9" s="4" t="s">
        <v>5</v>
      </c>
      <c r="D9" s="6">
        <v>72613048</v>
      </c>
      <c r="E9" s="4" t="s">
        <v>5</v>
      </c>
      <c r="F9" s="6">
        <v>7234394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1133</v>
      </c>
      <c r="B10" s="6">
        <v>6000000</v>
      </c>
      <c r="C10" s="4" t="s">
        <v>5</v>
      </c>
      <c r="D10" s="6">
        <v>6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6000000</v>
      </c>
      <c r="U10" s="4" t="s">
        <v>5</v>
      </c>
      <c r="V10" s="6">
        <v>6000000</v>
      </c>
      <c r="W10" s="4" t="s">
        <v>5</v>
      </c>
      <c r="X10" s="4" t="s">
        <v>5</v>
      </c>
    </row>
    <row r="11" spans="1:24" ht="30">
      <c r="A11" s="2" t="s">
        <v>1134</v>
      </c>
      <c r="B11" s="6">
        <v>3000000</v>
      </c>
      <c r="C11" s="4" t="s">
        <v>5</v>
      </c>
      <c r="D11" s="6">
        <v>3000000</v>
      </c>
      <c r="E11" s="4" t="s">
        <v>5</v>
      </c>
      <c r="F11" s="4" t="s">
        <v>5</v>
      </c>
      <c r="G11" s="4" t="s">
        <v>5</v>
      </c>
      <c r="H11" s="4" t="s">
        <v>5</v>
      </c>
      <c r="I11" s="4" t="s">
        <v>5</v>
      </c>
      <c r="J11" s="4" t="s">
        <v>5</v>
      </c>
      <c r="K11" s="4" t="s">
        <v>5</v>
      </c>
      <c r="L11" s="4" t="s">
        <v>5</v>
      </c>
      <c r="M11" s="4" t="s">
        <v>5</v>
      </c>
      <c r="N11" s="4" t="s">
        <v>5</v>
      </c>
      <c r="O11" s="6">
        <v>3000000</v>
      </c>
      <c r="P11" s="4" t="s">
        <v>5</v>
      </c>
      <c r="Q11" s="4" t="s">
        <v>5</v>
      </c>
      <c r="R11" s="4" t="s">
        <v>5</v>
      </c>
      <c r="S11" s="4" t="s">
        <v>5</v>
      </c>
      <c r="T11" s="4" t="s">
        <v>5</v>
      </c>
      <c r="U11" s="4" t="s">
        <v>5</v>
      </c>
      <c r="V11" s="4" t="s">
        <v>5</v>
      </c>
      <c r="W11" s="4" t="s">
        <v>5</v>
      </c>
      <c r="X11" s="4" t="s">
        <v>5</v>
      </c>
    </row>
    <row r="12" spans="1:24" ht="30">
      <c r="A12" s="2" t="s">
        <v>1135</v>
      </c>
      <c r="B12" s="6">
        <v>300000</v>
      </c>
      <c r="C12" s="4" t="s">
        <v>5</v>
      </c>
      <c r="D12" s="6">
        <v>300000</v>
      </c>
      <c r="E12" s="4" t="s">
        <v>5</v>
      </c>
      <c r="F12" s="4" t="s">
        <v>5</v>
      </c>
      <c r="G12" s="4" t="s">
        <v>5</v>
      </c>
      <c r="H12" s="4" t="s">
        <v>5</v>
      </c>
      <c r="I12" s="4" t="s">
        <v>5</v>
      </c>
      <c r="J12" s="4" t="s">
        <v>5</v>
      </c>
      <c r="K12" s="4" t="s">
        <v>5</v>
      </c>
      <c r="L12" s="4" t="s">
        <v>5</v>
      </c>
      <c r="M12" s="4" t="s">
        <v>5</v>
      </c>
      <c r="N12" s="4" t="s">
        <v>5</v>
      </c>
      <c r="O12" s="6">
        <v>3300000</v>
      </c>
      <c r="P12" s="4" t="s">
        <v>5</v>
      </c>
      <c r="Q12" s="4" t="s">
        <v>5</v>
      </c>
      <c r="R12" s="4" t="s">
        <v>5</v>
      </c>
      <c r="S12" s="4" t="s">
        <v>5</v>
      </c>
      <c r="T12" s="6">
        <v>6000000</v>
      </c>
      <c r="U12" s="4" t="s">
        <v>5</v>
      </c>
      <c r="V12" s="6">
        <v>6000000</v>
      </c>
      <c r="W12" s="4" t="s">
        <v>5</v>
      </c>
      <c r="X12" s="4" t="s">
        <v>5</v>
      </c>
    </row>
    <row r="13" spans="1:24">
      <c r="A13" s="2" t="s">
        <v>11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3000000</v>
      </c>
      <c r="Q13" s="4" t="s">
        <v>5</v>
      </c>
      <c r="R13" s="4" t="s">
        <v>5</v>
      </c>
      <c r="S13" s="4" t="s">
        <v>5</v>
      </c>
      <c r="T13" s="4" t="s">
        <v>5</v>
      </c>
      <c r="U13" s="4" t="s">
        <v>5</v>
      </c>
      <c r="V13" s="4" t="s">
        <v>5</v>
      </c>
      <c r="W13" s="4" t="s">
        <v>5</v>
      </c>
      <c r="X13" s="4" t="s">
        <v>5</v>
      </c>
    </row>
    <row r="14" spans="1:24">
      <c r="A14" s="2" t="s">
        <v>11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139">
        <v>7.2499999999999995E-2</v>
      </c>
      <c r="Q14" s="4" t="s">
        <v>5</v>
      </c>
      <c r="R14" s="4" t="s">
        <v>5</v>
      </c>
      <c r="S14" s="139">
        <v>8.2500000000000004E-2</v>
      </c>
      <c r="T14" s="4" t="s">
        <v>5</v>
      </c>
      <c r="U14" s="4" t="s">
        <v>5</v>
      </c>
      <c r="V14" s="4" t="s">
        <v>5</v>
      </c>
      <c r="W14" s="4" t="s">
        <v>5</v>
      </c>
      <c r="X14" s="4" t="s">
        <v>5</v>
      </c>
    </row>
    <row r="15" spans="1:24" ht="30">
      <c r="A15" s="2" t="s">
        <v>11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6000000</v>
      </c>
      <c r="T15" s="4" t="s">
        <v>5</v>
      </c>
      <c r="U15" s="4" t="s">
        <v>5</v>
      </c>
      <c r="V15" s="4" t="s">
        <v>5</v>
      </c>
      <c r="W15" s="4" t="s">
        <v>5</v>
      </c>
      <c r="X15" s="4" t="s">
        <v>5</v>
      </c>
    </row>
    <row r="16" spans="1:24">
      <c r="A16" s="2" t="s">
        <v>11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50</v>
      </c>
      <c r="Q16" s="4" t="s">
        <v>5</v>
      </c>
      <c r="R16" s="4" t="s">
        <v>5</v>
      </c>
      <c r="S16" s="8">
        <v>25</v>
      </c>
      <c r="T16" s="4" t="s">
        <v>5</v>
      </c>
      <c r="U16" s="4" t="s">
        <v>5</v>
      </c>
      <c r="V16" s="4" t="s">
        <v>5</v>
      </c>
      <c r="W16" s="4" t="s">
        <v>5</v>
      </c>
      <c r="X16" s="4" t="s">
        <v>5</v>
      </c>
    </row>
    <row r="17" spans="1:24" ht="30">
      <c r="A17" s="2" t="s">
        <v>11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1.5</v>
      </c>
      <c r="Q17" s="4" t="s">
        <v>5</v>
      </c>
      <c r="R17" s="4" t="s">
        <v>5</v>
      </c>
      <c r="S17" s="4" t="s">
        <v>5</v>
      </c>
      <c r="T17" s="4" t="s">
        <v>5</v>
      </c>
      <c r="U17" s="4" t="s">
        <v>5</v>
      </c>
      <c r="V17" s="4" t="s">
        <v>5</v>
      </c>
      <c r="W17" s="4" t="s">
        <v>5</v>
      </c>
      <c r="X17" s="4" t="s">
        <v>5</v>
      </c>
    </row>
    <row r="18" spans="1:24" ht="30">
      <c r="A18" s="2" t="s">
        <v>1141</v>
      </c>
      <c r="B18" s="4" t="s">
        <v>5</v>
      </c>
      <c r="C18" s="4" t="s">
        <v>5</v>
      </c>
      <c r="D18" s="4" t="s">
        <v>5</v>
      </c>
      <c r="E18" s="4" t="s">
        <v>5</v>
      </c>
      <c r="F18" s="4" t="s">
        <v>5</v>
      </c>
      <c r="G18" s="4" t="s">
        <v>5</v>
      </c>
      <c r="H18" s="4" t="s">
        <v>5</v>
      </c>
      <c r="I18" s="4" t="s">
        <v>5</v>
      </c>
      <c r="J18" s="4" t="s">
        <v>5</v>
      </c>
      <c r="K18" s="4" t="s">
        <v>5</v>
      </c>
      <c r="L18" s="4" t="s">
        <v>5</v>
      </c>
      <c r="M18" s="4" t="s">
        <v>5</v>
      </c>
      <c r="N18" s="4" t="s">
        <v>5</v>
      </c>
      <c r="O18" s="8">
        <v>50</v>
      </c>
      <c r="P18" s="4" t="s">
        <v>5</v>
      </c>
      <c r="Q18" s="4" t="s">
        <v>5</v>
      </c>
      <c r="R18" s="4" t="s">
        <v>5</v>
      </c>
      <c r="S18" s="8">
        <v>25</v>
      </c>
      <c r="T18" s="4" t="s">
        <v>5</v>
      </c>
      <c r="U18" s="4" t="s">
        <v>5</v>
      </c>
      <c r="V18" s="4" t="s">
        <v>5</v>
      </c>
      <c r="W18" s="4" t="s">
        <v>5</v>
      </c>
      <c r="X18" s="4" t="s">
        <v>5</v>
      </c>
    </row>
    <row r="19" spans="1:24" ht="45">
      <c r="A19" s="2" t="s">
        <v>1142</v>
      </c>
      <c r="B19" s="4" t="s">
        <v>5</v>
      </c>
      <c r="C19" s="4" t="s">
        <v>5</v>
      </c>
      <c r="D19" s="4" t="s">
        <v>5</v>
      </c>
      <c r="E19" s="4" t="s">
        <v>5</v>
      </c>
      <c r="F19" s="4" t="s">
        <v>5</v>
      </c>
      <c r="G19" s="4" t="s">
        <v>5</v>
      </c>
      <c r="H19" s="4" t="s">
        <v>5</v>
      </c>
      <c r="I19" s="4" t="s">
        <v>5</v>
      </c>
      <c r="J19" s="4" t="s">
        <v>5</v>
      </c>
      <c r="K19" s="4" t="s">
        <v>5</v>
      </c>
      <c r="L19" s="4" t="s">
        <v>5</v>
      </c>
      <c r="M19" s="4" t="s">
        <v>5</v>
      </c>
      <c r="N19" s="4" t="s">
        <v>5</v>
      </c>
      <c r="O19" s="9">
        <v>3.625</v>
      </c>
      <c r="P19" s="4" t="s">
        <v>5</v>
      </c>
      <c r="Q19" s="4" t="s">
        <v>5</v>
      </c>
      <c r="R19" s="4" t="s">
        <v>5</v>
      </c>
      <c r="S19" s="4" t="s">
        <v>5</v>
      </c>
      <c r="T19" s="4" t="s">
        <v>5</v>
      </c>
      <c r="U19" s="4" t="s">
        <v>5</v>
      </c>
      <c r="V19" s="4" t="s">
        <v>5</v>
      </c>
      <c r="W19" s="4" t="s">
        <v>5</v>
      </c>
      <c r="X19" s="4" t="s">
        <v>5</v>
      </c>
    </row>
    <row r="20" spans="1:24" ht="45">
      <c r="A20" s="2" t="s">
        <v>1143</v>
      </c>
      <c r="B20" s="4" t="s">
        <v>5</v>
      </c>
      <c r="C20" s="4" t="s">
        <v>5</v>
      </c>
      <c r="D20" s="4" t="s">
        <v>5</v>
      </c>
      <c r="E20" s="4" t="s">
        <v>5</v>
      </c>
      <c r="F20" s="4" t="s">
        <v>5</v>
      </c>
      <c r="G20" s="4" t="s">
        <v>5</v>
      </c>
      <c r="H20" s="4" t="s">
        <v>5</v>
      </c>
      <c r="I20" s="4" t="s">
        <v>5</v>
      </c>
      <c r="J20" s="4" t="s">
        <v>5</v>
      </c>
      <c r="K20" s="4" t="s">
        <v>5</v>
      </c>
      <c r="L20" s="4" t="s">
        <v>5</v>
      </c>
      <c r="M20" s="4" t="s">
        <v>5</v>
      </c>
      <c r="N20" s="4" t="s">
        <v>5</v>
      </c>
      <c r="O20" s="9">
        <v>0.90625</v>
      </c>
      <c r="P20" s="4" t="s">
        <v>5</v>
      </c>
      <c r="Q20" s="4" t="s">
        <v>5</v>
      </c>
      <c r="R20" s="4" t="s">
        <v>5</v>
      </c>
      <c r="S20" s="4" t="s">
        <v>5</v>
      </c>
      <c r="T20" s="4" t="s">
        <v>5</v>
      </c>
      <c r="U20" s="4" t="s">
        <v>5</v>
      </c>
      <c r="V20" s="4" t="s">
        <v>5</v>
      </c>
      <c r="W20" s="4" t="s">
        <v>5</v>
      </c>
      <c r="X20" s="4" t="s">
        <v>5</v>
      </c>
    </row>
    <row r="21" spans="1:24" ht="45">
      <c r="A21" s="2" t="s">
        <v>1144</v>
      </c>
      <c r="B21" s="4" t="s">
        <v>5</v>
      </c>
      <c r="C21" s="4" t="s">
        <v>5</v>
      </c>
      <c r="D21" s="4" t="s">
        <v>5</v>
      </c>
      <c r="E21" s="4" t="s">
        <v>5</v>
      </c>
      <c r="F21" s="4" t="s">
        <v>5</v>
      </c>
      <c r="G21" s="4" t="s">
        <v>5</v>
      </c>
      <c r="H21" s="4" t="s">
        <v>5</v>
      </c>
      <c r="I21" s="4" t="s">
        <v>5</v>
      </c>
      <c r="J21" s="4" t="s">
        <v>5</v>
      </c>
      <c r="K21" s="4" t="s">
        <v>5</v>
      </c>
      <c r="L21" s="4" t="s">
        <v>5</v>
      </c>
      <c r="M21" s="4" t="s">
        <v>5</v>
      </c>
      <c r="N21" s="4" t="s">
        <v>5</v>
      </c>
      <c r="O21" s="9">
        <v>0.745139</v>
      </c>
      <c r="P21" s="4" t="s">
        <v>5</v>
      </c>
      <c r="Q21" s="4" t="s">
        <v>5</v>
      </c>
      <c r="R21" s="4" t="s">
        <v>5</v>
      </c>
      <c r="S21" s="4" t="s">
        <v>5</v>
      </c>
      <c r="T21" s="4" t="s">
        <v>5</v>
      </c>
      <c r="U21" s="4" t="s">
        <v>5</v>
      </c>
      <c r="V21" s="4" t="s">
        <v>5</v>
      </c>
      <c r="W21" s="4" t="s">
        <v>5</v>
      </c>
      <c r="X21" s="4" t="s">
        <v>5</v>
      </c>
    </row>
    <row r="22" spans="1:24" ht="45">
      <c r="A22" s="2" t="s">
        <v>11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4.0321999999999996</v>
      </c>
      <c r="R22" s="4">
        <v>3.2258</v>
      </c>
      <c r="S22" s="4" t="s">
        <v>5</v>
      </c>
      <c r="T22" s="4" t="s">
        <v>5</v>
      </c>
      <c r="U22" s="4" t="s">
        <v>5</v>
      </c>
      <c r="V22" s="4" t="s">
        <v>5</v>
      </c>
      <c r="W22" s="4" t="s">
        <v>5</v>
      </c>
      <c r="X22" s="4" t="s">
        <v>5</v>
      </c>
    </row>
    <row r="23" spans="1:24" ht="30">
      <c r="A23" s="2" t="s">
        <v>11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9">
        <v>0.01</v>
      </c>
      <c r="T23" s="4" t="s">
        <v>5</v>
      </c>
      <c r="U23" s="4" t="s">
        <v>5</v>
      </c>
      <c r="V23" s="4" t="s">
        <v>5</v>
      </c>
      <c r="W23" s="4" t="s">
        <v>5</v>
      </c>
      <c r="X23" s="4" t="s">
        <v>5</v>
      </c>
    </row>
    <row r="24" spans="1:24" ht="30">
      <c r="A24" s="2" t="s">
        <v>11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2</v>
      </c>
      <c r="R24" s="4" t="s">
        <v>5</v>
      </c>
      <c r="S24" s="4" t="s">
        <v>5</v>
      </c>
      <c r="T24" s="4" t="s">
        <v>5</v>
      </c>
      <c r="U24" s="4" t="s">
        <v>5</v>
      </c>
      <c r="V24" s="4" t="s">
        <v>5</v>
      </c>
      <c r="W24" s="4" t="s">
        <v>5</v>
      </c>
      <c r="X24" s="4">
        <v>2</v>
      </c>
    </row>
    <row r="25" spans="1:24" ht="30">
      <c r="A25" s="2" t="s">
        <v>1148</v>
      </c>
      <c r="B25" s="4" t="s">
        <v>5</v>
      </c>
      <c r="C25" s="4" t="s">
        <v>5</v>
      </c>
      <c r="D25" s="4" t="s">
        <v>5</v>
      </c>
      <c r="E25" s="4" t="s">
        <v>5</v>
      </c>
      <c r="F25" s="4" t="s">
        <v>5</v>
      </c>
      <c r="G25" s="4" t="s">
        <v>5</v>
      </c>
      <c r="H25" s="4" t="s">
        <v>5</v>
      </c>
      <c r="I25" s="4" t="s">
        <v>5</v>
      </c>
      <c r="J25" s="4" t="s">
        <v>5</v>
      </c>
      <c r="K25" s="4" t="s">
        <v>5</v>
      </c>
      <c r="L25" s="4" t="s">
        <v>5</v>
      </c>
      <c r="M25" s="4" t="s">
        <v>5</v>
      </c>
      <c r="N25" s="4" t="s">
        <v>5</v>
      </c>
      <c r="O25" s="4" t="s">
        <v>1149</v>
      </c>
      <c r="P25" s="4" t="s">
        <v>5</v>
      </c>
      <c r="Q25" s="4" t="s">
        <v>5</v>
      </c>
      <c r="R25" s="4" t="s">
        <v>5</v>
      </c>
      <c r="S25" s="4" t="s">
        <v>5</v>
      </c>
      <c r="T25" s="4" t="s">
        <v>5</v>
      </c>
      <c r="U25" s="4" t="s">
        <v>5</v>
      </c>
      <c r="V25" s="4" t="s">
        <v>5</v>
      </c>
      <c r="W25" s="4" t="s">
        <v>5</v>
      </c>
      <c r="X25" s="4" t="s">
        <v>5</v>
      </c>
    </row>
    <row r="26" spans="1:24" ht="30">
      <c r="A26" s="2" t="s">
        <v>1150</v>
      </c>
      <c r="B26" s="4" t="s">
        <v>5</v>
      </c>
      <c r="C26" s="4" t="s">
        <v>5</v>
      </c>
      <c r="D26" s="4" t="s">
        <v>5</v>
      </c>
      <c r="E26" s="4" t="s">
        <v>5</v>
      </c>
      <c r="F26" s="4" t="s">
        <v>5</v>
      </c>
      <c r="G26" s="4" t="s">
        <v>5</v>
      </c>
      <c r="H26" s="4" t="s">
        <v>5</v>
      </c>
      <c r="I26" s="4" t="s">
        <v>5</v>
      </c>
      <c r="J26" s="4" t="s">
        <v>5</v>
      </c>
      <c r="K26" s="4" t="s">
        <v>5</v>
      </c>
      <c r="L26" s="4" t="s">
        <v>5</v>
      </c>
      <c r="M26" s="4" t="s">
        <v>5</v>
      </c>
      <c r="N26" s="4" t="s">
        <v>5</v>
      </c>
      <c r="O26" s="9">
        <v>0.09</v>
      </c>
      <c r="P26" s="4" t="s">
        <v>5</v>
      </c>
      <c r="Q26" s="4" t="s">
        <v>5</v>
      </c>
      <c r="R26" s="4" t="s">
        <v>5</v>
      </c>
      <c r="S26" s="4" t="s">
        <v>5</v>
      </c>
      <c r="T26" s="4" t="s">
        <v>5</v>
      </c>
      <c r="U26" s="4" t="s">
        <v>5</v>
      </c>
      <c r="V26" s="4" t="s">
        <v>5</v>
      </c>
      <c r="W26" s="4" t="s">
        <v>5</v>
      </c>
      <c r="X26" s="4" t="s">
        <v>5</v>
      </c>
    </row>
    <row r="27" spans="1:24" ht="30">
      <c r="A27" s="2" t="s">
        <v>1151</v>
      </c>
      <c r="B27" s="4" t="s">
        <v>5</v>
      </c>
      <c r="C27" s="4" t="s">
        <v>5</v>
      </c>
      <c r="D27" s="8">
        <v>0</v>
      </c>
      <c r="E27" s="8">
        <v>145041000</v>
      </c>
      <c r="F27" s="4" t="s">
        <v>5</v>
      </c>
      <c r="G27" s="4" t="s">
        <v>5</v>
      </c>
      <c r="H27" s="4" t="s">
        <v>5</v>
      </c>
      <c r="I27" s="4" t="s">
        <v>5</v>
      </c>
      <c r="J27" s="4" t="s">
        <v>5</v>
      </c>
      <c r="K27" s="4" t="s">
        <v>5</v>
      </c>
      <c r="L27" s="4" t="s">
        <v>5</v>
      </c>
      <c r="M27" s="4" t="s">
        <v>5</v>
      </c>
      <c r="N27" s="4" t="s">
        <v>5</v>
      </c>
      <c r="O27" s="4" t="s">
        <v>5</v>
      </c>
      <c r="P27" s="4" t="s">
        <v>5</v>
      </c>
      <c r="Q27" s="4" t="s">
        <v>5</v>
      </c>
      <c r="R27" s="4" t="s">
        <v>5</v>
      </c>
      <c r="S27" s="8">
        <v>145041000</v>
      </c>
      <c r="T27" s="4" t="s">
        <v>5</v>
      </c>
      <c r="U27" s="4" t="s">
        <v>5</v>
      </c>
      <c r="V27" s="4" t="s">
        <v>5</v>
      </c>
      <c r="W27" s="4" t="s">
        <v>5</v>
      </c>
      <c r="X27" s="4" t="s">
        <v>5</v>
      </c>
    </row>
    <row r="28" spans="1:24">
      <c r="A28" s="2" t="s">
        <v>11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4959000</v>
      </c>
      <c r="T28" s="4" t="s">
        <v>5</v>
      </c>
      <c r="U28" s="4" t="s">
        <v>5</v>
      </c>
      <c r="V28" s="4" t="s">
        <v>5</v>
      </c>
      <c r="W28" s="4" t="s">
        <v>5</v>
      </c>
      <c r="X28" s="4" t="s">
        <v>5</v>
      </c>
    </row>
    <row r="29" spans="1:24" ht="30">
      <c r="A29" s="2" t="s">
        <v>11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6000000</v>
      </c>
      <c r="U29" s="4" t="s">
        <v>5</v>
      </c>
      <c r="V29" s="6">
        <v>6000000</v>
      </c>
      <c r="W29" s="4" t="s">
        <v>5</v>
      </c>
      <c r="X29" s="4" t="s">
        <v>5</v>
      </c>
    </row>
    <row r="30" spans="1:24" ht="30">
      <c r="A30" s="2" t="s">
        <v>11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25</v>
      </c>
      <c r="T30" s="4" t="s">
        <v>5</v>
      </c>
      <c r="U30" s="4" t="s">
        <v>5</v>
      </c>
      <c r="V30" s="4" t="s">
        <v>5</v>
      </c>
      <c r="W30" s="4" t="s">
        <v>5</v>
      </c>
      <c r="X30" s="4" t="s">
        <v>5</v>
      </c>
    </row>
    <row r="31" spans="1:24">
      <c r="A31" s="2" t="s">
        <v>1155</v>
      </c>
      <c r="B31" s="6">
        <v>3093000</v>
      </c>
      <c r="C31" s="4">
        <v>0</v>
      </c>
      <c r="D31" s="6">
        <v>9281000</v>
      </c>
      <c r="E31" s="4">
        <v>0</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3093000</v>
      </c>
      <c r="U31" s="4">
        <v>0</v>
      </c>
      <c r="V31" s="6">
        <v>9281000</v>
      </c>
      <c r="W31" s="4">
        <v>0</v>
      </c>
      <c r="X31" s="4" t="s">
        <v>5</v>
      </c>
    </row>
    <row r="32" spans="1:24" ht="45">
      <c r="A32" s="3" t="s">
        <v>11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c r="A33" s="2" t="s">
        <v>651</v>
      </c>
      <c r="B33" s="6">
        <v>48025000</v>
      </c>
      <c r="C33" s="6">
        <v>95552000</v>
      </c>
      <c r="D33" s="6">
        <v>141126000</v>
      </c>
      <c r="E33" s="6">
        <v>64051000</v>
      </c>
      <c r="F33" s="4" t="s">
        <v>5</v>
      </c>
      <c r="G33" s="6">
        <v>49247000</v>
      </c>
      <c r="H33" s="6">
        <v>93830000</v>
      </c>
      <c r="I33" s="6">
        <v>143665000</v>
      </c>
      <c r="J33" s="6">
        <v>63737000</v>
      </c>
      <c r="K33" s="6">
        <v>-1222000</v>
      </c>
      <c r="L33" s="6">
        <v>1722000</v>
      </c>
      <c r="M33" s="6">
        <v>-2539000</v>
      </c>
      <c r="N33" s="6">
        <v>314000</v>
      </c>
      <c r="O33" s="4" t="s">
        <v>5</v>
      </c>
      <c r="P33" s="4" t="s">
        <v>5</v>
      </c>
      <c r="Q33" s="4" t="s">
        <v>5</v>
      </c>
      <c r="R33" s="4" t="s">
        <v>5</v>
      </c>
      <c r="S33" s="4" t="s">
        <v>5</v>
      </c>
      <c r="T33" s="4" t="s">
        <v>5</v>
      </c>
      <c r="U33" s="4" t="s">
        <v>5</v>
      </c>
      <c r="V33" s="4" t="s">
        <v>5</v>
      </c>
      <c r="W33" s="4" t="s">
        <v>5</v>
      </c>
      <c r="X33" s="4" t="s">
        <v>5</v>
      </c>
    </row>
    <row r="34" spans="1:24" ht="30">
      <c r="A34" s="2" t="s">
        <v>653</v>
      </c>
      <c r="B34" s="6">
        <v>1178000</v>
      </c>
      <c r="C34" s="6">
        <v>44286000</v>
      </c>
      <c r="D34" s="6">
        <v>-88842000</v>
      </c>
      <c r="E34" s="6">
        <v>75806000</v>
      </c>
      <c r="F34" s="4" t="s">
        <v>5</v>
      </c>
      <c r="G34" s="6">
        <v>5922000</v>
      </c>
      <c r="H34" s="6">
        <v>45986000</v>
      </c>
      <c r="I34" s="6">
        <v>-85415000</v>
      </c>
      <c r="J34" s="6">
        <v>76098000</v>
      </c>
      <c r="K34" s="6">
        <v>-4744000</v>
      </c>
      <c r="L34" s="6">
        <v>-1700000</v>
      </c>
      <c r="M34" s="6">
        <v>-3427000</v>
      </c>
      <c r="N34" s="6">
        <v>-292000</v>
      </c>
      <c r="O34" s="4" t="s">
        <v>5</v>
      </c>
      <c r="P34" s="4" t="s">
        <v>5</v>
      </c>
      <c r="Q34" s="4" t="s">
        <v>5</v>
      </c>
      <c r="R34" s="4" t="s">
        <v>5</v>
      </c>
      <c r="S34" s="4" t="s">
        <v>5</v>
      </c>
      <c r="T34" s="4" t="s">
        <v>5</v>
      </c>
      <c r="U34" s="4" t="s">
        <v>5</v>
      </c>
      <c r="V34" s="4" t="s">
        <v>5</v>
      </c>
      <c r="W34" s="4" t="s">
        <v>5</v>
      </c>
      <c r="X34" s="4" t="s">
        <v>5</v>
      </c>
    </row>
    <row r="35" spans="1:24" ht="45">
      <c r="A35" s="2" t="s">
        <v>655</v>
      </c>
      <c r="B35" s="6">
        <v>-576000</v>
      </c>
      <c r="C35" s="6">
        <v>-2410000</v>
      </c>
      <c r="D35" s="6">
        <v>-3657000</v>
      </c>
      <c r="E35" s="6">
        <v>-2429000</v>
      </c>
      <c r="F35" s="4" t="s">
        <v>5</v>
      </c>
      <c r="G35" s="6">
        <v>-576000</v>
      </c>
      <c r="H35" s="6">
        <v>-2410000</v>
      </c>
      <c r="I35" s="6">
        <v>-3657000</v>
      </c>
      <c r="J35" s="6">
        <v>-2429000</v>
      </c>
      <c r="K35" s="4">
        <v>0</v>
      </c>
      <c r="L35" s="4">
        <v>0</v>
      </c>
      <c r="M35" s="4">
        <v>0</v>
      </c>
      <c r="N35" s="4">
        <v>0</v>
      </c>
      <c r="O35" s="4" t="s">
        <v>5</v>
      </c>
      <c r="P35" s="4" t="s">
        <v>5</v>
      </c>
      <c r="Q35" s="4" t="s">
        <v>5</v>
      </c>
      <c r="R35" s="4" t="s">
        <v>5</v>
      </c>
      <c r="S35" s="4" t="s">
        <v>5</v>
      </c>
      <c r="T35" s="4" t="s">
        <v>5</v>
      </c>
      <c r="U35" s="4" t="s">
        <v>5</v>
      </c>
      <c r="V35" s="4" t="s">
        <v>5</v>
      </c>
      <c r="W35" s="4" t="s">
        <v>5</v>
      </c>
      <c r="X35" s="4" t="s">
        <v>5</v>
      </c>
    </row>
    <row r="36" spans="1:24">
      <c r="A36" s="2" t="s">
        <v>115</v>
      </c>
      <c r="B36" s="6">
        <v>602000</v>
      </c>
      <c r="C36" s="6">
        <v>41876000</v>
      </c>
      <c r="D36" s="6">
        <v>-92499000</v>
      </c>
      <c r="E36" s="6">
        <v>73377000</v>
      </c>
      <c r="F36" s="4" t="s">
        <v>5</v>
      </c>
      <c r="G36" s="6">
        <v>5346000</v>
      </c>
      <c r="H36" s="6">
        <v>43576000</v>
      </c>
      <c r="I36" s="6">
        <v>-89072000</v>
      </c>
      <c r="J36" s="6">
        <v>73669000</v>
      </c>
      <c r="K36" s="6">
        <v>-4744000</v>
      </c>
      <c r="L36" s="6">
        <v>-1700000</v>
      </c>
      <c r="M36" s="6">
        <v>-3427000</v>
      </c>
      <c r="N36" s="6">
        <v>-292000</v>
      </c>
      <c r="O36" s="4" t="s">
        <v>5</v>
      </c>
      <c r="P36" s="4" t="s">
        <v>5</v>
      </c>
      <c r="Q36" s="4" t="s">
        <v>5</v>
      </c>
      <c r="R36" s="4" t="s">
        <v>5</v>
      </c>
      <c r="S36" s="4" t="s">
        <v>5</v>
      </c>
      <c r="T36" s="4" t="s">
        <v>5</v>
      </c>
      <c r="U36" s="4" t="s">
        <v>5</v>
      </c>
      <c r="V36" s="4" t="s">
        <v>5</v>
      </c>
      <c r="W36" s="4" t="s">
        <v>5</v>
      </c>
      <c r="X36" s="4" t="s">
        <v>5</v>
      </c>
    </row>
    <row r="37" spans="1:24">
      <c r="A37" s="2" t="s">
        <v>658</v>
      </c>
      <c r="B37" s="6">
        <v>48627000</v>
      </c>
      <c r="C37" s="6">
        <v>137428000</v>
      </c>
      <c r="D37" s="6">
        <v>48627000</v>
      </c>
      <c r="E37" s="6">
        <v>137428000</v>
      </c>
      <c r="F37" s="4" t="s">
        <v>5</v>
      </c>
      <c r="G37" s="6">
        <v>54593000</v>
      </c>
      <c r="H37" s="6">
        <v>137406000</v>
      </c>
      <c r="I37" s="6">
        <v>54593000</v>
      </c>
      <c r="J37" s="6">
        <v>137406000</v>
      </c>
      <c r="K37" s="6">
        <v>-5966000</v>
      </c>
      <c r="L37" s="6">
        <v>22000</v>
      </c>
      <c r="M37" s="6">
        <v>-5966000</v>
      </c>
      <c r="N37" s="6">
        <v>22000</v>
      </c>
      <c r="O37" s="4" t="s">
        <v>5</v>
      </c>
      <c r="P37" s="4" t="s">
        <v>5</v>
      </c>
      <c r="Q37" s="4" t="s">
        <v>5</v>
      </c>
      <c r="R37" s="4" t="s">
        <v>5</v>
      </c>
      <c r="S37" s="4" t="s">
        <v>5</v>
      </c>
      <c r="T37" s="4" t="s">
        <v>5</v>
      </c>
      <c r="U37" s="4" t="s">
        <v>5</v>
      </c>
      <c r="V37" s="4" t="s">
        <v>5</v>
      </c>
      <c r="W37" s="4" t="s">
        <v>5</v>
      </c>
      <c r="X37" s="4" t="s">
        <v>5</v>
      </c>
    </row>
    <row r="38" spans="1:24" ht="45">
      <c r="A38" s="2" t="s">
        <v>660</v>
      </c>
      <c r="B38" s="6">
        <v>8000</v>
      </c>
      <c r="C38" s="6">
        <v>-13000</v>
      </c>
      <c r="D38" s="6">
        <v>8000</v>
      </c>
      <c r="E38" s="6">
        <v>-13000</v>
      </c>
      <c r="F38" s="4" t="s">
        <v>5</v>
      </c>
      <c r="G38" s="4">
        <v>0</v>
      </c>
      <c r="H38" s="4">
        <v>0</v>
      </c>
      <c r="I38" s="4">
        <v>0</v>
      </c>
      <c r="J38" s="4">
        <v>0</v>
      </c>
      <c r="K38" s="6">
        <v>8000</v>
      </c>
      <c r="L38" s="6">
        <v>-13000</v>
      </c>
      <c r="M38" s="6">
        <v>8000</v>
      </c>
      <c r="N38" s="6">
        <v>-13000</v>
      </c>
      <c r="O38" s="4" t="s">
        <v>5</v>
      </c>
      <c r="P38" s="4" t="s">
        <v>5</v>
      </c>
      <c r="Q38" s="4" t="s">
        <v>5</v>
      </c>
      <c r="R38" s="4" t="s">
        <v>5</v>
      </c>
      <c r="S38" s="4" t="s">
        <v>5</v>
      </c>
      <c r="T38" s="4" t="s">
        <v>5</v>
      </c>
      <c r="U38" s="4" t="s">
        <v>5</v>
      </c>
      <c r="V38" s="4" t="s">
        <v>5</v>
      </c>
      <c r="W38" s="4" t="s">
        <v>5</v>
      </c>
      <c r="X38" s="4" t="s">
        <v>5</v>
      </c>
    </row>
    <row r="39" spans="1:24">
      <c r="A39" s="2" t="s">
        <v>661</v>
      </c>
      <c r="B39" s="8">
        <v>48619000</v>
      </c>
      <c r="C39" s="8">
        <v>137441000</v>
      </c>
      <c r="D39" s="8">
        <v>48619000</v>
      </c>
      <c r="E39" s="8">
        <v>137441000</v>
      </c>
      <c r="F39" s="8">
        <v>141130000</v>
      </c>
      <c r="G39" s="8">
        <v>54593000</v>
      </c>
      <c r="H39" s="8">
        <v>137406000</v>
      </c>
      <c r="I39" s="8">
        <v>54593000</v>
      </c>
      <c r="J39" s="8">
        <v>137406000</v>
      </c>
      <c r="K39" s="8">
        <v>-5974000</v>
      </c>
      <c r="L39" s="8">
        <v>35000</v>
      </c>
      <c r="M39" s="8">
        <v>-5974000</v>
      </c>
      <c r="N39" s="8">
        <v>35000</v>
      </c>
      <c r="O39" s="4" t="s">
        <v>5</v>
      </c>
      <c r="P39" s="4" t="s">
        <v>5</v>
      </c>
      <c r="Q39" s="4" t="s">
        <v>5</v>
      </c>
      <c r="R39" s="4" t="s">
        <v>5</v>
      </c>
      <c r="S39" s="4" t="s">
        <v>5</v>
      </c>
      <c r="T39" s="4" t="s">
        <v>5</v>
      </c>
      <c r="U39" s="4" t="s">
        <v>5</v>
      </c>
      <c r="V39" s="4" t="s">
        <v>5</v>
      </c>
      <c r="W39" s="4" t="s">
        <v>5</v>
      </c>
      <c r="X39" s="4" t="s">
        <v>5</v>
      </c>
    </row>
  </sheetData>
  <mergeCells count="15">
    <mergeCell ref="M1:N1"/>
    <mergeCell ref="O1:Q1"/>
    <mergeCell ref="T1:U1"/>
    <mergeCell ref="V1:W1"/>
    <mergeCell ref="B2:B5"/>
    <mergeCell ref="C2:C5"/>
    <mergeCell ref="D2:D5"/>
    <mergeCell ref="E2:E5"/>
    <mergeCell ref="F2:F5"/>
    <mergeCell ref="A1:A5"/>
    <mergeCell ref="B1:C1"/>
    <mergeCell ref="D1:E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21.5703125" bestFit="1" customWidth="1"/>
    <col min="3" max="3" width="12.28515625" bestFit="1" customWidth="1"/>
    <col min="4" max="4" width="23.42578125" bestFit="1" customWidth="1"/>
    <col min="5" max="5" width="22.5703125" bestFit="1" customWidth="1"/>
    <col min="6" max="6" width="21.5703125" bestFit="1" customWidth="1"/>
    <col min="7" max="7" width="24.42578125" bestFit="1" customWidth="1"/>
    <col min="8" max="8" width="16.28515625" bestFit="1" customWidth="1"/>
    <col min="9" max="9" width="23.42578125" bestFit="1" customWidth="1"/>
    <col min="10" max="11" width="19.5703125" bestFit="1" customWidth="1"/>
    <col min="12" max="13" width="19.85546875" bestFit="1" customWidth="1"/>
    <col min="14" max="14" width="23.42578125" bestFit="1" customWidth="1"/>
    <col min="15" max="20" width="36.5703125" bestFit="1" customWidth="1"/>
  </cols>
  <sheetData>
    <row r="1" spans="1:20" ht="15" customHeight="1">
      <c r="A1" s="7" t="s">
        <v>1157</v>
      </c>
      <c r="B1" s="7" t="s">
        <v>81</v>
      </c>
      <c r="C1" s="7"/>
      <c r="D1" s="7" t="s">
        <v>1158</v>
      </c>
      <c r="E1" s="7"/>
      <c r="F1" s="7" t="s">
        <v>1</v>
      </c>
      <c r="G1" s="7"/>
      <c r="H1" s="7" t="s">
        <v>904</v>
      </c>
      <c r="I1" s="7"/>
      <c r="J1" s="1" t="s">
        <v>81</v>
      </c>
      <c r="K1" s="1" t="s">
        <v>1</v>
      </c>
      <c r="L1" s="1" t="s">
        <v>81</v>
      </c>
      <c r="M1" s="7" t="s">
        <v>1</v>
      </c>
      <c r="N1" s="7"/>
      <c r="O1" s="1" t="s">
        <v>81</v>
      </c>
      <c r="P1" s="1" t="s">
        <v>1</v>
      </c>
      <c r="Q1" s="1" t="s">
        <v>1159</v>
      </c>
      <c r="R1" s="7" t="s">
        <v>960</v>
      </c>
      <c r="S1" s="7"/>
      <c r="T1" s="7"/>
    </row>
    <row r="2" spans="1:20">
      <c r="A2" s="7"/>
      <c r="B2" s="7" t="s">
        <v>2</v>
      </c>
      <c r="C2" s="7" t="s">
        <v>82</v>
      </c>
      <c r="D2" s="7" t="s">
        <v>1160</v>
      </c>
      <c r="E2" s="7" t="s">
        <v>1161</v>
      </c>
      <c r="F2" s="7" t="s">
        <v>2</v>
      </c>
      <c r="G2" s="7" t="s">
        <v>82</v>
      </c>
      <c r="H2" s="7" t="s">
        <v>28</v>
      </c>
      <c r="I2" s="7" t="s">
        <v>1009</v>
      </c>
      <c r="J2" s="1" t="s">
        <v>2</v>
      </c>
      <c r="K2" s="1" t="s">
        <v>2</v>
      </c>
      <c r="L2" s="1" t="s">
        <v>2</v>
      </c>
      <c r="M2" s="1" t="s">
        <v>2</v>
      </c>
      <c r="N2" s="1" t="s">
        <v>2</v>
      </c>
      <c r="O2" s="1" t="s">
        <v>2</v>
      </c>
      <c r="P2" s="1" t="s">
        <v>2</v>
      </c>
      <c r="Q2" s="1" t="s">
        <v>28</v>
      </c>
      <c r="R2" s="1" t="s">
        <v>1163</v>
      </c>
      <c r="S2" s="1" t="s">
        <v>1165</v>
      </c>
      <c r="T2" s="1" t="s">
        <v>1163</v>
      </c>
    </row>
    <row r="3" spans="1:20" ht="30">
      <c r="A3" s="7"/>
      <c r="B3" s="7"/>
      <c r="C3" s="7"/>
      <c r="D3" s="7"/>
      <c r="E3" s="7"/>
      <c r="F3" s="7"/>
      <c r="G3" s="7"/>
      <c r="H3" s="7"/>
      <c r="I3" s="7"/>
      <c r="J3" s="1" t="s">
        <v>1030</v>
      </c>
      <c r="K3" s="1" t="s">
        <v>1030</v>
      </c>
      <c r="L3" s="1" t="s">
        <v>1031</v>
      </c>
      <c r="M3" s="1" t="s">
        <v>1031</v>
      </c>
      <c r="N3" s="1" t="s">
        <v>1118</v>
      </c>
      <c r="O3" s="1" t="s">
        <v>1162</v>
      </c>
      <c r="P3" s="1" t="s">
        <v>1162</v>
      </c>
      <c r="Q3" s="1" t="s">
        <v>1162</v>
      </c>
      <c r="R3" s="1" t="s">
        <v>1164</v>
      </c>
      <c r="S3" s="1" t="s">
        <v>1164</v>
      </c>
      <c r="T3" s="1" t="s">
        <v>1166</v>
      </c>
    </row>
    <row r="4" spans="1:20" ht="45">
      <c r="A4" s="3" t="s">
        <v>11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1168</v>
      </c>
      <c r="B5" s="6">
        <v>10000000</v>
      </c>
      <c r="C5" s="4" t="s">
        <v>5</v>
      </c>
      <c r="D5" s="4" t="s">
        <v>5</v>
      </c>
      <c r="E5" s="4" t="s">
        <v>5</v>
      </c>
      <c r="F5" s="6">
        <v>10000000</v>
      </c>
      <c r="G5" s="4" t="s">
        <v>5</v>
      </c>
      <c r="H5" s="4" t="s">
        <v>5</v>
      </c>
      <c r="I5" s="4" t="s">
        <v>5</v>
      </c>
      <c r="J5" s="4" t="s">
        <v>5</v>
      </c>
      <c r="K5" s="4" t="s">
        <v>5</v>
      </c>
      <c r="L5" s="4" t="s">
        <v>5</v>
      </c>
      <c r="M5" s="4" t="s">
        <v>5</v>
      </c>
      <c r="N5" s="4" t="s">
        <v>5</v>
      </c>
      <c r="O5" s="4" t="s">
        <v>5</v>
      </c>
      <c r="P5" s="4" t="s">
        <v>5</v>
      </c>
      <c r="Q5" s="4" t="s">
        <v>5</v>
      </c>
      <c r="R5" s="4" t="s">
        <v>5</v>
      </c>
      <c r="S5" s="4" t="s">
        <v>5</v>
      </c>
      <c r="T5" s="4" t="s">
        <v>5</v>
      </c>
    </row>
    <row r="6" spans="1:20" ht="45">
      <c r="A6" s="2" t="s">
        <v>1169</v>
      </c>
      <c r="B6" s="4" t="s">
        <v>5</v>
      </c>
      <c r="C6" s="4" t="s">
        <v>5</v>
      </c>
      <c r="D6" s="4" t="s">
        <v>5</v>
      </c>
      <c r="E6" s="4" t="s">
        <v>5</v>
      </c>
      <c r="F6" s="4" t="s">
        <v>5</v>
      </c>
      <c r="G6" s="4" t="s">
        <v>5</v>
      </c>
      <c r="H6" s="4" t="s">
        <v>5</v>
      </c>
      <c r="I6" s="4" t="s">
        <v>5</v>
      </c>
      <c r="J6" s="4" t="s">
        <v>5</v>
      </c>
      <c r="K6" s="4" t="s">
        <v>5</v>
      </c>
      <c r="L6" s="4" t="s">
        <v>5</v>
      </c>
      <c r="M6" s="4" t="s">
        <v>5</v>
      </c>
      <c r="N6" s="139">
        <v>0.25</v>
      </c>
      <c r="O6" s="4" t="s">
        <v>5</v>
      </c>
      <c r="P6" s="4" t="s">
        <v>5</v>
      </c>
      <c r="Q6" s="4" t="s">
        <v>5</v>
      </c>
      <c r="R6" s="4" t="s">
        <v>5</v>
      </c>
      <c r="S6" s="4" t="s">
        <v>5</v>
      </c>
      <c r="T6" s="4" t="s">
        <v>5</v>
      </c>
    </row>
    <row r="7" spans="1:20" ht="60">
      <c r="A7" s="2" t="s">
        <v>1170</v>
      </c>
      <c r="B7" s="4" t="s">
        <v>5</v>
      </c>
      <c r="C7" s="4" t="s">
        <v>5</v>
      </c>
      <c r="D7" s="4" t="s">
        <v>5</v>
      </c>
      <c r="E7" s="4" t="s">
        <v>5</v>
      </c>
      <c r="F7" s="4" t="s">
        <v>5</v>
      </c>
      <c r="G7" s="4" t="s">
        <v>5</v>
      </c>
      <c r="H7" s="4" t="s">
        <v>5</v>
      </c>
      <c r="I7" s="4" t="s">
        <v>5</v>
      </c>
      <c r="J7" s="4" t="s">
        <v>5</v>
      </c>
      <c r="K7" s="4" t="s">
        <v>5</v>
      </c>
      <c r="L7" s="4" t="s">
        <v>5</v>
      </c>
      <c r="M7" s="4" t="s">
        <v>5</v>
      </c>
      <c r="N7" s="139">
        <v>6.25E-2</v>
      </c>
      <c r="O7" s="4" t="s">
        <v>5</v>
      </c>
      <c r="P7" s="4" t="s">
        <v>5</v>
      </c>
      <c r="Q7" s="4" t="s">
        <v>5</v>
      </c>
      <c r="R7" s="4" t="s">
        <v>5</v>
      </c>
      <c r="S7" s="4" t="s">
        <v>5</v>
      </c>
      <c r="T7" s="4" t="s">
        <v>5</v>
      </c>
    </row>
    <row r="8" spans="1:20" ht="30">
      <c r="A8" s="2" t="s">
        <v>1171</v>
      </c>
      <c r="B8" s="4" t="s">
        <v>5</v>
      </c>
      <c r="C8" s="4" t="s">
        <v>5</v>
      </c>
      <c r="D8" s="4" t="s">
        <v>5</v>
      </c>
      <c r="E8" s="4" t="s">
        <v>5</v>
      </c>
      <c r="F8" s="4" t="s">
        <v>5</v>
      </c>
      <c r="G8" s="4" t="s">
        <v>5</v>
      </c>
      <c r="H8" s="4" t="s">
        <v>5</v>
      </c>
      <c r="I8" s="4" t="s">
        <v>5</v>
      </c>
      <c r="J8" s="4" t="s">
        <v>5</v>
      </c>
      <c r="K8" s="4" t="s">
        <v>5</v>
      </c>
      <c r="L8" s="4" t="s">
        <v>5</v>
      </c>
      <c r="M8" s="4" t="s">
        <v>5</v>
      </c>
      <c r="N8" s="4" t="s">
        <v>1172</v>
      </c>
      <c r="O8" s="4" t="s">
        <v>5</v>
      </c>
      <c r="P8" s="4" t="s">
        <v>5</v>
      </c>
      <c r="Q8" s="4" t="s">
        <v>5</v>
      </c>
      <c r="R8" s="4" t="s">
        <v>5</v>
      </c>
      <c r="S8" s="4" t="s">
        <v>5</v>
      </c>
      <c r="T8" s="4" t="s">
        <v>5</v>
      </c>
    </row>
    <row r="9" spans="1:20">
      <c r="A9" s="2" t="s">
        <v>1173</v>
      </c>
      <c r="B9" s="4" t="s">
        <v>5</v>
      </c>
      <c r="C9" s="4" t="s">
        <v>5</v>
      </c>
      <c r="D9" s="4" t="s">
        <v>5</v>
      </c>
      <c r="E9" s="4" t="s">
        <v>5</v>
      </c>
      <c r="F9" s="4" t="s">
        <v>5</v>
      </c>
      <c r="G9" s="4" t="s">
        <v>5</v>
      </c>
      <c r="H9" s="4" t="s">
        <v>5</v>
      </c>
      <c r="I9" s="4" t="s">
        <v>5</v>
      </c>
      <c r="J9" s="4" t="s">
        <v>5</v>
      </c>
      <c r="K9" s="4" t="s">
        <v>5</v>
      </c>
      <c r="L9" s="4" t="s">
        <v>5</v>
      </c>
      <c r="M9" s="4" t="s">
        <v>5</v>
      </c>
      <c r="N9" s="4" t="s">
        <v>1174</v>
      </c>
      <c r="O9" s="4" t="s">
        <v>5</v>
      </c>
      <c r="P9" s="4" t="s">
        <v>5</v>
      </c>
      <c r="Q9" s="4" t="s">
        <v>5</v>
      </c>
      <c r="R9" s="4" t="s">
        <v>5</v>
      </c>
      <c r="S9" s="4" t="s">
        <v>5</v>
      </c>
      <c r="T9" s="4" t="s">
        <v>5</v>
      </c>
    </row>
    <row r="10" spans="1:20" ht="30">
      <c r="A10" s="2" t="s">
        <v>1175</v>
      </c>
      <c r="B10" s="8">
        <v>508000</v>
      </c>
      <c r="C10" s="8">
        <v>343000</v>
      </c>
      <c r="D10" s="4" t="s">
        <v>5</v>
      </c>
      <c r="E10" s="4" t="s">
        <v>5</v>
      </c>
      <c r="F10" s="8">
        <v>1668000</v>
      </c>
      <c r="G10" s="8">
        <v>995000</v>
      </c>
      <c r="H10" s="4" t="s">
        <v>5</v>
      </c>
      <c r="I10" s="4" t="s">
        <v>5</v>
      </c>
      <c r="J10" s="4" t="s">
        <v>5</v>
      </c>
      <c r="K10" s="4" t="s">
        <v>5</v>
      </c>
      <c r="L10" s="4" t="s">
        <v>5</v>
      </c>
      <c r="M10" s="4" t="s">
        <v>5</v>
      </c>
      <c r="N10" s="4" t="s">
        <v>5</v>
      </c>
      <c r="O10" s="8">
        <v>0</v>
      </c>
      <c r="P10" s="8">
        <v>0</v>
      </c>
      <c r="Q10" s="4" t="s">
        <v>5</v>
      </c>
      <c r="R10" s="4" t="s">
        <v>5</v>
      </c>
      <c r="S10" s="4" t="s">
        <v>5</v>
      </c>
      <c r="T10" s="4" t="s">
        <v>5</v>
      </c>
    </row>
    <row r="11" spans="1:20">
      <c r="A11" s="3" t="s">
        <v>6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1176</v>
      </c>
      <c r="B12" s="139">
        <v>0.45300000000000001</v>
      </c>
      <c r="C12" s="4" t="s">
        <v>5</v>
      </c>
      <c r="D12" s="4" t="s">
        <v>5</v>
      </c>
      <c r="E12" s="4" t="s">
        <v>5</v>
      </c>
      <c r="F12" s="139">
        <v>0.45300000000000001</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177</v>
      </c>
      <c r="B13" s="139">
        <v>0.47599999999999998</v>
      </c>
      <c r="C13" s="4" t="s">
        <v>5</v>
      </c>
      <c r="D13" s="4" t="s">
        <v>5</v>
      </c>
      <c r="E13" s="4" t="s">
        <v>5</v>
      </c>
      <c r="F13" s="139">
        <v>0.47599999999999998</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1178</v>
      </c>
      <c r="B14" s="139">
        <v>8.5000000000000006E-3</v>
      </c>
      <c r="C14" s="4" t="s">
        <v>5</v>
      </c>
      <c r="D14" s="4" t="s">
        <v>5</v>
      </c>
      <c r="E14" s="4" t="s">
        <v>5</v>
      </c>
      <c r="F14" s="139">
        <v>8.5000000000000006E-3</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179</v>
      </c>
      <c r="B15" s="139">
        <v>1.29E-2</v>
      </c>
      <c r="C15" s="4" t="s">
        <v>5</v>
      </c>
      <c r="D15" s="4" t="s">
        <v>5</v>
      </c>
      <c r="E15" s="4" t="s">
        <v>5</v>
      </c>
      <c r="F15" s="139">
        <v>1.29E-2</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1180</v>
      </c>
      <c r="B16" s="4" t="s">
        <v>1181</v>
      </c>
      <c r="C16" s="4" t="s">
        <v>5</v>
      </c>
      <c r="D16" s="4" t="s">
        <v>5</v>
      </c>
      <c r="E16" s="4" t="s">
        <v>5</v>
      </c>
      <c r="F16" s="4" t="s">
        <v>1181</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1182</v>
      </c>
      <c r="B17" s="139">
        <v>1.6E-2</v>
      </c>
      <c r="C17" s="4" t="s">
        <v>5</v>
      </c>
      <c r="D17" s="4" t="s">
        <v>5</v>
      </c>
      <c r="E17" s="4" t="s">
        <v>5</v>
      </c>
      <c r="F17" s="139">
        <v>1.6E-2</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1183</v>
      </c>
      <c r="B18" s="139">
        <v>1.6E-2</v>
      </c>
      <c r="C18" s="4" t="s">
        <v>5</v>
      </c>
      <c r="D18" s="4" t="s">
        <v>5</v>
      </c>
      <c r="E18" s="4" t="s">
        <v>5</v>
      </c>
      <c r="F18" s="139">
        <v>1.6E-2</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692</v>
      </c>
      <c r="B19" s="4" t="s">
        <v>5</v>
      </c>
      <c r="C19" s="4" t="s">
        <v>5</v>
      </c>
      <c r="D19" s="4" t="s">
        <v>5</v>
      </c>
      <c r="E19" s="4" t="s">
        <v>5</v>
      </c>
      <c r="F19" s="4" t="s">
        <v>5</v>
      </c>
      <c r="G19" s="4" t="s">
        <v>5</v>
      </c>
      <c r="H19" s="4" t="s">
        <v>5</v>
      </c>
      <c r="I19" s="4" t="s">
        <v>5</v>
      </c>
      <c r="J19" s="139">
        <v>3.04E-2</v>
      </c>
      <c r="K19" s="139">
        <v>3.04E-2</v>
      </c>
      <c r="L19" s="139">
        <v>3.5499999999999997E-2</v>
      </c>
      <c r="M19" s="139">
        <v>3.5499999999999997E-2</v>
      </c>
      <c r="N19" s="4" t="s">
        <v>5</v>
      </c>
      <c r="O19" s="4" t="s">
        <v>5</v>
      </c>
      <c r="P19" s="4" t="s">
        <v>5</v>
      </c>
      <c r="Q19" s="4" t="s">
        <v>5</v>
      </c>
      <c r="R19" s="4" t="s">
        <v>5</v>
      </c>
      <c r="S19" s="4" t="s">
        <v>5</v>
      </c>
      <c r="T19" s="4" t="s">
        <v>5</v>
      </c>
    </row>
    <row r="20" spans="1:20" ht="30">
      <c r="A20" s="3" t="s">
        <v>11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185</v>
      </c>
      <c r="B21" s="6">
        <v>2673575</v>
      </c>
      <c r="C21" s="6">
        <v>2870581</v>
      </c>
      <c r="D21" s="6">
        <v>2795437</v>
      </c>
      <c r="E21" s="6">
        <v>2916143</v>
      </c>
      <c r="F21" s="6">
        <v>2795437</v>
      </c>
      <c r="G21" s="6">
        <v>2916143</v>
      </c>
      <c r="H21" s="6">
        <v>2916143</v>
      </c>
      <c r="I21" s="4" t="s">
        <v>5</v>
      </c>
      <c r="J21" s="4" t="s">
        <v>5</v>
      </c>
      <c r="K21" s="4" t="s">
        <v>5</v>
      </c>
      <c r="L21" s="4" t="s">
        <v>5</v>
      </c>
      <c r="M21" s="4" t="s">
        <v>5</v>
      </c>
      <c r="N21" s="4" t="s">
        <v>5</v>
      </c>
      <c r="O21" s="4" t="s">
        <v>5</v>
      </c>
      <c r="P21" s="4" t="s">
        <v>5</v>
      </c>
      <c r="Q21" s="4" t="s">
        <v>5</v>
      </c>
      <c r="R21" s="4" t="s">
        <v>5</v>
      </c>
      <c r="S21" s="4" t="s">
        <v>5</v>
      </c>
      <c r="T21" s="4" t="s">
        <v>5</v>
      </c>
    </row>
    <row r="22" spans="1:20">
      <c r="A22" s="2" t="s">
        <v>1186</v>
      </c>
      <c r="B22" s="4" t="s">
        <v>5</v>
      </c>
      <c r="C22" s="4" t="s">
        <v>5</v>
      </c>
      <c r="D22" s="4" t="s">
        <v>5</v>
      </c>
      <c r="E22" s="4" t="s">
        <v>5</v>
      </c>
      <c r="F22" s="6">
        <v>49000</v>
      </c>
      <c r="G22" s="6">
        <v>49500</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1187</v>
      </c>
      <c r="B23" s="6">
        <v>-98611</v>
      </c>
      <c r="C23" s="6">
        <v>-20907</v>
      </c>
      <c r="D23" s="4" t="s">
        <v>5</v>
      </c>
      <c r="E23" s="4" t="s">
        <v>5</v>
      </c>
      <c r="F23" s="6">
        <v>-269101</v>
      </c>
      <c r="G23" s="6">
        <v>-61061</v>
      </c>
      <c r="H23" s="4" t="s">
        <v>5</v>
      </c>
      <c r="I23" s="4" t="s">
        <v>5</v>
      </c>
      <c r="J23" s="4" t="s">
        <v>5</v>
      </c>
      <c r="K23" s="4" t="s">
        <v>5</v>
      </c>
      <c r="L23" s="4" t="s">
        <v>5</v>
      </c>
      <c r="M23" s="4" t="s">
        <v>5</v>
      </c>
      <c r="N23" s="4" t="s">
        <v>5</v>
      </c>
      <c r="O23" s="4" t="s">
        <v>5</v>
      </c>
      <c r="P23" s="4" t="s">
        <v>5</v>
      </c>
      <c r="Q23" s="4" t="s">
        <v>5</v>
      </c>
      <c r="R23" s="4" t="s">
        <v>5</v>
      </c>
      <c r="S23" s="4" t="s">
        <v>5</v>
      </c>
      <c r="T23" s="4" t="s">
        <v>5</v>
      </c>
    </row>
    <row r="24" spans="1:20">
      <c r="A24" s="2" t="s">
        <v>1188</v>
      </c>
      <c r="B24" s="4">
        <v>-628</v>
      </c>
      <c r="C24" s="6">
        <v>-52251</v>
      </c>
      <c r="D24" s="4" t="s">
        <v>5</v>
      </c>
      <c r="E24" s="4" t="s">
        <v>5</v>
      </c>
      <c r="F24" s="4">
        <v>-628</v>
      </c>
      <c r="G24" s="6">
        <v>-103284</v>
      </c>
      <c r="H24" s="4" t="s">
        <v>5</v>
      </c>
      <c r="I24" s="4" t="s">
        <v>5</v>
      </c>
      <c r="J24" s="4" t="s">
        <v>5</v>
      </c>
      <c r="K24" s="4" t="s">
        <v>5</v>
      </c>
      <c r="L24" s="4" t="s">
        <v>5</v>
      </c>
      <c r="M24" s="4" t="s">
        <v>5</v>
      </c>
      <c r="N24" s="4" t="s">
        <v>5</v>
      </c>
      <c r="O24" s="4" t="s">
        <v>5</v>
      </c>
      <c r="P24" s="4" t="s">
        <v>5</v>
      </c>
      <c r="Q24" s="4" t="s">
        <v>5</v>
      </c>
      <c r="R24" s="4" t="s">
        <v>5</v>
      </c>
      <c r="S24" s="4" t="s">
        <v>5</v>
      </c>
      <c r="T24" s="4" t="s">
        <v>5</v>
      </c>
    </row>
    <row r="25" spans="1:20">
      <c r="A25" s="2" t="s">
        <v>1189</v>
      </c>
      <c r="B25" s="6">
        <v>-112474</v>
      </c>
      <c r="C25" s="6">
        <v>-7465</v>
      </c>
      <c r="D25" s="4" t="s">
        <v>5</v>
      </c>
      <c r="E25" s="4" t="s">
        <v>5</v>
      </c>
      <c r="F25" s="6">
        <v>-112846</v>
      </c>
      <c r="G25" s="6">
        <v>-11340</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1190</v>
      </c>
      <c r="B26" s="6">
        <v>2461862</v>
      </c>
      <c r="C26" s="6">
        <v>2789958</v>
      </c>
      <c r="D26" s="6">
        <v>2673575</v>
      </c>
      <c r="E26" s="6">
        <v>2870581</v>
      </c>
      <c r="F26" s="6">
        <v>2461862</v>
      </c>
      <c r="G26" s="6">
        <v>2789958</v>
      </c>
      <c r="H26" s="6">
        <v>2795437</v>
      </c>
      <c r="I26" s="6">
        <v>2916143</v>
      </c>
      <c r="J26" s="4" t="s">
        <v>5</v>
      </c>
      <c r="K26" s="4" t="s">
        <v>5</v>
      </c>
      <c r="L26" s="4" t="s">
        <v>5</v>
      </c>
      <c r="M26" s="4" t="s">
        <v>5</v>
      </c>
      <c r="N26" s="4" t="s">
        <v>5</v>
      </c>
      <c r="O26" s="4" t="s">
        <v>5</v>
      </c>
      <c r="P26" s="4" t="s">
        <v>5</v>
      </c>
      <c r="Q26" s="4" t="s">
        <v>5</v>
      </c>
      <c r="R26" s="4" t="s">
        <v>5</v>
      </c>
      <c r="S26" s="4" t="s">
        <v>5</v>
      </c>
      <c r="T26" s="4" t="s">
        <v>5</v>
      </c>
    </row>
    <row r="27" spans="1:20" ht="30">
      <c r="A27" s="3" t="s">
        <v>11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c r="A28" s="2" t="s">
        <v>1192</v>
      </c>
      <c r="B28" s="9">
        <v>6.85</v>
      </c>
      <c r="C28" s="9">
        <v>6.62</v>
      </c>
      <c r="D28" s="9">
        <v>6.7</v>
      </c>
      <c r="E28" s="9">
        <v>6.61</v>
      </c>
      <c r="F28" s="9">
        <v>6.7</v>
      </c>
      <c r="G28" s="9">
        <v>6.61</v>
      </c>
      <c r="H28" s="9">
        <v>6.61</v>
      </c>
      <c r="I28" s="4" t="s">
        <v>5</v>
      </c>
      <c r="J28" s="4" t="s">
        <v>5</v>
      </c>
      <c r="K28" s="4" t="s">
        <v>5</v>
      </c>
      <c r="L28" s="4" t="s">
        <v>5</v>
      </c>
      <c r="M28" s="4" t="s">
        <v>5</v>
      </c>
      <c r="N28" s="4" t="s">
        <v>5</v>
      </c>
      <c r="O28" s="4" t="s">
        <v>5</v>
      </c>
      <c r="P28" s="4" t="s">
        <v>5</v>
      </c>
      <c r="Q28" s="4" t="s">
        <v>5</v>
      </c>
      <c r="R28" s="4" t="s">
        <v>5</v>
      </c>
      <c r="S28" s="4" t="s">
        <v>5</v>
      </c>
      <c r="T28" s="4" t="s">
        <v>5</v>
      </c>
    </row>
    <row r="29" spans="1:20">
      <c r="A29" s="2" t="s">
        <v>1193</v>
      </c>
      <c r="B29" s="4" t="s">
        <v>5</v>
      </c>
      <c r="C29" s="4" t="s">
        <v>5</v>
      </c>
      <c r="D29" s="4" t="s">
        <v>5</v>
      </c>
      <c r="E29" s="4" t="s">
        <v>5</v>
      </c>
      <c r="F29" s="9">
        <v>10.61</v>
      </c>
      <c r="G29" s="9">
        <v>8.77</v>
      </c>
      <c r="H29" s="4" t="s">
        <v>5</v>
      </c>
      <c r="I29" s="4" t="s">
        <v>5</v>
      </c>
      <c r="J29" s="4" t="s">
        <v>5</v>
      </c>
      <c r="K29" s="4" t="s">
        <v>5</v>
      </c>
      <c r="L29" s="4" t="s">
        <v>5</v>
      </c>
      <c r="M29" s="4" t="s">
        <v>5</v>
      </c>
      <c r="N29" s="4" t="s">
        <v>5</v>
      </c>
      <c r="O29" s="4" t="s">
        <v>5</v>
      </c>
      <c r="P29" s="4" t="s">
        <v>5</v>
      </c>
      <c r="Q29" s="4" t="s">
        <v>5</v>
      </c>
      <c r="R29" s="4" t="s">
        <v>5</v>
      </c>
      <c r="S29" s="4" t="s">
        <v>5</v>
      </c>
      <c r="T29" s="4" t="s">
        <v>5</v>
      </c>
    </row>
    <row r="30" spans="1:20">
      <c r="A30" s="2" t="s">
        <v>1194</v>
      </c>
      <c r="B30" s="9">
        <v>7.12</v>
      </c>
      <c r="C30" s="9">
        <v>4.3600000000000003</v>
      </c>
      <c r="D30" s="4" t="s">
        <v>5</v>
      </c>
      <c r="E30" s="4" t="s">
        <v>5</v>
      </c>
      <c r="F30" s="9">
        <v>6.08</v>
      </c>
      <c r="G30" s="9">
        <v>4.16</v>
      </c>
      <c r="H30" s="4" t="s">
        <v>5</v>
      </c>
      <c r="I30" s="4" t="s">
        <v>5</v>
      </c>
      <c r="J30" s="4" t="s">
        <v>5</v>
      </c>
      <c r="K30" s="4" t="s">
        <v>5</v>
      </c>
      <c r="L30" s="4" t="s">
        <v>5</v>
      </c>
      <c r="M30" s="4" t="s">
        <v>5</v>
      </c>
      <c r="N30" s="4" t="s">
        <v>5</v>
      </c>
      <c r="O30" s="4" t="s">
        <v>5</v>
      </c>
      <c r="P30" s="4" t="s">
        <v>5</v>
      </c>
      <c r="Q30" s="4" t="s">
        <v>5</v>
      </c>
      <c r="R30" s="4" t="s">
        <v>5</v>
      </c>
      <c r="S30" s="4" t="s">
        <v>5</v>
      </c>
      <c r="T30" s="4" t="s">
        <v>5</v>
      </c>
    </row>
    <row r="31" spans="1:20">
      <c r="A31" s="2" t="s">
        <v>1195</v>
      </c>
      <c r="B31" s="9">
        <v>7.67</v>
      </c>
      <c r="C31" s="9">
        <v>9.9</v>
      </c>
      <c r="D31" s="4" t="s">
        <v>5</v>
      </c>
      <c r="E31" s="4" t="s">
        <v>5</v>
      </c>
      <c r="F31" s="9">
        <v>7.67</v>
      </c>
      <c r="G31" s="9">
        <v>9.8800000000000008</v>
      </c>
      <c r="H31" s="4" t="s">
        <v>5</v>
      </c>
      <c r="I31" s="4" t="s">
        <v>5</v>
      </c>
      <c r="J31" s="4" t="s">
        <v>5</v>
      </c>
      <c r="K31" s="4" t="s">
        <v>5</v>
      </c>
      <c r="L31" s="4" t="s">
        <v>5</v>
      </c>
      <c r="M31" s="4" t="s">
        <v>5</v>
      </c>
      <c r="N31" s="4" t="s">
        <v>5</v>
      </c>
      <c r="O31" s="4" t="s">
        <v>5</v>
      </c>
      <c r="P31" s="4" t="s">
        <v>5</v>
      </c>
      <c r="Q31" s="4" t="s">
        <v>5</v>
      </c>
      <c r="R31" s="4" t="s">
        <v>5</v>
      </c>
      <c r="S31" s="4" t="s">
        <v>5</v>
      </c>
      <c r="T31" s="4" t="s">
        <v>5</v>
      </c>
    </row>
    <row r="32" spans="1:20">
      <c r="A32" s="2" t="s">
        <v>1196</v>
      </c>
      <c r="B32" s="9">
        <v>8.52</v>
      </c>
      <c r="C32" s="9">
        <v>7.76</v>
      </c>
      <c r="D32" s="4" t="s">
        <v>5</v>
      </c>
      <c r="E32" s="4" t="s">
        <v>5</v>
      </c>
      <c r="F32" s="9">
        <v>8.52</v>
      </c>
      <c r="G32" s="9">
        <v>7.54</v>
      </c>
      <c r="H32" s="4" t="s">
        <v>5</v>
      </c>
      <c r="I32" s="4" t="s">
        <v>5</v>
      </c>
      <c r="J32" s="4" t="s">
        <v>5</v>
      </c>
      <c r="K32" s="4" t="s">
        <v>5</v>
      </c>
      <c r="L32" s="4" t="s">
        <v>5</v>
      </c>
      <c r="M32" s="4" t="s">
        <v>5</v>
      </c>
      <c r="N32" s="4" t="s">
        <v>5</v>
      </c>
      <c r="O32" s="4" t="s">
        <v>5</v>
      </c>
      <c r="P32" s="4" t="s">
        <v>5</v>
      </c>
      <c r="Q32" s="4" t="s">
        <v>5</v>
      </c>
      <c r="R32" s="4" t="s">
        <v>5</v>
      </c>
      <c r="S32" s="4" t="s">
        <v>5</v>
      </c>
      <c r="T32" s="4" t="s">
        <v>5</v>
      </c>
    </row>
    <row r="33" spans="1:20" ht="30">
      <c r="A33" s="2" t="s">
        <v>1197</v>
      </c>
      <c r="B33" s="9">
        <v>6.76</v>
      </c>
      <c r="C33" s="9">
        <v>6.58</v>
      </c>
      <c r="D33" s="9">
        <v>6.85</v>
      </c>
      <c r="E33" s="9">
        <v>6.62</v>
      </c>
      <c r="F33" s="9">
        <v>6.76</v>
      </c>
      <c r="G33" s="9">
        <v>6.58</v>
      </c>
      <c r="H33" s="9">
        <v>6.7</v>
      </c>
      <c r="I33" s="9">
        <v>6.61</v>
      </c>
      <c r="J33" s="4" t="s">
        <v>5</v>
      </c>
      <c r="K33" s="4" t="s">
        <v>5</v>
      </c>
      <c r="L33" s="4" t="s">
        <v>5</v>
      </c>
      <c r="M33" s="4" t="s">
        <v>5</v>
      </c>
      <c r="N33" s="4" t="s">
        <v>5</v>
      </c>
      <c r="O33" s="4" t="s">
        <v>5</v>
      </c>
      <c r="P33" s="4" t="s">
        <v>5</v>
      </c>
      <c r="Q33" s="4" t="s">
        <v>5</v>
      </c>
      <c r="R33" s="4" t="s">
        <v>5</v>
      </c>
      <c r="S33" s="4" t="s">
        <v>5</v>
      </c>
      <c r="T33" s="4" t="s">
        <v>5</v>
      </c>
    </row>
    <row r="34" spans="1:20">
      <c r="A34" s="2" t="s">
        <v>1198</v>
      </c>
      <c r="B34" s="4" t="s">
        <v>5</v>
      </c>
      <c r="C34" s="4" t="s">
        <v>5</v>
      </c>
      <c r="D34" s="4" t="s">
        <v>1199</v>
      </c>
      <c r="E34" s="4" t="s">
        <v>1200</v>
      </c>
      <c r="F34" s="4" t="s">
        <v>1201</v>
      </c>
      <c r="G34" s="4" t="s">
        <v>1202</v>
      </c>
      <c r="H34" s="4" t="s">
        <v>1203</v>
      </c>
      <c r="I34" s="4" t="s">
        <v>1204</v>
      </c>
      <c r="J34" s="4" t="s">
        <v>5</v>
      </c>
      <c r="K34" s="4" t="s">
        <v>5</v>
      </c>
      <c r="L34" s="4" t="s">
        <v>5</v>
      </c>
      <c r="M34" s="4" t="s">
        <v>5</v>
      </c>
      <c r="N34" s="4" t="s">
        <v>5</v>
      </c>
      <c r="O34" s="4" t="s">
        <v>5</v>
      </c>
      <c r="P34" s="4" t="s">
        <v>5</v>
      </c>
      <c r="Q34" s="4" t="s">
        <v>5</v>
      </c>
      <c r="R34" s="4" t="s">
        <v>5</v>
      </c>
      <c r="S34" s="4" t="s">
        <v>5</v>
      </c>
      <c r="T34" s="4" t="s">
        <v>5</v>
      </c>
    </row>
    <row r="35" spans="1:20" ht="30">
      <c r="A35" s="2" t="s">
        <v>1205</v>
      </c>
      <c r="B35" s="9">
        <v>2.04</v>
      </c>
      <c r="C35" s="8">
        <v>2</v>
      </c>
      <c r="D35" s="4" t="s">
        <v>5</v>
      </c>
      <c r="E35" s="4" t="s">
        <v>5</v>
      </c>
      <c r="F35" s="9">
        <v>2.04</v>
      </c>
      <c r="G35" s="8">
        <v>2</v>
      </c>
      <c r="H35" s="4" t="s">
        <v>5</v>
      </c>
      <c r="I35" s="4" t="s">
        <v>5</v>
      </c>
      <c r="J35" s="4" t="s">
        <v>5</v>
      </c>
      <c r="K35" s="4" t="s">
        <v>5</v>
      </c>
      <c r="L35" s="4" t="s">
        <v>5</v>
      </c>
      <c r="M35" s="4" t="s">
        <v>5</v>
      </c>
      <c r="N35" s="4" t="s">
        <v>5</v>
      </c>
      <c r="O35" s="4" t="s">
        <v>5</v>
      </c>
      <c r="P35" s="4" t="s">
        <v>5</v>
      </c>
      <c r="Q35" s="4" t="s">
        <v>5</v>
      </c>
      <c r="R35" s="4" t="s">
        <v>5</v>
      </c>
      <c r="S35" s="4" t="s">
        <v>5</v>
      </c>
      <c r="T35" s="4" t="s">
        <v>5</v>
      </c>
    </row>
    <row r="36" spans="1:20" ht="45">
      <c r="A36" s="2" t="s">
        <v>1206</v>
      </c>
      <c r="B36" s="8">
        <v>707000</v>
      </c>
      <c r="C36" s="8">
        <v>1630000</v>
      </c>
      <c r="D36" s="4" t="s">
        <v>5</v>
      </c>
      <c r="E36" s="4" t="s">
        <v>5</v>
      </c>
      <c r="F36" s="8">
        <v>707000</v>
      </c>
      <c r="G36" s="8">
        <v>1630000</v>
      </c>
      <c r="H36" s="4" t="s">
        <v>5</v>
      </c>
      <c r="I36" s="4" t="s">
        <v>5</v>
      </c>
      <c r="J36" s="4" t="s">
        <v>5</v>
      </c>
      <c r="K36" s="4" t="s">
        <v>5</v>
      </c>
      <c r="L36" s="4" t="s">
        <v>5</v>
      </c>
      <c r="M36" s="4" t="s">
        <v>5</v>
      </c>
      <c r="N36" s="4" t="s">
        <v>5</v>
      </c>
      <c r="O36" s="4" t="s">
        <v>5</v>
      </c>
      <c r="P36" s="4" t="s">
        <v>5</v>
      </c>
      <c r="Q36" s="4" t="s">
        <v>5</v>
      </c>
      <c r="R36" s="4" t="s">
        <v>5</v>
      </c>
      <c r="S36" s="4" t="s">
        <v>5</v>
      </c>
      <c r="T36" s="4" t="s">
        <v>5</v>
      </c>
    </row>
    <row r="37" spans="1:20" ht="45">
      <c r="A37" s="2" t="s">
        <v>12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1053</v>
      </c>
      <c r="Q37" s="4" t="s">
        <v>1062</v>
      </c>
      <c r="R37" s="4" t="s">
        <v>5</v>
      </c>
      <c r="S37" s="4" t="s">
        <v>5</v>
      </c>
      <c r="T37" s="4" t="s">
        <v>5</v>
      </c>
    </row>
    <row r="38" spans="1:20" ht="60">
      <c r="A38" s="2" t="s">
        <v>120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v>0</v>
      </c>
      <c r="R38" s="4" t="s">
        <v>5</v>
      </c>
      <c r="S38" s="4" t="s">
        <v>5</v>
      </c>
      <c r="T38" s="4" t="s">
        <v>5</v>
      </c>
    </row>
    <row r="39" spans="1:20">
      <c r="A39" s="2" t="s">
        <v>120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6">
        <v>149701</v>
      </c>
      <c r="S39" s="6">
        <v>86705</v>
      </c>
      <c r="T39" s="6">
        <v>95590</v>
      </c>
    </row>
    <row r="40" spans="1:20">
      <c r="A40" s="2" t="s">
        <v>121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9">
        <v>10.02</v>
      </c>
      <c r="S40" s="9">
        <v>8.56</v>
      </c>
      <c r="T40" s="9">
        <v>10.02</v>
      </c>
    </row>
    <row r="41" spans="1:20">
      <c r="A41" s="2" t="s">
        <v>121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1212</v>
      </c>
      <c r="S41" s="4" t="s">
        <v>1213</v>
      </c>
      <c r="T41" s="4" t="s">
        <v>5</v>
      </c>
    </row>
    <row r="42" spans="1:20">
      <c r="A42" s="2" t="s">
        <v>12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139">
        <v>0.33329999999999999</v>
      </c>
      <c r="S42" s="4" t="s">
        <v>5</v>
      </c>
      <c r="T42" s="139">
        <v>0.5</v>
      </c>
    </row>
  </sheetData>
  <mergeCells count="15">
    <mergeCell ref="R1:T1"/>
    <mergeCell ref="B2:B3"/>
    <mergeCell ref="C2:C3"/>
    <mergeCell ref="D2:D3"/>
    <mergeCell ref="E2:E3"/>
    <mergeCell ref="F2:F3"/>
    <mergeCell ref="G2:G3"/>
    <mergeCell ref="H2:H3"/>
    <mergeCell ref="I2:I3"/>
    <mergeCell ref="A1:A3"/>
    <mergeCell ref="B1:C1"/>
    <mergeCell ref="D1:E1"/>
    <mergeCell ref="F1:G1"/>
    <mergeCell ref="H1:I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1215</v>
      </c>
      <c r="B1" s="7" t="s">
        <v>81</v>
      </c>
      <c r="C1" s="7"/>
      <c r="D1" s="7" t="s">
        <v>1</v>
      </c>
      <c r="E1" s="7"/>
    </row>
    <row r="2" spans="1:5">
      <c r="A2" s="7"/>
      <c r="B2" s="1" t="s">
        <v>2</v>
      </c>
      <c r="C2" s="1" t="s">
        <v>82</v>
      </c>
      <c r="D2" s="1" t="s">
        <v>2</v>
      </c>
      <c r="E2" s="1" t="s">
        <v>82</v>
      </c>
    </row>
    <row r="3" spans="1:5">
      <c r="A3" s="3" t="s">
        <v>748</v>
      </c>
      <c r="B3" s="4" t="s">
        <v>5</v>
      </c>
      <c r="C3" s="4" t="s">
        <v>5</v>
      </c>
      <c r="D3" s="4" t="s">
        <v>5</v>
      </c>
      <c r="E3" s="4" t="s">
        <v>5</v>
      </c>
    </row>
    <row r="4" spans="1:5">
      <c r="A4" s="2" t="s">
        <v>1216</v>
      </c>
      <c r="B4" s="9">
        <v>0.09</v>
      </c>
      <c r="C4" s="9">
        <v>0.08</v>
      </c>
      <c r="D4" s="9">
        <v>0.27</v>
      </c>
      <c r="E4" s="9">
        <v>0.24</v>
      </c>
    </row>
    <row r="5" spans="1:5" ht="30">
      <c r="A5" s="2" t="s">
        <v>1217</v>
      </c>
      <c r="B5" s="9">
        <v>0.515625</v>
      </c>
      <c r="C5" s="4" t="s">
        <v>5</v>
      </c>
      <c r="D5" s="4" t="s">
        <v>5</v>
      </c>
      <c r="E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36.28515625" bestFit="1" customWidth="1"/>
    <col min="7" max="8" width="36.140625" bestFit="1" customWidth="1"/>
    <col min="9" max="9" width="27.42578125" bestFit="1" customWidth="1"/>
    <col min="10" max="10" width="36.28515625" bestFit="1" customWidth="1"/>
    <col min="11" max="11" width="36.140625" bestFit="1" customWidth="1"/>
  </cols>
  <sheetData>
    <row r="1" spans="1:11" ht="15" customHeight="1">
      <c r="A1" s="1" t="s">
        <v>1218</v>
      </c>
      <c r="B1" s="7" t="s">
        <v>81</v>
      </c>
      <c r="C1" s="7"/>
      <c r="D1" s="7" t="s">
        <v>1</v>
      </c>
      <c r="E1" s="7"/>
      <c r="F1" s="7" t="s">
        <v>960</v>
      </c>
      <c r="G1" s="7"/>
      <c r="H1" s="7"/>
      <c r="I1" s="7"/>
      <c r="J1" s="7"/>
      <c r="K1" s="7"/>
    </row>
    <row r="2" spans="1:11" ht="30">
      <c r="A2" s="1" t="s">
        <v>66</v>
      </c>
      <c r="B2" s="7" t="s">
        <v>2</v>
      </c>
      <c r="C2" s="7" t="s">
        <v>82</v>
      </c>
      <c r="D2" s="7" t="s">
        <v>2</v>
      </c>
      <c r="E2" s="7" t="s">
        <v>82</v>
      </c>
      <c r="F2" s="1" t="s">
        <v>1127</v>
      </c>
      <c r="G2" s="1" t="s">
        <v>1219</v>
      </c>
      <c r="H2" s="1" t="s">
        <v>1221</v>
      </c>
      <c r="I2" s="1" t="s">
        <v>1222</v>
      </c>
      <c r="J2" s="1" t="s">
        <v>1222</v>
      </c>
      <c r="K2" s="1" t="s">
        <v>1222</v>
      </c>
    </row>
    <row r="3" spans="1:11">
      <c r="A3" s="1"/>
      <c r="B3" s="7"/>
      <c r="C3" s="7"/>
      <c r="D3" s="7"/>
      <c r="E3" s="7"/>
      <c r="F3" s="1" t="s">
        <v>1128</v>
      </c>
      <c r="G3" s="1" t="s">
        <v>1220</v>
      </c>
      <c r="H3" s="1" t="s">
        <v>1220</v>
      </c>
      <c r="I3" s="1" t="s">
        <v>1220</v>
      </c>
      <c r="J3" s="1" t="s">
        <v>1220</v>
      </c>
      <c r="K3" s="1" t="s">
        <v>1220</v>
      </c>
    </row>
    <row r="4" spans="1:11">
      <c r="A4" s="1"/>
      <c r="B4" s="7"/>
      <c r="C4" s="7"/>
      <c r="D4" s="7"/>
      <c r="E4" s="7"/>
      <c r="F4" s="1"/>
      <c r="G4" s="1" t="s">
        <v>1124</v>
      </c>
      <c r="H4" s="1" t="s">
        <v>1124</v>
      </c>
      <c r="I4" s="1" t="s">
        <v>1223</v>
      </c>
      <c r="J4" s="1" t="s">
        <v>1223</v>
      </c>
      <c r="K4" s="1" t="s">
        <v>1223</v>
      </c>
    </row>
    <row r="5" spans="1:11">
      <c r="A5" s="1"/>
      <c r="B5" s="7"/>
      <c r="C5" s="7"/>
      <c r="D5" s="7"/>
      <c r="E5" s="7"/>
      <c r="F5" s="1"/>
      <c r="G5" s="1"/>
      <c r="H5" s="1"/>
      <c r="I5" s="1"/>
      <c r="J5" s="1" t="s">
        <v>1128</v>
      </c>
      <c r="K5" s="1" t="s">
        <v>1124</v>
      </c>
    </row>
    <row r="6" spans="1:11">
      <c r="A6" s="3" t="s">
        <v>1224</v>
      </c>
      <c r="B6" s="4" t="s">
        <v>5</v>
      </c>
      <c r="C6" s="4" t="s">
        <v>5</v>
      </c>
      <c r="D6" s="4" t="s">
        <v>5</v>
      </c>
      <c r="E6" s="4" t="s">
        <v>5</v>
      </c>
      <c r="F6" s="4" t="s">
        <v>5</v>
      </c>
      <c r="G6" s="4" t="s">
        <v>5</v>
      </c>
      <c r="H6" s="4" t="s">
        <v>5</v>
      </c>
      <c r="I6" s="4" t="s">
        <v>5</v>
      </c>
      <c r="J6" s="4" t="s">
        <v>5</v>
      </c>
      <c r="K6" s="4" t="s">
        <v>5</v>
      </c>
    </row>
    <row r="7" spans="1:11" ht="30">
      <c r="A7" s="2" t="s">
        <v>112</v>
      </c>
      <c r="B7" s="9">
        <v>0.09</v>
      </c>
      <c r="C7" s="9">
        <v>0.08</v>
      </c>
      <c r="D7" s="9">
        <v>0.27</v>
      </c>
      <c r="E7" s="9">
        <v>0.24</v>
      </c>
      <c r="F7" s="4" t="s">
        <v>5</v>
      </c>
      <c r="G7" s="4" t="s">
        <v>5</v>
      </c>
      <c r="H7" s="4" t="s">
        <v>5</v>
      </c>
      <c r="I7" s="9">
        <v>0.11</v>
      </c>
      <c r="J7" s="4" t="s">
        <v>5</v>
      </c>
      <c r="K7" s="4" t="s">
        <v>5</v>
      </c>
    </row>
    <row r="8" spans="1:11" ht="30">
      <c r="A8" s="2" t="s">
        <v>1225</v>
      </c>
      <c r="B8" s="9">
        <v>0.515625</v>
      </c>
      <c r="C8" s="4" t="s">
        <v>5</v>
      </c>
      <c r="D8" s="4" t="s">
        <v>5</v>
      </c>
      <c r="E8" s="4" t="s">
        <v>5</v>
      </c>
      <c r="F8" s="4" t="s">
        <v>5</v>
      </c>
      <c r="G8" s="4" t="s">
        <v>5</v>
      </c>
      <c r="H8" s="4" t="s">
        <v>5</v>
      </c>
      <c r="I8" s="4" t="s">
        <v>5</v>
      </c>
      <c r="J8" s="9">
        <v>0.515625</v>
      </c>
      <c r="K8" s="9">
        <v>0.74513890000000005</v>
      </c>
    </row>
    <row r="9" spans="1:11">
      <c r="A9" s="2" t="s">
        <v>1041</v>
      </c>
      <c r="B9" s="4" t="s">
        <v>5</v>
      </c>
      <c r="C9" s="4" t="s">
        <v>5</v>
      </c>
      <c r="D9" s="4" t="s">
        <v>5</v>
      </c>
      <c r="E9" s="4" t="s">
        <v>5</v>
      </c>
      <c r="F9" s="6">
        <v>6000000</v>
      </c>
      <c r="G9" s="6">
        <v>3000000</v>
      </c>
      <c r="H9" s="6">
        <v>300000</v>
      </c>
      <c r="I9" s="4" t="s">
        <v>5</v>
      </c>
      <c r="J9" s="4" t="s">
        <v>5</v>
      </c>
      <c r="K9" s="4" t="s">
        <v>5</v>
      </c>
    </row>
    <row r="10" spans="1:11" ht="30">
      <c r="A10" s="2" t="s">
        <v>170</v>
      </c>
      <c r="B10" s="4" t="s">
        <v>5</v>
      </c>
      <c r="C10" s="4" t="s">
        <v>5</v>
      </c>
      <c r="D10" s="8">
        <v>0</v>
      </c>
      <c r="E10" s="8">
        <v>145041</v>
      </c>
      <c r="F10" s="8">
        <v>145041</v>
      </c>
      <c r="G10" s="8">
        <v>145500</v>
      </c>
      <c r="H10" s="8">
        <v>14550</v>
      </c>
      <c r="I10" s="4" t="s">
        <v>5</v>
      </c>
      <c r="J10" s="4" t="s">
        <v>5</v>
      </c>
      <c r="K10" s="4" t="s">
        <v>5</v>
      </c>
    </row>
    <row r="11" spans="1:11">
      <c r="A11" s="2" t="s">
        <v>1226</v>
      </c>
      <c r="B11" s="4" t="s">
        <v>5</v>
      </c>
      <c r="C11" s="4" t="s">
        <v>5</v>
      </c>
      <c r="D11" s="4" t="s">
        <v>5</v>
      </c>
      <c r="E11" s="4" t="s">
        <v>5</v>
      </c>
      <c r="F11" s="4" t="s">
        <v>5</v>
      </c>
      <c r="G11" s="8">
        <v>4500</v>
      </c>
      <c r="H11" s="8">
        <v>450</v>
      </c>
      <c r="I11" s="4" t="s">
        <v>5</v>
      </c>
      <c r="J11" s="4" t="s">
        <v>5</v>
      </c>
      <c r="K11" s="4" t="s">
        <v>5</v>
      </c>
    </row>
  </sheetData>
  <mergeCells count="7">
    <mergeCell ref="B1:C1"/>
    <mergeCell ref="D1:E1"/>
    <mergeCell ref="F1:K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1</v>
      </c>
      <c r="C1" s="7"/>
      <c r="D1" s="7" t="s">
        <v>1</v>
      </c>
      <c r="E1" s="7"/>
    </row>
    <row r="2" spans="1:5" ht="30">
      <c r="A2" s="1" t="s">
        <v>27</v>
      </c>
      <c r="B2" s="1" t="s">
        <v>2</v>
      </c>
      <c r="C2" s="1" t="s">
        <v>82</v>
      </c>
      <c r="D2" s="1" t="s">
        <v>2</v>
      </c>
      <c r="E2" s="1" t="s">
        <v>82</v>
      </c>
    </row>
    <row r="3" spans="1:5" ht="30">
      <c r="A3" s="3" t="s">
        <v>125</v>
      </c>
      <c r="B3" s="4" t="s">
        <v>5</v>
      </c>
      <c r="C3" s="4" t="s">
        <v>5</v>
      </c>
      <c r="D3" s="4" t="s">
        <v>5</v>
      </c>
      <c r="E3" s="4" t="s">
        <v>5</v>
      </c>
    </row>
    <row r="4" spans="1:5" ht="45">
      <c r="A4" s="2" t="s">
        <v>126</v>
      </c>
      <c r="B4" s="8">
        <v>-10</v>
      </c>
      <c r="C4" s="8">
        <v>-44</v>
      </c>
      <c r="D4" s="8">
        <v>23</v>
      </c>
      <c r="E4" s="8">
        <v>-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3" max="3" width="17.28515625" bestFit="1" customWidth="1"/>
    <col min="4" max="4" width="15.28515625" bestFit="1" customWidth="1"/>
    <col min="5" max="5" width="23.7109375" bestFit="1" customWidth="1"/>
    <col min="6" max="6" width="36.5703125" bestFit="1" customWidth="1"/>
    <col min="7" max="7" width="17.28515625" bestFit="1" customWidth="1"/>
    <col min="8" max="8" width="14.85546875" bestFit="1" customWidth="1"/>
    <col min="9" max="9" width="35.7109375" bestFit="1" customWidth="1"/>
  </cols>
  <sheetData>
    <row r="1" spans="1:9" ht="15" customHeight="1">
      <c r="A1" s="1" t="s">
        <v>127</v>
      </c>
      <c r="B1" s="7" t="s">
        <v>128</v>
      </c>
      <c r="C1" s="7" t="s">
        <v>55</v>
      </c>
      <c r="D1" s="7" t="s">
        <v>129</v>
      </c>
      <c r="E1" s="7" t="s">
        <v>57</v>
      </c>
      <c r="F1" s="7" t="s">
        <v>58</v>
      </c>
      <c r="G1" s="7" t="s">
        <v>59</v>
      </c>
      <c r="H1" s="7" t="s">
        <v>130</v>
      </c>
      <c r="I1" s="7" t="s">
        <v>62</v>
      </c>
    </row>
    <row r="2" spans="1:9" ht="30">
      <c r="A2" s="1" t="s">
        <v>27</v>
      </c>
      <c r="B2" s="7"/>
      <c r="C2" s="7"/>
      <c r="D2" s="7"/>
      <c r="E2" s="7"/>
      <c r="F2" s="7"/>
      <c r="G2" s="7"/>
      <c r="H2" s="7"/>
      <c r="I2" s="7"/>
    </row>
    <row r="3" spans="1:9">
      <c r="A3" s="2" t="s">
        <v>131</v>
      </c>
      <c r="B3" s="4" t="s">
        <v>5</v>
      </c>
      <c r="C3" s="8">
        <v>0</v>
      </c>
      <c r="D3" s="8">
        <v>732</v>
      </c>
      <c r="E3" s="8">
        <v>579004</v>
      </c>
      <c r="F3" s="8">
        <v>64059</v>
      </c>
      <c r="G3" s="8">
        <v>128648</v>
      </c>
      <c r="H3" s="8">
        <v>-3801</v>
      </c>
      <c r="I3" s="8">
        <v>338</v>
      </c>
    </row>
    <row r="4" spans="1:9" ht="30">
      <c r="A4" s="3" t="s">
        <v>132</v>
      </c>
      <c r="B4" s="4" t="s">
        <v>5</v>
      </c>
      <c r="C4" s="4" t="s">
        <v>5</v>
      </c>
      <c r="D4" s="4" t="s">
        <v>5</v>
      </c>
      <c r="E4" s="4" t="s">
        <v>5</v>
      </c>
      <c r="F4" s="4" t="s">
        <v>5</v>
      </c>
      <c r="G4" s="4" t="s">
        <v>5</v>
      </c>
      <c r="H4" s="4" t="s">
        <v>5</v>
      </c>
      <c r="I4" s="4" t="s">
        <v>5</v>
      </c>
    </row>
    <row r="5" spans="1:9" ht="30">
      <c r="A5" s="2" t="s">
        <v>133</v>
      </c>
      <c r="B5" s="4" t="s">
        <v>5</v>
      </c>
      <c r="C5" s="6">
        <v>150000</v>
      </c>
      <c r="D5" s="4" t="s">
        <v>5</v>
      </c>
      <c r="E5" s="4" t="s">
        <v>5</v>
      </c>
      <c r="F5" s="4" t="s">
        <v>5</v>
      </c>
      <c r="G5" s="4" t="s">
        <v>5</v>
      </c>
      <c r="H5" s="4" t="s">
        <v>5</v>
      </c>
      <c r="I5" s="4" t="s">
        <v>5</v>
      </c>
    </row>
    <row r="6" spans="1:9" ht="30">
      <c r="A6" s="2" t="s">
        <v>134</v>
      </c>
      <c r="B6" s="4" t="s">
        <v>5</v>
      </c>
      <c r="C6" s="4">
        <v>0</v>
      </c>
      <c r="D6" s="4" t="s">
        <v>5</v>
      </c>
      <c r="E6" s="4" t="s">
        <v>5</v>
      </c>
      <c r="F6" s="4" t="s">
        <v>5</v>
      </c>
      <c r="G6" s="4" t="s">
        <v>5</v>
      </c>
      <c r="H6" s="4" t="s">
        <v>5</v>
      </c>
      <c r="I6" s="4" t="s">
        <v>5</v>
      </c>
    </row>
    <row r="7" spans="1:9">
      <c r="A7" s="2" t="s">
        <v>135</v>
      </c>
      <c r="B7" s="4" t="s">
        <v>5</v>
      </c>
      <c r="C7" s="4">
        <v>0</v>
      </c>
      <c r="D7" s="4" t="s">
        <v>5</v>
      </c>
      <c r="E7" s="4" t="s">
        <v>5</v>
      </c>
      <c r="F7" s="4" t="s">
        <v>5</v>
      </c>
      <c r="G7" s="4" t="s">
        <v>5</v>
      </c>
      <c r="H7" s="4" t="s">
        <v>5</v>
      </c>
      <c r="I7" s="4" t="s">
        <v>5</v>
      </c>
    </row>
    <row r="8" spans="1:9" ht="30">
      <c r="A8" s="2" t="s">
        <v>136</v>
      </c>
      <c r="B8" s="4" t="s">
        <v>5</v>
      </c>
      <c r="C8" s="4" t="s">
        <v>5</v>
      </c>
      <c r="D8" s="4">
        <v>0</v>
      </c>
      <c r="E8" s="4">
        <v>253</v>
      </c>
      <c r="F8" s="4" t="s">
        <v>5</v>
      </c>
      <c r="G8" s="4" t="s">
        <v>5</v>
      </c>
      <c r="H8" s="4" t="s">
        <v>5</v>
      </c>
      <c r="I8" s="4" t="s">
        <v>5</v>
      </c>
    </row>
    <row r="9" spans="1:9">
      <c r="A9" s="2" t="s">
        <v>137</v>
      </c>
      <c r="B9" s="4" t="s">
        <v>5</v>
      </c>
      <c r="C9" s="4" t="s">
        <v>5</v>
      </c>
      <c r="D9" s="4" t="s">
        <v>5</v>
      </c>
      <c r="E9" s="6">
        <v>-4959</v>
      </c>
      <c r="F9" s="4" t="s">
        <v>5</v>
      </c>
      <c r="G9" s="4" t="s">
        <v>5</v>
      </c>
      <c r="H9" s="4" t="s">
        <v>5</v>
      </c>
      <c r="I9" s="4" t="s">
        <v>5</v>
      </c>
    </row>
    <row r="10" spans="1:9">
      <c r="A10" s="2" t="s">
        <v>138</v>
      </c>
      <c r="B10" s="4" t="s">
        <v>5</v>
      </c>
      <c r="C10" s="4" t="s">
        <v>5</v>
      </c>
      <c r="D10" s="4" t="s">
        <v>5</v>
      </c>
      <c r="E10" s="4">
        <v>995</v>
      </c>
      <c r="F10" s="4" t="s">
        <v>5</v>
      </c>
      <c r="G10" s="4" t="s">
        <v>5</v>
      </c>
      <c r="H10" s="4" t="s">
        <v>5</v>
      </c>
      <c r="I10" s="4" t="s">
        <v>5</v>
      </c>
    </row>
    <row r="11" spans="1:9" ht="30">
      <c r="A11" s="2" t="s">
        <v>139</v>
      </c>
      <c r="B11" s="4" t="s">
        <v>5</v>
      </c>
      <c r="C11" s="4" t="s">
        <v>5</v>
      </c>
      <c r="D11" s="4" t="s">
        <v>5</v>
      </c>
      <c r="E11" s="4" t="s">
        <v>5</v>
      </c>
      <c r="F11" s="6">
        <v>73669</v>
      </c>
      <c r="G11" s="4" t="s">
        <v>5</v>
      </c>
      <c r="H11" s="4" t="s">
        <v>5</v>
      </c>
      <c r="I11" s="4" t="s">
        <v>5</v>
      </c>
    </row>
    <row r="12" spans="1:9" ht="30">
      <c r="A12" s="2" t="s">
        <v>140</v>
      </c>
      <c r="B12" s="4" t="s">
        <v>5</v>
      </c>
      <c r="C12" s="4" t="s">
        <v>5</v>
      </c>
      <c r="D12" s="4" t="s">
        <v>5</v>
      </c>
      <c r="E12" s="4" t="s">
        <v>5</v>
      </c>
      <c r="F12" s="4" t="s">
        <v>5</v>
      </c>
      <c r="G12" s="4" t="s">
        <v>5</v>
      </c>
      <c r="H12" s="4" t="s">
        <v>5</v>
      </c>
      <c r="I12" s="4">
        <v>-18</v>
      </c>
    </row>
    <row r="13" spans="1:9" ht="30">
      <c r="A13" s="2" t="s">
        <v>107</v>
      </c>
      <c r="B13" s="6">
        <v>56918</v>
      </c>
      <c r="C13" s="4" t="s">
        <v>5</v>
      </c>
      <c r="D13" s="4" t="s">
        <v>5</v>
      </c>
      <c r="E13" s="4" t="s">
        <v>5</v>
      </c>
      <c r="F13" s="4" t="s">
        <v>5</v>
      </c>
      <c r="G13" s="6">
        <v>56837</v>
      </c>
      <c r="H13" s="4" t="s">
        <v>5</v>
      </c>
      <c r="I13" s="4">
        <v>81</v>
      </c>
    </row>
    <row r="14" spans="1:9">
      <c r="A14" s="2" t="s">
        <v>108</v>
      </c>
      <c r="B14" s="4" t="s">
        <v>5</v>
      </c>
      <c r="C14" s="4" t="s">
        <v>5</v>
      </c>
      <c r="D14" s="4" t="s">
        <v>5</v>
      </c>
      <c r="E14" s="4" t="s">
        <v>5</v>
      </c>
      <c r="F14" s="4" t="s">
        <v>5</v>
      </c>
      <c r="G14" s="4">
        <v>0</v>
      </c>
      <c r="H14" s="4" t="s">
        <v>5</v>
      </c>
      <c r="I14" s="4" t="s">
        <v>5</v>
      </c>
    </row>
    <row r="15" spans="1:9">
      <c r="A15" s="2" t="s">
        <v>141</v>
      </c>
      <c r="B15" s="4" t="s">
        <v>5</v>
      </c>
      <c r="C15" s="4" t="s">
        <v>5</v>
      </c>
      <c r="D15" s="4" t="s">
        <v>5</v>
      </c>
      <c r="E15" s="4" t="s">
        <v>5</v>
      </c>
      <c r="F15" s="4" t="s">
        <v>5</v>
      </c>
      <c r="G15" s="6">
        <v>-17344</v>
      </c>
      <c r="H15" s="4" t="s">
        <v>5</v>
      </c>
      <c r="I15" s="4" t="s">
        <v>5</v>
      </c>
    </row>
    <row r="16" spans="1:9" ht="30">
      <c r="A16" s="2" t="s">
        <v>118</v>
      </c>
      <c r="B16" s="4">
        <v>-292</v>
      </c>
      <c r="C16" s="4" t="s">
        <v>5</v>
      </c>
      <c r="D16" s="4" t="s">
        <v>5</v>
      </c>
      <c r="E16" s="4" t="s">
        <v>5</v>
      </c>
      <c r="F16" s="4">
        <v>-287</v>
      </c>
      <c r="G16" s="4" t="s">
        <v>5</v>
      </c>
      <c r="H16" s="4" t="s">
        <v>5</v>
      </c>
      <c r="I16" s="4">
        <v>-5</v>
      </c>
    </row>
    <row r="17" spans="1:9">
      <c r="A17" s="2" t="s">
        <v>142</v>
      </c>
      <c r="B17" s="6">
        <v>1028202</v>
      </c>
      <c r="C17" s="6">
        <v>150000</v>
      </c>
      <c r="D17" s="4">
        <v>732</v>
      </c>
      <c r="E17" s="6">
        <v>575293</v>
      </c>
      <c r="F17" s="6">
        <v>137441</v>
      </c>
      <c r="G17" s="6">
        <v>168141</v>
      </c>
      <c r="H17" s="6">
        <v>-3801</v>
      </c>
      <c r="I17" s="4">
        <v>396</v>
      </c>
    </row>
    <row r="18" spans="1:9">
      <c r="A18" s="2" t="s">
        <v>143</v>
      </c>
      <c r="B18" s="6">
        <v>1015611</v>
      </c>
      <c r="C18" s="6">
        <v>150000</v>
      </c>
      <c r="D18" s="4">
        <v>733</v>
      </c>
      <c r="E18" s="6">
        <v>575869</v>
      </c>
      <c r="F18" s="6">
        <v>141130</v>
      </c>
      <c r="G18" s="6">
        <v>151308</v>
      </c>
      <c r="H18" s="6">
        <v>-3801</v>
      </c>
      <c r="I18" s="4">
        <v>372</v>
      </c>
    </row>
    <row r="19" spans="1:9" ht="30">
      <c r="A19" s="3" t="s">
        <v>132</v>
      </c>
      <c r="B19" s="4" t="s">
        <v>5</v>
      </c>
      <c r="C19" s="4" t="s">
        <v>5</v>
      </c>
      <c r="D19" s="4" t="s">
        <v>5</v>
      </c>
      <c r="E19" s="4" t="s">
        <v>5</v>
      </c>
      <c r="F19" s="4" t="s">
        <v>5</v>
      </c>
      <c r="G19" s="4" t="s">
        <v>5</v>
      </c>
      <c r="H19" s="4" t="s">
        <v>5</v>
      </c>
      <c r="I19" s="4" t="s">
        <v>5</v>
      </c>
    </row>
    <row r="20" spans="1:9" ht="30">
      <c r="A20" s="2" t="s">
        <v>133</v>
      </c>
      <c r="B20" s="4" t="s">
        <v>5</v>
      </c>
      <c r="C20" s="4">
        <v>0</v>
      </c>
      <c r="D20" s="4" t="s">
        <v>5</v>
      </c>
      <c r="E20" s="4" t="s">
        <v>5</v>
      </c>
      <c r="F20" s="4" t="s">
        <v>5</v>
      </c>
      <c r="G20" s="4" t="s">
        <v>5</v>
      </c>
      <c r="H20" s="4" t="s">
        <v>5</v>
      </c>
      <c r="I20" s="4" t="s">
        <v>5</v>
      </c>
    </row>
    <row r="21" spans="1:9" ht="30">
      <c r="A21" s="2" t="s">
        <v>134</v>
      </c>
      <c r="B21" s="4" t="s">
        <v>5</v>
      </c>
      <c r="C21" s="6">
        <v>150000</v>
      </c>
      <c r="D21" s="4" t="s">
        <v>5</v>
      </c>
      <c r="E21" s="4" t="s">
        <v>5</v>
      </c>
      <c r="F21" s="4" t="s">
        <v>5</v>
      </c>
      <c r="G21" s="4" t="s">
        <v>5</v>
      </c>
      <c r="H21" s="4" t="s">
        <v>5</v>
      </c>
      <c r="I21" s="4" t="s">
        <v>5</v>
      </c>
    </row>
    <row r="22" spans="1:9">
      <c r="A22" s="2" t="s">
        <v>135</v>
      </c>
      <c r="B22" s="4" t="s">
        <v>5</v>
      </c>
      <c r="C22" s="6">
        <v>-150000</v>
      </c>
      <c r="D22" s="4" t="s">
        <v>5</v>
      </c>
      <c r="E22" s="4" t="s">
        <v>5</v>
      </c>
      <c r="F22" s="4" t="s">
        <v>5</v>
      </c>
      <c r="G22" s="4" t="s">
        <v>5</v>
      </c>
      <c r="H22" s="4" t="s">
        <v>5</v>
      </c>
      <c r="I22" s="4" t="s">
        <v>5</v>
      </c>
    </row>
    <row r="23" spans="1:9" ht="30">
      <c r="A23" s="2" t="s">
        <v>136</v>
      </c>
      <c r="B23" s="4" t="s">
        <v>5</v>
      </c>
      <c r="C23" s="4" t="s">
        <v>5</v>
      </c>
      <c r="D23" s="4">
        <v>3</v>
      </c>
      <c r="E23" s="6">
        <v>1633</v>
      </c>
      <c r="F23" s="4" t="s">
        <v>5</v>
      </c>
      <c r="G23" s="4" t="s">
        <v>5</v>
      </c>
      <c r="H23" s="4" t="s">
        <v>5</v>
      </c>
      <c r="I23" s="4" t="s">
        <v>5</v>
      </c>
    </row>
    <row r="24" spans="1:9">
      <c r="A24" s="2" t="s">
        <v>137</v>
      </c>
      <c r="B24" s="4" t="s">
        <v>5</v>
      </c>
      <c r="C24" s="4" t="s">
        <v>5</v>
      </c>
      <c r="D24" s="4" t="s">
        <v>5</v>
      </c>
      <c r="E24" s="4">
        <v>0</v>
      </c>
      <c r="F24" s="4" t="s">
        <v>5</v>
      </c>
      <c r="G24" s="4" t="s">
        <v>5</v>
      </c>
      <c r="H24" s="4" t="s">
        <v>5</v>
      </c>
      <c r="I24" s="4" t="s">
        <v>5</v>
      </c>
    </row>
    <row r="25" spans="1:9">
      <c r="A25" s="2" t="s">
        <v>138</v>
      </c>
      <c r="B25" s="4" t="s">
        <v>5</v>
      </c>
      <c r="C25" s="4" t="s">
        <v>5</v>
      </c>
      <c r="D25" s="4" t="s">
        <v>5</v>
      </c>
      <c r="E25" s="6">
        <v>1668</v>
      </c>
      <c r="F25" s="4" t="s">
        <v>5</v>
      </c>
      <c r="G25" s="4" t="s">
        <v>5</v>
      </c>
      <c r="H25" s="4" t="s">
        <v>5</v>
      </c>
      <c r="I25" s="4" t="s">
        <v>5</v>
      </c>
    </row>
    <row r="26" spans="1:9" ht="30">
      <c r="A26" s="2" t="s">
        <v>139</v>
      </c>
      <c r="B26" s="4" t="s">
        <v>5</v>
      </c>
      <c r="C26" s="4" t="s">
        <v>5</v>
      </c>
      <c r="D26" s="4" t="s">
        <v>5</v>
      </c>
      <c r="E26" s="4" t="s">
        <v>5</v>
      </c>
      <c r="F26" s="6">
        <v>-89072</v>
      </c>
      <c r="G26" s="4" t="s">
        <v>5</v>
      </c>
      <c r="H26" s="4" t="s">
        <v>5</v>
      </c>
      <c r="I26" s="4" t="s">
        <v>5</v>
      </c>
    </row>
    <row r="27" spans="1:9" ht="30">
      <c r="A27" s="2" t="s">
        <v>140</v>
      </c>
      <c r="B27" s="4" t="s">
        <v>5</v>
      </c>
      <c r="C27" s="4" t="s">
        <v>5</v>
      </c>
      <c r="D27" s="4" t="s">
        <v>5</v>
      </c>
      <c r="E27" s="4" t="s">
        <v>5</v>
      </c>
      <c r="F27" s="4" t="s">
        <v>5</v>
      </c>
      <c r="G27" s="4" t="s">
        <v>5</v>
      </c>
      <c r="H27" s="4" t="s">
        <v>5</v>
      </c>
      <c r="I27" s="4">
        <v>-46</v>
      </c>
    </row>
    <row r="28" spans="1:9" ht="30">
      <c r="A28" s="2" t="s">
        <v>107</v>
      </c>
      <c r="B28" s="6">
        <v>76471</v>
      </c>
      <c r="C28" s="4" t="s">
        <v>5</v>
      </c>
      <c r="D28" s="4" t="s">
        <v>5</v>
      </c>
      <c r="E28" s="4" t="s">
        <v>5</v>
      </c>
      <c r="F28" s="4" t="s">
        <v>5</v>
      </c>
      <c r="G28" s="6">
        <v>76376</v>
      </c>
      <c r="H28" s="4" t="s">
        <v>5</v>
      </c>
      <c r="I28" s="4">
        <v>95</v>
      </c>
    </row>
    <row r="29" spans="1:9">
      <c r="A29" s="2" t="s">
        <v>108</v>
      </c>
      <c r="B29" s="4" t="s">
        <v>5</v>
      </c>
      <c r="C29" s="4" t="s">
        <v>5</v>
      </c>
      <c r="D29" s="4" t="s">
        <v>5</v>
      </c>
      <c r="E29" s="4" t="s">
        <v>5</v>
      </c>
      <c r="F29" s="4" t="s">
        <v>5</v>
      </c>
      <c r="G29" s="6">
        <v>-9281</v>
      </c>
      <c r="H29" s="4" t="s">
        <v>5</v>
      </c>
      <c r="I29" s="4" t="s">
        <v>5</v>
      </c>
    </row>
    <row r="30" spans="1:9">
      <c r="A30" s="2" t="s">
        <v>141</v>
      </c>
      <c r="B30" s="4" t="s">
        <v>5</v>
      </c>
      <c r="C30" s="4" t="s">
        <v>5</v>
      </c>
      <c r="D30" s="4" t="s">
        <v>5</v>
      </c>
      <c r="E30" s="4" t="s">
        <v>5</v>
      </c>
      <c r="F30" s="4" t="s">
        <v>5</v>
      </c>
      <c r="G30" s="6">
        <v>-19607</v>
      </c>
      <c r="H30" s="4" t="s">
        <v>5</v>
      </c>
      <c r="I30" s="4" t="s">
        <v>5</v>
      </c>
    </row>
    <row r="31" spans="1:9" ht="30">
      <c r="A31" s="2" t="s">
        <v>118</v>
      </c>
      <c r="B31" s="6">
        <v>-3427</v>
      </c>
      <c r="C31" s="4" t="s">
        <v>5</v>
      </c>
      <c r="D31" s="4" t="s">
        <v>5</v>
      </c>
      <c r="E31" s="4" t="s">
        <v>5</v>
      </c>
      <c r="F31" s="6">
        <v>-3439</v>
      </c>
      <c r="G31" s="4" t="s">
        <v>5</v>
      </c>
      <c r="H31" s="4" t="s">
        <v>5</v>
      </c>
      <c r="I31" s="4">
        <v>12</v>
      </c>
    </row>
    <row r="32" spans="1:9">
      <c r="A32" s="2" t="s">
        <v>144</v>
      </c>
      <c r="B32" s="8">
        <v>973953</v>
      </c>
      <c r="C32" s="8">
        <v>150000</v>
      </c>
      <c r="D32" s="8">
        <v>736</v>
      </c>
      <c r="E32" s="8">
        <v>579170</v>
      </c>
      <c r="F32" s="8">
        <v>48619</v>
      </c>
      <c r="G32" s="8">
        <v>198796</v>
      </c>
      <c r="H32" s="8">
        <v>-3801</v>
      </c>
      <c r="I32" s="8">
        <v>43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7</v>
      </c>
      <c r="B2" s="1" t="s">
        <v>2</v>
      </c>
      <c r="C2" s="1" t="s">
        <v>82</v>
      </c>
    </row>
    <row r="3" spans="1:3">
      <c r="A3" s="3" t="s">
        <v>146</v>
      </c>
      <c r="B3" s="4" t="s">
        <v>5</v>
      </c>
      <c r="C3" s="4" t="s">
        <v>5</v>
      </c>
    </row>
    <row r="4" spans="1:3">
      <c r="A4" s="2" t="s">
        <v>105</v>
      </c>
      <c r="B4" s="8">
        <v>76471</v>
      </c>
      <c r="C4" s="8">
        <v>56918</v>
      </c>
    </row>
    <row r="5" spans="1:3" ht="45">
      <c r="A5" s="3" t="s">
        <v>147</v>
      </c>
      <c r="B5" s="4" t="s">
        <v>5</v>
      </c>
      <c r="C5" s="4" t="s">
        <v>5</v>
      </c>
    </row>
    <row r="6" spans="1:3" ht="30">
      <c r="A6" s="2" t="s">
        <v>148</v>
      </c>
      <c r="B6" s="6">
        <v>3870</v>
      </c>
      <c r="C6" s="6">
        <v>4755</v>
      </c>
    </row>
    <row r="7" spans="1:3">
      <c r="A7" s="2" t="s">
        <v>90</v>
      </c>
      <c r="B7" s="6">
        <v>-3707</v>
      </c>
      <c r="C7" s="4">
        <v>-836</v>
      </c>
    </row>
    <row r="8" spans="1:3">
      <c r="A8" s="2" t="s">
        <v>149</v>
      </c>
      <c r="B8" s="6">
        <v>-2573</v>
      </c>
      <c r="C8" s="6">
        <v>-1318</v>
      </c>
    </row>
    <row r="9" spans="1:3" ht="60">
      <c r="A9" s="2" t="s">
        <v>150</v>
      </c>
      <c r="B9" s="6">
        <v>11641</v>
      </c>
      <c r="C9" s="6">
        <v>6493</v>
      </c>
    </row>
    <row r="10" spans="1:3" ht="30">
      <c r="A10" s="3" t="s">
        <v>151</v>
      </c>
      <c r="B10" s="4" t="s">
        <v>5</v>
      </c>
      <c r="C10" s="4" t="s">
        <v>5</v>
      </c>
    </row>
    <row r="11" spans="1:3">
      <c r="A11" s="2" t="s">
        <v>152</v>
      </c>
      <c r="B11" s="6">
        <v>-28459</v>
      </c>
      <c r="C11" s="6">
        <v>-26003</v>
      </c>
    </row>
    <row r="12" spans="1:3">
      <c r="A12" s="2" t="s">
        <v>37</v>
      </c>
      <c r="B12" s="6">
        <v>-3319</v>
      </c>
      <c r="C12" s="4">
        <v>883</v>
      </c>
    </row>
    <row r="13" spans="1:3">
      <c r="A13" s="2" t="s">
        <v>70</v>
      </c>
      <c r="B13" s="6">
        <v>-10790</v>
      </c>
      <c r="C13" s="6">
        <v>-8240</v>
      </c>
    </row>
    <row r="14" spans="1:3" ht="30">
      <c r="A14" s="2" t="s">
        <v>71</v>
      </c>
      <c r="B14" s="6">
        <v>13522</v>
      </c>
      <c r="C14" s="6">
        <v>-8818</v>
      </c>
    </row>
    <row r="15" spans="1:3">
      <c r="A15" s="2" t="s">
        <v>35</v>
      </c>
      <c r="B15" s="6">
        <v>-2055</v>
      </c>
      <c r="C15" s="6">
        <v>-8094</v>
      </c>
    </row>
    <row r="16" spans="1:3" ht="30">
      <c r="A16" s="2" t="s">
        <v>153</v>
      </c>
      <c r="B16" s="6">
        <v>-40023</v>
      </c>
      <c r="C16" s="6">
        <v>-26164</v>
      </c>
    </row>
    <row r="17" spans="1:3">
      <c r="A17" s="2" t="s">
        <v>43</v>
      </c>
      <c r="B17" s="6">
        <v>4441</v>
      </c>
      <c r="C17" s="6">
        <v>-9551</v>
      </c>
    </row>
    <row r="18" spans="1:3" ht="30">
      <c r="A18" s="3" t="s">
        <v>154</v>
      </c>
      <c r="B18" s="4" t="s">
        <v>5</v>
      </c>
      <c r="C18" s="4" t="s">
        <v>5</v>
      </c>
    </row>
    <row r="19" spans="1:3" ht="30">
      <c r="A19" s="2" t="s">
        <v>73</v>
      </c>
      <c r="B19" s="6">
        <v>181171</v>
      </c>
      <c r="C19" s="6">
        <v>148304</v>
      </c>
    </row>
    <row r="20" spans="1:3">
      <c r="A20" s="2" t="s">
        <v>74</v>
      </c>
      <c r="B20" s="6">
        <v>151492</v>
      </c>
      <c r="C20" s="6">
        <v>145203</v>
      </c>
    </row>
    <row r="21" spans="1:3">
      <c r="A21" s="2" t="s">
        <v>48</v>
      </c>
      <c r="B21" s="6">
        <v>7644</v>
      </c>
      <c r="C21" s="6">
        <v>-5385</v>
      </c>
    </row>
    <row r="22" spans="1:3" ht="30">
      <c r="A22" s="2" t="s">
        <v>155</v>
      </c>
      <c r="B22" s="6">
        <v>359326</v>
      </c>
      <c r="C22" s="6">
        <v>268147</v>
      </c>
    </row>
    <row r="23" spans="1:3">
      <c r="A23" s="3" t="s">
        <v>156</v>
      </c>
      <c r="B23" s="4" t="s">
        <v>5</v>
      </c>
      <c r="C23" s="4" t="s">
        <v>5</v>
      </c>
    </row>
    <row r="24" spans="1:3" ht="30">
      <c r="A24" s="2" t="s">
        <v>157</v>
      </c>
      <c r="B24" s="6">
        <v>-725921</v>
      </c>
      <c r="C24" s="6">
        <v>-1013988</v>
      </c>
    </row>
    <row r="25" spans="1:3" ht="30">
      <c r="A25" s="2" t="s">
        <v>158</v>
      </c>
      <c r="B25" s="4">
        <v>0</v>
      </c>
      <c r="C25" s="6">
        <v>-102073</v>
      </c>
    </row>
    <row r="26" spans="1:3">
      <c r="A26" s="2" t="s">
        <v>159</v>
      </c>
      <c r="B26" s="6">
        <v>-2013</v>
      </c>
      <c r="C26" s="4">
        <v>-794</v>
      </c>
    </row>
    <row r="27" spans="1:3" ht="30">
      <c r="A27" s="2" t="s">
        <v>160</v>
      </c>
      <c r="B27" s="6">
        <v>186957</v>
      </c>
      <c r="C27" s="6">
        <v>120865</v>
      </c>
    </row>
    <row r="28" spans="1:3" ht="30">
      <c r="A28" s="2" t="s">
        <v>161</v>
      </c>
      <c r="B28" s="4">
        <v>0</v>
      </c>
      <c r="C28" s="6">
        <v>49883</v>
      </c>
    </row>
    <row r="29" spans="1:3" ht="30">
      <c r="A29" s="2" t="s">
        <v>162</v>
      </c>
      <c r="B29" s="6">
        <v>387692</v>
      </c>
      <c r="C29" s="6">
        <v>331162</v>
      </c>
    </row>
    <row r="30" spans="1:3" ht="30">
      <c r="A30" s="2" t="s">
        <v>163</v>
      </c>
      <c r="B30" s="4">
        <v>259</v>
      </c>
      <c r="C30" s="4">
        <v>274</v>
      </c>
    </row>
    <row r="31" spans="1:3" ht="30">
      <c r="A31" s="2" t="s">
        <v>164</v>
      </c>
      <c r="B31" s="6">
        <v>-137617</v>
      </c>
      <c r="C31" s="4">
        <v>-429</v>
      </c>
    </row>
    <row r="32" spans="1:3">
      <c r="A32" s="2" t="s">
        <v>165</v>
      </c>
      <c r="B32" s="6">
        <v>1281</v>
      </c>
      <c r="C32" s="4">
        <v>0</v>
      </c>
    </row>
    <row r="33" spans="1:3">
      <c r="A33" s="2" t="s">
        <v>166</v>
      </c>
      <c r="B33" s="4">
        <v>-290</v>
      </c>
      <c r="C33" s="4">
        <v>-307</v>
      </c>
    </row>
    <row r="34" spans="1:3">
      <c r="A34" s="2" t="s">
        <v>167</v>
      </c>
      <c r="B34" s="6">
        <v>-289652</v>
      </c>
      <c r="C34" s="6">
        <v>-615407</v>
      </c>
    </row>
    <row r="35" spans="1:3">
      <c r="A35" s="3" t="s">
        <v>168</v>
      </c>
      <c r="B35" s="4" t="s">
        <v>5</v>
      </c>
      <c r="C35" s="4" t="s">
        <v>5</v>
      </c>
    </row>
    <row r="36" spans="1:3" ht="30">
      <c r="A36" s="2" t="s">
        <v>169</v>
      </c>
      <c r="B36" s="4">
        <v>0</v>
      </c>
      <c r="C36" s="6">
        <v>96594</v>
      </c>
    </row>
    <row r="37" spans="1:3" ht="30">
      <c r="A37" s="2" t="s">
        <v>170</v>
      </c>
      <c r="B37" s="4">
        <v>0</v>
      </c>
      <c r="C37" s="6">
        <v>145041</v>
      </c>
    </row>
    <row r="38" spans="1:3">
      <c r="A38" s="2" t="s">
        <v>171</v>
      </c>
      <c r="B38" s="6">
        <v>1636</v>
      </c>
      <c r="C38" s="4">
        <v>254</v>
      </c>
    </row>
    <row r="39" spans="1:3" ht="30">
      <c r="A39" s="2" t="s">
        <v>172</v>
      </c>
      <c r="B39" s="6">
        <v>-13063</v>
      </c>
      <c r="C39" s="6">
        <v>-17339</v>
      </c>
    </row>
    <row r="40" spans="1:3" ht="30">
      <c r="A40" s="2" t="s">
        <v>173</v>
      </c>
      <c r="B40" s="6">
        <v>-9281</v>
      </c>
      <c r="C40" s="4">
        <v>0</v>
      </c>
    </row>
    <row r="41" spans="1:3" ht="30">
      <c r="A41" s="2" t="s">
        <v>174</v>
      </c>
      <c r="B41" s="6">
        <v>-20708</v>
      </c>
      <c r="C41" s="6">
        <v>224550</v>
      </c>
    </row>
    <row r="42" spans="1:3" ht="30">
      <c r="A42" s="2" t="s">
        <v>175</v>
      </c>
      <c r="B42" s="4">
        <v>787</v>
      </c>
      <c r="C42" s="6">
        <v>1505</v>
      </c>
    </row>
    <row r="43" spans="1:3" ht="30">
      <c r="A43" s="2" t="s">
        <v>176</v>
      </c>
      <c r="B43" s="6">
        <v>49753</v>
      </c>
      <c r="C43" s="6">
        <v>-121205</v>
      </c>
    </row>
    <row r="44" spans="1:3" ht="30">
      <c r="A44" s="2" t="s">
        <v>177</v>
      </c>
      <c r="B44" s="6">
        <v>81543</v>
      </c>
      <c r="C44" s="6">
        <v>188082</v>
      </c>
    </row>
    <row r="45" spans="1:3" ht="30">
      <c r="A45" s="2" t="s">
        <v>178</v>
      </c>
      <c r="B45" s="8">
        <v>131296</v>
      </c>
      <c r="C45" s="8">
        <v>668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45">
      <c r="A3" s="3" t="s">
        <v>180</v>
      </c>
      <c r="B3" s="4" t="s">
        <v>5</v>
      </c>
    </row>
    <row r="4" spans="1:2">
      <c r="A4" s="12" t="s">
        <v>179</v>
      </c>
      <c r="B4" s="4" t="s">
        <v>5</v>
      </c>
    </row>
    <row r="5" spans="1:2" ht="26.25">
      <c r="A5" s="12"/>
      <c r="B5" s="10" t="s">
        <v>179</v>
      </c>
    </row>
    <row r="6" spans="1:2">
      <c r="A6" s="12"/>
      <c r="B6" s="4"/>
    </row>
    <row r="7" spans="1:2" ht="243">
      <c r="A7" s="12"/>
      <c r="B7" s="11" t="s">
        <v>181</v>
      </c>
    </row>
    <row r="8" spans="1:2">
      <c r="A8" s="12"/>
      <c r="B8" s="4"/>
    </row>
    <row r="9" spans="1:2" ht="217.5">
      <c r="A9" s="12"/>
      <c r="B9" s="11" t="s">
        <v>182</v>
      </c>
    </row>
    <row r="10" spans="1:2">
      <c r="A10" s="12"/>
      <c r="B10" s="4"/>
    </row>
    <row r="11" spans="1:2" ht="102.75">
      <c r="A11" s="12"/>
      <c r="B11" s="11" t="s">
        <v>183</v>
      </c>
    </row>
    <row r="12" spans="1:2">
      <c r="A12" s="12"/>
      <c r="B12" s="4"/>
    </row>
    <row r="13" spans="1:2" ht="51.75">
      <c r="A13" s="12"/>
      <c r="B13" s="11" t="s">
        <v>18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Summary_</vt:lpstr>
      <vt:lpstr>Recent_Accounting_Pronouncemen</vt:lpstr>
      <vt:lpstr>Segments</vt:lpstr>
      <vt:lpstr>Investments</vt:lpstr>
      <vt:lpstr>Fair_Value_Measurements</vt:lpstr>
      <vt:lpstr>Goodwill_and_Intangible_Assets</vt:lpstr>
      <vt:lpstr>LongTerm_Debt</vt:lpstr>
      <vt:lpstr>Related_Party_Transactions</vt:lpstr>
      <vt:lpstr>Earnings_per_Common_Share</vt:lpstr>
      <vt:lpstr>Shareholders_Equity</vt:lpstr>
      <vt:lpstr>Share_Based_Compensation</vt:lpstr>
      <vt:lpstr>Dividends_Declared</vt:lpstr>
      <vt:lpstr>Subsequent_Events</vt:lpstr>
      <vt:lpstr>Basis_of_Presentation_Summary_1</vt:lpstr>
      <vt:lpstr>Segments_Tables</vt:lpstr>
      <vt:lpstr>Investments_Tables</vt:lpstr>
      <vt:lpstr>Fair_Value_Measurements_Tables</vt:lpstr>
      <vt:lpstr>Goodwill_and_Intangible_Assets1</vt:lpstr>
      <vt:lpstr>Earnings_per_Common_Share_Tabl</vt:lpstr>
      <vt:lpstr>Shareholders_Equity_Tables</vt:lpstr>
      <vt:lpstr>Share_Based_Compensation_Table</vt:lpstr>
      <vt:lpstr>Dividends_Declared_Tables</vt:lpstr>
      <vt:lpstr>Subsequent_Events_Tables</vt:lpstr>
      <vt:lpstr>Segments_Net_Income_Loss_and_T</vt:lpstr>
      <vt:lpstr>Segments_Net_Premiums_Details</vt:lpstr>
      <vt:lpstr>Investments_Schedule_of_Invest</vt:lpstr>
      <vt:lpstr>Investments_Contractual_Maturi</vt:lpstr>
      <vt:lpstr>Investments_Fair_Value_and_Unr</vt:lpstr>
      <vt:lpstr>Investments_Credit_Ratings_Det</vt:lpstr>
      <vt:lpstr>Investments_Other_Investments_</vt:lpstr>
      <vt:lpstr>Investments_Realized_and_Unrea</vt:lpstr>
      <vt:lpstr>Investments_Restricted_Cash_an</vt:lpstr>
      <vt:lpstr>Fair_Value_Measurements_Fair_V</vt:lpstr>
      <vt:lpstr>Fair_Value_Measurements_Change</vt:lpstr>
      <vt:lpstr>Fair_Value_Measurements_Fair_V1</vt:lpstr>
      <vt:lpstr>Goodwill_and_Intangible_Assets2</vt:lpstr>
      <vt:lpstr>LongTerm_Debt_Details</vt:lpstr>
      <vt:lpstr>Related_Party_Transactions_AmT</vt:lpstr>
      <vt:lpstr>Related_Party_Transactions_NGH</vt:lpstr>
      <vt:lpstr>Earnings_per_Common_Share_Deta</vt:lpstr>
      <vt:lpstr>Earnings_per_Common_Share_Anti</vt:lpstr>
      <vt:lpstr>Shareholders_Equity_Details</vt:lpstr>
      <vt:lpstr>Share_Based_Compensation_Detai</vt:lpstr>
      <vt:lpstr>Dividends_Declared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9:02Z</dcterms:created>
  <dcterms:modified xsi:type="dcterms:W3CDTF">2013-11-08T20:19:03Z</dcterms:modified>
</cp:coreProperties>
</file>